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81" r:id="rId2"/>
    <sheet name="Consolidated_Condensed_Stateme1" sheetId="82" r:id="rId3"/>
    <sheet name="Consolidated_Condensed_Stateme2" sheetId="4" r:id="rId4"/>
    <sheet name="Consolidated_Condensed_Stateme3" sheetId="5" r:id="rId5"/>
    <sheet name="Consolidated_Statement_of_Chan" sheetId="83" r:id="rId6"/>
    <sheet name="Consolidated_Statement_of_Chan1" sheetId="7" r:id="rId7"/>
    <sheet name="Consolidated_Condensed_Stateme4" sheetId="8" r:id="rId8"/>
    <sheet name="Basis_of_Presentation" sheetId="84" r:id="rId9"/>
    <sheet name="Significant_Accounting_Policie" sheetId="85" r:id="rId10"/>
    <sheet name="Fair_Value" sheetId="86" r:id="rId11"/>
    <sheet name="Stock_Compensation_Plans" sheetId="87" r:id="rId12"/>
    <sheet name="Dividends_on_Common_Stock" sheetId="88" r:id="rId13"/>
    <sheet name="Earnings_Per_Common_Share" sheetId="89" r:id="rId14"/>
    <sheet name="Investment_Securities" sheetId="90" r:id="rId15"/>
    <sheet name="Loans" sheetId="91" r:id="rId16"/>
    <sheet name="Mortgage_Banking" sheetId="92" r:id="rId17"/>
    <sheet name="Deposits" sheetId="93" r:id="rId18"/>
    <sheet name="Borrowings" sheetId="94" r:id="rId19"/>
    <sheet name="Commitments_Guarantees_and_Con" sheetId="95" r:id="rId20"/>
    <sheet name="Income_Taxes" sheetId="96" r:id="rId21"/>
    <sheet name="Derivative_Financial_Instrumen" sheetId="97" r:id="rId22"/>
    <sheet name="Other_Comprehensive_Income_Los" sheetId="98" r:id="rId23"/>
    <sheet name="Subsequent_Event" sheetId="99" r:id="rId24"/>
    <sheet name="Significant_Accounting_Policie1" sheetId="100" r:id="rId25"/>
    <sheet name="Fair_Value_Tables" sheetId="101" r:id="rId26"/>
    <sheet name="Stock_Compensation_Plans_Table" sheetId="102" r:id="rId27"/>
    <sheet name="Earnings_Per_Common_Share_Tabl" sheetId="103" r:id="rId28"/>
    <sheet name="Investment_Securities_Tables" sheetId="104" r:id="rId29"/>
    <sheet name="Loans_Tables" sheetId="105" r:id="rId30"/>
    <sheet name="Mortgage_Banking_Tables" sheetId="106" r:id="rId31"/>
    <sheet name="Deposits_Tables" sheetId="107" r:id="rId32"/>
    <sheet name="Borrowings_Tables" sheetId="108" r:id="rId33"/>
    <sheet name="Commitments_Guarantees_and_Con1" sheetId="109" r:id="rId34"/>
    <sheet name="Derivative_Financial_Instrumen1" sheetId="110" r:id="rId35"/>
    <sheet name="Other_Comprehensive_Income_Los1" sheetId="111" r:id="rId36"/>
    <sheet name="Fair_Value_Details" sheetId="112" r:id="rId37"/>
    <sheet name="Fair_Value_Details_1" sheetId="38" r:id="rId38"/>
    <sheet name="Fair_Value_Details_2" sheetId="113" r:id="rId39"/>
    <sheet name="Fair_Value_Details_3" sheetId="114" r:id="rId40"/>
    <sheet name="Fair_Value_Details_4" sheetId="115" r:id="rId41"/>
    <sheet name="Fair_Value_Details_Textual" sheetId="42" r:id="rId42"/>
    <sheet name="Stock_Compensation_Plans_Detai" sheetId="43" r:id="rId43"/>
    <sheet name="Stock_Compensation_Plans_Detai1" sheetId="44" r:id="rId44"/>
    <sheet name="Stock_Compensation_Plans_Detai2" sheetId="45" r:id="rId45"/>
    <sheet name="Stock_Compensation_Plans_Detai3" sheetId="116" r:id="rId46"/>
    <sheet name="Dividends_on_Common_Stock_Deta" sheetId="47" r:id="rId47"/>
    <sheet name="Earnings_Per_Common_Share_Deta" sheetId="48" r:id="rId48"/>
    <sheet name="Earnings_Per_Common_Share_Deta1" sheetId="49" r:id="rId49"/>
    <sheet name="Investment_Securities_Details" sheetId="50" r:id="rId50"/>
    <sheet name="Investment_Securities_Details_" sheetId="117" r:id="rId51"/>
    <sheet name="Investment_Securities_Details_1" sheetId="52" r:id="rId52"/>
    <sheet name="Investment_Securities_Details_2" sheetId="53" r:id="rId53"/>
    <sheet name="Investment_Securities_Details_3" sheetId="54" r:id="rId54"/>
    <sheet name="Investment_Securities_Details_4" sheetId="118" r:id="rId55"/>
    <sheet name="Loans_Details" sheetId="119" r:id="rId56"/>
    <sheet name="Loans_Details_1" sheetId="57" r:id="rId57"/>
    <sheet name="Loans_Details_2" sheetId="120" r:id="rId58"/>
    <sheet name="Loans_Details_3" sheetId="59" r:id="rId59"/>
    <sheet name="Loans_Details_4" sheetId="121" r:id="rId60"/>
    <sheet name="Loans_Details_5" sheetId="122" r:id="rId61"/>
    <sheet name="Loans_Details_6" sheetId="123" r:id="rId62"/>
    <sheet name="Loans_Details_7" sheetId="124" r:id="rId63"/>
    <sheet name="Loans_Details_8" sheetId="125" r:id="rId64"/>
    <sheet name="Loans_Details_9" sheetId="126" r:id="rId65"/>
    <sheet name="Loans_Details_Textual" sheetId="127" r:id="rId66"/>
    <sheet name="Mortgage_Banking_Details" sheetId="67" r:id="rId67"/>
    <sheet name="Mortgage_Banking_Details_1" sheetId="68" r:id="rId68"/>
    <sheet name="Mortgage_Banking_Details_Textu" sheetId="69" r:id="rId69"/>
    <sheet name="Deposits_Details" sheetId="128" r:id="rId70"/>
    <sheet name="Borrowings_Details" sheetId="129" r:id="rId71"/>
    <sheet name="Borrowings_Details_Textual" sheetId="130" r:id="rId72"/>
    <sheet name="Commitments_Guarantees_and_Con2" sheetId="131" r:id="rId73"/>
    <sheet name="Commitments_Guarantees_and_Con3" sheetId="74" r:id="rId74"/>
    <sheet name="Derivative_Financial_Instrumen2" sheetId="132" r:id="rId75"/>
    <sheet name="Derivative_Financial_Instrumen3" sheetId="76" r:id="rId76"/>
    <sheet name="Derivative_Financial_Instrumen4" sheetId="133" r:id="rId77"/>
    <sheet name="Other_Comprehensive_Income_Los2" sheetId="78" r:id="rId78"/>
    <sheet name="Other_Comprehensive_Income_Los3" sheetId="79" r:id="rId79"/>
    <sheet name="Subsequent_Event_Details_Textu" sheetId="80" r:id="rId80"/>
  </sheets>
  <calcPr calcId="0"/>
</workbook>
</file>

<file path=xl/sharedStrings.xml><?xml version="1.0" encoding="utf-8"?>
<sst xmlns="http://schemas.openxmlformats.org/spreadsheetml/2006/main" count="8065" uniqueCount="1328">
  <si>
    <t>Document And Entity Information</t>
  </si>
  <si>
    <t>3 Months Ended</t>
  </si>
  <si>
    <t>Mar. 31, 2014</t>
  </si>
  <si>
    <t>Apr. 30, 2014</t>
  </si>
  <si>
    <t>Document Information [Line Items]</t>
  </si>
  <si>
    <t>'</t>
  </si>
  <si>
    <t>Entity Registrant Name</t>
  </si>
  <si>
    <t>'FIRST DEFIANCE FINANCIAL CORP</t>
  </si>
  <si>
    <t>Entity Central Index Key</t>
  </si>
  <si>
    <t>'0000946647</t>
  </si>
  <si>
    <t>Current Fiscal Year End Date</t>
  </si>
  <si>
    <t>'--12-31</t>
  </si>
  <si>
    <t>Entity Filer Category</t>
  </si>
  <si>
    <t>'Accelerated Filer</t>
  </si>
  <si>
    <t>Trading Symbol</t>
  </si>
  <si>
    <t>'FDEF</t>
  </si>
  <si>
    <t>Entity Common Stock, Shares Outstanding</t>
  </si>
  <si>
    <t>Document Type</t>
  </si>
  <si>
    <t>'10-Q</t>
  </si>
  <si>
    <t>Amendment Flag</t>
  </si>
  <si>
    <t>'false</t>
  </si>
  <si>
    <t>Document Period End Date</t>
  </si>
  <si>
    <t>Document Fiscal Period Focus</t>
  </si>
  <si>
    <t>'Q1</t>
  </si>
  <si>
    <t>Document Fiscal Year Focus</t>
  </si>
  <si>
    <t>'2014</t>
  </si>
  <si>
    <t>Consolidated Condensed Statements of Financial Condition (USD $)</t>
  </si>
  <si>
    <t>In Thousands, unless otherwise specified</t>
  </si>
  <si>
    <t>Dec. 31, 2013</t>
  </si>
  <si>
    <t>Cash and cash equivalents:</t>
  </si>
  <si>
    <t>Cash and amounts due from depository institutions</t>
  </si>
  <si>
    <t>Federal funds sold</t>
  </si>
  <si>
    <t>Cash and cash equivalents at beginning of year</t>
  </si>
  <si>
    <t>Securities:</t>
  </si>
  <si>
    <t>Available-for-sale, carried at fair value</t>
  </si>
  <si>
    <t>Held-to-maturity, carried at amortized cost (fair value $383 and $393 at March 31, 2014 and December 31, 2013, respectively)</t>
  </si>
  <si>
    <t>Marketable Securities, Total</t>
  </si>
  <si>
    <t>Loans held for sale</t>
  </si>
  <si>
    <t>Loans receivable, net of allowance of $24,783 at March 31, 2014 and $24,950 at December 31, 2013, respectively</t>
  </si>
  <si>
    <t>Accrued interest receivable</t>
  </si>
  <si>
    <t>Federal Home Loan Bank stock</t>
  </si>
  <si>
    <t>Bank owned life insurance</t>
  </si>
  <si>
    <t>Premises and equipment</t>
  </si>
  <si>
    <t>Real estate and other assets held for sale</t>
  </si>
  <si>
    <t>Goodwill</t>
  </si>
  <si>
    <t>Core deposit and other intangibles</t>
  </si>
  <si>
    <t>Mortgage servicing rights</t>
  </si>
  <si>
    <t>Deferred taxes</t>
  </si>
  <si>
    <t>Other assets</t>
  </si>
  <si>
    <t>Total assets</t>
  </si>
  <si>
    <t>Liabilities:</t>
  </si>
  <si>
    <t>Deposits</t>
  </si>
  <si>
    <t>Advances from the Federal Home Loan Bank</t>
  </si>
  <si>
    <t>Subordinated debentures</t>
  </si>
  <si>
    <t>Securities sold under repurchase agreements</t>
  </si>
  <si>
    <t>Advance payments by borrowers</t>
  </si>
  <si>
    <t>Other liabilities</t>
  </si>
  <si>
    <t>Total liabilities</t>
  </si>
  <si>
    <t>Stockholders' equity:</t>
  </si>
  <si>
    <t>Preferred stock, $.01 par value per share: 4,963,000 shares authorized; no shares issued</t>
  </si>
  <si>
    <t>Common stock, $.01 par value per share: 25,000,000 shares authorized; 12,735,313 and 12,735,313 shares issued and 9,652,966 and 9,719,521 shares outstanding, respectively</t>
  </si>
  <si>
    <t>Common stock warrant</t>
  </si>
  <si>
    <t>Additional paid-in capital</t>
  </si>
  <si>
    <t>Accumulated other comprehensive income, net of tax of $897 and $294, respectively</t>
  </si>
  <si>
    <t>Retained earnings</t>
  </si>
  <si>
    <t>Treasury stock, at cost, 3,082,347 and 3,015,792 shares respectively</t>
  </si>
  <si>
    <t>Total stockholders' equity</t>
  </si>
  <si>
    <t>Total liabilities and stockholders' equity</t>
  </si>
  <si>
    <t>Consolidated Condensed Statements of Financial Condition (Parenthetical) (USD $)</t>
  </si>
  <si>
    <t>In Thousands, except Share data, unless otherwise specified</t>
  </si>
  <si>
    <t>Held-to-maturity, fair value (in dollars)</t>
  </si>
  <si>
    <t>[1]</t>
  </si>
  <si>
    <t>Loans receivable,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Accumulated other comprehensive income, tax effect (in dollars)</t>
  </si>
  <si>
    <t>Treasury stock, shares</t>
  </si>
  <si>
    <t>FHLMC, FNMA, and GNMA certificates are residential mortgage-backed securities.</t>
  </si>
  <si>
    <t>Consolidated Condensed Statements of Income (USD $)</t>
  </si>
  <si>
    <t>Mar. 31, 2013</t>
  </si>
  <si>
    <t>Interest Income</t>
  </si>
  <si>
    <t>Loans</t>
  </si>
  <si>
    <t>Investment securities:</t>
  </si>
  <si>
    <t>Taxable</t>
  </si>
  <si>
    <t>Non-taxable</t>
  </si>
  <si>
    <t>Interest-bearing deposits</t>
  </si>
  <si>
    <t>FHLB stock dividends</t>
  </si>
  <si>
    <t>Total interest income</t>
  </si>
  <si>
    <t>Interest Expense</t>
  </si>
  <si>
    <t>FHLB advances and other</t>
  </si>
  <si>
    <t>Total interest expense</t>
  </si>
  <si>
    <t>Net interest income</t>
  </si>
  <si>
    <t>Provision for loan losses</t>
  </si>
  <si>
    <t>Net interest income after provision for loan losses</t>
  </si>
  <si>
    <t>Non-interest Income</t>
  </si>
  <si>
    <t>Service fees and other charges</t>
  </si>
  <si>
    <t>Insurance commission income</t>
  </si>
  <si>
    <t>Mortgage banking income</t>
  </si>
  <si>
    <t>Gain on sale of non-mortgage loans</t>
  </si>
  <si>
    <t>Gain on sale or call of securities</t>
  </si>
  <si>
    <t>Trust income</t>
  </si>
  <si>
    <t>Income from Bank Owned Life Insurance</t>
  </si>
  <si>
    <t>Other non-interest income</t>
  </si>
  <si>
    <t>Total non-interest income</t>
  </si>
  <si>
    <t>Non-interest Expense</t>
  </si>
  <si>
    <t>Compensation and benefits</t>
  </si>
  <si>
    <t>Occupancy</t>
  </si>
  <si>
    <t>FDIC insurance premium</t>
  </si>
  <si>
    <t>State franchise tax</t>
  </si>
  <si>
    <t>Data processing</t>
  </si>
  <si>
    <t>Amortization of intangibles</t>
  </si>
  <si>
    <t>Other non-interest expense</t>
  </si>
  <si>
    <t>Total non-interest expense</t>
  </si>
  <si>
    <t>Income before income taxes</t>
  </si>
  <si>
    <t>Federal income taxes</t>
  </si>
  <si>
    <t>Net Income</t>
  </si>
  <si>
    <t>Earnings per common share (Note 6)</t>
  </si>
  <si>
    <t>Basic</t>
  </si>
  <si>
    <t>Diluted</t>
  </si>
  <si>
    <t>Dividends declared per share (Note 5)</t>
  </si>
  <si>
    <t>Average common shares outstanding (Note 6)</t>
  </si>
  <si>
    <t>Consolidated Condensed Statements of Comprehensive Income (USD $)</t>
  </si>
  <si>
    <t>Net income</t>
  </si>
  <si>
    <t>Other comprehensive income (loss):</t>
  </si>
  <si>
    <t>Unrealized gains (losses) on securities available for sale</t>
  </si>
  <si>
    <t>Reclassification adjustment for security gains included in net income</t>
  </si>
  <si>
    <t>Income tax benefit (expense)</t>
  </si>
  <si>
    <t>Total other comprehensive income (loss), Net of Tax Amount</t>
  </si>
  <si>
    <t>Comprehensive income</t>
  </si>
  <si>
    <t>Amounts are included in gains on sale or call of securities on the Consolidated Condensed Statements of Income. Income tax expense associated with the reclassification adjustments, included in federal income taxes, for the three months ended March 31, 2014 and 2013 was $0 and $13, respectively.</t>
  </si>
  <si>
    <t>Consolidated Statement of Changes in Stockholdersb_x0019_ Equity (USD $)</t>
  </si>
  <si>
    <t>In Thousands</t>
  </si>
  <si>
    <t>Total</t>
  </si>
  <si>
    <t>Preferred Stock [Member]</t>
  </si>
  <si>
    <t>Common Stock [Member]</t>
  </si>
  <si>
    <t>Common Stock Warrant [Member]</t>
  </si>
  <si>
    <t>Additional Paid-in Capital [Member]</t>
  </si>
  <si>
    <t>Accumulated Other Comprehensive Income (Loss) [Member]</t>
  </si>
  <si>
    <t>Retained Earnings [Member]</t>
  </si>
  <si>
    <t>Treasury Stock [Member]</t>
  </si>
  <si>
    <t>Balance at Dec. 31, 2012</t>
  </si>
  <si>
    <t>Other comprehensive income (loss)</t>
  </si>
  <si>
    <t>Stock option expense</t>
  </si>
  <si>
    <t>Shares issued under stock option plan</t>
  </si>
  <si>
    <t>Restricted share activity under stock incentive plans</t>
  </si>
  <si>
    <t>Common stock dividends declared</t>
  </si>
  <si>
    <t>Balance at Mar. 31, 2013</t>
  </si>
  <si>
    <t>Balance at Dec. 31, 2013</t>
  </si>
  <si>
    <t>shares repurchased</t>
  </si>
  <si>
    <t>Balance at Mar. 31, 2014</t>
  </si>
  <si>
    <t>Consolidated Statement of Changes in Stockholdersb_x0019_ Equity (Parenthetical) (USD $)</t>
  </si>
  <si>
    <t>12 Months Ended</t>
  </si>
  <si>
    <t>Stock options exercised, income tax benefit (in shares)</t>
  </si>
  <si>
    <t>Shares issued direct purchases (in shares)</t>
  </si>
  <si>
    <t>shares purchased</t>
  </si>
  <si>
    <t>Stock Based Compensation Income Tax Benefit</t>
  </si>
  <si>
    <t>Consolidated Condensed Statements of Cash Flows (USD $)</t>
  </si>
  <si>
    <t>Operating Activities</t>
  </si>
  <si>
    <t>Items not requiring (providing) cash</t>
  </si>
  <si>
    <t>Depreciation</t>
  </si>
  <si>
    <t>Amortization of mortgage servicing rights, net of impairment recoveries</t>
  </si>
  <si>
    <t>Amortization of core deposit and other intangible assets</t>
  </si>
  <si>
    <t>Net amortization of premiums and discounts on loans and deposits</t>
  </si>
  <si>
    <t>Amortization of premiums and discounts on securities</t>
  </si>
  <si>
    <t>Change in deferred taxes</t>
  </si>
  <si>
    <t>Proceeds from the sale of loans held for sale</t>
  </si>
  <si>
    <t>Origination of loans held for sale</t>
  </si>
  <si>
    <t>Gain from sale of loans</t>
  </si>
  <si>
    <t>Loss from sale of property and equipment</t>
  </si>
  <si>
    <t>Gain from sale or call of securities</t>
  </si>
  <si>
    <t>Loss on sale or write-down of real estate and other assets held for sale</t>
  </si>
  <si>
    <t>Restricted stock expense (credit)</t>
  </si>
  <si>
    <t>Income from bank owned life insurance</t>
  </si>
  <si>
    <t>Changes in:</t>
  </si>
  <si>
    <t>Net cash provided by operating activities</t>
  </si>
  <si>
    <t>Investing Activities</t>
  </si>
  <si>
    <t>Proceeds from maturities of held-to-maturity securities</t>
  </si>
  <si>
    <t>Proceeds from maturities, calls and pay-downs of available-for-sale securities</t>
  </si>
  <si>
    <t>Proceeds from sale of real estate and other assets held for sale</t>
  </si>
  <si>
    <t>Proceeds from the sale of available-for-sale securities</t>
  </si>
  <si>
    <t>Proceeds from sale of non-mortgage loans</t>
  </si>
  <si>
    <t>Purchases of available-for-sale securities</t>
  </si>
  <si>
    <t>Purchase of bank owned life insurance</t>
  </si>
  <si>
    <t>Purchase of portfolio mortgage loans</t>
  </si>
  <si>
    <t>Proceeds from Federal Home Loan stock redemption</t>
  </si>
  <si>
    <t>Purchases of premises and equipment, net</t>
  </si>
  <si>
    <t>Net decrease in loans receivable</t>
  </si>
  <si>
    <t>Net cash provided by investing activities</t>
  </si>
  <si>
    <t>Financing Activities</t>
  </si>
  <si>
    <t>Net (decrease) increase in deposits and advance payments by borrowers</t>
  </si>
  <si>
    <t>Repayment of Federal Home Loan Bank advances</t>
  </si>
  <si>
    <t>Increase (decrease) in securities sold under repurchase agreements</t>
  </si>
  <si>
    <t>Proceeds from exercise of stock options</t>
  </si>
  <si>
    <t>Net cash paid for repurchase of common stock</t>
  </si>
  <si>
    <t>Cash dividends paid on common stock</t>
  </si>
  <si>
    <t>Net cash provided by (used in) financing activities</t>
  </si>
  <si>
    <t>Increase in cash and cash equivalents</t>
  </si>
  <si>
    <t>Cash and cash equivalents at beginning of period</t>
  </si>
  <si>
    <t>Cash and cash equivalents at end of period</t>
  </si>
  <si>
    <t>Supplemental cash flow information:</t>
  </si>
  <si>
    <t>Interest paid</t>
  </si>
  <si>
    <t>Income taxes paid</t>
  </si>
  <si>
    <t>Transfers from loans to real estate and other assets held for sale</t>
  </si>
  <si>
    <t>Basis of Presentation</t>
  </si>
  <si>
    <t>Organization, Consolidation and Presentation Of Financial Statements [Abstract]</t>
  </si>
  <si>
    <t>Organization, Consolidation and Presentation of Financial Statements Disclosure [Text Block]</t>
  </si>
  <si>
    <t>First Defiance Financial Corp. (“First Defiance” or the “Company”) is a unitary thrift holding company that, through its subsidiaries, First Federal Bank of the Midwest (“First Federal”), First Insurance Group of the Midwest, Inc. (“First Insurance”), and First Defiance Risk Management Inc. (collectively, the Subsidiaries”), focuses on traditional banking and property and casualty, life and group health insurance products. All significant intercompany transactions and balances are eliminated in consolidation.</t>
  </si>
  <si>
    <t>First Federal is primarily engaged in community banking attracting deposits from the general public and using those and other available sources of funds to originate loans primarily in the counties in which its offices are located. First Federal’s traditional banking activities include originating and servicing residential, non-residential real estate, commercial, home improvement and home equity and consumer loans and providing a broad range of depository, trust and wealth management services. First Insurance is an insurance agency that does business in the Defiance, Bryan, Bowling Green, Maumee and Oregon, Ohio areas, offering property and casualty, group health insurance and life insurance products. First Defiance Risk Management is a wholly-owned insurance company subsidiary of the Company to insure the Company and its subsidiaries against certain risks unique to the operations of the Company and for which insurance may not be currently available or economically feasible in today’s insurance marketplace. First Defiance Risk Management pools resources with several other similar insurance company subsidiaries of financial institutions to spread a limited amount of risk among themselves.</t>
  </si>
  <si>
    <t>The consolidated condensed statement of financial condition at December 31, 2013 has been derived from the audited financial statements at that date, which were included in First Defiance’s Annual Report on Form 10-K.</t>
  </si>
  <si>
    <t>The accompanying consolidated condensed financial statements as of March 31, 2014 and for the three month periods ended March 31, 2014 and 2013 have been prepared by First Defiance without audit and do not include information or footnotes necessary for the complete presentation of financial condition, results of operations, and cash flows in conformity with accounting principles generally accepted in the United States. These consolidated condensed financial statements should be read in conjunction with the financial statements and notes thereto included in First Defiance's 2013 Annual Report on Form 10-K for the year ended December 31, 2013. However, in the opinion of management, all adjustments, consisting of only normal recurring items, necessary for the fair presentation of the financial statements have been made. The results for the three month period ended March 31, 2014 are not necessarily indicative of the results that may be expected for the entire year</t>
  </si>
  <si>
    <t>Significant Accounting Policies</t>
  </si>
  <si>
    <t>Accounting Policies [Abstract]</t>
  </si>
  <si>
    <t>Significant Accounting Policies [Text Block]</t>
  </si>
  <si>
    <t>2.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areas where First Defiance uses estimates are the valuation of certain investment securities, the determination of the allowance for loan losses, the valuation of mortgage servicing rights and goodwill, the determination of unrecognized income tax benefits, and the fair value of financial instruments.</t>
  </si>
  <si>
    <t>Earnings Per Common Share</t>
  </si>
  <si>
    <t>Basic earnings per common share is computed by dividing net income by the weighted average number of shares of common stock outstanding during the period. All outstanding unvested share-based payment awards that contain rights to nonforfeitable dividends are considered participating securities for the calculation. Diluted earnings per common share include the dilutive effect of additional potential common shares issuable under stock options, warrants, restricted stock awards and stock grants.</t>
  </si>
  <si>
    <t>Newly Issued but Not Yet Effective Accounting Standards</t>
  </si>
  <si>
    <r>
      <t>In January 2014, the FASB issued ASU 2014-04, “</t>
    </r>
    <r>
      <rPr>
        <i/>
        <sz val="10"/>
        <color theme="1"/>
        <rFont val="Times New Roman"/>
        <family val="1"/>
      </rPr>
      <t>Reclassification of Residential Real Estate Collateralized Consumer Mortgage Loans upon Foreclosure</t>
    </r>
    <r>
      <rPr>
        <sz val="10"/>
        <color theme="1"/>
        <rFont val="Times New Roman"/>
        <family val="1"/>
      </rPr>
      <t>.” The objective of the amendments in ASU 2014-04 to Topic 310, “</t>
    </r>
    <r>
      <rPr>
        <i/>
        <sz val="10"/>
        <color theme="1"/>
        <rFont val="Times New Roman"/>
        <family val="1"/>
      </rPr>
      <t>Receivables - Troubled Debt Restructurings by Creditors,”</t>
    </r>
    <r>
      <rPr>
        <sz val="10"/>
        <color theme="1"/>
        <rFont val="Times New Roman"/>
        <family val="1"/>
      </rPr>
      <t xml:space="preserv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are effective for fiscal years, and interim periods within those years, beginning after December 15, 2014. An entity can elect to adopt the amendments using either a modified retrospective transition method or a prospective transition method. Early adoption is permitted. The adoption of this guidance is not expected to have a material impact on the Company’s Consolidated Financial Statements.</t>
    </r>
  </si>
  <si>
    <t>Fair Value</t>
  </si>
  <si>
    <t>Fair Value Disclosures [Abstract]</t>
  </si>
  <si>
    <t>Fair Value, Measurement Inputs, Disclosure [Text Block]</t>
  </si>
  <si>
    <t>FASB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t>
  </si>
  <si>
    <t>⋅</t>
  </si>
  <si>
    <r>
      <t>Level 1</t>
    </r>
    <r>
      <rPr>
        <sz val="10"/>
        <color theme="1"/>
        <rFont val="Times New Roman"/>
        <family val="1"/>
      </rPr>
      <t>: Quoted prices (unadjusted) in active markets for identical assets or liabilities that the reporting entity has the ability to access at the measurement date.</t>
    </r>
  </si>
  <si>
    <r>
      <t>Level 2</t>
    </r>
    <r>
      <rPr>
        <sz val="10"/>
        <color theme="1"/>
        <rFont val="Times New Roman"/>
        <family val="1"/>
      </rPr>
      <t>: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t>
    </r>
  </si>
  <si>
    <r>
      <t>Level 3</t>
    </r>
    <r>
      <rPr>
        <sz val="10"/>
        <color theme="1"/>
        <rFont val="Times New Roman"/>
        <family val="1"/>
      </rPr>
      <t>: Unobservable inputs for determining fair value of assets and liabilities that reflect an entity’s own assumptions about the assumptions that market participants would use in pricing the assets or liabilities.</t>
    </r>
  </si>
  <si>
    <t>A description of the valuation methodologies used for instruments measured at fair value, as well as the general classification of such instruments pursuant to the valuation hierarchy, is set forth below.</t>
  </si>
  <si>
    <r>
      <t>Available for sale securities</t>
    </r>
    <r>
      <rPr>
        <sz val="10"/>
        <color theme="1"/>
        <rFont val="Times New Roman"/>
        <family val="1"/>
      </rPr>
      <t xml:space="preserve">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1 include federal agency preferred stock securities. Securities in Level 2 include U.S. Government agencies, mortgage-backed securities, corporate bonds and municipal securities. The Company classifies its pooled trust preferred collateralized debt obligations as Level 1 and Level 3. The portfolio consists of collateralized debt obligations backed by pools of trust preferred securities issued by financial institutions and insurance companies. The two collateralized debt obligations, which are backed by financial institutions, are allowed under the Volcker Rule and classified as Level 3 based on the lack of observable market data, the Company estimated fair values based on the observable data available and reasonable unobservable market data. The Company estimated fair value based on a discounted cash flow model, which used appropriately adjusted discount rates reflecting credit and liquidity risks. The Company used an independent third party, which is described further in Note 7. </t>
    </r>
  </si>
  <si>
    <r>
      <t>Impaired loans -</t>
    </r>
    <r>
      <rPr>
        <sz val="10"/>
        <color theme="1"/>
        <rFont val="Times New Roman"/>
        <family val="1"/>
      </rPr>
      <t xml:space="preserve"> Fair values for impair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t>
    </r>
  </si>
  <si>
    <r>
      <t>Real Estate held for sale</t>
    </r>
    <r>
      <rPr>
        <sz val="10"/>
        <color theme="1"/>
        <rFont val="Times New Roman"/>
        <family val="1"/>
      </rPr>
      <t xml:space="preserv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to 20% to account for other factors that may impact the value of collateral. In determining the value of impaired collateral dependent loans and other real estate owned, significant unobservable inputs may be used, which include:  physical condition of comparable properties sold, net operating income generated by the property and investor rates of return.</t>
  </si>
  <si>
    <r>
      <t>Mortgage servicing rights</t>
    </r>
    <r>
      <rPr>
        <sz val="10"/>
        <color theme="1"/>
        <rFont val="Times New Roman"/>
        <family val="1"/>
      </rPr>
      <t xml:space="preserve">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t>
    </r>
  </si>
  <si>
    <r>
      <t>Mortgage banking derivative</t>
    </r>
    <r>
      <rPr>
        <sz val="10"/>
        <color theme="1"/>
        <rFont val="Times New Roman"/>
        <family val="1"/>
      </rPr>
      <t xml:space="preserve"> - The fair value of mortgage banking derivatives are evaluated monthly based on derivative valuation models using quoted prices for similar assets adjusted for specific attributes of the commitments and other observable market data at the valuation date (Level 2).</t>
    </r>
  </si>
  <si>
    <t>The following table summarizes the financial assets measured at fair value on a recurring basis segregated by the level of the valuation inputs within the fair value hierarchy utilized to measure fair value:</t>
  </si>
  <si>
    <t>Assets and Liabilities Measured on a Recurring Basis</t>
  </si>
  <si>
    <t>Level 1</t>
  </si>
  <si>
    <t>Level 2</t>
  </si>
  <si>
    <t>Level 3</t>
  </si>
  <si>
    <t>Total Fair</t>
  </si>
  <si>
    <t>March 31, 2014</t>
  </si>
  <si>
    <t>Inputs</t>
  </si>
  <si>
    <t>Value</t>
  </si>
  <si>
    <t>(In Thousands)</t>
  </si>
  <si>
    <t>Available for sale securities:</t>
  </si>
  <si>
    <t>Obligations of U.S. government corporations and agencies</t>
  </si>
  <si>
    <t>$</t>
  </si>
  <si>
    <t>-</t>
  </si>
  <si>
    <t>Mortgage-backed - residential</t>
  </si>
  <si>
    <t>REMICs</t>
  </si>
  <si>
    <t>Collateralized mortgage obligations</t>
  </si>
  <si>
    <t>Trust preferred stock</t>
  </si>
  <si>
    <t>Preferred stock</t>
  </si>
  <si>
    <t>Corporate bonds</t>
  </si>
  <si>
    <t>Obligations of state and political subdivisions</t>
  </si>
  <si>
    <t>Mortgage banking derivative - asset</t>
  </si>
  <si>
    <t>Mortgage banking derivative - liability</t>
  </si>
  <si>
    <t>December 31, 2013</t>
  </si>
  <si>
    <t>Obligations of U.S. Government corporations and agencies</t>
  </si>
  <si>
    <t>The table below presents a reconciliation and income classification of gains and losses for all assets measured at fair value on a recurring basis using significant unobservable inputs (Level 3) for the three months ended March 31, 2014 and March 31, 2013:</t>
  </si>
  <si>
    <t>Fair Value Measurements Using Significant Unobservable Inputs (Level 3)</t>
  </si>
  <si>
    <t>Beginning balance, January 1, 2014</t>
  </si>
  <si>
    <t>Total gains or losses (realized/unrealized)</t>
  </si>
  <si>
    <t>Included in earnings (unrealized)</t>
  </si>
  <si>
    <t>Included in other comprehensive income (presented gross of taxes)</t>
  </si>
  <si>
    <t>Amortization</t>
  </si>
  <si>
    <t>Sales</t>
  </si>
  <si>
    <t>Transfers in and/or out of Level 3</t>
  </si>
  <si>
    <t>Ending balance, March 31, 2014</t>
  </si>
  <si>
    <t>Beginning balance, January 1, 2013</t>
  </si>
  <si>
    <t>Ending balance, March 31, 2013</t>
  </si>
  <si>
    <t>The following table summarizes the financial assets measured at fair value on a non-recurring basis segregated by the level of the valuation inputs within the fair value hierarchy utilized to measure fair value:</t>
  </si>
  <si>
    <t>Assets and Liabilities Measured on a Non-Recurring Basis</t>
  </si>
  <si>
    <t>Level 1 Inputs</t>
  </si>
  <si>
    <t>Level 2 Inputs</t>
  </si>
  <si>
    <t>Level 3 Inputs</t>
  </si>
  <si>
    <t>Impaired loans</t>
  </si>
  <si>
    <t>1-4 Family Residential Real Estate</t>
  </si>
  <si>
    <t>Multi Family Residential</t>
  </si>
  <si>
    <t>Commercial Real Estate</t>
  </si>
  <si>
    <t>Commercial loans</t>
  </si>
  <si>
    <t>Total Impaired loans</t>
  </si>
  <si>
    <t>Home Equity and Improvement</t>
  </si>
  <si>
    <t>Total impaired loans</t>
  </si>
  <si>
    <t>Real estate held for sale</t>
  </si>
  <si>
    <t>Residential</t>
  </si>
  <si>
    <t>CRE</t>
  </si>
  <si>
    <t>Total Real Estate held for sale</t>
  </si>
  <si>
    <t>For Level 3 assets and liabilities measured at fair value on a recurring or nonrecurring basis as of March 31, 2014, the significant unobservable inputs used in the fair value measurements were as follows:</t>
  </si>
  <si>
    <t>Fair</t>
  </si>
  <si>
    <t>Range of</t>
  </si>
  <si>
    <t>Weighted</t>
  </si>
  <si>
    <t>Valuation Technique</t>
  </si>
  <si>
    <t>Unobservable Inputs</t>
  </si>
  <si>
    <t>Average</t>
  </si>
  <si>
    <t>(Dollars in Thousands)</t>
  </si>
  <si>
    <t>Discounted cash flow</t>
  </si>
  <si>
    <t>Constant prepayment rate</t>
  </si>
  <si>
    <t>%</t>
  </si>
  <si>
    <t>Expected asset default</t>
  </si>
  <si>
    <t>0-30</t>
  </si>
  <si>
    <t>Expected recoveries</t>
  </si>
  <si>
    <t>Impaired Loans- Applies to all loan classes</t>
  </si>
  <si>
    <t>Appraisals which utilize sales comparison, net income and cost</t>
  </si>
  <si>
    <t>approach</t>
  </si>
  <si>
    <t>Discounts for collection issues and changes in market conditions</t>
  </si>
  <si>
    <t>0-10</t>
  </si>
  <si>
    <t>For Level 3 assets and liabilities measured at fair value on a recurring or nonrecurring basis as of December 31, 2013, the significant unobservable inputs used in the fair value measurements were as follows:</t>
  </si>
  <si>
    <t>(Dollars in Thousands)</t>
  </si>
  <si>
    <t>Real estate held for sale – Applies to all classes</t>
  </si>
  <si>
    <t>Discounts for changes in market conditions</t>
  </si>
  <si>
    <t>0-20</t>
  </si>
  <si>
    <t>Impaired loans, which are measured for impairment using the fair value of the collateral for collateral dependent loans, had a fair value of $10.1 million, with no valuation allowance and a fair value of $10.7 million, with no valuation allowance at March 31, 2014 and December 31, 2013, respectively. A provision expense of $756,000 and $621,000 for the three months ended March 31, 2014 and March 31, 2013, respectively, was included in earnings.</t>
  </si>
  <si>
    <t>Mortgage servicing rights which are carried at the lower of cost or fair value had a fair value of $1.3 million with a valuation allowance of $1.0 million and a fair value of $1.4 million with a valuation allowance of $1.0 million at March 31, 2014 and December 31, 2013, respectively. A charge of $7,000 and a recovery of $473,000 for the three months ended March 31, 2014 and March 31, 2013, respectively, were included in earnings.</t>
  </si>
  <si>
    <t>In accordance with FASB ASC Topic 825, the Fair Value Measurements tables are a comparative condensed consolidated statement of financial condition based on carrying amount and estimated fair values of financial instruments as of March 31, 2014 and December 31, 2013. Accordingly, the aggregate fair value amounts presented do not represent the underlying value of First Defiance.</t>
  </si>
  <si>
    <t>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t>
  </si>
  <si>
    <t>The carrying amount of cash and cash equivalents, term notes payable and advance payments by borrowers for taxes and insurance, as a result of their short-term nature, is considered to be equal to fair value and are classified as Level 1.</t>
  </si>
  <si>
    <t>It was not practicable to determine the fair value of Federal Home Loan Bank (“FHLB”) stock due to restrictions placed on its transferability.</t>
  </si>
  <si>
    <t>The fair value of loans that reprice within 90 days is equal to their carrying amount. For other loans, the estimated fair value is calculated based on discounted cash flow analysis, using interest rates currently being offered for loans with similar terms, resulting in a Level 3 classification. Impaired loans are valued at the lower of cost of fair value as previously described. The allowance for loan losses is considered to be a reasonable adjustment for credit risk. The methods utilized to estimate the fair value of loans do not necessarily represent an exit price. The fair value of loans held for sale is estimated based on binding contracts and quotes from third party investors resulting in a Level 2 classification.</t>
  </si>
  <si>
    <t>The fair value of accrued interest receivable is equal to the carrying amounts resulting in a Level 2 or Level 3 classification which is consistent with its underlying value.</t>
  </si>
  <si>
    <t>The fair value of non-interest bearing deposits are considered equal to the amount payable on demand at the reporting date (i.e. carrying value) and are classified as Level 1. The fair value of savings, NOW and certain money market accounts are equal to their carrying amounts and are a Level 2 classification. Fair values of fixed rate certificates of deposit are estimated using a discounted cash flow calculation that applies interest rates currently being offered on certificates to a schedule of aggregated expected monthly maturities on time deposits resulting in a Level 2 classification.</t>
  </si>
  <si>
    <t>The fair values of securities sold under repurchase agreements are equal to their carrying amounts resulting in a Level 2 classification. The carrying value of subordinated debentures and deposits with fixed maturities is estimated based discounted cash flow analyses based on interest rates currently being offered on instruments with similar characteristics and maturities resulting in a Level 3 classification.</t>
  </si>
  <si>
    <t>FHLB advances with maturities greater than 90 days are valued based on discounted cash flow analysis, using interest rates currently being quoted for similar characteristics and maturities resulting in a Level 2 classification. The cost or value of any call or put options is based on the estimated cost to settle the option at March 31, 2014.</t>
  </si>
  <si>
    <t>Fair Value Measurements at March 31, 2014</t>
  </si>
  <si>
    <t>Carrying</t>
  </si>
  <si>
    <t>Financial Assets:</t>
  </si>
  <si>
    <t>Cash and cash equivalents</t>
  </si>
  <si>
    <t>Investment securities</t>
  </si>
  <si>
    <t>Federal Home Loan Bank Stock</t>
  </si>
  <si>
    <t>N/A</t>
  </si>
  <si>
    <t>Loans, net, including loans held for sale</t>
  </si>
  <si>
    <t>Financial Liabilities:</t>
  </si>
  <si>
    <t>Advances from Federal Home Loan Bank</t>
  </si>
  <si>
    <t>Fair Value Measurements at December 31, 2013</t>
  </si>
  <si>
    <t>Stock Compensation Plans</t>
  </si>
  <si>
    <t>Disclosure Of Compensation Related Costs, Share-Based Payments [Abstract]</t>
  </si>
  <si>
    <t>Disclosure of Compensation Related Costs, Share-based Payments [Text Block]</t>
  </si>
  <si>
    <t>4. Stock Compensation Plans</t>
  </si>
  <si>
    <t>First Defiance has established equity based compensation plans for its directors and employees. On March 15, 2010, the Board adopted, and the shareholders approved at the 2010 Annual Shareholders Meeting, the First Defiance Financial Corp. 2010 Equity Incentive Plan (the “2010 Equity Plan”). The 2010 Equity Plan replaces all existing plans. All awards currently outstanding under prior plans will remain in effect in accordance with their respective terms. Any new awards will be made under the 2010 Equity Plan. The 2010 Equity Plan allows for issuance of up to 350,000 common shares through the award of options, stock grants, restricted stock units (“RSU”), stock appreciation rights or other stock-based awards.</t>
  </si>
  <si>
    <t>As of March 31, 2014, 240,420 options had been granted and remain outstanding at option prices based on the market value of the underlying shares on the date the options were granted. Options granted under all plans vest 20% per year except for the 2009 grant to the Company’s executive officers, which vested 40% in 2011 and then 20% annually. All options expire ten years from the date of grant. Vested options of retirees expire on the earlier of the scheduled expiration date or three months after the retirement date. </t>
  </si>
  <si>
    <t>In March 2013, the Company approved a 2013 STIP and a 2013 LTIP for selected members of management.</t>
  </si>
  <si>
    <t>Under the 2013 STIP the participants may earn up to 25% to 45% of their salary for potential payout based on the achievement of certain corporate performance targets during the calendar year. The participants are required to be employed on the day of payout in order to receive such payment. The final amount of benefits under the 2013 STIP was determined as of December 31, 2013 and paid out in cash in the first quarter of 2014.</t>
  </si>
  <si>
    <t>Under the 2013 LTIP the participants may earn up to 25% to 45% of their salary for potential payout in the form of equity awards based on the achievement of certain corporate performance targets over a three year period. The Company granted 86,065 RSU’s to the participants in this Plan effective January 1, 2013, which represents the maximum target award. The amount of benefit under the 2013 LTIP will be determined individually at the 12 month period ending December 31, 2013, the 24 month period ending December 31, 2014 and the 36 month period ending December 31, 2015. The awards’ vesting will be as follows: 16.7% of the target award after the end of the performance period ending December 31, 2013, 27.8% of the target award at the end of the performance period ending December 31, 2014 and 55.5% of the target award at the end of the performance period ending December 31, 2015. The benefits earned under the 2013 LTIP Plan will be paid out in equity in the first quarter following the close of the applicable performance period. The participants are required to be employed on the day of payout in order to receive such payment. </t>
  </si>
  <si>
    <t>In March 2014, the Company approved a 2014 STIP and a 2014 LTIP for selected members of management.</t>
  </si>
  <si>
    <t>Under the 2014 STIP the participants may earn up to 30% to 45% of their salary for potential payout based on the achievement of certain corporate performance targets during the calendar year. The final amount of benefits under the 2014 STIP will be determined as of December 31, 2014 and will be paid out in cash in the first quarter of 2015. The participants are required to be employed on the day of payout in order to receive such payment.</t>
  </si>
  <si>
    <t>Under the 2014 LTIP the participants may earn up to 20% to 45% of their salary for potential payout in the form of equity awards based on the achievement of certain corporate performance targets over a three year period. The Company granted 30,538 RSU’s to the participants in this Plan effective January 1, 2014, which represents the maximum target award. The amount of benefit under the 2014 LTIP will be determined individually at the end of the 36 month performance period ending December 31, 2016. The awards’ will vest 100% of the target award at the end of the performance period ending December 31, 2016. The benefits earned under the 2014 LTIP Plan will be paid out in equity in the first quarter following the close of the applicable performance period. The participants are required to be employed on the day of payout in order to receive such payment.</t>
  </si>
  <si>
    <t>The fair value of each option award is estimated on the date of grant using the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
  </si>
  <si>
    <t>The fair value of stock options granted during the three months ended March 31, 2014 was determined at the date of grant using the Black-Scholes stock option-pricing model and the following assumptions:</t>
  </si>
  <si>
    <t>Three Months ended</t>
  </si>
  <si>
    <t>Expected average risk-free rate</t>
  </si>
  <si>
    <t>Expected average life</t>
  </si>
  <si>
    <t>7.44 years</t>
  </si>
  <si>
    <t>Expected volatility</t>
  </si>
  <si>
    <t>Expected dividend yield</t>
  </si>
  <si>
    <t>The weighted-average fair value of options granted for the three months ended March 31, 2014 was $11.25. There were no options granted in the three months ended March 31, 2013. </t>
  </si>
  <si>
    <t>Following is activity under the plans during the three months ended March 31, 2014:</t>
  </si>
  <si>
    <t>Stock options</t>
  </si>
  <si>
    <t>Options</t>
  </si>
  <si>
    <t>Outstanding</t>
  </si>
  <si>
    <t>Exercise Price</t>
  </si>
  <si>
    <t>Remaining</t>
  </si>
  <si>
    <t>Contractual</t>
  </si>
  <si>
    <t>Term (in years)</t>
  </si>
  <si>
    <t>Aggregate</t>
  </si>
  <si>
    <t>Intrinsic</t>
  </si>
  <si>
    <t>(in 000’s)</t>
  </si>
  <si>
    <t>Options outstanding, January 1, 2014</t>
  </si>
  <si>
    <t>Forfeited or cancelled</t>
  </si>
  <si>
    <t>Exercised</t>
  </si>
  <si>
    <t>Granted</t>
  </si>
  <si>
    <t>Options outstanding, March 31, 2014</t>
  </si>
  <si>
    <t>Vested or expected to vest at March 31, 2014</t>
  </si>
  <si>
    <t>Exercisable at March 31, 2014</t>
  </si>
  <si>
    <r>
      <t>As of March 31, 2014, there was $7,000 of total unrecognized compensation costs related to unvested stock options granted under the Company’s equity plans. The cost is expected to be recognized over a weighted-average period of 4.1 years</t>
    </r>
    <r>
      <rPr>
        <b/>
        <sz val="10"/>
        <color theme="1"/>
        <rFont val="Times New Roman"/>
        <family val="1"/>
      </rPr>
      <t>. </t>
    </r>
  </si>
  <si>
    <t>At March 31, 2014, 99,132 RSU’s and 5,767 stock grants  were outstanding. Compensation expense is recognized over the performance period based on the achievements of targets as established with the plan documents. A total benefit of $45,000 was recorded during the three months ended March 31, 2014 compared to an expense of $273,000 for the same period in 2013. The benefit in the first quarter of 2014 is due to accrual reversals primarily from the 2013 LTIP adjusting for the actual payout in year one as well as adjusting the estimated payouts in year two and three. There was approximately $255,000 included within other liabilities at March 31, 2014 related to the STIPs and LTIPs.</t>
  </si>
  <si>
    <t>Restricted Stock Units</t>
  </si>
  <si>
    <t>Stock Grants</t>
  </si>
  <si>
    <t>Weighted-Average</t>
  </si>
  <si>
    <t>Grant Date</t>
  </si>
  <si>
    <t>Unvested Shares</t>
  </si>
  <si>
    <t>Shares</t>
  </si>
  <si>
    <t>Fair Value</t>
  </si>
  <si>
    <t>Unvested at January 1, 2014</t>
  </si>
  <si>
    <t>Vested</t>
  </si>
  <si>
    <t>Forfeited</t>
  </si>
  <si>
    <t>Unvested at March 31, 2014</t>
  </si>
  <si>
    <t>The maximum amount of compensation expense that may be recorded for the 2014 STIP and the 2012, 2013 and 2014 LTIPs at March 31, 2014 is approximately $3.8 million. However, the estimated expense expected to be recorded as of March 31, 2014 based on the performance measures in the plans, is $2.2 million of which $1.5 million is unrecognized at March 31, 2014 and will be recognized over the remaining performance periods.</t>
  </si>
  <si>
    <t>Dividends on Common Stock</t>
  </si>
  <si>
    <t>Dividends, Common Stock [Abstract]</t>
  </si>
  <si>
    <t>Dividend On Common Stock [Text Block]</t>
  </si>
  <si>
    <t>First Defiance declared and paid a $0.15 per common stock dividend in the first quarter of 2014 and declared and paid a $0.10 per common stock dividend in the first quarter of 2013.</t>
  </si>
  <si>
    <t>Earnings Per Share [Abstract]</t>
  </si>
  <si>
    <t>Earnings Per Share [Text Block]</t>
  </si>
  <si>
    <t>The following table sets forth the computation of basic and diluted earnings per common share:</t>
  </si>
  <si>
    <t>Three months ended</t>
  </si>
  <si>
    <t>March 31,</t>
  </si>
  <si>
    <t>(In Thousands, except per</t>
  </si>
  <si>
    <t>share data)</t>
  </si>
  <si>
    <t>Numerator for basic and diluted earnings per common share – Net income</t>
  </si>
  <si>
    <t>Denominator:</t>
  </si>
  <si>
    <t>Denominator for basic earnings per common share – weighted average common shares</t>
  </si>
  <si>
    <t>Effect of warrants</t>
  </si>
  <si>
    <t>Effect of employee stock options</t>
  </si>
  <si>
    <t>Denominator for diluted earnings per common share</t>
  </si>
  <si>
    <t>Basic earnings per common share</t>
  </si>
  <si>
    <t>Diluted earnings per common share</t>
  </si>
  <si>
    <t>There were 92,250 shares under option granted to employees excluded from the diluted earnings per common share calculation as they were anti-dilutive for the three months ended March 31, 2014. Options to acquire 144,350 shares were excluded from the diluted earnings per common share calculations as they were anti-dilutive for the three months ended March 31, 2013.</t>
  </si>
  <si>
    <t>Investment Securities</t>
  </si>
  <si>
    <t>Marketable Securities [Abstract]</t>
  </si>
  <si>
    <t>Investment [Text Block]</t>
  </si>
  <si>
    <t>The following is a summary of available-for-sale and held-to-maturity securities:</t>
  </si>
  <si>
    <t>Amortized</t>
  </si>
  <si>
    <t>Cost</t>
  </si>
  <si>
    <t>Gross</t>
  </si>
  <si>
    <t>Unrealized</t>
  </si>
  <si>
    <t>Gains</t>
  </si>
  <si>
    <t>Losses</t>
  </si>
  <si>
    <t>At March 31, 2014</t>
  </si>
  <si>
    <t>Available-for-Sale Securities:</t>
  </si>
  <si>
    <t>Mortgage-backed securities – residential</t>
  </si>
  <si>
    <t>Trust preferred securities and preferred stock</t>
  </si>
  <si>
    <t>Totals</t>
  </si>
  <si>
    <t>Unrecognized</t>
  </si>
  <si>
    <t>Held-to-Maturity Securities*:</t>
  </si>
  <si>
    <t>FHLMC certificates</t>
  </si>
  <si>
    <t>FNMA certificates</t>
  </si>
  <si>
    <t>GNMA certificates</t>
  </si>
  <si>
    <t>At December 31, 2013</t>
  </si>
  <si>
    <t>Available-for-sale</t>
  </si>
  <si>
    <t>Mortgage-backed securities - residential</t>
  </si>
  <si>
    <t>Trust preferred stock and preferred stock</t>
  </si>
  <si>
    <t>Total Available-for-Sale</t>
  </si>
  <si>
    <t>Amortized Cost</t>
  </si>
  <si>
    <t>Held-to-Maturity*:</t>
  </si>
  <si>
    <t>Obligations of states and political subdivisions</t>
  </si>
  <si>
    <t>Total Held-to-Maturity</t>
  </si>
  <si>
    <t>*</t>
  </si>
  <si>
    <t>The amortized cost and fair value of the investment securities portfolio at March 31, 2014 are shown below by contractual maturity. Expected maturities will differ from contractual maturities because borrowers may have the right to call or prepay obligations with or without call or prepayment penalties. For purposes of the maturity table, mortgage-backed securities (“MBS”), collateralized mortgage obligations (“CMO”) and REMICs, which are not due at a single maturity date, have not been allocated over the maturity groupings. These securities may mature earlier than their weighted-average contractual maturities because of principal prepayments.</t>
  </si>
  <si>
    <t>Available-for-Sale</t>
  </si>
  <si>
    <t>Held-to-Maturity</t>
  </si>
  <si>
    <t>Due in one year or less</t>
  </si>
  <si>
    <t>Due after one year through five years</t>
  </si>
  <si>
    <t>Due after five years through ten years</t>
  </si>
  <si>
    <t>Due after ten years</t>
  </si>
  <si>
    <t>MBS/CMO</t>
  </si>
  <si>
    <t>Investment securities with a carrying amount of $137.8 million at March 31, 2014 were pledged as collateral on public deposits, securities sold under repurchase agreements, Federal Reserve discount window and FHLB advances.</t>
  </si>
  <si>
    <t>As of March 31, 2014, the Company’s investment portfolio consisted of 347 securities, 78 of which were in an unrealized loss position.</t>
  </si>
  <si>
    <t>The following tables summarize First Defiance’s securities that were in an unrealized loss position at March 31, 2014 and December 31, 2013:</t>
  </si>
  <si>
    <t>Duration of Unrealized Loss Position</t>
  </si>
  <si>
    <t>Less than 12 Months</t>
  </si>
  <si>
    <t>12 Months or Longer</t>
  </si>
  <si>
    <t>Loss</t>
  </si>
  <si>
    <t>Loses</t>
  </si>
  <si>
    <t>Available-for-sale securities:</t>
  </si>
  <si>
    <t>Total temporarily impaired securities</t>
  </si>
  <si>
    <t>With the exception of the trust preferred securities, the above securities all have fixed interest rates, and all securities have defined maturities. Their fair value is sensitive to movements in market interest rates. First Defiance has the ability and intent to hold these investments for a time necessary to recover the amortized cost without impacting its liquidity position and it is not more than likely that the Company will be required to sell the investments before anticipated recovery.</t>
  </si>
  <si>
    <t>There were no realized gains from the sales of investment securities in the first quarter of 2014, but there were realized gains of $53,000 ($37,000 after tax) in the first quarter of 2013.</t>
  </si>
  <si>
    <r>
      <t xml:space="preserve">Management evaluates securities for other-than-temporary impairment (“OTTI”) at least quarterly, and more frequently when economic or market conditions warrant such an evaluation. The investment portfolio is evaluated for OTTI by segregating the portfolio into two general segments. Investment securities classified as available-for-sale or held-to-maturity are generally evaluated for OTTI under FASB ASC Topic 320. Certain collateralized debt obligations (“CDOs”) are evaluated for OTTI under FASB ASC Topic 325, </t>
    </r>
    <r>
      <rPr>
        <i/>
        <sz val="10"/>
        <color theme="1"/>
        <rFont val="Times New Roman"/>
        <family val="1"/>
      </rPr>
      <t>Investment – Other</t>
    </r>
    <r>
      <rPr>
        <sz val="10"/>
        <color theme="1"/>
        <rFont val="Times New Roman"/>
        <family val="1"/>
      </rPr>
      <t>.</t>
    </r>
  </si>
  <si>
    <t>When OTTI occurs under either model, the amount of the OTTI recognized in earnings depends on whether an entity intends to sell the security or more likely than not will be required to sell the security before recovery of its amortized cost basis less any current period credit loss. If an entity intends to sell or more likely than not will be required to sell the security before recovery of its amortized cost basis less any current 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 period loss, the OTTI shall be separated into the amount representing the credit loss and the amount related to all other factors. The amount of OTTI related to the credit loss is determined based on the present value of cash flows expected to be collected compared to the book value of the security and is recognized in earnings. The amount of OTTI related to other factors shall be recognized in other comprehensive income, net of applicable taxes. The previous amortized cost basis less the OTTI recognized in earnings shall become the new amortized cost basis of the investment.</t>
  </si>
  <si>
    <t>In the first quarter of 2014 and 2013, management determined there was no OTTI.</t>
  </si>
  <si>
    <t>The Company held six CDOs at March 31, 2014. Four of those CDOs were written down in full prior to January 1, 2010. The remaining two CDOs have a total amortized cost of $1.6 million at March 31, 2014 and had OTTI in prior periods.</t>
  </si>
  <si>
    <t>Given the conditions in the debt markets today and the absence of observable transactions in the secondary and new issue markets, the Company’s CDOs will be classified within Level 3 of the fair value hierarchy because management determined that significant adjustments were required to determine fair value at the measurement date.</t>
  </si>
  <si>
    <t>As required under FASB ASC Topic 320, declines in the fair value of held-to-maturity and available-for-sale securities below their cost that are deemed to be other than temporary are reflected in earnings as realized losses to the extent the impairment is related to credit losses.</t>
  </si>
  <si>
    <t>The Company’s CDO valuations were supported by analysis prepared by an independent third party. Their approach to determining fair value involved several steps: 1) detailed credit and structural evaluation of each piece of collateral in the CDO; 2) collateral performance projections for each piece of collateral in the CDO (default, recovery and prepayment/amortization probabilities) and 3) discounted cash flow modeling.</t>
  </si>
  <si>
    <t>Trust Preferred CDOs Discount Rate Methodology</t>
  </si>
  <si>
    <t>First Defiance uses market-based yield indicators as a baseline for determining appropriate discount rates, and then adjusts the resulting discount rates on the basis of its credit and structural analysis of specific CDO instruments. The primary focus is on the returns a fixed income investor would require in order to allocate capital on a risk adjusted basis. There is currently no active market for trust preferred CDOs, however, First Defiance looks principally to market yields for stand-alone trust preferred securities issued by banks, thrifts and insurance companies for which there is an active and liquid market. The next step is to make a series of adjustments to reflect the differences that nevertheless exist between these products (both credit and structural) and, most importantly, to reflect idiosyncratic credit performance differences (both actual and projected) between these products and the underlying collateral in the specific CDOs. Importantly, as part of the analysis described above, First Defiance considers the fact that structured instruments frequently exhibit leverage not present in stand-alone instruments, and make adjustments as necessary to reflect this additional risk.</t>
  </si>
  <si>
    <t>Fundamental to this evaluation is an assessment of the likelihood of CDO coverage test failures that would have the effect of diverting cash flow away from the relevant CDO bond for some period of time. Generally speaking, the Company adjusts indicative credit spreads upwards in the case of CDOs that have relatively weaker collateral and/or less cushion with respect to overcollateralization and interest coverage test ratios and downwards if the reverse is true. This aspect of the Company’s discount rate methodology is important because there is frequently a great difference in the risks present in CDO instruments that are otherwise very similar (i.e. CDOs with the same basic type of collateral, the same manager, the same vintage, etc., may exhibit vastly different performance characteristics). With respect to this last point, First Defiance notes that given today’s credit environment, characterized by high default and deferral rates, it is typically the case that deal-specific credit performance (determined on the basis of the credit characteristics of remaining collateral) is the best indicator of what a willing market participant would pay for an instrument.</t>
  </si>
  <si>
    <t>The amount of OTTI recognized in accumulated other comprehensive income (“AOCI”) was $566,000 for the above mentioned securities at March 31, 2014. There was $645,000 recognized in AOCI at December 31, 2013.</t>
  </si>
  <si>
    <t>The following table provides additional information related to the two CDO investments for which a balance remains as of March 31, 2014 (dollars in thousands):</t>
  </si>
  <si>
    <t>CDO</t>
  </si>
  <si>
    <t>Class</t>
  </si>
  <si>
    <t>OTTI </t>
  </si>
  <si>
    <t>Lowest</t>
  </si>
  <si>
    <t>Rating</t>
  </si>
  <si>
    <t>Current</t>
  </si>
  <si>
    <t>Number of</t>
  </si>
  <si>
    <t>Banks and</t>
  </si>
  <si>
    <t>Insurance</t>
  </si>
  <si>
    <t>Companies</t>
  </si>
  <si>
    <t>Actual</t>
  </si>
  <si>
    <t>Deferrals</t>
  </si>
  <si>
    <t>and</t>
  </si>
  <si>
    <t>Defaults</t>
  </si>
  <si>
    <t>as a % of</t>
  </si>
  <si>
    <t>Collateral</t>
  </si>
  <si>
    <t>Expected</t>
  </si>
  <si>
    <t>Defaults as</t>
  </si>
  <si>
    <t>a % of</t>
  </si>
  <si>
    <t>Performing</t>
  </si>
  <si>
    <t>Excess</t>
  </si>
  <si>
    <t>Sub-</t>
  </si>
  <si>
    <t>ordination </t>
  </si>
  <si>
    <t>TPREF Funding II</t>
  </si>
  <si>
    <t>B</t>
  </si>
  <si>
    <t>Caa3</t>
  </si>
  <si>
    <t>Preferred Term Sec XXVII</t>
  </si>
  <si>
    <t>C-1</t>
  </si>
  <si>
    <t>C</t>
  </si>
  <si>
    <t>There were no changes in the accumulated credit losses recognized in earnings for debt securities during the periods ended March 31, 2014 and 2013.</t>
  </si>
  <si>
    <t>The proceeds from the sales and calls of securities and the associated gains and losses are listed below:</t>
  </si>
  <si>
    <t>Three Months Ended</t>
  </si>
  <si>
    <t>Proceeds</t>
  </si>
  <si>
    <t>Gross realized gains</t>
  </si>
  <si>
    <t>Gross realized losses</t>
  </si>
  <si>
    <t>Loans Receivable, Net [Abstract]</t>
  </si>
  <si>
    <t>Loans, Notes, Trade and Other Receivables Disclosure [Text Block]</t>
  </si>
  <si>
    <t>Loans receivable consist of the following: (In Thousands)</t>
  </si>
  <si>
    <t>December 31,</t>
  </si>
  <si>
    <t>Real Estate:</t>
  </si>
  <si>
    <t>Secured by 1-4 family residential</t>
  </si>
  <si>
    <t>Secured by multi-family residential</t>
  </si>
  <si>
    <t>Secured by commercial real estate</t>
  </si>
  <si>
    <t>Construction</t>
  </si>
  <si>
    <t>Other Loans:</t>
  </si>
  <si>
    <t>Commercial</t>
  </si>
  <si>
    <t>Home equity and improvement</t>
  </si>
  <si>
    <t>Consumer Finance</t>
  </si>
  <si>
    <t>Total loans</t>
  </si>
  <si>
    <t>Deduct:</t>
  </si>
  <si>
    <t>Undisbursed loan funds</t>
  </si>
  <si>
    <t>Net deferred loan origination fees and costs</t>
  </si>
  <si>
    <t>Allowance for loan loss</t>
  </si>
  <si>
    <t>Loan segments have been identified by evaluating the portfolio based on collateral and credit risk characteristics.</t>
  </si>
  <si>
    <t>The following table discloses allowance for loan loss activity for the quarter ended March 31, 2014 and 2013 by portfolio segment and impairment method: (In Thousands)</t>
  </si>
  <si>
    <t>Quarter Ended March 31,</t>
  </si>
  <si>
    <t>1-4 Family</t>
  </si>
  <si>
    <t>Real Estate</t>
  </si>
  <si>
    <t>Multi-</t>
  </si>
  <si>
    <t>Family</t>
  </si>
  <si>
    <t>Home Equity</t>
  </si>
  <si>
    <t>Improvement</t>
  </si>
  <si>
    <t>Consumer</t>
  </si>
  <si>
    <t>Finance</t>
  </si>
  <si>
    <t>Beginning Allowance</t>
  </si>
  <si>
    <t>Charge-Offs</t>
  </si>
  <si>
    <t>Recoveries</t>
  </si>
  <si>
    <t>Provisions</t>
  </si>
  <si>
    <t>Ending Allowance</t>
  </si>
  <si>
    <t>Beginning Specific Allocations</t>
  </si>
  <si>
    <t>The following table presents the balance in the allowance for loan losses and the recorded investment in loans by portfolio segment and based on impairment method as of March 31, 2014: (In Thousands)</t>
  </si>
  <si>
    <t>Multi Family</t>
  </si>
  <si>
    <t>&amp; Improvement</t>
  </si>
  <si>
    <t>Allowance for loan losses:</t>
  </si>
  <si>
    <t>Ending allowance balance attributable to loans:</t>
  </si>
  <si>
    <t>Individually evaluated for impairment</t>
  </si>
  <si>
    <t>Collectively evaluated for impairment</t>
  </si>
  <si>
    <t>Acquired with deteriorated credit quality</t>
  </si>
  <si>
    <t>Total ending allowance balance</t>
  </si>
  <si>
    <t>Loans:</t>
  </si>
  <si>
    <t>Loans individually evaluated for impairment</t>
  </si>
  <si>
    <t>Loans collectively evaluated for impairment</t>
  </si>
  <si>
    <t>Loans acquired with deteriorated credit quality</t>
  </si>
  <si>
    <t>Total ending loans balance</t>
  </si>
  <si>
    <t>The following table presents the balance in the allowance for loan losses and the recorded investment in loans by portfolio segment and based on impairment method as of December 31, 2013: (In Thousands)</t>
  </si>
  <si>
    <t>Real Estate</t>
  </si>
  <si>
    <t>The following table presents the average balance, interest income recognized and cash basis income recognized on impaired loans by class of loans: (In Thousands)</t>
  </si>
  <si>
    <t>Three Months Ended March 31, 2014</t>
  </si>
  <si>
    <t>Balance</t>
  </si>
  <si>
    <t>Interest</t>
  </si>
  <si>
    <t>Income</t>
  </si>
  <si>
    <t>Recognized</t>
  </si>
  <si>
    <t>Cash Basis</t>
  </si>
  <si>
    <t>Residential Owner Occupied</t>
  </si>
  <si>
    <t>Residential Non Owner Occupied</t>
  </si>
  <si>
    <t>Total Residential Real Estate</t>
  </si>
  <si>
    <t>Multi-Family</t>
  </si>
  <si>
    <t>CRE Owner Occupied</t>
  </si>
  <si>
    <t>CRE Non Owner Occupied</t>
  </si>
  <si>
    <t>Agriculture Land</t>
  </si>
  <si>
    <t>Other CRE</t>
  </si>
  <si>
    <t>Total Commercial Real Estate</t>
  </si>
  <si>
    <t>Commercial Working Capital</t>
  </si>
  <si>
    <t>Commercial Other</t>
  </si>
  <si>
    <t>Total Commercial</t>
  </si>
  <si>
    <t>Home Equity and Home Improvement</t>
  </si>
  <si>
    <t>Total Impaired Loans</t>
  </si>
  <si>
    <t>Three Months Ended March 31, 2013</t>
  </si>
  <si>
    <t>The following table presents loans individually evaluated for impairment by class of loans: (In Thousands)</t>
  </si>
  <si>
    <t>Unpaid</t>
  </si>
  <si>
    <t>Principal</t>
  </si>
  <si>
    <t>Balance*</t>
  </si>
  <si>
    <t>Recorded</t>
  </si>
  <si>
    <t>Investment</t>
  </si>
  <si>
    <t>Allowance</t>
  </si>
  <si>
    <t>for Loan</t>
  </si>
  <si>
    <t>Allocated</t>
  </si>
  <si>
    <t>With no allowance recorded:</t>
  </si>
  <si>
    <t>Total 1-4 Family Residential Real Estate</t>
  </si>
  <si>
    <t>Multi-Family Residential Real Estate</t>
  </si>
  <si>
    <t>Total loans with no allowance recorded</t>
  </si>
  <si>
    <t>With an allowance recorded:</t>
  </si>
  <si>
    <t>Total loans with an allowance recorded</t>
  </si>
  <si>
    <t>* Presented gross of charge offs</t>
  </si>
  <si>
    <t>The following table presents the current balance of the aggregate amounts of non-performing assets, comprised of non-performing loans and real estate owned on the dates indicated: </t>
  </si>
  <si>
    <t>Non-accrual loans</t>
  </si>
  <si>
    <t>Loans over 90 days past due and still accruing</t>
  </si>
  <si>
    <t>Total non-performing loans</t>
  </si>
  <si>
    <t>Total non-performing assets</t>
  </si>
  <si>
    <t>Troubled debt restructuring, still accruing</t>
  </si>
  <si>
    <t>The following table presents the aging of the recorded investment in past due and non accrual loans as of March 31, 2014 by class of loans: (In Thousands)</t>
  </si>
  <si>
    <t>30-59 days</t>
  </si>
  <si>
    <t>60-89 days</t>
  </si>
  <si>
    <t>90+ days</t>
  </si>
  <si>
    <t>Past Due</t>
  </si>
  <si>
    <t>Total Non</t>
  </si>
  <si>
    <t>Accrual</t>
  </si>
  <si>
    <t>Other Commercial Real Estate</t>
  </si>
  <si>
    <t>Home Equity/Home Improvement</t>
  </si>
  <si>
    <t>Total Loans</t>
  </si>
  <si>
    <t>The following table presents the aging of the recorded investment in past due and non accrual loans as of December 31, 2013 by class of loans: (In Thousands)</t>
  </si>
  <si>
    <t xml:space="preserve">  </t>
  </si>
  <si>
    <t>Troubled Debt Restructurings</t>
  </si>
  <si>
    <t>As of March 31, 2014 and December 31, 2013, the Company has a recorded investment in troubled debt restructurings (“TDRs”) of $32.8 million and $33.4 million, respectively. The Company has allocated $1.2 million of specific reserves to those loans at each of March 31, 2014 and December 31, 2013, and has committed to lend additional amounts totaling up to $3,000 and $300,000 at March 31, 2014 and December 31, 2013, respectively.</t>
  </si>
  <si>
    <t>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t>
  </si>
  <si>
    <t>Of the loans modified in a TDR, $6.1 million a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t>
  </si>
  <si>
    <t>The following table presents loans by class modified as troubled debt restructurings that occurred during the three month period ending March 31, 2014 and March 31, 2013:</t>
  </si>
  <si>
    <t>Loans Modified as a TDR for the Three</t>
  </si>
  <si>
    <t>Months Ended March 31, 2014</t>
  </si>
  <si>
    <t>($ in thousands)</t>
  </si>
  <si>
    <t>Months Ended March 31, 2013</t>
  </si>
  <si>
    <t>Troubled Debt Restructurings</t>
  </si>
  <si>
    <t>Recorded Investment</t>
  </si>
  <si>
    <t>(as of period end)</t>
  </si>
  <si>
    <t>1-4 Family Owner Occupied</t>
  </si>
  <si>
    <t>1-4 Family Non Owner Occupied</t>
  </si>
  <si>
    <t>Commercial Working Capital or Other</t>
  </si>
  <si>
    <t>The loans described above decreased the ALLL by $70,000 in the three month period ending March 31, 2014 and by $15,000 in the three month period ending March 31, 2013.</t>
  </si>
  <si>
    <t>Of the 2014 modifications, 6 were made TDRs due to the fact that the borrower has been in bankruptcy, 3 were made TDRs due to a rate reduction, 1 was made a TDR due to an interest only period, 4 were made TDRs due to extending the amortization, 1 was made a TDR due to a reduction in the payment, 1 was made A TDR due to advancing funds to a substandard credit, and 2 were made to refinance current debt for payment relief.</t>
  </si>
  <si>
    <t>The following table presents loans by class modified as TDRs for which there was a payment default within twelve months following the modification during the quarters ending March 31, 2014 and March 31, 2013:</t>
  </si>
  <si>
    <t>That Subsequently Defaulted</t>
  </si>
  <si>
    <t>The TDRs that subsequently defaulted described above decreased the allowance for loan losses by $1,000 for the period ended March 31, 2013.</t>
  </si>
  <si>
    <t>The terms of certain other loans were modified during the period ending March 31, 2014 that did not meet the definition of a TDR. The modification of these loans involved a modification of the terms of a loan to borrowers who were not experiencing financial difficulties. A total of 24 loans were modified under this definition during the three month period ended March 31, 2014.</t>
  </si>
  <si>
    <t>In order to determine whether a borrower is experiencing financial difficulty, an evaluation is performed on the probability that the borrower will be in payment default on any of its debt in the foreseeable future without the modification.</t>
  </si>
  <si>
    <t>Credit Quality Indicators</t>
  </si>
  <si>
    <t>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as to credit risk. This analysis includes all non-homogeneous loans, such as commercial and commercial real estate loans and certain homogenous mortgage, home equity and consumer loans. This analysis is performed on a quarterly basis. First Defiance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Not Graded.</t>
    </r>
    <r>
      <rPr>
        <sz val="10"/>
        <color theme="1"/>
        <rFont val="Times New Roman"/>
        <family val="1"/>
      </rPr>
      <t xml:space="preserve"> Loans classified as not graded are generally smaller balance residential real estate, home equity and consumer installment loans which are originated primarily by using an automated underwriting system. These loans are monitored based on their delinquency status and are evaluated individually only if they are seriously delinquent.</t>
    </r>
  </si>
  <si>
    <t>Loans not meeting the criteria above that are analyzed individually as part of the above described process are considered to be pass rated loans. As of March 31, 2014, and based on the most recent analysis performed, the risk category of loans by class of loans is as follows: (In Thousands)</t>
  </si>
  <si>
    <t>Pass</t>
  </si>
  <si>
    <t>Special</t>
  </si>
  <si>
    <t>Mention</t>
  </si>
  <si>
    <t>Substandard</t>
  </si>
  <si>
    <t>Doubtful</t>
  </si>
  <si>
    <t>Not</t>
  </si>
  <si>
    <t>Graded</t>
  </si>
  <si>
    <t>Total 1-4 Family Real Estate</t>
  </si>
  <si>
    <t>As of December 31, 2013, and based on the most recent analysis performed, the risk category of loans by class of loans is as follows: (In Thousands)</t>
  </si>
  <si>
    <t>Mortgage Banking</t>
  </si>
  <si>
    <t>Mortgage Banking [Abstract]</t>
  </si>
  <si>
    <t>Mortgage Banking [Text Block]</t>
  </si>
  <si>
    <t>Net revenues from the sales and servicing of mortgage loans consisted of the following:</t>
  </si>
  <si>
    <t>Gain from sale of mortgage loans</t>
  </si>
  <si>
    <t>Mortgage loans servicing revenue (expense):</t>
  </si>
  <si>
    <t>Mortgage loans servicing revenue</t>
  </si>
  <si>
    <t>Amortization of mortgage servicing rights</t>
  </si>
  <si>
    <t>Mortgage servicing rights valuation adjustments</t>
  </si>
  <si>
    <t>Net revenue from sale and servicing of mortgage loans</t>
  </si>
  <si>
    <t>The unpaid principal balance of residential mortgage loans serviced for third parties was $1.4 billion at March 31, 2014 and December 31, 2013.</t>
  </si>
  <si>
    <t>Activity for capitalized mortgage servicing rights and the related valuation allowance follows for the three months ended March 31, 2014 and 2013:</t>
  </si>
  <si>
    <t>Mortgage servicing assets:</t>
  </si>
  <si>
    <t>Balance at beginning of period</t>
  </si>
  <si>
    <t>Loans sold, servicing retained</t>
  </si>
  <si>
    <t>Carrying value before valuation allowance at end of period</t>
  </si>
  <si>
    <t>Valuation allowance:</t>
  </si>
  <si>
    <t>Impairment (expense) recovery</t>
  </si>
  <si>
    <t>Balance at end of period</t>
  </si>
  <si>
    <t>Net carrying value of MSRs at end of period</t>
  </si>
  <si>
    <t>Fair value of MSRs at end of period</t>
  </si>
  <si>
    <r>
      <t>Amortization of mortgage servicing rights is computed based on payments and payoffs of the related mortgage loans serviced. Estimates of future amortization expense are not easily estimable</t>
    </r>
    <r>
      <rPr>
        <b/>
        <sz val="10"/>
        <color theme="1"/>
        <rFont val="Times New Roman"/>
        <family val="1"/>
      </rPr>
      <t>.</t>
    </r>
  </si>
  <si>
    <t>The Company has established an accrual for estimated secondary market buy-back losses in the first quarter of 2014. An accrual for secondary market buy-backs was established in the first quarter of 2014 for $92,000 which was mostly offset by reversing $67,000 of accrued expenses related to the Freddie Mac post-foreclosure review that began in the third quarter of 2013 and was reversed in 2014 with no losses resulting.</t>
  </si>
  <si>
    <t>Included in the first quarter of 2013 is an accrual for estimated secondary market buy-back losses of $581,000. These losses were accrued and expensed as of March 31, 2013 based on an estimated exposure to repurchase requests resulting from notifications received from Fannie Mae’s post-foreclosure review process during the first quarter of 2013.</t>
  </si>
  <si>
    <t>Deposits [Abstract]</t>
  </si>
  <si>
    <t>Deposit Liabilities Disclosures [Text Block]</t>
  </si>
  <si>
    <t>10. Deposits</t>
  </si>
  <si>
    <t>A summary of deposit balances is as follows (in thousands):</t>
  </si>
  <si>
    <t>Non-interest-bearing checking accounts</t>
  </si>
  <si>
    <t>Interest-bearing checking and money market accounts</t>
  </si>
  <si>
    <t>Savings deposits</t>
  </si>
  <si>
    <t>Retail certificates of deposit less than $100,000</t>
  </si>
  <si>
    <t>Retail certificates of deposit greater than $100,000</t>
  </si>
  <si>
    <t>Borrowings</t>
  </si>
  <si>
    <t>Subordinated Borrowings [Abstract]</t>
  </si>
  <si>
    <t>Subordinated Borrowings Disclosure [Text Block]</t>
  </si>
  <si>
    <t>11. Borrowings</t>
  </si>
  <si>
    <t>First Defiance’s debt, FHLB advances and junior subordinated debentures owed to unconsolidated subsidiary trusts are comprised of the following:</t>
  </si>
  <si>
    <t>FHLB Advances:</t>
  </si>
  <si>
    <t>Putable advances</t>
  </si>
  <si>
    <t>Amortizable mortgage advances</t>
  </si>
  <si>
    <t>Junior subordinated debentures owed to unconsolidated subsidiary trusts</t>
  </si>
  <si>
    <t>The putable advances can be put back to the Company at the option of the FHLB on a quarterly basis. $12.0 million of the putable advances with a weighted average rate of 2.72% were not yet callable by the FHLB at March 31, 2014. The call dates for these advances range from April 14, 2014 to June 12, 2014 and the maturity dates range from January 14, 2015 to March 12, 2018. Putable advances are callable at the option of the FHLB on a quarterly basis.</t>
  </si>
  <si>
    <t>In March 2007, the Company sponsored an affiliated trust, First Defiance Statutory Trust II (Trust Affiliate II) that issued $15 million of Guaranteed Capital Trust Securities (Trust Preferred Securities). In connection with this transaction, the Company issued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I are payable quarterly at a fixed rate equal to 6.441% for the first five years and a floating interest rate based on three-month LIBOR plus 1.5%. The Coupon rate payable on the Trust Preferred Securities issued by Trust Affiliate II was 1.73% as of March 31, 2014 and 1.75% as of December 31, 2013.</t>
  </si>
  <si>
    <t>The Company also sponsored an affiliated trust, First Defiance Statutory Trust I (Trust Affiliate I), that issued $20 million of Trust Preferred Securities in 2005. In connection with this transaction, the Company issued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his Trust (variable interest entity), therefore the trust is not consolidated in the Company’s financial statements, but rather the subordinated debentures are shown as a liability.  Distributions on the Trust Preferred Securities issued by Trust Affiliate I are payable quarterly at a variable rate equal to the three-month LIBOR rate plus 1.38%. The Coupon rate payable on the Trust Preferred Securities issued by Trust Affiliate I was 1.61% and 1.63% on March 31, 2014 and December 31, 2013 respectively.</t>
  </si>
  <si>
    <t>The Trust Preferred Securities issued by Trust Affiliates I and II are subject to mandatory redemption, in whole or part, upon repayment of the Subordinated Debentures. The Company has entered into agreements that fully and unconditionally guarantee the Trust Preferred Securities subject to the terms of the guarantees. The Trust Preferred Securities and Subordinated Debentures issued by Trust Affiliate I mature on December 15, 2035 but may be redeemed by the issuer at par after October 28, 2010. The Trust Preferred Securities issued by Trust Affiliate II mature on June 15, 2037, but may be redeemed at the Company’s option at any time on or after June 15, 2012, or at any time upon certain events.</t>
  </si>
  <si>
    <t>Interest on both issues of trust preferred securities may be deferred for a period of up to five years at the option of the issuer.</t>
  </si>
  <si>
    <t>Commitments, Guarantees and Contingent Liabilities</t>
  </si>
  <si>
    <t>Commitments and Contingencies Disclosure [Abstract]</t>
  </si>
  <si>
    <t>Commitments Contingencies and Guarantees [Text Block]</t>
  </si>
  <si>
    <t>12. Commitments, Guarantees and Contingent Liabilities</t>
  </si>
  <si>
    <t>Loan commitments are made to accommodate the financial needs of First Federal’s customers; however, there are no long-term, fixed-rate loan commitments that result in market risk. Standby letters of credit commit the Company to make payments on behalf of customers when certain specified future events occur. They primarily are issued to facilitate customers’ trade transactions.</t>
  </si>
  <si>
    <t>Both arrangements have credit risk, essentially the same as that involved in extending loans to customers, and are subject to the Company’s normal credit policies. Collateral (e.g., securities, receivables, inventory and equipment) is obtained based on Management’s credit assessment of the customer.</t>
  </si>
  <si>
    <t>The Company’s maximum obligation to extend credit for loan commitments (unfunded loans and unused lines of credit) and standby letters of credit outstanding as of the periods stated below were as follows: (In Thousands)</t>
  </si>
  <si>
    <t>Fixed Rate</t>
  </si>
  <si>
    <t>Variable Rate</t>
  </si>
  <si>
    <t>Commitments to make loans</t>
  </si>
  <si>
    <t>Unused lines of credit</t>
  </si>
  <si>
    <t>Standby letters of credit</t>
  </si>
  <si>
    <t>Commitments to make loans are generally made for periods of 60 days or less.</t>
  </si>
  <si>
    <t>In addition to the above commitments, First Defiance had commitments to sell $14.8 million and $12.1 million of loans to Freddie Mac, Fannie Mae, Federal Home Loan Bank of Cincinnati or BB&amp;T Mortgage at March 31, 2014 and December 31, 2013, respectively.</t>
  </si>
  <si>
    <t>Income Taxes</t>
  </si>
  <si>
    <t>Income Tax Disclosure [Abstract]</t>
  </si>
  <si>
    <t>Income Tax Disclosure [Text Block]</t>
  </si>
  <si>
    <t>13. Income Taxes</t>
  </si>
  <si>
    <t>The Company and its subsidiaries are subject to U.S. federal income tax as well as income tax in the state of Indiana. The Company is no longer subject to examination by taxing authorities for years before 2009. The Company currently operates primarily in the states of Ohio and Michigan, which tax financial institutions based on their equity rather than their income.</t>
  </si>
  <si>
    <t>Derivative Financial Instruments</t>
  </si>
  <si>
    <t>Derivative Instruments and Hedging Activities Disclosure [Abstract]</t>
  </si>
  <si>
    <t>Derivative Instruments and Hedging Activities Disclosure [Text Block]</t>
  </si>
  <si>
    <t>14. Derivative Financial Instruments</t>
  </si>
  <si>
    <t>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irst Federal had approximately $10.7 million and $7.5 million of interest rate lock commitments at March 31, 2014 and December 31, 2013, respectively. There were $14.8 million and $12.1 million of forward commitments for the future delivery of residential mortgage loans at March 31, 2014 and December 31, 2013, respectively.</t>
  </si>
  <si>
    <t>The fair value of these mortgage banking derivatives are reflected by a derivative asset. The table below provides data about the carrying values of these derivative instruments:</t>
  </si>
  <si>
    <t>Assets</t>
  </si>
  <si>
    <t>(Liabilities)</t>
  </si>
  <si>
    <t>Derivative</t>
  </si>
  <si>
    <t>Net Carrying</t>
  </si>
  <si>
    <t>Derivatives not designated as hedging instruments</t>
  </si>
  <si>
    <t>Mortgage Banking Derivatives</t>
  </si>
  <si>
    <t>The table below provides data about the amount of gains and losses recognized in income on derivative instruments not designated as hedging instruments:</t>
  </si>
  <si>
    <t>Mortgage Banking Derivatives – Gain (Loss)</t>
  </si>
  <si>
    <t>The above amounts are included in mortgage banking income with gain on sale of mortgage loans.</t>
  </si>
  <si>
    <t>Other Comprehensive Income (Loss)</t>
  </si>
  <si>
    <t>Other Comprehensive Income (Loss), Net Of Tax [Abstract]</t>
  </si>
  <si>
    <t>Other Comprehensive Income Loss [Text Block]</t>
  </si>
  <si>
    <t>Note 15 - Other Comprehensive Income (Loss)</t>
  </si>
  <si>
    <t>The before and after tax amounts allocated to each component of other comprehensive income (loss) are presented in the table below. Reclassification adjustments related to securities available for sale are included in gains on sale or call of securities in the accompanying consolidated condensed statements of income.</t>
  </si>
  <si>
    <t>Before Tax</t>
  </si>
  <si>
    <t>Amount</t>
  </si>
  <si>
    <t>Tax Expense</t>
  </si>
  <si>
    <t>(Benefit)</t>
  </si>
  <si>
    <t>Net of Tax</t>
  </si>
  <si>
    <t>Three months ended March 31, 2014:</t>
  </si>
  <si>
    <t>Securities available for sale and transferred securities:</t>
  </si>
  <si>
    <t>Change in net unrealized gain/loss during the period</t>
  </si>
  <si>
    <t>Reclassification adjustment for net gains included in net income</t>
  </si>
  <si>
    <t>Total other comprehensive loss</t>
  </si>
  <si>
    <t>Three months ended March 31, 2013:</t>
  </si>
  <si>
    <t>Activity in accumulated other comprehensive income (loss), net of tax, was as follows:</t>
  </si>
  <si>
    <t>Accumulated</t>
  </si>
  <si>
    <t>Securities</t>
  </si>
  <si>
    <t>Post-</t>
  </si>
  <si>
    <t>Other</t>
  </si>
  <si>
    <t>Available</t>
  </si>
  <si>
    <t>retirement</t>
  </si>
  <si>
    <t>Comprehensive</t>
  </si>
  <si>
    <t>For Sale</t>
  </si>
  <si>
    <t>Benefit</t>
  </si>
  <si>
    <t>Balance January 1, 2014</t>
  </si>
  <si>
    <t>Other comprehensive loss before reclassifications</t>
  </si>
  <si>
    <t>Amounts reclassified from accumulated other comprehensive loss</t>
  </si>
  <si>
    <t>Net other comprehensive loss during period</t>
  </si>
  <si>
    <t>Balance March 31, 2014</t>
  </si>
  <si>
    <t>Balance January 1, 2013</t>
  </si>
  <si>
    <t>Balance March 31, 2013</t>
  </si>
  <si>
    <t>Subsequent Event</t>
  </si>
  <si>
    <t>Subsequent Events [Abstract]</t>
  </si>
  <si>
    <t>Subsequent Events [Text Block]</t>
  </si>
  <si>
    <t>Note 16 – Subsequent Event</t>
  </si>
  <si>
    <t>On April 21, 2014, the First Federal and First Community Bank (“FCB”) jointly announced the termination of the previously announced merger agreement dated February 18, 2014. Both companies mutually agreed to terminate the agreement after it became evident that completion of the merger would take significantly longer than originally expected. The Company incurred $786,000 in costs related to the termination in the first quarter of 2014.</t>
  </si>
  <si>
    <t>Significant Accounting Policies (Policies)</t>
  </si>
  <si>
    <t>Use of Estimates, Policy [Policy Text Block]</t>
  </si>
  <si>
    <t>Earnings Per Share, Policy [Policy Text Block]</t>
  </si>
  <si>
    <t>New Accounting Pronouncements, Policy [Policy Text Block]</t>
  </si>
  <si>
    <t>Fair Value (Tables)</t>
  </si>
  <si>
    <t>Schedule of Fair Value, Assets and Liabilities Measured on Recurring Basis [Table Text Block]</t>
  </si>
  <si>
    <t>Fair Value, Assets Measured on Recurring Basis, Unobservable Input Reconciliation [Table Text Block]</t>
  </si>
  <si>
    <t>Schedule of Fair Value, Assets Measured on Non Recurring Basis [Table Text Block]</t>
  </si>
  <si>
    <t>Fair Value, Assets Measured on Recurring and Nonrecurring Basis [Table Text Block]</t>
  </si>
  <si>
    <t>Fair Value, by Balance Sheet Grouping [Table Text Block]</t>
  </si>
  <si>
    <t>Stock Compensation Plans (Tables)</t>
  </si>
  <si>
    <t>Share-based Compensation Arrangement by Share-based Payment Award, Options, Grants in Period, Weighted Average Grant Date Fair Value [Table Text Block]</t>
  </si>
  <si>
    <t>Schedule of Share-based Compensation, Stock Options, Activity [Table Text Block]</t>
  </si>
  <si>
    <t>Schedule of Share-based Compensation, Restricted Stock Units Award Activity [Table Text Block]</t>
  </si>
  <si>
    <t>Earnings Per Common Share (Tables)</t>
  </si>
  <si>
    <t>Schedule of Earnings Per Share, Basic and Diluted [Table Text Block]</t>
  </si>
  <si>
    <t>Investment Securities (Tables)</t>
  </si>
  <si>
    <t>Schedule of Available-for-sale and Held to Maturity Securities [Table Text Block]</t>
  </si>
  <si>
    <t>Investments Classified by Contractual Maturity Date [Table Text Block]</t>
  </si>
  <si>
    <t>Unrealized Gain (Loss) on Investments [Table Text Block]</t>
  </si>
  <si>
    <t>Investment [Table Text Block]</t>
  </si>
  <si>
    <t>Marketable Securities [Table Text Block]</t>
  </si>
  <si>
    <t>Loans (Tables)</t>
  </si>
  <si>
    <t>Schedule of Accounts, Notes, Loans and Financing Receivable [Table Text Block]</t>
  </si>
  <si>
    <t>Schedule of Valuation Allowance for Impairment of Recognized Servicing Assets [Table Text Block]</t>
  </si>
  <si>
    <t>Quarter Ended March 31, 2014</t>
  </si>
  <si>
    <t>Quarter Ended March 31, 2013</t>
  </si>
  <si>
    <t>Schedule of Allowance for Loan Losses and Recorded Investment in Portfolio Segment Based on Impairment [Table Text Block]</t>
  </si>
  <si>
    <t>Loans Receivable, Impaired, Interest Income, Cash Basis Method [Table Text Block]</t>
  </si>
  <si>
    <t>Impaired Financing Receivables [Table Text Block]</t>
  </si>
  <si>
    <t>Schedule of Non-Performing Loans and Real Estate Owned [Table Text Block]</t>
  </si>
  <si>
    <t>Schedule of Financing Receivables, Non Accrual Status [Table Text Block]</t>
  </si>
  <si>
    <t>Troubled Debt Restructurings on Financing Receivables [Table Text Block]</t>
  </si>
  <si>
    <t>Troubled Debt Restructurings on Payments [Table Text Block]</t>
  </si>
  <si>
    <t>Financing Receivable Credit Quality Indicators [Table Text Block]</t>
  </si>
  <si>
    <t>Mortgage Banking (Tables)</t>
  </si>
  <si>
    <t>Mortgage Loans [Table Text Block]</t>
  </si>
  <si>
    <t>Capitalized Mortgage and Valuation Allowance [Table Text Block]</t>
  </si>
  <si>
    <t>Deposits (Tables)</t>
  </si>
  <si>
    <t>Deposits [Table Text Block]</t>
  </si>
  <si>
    <t>Borrowings (Tables)</t>
  </si>
  <si>
    <t>Federal Home Loan Bank Advances Disclosure [Table Text Block]</t>
  </si>
  <si>
    <t>Commitments, Guarantees and Contingent Liabilities (Tables)</t>
  </si>
  <si>
    <t>Schedule of Line of Credit Facilities [Table Text Block]</t>
  </si>
  <si>
    <t>Derivative Financial Instruments (Tables)</t>
  </si>
  <si>
    <t>Schedule of Derivative Instruments in Statement of Financial Position Carrying Value [Table Text Block]</t>
  </si>
  <si>
    <t>Schedule of Derivative Instruments, Gain (Loss) in Statement of Financial Performance [Table Text Block]</t>
  </si>
  <si>
    <t>Other Comprehensive Income (Loss) (Tables)</t>
  </si>
  <si>
    <t>Other Comprehensive Income Loss Reclassification Adjustments Related To Securities Available For Sale [Table Text Block]</t>
  </si>
  <si>
    <t>Schedule of Accumulated Other Comprehensive Income (Loss) [Table Text Block]</t>
  </si>
  <si>
    <t>Fair Value (Details) (USD $)</t>
  </si>
  <si>
    <t>Available for sale securities, Total Fair Value</t>
  </si>
  <si>
    <t>US Government Corporations and Agencies Securities [Member]</t>
  </si>
  <si>
    <t>US Government Corporations and Agencies Securities [Member] | Fair Value, Inputs, Level 1 [Member]</t>
  </si>
  <si>
    <t>US Government Corporations and Agencies Securities [Member] | Fair Value, Inputs, Level 2 [Member]</t>
  </si>
  <si>
    <t>US Government Corporations and Agencies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mics [Member]</t>
  </si>
  <si>
    <t>Remics [Member] | Fair Value, Inputs, Level 1 [Member]</t>
  </si>
  <si>
    <t>Remics [Member] | Fair Value, Inputs, Level 2 [Member]</t>
  </si>
  <si>
    <t>Remics [Member] | Fair Value, Inputs, Level 3 [Member]</t>
  </si>
  <si>
    <t>Collateralized Mortgage Backed Securities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Trust Preferred Stock [Member]</t>
  </si>
  <si>
    <t>Trust Preferred Stock [Member] | Fair Value, Inputs, Level 1 [Member]</t>
  </si>
  <si>
    <t>Trust Preferred Stock [Member] | Fair Value, Inputs, Level 2 [Member]</t>
  </si>
  <si>
    <t>Trust Preferred Stock [Member] | Fair Value, Inputs, Level 3 [Member]</t>
  </si>
  <si>
    <t>Preferred Stock [Member] | Fair Value, Inputs, Level 1 [Member]</t>
  </si>
  <si>
    <t>Preferred Stock [Member] | Fair Value, Inputs, Level 2 [Member]</t>
  </si>
  <si>
    <t>Preferred Stock [Member] | Fair Value, Inputs, Level 3 [Member]</t>
  </si>
  <si>
    <t>Corporate Bond Securities [Member]</t>
  </si>
  <si>
    <t>Corporate Bond Securities [Member] | Fair Value, Inputs, Level 1 [Member]</t>
  </si>
  <si>
    <t>Corporate Bond Securities [Member] | Fair Value, Inputs, Level 2 [Member]</t>
  </si>
  <si>
    <t>Corporate Bond Securities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Mortgage Banking Derivative Asset [Member]</t>
  </si>
  <si>
    <t>Mortgage Banking Derivative Asset [Member] | Fair Value, Inputs, Level 1 [Member]</t>
  </si>
  <si>
    <t>Mortgage Banking Derivative Asset [Member] | Fair Value, Inputs, Level 2 [Member]</t>
  </si>
  <si>
    <t>Mortgage Banking Derivative Asset [Member] | Fair Value, Inputs, Level 3 [Member]</t>
  </si>
  <si>
    <t>Mortgage Banking Derivative Liability [Member]</t>
  </si>
  <si>
    <t>Mortgage Banking Derivative Liability [Member] | Fair Value, Inputs, Level 1 [Member]</t>
  </si>
  <si>
    <t>Mortgage Banking Derivative Liability [Member] | Fair Value, Inputs, Level 2 [Member]</t>
  </si>
  <si>
    <t>Mortgage Banking Derivative Liability [Member] | Fair Value, Inputs, Level 3 [Member]</t>
  </si>
  <si>
    <t>Fair Value (Details 1) (USD $)</t>
  </si>
  <si>
    <t>Fair Value, Assets and Liabilities Measured on Recurring and Nonrecurring Basis [Line Items]</t>
  </si>
  <si>
    <t>Beginning balance</t>
  </si>
  <si>
    <t>Total gains or losses (realized/unrealized) Included in earnings (unrealized)</t>
  </si>
  <si>
    <t>Total gains or losses (realized/unrealized) Included in other comprehensive income (presented gross of taxes)</t>
  </si>
  <si>
    <t>Ending balance</t>
  </si>
  <si>
    <t>Fair Value (Details 2) (USD $)</t>
  </si>
  <si>
    <t>One To Four Family Residential Real Estate [Member]</t>
  </si>
  <si>
    <t>Multi Family Residential Real Estate [Member]</t>
  </si>
  <si>
    <t>Commercial Real Estate [Member]</t>
  </si>
  <si>
    <t>Home Equity and Home Improvement [Member]</t>
  </si>
  <si>
    <t>Residential Mortgage [Member]</t>
  </si>
  <si>
    <t>Commercial Loan [Member]</t>
  </si>
  <si>
    <t>Fair Value, Inputs, Level 1 [Member]</t>
  </si>
  <si>
    <t>Fair Value, Inputs, Level 1 [Member] | One To Four Family Residential Real Estate [Member]</t>
  </si>
  <si>
    <t>Fair Value, Inputs, Level 1 [Member] | Multi Family Residential Real Estate [Member]</t>
  </si>
  <si>
    <t>Fair Value, Inputs, Level 1 [Member] | Commercial Real Estate [Member]</t>
  </si>
  <si>
    <t>Fair Value, Inputs, Level 1 [Member] | Home Equity and Home Improvement [Member]</t>
  </si>
  <si>
    <t>Fair Value, Inputs, Level 1 [Member] | Residential Mortgage [Member]</t>
  </si>
  <si>
    <t>Fair Value, Inputs, Level 1 [Member] | Commercial Loan [Member]</t>
  </si>
  <si>
    <t>Fair Value, Inputs, Level 2 [Member]</t>
  </si>
  <si>
    <t>Fair Value, Inputs, Level 2 [Member] | One To Four Family Residential Real Estate [Member]</t>
  </si>
  <si>
    <t>Fair Value, Inputs, Level 2 [Member] | Multi Family Residential Real Estate [Member]</t>
  </si>
  <si>
    <t>Fair Value, Inputs, Level 2 [Member] | Commercial Real Estate [Member]</t>
  </si>
  <si>
    <t>Fair Value, Inputs, Level 2 [Member] | Home Equity and Home Improvement [Member]</t>
  </si>
  <si>
    <t>Fair Value, Inputs, Level 2 [Member] | Residential Mortgage [Member]</t>
  </si>
  <si>
    <t>Fair Value, Inputs, Level 2 [Member] | Commercial Loan [Member]</t>
  </si>
  <si>
    <t>Fair Value, Inputs, Level 3 [Member]</t>
  </si>
  <si>
    <t>Fair Value, Inputs, Level 3 [Member] | One To Four Family Residential Real Estate [Member]</t>
  </si>
  <si>
    <t>Fair Value, Inputs, Level 3 [Member] | Multi Family Residential Real Estate [Member]</t>
  </si>
  <si>
    <t>Fair Value, Inputs, Level 3 [Member] | Commercial Real Estate [Member]</t>
  </si>
  <si>
    <t>Fair Value, Inputs, Level 3 [Member] | Home Equity and Home Improvement [Member]</t>
  </si>
  <si>
    <t>Fair Value, Inputs, Level 3 [Member] | Residential Mortgage [Member]</t>
  </si>
  <si>
    <t>Fair Value, Inputs, Level 3 [Member] | Commercial Loan [Member]</t>
  </si>
  <si>
    <t>Fair Value (Details 3) (USD $)</t>
  </si>
  <si>
    <t>Dec. 31, 2012</t>
  </si>
  <si>
    <t>Range of Input 40% [Member]</t>
  </si>
  <si>
    <t>Range of Input 0-30% [Member]</t>
  </si>
  <si>
    <t>Range Of Input 10-15% [Member]</t>
  </si>
  <si>
    <t>Range of Input 0-10% [Member]</t>
  </si>
  <si>
    <t>Range of Input 0-20% [Member]</t>
  </si>
  <si>
    <t>Fair Value, Assets Measured on Recurring Basis, Unobservable Input Reconciliation [Line Items]</t>
  </si>
  <si>
    <t>Trust preferred stock, Fair Value</t>
  </si>
  <si>
    <t>Impaired Loans- Applies to all loan classes, Fair Value</t>
  </si>
  <si>
    <t>Real estate held for sale - Applies to all classes, Fair Value</t>
  </si>
  <si>
    <t>Valuation Technique, Fair Value</t>
  </si>
  <si>
    <t>'Discounted cash flow</t>
  </si>
  <si>
    <t>'Appraisals which utilize sales comparison, net income and cost approach</t>
  </si>
  <si>
    <t>Unobservable Inputs, Fair Value</t>
  </si>
  <si>
    <t>'Constant prepayment rate</t>
  </si>
  <si>
    <t>'Expected asset default</t>
  </si>
  <si>
    <t>'Expected recoveries</t>
  </si>
  <si>
    <t>'Discounts for collection issues and changes in market conditions</t>
  </si>
  <si>
    <t>'Discounts for changes in market conditions</t>
  </si>
  <si>
    <t>Fair Value, Range Of Input</t>
  </si>
  <si>
    <t>Fair Value, Range of Input, Minimum</t>
  </si>
  <si>
    <t>Fair Value, Range of Input, Maximum</t>
  </si>
  <si>
    <t>Fair Value Measurement Weighted Average Range</t>
  </si>
  <si>
    <t>Fair Value (Details 4) (USD $)</t>
  </si>
  <si>
    <t>Financial Assets, Carrying Value:</t>
  </si>
  <si>
    <t>Cash and cash equivalents, Carrying Value</t>
  </si>
  <si>
    <t>Investment securities, Carrying Value</t>
  </si>
  <si>
    <t>Federal Home Loan Bank stock, Carrying Value</t>
  </si>
  <si>
    <t>Loans, net, including loans held for sale, Carrying Value</t>
  </si>
  <si>
    <t>Accrued interest receivable, Carrying Value</t>
  </si>
  <si>
    <t>Financial Liabilities, Carrying Value:</t>
  </si>
  <si>
    <t>Deposits, Carrying Value</t>
  </si>
  <si>
    <t>Advances from Federal Home Loan Bank, Carrying Value</t>
  </si>
  <si>
    <t>Securities sold under repurchase agreements, Carrying Value</t>
  </si>
  <si>
    <t>Subordinated debentures, Carrying Value</t>
  </si>
  <si>
    <t>Financial Assets, Fair Value:</t>
  </si>
  <si>
    <t>Cash and cash equivalents, Fair Value</t>
  </si>
  <si>
    <t>Investment securities, Fair Value</t>
  </si>
  <si>
    <t>Loans, net, including loans held for sale, Fair Value</t>
  </si>
  <si>
    <t>Accrued interest receivable, Fair Value</t>
  </si>
  <si>
    <t>Financial Liabilities, Fair Value:</t>
  </si>
  <si>
    <t>Deposits, Fair Value</t>
  </si>
  <si>
    <t>Advances from Federal Home Loan Bank, Fair Value</t>
  </si>
  <si>
    <t>Securities sold under repurchase agreements, Fair Value</t>
  </si>
  <si>
    <t>Subordinated debentures, Fair Value</t>
  </si>
  <si>
    <t>Fair Value (Details Textual) (USD $)</t>
  </si>
  <si>
    <t>Fair Value, Option, Qualitative Disclosures Related to Election [Line Items]</t>
  </si>
  <si>
    <t>Impaired Financing Receivable, Recorded Investment</t>
  </si>
  <si>
    <t>Impaired Financing Receivables, Provisional Expenses</t>
  </si>
  <si>
    <t>Mortgage Servicing Rights at Fair Value</t>
  </si>
  <si>
    <t>Valuation Allowance of Mortgage Servicing Rights</t>
  </si>
  <si>
    <t>Proceeds from Collection of Loans Receivable</t>
  </si>
  <si>
    <t>Charge of Mortgage Servicing Rights</t>
  </si>
  <si>
    <t>Minimum [Member] | Real Estate held for sale [Member]</t>
  </si>
  <si>
    <t>Fair Value Inputs, Discount Rate</t>
  </si>
  <si>
    <t>Maximum [Member] | Real Estate held for sale [Member]</t>
  </si>
  <si>
    <t>Stock Compensation Plans (Details)</t>
  </si>
  <si>
    <t>Share-based Compensation Arrangement by Share-based Payment Award [Line Items]</t>
  </si>
  <si>
    <t>'7 years 5 months 8 days</t>
  </si>
  <si>
    <t>Stock Compensation Plans (Details 1) (USD $)</t>
  </si>
  <si>
    <t>Options Outstanding, Forfeited or cancelled</t>
  </si>
  <si>
    <t>Options Outstanding, Exercised</t>
  </si>
  <si>
    <t>Options Outstanding, Granted</t>
  </si>
  <si>
    <t>Options Outstanding, Vested or expected to vest at March 31, 2014</t>
  </si>
  <si>
    <t>Options Outstanding, Exercisable at March 31, 2014</t>
  </si>
  <si>
    <t>Weighted Average Exercise Price, Outstanding, January 1, 2014</t>
  </si>
  <si>
    <t>Weighted Average Exercise Price, Forfeited or cancelled</t>
  </si>
  <si>
    <t>Weighted Average Exercise Price, Exercised</t>
  </si>
  <si>
    <t>Weighted Average Exercise Price, Granted</t>
  </si>
  <si>
    <t>Weighted Average Exercise Price, Outstanding, March 31, 2014</t>
  </si>
  <si>
    <t>Weighted Average Exercise Price, Vested or expected to vest at March 31, 2014</t>
  </si>
  <si>
    <t>Weighted Average Exercise Price, Exercisable at March 31, 2014</t>
  </si>
  <si>
    <t>Weighted Average Remaining Contractual Term (in years), Outstanding, March 31, 2014</t>
  </si>
  <si>
    <t>'2 years 11 months 1 day</t>
  </si>
  <si>
    <t>Weighted Average Remaining Contractual Term (in years), Vested or expected to vest at March 31, 2014</t>
  </si>
  <si>
    <t>Weighted Average Remaining Contractual Term (in years), Exercisable at March 31, 2014</t>
  </si>
  <si>
    <t>'2 years 9 months 22 days</t>
  </si>
  <si>
    <t>Aggregate Intrinsic Value, Outstanding, March 31, 2014</t>
  </si>
  <si>
    <t>Aggregate Intrinsic Value, Vested or expected to vest at March 31, 2014</t>
  </si>
  <si>
    <t>Aggregate Intrinsic Value, Exercisable at March 31, 2014</t>
  </si>
  <si>
    <t>Stock Compensation Plans (Details 2) (USD $)</t>
  </si>
  <si>
    <t>Shares, Unvested at March 31, 2014</t>
  </si>
  <si>
    <t>Restricted Stock Units (RSUs) [Member]</t>
  </si>
  <si>
    <t>Shares, Unvested at January 1, 2014</t>
  </si>
  <si>
    <t>Shares, Granted</t>
  </si>
  <si>
    <t>Shares, Vested</t>
  </si>
  <si>
    <t>Shares, Forfeited</t>
  </si>
  <si>
    <t>Weighted-Average Grant Date Fair Value, Unvested at January 1, 2014</t>
  </si>
  <si>
    <t>Weighted-Average Grant Date Fair Value, Granted</t>
  </si>
  <si>
    <t>Weighted-Average Grant Date Fair Value, Vested</t>
  </si>
  <si>
    <t>Weighted-Average Grant Date Fair Value, Forfeited</t>
  </si>
  <si>
    <t>Weighted -Average Grant Date Fair Value, Unvested at March 31, 2014</t>
  </si>
  <si>
    <t>Stock Grants [Member]</t>
  </si>
  <si>
    <t>Stock Compensation Plans (Details Textual) (USD $)</t>
  </si>
  <si>
    <t>Short-term Equity Incentive Plan 2013 [Member]</t>
  </si>
  <si>
    <t>Equity Plan 2010 [Member]</t>
  </si>
  <si>
    <t>Mar. 15, 2010</t>
  </si>
  <si>
    <t>Long-term Equity Incentive Plan 2013 [Member]</t>
  </si>
  <si>
    <t>Restricted Stock Units (Rsus) [Member]</t>
  </si>
  <si>
    <t>Stock Option Grant, 2009 [Member]</t>
  </si>
  <si>
    <t>Stock Option Grant, 2011 [Member]</t>
  </si>
  <si>
    <t>Stock Option Grant, Annual [Member]</t>
  </si>
  <si>
    <t>Short-term Equity Incentive Plan 2014 [Member]</t>
  </si>
  <si>
    <t>Long-term Equity Incentive Plan 2014 [Member]</t>
  </si>
  <si>
    <t>Short-term and Long-term Equity Incentive Plan 2014 [Member]</t>
  </si>
  <si>
    <t>Share-based Compensation Arrangement by Share-based Payment Award, Number of Shares Authorized</t>
  </si>
  <si>
    <t>Share-based Compensation Arrangement by Share-based Payment Award, Options, Outstanding, Number</t>
  </si>
  <si>
    <t>Share-based Compensation Arrangement by Share-based Payment Award, Maximum Vested Percentage, Year</t>
  </si>
  <si>
    <t>Stock Option Period, Description</t>
  </si>
  <si>
    <t>'All options expire ten years from the date of grant. Vested options of retirees expire on the earlier of the scheduled expiration date or three months after the retirement date.</t>
  </si>
  <si>
    <t>Share-based Compensation Arrangement by Share-based Payment Award, Maximum Employee Subscription Rate, Range Minimum</t>
  </si>
  <si>
    <t>Share-based Compensation Arrangement by Share-based Payment Award, Maximum Employee Subscription Rate, Range Maximum</t>
  </si>
  <si>
    <t>Share-based Compensation Arrangement by Share-based Payment Award, Options, Grants in Period, Gross</t>
  </si>
  <si>
    <t>Option Subscription, Description</t>
  </si>
  <si>
    <t>'The amount of benefit under the 2013 LTIP will be determined individually at the 12 month period ending December 31, 2013, the 24 month period ending December 31, 2014 and the 36 month period ending December31, 2015. The awards vesting will be as follows: 16.7% of the target award after the end of the performance period ending December 31, 2013, 27.8% of the target award at the end of the performance period ending December 31, 2014 and 55.5% of the target award at the end of the performance period ending December 31, 2015. The benefits earned under the 2013 LTIP Plan will be paid out in equity in the first quarter following the close of the applicable performance period. The participants are required to be employed on the day of payout in order to receive such payment.</t>
  </si>
  <si>
    <t>Employee Service Share-based Compensation, Nonvested Awards, Total Compensation Cost Not yet Recognized, Stock Options</t>
  </si>
  <si>
    <t>Employee Service Share Based Compensation Nonvested Awards, Total Compensation Cost Not Yet Recognized, Period For Recognition (in years)</t>
  </si>
  <si>
    <t>'4 years 1 month 6 days</t>
  </si>
  <si>
    <t>Share-based Compensation Arrangement by Share-based Payment Award, Equity Instruments Other than Options, Nonvested, Number</t>
  </si>
  <si>
    <t>Allocated Share-based Compensation Expense</t>
  </si>
  <si>
    <t>Compensation Expense, Maximum</t>
  </si>
  <si>
    <t>Estimated Compensation Expense, Excepted</t>
  </si>
  <si>
    <t>Unrecognized Compensation Expense</t>
  </si>
  <si>
    <t>Share-based Compensation Arrangement by Share-based Payment Award, Options, Grants in Period, Weighted Average Grant Date Fair Value</t>
  </si>
  <si>
    <t>Dividends on Common Stock (Details Textual) (USD $)</t>
  </si>
  <si>
    <t>Dividends on Common Stock [Line Items]</t>
  </si>
  <si>
    <t>Common Stock, Dividends, Per Share, Cash Paid</t>
  </si>
  <si>
    <t>Earnings Per Common Share (Details) (USD $)</t>
  </si>
  <si>
    <t>Earnings Per Common Share [Line Items]</t>
  </si>
  <si>
    <t>Numerator for basic and diluted earnings per common share - Net income applicable to common shares (in dollars)</t>
  </si>
  <si>
    <t>Denominator for basic earnings per common share - weighted average common shares</t>
  </si>
  <si>
    <t>Denominator for diluted earnings per common share (in shares)</t>
  </si>
  <si>
    <t>Basic earnings per common share (in dollars per share)</t>
  </si>
  <si>
    <t>Diluted earnings per common share (in dollars per share)</t>
  </si>
  <si>
    <t>Earnings Per Common Share (Details Textual)</t>
  </si>
  <si>
    <t>Antidilutive Securities Excluded from Computation of Earnings Per Share, Amount</t>
  </si>
  <si>
    <t>Investment Securities (Details) (USD $)</t>
  </si>
  <si>
    <t>Available-for-Sale Securities, Amortized Cost</t>
  </si>
  <si>
    <t>Available-for-Sale Securities, Gross Unrealized Gains</t>
  </si>
  <si>
    <t>Available-for-Sale Securities, Gross Unrealized Losses</t>
  </si>
  <si>
    <t>Available-for-Sale Securities, Fair Value</t>
  </si>
  <si>
    <t>Held-to-Maturity Securities:</t>
  </si>
  <si>
    <t>Held-to-Maturity Securities, Amortized Cost</t>
  </si>
  <si>
    <t>Held-to-Maturity Securities, Gross Unrealized Gains</t>
  </si>
  <si>
    <t>Held-to-Maturity Securities, Gross Unrealized Losses</t>
  </si>
  <si>
    <t>Held-to-Maturity Securities, Fair Value</t>
  </si>
  <si>
    <t>Real Estate Mortgage Investment Conduits [Member]</t>
  </si>
  <si>
    <t>Trust Preferred Securities and Preferred Stock [Member]</t>
  </si>
  <si>
    <t>Federal Home Loan Mortgage Corporation Certificates and Obligations (FHLMC) [Member]</t>
  </si>
  <si>
    <t>Federal National Mortgage Association Certificates and Obligations (FNMA) [Member]</t>
  </si>
  <si>
    <t>Government National Mortgage Association Certificates and Obligations (GNMA) [Member]</t>
  </si>
  <si>
    <t>Investment Securities (Details 1) (USD $)</t>
  </si>
  <si>
    <t>Investment Securities [Line Items]</t>
  </si>
  <si>
    <t>Available-for-sale, Due in one year or less, Amortized Cost</t>
  </si>
  <si>
    <t>Available-for-sale, Due after one year through five years, Amortized Cost</t>
  </si>
  <si>
    <t>Available-for-sale, Due after five years through ten years, Amortized Cost</t>
  </si>
  <si>
    <t>Available-for-sale, Due after ten years, Amortized Cost</t>
  </si>
  <si>
    <t>Available-for-sale, MBS/CMO, Amortized Cost</t>
  </si>
  <si>
    <t>Available-for-sale, Amortized Cost</t>
  </si>
  <si>
    <t>Available-for-sale, Due in one year or less, Fair Value</t>
  </si>
  <si>
    <t>Available-for-sale, Due after one year through five years, Fair Value</t>
  </si>
  <si>
    <t>Available-for-sale, Due after five years through ten years, Fair Value</t>
  </si>
  <si>
    <t>Available-for-sale, Due after ten years, Fair Value</t>
  </si>
  <si>
    <t>Available-for-sale, MBS/CMO, Fair Value</t>
  </si>
  <si>
    <t>Available-for-sale, Fair Value</t>
  </si>
  <si>
    <t>Held-to-maturity, Due after one year through five years, Amortized Cost</t>
  </si>
  <si>
    <t>Held-to-maturity, MBS/CMO, Amortized Cost</t>
  </si>
  <si>
    <t>Held-to-maturity, Amortized Cost</t>
  </si>
  <si>
    <t>Held-to-maturity, Due after five years through ten years, Fair Value</t>
  </si>
  <si>
    <t>Held-to-maturity, MBS/CMO, Fair Value</t>
  </si>
  <si>
    <t>Held-to-maturity, Fair Value</t>
  </si>
  <si>
    <t>Investment Securities (Details 2) (USD $)</t>
  </si>
  <si>
    <t>Available-for-sale securities, Duration of Unrealized Loss Position, Less than 12 Month, Fair Value</t>
  </si>
  <si>
    <t>Available-for-sale Securities, Duration of Unrealized Loss Position, Less than 12 Month, Gross Unrealized Loss</t>
  </si>
  <si>
    <t>Available-for-sale securities, Duration of Unrealized Loss Position, 12 Month or Longer, Fair Value</t>
  </si>
  <si>
    <t>Available-for-sale Securities, Duration of Unrealized Loss Position, 12 Month or Longer, Gross Unrealized Loss</t>
  </si>
  <si>
    <t>Available-for-sale securities, Total, Fair Value</t>
  </si>
  <si>
    <t>Available-for-sale securities, Total, Unrealized Loss</t>
  </si>
  <si>
    <t>Us Government Corporations and Agencies Securities [Member]</t>
  </si>
  <si>
    <t>Collateralized Mortgage Obligations [Member]</t>
  </si>
  <si>
    <t>Investment Securities (Details 3) (USD $)</t>
  </si>
  <si>
    <t>Amortized Cost</t>
  </si>
  <si>
    <t>Unrealized Loss</t>
  </si>
  <si>
    <t>OTTI Losses 2013</t>
  </si>
  <si>
    <t>Class B [Member] | TPREF Funding II [Member] | Moodys, Caa3 Rating [Member]</t>
  </si>
  <si>
    <t>Current Number of Banks and Insurance Companies</t>
  </si>
  <si>
    <t>Actual Deferrals and Defaults as a percentage of Current Collateral</t>
  </si>
  <si>
    <t>Expected Deferrals and Defaults as a % of Remaining Performing Collateral</t>
  </si>
  <si>
    <t>Excess Sub-ordination as a % of Current Performing Collateral</t>
  </si>
  <si>
    <t>Class C 01 [Member] | Preferred Term Sec XXVII [Member] | Moodys, C Rating [Member]</t>
  </si>
  <si>
    <t>Investment Securities (Details 4) (USD $)</t>
  </si>
  <si>
    <t>Investment Securities (Details Textual) (USD $)</t>
  </si>
  <si>
    <t>Collateralized Debt Obligations [Member]</t>
  </si>
  <si>
    <t>Four Collateralized Debt Obligations [Member]</t>
  </si>
  <si>
    <t>Security Owned and Pledged as Collateral Carrying Value</t>
  </si>
  <si>
    <t>Investment Portfolio, Number of Securities</t>
  </si>
  <si>
    <t>Investment Portfolio, Number of Securities, Unrealized Loss</t>
  </si>
  <si>
    <t>Realized Investment Gains (Losses)</t>
  </si>
  <si>
    <t>Realized Investment Gains Losses, Net of Tax</t>
  </si>
  <si>
    <t>Collateralized Debt Obligations, Recognized Other than Temporary Impairment</t>
  </si>
  <si>
    <t>Other Comprehensive Income (Loss), before Tax</t>
  </si>
  <si>
    <t>Loans (Details) (USD $)</t>
  </si>
  <si>
    <t>Other Loans</t>
  </si>
  <si>
    <t>One to Four Family Residential Real Estate [Member]</t>
  </si>
  <si>
    <t>Multi Family Residential [Member]</t>
  </si>
  <si>
    <t>Construction Loans [Member]</t>
  </si>
  <si>
    <t>Consumer Loan [Member]</t>
  </si>
  <si>
    <t>Loans (Details 1) (USD $)</t>
  </si>
  <si>
    <t>Accounts, Notes, Loans and Financing Receivable [Line Items]</t>
  </si>
  <si>
    <t>Loans (Details 2) (USD $)</t>
  </si>
  <si>
    <t>Loans (Details 3) (USD $)</t>
  </si>
  <si>
    <t>Average Balance</t>
  </si>
  <si>
    <t>Interest Income Recognized</t>
  </si>
  <si>
    <t>Cash Basis Income Recognized</t>
  </si>
  <si>
    <t>Residential Owner Occupied [Member]</t>
  </si>
  <si>
    <t>Residential Non Owner Occupied [Member]</t>
  </si>
  <si>
    <t>Commercial Real Estate Owner Occupied [Member]</t>
  </si>
  <si>
    <t>Commercial Real Estate Non Owner Occupied [Member]</t>
  </si>
  <si>
    <t>Agriculture Land [Member]</t>
  </si>
  <si>
    <t>Commercial Real Estate Other Receivable [Member]</t>
  </si>
  <si>
    <t>Commercial Working Capital [Member]</t>
  </si>
  <si>
    <t>Commercial Loans Other [Member]</t>
  </si>
  <si>
    <t>Loans (Details 4) (USD $)</t>
  </si>
  <si>
    <t>Unpaid Principal Balance, With No Residential Allowance</t>
  </si>
  <si>
    <t>Recorded Investment, With No Residential Allowance</t>
  </si>
  <si>
    <t>Unpaid Principal Balance, With Related Allowance</t>
  </si>
  <si>
    <t>Recorded Investment, With Related Allowance</t>
  </si>
  <si>
    <t>Allowance for Loan Losses Allocated, With Related Allowance</t>
  </si>
  <si>
    <t>Commercial Real Estate Other Receivables [Member]</t>
  </si>
  <si>
    <t>construction [Member]</t>
  </si>
  <si>
    <t>Presented gross of charge offs</t>
  </si>
  <si>
    <t>Loans (Details 5) (USD $)</t>
  </si>
  <si>
    <t>Loans (Details 6) (USD $)</t>
  </si>
  <si>
    <t>30-59 days</t>
  </si>
  <si>
    <t>60-89 days</t>
  </si>
  <si>
    <t>90+ days</t>
  </si>
  <si>
    <t>Total Past Due</t>
  </si>
  <si>
    <t>Total Non Accrual</t>
  </si>
  <si>
    <t>Loans (Details 7) (Troubled Debt Restructuring [Member], USD $)</t>
  </si>
  <si>
    <t>Numbers</t>
  </si>
  <si>
    <t>Troubled Debt Restructurings, Number of Loans</t>
  </si>
  <si>
    <t>Troubled Debt Restructurings, Recorded Investment</t>
  </si>
  <si>
    <t>One To Four Family Owner Occupied [Member]</t>
  </si>
  <si>
    <t>One To Four Family Non Owner Occupied [Member]</t>
  </si>
  <si>
    <t>Other Commercial Working Capital [Member]</t>
  </si>
  <si>
    <t>Loans (Details 8) (Subsequently Defaulted [Member], USD $)</t>
  </si>
  <si>
    <t>Troubled Debt Restructurings That Subsequently Defaulted, Number of Loans</t>
  </si>
  <si>
    <t>Troubled Debt Restructurings That Subsequently Defaulted, Recorded Investment</t>
  </si>
  <si>
    <t>Loans (Details 9) (USD $)</t>
  </si>
  <si>
    <t>Financing Receivable, Net</t>
  </si>
  <si>
    <t>Pass [Member]</t>
  </si>
  <si>
    <t>Special Mention [Member]</t>
  </si>
  <si>
    <t>Substandard [Member]</t>
  </si>
  <si>
    <t>Doubtful [Member]</t>
  </si>
  <si>
    <t>Not Graded [Member]</t>
  </si>
  <si>
    <t>One To Four Family Owner Occupied [Member] | Pass [Member]</t>
  </si>
  <si>
    <t>One To Four Family Owner Occupied [Member] | Special Mention [Member]</t>
  </si>
  <si>
    <t>One To Four Family Owner Occupied [Member] | Substandard [Member]</t>
  </si>
  <si>
    <t>One To Four Family Owner Occupied [Member] | Doubtful [Member]</t>
  </si>
  <si>
    <t>One To Four Family Owner Occupied [Member] | Not Graded [Member]</t>
  </si>
  <si>
    <t>One To Four Family Non Owner Occupied [Member] | Pass [Member]</t>
  </si>
  <si>
    <t>One To Four Family Non Owner Occupied [Member] | Special Mention [Member]</t>
  </si>
  <si>
    <t>One To Four Family Non Owner Occupied [Member] | Substandard [Member]</t>
  </si>
  <si>
    <t>One To Four Family Non Owner Occupied [Member] | Doubtful [Member]</t>
  </si>
  <si>
    <t>One To Four Family Non Owner Occupied [Member] | Not Graded [Member]</t>
  </si>
  <si>
    <t>One To Four Family Residential Real Estate [Member] | Pass [Member]</t>
  </si>
  <si>
    <t>One To Four Family Residential Real Estate [Member] | Special Mention [Member]</t>
  </si>
  <si>
    <t>One To Four Family Residential Real Estate [Member] | Substandard [Member]</t>
  </si>
  <si>
    <t>One To Four Family Residential Real Estate [Member] | Doubtful [Member]</t>
  </si>
  <si>
    <t>One To Four Family Residential Real Estate [Member] | Not Graded [Member]</t>
  </si>
  <si>
    <t>Multi Family Residential Real Estate [Member] | Pass [Member]</t>
  </si>
  <si>
    <t>Multi Family Residential Real Estate [Member] | Special Mention [Member]</t>
  </si>
  <si>
    <t>Multi Family Residential Real Estate [Member] | Substandard [Member]</t>
  </si>
  <si>
    <t>Multi Family Residential Real Estate [Member] | Doubtful [Member]</t>
  </si>
  <si>
    <t>Multi Family Residential Real Estate [Member] | Not Graded [Member]</t>
  </si>
  <si>
    <t>Commercial Real Estate Owner Occupied [Member] | Pass [Member]</t>
  </si>
  <si>
    <t>Commercial Real Estate Owner Occupied [Member] | Special Mention [Member]</t>
  </si>
  <si>
    <t>Commercial Real Estate Owner Occupied [Member] | Substandard [Member]</t>
  </si>
  <si>
    <t>Commercial Real Estate Owner Occupied [Member] | Doubtful [Member]</t>
  </si>
  <si>
    <t>Commercial Real Estate Owner Occupied [Member] | Not Graded [Member]</t>
  </si>
  <si>
    <t>Commercial Real Estate Non Owner Occupied [Member] | Pass [Member]</t>
  </si>
  <si>
    <t>Commercial Real Estate Non Owner Occupied [Member] | Special Mention [Member]</t>
  </si>
  <si>
    <t>Commercial Real Estate Non Owner Occupied [Member] | Substandard [Member]</t>
  </si>
  <si>
    <t>Commercial Real Estate Non Owner Occupied [Member] | Doubtful [Member]</t>
  </si>
  <si>
    <t>Commercial Real Estate Non Owner Occupied [Member] | Not Graded [Member]</t>
  </si>
  <si>
    <t>Agriculture Land [Member] | Pass [Member]</t>
  </si>
  <si>
    <t>Agriculture Land [Member] | Special Mention [Member]</t>
  </si>
  <si>
    <t>Agriculture Land [Member] | Substandard [Member]</t>
  </si>
  <si>
    <t>Agriculture Land [Member] | Doubtful [Member]</t>
  </si>
  <si>
    <t>Agriculture Land [Member] | Not Graded [Member]</t>
  </si>
  <si>
    <t>Commercial Real Estate Other Receivable [Member] | Pass [Member]</t>
  </si>
  <si>
    <t>Commercial Real Estate Other Receivable [Member] | Special Mention [Member]</t>
  </si>
  <si>
    <t>Commercial Real Estate Other Receivable [Member] | Substandard [Member]</t>
  </si>
  <si>
    <t>Commercial Real Estate Other Receivable [Member] | Doubtful [Member]</t>
  </si>
  <si>
    <t>Commercial Real Estate Other Receivable [Member] | Not Graded [Member]</t>
  </si>
  <si>
    <t>Commercial Real Estate [Member] | Pass [Member]</t>
  </si>
  <si>
    <t>Commercial Real Estate [Member] | Special Mention [Member]</t>
  </si>
  <si>
    <t>Commercial Real Estate [Member] | Substandard [Member]</t>
  </si>
  <si>
    <t>Commercial Real Estate [Member] | Doubtful [Member]</t>
  </si>
  <si>
    <t>Commercial Real Estate [Member] | Not Graded [Member]</t>
  </si>
  <si>
    <t>Commercial Working Capital [Member] | Pass [Member]</t>
  </si>
  <si>
    <t>Commercial Working Capital [Member] | Special Mention [Member]</t>
  </si>
  <si>
    <t>Commercial Working Capital [Member] | Substandard [Member]</t>
  </si>
  <si>
    <t>Commercial Working Capital [Member] | Doubtful [Member]</t>
  </si>
  <si>
    <t>Commercial Working Capital [Member] | Not Graded [Member]</t>
  </si>
  <si>
    <t>Commercial Loans Other [Member] | Pass [Member]</t>
  </si>
  <si>
    <t>Commercial Loans Other [Member] | Special Mention [Member]</t>
  </si>
  <si>
    <t>Commercial Loans Other [Member] | Substandard [Member]</t>
  </si>
  <si>
    <t>Commercial Loans Other [Member] | Doubtful [Member]</t>
  </si>
  <si>
    <t>Commercial Loans Other [Member] | Not Graded [Member]</t>
  </si>
  <si>
    <t>Commercial Loan [Member] | Pass [Member]</t>
  </si>
  <si>
    <t>Commercial Loan [Member] | Special Mention [Member]</t>
  </si>
  <si>
    <t>Commercial Loan [Member] | Substandard [Member]</t>
  </si>
  <si>
    <t>Commercial Loan [Member] | Doubtful [Member]</t>
  </si>
  <si>
    <t>Commercial Loan [Member] | Not Graded [Member]</t>
  </si>
  <si>
    <t>Home Equity and Home Improvement [Member] | Pass [Member]</t>
  </si>
  <si>
    <t>Home Equity and Home Improvement [Member] | Special Mention [Member]</t>
  </si>
  <si>
    <t>Home Equity and Home Improvement [Member] | Substandard [Member]</t>
  </si>
  <si>
    <t>Home Equity and Home Improvement [Member] | Doubtful [Member]</t>
  </si>
  <si>
    <t>Home Equity and Home Improvement [Member] | Not Graded [Member]</t>
  </si>
  <si>
    <t>Consumer Loan [Member] | Pass [Member]</t>
  </si>
  <si>
    <t>Consumer Loan [Member] | Special Mention [Member]</t>
  </si>
  <si>
    <t>Consumer Loan [Member] | Substandard [Member]</t>
  </si>
  <si>
    <t>Consumer Loan [Member] | Doubtful [Member]</t>
  </si>
  <si>
    <t>Consumer Loan [Member] | Not Graded [Member]</t>
  </si>
  <si>
    <t>construction [Member] | Pass [Member]</t>
  </si>
  <si>
    <t>construction [Member] | Special Mention [Member]</t>
  </si>
  <si>
    <t>construction [Member] | Substandard [Member]</t>
  </si>
  <si>
    <t>construction [Member] | Doubtful [Member]</t>
  </si>
  <si>
    <t>construction [Member] | Not Graded [Member]</t>
  </si>
  <si>
    <t>Loans (Details Textual) (USD $)</t>
  </si>
  <si>
    <t>Subsequently Defaulted [Member]</t>
  </si>
  <si>
    <t>Troubled Debt Restructuring [Member]</t>
  </si>
  <si>
    <t>Loans [Line Items]</t>
  </si>
  <si>
    <t>Financing Receivable, Modifications, Recorded Investment</t>
  </si>
  <si>
    <t>Specified Reserves, Provision for Troubled Debt Restructurings</t>
  </si>
  <si>
    <t>Loans and Leases Receivable, Impaired, Commitment to Lend</t>
  </si>
  <si>
    <t>Financing Receivables, Impaired, Troubled Debt Restructuring, Write-down</t>
  </si>
  <si>
    <t>Financing Receivable, Allowance for Credit Losses, Period Increase (Increase)</t>
  </si>
  <si>
    <t>Mortgage Banking (Details) (USD $)</t>
  </si>
  <si>
    <t>Compliance with Regulatory Capital Requirements for Mortgage Companies [Line Items]</t>
  </si>
  <si>
    <t>Mortgage loans servicing revenue (expense), Total</t>
  </si>
  <si>
    <t>Mortgage Banking (Details 1) (USD $)</t>
  </si>
  <si>
    <t>Mortgage Banking (Details Textual) (USD $)</t>
  </si>
  <si>
    <t>Residential Mortgage Loans, Unpaid Balance</t>
  </si>
  <si>
    <t>Accrual For Estimated Secondary Market Buy Back Losses</t>
  </si>
  <si>
    <t>Accrual Reversal Amount</t>
  </si>
  <si>
    <t>Deposits (Details) (USD $)</t>
  </si>
  <si>
    <t>Deposits [Line Items]</t>
  </si>
  <si>
    <t>Borrowings (Details) (USD $)</t>
  </si>
  <si>
    <t>Borrowings (Details Textual) (USD $)</t>
  </si>
  <si>
    <t>In Millions, unless otherwise specified</t>
  </si>
  <si>
    <t>Putable Advances [Member]</t>
  </si>
  <si>
    <t>Strike Rate Advances [Member]</t>
  </si>
  <si>
    <t>Dec. 31, 2005</t>
  </si>
  <si>
    <t>Trust Affiliate I [Member]</t>
  </si>
  <si>
    <t>Mar. 31, 2007</t>
  </si>
  <si>
    <t>Trust Affiliate II [Member]</t>
  </si>
  <si>
    <t>Subordinated Borrowing [Line Items]</t>
  </si>
  <si>
    <t>Federal Home Loan Bank Advances Balance Amount Yet To Be Called Series1</t>
  </si>
  <si>
    <t>Federal Home Loan Bank Advances Interest Rate On Balance Amount Yet To Be Called Series1</t>
  </si>
  <si>
    <t>Issuance Of Trust Preferred Securities</t>
  </si>
  <si>
    <t>Issuance Of Subordinated Debentures</t>
  </si>
  <si>
    <t>Federal Home Loan Bank, Advances, Maturities Summary, Average Interest Rate of Amounts Due within One Year of Balance Sheet Date</t>
  </si>
  <si>
    <t>Preferred Securities Variable Interest Rate</t>
  </si>
  <si>
    <t>'LIBOR rate plus 1.38%</t>
  </si>
  <si>
    <t>'LIBOR plus 1.5%</t>
  </si>
  <si>
    <t>Coupon Rate On Preferred Securities, Period End</t>
  </si>
  <si>
    <t>Federal Home Loan Bank Advances Branch Of Fhlb Bank Last Due Date</t>
  </si>
  <si>
    <t>'March 12, 2018</t>
  </si>
  <si>
    <t>Federal Home Loan Bank Advances Branch Of Fhlb Bank Earliest Due Date</t>
  </si>
  <si>
    <t>'January 14, 2015</t>
  </si>
  <si>
    <t>Commitments, Guarantees and Contingent Liabilities (Details) (USD $)</t>
  </si>
  <si>
    <t>Loss Contingencies [Line Items]</t>
  </si>
  <si>
    <t>Fixed Rate, Commitments to make loans</t>
  </si>
  <si>
    <t>Fixed Rate, Unused lines of credit</t>
  </si>
  <si>
    <t>Fixed Rate, Standby letters of credit</t>
  </si>
  <si>
    <t>Fixed Rate, Total</t>
  </si>
  <si>
    <t>Variable Rate, Commitments to make loans</t>
  </si>
  <si>
    <t>Variable Rate, Unused lines of credit</t>
  </si>
  <si>
    <t>Variable Rate, Standby letters of credit</t>
  </si>
  <si>
    <t>Variable Rate, Total</t>
  </si>
  <si>
    <t>Commitments, Guarantees and Contingent Liabilities (Details Textual) (USD $)</t>
  </si>
  <si>
    <t>Line of Credit Facility, Period</t>
  </si>
  <si>
    <t>'60 days or less</t>
  </si>
  <si>
    <t>Commitments and Loans, Available to Sell</t>
  </si>
  <si>
    <t>Derivative Financial Instruments (Details) (USD $)</t>
  </si>
  <si>
    <t>Mortgage Banking Derivatives Assets, Carrying Value</t>
  </si>
  <si>
    <t>Mortgage Banking Derivatives Liabilities, Carrying Value</t>
  </si>
  <si>
    <t>Mortgage Banking Derivatives, Net Carrying Value</t>
  </si>
  <si>
    <t>Derivative Financial Instruments (Details 1) (USD $)</t>
  </si>
  <si>
    <t>Mortgage Banking Derivatives - Gain (Loss)</t>
  </si>
  <si>
    <t>Derivative Financial Instruments (Details Textual) (USD $)</t>
  </si>
  <si>
    <t>Derivative Instruments, Gain (Loss) [Line Items]</t>
  </si>
  <si>
    <t>Interest Rate Derivative Instruments Not Designated as Hedging Instruments at Fair Value, Net</t>
  </si>
  <si>
    <t>Notional Amount of Interest Rate Derivative Instruments Not Designated as Hedging Instruments</t>
  </si>
  <si>
    <t>Other Comprehensive Income (Loss) (Details) (USD $)</t>
  </si>
  <si>
    <t>Securities available for sale and transferred securities: Before Tax Amount</t>
  </si>
  <si>
    <t>Reclassification adjustment for net (gains) losses included in net income, Before Tax Amount</t>
  </si>
  <si>
    <t>Total other comprehensive income (loss), Before Tax Amount</t>
  </si>
  <si>
    <t>Securities available for sale and transferred securities: Tax Expense (Benefit)</t>
  </si>
  <si>
    <t>Change in net unrealized gain/loss during the period, Tax Expense (Benefit)</t>
  </si>
  <si>
    <t>Reclassification adjustment for net (gains) losses included in net income, Tax Expense (Benefit)</t>
  </si>
  <si>
    <t>Total other comprehensive income (loss), Tax Expense (Benefit)</t>
  </si>
  <si>
    <t>Securities available for sale and transferred securities: Net of Tax Amount</t>
  </si>
  <si>
    <t>Change in net unrealized gain/loss during the period, Net of Tax Amount</t>
  </si>
  <si>
    <t>Reclassification adjustment for net (gains) losses included in net income, Net of Tax Amount</t>
  </si>
  <si>
    <t>Other Comprehensive Income (Loss) (Details 1) (USD $)</t>
  </si>
  <si>
    <t>Accumulated Other Comprehensive Income (Loss) [Line Items]</t>
  </si>
  <si>
    <t>Securities Available For Sale, Beginning balance</t>
  </si>
  <si>
    <t>Securities Available For Sale, Other comprehensive loss before reclassifications</t>
  </si>
  <si>
    <t>Securities Available For Sale, Amounts reclassified from accumulated other comprehensive loss</t>
  </si>
  <si>
    <t>Securities Available For Sale, Net other comprehensive loss during period</t>
  </si>
  <si>
    <t>Securities Available For Sale, Ending balance</t>
  </si>
  <si>
    <t>Post-retirement Benefit, Beginning balance</t>
  </si>
  <si>
    <t>Post-retirement Benefit, Other comprehensive loss before reclassifications</t>
  </si>
  <si>
    <t>Post-retirement Benefit, Amounts reclassified from accumulated other comprehensive loss</t>
  </si>
  <si>
    <t>Post-retirement Benefit, Net other comprehensive loss during period</t>
  </si>
  <si>
    <t>Post-retirement Benefit, Ending balance</t>
  </si>
  <si>
    <t>Accumulated Other Comprehensive Income, Beginning balance</t>
  </si>
  <si>
    <t>Accumulated Other Comprehensive Income, Other comprehensive loss before reclassifications</t>
  </si>
  <si>
    <t>Accumulated Other Comprehensive Income, Amounts reclassified from accumulated other comprehensive loss</t>
  </si>
  <si>
    <t>Accumulated Other Comprehensive Income, Net other comprehensive loss during period</t>
  </si>
  <si>
    <t>Accumulated Other Comprehensive Income, Ending balance</t>
  </si>
  <si>
    <t>Subsequent Event (Details Textual) (USD $)</t>
  </si>
  <si>
    <t>Subsequent Event [Line Items]</t>
  </si>
  <si>
    <t>Business Exi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b/>
      <u/>
      <sz val="10"/>
      <color rgb="FF000000"/>
      <name val="Times New Roman"/>
      <family val="1"/>
    </font>
    <font>
      <b/>
      <sz val="8"/>
      <color theme="1"/>
      <name val="Times New Roman"/>
      <family val="1"/>
    </font>
    <font>
      <sz val="8"/>
      <color theme="1"/>
      <name val="Times New Roman"/>
      <family val="1"/>
    </font>
    <font>
      <b/>
      <sz val="8"/>
      <color rgb="FF000000"/>
      <name val="Times New Roman"/>
      <family val="1"/>
    </font>
    <font>
      <sz val="7"/>
      <color theme="1"/>
      <name val="Times New Roman"/>
      <family val="1"/>
    </font>
    <font>
      <sz val="7"/>
      <color rgb="FF000000"/>
      <name val="Times New Roman"/>
      <family val="1"/>
    </font>
    <font>
      <b/>
      <i/>
      <sz val="10"/>
      <color theme="1"/>
      <name val="Times New Roman"/>
      <family val="1"/>
    </font>
    <font>
      <b/>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4"/>
    </xf>
    <xf numFmtId="0" fontId="20" fillId="0" borderId="0" xfId="0" applyFont="1" applyAlignment="1">
      <alignment horizontal="left" vertical="top" wrapText="1"/>
    </xf>
    <xf numFmtId="0" fontId="19"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vertical="center" wrapText="1"/>
    </xf>
    <xf numFmtId="0" fontId="19" fillId="34" borderId="0" xfId="0" applyFont="1" applyFill="1" applyAlignment="1">
      <alignment horizontal="right" vertical="center" wrapText="1"/>
    </xf>
    <xf numFmtId="3" fontId="19" fillId="33" borderId="0" xfId="0" applyNumberFormat="1" applyFont="1" applyFill="1" applyAlignment="1">
      <alignment horizontal="right" wrapText="1"/>
    </xf>
    <xf numFmtId="0" fontId="23"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9" fillId="34" borderId="0" xfId="0" applyFont="1" applyFill="1" applyAlignment="1">
      <alignment horizontal="left" wrapText="1" indent="1"/>
    </xf>
    <xf numFmtId="0" fontId="20" fillId="34" borderId="0" xfId="0" applyFont="1" applyFill="1" applyAlignment="1">
      <alignment horizontal="left" wrapText="1"/>
    </xf>
    <xf numFmtId="0" fontId="20" fillId="34" borderId="0" xfId="0"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horizontal="left" vertical="center" wrapText="1"/>
    </xf>
    <xf numFmtId="0" fontId="23" fillId="33" borderId="0" xfId="0" applyFont="1" applyFill="1" applyAlignment="1">
      <alignment horizontal="right" wrapText="1"/>
    </xf>
    <xf numFmtId="0" fontId="23" fillId="33" borderId="0" xfId="0" applyFont="1" applyFill="1" applyAlignment="1">
      <alignment horizontal="left" vertical="center" wrapText="1"/>
    </xf>
    <xf numFmtId="0" fontId="23" fillId="34" borderId="0" xfId="0" applyFont="1" applyFill="1" applyAlignment="1">
      <alignment horizontal="right" wrapText="1"/>
    </xf>
    <xf numFmtId="0" fontId="23" fillId="34" borderId="0" xfId="0" applyFont="1" applyFill="1" applyAlignment="1">
      <alignment horizontal="left" vertical="center" wrapText="1"/>
    </xf>
    <xf numFmtId="16" fontId="23" fillId="33" borderId="0" xfId="0" applyNumberFormat="1" applyFont="1" applyFill="1" applyAlignment="1">
      <alignment horizontal="right" wrapText="1"/>
    </xf>
    <xf numFmtId="0" fontId="23" fillId="33" borderId="0" xfId="0" applyFont="1" applyFill="1" applyAlignment="1">
      <alignment horizontal="lef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0" borderId="0" xfId="0" applyFont="1" applyAlignment="1">
      <alignment horizontal="center" vertical="center"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vertical="center" wrapText="1"/>
    </xf>
    <xf numFmtId="0" fontId="19" fillId="33" borderId="0" xfId="0" applyFont="1" applyFill="1" applyAlignment="1">
      <alignment horizontal="right" wrapText="1"/>
    </xf>
    <xf numFmtId="0" fontId="20" fillId="0" borderId="0" xfId="0" applyFont="1" applyAlignment="1">
      <alignment horizontal="left" vertical="center" wrapText="1"/>
    </xf>
    <xf numFmtId="0" fontId="23" fillId="33" borderId="0" xfId="0" applyFont="1" applyFill="1" applyAlignment="1">
      <alignment horizontal="left" wrapText="1"/>
    </xf>
    <xf numFmtId="0" fontId="21" fillId="33" borderId="0" xfId="0" applyFont="1" applyFill="1" applyAlignment="1">
      <alignment horizontal="left" wrapText="1"/>
    </xf>
    <xf numFmtId="0" fontId="19" fillId="33" borderId="12" xfId="0" applyFont="1" applyFill="1" applyBorder="1" applyAlignment="1">
      <alignment horizontal="right" wrapText="1"/>
    </xf>
    <xf numFmtId="3" fontId="20" fillId="34" borderId="0" xfId="0" applyNumberFormat="1" applyFont="1" applyFill="1" applyAlignment="1">
      <alignment horizontal="right" wrapText="1"/>
    </xf>
    <xf numFmtId="3" fontId="20" fillId="33" borderId="0" xfId="0" applyNumberFormat="1" applyFont="1" applyFill="1" applyAlignment="1">
      <alignment horizontal="right" wrapText="1"/>
    </xf>
    <xf numFmtId="0" fontId="21" fillId="34" borderId="0" xfId="0" applyFont="1" applyFill="1" applyAlignment="1">
      <alignment horizontal="left" wrapText="1"/>
    </xf>
    <xf numFmtId="0" fontId="23" fillId="34" borderId="0" xfId="0" applyFont="1" applyFill="1" applyAlignment="1">
      <alignment horizontal="left" wrapText="1" indent="1"/>
    </xf>
    <xf numFmtId="0" fontId="20" fillId="0" borderId="0" xfId="0" applyFont="1" applyAlignment="1">
      <alignment wrapText="1"/>
    </xf>
    <xf numFmtId="0" fontId="19" fillId="0" borderId="0" xfId="0" applyFont="1" applyAlignment="1">
      <alignment horizontal="left" wrapText="1" indent="9"/>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2" xfId="0" applyFont="1" applyFill="1" applyBorder="1" applyAlignment="1">
      <alignment horizontal="right" wrapText="1"/>
    </xf>
    <xf numFmtId="0" fontId="24" fillId="33" borderId="0" xfId="0" applyFont="1" applyFill="1" applyAlignment="1">
      <alignment horizontal="left" wrapText="1"/>
    </xf>
    <xf numFmtId="0" fontId="24" fillId="34" borderId="0" xfId="0" applyFont="1" applyFill="1" applyAlignment="1">
      <alignment horizontal="left" wrapText="1"/>
    </xf>
    <xf numFmtId="0" fontId="19" fillId="0" borderId="0" xfId="0" applyFont="1" applyAlignment="1">
      <alignment horizontal="left" wrapText="1"/>
    </xf>
    <xf numFmtId="0" fontId="20" fillId="33" borderId="0" xfId="0" applyFont="1" applyFill="1" applyAlignment="1">
      <alignment horizontal="left" vertical="center" wrapText="1"/>
    </xf>
    <xf numFmtId="0" fontId="20" fillId="34" borderId="0" xfId="0" applyFont="1" applyFill="1" applyAlignment="1">
      <alignment horizontal="left" vertical="center" wrapText="1"/>
    </xf>
    <xf numFmtId="0" fontId="19" fillId="34" borderId="10" xfId="0" applyFont="1" applyFill="1" applyBorder="1" applyAlignment="1">
      <alignment horizontal="left" vertical="center" wrapText="1"/>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left" vertical="center" wrapText="1"/>
    </xf>
    <xf numFmtId="0" fontId="19" fillId="33" borderId="11" xfId="0" applyFont="1" applyFill="1" applyBorder="1" applyAlignment="1">
      <alignment horizontal="left" vertical="center"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vertical="center" wrapText="1"/>
    </xf>
    <xf numFmtId="0" fontId="19" fillId="34" borderId="13" xfId="0" applyFont="1" applyFill="1" applyBorder="1" applyAlignment="1">
      <alignment horizontal="left" vertical="center"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13" xfId="0" applyFont="1" applyFill="1" applyBorder="1" applyAlignment="1">
      <alignment horizontal="left" vertical="center" wrapText="1"/>
    </xf>
    <xf numFmtId="0" fontId="19" fillId="33" borderId="13" xfId="0" applyFont="1" applyFill="1" applyBorder="1" applyAlignment="1">
      <alignment horizontal="left" vertical="center"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vertical="center" wrapText="1"/>
    </xf>
    <xf numFmtId="0" fontId="19" fillId="0" borderId="0" xfId="0" applyFont="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20" fillId="0" borderId="12" xfId="0" applyFont="1" applyBorder="1" applyAlignment="1">
      <alignment horizontal="center" wrapText="1"/>
    </xf>
    <xf numFmtId="0" fontId="19" fillId="0" borderId="10" xfId="0" applyFont="1" applyBorder="1" applyAlignment="1">
      <alignment horizontal="left" wrapText="1"/>
    </xf>
    <xf numFmtId="3" fontId="24" fillId="34" borderId="0" xfId="0" applyNumberFormat="1" applyFont="1" applyFill="1" applyAlignment="1">
      <alignment horizontal="right" wrapText="1"/>
    </xf>
    <xf numFmtId="0" fontId="24" fillId="33" borderId="0" xfId="0" applyFont="1" applyFill="1" applyAlignment="1">
      <alignment horizontal="right" wrapText="1"/>
    </xf>
    <xf numFmtId="3" fontId="20"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3" fontId="24"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justify"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19" fillId="34" borderId="12" xfId="0" applyFont="1" applyFill="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20" fillId="34" borderId="15" xfId="0" applyFont="1" applyFill="1" applyBorder="1" applyAlignment="1">
      <alignment horizontal="left" wrapText="1"/>
    </xf>
    <xf numFmtId="0" fontId="20" fillId="34" borderId="15"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20" fillId="0" borderId="14" xfId="0" applyFont="1" applyBorder="1" applyAlignment="1">
      <alignment horizontal="center" wrapText="1"/>
    </xf>
    <xf numFmtId="3" fontId="20" fillId="33" borderId="10" xfId="0" applyNumberFormat="1" applyFont="1" applyFill="1" applyBorder="1" applyAlignment="1">
      <alignment horizontal="right" wrapText="1"/>
    </xf>
    <xf numFmtId="3" fontId="20" fillId="34" borderId="11" xfId="0" applyNumberFormat="1" applyFont="1" applyFill="1" applyBorder="1" applyAlignment="1">
      <alignment horizontal="right" wrapText="1"/>
    </xf>
    <xf numFmtId="0" fontId="25" fillId="33" borderId="0" xfId="0" applyFont="1" applyFill="1" applyAlignment="1">
      <alignment horizontal="lef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center" wrapText="1"/>
    </xf>
    <xf numFmtId="0" fontId="26" fillId="33" borderId="0" xfId="0" applyFont="1" applyFill="1" applyAlignment="1">
      <alignment horizontal="left" wrapText="1"/>
    </xf>
    <xf numFmtId="0" fontId="27" fillId="33" borderId="0" xfId="0" applyFont="1" applyFill="1" applyAlignment="1">
      <alignment horizontal="left" vertical="center" wrapText="1"/>
    </xf>
    <xf numFmtId="0" fontId="26" fillId="33" borderId="0" xfId="0" applyFont="1" applyFill="1" applyAlignment="1">
      <alignment horizontal="right" wrapText="1"/>
    </xf>
    <xf numFmtId="0" fontId="26" fillId="33" borderId="0" xfId="0" applyFont="1" applyFill="1" applyAlignment="1">
      <alignment horizontal="left" vertical="center" wrapText="1"/>
    </xf>
    <xf numFmtId="0" fontId="27" fillId="34" borderId="0" xfId="0" applyFont="1" applyFill="1" applyAlignment="1">
      <alignment horizontal="left" wrapText="1"/>
    </xf>
    <xf numFmtId="0" fontId="27" fillId="34" borderId="0" xfId="0" applyFont="1" applyFill="1" applyAlignment="1">
      <alignment horizontal="left" vertical="center"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4" borderId="0" xfId="0" applyFont="1" applyFill="1" applyAlignment="1">
      <alignment horizontal="left" vertical="center" wrapText="1"/>
    </xf>
    <xf numFmtId="0" fontId="27" fillId="33" borderId="0" xfId="0" applyFont="1" applyFill="1" applyAlignment="1">
      <alignment horizontal="left" wrapText="1" indent="1"/>
    </xf>
    <xf numFmtId="3" fontId="26" fillId="33" borderId="0" xfId="0" applyNumberFormat="1" applyFont="1" applyFill="1" applyAlignment="1">
      <alignment horizontal="right" wrapText="1"/>
    </xf>
    <xf numFmtId="0" fontId="27" fillId="34" borderId="0" xfId="0" applyFont="1" applyFill="1" applyAlignment="1">
      <alignment horizontal="left" wrapText="1" indent="1"/>
    </xf>
    <xf numFmtId="3" fontId="26" fillId="34" borderId="0" xfId="0" applyNumberFormat="1" applyFont="1" applyFill="1" applyAlignment="1">
      <alignment horizontal="right"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center" wrapText="1"/>
    </xf>
    <xf numFmtId="0" fontId="26" fillId="33" borderId="0" xfId="0" applyFont="1" applyFill="1" applyAlignment="1">
      <alignment horizontal="left" wrapText="1" inden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7" fillId="33" borderId="0" xfId="0" applyFont="1" applyFill="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7" fillId="0" borderId="10" xfId="0" applyFont="1" applyBorder="1" applyAlignment="1">
      <alignment horizontal="center" wrapText="1"/>
    </xf>
    <xf numFmtId="0" fontId="27" fillId="0" borderId="0" xfId="0" applyFont="1" applyAlignment="1">
      <alignment horizontal="right" wrapText="1"/>
    </xf>
    <xf numFmtId="0" fontId="0" fillId="0" borderId="10" xfId="0" applyBorder="1" applyAlignment="1">
      <alignment horizontal="right" wrapText="1"/>
    </xf>
    <xf numFmtId="0" fontId="27" fillId="33" borderId="0" xfId="0" applyFont="1" applyFill="1" applyAlignment="1">
      <alignment horizontal="center" wrapText="1"/>
    </xf>
    <xf numFmtId="0" fontId="27" fillId="33" borderId="0" xfId="0" applyFont="1" applyFill="1" applyAlignment="1">
      <alignment horizontal="right" wrapText="1"/>
    </xf>
    <xf numFmtId="0" fontId="27" fillId="34" borderId="0" xfId="0" applyFont="1" applyFill="1" applyAlignment="1">
      <alignment horizontal="center"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4" borderId="0" xfId="0" applyFont="1" applyFill="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center" wrapText="1"/>
    </xf>
    <xf numFmtId="3" fontId="20" fillId="34" borderId="12" xfId="0" applyNumberFormat="1"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8" fillId="0" borderId="0" xfId="0" applyFont="1" applyAlignment="1">
      <alignment horizontal="center"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3" fontId="27" fillId="33" borderId="0" xfId="0" applyNumberFormat="1" applyFont="1" applyFill="1" applyAlignment="1">
      <alignment horizontal="right" wrapText="1"/>
    </xf>
    <xf numFmtId="3" fontId="27" fillId="34" borderId="0" xfId="0" applyNumberFormat="1" applyFont="1" applyFill="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right" wrapText="1"/>
    </xf>
    <xf numFmtId="0" fontId="29" fillId="0" borderId="0" xfId="0" applyFont="1" applyAlignment="1">
      <alignment horizontal="center" wrapText="1"/>
    </xf>
    <xf numFmtId="0" fontId="29" fillId="0" borderId="0" xfId="0" applyFont="1" applyAlignment="1">
      <alignment horizontal="left" vertical="center" wrapText="1"/>
    </xf>
    <xf numFmtId="0" fontId="29" fillId="0" borderId="12" xfId="0" applyFont="1" applyBorder="1" applyAlignment="1">
      <alignment horizontal="left" vertical="center" wrapText="1"/>
    </xf>
    <xf numFmtId="0" fontId="29" fillId="0" borderId="12" xfId="0" applyFont="1" applyBorder="1" applyAlignment="1">
      <alignment horizontal="right" vertical="center" wrapText="1"/>
    </xf>
    <xf numFmtId="0" fontId="29" fillId="33" borderId="0" xfId="0" applyFont="1" applyFill="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right" wrapText="1"/>
    </xf>
    <xf numFmtId="0" fontId="29" fillId="34" borderId="0" xfId="0" applyFont="1" applyFill="1" applyAlignment="1">
      <alignment horizontal="left" wrapText="1"/>
    </xf>
    <xf numFmtId="0" fontId="29" fillId="34" borderId="0" xfId="0" applyFont="1" applyFill="1" applyAlignment="1">
      <alignment horizontal="left" vertical="center" wrapText="1"/>
    </xf>
    <xf numFmtId="0" fontId="29" fillId="34" borderId="0" xfId="0" applyFont="1" applyFill="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0" fontId="29" fillId="34" borderId="0" xfId="0" applyFont="1" applyFill="1" applyAlignment="1">
      <alignment horizontal="left" wrapText="1" inden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4" borderId="12" xfId="0" applyFont="1" applyFill="1" applyBorder="1" applyAlignment="1">
      <alignment horizontal="left" wrapText="1"/>
    </xf>
    <xf numFmtId="0" fontId="29" fillId="34" borderId="12" xfId="0" applyFont="1" applyFill="1" applyBorder="1" applyAlignment="1">
      <alignment horizontal="right"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29" fillId="34" borderId="16" xfId="0" applyFont="1" applyFill="1" applyBorder="1" applyAlignment="1">
      <alignment horizontal="left" wrapText="1"/>
    </xf>
    <xf numFmtId="0" fontId="29" fillId="34" borderId="16" xfId="0" applyFont="1" applyFill="1" applyBorder="1" applyAlignment="1">
      <alignment horizontal="right" wrapText="1"/>
    </xf>
    <xf numFmtId="3" fontId="30" fillId="33" borderId="0" xfId="0" applyNumberFormat="1" applyFont="1" applyFill="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4" borderId="16" xfId="0" applyFont="1" applyFill="1" applyBorder="1" applyAlignment="1">
      <alignment horizontal="left" wrapText="1"/>
    </xf>
    <xf numFmtId="0" fontId="20" fillId="34" borderId="16"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6" fillId="0" borderId="0" xfId="0" applyFont="1" applyAlignment="1">
      <alignment horizontal="left" wrapText="1"/>
    </xf>
    <xf numFmtId="0" fontId="27" fillId="33" borderId="10" xfId="0" applyFont="1" applyFill="1" applyBorder="1" applyAlignment="1">
      <alignment horizontal="center"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6" fillId="34" borderId="11" xfId="0" applyFont="1" applyFill="1" applyBorder="1" applyAlignment="1">
      <alignment horizontal="center" wrapText="1"/>
    </xf>
    <xf numFmtId="0" fontId="26" fillId="0" borderId="0" xfId="0" applyFont="1" applyAlignment="1">
      <alignment horizontal="left" wrapText="1"/>
    </xf>
    <xf numFmtId="0" fontId="27" fillId="0" borderId="12" xfId="0" applyFont="1" applyBorder="1" applyAlignment="1">
      <alignment horizontal="center" wrapText="1"/>
    </xf>
    <xf numFmtId="0" fontId="26" fillId="34" borderId="11" xfId="0" applyFont="1" applyFill="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5" xfId="0"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left" wrapText="1" indent="5"/>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20" fillId="34" borderId="15" xfId="0" applyNumberFormat="1" applyFont="1" applyFill="1" applyBorder="1" applyAlignment="1">
      <alignment horizontal="right" wrapText="1"/>
    </xf>
    <xf numFmtId="3" fontId="19" fillId="34" borderId="15" xfId="0" applyNumberFormat="1" applyFont="1" applyFill="1" applyBorder="1" applyAlignment="1">
      <alignment horizontal="right" wrapText="1"/>
    </xf>
    <xf numFmtId="3" fontId="20" fillId="34" borderId="14"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3" fontId="19" fillId="34"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31" fillId="0" borderId="0" xfId="0" applyFont="1" applyAlignment="1">
      <alignment horizontal="center" wrapText="1"/>
    </xf>
    <xf numFmtId="0" fontId="19" fillId="33" borderId="15" xfId="0" applyFont="1" applyFill="1" applyBorder="1" applyAlignment="1">
      <alignment horizontal="right" wrapText="1"/>
    </xf>
    <xf numFmtId="0" fontId="20" fillId="34" borderId="0" xfId="0" applyFont="1" applyFill="1" applyAlignment="1">
      <alignment horizontal="center" wrapText="1"/>
    </xf>
    <xf numFmtId="0" fontId="19" fillId="34" borderId="0" xfId="0" applyFont="1" applyFill="1" applyAlignment="1">
      <alignment horizontal="center" wrapText="1"/>
    </xf>
    <xf numFmtId="0" fontId="24" fillId="33" borderId="0" xfId="0" applyFont="1" applyFill="1" applyAlignment="1">
      <alignment horizontal="left" vertical="center" wrapText="1"/>
    </xf>
    <xf numFmtId="0" fontId="19" fillId="33" borderId="0" xfId="0" applyFont="1" applyFill="1" applyAlignment="1">
      <alignment horizontal="right" vertical="center"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4" borderId="0" xfId="0" applyFont="1" applyFill="1" applyAlignment="1">
      <alignment horizontal="center" wrapText="1"/>
    </xf>
    <xf numFmtId="0" fontId="27" fillId="34" borderId="12" xfId="0" applyFont="1" applyFill="1" applyBorder="1" applyAlignment="1">
      <alignment horizontal="left" wrapText="1"/>
    </xf>
    <xf numFmtId="0" fontId="27" fillId="34" borderId="12" xfId="0" applyFont="1" applyFill="1" applyBorder="1" applyAlignment="1">
      <alignment horizontal="right" wrapText="1"/>
    </xf>
    <xf numFmtId="0" fontId="27"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27" fillId="34" borderId="16" xfId="0" applyFont="1" applyFill="1" applyBorder="1" applyAlignment="1">
      <alignment horizontal="left" wrapText="1"/>
    </xf>
    <xf numFmtId="0" fontId="27" fillId="34" borderId="16" xfId="0" applyFont="1" applyFill="1" applyBorder="1" applyAlignment="1">
      <alignment horizontal="right" wrapText="1"/>
    </xf>
    <xf numFmtId="0" fontId="27" fillId="0" borderId="0" xfId="0" applyFont="1" applyAlignment="1">
      <alignment horizontal="left" vertical="center" wrapText="1"/>
    </xf>
    <xf numFmtId="0" fontId="27" fillId="0" borderId="12" xfId="0" applyFont="1" applyBorder="1" applyAlignment="1">
      <alignment horizontal="left" vertical="center" wrapText="1"/>
    </xf>
    <xf numFmtId="0" fontId="27" fillId="0" borderId="12" xfId="0" applyFont="1" applyBorder="1" applyAlignment="1">
      <alignment horizontal="right" vertical="center" wrapText="1"/>
    </xf>
    <xf numFmtId="3" fontId="27" fillId="33" borderId="10" xfId="0" applyNumberFormat="1"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4" borderId="12" xfId="0" applyFont="1" applyFill="1" applyBorder="1" applyAlignment="1">
      <alignment horizontal="right" wrapText="1"/>
    </xf>
    <xf numFmtId="3" fontId="26" fillId="34" borderId="10" xfId="0" applyNumberFormat="1" applyFont="1" applyFill="1" applyBorder="1" applyAlignment="1">
      <alignment horizontal="right" wrapText="1"/>
    </xf>
    <xf numFmtId="0" fontId="26" fillId="34" borderId="16" xfId="0" applyFont="1" applyFill="1" applyBorder="1" applyAlignment="1">
      <alignment horizontal="left" wrapText="1"/>
    </xf>
    <xf numFmtId="0" fontId="26" fillId="34" borderId="16" xfId="0"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2" xfId="0" applyFont="1" applyBorder="1" applyAlignment="1">
      <alignment horizontal="center" wrapText="1"/>
    </xf>
    <xf numFmtId="0" fontId="32" fillId="34" borderId="0" xfId="0" applyFont="1" applyFill="1" applyAlignment="1">
      <alignment horizontal="left" wrapText="1"/>
    </xf>
    <xf numFmtId="0" fontId="32" fillId="34" borderId="0" xfId="0" applyFont="1" applyFill="1" applyAlignment="1">
      <alignment horizontal="left" vertical="center" wrapText="1"/>
    </xf>
    <xf numFmtId="0" fontId="32" fillId="34" borderId="11" xfId="0" applyFont="1" applyFill="1" applyBorder="1" applyAlignment="1">
      <alignment horizontal="right" wrapText="1"/>
    </xf>
    <xf numFmtId="0" fontId="32" fillId="34" borderId="11" xfId="0" applyFont="1" applyFill="1" applyBorder="1" applyAlignment="1">
      <alignment horizontal="left" wrapText="1"/>
    </xf>
    <xf numFmtId="3" fontId="32" fillId="34" borderId="11" xfId="0" applyNumberFormat="1"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2" xfId="0" applyFont="1" applyBorder="1" applyAlignment="1">
      <alignment horizontal="center" wrapText="1"/>
    </xf>
    <xf numFmtId="0" fontId="32" fillId="0" borderId="0" xfId="0" applyFont="1" applyBorder="1" applyAlignment="1">
      <alignment horizontal="center" wrapText="1"/>
    </xf>
    <xf numFmtId="0" fontId="29" fillId="0" borderId="12" xfId="0" applyFont="1" applyBorder="1" applyAlignment="1">
      <alignment horizontal="center" wrapText="1"/>
    </xf>
    <xf numFmtId="3" fontId="27" fillId="34" borderId="10" xfId="0" applyNumberFormat="1"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33" borderId="15"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665100</v>
      </c>
    </row>
    <row r="10" spans="1:3" x14ac:dyDescent="0.25">
      <c r="A10" s="2" t="s">
        <v>17</v>
      </c>
      <c r="B10" s="4" t="s">
        <v>18</v>
      </c>
      <c r="C10" s="4" t="s">
        <v>5</v>
      </c>
    </row>
    <row r="11" spans="1:3" x14ac:dyDescent="0.25">
      <c r="A11" s="2" t="s">
        <v>19</v>
      </c>
      <c r="B11" s="4" t="s">
        <v>20</v>
      </c>
      <c r="C11" s="4" t="s">
        <v>5</v>
      </c>
    </row>
    <row r="12" spans="1:3" x14ac:dyDescent="0.25">
      <c r="A12" s="2" t="s">
        <v>21</v>
      </c>
      <c r="B12" s="6">
        <v>41729</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2" t="s">
        <v>217</v>
      </c>
      <c r="B4" s="4" t="s">
        <v>5</v>
      </c>
    </row>
    <row r="5" spans="1:2" x14ac:dyDescent="0.25">
      <c r="A5" s="12"/>
      <c r="B5" s="17" t="s">
        <v>218</v>
      </c>
    </row>
    <row r="6" spans="1:2" x14ac:dyDescent="0.25">
      <c r="A6" s="12"/>
      <c r="B6" s="17"/>
    </row>
    <row r="7" spans="1:2" x14ac:dyDescent="0.25">
      <c r="A7" s="12"/>
      <c r="B7" s="18" t="s">
        <v>219</v>
      </c>
    </row>
    <row r="8" spans="1:2" x14ac:dyDescent="0.25">
      <c r="A8" s="12"/>
      <c r="B8" s="15"/>
    </row>
    <row r="9" spans="1:2" ht="204.75" x14ac:dyDescent="0.25">
      <c r="A9" s="12"/>
      <c r="B9" s="15" t="s">
        <v>220</v>
      </c>
    </row>
    <row r="10" spans="1:2" x14ac:dyDescent="0.25">
      <c r="A10" s="12"/>
      <c r="B10" s="15"/>
    </row>
    <row r="11" spans="1:2" x14ac:dyDescent="0.25">
      <c r="A11" s="12"/>
      <c r="B11" s="18" t="s">
        <v>221</v>
      </c>
    </row>
    <row r="12" spans="1:2" x14ac:dyDescent="0.25">
      <c r="A12" s="12"/>
      <c r="B12" s="15"/>
    </row>
    <row r="13" spans="1:2" ht="166.5" x14ac:dyDescent="0.25">
      <c r="A13" s="12"/>
      <c r="B13" s="15" t="s">
        <v>222</v>
      </c>
    </row>
    <row r="14" spans="1:2" x14ac:dyDescent="0.25">
      <c r="A14" s="12"/>
      <c r="B14" s="15"/>
    </row>
    <row r="15" spans="1:2" ht="26.25" x14ac:dyDescent="0.25">
      <c r="A15" s="12"/>
      <c r="B15" s="18" t="s">
        <v>223</v>
      </c>
    </row>
    <row r="16" spans="1:2" x14ac:dyDescent="0.25">
      <c r="A16" s="12"/>
      <c r="B16" s="15"/>
    </row>
    <row r="17" spans="1:2" ht="319.5" x14ac:dyDescent="0.25">
      <c r="A17" s="12"/>
      <c r="B17" s="15" t="s">
        <v>224</v>
      </c>
    </row>
    <row r="18" spans="1:2" x14ac:dyDescent="0.25">
      <c r="A18" s="12"/>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4"/>
  <sheetViews>
    <sheetView showGridLines="0" workbookViewId="0"/>
  </sheetViews>
  <sheetFormatPr defaultRowHeight="15" x14ac:dyDescent="0.25"/>
  <cols>
    <col min="1" max="2" width="36.5703125" bestFit="1" customWidth="1"/>
    <col min="3" max="3" width="18.5703125" customWidth="1"/>
    <col min="4" max="4" width="36.5703125" bestFit="1" customWidth="1"/>
    <col min="5" max="5" width="17.5703125" customWidth="1"/>
    <col min="6" max="6" width="18.140625" customWidth="1"/>
    <col min="7" max="7" width="36.5703125" bestFit="1" customWidth="1"/>
    <col min="8" max="8" width="17.5703125" customWidth="1"/>
    <col min="9" max="9" width="36.5703125" bestFit="1" customWidth="1"/>
    <col min="10" max="10" width="3.5703125" customWidth="1"/>
    <col min="11" max="11" width="12.85546875" customWidth="1"/>
    <col min="12" max="12" width="11.7109375" customWidth="1"/>
    <col min="13" max="13" width="4.85546875" customWidth="1"/>
    <col min="14" max="14" width="15.42578125" customWidth="1"/>
    <col min="15" max="15" width="5.28515625" customWidth="1"/>
    <col min="16" max="16" width="4.85546875" customWidth="1"/>
    <col min="17" max="17" width="15.42578125" customWidth="1"/>
    <col min="18" max="18" width="18.1406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11" t="s">
        <v>5</v>
      </c>
      <c r="C3" s="11"/>
      <c r="D3" s="11"/>
      <c r="E3" s="11"/>
      <c r="F3" s="11"/>
      <c r="G3" s="11"/>
      <c r="H3" s="11"/>
      <c r="I3" s="11"/>
      <c r="J3" s="11"/>
      <c r="K3" s="11"/>
      <c r="L3" s="11"/>
      <c r="M3" s="11"/>
      <c r="N3" s="11"/>
      <c r="O3" s="11"/>
      <c r="P3" s="11"/>
      <c r="Q3" s="11"/>
      <c r="R3" s="11"/>
    </row>
    <row r="4" spans="1:18" ht="15" customHeight="1" x14ac:dyDescent="0.25">
      <c r="A4" s="12" t="s">
        <v>227</v>
      </c>
      <c r="B4" s="11" t="s">
        <v>5</v>
      </c>
      <c r="C4" s="11"/>
      <c r="D4" s="11"/>
      <c r="E4" s="11"/>
      <c r="F4" s="11"/>
      <c r="G4" s="11"/>
      <c r="H4" s="11"/>
      <c r="I4" s="11"/>
      <c r="J4" s="11"/>
      <c r="K4" s="11"/>
      <c r="L4" s="11"/>
      <c r="M4" s="11"/>
      <c r="N4" s="11"/>
      <c r="O4" s="11"/>
      <c r="P4" s="11"/>
      <c r="Q4" s="11"/>
      <c r="R4" s="11"/>
    </row>
    <row r="5" spans="1:18" x14ac:dyDescent="0.25">
      <c r="A5" s="12"/>
      <c r="B5" s="19">
        <v>3</v>
      </c>
      <c r="C5" s="14" t="s">
        <v>225</v>
      </c>
    </row>
    <row r="6" spans="1:18" x14ac:dyDescent="0.25">
      <c r="A6" s="12"/>
      <c r="B6" s="87"/>
      <c r="C6" s="87"/>
      <c r="D6" s="87"/>
      <c r="E6" s="87"/>
      <c r="F6" s="87"/>
      <c r="G6" s="87"/>
      <c r="H6" s="87"/>
      <c r="I6" s="87"/>
      <c r="J6" s="87"/>
      <c r="K6" s="87"/>
      <c r="L6" s="87"/>
      <c r="M6" s="87"/>
      <c r="N6" s="87"/>
      <c r="O6" s="87"/>
      <c r="P6" s="87"/>
      <c r="Q6" s="87"/>
      <c r="R6" s="87"/>
    </row>
    <row r="7" spans="1:18" ht="38.25" customHeight="1" x14ac:dyDescent="0.25">
      <c r="A7" s="12"/>
      <c r="B7" s="16" t="s">
        <v>228</v>
      </c>
      <c r="C7" s="16"/>
      <c r="D7" s="16"/>
      <c r="E7" s="16"/>
      <c r="F7" s="16"/>
      <c r="G7" s="16"/>
      <c r="H7" s="16"/>
      <c r="I7" s="16"/>
      <c r="J7" s="16"/>
      <c r="K7" s="16"/>
      <c r="L7" s="16"/>
      <c r="M7" s="16"/>
      <c r="N7" s="16"/>
      <c r="O7" s="16"/>
      <c r="P7" s="16"/>
      <c r="Q7" s="16"/>
      <c r="R7" s="16"/>
    </row>
    <row r="8" spans="1:18" x14ac:dyDescent="0.25">
      <c r="A8" s="12"/>
      <c r="B8" s="16"/>
      <c r="C8" s="16"/>
      <c r="D8" s="16"/>
      <c r="E8" s="16"/>
      <c r="F8" s="16"/>
      <c r="G8" s="16"/>
      <c r="H8" s="16"/>
      <c r="I8" s="16"/>
      <c r="J8" s="16"/>
      <c r="K8" s="16"/>
      <c r="L8" s="16"/>
      <c r="M8" s="16"/>
      <c r="N8" s="16"/>
      <c r="O8" s="16"/>
      <c r="P8" s="16"/>
      <c r="Q8" s="16"/>
      <c r="R8" s="16"/>
    </row>
    <row r="9" spans="1:18" ht="51" customHeight="1" x14ac:dyDescent="0.25">
      <c r="A9" s="12"/>
      <c r="B9" s="16" t="s">
        <v>229</v>
      </c>
      <c r="C9" s="16"/>
      <c r="D9" s="16"/>
      <c r="E9" s="16"/>
      <c r="F9" s="16"/>
      <c r="G9" s="16"/>
      <c r="H9" s="16"/>
      <c r="I9" s="16"/>
      <c r="J9" s="16"/>
      <c r="K9" s="16"/>
      <c r="L9" s="16"/>
      <c r="M9" s="16"/>
      <c r="N9" s="16"/>
      <c r="O9" s="16"/>
      <c r="P9" s="16"/>
      <c r="Q9" s="16"/>
      <c r="R9" s="16"/>
    </row>
    <row r="10" spans="1:18" x14ac:dyDescent="0.25">
      <c r="A10" s="12"/>
      <c r="B10" s="16"/>
      <c r="C10" s="16"/>
      <c r="D10" s="16"/>
      <c r="E10" s="16"/>
      <c r="F10" s="16"/>
      <c r="G10" s="16"/>
      <c r="H10" s="16"/>
      <c r="I10" s="16"/>
      <c r="J10" s="16"/>
      <c r="K10" s="16"/>
      <c r="L10" s="16"/>
      <c r="M10" s="16"/>
      <c r="N10" s="16"/>
      <c r="O10" s="16"/>
      <c r="P10" s="16"/>
      <c r="Q10" s="16"/>
      <c r="R10" s="16"/>
    </row>
    <row r="11" spans="1:18" ht="51" x14ac:dyDescent="0.25">
      <c r="A11" s="12"/>
      <c r="B11" s="20"/>
      <c r="C11" s="20" t="s">
        <v>230</v>
      </c>
      <c r="D11" s="21" t="s">
        <v>231</v>
      </c>
    </row>
    <row r="12" spans="1:18" x14ac:dyDescent="0.25">
      <c r="A12" s="12"/>
      <c r="B12" s="88"/>
      <c r="C12" s="88"/>
      <c r="D12" s="88"/>
      <c r="E12" s="88"/>
      <c r="F12" s="88"/>
      <c r="G12" s="88"/>
      <c r="H12" s="88"/>
      <c r="I12" s="88"/>
      <c r="J12" s="88"/>
      <c r="K12" s="88"/>
      <c r="L12" s="88"/>
      <c r="M12" s="88"/>
      <c r="N12" s="88"/>
      <c r="O12" s="88"/>
      <c r="P12" s="88"/>
      <c r="Q12" s="88"/>
      <c r="R12" s="88"/>
    </row>
    <row r="13" spans="1:18" ht="165.75" x14ac:dyDescent="0.25">
      <c r="A13" s="12"/>
      <c r="B13" s="20"/>
      <c r="C13" s="20" t="s">
        <v>230</v>
      </c>
      <c r="D13" s="21" t="s">
        <v>232</v>
      </c>
    </row>
    <row r="14" spans="1:18" x14ac:dyDescent="0.25">
      <c r="A14" s="12"/>
      <c r="B14" s="88"/>
      <c r="C14" s="88"/>
      <c r="D14" s="88"/>
      <c r="E14" s="88"/>
      <c r="F14" s="88"/>
      <c r="G14" s="88"/>
      <c r="H14" s="88"/>
      <c r="I14" s="88"/>
      <c r="J14" s="88"/>
      <c r="K14" s="88"/>
      <c r="L14" s="88"/>
      <c r="M14" s="88"/>
      <c r="N14" s="88"/>
      <c r="O14" s="88"/>
      <c r="P14" s="88"/>
      <c r="Q14" s="88"/>
      <c r="R14" s="88"/>
    </row>
    <row r="15" spans="1:18" ht="63.75" x14ac:dyDescent="0.25">
      <c r="A15" s="12"/>
      <c r="B15" s="20"/>
      <c r="C15" s="20" t="s">
        <v>230</v>
      </c>
      <c r="D15" s="21" t="s">
        <v>233</v>
      </c>
    </row>
    <row r="16" spans="1:18" x14ac:dyDescent="0.25">
      <c r="A16" s="12"/>
      <c r="B16" s="88"/>
      <c r="C16" s="88"/>
      <c r="D16" s="88"/>
      <c r="E16" s="88"/>
      <c r="F16" s="88"/>
      <c r="G16" s="88"/>
      <c r="H16" s="88"/>
      <c r="I16" s="88"/>
      <c r="J16" s="88"/>
      <c r="K16" s="88"/>
      <c r="L16" s="88"/>
      <c r="M16" s="88"/>
      <c r="N16" s="88"/>
      <c r="O16" s="88"/>
      <c r="P16" s="88"/>
      <c r="Q16" s="88"/>
      <c r="R16" s="88"/>
    </row>
    <row r="17" spans="1:18" x14ac:dyDescent="0.25">
      <c r="A17" s="12"/>
      <c r="B17" s="16" t="s">
        <v>234</v>
      </c>
      <c r="C17" s="16"/>
      <c r="D17" s="16"/>
      <c r="E17" s="16"/>
      <c r="F17" s="16"/>
      <c r="G17" s="16"/>
      <c r="H17" s="16"/>
      <c r="I17" s="16"/>
      <c r="J17" s="16"/>
      <c r="K17" s="16"/>
      <c r="L17" s="16"/>
      <c r="M17" s="16"/>
      <c r="N17" s="16"/>
      <c r="O17" s="16"/>
      <c r="P17" s="16"/>
      <c r="Q17" s="16"/>
      <c r="R17" s="16"/>
    </row>
    <row r="18" spans="1:18" x14ac:dyDescent="0.25">
      <c r="A18" s="12"/>
      <c r="B18" s="16"/>
      <c r="C18" s="16"/>
      <c r="D18" s="16"/>
      <c r="E18" s="16"/>
      <c r="F18" s="16"/>
      <c r="G18" s="16"/>
      <c r="H18" s="16"/>
      <c r="I18" s="16"/>
      <c r="J18" s="16"/>
      <c r="K18" s="16"/>
      <c r="L18" s="16"/>
      <c r="M18" s="16"/>
      <c r="N18" s="16"/>
      <c r="O18" s="16"/>
      <c r="P18" s="16"/>
      <c r="Q18" s="16"/>
      <c r="R18" s="16"/>
    </row>
    <row r="19" spans="1:18" ht="63.75" customHeight="1" x14ac:dyDescent="0.25">
      <c r="A19" s="12"/>
      <c r="B19" s="87" t="s">
        <v>235</v>
      </c>
      <c r="C19" s="87"/>
      <c r="D19" s="87"/>
      <c r="E19" s="87"/>
      <c r="F19" s="87"/>
      <c r="G19" s="87"/>
      <c r="H19" s="87"/>
      <c r="I19" s="87"/>
      <c r="J19" s="87"/>
      <c r="K19" s="87"/>
      <c r="L19" s="87"/>
      <c r="M19" s="87"/>
      <c r="N19" s="87"/>
      <c r="O19" s="87"/>
      <c r="P19" s="87"/>
      <c r="Q19" s="87"/>
      <c r="R19" s="87"/>
    </row>
    <row r="20" spans="1:18" x14ac:dyDescent="0.25">
      <c r="A20" s="12"/>
      <c r="B20" s="16"/>
      <c r="C20" s="16"/>
      <c r="D20" s="16"/>
      <c r="E20" s="16"/>
      <c r="F20" s="16"/>
      <c r="G20" s="16"/>
      <c r="H20" s="16"/>
      <c r="I20" s="16"/>
      <c r="J20" s="16"/>
      <c r="K20" s="16"/>
      <c r="L20" s="16"/>
      <c r="M20" s="16"/>
      <c r="N20" s="16"/>
      <c r="O20" s="16"/>
      <c r="P20" s="16"/>
      <c r="Q20" s="16"/>
      <c r="R20" s="16"/>
    </row>
    <row r="21" spans="1:18" ht="38.25" customHeight="1" x14ac:dyDescent="0.25">
      <c r="A21" s="12"/>
      <c r="B21" s="87" t="s">
        <v>236</v>
      </c>
      <c r="C21" s="87"/>
      <c r="D21" s="87"/>
      <c r="E21" s="87"/>
      <c r="F21" s="87"/>
      <c r="G21" s="87"/>
      <c r="H21" s="87"/>
      <c r="I21" s="87"/>
      <c r="J21" s="87"/>
      <c r="K21" s="87"/>
      <c r="L21" s="87"/>
      <c r="M21" s="87"/>
      <c r="N21" s="87"/>
      <c r="O21" s="87"/>
      <c r="P21" s="87"/>
      <c r="Q21" s="87"/>
      <c r="R21" s="87"/>
    </row>
    <row r="22" spans="1:18" x14ac:dyDescent="0.25">
      <c r="A22" s="12"/>
      <c r="B22" s="16"/>
      <c r="C22" s="16"/>
      <c r="D22" s="16"/>
      <c r="E22" s="16"/>
      <c r="F22" s="16"/>
      <c r="G22" s="16"/>
      <c r="H22" s="16"/>
      <c r="I22" s="16"/>
      <c r="J22" s="16"/>
      <c r="K22" s="16"/>
      <c r="L22" s="16"/>
      <c r="M22" s="16"/>
      <c r="N22" s="16"/>
      <c r="O22" s="16"/>
      <c r="P22" s="16"/>
      <c r="Q22" s="16"/>
      <c r="R22" s="16"/>
    </row>
    <row r="23" spans="1:18" ht="38.25" customHeight="1" x14ac:dyDescent="0.25">
      <c r="A23" s="12"/>
      <c r="B23" s="87" t="s">
        <v>237</v>
      </c>
      <c r="C23" s="87"/>
      <c r="D23" s="87"/>
      <c r="E23" s="87"/>
      <c r="F23" s="87"/>
      <c r="G23" s="87"/>
      <c r="H23" s="87"/>
      <c r="I23" s="87"/>
      <c r="J23" s="87"/>
      <c r="K23" s="87"/>
      <c r="L23" s="87"/>
      <c r="M23" s="87"/>
      <c r="N23" s="87"/>
      <c r="O23" s="87"/>
      <c r="P23" s="87"/>
      <c r="Q23" s="87"/>
      <c r="R23" s="87"/>
    </row>
    <row r="24" spans="1:18" x14ac:dyDescent="0.25">
      <c r="A24" s="12"/>
      <c r="B24" s="16"/>
      <c r="C24" s="16"/>
      <c r="D24" s="16"/>
      <c r="E24" s="16"/>
      <c r="F24" s="16"/>
      <c r="G24" s="16"/>
      <c r="H24" s="16"/>
      <c r="I24" s="16"/>
      <c r="J24" s="16"/>
      <c r="K24" s="16"/>
      <c r="L24" s="16"/>
      <c r="M24" s="16"/>
      <c r="N24" s="16"/>
      <c r="O24" s="16"/>
      <c r="P24" s="16"/>
      <c r="Q24" s="16"/>
      <c r="R24" s="16"/>
    </row>
    <row r="25" spans="1:18" ht="38.25" customHeight="1" x14ac:dyDescent="0.25">
      <c r="A25" s="12"/>
      <c r="B25" s="16" t="s">
        <v>238</v>
      </c>
      <c r="C25" s="16"/>
      <c r="D25" s="16"/>
      <c r="E25" s="16"/>
      <c r="F25" s="16"/>
      <c r="G25" s="16"/>
      <c r="H25" s="16"/>
      <c r="I25" s="16"/>
      <c r="J25" s="16"/>
      <c r="K25" s="16"/>
      <c r="L25" s="16"/>
      <c r="M25" s="16"/>
      <c r="N25" s="16"/>
      <c r="O25" s="16"/>
      <c r="P25" s="16"/>
      <c r="Q25" s="16"/>
      <c r="R25" s="16"/>
    </row>
    <row r="26" spans="1:18" x14ac:dyDescent="0.25">
      <c r="A26" s="12"/>
      <c r="B26" s="16"/>
      <c r="C26" s="16"/>
      <c r="D26" s="16"/>
      <c r="E26" s="16"/>
      <c r="F26" s="16"/>
      <c r="G26" s="16"/>
      <c r="H26" s="16"/>
      <c r="I26" s="16"/>
      <c r="J26" s="16"/>
      <c r="K26" s="16"/>
      <c r="L26" s="16"/>
      <c r="M26" s="16"/>
      <c r="N26" s="16"/>
      <c r="O26" s="16"/>
      <c r="P26" s="16"/>
      <c r="Q26" s="16"/>
      <c r="R26" s="16"/>
    </row>
    <row r="27" spans="1:18" ht="25.5" customHeight="1" x14ac:dyDescent="0.25">
      <c r="A27" s="12"/>
      <c r="B27" s="87" t="s">
        <v>239</v>
      </c>
      <c r="C27" s="87"/>
      <c r="D27" s="87"/>
      <c r="E27" s="87"/>
      <c r="F27" s="87"/>
      <c r="G27" s="87"/>
      <c r="H27" s="87"/>
      <c r="I27" s="87"/>
      <c r="J27" s="87"/>
      <c r="K27" s="87"/>
      <c r="L27" s="87"/>
      <c r="M27" s="87"/>
      <c r="N27" s="87"/>
      <c r="O27" s="87"/>
      <c r="P27" s="87"/>
      <c r="Q27" s="87"/>
      <c r="R27" s="87"/>
    </row>
    <row r="28" spans="1:18" x14ac:dyDescent="0.25">
      <c r="A28" s="12"/>
      <c r="B28" s="87"/>
      <c r="C28" s="87"/>
      <c r="D28" s="87"/>
      <c r="E28" s="87"/>
      <c r="F28" s="87"/>
      <c r="G28" s="87"/>
      <c r="H28" s="87"/>
      <c r="I28" s="87"/>
      <c r="J28" s="87"/>
      <c r="K28" s="87"/>
      <c r="L28" s="87"/>
      <c r="M28" s="87"/>
      <c r="N28" s="87"/>
      <c r="O28" s="87"/>
      <c r="P28" s="87"/>
      <c r="Q28" s="87"/>
      <c r="R28" s="87"/>
    </row>
    <row r="29" spans="1:18" x14ac:dyDescent="0.25">
      <c r="A29" s="12"/>
      <c r="B29" s="87" t="s">
        <v>240</v>
      </c>
      <c r="C29" s="87"/>
      <c r="D29" s="87"/>
      <c r="E29" s="87"/>
      <c r="F29" s="87"/>
      <c r="G29" s="87"/>
      <c r="H29" s="87"/>
      <c r="I29" s="87"/>
      <c r="J29" s="87"/>
      <c r="K29" s="87"/>
      <c r="L29" s="87"/>
      <c r="M29" s="87"/>
      <c r="N29" s="87"/>
      <c r="O29" s="87"/>
      <c r="P29" s="87"/>
      <c r="Q29" s="87"/>
      <c r="R29" s="87"/>
    </row>
    <row r="30" spans="1:18" x14ac:dyDescent="0.25">
      <c r="A30" s="12"/>
      <c r="B30" s="16"/>
      <c r="C30" s="16"/>
      <c r="D30" s="16"/>
      <c r="E30" s="16"/>
      <c r="F30" s="16"/>
      <c r="G30" s="16"/>
      <c r="H30" s="16"/>
      <c r="I30" s="16"/>
      <c r="J30" s="16"/>
      <c r="K30" s="16"/>
      <c r="L30" s="16"/>
      <c r="M30" s="16"/>
      <c r="N30" s="16"/>
      <c r="O30" s="16"/>
      <c r="P30" s="16"/>
      <c r="Q30" s="16"/>
      <c r="R30" s="16"/>
    </row>
    <row r="31" spans="1:18" x14ac:dyDescent="0.25">
      <c r="A31" s="12"/>
      <c r="B31" s="16" t="s">
        <v>241</v>
      </c>
      <c r="C31" s="16"/>
      <c r="D31" s="16"/>
      <c r="E31" s="16"/>
      <c r="F31" s="16"/>
      <c r="G31" s="16"/>
      <c r="H31" s="16"/>
      <c r="I31" s="16"/>
      <c r="J31" s="16"/>
      <c r="K31" s="16"/>
      <c r="L31" s="16"/>
      <c r="M31" s="16"/>
      <c r="N31" s="16"/>
      <c r="O31" s="16"/>
      <c r="P31" s="16"/>
      <c r="Q31" s="16"/>
      <c r="R31" s="16"/>
    </row>
    <row r="32" spans="1:18" x14ac:dyDescent="0.25">
      <c r="A32" s="12"/>
      <c r="B32" s="16"/>
      <c r="C32" s="16"/>
      <c r="D32" s="16"/>
      <c r="E32" s="16"/>
      <c r="F32" s="16"/>
      <c r="G32" s="16"/>
      <c r="H32" s="16"/>
      <c r="I32" s="16"/>
      <c r="J32" s="16"/>
      <c r="K32" s="16"/>
      <c r="L32" s="16"/>
      <c r="M32" s="16"/>
      <c r="N32" s="16"/>
      <c r="O32" s="16"/>
      <c r="P32" s="16"/>
      <c r="Q32" s="16"/>
      <c r="R32" s="16"/>
    </row>
    <row r="33" spans="1:18" x14ac:dyDescent="0.25">
      <c r="A33" s="12"/>
      <c r="B33" s="89" t="s">
        <v>242</v>
      </c>
      <c r="C33" s="89"/>
      <c r="D33" s="89"/>
      <c r="E33" s="89"/>
      <c r="F33" s="89"/>
      <c r="G33" s="89"/>
      <c r="H33" s="89"/>
      <c r="I33" s="89"/>
      <c r="J33" s="89"/>
      <c r="K33" s="89"/>
      <c r="L33" s="89"/>
      <c r="M33" s="89"/>
      <c r="N33" s="89"/>
      <c r="O33" s="89"/>
      <c r="P33" s="89"/>
      <c r="Q33" s="89"/>
      <c r="R33" s="89"/>
    </row>
    <row r="34" spans="1:18" x14ac:dyDescent="0.25">
      <c r="A34" s="12"/>
      <c r="B34" s="16"/>
      <c r="C34" s="16"/>
      <c r="D34" s="16"/>
      <c r="E34" s="16"/>
      <c r="F34" s="16"/>
      <c r="G34" s="16"/>
      <c r="H34" s="16"/>
      <c r="I34" s="16"/>
      <c r="J34" s="16"/>
      <c r="K34" s="16"/>
      <c r="L34" s="16"/>
      <c r="M34" s="16"/>
      <c r="N34" s="16"/>
      <c r="O34" s="16"/>
      <c r="P34" s="16"/>
      <c r="Q34" s="16"/>
      <c r="R34" s="16"/>
    </row>
    <row r="35" spans="1:18" x14ac:dyDescent="0.25">
      <c r="A35" s="12"/>
      <c r="B35" s="22"/>
      <c r="C35" s="23"/>
      <c r="D35" s="36" t="s">
        <v>243</v>
      </c>
      <c r="E35" s="36"/>
      <c r="F35" s="23"/>
      <c r="G35" s="36" t="s">
        <v>244</v>
      </c>
      <c r="H35" s="36"/>
      <c r="I35" s="23"/>
      <c r="J35" s="36" t="s">
        <v>245</v>
      </c>
      <c r="K35" s="36"/>
      <c r="L35" s="23"/>
      <c r="M35" s="36" t="s">
        <v>246</v>
      </c>
      <c r="N35" s="36"/>
      <c r="O35" s="23"/>
    </row>
    <row r="36" spans="1:18" ht="15.75" thickBot="1" x14ac:dyDescent="0.3">
      <c r="A36" s="12"/>
      <c r="B36" s="22" t="s">
        <v>247</v>
      </c>
      <c r="C36" s="23"/>
      <c r="D36" s="37" t="s">
        <v>248</v>
      </c>
      <c r="E36" s="37"/>
      <c r="F36" s="23"/>
      <c r="G36" s="37" t="s">
        <v>248</v>
      </c>
      <c r="H36" s="37"/>
      <c r="I36" s="23"/>
      <c r="J36" s="37" t="s">
        <v>248</v>
      </c>
      <c r="K36" s="37"/>
      <c r="L36" s="23"/>
      <c r="M36" s="37" t="s">
        <v>249</v>
      </c>
      <c r="N36" s="37"/>
      <c r="O36" s="23"/>
    </row>
    <row r="37" spans="1:18" x14ac:dyDescent="0.25">
      <c r="A37" s="12"/>
      <c r="B37" s="23"/>
      <c r="C37" s="23"/>
      <c r="D37" s="38" t="s">
        <v>250</v>
      </c>
      <c r="E37" s="38"/>
      <c r="F37" s="38"/>
      <c r="G37" s="38"/>
      <c r="H37" s="38"/>
      <c r="I37" s="38"/>
      <c r="J37" s="38"/>
      <c r="K37" s="38"/>
      <c r="L37" s="38"/>
      <c r="M37" s="38"/>
      <c r="N37" s="38"/>
      <c r="O37" s="23"/>
    </row>
    <row r="38" spans="1:18" x14ac:dyDescent="0.25">
      <c r="A38" s="12"/>
      <c r="B38" s="26" t="s">
        <v>251</v>
      </c>
      <c r="C38" s="27"/>
      <c r="D38" s="26"/>
      <c r="E38" s="28"/>
      <c r="F38" s="27"/>
      <c r="G38" s="26"/>
      <c r="H38" s="28"/>
      <c r="I38" s="27"/>
      <c r="J38" s="26"/>
      <c r="K38" s="28"/>
      <c r="L38" s="27"/>
      <c r="M38" s="26"/>
      <c r="N38" s="28"/>
      <c r="O38" s="27"/>
    </row>
    <row r="39" spans="1:18" x14ac:dyDescent="0.25">
      <c r="A39" s="12"/>
      <c r="B39" s="29"/>
      <c r="C39" s="29"/>
      <c r="D39" s="29"/>
      <c r="E39" s="30"/>
      <c r="F39" s="29"/>
      <c r="G39" s="29"/>
      <c r="H39" s="30"/>
      <c r="I39" s="29"/>
      <c r="J39" s="29"/>
      <c r="K39" s="30"/>
      <c r="L39" s="29"/>
      <c r="M39" s="29"/>
      <c r="N39" s="30"/>
      <c r="O39" s="29"/>
    </row>
    <row r="40" spans="1:18" ht="26.25" x14ac:dyDescent="0.25">
      <c r="A40" s="12"/>
      <c r="B40" s="26" t="s">
        <v>252</v>
      </c>
      <c r="C40" s="27"/>
      <c r="D40" s="26" t="s">
        <v>253</v>
      </c>
      <c r="E40" s="28" t="s">
        <v>254</v>
      </c>
      <c r="F40" s="27"/>
      <c r="G40" s="26" t="s">
        <v>253</v>
      </c>
      <c r="H40" s="31">
        <v>4945</v>
      </c>
      <c r="I40" s="27"/>
      <c r="J40" s="26" t="s">
        <v>253</v>
      </c>
      <c r="K40" s="28" t="s">
        <v>254</v>
      </c>
      <c r="L40" s="27"/>
      <c r="M40" s="26" t="s">
        <v>253</v>
      </c>
      <c r="N40" s="31">
        <v>4945</v>
      </c>
      <c r="O40" s="27"/>
    </row>
    <row r="41" spans="1:18" x14ac:dyDescent="0.25">
      <c r="A41" s="12"/>
      <c r="B41" s="32" t="s">
        <v>255</v>
      </c>
      <c r="C41" s="29"/>
      <c r="D41" s="33"/>
      <c r="E41" s="34" t="s">
        <v>254</v>
      </c>
      <c r="F41" s="29"/>
      <c r="G41" s="33"/>
      <c r="H41" s="35">
        <v>42294</v>
      </c>
      <c r="I41" s="29"/>
      <c r="J41" s="33"/>
      <c r="K41" s="34" t="s">
        <v>254</v>
      </c>
      <c r="L41" s="29"/>
      <c r="M41" s="33"/>
      <c r="N41" s="35">
        <v>42294</v>
      </c>
      <c r="O41" s="29"/>
    </row>
    <row r="42" spans="1:18" x14ac:dyDescent="0.25">
      <c r="A42" s="12"/>
      <c r="B42" s="26" t="s">
        <v>256</v>
      </c>
      <c r="C42" s="27"/>
      <c r="D42" s="26"/>
      <c r="E42" s="28" t="s">
        <v>254</v>
      </c>
      <c r="F42" s="27"/>
      <c r="G42" s="26"/>
      <c r="H42" s="31">
        <v>1985</v>
      </c>
      <c r="I42" s="27"/>
      <c r="J42" s="26"/>
      <c r="K42" s="28" t="s">
        <v>254</v>
      </c>
      <c r="L42" s="27"/>
      <c r="M42" s="26"/>
      <c r="N42" s="31">
        <v>1985</v>
      </c>
      <c r="O42" s="27"/>
    </row>
    <row r="43" spans="1:18" x14ac:dyDescent="0.25">
      <c r="A43" s="12"/>
      <c r="B43" s="33" t="s">
        <v>257</v>
      </c>
      <c r="C43" s="29"/>
      <c r="D43" s="33"/>
      <c r="E43" s="34" t="s">
        <v>254</v>
      </c>
      <c r="F43" s="29"/>
      <c r="G43" s="33"/>
      <c r="H43" s="35">
        <v>67775</v>
      </c>
      <c r="I43" s="29"/>
      <c r="J43" s="33"/>
      <c r="K43" s="34" t="s">
        <v>254</v>
      </c>
      <c r="L43" s="29"/>
      <c r="M43" s="33"/>
      <c r="N43" s="35">
        <v>67775</v>
      </c>
      <c r="O43" s="29"/>
    </row>
    <row r="44" spans="1:18" x14ac:dyDescent="0.25">
      <c r="A44" s="12"/>
      <c r="B44" s="26" t="s">
        <v>258</v>
      </c>
      <c r="C44" s="27"/>
      <c r="D44" s="26"/>
      <c r="E44" s="28" t="s">
        <v>254</v>
      </c>
      <c r="F44" s="27"/>
      <c r="G44" s="26"/>
      <c r="H44" s="28" t="s">
        <v>254</v>
      </c>
      <c r="I44" s="27"/>
      <c r="J44" s="26"/>
      <c r="K44" s="28">
        <v>704</v>
      </c>
      <c r="L44" s="27"/>
      <c r="M44" s="26"/>
      <c r="N44" s="28">
        <v>704</v>
      </c>
      <c r="O44" s="27"/>
    </row>
    <row r="45" spans="1:18" x14ac:dyDescent="0.25">
      <c r="A45" s="12"/>
      <c r="B45" s="33" t="s">
        <v>259</v>
      </c>
      <c r="C45" s="29"/>
      <c r="D45" s="33"/>
      <c r="E45" s="34">
        <v>880</v>
      </c>
      <c r="F45" s="29"/>
      <c r="G45" s="33"/>
      <c r="H45" s="34" t="s">
        <v>254</v>
      </c>
      <c r="I45" s="29"/>
      <c r="J45" s="33"/>
      <c r="K45" s="34" t="s">
        <v>254</v>
      </c>
      <c r="L45" s="29"/>
      <c r="M45" s="33"/>
      <c r="N45" s="34">
        <v>880</v>
      </c>
      <c r="O45" s="29"/>
    </row>
    <row r="46" spans="1:18" x14ac:dyDescent="0.25">
      <c r="A46" s="12"/>
      <c r="B46" s="26" t="s">
        <v>260</v>
      </c>
      <c r="C46" s="27"/>
      <c r="D46" s="26"/>
      <c r="E46" s="28" t="s">
        <v>254</v>
      </c>
      <c r="F46" s="27"/>
      <c r="G46" s="26"/>
      <c r="H46" s="31">
        <v>6961</v>
      </c>
      <c r="I46" s="27"/>
      <c r="J46" s="26"/>
      <c r="K46" s="28" t="s">
        <v>254</v>
      </c>
      <c r="L46" s="27"/>
      <c r="M46" s="26"/>
      <c r="N46" s="31">
        <v>6961</v>
      </c>
      <c r="O46" s="27"/>
    </row>
    <row r="47" spans="1:18" ht="26.25" x14ac:dyDescent="0.25">
      <c r="A47" s="12"/>
      <c r="B47" s="33" t="s">
        <v>261</v>
      </c>
      <c r="C47" s="29"/>
      <c r="D47" s="33"/>
      <c r="E47" s="34" t="s">
        <v>254</v>
      </c>
      <c r="F47" s="29"/>
      <c r="G47" s="33"/>
      <c r="H47" s="35">
        <v>83777</v>
      </c>
      <c r="I47" s="29"/>
      <c r="J47" s="33"/>
      <c r="K47" s="34" t="s">
        <v>254</v>
      </c>
      <c r="L47" s="29"/>
      <c r="M47" s="33"/>
      <c r="N47" s="35">
        <v>83777</v>
      </c>
      <c r="O47" s="29"/>
    </row>
    <row r="48" spans="1:18" x14ac:dyDescent="0.25">
      <c r="A48" s="12"/>
      <c r="B48" s="26" t="s">
        <v>262</v>
      </c>
      <c r="C48" s="27"/>
      <c r="D48" s="26"/>
      <c r="E48" s="28" t="s">
        <v>254</v>
      </c>
      <c r="F48" s="27"/>
      <c r="G48" s="26"/>
      <c r="H48" s="28">
        <v>345</v>
      </c>
      <c r="I48" s="27"/>
      <c r="J48" s="26"/>
      <c r="K48" s="28" t="s">
        <v>254</v>
      </c>
      <c r="L48" s="27"/>
      <c r="M48" s="26"/>
      <c r="N48" s="28">
        <v>345</v>
      </c>
      <c r="O48" s="27"/>
    </row>
    <row r="49" spans="1:18" x14ac:dyDescent="0.25">
      <c r="A49" s="12"/>
      <c r="B49" s="33" t="s">
        <v>263</v>
      </c>
      <c r="C49" s="29"/>
      <c r="D49" s="33"/>
      <c r="E49" s="34" t="s">
        <v>254</v>
      </c>
      <c r="F49" s="29"/>
      <c r="G49" s="33"/>
      <c r="H49" s="34" t="s">
        <v>254</v>
      </c>
      <c r="I49" s="29"/>
      <c r="J49" s="33"/>
      <c r="K49" s="34" t="s">
        <v>254</v>
      </c>
      <c r="L49" s="29"/>
      <c r="M49" s="33"/>
      <c r="N49" s="34" t="s">
        <v>254</v>
      </c>
      <c r="O49" s="29"/>
    </row>
    <row r="50" spans="1:18" x14ac:dyDescent="0.25">
      <c r="A50" s="12"/>
      <c r="B50" s="16"/>
      <c r="C50" s="16"/>
      <c r="D50" s="16"/>
      <c r="E50" s="16"/>
      <c r="F50" s="16"/>
      <c r="G50" s="16"/>
      <c r="H50" s="16"/>
      <c r="I50" s="16"/>
      <c r="J50" s="16"/>
      <c r="K50" s="16"/>
      <c r="L50" s="16"/>
      <c r="M50" s="16"/>
      <c r="N50" s="16"/>
      <c r="O50" s="16"/>
      <c r="P50" s="16"/>
      <c r="Q50" s="16"/>
      <c r="R50" s="16"/>
    </row>
    <row r="51" spans="1:18" x14ac:dyDescent="0.25">
      <c r="A51" s="12"/>
      <c r="B51" s="22"/>
      <c r="C51" s="23"/>
      <c r="D51" s="36" t="s">
        <v>243</v>
      </c>
      <c r="E51" s="36"/>
      <c r="F51" s="23"/>
      <c r="G51" s="36" t="s">
        <v>244</v>
      </c>
      <c r="H51" s="36"/>
      <c r="I51" s="23"/>
      <c r="J51" s="36" t="s">
        <v>245</v>
      </c>
      <c r="K51" s="36"/>
      <c r="L51" s="23"/>
      <c r="M51" s="36" t="s">
        <v>246</v>
      </c>
      <c r="N51" s="36"/>
      <c r="O51" s="23"/>
    </row>
    <row r="52" spans="1:18" ht="15.75" thickBot="1" x14ac:dyDescent="0.3">
      <c r="A52" s="12"/>
      <c r="B52" s="22" t="s">
        <v>264</v>
      </c>
      <c r="C52" s="23"/>
      <c r="D52" s="37" t="s">
        <v>248</v>
      </c>
      <c r="E52" s="37"/>
      <c r="F52" s="23"/>
      <c r="G52" s="37" t="s">
        <v>248</v>
      </c>
      <c r="H52" s="37"/>
      <c r="I52" s="23"/>
      <c r="J52" s="37" t="s">
        <v>248</v>
      </c>
      <c r="K52" s="37"/>
      <c r="L52" s="23"/>
      <c r="M52" s="37" t="s">
        <v>249</v>
      </c>
      <c r="N52" s="37"/>
      <c r="O52" s="23"/>
    </row>
    <row r="53" spans="1:18" x14ac:dyDescent="0.25">
      <c r="A53" s="12"/>
      <c r="B53" s="23"/>
      <c r="C53" s="23"/>
      <c r="D53" s="38" t="s">
        <v>250</v>
      </c>
      <c r="E53" s="38"/>
      <c r="F53" s="38"/>
      <c r="G53" s="38"/>
      <c r="H53" s="38"/>
      <c r="I53" s="38"/>
      <c r="J53" s="38"/>
      <c r="K53" s="38"/>
      <c r="L53" s="38"/>
      <c r="M53" s="38"/>
      <c r="N53" s="38"/>
      <c r="O53" s="23"/>
    </row>
    <row r="54" spans="1:18" x14ac:dyDescent="0.25">
      <c r="A54" s="12"/>
      <c r="B54" s="26" t="s">
        <v>251</v>
      </c>
      <c r="C54" s="27"/>
      <c r="D54" s="26"/>
      <c r="E54" s="28"/>
      <c r="F54" s="27"/>
      <c r="G54" s="26"/>
      <c r="H54" s="28"/>
      <c r="I54" s="27"/>
      <c r="J54" s="26"/>
      <c r="K54" s="28"/>
      <c r="L54" s="27"/>
      <c r="M54" s="26"/>
      <c r="N54" s="28"/>
      <c r="O54" s="27"/>
    </row>
    <row r="55" spans="1:18" x14ac:dyDescent="0.25">
      <c r="A55" s="12"/>
      <c r="B55" s="29"/>
      <c r="C55" s="29"/>
      <c r="D55" s="29"/>
      <c r="E55" s="30"/>
      <c r="F55" s="29"/>
      <c r="G55" s="29"/>
      <c r="H55" s="30"/>
      <c r="I55" s="29"/>
      <c r="J55" s="29"/>
      <c r="K55" s="30"/>
      <c r="L55" s="29"/>
      <c r="M55" s="29"/>
      <c r="N55" s="30"/>
      <c r="O55" s="29"/>
    </row>
    <row r="56" spans="1:18" ht="26.25" x14ac:dyDescent="0.25">
      <c r="A56" s="12"/>
      <c r="B56" s="26" t="s">
        <v>265</v>
      </c>
      <c r="C56" s="27"/>
      <c r="D56" s="26" t="s">
        <v>253</v>
      </c>
      <c r="E56" s="28" t="s">
        <v>254</v>
      </c>
      <c r="F56" s="27"/>
      <c r="G56" s="26" t="s">
        <v>253</v>
      </c>
      <c r="H56" s="31">
        <v>4921</v>
      </c>
      <c r="I56" s="27"/>
      <c r="J56" s="26" t="s">
        <v>253</v>
      </c>
      <c r="K56" s="28" t="s">
        <v>254</v>
      </c>
      <c r="L56" s="27"/>
      <c r="M56" s="26" t="s">
        <v>253</v>
      </c>
      <c r="N56" s="31">
        <v>4921</v>
      </c>
      <c r="O56" s="27"/>
    </row>
    <row r="57" spans="1:18" x14ac:dyDescent="0.25">
      <c r="A57" s="12"/>
      <c r="B57" s="32" t="s">
        <v>255</v>
      </c>
      <c r="C57" s="29"/>
      <c r="D57" s="33"/>
      <c r="E57" s="34" t="s">
        <v>254</v>
      </c>
      <c r="F57" s="29"/>
      <c r="G57" s="33"/>
      <c r="H57" s="35">
        <v>41292</v>
      </c>
      <c r="I57" s="29"/>
      <c r="J57" s="33"/>
      <c r="K57" s="34" t="s">
        <v>254</v>
      </c>
      <c r="L57" s="29"/>
      <c r="M57" s="33"/>
      <c r="N57" s="35">
        <v>41292</v>
      </c>
      <c r="O57" s="29"/>
    </row>
    <row r="58" spans="1:18" x14ac:dyDescent="0.25">
      <c r="A58" s="12"/>
      <c r="B58" s="26" t="s">
        <v>257</v>
      </c>
      <c r="C58" s="27"/>
      <c r="D58" s="26"/>
      <c r="E58" s="28" t="s">
        <v>254</v>
      </c>
      <c r="F58" s="27"/>
      <c r="G58" s="26"/>
      <c r="H58" s="31">
        <v>59841</v>
      </c>
      <c r="I58" s="27"/>
      <c r="J58" s="26"/>
      <c r="K58" s="28" t="s">
        <v>254</v>
      </c>
      <c r="L58" s="27"/>
      <c r="M58" s="26"/>
      <c r="N58" s="31">
        <v>59841</v>
      </c>
      <c r="O58" s="27"/>
    </row>
    <row r="59" spans="1:18" x14ac:dyDescent="0.25">
      <c r="A59" s="12"/>
      <c r="B59" s="33" t="s">
        <v>258</v>
      </c>
      <c r="C59" s="29"/>
      <c r="D59" s="33"/>
      <c r="E59" s="35">
        <v>1654</v>
      </c>
      <c r="F59" s="29"/>
      <c r="G59" s="33"/>
      <c r="H59" s="34" t="s">
        <v>254</v>
      </c>
      <c r="I59" s="29"/>
      <c r="J59" s="33"/>
      <c r="K59" s="34">
        <v>582</v>
      </c>
      <c r="L59" s="29"/>
      <c r="M59" s="33"/>
      <c r="N59" s="35">
        <v>2236</v>
      </c>
      <c r="O59" s="29"/>
    </row>
    <row r="60" spans="1:18" x14ac:dyDescent="0.25">
      <c r="A60" s="12"/>
      <c r="B60" s="26" t="s">
        <v>259</v>
      </c>
      <c r="C60" s="27"/>
      <c r="D60" s="26"/>
      <c r="E60" s="28">
        <v>718</v>
      </c>
      <c r="F60" s="27"/>
      <c r="G60" s="26"/>
      <c r="H60" s="28" t="s">
        <v>254</v>
      </c>
      <c r="I60" s="27"/>
      <c r="J60" s="26"/>
      <c r="K60" s="28" t="s">
        <v>254</v>
      </c>
      <c r="L60" s="27"/>
      <c r="M60" s="26"/>
      <c r="N60" s="28">
        <v>718</v>
      </c>
      <c r="O60" s="27"/>
    </row>
    <row r="61" spans="1:18" x14ac:dyDescent="0.25">
      <c r="A61" s="12"/>
      <c r="B61" s="33" t="s">
        <v>260</v>
      </c>
      <c r="C61" s="29"/>
      <c r="D61" s="33"/>
      <c r="E61" s="34" t="s">
        <v>254</v>
      </c>
      <c r="F61" s="29"/>
      <c r="G61" s="33"/>
      <c r="H61" s="35">
        <v>8942</v>
      </c>
      <c r="I61" s="29"/>
      <c r="J61" s="33"/>
      <c r="K61" s="34" t="s">
        <v>254</v>
      </c>
      <c r="L61" s="29"/>
      <c r="M61" s="33"/>
      <c r="N61" s="35">
        <v>8942</v>
      </c>
      <c r="O61" s="29"/>
    </row>
    <row r="62" spans="1:18" ht="26.25" x14ac:dyDescent="0.25">
      <c r="A62" s="12"/>
      <c r="B62" s="26" t="s">
        <v>261</v>
      </c>
      <c r="C62" s="27"/>
      <c r="D62" s="26"/>
      <c r="E62" s="28" t="s">
        <v>254</v>
      </c>
      <c r="F62" s="27"/>
      <c r="G62" s="26"/>
      <c r="H62" s="31">
        <v>80220</v>
      </c>
      <c r="I62" s="27"/>
      <c r="J62" s="26"/>
      <c r="K62" s="28"/>
      <c r="L62" s="27"/>
      <c r="M62" s="26"/>
      <c r="N62" s="31">
        <v>80220</v>
      </c>
      <c r="O62" s="27"/>
    </row>
    <row r="63" spans="1:18" x14ac:dyDescent="0.25">
      <c r="A63" s="12"/>
      <c r="B63" s="33" t="s">
        <v>262</v>
      </c>
      <c r="C63" s="29"/>
      <c r="D63" s="33"/>
      <c r="E63" s="34" t="s">
        <v>254</v>
      </c>
      <c r="F63" s="29"/>
      <c r="G63" s="33"/>
      <c r="H63" s="34">
        <v>295</v>
      </c>
      <c r="I63" s="29"/>
      <c r="J63" s="33"/>
      <c r="K63" s="34" t="s">
        <v>254</v>
      </c>
      <c r="L63" s="29"/>
      <c r="M63" s="33"/>
      <c r="N63" s="34">
        <v>295</v>
      </c>
      <c r="O63" s="29"/>
    </row>
    <row r="64" spans="1:18" x14ac:dyDescent="0.25">
      <c r="A64" s="12"/>
      <c r="B64" s="26" t="s">
        <v>263</v>
      </c>
      <c r="C64" s="27"/>
      <c r="D64" s="26"/>
      <c r="E64" s="28" t="s">
        <v>254</v>
      </c>
      <c r="F64" s="27"/>
      <c r="G64" s="26"/>
      <c r="H64" s="28" t="s">
        <v>254</v>
      </c>
      <c r="I64" s="27"/>
      <c r="J64" s="26"/>
      <c r="K64" s="28" t="s">
        <v>254</v>
      </c>
      <c r="L64" s="27"/>
      <c r="M64" s="26"/>
      <c r="N64" s="28" t="s">
        <v>254</v>
      </c>
      <c r="O64" s="27"/>
    </row>
    <row r="65" spans="1:18" x14ac:dyDescent="0.25">
      <c r="A65" s="12"/>
      <c r="B65" s="16"/>
      <c r="C65" s="16"/>
      <c r="D65" s="16"/>
      <c r="E65" s="16"/>
      <c r="F65" s="16"/>
      <c r="G65" s="16"/>
      <c r="H65" s="16"/>
      <c r="I65" s="16"/>
      <c r="J65" s="16"/>
      <c r="K65" s="16"/>
      <c r="L65" s="16"/>
      <c r="M65" s="16"/>
      <c r="N65" s="16"/>
      <c r="O65" s="16"/>
      <c r="P65" s="16"/>
      <c r="Q65" s="16"/>
      <c r="R65" s="16"/>
    </row>
    <row r="66" spans="1:18" x14ac:dyDescent="0.25">
      <c r="A66" s="12"/>
      <c r="B66" s="16" t="s">
        <v>266</v>
      </c>
      <c r="C66" s="16"/>
      <c r="D66" s="16"/>
      <c r="E66" s="16"/>
      <c r="F66" s="16"/>
      <c r="G66" s="16"/>
      <c r="H66" s="16"/>
      <c r="I66" s="16"/>
      <c r="J66" s="16"/>
      <c r="K66" s="16"/>
      <c r="L66" s="16"/>
      <c r="M66" s="16"/>
      <c r="N66" s="16"/>
      <c r="O66" s="16"/>
      <c r="P66" s="16"/>
      <c r="Q66" s="16"/>
      <c r="R66" s="16"/>
    </row>
    <row r="67" spans="1:18" x14ac:dyDescent="0.25">
      <c r="A67" s="12"/>
      <c r="B67" s="16"/>
      <c r="C67" s="16"/>
      <c r="D67" s="16"/>
      <c r="E67" s="16"/>
      <c r="F67" s="16"/>
      <c r="G67" s="16"/>
      <c r="H67" s="16"/>
      <c r="I67" s="16"/>
      <c r="J67" s="16"/>
      <c r="K67" s="16"/>
      <c r="L67" s="16"/>
      <c r="M67" s="16"/>
      <c r="N67" s="16"/>
      <c r="O67" s="16"/>
      <c r="P67" s="16"/>
      <c r="Q67" s="16"/>
      <c r="R67" s="16"/>
    </row>
    <row r="68" spans="1:18" x14ac:dyDescent="0.25">
      <c r="A68" s="12"/>
      <c r="B68" s="36" t="s">
        <v>267</v>
      </c>
      <c r="C68" s="36"/>
      <c r="D68" s="36"/>
      <c r="E68" s="36"/>
      <c r="F68" s="38"/>
    </row>
    <row r="69" spans="1:18" x14ac:dyDescent="0.25">
      <c r="A69" s="12"/>
      <c r="B69" s="36" t="s">
        <v>250</v>
      </c>
      <c r="C69" s="36"/>
      <c r="D69" s="36"/>
      <c r="E69" s="36"/>
      <c r="F69" s="38"/>
    </row>
    <row r="70" spans="1:18" x14ac:dyDescent="0.25">
      <c r="A70" s="12"/>
      <c r="B70" s="26" t="s">
        <v>268</v>
      </c>
      <c r="C70" s="27"/>
      <c r="D70" s="39" t="s">
        <v>253</v>
      </c>
      <c r="E70" s="40">
        <v>582</v>
      </c>
      <c r="F70" s="27"/>
    </row>
    <row r="71" spans="1:18" x14ac:dyDescent="0.25">
      <c r="A71" s="12"/>
      <c r="B71" s="41" t="s">
        <v>269</v>
      </c>
      <c r="C71" s="29"/>
      <c r="D71" s="42"/>
      <c r="E71" s="43"/>
      <c r="F71" s="29"/>
    </row>
    <row r="72" spans="1:18" x14ac:dyDescent="0.25">
      <c r="A72" s="12"/>
      <c r="B72" s="44" t="s">
        <v>270</v>
      </c>
      <c r="C72" s="27"/>
      <c r="D72" s="39"/>
      <c r="E72" s="40" t="s">
        <v>254</v>
      </c>
      <c r="F72" s="27"/>
    </row>
    <row r="73" spans="1:18" ht="26.25" x14ac:dyDescent="0.25">
      <c r="A73" s="12"/>
      <c r="B73" s="45" t="s">
        <v>271</v>
      </c>
      <c r="C73" s="29"/>
      <c r="D73" s="42"/>
      <c r="E73" s="43">
        <v>122</v>
      </c>
      <c r="F73" s="29"/>
    </row>
    <row r="74" spans="1:18" x14ac:dyDescent="0.25">
      <c r="A74" s="12"/>
      <c r="B74" s="46" t="s">
        <v>272</v>
      </c>
      <c r="C74" s="27"/>
      <c r="D74" s="39"/>
      <c r="E74" s="40" t="s">
        <v>254</v>
      </c>
      <c r="F74" s="27"/>
    </row>
    <row r="75" spans="1:18" x14ac:dyDescent="0.25">
      <c r="A75" s="12"/>
      <c r="B75" s="41" t="s">
        <v>273</v>
      </c>
      <c r="C75" s="29"/>
      <c r="D75" s="42"/>
      <c r="E75" s="43" t="s">
        <v>254</v>
      </c>
      <c r="F75" s="29"/>
    </row>
    <row r="76" spans="1:18" ht="15.75" thickBot="1" x14ac:dyDescent="0.3">
      <c r="A76" s="12"/>
      <c r="B76" s="46" t="s">
        <v>274</v>
      </c>
      <c r="C76" s="27"/>
      <c r="D76" s="47"/>
      <c r="E76" s="48" t="s">
        <v>254</v>
      </c>
      <c r="F76" s="27"/>
    </row>
    <row r="77" spans="1:18" ht="15.75" thickBot="1" x14ac:dyDescent="0.3">
      <c r="A77" s="12"/>
      <c r="B77" s="33" t="s">
        <v>275</v>
      </c>
      <c r="C77" s="29"/>
      <c r="D77" s="49" t="s">
        <v>253</v>
      </c>
      <c r="E77" s="50">
        <v>704</v>
      </c>
      <c r="F77" s="29"/>
    </row>
    <row r="78" spans="1:18" ht="15.75" thickTop="1" x14ac:dyDescent="0.25">
      <c r="A78" s="12"/>
      <c r="B78" s="16"/>
      <c r="C78" s="16"/>
      <c r="D78" s="16"/>
      <c r="E78" s="16"/>
      <c r="F78" s="16"/>
      <c r="G78" s="16"/>
      <c r="H78" s="16"/>
      <c r="I78" s="16"/>
      <c r="J78" s="16"/>
      <c r="K78" s="16"/>
      <c r="L78" s="16"/>
      <c r="M78" s="16"/>
      <c r="N78" s="16"/>
      <c r="O78" s="16"/>
      <c r="P78" s="16"/>
      <c r="Q78" s="16"/>
      <c r="R78" s="16"/>
    </row>
    <row r="79" spans="1:18" x14ac:dyDescent="0.25">
      <c r="A79" s="12"/>
      <c r="B79" s="36" t="s">
        <v>267</v>
      </c>
      <c r="C79" s="36"/>
      <c r="D79" s="36"/>
      <c r="E79" s="36"/>
      <c r="F79" s="38"/>
    </row>
    <row r="80" spans="1:18" x14ac:dyDescent="0.25">
      <c r="A80" s="12"/>
      <c r="B80" s="36" t="s">
        <v>250</v>
      </c>
      <c r="C80" s="36"/>
      <c r="D80" s="36"/>
      <c r="E80" s="36"/>
      <c r="F80" s="38"/>
    </row>
    <row r="81" spans="1:18" x14ac:dyDescent="0.25">
      <c r="A81" s="12"/>
      <c r="B81" s="26" t="s">
        <v>276</v>
      </c>
      <c r="C81" s="27"/>
      <c r="D81" s="26" t="s">
        <v>253</v>
      </c>
      <c r="E81" s="31">
        <v>1474</v>
      </c>
      <c r="F81" s="27"/>
    </row>
    <row r="82" spans="1:18" x14ac:dyDescent="0.25">
      <c r="A82" s="12"/>
      <c r="B82" s="41" t="s">
        <v>269</v>
      </c>
      <c r="C82" s="29"/>
      <c r="D82" s="33"/>
      <c r="E82" s="34"/>
      <c r="F82" s="29"/>
    </row>
    <row r="83" spans="1:18" x14ac:dyDescent="0.25">
      <c r="A83" s="12"/>
      <c r="B83" s="44" t="s">
        <v>270</v>
      </c>
      <c r="C83" s="27"/>
      <c r="D83" s="26"/>
      <c r="E83" s="28" t="s">
        <v>254</v>
      </c>
      <c r="F83" s="27"/>
    </row>
    <row r="84" spans="1:18" ht="26.25" x14ac:dyDescent="0.25">
      <c r="A84" s="12"/>
      <c r="B84" s="45" t="s">
        <v>271</v>
      </c>
      <c r="C84" s="29"/>
      <c r="D84" s="33"/>
      <c r="E84" s="34">
        <v>177</v>
      </c>
      <c r="F84" s="29"/>
    </row>
    <row r="85" spans="1:18" x14ac:dyDescent="0.25">
      <c r="A85" s="12"/>
      <c r="B85" s="46" t="s">
        <v>272</v>
      </c>
      <c r="C85" s="27"/>
      <c r="D85" s="26"/>
      <c r="E85" s="28" t="s">
        <v>254</v>
      </c>
      <c r="F85" s="27"/>
    </row>
    <row r="86" spans="1:18" x14ac:dyDescent="0.25">
      <c r="A86" s="12"/>
      <c r="B86" s="41" t="s">
        <v>273</v>
      </c>
      <c r="C86" s="29"/>
      <c r="D86" s="33"/>
      <c r="E86" s="34" t="s">
        <v>254</v>
      </c>
      <c r="F86" s="29"/>
    </row>
    <row r="87" spans="1:18" ht="15.75" thickBot="1" x14ac:dyDescent="0.3">
      <c r="A87" s="12"/>
      <c r="B87" s="46" t="s">
        <v>274</v>
      </c>
      <c r="C87" s="27"/>
      <c r="D87" s="51"/>
      <c r="E87" s="52" t="s">
        <v>254</v>
      </c>
      <c r="F87" s="27"/>
    </row>
    <row r="88" spans="1:18" ht="15.75" thickBot="1" x14ac:dyDescent="0.3">
      <c r="A88" s="12"/>
      <c r="B88" s="33" t="s">
        <v>277</v>
      </c>
      <c r="C88" s="29"/>
      <c r="D88" s="53" t="s">
        <v>253</v>
      </c>
      <c r="E88" s="54">
        <v>1651</v>
      </c>
      <c r="F88" s="29"/>
    </row>
    <row r="89" spans="1:18" ht="15.75" thickTop="1" x14ac:dyDescent="0.25">
      <c r="A89" s="12"/>
      <c r="B89" s="16"/>
      <c r="C89" s="16"/>
      <c r="D89" s="16"/>
      <c r="E89" s="16"/>
      <c r="F89" s="16"/>
      <c r="G89" s="16"/>
      <c r="H89" s="16"/>
      <c r="I89" s="16"/>
      <c r="J89" s="16"/>
      <c r="K89" s="16"/>
      <c r="L89" s="16"/>
      <c r="M89" s="16"/>
      <c r="N89" s="16"/>
      <c r="O89" s="16"/>
      <c r="P89" s="16"/>
      <c r="Q89" s="16"/>
      <c r="R89" s="16"/>
    </row>
    <row r="90" spans="1:18" x14ac:dyDescent="0.25">
      <c r="A90" s="12"/>
      <c r="B90" s="16" t="s">
        <v>278</v>
      </c>
      <c r="C90" s="16"/>
      <c r="D90" s="16"/>
      <c r="E90" s="16"/>
      <c r="F90" s="16"/>
      <c r="G90" s="16"/>
      <c r="H90" s="16"/>
      <c r="I90" s="16"/>
      <c r="J90" s="16"/>
      <c r="K90" s="16"/>
      <c r="L90" s="16"/>
      <c r="M90" s="16"/>
      <c r="N90" s="16"/>
      <c r="O90" s="16"/>
      <c r="P90" s="16"/>
      <c r="Q90" s="16"/>
      <c r="R90" s="16"/>
    </row>
    <row r="91" spans="1:18" x14ac:dyDescent="0.25">
      <c r="A91" s="12"/>
      <c r="B91" s="16"/>
      <c r="C91" s="16"/>
      <c r="D91" s="16"/>
      <c r="E91" s="16"/>
      <c r="F91" s="16"/>
      <c r="G91" s="16"/>
      <c r="H91" s="16"/>
      <c r="I91" s="16"/>
      <c r="J91" s="16"/>
      <c r="K91" s="16"/>
      <c r="L91" s="16"/>
      <c r="M91" s="16"/>
      <c r="N91" s="16"/>
      <c r="O91" s="16"/>
      <c r="P91" s="16"/>
      <c r="Q91" s="16"/>
      <c r="R91" s="16"/>
    </row>
    <row r="92" spans="1:18" x14ac:dyDescent="0.25">
      <c r="A92" s="12"/>
      <c r="B92" s="89" t="s">
        <v>279</v>
      </c>
      <c r="C92" s="89"/>
      <c r="D92" s="89"/>
      <c r="E92" s="89"/>
      <c r="F92" s="89"/>
      <c r="G92" s="89"/>
      <c r="H92" s="89"/>
      <c r="I92" s="89"/>
      <c r="J92" s="89"/>
      <c r="K92" s="89"/>
      <c r="L92" s="89"/>
      <c r="M92" s="89"/>
      <c r="N92" s="89"/>
      <c r="O92" s="89"/>
      <c r="P92" s="89"/>
      <c r="Q92" s="89"/>
      <c r="R92" s="89"/>
    </row>
    <row r="93" spans="1:18" x14ac:dyDescent="0.25">
      <c r="A93" s="12"/>
      <c r="B93" s="16"/>
      <c r="C93" s="16"/>
      <c r="D93" s="16"/>
      <c r="E93" s="16"/>
      <c r="F93" s="16"/>
      <c r="G93" s="16"/>
      <c r="H93" s="16"/>
      <c r="I93" s="16"/>
      <c r="J93" s="16"/>
      <c r="K93" s="16"/>
      <c r="L93" s="16"/>
      <c r="M93" s="16"/>
      <c r="N93" s="16"/>
      <c r="O93" s="16"/>
      <c r="P93" s="16"/>
      <c r="Q93" s="16"/>
      <c r="R93" s="16"/>
    </row>
    <row r="94" spans="1:18" x14ac:dyDescent="0.25">
      <c r="A94" s="12"/>
      <c r="B94" s="22"/>
      <c r="C94" s="23"/>
      <c r="D94" s="22"/>
      <c r="E94" s="22"/>
      <c r="F94" s="23"/>
      <c r="G94" s="22"/>
      <c r="H94" s="22"/>
      <c r="I94" s="23"/>
      <c r="J94" s="22"/>
      <c r="K94" s="22"/>
      <c r="L94" s="23"/>
      <c r="M94" s="36" t="s">
        <v>246</v>
      </c>
      <c r="N94" s="36"/>
      <c r="O94" s="23"/>
    </row>
    <row r="95" spans="1:18" ht="15.75" thickBot="1" x14ac:dyDescent="0.3">
      <c r="A95" s="12"/>
      <c r="B95" s="22" t="s">
        <v>247</v>
      </c>
      <c r="C95" s="23"/>
      <c r="D95" s="37" t="s">
        <v>280</v>
      </c>
      <c r="E95" s="37"/>
      <c r="F95" s="23"/>
      <c r="G95" s="37" t="s">
        <v>281</v>
      </c>
      <c r="H95" s="37"/>
      <c r="I95" s="23"/>
      <c r="J95" s="37" t="s">
        <v>282</v>
      </c>
      <c r="K95" s="37"/>
      <c r="L95" s="23"/>
      <c r="M95" s="37" t="s">
        <v>249</v>
      </c>
      <c r="N95" s="37"/>
      <c r="O95" s="23"/>
    </row>
    <row r="96" spans="1:18" x14ac:dyDescent="0.25">
      <c r="A96" s="12"/>
      <c r="B96" s="23"/>
      <c r="C96" s="23"/>
      <c r="D96" s="38" t="s">
        <v>250</v>
      </c>
      <c r="E96" s="38"/>
      <c r="F96" s="38"/>
      <c r="G96" s="38"/>
      <c r="H96" s="38"/>
      <c r="I96" s="38"/>
      <c r="J96" s="38"/>
      <c r="K96" s="38"/>
      <c r="L96" s="38"/>
      <c r="M96" s="38"/>
      <c r="N96" s="38"/>
      <c r="O96" s="23"/>
    </row>
    <row r="97" spans="1:18" x14ac:dyDescent="0.25">
      <c r="A97" s="12"/>
      <c r="B97" s="26" t="s">
        <v>283</v>
      </c>
      <c r="C97" s="27"/>
      <c r="D97" s="26"/>
      <c r="E97" s="28"/>
      <c r="F97" s="27"/>
      <c r="G97" s="26"/>
      <c r="H97" s="28"/>
      <c r="I97" s="27"/>
      <c r="J97" s="26"/>
      <c r="K97" s="28"/>
      <c r="L97" s="27"/>
      <c r="M97" s="26"/>
      <c r="N97" s="28"/>
      <c r="O97" s="27"/>
    </row>
    <row r="98" spans="1:18" x14ac:dyDescent="0.25">
      <c r="A98" s="12"/>
      <c r="B98" s="41" t="s">
        <v>284</v>
      </c>
      <c r="C98" s="29"/>
      <c r="D98" s="33" t="s">
        <v>253</v>
      </c>
      <c r="E98" s="34" t="s">
        <v>254</v>
      </c>
      <c r="F98" s="29"/>
      <c r="G98" s="33" t="s">
        <v>253</v>
      </c>
      <c r="H98" s="34" t="s">
        <v>254</v>
      </c>
      <c r="I98" s="29"/>
      <c r="J98" s="33" t="s">
        <v>253</v>
      </c>
      <c r="K98" s="34">
        <v>436</v>
      </c>
      <c r="L98" s="29"/>
      <c r="M98" s="33" t="s">
        <v>253</v>
      </c>
      <c r="N98" s="34">
        <v>436</v>
      </c>
      <c r="O98" s="29"/>
    </row>
    <row r="99" spans="1:18" x14ac:dyDescent="0.25">
      <c r="A99" s="12"/>
      <c r="B99" s="46" t="s">
        <v>285</v>
      </c>
      <c r="C99" s="27"/>
      <c r="D99" s="26"/>
      <c r="E99" s="28" t="s">
        <v>254</v>
      </c>
      <c r="F99" s="27"/>
      <c r="G99" s="26"/>
      <c r="H99" s="28" t="s">
        <v>254</v>
      </c>
      <c r="I99" s="27"/>
      <c r="J99" s="26"/>
      <c r="K99" s="28">
        <v>320</v>
      </c>
      <c r="L99" s="27"/>
      <c r="M99" s="26"/>
      <c r="N99" s="28">
        <v>320</v>
      </c>
      <c r="O99" s="27"/>
    </row>
    <row r="100" spans="1:18" x14ac:dyDescent="0.25">
      <c r="A100" s="12"/>
      <c r="B100" s="41" t="s">
        <v>286</v>
      </c>
      <c r="C100" s="29"/>
      <c r="D100" s="33"/>
      <c r="E100" s="34" t="s">
        <v>254</v>
      </c>
      <c r="F100" s="29"/>
      <c r="G100" s="33"/>
      <c r="H100" s="34" t="s">
        <v>254</v>
      </c>
      <c r="I100" s="29"/>
      <c r="J100" s="33"/>
      <c r="K100" s="35">
        <v>7561</v>
      </c>
      <c r="L100" s="29"/>
      <c r="M100" s="33"/>
      <c r="N100" s="35">
        <v>7561</v>
      </c>
      <c r="O100" s="29"/>
    </row>
    <row r="101" spans="1:18" ht="15.75" thickBot="1" x14ac:dyDescent="0.3">
      <c r="A101" s="12"/>
      <c r="B101" s="46" t="s">
        <v>287</v>
      </c>
      <c r="C101" s="27"/>
      <c r="D101" s="26"/>
      <c r="E101" s="28" t="s">
        <v>254</v>
      </c>
      <c r="F101" s="27"/>
      <c r="G101" s="26"/>
      <c r="H101" s="28" t="s">
        <v>254</v>
      </c>
      <c r="I101" s="27"/>
      <c r="J101" s="51"/>
      <c r="K101" s="55">
        <v>1800</v>
      </c>
      <c r="L101" s="27"/>
      <c r="M101" s="51"/>
      <c r="N101" s="55">
        <v>1800</v>
      </c>
      <c r="O101" s="27"/>
    </row>
    <row r="102" spans="1:18" x14ac:dyDescent="0.25">
      <c r="A102" s="12"/>
      <c r="B102" s="33" t="s">
        <v>288</v>
      </c>
      <c r="C102" s="29"/>
      <c r="D102" s="33"/>
      <c r="E102" s="34" t="s">
        <v>254</v>
      </c>
      <c r="F102" s="29"/>
      <c r="G102" s="33"/>
      <c r="H102" s="34" t="s">
        <v>254</v>
      </c>
      <c r="I102" s="29"/>
      <c r="J102" s="56"/>
      <c r="K102" s="57">
        <v>10117</v>
      </c>
      <c r="L102" s="29"/>
      <c r="M102" s="56"/>
      <c r="N102" s="57">
        <v>10117</v>
      </c>
      <c r="O102" s="29"/>
    </row>
    <row r="103" spans="1:18" x14ac:dyDescent="0.25">
      <c r="A103" s="12"/>
      <c r="B103" s="26" t="s">
        <v>46</v>
      </c>
      <c r="C103" s="27"/>
      <c r="D103" s="26"/>
      <c r="E103" s="28" t="s">
        <v>254</v>
      </c>
      <c r="F103" s="27"/>
      <c r="G103" s="26"/>
      <c r="H103" s="31">
        <v>1255</v>
      </c>
      <c r="I103" s="27"/>
      <c r="J103" s="26"/>
      <c r="K103" s="28" t="s">
        <v>254</v>
      </c>
      <c r="L103" s="27"/>
      <c r="M103" s="26"/>
      <c r="N103" s="31">
        <v>1255</v>
      </c>
      <c r="O103" s="27"/>
    </row>
    <row r="104" spans="1:18" x14ac:dyDescent="0.25">
      <c r="A104" s="12"/>
      <c r="B104" s="16"/>
      <c r="C104" s="16"/>
      <c r="D104" s="16"/>
      <c r="E104" s="16"/>
      <c r="F104" s="16"/>
      <c r="G104" s="16"/>
      <c r="H104" s="16"/>
      <c r="I104" s="16"/>
      <c r="J104" s="16"/>
      <c r="K104" s="16"/>
      <c r="L104" s="16"/>
      <c r="M104" s="16"/>
      <c r="N104" s="16"/>
      <c r="O104" s="16"/>
      <c r="P104" s="16"/>
      <c r="Q104" s="16"/>
      <c r="R104" s="16"/>
    </row>
    <row r="105" spans="1:18" x14ac:dyDescent="0.25">
      <c r="A105" s="12"/>
      <c r="B105" s="22"/>
      <c r="C105" s="23"/>
      <c r="D105" s="22"/>
      <c r="E105" s="22"/>
      <c r="F105" s="23"/>
      <c r="G105" s="22"/>
      <c r="H105" s="22"/>
      <c r="I105" s="23"/>
      <c r="J105" s="22"/>
      <c r="K105" s="22"/>
      <c r="L105" s="23"/>
      <c r="M105" s="36" t="s">
        <v>246</v>
      </c>
      <c r="N105" s="36"/>
      <c r="O105" s="23"/>
    </row>
    <row r="106" spans="1:18" ht="15.75" thickBot="1" x14ac:dyDescent="0.3">
      <c r="A106" s="12"/>
      <c r="B106" s="22" t="s">
        <v>264</v>
      </c>
      <c r="C106" s="23"/>
      <c r="D106" s="37" t="s">
        <v>280</v>
      </c>
      <c r="E106" s="37"/>
      <c r="F106" s="23"/>
      <c r="G106" s="37" t="s">
        <v>281</v>
      </c>
      <c r="H106" s="37"/>
      <c r="I106" s="23"/>
      <c r="J106" s="37" t="s">
        <v>282</v>
      </c>
      <c r="K106" s="37"/>
      <c r="L106" s="23"/>
      <c r="M106" s="37" t="s">
        <v>249</v>
      </c>
      <c r="N106" s="37"/>
      <c r="O106" s="23"/>
    </row>
    <row r="107" spans="1:18" x14ac:dyDescent="0.25">
      <c r="A107" s="12"/>
      <c r="B107" s="23"/>
      <c r="C107" s="23"/>
      <c r="D107" s="38" t="s">
        <v>250</v>
      </c>
      <c r="E107" s="38"/>
      <c r="F107" s="38"/>
      <c r="G107" s="38"/>
      <c r="H107" s="38"/>
      <c r="I107" s="38"/>
      <c r="J107" s="38"/>
      <c r="K107" s="38"/>
      <c r="L107" s="38"/>
      <c r="M107" s="38"/>
      <c r="N107" s="38"/>
      <c r="O107" s="23"/>
    </row>
    <row r="108" spans="1:18" x14ac:dyDescent="0.25">
      <c r="A108" s="12"/>
      <c r="B108" s="26" t="s">
        <v>283</v>
      </c>
      <c r="C108" s="27"/>
      <c r="D108" s="26"/>
      <c r="E108" s="28"/>
      <c r="F108" s="27"/>
      <c r="G108" s="26"/>
      <c r="H108" s="28"/>
      <c r="I108" s="27"/>
      <c r="J108" s="26"/>
      <c r="K108" s="28"/>
      <c r="L108" s="27"/>
      <c r="M108" s="26"/>
      <c r="N108" s="28"/>
      <c r="O108" s="27"/>
    </row>
    <row r="109" spans="1:18" x14ac:dyDescent="0.25">
      <c r="A109" s="12"/>
      <c r="B109" s="41" t="s">
        <v>284</v>
      </c>
      <c r="C109" s="29"/>
      <c r="D109" s="33" t="s">
        <v>253</v>
      </c>
      <c r="E109" s="34" t="s">
        <v>254</v>
      </c>
      <c r="F109" s="29"/>
      <c r="G109" s="33" t="s">
        <v>253</v>
      </c>
      <c r="H109" s="34" t="s">
        <v>254</v>
      </c>
      <c r="I109" s="29"/>
      <c r="J109" s="33" t="s">
        <v>253</v>
      </c>
      <c r="K109" s="34">
        <v>259</v>
      </c>
      <c r="L109" s="29"/>
      <c r="M109" s="33" t="s">
        <v>253</v>
      </c>
      <c r="N109" s="34">
        <v>259</v>
      </c>
      <c r="O109" s="29"/>
    </row>
    <row r="110" spans="1:18" x14ac:dyDescent="0.25">
      <c r="A110" s="12"/>
      <c r="B110" s="46" t="s">
        <v>285</v>
      </c>
      <c r="C110" s="27"/>
      <c r="D110" s="26"/>
      <c r="E110" s="28" t="s">
        <v>254</v>
      </c>
      <c r="F110" s="27"/>
      <c r="G110" s="26"/>
      <c r="H110" s="28" t="s">
        <v>254</v>
      </c>
      <c r="I110" s="27"/>
      <c r="J110" s="26"/>
      <c r="K110" s="28">
        <v>338</v>
      </c>
      <c r="L110" s="27"/>
      <c r="M110" s="26"/>
      <c r="N110" s="28">
        <v>338</v>
      </c>
      <c r="O110" s="27"/>
    </row>
    <row r="111" spans="1:18" x14ac:dyDescent="0.25">
      <c r="A111" s="12"/>
      <c r="B111" s="41" t="s">
        <v>286</v>
      </c>
      <c r="C111" s="29"/>
      <c r="D111" s="33"/>
      <c r="E111" s="34" t="s">
        <v>254</v>
      </c>
      <c r="F111" s="29"/>
      <c r="G111" s="33"/>
      <c r="H111" s="34" t="s">
        <v>254</v>
      </c>
      <c r="I111" s="29"/>
      <c r="J111" s="33"/>
      <c r="K111" s="35">
        <v>9590</v>
      </c>
      <c r="L111" s="29"/>
      <c r="M111" s="33"/>
      <c r="N111" s="35">
        <v>9590</v>
      </c>
      <c r="O111" s="29"/>
    </row>
    <row r="112" spans="1:18" ht="15.75" thickBot="1" x14ac:dyDescent="0.3">
      <c r="A112" s="12"/>
      <c r="B112" s="46" t="s">
        <v>289</v>
      </c>
      <c r="C112" s="27"/>
      <c r="D112" s="26"/>
      <c r="E112" s="28" t="s">
        <v>254</v>
      </c>
      <c r="F112" s="27"/>
      <c r="G112" s="26"/>
      <c r="H112" s="28" t="s">
        <v>254</v>
      </c>
      <c r="I112" s="27"/>
      <c r="J112" s="51"/>
      <c r="K112" s="52">
        <v>531</v>
      </c>
      <c r="L112" s="27"/>
      <c r="M112" s="51"/>
      <c r="N112" s="52">
        <v>531</v>
      </c>
      <c r="O112" s="27"/>
    </row>
    <row r="113" spans="1:18" x14ac:dyDescent="0.25">
      <c r="A113" s="12"/>
      <c r="B113" s="41" t="s">
        <v>290</v>
      </c>
      <c r="C113" s="29"/>
      <c r="D113" s="33"/>
      <c r="E113" s="34" t="s">
        <v>254</v>
      </c>
      <c r="F113" s="29"/>
      <c r="G113" s="33"/>
      <c r="H113" s="34" t="s">
        <v>254</v>
      </c>
      <c r="I113" s="29"/>
      <c r="J113" s="56"/>
      <c r="K113" s="57">
        <v>10718</v>
      </c>
      <c r="L113" s="29"/>
      <c r="M113" s="56"/>
      <c r="N113" s="57">
        <v>10718</v>
      </c>
      <c r="O113" s="29"/>
    </row>
    <row r="114" spans="1:18" x14ac:dyDescent="0.25">
      <c r="A114" s="12"/>
      <c r="B114" s="26" t="s">
        <v>46</v>
      </c>
      <c r="C114" s="27"/>
      <c r="D114" s="26"/>
      <c r="E114" s="28" t="s">
        <v>254</v>
      </c>
      <c r="F114" s="27"/>
      <c r="G114" s="26"/>
      <c r="H114" s="31">
        <v>1370</v>
      </c>
      <c r="I114" s="27"/>
      <c r="J114" s="26"/>
      <c r="K114" s="28" t="s">
        <v>254</v>
      </c>
      <c r="L114" s="27"/>
      <c r="M114" s="26"/>
      <c r="N114" s="31">
        <v>1370</v>
      </c>
      <c r="O114" s="27"/>
    </row>
    <row r="115" spans="1:18" x14ac:dyDescent="0.25">
      <c r="A115" s="12"/>
      <c r="B115" s="33" t="s">
        <v>291</v>
      </c>
      <c r="C115" s="29"/>
      <c r="D115" s="33"/>
      <c r="E115" s="34"/>
      <c r="F115" s="29"/>
      <c r="G115" s="33"/>
      <c r="H115" s="34"/>
      <c r="I115" s="29"/>
      <c r="J115" s="33"/>
      <c r="K115" s="34"/>
      <c r="L115" s="29"/>
      <c r="M115" s="33"/>
      <c r="N115" s="34"/>
      <c r="O115" s="29"/>
    </row>
    <row r="116" spans="1:18" x14ac:dyDescent="0.25">
      <c r="A116" s="12"/>
      <c r="B116" s="46" t="s">
        <v>292</v>
      </c>
      <c r="C116" s="27"/>
      <c r="D116" s="26"/>
      <c r="E116" s="28" t="s">
        <v>254</v>
      </c>
      <c r="F116" s="27"/>
      <c r="G116" s="26"/>
      <c r="H116" s="28" t="s">
        <v>254</v>
      </c>
      <c r="I116" s="27"/>
      <c r="J116" s="26"/>
      <c r="K116" s="28">
        <v>112</v>
      </c>
      <c r="L116" s="27"/>
      <c r="M116" s="26"/>
      <c r="N116" s="28">
        <v>112</v>
      </c>
      <c r="O116" s="27"/>
    </row>
    <row r="117" spans="1:18" ht="15.75" thickBot="1" x14ac:dyDescent="0.3">
      <c r="A117" s="12"/>
      <c r="B117" s="41" t="s">
        <v>293</v>
      </c>
      <c r="C117" s="29"/>
      <c r="D117" s="33"/>
      <c r="E117" s="34" t="s">
        <v>254</v>
      </c>
      <c r="F117" s="29"/>
      <c r="G117" s="33"/>
      <c r="H117" s="34" t="s">
        <v>254</v>
      </c>
      <c r="I117" s="29"/>
      <c r="J117" s="58"/>
      <c r="K117" s="59">
        <v>1278</v>
      </c>
      <c r="L117" s="29"/>
      <c r="M117" s="58"/>
      <c r="N117" s="59">
        <v>1278</v>
      </c>
      <c r="O117" s="29"/>
    </row>
    <row r="118" spans="1:18" x14ac:dyDescent="0.25">
      <c r="A118" s="12"/>
      <c r="B118" s="26" t="s">
        <v>294</v>
      </c>
      <c r="C118" s="27"/>
      <c r="D118" s="26"/>
      <c r="E118" s="28" t="s">
        <v>254</v>
      </c>
      <c r="F118" s="27"/>
      <c r="G118" s="26"/>
      <c r="H118" s="28" t="s">
        <v>254</v>
      </c>
      <c r="I118" s="27"/>
      <c r="J118" s="60"/>
      <c r="K118" s="61">
        <v>1390</v>
      </c>
      <c r="L118" s="27"/>
      <c r="M118" s="60"/>
      <c r="N118" s="61">
        <v>1390</v>
      </c>
      <c r="O118" s="27"/>
    </row>
    <row r="119" spans="1:18" x14ac:dyDescent="0.25">
      <c r="A119" s="12"/>
      <c r="B119" s="16"/>
      <c r="C119" s="16"/>
      <c r="D119" s="16"/>
      <c r="E119" s="16"/>
      <c r="F119" s="16"/>
      <c r="G119" s="16"/>
      <c r="H119" s="16"/>
      <c r="I119" s="16"/>
      <c r="J119" s="16"/>
      <c r="K119" s="16"/>
      <c r="L119" s="16"/>
      <c r="M119" s="16"/>
      <c r="N119" s="16"/>
      <c r="O119" s="16"/>
      <c r="P119" s="16"/>
      <c r="Q119" s="16"/>
      <c r="R119" s="16"/>
    </row>
    <row r="120" spans="1:18" x14ac:dyDescent="0.25">
      <c r="A120" s="12"/>
      <c r="B120" s="16" t="s">
        <v>295</v>
      </c>
      <c r="C120" s="16"/>
      <c r="D120" s="16"/>
      <c r="E120" s="16"/>
      <c r="F120" s="16"/>
      <c r="G120" s="16"/>
      <c r="H120" s="16"/>
      <c r="I120" s="16"/>
      <c r="J120" s="16"/>
      <c r="K120" s="16"/>
      <c r="L120" s="16"/>
      <c r="M120" s="16"/>
      <c r="N120" s="16"/>
      <c r="O120" s="16"/>
      <c r="P120" s="16"/>
      <c r="Q120" s="16"/>
      <c r="R120" s="16"/>
    </row>
    <row r="121" spans="1:18" x14ac:dyDescent="0.25">
      <c r="A121" s="12"/>
      <c r="B121" s="16"/>
      <c r="C121" s="16"/>
      <c r="D121" s="16"/>
      <c r="E121" s="16"/>
      <c r="F121" s="16"/>
      <c r="G121" s="16"/>
      <c r="H121" s="16"/>
      <c r="I121" s="16"/>
      <c r="J121" s="16"/>
      <c r="K121" s="16"/>
      <c r="L121" s="16"/>
      <c r="M121" s="16"/>
      <c r="N121" s="16"/>
      <c r="O121" s="16"/>
      <c r="P121" s="16"/>
      <c r="Q121" s="16"/>
      <c r="R121" s="16"/>
    </row>
    <row r="122" spans="1:18" x14ac:dyDescent="0.25">
      <c r="A122" s="12"/>
      <c r="B122" s="23"/>
      <c r="C122" s="23"/>
      <c r="D122" s="70" t="s">
        <v>296</v>
      </c>
      <c r="E122" s="70"/>
      <c r="F122" s="23"/>
      <c r="G122" s="22"/>
      <c r="H122" s="23"/>
      <c r="I122" s="22"/>
      <c r="J122" s="22"/>
      <c r="K122" s="36" t="s">
        <v>297</v>
      </c>
      <c r="L122" s="36"/>
      <c r="M122" s="22"/>
      <c r="N122" s="36" t="s">
        <v>298</v>
      </c>
      <c r="O122" s="36"/>
      <c r="P122" s="23"/>
    </row>
    <row r="123" spans="1:18" ht="15.75" thickBot="1" x14ac:dyDescent="0.3">
      <c r="A123" s="12"/>
      <c r="B123" s="23"/>
      <c r="C123" s="23"/>
      <c r="D123" s="71" t="s">
        <v>249</v>
      </c>
      <c r="E123" s="71"/>
      <c r="F123" s="23"/>
      <c r="G123" s="25" t="s">
        <v>299</v>
      </c>
      <c r="H123" s="23"/>
      <c r="I123" s="25" t="s">
        <v>300</v>
      </c>
      <c r="J123" s="22"/>
      <c r="K123" s="37" t="s">
        <v>248</v>
      </c>
      <c r="L123" s="37"/>
      <c r="M123" s="22"/>
      <c r="N123" s="37" t="s">
        <v>301</v>
      </c>
      <c r="O123" s="37"/>
      <c r="P123" s="23"/>
    </row>
    <row r="124" spans="1:18" x14ac:dyDescent="0.25">
      <c r="A124" s="12"/>
      <c r="B124" s="23"/>
      <c r="C124" s="23"/>
      <c r="D124" s="72" t="s">
        <v>302</v>
      </c>
      <c r="E124" s="72"/>
      <c r="F124" s="72"/>
      <c r="G124" s="72"/>
      <c r="H124" s="72"/>
      <c r="I124" s="72"/>
      <c r="J124" s="72"/>
      <c r="K124" s="72"/>
      <c r="L124" s="72"/>
      <c r="M124" s="72"/>
      <c r="N124" s="72"/>
      <c r="O124" s="72"/>
      <c r="P124" s="23"/>
    </row>
    <row r="125" spans="1:18" x14ac:dyDescent="0.25">
      <c r="A125" s="12"/>
      <c r="B125" s="23"/>
      <c r="C125" s="23"/>
      <c r="D125" s="63"/>
      <c r="E125" s="23"/>
      <c r="F125" s="23"/>
      <c r="G125" s="23"/>
      <c r="H125" s="23"/>
      <c r="I125" s="23"/>
      <c r="J125" s="23"/>
      <c r="K125" s="23"/>
      <c r="L125" s="23"/>
      <c r="M125" s="23"/>
      <c r="N125" s="23"/>
      <c r="O125" s="23"/>
      <c r="P125" s="23"/>
    </row>
    <row r="126" spans="1:18" x14ac:dyDescent="0.25">
      <c r="A126" s="12"/>
      <c r="B126" s="26" t="s">
        <v>258</v>
      </c>
      <c r="C126" s="27"/>
      <c r="D126" s="27" t="s">
        <v>253</v>
      </c>
      <c r="E126" s="28">
        <v>704</v>
      </c>
      <c r="F126" s="27"/>
      <c r="G126" s="26" t="s">
        <v>303</v>
      </c>
      <c r="H126" s="27"/>
      <c r="I126" s="26" t="s">
        <v>304</v>
      </c>
      <c r="J126" s="27"/>
      <c r="K126" s="27"/>
      <c r="L126" s="64">
        <v>40</v>
      </c>
      <c r="M126" s="65" t="s">
        <v>305</v>
      </c>
      <c r="N126" s="27"/>
      <c r="O126" s="28">
        <v>40</v>
      </c>
      <c r="P126" s="26" t="s">
        <v>305</v>
      </c>
    </row>
    <row r="127" spans="1:18" x14ac:dyDescent="0.25">
      <c r="A127" s="12"/>
      <c r="B127" s="33"/>
      <c r="C127" s="29"/>
      <c r="D127" s="29"/>
      <c r="E127" s="34"/>
      <c r="F127" s="29"/>
      <c r="G127" s="33"/>
      <c r="H127" s="29"/>
      <c r="I127" s="33" t="s">
        <v>306</v>
      </c>
      <c r="J127" s="29"/>
      <c r="K127" s="29"/>
      <c r="L127" s="66" t="s">
        <v>307</v>
      </c>
      <c r="M127" s="67" t="s">
        <v>305</v>
      </c>
      <c r="N127" s="29"/>
      <c r="O127" s="34">
        <v>15</v>
      </c>
      <c r="P127" s="33" t="s">
        <v>305</v>
      </c>
    </row>
    <row r="128" spans="1:18" x14ac:dyDescent="0.25">
      <c r="A128" s="12"/>
      <c r="B128" s="26"/>
      <c r="C128" s="27"/>
      <c r="D128" s="27"/>
      <c r="E128" s="28"/>
      <c r="F128" s="27"/>
      <c r="G128" s="26"/>
      <c r="H128" s="27"/>
      <c r="I128" s="26" t="s">
        <v>308</v>
      </c>
      <c r="J128" s="27"/>
      <c r="K128" s="27"/>
      <c r="L128" s="68">
        <v>41927</v>
      </c>
      <c r="M128" s="65" t="s">
        <v>305</v>
      </c>
      <c r="N128" s="27"/>
      <c r="O128" s="28">
        <v>10</v>
      </c>
      <c r="P128" s="26" t="s">
        <v>305</v>
      </c>
    </row>
    <row r="129" spans="1:18" x14ac:dyDescent="0.25">
      <c r="A129" s="12"/>
      <c r="B129" s="33"/>
      <c r="C129" s="29"/>
      <c r="D129" s="29"/>
      <c r="E129" s="34"/>
      <c r="F129" s="29"/>
      <c r="G129" s="33"/>
      <c r="H129" s="29"/>
      <c r="I129" s="33"/>
      <c r="J129" s="29"/>
      <c r="K129" s="29"/>
      <c r="L129" s="34"/>
      <c r="M129" s="29"/>
      <c r="N129" s="29"/>
      <c r="O129" s="34"/>
      <c r="P129" s="33"/>
    </row>
    <row r="130" spans="1:18" ht="26.25" x14ac:dyDescent="0.25">
      <c r="A130" s="12"/>
      <c r="B130" s="73" t="s">
        <v>309</v>
      </c>
      <c r="C130" s="74"/>
      <c r="D130" s="74" t="s">
        <v>253</v>
      </c>
      <c r="E130" s="75">
        <v>10117</v>
      </c>
      <c r="F130" s="74"/>
      <c r="G130" s="69" t="s">
        <v>310</v>
      </c>
      <c r="H130" s="74"/>
      <c r="I130" s="74" t="s">
        <v>312</v>
      </c>
      <c r="J130" s="74"/>
      <c r="K130" s="74"/>
      <c r="L130" s="76" t="s">
        <v>313</v>
      </c>
      <c r="M130" s="77" t="s">
        <v>305</v>
      </c>
      <c r="N130" s="74"/>
      <c r="O130" s="78">
        <v>10</v>
      </c>
      <c r="P130" s="74" t="s">
        <v>305</v>
      </c>
    </row>
    <row r="131" spans="1:18" x14ac:dyDescent="0.25">
      <c r="A131" s="12"/>
      <c r="B131" s="73"/>
      <c r="C131" s="74"/>
      <c r="D131" s="74"/>
      <c r="E131" s="75"/>
      <c r="F131" s="74"/>
      <c r="G131" s="69" t="s">
        <v>311</v>
      </c>
      <c r="H131" s="74"/>
      <c r="I131" s="74"/>
      <c r="J131" s="74"/>
      <c r="K131" s="74"/>
      <c r="L131" s="76"/>
      <c r="M131" s="77"/>
      <c r="N131" s="74"/>
      <c r="O131" s="78"/>
      <c r="P131" s="74"/>
    </row>
    <row r="132" spans="1:18" x14ac:dyDescent="0.25">
      <c r="A132" s="12"/>
      <c r="B132" s="16"/>
      <c r="C132" s="16"/>
      <c r="D132" s="16"/>
      <c r="E132" s="16"/>
      <c r="F132" s="16"/>
      <c r="G132" s="16"/>
      <c r="H132" s="16"/>
      <c r="I132" s="16"/>
      <c r="J132" s="16"/>
      <c r="K132" s="16"/>
      <c r="L132" s="16"/>
      <c r="M132" s="16"/>
      <c r="N132" s="16"/>
      <c r="O132" s="16"/>
      <c r="P132" s="16"/>
      <c r="Q132" s="16"/>
      <c r="R132" s="16"/>
    </row>
    <row r="133" spans="1:18" x14ac:dyDescent="0.25">
      <c r="A133" s="12"/>
      <c r="B133" s="16" t="s">
        <v>314</v>
      </c>
      <c r="C133" s="16"/>
      <c r="D133" s="16"/>
      <c r="E133" s="16"/>
      <c r="F133" s="16"/>
      <c r="G133" s="16"/>
      <c r="H133" s="16"/>
      <c r="I133" s="16"/>
      <c r="J133" s="16"/>
      <c r="K133" s="16"/>
      <c r="L133" s="16"/>
      <c r="M133" s="16"/>
      <c r="N133" s="16"/>
      <c r="O133" s="16"/>
      <c r="P133" s="16"/>
      <c r="Q133" s="16"/>
      <c r="R133" s="16"/>
    </row>
    <row r="134" spans="1:18" x14ac:dyDescent="0.25">
      <c r="A134" s="12"/>
      <c r="B134" s="16"/>
      <c r="C134" s="16"/>
      <c r="D134" s="16"/>
      <c r="E134" s="16"/>
      <c r="F134" s="16"/>
      <c r="G134" s="16"/>
      <c r="H134" s="16"/>
      <c r="I134" s="16"/>
      <c r="J134" s="16"/>
      <c r="K134" s="16"/>
      <c r="L134" s="16"/>
      <c r="M134" s="16"/>
      <c r="N134" s="16"/>
      <c r="O134" s="16"/>
      <c r="P134" s="16"/>
      <c r="Q134" s="16"/>
      <c r="R134" s="16"/>
    </row>
    <row r="135" spans="1:18" x14ac:dyDescent="0.25">
      <c r="A135" s="12"/>
      <c r="B135" s="23"/>
      <c r="C135" s="23"/>
      <c r="D135" s="36" t="s">
        <v>296</v>
      </c>
      <c r="E135" s="36"/>
      <c r="F135" s="22"/>
      <c r="G135" s="22"/>
      <c r="H135" s="22"/>
      <c r="I135" s="22"/>
      <c r="J135" s="22"/>
      <c r="K135" s="36" t="s">
        <v>297</v>
      </c>
      <c r="L135" s="36"/>
      <c r="M135" s="79"/>
      <c r="N135" s="36" t="s">
        <v>298</v>
      </c>
      <c r="O135" s="36"/>
      <c r="P135" s="23"/>
    </row>
    <row r="136" spans="1:18" ht="15.75" thickBot="1" x14ac:dyDescent="0.3">
      <c r="A136" s="12"/>
      <c r="B136" s="23"/>
      <c r="C136" s="23"/>
      <c r="D136" s="37" t="s">
        <v>249</v>
      </c>
      <c r="E136" s="37"/>
      <c r="F136" s="22"/>
      <c r="G136" s="25" t="s">
        <v>299</v>
      </c>
      <c r="H136" s="22"/>
      <c r="I136" s="25" t="s">
        <v>300</v>
      </c>
      <c r="J136" s="22"/>
      <c r="K136" s="37" t="s">
        <v>248</v>
      </c>
      <c r="L136" s="37"/>
      <c r="M136" s="79"/>
      <c r="N136" s="37" t="s">
        <v>301</v>
      </c>
      <c r="O136" s="37"/>
      <c r="P136" s="23"/>
    </row>
    <row r="137" spans="1:18" x14ac:dyDescent="0.25">
      <c r="A137" s="12"/>
      <c r="B137" s="23"/>
      <c r="C137" s="23"/>
      <c r="D137" s="38" t="s">
        <v>315</v>
      </c>
      <c r="E137" s="38"/>
      <c r="F137" s="38"/>
      <c r="G137" s="38"/>
      <c r="H137" s="38"/>
      <c r="I137" s="38"/>
      <c r="J137" s="38"/>
      <c r="K137" s="38"/>
      <c r="L137" s="38"/>
      <c r="M137" s="38"/>
      <c r="N137" s="38"/>
      <c r="O137" s="38"/>
      <c r="P137" s="23"/>
    </row>
    <row r="138" spans="1:18" x14ac:dyDescent="0.25">
      <c r="A138" s="12"/>
      <c r="B138" s="23"/>
      <c r="C138" s="23"/>
      <c r="D138" s="23"/>
      <c r="E138" s="23"/>
      <c r="F138" s="23"/>
      <c r="G138" s="23"/>
      <c r="H138" s="23"/>
      <c r="I138" s="23"/>
      <c r="J138" s="23"/>
      <c r="K138" s="23"/>
      <c r="L138" s="23"/>
      <c r="M138" s="63"/>
      <c r="N138" s="23"/>
      <c r="O138" s="23"/>
      <c r="P138" s="23"/>
    </row>
    <row r="139" spans="1:18" x14ac:dyDescent="0.25">
      <c r="A139" s="12"/>
      <c r="B139" s="26" t="s">
        <v>258</v>
      </c>
      <c r="C139" s="27"/>
      <c r="D139" s="26" t="s">
        <v>253</v>
      </c>
      <c r="E139" s="28">
        <v>582</v>
      </c>
      <c r="F139" s="27"/>
      <c r="G139" s="26" t="s">
        <v>303</v>
      </c>
      <c r="H139" s="27"/>
      <c r="I139" s="26" t="s">
        <v>304</v>
      </c>
      <c r="J139" s="26"/>
      <c r="K139" s="27"/>
      <c r="L139" s="64">
        <v>40</v>
      </c>
      <c r="M139" s="65" t="s">
        <v>305</v>
      </c>
      <c r="N139" s="26"/>
      <c r="O139" s="28">
        <v>40</v>
      </c>
      <c r="P139" s="26" t="s">
        <v>305</v>
      </c>
    </row>
    <row r="140" spans="1:18" x14ac:dyDescent="0.25">
      <c r="A140" s="12"/>
      <c r="B140" s="33"/>
      <c r="C140" s="29"/>
      <c r="D140" s="33"/>
      <c r="E140" s="34"/>
      <c r="F140" s="29"/>
      <c r="G140" s="33"/>
      <c r="H140" s="29"/>
      <c r="I140" s="33" t="s">
        <v>306</v>
      </c>
      <c r="J140" s="33"/>
      <c r="K140" s="29"/>
      <c r="L140" s="66" t="s">
        <v>307</v>
      </c>
      <c r="M140" s="67" t="s">
        <v>305</v>
      </c>
      <c r="N140" s="33"/>
      <c r="O140" s="34">
        <v>15</v>
      </c>
      <c r="P140" s="33" t="s">
        <v>305</v>
      </c>
    </row>
    <row r="141" spans="1:18" x14ac:dyDescent="0.25">
      <c r="A141" s="12"/>
      <c r="B141" s="26"/>
      <c r="C141" s="27"/>
      <c r="D141" s="26"/>
      <c r="E141" s="28"/>
      <c r="F141" s="27"/>
      <c r="G141" s="26"/>
      <c r="H141" s="27"/>
      <c r="I141" s="26" t="s">
        <v>308</v>
      </c>
      <c r="J141" s="26"/>
      <c r="K141" s="27"/>
      <c r="L141" s="68">
        <v>41927</v>
      </c>
      <c r="M141" s="65" t="s">
        <v>305</v>
      </c>
      <c r="N141" s="26"/>
      <c r="O141" s="28">
        <v>10</v>
      </c>
      <c r="P141" s="26" t="s">
        <v>305</v>
      </c>
    </row>
    <row r="142" spans="1:18" x14ac:dyDescent="0.25">
      <c r="A142" s="12"/>
      <c r="B142" s="33"/>
      <c r="C142" s="29"/>
      <c r="D142" s="33"/>
      <c r="E142" s="34"/>
      <c r="F142" s="29"/>
      <c r="G142" s="33"/>
      <c r="H142" s="29"/>
      <c r="I142" s="33"/>
      <c r="J142" s="33"/>
      <c r="K142" s="29"/>
      <c r="L142" s="34"/>
      <c r="M142" s="29"/>
      <c r="N142" s="33"/>
      <c r="O142" s="34"/>
      <c r="P142" s="33"/>
    </row>
    <row r="143" spans="1:18" ht="26.25" x14ac:dyDescent="0.25">
      <c r="A143" s="12"/>
      <c r="B143" s="73" t="s">
        <v>309</v>
      </c>
      <c r="C143" s="74"/>
      <c r="D143" s="74" t="s">
        <v>253</v>
      </c>
      <c r="E143" s="75">
        <v>10718</v>
      </c>
      <c r="F143" s="74"/>
      <c r="G143" s="69" t="s">
        <v>310</v>
      </c>
      <c r="H143" s="74"/>
      <c r="I143" s="74" t="s">
        <v>312</v>
      </c>
      <c r="J143" s="74"/>
      <c r="K143" s="74"/>
      <c r="L143" s="76" t="s">
        <v>313</v>
      </c>
      <c r="M143" s="80" t="s">
        <v>305</v>
      </c>
      <c r="N143" s="74"/>
      <c r="O143" s="78">
        <v>10</v>
      </c>
      <c r="P143" s="74" t="s">
        <v>305</v>
      </c>
    </row>
    <row r="144" spans="1:18" x14ac:dyDescent="0.25">
      <c r="A144" s="12"/>
      <c r="B144" s="73"/>
      <c r="C144" s="74"/>
      <c r="D144" s="74"/>
      <c r="E144" s="75"/>
      <c r="F144" s="74"/>
      <c r="G144" s="69" t="s">
        <v>311</v>
      </c>
      <c r="H144" s="74"/>
      <c r="I144" s="74"/>
      <c r="J144" s="74"/>
      <c r="K144" s="74"/>
      <c r="L144" s="76"/>
      <c r="M144" s="80"/>
      <c r="N144" s="74"/>
      <c r="O144" s="78"/>
      <c r="P144" s="74"/>
    </row>
    <row r="145" spans="1:18" x14ac:dyDescent="0.25">
      <c r="A145" s="12"/>
      <c r="B145" s="33"/>
      <c r="C145" s="33"/>
      <c r="D145" s="33"/>
      <c r="E145" s="34"/>
      <c r="F145" s="33"/>
      <c r="G145" s="33"/>
      <c r="H145" s="33"/>
      <c r="I145" s="33"/>
      <c r="J145" s="33"/>
      <c r="K145" s="33"/>
      <c r="L145" s="34"/>
      <c r="M145" s="33"/>
      <c r="N145" s="33"/>
      <c r="O145" s="34"/>
      <c r="P145" s="33"/>
    </row>
    <row r="146" spans="1:18" ht="26.25" x14ac:dyDescent="0.25">
      <c r="A146" s="12"/>
      <c r="B146" s="73" t="s">
        <v>316</v>
      </c>
      <c r="C146" s="74"/>
      <c r="D146" s="74" t="s">
        <v>253</v>
      </c>
      <c r="E146" s="75">
        <v>1390</v>
      </c>
      <c r="F146" s="74"/>
      <c r="G146" s="69" t="s">
        <v>310</v>
      </c>
      <c r="H146" s="74"/>
      <c r="I146" s="74" t="s">
        <v>317</v>
      </c>
      <c r="J146" s="74"/>
      <c r="K146" s="74"/>
      <c r="L146" s="76" t="s">
        <v>318</v>
      </c>
      <c r="M146" s="80" t="s">
        <v>305</v>
      </c>
      <c r="N146" s="74"/>
      <c r="O146" s="78">
        <v>20</v>
      </c>
      <c r="P146" s="74" t="s">
        <v>305</v>
      </c>
    </row>
    <row r="147" spans="1:18" x14ac:dyDescent="0.25">
      <c r="A147" s="12"/>
      <c r="B147" s="73"/>
      <c r="C147" s="74"/>
      <c r="D147" s="74"/>
      <c r="E147" s="75"/>
      <c r="F147" s="74"/>
      <c r="G147" s="69" t="s">
        <v>311</v>
      </c>
      <c r="H147" s="74"/>
      <c r="I147" s="74"/>
      <c r="J147" s="74"/>
      <c r="K147" s="74"/>
      <c r="L147" s="76"/>
      <c r="M147" s="80"/>
      <c r="N147" s="74"/>
      <c r="O147" s="78"/>
      <c r="P147" s="74"/>
    </row>
    <row r="148" spans="1:18" x14ac:dyDescent="0.25">
      <c r="A148" s="12"/>
      <c r="B148" s="16"/>
      <c r="C148" s="16"/>
      <c r="D148" s="16"/>
      <c r="E148" s="16"/>
      <c r="F148" s="16"/>
      <c r="G148" s="16"/>
      <c r="H148" s="16"/>
      <c r="I148" s="16"/>
      <c r="J148" s="16"/>
      <c r="K148" s="16"/>
      <c r="L148" s="16"/>
      <c r="M148" s="16"/>
      <c r="N148" s="16"/>
      <c r="O148" s="16"/>
      <c r="P148" s="16"/>
      <c r="Q148" s="16"/>
      <c r="R148" s="16"/>
    </row>
    <row r="149" spans="1:18" ht="25.5" customHeight="1" x14ac:dyDescent="0.25">
      <c r="A149" s="12"/>
      <c r="B149" s="16" t="s">
        <v>319</v>
      </c>
      <c r="C149" s="16"/>
      <c r="D149" s="16"/>
      <c r="E149" s="16"/>
      <c r="F149" s="16"/>
      <c r="G149" s="16"/>
      <c r="H149" s="16"/>
      <c r="I149" s="16"/>
      <c r="J149" s="16"/>
      <c r="K149" s="16"/>
      <c r="L149" s="16"/>
      <c r="M149" s="16"/>
      <c r="N149" s="16"/>
      <c r="O149" s="16"/>
      <c r="P149" s="16"/>
      <c r="Q149" s="16"/>
      <c r="R149" s="16"/>
    </row>
    <row r="150" spans="1:18" x14ac:dyDescent="0.25">
      <c r="A150" s="12"/>
      <c r="B150" s="16"/>
      <c r="C150" s="16"/>
      <c r="D150" s="16"/>
      <c r="E150" s="16"/>
      <c r="F150" s="16"/>
      <c r="G150" s="16"/>
      <c r="H150" s="16"/>
      <c r="I150" s="16"/>
      <c r="J150" s="16"/>
      <c r="K150" s="16"/>
      <c r="L150" s="16"/>
      <c r="M150" s="16"/>
      <c r="N150" s="16"/>
      <c r="O150" s="16"/>
      <c r="P150" s="16"/>
      <c r="Q150" s="16"/>
      <c r="R150" s="16"/>
    </row>
    <row r="151" spans="1:18" ht="25.5" customHeight="1" x14ac:dyDescent="0.25">
      <c r="A151" s="12"/>
      <c r="B151" s="16" t="s">
        <v>320</v>
      </c>
      <c r="C151" s="16"/>
      <c r="D151" s="16"/>
      <c r="E151" s="16"/>
      <c r="F151" s="16"/>
      <c r="G151" s="16"/>
      <c r="H151" s="16"/>
      <c r="I151" s="16"/>
      <c r="J151" s="16"/>
      <c r="K151" s="16"/>
      <c r="L151" s="16"/>
      <c r="M151" s="16"/>
      <c r="N151" s="16"/>
      <c r="O151" s="16"/>
      <c r="P151" s="16"/>
      <c r="Q151" s="16"/>
      <c r="R151" s="16"/>
    </row>
    <row r="152" spans="1:18" x14ac:dyDescent="0.25">
      <c r="A152" s="12"/>
      <c r="B152" s="16"/>
      <c r="C152" s="16"/>
      <c r="D152" s="16"/>
      <c r="E152" s="16"/>
      <c r="F152" s="16"/>
      <c r="G152" s="16"/>
      <c r="H152" s="16"/>
      <c r="I152" s="16"/>
      <c r="J152" s="16"/>
      <c r="K152" s="16"/>
      <c r="L152" s="16"/>
      <c r="M152" s="16"/>
      <c r="N152" s="16"/>
      <c r="O152" s="16"/>
      <c r="P152" s="16"/>
      <c r="Q152" s="16"/>
      <c r="R152" s="16"/>
    </row>
    <row r="153" spans="1:18" x14ac:dyDescent="0.25">
      <c r="A153" s="12"/>
      <c r="B153" s="16" t="s">
        <v>321</v>
      </c>
      <c r="C153" s="16"/>
      <c r="D153" s="16"/>
      <c r="E153" s="16"/>
      <c r="F153" s="16"/>
      <c r="G153" s="16"/>
      <c r="H153" s="16"/>
      <c r="I153" s="16"/>
      <c r="J153" s="16"/>
      <c r="K153" s="16"/>
      <c r="L153" s="16"/>
      <c r="M153" s="16"/>
      <c r="N153" s="16"/>
      <c r="O153" s="16"/>
      <c r="P153" s="16"/>
      <c r="Q153" s="16"/>
      <c r="R153" s="16"/>
    </row>
    <row r="154" spans="1:18" x14ac:dyDescent="0.25">
      <c r="A154" s="12"/>
      <c r="B154" s="16"/>
      <c r="C154" s="16"/>
      <c r="D154" s="16"/>
      <c r="E154" s="16"/>
      <c r="F154" s="16"/>
      <c r="G154" s="16"/>
      <c r="H154" s="16"/>
      <c r="I154" s="16"/>
      <c r="J154" s="16"/>
      <c r="K154" s="16"/>
      <c r="L154" s="16"/>
      <c r="M154" s="16"/>
      <c r="N154" s="16"/>
      <c r="O154" s="16"/>
      <c r="P154" s="16"/>
      <c r="Q154" s="16"/>
      <c r="R154" s="16"/>
    </row>
    <row r="155" spans="1:18" ht="25.5" customHeight="1" x14ac:dyDescent="0.25">
      <c r="A155" s="12"/>
      <c r="B155" s="16" t="s">
        <v>322</v>
      </c>
      <c r="C155" s="16"/>
      <c r="D155" s="16"/>
      <c r="E155" s="16"/>
      <c r="F155" s="16"/>
      <c r="G155" s="16"/>
      <c r="H155" s="16"/>
      <c r="I155" s="16"/>
      <c r="J155" s="16"/>
      <c r="K155" s="16"/>
      <c r="L155" s="16"/>
      <c r="M155" s="16"/>
      <c r="N155" s="16"/>
      <c r="O155" s="16"/>
      <c r="P155" s="16"/>
      <c r="Q155" s="16"/>
      <c r="R155" s="16"/>
    </row>
    <row r="156" spans="1:18" x14ac:dyDescent="0.25">
      <c r="A156" s="12"/>
      <c r="B156" s="16"/>
      <c r="C156" s="16"/>
      <c r="D156" s="16"/>
      <c r="E156" s="16"/>
      <c r="F156" s="16"/>
      <c r="G156" s="16"/>
      <c r="H156" s="16"/>
      <c r="I156" s="16"/>
      <c r="J156" s="16"/>
      <c r="K156" s="16"/>
      <c r="L156" s="16"/>
      <c r="M156" s="16"/>
      <c r="N156" s="16"/>
      <c r="O156" s="16"/>
      <c r="P156" s="16"/>
      <c r="Q156" s="16"/>
      <c r="R156" s="16"/>
    </row>
    <row r="157" spans="1:18" x14ac:dyDescent="0.25">
      <c r="A157" s="12"/>
      <c r="B157" s="16" t="s">
        <v>323</v>
      </c>
      <c r="C157" s="16"/>
      <c r="D157" s="16"/>
      <c r="E157" s="16"/>
      <c r="F157" s="16"/>
      <c r="G157" s="16"/>
      <c r="H157" s="16"/>
      <c r="I157" s="16"/>
      <c r="J157" s="16"/>
      <c r="K157" s="16"/>
      <c r="L157" s="16"/>
      <c r="M157" s="16"/>
      <c r="N157" s="16"/>
      <c r="O157" s="16"/>
      <c r="P157" s="16"/>
      <c r="Q157" s="16"/>
      <c r="R157" s="16"/>
    </row>
    <row r="158" spans="1:18" x14ac:dyDescent="0.25">
      <c r="A158" s="12"/>
      <c r="B158" s="16"/>
      <c r="C158" s="16"/>
      <c r="D158" s="16"/>
      <c r="E158" s="16"/>
      <c r="F158" s="16"/>
      <c r="G158" s="16"/>
      <c r="H158" s="16"/>
      <c r="I158" s="16"/>
      <c r="J158" s="16"/>
      <c r="K158" s="16"/>
      <c r="L158" s="16"/>
      <c r="M158" s="16"/>
      <c r="N158" s="16"/>
      <c r="O158" s="16"/>
      <c r="P158" s="16"/>
      <c r="Q158" s="16"/>
      <c r="R158" s="16"/>
    </row>
    <row r="159" spans="1:18" x14ac:dyDescent="0.25">
      <c r="A159" s="12"/>
      <c r="B159" s="16" t="s">
        <v>324</v>
      </c>
      <c r="C159" s="16"/>
      <c r="D159" s="16"/>
      <c r="E159" s="16"/>
      <c r="F159" s="16"/>
      <c r="G159" s="16"/>
      <c r="H159" s="16"/>
      <c r="I159" s="16"/>
      <c r="J159" s="16"/>
      <c r="K159" s="16"/>
      <c r="L159" s="16"/>
      <c r="M159" s="16"/>
      <c r="N159" s="16"/>
      <c r="O159" s="16"/>
      <c r="P159" s="16"/>
      <c r="Q159" s="16"/>
      <c r="R159" s="16"/>
    </row>
    <row r="160" spans="1:18" x14ac:dyDescent="0.25">
      <c r="A160" s="12"/>
      <c r="B160" s="16"/>
      <c r="C160" s="16"/>
      <c r="D160" s="16"/>
      <c r="E160" s="16"/>
      <c r="F160" s="16"/>
      <c r="G160" s="16"/>
      <c r="H160" s="16"/>
      <c r="I160" s="16"/>
      <c r="J160" s="16"/>
      <c r="K160" s="16"/>
      <c r="L160" s="16"/>
      <c r="M160" s="16"/>
      <c r="N160" s="16"/>
      <c r="O160" s="16"/>
      <c r="P160" s="16"/>
      <c r="Q160" s="16"/>
      <c r="R160" s="16"/>
    </row>
    <row r="161" spans="1:18" ht="25.5" customHeight="1" x14ac:dyDescent="0.25">
      <c r="A161" s="12"/>
      <c r="B161" s="16" t="s">
        <v>325</v>
      </c>
      <c r="C161" s="16"/>
      <c r="D161" s="16"/>
      <c r="E161" s="16"/>
      <c r="F161" s="16"/>
      <c r="G161" s="16"/>
      <c r="H161" s="16"/>
      <c r="I161" s="16"/>
      <c r="J161" s="16"/>
      <c r="K161" s="16"/>
      <c r="L161" s="16"/>
      <c r="M161" s="16"/>
      <c r="N161" s="16"/>
      <c r="O161" s="16"/>
      <c r="P161" s="16"/>
      <c r="Q161" s="16"/>
      <c r="R161" s="16"/>
    </row>
    <row r="162" spans="1:18" x14ac:dyDescent="0.25">
      <c r="A162" s="12"/>
      <c r="B162" s="16"/>
      <c r="C162" s="16"/>
      <c r="D162" s="16"/>
      <c r="E162" s="16"/>
      <c r="F162" s="16"/>
      <c r="G162" s="16"/>
      <c r="H162" s="16"/>
      <c r="I162" s="16"/>
      <c r="J162" s="16"/>
      <c r="K162" s="16"/>
      <c r="L162" s="16"/>
      <c r="M162" s="16"/>
      <c r="N162" s="16"/>
      <c r="O162" s="16"/>
      <c r="P162" s="16"/>
      <c r="Q162" s="16"/>
      <c r="R162" s="16"/>
    </row>
    <row r="163" spans="1:18" x14ac:dyDescent="0.25">
      <c r="A163" s="12"/>
      <c r="B163" s="16" t="s">
        <v>326</v>
      </c>
      <c r="C163" s="16"/>
      <c r="D163" s="16"/>
      <c r="E163" s="16"/>
      <c r="F163" s="16"/>
      <c r="G163" s="16"/>
      <c r="H163" s="16"/>
      <c r="I163" s="16"/>
      <c r="J163" s="16"/>
      <c r="K163" s="16"/>
      <c r="L163" s="16"/>
      <c r="M163" s="16"/>
      <c r="N163" s="16"/>
      <c r="O163" s="16"/>
      <c r="P163" s="16"/>
      <c r="Q163" s="16"/>
      <c r="R163" s="16"/>
    </row>
    <row r="164" spans="1:18" x14ac:dyDescent="0.25">
      <c r="A164" s="12"/>
      <c r="B164" s="16"/>
      <c r="C164" s="16"/>
      <c r="D164" s="16"/>
      <c r="E164" s="16"/>
      <c r="F164" s="16"/>
      <c r="G164" s="16"/>
      <c r="H164" s="16"/>
      <c r="I164" s="16"/>
      <c r="J164" s="16"/>
      <c r="K164" s="16"/>
      <c r="L164" s="16"/>
      <c r="M164" s="16"/>
      <c r="N164" s="16"/>
      <c r="O164" s="16"/>
      <c r="P164" s="16"/>
      <c r="Q164" s="16"/>
      <c r="R164" s="16"/>
    </row>
    <row r="165" spans="1:18" ht="25.5" customHeight="1" x14ac:dyDescent="0.25">
      <c r="A165" s="12"/>
      <c r="B165" s="16" t="s">
        <v>327</v>
      </c>
      <c r="C165" s="16"/>
      <c r="D165" s="16"/>
      <c r="E165" s="16"/>
      <c r="F165" s="16"/>
      <c r="G165" s="16"/>
      <c r="H165" s="16"/>
      <c r="I165" s="16"/>
      <c r="J165" s="16"/>
      <c r="K165" s="16"/>
      <c r="L165" s="16"/>
      <c r="M165" s="16"/>
      <c r="N165" s="16"/>
      <c r="O165" s="16"/>
      <c r="P165" s="16"/>
      <c r="Q165" s="16"/>
      <c r="R165" s="16"/>
    </row>
    <row r="166" spans="1:18" x14ac:dyDescent="0.25">
      <c r="A166" s="12"/>
      <c r="B166" s="16"/>
      <c r="C166" s="16"/>
      <c r="D166" s="16"/>
      <c r="E166" s="16"/>
      <c r="F166" s="16"/>
      <c r="G166" s="16"/>
      <c r="H166" s="16"/>
      <c r="I166" s="16"/>
      <c r="J166" s="16"/>
      <c r="K166" s="16"/>
      <c r="L166" s="16"/>
      <c r="M166" s="16"/>
      <c r="N166" s="16"/>
      <c r="O166" s="16"/>
      <c r="P166" s="16"/>
      <c r="Q166" s="16"/>
      <c r="R166" s="16"/>
    </row>
    <row r="167" spans="1:18" x14ac:dyDescent="0.25">
      <c r="A167" s="12"/>
      <c r="B167" s="16" t="s">
        <v>328</v>
      </c>
      <c r="C167" s="16"/>
      <c r="D167" s="16"/>
      <c r="E167" s="16"/>
      <c r="F167" s="16"/>
      <c r="G167" s="16"/>
      <c r="H167" s="16"/>
      <c r="I167" s="16"/>
      <c r="J167" s="16"/>
      <c r="K167" s="16"/>
      <c r="L167" s="16"/>
      <c r="M167" s="16"/>
      <c r="N167" s="16"/>
      <c r="O167" s="16"/>
      <c r="P167" s="16"/>
      <c r="Q167" s="16"/>
      <c r="R167" s="16"/>
    </row>
    <row r="168" spans="1:18" x14ac:dyDescent="0.25">
      <c r="A168" s="12"/>
      <c r="B168" s="16"/>
      <c r="C168" s="16"/>
      <c r="D168" s="16"/>
      <c r="E168" s="16"/>
      <c r="F168" s="16"/>
      <c r="G168" s="16"/>
      <c r="H168" s="16"/>
      <c r="I168" s="16"/>
      <c r="J168" s="16"/>
      <c r="K168" s="16"/>
      <c r="L168" s="16"/>
      <c r="M168" s="16"/>
      <c r="N168" s="16"/>
      <c r="O168" s="16"/>
      <c r="P168" s="16"/>
      <c r="Q168" s="16"/>
      <c r="R168" s="16"/>
    </row>
    <row r="169" spans="1:18" x14ac:dyDescent="0.25">
      <c r="A169" s="12"/>
      <c r="B169" s="16" t="s">
        <v>329</v>
      </c>
      <c r="C169" s="16"/>
      <c r="D169" s="16"/>
      <c r="E169" s="16"/>
      <c r="F169" s="16"/>
      <c r="G169" s="16"/>
      <c r="H169" s="16"/>
      <c r="I169" s="16"/>
      <c r="J169" s="16"/>
      <c r="K169" s="16"/>
      <c r="L169" s="16"/>
      <c r="M169" s="16"/>
      <c r="N169" s="16"/>
      <c r="O169" s="16"/>
      <c r="P169" s="16"/>
      <c r="Q169" s="16"/>
      <c r="R169" s="16"/>
    </row>
    <row r="170" spans="1:18" x14ac:dyDescent="0.25">
      <c r="A170" s="12"/>
      <c r="B170" s="16"/>
      <c r="C170" s="16"/>
      <c r="D170" s="16"/>
      <c r="E170" s="16"/>
      <c r="F170" s="16"/>
      <c r="G170" s="16"/>
      <c r="H170" s="16"/>
      <c r="I170" s="16"/>
      <c r="J170" s="16"/>
      <c r="K170" s="16"/>
      <c r="L170" s="16"/>
      <c r="M170" s="16"/>
      <c r="N170" s="16"/>
      <c r="O170" s="16"/>
      <c r="P170" s="16"/>
      <c r="Q170" s="16"/>
      <c r="R170" s="16"/>
    </row>
    <row r="171" spans="1:18" x14ac:dyDescent="0.25">
      <c r="A171" s="12"/>
      <c r="B171" s="23"/>
      <c r="C171" s="23"/>
      <c r="D171" s="36" t="s">
        <v>330</v>
      </c>
      <c r="E171" s="36"/>
      <c r="F171" s="36"/>
      <c r="G171" s="36"/>
      <c r="H171" s="36"/>
      <c r="I171" s="36"/>
      <c r="J171" s="36"/>
      <c r="K171" s="36"/>
      <c r="L171" s="36"/>
      <c r="M171" s="36"/>
      <c r="N171" s="36"/>
      <c r="O171" s="36"/>
      <c r="P171" s="36"/>
      <c r="Q171" s="36"/>
      <c r="R171" s="23"/>
    </row>
    <row r="172" spans="1:18" x14ac:dyDescent="0.25">
      <c r="A172" s="12"/>
      <c r="B172" s="23"/>
      <c r="C172" s="23"/>
      <c r="D172" s="36" t="s">
        <v>250</v>
      </c>
      <c r="E172" s="36"/>
      <c r="F172" s="36"/>
      <c r="G172" s="36"/>
      <c r="H172" s="36"/>
      <c r="I172" s="36"/>
      <c r="J172" s="36"/>
      <c r="K172" s="36"/>
      <c r="L172" s="36"/>
      <c r="M172" s="36"/>
      <c r="N172" s="36"/>
      <c r="O172" s="36"/>
      <c r="P172" s="36"/>
      <c r="Q172" s="36"/>
      <c r="R172" s="23"/>
    </row>
    <row r="173" spans="1:18" x14ac:dyDescent="0.25">
      <c r="A173" s="12"/>
      <c r="B173" s="38"/>
      <c r="C173" s="38"/>
      <c r="D173" s="36" t="s">
        <v>331</v>
      </c>
      <c r="E173" s="36"/>
      <c r="F173" s="38"/>
      <c r="G173" s="36" t="s">
        <v>137</v>
      </c>
      <c r="H173" s="36"/>
      <c r="I173" s="38"/>
      <c r="J173" s="36" t="s">
        <v>243</v>
      </c>
      <c r="K173" s="36"/>
      <c r="L173" s="38"/>
      <c r="M173" s="36" t="s">
        <v>244</v>
      </c>
      <c r="N173" s="36"/>
      <c r="O173" s="38"/>
      <c r="P173" s="36" t="s">
        <v>245</v>
      </c>
      <c r="Q173" s="36"/>
      <c r="R173" s="38"/>
    </row>
    <row r="174" spans="1:18" ht="15.75" thickBot="1" x14ac:dyDescent="0.3">
      <c r="A174" s="12"/>
      <c r="B174" s="38"/>
      <c r="C174" s="38"/>
      <c r="D174" s="37" t="s">
        <v>249</v>
      </c>
      <c r="E174" s="37"/>
      <c r="F174" s="38"/>
      <c r="G174" s="37"/>
      <c r="H174" s="37"/>
      <c r="I174" s="38"/>
      <c r="J174" s="37"/>
      <c r="K174" s="37"/>
      <c r="L174" s="38"/>
      <c r="M174" s="37"/>
      <c r="N174" s="37"/>
      <c r="O174" s="38"/>
      <c r="P174" s="37"/>
      <c r="Q174" s="37"/>
      <c r="R174" s="38"/>
    </row>
    <row r="175" spans="1:18" x14ac:dyDescent="0.25">
      <c r="A175" s="12"/>
      <c r="B175" s="81" t="s">
        <v>332</v>
      </c>
      <c r="C175" s="27"/>
      <c r="D175" s="60"/>
      <c r="E175" s="82"/>
      <c r="F175" s="27"/>
      <c r="G175" s="60"/>
      <c r="H175" s="82"/>
      <c r="I175" s="27"/>
      <c r="J175" s="60"/>
      <c r="K175" s="82"/>
      <c r="L175" s="27"/>
      <c r="M175" s="60"/>
      <c r="N175" s="82"/>
      <c r="O175" s="27"/>
      <c r="P175" s="60"/>
      <c r="Q175" s="82"/>
      <c r="R175" s="27"/>
    </row>
    <row r="176" spans="1:18" x14ac:dyDescent="0.25">
      <c r="A176" s="12"/>
      <c r="B176" s="41" t="s">
        <v>333</v>
      </c>
      <c r="C176" s="29"/>
      <c r="D176" s="42" t="s">
        <v>253</v>
      </c>
      <c r="E176" s="83">
        <v>211183</v>
      </c>
      <c r="F176" s="29"/>
      <c r="G176" s="42" t="s">
        <v>253</v>
      </c>
      <c r="H176" s="83">
        <v>211183</v>
      </c>
      <c r="I176" s="29"/>
      <c r="J176" s="33" t="s">
        <v>253</v>
      </c>
      <c r="K176" s="35">
        <v>211183</v>
      </c>
      <c r="L176" s="29"/>
      <c r="M176" s="33" t="s">
        <v>253</v>
      </c>
      <c r="N176" s="34" t="s">
        <v>254</v>
      </c>
      <c r="O176" s="29"/>
      <c r="P176" s="33" t="s">
        <v>253</v>
      </c>
      <c r="Q176" s="34" t="s">
        <v>254</v>
      </c>
      <c r="R176" s="29"/>
    </row>
    <row r="177" spans="1:18" x14ac:dyDescent="0.25">
      <c r="A177" s="12"/>
      <c r="B177" s="46" t="s">
        <v>334</v>
      </c>
      <c r="C177" s="27"/>
      <c r="D177" s="39"/>
      <c r="E177" s="84">
        <v>209699</v>
      </c>
      <c r="F177" s="27"/>
      <c r="G177" s="39"/>
      <c r="H177" s="84">
        <v>209704</v>
      </c>
      <c r="I177" s="27"/>
      <c r="J177" s="26"/>
      <c r="K177" s="28">
        <v>880</v>
      </c>
      <c r="L177" s="27"/>
      <c r="M177" s="26"/>
      <c r="N177" s="31">
        <v>208120</v>
      </c>
      <c r="O177" s="27"/>
      <c r="P177" s="26"/>
      <c r="Q177" s="28">
        <v>704</v>
      </c>
      <c r="R177" s="27"/>
    </row>
    <row r="178" spans="1:18" x14ac:dyDescent="0.25">
      <c r="A178" s="12"/>
      <c r="B178" s="41" t="s">
        <v>335</v>
      </c>
      <c r="C178" s="29"/>
      <c r="D178" s="42"/>
      <c r="E178" s="83">
        <v>13802</v>
      </c>
      <c r="F178" s="29"/>
      <c r="G178" s="42"/>
      <c r="H178" s="43" t="s">
        <v>336</v>
      </c>
      <c r="I178" s="29"/>
      <c r="J178" s="33"/>
      <c r="K178" s="34" t="s">
        <v>336</v>
      </c>
      <c r="L178" s="29"/>
      <c r="M178" s="33"/>
      <c r="N178" s="34" t="s">
        <v>336</v>
      </c>
      <c r="O178" s="29"/>
      <c r="P178" s="33"/>
      <c r="Q178" s="34" t="s">
        <v>336</v>
      </c>
      <c r="R178" s="29"/>
    </row>
    <row r="179" spans="1:18" x14ac:dyDescent="0.25">
      <c r="A179" s="12"/>
      <c r="B179" s="46" t="s">
        <v>337</v>
      </c>
      <c r="C179" s="27"/>
      <c r="D179" s="39"/>
      <c r="E179" s="84">
        <v>1547941</v>
      </c>
      <c r="F179" s="27"/>
      <c r="G179" s="39"/>
      <c r="H179" s="84">
        <v>1553255</v>
      </c>
      <c r="I179" s="27"/>
      <c r="J179" s="26"/>
      <c r="K179" s="28" t="s">
        <v>254</v>
      </c>
      <c r="L179" s="27"/>
      <c r="M179" s="26"/>
      <c r="N179" s="31">
        <v>8838</v>
      </c>
      <c r="O179" s="27"/>
      <c r="P179" s="26"/>
      <c r="Q179" s="31">
        <v>1544417</v>
      </c>
      <c r="R179" s="27"/>
    </row>
    <row r="180" spans="1:18" x14ac:dyDescent="0.25">
      <c r="A180" s="12"/>
      <c r="B180" s="41" t="s">
        <v>39</v>
      </c>
      <c r="C180" s="29"/>
      <c r="D180" s="42"/>
      <c r="E180" s="83">
        <v>6122</v>
      </c>
      <c r="F180" s="29"/>
      <c r="G180" s="42"/>
      <c r="H180" s="83">
        <v>6122</v>
      </c>
      <c r="I180" s="29"/>
      <c r="J180" s="33"/>
      <c r="K180" s="34" t="s">
        <v>254</v>
      </c>
      <c r="L180" s="29"/>
      <c r="M180" s="33"/>
      <c r="N180" s="35">
        <v>1231</v>
      </c>
      <c r="O180" s="29"/>
      <c r="P180" s="33"/>
      <c r="Q180" s="35">
        <v>4891</v>
      </c>
      <c r="R180" s="29"/>
    </row>
    <row r="181" spans="1:18" x14ac:dyDescent="0.25">
      <c r="A181" s="12"/>
      <c r="B181" s="26"/>
      <c r="C181" s="27"/>
      <c r="D181" s="39"/>
      <c r="E181" s="40"/>
      <c r="F181" s="27"/>
      <c r="G181" s="39"/>
      <c r="H181" s="40"/>
      <c r="I181" s="27"/>
      <c r="J181" s="26"/>
      <c r="K181" s="28"/>
      <c r="L181" s="27"/>
      <c r="M181" s="26"/>
      <c r="N181" s="28"/>
      <c r="O181" s="27"/>
      <c r="P181" s="26"/>
      <c r="Q181" s="28"/>
      <c r="R181" s="27"/>
    </row>
    <row r="182" spans="1:18" x14ac:dyDescent="0.25">
      <c r="A182" s="12"/>
      <c r="B182" s="85" t="s">
        <v>338</v>
      </c>
      <c r="C182" s="29"/>
      <c r="D182" s="42"/>
      <c r="E182" s="43"/>
      <c r="F182" s="29"/>
      <c r="G182" s="42"/>
      <c r="H182" s="43"/>
      <c r="I182" s="29"/>
      <c r="J182" s="33"/>
      <c r="K182" s="34"/>
      <c r="L182" s="29"/>
      <c r="M182" s="33"/>
      <c r="N182" s="34"/>
      <c r="O182" s="29"/>
      <c r="P182" s="33"/>
      <c r="Q182" s="34"/>
      <c r="R182" s="29"/>
    </row>
    <row r="183" spans="1:18" x14ac:dyDescent="0.25">
      <c r="A183" s="12"/>
      <c r="B183" s="46" t="s">
        <v>51</v>
      </c>
      <c r="C183" s="27"/>
      <c r="D183" s="39" t="s">
        <v>253</v>
      </c>
      <c r="E183" s="84">
        <v>1760617</v>
      </c>
      <c r="F183" s="27"/>
      <c r="G183" s="39" t="s">
        <v>253</v>
      </c>
      <c r="H183" s="84">
        <v>1762853</v>
      </c>
      <c r="I183" s="27"/>
      <c r="J183" s="26" t="s">
        <v>253</v>
      </c>
      <c r="K183" s="31">
        <v>338412</v>
      </c>
      <c r="L183" s="27"/>
      <c r="M183" s="26" t="s">
        <v>253</v>
      </c>
      <c r="N183" s="31">
        <v>1424441</v>
      </c>
      <c r="O183" s="27"/>
      <c r="P183" s="26" t="s">
        <v>253</v>
      </c>
      <c r="Q183" s="28" t="s">
        <v>254</v>
      </c>
      <c r="R183" s="27"/>
    </row>
    <row r="184" spans="1:18" x14ac:dyDescent="0.25">
      <c r="A184" s="12"/>
      <c r="B184" s="86" t="s">
        <v>339</v>
      </c>
      <c r="C184" s="29"/>
      <c r="D184" s="42"/>
      <c r="E184" s="83">
        <v>22278</v>
      </c>
      <c r="F184" s="29"/>
      <c r="G184" s="42"/>
      <c r="H184" s="83">
        <v>22471</v>
      </c>
      <c r="I184" s="29"/>
      <c r="J184" s="33"/>
      <c r="K184" s="34" t="s">
        <v>254</v>
      </c>
      <c r="L184" s="29"/>
      <c r="M184" s="33"/>
      <c r="N184" s="35">
        <v>22471</v>
      </c>
      <c r="O184" s="29"/>
      <c r="P184" s="33"/>
      <c r="Q184" s="34" t="s">
        <v>254</v>
      </c>
      <c r="R184" s="29"/>
    </row>
    <row r="185" spans="1:18" ht="26.25" x14ac:dyDescent="0.25">
      <c r="A185" s="12"/>
      <c r="B185" s="46" t="s">
        <v>54</v>
      </c>
      <c r="C185" s="27"/>
      <c r="D185" s="39"/>
      <c r="E185" s="84">
        <v>48939</v>
      </c>
      <c r="F185" s="27"/>
      <c r="G185" s="39"/>
      <c r="H185" s="84">
        <v>48939</v>
      </c>
      <c r="I185" s="27"/>
      <c r="J185" s="26"/>
      <c r="K185" s="28" t="s">
        <v>254</v>
      </c>
      <c r="L185" s="27"/>
      <c r="M185" s="26"/>
      <c r="N185" s="31">
        <v>48939</v>
      </c>
      <c r="O185" s="27"/>
      <c r="P185" s="26"/>
      <c r="Q185" s="28" t="s">
        <v>254</v>
      </c>
      <c r="R185" s="27"/>
    </row>
    <row r="186" spans="1:18" x14ac:dyDescent="0.25">
      <c r="A186" s="12"/>
      <c r="B186" s="41" t="s">
        <v>53</v>
      </c>
      <c r="C186" s="29"/>
      <c r="D186" s="42"/>
      <c r="E186" s="83">
        <v>36083</v>
      </c>
      <c r="F186" s="29"/>
      <c r="G186" s="42"/>
      <c r="H186" s="83">
        <v>35261</v>
      </c>
      <c r="I186" s="29"/>
      <c r="J186" s="33"/>
      <c r="K186" s="34" t="s">
        <v>254</v>
      </c>
      <c r="L186" s="29"/>
      <c r="M186" s="33"/>
      <c r="N186" s="34" t="s">
        <v>254</v>
      </c>
      <c r="O186" s="29"/>
      <c r="P186" s="33"/>
      <c r="Q186" s="35">
        <v>35261</v>
      </c>
      <c r="R186" s="29"/>
    </row>
    <row r="187" spans="1:18" x14ac:dyDescent="0.25">
      <c r="A187" s="12"/>
      <c r="B187" s="16"/>
      <c r="C187" s="16"/>
      <c r="D187" s="16"/>
      <c r="E187" s="16"/>
      <c r="F187" s="16"/>
      <c r="G187" s="16"/>
      <c r="H187" s="16"/>
      <c r="I187" s="16"/>
      <c r="J187" s="16"/>
      <c r="K187" s="16"/>
      <c r="L187" s="16"/>
      <c r="M187" s="16"/>
      <c r="N187" s="16"/>
      <c r="O187" s="16"/>
      <c r="P187" s="16"/>
      <c r="Q187" s="16"/>
      <c r="R187" s="16"/>
    </row>
    <row r="188" spans="1:18" x14ac:dyDescent="0.25">
      <c r="A188" s="12"/>
      <c r="B188" s="23"/>
      <c r="C188" s="23"/>
      <c r="D188" s="22"/>
      <c r="E188" s="22"/>
      <c r="F188" s="23"/>
      <c r="G188" s="36" t="s">
        <v>340</v>
      </c>
      <c r="H188" s="36"/>
      <c r="I188" s="36"/>
      <c r="J188" s="36"/>
      <c r="K188" s="36"/>
      <c r="L188" s="36"/>
      <c r="M188" s="36"/>
      <c r="N188" s="36"/>
      <c r="O188" s="36"/>
      <c r="P188" s="36"/>
      <c r="Q188" s="36"/>
      <c r="R188" s="23"/>
    </row>
    <row r="189" spans="1:18" x14ac:dyDescent="0.25">
      <c r="A189" s="12"/>
      <c r="B189" s="23"/>
      <c r="C189" s="23"/>
      <c r="D189" s="22"/>
      <c r="E189" s="22"/>
      <c r="F189" s="23"/>
      <c r="G189" s="36" t="s">
        <v>250</v>
      </c>
      <c r="H189" s="36"/>
      <c r="I189" s="36"/>
      <c r="J189" s="36"/>
      <c r="K189" s="36"/>
      <c r="L189" s="36"/>
      <c r="M189" s="36"/>
      <c r="N189" s="36"/>
      <c r="O189" s="36"/>
      <c r="P189" s="36"/>
      <c r="Q189" s="36"/>
      <c r="R189" s="23"/>
    </row>
    <row r="190" spans="1:18" x14ac:dyDescent="0.25">
      <c r="A190" s="12"/>
      <c r="B190" s="38"/>
      <c r="C190" s="38"/>
      <c r="D190" s="36" t="s">
        <v>331</v>
      </c>
      <c r="E190" s="36"/>
      <c r="F190" s="38"/>
      <c r="G190" s="36" t="s">
        <v>137</v>
      </c>
      <c r="H190" s="36"/>
      <c r="I190" s="38"/>
      <c r="J190" s="36" t="s">
        <v>243</v>
      </c>
      <c r="K190" s="36"/>
      <c r="L190" s="38"/>
      <c r="M190" s="36" t="s">
        <v>244</v>
      </c>
      <c r="N190" s="36"/>
      <c r="O190" s="38"/>
      <c r="P190" s="36" t="s">
        <v>245</v>
      </c>
      <c r="Q190" s="36"/>
      <c r="R190" s="38"/>
    </row>
    <row r="191" spans="1:18" ht="15.75" thickBot="1" x14ac:dyDescent="0.3">
      <c r="A191" s="12"/>
      <c r="B191" s="38"/>
      <c r="C191" s="38"/>
      <c r="D191" s="37" t="s">
        <v>249</v>
      </c>
      <c r="E191" s="37"/>
      <c r="F191" s="38"/>
      <c r="G191" s="37"/>
      <c r="H191" s="37"/>
      <c r="I191" s="38"/>
      <c r="J191" s="37"/>
      <c r="K191" s="37"/>
      <c r="L191" s="38"/>
      <c r="M191" s="37"/>
      <c r="N191" s="37"/>
      <c r="O191" s="38"/>
      <c r="P191" s="37"/>
      <c r="Q191" s="37"/>
      <c r="R191" s="38"/>
    </row>
    <row r="192" spans="1:18" x14ac:dyDescent="0.25">
      <c r="A192" s="12"/>
      <c r="B192" s="81" t="s">
        <v>332</v>
      </c>
      <c r="C192" s="27"/>
      <c r="D192" s="60"/>
      <c r="E192" s="82"/>
      <c r="F192" s="27"/>
      <c r="G192" s="60"/>
      <c r="H192" s="82"/>
      <c r="I192" s="27"/>
      <c r="J192" s="60"/>
      <c r="K192" s="82"/>
      <c r="L192" s="27"/>
      <c r="M192" s="60"/>
      <c r="N192" s="82"/>
      <c r="O192" s="27"/>
      <c r="P192" s="60"/>
      <c r="Q192" s="82"/>
      <c r="R192" s="27"/>
    </row>
    <row r="193" spans="1:18" x14ac:dyDescent="0.25">
      <c r="A193" s="12"/>
      <c r="B193" s="41" t="s">
        <v>333</v>
      </c>
      <c r="C193" s="29"/>
      <c r="D193" s="33" t="s">
        <v>253</v>
      </c>
      <c r="E193" s="35">
        <v>179318</v>
      </c>
      <c r="F193" s="29"/>
      <c r="G193" s="33" t="s">
        <v>253</v>
      </c>
      <c r="H193" s="35">
        <v>179318</v>
      </c>
      <c r="I193" s="29"/>
      <c r="J193" s="33" t="s">
        <v>253</v>
      </c>
      <c r="K193" s="35">
        <v>179318</v>
      </c>
      <c r="L193" s="29"/>
      <c r="M193" s="33" t="s">
        <v>253</v>
      </c>
      <c r="N193" s="34" t="s">
        <v>254</v>
      </c>
      <c r="O193" s="29"/>
      <c r="P193" s="33" t="s">
        <v>253</v>
      </c>
      <c r="Q193" s="34" t="s">
        <v>254</v>
      </c>
      <c r="R193" s="29"/>
    </row>
    <row r="194" spans="1:18" x14ac:dyDescent="0.25">
      <c r="A194" s="12"/>
      <c r="B194" s="46" t="s">
        <v>334</v>
      </c>
      <c r="C194" s="27"/>
      <c r="D194" s="26"/>
      <c r="E194" s="31">
        <v>198557</v>
      </c>
      <c r="F194" s="27"/>
      <c r="G194" s="26"/>
      <c r="H194" s="31">
        <v>198563</v>
      </c>
      <c r="I194" s="27"/>
      <c r="J194" s="26"/>
      <c r="K194" s="31">
        <v>2372</v>
      </c>
      <c r="L194" s="27"/>
      <c r="M194" s="26"/>
      <c r="N194" s="31">
        <v>195609</v>
      </c>
      <c r="O194" s="27"/>
      <c r="P194" s="26"/>
      <c r="Q194" s="28">
        <v>582</v>
      </c>
      <c r="R194" s="27"/>
    </row>
    <row r="195" spans="1:18" x14ac:dyDescent="0.25">
      <c r="A195" s="12"/>
      <c r="B195" s="41" t="s">
        <v>335</v>
      </c>
      <c r="C195" s="29"/>
      <c r="D195" s="33"/>
      <c r="E195" s="35">
        <v>19350</v>
      </c>
      <c r="F195" s="29"/>
      <c r="G195" s="33"/>
      <c r="H195" s="34" t="s">
        <v>336</v>
      </c>
      <c r="I195" s="29"/>
      <c r="J195" s="33"/>
      <c r="K195" s="34" t="s">
        <v>336</v>
      </c>
      <c r="L195" s="29"/>
      <c r="M195" s="33"/>
      <c r="N195" s="34" t="s">
        <v>336</v>
      </c>
      <c r="O195" s="29"/>
      <c r="P195" s="33"/>
      <c r="Q195" s="34" t="s">
        <v>336</v>
      </c>
      <c r="R195" s="29"/>
    </row>
    <row r="196" spans="1:18" x14ac:dyDescent="0.25">
      <c r="A196" s="12"/>
      <c r="B196" s="46" t="s">
        <v>337</v>
      </c>
      <c r="C196" s="27"/>
      <c r="D196" s="26"/>
      <c r="E196" s="31">
        <v>1564618</v>
      </c>
      <c r="F196" s="27"/>
      <c r="G196" s="26"/>
      <c r="H196" s="31">
        <v>1568929</v>
      </c>
      <c r="I196" s="27"/>
      <c r="J196" s="26"/>
      <c r="K196" s="28" t="s">
        <v>254</v>
      </c>
      <c r="L196" s="27"/>
      <c r="M196" s="26"/>
      <c r="N196" s="31">
        <v>9140</v>
      </c>
      <c r="O196" s="27"/>
      <c r="P196" s="26"/>
      <c r="Q196" s="31">
        <v>1559789</v>
      </c>
      <c r="R196" s="27"/>
    </row>
    <row r="197" spans="1:18" x14ac:dyDescent="0.25">
      <c r="A197" s="12"/>
      <c r="B197" s="41" t="s">
        <v>39</v>
      </c>
      <c r="C197" s="29"/>
      <c r="D197" s="33"/>
      <c r="E197" s="35">
        <v>5778</v>
      </c>
      <c r="F197" s="29"/>
      <c r="G197" s="33"/>
      <c r="H197" s="35">
        <v>5778</v>
      </c>
      <c r="I197" s="29"/>
      <c r="J197" s="33"/>
      <c r="K197" s="34">
        <v>4</v>
      </c>
      <c r="L197" s="29"/>
      <c r="M197" s="33"/>
      <c r="N197" s="34">
        <v>696</v>
      </c>
      <c r="O197" s="29"/>
      <c r="P197" s="33"/>
      <c r="Q197" s="35">
        <v>5078</v>
      </c>
      <c r="R197" s="29"/>
    </row>
    <row r="198" spans="1:18" x14ac:dyDescent="0.25">
      <c r="A198" s="12"/>
      <c r="B198" s="26"/>
      <c r="C198" s="27"/>
      <c r="D198" s="26"/>
      <c r="E198" s="28"/>
      <c r="F198" s="27"/>
      <c r="G198" s="26"/>
      <c r="H198" s="28"/>
      <c r="I198" s="27"/>
      <c r="J198" s="26"/>
      <c r="K198" s="28"/>
      <c r="L198" s="27"/>
      <c r="M198" s="26"/>
      <c r="N198" s="28"/>
      <c r="O198" s="27"/>
      <c r="P198" s="26"/>
      <c r="Q198" s="28"/>
      <c r="R198" s="27"/>
    </row>
    <row r="199" spans="1:18" x14ac:dyDescent="0.25">
      <c r="A199" s="12"/>
      <c r="B199" s="85" t="s">
        <v>338</v>
      </c>
      <c r="C199" s="29"/>
      <c r="D199" s="33"/>
      <c r="E199" s="34"/>
      <c r="F199" s="29"/>
      <c r="G199" s="33"/>
      <c r="H199" s="34"/>
      <c r="I199" s="29"/>
      <c r="J199" s="33"/>
      <c r="K199" s="34"/>
      <c r="L199" s="29"/>
      <c r="M199" s="33"/>
      <c r="N199" s="34"/>
      <c r="O199" s="29"/>
      <c r="P199" s="33"/>
      <c r="Q199" s="34"/>
      <c r="R199" s="29"/>
    </row>
    <row r="200" spans="1:18" x14ac:dyDescent="0.25">
      <c r="A200" s="12"/>
      <c r="B200" s="46" t="s">
        <v>51</v>
      </c>
      <c r="C200" s="27"/>
      <c r="D200" s="26" t="s">
        <v>253</v>
      </c>
      <c r="E200" s="31">
        <v>1735792</v>
      </c>
      <c r="F200" s="27"/>
      <c r="G200" s="26" t="s">
        <v>253</v>
      </c>
      <c r="H200" s="31">
        <v>1738216</v>
      </c>
      <c r="I200" s="27"/>
      <c r="J200" s="26" t="s">
        <v>253</v>
      </c>
      <c r="K200" s="31">
        <v>348943</v>
      </c>
      <c r="L200" s="27"/>
      <c r="M200" s="26" t="s">
        <v>253</v>
      </c>
      <c r="N200" s="31">
        <v>1389273</v>
      </c>
      <c r="O200" s="27"/>
      <c r="P200" s="26" t="s">
        <v>253</v>
      </c>
      <c r="Q200" s="28" t="s">
        <v>254</v>
      </c>
      <c r="R200" s="27"/>
    </row>
    <row r="201" spans="1:18" x14ac:dyDescent="0.25">
      <c r="A201" s="12"/>
      <c r="B201" s="41" t="s">
        <v>339</v>
      </c>
      <c r="C201" s="29"/>
      <c r="D201" s="33"/>
      <c r="E201" s="35">
        <v>22520</v>
      </c>
      <c r="F201" s="29"/>
      <c r="G201" s="33"/>
      <c r="H201" s="35">
        <v>22713</v>
      </c>
      <c r="I201" s="29"/>
      <c r="J201" s="33"/>
      <c r="K201" s="34" t="s">
        <v>254</v>
      </c>
      <c r="L201" s="29"/>
      <c r="M201" s="33"/>
      <c r="N201" s="35">
        <v>22713</v>
      </c>
      <c r="O201" s="29"/>
      <c r="P201" s="33"/>
      <c r="Q201" s="34" t="s">
        <v>254</v>
      </c>
      <c r="R201" s="29"/>
    </row>
    <row r="202" spans="1:18" ht="26.25" x14ac:dyDescent="0.25">
      <c r="A202" s="12"/>
      <c r="B202" s="46" t="s">
        <v>54</v>
      </c>
      <c r="C202" s="27"/>
      <c r="D202" s="26"/>
      <c r="E202" s="31">
        <v>51919</v>
      </c>
      <c r="F202" s="27"/>
      <c r="G202" s="26"/>
      <c r="H202" s="31">
        <v>51919</v>
      </c>
      <c r="I202" s="27"/>
      <c r="J202" s="26"/>
      <c r="K202" s="28" t="s">
        <v>254</v>
      </c>
      <c r="L202" s="27"/>
      <c r="M202" s="26"/>
      <c r="N202" s="31">
        <v>51919</v>
      </c>
      <c r="O202" s="27"/>
      <c r="P202" s="26"/>
      <c r="Q202" s="28" t="s">
        <v>254</v>
      </c>
      <c r="R202" s="27"/>
    </row>
    <row r="203" spans="1:18" x14ac:dyDescent="0.25">
      <c r="A203" s="12"/>
      <c r="B203" s="41" t="s">
        <v>53</v>
      </c>
      <c r="C203" s="29"/>
      <c r="D203" s="33"/>
      <c r="E203" s="35">
        <v>36083</v>
      </c>
      <c r="F203" s="29"/>
      <c r="G203" s="33"/>
      <c r="H203" s="35">
        <v>35237</v>
      </c>
      <c r="I203" s="29"/>
      <c r="J203" s="33"/>
      <c r="K203" s="34" t="s">
        <v>254</v>
      </c>
      <c r="L203" s="29"/>
      <c r="M203" s="33"/>
      <c r="N203" s="34" t="s">
        <v>254</v>
      </c>
      <c r="O203" s="29"/>
      <c r="P203" s="33"/>
      <c r="Q203" s="35">
        <v>35237</v>
      </c>
      <c r="R203" s="29"/>
    </row>
    <row r="204" spans="1:18" x14ac:dyDescent="0.25">
      <c r="A204" s="12"/>
      <c r="B204" s="4"/>
    </row>
  </sheetData>
  <mergeCells count="195">
    <mergeCell ref="B166:R166"/>
    <mergeCell ref="B167:R167"/>
    <mergeCell ref="B168:R168"/>
    <mergeCell ref="B169:R169"/>
    <mergeCell ref="B170:R170"/>
    <mergeCell ref="B187:R187"/>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19:R119"/>
    <mergeCell ref="B120:R120"/>
    <mergeCell ref="B121:R121"/>
    <mergeCell ref="B132:R132"/>
    <mergeCell ref="B133:R133"/>
    <mergeCell ref="B134:R134"/>
    <mergeCell ref="B89:R89"/>
    <mergeCell ref="B90:R90"/>
    <mergeCell ref="B91:R91"/>
    <mergeCell ref="B92:R92"/>
    <mergeCell ref="B93:R93"/>
    <mergeCell ref="B104:R104"/>
    <mergeCell ref="B33:R33"/>
    <mergeCell ref="B34:R34"/>
    <mergeCell ref="B50:R50"/>
    <mergeCell ref="B65:R65"/>
    <mergeCell ref="B66:R66"/>
    <mergeCell ref="B67:R67"/>
    <mergeCell ref="B27:R27"/>
    <mergeCell ref="B28:R28"/>
    <mergeCell ref="B29:R29"/>
    <mergeCell ref="B30:R30"/>
    <mergeCell ref="B31:R31"/>
    <mergeCell ref="B32:R32"/>
    <mergeCell ref="B21:R21"/>
    <mergeCell ref="B22:R22"/>
    <mergeCell ref="B23:R23"/>
    <mergeCell ref="B24:R24"/>
    <mergeCell ref="B25:R25"/>
    <mergeCell ref="B26:R26"/>
    <mergeCell ref="B14:R14"/>
    <mergeCell ref="B16:R16"/>
    <mergeCell ref="B17:R17"/>
    <mergeCell ref="B18:R18"/>
    <mergeCell ref="B19:R19"/>
    <mergeCell ref="B20:R20"/>
    <mergeCell ref="B6:R6"/>
    <mergeCell ref="B7:R7"/>
    <mergeCell ref="B8:R8"/>
    <mergeCell ref="B9:R9"/>
    <mergeCell ref="B10:R10"/>
    <mergeCell ref="B12:R12"/>
    <mergeCell ref="M190:N191"/>
    <mergeCell ref="O190:O191"/>
    <mergeCell ref="P190:Q191"/>
    <mergeCell ref="R190:R191"/>
    <mergeCell ref="A1:A2"/>
    <mergeCell ref="B1:R1"/>
    <mergeCell ref="B2:R2"/>
    <mergeCell ref="B3:R3"/>
    <mergeCell ref="A4:A204"/>
    <mergeCell ref="B4:R4"/>
    <mergeCell ref="G189:Q189"/>
    <mergeCell ref="B190:B191"/>
    <mergeCell ref="C190:C191"/>
    <mergeCell ref="D190:E190"/>
    <mergeCell ref="D191:E191"/>
    <mergeCell ref="F190:F191"/>
    <mergeCell ref="G190:H191"/>
    <mergeCell ref="I190:I191"/>
    <mergeCell ref="J190:K191"/>
    <mergeCell ref="L190:L191"/>
    <mergeCell ref="L173:L174"/>
    <mergeCell ref="M173:N174"/>
    <mergeCell ref="O173:O174"/>
    <mergeCell ref="P173:Q174"/>
    <mergeCell ref="R173:R174"/>
    <mergeCell ref="G188:Q188"/>
    <mergeCell ref="D171:Q171"/>
    <mergeCell ref="D172:Q172"/>
    <mergeCell ref="B173:B174"/>
    <mergeCell ref="C173:C174"/>
    <mergeCell ref="D173:E173"/>
    <mergeCell ref="D174:E174"/>
    <mergeCell ref="F173:F174"/>
    <mergeCell ref="G173:H174"/>
    <mergeCell ref="I173:I174"/>
    <mergeCell ref="J173:K174"/>
    <mergeCell ref="K146:K147"/>
    <mergeCell ref="L146:L147"/>
    <mergeCell ref="M146:M147"/>
    <mergeCell ref="N146:N147"/>
    <mergeCell ref="O146:O147"/>
    <mergeCell ref="P146:P147"/>
    <mergeCell ref="O143:O144"/>
    <mergeCell ref="P143:P144"/>
    <mergeCell ref="B146:B147"/>
    <mergeCell ref="C146:C147"/>
    <mergeCell ref="D146:D147"/>
    <mergeCell ref="E146:E147"/>
    <mergeCell ref="F146:F147"/>
    <mergeCell ref="H146:H147"/>
    <mergeCell ref="I146:I147"/>
    <mergeCell ref="J146:J147"/>
    <mergeCell ref="I143:I144"/>
    <mergeCell ref="J143:J144"/>
    <mergeCell ref="K143:K144"/>
    <mergeCell ref="L143:L144"/>
    <mergeCell ref="M143:M144"/>
    <mergeCell ref="N143:N144"/>
    <mergeCell ref="D136:E136"/>
    <mergeCell ref="K136:L136"/>
    <mergeCell ref="N136:O136"/>
    <mergeCell ref="D137:O137"/>
    <mergeCell ref="B143:B144"/>
    <mergeCell ref="C143:C144"/>
    <mergeCell ref="D143:D144"/>
    <mergeCell ref="E143:E144"/>
    <mergeCell ref="F143:F144"/>
    <mergeCell ref="H143:H144"/>
    <mergeCell ref="L130:L131"/>
    <mergeCell ref="M130:M131"/>
    <mergeCell ref="N130:N131"/>
    <mergeCell ref="O130:O131"/>
    <mergeCell ref="P130:P131"/>
    <mergeCell ref="D135:E135"/>
    <mergeCell ref="K135:L135"/>
    <mergeCell ref="N135:O135"/>
    <mergeCell ref="D124:O124"/>
    <mergeCell ref="B130:B131"/>
    <mergeCell ref="C130:C131"/>
    <mergeCell ref="D130:D131"/>
    <mergeCell ref="E130:E131"/>
    <mergeCell ref="F130:F131"/>
    <mergeCell ref="H130:H131"/>
    <mergeCell ref="I130:I131"/>
    <mergeCell ref="J130:J131"/>
    <mergeCell ref="K130:K131"/>
    <mergeCell ref="D122:E122"/>
    <mergeCell ref="K122:L122"/>
    <mergeCell ref="N122:O122"/>
    <mergeCell ref="D123:E123"/>
    <mergeCell ref="K123:L123"/>
    <mergeCell ref="N123:O123"/>
    <mergeCell ref="M105:N105"/>
    <mergeCell ref="D106:E106"/>
    <mergeCell ref="G106:H106"/>
    <mergeCell ref="J106:K106"/>
    <mergeCell ref="M106:N106"/>
    <mergeCell ref="D107:N107"/>
    <mergeCell ref="M94:N94"/>
    <mergeCell ref="D95:E95"/>
    <mergeCell ref="G95:H95"/>
    <mergeCell ref="J95:K95"/>
    <mergeCell ref="M95:N95"/>
    <mergeCell ref="D96:N96"/>
    <mergeCell ref="D53:N53"/>
    <mergeCell ref="B68:E68"/>
    <mergeCell ref="B69:E69"/>
    <mergeCell ref="F68:F69"/>
    <mergeCell ref="B79:E79"/>
    <mergeCell ref="B80:E80"/>
    <mergeCell ref="F79:F80"/>
    <mergeCell ref="B78:R78"/>
    <mergeCell ref="D37:N37"/>
    <mergeCell ref="D51:E51"/>
    <mergeCell ref="G51:H51"/>
    <mergeCell ref="J51:K51"/>
    <mergeCell ref="M51:N51"/>
    <mergeCell ref="D52:E52"/>
    <mergeCell ref="G52:H52"/>
    <mergeCell ref="J52:K52"/>
    <mergeCell ref="M52:N52"/>
    <mergeCell ref="D35:E35"/>
    <mergeCell ref="G35:H35"/>
    <mergeCell ref="J35:K35"/>
    <mergeCell ref="M35:N35"/>
    <mergeCell ref="D36:E36"/>
    <mergeCell ref="G36:H36"/>
    <mergeCell ref="J36:K36"/>
    <mergeCell ref="M36:N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36.5703125" customWidth="1"/>
    <col min="3" max="3" width="25.28515625" customWidth="1"/>
    <col min="4" max="4" width="36.5703125" customWidth="1"/>
    <col min="5" max="5" width="20.42578125" customWidth="1"/>
    <col min="6" max="6" width="25.28515625" customWidth="1"/>
    <col min="7" max="7" width="5.42578125" customWidth="1"/>
    <col min="8" max="8" width="16.5703125" customWidth="1"/>
    <col min="9" max="10" width="25.28515625" customWidth="1"/>
    <col min="11" max="11" width="15" customWidth="1"/>
    <col min="12" max="12" width="25.28515625" customWidth="1"/>
    <col min="13" max="13" width="5.42578125" customWidth="1"/>
    <col min="14" max="14" width="15" customWidth="1"/>
    <col min="15" max="15" width="25.28515625" customWidth="1"/>
  </cols>
  <sheetData>
    <row r="1" spans="1:15" ht="15"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42</v>
      </c>
      <c r="B3" s="11" t="s">
        <v>5</v>
      </c>
      <c r="C3" s="11"/>
      <c r="D3" s="11"/>
      <c r="E3" s="11"/>
      <c r="F3" s="11"/>
      <c r="G3" s="11"/>
      <c r="H3" s="11"/>
      <c r="I3" s="11"/>
      <c r="J3" s="11"/>
      <c r="K3" s="11"/>
      <c r="L3" s="11"/>
      <c r="M3" s="11"/>
      <c r="N3" s="11"/>
      <c r="O3" s="11"/>
    </row>
    <row r="4" spans="1:15" ht="15" customHeight="1" x14ac:dyDescent="0.25">
      <c r="A4" s="12" t="s">
        <v>343</v>
      </c>
      <c r="B4" s="11" t="s">
        <v>5</v>
      </c>
      <c r="C4" s="11"/>
      <c r="D4" s="11"/>
      <c r="E4" s="11"/>
      <c r="F4" s="11"/>
      <c r="G4" s="11"/>
      <c r="H4" s="11"/>
      <c r="I4" s="11"/>
      <c r="J4" s="11"/>
      <c r="K4" s="11"/>
      <c r="L4" s="11"/>
      <c r="M4" s="11"/>
      <c r="N4" s="11"/>
      <c r="O4" s="11"/>
    </row>
    <row r="5" spans="1:15" x14ac:dyDescent="0.25">
      <c r="A5" s="12"/>
      <c r="B5" s="87" t="s">
        <v>344</v>
      </c>
      <c r="C5" s="87"/>
      <c r="D5" s="87"/>
      <c r="E5" s="87"/>
      <c r="F5" s="87"/>
      <c r="G5" s="87"/>
      <c r="H5" s="87"/>
      <c r="I5" s="87"/>
      <c r="J5" s="87"/>
      <c r="K5" s="87"/>
      <c r="L5" s="87"/>
      <c r="M5" s="87"/>
      <c r="N5" s="87"/>
      <c r="O5" s="87"/>
    </row>
    <row r="6" spans="1:15" x14ac:dyDescent="0.25">
      <c r="A6" s="12"/>
      <c r="B6" s="87"/>
      <c r="C6" s="87"/>
      <c r="D6" s="87"/>
      <c r="E6" s="87"/>
      <c r="F6" s="87"/>
      <c r="G6" s="87"/>
      <c r="H6" s="87"/>
      <c r="I6" s="87"/>
      <c r="J6" s="87"/>
      <c r="K6" s="87"/>
      <c r="L6" s="87"/>
      <c r="M6" s="87"/>
      <c r="N6" s="87"/>
      <c r="O6" s="87"/>
    </row>
    <row r="7" spans="1:15" ht="25.5" customHeight="1" x14ac:dyDescent="0.25">
      <c r="A7" s="12"/>
      <c r="B7" s="16" t="s">
        <v>345</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ht="25.5" customHeight="1" x14ac:dyDescent="0.25">
      <c r="A9" s="12"/>
      <c r="B9" s="16" t="s">
        <v>346</v>
      </c>
      <c r="C9" s="16"/>
      <c r="D9" s="16"/>
      <c r="E9" s="16"/>
      <c r="F9" s="16"/>
      <c r="G9" s="16"/>
      <c r="H9" s="16"/>
      <c r="I9" s="16"/>
      <c r="J9" s="16"/>
      <c r="K9" s="16"/>
      <c r="L9" s="16"/>
      <c r="M9" s="16"/>
      <c r="N9" s="16"/>
      <c r="O9" s="16"/>
    </row>
    <row r="10" spans="1:15" x14ac:dyDescent="0.25">
      <c r="A10" s="12"/>
      <c r="B10" s="16"/>
      <c r="C10" s="16"/>
      <c r="D10" s="16"/>
      <c r="E10" s="16"/>
      <c r="F10" s="16"/>
      <c r="G10" s="16"/>
      <c r="H10" s="16"/>
      <c r="I10" s="16"/>
      <c r="J10" s="16"/>
      <c r="K10" s="16"/>
      <c r="L10" s="16"/>
      <c r="M10" s="16"/>
      <c r="N10" s="16"/>
      <c r="O10" s="16"/>
    </row>
    <row r="11" spans="1:15" x14ac:dyDescent="0.25">
      <c r="A11" s="12"/>
      <c r="B11" s="16" t="s">
        <v>347</v>
      </c>
      <c r="C11" s="16"/>
      <c r="D11" s="16"/>
      <c r="E11" s="16"/>
      <c r="F11" s="16"/>
      <c r="G11" s="16"/>
      <c r="H11" s="16"/>
      <c r="I11" s="16"/>
      <c r="J11" s="16"/>
      <c r="K11" s="16"/>
      <c r="L11" s="16"/>
      <c r="M11" s="16"/>
      <c r="N11" s="16"/>
      <c r="O11" s="16"/>
    </row>
    <row r="12" spans="1:15" x14ac:dyDescent="0.25">
      <c r="A12" s="12"/>
      <c r="B12" s="16"/>
      <c r="C12" s="16"/>
      <c r="D12" s="16"/>
      <c r="E12" s="16"/>
      <c r="F12" s="16"/>
      <c r="G12" s="16"/>
      <c r="H12" s="16"/>
      <c r="I12" s="16"/>
      <c r="J12" s="16"/>
      <c r="K12" s="16"/>
      <c r="L12" s="16"/>
      <c r="M12" s="16"/>
      <c r="N12" s="16"/>
      <c r="O12" s="16"/>
    </row>
    <row r="13" spans="1:15" ht="25.5" customHeight="1" x14ac:dyDescent="0.25">
      <c r="A13" s="12"/>
      <c r="B13" s="16" t="s">
        <v>348</v>
      </c>
      <c r="C13" s="16"/>
      <c r="D13" s="16"/>
      <c r="E13" s="16"/>
      <c r="F13" s="16"/>
      <c r="G13" s="16"/>
      <c r="H13" s="16"/>
      <c r="I13" s="16"/>
      <c r="J13" s="16"/>
      <c r="K13" s="16"/>
      <c r="L13" s="16"/>
      <c r="M13" s="16"/>
      <c r="N13" s="16"/>
      <c r="O13" s="16"/>
    </row>
    <row r="14" spans="1:15" x14ac:dyDescent="0.25">
      <c r="A14" s="12"/>
      <c r="B14" s="16"/>
      <c r="C14" s="16"/>
      <c r="D14" s="16"/>
      <c r="E14" s="16"/>
      <c r="F14" s="16"/>
      <c r="G14" s="16"/>
      <c r="H14" s="16"/>
      <c r="I14" s="16"/>
      <c r="J14" s="16"/>
      <c r="K14" s="16"/>
      <c r="L14" s="16"/>
      <c r="M14" s="16"/>
      <c r="N14" s="16"/>
      <c r="O14" s="16"/>
    </row>
    <row r="15" spans="1:15" ht="38.25" customHeight="1" x14ac:dyDescent="0.25">
      <c r="A15" s="12"/>
      <c r="B15" s="16" t="s">
        <v>349</v>
      </c>
      <c r="C15" s="16"/>
      <c r="D15" s="16"/>
      <c r="E15" s="16"/>
      <c r="F15" s="16"/>
      <c r="G15" s="16"/>
      <c r="H15" s="16"/>
      <c r="I15" s="16"/>
      <c r="J15" s="16"/>
      <c r="K15" s="16"/>
      <c r="L15" s="16"/>
      <c r="M15" s="16"/>
      <c r="N15" s="16"/>
      <c r="O15" s="16"/>
    </row>
    <row r="16" spans="1:15" x14ac:dyDescent="0.25">
      <c r="A16" s="12"/>
      <c r="B16" s="16"/>
      <c r="C16" s="16"/>
      <c r="D16" s="16"/>
      <c r="E16" s="16"/>
      <c r="F16" s="16"/>
      <c r="G16" s="16"/>
      <c r="H16" s="16"/>
      <c r="I16" s="16"/>
      <c r="J16" s="16"/>
      <c r="K16" s="16"/>
      <c r="L16" s="16"/>
      <c r="M16" s="16"/>
      <c r="N16" s="16"/>
      <c r="O16" s="16"/>
    </row>
    <row r="17" spans="1:15" x14ac:dyDescent="0.25">
      <c r="A17" s="12"/>
      <c r="B17" s="16" t="s">
        <v>350</v>
      </c>
      <c r="C17" s="16"/>
      <c r="D17" s="16"/>
      <c r="E17" s="16"/>
      <c r="F17" s="16"/>
      <c r="G17" s="16"/>
      <c r="H17" s="16"/>
      <c r="I17" s="16"/>
      <c r="J17" s="16"/>
      <c r="K17" s="16"/>
      <c r="L17" s="16"/>
      <c r="M17" s="16"/>
      <c r="N17" s="16"/>
      <c r="O17" s="16"/>
    </row>
    <row r="18" spans="1:15" x14ac:dyDescent="0.25">
      <c r="A18" s="12"/>
      <c r="B18" s="16"/>
      <c r="C18" s="16"/>
      <c r="D18" s="16"/>
      <c r="E18" s="16"/>
      <c r="F18" s="16"/>
      <c r="G18" s="16"/>
      <c r="H18" s="16"/>
      <c r="I18" s="16"/>
      <c r="J18" s="16"/>
      <c r="K18" s="16"/>
      <c r="L18" s="16"/>
      <c r="M18" s="16"/>
      <c r="N18" s="16"/>
      <c r="O18" s="16"/>
    </row>
    <row r="19" spans="1:15" ht="25.5" customHeight="1" x14ac:dyDescent="0.25">
      <c r="A19" s="12"/>
      <c r="B19" s="16" t="s">
        <v>351</v>
      </c>
      <c r="C19" s="16"/>
      <c r="D19" s="16"/>
      <c r="E19" s="16"/>
      <c r="F19" s="16"/>
      <c r="G19" s="16"/>
      <c r="H19" s="16"/>
      <c r="I19" s="16"/>
      <c r="J19" s="16"/>
      <c r="K19" s="16"/>
      <c r="L19" s="16"/>
      <c r="M19" s="16"/>
      <c r="N19" s="16"/>
      <c r="O19" s="16"/>
    </row>
    <row r="20" spans="1:15" x14ac:dyDescent="0.25">
      <c r="A20" s="12"/>
      <c r="B20" s="16"/>
      <c r="C20" s="16"/>
      <c r="D20" s="16"/>
      <c r="E20" s="16"/>
      <c r="F20" s="16"/>
      <c r="G20" s="16"/>
      <c r="H20" s="16"/>
      <c r="I20" s="16"/>
      <c r="J20" s="16"/>
      <c r="K20" s="16"/>
      <c r="L20" s="16"/>
      <c r="M20" s="16"/>
      <c r="N20" s="16"/>
      <c r="O20" s="16"/>
    </row>
    <row r="21" spans="1:15" ht="38.25" customHeight="1" x14ac:dyDescent="0.25">
      <c r="A21" s="12"/>
      <c r="B21" s="16" t="s">
        <v>352</v>
      </c>
      <c r="C21" s="16"/>
      <c r="D21" s="16"/>
      <c r="E21" s="16"/>
      <c r="F21" s="16"/>
      <c r="G21" s="16"/>
      <c r="H21" s="16"/>
      <c r="I21" s="16"/>
      <c r="J21" s="16"/>
      <c r="K21" s="16"/>
      <c r="L21" s="16"/>
      <c r="M21" s="16"/>
      <c r="N21" s="16"/>
      <c r="O21" s="16"/>
    </row>
    <row r="22" spans="1:15" x14ac:dyDescent="0.25">
      <c r="A22" s="12"/>
      <c r="B22" s="16"/>
      <c r="C22" s="16"/>
      <c r="D22" s="16"/>
      <c r="E22" s="16"/>
      <c r="F22" s="16"/>
      <c r="G22" s="16"/>
      <c r="H22" s="16"/>
      <c r="I22" s="16"/>
      <c r="J22" s="16"/>
      <c r="K22" s="16"/>
      <c r="L22" s="16"/>
      <c r="M22" s="16"/>
      <c r="N22" s="16"/>
      <c r="O22" s="16"/>
    </row>
    <row r="23" spans="1:15" ht="25.5" customHeight="1" x14ac:dyDescent="0.25">
      <c r="A23" s="12"/>
      <c r="B23" s="16" t="s">
        <v>353</v>
      </c>
      <c r="C23" s="16"/>
      <c r="D23" s="16"/>
      <c r="E23" s="16"/>
      <c r="F23" s="16"/>
      <c r="G23" s="16"/>
      <c r="H23" s="16"/>
      <c r="I23" s="16"/>
      <c r="J23" s="16"/>
      <c r="K23" s="16"/>
      <c r="L23" s="16"/>
      <c r="M23" s="16"/>
      <c r="N23" s="16"/>
      <c r="O23" s="16"/>
    </row>
    <row r="24" spans="1:15" x14ac:dyDescent="0.25">
      <c r="A24" s="12"/>
      <c r="B24" s="16"/>
      <c r="C24" s="16"/>
      <c r="D24" s="16"/>
      <c r="E24" s="16"/>
      <c r="F24" s="16"/>
      <c r="G24" s="16"/>
      <c r="H24" s="16"/>
      <c r="I24" s="16"/>
      <c r="J24" s="16"/>
      <c r="K24" s="16"/>
      <c r="L24" s="16"/>
      <c r="M24" s="16"/>
      <c r="N24" s="16"/>
      <c r="O24" s="16"/>
    </row>
    <row r="25" spans="1:15" x14ac:dyDescent="0.25">
      <c r="A25" s="12"/>
      <c r="B25" s="16" t="s">
        <v>354</v>
      </c>
      <c r="C25" s="16"/>
      <c r="D25" s="16"/>
      <c r="E25" s="16"/>
      <c r="F25" s="16"/>
      <c r="G25" s="16"/>
      <c r="H25" s="16"/>
      <c r="I25" s="16"/>
      <c r="J25" s="16"/>
      <c r="K25" s="16"/>
      <c r="L25" s="16"/>
      <c r="M25" s="16"/>
      <c r="N25" s="16"/>
      <c r="O25" s="16"/>
    </row>
    <row r="26" spans="1:15" x14ac:dyDescent="0.25">
      <c r="A26" s="12"/>
      <c r="B26" s="22"/>
      <c r="C26" s="22"/>
      <c r="D26" s="90" t="s">
        <v>355</v>
      </c>
      <c r="E26" s="90"/>
    </row>
    <row r="27" spans="1:15" ht="15.75" thickBot="1" x14ac:dyDescent="0.3">
      <c r="A27" s="12"/>
      <c r="B27" s="22"/>
      <c r="C27" s="22"/>
      <c r="D27" s="91" t="s">
        <v>247</v>
      </c>
      <c r="E27" s="90"/>
    </row>
    <row r="28" spans="1:15" x14ac:dyDescent="0.25">
      <c r="A28" s="12"/>
      <c r="B28" s="26" t="s">
        <v>356</v>
      </c>
      <c r="C28" s="27"/>
      <c r="D28" s="92">
        <v>1.64</v>
      </c>
      <c r="E28" s="93" t="s">
        <v>305</v>
      </c>
    </row>
    <row r="29" spans="1:15" x14ac:dyDescent="0.25">
      <c r="A29" s="12"/>
      <c r="B29" s="33" t="s">
        <v>357</v>
      </c>
      <c r="C29" s="29"/>
      <c r="D29" s="43" t="s">
        <v>358</v>
      </c>
      <c r="E29" s="94"/>
    </row>
    <row r="30" spans="1:15" x14ac:dyDescent="0.25">
      <c r="A30" s="12"/>
      <c r="B30" s="26" t="s">
        <v>359</v>
      </c>
      <c r="C30" s="27"/>
      <c r="D30" s="40">
        <v>44.62</v>
      </c>
      <c r="E30" s="93" t="s">
        <v>305</v>
      </c>
    </row>
    <row r="31" spans="1:15" x14ac:dyDescent="0.25">
      <c r="A31" s="12"/>
      <c r="B31" s="33" t="s">
        <v>360</v>
      </c>
      <c r="C31" s="29"/>
      <c r="D31" s="43">
        <v>2.17</v>
      </c>
      <c r="E31" s="94" t="s">
        <v>305</v>
      </c>
    </row>
    <row r="32" spans="1:15" x14ac:dyDescent="0.25">
      <c r="A32" s="12"/>
      <c r="B32" s="16"/>
      <c r="C32" s="16"/>
      <c r="D32" s="16"/>
      <c r="E32" s="16"/>
      <c r="F32" s="16"/>
      <c r="G32" s="16"/>
      <c r="H32" s="16"/>
      <c r="I32" s="16"/>
      <c r="J32" s="16"/>
      <c r="K32" s="16"/>
      <c r="L32" s="16"/>
      <c r="M32" s="16"/>
      <c r="N32" s="16"/>
      <c r="O32" s="16"/>
    </row>
    <row r="33" spans="1:15" x14ac:dyDescent="0.25">
      <c r="A33" s="12"/>
      <c r="B33" s="16" t="s">
        <v>361</v>
      </c>
      <c r="C33" s="16"/>
      <c r="D33" s="16"/>
      <c r="E33" s="16"/>
      <c r="F33" s="16"/>
      <c r="G33" s="16"/>
      <c r="H33" s="16"/>
      <c r="I33" s="16"/>
      <c r="J33" s="16"/>
      <c r="K33" s="16"/>
      <c r="L33" s="16"/>
      <c r="M33" s="16"/>
      <c r="N33" s="16"/>
      <c r="O33" s="16"/>
    </row>
    <row r="34" spans="1:15" x14ac:dyDescent="0.25">
      <c r="A34" s="12"/>
      <c r="B34" s="132"/>
      <c r="C34" s="132"/>
      <c r="D34" s="132"/>
      <c r="E34" s="132"/>
      <c r="F34" s="132"/>
      <c r="G34" s="132"/>
      <c r="H34" s="132"/>
      <c r="I34" s="132"/>
      <c r="J34" s="132"/>
      <c r="K34" s="132"/>
      <c r="L34" s="132"/>
      <c r="M34" s="132"/>
      <c r="N34" s="132"/>
      <c r="O34" s="132"/>
    </row>
    <row r="35" spans="1:15" x14ac:dyDescent="0.25">
      <c r="A35" s="12"/>
      <c r="B35" s="16" t="s">
        <v>362</v>
      </c>
      <c r="C35" s="16"/>
      <c r="D35" s="16"/>
      <c r="E35" s="16"/>
      <c r="F35" s="16"/>
      <c r="G35" s="16"/>
      <c r="H35" s="16"/>
      <c r="I35" s="16"/>
      <c r="J35" s="16"/>
      <c r="K35" s="16"/>
      <c r="L35" s="16"/>
      <c r="M35" s="16"/>
      <c r="N35" s="16"/>
      <c r="O35" s="16"/>
    </row>
    <row r="36" spans="1:15" x14ac:dyDescent="0.25">
      <c r="A36" s="12"/>
      <c r="B36" s="16"/>
      <c r="C36" s="16"/>
      <c r="D36" s="16"/>
      <c r="E36" s="16"/>
      <c r="F36" s="16"/>
      <c r="G36" s="16"/>
      <c r="H36" s="16"/>
      <c r="I36" s="16"/>
      <c r="J36" s="16"/>
      <c r="K36" s="16"/>
      <c r="L36" s="16"/>
      <c r="M36" s="16"/>
      <c r="N36" s="16"/>
      <c r="O36" s="16"/>
    </row>
    <row r="37" spans="1:15" x14ac:dyDescent="0.25">
      <c r="A37" s="12"/>
      <c r="B37" s="117" t="s">
        <v>363</v>
      </c>
      <c r="C37" s="38"/>
      <c r="D37" s="36" t="s">
        <v>364</v>
      </c>
      <c r="E37" s="36"/>
      <c r="F37" s="36"/>
      <c r="G37" s="36" t="s">
        <v>298</v>
      </c>
      <c r="H37" s="36"/>
      <c r="I37" s="36"/>
      <c r="J37" s="36" t="s">
        <v>298</v>
      </c>
      <c r="K37" s="36"/>
      <c r="L37" s="36"/>
      <c r="M37" s="36" t="s">
        <v>370</v>
      </c>
      <c r="N37" s="36"/>
      <c r="O37" s="38"/>
    </row>
    <row r="38" spans="1:15" x14ac:dyDescent="0.25">
      <c r="A38" s="12"/>
      <c r="B38" s="117"/>
      <c r="C38" s="38"/>
      <c r="D38" s="36" t="s">
        <v>365</v>
      </c>
      <c r="E38" s="36"/>
      <c r="F38" s="36"/>
      <c r="G38" s="36" t="s">
        <v>301</v>
      </c>
      <c r="H38" s="36"/>
      <c r="I38" s="36"/>
      <c r="J38" s="36" t="s">
        <v>301</v>
      </c>
      <c r="K38" s="36"/>
      <c r="L38" s="36"/>
      <c r="M38" s="36" t="s">
        <v>371</v>
      </c>
      <c r="N38" s="36"/>
      <c r="O38" s="38"/>
    </row>
    <row r="39" spans="1:15" x14ac:dyDescent="0.25">
      <c r="A39" s="12"/>
      <c r="B39" s="117"/>
      <c r="C39" s="38"/>
      <c r="D39" s="118"/>
      <c r="E39" s="118"/>
      <c r="F39" s="36"/>
      <c r="G39" s="36" t="s">
        <v>366</v>
      </c>
      <c r="H39" s="36"/>
      <c r="I39" s="36"/>
      <c r="J39" s="36" t="s">
        <v>367</v>
      </c>
      <c r="K39" s="36"/>
      <c r="L39" s="36"/>
      <c r="M39" s="36" t="s">
        <v>249</v>
      </c>
      <c r="N39" s="36"/>
      <c r="O39" s="38"/>
    </row>
    <row r="40" spans="1:15" x14ac:dyDescent="0.25">
      <c r="A40" s="12"/>
      <c r="B40" s="117"/>
      <c r="C40" s="38"/>
      <c r="D40" s="118"/>
      <c r="E40" s="118"/>
      <c r="F40" s="36"/>
      <c r="G40" s="118"/>
      <c r="H40" s="118"/>
      <c r="I40" s="36"/>
      <c r="J40" s="36" t="s">
        <v>368</v>
      </c>
      <c r="K40" s="36"/>
      <c r="L40" s="36"/>
      <c r="M40" s="36" t="s">
        <v>372</v>
      </c>
      <c r="N40" s="36"/>
      <c r="O40" s="38"/>
    </row>
    <row r="41" spans="1:15" ht="15.75" thickBot="1" x14ac:dyDescent="0.3">
      <c r="A41" s="12"/>
      <c r="B41" s="117"/>
      <c r="C41" s="38"/>
      <c r="D41" s="119"/>
      <c r="E41" s="119"/>
      <c r="F41" s="36"/>
      <c r="G41" s="119"/>
      <c r="H41" s="119"/>
      <c r="I41" s="36"/>
      <c r="J41" s="37" t="s">
        <v>369</v>
      </c>
      <c r="K41" s="37"/>
      <c r="L41" s="36"/>
      <c r="M41" s="119"/>
      <c r="N41" s="119"/>
      <c r="O41" s="38"/>
    </row>
    <row r="42" spans="1:15" x14ac:dyDescent="0.25">
      <c r="A42" s="12"/>
      <c r="B42" s="26" t="s">
        <v>373</v>
      </c>
      <c r="C42" s="26"/>
      <c r="D42" s="27"/>
      <c r="E42" s="84">
        <v>251020</v>
      </c>
      <c r="F42" s="96"/>
      <c r="G42" s="39" t="s">
        <v>253</v>
      </c>
      <c r="H42" s="40">
        <v>20.76</v>
      </c>
      <c r="I42" s="39"/>
      <c r="J42" s="96"/>
      <c r="K42" s="40"/>
      <c r="L42" s="96"/>
      <c r="M42" s="39"/>
      <c r="N42" s="40"/>
      <c r="O42" s="96"/>
    </row>
    <row r="43" spans="1:15" x14ac:dyDescent="0.25">
      <c r="A43" s="12"/>
      <c r="B43" s="33" t="s">
        <v>374</v>
      </c>
      <c r="C43" s="33"/>
      <c r="D43" s="29"/>
      <c r="E43" s="83">
        <v>4050</v>
      </c>
      <c r="F43" s="97"/>
      <c r="G43" s="42"/>
      <c r="H43" s="43">
        <v>23.75</v>
      </c>
      <c r="I43" s="42"/>
      <c r="J43" s="97"/>
      <c r="K43" s="43"/>
      <c r="L43" s="97"/>
      <c r="M43" s="42"/>
      <c r="N43" s="43"/>
      <c r="O43" s="97"/>
    </row>
    <row r="44" spans="1:15" x14ac:dyDescent="0.25">
      <c r="A44" s="12"/>
      <c r="B44" s="26" t="s">
        <v>375</v>
      </c>
      <c r="C44" s="26"/>
      <c r="D44" s="27"/>
      <c r="E44" s="84">
        <v>7050</v>
      </c>
      <c r="F44" s="96"/>
      <c r="G44" s="39"/>
      <c r="H44" s="40">
        <v>11.24</v>
      </c>
      <c r="I44" s="39"/>
      <c r="J44" s="96"/>
      <c r="K44" s="40"/>
      <c r="L44" s="96"/>
      <c r="M44" s="39"/>
      <c r="N44" s="40"/>
      <c r="O44" s="96"/>
    </row>
    <row r="45" spans="1:15" ht="15.75" thickBot="1" x14ac:dyDescent="0.3">
      <c r="A45" s="12"/>
      <c r="B45" s="33" t="s">
        <v>376</v>
      </c>
      <c r="C45" s="33"/>
      <c r="D45" s="98"/>
      <c r="E45" s="99">
        <v>500</v>
      </c>
      <c r="F45" s="97"/>
      <c r="G45" s="100"/>
      <c r="H45" s="99">
        <v>27.59</v>
      </c>
      <c r="I45" s="42"/>
      <c r="J45" s="101"/>
      <c r="K45" s="99"/>
      <c r="L45" s="97"/>
      <c r="M45" s="100"/>
      <c r="N45" s="99"/>
      <c r="O45" s="97"/>
    </row>
    <row r="46" spans="1:15" ht="15.75" thickBot="1" x14ac:dyDescent="0.3">
      <c r="A46" s="12"/>
      <c r="B46" s="26" t="s">
        <v>377</v>
      </c>
      <c r="C46" s="26"/>
      <c r="D46" s="102"/>
      <c r="E46" s="103">
        <v>240420</v>
      </c>
      <c r="F46" s="96"/>
      <c r="G46" s="104" t="s">
        <v>253</v>
      </c>
      <c r="H46" s="105">
        <v>21</v>
      </c>
      <c r="I46" s="39"/>
      <c r="J46" s="106"/>
      <c r="K46" s="105">
        <v>2.92</v>
      </c>
      <c r="L46" s="96"/>
      <c r="M46" s="104" t="s">
        <v>253</v>
      </c>
      <c r="N46" s="103">
        <v>1483</v>
      </c>
      <c r="O46" s="96"/>
    </row>
    <row r="47" spans="1:15" ht="16.5" thickTop="1" thickBot="1" x14ac:dyDescent="0.3">
      <c r="A47" s="12"/>
      <c r="B47" s="33" t="s">
        <v>378</v>
      </c>
      <c r="C47" s="33"/>
      <c r="D47" s="107"/>
      <c r="E47" s="108">
        <v>240420</v>
      </c>
      <c r="F47" s="97"/>
      <c r="G47" s="109" t="s">
        <v>253</v>
      </c>
      <c r="H47" s="110">
        <v>21.11</v>
      </c>
      <c r="I47" s="42"/>
      <c r="J47" s="111"/>
      <c r="K47" s="110">
        <v>2.92</v>
      </c>
      <c r="L47" s="97"/>
      <c r="M47" s="109" t="s">
        <v>253</v>
      </c>
      <c r="N47" s="108">
        <v>1483</v>
      </c>
      <c r="O47" s="97"/>
    </row>
    <row r="48" spans="1:15" ht="16.5" thickTop="1" thickBot="1" x14ac:dyDescent="0.3">
      <c r="A48" s="12"/>
      <c r="B48" s="26" t="s">
        <v>379</v>
      </c>
      <c r="C48" s="26"/>
      <c r="D48" s="112"/>
      <c r="E48" s="113">
        <v>230000</v>
      </c>
      <c r="F48" s="96"/>
      <c r="G48" s="114" t="s">
        <v>253</v>
      </c>
      <c r="H48" s="115">
        <v>21.49</v>
      </c>
      <c r="I48" s="39"/>
      <c r="J48" s="116"/>
      <c r="K48" s="115">
        <v>2.81</v>
      </c>
      <c r="L48" s="96"/>
      <c r="M48" s="114" t="s">
        <v>253</v>
      </c>
      <c r="N48" s="113">
        <v>1307</v>
      </c>
      <c r="O48" s="96"/>
    </row>
    <row r="49" spans="1:15" ht="15.75" thickTop="1" x14ac:dyDescent="0.25">
      <c r="A49" s="12"/>
      <c r="B49" s="16"/>
      <c r="C49" s="16"/>
      <c r="D49" s="16"/>
      <c r="E49" s="16"/>
      <c r="F49" s="16"/>
      <c r="G49" s="16"/>
      <c r="H49" s="16"/>
      <c r="I49" s="16"/>
      <c r="J49" s="16"/>
      <c r="K49" s="16"/>
      <c r="L49" s="16"/>
      <c r="M49" s="16"/>
      <c r="N49" s="16"/>
      <c r="O49" s="16"/>
    </row>
    <row r="50" spans="1:15" x14ac:dyDescent="0.25">
      <c r="A50" s="12"/>
      <c r="B50" s="16" t="s">
        <v>380</v>
      </c>
      <c r="C50" s="16"/>
      <c r="D50" s="16"/>
      <c r="E50" s="16"/>
      <c r="F50" s="16"/>
      <c r="G50" s="16"/>
      <c r="H50" s="16"/>
      <c r="I50" s="16"/>
      <c r="J50" s="16"/>
      <c r="K50" s="16"/>
      <c r="L50" s="16"/>
      <c r="M50" s="16"/>
      <c r="N50" s="16"/>
      <c r="O50" s="16"/>
    </row>
    <row r="51" spans="1:15" x14ac:dyDescent="0.25">
      <c r="A51" s="12"/>
      <c r="B51" s="16"/>
      <c r="C51" s="16"/>
      <c r="D51" s="16"/>
      <c r="E51" s="16"/>
      <c r="F51" s="16"/>
      <c r="G51" s="16"/>
      <c r="H51" s="16"/>
      <c r="I51" s="16"/>
      <c r="J51" s="16"/>
      <c r="K51" s="16"/>
      <c r="L51" s="16"/>
      <c r="M51" s="16"/>
      <c r="N51" s="16"/>
      <c r="O51" s="16"/>
    </row>
    <row r="52" spans="1:15" ht="25.5" customHeight="1" x14ac:dyDescent="0.25">
      <c r="A52" s="12"/>
      <c r="B52" s="16" t="s">
        <v>381</v>
      </c>
      <c r="C52" s="16"/>
      <c r="D52" s="16"/>
      <c r="E52" s="16"/>
      <c r="F52" s="16"/>
      <c r="G52" s="16"/>
      <c r="H52" s="16"/>
      <c r="I52" s="16"/>
      <c r="J52" s="16"/>
      <c r="K52" s="16"/>
      <c r="L52" s="16"/>
      <c r="M52" s="16"/>
      <c r="N52" s="16"/>
      <c r="O52" s="16"/>
    </row>
    <row r="53" spans="1:15" x14ac:dyDescent="0.25">
      <c r="A53" s="12"/>
      <c r="B53" s="23"/>
    </row>
    <row r="54" spans="1:15" x14ac:dyDescent="0.25">
      <c r="A54" s="12"/>
      <c r="B54" s="16"/>
      <c r="C54" s="16"/>
      <c r="D54" s="16"/>
      <c r="E54" s="16"/>
      <c r="F54" s="16"/>
      <c r="G54" s="16"/>
      <c r="H54" s="16"/>
      <c r="I54" s="16"/>
      <c r="J54" s="16"/>
      <c r="K54" s="16"/>
      <c r="L54" s="16"/>
      <c r="M54" s="16"/>
      <c r="N54" s="16"/>
      <c r="O54" s="16"/>
    </row>
    <row r="55" spans="1:15" ht="15.75" thickBot="1" x14ac:dyDescent="0.3">
      <c r="A55" s="12"/>
      <c r="B55" s="22"/>
      <c r="C55" s="22"/>
      <c r="D55" s="22"/>
      <c r="E55" s="37" t="s">
        <v>382</v>
      </c>
      <c r="F55" s="37"/>
      <c r="G55" s="37"/>
      <c r="H55" s="37"/>
      <c r="I55" s="22"/>
      <c r="J55" s="37" t="s">
        <v>383</v>
      </c>
      <c r="K55" s="37"/>
      <c r="L55" s="37"/>
      <c r="M55" s="37"/>
      <c r="N55" s="37"/>
      <c r="O55" s="22"/>
    </row>
    <row r="56" spans="1:15" x14ac:dyDescent="0.25">
      <c r="A56" s="12"/>
      <c r="B56" s="22"/>
      <c r="C56" s="22"/>
      <c r="D56" s="22"/>
      <c r="E56" s="120"/>
      <c r="F56" s="120"/>
      <c r="G56" s="131" t="s">
        <v>384</v>
      </c>
      <c r="H56" s="131"/>
      <c r="I56" s="22"/>
      <c r="J56" s="120"/>
      <c r="K56" s="120"/>
      <c r="L56" s="120"/>
      <c r="M56" s="131" t="s">
        <v>384</v>
      </c>
      <c r="N56" s="131"/>
      <c r="O56" s="22"/>
    </row>
    <row r="57" spans="1:15" x14ac:dyDescent="0.25">
      <c r="A57" s="12"/>
      <c r="B57" s="22"/>
      <c r="C57" s="22"/>
      <c r="D57" s="22"/>
      <c r="E57" s="22"/>
      <c r="F57" s="22"/>
      <c r="G57" s="36" t="s">
        <v>385</v>
      </c>
      <c r="H57" s="36"/>
      <c r="I57" s="22"/>
      <c r="J57" s="22"/>
      <c r="K57" s="22"/>
      <c r="L57" s="22"/>
      <c r="M57" s="36" t="s">
        <v>385</v>
      </c>
      <c r="N57" s="36"/>
      <c r="O57" s="22"/>
    </row>
    <row r="58" spans="1:15" ht="15.75" thickBot="1" x14ac:dyDescent="0.3">
      <c r="A58" s="12"/>
      <c r="B58" s="121" t="s">
        <v>386</v>
      </c>
      <c r="C58" s="22"/>
      <c r="D58" s="22"/>
      <c r="E58" s="25" t="s">
        <v>387</v>
      </c>
      <c r="F58" s="22"/>
      <c r="G58" s="37" t="s">
        <v>388</v>
      </c>
      <c r="H58" s="37"/>
      <c r="I58" s="22"/>
      <c r="J58" s="37" t="s">
        <v>387</v>
      </c>
      <c r="K58" s="37"/>
      <c r="L58" s="22"/>
      <c r="M58" s="37" t="s">
        <v>388</v>
      </c>
      <c r="N58" s="37"/>
      <c r="O58" s="22"/>
    </row>
    <row r="59" spans="1:15" x14ac:dyDescent="0.25">
      <c r="A59" s="12"/>
      <c r="B59" s="120"/>
      <c r="C59" s="22"/>
      <c r="D59" s="22"/>
      <c r="E59" s="120"/>
      <c r="F59" s="22"/>
      <c r="G59" s="120"/>
      <c r="H59" s="120"/>
      <c r="I59" s="22"/>
      <c r="J59" s="120"/>
      <c r="K59" s="120"/>
      <c r="L59" s="22"/>
      <c r="M59" s="120"/>
      <c r="N59" s="120"/>
      <c r="O59" s="22"/>
    </row>
    <row r="60" spans="1:15" x14ac:dyDescent="0.25">
      <c r="A60" s="12"/>
      <c r="B60" s="46" t="s">
        <v>389</v>
      </c>
      <c r="C60" s="26"/>
      <c r="D60" s="27"/>
      <c r="E60" s="84">
        <v>106061</v>
      </c>
      <c r="F60" s="27"/>
      <c r="G60" s="26" t="s">
        <v>253</v>
      </c>
      <c r="H60" s="28">
        <v>18.66</v>
      </c>
      <c r="I60" s="26"/>
      <c r="J60" s="27"/>
      <c r="K60" s="28" t="s">
        <v>254</v>
      </c>
      <c r="L60" s="27"/>
      <c r="M60" s="26" t="s">
        <v>253</v>
      </c>
      <c r="N60" s="28" t="s">
        <v>254</v>
      </c>
      <c r="O60" s="27"/>
    </row>
    <row r="61" spans="1:15" x14ac:dyDescent="0.25">
      <c r="A61" s="12"/>
      <c r="B61" s="41" t="s">
        <v>376</v>
      </c>
      <c r="C61" s="33"/>
      <c r="D61" s="29"/>
      <c r="E61" s="122">
        <v>30538</v>
      </c>
      <c r="F61" s="29"/>
      <c r="G61" s="33"/>
      <c r="H61" s="66">
        <v>25.77</v>
      </c>
      <c r="I61" s="33"/>
      <c r="J61" s="29"/>
      <c r="K61" s="122">
        <v>5767</v>
      </c>
      <c r="L61" s="29"/>
      <c r="M61" s="33"/>
      <c r="N61" s="66">
        <v>25.97</v>
      </c>
      <c r="O61" s="29"/>
    </row>
    <row r="62" spans="1:15" x14ac:dyDescent="0.25">
      <c r="A62" s="12"/>
      <c r="B62" s="46" t="s">
        <v>390</v>
      </c>
      <c r="C62" s="26"/>
      <c r="D62" s="27"/>
      <c r="E62" s="123" t="s">
        <v>254</v>
      </c>
      <c r="F62" s="27"/>
      <c r="G62" s="26"/>
      <c r="H62" s="64" t="s">
        <v>254</v>
      </c>
      <c r="I62" s="26"/>
      <c r="J62" s="27"/>
      <c r="K62" s="28" t="s">
        <v>254</v>
      </c>
      <c r="L62" s="27"/>
      <c r="M62" s="26"/>
      <c r="N62" s="64" t="s">
        <v>254</v>
      </c>
      <c r="O62" s="27"/>
    </row>
    <row r="63" spans="1:15" ht="15.75" thickBot="1" x14ac:dyDescent="0.3">
      <c r="A63" s="12"/>
      <c r="B63" s="41" t="s">
        <v>391</v>
      </c>
      <c r="C63" s="33"/>
      <c r="D63" s="29"/>
      <c r="E63" s="124">
        <v>-37467</v>
      </c>
      <c r="F63" s="29"/>
      <c r="G63" s="58"/>
      <c r="H63" s="125">
        <v>18.71</v>
      </c>
      <c r="I63" s="33"/>
      <c r="J63" s="98"/>
      <c r="K63" s="125" t="s">
        <v>254</v>
      </c>
      <c r="L63" s="29"/>
      <c r="M63" s="58"/>
      <c r="N63" s="125" t="s">
        <v>254</v>
      </c>
      <c r="O63" s="29"/>
    </row>
    <row r="64" spans="1:15" ht="15.75" thickBot="1" x14ac:dyDescent="0.3">
      <c r="A64" s="12"/>
      <c r="B64" s="46" t="s">
        <v>392</v>
      </c>
      <c r="C64" s="26"/>
      <c r="D64" s="27"/>
      <c r="E64" s="126">
        <v>99132</v>
      </c>
      <c r="F64" s="27"/>
      <c r="G64" s="127" t="s">
        <v>253</v>
      </c>
      <c r="H64" s="128">
        <v>21.32</v>
      </c>
      <c r="I64" s="26"/>
      <c r="J64" s="102"/>
      <c r="K64" s="129">
        <v>5767</v>
      </c>
      <c r="L64" s="27"/>
      <c r="M64" s="127" t="s">
        <v>253</v>
      </c>
      <c r="N64" s="130">
        <v>25.97</v>
      </c>
      <c r="O64" s="27"/>
    </row>
    <row r="65" spans="1:15" ht="15.75" thickTop="1" x14ac:dyDescent="0.25">
      <c r="A65" s="12"/>
      <c r="B65" s="16"/>
      <c r="C65" s="16"/>
      <c r="D65" s="16"/>
      <c r="E65" s="16"/>
      <c r="F65" s="16"/>
      <c r="G65" s="16"/>
      <c r="H65" s="16"/>
      <c r="I65" s="16"/>
      <c r="J65" s="16"/>
      <c r="K65" s="16"/>
      <c r="L65" s="16"/>
      <c r="M65" s="16"/>
      <c r="N65" s="16"/>
      <c r="O65" s="16"/>
    </row>
    <row r="66" spans="1:15" ht="25.5" customHeight="1" x14ac:dyDescent="0.25">
      <c r="A66" s="12"/>
      <c r="B66" s="16" t="s">
        <v>393</v>
      </c>
      <c r="C66" s="16"/>
      <c r="D66" s="16"/>
      <c r="E66" s="16"/>
      <c r="F66" s="16"/>
      <c r="G66" s="16"/>
      <c r="H66" s="16"/>
      <c r="I66" s="16"/>
      <c r="J66" s="16"/>
      <c r="K66" s="16"/>
      <c r="L66" s="16"/>
      <c r="M66" s="16"/>
      <c r="N66" s="16"/>
      <c r="O66" s="16"/>
    </row>
    <row r="67" spans="1:15" x14ac:dyDescent="0.25">
      <c r="A67" s="12"/>
      <c r="B67" s="4"/>
    </row>
  </sheetData>
  <mergeCells count="74">
    <mergeCell ref="B65:O65"/>
    <mergeCell ref="B66:O66"/>
    <mergeCell ref="B36:O36"/>
    <mergeCell ref="B49:O49"/>
    <mergeCell ref="B50:O50"/>
    <mergeCell ref="B51:O51"/>
    <mergeCell ref="B52:O52"/>
    <mergeCell ref="B54:O54"/>
    <mergeCell ref="B24:O24"/>
    <mergeCell ref="B25:O25"/>
    <mergeCell ref="B32:O32"/>
    <mergeCell ref="B33:O33"/>
    <mergeCell ref="B34:O34"/>
    <mergeCell ref="B35:O35"/>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G58:H58"/>
    <mergeCell ref="J58:K58"/>
    <mergeCell ref="M58:N58"/>
    <mergeCell ref="A1:A2"/>
    <mergeCell ref="B1:O1"/>
    <mergeCell ref="B2:O2"/>
    <mergeCell ref="B3:O3"/>
    <mergeCell ref="A4:A67"/>
    <mergeCell ref="B4:O4"/>
    <mergeCell ref="B5:O5"/>
    <mergeCell ref="O37:O41"/>
    <mergeCell ref="E55:H55"/>
    <mergeCell ref="J55:N55"/>
    <mergeCell ref="G56:H56"/>
    <mergeCell ref="M56:N56"/>
    <mergeCell ref="G57:H57"/>
    <mergeCell ref="M57:N57"/>
    <mergeCell ref="L37:L41"/>
    <mergeCell ref="M37:N37"/>
    <mergeCell ref="M38:N38"/>
    <mergeCell ref="M39:N39"/>
    <mergeCell ref="M40:N40"/>
    <mergeCell ref="M41:N41"/>
    <mergeCell ref="I37:I41"/>
    <mergeCell ref="J37:K37"/>
    <mergeCell ref="J38:K38"/>
    <mergeCell ref="J39:K39"/>
    <mergeCell ref="J40:K40"/>
    <mergeCell ref="J41:K41"/>
    <mergeCell ref="F37:F41"/>
    <mergeCell ref="G37:H37"/>
    <mergeCell ref="G38:H38"/>
    <mergeCell ref="G39:H39"/>
    <mergeCell ref="G40:H40"/>
    <mergeCell ref="G41:H41"/>
    <mergeCell ref="B37:B41"/>
    <mergeCell ref="C37:C41"/>
    <mergeCell ref="D37:E37"/>
    <mergeCell ref="D38:E38"/>
    <mergeCell ref="D39:E39"/>
    <mergeCell ref="D40:E40"/>
    <mergeCell ref="D41:E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394</v>
      </c>
      <c r="B1" s="7" t="s">
        <v>1</v>
      </c>
      <c r="C1" s="7"/>
    </row>
    <row r="2" spans="1:3" ht="15" customHeight="1" x14ac:dyDescent="0.25">
      <c r="A2" s="7"/>
      <c r="B2" s="7" t="s">
        <v>2</v>
      </c>
      <c r="C2" s="7"/>
    </row>
    <row r="3" spans="1:3" ht="15" customHeight="1" x14ac:dyDescent="0.25">
      <c r="A3" s="3" t="s">
        <v>395</v>
      </c>
      <c r="B3" s="11" t="s">
        <v>5</v>
      </c>
      <c r="C3" s="11"/>
    </row>
    <row r="4" spans="1:3" ht="15" customHeight="1" x14ac:dyDescent="0.25">
      <c r="A4" s="12" t="s">
        <v>396</v>
      </c>
      <c r="B4" s="11" t="s">
        <v>5</v>
      </c>
      <c r="C4" s="11"/>
    </row>
    <row r="5" spans="1:3" x14ac:dyDescent="0.25">
      <c r="A5" s="12"/>
      <c r="B5" s="19">
        <v>5</v>
      </c>
      <c r="C5" s="14" t="s">
        <v>394</v>
      </c>
    </row>
    <row r="6" spans="1:3" x14ac:dyDescent="0.25">
      <c r="A6" s="12"/>
      <c r="B6" s="16"/>
      <c r="C6" s="16"/>
    </row>
    <row r="7" spans="1:3" ht="51" customHeight="1" x14ac:dyDescent="0.25">
      <c r="A7" s="12"/>
      <c r="B7" s="16" t="s">
        <v>397</v>
      </c>
      <c r="C7" s="16"/>
    </row>
    <row r="8" spans="1:3" x14ac:dyDescent="0.25">
      <c r="A8" s="12"/>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140625" customWidth="1"/>
    <col min="5" max="5" width="13.28515625" customWidth="1"/>
    <col min="6" max="6" width="18.85546875" customWidth="1"/>
    <col min="7" max="7" width="3.7109375" customWidth="1"/>
    <col min="8" max="8" width="11.85546875" customWidth="1"/>
    <col min="9" max="9" width="18.8554687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8</v>
      </c>
      <c r="B3" s="11" t="s">
        <v>5</v>
      </c>
      <c r="C3" s="11"/>
      <c r="D3" s="11"/>
      <c r="E3" s="11"/>
      <c r="F3" s="11"/>
      <c r="G3" s="11"/>
      <c r="H3" s="11"/>
      <c r="I3" s="11"/>
    </row>
    <row r="4" spans="1:9" ht="15" customHeight="1" x14ac:dyDescent="0.25">
      <c r="A4" s="12" t="s">
        <v>399</v>
      </c>
      <c r="B4" s="11" t="s">
        <v>5</v>
      </c>
      <c r="C4" s="11"/>
      <c r="D4" s="11"/>
      <c r="E4" s="11"/>
      <c r="F4" s="11"/>
      <c r="G4" s="11"/>
      <c r="H4" s="11"/>
      <c r="I4" s="11"/>
    </row>
    <row r="5" spans="1:9" x14ac:dyDescent="0.25">
      <c r="A5" s="12"/>
      <c r="B5" s="19">
        <v>6</v>
      </c>
      <c r="C5" s="14" t="s">
        <v>221</v>
      </c>
    </row>
    <row r="6" spans="1:9" x14ac:dyDescent="0.25">
      <c r="A6" s="12"/>
      <c r="B6" s="87"/>
      <c r="C6" s="87"/>
      <c r="D6" s="87"/>
      <c r="E6" s="87"/>
      <c r="F6" s="87"/>
      <c r="G6" s="87"/>
      <c r="H6" s="87"/>
      <c r="I6" s="87"/>
    </row>
    <row r="7" spans="1:9" x14ac:dyDescent="0.25">
      <c r="A7" s="12"/>
      <c r="B7" s="16" t="s">
        <v>400</v>
      </c>
      <c r="C7" s="16"/>
      <c r="D7" s="16"/>
      <c r="E7" s="16"/>
      <c r="F7" s="16"/>
      <c r="G7" s="16"/>
      <c r="H7" s="16"/>
      <c r="I7" s="16"/>
    </row>
    <row r="8" spans="1:9" x14ac:dyDescent="0.25">
      <c r="A8" s="12"/>
      <c r="B8" s="16"/>
      <c r="C8" s="16"/>
      <c r="D8" s="16"/>
      <c r="E8" s="16"/>
      <c r="F8" s="16"/>
      <c r="G8" s="16"/>
      <c r="H8" s="16"/>
      <c r="I8" s="16"/>
    </row>
    <row r="9" spans="1:9" x14ac:dyDescent="0.25">
      <c r="A9" s="12"/>
      <c r="B9" s="38"/>
      <c r="C9" s="38"/>
      <c r="D9" s="36" t="s">
        <v>401</v>
      </c>
      <c r="E9" s="36"/>
      <c r="F9" s="36"/>
      <c r="G9" s="36"/>
      <c r="H9" s="36"/>
      <c r="I9" s="38"/>
    </row>
    <row r="10" spans="1:9" ht="15.75" thickBot="1" x14ac:dyDescent="0.3">
      <c r="A10" s="12"/>
      <c r="B10" s="38"/>
      <c r="C10" s="38"/>
      <c r="D10" s="37" t="s">
        <v>402</v>
      </c>
      <c r="E10" s="37"/>
      <c r="F10" s="37"/>
      <c r="G10" s="37"/>
      <c r="H10" s="37"/>
      <c r="I10" s="38"/>
    </row>
    <row r="11" spans="1:9" ht="15.75" thickBot="1" x14ac:dyDescent="0.3">
      <c r="A11" s="12"/>
      <c r="B11" s="23"/>
      <c r="C11" s="23"/>
      <c r="D11" s="150">
        <v>2014</v>
      </c>
      <c r="E11" s="150"/>
      <c r="F11" s="120"/>
      <c r="G11" s="150">
        <v>2013</v>
      </c>
      <c r="H11" s="150"/>
      <c r="I11" s="23"/>
    </row>
    <row r="12" spans="1:9" x14ac:dyDescent="0.25">
      <c r="A12" s="12"/>
      <c r="B12" s="38"/>
      <c r="C12" s="38"/>
      <c r="D12" s="38" t="s">
        <v>403</v>
      </c>
      <c r="E12" s="38"/>
      <c r="F12" s="38"/>
      <c r="G12" s="38"/>
      <c r="H12" s="38"/>
      <c r="I12" s="38"/>
    </row>
    <row r="13" spans="1:9" x14ac:dyDescent="0.25">
      <c r="A13" s="12"/>
      <c r="B13" s="38"/>
      <c r="C13" s="38"/>
      <c r="D13" s="38" t="s">
        <v>404</v>
      </c>
      <c r="E13" s="38"/>
      <c r="F13" s="38"/>
      <c r="G13" s="38"/>
      <c r="H13" s="38"/>
      <c r="I13" s="38"/>
    </row>
    <row r="14" spans="1:9" ht="26.25" x14ac:dyDescent="0.25">
      <c r="A14" s="12"/>
      <c r="B14" s="26" t="s">
        <v>405</v>
      </c>
      <c r="C14" s="27"/>
      <c r="D14" s="39" t="s">
        <v>253</v>
      </c>
      <c r="E14" s="84">
        <v>5179</v>
      </c>
      <c r="F14" s="27"/>
      <c r="G14" s="26" t="s">
        <v>253</v>
      </c>
      <c r="H14" s="31">
        <v>5559</v>
      </c>
      <c r="I14" s="27"/>
    </row>
    <row r="15" spans="1:9" x14ac:dyDescent="0.25">
      <c r="A15" s="12"/>
      <c r="B15" s="33" t="s">
        <v>406</v>
      </c>
      <c r="C15" s="29"/>
      <c r="D15" s="42"/>
      <c r="E15" s="43"/>
      <c r="F15" s="29"/>
      <c r="G15" s="33"/>
      <c r="H15" s="34"/>
      <c r="I15" s="29"/>
    </row>
    <row r="16" spans="1:9" ht="39" x14ac:dyDescent="0.25">
      <c r="A16" s="12"/>
      <c r="B16" s="46" t="s">
        <v>407</v>
      </c>
      <c r="C16" s="27"/>
      <c r="D16" s="39"/>
      <c r="E16" s="84">
        <v>9681</v>
      </c>
      <c r="F16" s="27"/>
      <c r="G16" s="26"/>
      <c r="H16" s="31">
        <v>9736</v>
      </c>
      <c r="I16" s="27"/>
    </row>
    <row r="17" spans="1:9" x14ac:dyDescent="0.25">
      <c r="A17" s="12"/>
      <c r="B17" s="41" t="s">
        <v>408</v>
      </c>
      <c r="C17" s="29"/>
      <c r="D17" s="42"/>
      <c r="E17" s="43">
        <v>341</v>
      </c>
      <c r="F17" s="29"/>
      <c r="G17" s="33"/>
      <c r="H17" s="34">
        <v>295</v>
      </c>
      <c r="I17" s="29"/>
    </row>
    <row r="18" spans="1:9" ht="15.75" thickBot="1" x14ac:dyDescent="0.3">
      <c r="A18" s="12"/>
      <c r="B18" s="46" t="s">
        <v>409</v>
      </c>
      <c r="C18" s="27"/>
      <c r="D18" s="47"/>
      <c r="E18" s="48">
        <v>86</v>
      </c>
      <c r="F18" s="27"/>
      <c r="G18" s="51"/>
      <c r="H18" s="52">
        <v>74</v>
      </c>
      <c r="I18" s="27"/>
    </row>
    <row r="19" spans="1:9" x14ac:dyDescent="0.25">
      <c r="A19" s="12"/>
      <c r="B19" s="33"/>
      <c r="C19" s="29"/>
      <c r="D19" s="133"/>
      <c r="E19" s="134"/>
      <c r="F19" s="29"/>
      <c r="G19" s="56"/>
      <c r="H19" s="135"/>
      <c r="I19" s="29"/>
    </row>
    <row r="20" spans="1:9" ht="27" thickBot="1" x14ac:dyDescent="0.3">
      <c r="A20" s="12"/>
      <c r="B20" s="26" t="s">
        <v>410</v>
      </c>
      <c r="C20" s="27"/>
      <c r="D20" s="136"/>
      <c r="E20" s="137">
        <v>10108</v>
      </c>
      <c r="F20" s="27"/>
      <c r="G20" s="138"/>
      <c r="H20" s="139">
        <v>10105</v>
      </c>
      <c r="I20" s="27"/>
    </row>
    <row r="21" spans="1:9" ht="16.5" thickTop="1" thickBot="1" x14ac:dyDescent="0.3">
      <c r="A21" s="12"/>
      <c r="B21" s="33" t="s">
        <v>411</v>
      </c>
      <c r="C21" s="29"/>
      <c r="D21" s="109" t="s">
        <v>253</v>
      </c>
      <c r="E21" s="110">
        <v>0.53</v>
      </c>
      <c r="F21" s="29"/>
      <c r="G21" s="140" t="s">
        <v>253</v>
      </c>
      <c r="H21" s="141">
        <v>0.56999999999999995</v>
      </c>
      <c r="I21" s="29"/>
    </row>
    <row r="22" spans="1:9" ht="15.75" thickTop="1" x14ac:dyDescent="0.25">
      <c r="A22" s="12"/>
      <c r="B22" s="26"/>
      <c r="C22" s="27"/>
      <c r="D22" s="142"/>
      <c r="E22" s="143"/>
      <c r="F22" s="27"/>
      <c r="G22" s="144"/>
      <c r="H22" s="145"/>
      <c r="I22" s="27"/>
    </row>
    <row r="23" spans="1:9" ht="15.75" thickBot="1" x14ac:dyDescent="0.3">
      <c r="A23" s="12"/>
      <c r="B23" s="33" t="s">
        <v>412</v>
      </c>
      <c r="C23" s="29"/>
      <c r="D23" s="146" t="s">
        <v>253</v>
      </c>
      <c r="E23" s="147">
        <v>0.51</v>
      </c>
      <c r="F23" s="29"/>
      <c r="G23" s="148" t="s">
        <v>253</v>
      </c>
      <c r="H23" s="149">
        <v>0.55000000000000004</v>
      </c>
      <c r="I23" s="29"/>
    </row>
    <row r="24" spans="1:9" ht="15.75" thickTop="1" x14ac:dyDescent="0.25">
      <c r="A24" s="12"/>
      <c r="B24" s="87"/>
      <c r="C24" s="87"/>
      <c r="D24" s="87"/>
      <c r="E24" s="87"/>
      <c r="F24" s="87"/>
      <c r="G24" s="87"/>
      <c r="H24" s="87"/>
      <c r="I24" s="87"/>
    </row>
    <row r="25" spans="1:9" ht="25.5" customHeight="1" x14ac:dyDescent="0.25">
      <c r="A25" s="12"/>
      <c r="B25" s="16" t="s">
        <v>413</v>
      </c>
      <c r="C25" s="16"/>
      <c r="D25" s="16"/>
      <c r="E25" s="16"/>
      <c r="F25" s="16"/>
      <c r="G25" s="16"/>
      <c r="H25" s="16"/>
      <c r="I25" s="16"/>
    </row>
    <row r="26" spans="1:9" x14ac:dyDescent="0.25">
      <c r="A26" s="12"/>
      <c r="B26" s="4"/>
    </row>
  </sheetData>
  <mergeCells count="23">
    <mergeCell ref="B4:I4"/>
    <mergeCell ref="B6:I6"/>
    <mergeCell ref="B7:I7"/>
    <mergeCell ref="B8:I8"/>
    <mergeCell ref="B24:I24"/>
    <mergeCell ref="B25:I25"/>
    <mergeCell ref="B12:B13"/>
    <mergeCell ref="C12:C13"/>
    <mergeCell ref="D12:H12"/>
    <mergeCell ref="D13:H13"/>
    <mergeCell ref="I12:I13"/>
    <mergeCell ref="A1:A2"/>
    <mergeCell ref="B1:I1"/>
    <mergeCell ref="B2:I2"/>
    <mergeCell ref="B3:I3"/>
    <mergeCell ref="A4:A26"/>
    <mergeCell ref="B9:B10"/>
    <mergeCell ref="C9:C10"/>
    <mergeCell ref="D9:H9"/>
    <mergeCell ref="D10:H10"/>
    <mergeCell ref="I9:I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6"/>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36.5703125" bestFit="1" customWidth="1"/>
    <col min="5" max="5" width="25.28515625" customWidth="1"/>
    <col min="6" max="6" width="6" customWidth="1"/>
    <col min="7" max="7" width="16.5703125" customWidth="1"/>
    <col min="8" max="8" width="25.28515625" customWidth="1"/>
    <col min="9" max="9" width="6" customWidth="1"/>
    <col min="10" max="10" width="12" customWidth="1"/>
    <col min="11" max="11" width="20.42578125" customWidth="1"/>
    <col min="12" max="12" width="6" customWidth="1"/>
    <col min="13" max="13" width="12" customWidth="1"/>
    <col min="14" max="14" width="25.28515625" customWidth="1"/>
    <col min="15" max="16" width="6" customWidth="1"/>
    <col min="17" max="18" width="19.28515625" customWidth="1"/>
    <col min="19" max="19" width="6" customWidth="1"/>
    <col min="20" max="20" width="28.140625" customWidth="1"/>
    <col min="21" max="21" width="31.140625" customWidth="1"/>
    <col min="22" max="22" width="25.28515625" customWidth="1"/>
    <col min="23" max="23" width="7.42578125" customWidth="1"/>
    <col min="24" max="24" width="31.140625" customWidth="1"/>
    <col min="25" max="25" width="29.28515625" customWidth="1"/>
    <col min="26" max="26" width="7.42578125" customWidth="1"/>
    <col min="27" max="27" width="31.140625" customWidth="1"/>
    <col min="28" max="28" width="29.28515625" customWidth="1"/>
    <col min="29" max="29" width="7.42578125" customWidth="1"/>
    <col min="30" max="30" width="31.140625" customWidth="1"/>
  </cols>
  <sheetData>
    <row r="1" spans="1:30" ht="15" customHeight="1" x14ac:dyDescent="0.25">
      <c r="A1" s="7" t="s">
        <v>4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1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16</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9">
        <v>7</v>
      </c>
      <c r="C5" s="14" t="s">
        <v>414</v>
      </c>
    </row>
    <row r="6" spans="1:30"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2"/>
      <c r="B7" s="16" t="s">
        <v>417</v>
      </c>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2"/>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2"/>
      <c r="B9" s="36"/>
      <c r="C9" s="36"/>
      <c r="D9" s="36" t="s">
        <v>418</v>
      </c>
      <c r="E9" s="36"/>
      <c r="F9" s="36"/>
      <c r="G9" s="36" t="s">
        <v>420</v>
      </c>
      <c r="H9" s="36"/>
      <c r="I9" s="36"/>
      <c r="J9" s="36" t="s">
        <v>420</v>
      </c>
      <c r="K9" s="36"/>
      <c r="L9" s="36"/>
      <c r="M9" s="36" t="s">
        <v>388</v>
      </c>
      <c r="N9" s="36"/>
      <c r="O9" s="36"/>
    </row>
    <row r="10" spans="1:30" x14ac:dyDescent="0.25">
      <c r="A10" s="12"/>
      <c r="B10" s="36"/>
      <c r="C10" s="36"/>
      <c r="D10" s="36" t="s">
        <v>419</v>
      </c>
      <c r="E10" s="36"/>
      <c r="F10" s="36"/>
      <c r="G10" s="36" t="s">
        <v>421</v>
      </c>
      <c r="H10" s="36"/>
      <c r="I10" s="36"/>
      <c r="J10" s="36" t="s">
        <v>421</v>
      </c>
      <c r="K10" s="36"/>
      <c r="L10" s="36"/>
      <c r="M10" s="36"/>
      <c r="N10" s="36"/>
      <c r="O10" s="36"/>
    </row>
    <row r="11" spans="1:30" ht="15.75" thickBot="1" x14ac:dyDescent="0.3">
      <c r="A11" s="12"/>
      <c r="B11" s="36"/>
      <c r="C11" s="36"/>
      <c r="D11" s="119"/>
      <c r="E11" s="119"/>
      <c r="F11" s="36"/>
      <c r="G11" s="37" t="s">
        <v>422</v>
      </c>
      <c r="H11" s="37"/>
      <c r="I11" s="36"/>
      <c r="J11" s="37" t="s">
        <v>423</v>
      </c>
      <c r="K11" s="37"/>
      <c r="L11" s="36"/>
      <c r="M11" s="37"/>
      <c r="N11" s="37"/>
      <c r="O11" s="36"/>
    </row>
    <row r="12" spans="1:30" x14ac:dyDescent="0.25">
      <c r="A12" s="12"/>
      <c r="B12" s="22"/>
      <c r="C12" s="22"/>
      <c r="D12" s="38" t="s">
        <v>250</v>
      </c>
      <c r="E12" s="38"/>
      <c r="F12" s="38"/>
      <c r="G12" s="38"/>
      <c r="H12" s="38"/>
      <c r="I12" s="38"/>
      <c r="J12" s="38"/>
      <c r="K12" s="38"/>
      <c r="L12" s="38"/>
      <c r="M12" s="38"/>
      <c r="N12" s="38"/>
      <c r="O12" s="22"/>
    </row>
    <row r="13" spans="1:30" x14ac:dyDescent="0.25">
      <c r="A13" s="12"/>
      <c r="B13" s="39" t="s">
        <v>424</v>
      </c>
      <c r="C13" s="27"/>
      <c r="D13" s="26"/>
      <c r="E13" s="28"/>
      <c r="F13" s="27"/>
      <c r="G13" s="26"/>
      <c r="H13" s="28"/>
      <c r="I13" s="27"/>
      <c r="J13" s="26"/>
      <c r="K13" s="28"/>
      <c r="L13" s="27"/>
      <c r="M13" s="26"/>
      <c r="N13" s="28"/>
      <c r="O13" s="27"/>
    </row>
    <row r="14" spans="1:30" x14ac:dyDescent="0.25">
      <c r="A14" s="12"/>
      <c r="B14" s="33" t="s">
        <v>425</v>
      </c>
      <c r="C14" s="29"/>
      <c r="D14" s="42"/>
      <c r="E14" s="43"/>
      <c r="F14" s="97"/>
      <c r="G14" s="42"/>
      <c r="H14" s="43"/>
      <c r="I14" s="97"/>
      <c r="J14" s="42"/>
      <c r="K14" s="43"/>
      <c r="L14" s="97"/>
      <c r="M14" s="42"/>
      <c r="N14" s="43"/>
      <c r="O14" s="97"/>
    </row>
    <row r="15" spans="1:30" ht="26.25" x14ac:dyDescent="0.25">
      <c r="A15" s="12"/>
      <c r="B15" s="46" t="s">
        <v>252</v>
      </c>
      <c r="C15" s="27"/>
      <c r="D15" s="39" t="s">
        <v>253</v>
      </c>
      <c r="E15" s="84">
        <v>5000</v>
      </c>
      <c r="F15" s="96"/>
      <c r="G15" s="39" t="s">
        <v>253</v>
      </c>
      <c r="H15" s="40" t="s">
        <v>254</v>
      </c>
      <c r="I15" s="96"/>
      <c r="J15" s="39" t="s">
        <v>253</v>
      </c>
      <c r="K15" s="40">
        <v>-55</v>
      </c>
      <c r="L15" s="96"/>
      <c r="M15" s="39" t="s">
        <v>253</v>
      </c>
      <c r="N15" s="84">
        <v>4945</v>
      </c>
      <c r="O15" s="96"/>
    </row>
    <row r="16" spans="1:30" x14ac:dyDescent="0.25">
      <c r="A16" s="12"/>
      <c r="B16" s="41" t="s">
        <v>426</v>
      </c>
      <c r="C16" s="29"/>
      <c r="D16" s="42"/>
      <c r="E16" s="83">
        <v>42183</v>
      </c>
      <c r="F16" s="97"/>
      <c r="G16" s="42"/>
      <c r="H16" s="43">
        <v>772</v>
      </c>
      <c r="I16" s="97"/>
      <c r="J16" s="42"/>
      <c r="K16" s="43">
        <v>-661</v>
      </c>
      <c r="L16" s="97"/>
      <c r="M16" s="42"/>
      <c r="N16" s="83">
        <v>42294</v>
      </c>
      <c r="O16" s="97"/>
    </row>
    <row r="17" spans="1:30" x14ac:dyDescent="0.25">
      <c r="A17" s="12"/>
      <c r="B17" s="46" t="s">
        <v>256</v>
      </c>
      <c r="C17" s="27"/>
      <c r="D17" s="39"/>
      <c r="E17" s="84">
        <v>1998</v>
      </c>
      <c r="F17" s="96"/>
      <c r="G17" s="39"/>
      <c r="H17" s="40" t="s">
        <v>254</v>
      </c>
      <c r="I17" s="96"/>
      <c r="J17" s="39"/>
      <c r="K17" s="40">
        <v>-13</v>
      </c>
      <c r="L17" s="96"/>
      <c r="M17" s="39"/>
      <c r="N17" s="84">
        <v>1985</v>
      </c>
      <c r="O17" s="96"/>
    </row>
    <row r="18" spans="1:30" x14ac:dyDescent="0.25">
      <c r="A18" s="12"/>
      <c r="B18" s="41" t="s">
        <v>257</v>
      </c>
      <c r="C18" s="29"/>
      <c r="D18" s="42"/>
      <c r="E18" s="83">
        <v>67721</v>
      </c>
      <c r="F18" s="97"/>
      <c r="G18" s="42"/>
      <c r="H18" s="43">
        <v>766</v>
      </c>
      <c r="I18" s="97"/>
      <c r="J18" s="42"/>
      <c r="K18" s="43">
        <v>-712</v>
      </c>
      <c r="L18" s="97"/>
      <c r="M18" s="42"/>
      <c r="N18" s="83">
        <v>67775</v>
      </c>
      <c r="O18" s="97"/>
    </row>
    <row r="19" spans="1:30" ht="26.25" x14ac:dyDescent="0.25">
      <c r="A19" s="12"/>
      <c r="B19" s="46" t="s">
        <v>427</v>
      </c>
      <c r="C19" s="27"/>
      <c r="D19" s="39"/>
      <c r="E19" s="84">
        <v>1610</v>
      </c>
      <c r="F19" s="96"/>
      <c r="G19" s="39"/>
      <c r="H19" s="40">
        <v>845</v>
      </c>
      <c r="I19" s="96"/>
      <c r="J19" s="39"/>
      <c r="K19" s="40">
        <v>-871</v>
      </c>
      <c r="L19" s="96"/>
      <c r="M19" s="39"/>
      <c r="N19" s="84">
        <v>1584</v>
      </c>
      <c r="O19" s="96"/>
    </row>
    <row r="20" spans="1:30" x14ac:dyDescent="0.25">
      <c r="A20" s="12"/>
      <c r="B20" s="41" t="s">
        <v>260</v>
      </c>
      <c r="C20" s="29"/>
      <c r="D20" s="42"/>
      <c r="E20" s="83">
        <v>6869</v>
      </c>
      <c r="F20" s="97"/>
      <c r="G20" s="42"/>
      <c r="H20" s="43">
        <v>121</v>
      </c>
      <c r="I20" s="97"/>
      <c r="J20" s="42"/>
      <c r="K20" s="43">
        <v>-29</v>
      </c>
      <c r="L20" s="97"/>
      <c r="M20" s="42"/>
      <c r="N20" s="83">
        <v>6961</v>
      </c>
      <c r="O20" s="97"/>
    </row>
    <row r="21" spans="1:30" ht="27" thickBot="1" x14ac:dyDescent="0.3">
      <c r="A21" s="12"/>
      <c r="B21" s="46" t="s">
        <v>261</v>
      </c>
      <c r="C21" s="27"/>
      <c r="D21" s="47"/>
      <c r="E21" s="151">
        <v>80824</v>
      </c>
      <c r="F21" s="96"/>
      <c r="G21" s="47"/>
      <c r="H21" s="151">
        <v>3395</v>
      </c>
      <c r="I21" s="96"/>
      <c r="J21" s="47"/>
      <c r="K21" s="48">
        <v>-442</v>
      </c>
      <c r="L21" s="96"/>
      <c r="M21" s="47"/>
      <c r="N21" s="151">
        <v>83777</v>
      </c>
      <c r="O21" s="96"/>
    </row>
    <row r="22" spans="1:30" ht="15.75" thickBot="1" x14ac:dyDescent="0.3">
      <c r="A22" s="12"/>
      <c r="B22" s="41" t="s">
        <v>428</v>
      </c>
      <c r="C22" s="29"/>
      <c r="D22" s="49" t="s">
        <v>253</v>
      </c>
      <c r="E22" s="152">
        <v>206205</v>
      </c>
      <c r="F22" s="97"/>
      <c r="G22" s="49" t="s">
        <v>253</v>
      </c>
      <c r="H22" s="152">
        <v>5899</v>
      </c>
      <c r="I22" s="97"/>
      <c r="J22" s="49" t="s">
        <v>253</v>
      </c>
      <c r="K22" s="152">
        <v>-2783</v>
      </c>
      <c r="L22" s="97"/>
      <c r="M22" s="49" t="s">
        <v>253</v>
      </c>
      <c r="N22" s="152">
        <v>209321</v>
      </c>
      <c r="O22" s="97"/>
    </row>
    <row r="23" spans="1:30" ht="15.75" thickTop="1" x14ac:dyDescent="0.25">
      <c r="A23" s="12"/>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row>
    <row r="24" spans="1:30" x14ac:dyDescent="0.25">
      <c r="A24" s="12"/>
      <c r="B24" s="36"/>
      <c r="C24" s="36"/>
      <c r="D24" s="36" t="s">
        <v>418</v>
      </c>
      <c r="E24" s="36"/>
      <c r="F24" s="36"/>
      <c r="G24" s="36" t="s">
        <v>420</v>
      </c>
      <c r="H24" s="36"/>
      <c r="I24" s="36"/>
      <c r="J24" s="36" t="s">
        <v>420</v>
      </c>
      <c r="K24" s="36"/>
      <c r="L24" s="36"/>
      <c r="M24" s="36" t="s">
        <v>296</v>
      </c>
      <c r="N24" s="36"/>
      <c r="O24" s="36"/>
    </row>
    <row r="25" spans="1:30" x14ac:dyDescent="0.25">
      <c r="A25" s="12"/>
      <c r="B25" s="36"/>
      <c r="C25" s="36"/>
      <c r="D25" s="36" t="s">
        <v>419</v>
      </c>
      <c r="E25" s="36"/>
      <c r="F25" s="36"/>
      <c r="G25" s="36" t="s">
        <v>429</v>
      </c>
      <c r="H25" s="36"/>
      <c r="I25" s="36"/>
      <c r="J25" s="36" t="s">
        <v>429</v>
      </c>
      <c r="K25" s="36"/>
      <c r="L25" s="36"/>
      <c r="M25" s="36" t="s">
        <v>249</v>
      </c>
      <c r="N25" s="36"/>
      <c r="O25" s="36"/>
    </row>
    <row r="26" spans="1:30" ht="15.75" thickBot="1" x14ac:dyDescent="0.3">
      <c r="A26" s="12"/>
      <c r="B26" s="36"/>
      <c r="C26" s="36"/>
      <c r="D26" s="119"/>
      <c r="E26" s="119"/>
      <c r="F26" s="36"/>
      <c r="G26" s="37" t="s">
        <v>422</v>
      </c>
      <c r="H26" s="37"/>
      <c r="I26" s="36"/>
      <c r="J26" s="37" t="s">
        <v>423</v>
      </c>
      <c r="K26" s="37"/>
      <c r="L26" s="36"/>
      <c r="M26" s="119"/>
      <c r="N26" s="119"/>
      <c r="O26" s="36"/>
    </row>
    <row r="27" spans="1:30" x14ac:dyDescent="0.25">
      <c r="A27" s="12"/>
      <c r="B27" s="22"/>
      <c r="C27" s="22"/>
      <c r="D27" s="38" t="s">
        <v>250</v>
      </c>
      <c r="E27" s="38"/>
      <c r="F27" s="38"/>
      <c r="G27" s="38"/>
      <c r="H27" s="38"/>
      <c r="I27" s="38"/>
      <c r="J27" s="38"/>
      <c r="K27" s="38"/>
      <c r="L27" s="38"/>
      <c r="M27" s="38"/>
      <c r="N27" s="38"/>
      <c r="O27" s="22"/>
    </row>
    <row r="28" spans="1:30" x14ac:dyDescent="0.25">
      <c r="A28" s="12"/>
      <c r="B28" s="26" t="s">
        <v>430</v>
      </c>
      <c r="C28" s="27"/>
      <c r="D28" s="39"/>
      <c r="E28" s="40"/>
      <c r="F28" s="96"/>
      <c r="G28" s="39"/>
      <c r="H28" s="40"/>
      <c r="I28" s="96"/>
      <c r="J28" s="39"/>
      <c r="K28" s="40"/>
      <c r="L28" s="96"/>
      <c r="M28" s="39"/>
      <c r="N28" s="40"/>
      <c r="O28" s="96"/>
    </row>
    <row r="29" spans="1:30" x14ac:dyDescent="0.25">
      <c r="A29" s="12"/>
      <c r="B29" s="45" t="s">
        <v>431</v>
      </c>
      <c r="C29" s="29"/>
      <c r="D29" s="42" t="s">
        <v>253</v>
      </c>
      <c r="E29" s="43">
        <v>30</v>
      </c>
      <c r="F29" s="97"/>
      <c r="G29" s="42" t="s">
        <v>253</v>
      </c>
      <c r="H29" s="43" t="s">
        <v>254</v>
      </c>
      <c r="I29" s="97"/>
      <c r="J29" s="42" t="s">
        <v>253</v>
      </c>
      <c r="K29" s="43" t="s">
        <v>254</v>
      </c>
      <c r="L29" s="97"/>
      <c r="M29" s="42" t="s">
        <v>253</v>
      </c>
      <c r="N29" s="43">
        <v>30</v>
      </c>
      <c r="O29" s="97"/>
    </row>
    <row r="30" spans="1:30" x14ac:dyDescent="0.25">
      <c r="A30" s="12"/>
      <c r="B30" s="44" t="s">
        <v>432</v>
      </c>
      <c r="C30" s="27"/>
      <c r="D30" s="39"/>
      <c r="E30" s="40">
        <v>115</v>
      </c>
      <c r="F30" s="96"/>
      <c r="G30" s="39"/>
      <c r="H30" s="40">
        <v>3</v>
      </c>
      <c r="I30" s="96"/>
      <c r="J30" s="39"/>
      <c r="K30" s="40" t="s">
        <v>254</v>
      </c>
      <c r="L30" s="96"/>
      <c r="M30" s="39"/>
      <c r="N30" s="40">
        <v>118</v>
      </c>
      <c r="O30" s="96"/>
    </row>
    <row r="31" spans="1:30" x14ac:dyDescent="0.25">
      <c r="A31" s="12"/>
      <c r="B31" s="45" t="s">
        <v>433</v>
      </c>
      <c r="C31" s="29"/>
      <c r="D31" s="42"/>
      <c r="E31" s="43">
        <v>47</v>
      </c>
      <c r="F31" s="97"/>
      <c r="G31" s="42"/>
      <c r="H31" s="43">
        <v>2</v>
      </c>
      <c r="I31" s="97"/>
      <c r="J31" s="42"/>
      <c r="K31" s="43" t="s">
        <v>254</v>
      </c>
      <c r="L31" s="97"/>
      <c r="M31" s="42"/>
      <c r="N31" s="43">
        <v>49</v>
      </c>
      <c r="O31" s="97"/>
    </row>
    <row r="32" spans="1:30" ht="27" thickBot="1" x14ac:dyDescent="0.3">
      <c r="A32" s="12"/>
      <c r="B32" s="44" t="s">
        <v>261</v>
      </c>
      <c r="C32" s="27"/>
      <c r="D32" s="47"/>
      <c r="E32" s="48">
        <v>186</v>
      </c>
      <c r="F32" s="96"/>
      <c r="G32" s="47"/>
      <c r="H32" s="48" t="s">
        <v>254</v>
      </c>
      <c r="I32" s="96"/>
      <c r="J32" s="47"/>
      <c r="K32" s="48" t="s">
        <v>254</v>
      </c>
      <c r="L32" s="96"/>
      <c r="M32" s="47"/>
      <c r="N32" s="48">
        <v>186</v>
      </c>
      <c r="O32" s="96"/>
    </row>
    <row r="33" spans="1:30" ht="15.75" thickBot="1" x14ac:dyDescent="0.3">
      <c r="A33" s="12"/>
      <c r="B33" s="45" t="s">
        <v>428</v>
      </c>
      <c r="C33" s="29"/>
      <c r="D33" s="49" t="s">
        <v>253</v>
      </c>
      <c r="E33" s="50">
        <v>378</v>
      </c>
      <c r="F33" s="97"/>
      <c r="G33" s="49" t="s">
        <v>253</v>
      </c>
      <c r="H33" s="50">
        <v>5</v>
      </c>
      <c r="I33" s="97"/>
      <c r="J33" s="49" t="s">
        <v>253</v>
      </c>
      <c r="K33" s="50" t="s">
        <v>254</v>
      </c>
      <c r="L33" s="97"/>
      <c r="M33" s="49" t="s">
        <v>253</v>
      </c>
      <c r="N33" s="50">
        <v>383</v>
      </c>
      <c r="O33" s="97"/>
    </row>
    <row r="34" spans="1:30" ht="15.75" thickTop="1" x14ac:dyDescent="0.25">
      <c r="A34" s="12"/>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row>
    <row r="35" spans="1:30" x14ac:dyDescent="0.25">
      <c r="A35" s="12"/>
      <c r="B35" s="22"/>
      <c r="C35" s="22"/>
      <c r="D35" s="22"/>
      <c r="E35" s="22"/>
      <c r="F35" s="22"/>
      <c r="G35" s="36" t="s">
        <v>420</v>
      </c>
      <c r="H35" s="36"/>
      <c r="I35" s="22"/>
      <c r="J35" s="36" t="s">
        <v>420</v>
      </c>
      <c r="K35" s="36"/>
      <c r="L35" s="22"/>
      <c r="M35" s="22"/>
      <c r="N35" s="22"/>
      <c r="O35" s="22"/>
    </row>
    <row r="36" spans="1:30" x14ac:dyDescent="0.25">
      <c r="A36" s="12"/>
      <c r="B36" s="22"/>
      <c r="C36" s="22"/>
      <c r="D36" s="36" t="s">
        <v>418</v>
      </c>
      <c r="E36" s="36"/>
      <c r="F36" s="22"/>
      <c r="G36" s="36" t="s">
        <v>421</v>
      </c>
      <c r="H36" s="36"/>
      <c r="I36" s="22"/>
      <c r="J36" s="36" t="s">
        <v>421</v>
      </c>
      <c r="K36" s="36"/>
      <c r="L36" s="22"/>
      <c r="M36" s="36" t="s">
        <v>296</v>
      </c>
      <c r="N36" s="36"/>
      <c r="O36" s="22"/>
    </row>
    <row r="37" spans="1:30" ht="15.75" thickBot="1" x14ac:dyDescent="0.3">
      <c r="A37" s="12"/>
      <c r="B37" s="22"/>
      <c r="C37" s="22"/>
      <c r="D37" s="37" t="s">
        <v>419</v>
      </c>
      <c r="E37" s="37"/>
      <c r="F37" s="22"/>
      <c r="G37" s="37" t="s">
        <v>422</v>
      </c>
      <c r="H37" s="37"/>
      <c r="I37" s="22"/>
      <c r="J37" s="37" t="s">
        <v>423</v>
      </c>
      <c r="K37" s="37"/>
      <c r="L37" s="22"/>
      <c r="M37" s="37" t="s">
        <v>249</v>
      </c>
      <c r="N37" s="37"/>
      <c r="O37" s="22"/>
    </row>
    <row r="38" spans="1:30" x14ac:dyDescent="0.25">
      <c r="A38" s="12"/>
      <c r="B38" s="22"/>
      <c r="C38" s="22"/>
      <c r="D38" s="38" t="s">
        <v>250</v>
      </c>
      <c r="E38" s="38"/>
      <c r="F38" s="38"/>
      <c r="G38" s="38"/>
      <c r="H38" s="38"/>
      <c r="I38" s="38"/>
      <c r="J38" s="38"/>
      <c r="K38" s="38"/>
      <c r="L38" s="38"/>
      <c r="M38" s="38"/>
      <c r="N38" s="38"/>
      <c r="O38" s="22"/>
    </row>
    <row r="39" spans="1:30" x14ac:dyDescent="0.25">
      <c r="A39" s="12"/>
      <c r="B39" s="153" t="s">
        <v>434</v>
      </c>
      <c r="C39" s="27"/>
      <c r="D39" s="26"/>
      <c r="E39" s="28"/>
      <c r="F39" s="27"/>
      <c r="G39" s="26"/>
      <c r="H39" s="28"/>
      <c r="I39" s="27"/>
      <c r="J39" s="26"/>
      <c r="K39" s="28"/>
      <c r="L39" s="27"/>
      <c r="M39" s="26"/>
      <c r="N39" s="28"/>
      <c r="O39" s="27"/>
    </row>
    <row r="40" spans="1:30" x14ac:dyDescent="0.25">
      <c r="A40" s="12"/>
      <c r="B40" s="33" t="s">
        <v>435</v>
      </c>
      <c r="C40" s="29"/>
      <c r="D40" s="33"/>
      <c r="E40" s="34"/>
      <c r="F40" s="29"/>
      <c r="G40" s="33"/>
      <c r="H40" s="34"/>
      <c r="I40" s="29"/>
      <c r="J40" s="33"/>
      <c r="K40" s="34"/>
      <c r="L40" s="29"/>
      <c r="M40" s="33"/>
      <c r="N40" s="34"/>
      <c r="O40" s="29"/>
    </row>
    <row r="41" spans="1:30" ht="26.25" x14ac:dyDescent="0.25">
      <c r="A41" s="12"/>
      <c r="B41" s="46" t="s">
        <v>252</v>
      </c>
      <c r="C41" s="27"/>
      <c r="D41" s="26" t="s">
        <v>253</v>
      </c>
      <c r="E41" s="31">
        <v>5000</v>
      </c>
      <c r="F41" s="27"/>
      <c r="G41" s="26" t="s">
        <v>253</v>
      </c>
      <c r="H41" s="28" t="s">
        <v>254</v>
      </c>
      <c r="I41" s="27"/>
      <c r="J41" s="26" t="s">
        <v>253</v>
      </c>
      <c r="K41" s="28">
        <v>-79</v>
      </c>
      <c r="L41" s="27"/>
      <c r="M41" s="26" t="s">
        <v>253</v>
      </c>
      <c r="N41" s="31">
        <v>4921</v>
      </c>
      <c r="O41" s="27"/>
    </row>
    <row r="42" spans="1:30" x14ac:dyDescent="0.25">
      <c r="A42" s="12"/>
      <c r="B42" s="41" t="s">
        <v>436</v>
      </c>
      <c r="C42" s="29"/>
      <c r="D42" s="33"/>
      <c r="E42" s="35">
        <v>41368</v>
      </c>
      <c r="F42" s="29"/>
      <c r="G42" s="33"/>
      <c r="H42" s="34">
        <v>765</v>
      </c>
      <c r="I42" s="29"/>
      <c r="J42" s="33"/>
      <c r="K42" s="34">
        <v>-841</v>
      </c>
      <c r="L42" s="29"/>
      <c r="M42" s="33"/>
      <c r="N42" s="35">
        <v>41292</v>
      </c>
      <c r="O42" s="29"/>
    </row>
    <row r="43" spans="1:30" x14ac:dyDescent="0.25">
      <c r="A43" s="12"/>
      <c r="B43" s="46" t="s">
        <v>257</v>
      </c>
      <c r="C43" s="27"/>
      <c r="D43" s="26"/>
      <c r="E43" s="31">
        <v>59865</v>
      </c>
      <c r="F43" s="27"/>
      <c r="G43" s="26"/>
      <c r="H43" s="28">
        <v>739</v>
      </c>
      <c r="I43" s="27"/>
      <c r="J43" s="26"/>
      <c r="K43" s="28">
        <v>-763</v>
      </c>
      <c r="L43" s="27"/>
      <c r="M43" s="26"/>
      <c r="N43" s="31">
        <v>59841</v>
      </c>
      <c r="O43" s="27"/>
    </row>
    <row r="44" spans="1:30" x14ac:dyDescent="0.25">
      <c r="A44" s="12"/>
      <c r="B44" s="41" t="s">
        <v>437</v>
      </c>
      <c r="C44" s="29"/>
      <c r="D44" s="33"/>
      <c r="E44" s="35">
        <v>3264</v>
      </c>
      <c r="F44" s="29"/>
      <c r="G44" s="33"/>
      <c r="H44" s="34">
        <v>683</v>
      </c>
      <c r="I44" s="29"/>
      <c r="J44" s="33"/>
      <c r="K44" s="34">
        <v>-993</v>
      </c>
      <c r="L44" s="29"/>
      <c r="M44" s="33"/>
      <c r="N44" s="35">
        <v>2954</v>
      </c>
      <c r="O44" s="29"/>
    </row>
    <row r="45" spans="1:30" x14ac:dyDescent="0.25">
      <c r="A45" s="12"/>
      <c r="B45" s="46" t="s">
        <v>260</v>
      </c>
      <c r="C45" s="27"/>
      <c r="D45" s="26"/>
      <c r="E45" s="31">
        <v>8854</v>
      </c>
      <c r="F45" s="27"/>
      <c r="G45" s="26"/>
      <c r="H45" s="28">
        <v>129</v>
      </c>
      <c r="I45" s="27"/>
      <c r="J45" s="26"/>
      <c r="K45" s="28">
        <v>-41</v>
      </c>
      <c r="L45" s="27"/>
      <c r="M45" s="26"/>
      <c r="N45" s="31">
        <v>8942</v>
      </c>
      <c r="O45" s="27"/>
    </row>
    <row r="46" spans="1:30" ht="27" thickBot="1" x14ac:dyDescent="0.3">
      <c r="A46" s="12"/>
      <c r="B46" s="41" t="s">
        <v>261</v>
      </c>
      <c r="C46" s="29"/>
      <c r="D46" s="58"/>
      <c r="E46" s="59">
        <v>78426</v>
      </c>
      <c r="F46" s="29"/>
      <c r="G46" s="58"/>
      <c r="H46" s="59">
        <v>2704</v>
      </c>
      <c r="I46" s="29"/>
      <c r="J46" s="58"/>
      <c r="K46" s="125">
        <v>-910</v>
      </c>
      <c r="L46" s="29"/>
      <c r="M46" s="58"/>
      <c r="N46" s="59">
        <v>80220</v>
      </c>
      <c r="O46" s="29"/>
    </row>
    <row r="47" spans="1:30" ht="15.75" thickBot="1" x14ac:dyDescent="0.3">
      <c r="A47" s="12"/>
      <c r="B47" s="46" t="s">
        <v>438</v>
      </c>
      <c r="C47" s="27"/>
      <c r="D47" s="127" t="s">
        <v>253</v>
      </c>
      <c r="E47" s="154">
        <v>196777</v>
      </c>
      <c r="F47" s="27"/>
      <c r="G47" s="127" t="s">
        <v>253</v>
      </c>
      <c r="H47" s="154">
        <v>5020</v>
      </c>
      <c r="I47" s="27"/>
      <c r="J47" s="127" t="s">
        <v>253</v>
      </c>
      <c r="K47" s="154">
        <v>-3627</v>
      </c>
      <c r="L47" s="27"/>
      <c r="M47" s="127" t="s">
        <v>253</v>
      </c>
      <c r="N47" s="154">
        <v>198170</v>
      </c>
      <c r="O47" s="27"/>
    </row>
    <row r="48" spans="1:30" ht="15.75" thickTop="1" x14ac:dyDescent="0.25">
      <c r="A48" s="12"/>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row>
    <row r="49" spans="1:30" x14ac:dyDescent="0.25">
      <c r="A49" s="12"/>
      <c r="B49" s="36"/>
      <c r="C49" s="36"/>
      <c r="D49" s="36" t="s">
        <v>439</v>
      </c>
      <c r="E49" s="36"/>
      <c r="F49" s="36"/>
      <c r="G49" s="36" t="s">
        <v>420</v>
      </c>
      <c r="H49" s="36"/>
      <c r="I49" s="36"/>
      <c r="J49" s="36" t="s">
        <v>420</v>
      </c>
      <c r="K49" s="36"/>
      <c r="L49" s="36"/>
      <c r="M49" s="36" t="s">
        <v>388</v>
      </c>
      <c r="N49" s="36"/>
      <c r="O49" s="36"/>
    </row>
    <row r="50" spans="1:30" x14ac:dyDescent="0.25">
      <c r="A50" s="12"/>
      <c r="B50" s="36"/>
      <c r="C50" s="36"/>
      <c r="D50" s="36"/>
      <c r="E50" s="36"/>
      <c r="F50" s="36"/>
      <c r="G50" s="36" t="s">
        <v>429</v>
      </c>
      <c r="H50" s="36"/>
      <c r="I50" s="36"/>
      <c r="J50" s="36" t="s">
        <v>429</v>
      </c>
      <c r="K50" s="36"/>
      <c r="L50" s="36"/>
      <c r="M50" s="36"/>
      <c r="N50" s="36"/>
      <c r="O50" s="36"/>
    </row>
    <row r="51" spans="1:30" ht="15.75" thickBot="1" x14ac:dyDescent="0.3">
      <c r="A51" s="12"/>
      <c r="B51" s="36"/>
      <c r="C51" s="36"/>
      <c r="D51" s="37"/>
      <c r="E51" s="37"/>
      <c r="F51" s="36"/>
      <c r="G51" s="37" t="s">
        <v>422</v>
      </c>
      <c r="H51" s="37"/>
      <c r="I51" s="36"/>
      <c r="J51" s="37" t="s">
        <v>423</v>
      </c>
      <c r="K51" s="37"/>
      <c r="L51" s="36"/>
      <c r="M51" s="37"/>
      <c r="N51" s="37"/>
      <c r="O51" s="36"/>
    </row>
    <row r="52" spans="1:30" x14ac:dyDescent="0.25">
      <c r="A52" s="12"/>
      <c r="B52" s="22"/>
      <c r="C52" s="22"/>
      <c r="D52" s="38" t="s">
        <v>250</v>
      </c>
      <c r="E52" s="38"/>
      <c r="F52" s="38"/>
      <c r="G52" s="38"/>
      <c r="H52" s="38"/>
      <c r="I52" s="38"/>
      <c r="J52" s="38"/>
      <c r="K52" s="38"/>
      <c r="L52" s="38"/>
      <c r="M52" s="38"/>
      <c r="N52" s="38"/>
      <c r="O52" s="22"/>
    </row>
    <row r="53" spans="1:30" x14ac:dyDescent="0.25">
      <c r="A53" s="12"/>
      <c r="B53" s="26" t="s">
        <v>440</v>
      </c>
      <c r="C53" s="27"/>
      <c r="D53" s="26"/>
      <c r="E53" s="28"/>
      <c r="F53" s="27"/>
      <c r="G53" s="26"/>
      <c r="H53" s="28"/>
      <c r="I53" s="27"/>
      <c r="J53" s="26"/>
      <c r="K53" s="28"/>
      <c r="L53" s="27"/>
      <c r="M53" s="26"/>
      <c r="N53" s="28"/>
      <c r="O53" s="27"/>
    </row>
    <row r="54" spans="1:30" x14ac:dyDescent="0.25">
      <c r="A54" s="12"/>
      <c r="B54" s="41" t="s">
        <v>431</v>
      </c>
      <c r="C54" s="29"/>
      <c r="D54" s="33" t="s">
        <v>253</v>
      </c>
      <c r="E54" s="34">
        <v>31</v>
      </c>
      <c r="F54" s="29"/>
      <c r="G54" s="33" t="s">
        <v>253</v>
      </c>
      <c r="H54" s="34" t="s">
        <v>254</v>
      </c>
      <c r="I54" s="29"/>
      <c r="J54" s="33" t="s">
        <v>253</v>
      </c>
      <c r="K54" s="34" t="s">
        <v>254</v>
      </c>
      <c r="L54" s="29"/>
      <c r="M54" s="33" t="s">
        <v>253</v>
      </c>
      <c r="N54" s="34">
        <v>31</v>
      </c>
      <c r="O54" s="29"/>
    </row>
    <row r="55" spans="1:30" x14ac:dyDescent="0.25">
      <c r="A55" s="12"/>
      <c r="B55" s="46" t="s">
        <v>432</v>
      </c>
      <c r="C55" s="27"/>
      <c r="D55" s="26"/>
      <c r="E55" s="28">
        <v>120</v>
      </c>
      <c r="F55" s="27"/>
      <c r="G55" s="26"/>
      <c r="H55" s="28">
        <v>4</v>
      </c>
      <c r="I55" s="27"/>
      <c r="J55" s="26"/>
      <c r="K55" s="28" t="s">
        <v>254</v>
      </c>
      <c r="L55" s="27"/>
      <c r="M55" s="26"/>
      <c r="N55" s="28">
        <v>124</v>
      </c>
      <c r="O55" s="27"/>
    </row>
    <row r="56" spans="1:30" x14ac:dyDescent="0.25">
      <c r="A56" s="12"/>
      <c r="B56" s="41" t="s">
        <v>433</v>
      </c>
      <c r="C56" s="29"/>
      <c r="D56" s="33"/>
      <c r="E56" s="34">
        <v>50</v>
      </c>
      <c r="F56" s="29"/>
      <c r="G56" s="33"/>
      <c r="H56" s="34">
        <v>2</v>
      </c>
      <c r="I56" s="29"/>
      <c r="J56" s="33"/>
      <c r="K56" s="34" t="s">
        <v>254</v>
      </c>
      <c r="L56" s="29"/>
      <c r="M56" s="33"/>
      <c r="N56" s="34">
        <v>52</v>
      </c>
      <c r="O56" s="29"/>
    </row>
    <row r="57" spans="1:30" ht="27" thickBot="1" x14ac:dyDescent="0.3">
      <c r="A57" s="12"/>
      <c r="B57" s="46" t="s">
        <v>441</v>
      </c>
      <c r="C57" s="27"/>
      <c r="D57" s="51"/>
      <c r="E57" s="52">
        <v>186</v>
      </c>
      <c r="F57" s="27"/>
      <c r="G57" s="51"/>
      <c r="H57" s="52" t="s">
        <v>254</v>
      </c>
      <c r="I57" s="27"/>
      <c r="J57" s="51"/>
      <c r="K57" s="52" t="s">
        <v>254</v>
      </c>
      <c r="L57" s="27"/>
      <c r="M57" s="51"/>
      <c r="N57" s="52">
        <v>186</v>
      </c>
      <c r="O57" s="27"/>
    </row>
    <row r="58" spans="1:30" ht="15.75" thickBot="1" x14ac:dyDescent="0.3">
      <c r="A58" s="12"/>
      <c r="B58" s="41" t="s">
        <v>442</v>
      </c>
      <c r="C58" s="29"/>
      <c r="D58" s="53" t="s">
        <v>253</v>
      </c>
      <c r="E58" s="155">
        <v>387</v>
      </c>
      <c r="F58" s="29"/>
      <c r="G58" s="53" t="s">
        <v>253</v>
      </c>
      <c r="H58" s="155">
        <v>6</v>
      </c>
      <c r="I58" s="29"/>
      <c r="J58" s="53" t="s">
        <v>253</v>
      </c>
      <c r="K58" s="155" t="s">
        <v>254</v>
      </c>
      <c r="L58" s="29"/>
      <c r="M58" s="53" t="s">
        <v>253</v>
      </c>
      <c r="N58" s="155">
        <v>393</v>
      </c>
      <c r="O58" s="29"/>
    </row>
    <row r="59" spans="1:30" ht="15.75" thickTop="1" x14ac:dyDescent="0.25">
      <c r="A59" s="12"/>
      <c r="B59" s="156"/>
      <c r="C59" s="157"/>
      <c r="D59" s="156"/>
    </row>
    <row r="60" spans="1:30" ht="25.5" x14ac:dyDescent="0.25">
      <c r="A60" s="12"/>
      <c r="B60" s="156"/>
      <c r="C60" s="157" t="s">
        <v>443</v>
      </c>
      <c r="D60" s="156" t="s">
        <v>82</v>
      </c>
    </row>
    <row r="61" spans="1:30" x14ac:dyDescent="0.25">
      <c r="A61" s="12"/>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row>
    <row r="62" spans="1:30" x14ac:dyDescent="0.25">
      <c r="A62" s="12"/>
      <c r="B62" s="16" t="s">
        <v>444</v>
      </c>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row>
    <row r="63" spans="1:30" x14ac:dyDescent="0.25">
      <c r="A63" s="12"/>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row>
    <row r="64" spans="1:30" ht="15.75" thickBot="1" x14ac:dyDescent="0.3">
      <c r="A64" s="12"/>
      <c r="B64" s="22"/>
      <c r="C64" s="22"/>
      <c r="D64" s="37" t="s">
        <v>445</v>
      </c>
      <c r="E64" s="37"/>
      <c r="F64" s="37"/>
      <c r="G64" s="37"/>
      <c r="H64" s="37"/>
      <c r="I64" s="22"/>
      <c r="J64" s="37" t="s">
        <v>446</v>
      </c>
      <c r="K64" s="37"/>
      <c r="L64" s="37"/>
      <c r="M64" s="37"/>
      <c r="N64" s="37"/>
      <c r="O64" s="22"/>
    </row>
    <row r="65" spans="1:30" x14ac:dyDescent="0.25">
      <c r="A65" s="12"/>
      <c r="B65" s="22"/>
      <c r="C65" s="22"/>
      <c r="D65" s="131" t="s">
        <v>418</v>
      </c>
      <c r="E65" s="131"/>
      <c r="F65" s="120"/>
      <c r="G65" s="131" t="s">
        <v>296</v>
      </c>
      <c r="H65" s="131"/>
      <c r="I65" s="22"/>
      <c r="J65" s="131" t="s">
        <v>418</v>
      </c>
      <c r="K65" s="131"/>
      <c r="L65" s="120"/>
      <c r="M65" s="131" t="s">
        <v>296</v>
      </c>
      <c r="N65" s="131"/>
      <c r="O65" s="22"/>
    </row>
    <row r="66" spans="1:30" ht="15.75" thickBot="1" x14ac:dyDescent="0.3">
      <c r="A66" s="12"/>
      <c r="B66" s="22"/>
      <c r="C66" s="22"/>
      <c r="D66" s="37" t="s">
        <v>419</v>
      </c>
      <c r="E66" s="37"/>
      <c r="F66" s="22"/>
      <c r="G66" s="37" t="s">
        <v>249</v>
      </c>
      <c r="H66" s="37"/>
      <c r="I66" s="22"/>
      <c r="J66" s="37" t="s">
        <v>419</v>
      </c>
      <c r="K66" s="37"/>
      <c r="L66" s="22"/>
      <c r="M66" s="37" t="s">
        <v>249</v>
      </c>
      <c r="N66" s="37"/>
      <c r="O66" s="22"/>
    </row>
    <row r="67" spans="1:30" x14ac:dyDescent="0.25">
      <c r="A67" s="12"/>
      <c r="B67" s="22"/>
      <c r="C67" s="22"/>
      <c r="D67" s="38" t="s">
        <v>250</v>
      </c>
      <c r="E67" s="38"/>
      <c r="F67" s="38"/>
      <c r="G67" s="38"/>
      <c r="H67" s="38"/>
      <c r="I67" s="38"/>
      <c r="J67" s="38"/>
      <c r="K67" s="38"/>
      <c r="L67" s="38"/>
      <c r="M67" s="38"/>
      <c r="N67" s="38"/>
      <c r="O67" s="22"/>
    </row>
    <row r="68" spans="1:30" x14ac:dyDescent="0.25">
      <c r="A68" s="12"/>
      <c r="B68" s="26" t="s">
        <v>447</v>
      </c>
      <c r="C68" s="27"/>
      <c r="D68" s="39" t="s">
        <v>253</v>
      </c>
      <c r="E68" s="84">
        <v>1003</v>
      </c>
      <c r="F68" s="96"/>
      <c r="G68" s="39" t="s">
        <v>253</v>
      </c>
      <c r="H68" s="84">
        <v>1017</v>
      </c>
      <c r="I68" s="96"/>
      <c r="J68" s="39" t="s">
        <v>253</v>
      </c>
      <c r="K68" s="40" t="s">
        <v>254</v>
      </c>
      <c r="L68" s="96"/>
      <c r="M68" s="39" t="s">
        <v>253</v>
      </c>
      <c r="N68" s="40" t="s">
        <v>254</v>
      </c>
      <c r="O68" s="96"/>
    </row>
    <row r="69" spans="1:30" x14ac:dyDescent="0.25">
      <c r="A69" s="12"/>
      <c r="B69" s="33" t="s">
        <v>448</v>
      </c>
      <c r="C69" s="29"/>
      <c r="D69" s="42"/>
      <c r="E69" s="83">
        <v>9657</v>
      </c>
      <c r="F69" s="97"/>
      <c r="G69" s="42"/>
      <c r="H69" s="83">
        <v>9935</v>
      </c>
      <c r="I69" s="97"/>
      <c r="J69" s="42"/>
      <c r="K69" s="43">
        <v>186</v>
      </c>
      <c r="L69" s="97"/>
      <c r="M69" s="42"/>
      <c r="N69" s="43">
        <v>186</v>
      </c>
      <c r="O69" s="97"/>
    </row>
    <row r="70" spans="1:30" x14ac:dyDescent="0.25">
      <c r="A70" s="12"/>
      <c r="B70" s="26" t="s">
        <v>449</v>
      </c>
      <c r="C70" s="27"/>
      <c r="D70" s="39"/>
      <c r="E70" s="84">
        <v>36787</v>
      </c>
      <c r="F70" s="96"/>
      <c r="G70" s="39"/>
      <c r="H70" s="84">
        <v>38491</v>
      </c>
      <c r="I70" s="96"/>
      <c r="J70" s="39"/>
      <c r="K70" s="40" t="s">
        <v>254</v>
      </c>
      <c r="L70" s="96"/>
      <c r="M70" s="39"/>
      <c r="N70" s="40" t="s">
        <v>254</v>
      </c>
      <c r="O70" s="96"/>
    </row>
    <row r="71" spans="1:30" x14ac:dyDescent="0.25">
      <c r="A71" s="12"/>
      <c r="B71" s="33" t="s">
        <v>450</v>
      </c>
      <c r="C71" s="29"/>
      <c r="D71" s="42"/>
      <c r="E71" s="83">
        <v>46856</v>
      </c>
      <c r="F71" s="97"/>
      <c r="G71" s="42"/>
      <c r="H71" s="83">
        <v>47824</v>
      </c>
      <c r="I71" s="97"/>
      <c r="J71" s="42"/>
      <c r="K71" s="43" t="s">
        <v>254</v>
      </c>
      <c r="L71" s="97"/>
      <c r="M71" s="42"/>
      <c r="N71" s="43" t="s">
        <v>254</v>
      </c>
      <c r="O71" s="97"/>
    </row>
    <row r="72" spans="1:30" ht="15.75" thickBot="1" x14ac:dyDescent="0.3">
      <c r="A72" s="12"/>
      <c r="B72" s="26" t="s">
        <v>451</v>
      </c>
      <c r="C72" s="27"/>
      <c r="D72" s="47"/>
      <c r="E72" s="151">
        <v>111902</v>
      </c>
      <c r="F72" s="96"/>
      <c r="G72" s="47"/>
      <c r="H72" s="151">
        <v>112054</v>
      </c>
      <c r="I72" s="96"/>
      <c r="J72" s="47"/>
      <c r="K72" s="48">
        <v>192</v>
      </c>
      <c r="L72" s="96"/>
      <c r="M72" s="47"/>
      <c r="N72" s="48">
        <v>197</v>
      </c>
      <c r="O72" s="96"/>
    </row>
    <row r="73" spans="1:30" ht="15.75" thickBot="1" x14ac:dyDescent="0.3">
      <c r="A73" s="12"/>
      <c r="B73" s="33"/>
      <c r="C73" s="29"/>
      <c r="D73" s="49" t="s">
        <v>253</v>
      </c>
      <c r="E73" s="152">
        <v>206205</v>
      </c>
      <c r="F73" s="97"/>
      <c r="G73" s="49" t="s">
        <v>253</v>
      </c>
      <c r="H73" s="152">
        <v>209321</v>
      </c>
      <c r="I73" s="97"/>
      <c r="J73" s="49" t="s">
        <v>253</v>
      </c>
      <c r="K73" s="50">
        <v>378</v>
      </c>
      <c r="L73" s="97"/>
      <c r="M73" s="49" t="s">
        <v>253</v>
      </c>
      <c r="N73" s="50">
        <v>383</v>
      </c>
      <c r="O73" s="97"/>
    </row>
    <row r="74" spans="1:30" ht="15.75" thickTop="1" x14ac:dyDescent="0.25">
      <c r="A74" s="12"/>
      <c r="B74" s="16"/>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row>
    <row r="75" spans="1:30" x14ac:dyDescent="0.25">
      <c r="A75" s="12"/>
      <c r="B75" s="16" t="s">
        <v>452</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row>
    <row r="76" spans="1:30" x14ac:dyDescent="0.25">
      <c r="A76" s="12"/>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row>
    <row r="77" spans="1:30" x14ac:dyDescent="0.25">
      <c r="A77" s="12"/>
      <c r="B77" s="16" t="s">
        <v>453</v>
      </c>
      <c r="C77" s="16"/>
      <c r="D77" s="16"/>
      <c r="E77" s="16"/>
      <c r="F77" s="16"/>
      <c r="G77" s="16"/>
      <c r="H77" s="16"/>
      <c r="I77" s="16"/>
      <c r="J77" s="16"/>
      <c r="K77" s="16"/>
      <c r="L77" s="16"/>
      <c r="M77" s="16"/>
      <c r="N77" s="16"/>
      <c r="O77" s="16"/>
      <c r="P77" s="16"/>
      <c r="Q77" s="16"/>
      <c r="R77" s="16"/>
      <c r="S77" s="16"/>
      <c r="T77" s="16"/>
      <c r="U77" s="16"/>
      <c r="V77" s="16"/>
      <c r="W77" s="16"/>
      <c r="X77" s="16"/>
      <c r="Y77" s="16"/>
      <c r="Z77" s="16"/>
      <c r="AA77" s="16"/>
      <c r="AB77" s="16"/>
      <c r="AC77" s="16"/>
      <c r="AD77" s="16"/>
    </row>
    <row r="78" spans="1:30" x14ac:dyDescent="0.25">
      <c r="A78" s="12"/>
      <c r="B78" s="16"/>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row>
    <row r="79" spans="1:30" x14ac:dyDescent="0.25">
      <c r="A79" s="12"/>
      <c r="B79" s="16" t="s">
        <v>454</v>
      </c>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row>
    <row r="80" spans="1:30" x14ac:dyDescent="0.25">
      <c r="A80" s="12"/>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row>
    <row r="81" spans="1:21" ht="15.75" thickBot="1" x14ac:dyDescent="0.3">
      <c r="A81" s="12"/>
      <c r="B81" s="158"/>
      <c r="C81" s="158"/>
      <c r="D81" s="179" t="s">
        <v>455</v>
      </c>
      <c r="E81" s="179"/>
      <c r="F81" s="179"/>
      <c r="G81" s="179"/>
      <c r="H81" s="179"/>
      <c r="I81" s="179"/>
      <c r="J81" s="179"/>
      <c r="K81" s="179"/>
      <c r="L81" s="179"/>
      <c r="M81" s="179"/>
      <c r="N81" s="179"/>
      <c r="O81" s="158"/>
      <c r="P81" s="158"/>
      <c r="Q81" s="158"/>
      <c r="R81" s="158"/>
      <c r="S81" s="158"/>
      <c r="T81" s="158"/>
      <c r="U81" s="158"/>
    </row>
    <row r="82" spans="1:21" ht="15.75" thickBot="1" x14ac:dyDescent="0.3">
      <c r="A82" s="12"/>
      <c r="B82" s="158"/>
      <c r="C82" s="158"/>
      <c r="D82" s="180" t="s">
        <v>456</v>
      </c>
      <c r="E82" s="180"/>
      <c r="F82" s="180"/>
      <c r="G82" s="180"/>
      <c r="H82" s="180"/>
      <c r="I82" s="160"/>
      <c r="J82" s="180" t="s">
        <v>457</v>
      </c>
      <c r="K82" s="180"/>
      <c r="L82" s="180"/>
      <c r="M82" s="180"/>
      <c r="N82" s="180"/>
      <c r="O82" s="158"/>
      <c r="P82" s="179" t="s">
        <v>137</v>
      </c>
      <c r="Q82" s="179"/>
      <c r="R82" s="179"/>
      <c r="S82" s="179"/>
      <c r="T82" s="179"/>
      <c r="U82" s="158"/>
    </row>
    <row r="83" spans="1:21" x14ac:dyDescent="0.25">
      <c r="A83" s="12"/>
      <c r="B83" s="158"/>
      <c r="C83" s="158"/>
      <c r="D83" s="160"/>
      <c r="E83" s="160"/>
      <c r="F83" s="160"/>
      <c r="G83" s="181" t="s">
        <v>420</v>
      </c>
      <c r="H83" s="181"/>
      <c r="I83" s="158"/>
      <c r="J83" s="160"/>
      <c r="K83" s="160"/>
      <c r="L83" s="160"/>
      <c r="M83" s="181" t="s">
        <v>420</v>
      </c>
      <c r="N83" s="181"/>
      <c r="O83" s="158"/>
      <c r="P83" s="160"/>
      <c r="Q83" s="160"/>
      <c r="R83" s="160"/>
      <c r="S83" s="160"/>
      <c r="T83" s="160"/>
      <c r="U83" s="158"/>
    </row>
    <row r="84" spans="1:21" x14ac:dyDescent="0.25">
      <c r="A84" s="12"/>
      <c r="B84" s="158"/>
      <c r="C84" s="158"/>
      <c r="D84" s="182" t="s">
        <v>296</v>
      </c>
      <c r="E84" s="182"/>
      <c r="F84" s="158"/>
      <c r="G84" s="182" t="s">
        <v>421</v>
      </c>
      <c r="H84" s="182"/>
      <c r="I84" s="158"/>
      <c r="J84" s="182" t="s">
        <v>296</v>
      </c>
      <c r="K84" s="182"/>
      <c r="L84" s="158"/>
      <c r="M84" s="182" t="s">
        <v>421</v>
      </c>
      <c r="N84" s="182"/>
      <c r="O84" s="158"/>
      <c r="P84" s="182" t="s">
        <v>296</v>
      </c>
      <c r="Q84" s="182"/>
      <c r="R84" s="158"/>
      <c r="S84" s="182" t="s">
        <v>421</v>
      </c>
      <c r="T84" s="182"/>
      <c r="U84" s="158"/>
    </row>
    <row r="85" spans="1:21" ht="15.75" thickBot="1" x14ac:dyDescent="0.3">
      <c r="A85" s="12"/>
      <c r="B85" s="158"/>
      <c r="C85" s="158"/>
      <c r="D85" s="179" t="s">
        <v>249</v>
      </c>
      <c r="E85" s="179"/>
      <c r="F85" s="158"/>
      <c r="G85" s="179" t="s">
        <v>458</v>
      </c>
      <c r="H85" s="179"/>
      <c r="I85" s="158"/>
      <c r="J85" s="179" t="s">
        <v>249</v>
      </c>
      <c r="K85" s="179"/>
      <c r="L85" s="158"/>
      <c r="M85" s="179" t="s">
        <v>458</v>
      </c>
      <c r="N85" s="179"/>
      <c r="O85" s="158"/>
      <c r="P85" s="179" t="s">
        <v>249</v>
      </c>
      <c r="Q85" s="179"/>
      <c r="R85" s="158"/>
      <c r="S85" s="179" t="s">
        <v>459</v>
      </c>
      <c r="T85" s="179"/>
      <c r="U85" s="158"/>
    </row>
    <row r="86" spans="1:21" x14ac:dyDescent="0.25">
      <c r="A86" s="12"/>
      <c r="B86" s="158"/>
      <c r="C86" s="158"/>
      <c r="D86" s="183" t="s">
        <v>250</v>
      </c>
      <c r="E86" s="183"/>
      <c r="F86" s="183"/>
      <c r="G86" s="183"/>
      <c r="H86" s="183"/>
      <c r="I86" s="183"/>
      <c r="J86" s="183"/>
      <c r="K86" s="183"/>
      <c r="L86" s="183"/>
      <c r="M86" s="183"/>
      <c r="N86" s="183"/>
      <c r="O86" s="183"/>
      <c r="P86" s="183"/>
      <c r="Q86" s="183"/>
      <c r="R86" s="183"/>
      <c r="S86" s="183"/>
      <c r="T86" s="183"/>
      <c r="U86" s="158"/>
    </row>
    <row r="87" spans="1:21" x14ac:dyDescent="0.25">
      <c r="A87" s="12"/>
      <c r="B87" s="162" t="s">
        <v>424</v>
      </c>
      <c r="C87" s="163"/>
      <c r="D87" s="162"/>
      <c r="E87" s="164"/>
      <c r="F87" s="165"/>
      <c r="G87" s="162"/>
      <c r="H87" s="164"/>
      <c r="I87" s="165"/>
      <c r="J87" s="162"/>
      <c r="K87" s="164"/>
      <c r="L87" s="165"/>
      <c r="M87" s="162"/>
      <c r="N87" s="164"/>
      <c r="O87" s="165"/>
      <c r="P87" s="162"/>
      <c r="Q87" s="164"/>
      <c r="R87" s="165"/>
      <c r="S87" s="162"/>
      <c r="T87" s="164"/>
      <c r="U87" s="165"/>
    </row>
    <row r="88" spans="1:21" x14ac:dyDescent="0.25">
      <c r="A88" s="12"/>
      <c r="B88" s="166" t="s">
        <v>460</v>
      </c>
      <c r="C88" s="167"/>
      <c r="D88" s="168"/>
      <c r="E88" s="169"/>
      <c r="F88" s="170"/>
      <c r="G88" s="168"/>
      <c r="H88" s="169"/>
      <c r="I88" s="170"/>
      <c r="J88" s="168"/>
      <c r="K88" s="169"/>
      <c r="L88" s="170"/>
      <c r="M88" s="168"/>
      <c r="N88" s="169"/>
      <c r="O88" s="170"/>
      <c r="P88" s="168"/>
      <c r="Q88" s="169"/>
      <c r="R88" s="170"/>
      <c r="S88" s="168"/>
      <c r="T88" s="169"/>
      <c r="U88" s="170"/>
    </row>
    <row r="89" spans="1:21" ht="23.25" x14ac:dyDescent="0.25">
      <c r="A89" s="12"/>
      <c r="B89" s="171" t="s">
        <v>252</v>
      </c>
      <c r="C89" s="163"/>
      <c r="D89" s="162" t="s">
        <v>253</v>
      </c>
      <c r="E89" s="172">
        <v>1994</v>
      </c>
      <c r="F89" s="165"/>
      <c r="G89" s="162" t="s">
        <v>253</v>
      </c>
      <c r="H89" s="164">
        <v>-6</v>
      </c>
      <c r="I89" s="165"/>
      <c r="J89" s="162" t="s">
        <v>253</v>
      </c>
      <c r="K89" s="172">
        <v>2951</v>
      </c>
      <c r="L89" s="165"/>
      <c r="M89" s="162" t="s">
        <v>253</v>
      </c>
      <c r="N89" s="164">
        <v>-49</v>
      </c>
      <c r="O89" s="165"/>
      <c r="P89" s="162" t="s">
        <v>253</v>
      </c>
      <c r="Q89" s="172">
        <v>4945</v>
      </c>
      <c r="R89" s="165"/>
      <c r="S89" s="162" t="s">
        <v>253</v>
      </c>
      <c r="T89" s="164">
        <v>-55</v>
      </c>
      <c r="U89" s="165"/>
    </row>
    <row r="90" spans="1:21" x14ac:dyDescent="0.25">
      <c r="A90" s="12"/>
      <c r="B90" s="173" t="s">
        <v>436</v>
      </c>
      <c r="C90" s="167"/>
      <c r="D90" s="168"/>
      <c r="E90" s="174">
        <v>20869</v>
      </c>
      <c r="F90" s="170"/>
      <c r="G90" s="168"/>
      <c r="H90" s="169">
        <v>-591</v>
      </c>
      <c r="I90" s="170"/>
      <c r="J90" s="168"/>
      <c r="K90" s="174">
        <v>1834</v>
      </c>
      <c r="L90" s="170"/>
      <c r="M90" s="168"/>
      <c r="N90" s="169">
        <v>-70</v>
      </c>
      <c r="O90" s="170"/>
      <c r="P90" s="168"/>
      <c r="Q90" s="174">
        <v>22703</v>
      </c>
      <c r="R90" s="170"/>
      <c r="S90" s="168"/>
      <c r="T90" s="169">
        <v>-661</v>
      </c>
      <c r="U90" s="170"/>
    </row>
    <row r="91" spans="1:21" x14ac:dyDescent="0.25">
      <c r="A91" s="12"/>
      <c r="B91" s="171" t="s">
        <v>256</v>
      </c>
      <c r="C91" s="163"/>
      <c r="D91" s="162"/>
      <c r="E91" s="164" t="s">
        <v>254</v>
      </c>
      <c r="F91" s="165"/>
      <c r="G91" s="162"/>
      <c r="H91" s="164" t="s">
        <v>254</v>
      </c>
      <c r="I91" s="165"/>
      <c r="J91" s="162"/>
      <c r="K91" s="172">
        <v>1985</v>
      </c>
      <c r="L91" s="165"/>
      <c r="M91" s="162"/>
      <c r="N91" s="164">
        <v>-13</v>
      </c>
      <c r="O91" s="165"/>
      <c r="P91" s="162"/>
      <c r="Q91" s="172">
        <v>1985</v>
      </c>
      <c r="R91" s="165"/>
      <c r="S91" s="162"/>
      <c r="T91" s="164">
        <v>-13</v>
      </c>
      <c r="U91" s="165"/>
    </row>
    <row r="92" spans="1:21" x14ac:dyDescent="0.25">
      <c r="A92" s="12"/>
      <c r="B92" s="173" t="s">
        <v>257</v>
      </c>
      <c r="C92" s="167"/>
      <c r="D92" s="168"/>
      <c r="E92" s="174">
        <v>31762</v>
      </c>
      <c r="F92" s="170"/>
      <c r="G92" s="168"/>
      <c r="H92" s="169">
        <v>-571</v>
      </c>
      <c r="I92" s="170"/>
      <c r="J92" s="168"/>
      <c r="K92" s="174">
        <v>1714</v>
      </c>
      <c r="L92" s="170"/>
      <c r="M92" s="168"/>
      <c r="N92" s="169">
        <v>-141</v>
      </c>
      <c r="O92" s="170"/>
      <c r="P92" s="168"/>
      <c r="Q92" s="174">
        <v>33476</v>
      </c>
      <c r="R92" s="170"/>
      <c r="S92" s="168"/>
      <c r="T92" s="169">
        <v>-712</v>
      </c>
      <c r="U92" s="170"/>
    </row>
    <row r="93" spans="1:21" x14ac:dyDescent="0.25">
      <c r="A93" s="12"/>
      <c r="B93" s="171" t="s">
        <v>261</v>
      </c>
      <c r="C93" s="163"/>
      <c r="D93" s="162"/>
      <c r="E93" s="172">
        <v>11235</v>
      </c>
      <c r="F93" s="165"/>
      <c r="G93" s="162"/>
      <c r="H93" s="164">
        <v>-297</v>
      </c>
      <c r="I93" s="165"/>
      <c r="J93" s="162"/>
      <c r="K93" s="172">
        <v>2816</v>
      </c>
      <c r="L93" s="165"/>
      <c r="M93" s="162"/>
      <c r="N93" s="164">
        <v>-145</v>
      </c>
      <c r="O93" s="165"/>
      <c r="P93" s="162"/>
      <c r="Q93" s="172">
        <v>14051</v>
      </c>
      <c r="R93" s="165"/>
      <c r="S93" s="162"/>
      <c r="T93" s="164">
        <v>-442</v>
      </c>
      <c r="U93" s="165"/>
    </row>
    <row r="94" spans="1:21" x14ac:dyDescent="0.25">
      <c r="A94" s="12"/>
      <c r="B94" s="173" t="s">
        <v>260</v>
      </c>
      <c r="C94" s="167"/>
      <c r="D94" s="168"/>
      <c r="E94" s="169" t="s">
        <v>254</v>
      </c>
      <c r="F94" s="170"/>
      <c r="G94" s="168"/>
      <c r="H94" s="169" t="s">
        <v>254</v>
      </c>
      <c r="I94" s="170"/>
      <c r="J94" s="168"/>
      <c r="K94" s="174">
        <v>2971</v>
      </c>
      <c r="L94" s="170"/>
      <c r="M94" s="168"/>
      <c r="N94" s="169">
        <v>-29</v>
      </c>
      <c r="O94" s="170"/>
      <c r="P94" s="168"/>
      <c r="Q94" s="174">
        <v>2971</v>
      </c>
      <c r="R94" s="170"/>
      <c r="S94" s="168"/>
      <c r="T94" s="169">
        <v>-29</v>
      </c>
      <c r="U94" s="170"/>
    </row>
    <row r="95" spans="1:21" ht="15.75" thickBot="1" x14ac:dyDescent="0.3">
      <c r="A95" s="12"/>
      <c r="B95" s="171" t="s">
        <v>437</v>
      </c>
      <c r="C95" s="163"/>
      <c r="D95" s="175"/>
      <c r="E95" s="176" t="s">
        <v>254</v>
      </c>
      <c r="F95" s="165"/>
      <c r="G95" s="175"/>
      <c r="H95" s="176" t="s">
        <v>254</v>
      </c>
      <c r="I95" s="165"/>
      <c r="J95" s="175"/>
      <c r="K95" s="176">
        <v>704</v>
      </c>
      <c r="L95" s="165"/>
      <c r="M95" s="175"/>
      <c r="N95" s="176">
        <v>-871</v>
      </c>
      <c r="O95" s="165"/>
      <c r="P95" s="175"/>
      <c r="Q95" s="176">
        <v>704</v>
      </c>
      <c r="R95" s="165"/>
      <c r="S95" s="175"/>
      <c r="T95" s="176">
        <v>-871</v>
      </c>
      <c r="U95" s="165"/>
    </row>
    <row r="96" spans="1:21" ht="15.75" thickBot="1" x14ac:dyDescent="0.3">
      <c r="A96" s="12"/>
      <c r="B96" s="166" t="s">
        <v>461</v>
      </c>
      <c r="C96" s="167"/>
      <c r="D96" s="177" t="s">
        <v>253</v>
      </c>
      <c r="E96" s="178">
        <v>65860</v>
      </c>
      <c r="F96" s="170"/>
      <c r="G96" s="177" t="s">
        <v>253</v>
      </c>
      <c r="H96" s="178">
        <v>-1465</v>
      </c>
      <c r="I96" s="170"/>
      <c r="J96" s="177" t="s">
        <v>253</v>
      </c>
      <c r="K96" s="178">
        <v>14975</v>
      </c>
      <c r="L96" s="170"/>
      <c r="M96" s="177" t="s">
        <v>253</v>
      </c>
      <c r="N96" s="178">
        <v>-1318</v>
      </c>
      <c r="O96" s="170"/>
      <c r="P96" s="177" t="s">
        <v>253</v>
      </c>
      <c r="Q96" s="178">
        <v>80835</v>
      </c>
      <c r="R96" s="170"/>
      <c r="S96" s="177" t="s">
        <v>253</v>
      </c>
      <c r="T96" s="178">
        <v>-2783</v>
      </c>
      <c r="U96" s="170"/>
    </row>
    <row r="97" spans="1:30" ht="15.75" thickTop="1" x14ac:dyDescent="0.25">
      <c r="A97" s="12"/>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row>
    <row r="98" spans="1:30" ht="15.75" thickBot="1" x14ac:dyDescent="0.3">
      <c r="A98" s="12"/>
      <c r="B98" s="158"/>
      <c r="C98" s="158"/>
      <c r="D98" s="179" t="s">
        <v>455</v>
      </c>
      <c r="E98" s="179"/>
      <c r="F98" s="179"/>
      <c r="G98" s="179"/>
      <c r="H98" s="179"/>
      <c r="I98" s="179"/>
      <c r="J98" s="179"/>
      <c r="K98" s="179"/>
      <c r="L98" s="179"/>
      <c r="M98" s="179"/>
      <c r="N98" s="179"/>
      <c r="O98" s="158"/>
      <c r="P98" s="158"/>
      <c r="Q98" s="158"/>
      <c r="R98" s="158"/>
      <c r="S98" s="158"/>
      <c r="T98" s="158"/>
      <c r="U98" s="158"/>
    </row>
    <row r="99" spans="1:30" ht="15.75" thickBot="1" x14ac:dyDescent="0.3">
      <c r="A99" s="12"/>
      <c r="B99" s="158"/>
      <c r="C99" s="158"/>
      <c r="D99" s="180" t="s">
        <v>456</v>
      </c>
      <c r="E99" s="180"/>
      <c r="F99" s="180"/>
      <c r="G99" s="180"/>
      <c r="H99" s="180"/>
      <c r="I99" s="160"/>
      <c r="J99" s="180" t="s">
        <v>457</v>
      </c>
      <c r="K99" s="180"/>
      <c r="L99" s="180"/>
      <c r="M99" s="180"/>
      <c r="N99" s="180"/>
      <c r="O99" s="158"/>
      <c r="P99" s="179" t="s">
        <v>137</v>
      </c>
      <c r="Q99" s="179"/>
      <c r="R99" s="179"/>
      <c r="S99" s="179"/>
      <c r="T99" s="179"/>
      <c r="U99" s="158"/>
    </row>
    <row r="100" spans="1:30" x14ac:dyDescent="0.25">
      <c r="A100" s="12"/>
      <c r="B100" s="158"/>
      <c r="C100" s="158"/>
      <c r="D100" s="160"/>
      <c r="E100" s="160"/>
      <c r="F100" s="160"/>
      <c r="G100" s="181" t="s">
        <v>420</v>
      </c>
      <c r="H100" s="181"/>
      <c r="I100" s="158"/>
      <c r="J100" s="160"/>
      <c r="K100" s="160"/>
      <c r="L100" s="160"/>
      <c r="M100" s="181" t="s">
        <v>420</v>
      </c>
      <c r="N100" s="181"/>
      <c r="O100" s="158"/>
      <c r="P100" s="160"/>
      <c r="Q100" s="160"/>
      <c r="R100" s="160"/>
      <c r="S100" s="160"/>
      <c r="T100" s="160"/>
      <c r="U100" s="158"/>
    </row>
    <row r="101" spans="1:30" x14ac:dyDescent="0.25">
      <c r="A101" s="12"/>
      <c r="B101" s="158"/>
      <c r="C101" s="158"/>
      <c r="D101" s="182" t="s">
        <v>296</v>
      </c>
      <c r="E101" s="182"/>
      <c r="F101" s="158"/>
      <c r="G101" s="182" t="s">
        <v>421</v>
      </c>
      <c r="H101" s="182"/>
      <c r="I101" s="158"/>
      <c r="J101" s="182" t="s">
        <v>296</v>
      </c>
      <c r="K101" s="182"/>
      <c r="L101" s="158"/>
      <c r="M101" s="182" t="s">
        <v>421</v>
      </c>
      <c r="N101" s="182"/>
      <c r="O101" s="158"/>
      <c r="P101" s="182" t="s">
        <v>296</v>
      </c>
      <c r="Q101" s="182"/>
      <c r="R101" s="158"/>
      <c r="S101" s="182" t="s">
        <v>421</v>
      </c>
      <c r="T101" s="182"/>
      <c r="U101" s="158"/>
    </row>
    <row r="102" spans="1:30" ht="15.75" thickBot="1" x14ac:dyDescent="0.3">
      <c r="A102" s="12"/>
      <c r="B102" s="158"/>
      <c r="C102" s="158"/>
      <c r="D102" s="179" t="s">
        <v>249</v>
      </c>
      <c r="E102" s="179"/>
      <c r="F102" s="158"/>
      <c r="G102" s="179" t="s">
        <v>458</v>
      </c>
      <c r="H102" s="179"/>
      <c r="I102" s="158"/>
      <c r="J102" s="179" t="s">
        <v>249</v>
      </c>
      <c r="K102" s="179"/>
      <c r="L102" s="158"/>
      <c r="M102" s="179" t="s">
        <v>458</v>
      </c>
      <c r="N102" s="179"/>
      <c r="O102" s="158"/>
      <c r="P102" s="179" t="s">
        <v>249</v>
      </c>
      <c r="Q102" s="179"/>
      <c r="R102" s="158"/>
      <c r="S102" s="179" t="s">
        <v>459</v>
      </c>
      <c r="T102" s="179"/>
      <c r="U102" s="158"/>
    </row>
    <row r="103" spans="1:30" x14ac:dyDescent="0.25">
      <c r="A103" s="12"/>
      <c r="B103" s="158"/>
      <c r="C103" s="158"/>
      <c r="D103" s="183" t="s">
        <v>250</v>
      </c>
      <c r="E103" s="183"/>
      <c r="F103" s="183"/>
      <c r="G103" s="183"/>
      <c r="H103" s="183"/>
      <c r="I103" s="183"/>
      <c r="J103" s="183"/>
      <c r="K103" s="183"/>
      <c r="L103" s="183"/>
      <c r="M103" s="183"/>
      <c r="N103" s="183"/>
      <c r="O103" s="183"/>
      <c r="P103" s="183"/>
      <c r="Q103" s="183"/>
      <c r="R103" s="183"/>
      <c r="S103" s="183"/>
      <c r="T103" s="183"/>
      <c r="U103" s="158"/>
    </row>
    <row r="104" spans="1:30" x14ac:dyDescent="0.25">
      <c r="A104" s="12"/>
      <c r="B104" s="184" t="s">
        <v>434</v>
      </c>
      <c r="C104" s="165"/>
      <c r="D104" s="162"/>
      <c r="E104" s="164"/>
      <c r="F104" s="165"/>
      <c r="G104" s="162"/>
      <c r="H104" s="164"/>
      <c r="I104" s="165"/>
      <c r="J104" s="162"/>
      <c r="K104" s="164"/>
      <c r="L104" s="165"/>
      <c r="M104" s="162"/>
      <c r="N104" s="164"/>
      <c r="O104" s="165"/>
      <c r="P104" s="162"/>
      <c r="Q104" s="164"/>
      <c r="R104" s="165"/>
      <c r="S104" s="162"/>
      <c r="T104" s="164"/>
      <c r="U104" s="165"/>
    </row>
    <row r="105" spans="1:30" x14ac:dyDescent="0.25">
      <c r="A105" s="12"/>
      <c r="B105" s="166" t="s">
        <v>460</v>
      </c>
      <c r="C105" s="170"/>
      <c r="D105" s="168"/>
      <c r="E105" s="169"/>
      <c r="F105" s="170"/>
      <c r="G105" s="168"/>
      <c r="H105" s="169"/>
      <c r="I105" s="170"/>
      <c r="J105" s="168"/>
      <c r="K105" s="169"/>
      <c r="L105" s="170"/>
      <c r="M105" s="168"/>
      <c r="N105" s="169"/>
      <c r="O105" s="170"/>
      <c r="P105" s="168"/>
      <c r="Q105" s="169"/>
      <c r="R105" s="170"/>
      <c r="S105" s="168"/>
      <c r="T105" s="169"/>
      <c r="U105" s="170"/>
    </row>
    <row r="106" spans="1:30" ht="23.25" x14ac:dyDescent="0.25">
      <c r="A106" s="12"/>
      <c r="B106" s="171" t="s">
        <v>252</v>
      </c>
      <c r="C106" s="165"/>
      <c r="D106" s="162" t="s">
        <v>253</v>
      </c>
      <c r="E106" s="172">
        <v>4921</v>
      </c>
      <c r="F106" s="165"/>
      <c r="G106" s="162" t="s">
        <v>253</v>
      </c>
      <c r="H106" s="164">
        <v>-79</v>
      </c>
      <c r="I106" s="165"/>
      <c r="J106" s="162" t="s">
        <v>253</v>
      </c>
      <c r="K106" s="164" t="s">
        <v>254</v>
      </c>
      <c r="L106" s="165"/>
      <c r="M106" s="162" t="s">
        <v>253</v>
      </c>
      <c r="N106" s="164" t="s">
        <v>254</v>
      </c>
      <c r="O106" s="165"/>
      <c r="P106" s="162" t="s">
        <v>253</v>
      </c>
      <c r="Q106" s="172">
        <v>4921</v>
      </c>
      <c r="R106" s="165"/>
      <c r="S106" s="162" t="s">
        <v>253</v>
      </c>
      <c r="T106" s="164">
        <v>-79</v>
      </c>
      <c r="U106" s="165"/>
    </row>
    <row r="107" spans="1:30" x14ac:dyDescent="0.25">
      <c r="A107" s="12"/>
      <c r="B107" s="173" t="s">
        <v>436</v>
      </c>
      <c r="C107" s="170"/>
      <c r="D107" s="168"/>
      <c r="E107" s="174">
        <v>24846</v>
      </c>
      <c r="F107" s="170"/>
      <c r="G107" s="168"/>
      <c r="H107" s="169">
        <v>-841</v>
      </c>
      <c r="I107" s="170"/>
      <c r="J107" s="168"/>
      <c r="K107" s="169" t="s">
        <v>254</v>
      </c>
      <c r="L107" s="170"/>
      <c r="M107" s="168"/>
      <c r="N107" s="169" t="s">
        <v>254</v>
      </c>
      <c r="O107" s="170"/>
      <c r="P107" s="168"/>
      <c r="Q107" s="174">
        <v>24846</v>
      </c>
      <c r="R107" s="170"/>
      <c r="S107" s="168"/>
      <c r="T107" s="169">
        <v>-841</v>
      </c>
      <c r="U107" s="170"/>
    </row>
    <row r="108" spans="1:30" x14ac:dyDescent="0.25">
      <c r="A108" s="12"/>
      <c r="B108" s="171" t="s">
        <v>257</v>
      </c>
      <c r="C108" s="165"/>
      <c r="D108" s="162"/>
      <c r="E108" s="172">
        <v>26530</v>
      </c>
      <c r="F108" s="165"/>
      <c r="G108" s="162"/>
      <c r="H108" s="164">
        <v>-763</v>
      </c>
      <c r="I108" s="165"/>
      <c r="J108" s="162"/>
      <c r="K108" s="164" t="s">
        <v>254</v>
      </c>
      <c r="L108" s="165"/>
      <c r="M108" s="162"/>
      <c r="N108" s="164" t="s">
        <v>254</v>
      </c>
      <c r="O108" s="165"/>
      <c r="P108" s="162"/>
      <c r="Q108" s="172">
        <v>26530</v>
      </c>
      <c r="R108" s="165"/>
      <c r="S108" s="162"/>
      <c r="T108" s="164">
        <v>-763</v>
      </c>
      <c r="U108" s="165"/>
    </row>
    <row r="109" spans="1:30" x14ac:dyDescent="0.25">
      <c r="A109" s="12"/>
      <c r="B109" s="173" t="s">
        <v>260</v>
      </c>
      <c r="C109" s="170"/>
      <c r="D109" s="168"/>
      <c r="E109" s="174">
        <v>2959</v>
      </c>
      <c r="F109" s="170"/>
      <c r="G109" s="168"/>
      <c r="H109" s="169">
        <v>-41</v>
      </c>
      <c r="I109" s="170"/>
      <c r="J109" s="168"/>
      <c r="K109" s="169" t="s">
        <v>254</v>
      </c>
      <c r="L109" s="170"/>
      <c r="M109" s="168"/>
      <c r="N109" s="169" t="s">
        <v>254</v>
      </c>
      <c r="O109" s="170"/>
      <c r="P109" s="168"/>
      <c r="Q109" s="174">
        <v>2959</v>
      </c>
      <c r="R109" s="170"/>
      <c r="S109" s="168"/>
      <c r="T109" s="169">
        <v>-41</v>
      </c>
      <c r="U109" s="170"/>
    </row>
    <row r="110" spans="1:30" x14ac:dyDescent="0.25">
      <c r="A110" s="12"/>
      <c r="B110" s="171" t="s">
        <v>261</v>
      </c>
      <c r="C110" s="165"/>
      <c r="D110" s="162"/>
      <c r="E110" s="172">
        <v>19209</v>
      </c>
      <c r="F110" s="165"/>
      <c r="G110" s="162"/>
      <c r="H110" s="164">
        <v>-871</v>
      </c>
      <c r="I110" s="165"/>
      <c r="J110" s="162"/>
      <c r="K110" s="164">
        <v>375</v>
      </c>
      <c r="L110" s="165"/>
      <c r="M110" s="162"/>
      <c r="N110" s="164">
        <v>-39</v>
      </c>
      <c r="O110" s="165"/>
      <c r="P110" s="162"/>
      <c r="Q110" s="172">
        <v>19584</v>
      </c>
      <c r="R110" s="165"/>
      <c r="S110" s="162"/>
      <c r="T110" s="164">
        <v>-910</v>
      </c>
      <c r="U110" s="165"/>
    </row>
    <row r="111" spans="1:30" ht="15.75" thickBot="1" x14ac:dyDescent="0.3">
      <c r="A111" s="12"/>
      <c r="B111" s="173" t="s">
        <v>437</v>
      </c>
      <c r="C111" s="170"/>
      <c r="D111" s="185"/>
      <c r="E111" s="186" t="s">
        <v>254</v>
      </c>
      <c r="F111" s="170"/>
      <c r="G111" s="185"/>
      <c r="H111" s="186" t="s">
        <v>254</v>
      </c>
      <c r="I111" s="170"/>
      <c r="J111" s="185"/>
      <c r="K111" s="186">
        <v>582</v>
      </c>
      <c r="L111" s="170"/>
      <c r="M111" s="185"/>
      <c r="N111" s="186">
        <v>-993</v>
      </c>
      <c r="O111" s="170"/>
      <c r="P111" s="185"/>
      <c r="Q111" s="186">
        <v>582</v>
      </c>
      <c r="R111" s="170"/>
      <c r="S111" s="185"/>
      <c r="T111" s="186">
        <v>-993</v>
      </c>
      <c r="U111" s="170"/>
    </row>
    <row r="112" spans="1:30" ht="15.75" thickBot="1" x14ac:dyDescent="0.3">
      <c r="A112" s="12"/>
      <c r="B112" s="187" t="s">
        <v>461</v>
      </c>
      <c r="C112" s="165"/>
      <c r="D112" s="188" t="s">
        <v>253</v>
      </c>
      <c r="E112" s="189">
        <v>78465</v>
      </c>
      <c r="F112" s="165"/>
      <c r="G112" s="188" t="s">
        <v>253</v>
      </c>
      <c r="H112" s="189">
        <v>-2595</v>
      </c>
      <c r="I112" s="165"/>
      <c r="J112" s="188" t="s">
        <v>253</v>
      </c>
      <c r="K112" s="190">
        <v>957</v>
      </c>
      <c r="L112" s="165"/>
      <c r="M112" s="188" t="s">
        <v>253</v>
      </c>
      <c r="N112" s="189">
        <v>-1032</v>
      </c>
      <c r="O112" s="165"/>
      <c r="P112" s="188" t="s">
        <v>253</v>
      </c>
      <c r="Q112" s="189">
        <v>79422</v>
      </c>
      <c r="R112" s="165"/>
      <c r="S112" s="188" t="s">
        <v>253</v>
      </c>
      <c r="T112" s="189">
        <v>-3627</v>
      </c>
      <c r="U112" s="165"/>
    </row>
    <row r="113" spans="1:30" ht="15.75" thickTop="1" x14ac:dyDescent="0.25">
      <c r="A113" s="12"/>
      <c r="B113" s="16"/>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c r="AA113" s="16"/>
      <c r="AB113" s="16"/>
      <c r="AC113" s="16"/>
      <c r="AD113" s="16"/>
    </row>
    <row r="114" spans="1:30" x14ac:dyDescent="0.25">
      <c r="A114" s="12"/>
      <c r="B114" s="16" t="s">
        <v>462</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row>
    <row r="115" spans="1:30" x14ac:dyDescent="0.25">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row>
    <row r="116" spans="1:30" x14ac:dyDescent="0.25">
      <c r="A116" s="12"/>
      <c r="B116" s="16" t="s">
        <v>463</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c r="AD116" s="16"/>
    </row>
    <row r="117" spans="1:30" x14ac:dyDescent="0.25">
      <c r="A117" s="12"/>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row>
    <row r="118" spans="1:30" x14ac:dyDescent="0.25">
      <c r="A118" s="12"/>
      <c r="B118" s="16" t="s">
        <v>464</v>
      </c>
      <c r="C118" s="16"/>
      <c r="D118" s="16"/>
      <c r="E118" s="16"/>
      <c r="F118" s="16"/>
      <c r="G118" s="16"/>
      <c r="H118" s="16"/>
      <c r="I118" s="16"/>
      <c r="J118" s="16"/>
      <c r="K118" s="16"/>
      <c r="L118" s="16"/>
      <c r="M118" s="16"/>
      <c r="N118" s="16"/>
      <c r="O118" s="16"/>
      <c r="P118" s="16"/>
      <c r="Q118" s="16"/>
      <c r="R118" s="16"/>
      <c r="S118" s="16"/>
      <c r="T118" s="16"/>
      <c r="U118" s="16"/>
      <c r="V118" s="16"/>
      <c r="W118" s="16"/>
      <c r="X118" s="16"/>
      <c r="Y118" s="16"/>
      <c r="Z118" s="16"/>
      <c r="AA118" s="16"/>
      <c r="AB118" s="16"/>
      <c r="AC118" s="16"/>
      <c r="AD118" s="16"/>
    </row>
    <row r="119" spans="1:30" x14ac:dyDescent="0.25">
      <c r="A119" s="12"/>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c r="AB119" s="16"/>
      <c r="AC119" s="16"/>
      <c r="AD119" s="16"/>
    </row>
    <row r="120" spans="1:30" ht="25.5" customHeight="1" x14ac:dyDescent="0.25">
      <c r="A120" s="12"/>
      <c r="B120" s="16" t="s">
        <v>465</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row>
    <row r="121" spans="1:30" x14ac:dyDescent="0.25">
      <c r="A121" s="12"/>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row>
    <row r="122" spans="1:30" x14ac:dyDescent="0.25">
      <c r="A122" s="12"/>
      <c r="B122" s="16" t="s">
        <v>466</v>
      </c>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row>
    <row r="123" spans="1:30" x14ac:dyDescent="0.25">
      <c r="A123" s="12"/>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row>
    <row r="124" spans="1:30" x14ac:dyDescent="0.25">
      <c r="A124" s="12"/>
      <c r="B124" s="16" t="s">
        <v>467</v>
      </c>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row>
    <row r="125" spans="1:30" x14ac:dyDescent="0.25">
      <c r="A125" s="12"/>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c r="AA125" s="16"/>
      <c r="AB125" s="16"/>
      <c r="AC125" s="16"/>
      <c r="AD125" s="16"/>
    </row>
    <row r="126" spans="1:30" x14ac:dyDescent="0.25">
      <c r="A126" s="12"/>
      <c r="B126" s="16" t="s">
        <v>468</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row>
    <row r="127" spans="1:30" x14ac:dyDescent="0.25">
      <c r="A127" s="12"/>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row>
    <row r="128" spans="1:30" x14ac:dyDescent="0.25">
      <c r="A128" s="12"/>
      <c r="B128" s="16" t="s">
        <v>469</v>
      </c>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row>
    <row r="129" spans="1:30" x14ac:dyDescent="0.25">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row>
    <row r="130" spans="1:30" x14ac:dyDescent="0.25">
      <c r="A130" s="12"/>
      <c r="B130" s="16" t="s">
        <v>470</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row>
    <row r="131" spans="1:30" x14ac:dyDescent="0.25">
      <c r="A131" s="12"/>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c r="AC131" s="16"/>
      <c r="AD131" s="16"/>
    </row>
    <row r="132" spans="1:30" x14ac:dyDescent="0.25">
      <c r="A132" s="12"/>
      <c r="B132" s="89" t="s">
        <v>471</v>
      </c>
      <c r="C132" s="89"/>
      <c r="D132" s="89"/>
      <c r="E132" s="89"/>
      <c r="F132" s="89"/>
      <c r="G132" s="89"/>
      <c r="H132" s="89"/>
      <c r="I132" s="89"/>
      <c r="J132" s="89"/>
      <c r="K132" s="89"/>
      <c r="L132" s="89"/>
      <c r="M132" s="89"/>
      <c r="N132" s="89"/>
      <c r="O132" s="89"/>
      <c r="P132" s="89"/>
      <c r="Q132" s="89"/>
      <c r="R132" s="89"/>
      <c r="S132" s="89"/>
      <c r="T132" s="89"/>
      <c r="U132" s="89"/>
      <c r="V132" s="89"/>
      <c r="W132" s="89"/>
      <c r="X132" s="89"/>
      <c r="Y132" s="89"/>
      <c r="Z132" s="89"/>
      <c r="AA132" s="89"/>
      <c r="AB132" s="89"/>
      <c r="AC132" s="89"/>
      <c r="AD132" s="89"/>
    </row>
    <row r="133" spans="1:30" x14ac:dyDescent="0.25">
      <c r="A133" s="12"/>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c r="AB133" s="16"/>
      <c r="AC133" s="16"/>
      <c r="AD133" s="16"/>
    </row>
    <row r="134" spans="1:30" ht="25.5" customHeight="1" x14ac:dyDescent="0.25">
      <c r="A134" s="12"/>
      <c r="B134" s="16" t="s">
        <v>472</v>
      </c>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c r="AB134" s="16"/>
      <c r="AC134" s="16"/>
      <c r="AD134" s="16"/>
    </row>
    <row r="135" spans="1:30" x14ac:dyDescent="0.25">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c r="AB135" s="16"/>
      <c r="AC135" s="16"/>
      <c r="AD135" s="16"/>
    </row>
    <row r="136" spans="1:30" ht="25.5" customHeight="1" x14ac:dyDescent="0.25">
      <c r="A136" s="12"/>
      <c r="B136" s="16" t="s">
        <v>473</v>
      </c>
      <c r="C136" s="16"/>
      <c r="D136" s="16"/>
      <c r="E136" s="16"/>
      <c r="F136" s="16"/>
      <c r="G136" s="16"/>
      <c r="H136" s="16"/>
      <c r="I136" s="16"/>
      <c r="J136" s="16"/>
      <c r="K136" s="16"/>
      <c r="L136" s="16"/>
      <c r="M136" s="16"/>
      <c r="N136" s="16"/>
      <c r="O136" s="16"/>
      <c r="P136" s="16"/>
      <c r="Q136" s="16"/>
      <c r="R136" s="16"/>
      <c r="S136" s="16"/>
      <c r="T136" s="16"/>
      <c r="U136" s="16"/>
      <c r="V136" s="16"/>
      <c r="W136" s="16"/>
      <c r="X136" s="16"/>
      <c r="Y136" s="16"/>
      <c r="Z136" s="16"/>
      <c r="AA136" s="16"/>
      <c r="AB136" s="16"/>
      <c r="AC136" s="16"/>
      <c r="AD136" s="16"/>
    </row>
    <row r="137" spans="1:30" x14ac:dyDescent="0.25">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c r="AB137" s="16"/>
      <c r="AC137" s="16"/>
      <c r="AD137" s="16"/>
    </row>
    <row r="138" spans="1:30" x14ac:dyDescent="0.25">
      <c r="A138" s="12"/>
      <c r="B138" s="16" t="s">
        <v>474</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row>
    <row r="139" spans="1:30" x14ac:dyDescent="0.25">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c r="AC139" s="16"/>
      <c r="AD139" s="16"/>
    </row>
    <row r="140" spans="1:30" x14ac:dyDescent="0.25">
      <c r="A140" s="12"/>
      <c r="B140" s="16" t="s">
        <v>475</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c r="AC140" s="16"/>
      <c r="AD140" s="16"/>
    </row>
    <row r="141" spans="1:30" x14ac:dyDescent="0.25">
      <c r="A141" s="12"/>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row>
    <row r="142" spans="1:30" x14ac:dyDescent="0.25">
      <c r="A142" s="12"/>
      <c r="B142" s="203" t="s">
        <v>476</v>
      </c>
      <c r="C142" s="183"/>
      <c r="D142" s="183" t="s">
        <v>477</v>
      </c>
      <c r="E142" s="183"/>
      <c r="F142" s="183" t="s">
        <v>418</v>
      </c>
      <c r="G142" s="183"/>
      <c r="H142" s="183"/>
      <c r="I142" s="183" t="s">
        <v>296</v>
      </c>
      <c r="J142" s="183"/>
      <c r="K142" s="183"/>
      <c r="L142" s="183" t="s">
        <v>421</v>
      </c>
      <c r="M142" s="183"/>
      <c r="N142" s="183"/>
      <c r="O142" s="183" t="s">
        <v>478</v>
      </c>
      <c r="P142" s="183"/>
      <c r="Q142" s="183"/>
      <c r="R142" s="161" t="s">
        <v>479</v>
      </c>
      <c r="S142" s="183"/>
      <c r="T142" s="161" t="s">
        <v>481</v>
      </c>
      <c r="U142" s="183"/>
      <c r="V142" s="161" t="s">
        <v>486</v>
      </c>
      <c r="W142" s="183"/>
      <c r="X142" s="183"/>
      <c r="Y142" s="161" t="s">
        <v>492</v>
      </c>
      <c r="Z142" s="183"/>
      <c r="AA142" s="183"/>
      <c r="AB142" s="192" t="s">
        <v>496</v>
      </c>
      <c r="AC142" s="182"/>
      <c r="AD142" s="182"/>
    </row>
    <row r="143" spans="1:30" x14ac:dyDescent="0.25">
      <c r="A143" s="12"/>
      <c r="B143" s="203"/>
      <c r="C143" s="183"/>
      <c r="D143" s="183"/>
      <c r="E143" s="183"/>
      <c r="F143" s="183" t="s">
        <v>419</v>
      </c>
      <c r="G143" s="183"/>
      <c r="H143" s="183"/>
      <c r="I143" s="183" t="s">
        <v>249</v>
      </c>
      <c r="J143" s="183"/>
      <c r="K143" s="183"/>
      <c r="L143" s="183" t="s">
        <v>458</v>
      </c>
      <c r="M143" s="183"/>
      <c r="N143" s="183"/>
      <c r="O143" s="183" t="s">
        <v>423</v>
      </c>
      <c r="P143" s="183"/>
      <c r="Q143" s="183"/>
      <c r="R143" s="161" t="s">
        <v>480</v>
      </c>
      <c r="S143" s="183"/>
      <c r="T143" s="161" t="s">
        <v>482</v>
      </c>
      <c r="U143" s="183"/>
      <c r="V143" s="161" t="s">
        <v>487</v>
      </c>
      <c r="W143" s="183"/>
      <c r="X143" s="183"/>
      <c r="Y143" s="161" t="s">
        <v>487</v>
      </c>
      <c r="Z143" s="183"/>
      <c r="AA143" s="183"/>
      <c r="AB143" s="192" t="s">
        <v>497</v>
      </c>
      <c r="AC143" s="182"/>
      <c r="AD143" s="182"/>
    </row>
    <row r="144" spans="1:30" x14ac:dyDescent="0.25">
      <c r="A144" s="12"/>
      <c r="B144" s="203"/>
      <c r="C144" s="183"/>
      <c r="D144" s="183"/>
      <c r="E144" s="183"/>
      <c r="F144" s="118"/>
      <c r="G144" s="118"/>
      <c r="H144" s="183"/>
      <c r="I144" s="118"/>
      <c r="J144" s="118"/>
      <c r="K144" s="183"/>
      <c r="L144" s="118"/>
      <c r="M144" s="118"/>
      <c r="N144" s="183"/>
      <c r="O144" s="183">
        <v>2014</v>
      </c>
      <c r="P144" s="183"/>
      <c r="Q144" s="183"/>
      <c r="R144" s="24"/>
      <c r="S144" s="183"/>
      <c r="T144" s="161" t="s">
        <v>483</v>
      </c>
      <c r="U144" s="183"/>
      <c r="V144" s="161" t="s">
        <v>488</v>
      </c>
      <c r="W144" s="183"/>
      <c r="X144" s="183"/>
      <c r="Y144" s="161" t="s">
        <v>488</v>
      </c>
      <c r="Z144" s="183"/>
      <c r="AA144" s="183"/>
      <c r="AB144" s="192" t="s">
        <v>498</v>
      </c>
      <c r="AC144" s="182"/>
      <c r="AD144" s="182"/>
    </row>
    <row r="145" spans="1:30" x14ac:dyDescent="0.25">
      <c r="A145" s="12"/>
      <c r="B145" s="203"/>
      <c r="C145" s="183"/>
      <c r="D145" s="183"/>
      <c r="E145" s="183"/>
      <c r="F145" s="118"/>
      <c r="G145" s="118"/>
      <c r="H145" s="183"/>
      <c r="I145" s="118"/>
      <c r="J145" s="118"/>
      <c r="K145" s="183"/>
      <c r="L145" s="118"/>
      <c r="M145" s="118"/>
      <c r="N145" s="183"/>
      <c r="O145" s="118"/>
      <c r="P145" s="118"/>
      <c r="Q145" s="183"/>
      <c r="R145" s="24"/>
      <c r="S145" s="183"/>
      <c r="T145" s="161" t="s">
        <v>484</v>
      </c>
      <c r="U145" s="183"/>
      <c r="V145" s="161" t="s">
        <v>489</v>
      </c>
      <c r="W145" s="183"/>
      <c r="X145" s="183"/>
      <c r="Y145" s="161" t="s">
        <v>493</v>
      </c>
      <c r="Z145" s="183"/>
      <c r="AA145" s="183"/>
      <c r="AB145" s="192" t="s">
        <v>490</v>
      </c>
      <c r="AC145" s="182"/>
      <c r="AD145" s="182"/>
    </row>
    <row r="146" spans="1:30" x14ac:dyDescent="0.25">
      <c r="A146" s="12"/>
      <c r="B146" s="203"/>
      <c r="C146" s="183"/>
      <c r="D146" s="183"/>
      <c r="E146" s="183"/>
      <c r="F146" s="118"/>
      <c r="G146" s="118"/>
      <c r="H146" s="183"/>
      <c r="I146" s="118"/>
      <c r="J146" s="118"/>
      <c r="K146" s="183"/>
      <c r="L146" s="118"/>
      <c r="M146" s="118"/>
      <c r="N146" s="183"/>
      <c r="O146" s="118"/>
      <c r="P146" s="118"/>
      <c r="Q146" s="183"/>
      <c r="R146" s="24"/>
      <c r="S146" s="183"/>
      <c r="T146" s="161" t="s">
        <v>485</v>
      </c>
      <c r="U146" s="183"/>
      <c r="V146" s="161" t="s">
        <v>490</v>
      </c>
      <c r="W146" s="183"/>
      <c r="X146" s="183"/>
      <c r="Y146" s="161" t="s">
        <v>494</v>
      </c>
      <c r="Z146" s="183"/>
      <c r="AA146" s="183"/>
      <c r="AB146" s="192" t="s">
        <v>481</v>
      </c>
      <c r="AC146" s="182"/>
      <c r="AD146" s="182"/>
    </row>
    <row r="147" spans="1:30" x14ac:dyDescent="0.25">
      <c r="A147" s="12"/>
      <c r="B147" s="203"/>
      <c r="C147" s="183"/>
      <c r="D147" s="183"/>
      <c r="E147" s="183"/>
      <c r="F147" s="118"/>
      <c r="G147" s="118"/>
      <c r="H147" s="183"/>
      <c r="I147" s="118"/>
      <c r="J147" s="118"/>
      <c r="K147" s="183"/>
      <c r="L147" s="118"/>
      <c r="M147" s="118"/>
      <c r="N147" s="183"/>
      <c r="O147" s="118"/>
      <c r="P147" s="118"/>
      <c r="Q147" s="183"/>
      <c r="R147" s="24"/>
      <c r="S147" s="183"/>
      <c r="T147" s="24"/>
      <c r="U147" s="183"/>
      <c r="V147" s="161" t="s">
        <v>481</v>
      </c>
      <c r="W147" s="183"/>
      <c r="X147" s="183"/>
      <c r="Y147" s="161" t="s">
        <v>367</v>
      </c>
      <c r="Z147" s="183"/>
      <c r="AA147" s="183"/>
      <c r="AB147" s="192" t="s">
        <v>495</v>
      </c>
      <c r="AC147" s="182"/>
      <c r="AD147" s="182"/>
    </row>
    <row r="148" spans="1:30" x14ac:dyDescent="0.25">
      <c r="A148" s="12"/>
      <c r="B148" s="203"/>
      <c r="C148" s="183"/>
      <c r="D148" s="183"/>
      <c r="E148" s="183"/>
      <c r="F148" s="118"/>
      <c r="G148" s="118"/>
      <c r="H148" s="183"/>
      <c r="I148" s="118"/>
      <c r="J148" s="118"/>
      <c r="K148" s="183"/>
      <c r="L148" s="118"/>
      <c r="M148" s="118"/>
      <c r="N148" s="183"/>
      <c r="O148" s="118"/>
      <c r="P148" s="118"/>
      <c r="Q148" s="183"/>
      <c r="R148" s="24"/>
      <c r="S148" s="183"/>
      <c r="T148" s="24"/>
      <c r="U148" s="183"/>
      <c r="V148" s="161" t="s">
        <v>491</v>
      </c>
      <c r="W148" s="183"/>
      <c r="X148" s="183"/>
      <c r="Y148" s="161" t="s">
        <v>495</v>
      </c>
      <c r="Z148" s="183"/>
      <c r="AA148" s="183"/>
      <c r="AB148" s="192" t="s">
        <v>491</v>
      </c>
      <c r="AC148" s="182"/>
      <c r="AD148" s="182"/>
    </row>
    <row r="149" spans="1:30" ht="15.75" thickBot="1" x14ac:dyDescent="0.3">
      <c r="A149" s="12"/>
      <c r="B149" s="204"/>
      <c r="C149" s="183"/>
      <c r="D149" s="205"/>
      <c r="E149" s="183"/>
      <c r="F149" s="119"/>
      <c r="G149" s="119"/>
      <c r="H149" s="183"/>
      <c r="I149" s="119"/>
      <c r="J149" s="119"/>
      <c r="K149" s="183"/>
      <c r="L149" s="119"/>
      <c r="M149" s="119"/>
      <c r="N149" s="183"/>
      <c r="O149" s="119"/>
      <c r="P149" s="119"/>
      <c r="Q149" s="183"/>
      <c r="R149" s="62"/>
      <c r="S149" s="183"/>
      <c r="T149" s="62"/>
      <c r="U149" s="183"/>
      <c r="V149" s="62"/>
      <c r="W149" s="183"/>
      <c r="X149" s="183"/>
      <c r="Y149" s="191" t="s">
        <v>491</v>
      </c>
      <c r="Z149" s="183"/>
      <c r="AA149" s="183"/>
      <c r="AB149" s="193"/>
      <c r="AC149" s="182"/>
      <c r="AD149" s="182"/>
    </row>
    <row r="150" spans="1:30" x14ac:dyDescent="0.25">
      <c r="A150" s="12"/>
      <c r="B150" s="160"/>
      <c r="C150" s="158"/>
      <c r="D150" s="160"/>
      <c r="E150" s="158"/>
      <c r="F150" s="160"/>
      <c r="G150" s="160"/>
      <c r="H150" s="158"/>
      <c r="I150" s="160"/>
      <c r="J150" s="160"/>
      <c r="K150" s="158"/>
      <c r="L150" s="160"/>
      <c r="M150" s="160"/>
      <c r="N150" s="158"/>
      <c r="O150" s="160"/>
      <c r="P150" s="160"/>
      <c r="Q150" s="158"/>
      <c r="R150" s="160"/>
      <c r="S150" s="158"/>
      <c r="T150" s="160"/>
      <c r="U150" s="158"/>
      <c r="V150" s="160"/>
      <c r="W150" s="158"/>
      <c r="X150" s="158"/>
      <c r="Y150" s="160"/>
      <c r="Z150" s="158"/>
      <c r="AA150" s="158"/>
      <c r="AB150" s="160"/>
      <c r="AC150" s="158"/>
      <c r="AD150" s="158"/>
    </row>
    <row r="151" spans="1:30" x14ac:dyDescent="0.25">
      <c r="A151" s="12"/>
      <c r="B151" s="187" t="s">
        <v>499</v>
      </c>
      <c r="C151" s="163"/>
      <c r="D151" s="194" t="s">
        <v>500</v>
      </c>
      <c r="E151" s="163"/>
      <c r="F151" s="187"/>
      <c r="G151" s="195">
        <v>673</v>
      </c>
      <c r="H151" s="163"/>
      <c r="I151" s="187"/>
      <c r="J151" s="195">
        <v>305</v>
      </c>
      <c r="K151" s="163"/>
      <c r="L151" s="187"/>
      <c r="M151" s="195">
        <v>368</v>
      </c>
      <c r="N151" s="163"/>
      <c r="O151" s="187"/>
      <c r="P151" s="195" t="s">
        <v>254</v>
      </c>
      <c r="Q151" s="163"/>
      <c r="R151" s="195" t="s">
        <v>501</v>
      </c>
      <c r="S151" s="163"/>
      <c r="T151" s="195">
        <v>16</v>
      </c>
      <c r="U151" s="163"/>
      <c r="V151" s="195">
        <v>41.1</v>
      </c>
      <c r="W151" s="187" t="s">
        <v>305</v>
      </c>
      <c r="X151" s="187"/>
      <c r="Y151" s="195">
        <v>13.48</v>
      </c>
      <c r="Z151" s="187" t="s">
        <v>305</v>
      </c>
      <c r="AA151" s="187"/>
      <c r="AB151" s="195" t="s">
        <v>254</v>
      </c>
      <c r="AC151" s="187" t="s">
        <v>305</v>
      </c>
      <c r="AD151" s="187"/>
    </row>
    <row r="152" spans="1:30" ht="15.75" thickBot="1" x14ac:dyDescent="0.3">
      <c r="A152" s="12"/>
      <c r="B152" s="166" t="s">
        <v>502</v>
      </c>
      <c r="C152" s="167"/>
      <c r="D152" s="196" t="s">
        <v>503</v>
      </c>
      <c r="E152" s="167"/>
      <c r="F152" s="197"/>
      <c r="G152" s="198">
        <v>902</v>
      </c>
      <c r="H152" s="167"/>
      <c r="I152" s="197"/>
      <c r="J152" s="198">
        <v>399</v>
      </c>
      <c r="K152" s="167"/>
      <c r="L152" s="197"/>
      <c r="M152" s="198">
        <v>503</v>
      </c>
      <c r="N152" s="167"/>
      <c r="O152" s="197"/>
      <c r="P152" s="198" t="s">
        <v>254</v>
      </c>
      <c r="Q152" s="167"/>
      <c r="R152" s="199" t="s">
        <v>504</v>
      </c>
      <c r="S152" s="167"/>
      <c r="T152" s="199">
        <v>32</v>
      </c>
      <c r="U152" s="167"/>
      <c r="V152" s="199">
        <v>26.18</v>
      </c>
      <c r="W152" s="166" t="s">
        <v>305</v>
      </c>
      <c r="X152" s="166"/>
      <c r="Y152" s="199">
        <v>18.29</v>
      </c>
      <c r="Z152" s="166" t="s">
        <v>305</v>
      </c>
      <c r="AA152" s="166"/>
      <c r="AB152" s="199">
        <v>6.39</v>
      </c>
      <c r="AC152" s="166" t="s">
        <v>305</v>
      </c>
      <c r="AD152" s="166"/>
    </row>
    <row r="153" spans="1:30" ht="15.75" thickBot="1" x14ac:dyDescent="0.3">
      <c r="A153" s="12"/>
      <c r="B153" s="187" t="s">
        <v>137</v>
      </c>
      <c r="C153" s="163"/>
      <c r="D153" s="194"/>
      <c r="E153" s="163"/>
      <c r="F153" s="200" t="s">
        <v>253</v>
      </c>
      <c r="G153" s="201">
        <v>1575</v>
      </c>
      <c r="H153" s="163"/>
      <c r="I153" s="200" t="s">
        <v>253</v>
      </c>
      <c r="J153" s="202">
        <v>704</v>
      </c>
      <c r="K153" s="163"/>
      <c r="L153" s="200" t="s">
        <v>253</v>
      </c>
      <c r="M153" s="202">
        <v>871</v>
      </c>
      <c r="N153" s="163"/>
      <c r="O153" s="200" t="s">
        <v>253</v>
      </c>
      <c r="P153" s="202" t="s">
        <v>254</v>
      </c>
      <c r="Q153" s="163"/>
      <c r="R153" s="195"/>
      <c r="S153" s="163"/>
      <c r="T153" s="195"/>
      <c r="U153" s="163"/>
      <c r="V153" s="195"/>
      <c r="W153" s="187"/>
      <c r="X153" s="187"/>
      <c r="Y153" s="195"/>
      <c r="Z153" s="187"/>
      <c r="AA153" s="187"/>
      <c r="AB153" s="195"/>
      <c r="AC153" s="187"/>
      <c r="AD153" s="187"/>
    </row>
    <row r="154" spans="1:30" ht="15.75" thickTop="1" x14ac:dyDescent="0.25">
      <c r="A154" s="12"/>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c r="AD154" s="16"/>
    </row>
    <row r="155" spans="1:30" x14ac:dyDescent="0.25">
      <c r="A155" s="12"/>
      <c r="B155" s="16" t="s">
        <v>505</v>
      </c>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c r="AA155" s="16"/>
      <c r="AB155" s="16"/>
      <c r="AC155" s="16"/>
      <c r="AD155" s="16"/>
    </row>
    <row r="156" spans="1:30" x14ac:dyDescent="0.25">
      <c r="A156" s="12"/>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c r="AD156" s="16"/>
    </row>
    <row r="157" spans="1:30" x14ac:dyDescent="0.25">
      <c r="A157" s="12"/>
      <c r="B157" s="16" t="s">
        <v>506</v>
      </c>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c r="AB157" s="16"/>
      <c r="AC157" s="16"/>
      <c r="AD157" s="16"/>
    </row>
    <row r="158" spans="1:30" x14ac:dyDescent="0.25">
      <c r="A158" s="12"/>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row>
    <row r="159" spans="1:30" x14ac:dyDescent="0.25">
      <c r="A159" s="12"/>
      <c r="B159" s="36"/>
      <c r="C159" s="36"/>
      <c r="D159" s="36" t="s">
        <v>507</v>
      </c>
      <c r="E159" s="36"/>
      <c r="F159" s="36"/>
      <c r="G159" s="36"/>
      <c r="H159" s="36"/>
      <c r="I159" s="36"/>
    </row>
    <row r="160" spans="1:30" x14ac:dyDescent="0.25">
      <c r="A160" s="12"/>
      <c r="B160" s="36"/>
      <c r="C160" s="36"/>
      <c r="D160" s="36" t="s">
        <v>402</v>
      </c>
      <c r="E160" s="36"/>
      <c r="F160" s="36"/>
      <c r="G160" s="36"/>
      <c r="H160" s="36"/>
      <c r="I160" s="36"/>
    </row>
    <row r="161" spans="1:9" ht="15.75" thickBot="1" x14ac:dyDescent="0.3">
      <c r="A161" s="12"/>
      <c r="B161" s="22"/>
      <c r="C161" s="22"/>
      <c r="D161" s="37">
        <v>2014</v>
      </c>
      <c r="E161" s="37"/>
      <c r="F161" s="22"/>
      <c r="G161" s="37">
        <v>2013</v>
      </c>
      <c r="H161" s="37"/>
      <c r="I161" s="22"/>
    </row>
    <row r="162" spans="1:9" x14ac:dyDescent="0.25">
      <c r="A162" s="12"/>
      <c r="B162" s="22"/>
      <c r="C162" s="22"/>
      <c r="D162" s="38" t="s">
        <v>250</v>
      </c>
      <c r="E162" s="38"/>
      <c r="F162" s="38"/>
      <c r="G162" s="38"/>
      <c r="H162" s="38"/>
      <c r="I162" s="22"/>
    </row>
    <row r="163" spans="1:9" x14ac:dyDescent="0.25">
      <c r="A163" s="12"/>
      <c r="B163" s="26" t="s">
        <v>508</v>
      </c>
      <c r="C163" s="27"/>
      <c r="D163" s="39" t="s">
        <v>253</v>
      </c>
      <c r="E163" s="84">
        <v>1654</v>
      </c>
      <c r="F163" s="27"/>
      <c r="G163" s="26" t="s">
        <v>253</v>
      </c>
      <c r="H163" s="31">
        <v>1019</v>
      </c>
      <c r="I163" s="27"/>
    </row>
    <row r="164" spans="1:9" x14ac:dyDescent="0.25">
      <c r="A164" s="12"/>
      <c r="B164" s="33" t="s">
        <v>509</v>
      </c>
      <c r="C164" s="29"/>
      <c r="D164" s="42"/>
      <c r="E164" s="43" t="s">
        <v>254</v>
      </c>
      <c r="F164" s="29"/>
      <c r="G164" s="33"/>
      <c r="H164" s="34">
        <v>53</v>
      </c>
      <c r="I164" s="29"/>
    </row>
    <row r="165" spans="1:9" x14ac:dyDescent="0.25">
      <c r="A165" s="12"/>
      <c r="B165" s="26" t="s">
        <v>510</v>
      </c>
      <c r="C165" s="27"/>
      <c r="D165" s="39"/>
      <c r="E165" s="40" t="s">
        <v>254</v>
      </c>
      <c r="F165" s="27"/>
      <c r="G165" s="26"/>
      <c r="H165" s="28" t="s">
        <v>254</v>
      </c>
      <c r="I165" s="27"/>
    </row>
    <row r="166" spans="1:9" x14ac:dyDescent="0.25">
      <c r="A166" s="12"/>
      <c r="B166" s="4"/>
    </row>
  </sheetData>
  <mergeCells count="224">
    <mergeCell ref="B158:AD158"/>
    <mergeCell ref="B138:AD138"/>
    <mergeCell ref="B139:AD139"/>
    <mergeCell ref="B140:AD140"/>
    <mergeCell ref="B141:AD141"/>
    <mergeCell ref="B154:AD154"/>
    <mergeCell ref="B155:AD155"/>
    <mergeCell ref="B132:AD132"/>
    <mergeCell ref="B133:AD133"/>
    <mergeCell ref="B134:AD134"/>
    <mergeCell ref="B135:AD135"/>
    <mergeCell ref="B136:AD136"/>
    <mergeCell ref="B137:AD137"/>
    <mergeCell ref="B126:AD126"/>
    <mergeCell ref="B127:AD127"/>
    <mergeCell ref="B128:AD128"/>
    <mergeCell ref="B129:AD129"/>
    <mergeCell ref="B130:AD130"/>
    <mergeCell ref="B131:AD131"/>
    <mergeCell ref="B120:AD120"/>
    <mergeCell ref="B121:AD121"/>
    <mergeCell ref="B122:AD122"/>
    <mergeCell ref="B123:AD123"/>
    <mergeCell ref="B124:AD124"/>
    <mergeCell ref="B125:AD125"/>
    <mergeCell ref="B114:AD114"/>
    <mergeCell ref="B115:AD115"/>
    <mergeCell ref="B116:AD116"/>
    <mergeCell ref="B117:AD117"/>
    <mergeCell ref="B118:AD118"/>
    <mergeCell ref="B119:AD119"/>
    <mergeCell ref="B77:AD77"/>
    <mergeCell ref="B78:AD78"/>
    <mergeCell ref="B79:AD79"/>
    <mergeCell ref="B80:AD80"/>
    <mergeCell ref="B97:AD97"/>
    <mergeCell ref="B113:AD113"/>
    <mergeCell ref="B7:AD7"/>
    <mergeCell ref="B8:AD8"/>
    <mergeCell ref="B23:AD23"/>
    <mergeCell ref="B34:AD34"/>
    <mergeCell ref="B48:AD48"/>
    <mergeCell ref="B61:AD61"/>
    <mergeCell ref="D161:E161"/>
    <mergeCell ref="G161:H161"/>
    <mergeCell ref="D162:H162"/>
    <mergeCell ref="A1:A2"/>
    <mergeCell ref="B1:AD1"/>
    <mergeCell ref="B2:AD2"/>
    <mergeCell ref="B3:AD3"/>
    <mergeCell ref="A4:A166"/>
    <mergeCell ref="B4:AD4"/>
    <mergeCell ref="B6:AD6"/>
    <mergeCell ref="AA142:AA149"/>
    <mergeCell ref="AC142:AC149"/>
    <mergeCell ref="AD142:AD149"/>
    <mergeCell ref="B159:B160"/>
    <mergeCell ref="C159:C160"/>
    <mergeCell ref="D159:H159"/>
    <mergeCell ref="D160:H160"/>
    <mergeCell ref="I159:I160"/>
    <mergeCell ref="B156:AD156"/>
    <mergeCell ref="B157:AD157"/>
    <mergeCell ref="Q142:Q149"/>
    <mergeCell ref="S142:S149"/>
    <mergeCell ref="U142:U149"/>
    <mergeCell ref="W142:W149"/>
    <mergeCell ref="X142:X149"/>
    <mergeCell ref="Z142:Z149"/>
    <mergeCell ref="L149:M149"/>
    <mergeCell ref="N142:N149"/>
    <mergeCell ref="O142:P142"/>
    <mergeCell ref="O143:P143"/>
    <mergeCell ref="O144:P144"/>
    <mergeCell ref="O145:P145"/>
    <mergeCell ref="O146:P146"/>
    <mergeCell ref="O147:P147"/>
    <mergeCell ref="O148:P148"/>
    <mergeCell ref="O149:P149"/>
    <mergeCell ref="I148:J148"/>
    <mergeCell ref="I149:J149"/>
    <mergeCell ref="K142:K149"/>
    <mergeCell ref="L142:M142"/>
    <mergeCell ref="L143:M143"/>
    <mergeCell ref="L144:M144"/>
    <mergeCell ref="L145:M145"/>
    <mergeCell ref="L146:M146"/>
    <mergeCell ref="L147:M147"/>
    <mergeCell ref="L148:M148"/>
    <mergeCell ref="F147:G147"/>
    <mergeCell ref="F148:G148"/>
    <mergeCell ref="F149:G149"/>
    <mergeCell ref="H142:H149"/>
    <mergeCell ref="I142:J142"/>
    <mergeCell ref="I143:J143"/>
    <mergeCell ref="I144:J144"/>
    <mergeCell ref="I145:J145"/>
    <mergeCell ref="I146:J146"/>
    <mergeCell ref="I147:J147"/>
    <mergeCell ref="D103:T103"/>
    <mergeCell ref="B142:B149"/>
    <mergeCell ref="C142:C149"/>
    <mergeCell ref="D142:D149"/>
    <mergeCell ref="E142:E149"/>
    <mergeCell ref="F142:G142"/>
    <mergeCell ref="F143:G143"/>
    <mergeCell ref="F144:G144"/>
    <mergeCell ref="F145:G145"/>
    <mergeCell ref="F146:G146"/>
    <mergeCell ref="D102:E102"/>
    <mergeCell ref="G102:H102"/>
    <mergeCell ref="J102:K102"/>
    <mergeCell ref="M102:N102"/>
    <mergeCell ref="P102:Q102"/>
    <mergeCell ref="S102:T102"/>
    <mergeCell ref="D101:E101"/>
    <mergeCell ref="G101:H101"/>
    <mergeCell ref="J101:K101"/>
    <mergeCell ref="M101:N101"/>
    <mergeCell ref="P101:Q101"/>
    <mergeCell ref="S101:T101"/>
    <mergeCell ref="D86:T86"/>
    <mergeCell ref="D98:N98"/>
    <mergeCell ref="D99:H99"/>
    <mergeCell ref="J99:N99"/>
    <mergeCell ref="P99:T99"/>
    <mergeCell ref="G100:H100"/>
    <mergeCell ref="M100:N100"/>
    <mergeCell ref="D85:E85"/>
    <mergeCell ref="G85:H85"/>
    <mergeCell ref="J85:K85"/>
    <mergeCell ref="M85:N85"/>
    <mergeCell ref="P85:Q85"/>
    <mergeCell ref="S85:T85"/>
    <mergeCell ref="D84:E84"/>
    <mergeCell ref="G84:H84"/>
    <mergeCell ref="J84:K84"/>
    <mergeCell ref="M84:N84"/>
    <mergeCell ref="P84:Q84"/>
    <mergeCell ref="S84:T84"/>
    <mergeCell ref="D67:N67"/>
    <mergeCell ref="D81:N81"/>
    <mergeCell ref="D82:H82"/>
    <mergeCell ref="J82:N82"/>
    <mergeCell ref="P82:T82"/>
    <mergeCell ref="G83:H83"/>
    <mergeCell ref="M83:N83"/>
    <mergeCell ref="B74:AD74"/>
    <mergeCell ref="B75:AD75"/>
    <mergeCell ref="B76:AD76"/>
    <mergeCell ref="D65:E65"/>
    <mergeCell ref="G65:H65"/>
    <mergeCell ref="J65:K65"/>
    <mergeCell ref="M65:N65"/>
    <mergeCell ref="D66:E66"/>
    <mergeCell ref="G66:H66"/>
    <mergeCell ref="J66:K66"/>
    <mergeCell ref="M66:N66"/>
    <mergeCell ref="L49:L51"/>
    <mergeCell ref="M49:N51"/>
    <mergeCell ref="O49:O51"/>
    <mergeCell ref="D52:N52"/>
    <mergeCell ref="D64:H64"/>
    <mergeCell ref="J64:N64"/>
    <mergeCell ref="B62:AD62"/>
    <mergeCell ref="B63:AD63"/>
    <mergeCell ref="G50:H50"/>
    <mergeCell ref="G51:H51"/>
    <mergeCell ref="I49:I51"/>
    <mergeCell ref="J49:K49"/>
    <mergeCell ref="J50:K50"/>
    <mergeCell ref="J51:K51"/>
    <mergeCell ref="D37:E37"/>
    <mergeCell ref="G37:H37"/>
    <mergeCell ref="J37:K37"/>
    <mergeCell ref="M37:N37"/>
    <mergeCell ref="D38:N38"/>
    <mergeCell ref="B49:B51"/>
    <mergeCell ref="C49:C51"/>
    <mergeCell ref="D49:E51"/>
    <mergeCell ref="F49:F51"/>
    <mergeCell ref="G49:H49"/>
    <mergeCell ref="G35:H35"/>
    <mergeCell ref="J35:K35"/>
    <mergeCell ref="D36:E36"/>
    <mergeCell ref="G36:H36"/>
    <mergeCell ref="J36:K36"/>
    <mergeCell ref="M36:N36"/>
    <mergeCell ref="L24:L26"/>
    <mergeCell ref="M24:N24"/>
    <mergeCell ref="M25:N25"/>
    <mergeCell ref="M26:N26"/>
    <mergeCell ref="O24:O26"/>
    <mergeCell ref="D27:N27"/>
    <mergeCell ref="G24:H24"/>
    <mergeCell ref="G25:H25"/>
    <mergeCell ref="G26:H26"/>
    <mergeCell ref="I24:I26"/>
    <mergeCell ref="J24:K24"/>
    <mergeCell ref="J25:K25"/>
    <mergeCell ref="J26:K26"/>
    <mergeCell ref="L9:L11"/>
    <mergeCell ref="M9:N11"/>
    <mergeCell ref="O9:O11"/>
    <mergeCell ref="D12:N12"/>
    <mergeCell ref="B24:B26"/>
    <mergeCell ref="C24:C26"/>
    <mergeCell ref="D24:E24"/>
    <mergeCell ref="D25:E25"/>
    <mergeCell ref="D26:E26"/>
    <mergeCell ref="F24:F26"/>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5"/>
  <sheetViews>
    <sheetView showGridLines="0" workbookViewId="0"/>
  </sheetViews>
  <sheetFormatPr defaultRowHeight="15" x14ac:dyDescent="0.25"/>
  <cols>
    <col min="1" max="2" width="36.5703125" bestFit="1" customWidth="1"/>
    <col min="3" max="3" width="21.85546875" customWidth="1"/>
    <col min="4" max="4" width="7.7109375" customWidth="1"/>
    <col min="5" max="5" width="34.28515625" customWidth="1"/>
    <col min="6" max="6" width="35.28515625" customWidth="1"/>
    <col min="7" max="7" width="7.7109375" customWidth="1"/>
    <col min="8" max="8" width="30.140625" customWidth="1"/>
    <col min="9" max="9" width="35.28515625" customWidth="1"/>
    <col min="10" max="10" width="7.7109375" customWidth="1"/>
    <col min="11" max="11" width="34.28515625" customWidth="1"/>
    <col min="12" max="12" width="35.28515625" customWidth="1"/>
    <col min="13" max="13" width="7.7109375" customWidth="1"/>
    <col min="14" max="14" width="24.85546875" customWidth="1"/>
    <col min="15" max="15" width="35.28515625" customWidth="1"/>
    <col min="16" max="16" width="7.7109375" customWidth="1"/>
    <col min="17" max="17" width="28.7109375" customWidth="1"/>
    <col min="18" max="18" width="35.28515625" customWidth="1"/>
    <col min="19" max="19" width="7.7109375" customWidth="1"/>
    <col min="20" max="20" width="34.28515625" customWidth="1"/>
    <col min="21" max="22" width="7" customWidth="1"/>
    <col min="23" max="23" width="17.42578125" customWidth="1"/>
    <col min="24" max="24" width="35.28515625" customWidth="1"/>
    <col min="25" max="25" width="7" customWidth="1"/>
    <col min="26" max="26" width="24.28515625" customWidth="1"/>
    <col min="27" max="27" width="35.28515625" customWidth="1"/>
  </cols>
  <sheetData>
    <row r="1" spans="1:27" ht="15" customHeight="1" x14ac:dyDescent="0.25">
      <c r="A1" s="7" t="s">
        <v>8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1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512</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9">
        <v>8</v>
      </c>
      <c r="C5" s="14" t="s">
        <v>86</v>
      </c>
    </row>
    <row r="6" spans="1:27"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x14ac:dyDescent="0.25">
      <c r="A7" s="12"/>
      <c r="B7" s="16" t="s">
        <v>513</v>
      </c>
      <c r="C7" s="16"/>
      <c r="D7" s="16"/>
      <c r="E7" s="16"/>
      <c r="F7" s="16"/>
      <c r="G7" s="16"/>
      <c r="H7" s="16"/>
      <c r="I7" s="16"/>
      <c r="J7" s="16"/>
      <c r="K7" s="16"/>
      <c r="L7" s="16"/>
      <c r="M7" s="16"/>
      <c r="N7" s="16"/>
      <c r="O7" s="16"/>
      <c r="P7" s="16"/>
      <c r="Q7" s="16"/>
      <c r="R7" s="16"/>
      <c r="S7" s="16"/>
      <c r="T7" s="16"/>
      <c r="U7" s="16"/>
      <c r="V7" s="16"/>
      <c r="W7" s="16"/>
      <c r="X7" s="16"/>
      <c r="Y7" s="16"/>
      <c r="Z7" s="16"/>
      <c r="AA7" s="16"/>
    </row>
    <row r="8" spans="1:27" x14ac:dyDescent="0.25">
      <c r="A8" s="12"/>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x14ac:dyDescent="0.25">
      <c r="A9" s="12"/>
      <c r="B9" s="36"/>
      <c r="C9" s="36"/>
      <c r="D9" s="36" t="s">
        <v>402</v>
      </c>
      <c r="E9" s="36"/>
      <c r="F9" s="36"/>
      <c r="G9" s="36" t="s">
        <v>514</v>
      </c>
      <c r="H9" s="36"/>
      <c r="I9" s="36"/>
    </row>
    <row r="10" spans="1:27" ht="15.75" thickBot="1" x14ac:dyDescent="0.3">
      <c r="A10" s="12"/>
      <c r="B10" s="36"/>
      <c r="C10" s="36"/>
      <c r="D10" s="37">
        <v>2014</v>
      </c>
      <c r="E10" s="37"/>
      <c r="F10" s="36"/>
      <c r="G10" s="37">
        <v>2013</v>
      </c>
      <c r="H10" s="37"/>
      <c r="I10" s="36"/>
    </row>
    <row r="11" spans="1:27" x14ac:dyDescent="0.25">
      <c r="A11" s="12"/>
      <c r="B11" s="26" t="s">
        <v>515</v>
      </c>
      <c r="C11" s="27"/>
      <c r="D11" s="26"/>
      <c r="E11" s="28"/>
      <c r="F11" s="27"/>
      <c r="G11" s="26"/>
      <c r="H11" s="28"/>
      <c r="I11" s="27"/>
    </row>
    <row r="12" spans="1:27" x14ac:dyDescent="0.25">
      <c r="A12" s="12"/>
      <c r="B12" s="41" t="s">
        <v>516</v>
      </c>
      <c r="C12" s="29"/>
      <c r="D12" s="42" t="s">
        <v>253</v>
      </c>
      <c r="E12" s="83">
        <v>196940</v>
      </c>
      <c r="F12" s="29"/>
      <c r="G12" s="33" t="s">
        <v>253</v>
      </c>
      <c r="H12" s="35">
        <v>195752</v>
      </c>
      <c r="I12" s="29"/>
    </row>
    <row r="13" spans="1:27" x14ac:dyDescent="0.25">
      <c r="A13" s="12"/>
      <c r="B13" s="46" t="s">
        <v>517</v>
      </c>
      <c r="C13" s="27"/>
      <c r="D13" s="39"/>
      <c r="E13" s="84">
        <v>152318</v>
      </c>
      <c r="F13" s="27"/>
      <c r="G13" s="26"/>
      <c r="H13" s="31">
        <v>148952</v>
      </c>
      <c r="I13" s="27"/>
    </row>
    <row r="14" spans="1:27" x14ac:dyDescent="0.25">
      <c r="A14" s="12"/>
      <c r="B14" s="41" t="s">
        <v>518</v>
      </c>
      <c r="C14" s="29"/>
      <c r="D14" s="42"/>
      <c r="E14" s="83">
        <v>656753</v>
      </c>
      <c r="F14" s="29"/>
      <c r="G14" s="33"/>
      <c r="H14" s="35">
        <v>670666</v>
      </c>
      <c r="I14" s="29"/>
    </row>
    <row r="15" spans="1:27" ht="15.75" thickBot="1" x14ac:dyDescent="0.3">
      <c r="A15" s="12"/>
      <c r="B15" s="46" t="s">
        <v>519</v>
      </c>
      <c r="C15" s="27"/>
      <c r="D15" s="47"/>
      <c r="E15" s="151">
        <v>82049</v>
      </c>
      <c r="F15" s="27"/>
      <c r="G15" s="51"/>
      <c r="H15" s="55">
        <v>86058</v>
      </c>
      <c r="I15" s="27"/>
    </row>
    <row r="16" spans="1:27" x14ac:dyDescent="0.25">
      <c r="A16" s="12"/>
      <c r="B16" s="33"/>
      <c r="C16" s="29"/>
      <c r="D16" s="133"/>
      <c r="E16" s="206">
        <v>1088060</v>
      </c>
      <c r="F16" s="29"/>
      <c r="G16" s="56"/>
      <c r="H16" s="57">
        <v>1101428</v>
      </c>
      <c r="I16" s="29"/>
    </row>
    <row r="17" spans="1:27" x14ac:dyDescent="0.25">
      <c r="A17" s="12"/>
      <c r="B17" s="26" t="s">
        <v>520</v>
      </c>
      <c r="C17" s="27"/>
      <c r="D17" s="39"/>
      <c r="E17" s="40"/>
      <c r="F17" s="27"/>
      <c r="G17" s="26"/>
      <c r="H17" s="28"/>
      <c r="I17" s="27"/>
    </row>
    <row r="18" spans="1:27" x14ac:dyDescent="0.25">
      <c r="A18" s="12"/>
      <c r="B18" s="41" t="s">
        <v>521</v>
      </c>
      <c r="C18" s="29"/>
      <c r="D18" s="42"/>
      <c r="E18" s="83">
        <v>380144</v>
      </c>
      <c r="F18" s="29"/>
      <c r="G18" s="33"/>
      <c r="H18" s="35">
        <v>388236</v>
      </c>
      <c r="I18" s="29"/>
    </row>
    <row r="19" spans="1:27" x14ac:dyDescent="0.25">
      <c r="A19" s="12"/>
      <c r="B19" s="46" t="s">
        <v>522</v>
      </c>
      <c r="C19" s="27"/>
      <c r="D19" s="39"/>
      <c r="E19" s="84">
        <v>106632</v>
      </c>
      <c r="F19" s="27"/>
      <c r="G19" s="26"/>
      <c r="H19" s="31">
        <v>106930</v>
      </c>
      <c r="I19" s="27"/>
    </row>
    <row r="20" spans="1:27" ht="15.75" thickBot="1" x14ac:dyDescent="0.3">
      <c r="A20" s="12"/>
      <c r="B20" s="41" t="s">
        <v>523</v>
      </c>
      <c r="C20" s="29"/>
      <c r="D20" s="100"/>
      <c r="E20" s="124">
        <v>16346</v>
      </c>
      <c r="F20" s="29"/>
      <c r="G20" s="58"/>
      <c r="H20" s="59">
        <v>16902</v>
      </c>
      <c r="I20" s="29"/>
    </row>
    <row r="21" spans="1:27" ht="15.75" thickBot="1" x14ac:dyDescent="0.3">
      <c r="A21" s="12"/>
      <c r="B21" s="26"/>
      <c r="C21" s="27"/>
      <c r="D21" s="207"/>
      <c r="E21" s="208">
        <v>503122</v>
      </c>
      <c r="F21" s="27"/>
      <c r="G21" s="209"/>
      <c r="H21" s="210">
        <v>512068</v>
      </c>
      <c r="I21" s="27"/>
    </row>
    <row r="22" spans="1:27" x14ac:dyDescent="0.25">
      <c r="A22" s="12"/>
      <c r="B22" s="33" t="s">
        <v>524</v>
      </c>
      <c r="C22" s="29"/>
      <c r="D22" s="133"/>
      <c r="E22" s="206">
        <v>1591182</v>
      </c>
      <c r="F22" s="29"/>
      <c r="G22" s="56"/>
      <c r="H22" s="57">
        <v>1613496</v>
      </c>
      <c r="I22" s="29"/>
    </row>
    <row r="23" spans="1:27" x14ac:dyDescent="0.25">
      <c r="A23" s="12"/>
      <c r="B23" s="26" t="s">
        <v>525</v>
      </c>
      <c r="C23" s="27"/>
      <c r="D23" s="39"/>
      <c r="E23" s="40"/>
      <c r="F23" s="27"/>
      <c r="G23" s="26"/>
      <c r="H23" s="28"/>
      <c r="I23" s="27"/>
    </row>
    <row r="24" spans="1:27" x14ac:dyDescent="0.25">
      <c r="A24" s="12"/>
      <c r="B24" s="41" t="s">
        <v>526</v>
      </c>
      <c r="C24" s="29"/>
      <c r="D24" s="42"/>
      <c r="E24" s="83">
        <v>-26487</v>
      </c>
      <c r="F24" s="29"/>
      <c r="G24" s="33"/>
      <c r="H24" s="35">
        <v>-32290</v>
      </c>
      <c r="I24" s="29"/>
    </row>
    <row r="25" spans="1:27" x14ac:dyDescent="0.25">
      <c r="A25" s="12"/>
      <c r="B25" s="46" t="s">
        <v>527</v>
      </c>
      <c r="C25" s="27"/>
      <c r="D25" s="39"/>
      <c r="E25" s="40">
        <v>-742</v>
      </c>
      <c r="F25" s="27"/>
      <c r="G25" s="26"/>
      <c r="H25" s="28">
        <v>-758</v>
      </c>
      <c r="I25" s="27"/>
    </row>
    <row r="26" spans="1:27" ht="15.75" thickBot="1" x14ac:dyDescent="0.3">
      <c r="A26" s="12"/>
      <c r="B26" s="41" t="s">
        <v>528</v>
      </c>
      <c r="C26" s="29"/>
      <c r="D26" s="100"/>
      <c r="E26" s="124">
        <v>-24783</v>
      </c>
      <c r="F26" s="29"/>
      <c r="G26" s="58"/>
      <c r="H26" s="59">
        <v>-24950</v>
      </c>
      <c r="I26" s="29"/>
    </row>
    <row r="27" spans="1:27" ht="15.75" thickBot="1" x14ac:dyDescent="0.3">
      <c r="A27" s="12"/>
      <c r="B27" s="46" t="s">
        <v>428</v>
      </c>
      <c r="C27" s="27"/>
      <c r="D27" s="104" t="s">
        <v>253</v>
      </c>
      <c r="E27" s="103">
        <v>1539170</v>
      </c>
      <c r="F27" s="27"/>
      <c r="G27" s="127" t="s">
        <v>253</v>
      </c>
      <c r="H27" s="154">
        <v>1555498</v>
      </c>
      <c r="I27" s="27"/>
    </row>
    <row r="28" spans="1:27" ht="15.75" thickTop="1" x14ac:dyDescent="0.25">
      <c r="A28" s="12"/>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x14ac:dyDescent="0.25">
      <c r="A29" s="12"/>
      <c r="B29" s="16" t="s">
        <v>529</v>
      </c>
      <c r="C29" s="16"/>
      <c r="D29" s="16"/>
      <c r="E29" s="16"/>
      <c r="F29" s="16"/>
      <c r="G29" s="16"/>
      <c r="H29" s="16"/>
      <c r="I29" s="16"/>
      <c r="J29" s="16"/>
      <c r="K29" s="16"/>
      <c r="L29" s="16"/>
      <c r="M29" s="16"/>
      <c r="N29" s="16"/>
      <c r="O29" s="16"/>
      <c r="P29" s="16"/>
      <c r="Q29" s="16"/>
      <c r="R29" s="16"/>
      <c r="S29" s="16"/>
      <c r="T29" s="16"/>
      <c r="U29" s="16"/>
      <c r="V29" s="16"/>
      <c r="W29" s="16"/>
      <c r="X29" s="16"/>
      <c r="Y29" s="16"/>
      <c r="Z29" s="16"/>
      <c r="AA29" s="16"/>
    </row>
    <row r="30" spans="1:27" x14ac:dyDescent="0.25">
      <c r="A30" s="12"/>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row>
    <row r="31" spans="1:27" x14ac:dyDescent="0.25">
      <c r="A31" s="12"/>
      <c r="B31" s="16" t="s">
        <v>530</v>
      </c>
      <c r="C31" s="16"/>
      <c r="D31" s="16"/>
      <c r="E31" s="16"/>
      <c r="F31" s="16"/>
      <c r="G31" s="16"/>
      <c r="H31" s="16"/>
      <c r="I31" s="16"/>
      <c r="J31" s="16"/>
      <c r="K31" s="16"/>
      <c r="L31" s="16"/>
      <c r="M31" s="16"/>
      <c r="N31" s="16"/>
      <c r="O31" s="16"/>
      <c r="P31" s="16"/>
      <c r="Q31" s="16"/>
      <c r="R31" s="16"/>
      <c r="S31" s="16"/>
      <c r="T31" s="16"/>
      <c r="U31" s="16"/>
      <c r="V31" s="16"/>
      <c r="W31" s="16"/>
      <c r="X31" s="16"/>
      <c r="Y31" s="16"/>
      <c r="Z31" s="16"/>
      <c r="AA31" s="16"/>
    </row>
    <row r="32" spans="1:27" x14ac:dyDescent="0.25">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row>
    <row r="33" spans="1:27" x14ac:dyDescent="0.25">
      <c r="A33" s="12"/>
      <c r="B33" s="211" t="s">
        <v>531</v>
      </c>
      <c r="C33" s="183"/>
      <c r="D33" s="183" t="s">
        <v>532</v>
      </c>
      <c r="E33" s="183"/>
      <c r="F33" s="203"/>
      <c r="G33" s="203" t="s">
        <v>534</v>
      </c>
      <c r="H33" s="203"/>
      <c r="I33" s="183"/>
      <c r="J33" s="183" t="s">
        <v>521</v>
      </c>
      <c r="K33" s="183"/>
      <c r="L33" s="183"/>
      <c r="M33" s="183" t="s">
        <v>519</v>
      </c>
      <c r="N33" s="183"/>
      <c r="O33" s="183"/>
      <c r="P33" s="183" t="s">
        <v>521</v>
      </c>
      <c r="Q33" s="183"/>
      <c r="R33" s="183"/>
      <c r="S33" s="183" t="s">
        <v>536</v>
      </c>
      <c r="T33" s="183"/>
      <c r="U33" s="183"/>
      <c r="V33" s="183" t="s">
        <v>538</v>
      </c>
      <c r="W33" s="183"/>
      <c r="X33" s="183"/>
      <c r="Y33" s="183" t="s">
        <v>137</v>
      </c>
      <c r="Z33" s="183"/>
      <c r="AA33" s="183"/>
    </row>
    <row r="34" spans="1:27" x14ac:dyDescent="0.25">
      <c r="A34" s="12"/>
      <c r="B34" s="211">
        <v>2014</v>
      </c>
      <c r="C34" s="183"/>
      <c r="D34" s="183" t="s">
        <v>292</v>
      </c>
      <c r="E34" s="183"/>
      <c r="F34" s="203"/>
      <c r="G34" s="203" t="s">
        <v>535</v>
      </c>
      <c r="H34" s="203"/>
      <c r="I34" s="183"/>
      <c r="J34" s="183" t="s">
        <v>533</v>
      </c>
      <c r="K34" s="183"/>
      <c r="L34" s="183"/>
      <c r="M34" s="183"/>
      <c r="N34" s="183"/>
      <c r="O34" s="183"/>
      <c r="P34" s="183"/>
      <c r="Q34" s="183"/>
      <c r="R34" s="183"/>
      <c r="S34" s="183" t="s">
        <v>488</v>
      </c>
      <c r="T34" s="183"/>
      <c r="U34" s="183"/>
      <c r="V34" s="183" t="s">
        <v>539</v>
      </c>
      <c r="W34" s="183"/>
      <c r="X34" s="183"/>
      <c r="Y34" s="183"/>
      <c r="Z34" s="183"/>
      <c r="AA34" s="183"/>
    </row>
    <row r="35" spans="1:27" x14ac:dyDescent="0.25">
      <c r="A35" s="12"/>
      <c r="B35" s="24"/>
      <c r="C35" s="183"/>
      <c r="D35" s="183" t="s">
        <v>533</v>
      </c>
      <c r="E35" s="183"/>
      <c r="F35" s="203"/>
      <c r="G35" s="203" t="s">
        <v>292</v>
      </c>
      <c r="H35" s="203"/>
      <c r="I35" s="183"/>
      <c r="J35" s="118"/>
      <c r="K35" s="118"/>
      <c r="L35" s="183"/>
      <c r="M35" s="183"/>
      <c r="N35" s="183"/>
      <c r="O35" s="183"/>
      <c r="P35" s="183"/>
      <c r="Q35" s="183"/>
      <c r="R35" s="183"/>
      <c r="S35" s="183" t="s">
        <v>537</v>
      </c>
      <c r="T35" s="183"/>
      <c r="U35" s="183"/>
      <c r="V35" s="118"/>
      <c r="W35" s="118"/>
      <c r="X35" s="183"/>
      <c r="Y35" s="183"/>
      <c r="Z35" s="183"/>
      <c r="AA35" s="183"/>
    </row>
    <row r="36" spans="1:27" ht="15.75" thickBot="1" x14ac:dyDescent="0.3">
      <c r="A36" s="12"/>
      <c r="B36" s="24"/>
      <c r="C36" s="183"/>
      <c r="D36" s="119"/>
      <c r="E36" s="119"/>
      <c r="F36" s="203"/>
      <c r="G36" s="204" t="s">
        <v>533</v>
      </c>
      <c r="H36" s="204"/>
      <c r="I36" s="183"/>
      <c r="J36" s="119"/>
      <c r="K36" s="119"/>
      <c r="L36" s="183"/>
      <c r="M36" s="205"/>
      <c r="N36" s="205"/>
      <c r="O36" s="183"/>
      <c r="P36" s="205"/>
      <c r="Q36" s="205"/>
      <c r="R36" s="183"/>
      <c r="S36" s="119"/>
      <c r="T36" s="119"/>
      <c r="U36" s="183"/>
      <c r="V36" s="119"/>
      <c r="W36" s="119"/>
      <c r="X36" s="183"/>
      <c r="Y36" s="205"/>
      <c r="Z36" s="205"/>
      <c r="AA36" s="183"/>
    </row>
    <row r="37" spans="1:27" x14ac:dyDescent="0.25">
      <c r="A37" s="12"/>
      <c r="B37" s="63"/>
      <c r="C37" s="63"/>
      <c r="D37" s="212"/>
      <c r="E37" s="213"/>
      <c r="F37" s="63"/>
      <c r="G37" s="212"/>
      <c r="H37" s="213"/>
      <c r="I37" s="63"/>
      <c r="J37" s="212"/>
      <c r="K37" s="213"/>
      <c r="L37" s="63"/>
      <c r="M37" s="212"/>
      <c r="N37" s="213"/>
      <c r="O37" s="63"/>
      <c r="P37" s="212"/>
      <c r="Q37" s="213"/>
      <c r="R37" s="63"/>
      <c r="S37" s="212"/>
      <c r="T37" s="213"/>
      <c r="U37" s="63"/>
      <c r="V37" s="212"/>
      <c r="W37" s="213"/>
      <c r="X37" s="63"/>
      <c r="Y37" s="212"/>
      <c r="Z37" s="213"/>
      <c r="AA37" s="63"/>
    </row>
    <row r="38" spans="1:27" x14ac:dyDescent="0.25">
      <c r="A38" s="12"/>
      <c r="B38" s="187" t="s">
        <v>540</v>
      </c>
      <c r="C38" s="163"/>
      <c r="D38" s="187" t="s">
        <v>253</v>
      </c>
      <c r="E38" s="214">
        <v>2847</v>
      </c>
      <c r="F38" s="163"/>
      <c r="G38" s="187" t="s">
        <v>253</v>
      </c>
      <c r="H38" s="214">
        <v>2508</v>
      </c>
      <c r="I38" s="163"/>
      <c r="J38" s="187" t="s">
        <v>253</v>
      </c>
      <c r="K38" s="214">
        <v>12000</v>
      </c>
      <c r="L38" s="163"/>
      <c r="M38" s="187" t="s">
        <v>253</v>
      </c>
      <c r="N38" s="195">
        <v>134</v>
      </c>
      <c r="O38" s="163"/>
      <c r="P38" s="187" t="s">
        <v>253</v>
      </c>
      <c r="Q38" s="214">
        <v>5678</v>
      </c>
      <c r="R38" s="163"/>
      <c r="S38" s="187" t="s">
        <v>253</v>
      </c>
      <c r="T38" s="214">
        <v>1635</v>
      </c>
      <c r="U38" s="163"/>
      <c r="V38" s="187" t="s">
        <v>253</v>
      </c>
      <c r="W38" s="195">
        <v>148</v>
      </c>
      <c r="X38" s="163"/>
      <c r="Y38" s="187" t="s">
        <v>253</v>
      </c>
      <c r="Z38" s="214">
        <v>24950</v>
      </c>
      <c r="AA38" s="163"/>
    </row>
    <row r="39" spans="1:27" x14ac:dyDescent="0.25">
      <c r="A39" s="12"/>
      <c r="B39" s="196" t="s">
        <v>541</v>
      </c>
      <c r="C39" s="167"/>
      <c r="D39" s="166"/>
      <c r="E39" s="199">
        <v>-228</v>
      </c>
      <c r="F39" s="167"/>
      <c r="G39" s="166"/>
      <c r="H39" s="199">
        <v>0</v>
      </c>
      <c r="I39" s="167"/>
      <c r="J39" s="166"/>
      <c r="K39" s="199">
        <v>-228</v>
      </c>
      <c r="L39" s="167"/>
      <c r="M39" s="166"/>
      <c r="N39" s="199">
        <v>0</v>
      </c>
      <c r="O39" s="167"/>
      <c r="P39" s="166"/>
      <c r="Q39" s="199">
        <v>-525</v>
      </c>
      <c r="R39" s="167"/>
      <c r="S39" s="166"/>
      <c r="T39" s="199">
        <v>-184</v>
      </c>
      <c r="U39" s="167"/>
      <c r="V39" s="166"/>
      <c r="W39" s="199">
        <v>-11</v>
      </c>
      <c r="X39" s="167"/>
      <c r="Y39" s="166"/>
      <c r="Z39" s="215">
        <v>-1176</v>
      </c>
      <c r="AA39" s="167"/>
    </row>
    <row r="40" spans="1:27" x14ac:dyDescent="0.25">
      <c r="A40" s="12"/>
      <c r="B40" s="194" t="s">
        <v>542</v>
      </c>
      <c r="C40" s="163"/>
      <c r="D40" s="187"/>
      <c r="E40" s="195">
        <v>56</v>
      </c>
      <c r="F40" s="163"/>
      <c r="G40" s="187"/>
      <c r="H40" s="195">
        <v>3</v>
      </c>
      <c r="I40" s="163"/>
      <c r="J40" s="187"/>
      <c r="K40" s="195">
        <v>722</v>
      </c>
      <c r="L40" s="163"/>
      <c r="M40" s="187"/>
      <c r="N40" s="195">
        <v>0</v>
      </c>
      <c r="O40" s="163"/>
      <c r="P40" s="187"/>
      <c r="Q40" s="195">
        <v>76</v>
      </c>
      <c r="R40" s="163"/>
      <c r="S40" s="187"/>
      <c r="T40" s="195">
        <v>31</v>
      </c>
      <c r="U40" s="163"/>
      <c r="V40" s="187"/>
      <c r="W40" s="195">
        <v>18</v>
      </c>
      <c r="X40" s="163"/>
      <c r="Y40" s="187"/>
      <c r="Z40" s="195">
        <v>906</v>
      </c>
      <c r="AA40" s="163"/>
    </row>
    <row r="41" spans="1:27" ht="15.75" thickBot="1" x14ac:dyDescent="0.3">
      <c r="A41" s="12"/>
      <c r="B41" s="196" t="s">
        <v>543</v>
      </c>
      <c r="C41" s="167"/>
      <c r="D41" s="197"/>
      <c r="E41" s="198">
        <v>-36</v>
      </c>
      <c r="F41" s="167"/>
      <c r="G41" s="197"/>
      <c r="H41" s="198">
        <v>104</v>
      </c>
      <c r="I41" s="167"/>
      <c r="J41" s="197"/>
      <c r="K41" s="198">
        <v>-507</v>
      </c>
      <c r="L41" s="167"/>
      <c r="M41" s="197"/>
      <c r="N41" s="198">
        <v>4</v>
      </c>
      <c r="O41" s="167"/>
      <c r="P41" s="197"/>
      <c r="Q41" s="198">
        <v>381</v>
      </c>
      <c r="R41" s="167"/>
      <c r="S41" s="197"/>
      <c r="T41" s="198">
        <v>165</v>
      </c>
      <c r="U41" s="167"/>
      <c r="V41" s="197"/>
      <c r="W41" s="198">
        <v>-8</v>
      </c>
      <c r="X41" s="167"/>
      <c r="Y41" s="197"/>
      <c r="Z41" s="198">
        <v>103</v>
      </c>
      <c r="AA41" s="167"/>
    </row>
    <row r="42" spans="1:27" ht="15.75" thickBot="1" x14ac:dyDescent="0.3">
      <c r="A42" s="12"/>
      <c r="B42" s="187" t="s">
        <v>544</v>
      </c>
      <c r="C42" s="163"/>
      <c r="D42" s="200" t="s">
        <v>253</v>
      </c>
      <c r="E42" s="201">
        <v>2639</v>
      </c>
      <c r="F42" s="163"/>
      <c r="G42" s="200" t="s">
        <v>253</v>
      </c>
      <c r="H42" s="201">
        <v>2615</v>
      </c>
      <c r="I42" s="163"/>
      <c r="J42" s="200" t="s">
        <v>253</v>
      </c>
      <c r="K42" s="201">
        <v>11987</v>
      </c>
      <c r="L42" s="163"/>
      <c r="M42" s="200" t="s">
        <v>253</v>
      </c>
      <c r="N42" s="202">
        <v>138</v>
      </c>
      <c r="O42" s="163"/>
      <c r="P42" s="200" t="s">
        <v>253</v>
      </c>
      <c r="Q42" s="201">
        <v>5610</v>
      </c>
      <c r="R42" s="163"/>
      <c r="S42" s="200" t="s">
        <v>253</v>
      </c>
      <c r="T42" s="201">
        <v>1647</v>
      </c>
      <c r="U42" s="163"/>
      <c r="V42" s="200" t="s">
        <v>253</v>
      </c>
      <c r="W42" s="202">
        <v>147</v>
      </c>
      <c r="X42" s="163"/>
      <c r="Y42" s="200" t="s">
        <v>253</v>
      </c>
      <c r="Z42" s="201">
        <v>24783</v>
      </c>
      <c r="AA42" s="163"/>
    </row>
    <row r="43" spans="1:27" ht="15.75" thickTop="1" x14ac:dyDescent="0.25">
      <c r="A43" s="12"/>
      <c r="B43" s="23"/>
    </row>
    <row r="44" spans="1:27" x14ac:dyDescent="0.25">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row>
    <row r="45" spans="1:27" x14ac:dyDescent="0.25">
      <c r="A45" s="12"/>
      <c r="B45" s="211" t="s">
        <v>531</v>
      </c>
      <c r="C45" s="183"/>
      <c r="D45" s="183" t="s">
        <v>532</v>
      </c>
      <c r="E45" s="183"/>
      <c r="F45" s="203"/>
      <c r="G45" s="203" t="s">
        <v>534</v>
      </c>
      <c r="H45" s="203"/>
      <c r="I45" s="183"/>
      <c r="J45" s="183" t="s">
        <v>521</v>
      </c>
      <c r="K45" s="183"/>
      <c r="L45" s="183"/>
      <c r="M45" s="183" t="s">
        <v>519</v>
      </c>
      <c r="N45" s="183"/>
      <c r="O45" s="183"/>
      <c r="P45" s="183" t="s">
        <v>521</v>
      </c>
      <c r="Q45" s="183"/>
      <c r="R45" s="183"/>
      <c r="S45" s="183" t="s">
        <v>536</v>
      </c>
      <c r="T45" s="183"/>
      <c r="U45" s="183"/>
      <c r="V45" s="183" t="s">
        <v>538</v>
      </c>
      <c r="W45" s="183"/>
      <c r="X45" s="183"/>
      <c r="Y45" s="183" t="s">
        <v>137</v>
      </c>
      <c r="Z45" s="183"/>
      <c r="AA45" s="183"/>
    </row>
    <row r="46" spans="1:27" x14ac:dyDescent="0.25">
      <c r="A46" s="12"/>
      <c r="B46" s="211">
        <v>2013</v>
      </c>
      <c r="C46" s="183"/>
      <c r="D46" s="183" t="s">
        <v>292</v>
      </c>
      <c r="E46" s="183"/>
      <c r="F46" s="203"/>
      <c r="G46" s="203" t="s">
        <v>535</v>
      </c>
      <c r="H46" s="203"/>
      <c r="I46" s="183"/>
      <c r="J46" s="183" t="s">
        <v>533</v>
      </c>
      <c r="K46" s="183"/>
      <c r="L46" s="183"/>
      <c r="M46" s="183"/>
      <c r="N46" s="183"/>
      <c r="O46" s="183"/>
      <c r="P46" s="183"/>
      <c r="Q46" s="183"/>
      <c r="R46" s="183"/>
      <c r="S46" s="183" t="s">
        <v>488</v>
      </c>
      <c r="T46" s="183"/>
      <c r="U46" s="183"/>
      <c r="V46" s="183" t="s">
        <v>539</v>
      </c>
      <c r="W46" s="183"/>
      <c r="X46" s="183"/>
      <c r="Y46" s="183"/>
      <c r="Z46" s="183"/>
      <c r="AA46" s="183"/>
    </row>
    <row r="47" spans="1:27" x14ac:dyDescent="0.25">
      <c r="A47" s="12"/>
      <c r="B47" s="24"/>
      <c r="C47" s="183"/>
      <c r="D47" s="183" t="s">
        <v>533</v>
      </c>
      <c r="E47" s="183"/>
      <c r="F47" s="203"/>
      <c r="G47" s="203" t="s">
        <v>292</v>
      </c>
      <c r="H47" s="203"/>
      <c r="I47" s="183"/>
      <c r="J47" s="118"/>
      <c r="K47" s="118"/>
      <c r="L47" s="183"/>
      <c r="M47" s="183"/>
      <c r="N47" s="183"/>
      <c r="O47" s="183"/>
      <c r="P47" s="183"/>
      <c r="Q47" s="183"/>
      <c r="R47" s="183"/>
      <c r="S47" s="183" t="s">
        <v>537</v>
      </c>
      <c r="T47" s="183"/>
      <c r="U47" s="183"/>
      <c r="V47" s="118"/>
      <c r="W47" s="118"/>
      <c r="X47" s="183"/>
      <c r="Y47" s="183"/>
      <c r="Z47" s="183"/>
      <c r="AA47" s="183"/>
    </row>
    <row r="48" spans="1:27" ht="15.75" thickBot="1" x14ac:dyDescent="0.3">
      <c r="A48" s="12"/>
      <c r="B48" s="24"/>
      <c r="C48" s="183"/>
      <c r="D48" s="119"/>
      <c r="E48" s="119"/>
      <c r="F48" s="203"/>
      <c r="G48" s="204" t="s">
        <v>533</v>
      </c>
      <c r="H48" s="204"/>
      <c r="I48" s="183"/>
      <c r="J48" s="119"/>
      <c r="K48" s="119"/>
      <c r="L48" s="183"/>
      <c r="M48" s="205"/>
      <c r="N48" s="205"/>
      <c r="O48" s="183"/>
      <c r="P48" s="205"/>
      <c r="Q48" s="205"/>
      <c r="R48" s="183"/>
      <c r="S48" s="119"/>
      <c r="T48" s="119"/>
      <c r="U48" s="183"/>
      <c r="V48" s="119"/>
      <c r="W48" s="119"/>
      <c r="X48" s="183"/>
      <c r="Y48" s="205"/>
      <c r="Z48" s="205"/>
      <c r="AA48" s="183"/>
    </row>
    <row r="49" spans="1:27" x14ac:dyDescent="0.25">
      <c r="A49" s="12"/>
      <c r="B49" s="187" t="s">
        <v>545</v>
      </c>
      <c r="C49" s="163"/>
      <c r="D49" s="216" t="s">
        <v>253</v>
      </c>
      <c r="E49" s="217">
        <v>3506</v>
      </c>
      <c r="F49" s="163"/>
      <c r="G49" s="216" t="s">
        <v>253</v>
      </c>
      <c r="H49" s="217">
        <v>2197</v>
      </c>
      <c r="I49" s="163"/>
      <c r="J49" s="216" t="s">
        <v>253</v>
      </c>
      <c r="K49" s="217">
        <v>12702</v>
      </c>
      <c r="L49" s="163"/>
      <c r="M49" s="216" t="s">
        <v>253</v>
      </c>
      <c r="N49" s="218">
        <v>75</v>
      </c>
      <c r="O49" s="163"/>
      <c r="P49" s="216" t="s">
        <v>253</v>
      </c>
      <c r="Q49" s="217">
        <v>6325</v>
      </c>
      <c r="R49" s="163"/>
      <c r="S49" s="216" t="s">
        <v>253</v>
      </c>
      <c r="T49" s="217">
        <v>1759</v>
      </c>
      <c r="U49" s="163"/>
      <c r="V49" s="216" t="s">
        <v>253</v>
      </c>
      <c r="W49" s="218">
        <v>147</v>
      </c>
      <c r="X49" s="163"/>
      <c r="Y49" s="216" t="s">
        <v>253</v>
      </c>
      <c r="Z49" s="217">
        <v>26711</v>
      </c>
      <c r="AA49" s="163"/>
    </row>
    <row r="50" spans="1:27" x14ac:dyDescent="0.25">
      <c r="A50" s="12"/>
      <c r="B50" s="196" t="s">
        <v>541</v>
      </c>
      <c r="C50" s="167"/>
      <c r="D50" s="166"/>
      <c r="E50" s="199">
        <v>-206</v>
      </c>
      <c r="F50" s="167"/>
      <c r="G50" s="166"/>
      <c r="H50" s="199">
        <v>0</v>
      </c>
      <c r="I50" s="167"/>
      <c r="J50" s="166"/>
      <c r="K50" s="199">
        <v>-266</v>
      </c>
      <c r="L50" s="167"/>
      <c r="M50" s="166"/>
      <c r="N50" s="199">
        <v>0</v>
      </c>
      <c r="O50" s="167"/>
      <c r="P50" s="166"/>
      <c r="Q50" s="199">
        <v>-205</v>
      </c>
      <c r="R50" s="167"/>
      <c r="S50" s="166"/>
      <c r="T50" s="199">
        <v>-272</v>
      </c>
      <c r="U50" s="167"/>
      <c r="V50" s="166"/>
      <c r="W50" s="199">
        <v>-46</v>
      </c>
      <c r="X50" s="167"/>
      <c r="Y50" s="166"/>
      <c r="Z50" s="199">
        <v>-995</v>
      </c>
      <c r="AA50" s="167"/>
    </row>
    <row r="51" spans="1:27" x14ac:dyDescent="0.25">
      <c r="A51" s="12"/>
      <c r="B51" s="194" t="s">
        <v>542</v>
      </c>
      <c r="C51" s="163"/>
      <c r="D51" s="187"/>
      <c r="E51" s="195">
        <v>99</v>
      </c>
      <c r="F51" s="163"/>
      <c r="G51" s="187"/>
      <c r="H51" s="195">
        <v>0</v>
      </c>
      <c r="I51" s="163"/>
      <c r="J51" s="187"/>
      <c r="K51" s="195">
        <v>101</v>
      </c>
      <c r="L51" s="163"/>
      <c r="M51" s="187"/>
      <c r="N51" s="195">
        <v>0</v>
      </c>
      <c r="O51" s="163"/>
      <c r="P51" s="187"/>
      <c r="Q51" s="195">
        <v>76</v>
      </c>
      <c r="R51" s="163"/>
      <c r="S51" s="187"/>
      <c r="T51" s="195">
        <v>23</v>
      </c>
      <c r="U51" s="163"/>
      <c r="V51" s="187"/>
      <c r="W51" s="195">
        <v>19</v>
      </c>
      <c r="X51" s="163"/>
      <c r="Y51" s="187"/>
      <c r="Z51" s="195">
        <v>318</v>
      </c>
      <c r="AA51" s="163"/>
    </row>
    <row r="52" spans="1:27" ht="15.75" thickBot="1" x14ac:dyDescent="0.3">
      <c r="A52" s="12"/>
      <c r="B52" s="196" t="s">
        <v>543</v>
      </c>
      <c r="C52" s="167"/>
      <c r="D52" s="197"/>
      <c r="E52" s="198">
        <v>34</v>
      </c>
      <c r="F52" s="167"/>
      <c r="G52" s="197"/>
      <c r="H52" s="198">
        <v>213</v>
      </c>
      <c r="I52" s="167"/>
      <c r="J52" s="197"/>
      <c r="K52" s="198">
        <v>830</v>
      </c>
      <c r="L52" s="167"/>
      <c r="M52" s="197"/>
      <c r="N52" s="198">
        <v>-8</v>
      </c>
      <c r="O52" s="167"/>
      <c r="P52" s="197"/>
      <c r="Q52" s="198">
        <v>-892</v>
      </c>
      <c r="R52" s="167"/>
      <c r="S52" s="197"/>
      <c r="T52" s="198">
        <v>213</v>
      </c>
      <c r="U52" s="167"/>
      <c r="V52" s="197"/>
      <c r="W52" s="198">
        <v>35</v>
      </c>
      <c r="X52" s="167"/>
      <c r="Y52" s="197"/>
      <c r="Z52" s="198">
        <v>425</v>
      </c>
      <c r="AA52" s="167"/>
    </row>
    <row r="53" spans="1:27" ht="15.75" thickBot="1" x14ac:dyDescent="0.3">
      <c r="A53" s="12"/>
      <c r="B53" s="187" t="s">
        <v>544</v>
      </c>
      <c r="C53" s="163"/>
      <c r="D53" s="200" t="s">
        <v>253</v>
      </c>
      <c r="E53" s="201">
        <v>3433</v>
      </c>
      <c r="F53" s="163"/>
      <c r="G53" s="200" t="s">
        <v>253</v>
      </c>
      <c r="H53" s="201">
        <v>2410</v>
      </c>
      <c r="I53" s="163"/>
      <c r="J53" s="200" t="s">
        <v>253</v>
      </c>
      <c r="K53" s="201">
        <v>13367</v>
      </c>
      <c r="L53" s="163"/>
      <c r="M53" s="200" t="s">
        <v>253</v>
      </c>
      <c r="N53" s="202">
        <v>67</v>
      </c>
      <c r="O53" s="163"/>
      <c r="P53" s="200" t="s">
        <v>253</v>
      </c>
      <c r="Q53" s="201">
        <v>5304</v>
      </c>
      <c r="R53" s="163"/>
      <c r="S53" s="200" t="s">
        <v>253</v>
      </c>
      <c r="T53" s="201">
        <v>1723</v>
      </c>
      <c r="U53" s="163"/>
      <c r="V53" s="200" t="s">
        <v>253</v>
      </c>
      <c r="W53" s="202">
        <v>155</v>
      </c>
      <c r="X53" s="163"/>
      <c r="Y53" s="200" t="s">
        <v>253</v>
      </c>
      <c r="Z53" s="201">
        <v>26459</v>
      </c>
      <c r="AA53" s="163"/>
    </row>
    <row r="54" spans="1:27" ht="15.75" thickTop="1" x14ac:dyDescent="0.25">
      <c r="A54" s="12"/>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row>
    <row r="55" spans="1:27" x14ac:dyDescent="0.25">
      <c r="A55" s="12"/>
      <c r="B55" s="16" t="s">
        <v>546</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row>
    <row r="56" spans="1:27" x14ac:dyDescent="0.25">
      <c r="A56" s="12"/>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row>
    <row r="57" spans="1:27" x14ac:dyDescent="0.25">
      <c r="A57" s="12"/>
      <c r="B57" s="219"/>
      <c r="C57" s="219"/>
      <c r="D57" s="242" t="s">
        <v>532</v>
      </c>
      <c r="E57" s="242"/>
      <c r="F57" s="219"/>
      <c r="G57" s="242" t="s">
        <v>547</v>
      </c>
      <c r="H57" s="242"/>
      <c r="I57" s="219"/>
      <c r="J57" s="219"/>
      <c r="K57" s="219"/>
      <c r="L57" s="219"/>
      <c r="M57" s="219"/>
      <c r="N57" s="219"/>
      <c r="O57" s="219"/>
      <c r="P57" s="219"/>
      <c r="Q57" s="219"/>
      <c r="R57" s="219"/>
      <c r="S57" s="219"/>
      <c r="T57" s="219"/>
      <c r="U57" s="219"/>
      <c r="V57" s="219"/>
      <c r="W57" s="219"/>
      <c r="X57" s="219"/>
      <c r="Y57" s="219"/>
      <c r="Z57" s="219"/>
      <c r="AA57" s="219"/>
    </row>
    <row r="58" spans="1:27" x14ac:dyDescent="0.25">
      <c r="A58" s="12"/>
      <c r="B58" s="219"/>
      <c r="C58" s="219"/>
      <c r="D58" s="242" t="s">
        <v>292</v>
      </c>
      <c r="E58" s="242"/>
      <c r="F58" s="219"/>
      <c r="G58" s="242" t="s">
        <v>292</v>
      </c>
      <c r="H58" s="242"/>
      <c r="I58" s="219"/>
      <c r="J58" s="242" t="s">
        <v>521</v>
      </c>
      <c r="K58" s="242"/>
      <c r="L58" s="219"/>
      <c r="M58" s="219"/>
      <c r="N58" s="219"/>
      <c r="O58" s="219"/>
      <c r="P58" s="219"/>
      <c r="Q58" s="219"/>
      <c r="R58" s="219"/>
      <c r="S58" s="242" t="s">
        <v>536</v>
      </c>
      <c r="T58" s="242"/>
      <c r="U58" s="219"/>
      <c r="V58" s="242" t="s">
        <v>538</v>
      </c>
      <c r="W58" s="242"/>
      <c r="X58" s="219"/>
      <c r="Y58" s="219"/>
      <c r="Z58" s="219"/>
      <c r="AA58" s="219"/>
    </row>
    <row r="59" spans="1:27" ht="15.75" thickBot="1" x14ac:dyDescent="0.3">
      <c r="A59" s="12"/>
      <c r="B59" s="219"/>
      <c r="C59" s="219"/>
      <c r="D59" s="243" t="s">
        <v>533</v>
      </c>
      <c r="E59" s="243"/>
      <c r="F59" s="219"/>
      <c r="G59" s="243" t="s">
        <v>533</v>
      </c>
      <c r="H59" s="243"/>
      <c r="I59" s="219"/>
      <c r="J59" s="243" t="s">
        <v>533</v>
      </c>
      <c r="K59" s="243"/>
      <c r="L59" s="219"/>
      <c r="M59" s="243" t="s">
        <v>519</v>
      </c>
      <c r="N59" s="243"/>
      <c r="O59" s="219"/>
      <c r="P59" s="243" t="s">
        <v>521</v>
      </c>
      <c r="Q59" s="243"/>
      <c r="R59" s="219"/>
      <c r="S59" s="243" t="s">
        <v>548</v>
      </c>
      <c r="T59" s="243"/>
      <c r="U59" s="219"/>
      <c r="V59" s="243" t="s">
        <v>539</v>
      </c>
      <c r="W59" s="243"/>
      <c r="X59" s="219"/>
      <c r="Y59" s="243" t="s">
        <v>137</v>
      </c>
      <c r="Z59" s="243"/>
      <c r="AA59" s="219"/>
    </row>
    <row r="60" spans="1:27" x14ac:dyDescent="0.25">
      <c r="A60" s="12"/>
      <c r="B60" s="220"/>
      <c r="C60" s="220"/>
      <c r="D60" s="221"/>
      <c r="E60" s="222"/>
      <c r="F60" s="220"/>
      <c r="G60" s="221"/>
      <c r="H60" s="222"/>
      <c r="I60" s="220"/>
      <c r="J60" s="221"/>
      <c r="K60" s="222"/>
      <c r="L60" s="220"/>
      <c r="M60" s="221"/>
      <c r="N60" s="222"/>
      <c r="O60" s="220"/>
      <c r="P60" s="221"/>
      <c r="Q60" s="222"/>
      <c r="R60" s="220"/>
      <c r="S60" s="221"/>
      <c r="T60" s="222"/>
      <c r="U60" s="220"/>
      <c r="V60" s="221"/>
      <c r="W60" s="222"/>
      <c r="X60" s="220"/>
      <c r="Y60" s="221"/>
      <c r="Z60" s="222"/>
      <c r="AA60" s="220"/>
    </row>
    <row r="61" spans="1:27" x14ac:dyDescent="0.25">
      <c r="A61" s="12"/>
      <c r="B61" s="223" t="s">
        <v>549</v>
      </c>
      <c r="C61" s="224"/>
      <c r="D61" s="223"/>
      <c r="E61" s="225"/>
      <c r="F61" s="224"/>
      <c r="G61" s="223"/>
      <c r="H61" s="225"/>
      <c r="I61" s="224"/>
      <c r="J61" s="223"/>
      <c r="K61" s="225"/>
      <c r="L61" s="224"/>
      <c r="M61" s="223"/>
      <c r="N61" s="225"/>
      <c r="O61" s="224"/>
      <c r="P61" s="223"/>
      <c r="Q61" s="225"/>
      <c r="R61" s="224"/>
      <c r="S61" s="223"/>
      <c r="T61" s="225"/>
      <c r="U61" s="224"/>
      <c r="V61" s="223"/>
      <c r="W61" s="225"/>
      <c r="X61" s="224"/>
      <c r="Y61" s="223"/>
      <c r="Z61" s="225"/>
      <c r="AA61" s="224"/>
    </row>
    <row r="62" spans="1:27" x14ac:dyDescent="0.25">
      <c r="A62" s="12"/>
      <c r="B62" s="226"/>
      <c r="C62" s="227"/>
      <c r="D62" s="226"/>
      <c r="E62" s="228"/>
      <c r="F62" s="227"/>
      <c r="G62" s="226"/>
      <c r="H62" s="228"/>
      <c r="I62" s="227"/>
      <c r="J62" s="226"/>
      <c r="K62" s="228"/>
      <c r="L62" s="227"/>
      <c r="M62" s="226"/>
      <c r="N62" s="228"/>
      <c r="O62" s="227"/>
      <c r="P62" s="226"/>
      <c r="Q62" s="228"/>
      <c r="R62" s="227"/>
      <c r="S62" s="226"/>
      <c r="T62" s="228"/>
      <c r="U62" s="227"/>
      <c r="V62" s="226"/>
      <c r="W62" s="228"/>
      <c r="X62" s="227"/>
      <c r="Y62" s="226"/>
      <c r="Z62" s="228"/>
      <c r="AA62" s="227"/>
    </row>
    <row r="63" spans="1:27" x14ac:dyDescent="0.25">
      <c r="A63" s="12"/>
      <c r="B63" s="223" t="s">
        <v>550</v>
      </c>
      <c r="C63" s="224"/>
      <c r="D63" s="223"/>
      <c r="E63" s="225"/>
      <c r="F63" s="224"/>
      <c r="G63" s="223"/>
      <c r="H63" s="225"/>
      <c r="I63" s="224"/>
      <c r="J63" s="223"/>
      <c r="K63" s="225"/>
      <c r="L63" s="224"/>
      <c r="M63" s="223"/>
      <c r="N63" s="225"/>
      <c r="O63" s="224"/>
      <c r="P63" s="223"/>
      <c r="Q63" s="225"/>
      <c r="R63" s="224"/>
      <c r="S63" s="223"/>
      <c r="T63" s="225"/>
      <c r="U63" s="224"/>
      <c r="V63" s="223"/>
      <c r="W63" s="225"/>
      <c r="X63" s="224"/>
      <c r="Y63" s="223"/>
      <c r="Z63" s="225"/>
      <c r="AA63" s="224"/>
    </row>
    <row r="64" spans="1:27" x14ac:dyDescent="0.25">
      <c r="A64" s="12"/>
      <c r="B64" s="226"/>
      <c r="C64" s="227"/>
      <c r="D64" s="226"/>
      <c r="E64" s="228"/>
      <c r="F64" s="227"/>
      <c r="G64" s="226"/>
      <c r="H64" s="228"/>
      <c r="I64" s="227"/>
      <c r="J64" s="226"/>
      <c r="K64" s="228"/>
      <c r="L64" s="227"/>
      <c r="M64" s="226"/>
      <c r="N64" s="228"/>
      <c r="O64" s="227"/>
      <c r="P64" s="226"/>
      <c r="Q64" s="228"/>
      <c r="R64" s="227"/>
      <c r="S64" s="226"/>
      <c r="T64" s="228"/>
      <c r="U64" s="227"/>
      <c r="V64" s="226"/>
      <c r="W64" s="228"/>
      <c r="X64" s="227"/>
      <c r="Y64" s="226"/>
      <c r="Z64" s="228"/>
      <c r="AA64" s="227"/>
    </row>
    <row r="65" spans="1:27" x14ac:dyDescent="0.25">
      <c r="A65" s="12"/>
      <c r="B65" s="229" t="s">
        <v>551</v>
      </c>
      <c r="C65" s="224"/>
      <c r="D65" s="223" t="s">
        <v>253</v>
      </c>
      <c r="E65" s="225">
        <v>177</v>
      </c>
      <c r="F65" s="224"/>
      <c r="G65" s="223" t="s">
        <v>253</v>
      </c>
      <c r="H65" s="225" t="s">
        <v>254</v>
      </c>
      <c r="I65" s="224"/>
      <c r="J65" s="223" t="s">
        <v>253</v>
      </c>
      <c r="K65" s="230">
        <v>1131</v>
      </c>
      <c r="L65" s="224"/>
      <c r="M65" s="223" t="s">
        <v>253</v>
      </c>
      <c r="N65" s="225" t="s">
        <v>254</v>
      </c>
      <c r="O65" s="224"/>
      <c r="P65" s="223" t="s">
        <v>253</v>
      </c>
      <c r="Q65" s="225">
        <v>10</v>
      </c>
      <c r="R65" s="224"/>
      <c r="S65" s="223" t="s">
        <v>253</v>
      </c>
      <c r="T65" s="225">
        <v>23</v>
      </c>
      <c r="U65" s="224"/>
      <c r="V65" s="223" t="s">
        <v>253</v>
      </c>
      <c r="W65" s="225" t="s">
        <v>254</v>
      </c>
      <c r="X65" s="224"/>
      <c r="Y65" s="223" t="s">
        <v>253</v>
      </c>
      <c r="Z65" s="230">
        <v>1341</v>
      </c>
      <c r="AA65" s="224"/>
    </row>
    <row r="66" spans="1:27" x14ac:dyDescent="0.25">
      <c r="A66" s="12"/>
      <c r="B66" s="231"/>
      <c r="C66" s="227"/>
      <c r="D66" s="226"/>
      <c r="E66" s="228"/>
      <c r="F66" s="227"/>
      <c r="G66" s="226"/>
      <c r="H66" s="228"/>
      <c r="I66" s="227"/>
      <c r="J66" s="226"/>
      <c r="K66" s="228"/>
      <c r="L66" s="227"/>
      <c r="M66" s="226"/>
      <c r="N66" s="228"/>
      <c r="O66" s="227"/>
      <c r="P66" s="226"/>
      <c r="Q66" s="228"/>
      <c r="R66" s="227"/>
      <c r="S66" s="226"/>
      <c r="T66" s="228"/>
      <c r="U66" s="227"/>
      <c r="V66" s="226"/>
      <c r="W66" s="228"/>
      <c r="X66" s="227"/>
      <c r="Y66" s="226"/>
      <c r="Z66" s="228"/>
      <c r="AA66" s="227"/>
    </row>
    <row r="67" spans="1:27" x14ac:dyDescent="0.25">
      <c r="A67" s="12"/>
      <c r="B67" s="229" t="s">
        <v>552</v>
      </c>
      <c r="C67" s="224"/>
      <c r="D67" s="223"/>
      <c r="E67" s="230">
        <v>2462</v>
      </c>
      <c r="F67" s="224"/>
      <c r="G67" s="223"/>
      <c r="H67" s="230">
        <v>2615</v>
      </c>
      <c r="I67" s="224"/>
      <c r="J67" s="223"/>
      <c r="K67" s="230">
        <v>10856</v>
      </c>
      <c r="L67" s="224"/>
      <c r="M67" s="223"/>
      <c r="N67" s="225">
        <v>138</v>
      </c>
      <c r="O67" s="224"/>
      <c r="P67" s="223"/>
      <c r="Q67" s="230">
        <v>5600</v>
      </c>
      <c r="R67" s="224"/>
      <c r="S67" s="223"/>
      <c r="T67" s="230">
        <v>1624</v>
      </c>
      <c r="U67" s="224"/>
      <c r="V67" s="223"/>
      <c r="W67" s="225">
        <v>147</v>
      </c>
      <c r="X67" s="224"/>
      <c r="Y67" s="223"/>
      <c r="Z67" s="230">
        <v>23442</v>
      </c>
      <c r="AA67" s="224"/>
    </row>
    <row r="68" spans="1:27" x14ac:dyDescent="0.25">
      <c r="A68" s="12"/>
      <c r="B68" s="231"/>
      <c r="C68" s="227"/>
      <c r="D68" s="226"/>
      <c r="E68" s="228"/>
      <c r="F68" s="227"/>
      <c r="G68" s="226"/>
      <c r="H68" s="228"/>
      <c r="I68" s="227"/>
      <c r="J68" s="226"/>
      <c r="K68" s="228"/>
      <c r="L68" s="227"/>
      <c r="M68" s="226"/>
      <c r="N68" s="228"/>
      <c r="O68" s="227"/>
      <c r="P68" s="226"/>
      <c r="Q68" s="228"/>
      <c r="R68" s="227"/>
      <c r="S68" s="226"/>
      <c r="T68" s="228"/>
      <c r="U68" s="227"/>
      <c r="V68" s="226"/>
      <c r="W68" s="228"/>
      <c r="X68" s="227"/>
      <c r="Y68" s="226"/>
      <c r="Z68" s="228"/>
      <c r="AA68" s="227"/>
    </row>
    <row r="69" spans="1:27" ht="15.75" thickBot="1" x14ac:dyDescent="0.3">
      <c r="A69" s="12"/>
      <c r="B69" s="229" t="s">
        <v>553</v>
      </c>
      <c r="C69" s="224"/>
      <c r="D69" s="232"/>
      <c r="E69" s="233" t="s">
        <v>254</v>
      </c>
      <c r="F69" s="224"/>
      <c r="G69" s="232"/>
      <c r="H69" s="233" t="s">
        <v>254</v>
      </c>
      <c r="I69" s="224"/>
      <c r="J69" s="232"/>
      <c r="K69" s="233" t="s">
        <v>254</v>
      </c>
      <c r="L69" s="224"/>
      <c r="M69" s="232"/>
      <c r="N69" s="233" t="s">
        <v>254</v>
      </c>
      <c r="O69" s="224"/>
      <c r="P69" s="232"/>
      <c r="Q69" s="233" t="s">
        <v>254</v>
      </c>
      <c r="R69" s="224"/>
      <c r="S69" s="232"/>
      <c r="T69" s="233" t="s">
        <v>254</v>
      </c>
      <c r="U69" s="224"/>
      <c r="V69" s="232"/>
      <c r="W69" s="233" t="s">
        <v>254</v>
      </c>
      <c r="X69" s="224"/>
      <c r="Y69" s="232"/>
      <c r="Z69" s="233" t="s">
        <v>254</v>
      </c>
      <c r="AA69" s="224"/>
    </row>
    <row r="70" spans="1:27" x14ac:dyDescent="0.25">
      <c r="A70" s="12"/>
      <c r="B70" s="231"/>
      <c r="C70" s="227"/>
      <c r="D70" s="234"/>
      <c r="E70" s="235"/>
      <c r="F70" s="227"/>
      <c r="G70" s="234"/>
      <c r="H70" s="235"/>
      <c r="I70" s="227"/>
      <c r="J70" s="234"/>
      <c r="K70" s="235"/>
      <c r="L70" s="227"/>
      <c r="M70" s="234"/>
      <c r="N70" s="235"/>
      <c r="O70" s="227"/>
      <c r="P70" s="234"/>
      <c r="Q70" s="235"/>
      <c r="R70" s="227"/>
      <c r="S70" s="234"/>
      <c r="T70" s="235"/>
      <c r="U70" s="227"/>
      <c r="V70" s="234"/>
      <c r="W70" s="235"/>
      <c r="X70" s="227"/>
      <c r="Y70" s="234"/>
      <c r="Z70" s="235"/>
      <c r="AA70" s="227"/>
    </row>
    <row r="71" spans="1:27" ht="15.75" thickBot="1" x14ac:dyDescent="0.3">
      <c r="A71" s="12"/>
      <c r="B71" s="229" t="s">
        <v>554</v>
      </c>
      <c r="C71" s="224"/>
      <c r="D71" s="236" t="s">
        <v>253</v>
      </c>
      <c r="E71" s="237">
        <v>2639</v>
      </c>
      <c r="F71" s="224"/>
      <c r="G71" s="236" t="s">
        <v>253</v>
      </c>
      <c r="H71" s="237">
        <v>2615</v>
      </c>
      <c r="I71" s="224"/>
      <c r="J71" s="236" t="s">
        <v>253</v>
      </c>
      <c r="K71" s="237">
        <v>11987</v>
      </c>
      <c r="L71" s="224"/>
      <c r="M71" s="236" t="s">
        <v>253</v>
      </c>
      <c r="N71" s="238">
        <v>138</v>
      </c>
      <c r="O71" s="224"/>
      <c r="P71" s="236" t="s">
        <v>253</v>
      </c>
      <c r="Q71" s="237">
        <v>5610</v>
      </c>
      <c r="R71" s="224"/>
      <c r="S71" s="236" t="s">
        <v>253</v>
      </c>
      <c r="T71" s="237">
        <v>1647</v>
      </c>
      <c r="U71" s="224"/>
      <c r="V71" s="236" t="s">
        <v>253</v>
      </c>
      <c r="W71" s="238">
        <v>147</v>
      </c>
      <c r="X71" s="224"/>
      <c r="Y71" s="236" t="s">
        <v>253</v>
      </c>
      <c r="Z71" s="237">
        <v>24783</v>
      </c>
      <c r="AA71" s="224"/>
    </row>
    <row r="72" spans="1:27" ht="15.75" thickTop="1" x14ac:dyDescent="0.25">
      <c r="A72" s="12"/>
      <c r="B72" s="226"/>
      <c r="C72" s="227"/>
      <c r="D72" s="239"/>
      <c r="E72" s="240"/>
      <c r="F72" s="227"/>
      <c r="G72" s="239"/>
      <c r="H72" s="240"/>
      <c r="I72" s="227"/>
      <c r="J72" s="239"/>
      <c r="K72" s="240"/>
      <c r="L72" s="227"/>
      <c r="M72" s="239"/>
      <c r="N72" s="240"/>
      <c r="O72" s="227"/>
      <c r="P72" s="239"/>
      <c r="Q72" s="240"/>
      <c r="R72" s="227"/>
      <c r="S72" s="239"/>
      <c r="T72" s="240"/>
      <c r="U72" s="227"/>
      <c r="V72" s="239"/>
      <c r="W72" s="240"/>
      <c r="X72" s="227"/>
      <c r="Y72" s="239"/>
      <c r="Z72" s="240"/>
      <c r="AA72" s="227"/>
    </row>
    <row r="73" spans="1:27" x14ac:dyDescent="0.25">
      <c r="A73" s="12"/>
      <c r="B73" s="223" t="s">
        <v>555</v>
      </c>
      <c r="C73" s="224"/>
      <c r="D73" s="223"/>
      <c r="E73" s="225"/>
      <c r="F73" s="224"/>
      <c r="G73" s="223"/>
      <c r="H73" s="225"/>
      <c r="I73" s="224"/>
      <c r="J73" s="223"/>
      <c r="K73" s="225"/>
      <c r="L73" s="224"/>
      <c r="M73" s="223"/>
      <c r="N73" s="225"/>
      <c r="O73" s="224"/>
      <c r="P73" s="223"/>
      <c r="Q73" s="225"/>
      <c r="R73" s="224"/>
      <c r="S73" s="223"/>
      <c r="T73" s="225"/>
      <c r="U73" s="224"/>
      <c r="V73" s="223"/>
      <c r="W73" s="225"/>
      <c r="X73" s="224"/>
      <c r="Y73" s="223"/>
      <c r="Z73" s="225"/>
      <c r="AA73" s="224"/>
    </row>
    <row r="74" spans="1:27" x14ac:dyDescent="0.25">
      <c r="A74" s="12"/>
      <c r="B74" s="226"/>
      <c r="C74" s="227"/>
      <c r="D74" s="226"/>
      <c r="E74" s="228"/>
      <c r="F74" s="227"/>
      <c r="G74" s="226"/>
      <c r="H74" s="228"/>
      <c r="I74" s="227"/>
      <c r="J74" s="226"/>
      <c r="K74" s="228"/>
      <c r="L74" s="227"/>
      <c r="M74" s="226"/>
      <c r="N74" s="228"/>
      <c r="O74" s="227"/>
      <c r="P74" s="226"/>
      <c r="Q74" s="228"/>
      <c r="R74" s="227"/>
      <c r="S74" s="226"/>
      <c r="T74" s="228"/>
      <c r="U74" s="227"/>
      <c r="V74" s="226"/>
      <c r="W74" s="228"/>
      <c r="X74" s="227"/>
      <c r="Y74" s="226"/>
      <c r="Z74" s="228"/>
      <c r="AA74" s="227"/>
    </row>
    <row r="75" spans="1:27" x14ac:dyDescent="0.25">
      <c r="A75" s="12"/>
      <c r="B75" s="229" t="s">
        <v>556</v>
      </c>
      <c r="C75" s="224"/>
      <c r="D75" s="223" t="s">
        <v>253</v>
      </c>
      <c r="E75" s="230">
        <v>10298</v>
      </c>
      <c r="F75" s="224"/>
      <c r="G75" s="223" t="s">
        <v>253</v>
      </c>
      <c r="H75" s="225">
        <v>377</v>
      </c>
      <c r="I75" s="224"/>
      <c r="J75" s="223" t="s">
        <v>253</v>
      </c>
      <c r="K75" s="241">
        <v>31163</v>
      </c>
      <c r="L75" s="224"/>
      <c r="M75" s="223" t="s">
        <v>253</v>
      </c>
      <c r="N75" s="225">
        <v>262</v>
      </c>
      <c r="O75" s="224"/>
      <c r="P75" s="223" t="s">
        <v>253</v>
      </c>
      <c r="Q75" s="230">
        <v>7531</v>
      </c>
      <c r="R75" s="224"/>
      <c r="S75" s="223" t="s">
        <v>253</v>
      </c>
      <c r="T75" s="230">
        <v>2391</v>
      </c>
      <c r="U75" s="224"/>
      <c r="V75" s="223" t="s">
        <v>253</v>
      </c>
      <c r="W75" s="225">
        <v>56</v>
      </c>
      <c r="X75" s="224"/>
      <c r="Y75" s="223" t="s">
        <v>253</v>
      </c>
      <c r="Z75" s="230">
        <v>52078</v>
      </c>
      <c r="AA75" s="224"/>
    </row>
    <row r="76" spans="1:27" x14ac:dyDescent="0.25">
      <c r="A76" s="12"/>
      <c r="B76" s="231"/>
      <c r="C76" s="227"/>
      <c r="D76" s="226"/>
      <c r="E76" s="228"/>
      <c r="F76" s="227"/>
      <c r="G76" s="226"/>
      <c r="H76" s="228"/>
      <c r="I76" s="227"/>
      <c r="J76" s="226"/>
      <c r="K76" s="228"/>
      <c r="L76" s="227"/>
      <c r="M76" s="226"/>
      <c r="N76" s="228"/>
      <c r="O76" s="227"/>
      <c r="P76" s="226"/>
      <c r="Q76" s="228"/>
      <c r="R76" s="227"/>
      <c r="S76" s="226"/>
      <c r="T76" s="228"/>
      <c r="U76" s="227"/>
      <c r="V76" s="226"/>
      <c r="W76" s="228"/>
      <c r="X76" s="227"/>
      <c r="Y76" s="226"/>
      <c r="Z76" s="228"/>
      <c r="AA76" s="227"/>
    </row>
    <row r="77" spans="1:27" x14ac:dyDescent="0.25">
      <c r="A77" s="12"/>
      <c r="B77" s="229" t="s">
        <v>557</v>
      </c>
      <c r="C77" s="224"/>
      <c r="D77" s="223"/>
      <c r="E77" s="230">
        <v>187001</v>
      </c>
      <c r="F77" s="224"/>
      <c r="G77" s="223"/>
      <c r="H77" s="230">
        <v>152125</v>
      </c>
      <c r="I77" s="224"/>
      <c r="J77" s="223"/>
      <c r="K77" s="241">
        <v>627421</v>
      </c>
      <c r="L77" s="224"/>
      <c r="M77" s="223"/>
      <c r="N77" s="230">
        <v>55283</v>
      </c>
      <c r="O77" s="224"/>
      <c r="P77" s="223"/>
      <c r="Q77" s="230">
        <v>373756</v>
      </c>
      <c r="R77" s="224"/>
      <c r="S77" s="223"/>
      <c r="T77" s="230">
        <v>104676</v>
      </c>
      <c r="U77" s="224"/>
      <c r="V77" s="223"/>
      <c r="W77" s="230">
        <v>16277</v>
      </c>
      <c r="X77" s="224"/>
      <c r="Y77" s="223"/>
      <c r="Z77" s="230">
        <v>1516539</v>
      </c>
      <c r="AA77" s="224"/>
    </row>
    <row r="78" spans="1:27" x14ac:dyDescent="0.25">
      <c r="A78" s="12"/>
      <c r="B78" s="231"/>
      <c r="C78" s="227"/>
      <c r="D78" s="226"/>
      <c r="E78" s="228"/>
      <c r="F78" s="227"/>
      <c r="G78" s="226"/>
      <c r="H78" s="228"/>
      <c r="I78" s="227"/>
      <c r="J78" s="226"/>
      <c r="K78" s="228"/>
      <c r="L78" s="227"/>
      <c r="M78" s="226"/>
      <c r="N78" s="228"/>
      <c r="O78" s="227"/>
      <c r="P78" s="226"/>
      <c r="Q78" s="228"/>
      <c r="R78" s="227"/>
      <c r="S78" s="226"/>
      <c r="T78" s="228"/>
      <c r="U78" s="227"/>
      <c r="V78" s="226"/>
      <c r="W78" s="228"/>
      <c r="X78" s="227"/>
      <c r="Y78" s="226"/>
      <c r="Z78" s="228"/>
      <c r="AA78" s="227"/>
    </row>
    <row r="79" spans="1:27" ht="15.75" thickBot="1" x14ac:dyDescent="0.3">
      <c r="A79" s="12"/>
      <c r="B79" s="229" t="s">
        <v>558</v>
      </c>
      <c r="C79" s="224"/>
      <c r="D79" s="232"/>
      <c r="E79" s="233">
        <v>27</v>
      </c>
      <c r="F79" s="224"/>
      <c r="G79" s="232"/>
      <c r="H79" s="233" t="s">
        <v>254</v>
      </c>
      <c r="I79" s="224"/>
      <c r="J79" s="232"/>
      <c r="K79" s="233">
        <v>174</v>
      </c>
      <c r="L79" s="224"/>
      <c r="M79" s="232"/>
      <c r="N79" s="233" t="s">
        <v>254</v>
      </c>
      <c r="O79" s="224"/>
      <c r="P79" s="232"/>
      <c r="Q79" s="233">
        <v>26</v>
      </c>
      <c r="R79" s="224"/>
      <c r="S79" s="232"/>
      <c r="T79" s="233" t="s">
        <v>254</v>
      </c>
      <c r="U79" s="224"/>
      <c r="V79" s="232"/>
      <c r="W79" s="233" t="s">
        <v>254</v>
      </c>
      <c r="X79" s="224"/>
      <c r="Y79" s="232"/>
      <c r="Z79" s="233">
        <v>227</v>
      </c>
      <c r="AA79" s="224"/>
    </row>
    <row r="80" spans="1:27" x14ac:dyDescent="0.25">
      <c r="A80" s="12"/>
      <c r="B80" s="231"/>
      <c r="C80" s="227"/>
      <c r="D80" s="234"/>
      <c r="E80" s="235"/>
      <c r="F80" s="227"/>
      <c r="G80" s="234"/>
      <c r="H80" s="235"/>
      <c r="I80" s="227"/>
      <c r="J80" s="234"/>
      <c r="K80" s="235"/>
      <c r="L80" s="227"/>
      <c r="M80" s="234"/>
      <c r="N80" s="235"/>
      <c r="O80" s="227"/>
      <c r="P80" s="234"/>
      <c r="Q80" s="235"/>
      <c r="R80" s="227"/>
      <c r="S80" s="234"/>
      <c r="T80" s="235"/>
      <c r="U80" s="227"/>
      <c r="V80" s="234"/>
      <c r="W80" s="235"/>
      <c r="X80" s="227"/>
      <c r="Y80" s="234"/>
      <c r="Z80" s="235"/>
      <c r="AA80" s="227"/>
    </row>
    <row r="81" spans="1:27" ht="15.75" thickBot="1" x14ac:dyDescent="0.3">
      <c r="A81" s="12"/>
      <c r="B81" s="229" t="s">
        <v>559</v>
      </c>
      <c r="C81" s="224"/>
      <c r="D81" s="236" t="s">
        <v>253</v>
      </c>
      <c r="E81" s="237">
        <v>197326</v>
      </c>
      <c r="F81" s="224"/>
      <c r="G81" s="236" t="s">
        <v>253</v>
      </c>
      <c r="H81" s="237">
        <v>152502</v>
      </c>
      <c r="I81" s="224"/>
      <c r="J81" s="236" t="s">
        <v>253</v>
      </c>
      <c r="K81" s="237">
        <v>658758</v>
      </c>
      <c r="L81" s="224"/>
      <c r="M81" s="236" t="s">
        <v>253</v>
      </c>
      <c r="N81" s="237">
        <v>55545</v>
      </c>
      <c r="O81" s="224"/>
      <c r="P81" s="236" t="s">
        <v>253</v>
      </c>
      <c r="Q81" s="237">
        <v>381313</v>
      </c>
      <c r="R81" s="224"/>
      <c r="S81" s="236" t="s">
        <v>253</v>
      </c>
      <c r="T81" s="237">
        <v>107067</v>
      </c>
      <c r="U81" s="224"/>
      <c r="V81" s="236" t="s">
        <v>253</v>
      </c>
      <c r="W81" s="237">
        <v>16333</v>
      </c>
      <c r="X81" s="224"/>
      <c r="Y81" s="236" t="s">
        <v>253</v>
      </c>
      <c r="Z81" s="237">
        <v>1568844</v>
      </c>
      <c r="AA81" s="224"/>
    </row>
    <row r="82" spans="1:27" ht="15.75" thickTop="1" x14ac:dyDescent="0.25">
      <c r="A82" s="12"/>
      <c r="B82" s="16"/>
      <c r="C82" s="16"/>
      <c r="D82" s="16"/>
      <c r="E82" s="16"/>
      <c r="F82" s="16"/>
      <c r="G82" s="16"/>
      <c r="H82" s="16"/>
      <c r="I82" s="16"/>
      <c r="J82" s="16"/>
      <c r="K82" s="16"/>
      <c r="L82" s="16"/>
      <c r="M82" s="16"/>
      <c r="N82" s="16"/>
      <c r="O82" s="16"/>
      <c r="P82" s="16"/>
      <c r="Q82" s="16"/>
      <c r="R82" s="16"/>
      <c r="S82" s="16"/>
      <c r="T82" s="16"/>
      <c r="U82" s="16"/>
      <c r="V82" s="16"/>
      <c r="W82" s="16"/>
      <c r="X82" s="16"/>
      <c r="Y82" s="16"/>
      <c r="Z82" s="16"/>
      <c r="AA82" s="16"/>
    </row>
    <row r="83" spans="1:27" x14ac:dyDescent="0.25">
      <c r="A83" s="12"/>
      <c r="B83" s="16" t="s">
        <v>560</v>
      </c>
      <c r="C83" s="16"/>
      <c r="D83" s="16"/>
      <c r="E83" s="16"/>
      <c r="F83" s="16"/>
      <c r="G83" s="16"/>
      <c r="H83" s="16"/>
      <c r="I83" s="16"/>
      <c r="J83" s="16"/>
      <c r="K83" s="16"/>
      <c r="L83" s="16"/>
      <c r="M83" s="16"/>
      <c r="N83" s="16"/>
      <c r="O83" s="16"/>
      <c r="P83" s="16"/>
      <c r="Q83" s="16"/>
      <c r="R83" s="16"/>
      <c r="S83" s="16"/>
      <c r="T83" s="16"/>
      <c r="U83" s="16"/>
      <c r="V83" s="16"/>
      <c r="W83" s="16"/>
      <c r="X83" s="16"/>
      <c r="Y83" s="16"/>
      <c r="Z83" s="16"/>
      <c r="AA83" s="16"/>
    </row>
    <row r="84" spans="1:27" x14ac:dyDescent="0.25">
      <c r="A84" s="12"/>
      <c r="B84" s="16"/>
      <c r="C84" s="16"/>
      <c r="D84" s="16"/>
      <c r="E84" s="16"/>
      <c r="F84" s="16"/>
      <c r="G84" s="16"/>
      <c r="H84" s="16"/>
      <c r="I84" s="16"/>
      <c r="J84" s="16"/>
      <c r="K84" s="16"/>
      <c r="L84" s="16"/>
      <c r="M84" s="16"/>
      <c r="N84" s="16"/>
      <c r="O84" s="16"/>
      <c r="P84" s="16"/>
      <c r="Q84" s="16"/>
      <c r="R84" s="16"/>
      <c r="S84" s="16"/>
      <c r="T84" s="16"/>
      <c r="U84" s="16"/>
      <c r="V84" s="16"/>
      <c r="W84" s="16"/>
      <c r="X84" s="16"/>
      <c r="Y84" s="16"/>
      <c r="Z84" s="16"/>
      <c r="AA84" s="16"/>
    </row>
    <row r="85" spans="1:27" x14ac:dyDescent="0.25">
      <c r="A85" s="12"/>
      <c r="B85" s="219"/>
      <c r="C85" s="219"/>
      <c r="D85" s="242" t="s">
        <v>532</v>
      </c>
      <c r="E85" s="242"/>
      <c r="F85" s="219"/>
      <c r="G85" s="242" t="s">
        <v>547</v>
      </c>
      <c r="H85" s="242"/>
      <c r="I85" s="219"/>
      <c r="J85" s="219"/>
      <c r="K85" s="219"/>
      <c r="L85" s="219"/>
      <c r="M85" s="219"/>
      <c r="N85" s="219"/>
      <c r="O85" s="219"/>
      <c r="P85" s="219"/>
      <c r="Q85" s="219"/>
      <c r="R85" s="219"/>
      <c r="S85" s="219"/>
      <c r="T85" s="219"/>
      <c r="U85" s="219"/>
      <c r="V85" s="219"/>
      <c r="W85" s="219"/>
      <c r="X85" s="219"/>
      <c r="Y85" s="219"/>
      <c r="Z85" s="219"/>
      <c r="AA85" s="219"/>
    </row>
    <row r="86" spans="1:27" x14ac:dyDescent="0.25">
      <c r="A86" s="12"/>
      <c r="B86" s="219"/>
      <c r="C86" s="219"/>
      <c r="D86" s="242" t="s">
        <v>292</v>
      </c>
      <c r="E86" s="242"/>
      <c r="F86" s="219"/>
      <c r="G86" s="242" t="s">
        <v>292</v>
      </c>
      <c r="H86" s="242"/>
      <c r="I86" s="219"/>
      <c r="J86" s="242" t="s">
        <v>521</v>
      </c>
      <c r="K86" s="242"/>
      <c r="L86" s="219"/>
      <c r="M86" s="219"/>
      <c r="N86" s="219"/>
      <c r="O86" s="219"/>
      <c r="P86" s="219"/>
      <c r="Q86" s="219"/>
      <c r="R86" s="219"/>
      <c r="S86" s="242" t="s">
        <v>536</v>
      </c>
      <c r="T86" s="242"/>
      <c r="U86" s="219"/>
      <c r="V86" s="242" t="s">
        <v>538</v>
      </c>
      <c r="W86" s="242"/>
      <c r="X86" s="219"/>
      <c r="Y86" s="219"/>
      <c r="Z86" s="219"/>
      <c r="AA86" s="219"/>
    </row>
    <row r="87" spans="1:27" ht="15.75" thickBot="1" x14ac:dyDescent="0.3">
      <c r="A87" s="12"/>
      <c r="B87" s="219"/>
      <c r="C87" s="219"/>
      <c r="D87" s="243" t="s">
        <v>561</v>
      </c>
      <c r="E87" s="243"/>
      <c r="F87" s="219"/>
      <c r="G87" s="243" t="s">
        <v>533</v>
      </c>
      <c r="H87" s="243"/>
      <c r="I87" s="219"/>
      <c r="J87" s="243" t="s">
        <v>533</v>
      </c>
      <c r="K87" s="243"/>
      <c r="L87" s="219"/>
      <c r="M87" s="243" t="s">
        <v>519</v>
      </c>
      <c r="N87" s="243"/>
      <c r="O87" s="219"/>
      <c r="P87" s="243" t="s">
        <v>521</v>
      </c>
      <c r="Q87" s="243"/>
      <c r="R87" s="219"/>
      <c r="S87" s="243" t="s">
        <v>548</v>
      </c>
      <c r="T87" s="243"/>
      <c r="U87" s="219"/>
      <c r="V87" s="243" t="s">
        <v>539</v>
      </c>
      <c r="W87" s="243"/>
      <c r="X87" s="219"/>
      <c r="Y87" s="243" t="s">
        <v>137</v>
      </c>
      <c r="Z87" s="243"/>
      <c r="AA87" s="219"/>
    </row>
    <row r="88" spans="1:27" x14ac:dyDescent="0.25">
      <c r="A88" s="12"/>
      <c r="B88" s="220"/>
      <c r="C88" s="220"/>
      <c r="D88" s="221"/>
      <c r="E88" s="222"/>
      <c r="F88" s="220"/>
      <c r="G88" s="221"/>
      <c r="H88" s="222"/>
      <c r="I88" s="220"/>
      <c r="J88" s="221"/>
      <c r="K88" s="222"/>
      <c r="L88" s="220"/>
      <c r="M88" s="221"/>
      <c r="N88" s="222"/>
      <c r="O88" s="220"/>
      <c r="P88" s="221"/>
      <c r="Q88" s="222"/>
      <c r="R88" s="220"/>
      <c r="S88" s="221"/>
      <c r="T88" s="222"/>
      <c r="U88" s="220"/>
      <c r="V88" s="221"/>
      <c r="W88" s="222"/>
      <c r="X88" s="220"/>
      <c r="Y88" s="221"/>
      <c r="Z88" s="222"/>
      <c r="AA88" s="220"/>
    </row>
    <row r="89" spans="1:27" x14ac:dyDescent="0.25">
      <c r="A89" s="12"/>
      <c r="B89" s="223" t="s">
        <v>549</v>
      </c>
      <c r="C89" s="224"/>
      <c r="D89" s="223"/>
      <c r="E89" s="225"/>
      <c r="F89" s="224"/>
      <c r="G89" s="223"/>
      <c r="H89" s="225"/>
      <c r="I89" s="224"/>
      <c r="J89" s="223"/>
      <c r="K89" s="225"/>
      <c r="L89" s="224"/>
      <c r="M89" s="223"/>
      <c r="N89" s="225"/>
      <c r="O89" s="224"/>
      <c r="P89" s="223"/>
      <c r="Q89" s="225"/>
      <c r="R89" s="224"/>
      <c r="S89" s="223"/>
      <c r="T89" s="225"/>
      <c r="U89" s="224"/>
      <c r="V89" s="223"/>
      <c r="W89" s="225"/>
      <c r="X89" s="224"/>
      <c r="Y89" s="223"/>
      <c r="Z89" s="225"/>
      <c r="AA89" s="224"/>
    </row>
    <row r="90" spans="1:27" x14ac:dyDescent="0.25">
      <c r="A90" s="12"/>
      <c r="B90" s="226"/>
      <c r="C90" s="227"/>
      <c r="D90" s="226"/>
      <c r="E90" s="228"/>
      <c r="F90" s="227"/>
      <c r="G90" s="226"/>
      <c r="H90" s="228"/>
      <c r="I90" s="227"/>
      <c r="J90" s="226"/>
      <c r="K90" s="228"/>
      <c r="L90" s="227"/>
      <c r="M90" s="226"/>
      <c r="N90" s="228"/>
      <c r="O90" s="227"/>
      <c r="P90" s="226"/>
      <c r="Q90" s="228"/>
      <c r="R90" s="227"/>
      <c r="S90" s="226"/>
      <c r="T90" s="228"/>
      <c r="U90" s="227"/>
      <c r="V90" s="226"/>
      <c r="W90" s="228"/>
      <c r="X90" s="227"/>
      <c r="Y90" s="226"/>
      <c r="Z90" s="228"/>
      <c r="AA90" s="227"/>
    </row>
    <row r="91" spans="1:27" x14ac:dyDescent="0.25">
      <c r="A91" s="12"/>
      <c r="B91" s="223" t="s">
        <v>550</v>
      </c>
      <c r="C91" s="224"/>
      <c r="D91" s="223"/>
      <c r="E91" s="225"/>
      <c r="F91" s="224"/>
      <c r="G91" s="223"/>
      <c r="H91" s="225"/>
      <c r="I91" s="224"/>
      <c r="J91" s="223"/>
      <c r="K91" s="225"/>
      <c r="L91" s="224"/>
      <c r="M91" s="223"/>
      <c r="N91" s="225"/>
      <c r="O91" s="224"/>
      <c r="P91" s="223"/>
      <c r="Q91" s="225"/>
      <c r="R91" s="224"/>
      <c r="S91" s="223"/>
      <c r="T91" s="225"/>
      <c r="U91" s="224"/>
      <c r="V91" s="223"/>
      <c r="W91" s="225"/>
      <c r="X91" s="224"/>
      <c r="Y91" s="223"/>
      <c r="Z91" s="225"/>
      <c r="AA91" s="224"/>
    </row>
    <row r="92" spans="1:27" x14ac:dyDescent="0.25">
      <c r="A92" s="12"/>
      <c r="B92" s="231"/>
      <c r="C92" s="227"/>
      <c r="D92" s="226"/>
      <c r="E92" s="228"/>
      <c r="F92" s="227"/>
      <c r="G92" s="226"/>
      <c r="H92" s="228"/>
      <c r="I92" s="227"/>
      <c r="J92" s="226"/>
      <c r="K92" s="228"/>
      <c r="L92" s="227"/>
      <c r="M92" s="226"/>
      <c r="N92" s="228"/>
      <c r="O92" s="227"/>
      <c r="P92" s="226"/>
      <c r="Q92" s="228"/>
      <c r="R92" s="227"/>
      <c r="S92" s="226"/>
      <c r="T92" s="228"/>
      <c r="U92" s="227"/>
      <c r="V92" s="226"/>
      <c r="W92" s="228"/>
      <c r="X92" s="227"/>
      <c r="Y92" s="226"/>
      <c r="Z92" s="228"/>
      <c r="AA92" s="227"/>
    </row>
    <row r="93" spans="1:27" x14ac:dyDescent="0.25">
      <c r="A93" s="12"/>
      <c r="B93" s="229" t="s">
        <v>551</v>
      </c>
      <c r="C93" s="224"/>
      <c r="D93" s="223" t="s">
        <v>253</v>
      </c>
      <c r="E93" s="225">
        <v>220</v>
      </c>
      <c r="F93" s="224"/>
      <c r="G93" s="223" t="s">
        <v>253</v>
      </c>
      <c r="H93" s="225" t="s">
        <v>254</v>
      </c>
      <c r="I93" s="224"/>
      <c r="J93" s="223" t="s">
        <v>253</v>
      </c>
      <c r="K93" s="230">
        <v>1121</v>
      </c>
      <c r="L93" s="224"/>
      <c r="M93" s="223" t="s">
        <v>253</v>
      </c>
      <c r="N93" s="225" t="s">
        <v>254</v>
      </c>
      <c r="O93" s="224"/>
      <c r="P93" s="223" t="s">
        <v>253</v>
      </c>
      <c r="Q93" s="225">
        <v>6</v>
      </c>
      <c r="R93" s="224"/>
      <c r="S93" s="223" t="s">
        <v>253</v>
      </c>
      <c r="T93" s="225">
        <v>45</v>
      </c>
      <c r="U93" s="224"/>
      <c r="V93" s="223" t="s">
        <v>253</v>
      </c>
      <c r="W93" s="225" t="s">
        <v>254</v>
      </c>
      <c r="X93" s="224"/>
      <c r="Y93" s="223" t="s">
        <v>253</v>
      </c>
      <c r="Z93" s="230">
        <v>1392</v>
      </c>
      <c r="AA93" s="224"/>
    </row>
    <row r="94" spans="1:27" x14ac:dyDescent="0.25">
      <c r="A94" s="12"/>
      <c r="B94" s="231"/>
      <c r="C94" s="227"/>
      <c r="D94" s="226"/>
      <c r="E94" s="228"/>
      <c r="F94" s="227"/>
      <c r="G94" s="226"/>
      <c r="H94" s="228"/>
      <c r="I94" s="227"/>
      <c r="J94" s="226"/>
      <c r="K94" s="228"/>
      <c r="L94" s="227"/>
      <c r="M94" s="226"/>
      <c r="N94" s="228"/>
      <c r="O94" s="227"/>
      <c r="P94" s="226"/>
      <c r="Q94" s="228"/>
      <c r="R94" s="227"/>
      <c r="S94" s="226"/>
      <c r="T94" s="228"/>
      <c r="U94" s="227"/>
      <c r="V94" s="226"/>
      <c r="W94" s="228"/>
      <c r="X94" s="227"/>
      <c r="Y94" s="226"/>
      <c r="Z94" s="228"/>
      <c r="AA94" s="227"/>
    </row>
    <row r="95" spans="1:27" x14ac:dyDescent="0.25">
      <c r="A95" s="12"/>
      <c r="B95" s="229" t="s">
        <v>552</v>
      </c>
      <c r="C95" s="224"/>
      <c r="D95" s="223"/>
      <c r="E95" s="230">
        <v>2627</v>
      </c>
      <c r="F95" s="224"/>
      <c r="G95" s="223"/>
      <c r="H95" s="230">
        <v>2508</v>
      </c>
      <c r="I95" s="224"/>
      <c r="J95" s="223"/>
      <c r="K95" s="230">
        <v>10879</v>
      </c>
      <c r="L95" s="224"/>
      <c r="M95" s="223"/>
      <c r="N95" s="225">
        <v>134</v>
      </c>
      <c r="O95" s="224"/>
      <c r="P95" s="223"/>
      <c r="Q95" s="230">
        <v>5672</v>
      </c>
      <c r="R95" s="224"/>
      <c r="S95" s="223"/>
      <c r="T95" s="230">
        <v>1590</v>
      </c>
      <c r="U95" s="224"/>
      <c r="V95" s="223"/>
      <c r="W95" s="225">
        <v>148</v>
      </c>
      <c r="X95" s="224"/>
      <c r="Y95" s="223"/>
      <c r="Z95" s="230">
        <v>23558</v>
      </c>
      <c r="AA95" s="224"/>
    </row>
    <row r="96" spans="1:27" x14ac:dyDescent="0.25">
      <c r="A96" s="12"/>
      <c r="B96" s="231"/>
      <c r="C96" s="227"/>
      <c r="D96" s="226"/>
      <c r="E96" s="228"/>
      <c r="F96" s="227"/>
      <c r="G96" s="226"/>
      <c r="H96" s="228"/>
      <c r="I96" s="227"/>
      <c r="J96" s="226"/>
      <c r="K96" s="228"/>
      <c r="L96" s="227"/>
      <c r="M96" s="226"/>
      <c r="N96" s="228"/>
      <c r="O96" s="227"/>
      <c r="P96" s="226"/>
      <c r="Q96" s="228"/>
      <c r="R96" s="227"/>
      <c r="S96" s="226"/>
      <c r="T96" s="228"/>
      <c r="U96" s="227"/>
      <c r="V96" s="226"/>
      <c r="W96" s="228"/>
      <c r="X96" s="227"/>
      <c r="Y96" s="226"/>
      <c r="Z96" s="228"/>
      <c r="AA96" s="227"/>
    </row>
    <row r="97" spans="1:27" ht="15.75" thickBot="1" x14ac:dyDescent="0.3">
      <c r="A97" s="12"/>
      <c r="B97" s="229" t="s">
        <v>553</v>
      </c>
      <c r="C97" s="224"/>
      <c r="D97" s="232"/>
      <c r="E97" s="233" t="s">
        <v>254</v>
      </c>
      <c r="F97" s="224"/>
      <c r="G97" s="232"/>
      <c r="H97" s="233" t="s">
        <v>254</v>
      </c>
      <c r="I97" s="224"/>
      <c r="J97" s="232"/>
      <c r="K97" s="233" t="s">
        <v>254</v>
      </c>
      <c r="L97" s="224"/>
      <c r="M97" s="232"/>
      <c r="N97" s="233" t="s">
        <v>254</v>
      </c>
      <c r="O97" s="224"/>
      <c r="P97" s="232"/>
      <c r="Q97" s="233" t="s">
        <v>254</v>
      </c>
      <c r="R97" s="224"/>
      <c r="S97" s="232"/>
      <c r="T97" s="233" t="s">
        <v>254</v>
      </c>
      <c r="U97" s="224"/>
      <c r="V97" s="232"/>
      <c r="W97" s="233" t="s">
        <v>254</v>
      </c>
      <c r="X97" s="224"/>
      <c r="Y97" s="232"/>
      <c r="Z97" s="233" t="s">
        <v>254</v>
      </c>
      <c r="AA97" s="224"/>
    </row>
    <row r="98" spans="1:27" x14ac:dyDescent="0.25">
      <c r="A98" s="12"/>
      <c r="B98" s="231"/>
      <c r="C98" s="227"/>
      <c r="D98" s="234"/>
      <c r="E98" s="235"/>
      <c r="F98" s="227"/>
      <c r="G98" s="234"/>
      <c r="H98" s="235"/>
      <c r="I98" s="227"/>
      <c r="J98" s="234"/>
      <c r="K98" s="235"/>
      <c r="L98" s="227"/>
      <c r="M98" s="234"/>
      <c r="N98" s="235"/>
      <c r="O98" s="227"/>
      <c r="P98" s="234"/>
      <c r="Q98" s="235"/>
      <c r="R98" s="227"/>
      <c r="S98" s="234"/>
      <c r="T98" s="235"/>
      <c r="U98" s="227"/>
      <c r="V98" s="234"/>
      <c r="W98" s="235"/>
      <c r="X98" s="227"/>
      <c r="Y98" s="234"/>
      <c r="Z98" s="235"/>
      <c r="AA98" s="227"/>
    </row>
    <row r="99" spans="1:27" ht="15.75" thickBot="1" x14ac:dyDescent="0.3">
      <c r="A99" s="12"/>
      <c r="B99" s="229" t="s">
        <v>554</v>
      </c>
      <c r="C99" s="224"/>
      <c r="D99" s="236" t="s">
        <v>253</v>
      </c>
      <c r="E99" s="237">
        <v>2847</v>
      </c>
      <c r="F99" s="224"/>
      <c r="G99" s="236" t="s">
        <v>253</v>
      </c>
      <c r="H99" s="237">
        <v>2508</v>
      </c>
      <c r="I99" s="224"/>
      <c r="J99" s="236" t="s">
        <v>253</v>
      </c>
      <c r="K99" s="237">
        <v>12000</v>
      </c>
      <c r="L99" s="224"/>
      <c r="M99" s="236" t="s">
        <v>253</v>
      </c>
      <c r="N99" s="238">
        <v>134</v>
      </c>
      <c r="O99" s="224"/>
      <c r="P99" s="236" t="s">
        <v>253</v>
      </c>
      <c r="Q99" s="237">
        <v>5678</v>
      </c>
      <c r="R99" s="224"/>
      <c r="S99" s="236" t="s">
        <v>253</v>
      </c>
      <c r="T99" s="237">
        <v>1635</v>
      </c>
      <c r="U99" s="224"/>
      <c r="V99" s="236" t="s">
        <v>253</v>
      </c>
      <c r="W99" s="238">
        <v>148</v>
      </c>
      <c r="X99" s="224"/>
      <c r="Y99" s="236" t="s">
        <v>253</v>
      </c>
      <c r="Z99" s="237">
        <v>24950</v>
      </c>
      <c r="AA99" s="224"/>
    </row>
    <row r="100" spans="1:27" ht="15.75" thickTop="1" x14ac:dyDescent="0.25">
      <c r="A100" s="12"/>
      <c r="B100" s="226"/>
      <c r="C100" s="227"/>
      <c r="D100" s="239"/>
      <c r="E100" s="240"/>
      <c r="F100" s="227"/>
      <c r="G100" s="239"/>
      <c r="H100" s="240"/>
      <c r="I100" s="227"/>
      <c r="J100" s="239"/>
      <c r="K100" s="240"/>
      <c r="L100" s="227"/>
      <c r="M100" s="239"/>
      <c r="N100" s="240"/>
      <c r="O100" s="227"/>
      <c r="P100" s="239"/>
      <c r="Q100" s="240"/>
      <c r="R100" s="227"/>
      <c r="S100" s="239"/>
      <c r="T100" s="240"/>
      <c r="U100" s="227"/>
      <c r="V100" s="239"/>
      <c r="W100" s="240"/>
      <c r="X100" s="227"/>
      <c r="Y100" s="239"/>
      <c r="Z100" s="240"/>
      <c r="AA100" s="227"/>
    </row>
    <row r="101" spans="1:27" x14ac:dyDescent="0.25">
      <c r="A101" s="12"/>
      <c r="B101" s="223" t="s">
        <v>555</v>
      </c>
      <c r="C101" s="224"/>
      <c r="D101" s="223"/>
      <c r="E101" s="225"/>
      <c r="F101" s="224"/>
      <c r="G101" s="223"/>
      <c r="H101" s="225"/>
      <c r="I101" s="224"/>
      <c r="J101" s="223"/>
      <c r="K101" s="225"/>
      <c r="L101" s="224"/>
      <c r="M101" s="223"/>
      <c r="N101" s="225"/>
      <c r="O101" s="224"/>
      <c r="P101" s="223"/>
      <c r="Q101" s="225"/>
      <c r="R101" s="224"/>
      <c r="S101" s="223"/>
      <c r="T101" s="225"/>
      <c r="U101" s="224"/>
      <c r="V101" s="223"/>
      <c r="W101" s="225"/>
      <c r="X101" s="224"/>
      <c r="Y101" s="223"/>
      <c r="Z101" s="225"/>
      <c r="AA101" s="224"/>
    </row>
    <row r="102" spans="1:27" x14ac:dyDescent="0.25">
      <c r="A102" s="12"/>
      <c r="B102" s="226"/>
      <c r="C102" s="227"/>
      <c r="D102" s="226"/>
      <c r="E102" s="228"/>
      <c r="F102" s="227"/>
      <c r="G102" s="226"/>
      <c r="H102" s="228"/>
      <c r="I102" s="227"/>
      <c r="J102" s="226"/>
      <c r="K102" s="228"/>
      <c r="L102" s="227"/>
      <c r="M102" s="226"/>
      <c r="N102" s="228"/>
      <c r="O102" s="227"/>
      <c r="P102" s="226"/>
      <c r="Q102" s="228"/>
      <c r="R102" s="227"/>
      <c r="S102" s="226"/>
      <c r="T102" s="228"/>
      <c r="U102" s="227"/>
      <c r="V102" s="226"/>
      <c r="W102" s="228"/>
      <c r="X102" s="227"/>
      <c r="Y102" s="226"/>
      <c r="Z102" s="228"/>
      <c r="AA102" s="227"/>
    </row>
    <row r="103" spans="1:27" x14ac:dyDescent="0.25">
      <c r="A103" s="12"/>
      <c r="B103" s="229" t="s">
        <v>556</v>
      </c>
      <c r="C103" s="224"/>
      <c r="D103" s="223" t="s">
        <v>253</v>
      </c>
      <c r="E103" s="230">
        <v>10245</v>
      </c>
      <c r="F103" s="224"/>
      <c r="G103" s="223" t="s">
        <v>253</v>
      </c>
      <c r="H103" s="225">
        <v>840</v>
      </c>
      <c r="I103" s="224"/>
      <c r="J103" s="223" t="s">
        <v>253</v>
      </c>
      <c r="K103" s="230">
        <v>34874</v>
      </c>
      <c r="L103" s="224"/>
      <c r="M103" s="223" t="s">
        <v>253</v>
      </c>
      <c r="N103" s="225">
        <v>263</v>
      </c>
      <c r="O103" s="224"/>
      <c r="P103" s="223" t="s">
        <v>253</v>
      </c>
      <c r="Q103" s="230">
        <v>8737</v>
      </c>
      <c r="R103" s="224"/>
      <c r="S103" s="223" t="s">
        <v>253</v>
      </c>
      <c r="T103" s="230">
        <v>2429</v>
      </c>
      <c r="U103" s="224"/>
      <c r="V103" s="223" t="s">
        <v>253</v>
      </c>
      <c r="W103" s="225">
        <v>53</v>
      </c>
      <c r="X103" s="224"/>
      <c r="Y103" s="223" t="s">
        <v>253</v>
      </c>
      <c r="Z103" s="230">
        <v>57441</v>
      </c>
      <c r="AA103" s="224"/>
    </row>
    <row r="104" spans="1:27" x14ac:dyDescent="0.25">
      <c r="A104" s="12"/>
      <c r="B104" s="231"/>
      <c r="C104" s="227"/>
      <c r="D104" s="226"/>
      <c r="E104" s="228"/>
      <c r="F104" s="227"/>
      <c r="G104" s="226"/>
      <c r="H104" s="228"/>
      <c r="I104" s="227"/>
      <c r="J104" s="226"/>
      <c r="K104" s="228"/>
      <c r="L104" s="227"/>
      <c r="M104" s="226"/>
      <c r="N104" s="228"/>
      <c r="O104" s="227"/>
      <c r="P104" s="226"/>
      <c r="Q104" s="228"/>
      <c r="R104" s="227"/>
      <c r="S104" s="226"/>
      <c r="T104" s="228"/>
      <c r="U104" s="227"/>
      <c r="V104" s="226"/>
      <c r="W104" s="228"/>
      <c r="X104" s="227"/>
      <c r="Y104" s="226"/>
      <c r="Z104" s="228"/>
      <c r="AA104" s="227"/>
    </row>
    <row r="105" spans="1:27" x14ac:dyDescent="0.25">
      <c r="A105" s="12"/>
      <c r="B105" s="229" t="s">
        <v>557</v>
      </c>
      <c r="C105" s="224"/>
      <c r="D105" s="223"/>
      <c r="E105" s="230">
        <v>185923</v>
      </c>
      <c r="F105" s="224"/>
      <c r="G105" s="223"/>
      <c r="H105" s="230">
        <v>148294</v>
      </c>
      <c r="I105" s="224"/>
      <c r="J105" s="223"/>
      <c r="K105" s="230">
        <v>637657</v>
      </c>
      <c r="L105" s="224"/>
      <c r="M105" s="223"/>
      <c r="N105" s="230">
        <v>53467</v>
      </c>
      <c r="O105" s="224"/>
      <c r="P105" s="223"/>
      <c r="Q105" s="230">
        <v>380711</v>
      </c>
      <c r="R105" s="224"/>
      <c r="S105" s="223"/>
      <c r="T105" s="230">
        <v>104958</v>
      </c>
      <c r="U105" s="224"/>
      <c r="V105" s="223"/>
      <c r="W105" s="230">
        <v>16838</v>
      </c>
      <c r="X105" s="224"/>
      <c r="Y105" s="223"/>
      <c r="Z105" s="230">
        <v>1527848</v>
      </c>
      <c r="AA105" s="224"/>
    </row>
    <row r="106" spans="1:27" x14ac:dyDescent="0.25">
      <c r="A106" s="12"/>
      <c r="B106" s="231"/>
      <c r="C106" s="227"/>
      <c r="D106" s="226"/>
      <c r="E106" s="228"/>
      <c r="F106" s="227"/>
      <c r="G106" s="226"/>
      <c r="H106" s="228"/>
      <c r="I106" s="227"/>
      <c r="J106" s="226"/>
      <c r="K106" s="228"/>
      <c r="L106" s="227"/>
      <c r="M106" s="226"/>
      <c r="N106" s="228"/>
      <c r="O106" s="227"/>
      <c r="P106" s="226"/>
      <c r="Q106" s="228"/>
      <c r="R106" s="227"/>
      <c r="S106" s="226"/>
      <c r="T106" s="228"/>
      <c r="U106" s="227"/>
      <c r="V106" s="226"/>
      <c r="W106" s="228"/>
      <c r="X106" s="227"/>
      <c r="Y106" s="226"/>
      <c r="Z106" s="228"/>
      <c r="AA106" s="227"/>
    </row>
    <row r="107" spans="1:27" ht="15.75" thickBot="1" x14ac:dyDescent="0.3">
      <c r="A107" s="12"/>
      <c r="B107" s="229" t="s">
        <v>558</v>
      </c>
      <c r="C107" s="224"/>
      <c r="D107" s="232"/>
      <c r="E107" s="233">
        <v>29</v>
      </c>
      <c r="F107" s="224"/>
      <c r="G107" s="232"/>
      <c r="H107" s="233" t="s">
        <v>254</v>
      </c>
      <c r="I107" s="224"/>
      <c r="J107" s="232"/>
      <c r="K107" s="233">
        <v>174</v>
      </c>
      <c r="L107" s="224"/>
      <c r="M107" s="232"/>
      <c r="N107" s="233" t="s">
        <v>254</v>
      </c>
      <c r="O107" s="224"/>
      <c r="P107" s="232"/>
      <c r="Q107" s="233">
        <v>27</v>
      </c>
      <c r="R107" s="224"/>
      <c r="S107" s="232"/>
      <c r="T107" s="233" t="s">
        <v>254</v>
      </c>
      <c r="U107" s="224"/>
      <c r="V107" s="232"/>
      <c r="W107" s="233" t="s">
        <v>254</v>
      </c>
      <c r="X107" s="224"/>
      <c r="Y107" s="232"/>
      <c r="Z107" s="233">
        <v>230</v>
      </c>
      <c r="AA107" s="224"/>
    </row>
    <row r="108" spans="1:27" x14ac:dyDescent="0.25">
      <c r="A108" s="12"/>
      <c r="B108" s="231"/>
      <c r="C108" s="227"/>
      <c r="D108" s="234"/>
      <c r="E108" s="235"/>
      <c r="F108" s="227"/>
      <c r="G108" s="234"/>
      <c r="H108" s="235"/>
      <c r="I108" s="227"/>
      <c r="J108" s="234"/>
      <c r="K108" s="235"/>
      <c r="L108" s="227"/>
      <c r="M108" s="234"/>
      <c r="N108" s="235"/>
      <c r="O108" s="227"/>
      <c r="P108" s="234"/>
      <c r="Q108" s="235"/>
      <c r="R108" s="227"/>
      <c r="S108" s="234"/>
      <c r="T108" s="235"/>
      <c r="U108" s="227"/>
      <c r="V108" s="234"/>
      <c r="W108" s="235"/>
      <c r="X108" s="227"/>
      <c r="Y108" s="234"/>
      <c r="Z108" s="235"/>
      <c r="AA108" s="227"/>
    </row>
    <row r="109" spans="1:27" ht="15.75" thickBot="1" x14ac:dyDescent="0.3">
      <c r="A109" s="12"/>
      <c r="B109" s="229" t="s">
        <v>559</v>
      </c>
      <c r="C109" s="224"/>
      <c r="D109" s="236" t="s">
        <v>253</v>
      </c>
      <c r="E109" s="237">
        <v>196197</v>
      </c>
      <c r="F109" s="224"/>
      <c r="G109" s="236" t="s">
        <v>253</v>
      </c>
      <c r="H109" s="237">
        <v>149134</v>
      </c>
      <c r="I109" s="224"/>
      <c r="J109" s="236" t="s">
        <v>253</v>
      </c>
      <c r="K109" s="237">
        <v>672705</v>
      </c>
      <c r="L109" s="224"/>
      <c r="M109" s="236" t="s">
        <v>253</v>
      </c>
      <c r="N109" s="237">
        <v>53730</v>
      </c>
      <c r="O109" s="224"/>
      <c r="P109" s="236" t="s">
        <v>253</v>
      </c>
      <c r="Q109" s="237">
        <v>389475</v>
      </c>
      <c r="R109" s="224"/>
      <c r="S109" s="236" t="s">
        <v>253</v>
      </c>
      <c r="T109" s="237">
        <v>107387</v>
      </c>
      <c r="U109" s="224"/>
      <c r="V109" s="236" t="s">
        <v>253</v>
      </c>
      <c r="W109" s="237">
        <v>16891</v>
      </c>
      <c r="X109" s="224"/>
      <c r="Y109" s="236" t="s">
        <v>253</v>
      </c>
      <c r="Z109" s="237">
        <v>1585519</v>
      </c>
      <c r="AA109" s="224"/>
    </row>
    <row r="110" spans="1:27" ht="15.75" thickTop="1" x14ac:dyDescent="0.25">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row>
    <row r="111" spans="1:27" x14ac:dyDescent="0.25">
      <c r="A111" s="12"/>
      <c r="B111" s="16" t="s">
        <v>562</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row>
    <row r="112" spans="1:27" x14ac:dyDescent="0.25">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row>
    <row r="113" spans="1:12" x14ac:dyDescent="0.25">
      <c r="A113" s="12"/>
      <c r="B113" s="22"/>
      <c r="C113" s="22"/>
      <c r="D113" s="36" t="s">
        <v>563</v>
      </c>
      <c r="E113" s="36"/>
      <c r="F113" s="36"/>
      <c r="G113" s="36"/>
      <c r="H113" s="36"/>
      <c r="I113" s="36"/>
      <c r="J113" s="36"/>
      <c r="K113" s="36"/>
      <c r="L113" s="22"/>
    </row>
    <row r="114" spans="1:12" x14ac:dyDescent="0.25">
      <c r="A114" s="12"/>
      <c r="B114" s="36"/>
      <c r="C114" s="36"/>
      <c r="D114" s="36" t="s">
        <v>301</v>
      </c>
      <c r="E114" s="36"/>
      <c r="F114" s="36"/>
      <c r="G114" s="36" t="s">
        <v>565</v>
      </c>
      <c r="H114" s="36"/>
      <c r="I114" s="36"/>
      <c r="J114" s="36" t="s">
        <v>568</v>
      </c>
      <c r="K114" s="36"/>
      <c r="L114" s="36"/>
    </row>
    <row r="115" spans="1:12" x14ac:dyDescent="0.25">
      <c r="A115" s="12"/>
      <c r="B115" s="36"/>
      <c r="C115" s="36"/>
      <c r="D115" s="36" t="s">
        <v>564</v>
      </c>
      <c r="E115" s="36"/>
      <c r="F115" s="36"/>
      <c r="G115" s="36" t="s">
        <v>566</v>
      </c>
      <c r="H115" s="36"/>
      <c r="I115" s="36"/>
      <c r="J115" s="36" t="s">
        <v>566</v>
      </c>
      <c r="K115" s="36"/>
      <c r="L115" s="36"/>
    </row>
    <row r="116" spans="1:12" ht="15.75" thickBot="1" x14ac:dyDescent="0.3">
      <c r="A116" s="12"/>
      <c r="B116" s="36"/>
      <c r="C116" s="36"/>
      <c r="D116" s="119"/>
      <c r="E116" s="119"/>
      <c r="F116" s="36"/>
      <c r="G116" s="37" t="s">
        <v>567</v>
      </c>
      <c r="H116" s="37"/>
      <c r="I116" s="36"/>
      <c r="J116" s="37" t="s">
        <v>567</v>
      </c>
      <c r="K116" s="37"/>
      <c r="L116" s="36"/>
    </row>
    <row r="117" spans="1:12" x14ac:dyDescent="0.25">
      <c r="A117" s="12"/>
      <c r="B117" s="28" t="s">
        <v>569</v>
      </c>
      <c r="C117" s="27"/>
      <c r="D117" s="26" t="s">
        <v>253</v>
      </c>
      <c r="E117" s="31">
        <v>6329</v>
      </c>
      <c r="F117" s="27"/>
      <c r="G117" s="26" t="s">
        <v>253</v>
      </c>
      <c r="H117" s="28">
        <v>85</v>
      </c>
      <c r="I117" s="27"/>
      <c r="J117" s="26" t="s">
        <v>253</v>
      </c>
      <c r="K117" s="28">
        <v>83</v>
      </c>
      <c r="L117" s="27"/>
    </row>
    <row r="118" spans="1:12" ht="15.75" thickBot="1" x14ac:dyDescent="0.3">
      <c r="A118" s="12"/>
      <c r="B118" s="34" t="s">
        <v>570</v>
      </c>
      <c r="C118" s="29"/>
      <c r="D118" s="58"/>
      <c r="E118" s="59">
        <v>4084</v>
      </c>
      <c r="F118" s="29"/>
      <c r="G118" s="58"/>
      <c r="H118" s="125">
        <v>38</v>
      </c>
      <c r="I118" s="29"/>
      <c r="J118" s="58"/>
      <c r="K118" s="125">
        <v>38</v>
      </c>
      <c r="L118" s="29"/>
    </row>
    <row r="119" spans="1:12" x14ac:dyDescent="0.25">
      <c r="A119" s="12"/>
      <c r="B119" s="40" t="s">
        <v>571</v>
      </c>
      <c r="C119" s="96"/>
      <c r="D119" s="244"/>
      <c r="E119" s="245">
        <v>10413</v>
      </c>
      <c r="F119" s="96"/>
      <c r="G119" s="244"/>
      <c r="H119" s="92">
        <v>123</v>
      </c>
      <c r="I119" s="96"/>
      <c r="J119" s="244"/>
      <c r="K119" s="92">
        <v>121</v>
      </c>
      <c r="L119" s="96"/>
    </row>
    <row r="120" spans="1:12" x14ac:dyDescent="0.25">
      <c r="A120" s="12"/>
      <c r="B120" s="43" t="s">
        <v>572</v>
      </c>
      <c r="C120" s="97"/>
      <c r="D120" s="42"/>
      <c r="E120" s="43">
        <v>388</v>
      </c>
      <c r="F120" s="97"/>
      <c r="G120" s="42"/>
      <c r="H120" s="43">
        <v>1</v>
      </c>
      <c r="I120" s="97"/>
      <c r="J120" s="42"/>
      <c r="K120" s="43">
        <v>1</v>
      </c>
      <c r="L120" s="97"/>
    </row>
    <row r="121" spans="1:12" x14ac:dyDescent="0.25">
      <c r="A121" s="12"/>
      <c r="B121" s="28" t="s">
        <v>573</v>
      </c>
      <c r="C121" s="27"/>
      <c r="D121" s="26"/>
      <c r="E121" s="31">
        <v>9837</v>
      </c>
      <c r="F121" s="27"/>
      <c r="G121" s="26"/>
      <c r="H121" s="28">
        <v>36</v>
      </c>
      <c r="I121" s="27"/>
      <c r="J121" s="26"/>
      <c r="K121" s="28">
        <v>35</v>
      </c>
      <c r="L121" s="27"/>
    </row>
    <row r="122" spans="1:12" x14ac:dyDescent="0.25">
      <c r="A122" s="12"/>
      <c r="B122" s="34" t="s">
        <v>574</v>
      </c>
      <c r="C122" s="29"/>
      <c r="D122" s="33"/>
      <c r="E122" s="35">
        <v>19355</v>
      </c>
      <c r="F122" s="29"/>
      <c r="G122" s="33"/>
      <c r="H122" s="34">
        <v>204</v>
      </c>
      <c r="I122" s="29"/>
      <c r="J122" s="33"/>
      <c r="K122" s="34">
        <v>204</v>
      </c>
      <c r="L122" s="29"/>
    </row>
    <row r="123" spans="1:12" x14ac:dyDescent="0.25">
      <c r="A123" s="12"/>
      <c r="B123" s="28" t="s">
        <v>575</v>
      </c>
      <c r="C123" s="27"/>
      <c r="D123" s="26"/>
      <c r="E123" s="28">
        <v>687</v>
      </c>
      <c r="F123" s="27"/>
      <c r="G123" s="26"/>
      <c r="H123" s="28">
        <v>3</v>
      </c>
      <c r="I123" s="27"/>
      <c r="J123" s="26"/>
      <c r="K123" s="28">
        <v>2</v>
      </c>
      <c r="L123" s="27"/>
    </row>
    <row r="124" spans="1:12" ht="15.75" thickBot="1" x14ac:dyDescent="0.3">
      <c r="A124" s="12"/>
      <c r="B124" s="34" t="s">
        <v>576</v>
      </c>
      <c r="C124" s="29"/>
      <c r="D124" s="58"/>
      <c r="E124" s="59">
        <v>1862</v>
      </c>
      <c r="F124" s="29"/>
      <c r="G124" s="58"/>
      <c r="H124" s="125">
        <v>5</v>
      </c>
      <c r="I124" s="29"/>
      <c r="J124" s="58"/>
      <c r="K124" s="125">
        <v>5</v>
      </c>
      <c r="L124" s="29"/>
    </row>
    <row r="125" spans="1:12" x14ac:dyDescent="0.25">
      <c r="A125" s="12"/>
      <c r="B125" s="40" t="s">
        <v>577</v>
      </c>
      <c r="C125" s="96"/>
      <c r="D125" s="244"/>
      <c r="E125" s="245">
        <v>31741</v>
      </c>
      <c r="F125" s="96"/>
      <c r="G125" s="244"/>
      <c r="H125" s="92">
        <v>248</v>
      </c>
      <c r="I125" s="96"/>
      <c r="J125" s="244"/>
      <c r="K125" s="92">
        <v>246</v>
      </c>
      <c r="L125" s="96"/>
    </row>
    <row r="126" spans="1:12" x14ac:dyDescent="0.25">
      <c r="A126" s="12"/>
      <c r="B126" s="43" t="s">
        <v>519</v>
      </c>
      <c r="C126" s="97"/>
      <c r="D126" s="42"/>
      <c r="E126" s="43">
        <v>261</v>
      </c>
      <c r="F126" s="97"/>
      <c r="G126" s="42"/>
      <c r="H126" s="43">
        <v>3</v>
      </c>
      <c r="I126" s="97"/>
      <c r="J126" s="42"/>
      <c r="K126" s="43">
        <v>5</v>
      </c>
      <c r="L126" s="97"/>
    </row>
    <row r="127" spans="1:12" x14ac:dyDescent="0.25">
      <c r="A127" s="12"/>
      <c r="B127" s="28" t="s">
        <v>578</v>
      </c>
      <c r="C127" s="27"/>
      <c r="D127" s="26"/>
      <c r="E127" s="31">
        <v>2924</v>
      </c>
      <c r="F127" s="27"/>
      <c r="G127" s="26"/>
      <c r="H127" s="28">
        <v>3</v>
      </c>
      <c r="I127" s="27"/>
      <c r="J127" s="26"/>
      <c r="K127" s="28">
        <v>3</v>
      </c>
      <c r="L127" s="27"/>
    </row>
    <row r="128" spans="1:12" ht="15.75" thickBot="1" x14ac:dyDescent="0.3">
      <c r="A128" s="12"/>
      <c r="B128" s="34" t="s">
        <v>579</v>
      </c>
      <c r="C128" s="29"/>
      <c r="D128" s="58"/>
      <c r="E128" s="59">
        <v>4959</v>
      </c>
      <c r="F128" s="29"/>
      <c r="G128" s="58"/>
      <c r="H128" s="125">
        <v>2</v>
      </c>
      <c r="I128" s="29"/>
      <c r="J128" s="58"/>
      <c r="K128" s="125">
        <v>2</v>
      </c>
      <c r="L128" s="29"/>
    </row>
    <row r="129" spans="1:27" x14ac:dyDescent="0.25">
      <c r="A129" s="12"/>
      <c r="B129" s="40" t="s">
        <v>580</v>
      </c>
      <c r="C129" s="96"/>
      <c r="D129" s="244"/>
      <c r="E129" s="245">
        <v>7883</v>
      </c>
      <c r="F129" s="96"/>
      <c r="G129" s="244"/>
      <c r="H129" s="92">
        <v>5</v>
      </c>
      <c r="I129" s="96"/>
      <c r="J129" s="244"/>
      <c r="K129" s="92">
        <v>5</v>
      </c>
      <c r="L129" s="96"/>
    </row>
    <row r="130" spans="1:27" x14ac:dyDescent="0.25">
      <c r="A130" s="12"/>
      <c r="B130" s="43" t="s">
        <v>581</v>
      </c>
      <c r="C130" s="97"/>
      <c r="D130" s="42"/>
      <c r="E130" s="83">
        <v>2439</v>
      </c>
      <c r="F130" s="97"/>
      <c r="G130" s="42"/>
      <c r="H130" s="43">
        <v>25</v>
      </c>
      <c r="I130" s="97"/>
      <c r="J130" s="42"/>
      <c r="K130" s="43">
        <v>25</v>
      </c>
      <c r="L130" s="97"/>
    </row>
    <row r="131" spans="1:27" ht="15.75" thickBot="1" x14ac:dyDescent="0.3">
      <c r="A131" s="12"/>
      <c r="B131" s="40" t="s">
        <v>538</v>
      </c>
      <c r="C131" s="96"/>
      <c r="D131" s="47"/>
      <c r="E131" s="48">
        <v>57</v>
      </c>
      <c r="F131" s="96"/>
      <c r="G131" s="47"/>
      <c r="H131" s="48">
        <v>1</v>
      </c>
      <c r="I131" s="96"/>
      <c r="J131" s="47"/>
      <c r="K131" s="48">
        <v>1</v>
      </c>
      <c r="L131" s="96"/>
    </row>
    <row r="132" spans="1:27" ht="15.75" thickBot="1" x14ac:dyDescent="0.3">
      <c r="A132" s="12"/>
      <c r="B132" s="43" t="s">
        <v>582</v>
      </c>
      <c r="C132" s="97"/>
      <c r="D132" s="49" t="s">
        <v>253</v>
      </c>
      <c r="E132" s="152">
        <v>53182</v>
      </c>
      <c r="F132" s="97"/>
      <c r="G132" s="49" t="s">
        <v>253</v>
      </c>
      <c r="H132" s="50">
        <v>406</v>
      </c>
      <c r="I132" s="97"/>
      <c r="J132" s="49" t="s">
        <v>253</v>
      </c>
      <c r="K132" s="50">
        <v>404</v>
      </c>
      <c r="L132" s="97"/>
    </row>
    <row r="133" spans="1:27" ht="15.75" thickTop="1" x14ac:dyDescent="0.25">
      <c r="A133" s="12"/>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c r="AA133" s="16"/>
    </row>
    <row r="134" spans="1:27" x14ac:dyDescent="0.25">
      <c r="A134" s="12"/>
      <c r="B134" s="16" t="s">
        <v>562</v>
      </c>
      <c r="C134" s="16"/>
      <c r="D134" s="16"/>
      <c r="E134" s="16"/>
      <c r="F134" s="16"/>
      <c r="G134" s="16"/>
      <c r="H134" s="16"/>
      <c r="I134" s="16"/>
      <c r="J134" s="16"/>
      <c r="K134" s="16"/>
      <c r="L134" s="16"/>
      <c r="M134" s="16"/>
      <c r="N134" s="16"/>
      <c r="O134" s="16"/>
      <c r="P134" s="16"/>
      <c r="Q134" s="16"/>
      <c r="R134" s="16"/>
      <c r="S134" s="16"/>
      <c r="T134" s="16"/>
      <c r="U134" s="16"/>
      <c r="V134" s="16"/>
      <c r="W134" s="16"/>
      <c r="X134" s="16"/>
      <c r="Y134" s="16"/>
      <c r="Z134" s="16"/>
      <c r="AA134" s="16"/>
    </row>
    <row r="135" spans="1:27" x14ac:dyDescent="0.25">
      <c r="A135" s="12"/>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c r="AA135" s="16"/>
    </row>
    <row r="136" spans="1:27" x14ac:dyDescent="0.25">
      <c r="A136" s="12"/>
      <c r="B136" s="22"/>
      <c r="C136" s="22"/>
      <c r="D136" s="36" t="s">
        <v>583</v>
      </c>
      <c r="E136" s="36"/>
      <c r="F136" s="36"/>
      <c r="G136" s="36"/>
      <c r="H136" s="36"/>
      <c r="I136" s="36"/>
      <c r="J136" s="36"/>
      <c r="K136" s="36"/>
      <c r="L136" s="22"/>
    </row>
    <row r="137" spans="1:27" x14ac:dyDescent="0.25">
      <c r="A137" s="12"/>
      <c r="B137" s="36"/>
      <c r="C137" s="36"/>
      <c r="D137" s="36" t="s">
        <v>301</v>
      </c>
      <c r="E137" s="36"/>
      <c r="F137" s="36"/>
      <c r="G137" s="36" t="s">
        <v>565</v>
      </c>
      <c r="H137" s="36"/>
      <c r="I137" s="36"/>
      <c r="J137" s="36" t="s">
        <v>568</v>
      </c>
      <c r="K137" s="36"/>
      <c r="L137" s="36"/>
    </row>
    <row r="138" spans="1:27" x14ac:dyDescent="0.25">
      <c r="A138" s="12"/>
      <c r="B138" s="36"/>
      <c r="C138" s="36"/>
      <c r="D138" s="36" t="s">
        <v>564</v>
      </c>
      <c r="E138" s="36"/>
      <c r="F138" s="36"/>
      <c r="G138" s="36" t="s">
        <v>566</v>
      </c>
      <c r="H138" s="36"/>
      <c r="I138" s="36"/>
      <c r="J138" s="36" t="s">
        <v>566</v>
      </c>
      <c r="K138" s="36"/>
      <c r="L138" s="36"/>
    </row>
    <row r="139" spans="1:27" ht="15.75" thickBot="1" x14ac:dyDescent="0.3">
      <c r="A139" s="12"/>
      <c r="B139" s="36"/>
      <c r="C139" s="36"/>
      <c r="D139" s="119"/>
      <c r="E139" s="119"/>
      <c r="F139" s="36"/>
      <c r="G139" s="37" t="s">
        <v>567</v>
      </c>
      <c r="H139" s="37"/>
      <c r="I139" s="36"/>
      <c r="J139" s="37" t="s">
        <v>567</v>
      </c>
      <c r="K139" s="37"/>
      <c r="L139" s="36"/>
    </row>
    <row r="140" spans="1:27" x14ac:dyDescent="0.25">
      <c r="A140" s="12"/>
      <c r="B140" s="28" t="s">
        <v>569</v>
      </c>
      <c r="C140" s="27"/>
      <c r="D140" s="26" t="s">
        <v>253</v>
      </c>
      <c r="E140" s="31">
        <v>6947</v>
      </c>
      <c r="F140" s="27"/>
      <c r="G140" s="26" t="s">
        <v>253</v>
      </c>
      <c r="H140" s="28">
        <v>88</v>
      </c>
      <c r="I140" s="27"/>
      <c r="J140" s="26" t="s">
        <v>253</v>
      </c>
      <c r="K140" s="28">
        <v>86</v>
      </c>
      <c r="L140" s="27"/>
    </row>
    <row r="141" spans="1:27" ht="15.75" thickBot="1" x14ac:dyDescent="0.3">
      <c r="A141" s="12"/>
      <c r="B141" s="34" t="s">
        <v>570</v>
      </c>
      <c r="C141" s="29"/>
      <c r="D141" s="58"/>
      <c r="E141" s="59">
        <v>4669</v>
      </c>
      <c r="F141" s="29"/>
      <c r="G141" s="58"/>
      <c r="H141" s="125">
        <v>35</v>
      </c>
      <c r="I141" s="29"/>
      <c r="J141" s="58"/>
      <c r="K141" s="125">
        <v>35</v>
      </c>
      <c r="L141" s="29"/>
    </row>
    <row r="142" spans="1:27" x14ac:dyDescent="0.25">
      <c r="A142" s="12"/>
      <c r="B142" s="40" t="s">
        <v>571</v>
      </c>
      <c r="C142" s="96"/>
      <c r="D142" s="244"/>
      <c r="E142" s="245">
        <v>11616</v>
      </c>
      <c r="F142" s="96"/>
      <c r="G142" s="244"/>
      <c r="H142" s="92">
        <v>123</v>
      </c>
      <c r="I142" s="96"/>
      <c r="J142" s="244"/>
      <c r="K142" s="92">
        <v>121</v>
      </c>
      <c r="L142" s="96"/>
    </row>
    <row r="143" spans="1:27" x14ac:dyDescent="0.25">
      <c r="A143" s="12"/>
      <c r="B143" s="43" t="s">
        <v>572</v>
      </c>
      <c r="C143" s="97"/>
      <c r="D143" s="42"/>
      <c r="E143" s="83">
        <v>1444</v>
      </c>
      <c r="F143" s="97"/>
      <c r="G143" s="42"/>
      <c r="H143" s="43">
        <v>7</v>
      </c>
      <c r="I143" s="97"/>
      <c r="J143" s="42"/>
      <c r="K143" s="43">
        <v>7</v>
      </c>
      <c r="L143" s="97"/>
    </row>
    <row r="144" spans="1:27" x14ac:dyDescent="0.25">
      <c r="A144" s="12"/>
      <c r="B144" s="28" t="s">
        <v>573</v>
      </c>
      <c r="C144" s="27"/>
      <c r="D144" s="26"/>
      <c r="E144" s="31">
        <v>14701</v>
      </c>
      <c r="F144" s="27"/>
      <c r="G144" s="26"/>
      <c r="H144" s="28">
        <v>62</v>
      </c>
      <c r="I144" s="27"/>
      <c r="J144" s="26"/>
      <c r="K144" s="28">
        <v>58</v>
      </c>
      <c r="L144" s="27"/>
    </row>
    <row r="145" spans="1:27" x14ac:dyDescent="0.25">
      <c r="A145" s="12"/>
      <c r="B145" s="34" t="s">
        <v>574</v>
      </c>
      <c r="C145" s="29"/>
      <c r="D145" s="33"/>
      <c r="E145" s="35">
        <v>24318</v>
      </c>
      <c r="F145" s="29"/>
      <c r="G145" s="33"/>
      <c r="H145" s="34">
        <v>203</v>
      </c>
      <c r="I145" s="29"/>
      <c r="J145" s="33"/>
      <c r="K145" s="34">
        <v>193</v>
      </c>
      <c r="L145" s="29"/>
    </row>
    <row r="146" spans="1:27" x14ac:dyDescent="0.25">
      <c r="A146" s="12"/>
      <c r="B146" s="28" t="s">
        <v>575</v>
      </c>
      <c r="C146" s="27"/>
      <c r="D146" s="26"/>
      <c r="E146" s="28">
        <v>926</v>
      </c>
      <c r="F146" s="27"/>
      <c r="G146" s="26"/>
      <c r="H146" s="28">
        <v>9</v>
      </c>
      <c r="I146" s="27"/>
      <c r="J146" s="26"/>
      <c r="K146" s="28">
        <v>7</v>
      </c>
      <c r="L146" s="27"/>
    </row>
    <row r="147" spans="1:27" ht="15.75" thickBot="1" x14ac:dyDescent="0.3">
      <c r="A147" s="12"/>
      <c r="B147" s="34" t="s">
        <v>576</v>
      </c>
      <c r="C147" s="29"/>
      <c r="D147" s="58"/>
      <c r="E147" s="59">
        <v>5369</v>
      </c>
      <c r="F147" s="29"/>
      <c r="G147" s="58"/>
      <c r="H147" s="125">
        <v>1</v>
      </c>
      <c r="I147" s="29"/>
      <c r="J147" s="58"/>
      <c r="K147" s="125">
        <v>1</v>
      </c>
      <c r="L147" s="29"/>
    </row>
    <row r="148" spans="1:27" x14ac:dyDescent="0.25">
      <c r="A148" s="12"/>
      <c r="B148" s="40" t="s">
        <v>577</v>
      </c>
      <c r="C148" s="96"/>
      <c r="D148" s="244"/>
      <c r="E148" s="245">
        <v>45314</v>
      </c>
      <c r="F148" s="96"/>
      <c r="G148" s="244"/>
      <c r="H148" s="92">
        <v>275</v>
      </c>
      <c r="I148" s="96"/>
      <c r="J148" s="244"/>
      <c r="K148" s="92">
        <v>259</v>
      </c>
      <c r="L148" s="96"/>
    </row>
    <row r="149" spans="1:27" x14ac:dyDescent="0.25">
      <c r="A149" s="12"/>
      <c r="B149" s="43" t="s">
        <v>519</v>
      </c>
      <c r="C149" s="97"/>
      <c r="D149" s="42"/>
      <c r="E149" s="43">
        <v>22</v>
      </c>
      <c r="F149" s="97"/>
      <c r="G149" s="42"/>
      <c r="H149" s="43" t="s">
        <v>254</v>
      </c>
      <c r="I149" s="97"/>
      <c r="J149" s="42"/>
      <c r="K149" s="43" t="s">
        <v>254</v>
      </c>
      <c r="L149" s="97"/>
    </row>
    <row r="150" spans="1:27" x14ac:dyDescent="0.25">
      <c r="A150" s="12"/>
      <c r="B150" s="28" t="s">
        <v>578</v>
      </c>
      <c r="C150" s="27"/>
      <c r="D150" s="26"/>
      <c r="E150" s="31">
        <v>1487</v>
      </c>
      <c r="F150" s="27"/>
      <c r="G150" s="26"/>
      <c r="H150" s="28">
        <v>4</v>
      </c>
      <c r="I150" s="27"/>
      <c r="J150" s="26"/>
      <c r="K150" s="28">
        <v>5</v>
      </c>
      <c r="L150" s="27"/>
    </row>
    <row r="151" spans="1:27" ht="15.75" thickBot="1" x14ac:dyDescent="0.3">
      <c r="A151" s="12"/>
      <c r="B151" s="34" t="s">
        <v>579</v>
      </c>
      <c r="C151" s="29"/>
      <c r="D151" s="58"/>
      <c r="E151" s="59">
        <v>6981</v>
      </c>
      <c r="F151" s="29"/>
      <c r="G151" s="58"/>
      <c r="H151" s="125">
        <v>23</v>
      </c>
      <c r="I151" s="29"/>
      <c r="J151" s="58"/>
      <c r="K151" s="125">
        <v>22</v>
      </c>
      <c r="L151" s="29"/>
    </row>
    <row r="152" spans="1:27" x14ac:dyDescent="0.25">
      <c r="A152" s="12"/>
      <c r="B152" s="40" t="s">
        <v>580</v>
      </c>
      <c r="C152" s="96"/>
      <c r="D152" s="244"/>
      <c r="E152" s="245">
        <v>8468</v>
      </c>
      <c r="F152" s="96"/>
      <c r="G152" s="244"/>
      <c r="H152" s="92">
        <v>27</v>
      </c>
      <c r="I152" s="96"/>
      <c r="J152" s="244"/>
      <c r="K152" s="92">
        <v>27</v>
      </c>
      <c r="L152" s="96"/>
    </row>
    <row r="153" spans="1:27" x14ac:dyDescent="0.25">
      <c r="A153" s="12"/>
      <c r="B153" s="43" t="s">
        <v>581</v>
      </c>
      <c r="C153" s="97"/>
      <c r="D153" s="42"/>
      <c r="E153" s="83">
        <v>2772</v>
      </c>
      <c r="F153" s="97"/>
      <c r="G153" s="42"/>
      <c r="H153" s="43">
        <v>34</v>
      </c>
      <c r="I153" s="97"/>
      <c r="J153" s="42"/>
      <c r="K153" s="43">
        <v>32</v>
      </c>
      <c r="L153" s="97"/>
    </row>
    <row r="154" spans="1:27" ht="15.75" thickBot="1" x14ac:dyDescent="0.3">
      <c r="A154" s="12"/>
      <c r="B154" s="40" t="s">
        <v>538</v>
      </c>
      <c r="C154" s="96"/>
      <c r="D154" s="47"/>
      <c r="E154" s="48">
        <v>104</v>
      </c>
      <c r="F154" s="96"/>
      <c r="G154" s="47"/>
      <c r="H154" s="48">
        <v>2</v>
      </c>
      <c r="I154" s="96"/>
      <c r="J154" s="47"/>
      <c r="K154" s="48">
        <v>2</v>
      </c>
      <c r="L154" s="96"/>
    </row>
    <row r="155" spans="1:27" ht="15.75" thickBot="1" x14ac:dyDescent="0.3">
      <c r="A155" s="12"/>
      <c r="B155" s="43" t="s">
        <v>582</v>
      </c>
      <c r="C155" s="97"/>
      <c r="D155" s="49" t="s">
        <v>253</v>
      </c>
      <c r="E155" s="152">
        <v>69740</v>
      </c>
      <c r="F155" s="97"/>
      <c r="G155" s="49" t="s">
        <v>253</v>
      </c>
      <c r="H155" s="50">
        <v>468</v>
      </c>
      <c r="I155" s="97"/>
      <c r="J155" s="49" t="s">
        <v>253</v>
      </c>
      <c r="K155" s="50">
        <v>448</v>
      </c>
      <c r="L155" s="97"/>
    </row>
    <row r="156" spans="1:27" ht="15.75" thickTop="1" x14ac:dyDescent="0.25">
      <c r="A156" s="12"/>
      <c r="B156" s="4"/>
    </row>
    <row r="157" spans="1:27" x14ac:dyDescent="0.25">
      <c r="A157" s="12"/>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c r="AA157" s="16"/>
    </row>
    <row r="158" spans="1:27" x14ac:dyDescent="0.25">
      <c r="A158" s="12"/>
      <c r="B158" s="16" t="s">
        <v>584</v>
      </c>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row>
    <row r="159" spans="1:27" x14ac:dyDescent="0.25">
      <c r="A159" s="12"/>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row>
    <row r="160" spans="1:27" x14ac:dyDescent="0.25">
      <c r="A160" s="12"/>
      <c r="B160" s="22"/>
      <c r="C160" s="22"/>
      <c r="D160" s="36" t="s">
        <v>247</v>
      </c>
      <c r="E160" s="36"/>
      <c r="F160" s="36"/>
      <c r="G160" s="36"/>
      <c r="H160" s="36"/>
      <c r="I160" s="36"/>
      <c r="J160" s="36"/>
      <c r="K160" s="36"/>
      <c r="L160" s="22"/>
      <c r="M160" s="36" t="s">
        <v>264</v>
      </c>
      <c r="N160" s="36"/>
      <c r="O160" s="36"/>
      <c r="P160" s="36"/>
      <c r="Q160" s="36"/>
      <c r="R160" s="36"/>
      <c r="S160" s="36"/>
      <c r="T160" s="36"/>
      <c r="U160" s="22"/>
    </row>
    <row r="161" spans="1:21" x14ac:dyDescent="0.25">
      <c r="A161" s="12"/>
      <c r="B161" s="36"/>
      <c r="C161" s="36"/>
      <c r="D161" s="36" t="s">
        <v>585</v>
      </c>
      <c r="E161" s="36"/>
      <c r="F161" s="36"/>
      <c r="G161" s="36" t="s">
        <v>588</v>
      </c>
      <c r="H161" s="36"/>
      <c r="I161" s="36"/>
      <c r="J161" s="36" t="s">
        <v>590</v>
      </c>
      <c r="K161" s="36"/>
      <c r="L161" s="36"/>
      <c r="M161" s="36" t="s">
        <v>585</v>
      </c>
      <c r="N161" s="36"/>
      <c r="O161" s="36"/>
      <c r="P161" s="36" t="s">
        <v>588</v>
      </c>
      <c r="Q161" s="36"/>
      <c r="R161" s="36"/>
      <c r="S161" s="36" t="s">
        <v>590</v>
      </c>
      <c r="T161" s="36"/>
      <c r="U161" s="36"/>
    </row>
    <row r="162" spans="1:21" x14ac:dyDescent="0.25">
      <c r="A162" s="12"/>
      <c r="B162" s="36"/>
      <c r="C162" s="36"/>
      <c r="D162" s="36" t="s">
        <v>586</v>
      </c>
      <c r="E162" s="36"/>
      <c r="F162" s="36"/>
      <c r="G162" s="36" t="s">
        <v>589</v>
      </c>
      <c r="H162" s="36"/>
      <c r="I162" s="36"/>
      <c r="J162" s="36" t="s">
        <v>591</v>
      </c>
      <c r="K162" s="36"/>
      <c r="L162" s="36"/>
      <c r="M162" s="36" t="s">
        <v>586</v>
      </c>
      <c r="N162" s="36"/>
      <c r="O162" s="36"/>
      <c r="P162" s="36" t="s">
        <v>589</v>
      </c>
      <c r="Q162" s="36"/>
      <c r="R162" s="36"/>
      <c r="S162" s="36" t="s">
        <v>591</v>
      </c>
      <c r="T162" s="36"/>
      <c r="U162" s="36"/>
    </row>
    <row r="163" spans="1:21" x14ac:dyDescent="0.25">
      <c r="A163" s="12"/>
      <c r="B163" s="36"/>
      <c r="C163" s="36"/>
      <c r="D163" s="36" t="s">
        <v>587</v>
      </c>
      <c r="E163" s="36"/>
      <c r="F163" s="36"/>
      <c r="G163" s="118"/>
      <c r="H163" s="118"/>
      <c r="I163" s="36"/>
      <c r="J163" s="36" t="s">
        <v>423</v>
      </c>
      <c r="K163" s="36"/>
      <c r="L163" s="36"/>
      <c r="M163" s="36" t="s">
        <v>587</v>
      </c>
      <c r="N163" s="36"/>
      <c r="O163" s="36"/>
      <c r="P163" s="118"/>
      <c r="Q163" s="118"/>
      <c r="R163" s="36"/>
      <c r="S163" s="36" t="s">
        <v>423</v>
      </c>
      <c r="T163" s="36"/>
      <c r="U163" s="36"/>
    </row>
    <row r="164" spans="1:21" ht="15.75" thickBot="1" x14ac:dyDescent="0.3">
      <c r="A164" s="12"/>
      <c r="B164" s="36"/>
      <c r="C164" s="36"/>
      <c r="D164" s="119"/>
      <c r="E164" s="119"/>
      <c r="F164" s="36"/>
      <c r="G164" s="119"/>
      <c r="H164" s="119"/>
      <c r="I164" s="36"/>
      <c r="J164" s="37" t="s">
        <v>592</v>
      </c>
      <c r="K164" s="37"/>
      <c r="L164" s="36"/>
      <c r="M164" s="119"/>
      <c r="N164" s="119"/>
      <c r="O164" s="36"/>
      <c r="P164" s="119"/>
      <c r="Q164" s="119"/>
      <c r="R164" s="36"/>
      <c r="S164" s="37" t="s">
        <v>592</v>
      </c>
      <c r="T164" s="37"/>
      <c r="U164" s="36"/>
    </row>
    <row r="165" spans="1:21" x14ac:dyDescent="0.25">
      <c r="A165" s="12"/>
      <c r="B165" s="39" t="s">
        <v>593</v>
      </c>
      <c r="C165" s="27"/>
      <c r="D165" s="26"/>
      <c r="E165" s="28"/>
      <c r="F165" s="27"/>
      <c r="G165" s="26"/>
      <c r="H165" s="28"/>
      <c r="I165" s="27"/>
      <c r="J165" s="26"/>
      <c r="K165" s="28"/>
      <c r="L165" s="27"/>
      <c r="M165" s="26"/>
      <c r="N165" s="28"/>
      <c r="O165" s="27"/>
      <c r="P165" s="26"/>
      <c r="Q165" s="28"/>
      <c r="R165" s="27"/>
      <c r="S165" s="26"/>
      <c r="T165" s="28"/>
      <c r="U165" s="27"/>
    </row>
    <row r="166" spans="1:21" x14ac:dyDescent="0.25">
      <c r="A166" s="12"/>
      <c r="B166" s="33" t="s">
        <v>569</v>
      </c>
      <c r="C166" s="29"/>
      <c r="D166" s="33" t="s">
        <v>253</v>
      </c>
      <c r="E166" s="35">
        <v>4853</v>
      </c>
      <c r="F166" s="29"/>
      <c r="G166" s="33" t="s">
        <v>253</v>
      </c>
      <c r="H166" s="35">
        <v>4771</v>
      </c>
      <c r="I166" s="29"/>
      <c r="J166" s="33" t="s">
        <v>253</v>
      </c>
      <c r="K166" s="34" t="s">
        <v>254</v>
      </c>
      <c r="L166" s="29"/>
      <c r="M166" s="33" t="s">
        <v>253</v>
      </c>
      <c r="N166" s="35">
        <v>4744</v>
      </c>
      <c r="O166" s="29"/>
      <c r="P166" s="33" t="s">
        <v>253</v>
      </c>
      <c r="Q166" s="35">
        <v>4729</v>
      </c>
      <c r="R166" s="29"/>
      <c r="S166" s="33" t="s">
        <v>253</v>
      </c>
      <c r="T166" s="34" t="s">
        <v>254</v>
      </c>
      <c r="U166" s="29"/>
    </row>
    <row r="167" spans="1:21" ht="15.75" thickBot="1" x14ac:dyDescent="0.3">
      <c r="A167" s="12"/>
      <c r="B167" s="26" t="s">
        <v>570</v>
      </c>
      <c r="C167" s="27"/>
      <c r="D167" s="51"/>
      <c r="E167" s="55">
        <v>4061</v>
      </c>
      <c r="F167" s="27"/>
      <c r="G167" s="51"/>
      <c r="H167" s="55">
        <v>3967</v>
      </c>
      <c r="I167" s="27"/>
      <c r="J167" s="51"/>
      <c r="K167" s="52" t="s">
        <v>254</v>
      </c>
      <c r="L167" s="27"/>
      <c r="M167" s="51"/>
      <c r="N167" s="55">
        <v>4844</v>
      </c>
      <c r="O167" s="27"/>
      <c r="P167" s="51"/>
      <c r="Q167" s="55">
        <v>4329</v>
      </c>
      <c r="R167" s="27"/>
      <c r="S167" s="51"/>
      <c r="T167" s="52" t="s">
        <v>254</v>
      </c>
      <c r="U167" s="27"/>
    </row>
    <row r="168" spans="1:21" x14ac:dyDescent="0.25">
      <c r="A168" s="12"/>
      <c r="B168" s="42" t="s">
        <v>594</v>
      </c>
      <c r="C168" s="97"/>
      <c r="D168" s="133"/>
      <c r="E168" s="206">
        <v>8914</v>
      </c>
      <c r="F168" s="97"/>
      <c r="G168" s="133"/>
      <c r="H168" s="206">
        <v>8738</v>
      </c>
      <c r="I168" s="97"/>
      <c r="J168" s="133"/>
      <c r="K168" s="134" t="s">
        <v>254</v>
      </c>
      <c r="L168" s="97"/>
      <c r="M168" s="133"/>
      <c r="N168" s="206">
        <v>9588</v>
      </c>
      <c r="O168" s="97"/>
      <c r="P168" s="133"/>
      <c r="Q168" s="206">
        <v>9058</v>
      </c>
      <c r="R168" s="97"/>
      <c r="S168" s="133"/>
      <c r="T168" s="134" t="s">
        <v>254</v>
      </c>
      <c r="U168" s="97"/>
    </row>
    <row r="169" spans="1:21" x14ac:dyDescent="0.25">
      <c r="A169" s="12"/>
      <c r="B169" s="39" t="s">
        <v>595</v>
      </c>
      <c r="C169" s="96"/>
      <c r="D169" s="39"/>
      <c r="E169" s="40">
        <v>527</v>
      </c>
      <c r="F169" s="96"/>
      <c r="G169" s="39"/>
      <c r="H169" s="40">
        <v>377</v>
      </c>
      <c r="I169" s="96"/>
      <c r="J169" s="39"/>
      <c r="K169" s="40" t="s">
        <v>254</v>
      </c>
      <c r="L169" s="96"/>
      <c r="M169" s="39"/>
      <c r="N169" s="40">
        <v>989</v>
      </c>
      <c r="O169" s="96"/>
      <c r="P169" s="39"/>
      <c r="Q169" s="40">
        <v>840</v>
      </c>
      <c r="R169" s="96"/>
      <c r="S169" s="39"/>
      <c r="T169" s="40" t="s">
        <v>254</v>
      </c>
      <c r="U169" s="96"/>
    </row>
    <row r="170" spans="1:21" x14ac:dyDescent="0.25">
      <c r="A170" s="12"/>
      <c r="B170" s="33" t="s">
        <v>573</v>
      </c>
      <c r="C170" s="29"/>
      <c r="D170" s="33"/>
      <c r="E170" s="35">
        <v>9202</v>
      </c>
      <c r="F170" s="29"/>
      <c r="G170" s="33"/>
      <c r="H170" s="35">
        <v>6799</v>
      </c>
      <c r="I170" s="29"/>
      <c r="J170" s="33"/>
      <c r="K170" s="34" t="s">
        <v>254</v>
      </c>
      <c r="L170" s="29"/>
      <c r="M170" s="33"/>
      <c r="N170" s="35">
        <v>11105</v>
      </c>
      <c r="O170" s="29"/>
      <c r="P170" s="33"/>
      <c r="Q170" s="35">
        <v>8376</v>
      </c>
      <c r="R170" s="29"/>
      <c r="S170" s="33"/>
      <c r="T170" s="34" t="s">
        <v>254</v>
      </c>
      <c r="U170" s="29"/>
    </row>
    <row r="171" spans="1:21" x14ac:dyDescent="0.25">
      <c r="A171" s="12"/>
      <c r="B171" s="26" t="s">
        <v>574</v>
      </c>
      <c r="C171" s="27"/>
      <c r="D171" s="26"/>
      <c r="E171" s="31">
        <v>7600</v>
      </c>
      <c r="F171" s="27"/>
      <c r="G171" s="26"/>
      <c r="H171" s="31">
        <v>6506</v>
      </c>
      <c r="I171" s="27"/>
      <c r="J171" s="26"/>
      <c r="K171" s="28" t="s">
        <v>254</v>
      </c>
      <c r="L171" s="27"/>
      <c r="M171" s="26"/>
      <c r="N171" s="31">
        <v>9399</v>
      </c>
      <c r="O171" s="27"/>
      <c r="P171" s="26"/>
      <c r="Q171" s="31">
        <v>7740</v>
      </c>
      <c r="R171" s="27"/>
      <c r="S171" s="26"/>
      <c r="T171" s="28" t="s">
        <v>254</v>
      </c>
      <c r="U171" s="27"/>
    </row>
    <row r="172" spans="1:21" x14ac:dyDescent="0.25">
      <c r="A172" s="12"/>
      <c r="B172" s="33" t="s">
        <v>575</v>
      </c>
      <c r="C172" s="29"/>
      <c r="D172" s="33"/>
      <c r="E172" s="34">
        <v>497</v>
      </c>
      <c r="F172" s="29"/>
      <c r="G172" s="33"/>
      <c r="H172" s="34">
        <v>477</v>
      </c>
      <c r="I172" s="29"/>
      <c r="J172" s="33"/>
      <c r="K172" s="34" t="s">
        <v>254</v>
      </c>
      <c r="L172" s="29"/>
      <c r="M172" s="33"/>
      <c r="N172" s="34">
        <v>629</v>
      </c>
      <c r="O172" s="29"/>
      <c r="P172" s="33"/>
      <c r="Q172" s="34">
        <v>488</v>
      </c>
      <c r="R172" s="29"/>
      <c r="S172" s="33"/>
      <c r="T172" s="34" t="s">
        <v>254</v>
      </c>
      <c r="U172" s="29"/>
    </row>
    <row r="173" spans="1:21" ht="15.75" thickBot="1" x14ac:dyDescent="0.3">
      <c r="A173" s="12"/>
      <c r="B173" s="26" t="s">
        <v>576</v>
      </c>
      <c r="C173" s="27"/>
      <c r="D173" s="51"/>
      <c r="E173" s="55">
        <v>2305</v>
      </c>
      <c r="F173" s="27"/>
      <c r="G173" s="51"/>
      <c r="H173" s="55">
        <v>1771</v>
      </c>
      <c r="I173" s="27"/>
      <c r="J173" s="51"/>
      <c r="K173" s="52" t="s">
        <v>254</v>
      </c>
      <c r="L173" s="27"/>
      <c r="M173" s="51"/>
      <c r="N173" s="55">
        <v>3274</v>
      </c>
      <c r="O173" s="27"/>
      <c r="P173" s="51"/>
      <c r="Q173" s="55">
        <v>2452</v>
      </c>
      <c r="R173" s="27"/>
      <c r="S173" s="51"/>
      <c r="T173" s="52" t="s">
        <v>254</v>
      </c>
      <c r="U173" s="27"/>
    </row>
    <row r="174" spans="1:21" x14ac:dyDescent="0.25">
      <c r="A174" s="12"/>
      <c r="B174" s="42" t="s">
        <v>577</v>
      </c>
      <c r="C174" s="97"/>
      <c r="D174" s="133"/>
      <c r="E174" s="206">
        <v>19604</v>
      </c>
      <c r="F174" s="97"/>
      <c r="G174" s="133"/>
      <c r="H174" s="206">
        <v>15553</v>
      </c>
      <c r="I174" s="97"/>
      <c r="J174" s="133"/>
      <c r="K174" s="134" t="s">
        <v>254</v>
      </c>
      <c r="L174" s="97"/>
      <c r="M174" s="133"/>
      <c r="N174" s="206">
        <v>24407</v>
      </c>
      <c r="O174" s="97"/>
      <c r="P174" s="133"/>
      <c r="Q174" s="206">
        <v>19056</v>
      </c>
      <c r="R174" s="97"/>
      <c r="S174" s="133"/>
      <c r="T174" s="134" t="s">
        <v>254</v>
      </c>
      <c r="U174" s="97"/>
    </row>
    <row r="175" spans="1:21" x14ac:dyDescent="0.25">
      <c r="A175" s="12"/>
      <c r="B175" s="26" t="s">
        <v>519</v>
      </c>
      <c r="C175" s="27"/>
      <c r="D175" s="26"/>
      <c r="E175" s="28">
        <v>261</v>
      </c>
      <c r="F175" s="27"/>
      <c r="G175" s="26"/>
      <c r="H175" s="28">
        <v>262</v>
      </c>
      <c r="I175" s="27"/>
      <c r="J175" s="26"/>
      <c r="K175" s="28" t="s">
        <v>254</v>
      </c>
      <c r="L175" s="27"/>
      <c r="M175" s="26"/>
      <c r="N175" s="28">
        <v>300</v>
      </c>
      <c r="O175" s="27"/>
      <c r="P175" s="26"/>
      <c r="Q175" s="28">
        <v>263</v>
      </c>
      <c r="R175" s="27"/>
      <c r="S175" s="26"/>
      <c r="T175" s="28" t="s">
        <v>254</v>
      </c>
      <c r="U175" s="27"/>
    </row>
    <row r="176" spans="1:21" x14ac:dyDescent="0.25">
      <c r="A176" s="12"/>
      <c r="B176" s="33" t="s">
        <v>578</v>
      </c>
      <c r="C176" s="29"/>
      <c r="D176" s="33"/>
      <c r="E176" s="35">
        <v>3134</v>
      </c>
      <c r="F176" s="29"/>
      <c r="G176" s="33"/>
      <c r="H176" s="35">
        <v>2610</v>
      </c>
      <c r="I176" s="29"/>
      <c r="J176" s="33"/>
      <c r="K176" s="34" t="s">
        <v>254</v>
      </c>
      <c r="L176" s="29"/>
      <c r="M176" s="33"/>
      <c r="N176" s="35">
        <v>3147</v>
      </c>
      <c r="O176" s="29"/>
      <c r="P176" s="33"/>
      <c r="Q176" s="35">
        <v>3146</v>
      </c>
      <c r="R176" s="29"/>
      <c r="S176" s="33"/>
      <c r="T176" s="34" t="s">
        <v>254</v>
      </c>
      <c r="U176" s="29"/>
    </row>
    <row r="177" spans="1:21" ht="15.75" thickBot="1" x14ac:dyDescent="0.3">
      <c r="A177" s="12"/>
      <c r="B177" s="26" t="s">
        <v>579</v>
      </c>
      <c r="C177" s="27"/>
      <c r="D177" s="51"/>
      <c r="E177" s="55">
        <v>5478</v>
      </c>
      <c r="F177" s="27"/>
      <c r="G177" s="51"/>
      <c r="H177" s="55">
        <v>4857</v>
      </c>
      <c r="I177" s="27"/>
      <c r="J177" s="51"/>
      <c r="K177" s="52" t="s">
        <v>254</v>
      </c>
      <c r="L177" s="27"/>
      <c r="M177" s="51"/>
      <c r="N177" s="55">
        <v>6063</v>
      </c>
      <c r="O177" s="27"/>
      <c r="P177" s="51"/>
      <c r="Q177" s="55">
        <v>5415</v>
      </c>
      <c r="R177" s="27"/>
      <c r="S177" s="51"/>
      <c r="T177" s="52" t="s">
        <v>254</v>
      </c>
      <c r="U177" s="27"/>
    </row>
    <row r="178" spans="1:21" x14ac:dyDescent="0.25">
      <c r="A178" s="12"/>
      <c r="B178" s="42" t="s">
        <v>580</v>
      </c>
      <c r="C178" s="97"/>
      <c r="D178" s="133"/>
      <c r="E178" s="206">
        <v>8612</v>
      </c>
      <c r="F178" s="97"/>
      <c r="G178" s="133"/>
      <c r="H178" s="206">
        <v>7467</v>
      </c>
      <c r="I178" s="97"/>
      <c r="J178" s="133"/>
      <c r="K178" s="134" t="s">
        <v>254</v>
      </c>
      <c r="L178" s="97"/>
      <c r="M178" s="133"/>
      <c r="N178" s="206">
        <v>9210</v>
      </c>
      <c r="O178" s="97"/>
      <c r="P178" s="133"/>
      <c r="Q178" s="206">
        <v>8561</v>
      </c>
      <c r="R178" s="97"/>
      <c r="S178" s="133"/>
      <c r="T178" s="134" t="s">
        <v>254</v>
      </c>
      <c r="U178" s="97"/>
    </row>
    <row r="179" spans="1:21" x14ac:dyDescent="0.25">
      <c r="A179" s="12"/>
      <c r="B179" s="39" t="s">
        <v>538</v>
      </c>
      <c r="C179" s="96"/>
      <c r="D179" s="39"/>
      <c r="E179" s="40">
        <v>56</v>
      </c>
      <c r="F179" s="96"/>
      <c r="G179" s="39"/>
      <c r="H179" s="40">
        <v>56</v>
      </c>
      <c r="I179" s="96"/>
      <c r="J179" s="39"/>
      <c r="K179" s="40" t="s">
        <v>254</v>
      </c>
      <c r="L179" s="96"/>
      <c r="M179" s="39"/>
      <c r="N179" s="40">
        <v>53</v>
      </c>
      <c r="O179" s="96"/>
      <c r="P179" s="39"/>
      <c r="Q179" s="40">
        <v>53</v>
      </c>
      <c r="R179" s="96"/>
      <c r="S179" s="39"/>
      <c r="T179" s="40" t="s">
        <v>254</v>
      </c>
      <c r="U179" s="96"/>
    </row>
    <row r="180" spans="1:21" ht="15.75" thickBot="1" x14ac:dyDescent="0.3">
      <c r="A180" s="12"/>
      <c r="B180" s="42" t="s">
        <v>581</v>
      </c>
      <c r="C180" s="97"/>
      <c r="D180" s="100"/>
      <c r="E180" s="124">
        <v>2228</v>
      </c>
      <c r="F180" s="97"/>
      <c r="G180" s="100"/>
      <c r="H180" s="124">
        <v>2235</v>
      </c>
      <c r="I180" s="97"/>
      <c r="J180" s="100"/>
      <c r="K180" s="99" t="s">
        <v>254</v>
      </c>
      <c r="L180" s="97"/>
      <c r="M180" s="100"/>
      <c r="N180" s="124">
        <v>1985</v>
      </c>
      <c r="O180" s="97"/>
      <c r="P180" s="100"/>
      <c r="Q180" s="124">
        <v>1992</v>
      </c>
      <c r="R180" s="97"/>
      <c r="S180" s="100"/>
      <c r="T180" s="99" t="s">
        <v>254</v>
      </c>
      <c r="U180" s="97"/>
    </row>
    <row r="181" spans="1:21" ht="15.75" thickBot="1" x14ac:dyDescent="0.3">
      <c r="A181" s="12"/>
      <c r="B181" s="39" t="s">
        <v>596</v>
      </c>
      <c r="C181" s="96"/>
      <c r="D181" s="104" t="s">
        <v>253</v>
      </c>
      <c r="E181" s="103">
        <v>40202</v>
      </c>
      <c r="F181" s="96"/>
      <c r="G181" s="104" t="s">
        <v>253</v>
      </c>
      <c r="H181" s="103">
        <v>34688</v>
      </c>
      <c r="I181" s="96"/>
      <c r="J181" s="104" t="s">
        <v>253</v>
      </c>
      <c r="K181" s="105" t="s">
        <v>254</v>
      </c>
      <c r="L181" s="96"/>
      <c r="M181" s="104" t="s">
        <v>253</v>
      </c>
      <c r="N181" s="103">
        <v>46532</v>
      </c>
      <c r="O181" s="96"/>
      <c r="P181" s="104" t="s">
        <v>253</v>
      </c>
      <c r="Q181" s="103">
        <v>39823</v>
      </c>
      <c r="R181" s="96"/>
      <c r="S181" s="104" t="s">
        <v>253</v>
      </c>
      <c r="T181" s="105" t="s">
        <v>254</v>
      </c>
      <c r="U181" s="96"/>
    </row>
    <row r="182" spans="1:21" ht="15.75" thickTop="1" x14ac:dyDescent="0.25">
      <c r="A182" s="12"/>
      <c r="B182" s="42"/>
      <c r="C182" s="97"/>
      <c r="D182" s="246"/>
      <c r="E182" s="247"/>
      <c r="F182" s="97"/>
      <c r="G182" s="246"/>
      <c r="H182" s="247"/>
      <c r="I182" s="97"/>
      <c r="J182" s="246"/>
      <c r="K182" s="247"/>
      <c r="L182" s="97"/>
      <c r="M182" s="246"/>
      <c r="N182" s="247"/>
      <c r="O182" s="97"/>
      <c r="P182" s="246"/>
      <c r="Q182" s="247"/>
      <c r="R182" s="97"/>
      <c r="S182" s="246"/>
      <c r="T182" s="247"/>
      <c r="U182" s="97"/>
    </row>
    <row r="183" spans="1:21" x14ac:dyDescent="0.25">
      <c r="A183" s="12"/>
      <c r="B183" s="39" t="s">
        <v>597</v>
      </c>
      <c r="C183" s="96"/>
      <c r="D183" s="39"/>
      <c r="E183" s="40"/>
      <c r="F183" s="96"/>
      <c r="G183" s="39"/>
      <c r="H183" s="40"/>
      <c r="I183" s="96"/>
      <c r="J183" s="39"/>
      <c r="K183" s="40"/>
      <c r="L183" s="96"/>
      <c r="M183" s="39"/>
      <c r="N183" s="40"/>
      <c r="O183" s="96"/>
      <c r="P183" s="39"/>
      <c r="Q183" s="40"/>
      <c r="R183" s="96"/>
      <c r="S183" s="39"/>
      <c r="T183" s="40"/>
      <c r="U183" s="96"/>
    </row>
    <row r="184" spans="1:21" x14ac:dyDescent="0.25">
      <c r="A184" s="12"/>
      <c r="B184" s="33" t="s">
        <v>569</v>
      </c>
      <c r="C184" s="29"/>
      <c r="D184" s="33" t="s">
        <v>253</v>
      </c>
      <c r="E184" s="35">
        <v>1477</v>
      </c>
      <c r="F184" s="29"/>
      <c r="G184" s="33" t="s">
        <v>253</v>
      </c>
      <c r="H184" s="35">
        <v>1477</v>
      </c>
      <c r="I184" s="29"/>
      <c r="J184" s="33" t="s">
        <v>253</v>
      </c>
      <c r="K184" s="34">
        <v>175</v>
      </c>
      <c r="L184" s="29"/>
      <c r="M184" s="33" t="s">
        <v>253</v>
      </c>
      <c r="N184" s="35">
        <v>1100</v>
      </c>
      <c r="O184" s="29"/>
      <c r="P184" s="33" t="s">
        <v>253</v>
      </c>
      <c r="Q184" s="35">
        <v>1103</v>
      </c>
      <c r="R184" s="29"/>
      <c r="S184" s="33" t="s">
        <v>253</v>
      </c>
      <c r="T184" s="34">
        <v>218</v>
      </c>
      <c r="U184" s="29"/>
    </row>
    <row r="185" spans="1:21" ht="15.75" thickBot="1" x14ac:dyDescent="0.3">
      <c r="A185" s="12"/>
      <c r="B185" s="26" t="s">
        <v>570</v>
      </c>
      <c r="C185" s="27"/>
      <c r="D185" s="51"/>
      <c r="E185" s="52">
        <v>83</v>
      </c>
      <c r="F185" s="27"/>
      <c r="G185" s="51"/>
      <c r="H185" s="52">
        <v>83</v>
      </c>
      <c r="I185" s="27"/>
      <c r="J185" s="51"/>
      <c r="K185" s="52">
        <v>2</v>
      </c>
      <c r="L185" s="27"/>
      <c r="M185" s="51"/>
      <c r="N185" s="52">
        <v>84</v>
      </c>
      <c r="O185" s="27"/>
      <c r="P185" s="51"/>
      <c r="Q185" s="52">
        <v>84</v>
      </c>
      <c r="R185" s="27"/>
      <c r="S185" s="51"/>
      <c r="T185" s="52">
        <v>2</v>
      </c>
      <c r="U185" s="27"/>
    </row>
    <row r="186" spans="1:21" x14ac:dyDescent="0.25">
      <c r="A186" s="12"/>
      <c r="B186" s="42" t="s">
        <v>594</v>
      </c>
      <c r="C186" s="97"/>
      <c r="D186" s="133"/>
      <c r="E186" s="206">
        <v>1560</v>
      </c>
      <c r="F186" s="97"/>
      <c r="G186" s="133"/>
      <c r="H186" s="206">
        <v>1560</v>
      </c>
      <c r="I186" s="97"/>
      <c r="J186" s="133"/>
      <c r="K186" s="134">
        <v>177</v>
      </c>
      <c r="L186" s="97"/>
      <c r="M186" s="133"/>
      <c r="N186" s="206">
        <v>1184</v>
      </c>
      <c r="O186" s="97"/>
      <c r="P186" s="133"/>
      <c r="Q186" s="206">
        <v>1187</v>
      </c>
      <c r="R186" s="97"/>
      <c r="S186" s="133"/>
      <c r="T186" s="134">
        <v>220</v>
      </c>
      <c r="U186" s="97"/>
    </row>
    <row r="187" spans="1:21" x14ac:dyDescent="0.25">
      <c r="A187" s="12"/>
      <c r="B187" s="39" t="s">
        <v>595</v>
      </c>
      <c r="C187" s="96"/>
      <c r="D187" s="39"/>
      <c r="E187" s="40" t="s">
        <v>254</v>
      </c>
      <c r="F187" s="96"/>
      <c r="G187" s="39"/>
      <c r="H187" s="40" t="s">
        <v>254</v>
      </c>
      <c r="I187" s="96"/>
      <c r="J187" s="39"/>
      <c r="K187" s="40" t="s">
        <v>254</v>
      </c>
      <c r="L187" s="96"/>
      <c r="M187" s="39"/>
      <c r="N187" s="40" t="s">
        <v>254</v>
      </c>
      <c r="O187" s="96"/>
      <c r="P187" s="39"/>
      <c r="Q187" s="40" t="s">
        <v>254</v>
      </c>
      <c r="R187" s="96"/>
      <c r="S187" s="39"/>
      <c r="T187" s="40" t="s">
        <v>254</v>
      </c>
      <c r="U187" s="96"/>
    </row>
    <row r="188" spans="1:21" x14ac:dyDescent="0.25">
      <c r="A188" s="12"/>
      <c r="B188" s="33" t="s">
        <v>573</v>
      </c>
      <c r="C188" s="29"/>
      <c r="D188" s="33"/>
      <c r="E188" s="35">
        <v>3153</v>
      </c>
      <c r="F188" s="29"/>
      <c r="G188" s="33"/>
      <c r="H188" s="35">
        <v>2707</v>
      </c>
      <c r="I188" s="29"/>
      <c r="J188" s="33"/>
      <c r="K188" s="34">
        <v>161</v>
      </c>
      <c r="L188" s="29"/>
      <c r="M188" s="33"/>
      <c r="N188" s="35">
        <v>3212</v>
      </c>
      <c r="O188" s="29"/>
      <c r="P188" s="33"/>
      <c r="Q188" s="35">
        <v>2765</v>
      </c>
      <c r="R188" s="29"/>
      <c r="S188" s="33"/>
      <c r="T188" s="34">
        <v>166</v>
      </c>
      <c r="U188" s="29"/>
    </row>
    <row r="189" spans="1:21" x14ac:dyDescent="0.25">
      <c r="A189" s="12"/>
      <c r="B189" s="26" t="s">
        <v>574</v>
      </c>
      <c r="C189" s="27"/>
      <c r="D189" s="26"/>
      <c r="E189" s="31">
        <v>12592</v>
      </c>
      <c r="F189" s="27"/>
      <c r="G189" s="26"/>
      <c r="H189" s="31">
        <v>12639</v>
      </c>
      <c r="I189" s="27"/>
      <c r="J189" s="26"/>
      <c r="K189" s="28">
        <v>961</v>
      </c>
      <c r="L189" s="27"/>
      <c r="M189" s="26"/>
      <c r="N189" s="31">
        <v>12756</v>
      </c>
      <c r="O189" s="27"/>
      <c r="P189" s="26"/>
      <c r="Q189" s="31">
        <v>12803</v>
      </c>
      <c r="R189" s="27"/>
      <c r="S189" s="26"/>
      <c r="T189" s="28">
        <v>946</v>
      </c>
      <c r="U189" s="27"/>
    </row>
    <row r="190" spans="1:21" x14ac:dyDescent="0.25">
      <c r="A190" s="12"/>
      <c r="B190" s="33" t="s">
        <v>575</v>
      </c>
      <c r="C190" s="29"/>
      <c r="D190" s="33"/>
      <c r="E190" s="34">
        <v>211</v>
      </c>
      <c r="F190" s="29"/>
      <c r="G190" s="33"/>
      <c r="H190" s="34">
        <v>213</v>
      </c>
      <c r="I190" s="29"/>
      <c r="J190" s="33"/>
      <c r="K190" s="34">
        <v>7</v>
      </c>
      <c r="L190" s="29"/>
      <c r="M190" s="33"/>
      <c r="N190" s="34">
        <v>195</v>
      </c>
      <c r="O190" s="29"/>
      <c r="P190" s="33"/>
      <c r="Q190" s="34">
        <v>197</v>
      </c>
      <c r="R190" s="29"/>
      <c r="S190" s="33"/>
      <c r="T190" s="34">
        <v>7</v>
      </c>
      <c r="U190" s="29"/>
    </row>
    <row r="191" spans="1:21" ht="15.75" thickBot="1" x14ac:dyDescent="0.3">
      <c r="A191" s="12"/>
      <c r="B191" s="26" t="s">
        <v>576</v>
      </c>
      <c r="C191" s="27"/>
      <c r="D191" s="51"/>
      <c r="E191" s="52">
        <v>80</v>
      </c>
      <c r="F191" s="27"/>
      <c r="G191" s="51"/>
      <c r="H191" s="52">
        <v>52</v>
      </c>
      <c r="I191" s="27"/>
      <c r="J191" s="51"/>
      <c r="K191" s="52">
        <v>2</v>
      </c>
      <c r="L191" s="27"/>
      <c r="M191" s="51"/>
      <c r="N191" s="52">
        <v>82</v>
      </c>
      <c r="O191" s="27"/>
      <c r="P191" s="51"/>
      <c r="Q191" s="52">
        <v>53</v>
      </c>
      <c r="R191" s="27"/>
      <c r="S191" s="51"/>
      <c r="T191" s="52">
        <v>2</v>
      </c>
      <c r="U191" s="27"/>
    </row>
    <row r="192" spans="1:21" x14ac:dyDescent="0.25">
      <c r="A192" s="12"/>
      <c r="B192" s="42" t="s">
        <v>577</v>
      </c>
      <c r="C192" s="97"/>
      <c r="D192" s="133"/>
      <c r="E192" s="206">
        <v>16036</v>
      </c>
      <c r="F192" s="97"/>
      <c r="G192" s="133"/>
      <c r="H192" s="206">
        <v>15611</v>
      </c>
      <c r="I192" s="97"/>
      <c r="J192" s="133"/>
      <c r="K192" s="206">
        <v>1131</v>
      </c>
      <c r="L192" s="97"/>
      <c r="M192" s="133"/>
      <c r="N192" s="206">
        <v>16245</v>
      </c>
      <c r="O192" s="97"/>
      <c r="P192" s="133"/>
      <c r="Q192" s="206">
        <v>15818</v>
      </c>
      <c r="R192" s="97"/>
      <c r="S192" s="133"/>
      <c r="T192" s="206">
        <v>1121</v>
      </c>
      <c r="U192" s="97"/>
    </row>
    <row r="193" spans="1:27" x14ac:dyDescent="0.25">
      <c r="A193" s="12"/>
      <c r="B193" s="39" t="s">
        <v>519</v>
      </c>
      <c r="C193" s="96"/>
      <c r="D193" s="39"/>
      <c r="E193" s="40" t="s">
        <v>254</v>
      </c>
      <c r="F193" s="96"/>
      <c r="G193" s="39"/>
      <c r="H193" s="40" t="s">
        <v>254</v>
      </c>
      <c r="I193" s="96"/>
      <c r="J193" s="39"/>
      <c r="K193" s="40" t="s">
        <v>254</v>
      </c>
      <c r="L193" s="96"/>
      <c r="M193" s="39"/>
      <c r="N193" s="40" t="s">
        <v>254</v>
      </c>
      <c r="O193" s="96"/>
      <c r="P193" s="39"/>
      <c r="Q193" s="40" t="s">
        <v>254</v>
      </c>
      <c r="R193" s="96"/>
      <c r="S193" s="39"/>
      <c r="T193" s="40" t="s">
        <v>254</v>
      </c>
      <c r="U193" s="96"/>
    </row>
    <row r="194" spans="1:27" x14ac:dyDescent="0.25">
      <c r="A194" s="12"/>
      <c r="B194" s="33" t="s">
        <v>578</v>
      </c>
      <c r="C194" s="29"/>
      <c r="D194" s="33"/>
      <c r="E194" s="34" t="s">
        <v>254</v>
      </c>
      <c r="F194" s="29"/>
      <c r="G194" s="33"/>
      <c r="H194" s="34" t="s">
        <v>254</v>
      </c>
      <c r="I194" s="29"/>
      <c r="J194" s="33"/>
      <c r="K194" s="34" t="s">
        <v>254</v>
      </c>
      <c r="L194" s="29"/>
      <c r="M194" s="33"/>
      <c r="N194" s="34" t="s">
        <v>254</v>
      </c>
      <c r="O194" s="29"/>
      <c r="P194" s="33"/>
      <c r="Q194" s="34" t="s">
        <v>254</v>
      </c>
      <c r="R194" s="29"/>
      <c r="S194" s="33"/>
      <c r="T194" s="34" t="s">
        <v>254</v>
      </c>
      <c r="U194" s="29"/>
    </row>
    <row r="195" spans="1:27" ht="15.75" thickBot="1" x14ac:dyDescent="0.3">
      <c r="A195" s="12"/>
      <c r="B195" s="26" t="s">
        <v>579</v>
      </c>
      <c r="C195" s="27"/>
      <c r="D195" s="51"/>
      <c r="E195" s="52">
        <v>63</v>
      </c>
      <c r="F195" s="27"/>
      <c r="G195" s="51"/>
      <c r="H195" s="52">
        <v>64</v>
      </c>
      <c r="I195" s="27"/>
      <c r="J195" s="51"/>
      <c r="K195" s="52">
        <v>10</v>
      </c>
      <c r="L195" s="27"/>
      <c r="M195" s="51"/>
      <c r="N195" s="52">
        <v>176</v>
      </c>
      <c r="O195" s="27"/>
      <c r="P195" s="51"/>
      <c r="Q195" s="52">
        <v>176</v>
      </c>
      <c r="R195" s="27"/>
      <c r="S195" s="51"/>
      <c r="T195" s="52">
        <v>6</v>
      </c>
      <c r="U195" s="27"/>
    </row>
    <row r="196" spans="1:27" x14ac:dyDescent="0.25">
      <c r="A196" s="12"/>
      <c r="B196" s="42" t="s">
        <v>580</v>
      </c>
      <c r="C196" s="97"/>
      <c r="D196" s="133"/>
      <c r="E196" s="134">
        <v>63</v>
      </c>
      <c r="F196" s="97"/>
      <c r="G196" s="133"/>
      <c r="H196" s="134">
        <v>64</v>
      </c>
      <c r="I196" s="97"/>
      <c r="J196" s="133"/>
      <c r="K196" s="134">
        <v>10</v>
      </c>
      <c r="L196" s="97"/>
      <c r="M196" s="133"/>
      <c r="N196" s="134">
        <v>176</v>
      </c>
      <c r="O196" s="97"/>
      <c r="P196" s="133"/>
      <c r="Q196" s="134">
        <v>176</v>
      </c>
      <c r="R196" s="97"/>
      <c r="S196" s="133"/>
      <c r="T196" s="134">
        <v>6</v>
      </c>
      <c r="U196" s="97"/>
    </row>
    <row r="197" spans="1:27" x14ac:dyDescent="0.25">
      <c r="A197" s="12"/>
      <c r="B197" s="39" t="s">
        <v>538</v>
      </c>
      <c r="C197" s="96"/>
      <c r="D197" s="39"/>
      <c r="E197" s="40" t="s">
        <v>254</v>
      </c>
      <c r="F197" s="96"/>
      <c r="G197" s="39"/>
      <c r="H197" s="40" t="s">
        <v>254</v>
      </c>
      <c r="I197" s="96"/>
      <c r="J197" s="39"/>
      <c r="K197" s="40" t="s">
        <v>254</v>
      </c>
      <c r="L197" s="96"/>
      <c r="M197" s="39"/>
      <c r="N197" s="40" t="s">
        <v>254</v>
      </c>
      <c r="O197" s="96"/>
      <c r="P197" s="39"/>
      <c r="Q197" s="40" t="s">
        <v>254</v>
      </c>
      <c r="R197" s="96"/>
      <c r="S197" s="39"/>
      <c r="T197" s="40" t="s">
        <v>254</v>
      </c>
      <c r="U197" s="96"/>
    </row>
    <row r="198" spans="1:27" ht="15.75" thickBot="1" x14ac:dyDescent="0.3">
      <c r="A198" s="12"/>
      <c r="B198" s="42" t="s">
        <v>581</v>
      </c>
      <c r="C198" s="97"/>
      <c r="D198" s="100"/>
      <c r="E198" s="99">
        <v>155</v>
      </c>
      <c r="F198" s="97"/>
      <c r="G198" s="100"/>
      <c r="H198" s="99">
        <v>156</v>
      </c>
      <c r="I198" s="97"/>
      <c r="J198" s="100"/>
      <c r="K198" s="99">
        <v>23</v>
      </c>
      <c r="L198" s="97"/>
      <c r="M198" s="100"/>
      <c r="N198" s="99">
        <v>436</v>
      </c>
      <c r="O198" s="97"/>
      <c r="P198" s="100"/>
      <c r="Q198" s="99">
        <v>437</v>
      </c>
      <c r="R198" s="97"/>
      <c r="S198" s="100"/>
      <c r="T198" s="99">
        <v>45</v>
      </c>
      <c r="U198" s="97"/>
    </row>
    <row r="199" spans="1:27" ht="15.75" thickBot="1" x14ac:dyDescent="0.3">
      <c r="A199" s="12"/>
      <c r="B199" s="39" t="s">
        <v>598</v>
      </c>
      <c r="C199" s="96"/>
      <c r="D199" s="104" t="s">
        <v>253</v>
      </c>
      <c r="E199" s="103">
        <v>17814</v>
      </c>
      <c r="F199" s="96"/>
      <c r="G199" s="104" t="s">
        <v>253</v>
      </c>
      <c r="H199" s="103">
        <v>17391</v>
      </c>
      <c r="I199" s="96"/>
      <c r="J199" s="104" t="s">
        <v>253</v>
      </c>
      <c r="K199" s="103">
        <v>1341</v>
      </c>
      <c r="L199" s="96"/>
      <c r="M199" s="104" t="s">
        <v>253</v>
      </c>
      <c r="N199" s="103">
        <v>18041</v>
      </c>
      <c r="O199" s="96"/>
      <c r="P199" s="104" t="s">
        <v>253</v>
      </c>
      <c r="Q199" s="103">
        <v>17618</v>
      </c>
      <c r="R199" s="96"/>
      <c r="S199" s="104" t="s">
        <v>253</v>
      </c>
      <c r="T199" s="103">
        <v>1392</v>
      </c>
      <c r="U199" s="96"/>
    </row>
    <row r="200" spans="1:27" ht="15.75" thickTop="1" x14ac:dyDescent="0.25">
      <c r="A200" s="12"/>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row>
    <row r="201" spans="1:27" x14ac:dyDescent="0.25">
      <c r="A201" s="12"/>
      <c r="B201" s="16" t="s">
        <v>599</v>
      </c>
      <c r="C201" s="16"/>
      <c r="D201" s="16"/>
      <c r="E201" s="16"/>
      <c r="F201" s="16"/>
      <c r="G201" s="16"/>
      <c r="H201" s="16"/>
      <c r="I201" s="16"/>
      <c r="J201" s="16"/>
      <c r="K201" s="16"/>
      <c r="L201" s="16"/>
      <c r="M201" s="16"/>
      <c r="N201" s="16"/>
      <c r="O201" s="16"/>
      <c r="P201" s="16"/>
      <c r="Q201" s="16"/>
      <c r="R201" s="16"/>
      <c r="S201" s="16"/>
      <c r="T201" s="16"/>
      <c r="U201" s="16"/>
      <c r="V201" s="16"/>
      <c r="W201" s="16"/>
      <c r="X201" s="16"/>
      <c r="Y201" s="16"/>
      <c r="Z201" s="16"/>
      <c r="AA201" s="16"/>
    </row>
    <row r="202" spans="1:27" x14ac:dyDescent="0.25">
      <c r="A202" s="12"/>
      <c r="B202" s="16"/>
      <c r="C202" s="16"/>
      <c r="D202" s="16"/>
      <c r="E202" s="16"/>
      <c r="F202" s="16"/>
      <c r="G202" s="16"/>
      <c r="H202" s="16"/>
      <c r="I202" s="16"/>
      <c r="J202" s="16"/>
      <c r="K202" s="16"/>
      <c r="L202" s="16"/>
      <c r="M202" s="16"/>
      <c r="N202" s="16"/>
      <c r="O202" s="16"/>
      <c r="P202" s="16"/>
      <c r="Q202" s="16"/>
      <c r="R202" s="16"/>
      <c r="S202" s="16"/>
      <c r="T202" s="16"/>
      <c r="U202" s="16"/>
      <c r="V202" s="16"/>
      <c r="W202" s="16"/>
      <c r="X202" s="16"/>
      <c r="Y202" s="16"/>
      <c r="Z202" s="16"/>
      <c r="AA202" s="16"/>
    </row>
    <row r="203" spans="1:27" x14ac:dyDescent="0.25">
      <c r="A203" s="12"/>
      <c r="B203" s="16" t="s">
        <v>600</v>
      </c>
      <c r="C203" s="16"/>
      <c r="D203" s="16"/>
      <c r="E203" s="16"/>
      <c r="F203" s="16"/>
      <c r="G203" s="16"/>
      <c r="H203" s="16"/>
      <c r="I203" s="16"/>
      <c r="J203" s="16"/>
      <c r="K203" s="16"/>
      <c r="L203" s="16"/>
      <c r="M203" s="16"/>
      <c r="N203" s="16"/>
      <c r="O203" s="16"/>
      <c r="P203" s="16"/>
      <c r="Q203" s="16"/>
      <c r="R203" s="16"/>
      <c r="S203" s="16"/>
      <c r="T203" s="16"/>
      <c r="U203" s="16"/>
      <c r="V203" s="16"/>
      <c r="W203" s="16"/>
      <c r="X203" s="16"/>
      <c r="Y203" s="16"/>
      <c r="Z203" s="16"/>
      <c r="AA203" s="16"/>
    </row>
    <row r="204" spans="1:27" x14ac:dyDescent="0.25">
      <c r="A204" s="12"/>
      <c r="B204" s="87"/>
      <c r="C204" s="87"/>
      <c r="D204" s="87"/>
      <c r="E204" s="87"/>
      <c r="F204" s="87"/>
      <c r="G204" s="87"/>
      <c r="H204" s="87"/>
      <c r="I204" s="87"/>
      <c r="J204" s="87"/>
      <c r="K204" s="87"/>
      <c r="L204" s="87"/>
      <c r="M204" s="87"/>
      <c r="N204" s="87"/>
      <c r="O204" s="87"/>
      <c r="P204" s="87"/>
      <c r="Q204" s="87"/>
      <c r="R204" s="87"/>
      <c r="S204" s="87"/>
      <c r="T204" s="87"/>
      <c r="U204" s="87"/>
      <c r="V204" s="87"/>
      <c r="W204" s="87"/>
      <c r="X204" s="87"/>
      <c r="Y204" s="87"/>
      <c r="Z204" s="87"/>
      <c r="AA204" s="87"/>
    </row>
    <row r="205" spans="1:27" x14ac:dyDescent="0.25">
      <c r="A205" s="12"/>
      <c r="B205" s="36"/>
      <c r="C205" s="36"/>
      <c r="D205" s="36" t="s">
        <v>402</v>
      </c>
      <c r="E205" s="36"/>
      <c r="F205" s="36"/>
      <c r="G205" s="36" t="s">
        <v>514</v>
      </c>
      <c r="H205" s="36"/>
      <c r="I205" s="36"/>
    </row>
    <row r="206" spans="1:27" ht="15.75" thickBot="1" x14ac:dyDescent="0.3">
      <c r="A206" s="12"/>
      <c r="B206" s="36"/>
      <c r="C206" s="36"/>
      <c r="D206" s="37">
        <v>2014</v>
      </c>
      <c r="E206" s="37"/>
      <c r="F206" s="36"/>
      <c r="G206" s="37">
        <v>2013</v>
      </c>
      <c r="H206" s="37"/>
      <c r="I206" s="36"/>
    </row>
    <row r="207" spans="1:27" x14ac:dyDescent="0.25">
      <c r="A207" s="12"/>
      <c r="B207" s="22"/>
      <c r="C207" s="22"/>
      <c r="D207" s="38" t="s">
        <v>250</v>
      </c>
      <c r="E207" s="38"/>
      <c r="F207" s="38"/>
      <c r="G207" s="38"/>
      <c r="H207" s="38"/>
      <c r="I207" s="22"/>
    </row>
    <row r="208" spans="1:27" x14ac:dyDescent="0.25">
      <c r="A208" s="12"/>
      <c r="B208" s="26" t="s">
        <v>601</v>
      </c>
      <c r="C208" s="27"/>
      <c r="D208" s="39" t="s">
        <v>253</v>
      </c>
      <c r="E208" s="84">
        <v>26774</v>
      </c>
      <c r="F208" s="27"/>
      <c r="G208" s="26" t="s">
        <v>253</v>
      </c>
      <c r="H208" s="31">
        <v>27847</v>
      </c>
      <c r="I208" s="27"/>
    </row>
    <row r="209" spans="1:27" ht="27" thickBot="1" x14ac:dyDescent="0.3">
      <c r="A209" s="12"/>
      <c r="B209" s="33" t="s">
        <v>602</v>
      </c>
      <c r="C209" s="29"/>
      <c r="D209" s="100"/>
      <c r="E209" s="99" t="s">
        <v>254</v>
      </c>
      <c r="F209" s="29"/>
      <c r="G209" s="58"/>
      <c r="H209" s="125" t="s">
        <v>254</v>
      </c>
      <c r="I209" s="29"/>
    </row>
    <row r="210" spans="1:27" x14ac:dyDescent="0.25">
      <c r="A210" s="12"/>
      <c r="B210" s="26" t="s">
        <v>603</v>
      </c>
      <c r="C210" s="27"/>
      <c r="D210" s="244"/>
      <c r="E210" s="245">
        <v>26774</v>
      </c>
      <c r="F210" s="27"/>
      <c r="G210" s="60"/>
      <c r="H210" s="61">
        <v>27847</v>
      </c>
      <c r="I210" s="27"/>
    </row>
    <row r="211" spans="1:27" ht="15.75" thickBot="1" x14ac:dyDescent="0.3">
      <c r="A211" s="12"/>
      <c r="B211" s="33" t="s">
        <v>43</v>
      </c>
      <c r="C211" s="29"/>
      <c r="D211" s="100"/>
      <c r="E211" s="124">
        <v>6028</v>
      </c>
      <c r="F211" s="29"/>
      <c r="G211" s="58"/>
      <c r="H211" s="59">
        <v>5859</v>
      </c>
      <c r="I211" s="29"/>
    </row>
    <row r="212" spans="1:27" ht="15.75" thickBot="1" x14ac:dyDescent="0.3">
      <c r="A212" s="12"/>
      <c r="B212" s="26" t="s">
        <v>604</v>
      </c>
      <c r="C212" s="27"/>
      <c r="D212" s="104" t="s">
        <v>253</v>
      </c>
      <c r="E212" s="103">
        <v>32802</v>
      </c>
      <c r="F212" s="27"/>
      <c r="G212" s="127" t="s">
        <v>253</v>
      </c>
      <c r="H212" s="154">
        <v>33706</v>
      </c>
      <c r="I212" s="27"/>
    </row>
    <row r="213" spans="1:27" ht="16.5" thickTop="1" thickBot="1" x14ac:dyDescent="0.3">
      <c r="A213" s="12"/>
      <c r="B213" s="33" t="s">
        <v>605</v>
      </c>
      <c r="C213" s="29"/>
      <c r="D213" s="109" t="s">
        <v>253</v>
      </c>
      <c r="E213" s="108">
        <v>26654</v>
      </c>
      <c r="F213" s="29"/>
      <c r="G213" s="109" t="s">
        <v>253</v>
      </c>
      <c r="H213" s="108">
        <v>27630</v>
      </c>
      <c r="I213" s="29"/>
    </row>
    <row r="214" spans="1:27" ht="15.75" thickTop="1" x14ac:dyDescent="0.25">
      <c r="A214" s="12"/>
      <c r="B214" s="16"/>
      <c r="C214" s="16"/>
      <c r="D214" s="16"/>
      <c r="E214" s="16"/>
      <c r="F214" s="16"/>
      <c r="G214" s="16"/>
      <c r="H214" s="16"/>
      <c r="I214" s="16"/>
      <c r="J214" s="16"/>
      <c r="K214" s="16"/>
      <c r="L214" s="16"/>
      <c r="M214" s="16"/>
      <c r="N214" s="16"/>
      <c r="O214" s="16"/>
      <c r="P214" s="16"/>
      <c r="Q214" s="16"/>
      <c r="R214" s="16"/>
      <c r="S214" s="16"/>
      <c r="T214" s="16"/>
      <c r="U214" s="16"/>
      <c r="V214" s="16"/>
      <c r="W214" s="16"/>
      <c r="X214" s="16"/>
      <c r="Y214" s="16"/>
      <c r="Z214" s="16"/>
      <c r="AA214" s="16"/>
    </row>
    <row r="215" spans="1:27" x14ac:dyDescent="0.25">
      <c r="A215" s="12"/>
      <c r="B215" s="16" t="s">
        <v>606</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row>
    <row r="216" spans="1:27" x14ac:dyDescent="0.25">
      <c r="A216" s="12"/>
      <c r="B216" s="261"/>
      <c r="C216" s="261"/>
      <c r="D216" s="261"/>
      <c r="E216" s="261"/>
      <c r="F216" s="261"/>
      <c r="G216" s="261"/>
      <c r="H216" s="261"/>
      <c r="I216" s="261"/>
      <c r="J216" s="261"/>
      <c r="K216" s="261"/>
      <c r="L216" s="261"/>
      <c r="M216" s="261"/>
      <c r="N216" s="261"/>
      <c r="O216" s="261"/>
      <c r="P216" s="261"/>
      <c r="Q216" s="261"/>
      <c r="R216" s="261"/>
      <c r="S216" s="261"/>
      <c r="T216" s="261"/>
      <c r="U216" s="261"/>
      <c r="V216" s="261"/>
      <c r="W216" s="261"/>
      <c r="X216" s="261"/>
      <c r="Y216" s="261"/>
      <c r="Z216" s="261"/>
      <c r="AA216" s="261"/>
    </row>
    <row r="217" spans="1:27" x14ac:dyDescent="0.25">
      <c r="A217" s="12"/>
      <c r="B217" s="248"/>
      <c r="C217" s="248"/>
      <c r="D217" s="248" t="s">
        <v>481</v>
      </c>
      <c r="E217" s="248"/>
      <c r="F217" s="248"/>
      <c r="G217" s="248" t="s">
        <v>607</v>
      </c>
      <c r="H217" s="248"/>
      <c r="I217" s="248"/>
      <c r="J217" s="248" t="s">
        <v>608</v>
      </c>
      <c r="K217" s="248"/>
      <c r="L217" s="248"/>
      <c r="M217" s="248" t="s">
        <v>609</v>
      </c>
      <c r="N217" s="248"/>
      <c r="O217" s="36"/>
      <c r="P217" s="36" t="s">
        <v>137</v>
      </c>
      <c r="Q217" s="36"/>
      <c r="R217" s="36"/>
      <c r="S217" s="36" t="s">
        <v>611</v>
      </c>
      <c r="T217" s="36"/>
      <c r="U217" s="36"/>
    </row>
    <row r="218" spans="1:27" ht="15.75" thickBot="1" x14ac:dyDescent="0.3">
      <c r="A218" s="12"/>
      <c r="B218" s="248"/>
      <c r="C218" s="248"/>
      <c r="D218" s="249"/>
      <c r="E218" s="249"/>
      <c r="F218" s="248"/>
      <c r="G218" s="249"/>
      <c r="H218" s="249"/>
      <c r="I218" s="248"/>
      <c r="J218" s="249"/>
      <c r="K218" s="249"/>
      <c r="L218" s="248"/>
      <c r="M218" s="249"/>
      <c r="N218" s="249"/>
      <c r="O218" s="36"/>
      <c r="P218" s="37" t="s">
        <v>610</v>
      </c>
      <c r="Q218" s="37"/>
      <c r="R218" s="36"/>
      <c r="S218" s="37" t="s">
        <v>612</v>
      </c>
      <c r="T218" s="37"/>
      <c r="U218" s="36"/>
    </row>
    <row r="219" spans="1:27" x14ac:dyDescent="0.25">
      <c r="A219" s="12"/>
      <c r="B219" s="22"/>
      <c r="C219" s="22"/>
      <c r="D219" s="120"/>
      <c r="E219" s="120"/>
      <c r="F219" s="22"/>
      <c r="G219" s="120"/>
      <c r="H219" s="120"/>
      <c r="I219" s="22"/>
      <c r="J219" s="120"/>
      <c r="K219" s="120"/>
      <c r="L219" s="22"/>
      <c r="M219" s="120"/>
      <c r="N219" s="120"/>
      <c r="O219" s="22"/>
      <c r="P219" s="120"/>
      <c r="Q219" s="120"/>
      <c r="R219" s="22"/>
      <c r="S219" s="120"/>
      <c r="T219" s="120"/>
      <c r="U219" s="22"/>
    </row>
    <row r="220" spans="1:27" x14ac:dyDescent="0.25">
      <c r="A220" s="12"/>
      <c r="B220" s="26" t="s">
        <v>569</v>
      </c>
      <c r="C220" s="27"/>
      <c r="D220" s="26" t="s">
        <v>253</v>
      </c>
      <c r="E220" s="31">
        <v>130405</v>
      </c>
      <c r="F220" s="27"/>
      <c r="G220" s="26" t="s">
        <v>253</v>
      </c>
      <c r="H220" s="28">
        <v>469</v>
      </c>
      <c r="I220" s="27"/>
      <c r="J220" s="26" t="s">
        <v>253</v>
      </c>
      <c r="K220" s="28">
        <v>490</v>
      </c>
      <c r="L220" s="27"/>
      <c r="M220" s="26" t="s">
        <v>253</v>
      </c>
      <c r="N220" s="28">
        <v>782</v>
      </c>
      <c r="O220" s="27"/>
      <c r="P220" s="26" t="s">
        <v>253</v>
      </c>
      <c r="Q220" s="31">
        <v>1741</v>
      </c>
      <c r="R220" s="27"/>
      <c r="S220" s="26" t="s">
        <v>253</v>
      </c>
      <c r="T220" s="31">
        <v>1173</v>
      </c>
      <c r="U220" s="27"/>
    </row>
    <row r="221" spans="1:27" ht="15.75" thickBot="1" x14ac:dyDescent="0.3">
      <c r="A221" s="12"/>
      <c r="B221" s="33" t="s">
        <v>570</v>
      </c>
      <c r="C221" s="29"/>
      <c r="D221" s="58"/>
      <c r="E221" s="59">
        <v>63940</v>
      </c>
      <c r="F221" s="29"/>
      <c r="G221" s="58"/>
      <c r="H221" s="125">
        <v>196</v>
      </c>
      <c r="I221" s="29"/>
      <c r="J221" s="58"/>
      <c r="K221" s="125">
        <v>8</v>
      </c>
      <c r="L221" s="29"/>
      <c r="M221" s="58"/>
      <c r="N221" s="59">
        <v>1036</v>
      </c>
      <c r="O221" s="29"/>
      <c r="P221" s="58"/>
      <c r="Q221" s="59">
        <v>1240</v>
      </c>
      <c r="R221" s="29"/>
      <c r="S221" s="58"/>
      <c r="T221" s="59">
        <v>1804</v>
      </c>
      <c r="U221" s="29"/>
    </row>
    <row r="222" spans="1:27" x14ac:dyDescent="0.25">
      <c r="A222" s="12"/>
      <c r="B222" s="26"/>
      <c r="C222" s="27"/>
      <c r="D222" s="60"/>
      <c r="E222" s="82"/>
      <c r="F222" s="27"/>
      <c r="G222" s="60"/>
      <c r="H222" s="82"/>
      <c r="I222" s="27"/>
      <c r="J222" s="60"/>
      <c r="K222" s="82"/>
      <c r="L222" s="27"/>
      <c r="M222" s="60"/>
      <c r="N222" s="82"/>
      <c r="O222" s="27"/>
      <c r="P222" s="60"/>
      <c r="Q222" s="82"/>
      <c r="R222" s="27"/>
      <c r="S222" s="60"/>
      <c r="T222" s="82"/>
      <c r="U222" s="27"/>
    </row>
    <row r="223" spans="1:27" x14ac:dyDescent="0.25">
      <c r="A223" s="12"/>
      <c r="B223" s="42" t="s">
        <v>594</v>
      </c>
      <c r="C223" s="97"/>
      <c r="D223" s="42"/>
      <c r="E223" s="83">
        <v>194345</v>
      </c>
      <c r="F223" s="97"/>
      <c r="G223" s="42"/>
      <c r="H223" s="43">
        <v>665</v>
      </c>
      <c r="I223" s="97"/>
      <c r="J223" s="42"/>
      <c r="K223" s="43">
        <v>498</v>
      </c>
      <c r="L223" s="97"/>
      <c r="M223" s="42"/>
      <c r="N223" s="83">
        <v>1818</v>
      </c>
      <c r="O223" s="97"/>
      <c r="P223" s="42"/>
      <c r="Q223" s="83">
        <v>2981</v>
      </c>
      <c r="R223" s="97"/>
      <c r="S223" s="42"/>
      <c r="T223" s="83">
        <v>2977</v>
      </c>
      <c r="U223" s="97"/>
    </row>
    <row r="224" spans="1:27" x14ac:dyDescent="0.25">
      <c r="A224" s="12"/>
      <c r="B224" s="39"/>
      <c r="C224" s="96"/>
      <c r="D224" s="39"/>
      <c r="E224" s="40"/>
      <c r="F224" s="96"/>
      <c r="G224" s="39"/>
      <c r="H224" s="40"/>
      <c r="I224" s="96"/>
      <c r="J224" s="39"/>
      <c r="K224" s="40"/>
      <c r="L224" s="96"/>
      <c r="M224" s="39"/>
      <c r="N224" s="40"/>
      <c r="O224" s="96"/>
      <c r="P224" s="39"/>
      <c r="Q224" s="40"/>
      <c r="R224" s="96"/>
      <c r="S224" s="39"/>
      <c r="T224" s="40"/>
      <c r="U224" s="96"/>
    </row>
    <row r="225" spans="1:21" x14ac:dyDescent="0.25">
      <c r="A225" s="12"/>
      <c r="B225" s="42" t="s">
        <v>595</v>
      </c>
      <c r="C225" s="97"/>
      <c r="D225" s="42"/>
      <c r="E225" s="83">
        <v>152502</v>
      </c>
      <c r="F225" s="97"/>
      <c r="G225" s="42"/>
      <c r="H225" s="43" t="s">
        <v>254</v>
      </c>
      <c r="I225" s="97"/>
      <c r="J225" s="42"/>
      <c r="K225" s="43" t="s">
        <v>254</v>
      </c>
      <c r="L225" s="97"/>
      <c r="M225" s="42"/>
      <c r="N225" s="43" t="s">
        <v>254</v>
      </c>
      <c r="O225" s="97"/>
      <c r="P225" s="42"/>
      <c r="Q225" s="43" t="s">
        <v>254</v>
      </c>
      <c r="R225" s="97"/>
      <c r="S225" s="42"/>
      <c r="T225" s="43">
        <v>450</v>
      </c>
      <c r="U225" s="97"/>
    </row>
    <row r="226" spans="1:21" x14ac:dyDescent="0.25">
      <c r="A226" s="12"/>
      <c r="B226" s="26"/>
      <c r="C226" s="27"/>
      <c r="D226" s="26"/>
      <c r="E226" s="28"/>
      <c r="F226" s="27"/>
      <c r="G226" s="26"/>
      <c r="H226" s="28"/>
      <c r="I226" s="27"/>
      <c r="J226" s="26"/>
      <c r="K226" s="28"/>
      <c r="L226" s="27"/>
      <c r="M226" s="26"/>
      <c r="N226" s="28"/>
      <c r="O226" s="27"/>
      <c r="P226" s="26"/>
      <c r="Q226" s="28"/>
      <c r="R226" s="27"/>
      <c r="S226" s="26"/>
      <c r="T226" s="28"/>
      <c r="U226" s="27"/>
    </row>
    <row r="227" spans="1:21" x14ac:dyDescent="0.25">
      <c r="A227" s="12"/>
      <c r="B227" s="33" t="s">
        <v>573</v>
      </c>
      <c r="C227" s="29"/>
      <c r="D227" s="33"/>
      <c r="E227" s="35">
        <v>301710</v>
      </c>
      <c r="F227" s="29"/>
      <c r="G227" s="33"/>
      <c r="H227" s="34">
        <v>462</v>
      </c>
      <c r="I227" s="29"/>
      <c r="J227" s="33"/>
      <c r="K227" s="34">
        <v>77</v>
      </c>
      <c r="L227" s="29"/>
      <c r="M227" s="33"/>
      <c r="N227" s="35">
        <v>3573</v>
      </c>
      <c r="O227" s="29"/>
      <c r="P227" s="33"/>
      <c r="Q227" s="35">
        <v>4112</v>
      </c>
      <c r="R227" s="29"/>
      <c r="S227" s="33"/>
      <c r="T227" s="35">
        <v>7748</v>
      </c>
      <c r="U227" s="29"/>
    </row>
    <row r="228" spans="1:21" x14ac:dyDescent="0.25">
      <c r="A228" s="12"/>
      <c r="B228" s="26" t="s">
        <v>574</v>
      </c>
      <c r="C228" s="27"/>
      <c r="D228" s="26"/>
      <c r="E228" s="31">
        <v>227516</v>
      </c>
      <c r="F228" s="27"/>
      <c r="G228" s="26"/>
      <c r="H228" s="28">
        <v>30</v>
      </c>
      <c r="I228" s="27"/>
      <c r="J228" s="26"/>
      <c r="K228" s="28">
        <v>556</v>
      </c>
      <c r="L228" s="27"/>
      <c r="M228" s="26"/>
      <c r="N228" s="31">
        <v>2087</v>
      </c>
      <c r="O228" s="27"/>
      <c r="P228" s="26"/>
      <c r="Q228" s="31">
        <v>2673</v>
      </c>
      <c r="R228" s="27"/>
      <c r="S228" s="26"/>
      <c r="T228" s="31">
        <v>5087</v>
      </c>
      <c r="U228" s="27"/>
    </row>
    <row r="229" spans="1:21" x14ac:dyDescent="0.25">
      <c r="A229" s="12"/>
      <c r="B229" s="33" t="s">
        <v>575</v>
      </c>
      <c r="C229" s="29"/>
      <c r="D229" s="33"/>
      <c r="E229" s="35">
        <v>82129</v>
      </c>
      <c r="F229" s="29"/>
      <c r="G229" s="33"/>
      <c r="H229" s="34">
        <v>105</v>
      </c>
      <c r="I229" s="29"/>
      <c r="J229" s="33"/>
      <c r="K229" s="34">
        <v>396</v>
      </c>
      <c r="L229" s="29"/>
      <c r="M229" s="33"/>
      <c r="N229" s="34">
        <v>72</v>
      </c>
      <c r="O229" s="29"/>
      <c r="P229" s="33"/>
      <c r="Q229" s="34">
        <v>573</v>
      </c>
      <c r="R229" s="29"/>
      <c r="S229" s="33"/>
      <c r="T229" s="34">
        <v>613</v>
      </c>
      <c r="U229" s="29"/>
    </row>
    <row r="230" spans="1:21" ht="15.75" thickBot="1" x14ac:dyDescent="0.3">
      <c r="A230" s="12"/>
      <c r="B230" s="26" t="s">
        <v>613</v>
      </c>
      <c r="C230" s="27"/>
      <c r="D230" s="51"/>
      <c r="E230" s="55">
        <v>39630</v>
      </c>
      <c r="F230" s="27"/>
      <c r="G230" s="51"/>
      <c r="H230" s="52">
        <v>103</v>
      </c>
      <c r="I230" s="27"/>
      <c r="J230" s="51"/>
      <c r="K230" s="52" t="s">
        <v>254</v>
      </c>
      <c r="L230" s="27"/>
      <c r="M230" s="51"/>
      <c r="N230" s="52">
        <v>312</v>
      </c>
      <c r="O230" s="27"/>
      <c r="P230" s="51"/>
      <c r="Q230" s="52">
        <v>415</v>
      </c>
      <c r="R230" s="27"/>
      <c r="S230" s="51"/>
      <c r="T230" s="55">
        <v>1786</v>
      </c>
      <c r="U230" s="27"/>
    </row>
    <row r="231" spans="1:21" x14ac:dyDescent="0.25">
      <c r="A231" s="12"/>
      <c r="B231" s="33"/>
      <c r="C231" s="29"/>
      <c r="D231" s="56"/>
      <c r="E231" s="135"/>
      <c r="F231" s="29"/>
      <c r="G231" s="56"/>
      <c r="H231" s="135"/>
      <c r="I231" s="29"/>
      <c r="J231" s="56"/>
      <c r="K231" s="135"/>
      <c r="L231" s="29"/>
      <c r="M231" s="56"/>
      <c r="N231" s="135"/>
      <c r="O231" s="29"/>
      <c r="P231" s="56"/>
      <c r="Q231" s="135"/>
      <c r="R231" s="29"/>
      <c r="S231" s="56"/>
      <c r="T231" s="135"/>
      <c r="U231" s="29"/>
    </row>
    <row r="232" spans="1:21" x14ac:dyDescent="0.25">
      <c r="A232" s="12"/>
      <c r="B232" s="39" t="s">
        <v>577</v>
      </c>
      <c r="C232" s="96"/>
      <c r="D232" s="39"/>
      <c r="E232" s="84">
        <v>650985</v>
      </c>
      <c r="F232" s="96"/>
      <c r="G232" s="39"/>
      <c r="H232" s="40">
        <v>700</v>
      </c>
      <c r="I232" s="96"/>
      <c r="J232" s="39"/>
      <c r="K232" s="84">
        <v>1029</v>
      </c>
      <c r="L232" s="96"/>
      <c r="M232" s="39"/>
      <c r="N232" s="84">
        <v>6044</v>
      </c>
      <c r="O232" s="96"/>
      <c r="P232" s="39"/>
      <c r="Q232" s="84">
        <v>7773</v>
      </c>
      <c r="R232" s="96"/>
      <c r="S232" s="39"/>
      <c r="T232" s="84">
        <v>15234</v>
      </c>
      <c r="U232" s="96"/>
    </row>
    <row r="233" spans="1:21" x14ac:dyDescent="0.25">
      <c r="A233" s="12"/>
      <c r="B233" s="42"/>
      <c r="C233" s="97"/>
      <c r="D233" s="42"/>
      <c r="E233" s="43"/>
      <c r="F233" s="97"/>
      <c r="G233" s="42"/>
      <c r="H233" s="43"/>
      <c r="I233" s="97"/>
      <c r="J233" s="42"/>
      <c r="K233" s="43"/>
      <c r="L233" s="97"/>
      <c r="M233" s="42"/>
      <c r="N233" s="43"/>
      <c r="O233" s="97"/>
      <c r="P233" s="42"/>
      <c r="Q233" s="43"/>
      <c r="R233" s="97"/>
      <c r="S233" s="42"/>
      <c r="T233" s="43"/>
      <c r="U233" s="97"/>
    </row>
    <row r="234" spans="1:21" x14ac:dyDescent="0.25">
      <c r="A234" s="12"/>
      <c r="B234" s="39" t="s">
        <v>519</v>
      </c>
      <c r="C234" s="96"/>
      <c r="D234" s="39"/>
      <c r="E234" s="84">
        <v>55545</v>
      </c>
      <c r="F234" s="96"/>
      <c r="G234" s="39"/>
      <c r="H234" s="40" t="s">
        <v>254</v>
      </c>
      <c r="I234" s="96"/>
      <c r="J234" s="39"/>
      <c r="K234" s="40" t="s">
        <v>254</v>
      </c>
      <c r="L234" s="96"/>
      <c r="M234" s="39"/>
      <c r="N234" s="40" t="s">
        <v>254</v>
      </c>
      <c r="O234" s="96"/>
      <c r="P234" s="39"/>
      <c r="Q234" s="40" t="s">
        <v>254</v>
      </c>
      <c r="R234" s="96"/>
      <c r="S234" s="39"/>
      <c r="T234" s="40" t="s">
        <v>254</v>
      </c>
      <c r="U234" s="96"/>
    </row>
    <row r="235" spans="1:21" x14ac:dyDescent="0.25">
      <c r="A235" s="12"/>
      <c r="B235" s="33"/>
      <c r="C235" s="29"/>
      <c r="D235" s="33"/>
      <c r="E235" s="34"/>
      <c r="F235" s="29"/>
      <c r="G235" s="33"/>
      <c r="H235" s="34"/>
      <c r="I235" s="29"/>
      <c r="J235" s="33"/>
      <c r="K235" s="34"/>
      <c r="L235" s="29"/>
      <c r="M235" s="33"/>
      <c r="N235" s="34"/>
      <c r="O235" s="29"/>
      <c r="P235" s="33"/>
      <c r="Q235" s="34"/>
      <c r="R235" s="29"/>
      <c r="S235" s="33"/>
      <c r="T235" s="34"/>
      <c r="U235" s="29"/>
    </row>
    <row r="236" spans="1:21" x14ac:dyDescent="0.25">
      <c r="A236" s="12"/>
      <c r="B236" s="26" t="s">
        <v>578</v>
      </c>
      <c r="C236" s="27"/>
      <c r="D236" s="26"/>
      <c r="E236" s="31">
        <v>146532</v>
      </c>
      <c r="F236" s="27"/>
      <c r="G236" s="26"/>
      <c r="H236" s="28">
        <v>169</v>
      </c>
      <c r="I236" s="27"/>
      <c r="J236" s="26"/>
      <c r="K236" s="28" t="s">
        <v>254</v>
      </c>
      <c r="L236" s="27"/>
      <c r="M236" s="26"/>
      <c r="N236" s="28">
        <v>392</v>
      </c>
      <c r="O236" s="27"/>
      <c r="P236" s="26"/>
      <c r="Q236" s="28">
        <v>561</v>
      </c>
      <c r="R236" s="27"/>
      <c r="S236" s="26"/>
      <c r="T236" s="31">
        <v>2471</v>
      </c>
      <c r="U236" s="27"/>
    </row>
    <row r="237" spans="1:21" ht="15.75" thickBot="1" x14ac:dyDescent="0.3">
      <c r="A237" s="12"/>
      <c r="B237" s="33" t="s">
        <v>579</v>
      </c>
      <c r="C237" s="29"/>
      <c r="D237" s="58"/>
      <c r="E237" s="59">
        <v>230415</v>
      </c>
      <c r="F237" s="29"/>
      <c r="G237" s="58"/>
      <c r="H237" s="125">
        <v>416</v>
      </c>
      <c r="I237" s="29"/>
      <c r="J237" s="58"/>
      <c r="K237" s="125">
        <v>22</v>
      </c>
      <c r="L237" s="29"/>
      <c r="M237" s="58"/>
      <c r="N237" s="59">
        <v>3367</v>
      </c>
      <c r="O237" s="29"/>
      <c r="P237" s="58"/>
      <c r="Q237" s="59">
        <v>3805</v>
      </c>
      <c r="R237" s="29"/>
      <c r="S237" s="58"/>
      <c r="T237" s="59">
        <v>5259</v>
      </c>
      <c r="U237" s="29"/>
    </row>
    <row r="238" spans="1:21" x14ac:dyDescent="0.25">
      <c r="A238" s="12"/>
      <c r="B238" s="26"/>
      <c r="C238" s="27"/>
      <c r="D238" s="60"/>
      <c r="E238" s="82"/>
      <c r="F238" s="27"/>
      <c r="G238" s="60"/>
      <c r="H238" s="82"/>
      <c r="I238" s="27"/>
      <c r="J238" s="60"/>
      <c r="K238" s="82"/>
      <c r="L238" s="27"/>
      <c r="M238" s="60"/>
      <c r="N238" s="82"/>
      <c r="O238" s="27"/>
      <c r="P238" s="60"/>
      <c r="Q238" s="82"/>
      <c r="R238" s="27"/>
      <c r="S238" s="60"/>
      <c r="T238" s="82"/>
      <c r="U238" s="27"/>
    </row>
    <row r="239" spans="1:21" x14ac:dyDescent="0.25">
      <c r="A239" s="12"/>
      <c r="B239" s="42" t="s">
        <v>580</v>
      </c>
      <c r="C239" s="97"/>
      <c r="D239" s="42"/>
      <c r="E239" s="83">
        <v>376947</v>
      </c>
      <c r="F239" s="97"/>
      <c r="G239" s="42"/>
      <c r="H239" s="43">
        <v>585</v>
      </c>
      <c r="I239" s="97"/>
      <c r="J239" s="42"/>
      <c r="K239" s="43">
        <v>22</v>
      </c>
      <c r="L239" s="97"/>
      <c r="M239" s="42"/>
      <c r="N239" s="83">
        <v>3759</v>
      </c>
      <c r="O239" s="97"/>
      <c r="P239" s="42"/>
      <c r="Q239" s="83">
        <v>4366</v>
      </c>
      <c r="R239" s="97"/>
      <c r="S239" s="42"/>
      <c r="T239" s="83">
        <v>7730</v>
      </c>
      <c r="U239" s="97"/>
    </row>
    <row r="240" spans="1:21" x14ac:dyDescent="0.25">
      <c r="A240" s="12"/>
      <c r="B240" s="39"/>
      <c r="C240" s="96"/>
      <c r="D240" s="39"/>
      <c r="E240" s="40"/>
      <c r="F240" s="96"/>
      <c r="G240" s="39"/>
      <c r="H240" s="40"/>
      <c r="I240" s="96"/>
      <c r="J240" s="39"/>
      <c r="K240" s="40"/>
      <c r="L240" s="96"/>
      <c r="M240" s="39"/>
      <c r="N240" s="40"/>
      <c r="O240" s="96"/>
      <c r="P240" s="39"/>
      <c r="Q240" s="40"/>
      <c r="R240" s="96"/>
      <c r="S240" s="39"/>
      <c r="T240" s="40"/>
      <c r="U240" s="96"/>
    </row>
    <row r="241" spans="1:27" x14ac:dyDescent="0.25">
      <c r="A241" s="12"/>
      <c r="B241" s="42" t="s">
        <v>523</v>
      </c>
      <c r="C241" s="97"/>
      <c r="D241" s="42"/>
      <c r="E241" s="83">
        <v>16287</v>
      </c>
      <c r="F241" s="97"/>
      <c r="G241" s="42"/>
      <c r="H241" s="43">
        <v>34</v>
      </c>
      <c r="I241" s="97"/>
      <c r="J241" s="42"/>
      <c r="K241" s="43">
        <v>12</v>
      </c>
      <c r="L241" s="97"/>
      <c r="M241" s="42"/>
      <c r="N241" s="43" t="s">
        <v>254</v>
      </c>
      <c r="O241" s="97"/>
      <c r="P241" s="42"/>
      <c r="Q241" s="43">
        <v>46</v>
      </c>
      <c r="R241" s="97"/>
      <c r="S241" s="42"/>
      <c r="T241" s="43" t="s">
        <v>254</v>
      </c>
      <c r="U241" s="97"/>
    </row>
    <row r="242" spans="1:27" ht="15.75" thickBot="1" x14ac:dyDescent="0.3">
      <c r="A242" s="12"/>
      <c r="B242" s="39" t="s">
        <v>614</v>
      </c>
      <c r="C242" s="96"/>
      <c r="D242" s="47"/>
      <c r="E242" s="151">
        <v>106127</v>
      </c>
      <c r="F242" s="96"/>
      <c r="G242" s="47"/>
      <c r="H242" s="48">
        <v>352</v>
      </c>
      <c r="I242" s="96"/>
      <c r="J242" s="47"/>
      <c r="K242" s="48">
        <v>194</v>
      </c>
      <c r="L242" s="96"/>
      <c r="M242" s="47"/>
      <c r="N242" s="48">
        <v>394</v>
      </c>
      <c r="O242" s="96"/>
      <c r="P242" s="47"/>
      <c r="Q242" s="48">
        <v>940</v>
      </c>
      <c r="R242" s="96"/>
      <c r="S242" s="47"/>
      <c r="T242" s="48">
        <v>395</v>
      </c>
      <c r="U242" s="96"/>
    </row>
    <row r="243" spans="1:27" x14ac:dyDescent="0.25">
      <c r="A243" s="12"/>
      <c r="B243" s="42"/>
      <c r="C243" s="97"/>
      <c r="D243" s="133"/>
      <c r="E243" s="134"/>
      <c r="F243" s="97"/>
      <c r="G243" s="133"/>
      <c r="H243" s="134"/>
      <c r="I243" s="97"/>
      <c r="J243" s="133"/>
      <c r="K243" s="134"/>
      <c r="L243" s="97"/>
      <c r="M243" s="133"/>
      <c r="N243" s="134"/>
      <c r="O243" s="97"/>
      <c r="P243" s="133"/>
      <c r="Q243" s="134"/>
      <c r="R243" s="97"/>
      <c r="S243" s="133"/>
      <c r="T243" s="134"/>
      <c r="U243" s="97"/>
    </row>
    <row r="244" spans="1:27" ht="15.75" thickBot="1" x14ac:dyDescent="0.3">
      <c r="A244" s="12"/>
      <c r="B244" s="39" t="s">
        <v>615</v>
      </c>
      <c r="C244" s="96"/>
      <c r="D244" s="136" t="s">
        <v>253</v>
      </c>
      <c r="E244" s="137">
        <v>1552738</v>
      </c>
      <c r="F244" s="96"/>
      <c r="G244" s="136" t="s">
        <v>253</v>
      </c>
      <c r="H244" s="137">
        <v>2336</v>
      </c>
      <c r="I244" s="96"/>
      <c r="J244" s="136" t="s">
        <v>253</v>
      </c>
      <c r="K244" s="137">
        <v>1755</v>
      </c>
      <c r="L244" s="96"/>
      <c r="M244" s="136" t="s">
        <v>253</v>
      </c>
      <c r="N244" s="137">
        <v>12015</v>
      </c>
      <c r="O244" s="96"/>
      <c r="P244" s="136" t="s">
        <v>253</v>
      </c>
      <c r="Q244" s="137">
        <v>16106</v>
      </c>
      <c r="R244" s="96"/>
      <c r="S244" s="136" t="s">
        <v>253</v>
      </c>
      <c r="T244" s="137">
        <v>26786</v>
      </c>
      <c r="U244" s="96"/>
    </row>
    <row r="245" spans="1:27" ht="15.75" thickTop="1" x14ac:dyDescent="0.25">
      <c r="A245" s="12"/>
      <c r="B245" s="16"/>
      <c r="C245" s="16"/>
      <c r="D245" s="16"/>
      <c r="E245" s="16"/>
      <c r="F245" s="16"/>
      <c r="G245" s="16"/>
      <c r="H245" s="16"/>
      <c r="I245" s="16"/>
      <c r="J245" s="16"/>
      <c r="K245" s="16"/>
      <c r="L245" s="16"/>
      <c r="M245" s="16"/>
      <c r="N245" s="16"/>
      <c r="O245" s="16"/>
      <c r="P245" s="16"/>
      <c r="Q245" s="16"/>
      <c r="R245" s="16"/>
      <c r="S245" s="16"/>
      <c r="T245" s="16"/>
      <c r="U245" s="16"/>
      <c r="V245" s="16"/>
      <c r="W245" s="16"/>
      <c r="X245" s="16"/>
      <c r="Y245" s="16"/>
      <c r="Z245" s="16"/>
      <c r="AA245" s="16"/>
    </row>
    <row r="246" spans="1:27" x14ac:dyDescent="0.25">
      <c r="A246" s="12"/>
      <c r="B246" s="16" t="s">
        <v>616</v>
      </c>
      <c r="C246" s="16"/>
      <c r="D246" s="16"/>
      <c r="E246" s="16"/>
      <c r="F246" s="16"/>
      <c r="G246" s="16"/>
      <c r="H246" s="16"/>
      <c r="I246" s="16"/>
      <c r="J246" s="16"/>
      <c r="K246" s="16"/>
      <c r="L246" s="16"/>
      <c r="M246" s="16"/>
      <c r="N246" s="16"/>
      <c r="O246" s="16"/>
      <c r="P246" s="16"/>
      <c r="Q246" s="16"/>
      <c r="R246" s="16"/>
      <c r="S246" s="16"/>
      <c r="T246" s="16"/>
      <c r="U246" s="16"/>
      <c r="V246" s="16"/>
      <c r="W246" s="16"/>
      <c r="X246" s="16"/>
      <c r="Y246" s="16"/>
      <c r="Z246" s="16"/>
      <c r="AA246" s="16"/>
    </row>
    <row r="247" spans="1:27" x14ac:dyDescent="0.25">
      <c r="A247" s="12"/>
      <c r="B247" s="261"/>
      <c r="C247" s="261"/>
      <c r="D247" s="261"/>
      <c r="E247" s="261"/>
      <c r="F247" s="261"/>
      <c r="G247" s="261"/>
      <c r="H247" s="261"/>
      <c r="I247" s="261"/>
      <c r="J247" s="261"/>
      <c r="K247" s="261"/>
      <c r="L247" s="261"/>
      <c r="M247" s="261"/>
      <c r="N247" s="261"/>
      <c r="O247" s="261"/>
      <c r="P247" s="261"/>
      <c r="Q247" s="261"/>
      <c r="R247" s="261"/>
      <c r="S247" s="261"/>
      <c r="T247" s="261"/>
      <c r="U247" s="261"/>
      <c r="V247" s="261"/>
      <c r="W247" s="261"/>
      <c r="X247" s="261"/>
      <c r="Y247" s="261"/>
      <c r="Z247" s="261"/>
      <c r="AA247" s="261"/>
    </row>
    <row r="248" spans="1:27" x14ac:dyDescent="0.25">
      <c r="A248" s="12"/>
      <c r="B248" s="248"/>
      <c r="C248" s="248"/>
      <c r="D248" s="248" t="s">
        <v>481</v>
      </c>
      <c r="E248" s="248"/>
      <c r="F248" s="248"/>
      <c r="G248" s="248" t="s">
        <v>607</v>
      </c>
      <c r="H248" s="248"/>
      <c r="I248" s="248"/>
      <c r="J248" s="248" t="s">
        <v>608</v>
      </c>
      <c r="K248" s="248"/>
      <c r="L248" s="248"/>
      <c r="M248" s="248" t="s">
        <v>609</v>
      </c>
      <c r="N248" s="248"/>
      <c r="O248" s="36"/>
      <c r="P248" s="36" t="s">
        <v>137</v>
      </c>
      <c r="Q248" s="36"/>
      <c r="R248" s="36"/>
      <c r="S248" s="36" t="s">
        <v>611</v>
      </c>
      <c r="T248" s="36"/>
      <c r="U248" s="36"/>
    </row>
    <row r="249" spans="1:27" ht="15.75" thickBot="1" x14ac:dyDescent="0.3">
      <c r="A249" s="12"/>
      <c r="B249" s="248"/>
      <c r="C249" s="248"/>
      <c r="D249" s="249"/>
      <c r="E249" s="249"/>
      <c r="F249" s="248"/>
      <c r="G249" s="249"/>
      <c r="H249" s="249"/>
      <c r="I249" s="248"/>
      <c r="J249" s="249"/>
      <c r="K249" s="249"/>
      <c r="L249" s="248"/>
      <c r="M249" s="249"/>
      <c r="N249" s="249"/>
      <c r="O249" s="36"/>
      <c r="P249" s="37" t="s">
        <v>610</v>
      </c>
      <c r="Q249" s="37"/>
      <c r="R249" s="36"/>
      <c r="S249" s="37" t="s">
        <v>612</v>
      </c>
      <c r="T249" s="37"/>
      <c r="U249" s="36"/>
    </row>
    <row r="250" spans="1:27" x14ac:dyDescent="0.25">
      <c r="A250" s="12"/>
      <c r="B250" s="22"/>
      <c r="C250" s="22"/>
      <c r="D250" s="120"/>
      <c r="E250" s="120"/>
      <c r="F250" s="22"/>
      <c r="G250" s="120"/>
      <c r="H250" s="120"/>
      <c r="I250" s="22"/>
      <c r="J250" s="120"/>
      <c r="K250" s="120"/>
      <c r="L250" s="22"/>
      <c r="M250" s="120"/>
      <c r="N250" s="120"/>
      <c r="O250" s="22"/>
      <c r="P250" s="120"/>
      <c r="Q250" s="120"/>
      <c r="R250" s="22"/>
      <c r="S250" s="120"/>
      <c r="T250" s="120"/>
      <c r="U250" s="22"/>
    </row>
    <row r="251" spans="1:27" x14ac:dyDescent="0.25">
      <c r="A251" s="12"/>
      <c r="B251" s="26" t="s">
        <v>569</v>
      </c>
      <c r="C251" s="27"/>
      <c r="D251" s="26" t="s">
        <v>253</v>
      </c>
      <c r="E251" s="31">
        <v>126855</v>
      </c>
      <c r="F251" s="27"/>
      <c r="G251" s="26" t="s">
        <v>253</v>
      </c>
      <c r="H251" s="31">
        <v>1530</v>
      </c>
      <c r="I251" s="27"/>
      <c r="J251" s="26" t="s">
        <v>253</v>
      </c>
      <c r="K251" s="28">
        <v>191</v>
      </c>
      <c r="L251" s="27"/>
      <c r="M251" s="26" t="s">
        <v>253</v>
      </c>
      <c r="N251" s="31">
        <v>1009</v>
      </c>
      <c r="O251" s="27"/>
      <c r="P251" s="26" t="s">
        <v>253</v>
      </c>
      <c r="Q251" s="31">
        <v>2730</v>
      </c>
      <c r="R251" s="27"/>
      <c r="S251" s="26" t="s">
        <v>253</v>
      </c>
      <c r="T251" s="31">
        <v>1329</v>
      </c>
      <c r="U251" s="27"/>
    </row>
    <row r="252" spans="1:27" ht="15.75" thickBot="1" x14ac:dyDescent="0.3">
      <c r="A252" s="12"/>
      <c r="B252" s="33" t="s">
        <v>570</v>
      </c>
      <c r="C252" s="29"/>
      <c r="D252" s="58"/>
      <c r="E252" s="59">
        <v>65292</v>
      </c>
      <c r="F252" s="29"/>
      <c r="G252" s="58"/>
      <c r="H252" s="125">
        <v>531</v>
      </c>
      <c r="I252" s="29"/>
      <c r="J252" s="58"/>
      <c r="K252" s="125">
        <v>403</v>
      </c>
      <c r="L252" s="29"/>
      <c r="M252" s="58"/>
      <c r="N252" s="125">
        <v>386</v>
      </c>
      <c r="O252" s="29"/>
      <c r="P252" s="58"/>
      <c r="Q252" s="59">
        <v>1320</v>
      </c>
      <c r="R252" s="29"/>
      <c r="S252" s="58"/>
      <c r="T252" s="59">
        <v>1943</v>
      </c>
      <c r="U252" s="29"/>
    </row>
    <row r="253" spans="1:27" x14ac:dyDescent="0.25">
      <c r="A253" s="12"/>
      <c r="B253" s="26"/>
      <c r="C253" s="27"/>
      <c r="D253" s="60"/>
      <c r="E253" s="82"/>
      <c r="F253" s="27"/>
      <c r="G253" s="60"/>
      <c r="H253" s="82"/>
      <c r="I253" s="27"/>
      <c r="J253" s="60"/>
      <c r="K253" s="82"/>
      <c r="L253" s="27"/>
      <c r="M253" s="60"/>
      <c r="N253" s="82"/>
      <c r="O253" s="27"/>
      <c r="P253" s="60"/>
      <c r="Q253" s="82"/>
      <c r="R253" s="27"/>
      <c r="S253" s="60"/>
      <c r="T253" s="82"/>
      <c r="U253" s="27"/>
    </row>
    <row r="254" spans="1:27" x14ac:dyDescent="0.25">
      <c r="A254" s="12"/>
      <c r="B254" s="42" t="s">
        <v>594</v>
      </c>
      <c r="C254" s="97"/>
      <c r="D254" s="42"/>
      <c r="E254" s="83">
        <v>192147</v>
      </c>
      <c r="F254" s="97"/>
      <c r="G254" s="42"/>
      <c r="H254" s="83">
        <v>2061</v>
      </c>
      <c r="I254" s="97"/>
      <c r="J254" s="42"/>
      <c r="K254" s="43">
        <v>594</v>
      </c>
      <c r="L254" s="97"/>
      <c r="M254" s="42"/>
      <c r="N254" s="83">
        <v>1395</v>
      </c>
      <c r="O254" s="97"/>
      <c r="P254" s="42"/>
      <c r="Q254" s="83">
        <v>4050</v>
      </c>
      <c r="R254" s="97"/>
      <c r="S254" s="42"/>
      <c r="T254" s="83">
        <v>3272</v>
      </c>
      <c r="U254" s="97"/>
    </row>
    <row r="255" spans="1:27" x14ac:dyDescent="0.25">
      <c r="A255" s="12"/>
      <c r="B255" s="39"/>
      <c r="C255" s="96"/>
      <c r="D255" s="39"/>
      <c r="E255" s="40"/>
      <c r="F255" s="96"/>
      <c r="G255" s="39"/>
      <c r="H255" s="40"/>
      <c r="I255" s="96"/>
      <c r="J255" s="39"/>
      <c r="K255" s="40"/>
      <c r="L255" s="96"/>
      <c r="M255" s="39"/>
      <c r="N255" s="40"/>
      <c r="O255" s="96"/>
      <c r="P255" s="39"/>
      <c r="Q255" s="40"/>
      <c r="R255" s="96"/>
      <c r="S255" s="39"/>
      <c r="T255" s="40"/>
      <c r="U255" s="96"/>
    </row>
    <row r="256" spans="1:27" x14ac:dyDescent="0.25">
      <c r="A256" s="12"/>
      <c r="B256" s="42" t="s">
        <v>595</v>
      </c>
      <c r="C256" s="97"/>
      <c r="D256" s="42"/>
      <c r="E256" s="83">
        <v>149134</v>
      </c>
      <c r="F256" s="97"/>
      <c r="G256" s="42"/>
      <c r="H256" s="43" t="s">
        <v>254</v>
      </c>
      <c r="I256" s="97"/>
      <c r="J256" s="42"/>
      <c r="K256" s="43" t="s">
        <v>254</v>
      </c>
      <c r="L256" s="97"/>
      <c r="M256" s="42"/>
      <c r="N256" s="43" t="s">
        <v>254</v>
      </c>
      <c r="O256" s="97"/>
      <c r="P256" s="42"/>
      <c r="Q256" s="43" t="s">
        <v>254</v>
      </c>
      <c r="R256" s="97"/>
      <c r="S256" s="42"/>
      <c r="T256" s="43">
        <v>583</v>
      </c>
      <c r="U256" s="97"/>
    </row>
    <row r="257" spans="1:21" x14ac:dyDescent="0.25">
      <c r="A257" s="12"/>
      <c r="B257" s="26"/>
      <c r="C257" s="27"/>
      <c r="D257" s="26"/>
      <c r="E257" s="28"/>
      <c r="F257" s="27"/>
      <c r="G257" s="26"/>
      <c r="H257" s="28"/>
      <c r="I257" s="27"/>
      <c r="J257" s="26"/>
      <c r="K257" s="28"/>
      <c r="L257" s="27"/>
      <c r="M257" s="26"/>
      <c r="N257" s="28"/>
      <c r="O257" s="27"/>
      <c r="P257" s="26"/>
      <c r="Q257" s="28"/>
      <c r="R257" s="27"/>
      <c r="S257" s="26"/>
      <c r="T257" s="28"/>
      <c r="U257" s="27"/>
    </row>
    <row r="258" spans="1:21" x14ac:dyDescent="0.25">
      <c r="A258" s="12"/>
      <c r="B258" s="33" t="s">
        <v>573</v>
      </c>
      <c r="C258" s="29"/>
      <c r="D258" s="33"/>
      <c r="E258" s="35">
        <v>311253</v>
      </c>
      <c r="F258" s="29"/>
      <c r="G258" s="33"/>
      <c r="H258" s="34">
        <v>334</v>
      </c>
      <c r="I258" s="29"/>
      <c r="J258" s="33"/>
      <c r="K258" s="34">
        <v>495</v>
      </c>
      <c r="L258" s="29"/>
      <c r="M258" s="33"/>
      <c r="N258" s="35">
        <v>3671</v>
      </c>
      <c r="O258" s="29"/>
      <c r="P258" s="33"/>
      <c r="Q258" s="35">
        <v>4500</v>
      </c>
      <c r="R258" s="29"/>
      <c r="S258" s="33"/>
      <c r="T258" s="35">
        <v>7492</v>
      </c>
      <c r="U258" s="29"/>
    </row>
    <row r="259" spans="1:21" x14ac:dyDescent="0.25">
      <c r="A259" s="12"/>
      <c r="B259" s="26" t="s">
        <v>574</v>
      </c>
      <c r="C259" s="27"/>
      <c r="D259" s="26"/>
      <c r="E259" s="31">
        <v>225433</v>
      </c>
      <c r="F259" s="27"/>
      <c r="G259" s="26"/>
      <c r="H259" s="31">
        <v>1067</v>
      </c>
      <c r="I259" s="27"/>
      <c r="J259" s="26"/>
      <c r="K259" s="28">
        <v>918</v>
      </c>
      <c r="L259" s="27"/>
      <c r="M259" s="26"/>
      <c r="N259" s="28">
        <v>902</v>
      </c>
      <c r="O259" s="27"/>
      <c r="P259" s="26"/>
      <c r="Q259" s="31">
        <v>2887</v>
      </c>
      <c r="R259" s="27"/>
      <c r="S259" s="26"/>
      <c r="T259" s="31">
        <v>4717</v>
      </c>
      <c r="U259" s="27"/>
    </row>
    <row r="260" spans="1:21" x14ac:dyDescent="0.25">
      <c r="A260" s="12"/>
      <c r="B260" s="33" t="s">
        <v>575</v>
      </c>
      <c r="C260" s="29"/>
      <c r="D260" s="33"/>
      <c r="E260" s="35">
        <v>81954</v>
      </c>
      <c r="F260" s="29"/>
      <c r="G260" s="33"/>
      <c r="H260" s="34">
        <v>21</v>
      </c>
      <c r="I260" s="29"/>
      <c r="J260" s="33"/>
      <c r="K260" s="34" t="s">
        <v>254</v>
      </c>
      <c r="L260" s="29"/>
      <c r="M260" s="33"/>
      <c r="N260" s="34">
        <v>73</v>
      </c>
      <c r="O260" s="29"/>
      <c r="P260" s="33"/>
      <c r="Q260" s="34">
        <v>94</v>
      </c>
      <c r="R260" s="29"/>
      <c r="S260" s="33"/>
      <c r="T260" s="34">
        <v>630</v>
      </c>
      <c r="U260" s="29"/>
    </row>
    <row r="261" spans="1:21" ht="15.75" thickBot="1" x14ac:dyDescent="0.3">
      <c r="A261" s="12"/>
      <c r="B261" s="26" t="s">
        <v>613</v>
      </c>
      <c r="C261" s="27"/>
      <c r="D261" s="51"/>
      <c r="E261" s="55">
        <v>45297</v>
      </c>
      <c r="F261" s="27"/>
      <c r="G261" s="51"/>
      <c r="H261" s="52" t="s">
        <v>254</v>
      </c>
      <c r="I261" s="27"/>
      <c r="J261" s="51"/>
      <c r="K261" s="52" t="s">
        <v>254</v>
      </c>
      <c r="L261" s="27"/>
      <c r="M261" s="51"/>
      <c r="N261" s="55">
        <v>1287</v>
      </c>
      <c r="O261" s="27"/>
      <c r="P261" s="51"/>
      <c r="Q261" s="55">
        <v>1287</v>
      </c>
      <c r="R261" s="27"/>
      <c r="S261" s="51"/>
      <c r="T261" s="55">
        <v>2412</v>
      </c>
      <c r="U261" s="27"/>
    </row>
    <row r="262" spans="1:21" x14ac:dyDescent="0.25">
      <c r="A262" s="12"/>
      <c r="B262" s="33"/>
      <c r="C262" s="29"/>
      <c r="D262" s="56"/>
      <c r="E262" s="135"/>
      <c r="F262" s="29"/>
      <c r="G262" s="56"/>
      <c r="H262" s="135"/>
      <c r="I262" s="29"/>
      <c r="J262" s="56"/>
      <c r="K262" s="135"/>
      <c r="L262" s="29"/>
      <c r="M262" s="56"/>
      <c r="N262" s="135"/>
      <c r="O262" s="29"/>
      <c r="P262" s="56"/>
      <c r="Q262" s="135"/>
      <c r="R262" s="29"/>
      <c r="S262" s="56"/>
      <c r="T262" s="135"/>
      <c r="U262" s="29"/>
    </row>
    <row r="263" spans="1:21" x14ac:dyDescent="0.25">
      <c r="A263" s="12"/>
      <c r="B263" s="39" t="s">
        <v>577</v>
      </c>
      <c r="C263" s="96"/>
      <c r="D263" s="39"/>
      <c r="E263" s="84">
        <v>663937</v>
      </c>
      <c r="F263" s="96"/>
      <c r="G263" s="39"/>
      <c r="H263" s="84">
        <v>1422</v>
      </c>
      <c r="I263" s="96"/>
      <c r="J263" s="39"/>
      <c r="K263" s="84">
        <v>1413</v>
      </c>
      <c r="L263" s="96"/>
      <c r="M263" s="39"/>
      <c r="N263" s="84">
        <v>5933</v>
      </c>
      <c r="O263" s="96"/>
      <c r="P263" s="39"/>
      <c r="Q263" s="84">
        <v>8768</v>
      </c>
      <c r="R263" s="96"/>
      <c r="S263" s="39"/>
      <c r="T263" s="84">
        <v>15251</v>
      </c>
      <c r="U263" s="96"/>
    </row>
    <row r="264" spans="1:21" x14ac:dyDescent="0.25">
      <c r="A264" s="12"/>
      <c r="B264" s="42"/>
      <c r="C264" s="97"/>
      <c r="D264" s="42"/>
      <c r="E264" s="43"/>
      <c r="F264" s="97"/>
      <c r="G264" s="42"/>
      <c r="H264" s="43"/>
      <c r="I264" s="97"/>
      <c r="J264" s="42"/>
      <c r="K264" s="43"/>
      <c r="L264" s="97"/>
      <c r="M264" s="42"/>
      <c r="N264" s="43"/>
      <c r="O264" s="97"/>
      <c r="P264" s="42"/>
      <c r="Q264" s="43"/>
      <c r="R264" s="97"/>
      <c r="S264" s="42"/>
      <c r="T264" s="43"/>
      <c r="U264" s="97"/>
    </row>
    <row r="265" spans="1:21" x14ac:dyDescent="0.25">
      <c r="A265" s="12"/>
      <c r="B265" s="39" t="s">
        <v>519</v>
      </c>
      <c r="C265" s="96"/>
      <c r="D265" s="39"/>
      <c r="E265" s="84">
        <v>53730</v>
      </c>
      <c r="F265" s="96"/>
      <c r="G265" s="39"/>
      <c r="H265" s="40" t="s">
        <v>254</v>
      </c>
      <c r="I265" s="96"/>
      <c r="J265" s="39"/>
      <c r="K265" s="40" t="s">
        <v>254</v>
      </c>
      <c r="L265" s="96"/>
      <c r="M265" s="39"/>
      <c r="N265" s="40" t="s">
        <v>254</v>
      </c>
      <c r="O265" s="96"/>
      <c r="P265" s="39"/>
      <c r="Q265" s="40" t="s">
        <v>254</v>
      </c>
      <c r="R265" s="96"/>
      <c r="S265" s="39"/>
      <c r="T265" s="40" t="s">
        <v>254</v>
      </c>
      <c r="U265" s="96"/>
    </row>
    <row r="266" spans="1:21" x14ac:dyDescent="0.25">
      <c r="A266" s="12"/>
      <c r="B266" s="33"/>
      <c r="C266" s="29"/>
      <c r="D266" s="33"/>
      <c r="E266" s="34"/>
      <c r="F266" s="29"/>
      <c r="G266" s="33"/>
      <c r="H266" s="34"/>
      <c r="I266" s="29"/>
      <c r="J266" s="33"/>
      <c r="K266" s="34"/>
      <c r="L266" s="29"/>
      <c r="M266" s="33"/>
      <c r="N266" s="34"/>
      <c r="O266" s="29"/>
      <c r="P266" s="33"/>
      <c r="Q266" s="34"/>
      <c r="R266" s="29"/>
      <c r="S266" s="33"/>
      <c r="T266" s="34"/>
      <c r="U266" s="29"/>
    </row>
    <row r="267" spans="1:21" x14ac:dyDescent="0.25">
      <c r="A267" s="12"/>
      <c r="B267" s="26" t="s">
        <v>578</v>
      </c>
      <c r="C267" s="27"/>
      <c r="D267" s="26"/>
      <c r="E267" s="31">
        <v>155373</v>
      </c>
      <c r="F267" s="27"/>
      <c r="G267" s="26"/>
      <c r="H267" s="28" t="s">
        <v>254</v>
      </c>
      <c r="I267" s="27"/>
      <c r="J267" s="26"/>
      <c r="K267" s="28" t="s">
        <v>254</v>
      </c>
      <c r="L267" s="27"/>
      <c r="M267" s="26"/>
      <c r="N267" s="28">
        <v>419</v>
      </c>
      <c r="O267" s="27"/>
      <c r="P267" s="26"/>
      <c r="Q267" s="28">
        <v>419</v>
      </c>
      <c r="R267" s="27"/>
      <c r="S267" s="26"/>
      <c r="T267" s="31">
        <v>2917</v>
      </c>
      <c r="U267" s="27"/>
    </row>
    <row r="268" spans="1:21" ht="15.75" thickBot="1" x14ac:dyDescent="0.3">
      <c r="A268" s="12"/>
      <c r="B268" s="33" t="s">
        <v>579</v>
      </c>
      <c r="C268" s="29"/>
      <c r="D268" s="58"/>
      <c r="E268" s="59">
        <v>230054</v>
      </c>
      <c r="F268" s="29"/>
      <c r="G268" s="58"/>
      <c r="H268" s="125">
        <v>37</v>
      </c>
      <c r="I268" s="29"/>
      <c r="J268" s="58"/>
      <c r="K268" s="125">
        <v>26</v>
      </c>
      <c r="L268" s="29"/>
      <c r="M268" s="58"/>
      <c r="N268" s="59">
        <v>3566</v>
      </c>
      <c r="O268" s="29"/>
      <c r="P268" s="58"/>
      <c r="Q268" s="59">
        <v>3629</v>
      </c>
      <c r="R268" s="29"/>
      <c r="S268" s="58"/>
      <c r="T268" s="59">
        <v>5419</v>
      </c>
      <c r="U268" s="29"/>
    </row>
    <row r="269" spans="1:21" x14ac:dyDescent="0.25">
      <c r="A269" s="12"/>
      <c r="B269" s="26"/>
      <c r="C269" s="27"/>
      <c r="D269" s="60"/>
      <c r="E269" s="82"/>
      <c r="F269" s="27"/>
      <c r="G269" s="60"/>
      <c r="H269" s="82"/>
      <c r="I269" s="27"/>
      <c r="J269" s="60"/>
      <c r="K269" s="82"/>
      <c r="L269" s="27"/>
      <c r="M269" s="60"/>
      <c r="N269" s="82"/>
      <c r="O269" s="27"/>
      <c r="P269" s="60"/>
      <c r="Q269" s="82"/>
      <c r="R269" s="27"/>
      <c r="S269" s="60"/>
      <c r="T269" s="82"/>
      <c r="U269" s="27"/>
    </row>
    <row r="270" spans="1:21" x14ac:dyDescent="0.25">
      <c r="A270" s="12"/>
      <c r="B270" s="42" t="s">
        <v>580</v>
      </c>
      <c r="C270" s="97"/>
      <c r="D270" s="42"/>
      <c r="E270" s="83">
        <v>385427</v>
      </c>
      <c r="F270" s="97"/>
      <c r="G270" s="42"/>
      <c r="H270" s="43">
        <v>37</v>
      </c>
      <c r="I270" s="97"/>
      <c r="J270" s="42"/>
      <c r="K270" s="43">
        <v>26</v>
      </c>
      <c r="L270" s="97"/>
      <c r="M270" s="42"/>
      <c r="N270" s="83">
        <v>3985</v>
      </c>
      <c r="O270" s="97"/>
      <c r="P270" s="42"/>
      <c r="Q270" s="83">
        <v>4048</v>
      </c>
      <c r="R270" s="97"/>
      <c r="S270" s="42"/>
      <c r="T270" s="83">
        <v>8336</v>
      </c>
      <c r="U270" s="97"/>
    </row>
    <row r="271" spans="1:21" x14ac:dyDescent="0.25">
      <c r="A271" s="12"/>
      <c r="B271" s="39"/>
      <c r="C271" s="96"/>
      <c r="D271" s="39"/>
      <c r="E271" s="40"/>
      <c r="F271" s="96"/>
      <c r="G271" s="39"/>
      <c r="H271" s="40"/>
      <c r="I271" s="96"/>
      <c r="J271" s="39"/>
      <c r="K271" s="40"/>
      <c r="L271" s="96"/>
      <c r="M271" s="39"/>
      <c r="N271" s="40"/>
      <c r="O271" s="96"/>
      <c r="P271" s="39"/>
      <c r="Q271" s="40"/>
      <c r="R271" s="96"/>
      <c r="S271" s="39"/>
      <c r="T271" s="40"/>
      <c r="U271" s="96"/>
    </row>
    <row r="272" spans="1:21" x14ac:dyDescent="0.25">
      <c r="A272" s="12"/>
      <c r="B272" s="42" t="s">
        <v>523</v>
      </c>
      <c r="C272" s="97"/>
      <c r="D272" s="42"/>
      <c r="E272" s="83">
        <v>16759</v>
      </c>
      <c r="F272" s="97"/>
      <c r="G272" s="42"/>
      <c r="H272" s="43">
        <v>131</v>
      </c>
      <c r="I272" s="97"/>
      <c r="J272" s="42"/>
      <c r="K272" s="43"/>
      <c r="L272" s="97"/>
      <c r="M272" s="42"/>
      <c r="N272" s="43" t="s">
        <v>254</v>
      </c>
      <c r="O272" s="97"/>
      <c r="P272" s="42"/>
      <c r="Q272" s="43">
        <v>131</v>
      </c>
      <c r="R272" s="97"/>
      <c r="S272" s="42"/>
      <c r="T272" s="43" t="s">
        <v>254</v>
      </c>
      <c r="U272" s="97"/>
    </row>
    <row r="273" spans="1:27" ht="15.75" thickBot="1" x14ac:dyDescent="0.3">
      <c r="A273" s="12"/>
      <c r="B273" s="39" t="s">
        <v>614</v>
      </c>
      <c r="C273" s="96"/>
      <c r="D273" s="47"/>
      <c r="E273" s="151">
        <v>105657</v>
      </c>
      <c r="F273" s="96"/>
      <c r="G273" s="47"/>
      <c r="H273" s="151">
        <v>1163</v>
      </c>
      <c r="I273" s="96"/>
      <c r="J273" s="47"/>
      <c r="K273" s="48">
        <v>155</v>
      </c>
      <c r="L273" s="96"/>
      <c r="M273" s="47"/>
      <c r="N273" s="48">
        <v>413</v>
      </c>
      <c r="O273" s="96"/>
      <c r="P273" s="47"/>
      <c r="Q273" s="151">
        <v>1731</v>
      </c>
      <c r="R273" s="96"/>
      <c r="S273" s="47"/>
      <c r="T273" s="48">
        <v>413</v>
      </c>
      <c r="U273" s="96"/>
    </row>
    <row r="274" spans="1:27" x14ac:dyDescent="0.25">
      <c r="A274" s="12"/>
      <c r="B274" s="42"/>
      <c r="C274" s="97"/>
      <c r="D274" s="133"/>
      <c r="E274" s="134"/>
      <c r="F274" s="97"/>
      <c r="G274" s="133"/>
      <c r="H274" s="134"/>
      <c r="I274" s="97"/>
      <c r="J274" s="133"/>
      <c r="K274" s="134"/>
      <c r="L274" s="97"/>
      <c r="M274" s="133"/>
      <c r="N274" s="134"/>
      <c r="O274" s="97"/>
      <c r="P274" s="133"/>
      <c r="Q274" s="134"/>
      <c r="R274" s="97"/>
      <c r="S274" s="133"/>
      <c r="T274" s="134"/>
      <c r="U274" s="97"/>
    </row>
    <row r="275" spans="1:27" ht="15.75" thickBot="1" x14ac:dyDescent="0.3">
      <c r="A275" s="12"/>
      <c r="B275" s="39" t="s">
        <v>615</v>
      </c>
      <c r="C275" s="96"/>
      <c r="D275" s="136" t="s">
        <v>253</v>
      </c>
      <c r="E275" s="137">
        <v>1566791</v>
      </c>
      <c r="F275" s="96"/>
      <c r="G275" s="136" t="s">
        <v>253</v>
      </c>
      <c r="H275" s="137">
        <v>4814</v>
      </c>
      <c r="I275" s="96"/>
      <c r="J275" s="136" t="s">
        <v>253</v>
      </c>
      <c r="K275" s="137">
        <v>2188</v>
      </c>
      <c r="L275" s="96"/>
      <c r="M275" s="136" t="s">
        <v>253</v>
      </c>
      <c r="N275" s="137">
        <v>11726</v>
      </c>
      <c r="O275" s="96"/>
      <c r="P275" s="136" t="s">
        <v>253</v>
      </c>
      <c r="Q275" s="137">
        <v>18728</v>
      </c>
      <c r="R275" s="96"/>
      <c r="S275" s="136" t="s">
        <v>253</v>
      </c>
      <c r="T275" s="137">
        <v>27855</v>
      </c>
      <c r="U275" s="96" t="s">
        <v>617</v>
      </c>
    </row>
    <row r="276" spans="1:27" ht="15.75" thickTop="1" x14ac:dyDescent="0.25">
      <c r="A276" s="12"/>
      <c r="B276" s="87"/>
      <c r="C276" s="87"/>
      <c r="D276" s="87"/>
      <c r="E276" s="87"/>
      <c r="F276" s="87"/>
      <c r="G276" s="87"/>
      <c r="H276" s="87"/>
      <c r="I276" s="87"/>
      <c r="J276" s="87"/>
      <c r="K276" s="87"/>
      <c r="L276" s="87"/>
      <c r="M276" s="87"/>
      <c r="N276" s="87"/>
      <c r="O276" s="87"/>
      <c r="P276" s="87"/>
      <c r="Q276" s="87"/>
      <c r="R276" s="87"/>
      <c r="S276" s="87"/>
      <c r="T276" s="87"/>
      <c r="U276" s="87"/>
      <c r="V276" s="87"/>
      <c r="W276" s="87"/>
      <c r="X276" s="87"/>
      <c r="Y276" s="87"/>
      <c r="Z276" s="87"/>
      <c r="AA276" s="87"/>
    </row>
    <row r="277" spans="1:27" x14ac:dyDescent="0.25">
      <c r="A277" s="12"/>
      <c r="B277" s="87" t="s">
        <v>618</v>
      </c>
      <c r="C277" s="87"/>
      <c r="D277" s="87"/>
      <c r="E277" s="87"/>
      <c r="F277" s="87"/>
      <c r="G277" s="87"/>
      <c r="H277" s="87"/>
      <c r="I277" s="87"/>
      <c r="J277" s="87"/>
      <c r="K277" s="87"/>
      <c r="L277" s="87"/>
      <c r="M277" s="87"/>
      <c r="N277" s="87"/>
      <c r="O277" s="87"/>
      <c r="P277" s="87"/>
      <c r="Q277" s="87"/>
      <c r="R277" s="87"/>
      <c r="S277" s="87"/>
      <c r="T277" s="87"/>
      <c r="U277" s="87"/>
      <c r="V277" s="87"/>
      <c r="W277" s="87"/>
      <c r="X277" s="87"/>
      <c r="Y277" s="87"/>
      <c r="Z277" s="87"/>
      <c r="AA277" s="87"/>
    </row>
    <row r="278" spans="1:27" x14ac:dyDescent="0.25">
      <c r="A278" s="12"/>
      <c r="B278" s="87"/>
      <c r="C278" s="87"/>
      <c r="D278" s="87"/>
      <c r="E278" s="87"/>
      <c r="F278" s="87"/>
      <c r="G278" s="87"/>
      <c r="H278" s="87"/>
      <c r="I278" s="87"/>
      <c r="J278" s="87"/>
      <c r="K278" s="87"/>
      <c r="L278" s="87"/>
      <c r="M278" s="87"/>
      <c r="N278" s="87"/>
      <c r="O278" s="87"/>
      <c r="P278" s="87"/>
      <c r="Q278" s="87"/>
      <c r="R278" s="87"/>
      <c r="S278" s="87"/>
      <c r="T278" s="87"/>
      <c r="U278" s="87"/>
      <c r="V278" s="87"/>
      <c r="W278" s="87"/>
      <c r="X278" s="87"/>
      <c r="Y278" s="87"/>
      <c r="Z278" s="87"/>
      <c r="AA278" s="87"/>
    </row>
    <row r="279" spans="1:27" x14ac:dyDescent="0.25">
      <c r="A279" s="12"/>
      <c r="B279" s="16" t="s">
        <v>619</v>
      </c>
      <c r="C279" s="16"/>
      <c r="D279" s="16"/>
      <c r="E279" s="16"/>
      <c r="F279" s="16"/>
      <c r="G279" s="16"/>
      <c r="H279" s="16"/>
      <c r="I279" s="16"/>
      <c r="J279" s="16"/>
      <c r="K279" s="16"/>
      <c r="L279" s="16"/>
      <c r="M279" s="16"/>
      <c r="N279" s="16"/>
      <c r="O279" s="16"/>
      <c r="P279" s="16"/>
      <c r="Q279" s="16"/>
      <c r="R279" s="16"/>
      <c r="S279" s="16"/>
      <c r="T279" s="16"/>
      <c r="U279" s="16"/>
      <c r="V279" s="16"/>
      <c r="W279" s="16"/>
      <c r="X279" s="16"/>
      <c r="Y279" s="16"/>
      <c r="Z279" s="16"/>
      <c r="AA279" s="16"/>
    </row>
    <row r="280" spans="1:27" x14ac:dyDescent="0.25">
      <c r="A280" s="12"/>
      <c r="B280" s="16"/>
      <c r="C280" s="16"/>
      <c r="D280" s="16"/>
      <c r="E280" s="16"/>
      <c r="F280" s="16"/>
      <c r="G280" s="16"/>
      <c r="H280" s="16"/>
      <c r="I280" s="16"/>
      <c r="J280" s="16"/>
      <c r="K280" s="16"/>
      <c r="L280" s="16"/>
      <c r="M280" s="16"/>
      <c r="N280" s="16"/>
      <c r="O280" s="16"/>
      <c r="P280" s="16"/>
      <c r="Q280" s="16"/>
      <c r="R280" s="16"/>
      <c r="S280" s="16"/>
      <c r="T280" s="16"/>
      <c r="U280" s="16"/>
      <c r="V280" s="16"/>
      <c r="W280" s="16"/>
      <c r="X280" s="16"/>
      <c r="Y280" s="16"/>
      <c r="Z280" s="16"/>
      <c r="AA280" s="16"/>
    </row>
    <row r="281" spans="1:27" ht="25.5" customHeight="1" x14ac:dyDescent="0.25">
      <c r="A281" s="12"/>
      <c r="B281" s="16" t="s">
        <v>620</v>
      </c>
      <c r="C281" s="16"/>
      <c r="D281" s="16"/>
      <c r="E281" s="16"/>
      <c r="F281" s="16"/>
      <c r="G281" s="16"/>
      <c r="H281" s="16"/>
      <c r="I281" s="16"/>
      <c r="J281" s="16"/>
      <c r="K281" s="16"/>
      <c r="L281" s="16"/>
      <c r="M281" s="16"/>
      <c r="N281" s="16"/>
      <c r="O281" s="16"/>
      <c r="P281" s="16"/>
      <c r="Q281" s="16"/>
      <c r="R281" s="16"/>
      <c r="S281" s="16"/>
      <c r="T281" s="16"/>
      <c r="U281" s="16"/>
      <c r="V281" s="16"/>
      <c r="W281" s="16"/>
      <c r="X281" s="16"/>
      <c r="Y281" s="16"/>
      <c r="Z281" s="16"/>
      <c r="AA281" s="16"/>
    </row>
    <row r="282" spans="1:27" x14ac:dyDescent="0.25">
      <c r="A282" s="12"/>
      <c r="B282" s="16"/>
      <c r="C282" s="16"/>
      <c r="D282" s="16"/>
      <c r="E282" s="16"/>
      <c r="F282" s="16"/>
      <c r="G282" s="16"/>
      <c r="H282" s="16"/>
      <c r="I282" s="16"/>
      <c r="J282" s="16"/>
      <c r="K282" s="16"/>
      <c r="L282" s="16"/>
      <c r="M282" s="16"/>
      <c r="N282" s="16"/>
      <c r="O282" s="16"/>
      <c r="P282" s="16"/>
      <c r="Q282" s="16"/>
      <c r="R282" s="16"/>
      <c r="S282" s="16"/>
      <c r="T282" s="16"/>
      <c r="U282" s="16"/>
      <c r="V282" s="16"/>
      <c r="W282" s="16"/>
      <c r="X282" s="16"/>
      <c r="Y282" s="16"/>
      <c r="Z282" s="16"/>
      <c r="AA282" s="16"/>
    </row>
    <row r="283" spans="1:27" x14ac:dyDescent="0.25">
      <c r="A283" s="12"/>
      <c r="B283" s="16" t="s">
        <v>621</v>
      </c>
      <c r="C283" s="16"/>
      <c r="D283" s="16"/>
      <c r="E283" s="16"/>
      <c r="F283" s="16"/>
      <c r="G283" s="16"/>
      <c r="H283" s="16"/>
      <c r="I283" s="16"/>
      <c r="J283" s="16"/>
      <c r="K283" s="16"/>
      <c r="L283" s="16"/>
      <c r="M283" s="16"/>
      <c r="N283" s="16"/>
      <c r="O283" s="16"/>
      <c r="P283" s="16"/>
      <c r="Q283" s="16"/>
      <c r="R283" s="16"/>
      <c r="S283" s="16"/>
      <c r="T283" s="16"/>
      <c r="U283" s="16"/>
      <c r="V283" s="16"/>
      <c r="W283" s="16"/>
      <c r="X283" s="16"/>
      <c r="Y283" s="16"/>
      <c r="Z283" s="16"/>
      <c r="AA283" s="16"/>
    </row>
    <row r="284" spans="1:27" x14ac:dyDescent="0.25">
      <c r="A284" s="12"/>
      <c r="B284" s="16"/>
      <c r="C284" s="16"/>
      <c r="D284" s="16"/>
      <c r="E284" s="16"/>
      <c r="F284" s="16"/>
      <c r="G284" s="16"/>
      <c r="H284" s="16"/>
      <c r="I284" s="16"/>
      <c r="J284" s="16"/>
      <c r="K284" s="16"/>
      <c r="L284" s="16"/>
      <c r="M284" s="16"/>
      <c r="N284" s="16"/>
      <c r="O284" s="16"/>
      <c r="P284" s="16"/>
      <c r="Q284" s="16"/>
      <c r="R284" s="16"/>
      <c r="S284" s="16"/>
      <c r="T284" s="16"/>
      <c r="U284" s="16"/>
      <c r="V284" s="16"/>
      <c r="W284" s="16"/>
      <c r="X284" s="16"/>
      <c r="Y284" s="16"/>
      <c r="Z284" s="16"/>
      <c r="AA284" s="16"/>
    </row>
    <row r="285" spans="1:27" x14ac:dyDescent="0.25">
      <c r="A285" s="12"/>
      <c r="B285" s="16" t="s">
        <v>622</v>
      </c>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c r="AA285" s="16"/>
    </row>
    <row r="286" spans="1:27" x14ac:dyDescent="0.25">
      <c r="A286" s="12"/>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row>
    <row r="287" spans="1:27" x14ac:dyDescent="0.25">
      <c r="A287" s="12"/>
      <c r="B287" s="182"/>
      <c r="C287" s="182"/>
      <c r="D287" s="182"/>
      <c r="E287" s="182" t="s">
        <v>623</v>
      </c>
      <c r="F287" s="182"/>
      <c r="G287" s="182"/>
      <c r="H287" s="182"/>
      <c r="I287" s="182"/>
      <c r="J287" s="182"/>
      <c r="K287" s="182" t="s">
        <v>623</v>
      </c>
      <c r="L287" s="182"/>
      <c r="M287" s="182"/>
      <c r="N287" s="182"/>
      <c r="O287" s="182"/>
    </row>
    <row r="288" spans="1:27" x14ac:dyDescent="0.25">
      <c r="A288" s="12"/>
      <c r="B288" s="182"/>
      <c r="C288" s="182"/>
      <c r="D288" s="182"/>
      <c r="E288" s="182" t="s">
        <v>624</v>
      </c>
      <c r="F288" s="182"/>
      <c r="G288" s="182"/>
      <c r="H288" s="182"/>
      <c r="I288" s="182"/>
      <c r="J288" s="182"/>
      <c r="K288" s="182" t="s">
        <v>626</v>
      </c>
      <c r="L288" s="182"/>
      <c r="M288" s="182"/>
      <c r="N288" s="182"/>
      <c r="O288" s="182"/>
    </row>
    <row r="289" spans="1:27" x14ac:dyDescent="0.25">
      <c r="A289" s="12"/>
      <c r="B289" s="182"/>
      <c r="C289" s="182"/>
      <c r="D289" s="182"/>
      <c r="E289" s="182" t="s">
        <v>625</v>
      </c>
      <c r="F289" s="182"/>
      <c r="G289" s="182"/>
      <c r="H289" s="182"/>
      <c r="I289" s="182"/>
      <c r="J289" s="182"/>
      <c r="K289" s="182" t="s">
        <v>625</v>
      </c>
      <c r="L289" s="182"/>
      <c r="M289" s="182"/>
      <c r="N289" s="182"/>
      <c r="O289" s="182"/>
    </row>
    <row r="290" spans="1:27" x14ac:dyDescent="0.25">
      <c r="A290" s="12"/>
      <c r="B290" s="255" t="s">
        <v>627</v>
      </c>
      <c r="C290" s="182"/>
      <c r="D290" s="182"/>
      <c r="E290" s="158" t="s">
        <v>482</v>
      </c>
      <c r="F290" s="182"/>
      <c r="G290" s="182" t="s">
        <v>628</v>
      </c>
      <c r="H290" s="182"/>
      <c r="I290" s="182"/>
      <c r="J290" s="182"/>
      <c r="K290" s="158" t="s">
        <v>482</v>
      </c>
      <c r="L290" s="182"/>
      <c r="M290" s="182" t="s">
        <v>628</v>
      </c>
      <c r="N290" s="182"/>
      <c r="O290" s="182"/>
    </row>
    <row r="291" spans="1:27" ht="15.75" thickBot="1" x14ac:dyDescent="0.3">
      <c r="A291" s="12"/>
      <c r="B291" s="255"/>
      <c r="C291" s="182"/>
      <c r="D291" s="182"/>
      <c r="E291" s="159" t="s">
        <v>86</v>
      </c>
      <c r="F291" s="182"/>
      <c r="G291" s="179" t="s">
        <v>629</v>
      </c>
      <c r="H291" s="179"/>
      <c r="I291" s="182"/>
      <c r="J291" s="182"/>
      <c r="K291" s="159" t="s">
        <v>86</v>
      </c>
      <c r="L291" s="182"/>
      <c r="M291" s="179" t="s">
        <v>629</v>
      </c>
      <c r="N291" s="179"/>
      <c r="O291" s="182"/>
    </row>
    <row r="292" spans="1:27" x14ac:dyDescent="0.25">
      <c r="A292" s="12"/>
      <c r="B292" s="158"/>
      <c r="C292" s="158"/>
      <c r="D292" s="158"/>
      <c r="E292" s="160"/>
      <c r="F292" s="158"/>
      <c r="G292" s="160"/>
      <c r="H292" s="160"/>
      <c r="I292" s="158"/>
      <c r="J292" s="158"/>
      <c r="K292" s="160"/>
      <c r="L292" s="158"/>
      <c r="M292" s="160"/>
      <c r="N292" s="160"/>
      <c r="O292" s="158"/>
    </row>
    <row r="293" spans="1:27" x14ac:dyDescent="0.25">
      <c r="A293" s="12"/>
      <c r="B293" s="187" t="s">
        <v>630</v>
      </c>
      <c r="C293" s="187"/>
      <c r="D293" s="163"/>
      <c r="E293" s="194">
        <v>9</v>
      </c>
      <c r="F293" s="163"/>
      <c r="G293" s="187" t="s">
        <v>253</v>
      </c>
      <c r="H293" s="195">
        <v>763</v>
      </c>
      <c r="I293" s="187"/>
      <c r="J293" s="163"/>
      <c r="K293" s="194">
        <v>4</v>
      </c>
      <c r="L293" s="163"/>
      <c r="M293" s="187" t="s">
        <v>253</v>
      </c>
      <c r="N293" s="195">
        <v>367</v>
      </c>
      <c r="O293" s="163"/>
    </row>
    <row r="294" spans="1:27" x14ac:dyDescent="0.25">
      <c r="A294" s="12"/>
      <c r="B294" s="166" t="s">
        <v>631</v>
      </c>
      <c r="C294" s="166"/>
      <c r="D294" s="167"/>
      <c r="E294" s="196">
        <v>0</v>
      </c>
      <c r="F294" s="167"/>
      <c r="G294" s="166"/>
      <c r="H294" s="199" t="s">
        <v>254</v>
      </c>
      <c r="I294" s="166"/>
      <c r="J294" s="167"/>
      <c r="K294" s="196">
        <v>1</v>
      </c>
      <c r="L294" s="167"/>
      <c r="M294" s="166"/>
      <c r="N294" s="199">
        <v>198</v>
      </c>
      <c r="O294" s="167"/>
    </row>
    <row r="295" spans="1:27" x14ac:dyDescent="0.25">
      <c r="A295" s="12"/>
      <c r="B295" s="187" t="s">
        <v>573</v>
      </c>
      <c r="C295" s="187"/>
      <c r="D295" s="163"/>
      <c r="E295" s="194">
        <v>0</v>
      </c>
      <c r="F295" s="163"/>
      <c r="G295" s="187"/>
      <c r="H295" s="195" t="s">
        <v>254</v>
      </c>
      <c r="I295" s="187"/>
      <c r="J295" s="163"/>
      <c r="K295" s="194">
        <v>1</v>
      </c>
      <c r="L295" s="163"/>
      <c r="M295" s="187"/>
      <c r="N295" s="195">
        <v>29</v>
      </c>
      <c r="O295" s="163"/>
    </row>
    <row r="296" spans="1:27" x14ac:dyDescent="0.25">
      <c r="A296" s="12"/>
      <c r="B296" s="166" t="s">
        <v>574</v>
      </c>
      <c r="C296" s="166"/>
      <c r="D296" s="167"/>
      <c r="E296" s="196">
        <v>1</v>
      </c>
      <c r="F296" s="167"/>
      <c r="G296" s="166"/>
      <c r="H296" s="199">
        <v>361</v>
      </c>
      <c r="I296" s="166"/>
      <c r="J296" s="167"/>
      <c r="K296" s="196">
        <v>0</v>
      </c>
      <c r="L296" s="167"/>
      <c r="M296" s="166"/>
      <c r="N296" s="199" t="s">
        <v>254</v>
      </c>
      <c r="O296" s="167"/>
    </row>
    <row r="297" spans="1:27" x14ac:dyDescent="0.25">
      <c r="A297" s="12"/>
      <c r="B297" s="187" t="s">
        <v>575</v>
      </c>
      <c r="C297" s="187"/>
      <c r="D297" s="163"/>
      <c r="E297" s="194">
        <v>0</v>
      </c>
      <c r="F297" s="163"/>
      <c r="G297" s="187"/>
      <c r="H297" s="195" t="s">
        <v>254</v>
      </c>
      <c r="I297" s="187"/>
      <c r="J297" s="163"/>
      <c r="K297" s="194">
        <v>1</v>
      </c>
      <c r="L297" s="163"/>
      <c r="M297" s="187"/>
      <c r="N297" s="195">
        <v>219</v>
      </c>
      <c r="O297" s="163"/>
    </row>
    <row r="298" spans="1:27" x14ac:dyDescent="0.25">
      <c r="A298" s="12"/>
      <c r="B298" s="166" t="s">
        <v>576</v>
      </c>
      <c r="C298" s="166"/>
      <c r="D298" s="167"/>
      <c r="E298" s="196">
        <v>0</v>
      </c>
      <c r="F298" s="167"/>
      <c r="G298" s="166"/>
      <c r="H298" s="199" t="s">
        <v>254</v>
      </c>
      <c r="I298" s="166"/>
      <c r="J298" s="167"/>
      <c r="K298" s="196">
        <v>0</v>
      </c>
      <c r="L298" s="167"/>
      <c r="M298" s="166"/>
      <c r="N298" s="199">
        <v>0</v>
      </c>
      <c r="O298" s="167"/>
    </row>
    <row r="299" spans="1:27" x14ac:dyDescent="0.25">
      <c r="A299" s="12"/>
      <c r="B299" s="187" t="s">
        <v>632</v>
      </c>
      <c r="C299" s="187"/>
      <c r="D299" s="163"/>
      <c r="E299" s="194">
        <v>2</v>
      </c>
      <c r="F299" s="163"/>
      <c r="G299" s="187"/>
      <c r="H299" s="195">
        <v>321</v>
      </c>
      <c r="I299" s="187"/>
      <c r="J299" s="163"/>
      <c r="K299" s="194">
        <v>1</v>
      </c>
      <c r="L299" s="163"/>
      <c r="M299" s="187"/>
      <c r="N299" s="195">
        <v>14</v>
      </c>
      <c r="O299" s="163"/>
    </row>
    <row r="300" spans="1:27" x14ac:dyDescent="0.25">
      <c r="A300" s="12"/>
      <c r="B300" s="166" t="s">
        <v>289</v>
      </c>
      <c r="C300" s="166"/>
      <c r="D300" s="167"/>
      <c r="E300" s="196">
        <v>3</v>
      </c>
      <c r="F300" s="167"/>
      <c r="G300" s="166"/>
      <c r="H300" s="199">
        <v>60</v>
      </c>
      <c r="I300" s="166"/>
      <c r="J300" s="167"/>
      <c r="K300" s="196">
        <v>8</v>
      </c>
      <c r="L300" s="167"/>
      <c r="M300" s="166"/>
      <c r="N300" s="199">
        <v>492</v>
      </c>
      <c r="O300" s="167"/>
    </row>
    <row r="301" spans="1:27" ht="15.75" thickBot="1" x14ac:dyDescent="0.3">
      <c r="A301" s="12"/>
      <c r="B301" s="187" t="s">
        <v>523</v>
      </c>
      <c r="C301" s="187"/>
      <c r="D301" s="163"/>
      <c r="E301" s="251">
        <v>3</v>
      </c>
      <c r="F301" s="163"/>
      <c r="G301" s="252"/>
      <c r="H301" s="253">
        <v>11</v>
      </c>
      <c r="I301" s="187"/>
      <c r="J301" s="163"/>
      <c r="K301" s="251">
        <v>2</v>
      </c>
      <c r="L301" s="163"/>
      <c r="M301" s="252"/>
      <c r="N301" s="253">
        <v>4</v>
      </c>
      <c r="O301" s="163"/>
    </row>
    <row r="302" spans="1:27" ht="15.75" thickBot="1" x14ac:dyDescent="0.3">
      <c r="A302" s="12"/>
      <c r="B302" s="168" t="s">
        <v>137</v>
      </c>
      <c r="C302" s="168"/>
      <c r="D302" s="170"/>
      <c r="E302" s="254">
        <v>18</v>
      </c>
      <c r="F302" s="170"/>
      <c r="G302" s="177" t="s">
        <v>253</v>
      </c>
      <c r="H302" s="178">
        <v>1516</v>
      </c>
      <c r="I302" s="168"/>
      <c r="J302" s="170"/>
      <c r="K302" s="254">
        <v>18</v>
      </c>
      <c r="L302" s="170"/>
      <c r="M302" s="177" t="s">
        <v>253</v>
      </c>
      <c r="N302" s="178">
        <v>1323</v>
      </c>
      <c r="O302" s="170"/>
    </row>
    <row r="303" spans="1:27" ht="15.75" thickTop="1" x14ac:dyDescent="0.25">
      <c r="A303" s="12"/>
      <c r="B303" s="16"/>
      <c r="C303" s="16"/>
      <c r="D303" s="16"/>
      <c r="E303" s="16"/>
      <c r="F303" s="16"/>
      <c r="G303" s="16"/>
      <c r="H303" s="16"/>
      <c r="I303" s="16"/>
      <c r="J303" s="16"/>
      <c r="K303" s="16"/>
      <c r="L303" s="16"/>
      <c r="M303" s="16"/>
      <c r="N303" s="16"/>
      <c r="O303" s="16"/>
      <c r="P303" s="16"/>
      <c r="Q303" s="16"/>
      <c r="R303" s="16"/>
      <c r="S303" s="16"/>
      <c r="T303" s="16"/>
      <c r="U303" s="16"/>
      <c r="V303" s="16"/>
      <c r="W303" s="16"/>
      <c r="X303" s="16"/>
      <c r="Y303" s="16"/>
      <c r="Z303" s="16"/>
      <c r="AA303" s="16"/>
    </row>
    <row r="304" spans="1:27" x14ac:dyDescent="0.25">
      <c r="A304" s="12"/>
      <c r="B304" s="16" t="s">
        <v>633</v>
      </c>
      <c r="C304" s="16"/>
      <c r="D304" s="16"/>
      <c r="E304" s="16"/>
      <c r="F304" s="16"/>
      <c r="G304" s="16"/>
      <c r="H304" s="16"/>
      <c r="I304" s="16"/>
      <c r="J304" s="16"/>
      <c r="K304" s="16"/>
      <c r="L304" s="16"/>
      <c r="M304" s="16"/>
      <c r="N304" s="16"/>
      <c r="O304" s="16"/>
      <c r="P304" s="16"/>
      <c r="Q304" s="16"/>
      <c r="R304" s="16"/>
      <c r="S304" s="16"/>
      <c r="T304" s="16"/>
      <c r="U304" s="16"/>
      <c r="V304" s="16"/>
      <c r="W304" s="16"/>
      <c r="X304" s="16"/>
      <c r="Y304" s="16"/>
      <c r="Z304" s="16"/>
      <c r="AA304" s="16"/>
    </row>
    <row r="305" spans="1:27" x14ac:dyDescent="0.25">
      <c r="A305" s="12"/>
      <c r="B305" s="16"/>
      <c r="C305" s="16"/>
      <c r="D305" s="16"/>
      <c r="E305" s="16"/>
      <c r="F305" s="16"/>
      <c r="G305" s="16"/>
      <c r="H305" s="16"/>
      <c r="I305" s="16"/>
      <c r="J305" s="16"/>
      <c r="K305" s="16"/>
      <c r="L305" s="16"/>
      <c r="M305" s="16"/>
      <c r="N305" s="16"/>
      <c r="O305" s="16"/>
      <c r="P305" s="16"/>
      <c r="Q305" s="16"/>
      <c r="R305" s="16"/>
      <c r="S305" s="16"/>
      <c r="T305" s="16"/>
      <c r="U305" s="16"/>
      <c r="V305" s="16"/>
      <c r="W305" s="16"/>
      <c r="X305" s="16"/>
      <c r="Y305" s="16"/>
      <c r="Z305" s="16"/>
      <c r="AA305" s="16"/>
    </row>
    <row r="306" spans="1:27" x14ac:dyDescent="0.25">
      <c r="A306" s="12"/>
      <c r="B306" s="16" t="s">
        <v>634</v>
      </c>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c r="AA306" s="16"/>
    </row>
    <row r="307" spans="1:27" x14ac:dyDescent="0.25">
      <c r="A307" s="12"/>
      <c r="B307" s="16"/>
      <c r="C307" s="16"/>
      <c r="D307" s="16"/>
      <c r="E307" s="16"/>
      <c r="F307" s="16"/>
      <c r="G307" s="16"/>
      <c r="H307" s="16"/>
      <c r="I307" s="16"/>
      <c r="J307" s="16"/>
      <c r="K307" s="16"/>
      <c r="L307" s="16"/>
      <c r="M307" s="16"/>
      <c r="N307" s="16"/>
      <c r="O307" s="16"/>
      <c r="P307" s="16"/>
      <c r="Q307" s="16"/>
      <c r="R307" s="16"/>
      <c r="S307" s="16"/>
      <c r="T307" s="16"/>
      <c r="U307" s="16"/>
      <c r="V307" s="16"/>
      <c r="W307" s="16"/>
      <c r="X307" s="16"/>
      <c r="Y307" s="16"/>
      <c r="Z307" s="16"/>
      <c r="AA307" s="16"/>
    </row>
    <row r="308" spans="1:27" x14ac:dyDescent="0.25">
      <c r="A308" s="12"/>
      <c r="B308" s="16" t="s">
        <v>635</v>
      </c>
      <c r="C308" s="16"/>
      <c r="D308" s="16"/>
      <c r="E308" s="16"/>
      <c r="F308" s="16"/>
      <c r="G308" s="16"/>
      <c r="H308" s="16"/>
      <c r="I308" s="16"/>
      <c r="J308" s="16"/>
      <c r="K308" s="16"/>
      <c r="L308" s="16"/>
      <c r="M308" s="16"/>
      <c r="N308" s="16"/>
      <c r="O308" s="16"/>
      <c r="P308" s="16"/>
      <c r="Q308" s="16"/>
      <c r="R308" s="16"/>
      <c r="S308" s="16"/>
      <c r="T308" s="16"/>
      <c r="U308" s="16"/>
      <c r="V308" s="16"/>
      <c r="W308" s="16"/>
      <c r="X308" s="16"/>
      <c r="Y308" s="16"/>
      <c r="Z308" s="16"/>
      <c r="AA308" s="16"/>
    </row>
    <row r="309" spans="1:27" x14ac:dyDescent="0.25">
      <c r="A309" s="12"/>
      <c r="B309" s="16"/>
      <c r="C309" s="16"/>
      <c r="D309" s="16"/>
      <c r="E309" s="16"/>
      <c r="F309" s="16"/>
      <c r="G309" s="16"/>
      <c r="H309" s="16"/>
      <c r="I309" s="16"/>
      <c r="J309" s="16"/>
      <c r="K309" s="16"/>
      <c r="L309" s="16"/>
      <c r="M309" s="16"/>
      <c r="N309" s="16"/>
      <c r="O309" s="16"/>
      <c r="P309" s="16"/>
      <c r="Q309" s="16"/>
      <c r="R309" s="16"/>
      <c r="S309" s="16"/>
      <c r="T309" s="16"/>
      <c r="U309" s="16"/>
      <c r="V309" s="16"/>
      <c r="W309" s="16"/>
      <c r="X309" s="16"/>
      <c r="Y309" s="16"/>
      <c r="Z309" s="16"/>
      <c r="AA309" s="16"/>
    </row>
    <row r="310" spans="1:27" x14ac:dyDescent="0.25">
      <c r="A310" s="12"/>
      <c r="B310" s="182"/>
      <c r="C310" s="182"/>
      <c r="D310" s="182"/>
      <c r="E310" s="182" t="s">
        <v>563</v>
      </c>
      <c r="F310" s="182"/>
      <c r="G310" s="182"/>
      <c r="H310" s="182"/>
      <c r="I310" s="182"/>
      <c r="J310" s="182"/>
      <c r="K310" s="182" t="s">
        <v>583</v>
      </c>
      <c r="L310" s="182"/>
      <c r="M310" s="182"/>
      <c r="N310" s="182"/>
      <c r="O310" s="183"/>
    </row>
    <row r="311" spans="1:27" x14ac:dyDescent="0.25">
      <c r="A311" s="12"/>
      <c r="B311" s="182"/>
      <c r="C311" s="182"/>
      <c r="D311" s="182"/>
      <c r="E311" s="182" t="s">
        <v>625</v>
      </c>
      <c r="F311" s="182"/>
      <c r="G311" s="182"/>
      <c r="H311" s="182"/>
      <c r="I311" s="182"/>
      <c r="J311" s="182"/>
      <c r="K311" s="182" t="s">
        <v>625</v>
      </c>
      <c r="L311" s="182"/>
      <c r="M311" s="182"/>
      <c r="N311" s="182"/>
      <c r="O311" s="183"/>
    </row>
    <row r="312" spans="1:27" x14ac:dyDescent="0.25">
      <c r="A312" s="12"/>
      <c r="B312" s="250" t="s">
        <v>627</v>
      </c>
      <c r="C312" s="182"/>
      <c r="D312" s="182"/>
      <c r="E312" s="158" t="s">
        <v>482</v>
      </c>
      <c r="F312" s="182"/>
      <c r="G312" s="182" t="s">
        <v>628</v>
      </c>
      <c r="H312" s="182"/>
      <c r="I312" s="182"/>
      <c r="J312" s="182"/>
      <c r="K312" s="158" t="s">
        <v>482</v>
      </c>
      <c r="L312" s="182"/>
      <c r="M312" s="182" t="s">
        <v>628</v>
      </c>
      <c r="N312" s="182"/>
      <c r="O312" s="183"/>
    </row>
    <row r="313" spans="1:27" ht="15.75" thickBot="1" x14ac:dyDescent="0.3">
      <c r="A313" s="12"/>
      <c r="B313" s="250" t="s">
        <v>636</v>
      </c>
      <c r="C313" s="182"/>
      <c r="D313" s="182"/>
      <c r="E313" s="159" t="s">
        <v>86</v>
      </c>
      <c r="F313" s="182"/>
      <c r="G313" s="179" t="s">
        <v>629</v>
      </c>
      <c r="H313" s="179"/>
      <c r="I313" s="182"/>
      <c r="J313" s="182"/>
      <c r="K313" s="159" t="s">
        <v>86</v>
      </c>
      <c r="L313" s="182"/>
      <c r="M313" s="179" t="s">
        <v>629</v>
      </c>
      <c r="N313" s="179"/>
      <c r="O313" s="183"/>
    </row>
    <row r="314" spans="1:27" x14ac:dyDescent="0.25">
      <c r="A314" s="12"/>
      <c r="B314" s="161"/>
      <c r="C314" s="161"/>
      <c r="D314" s="161"/>
      <c r="E314" s="256"/>
      <c r="F314" s="161"/>
      <c r="G314" s="256"/>
      <c r="H314" s="256"/>
      <c r="I314" s="161"/>
      <c r="J314" s="161"/>
      <c r="K314" s="256"/>
      <c r="L314" s="161"/>
      <c r="M314" s="256"/>
      <c r="N314" s="256"/>
      <c r="O314" s="161"/>
    </row>
    <row r="315" spans="1:27" x14ac:dyDescent="0.25">
      <c r="A315" s="12"/>
      <c r="B315" s="187" t="s">
        <v>630</v>
      </c>
      <c r="C315" s="187"/>
      <c r="D315" s="163"/>
      <c r="E315" s="194">
        <v>0</v>
      </c>
      <c r="F315" s="163"/>
      <c r="G315" s="187" t="s">
        <v>253</v>
      </c>
      <c r="H315" s="195" t="s">
        <v>254</v>
      </c>
      <c r="I315" s="187"/>
      <c r="J315" s="163"/>
      <c r="K315" s="194">
        <v>4</v>
      </c>
      <c r="L315" s="163"/>
      <c r="M315" s="187" t="s">
        <v>253</v>
      </c>
      <c r="N315" s="195">
        <v>312</v>
      </c>
      <c r="O315" s="163"/>
    </row>
    <row r="316" spans="1:27" x14ac:dyDescent="0.25">
      <c r="A316" s="12"/>
      <c r="B316" s="166" t="s">
        <v>631</v>
      </c>
      <c r="C316" s="166"/>
      <c r="D316" s="167"/>
      <c r="E316" s="196">
        <v>0</v>
      </c>
      <c r="F316" s="167"/>
      <c r="G316" s="166"/>
      <c r="H316" s="199" t="s">
        <v>254</v>
      </c>
      <c r="I316" s="166"/>
      <c r="J316" s="167"/>
      <c r="K316" s="196">
        <v>1</v>
      </c>
      <c r="L316" s="167"/>
      <c r="M316" s="166"/>
      <c r="N316" s="199">
        <v>198</v>
      </c>
      <c r="O316" s="167"/>
    </row>
    <row r="317" spans="1:27" x14ac:dyDescent="0.25">
      <c r="A317" s="12"/>
      <c r="B317" s="187" t="s">
        <v>573</v>
      </c>
      <c r="C317" s="187"/>
      <c r="D317" s="163"/>
      <c r="E317" s="194">
        <v>0</v>
      </c>
      <c r="F317" s="163"/>
      <c r="G317" s="187"/>
      <c r="H317" s="195" t="s">
        <v>254</v>
      </c>
      <c r="I317" s="187"/>
      <c r="J317" s="163"/>
      <c r="K317" s="194">
        <v>2</v>
      </c>
      <c r="L317" s="163"/>
      <c r="M317" s="187"/>
      <c r="N317" s="195">
        <v>858</v>
      </c>
      <c r="O317" s="163"/>
    </row>
    <row r="318" spans="1:27" x14ac:dyDescent="0.25">
      <c r="A318" s="12"/>
      <c r="B318" s="166" t="s">
        <v>574</v>
      </c>
      <c r="C318" s="166"/>
      <c r="D318" s="167"/>
      <c r="E318" s="196">
        <v>0</v>
      </c>
      <c r="F318" s="167"/>
      <c r="G318" s="166"/>
      <c r="H318" s="199" t="s">
        <v>254</v>
      </c>
      <c r="I318" s="166"/>
      <c r="J318" s="167"/>
      <c r="K318" s="196">
        <v>0</v>
      </c>
      <c r="L318" s="167"/>
      <c r="M318" s="166"/>
      <c r="N318" s="199" t="s">
        <v>254</v>
      </c>
      <c r="O318" s="167"/>
    </row>
    <row r="319" spans="1:27" x14ac:dyDescent="0.25">
      <c r="A319" s="12"/>
      <c r="B319" s="187" t="s">
        <v>575</v>
      </c>
      <c r="C319" s="187"/>
      <c r="D319" s="163"/>
      <c r="E319" s="194">
        <v>0</v>
      </c>
      <c r="F319" s="163"/>
      <c r="G319" s="187"/>
      <c r="H319" s="195" t="s">
        <v>254</v>
      </c>
      <c r="I319" s="187"/>
      <c r="J319" s="163"/>
      <c r="K319" s="194">
        <v>0</v>
      </c>
      <c r="L319" s="163"/>
      <c r="M319" s="187"/>
      <c r="N319" s="195" t="s">
        <v>254</v>
      </c>
      <c r="O319" s="163"/>
    </row>
    <row r="320" spans="1:27" x14ac:dyDescent="0.25">
      <c r="A320" s="12"/>
      <c r="B320" s="166" t="s">
        <v>576</v>
      </c>
      <c r="C320" s="166"/>
      <c r="D320" s="167"/>
      <c r="E320" s="196">
        <v>0</v>
      </c>
      <c r="F320" s="167"/>
      <c r="G320" s="166"/>
      <c r="H320" s="199" t="s">
        <v>254</v>
      </c>
      <c r="I320" s="166"/>
      <c r="J320" s="167"/>
      <c r="K320" s="196">
        <v>0</v>
      </c>
      <c r="L320" s="167"/>
      <c r="M320" s="166"/>
      <c r="N320" s="199" t="s">
        <v>254</v>
      </c>
      <c r="O320" s="167"/>
    </row>
    <row r="321" spans="1:27" x14ac:dyDescent="0.25">
      <c r="A321" s="12"/>
      <c r="B321" s="187" t="s">
        <v>632</v>
      </c>
      <c r="C321" s="187"/>
      <c r="D321" s="163"/>
      <c r="E321" s="194">
        <v>0</v>
      </c>
      <c r="F321" s="163"/>
      <c r="G321" s="187"/>
      <c r="H321" s="195" t="s">
        <v>254</v>
      </c>
      <c r="I321" s="187"/>
      <c r="J321" s="163"/>
      <c r="K321" s="194">
        <v>2</v>
      </c>
      <c r="L321" s="163"/>
      <c r="M321" s="187"/>
      <c r="N321" s="195">
        <v>744</v>
      </c>
      <c r="O321" s="163"/>
    </row>
    <row r="322" spans="1:27" x14ac:dyDescent="0.25">
      <c r="A322" s="12"/>
      <c r="B322" s="166" t="s">
        <v>289</v>
      </c>
      <c r="C322" s="166"/>
      <c r="D322" s="167"/>
      <c r="E322" s="196">
        <v>0</v>
      </c>
      <c r="F322" s="167"/>
      <c r="G322" s="166"/>
      <c r="H322" s="199" t="s">
        <v>254</v>
      </c>
      <c r="I322" s="166"/>
      <c r="J322" s="167"/>
      <c r="K322" s="196">
        <v>4</v>
      </c>
      <c r="L322" s="167"/>
      <c r="M322" s="166"/>
      <c r="N322" s="199">
        <v>53</v>
      </c>
      <c r="O322" s="167"/>
    </row>
    <row r="323" spans="1:27" ht="15.75" thickBot="1" x14ac:dyDescent="0.3">
      <c r="A323" s="12"/>
      <c r="B323" s="187" t="s">
        <v>523</v>
      </c>
      <c r="C323" s="187"/>
      <c r="D323" s="163"/>
      <c r="E323" s="251">
        <v>0</v>
      </c>
      <c r="F323" s="163"/>
      <c r="G323" s="252"/>
      <c r="H323" s="253" t="s">
        <v>254</v>
      </c>
      <c r="I323" s="187"/>
      <c r="J323" s="163"/>
      <c r="K323" s="251">
        <v>0</v>
      </c>
      <c r="L323" s="163"/>
      <c r="M323" s="252"/>
      <c r="N323" s="253" t="s">
        <v>254</v>
      </c>
      <c r="O323" s="163"/>
    </row>
    <row r="324" spans="1:27" ht="15.75" thickBot="1" x14ac:dyDescent="0.3">
      <c r="A324" s="12"/>
      <c r="B324" s="168" t="s">
        <v>137</v>
      </c>
      <c r="C324" s="168"/>
      <c r="D324" s="170"/>
      <c r="E324" s="254">
        <v>0</v>
      </c>
      <c r="F324" s="170"/>
      <c r="G324" s="177" t="s">
        <v>253</v>
      </c>
      <c r="H324" s="257" t="s">
        <v>254</v>
      </c>
      <c r="I324" s="168"/>
      <c r="J324" s="170"/>
      <c r="K324" s="254">
        <v>13</v>
      </c>
      <c r="L324" s="170"/>
      <c r="M324" s="177" t="s">
        <v>253</v>
      </c>
      <c r="N324" s="178">
        <v>2165</v>
      </c>
      <c r="O324" s="170"/>
    </row>
    <row r="325" spans="1:27" ht="15.75" thickTop="1" x14ac:dyDescent="0.25">
      <c r="A325" s="12"/>
      <c r="B325" s="16"/>
      <c r="C325" s="16"/>
      <c r="D325" s="16"/>
      <c r="E325" s="16"/>
      <c r="F325" s="16"/>
      <c r="G325" s="16"/>
      <c r="H325" s="16"/>
      <c r="I325" s="16"/>
      <c r="J325" s="16"/>
      <c r="K325" s="16"/>
      <c r="L325" s="16"/>
      <c r="M325" s="16"/>
      <c r="N325" s="16"/>
      <c r="O325" s="16"/>
      <c r="P325" s="16"/>
      <c r="Q325" s="16"/>
      <c r="R325" s="16"/>
      <c r="S325" s="16"/>
      <c r="T325" s="16"/>
      <c r="U325" s="16"/>
      <c r="V325" s="16"/>
      <c r="W325" s="16"/>
      <c r="X325" s="16"/>
      <c r="Y325" s="16"/>
      <c r="Z325" s="16"/>
      <c r="AA325" s="16"/>
    </row>
    <row r="326" spans="1:27" x14ac:dyDescent="0.25">
      <c r="A326" s="12"/>
      <c r="B326" s="16" t="s">
        <v>637</v>
      </c>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16"/>
      <c r="AA326" s="16"/>
    </row>
    <row r="327" spans="1:27" x14ac:dyDescent="0.25">
      <c r="A327" s="12"/>
      <c r="B327" s="16"/>
      <c r="C327" s="16"/>
      <c r="D327" s="16"/>
      <c r="E327" s="16"/>
      <c r="F327" s="16"/>
      <c r="G327" s="16"/>
      <c r="H327" s="16"/>
      <c r="I327" s="16"/>
      <c r="J327" s="16"/>
      <c r="K327" s="16"/>
      <c r="L327" s="16"/>
      <c r="M327" s="16"/>
      <c r="N327" s="16"/>
      <c r="O327" s="16"/>
      <c r="P327" s="16"/>
      <c r="Q327" s="16"/>
      <c r="R327" s="16"/>
      <c r="S327" s="16"/>
      <c r="T327" s="16"/>
      <c r="U327" s="16"/>
      <c r="V327" s="16"/>
      <c r="W327" s="16"/>
      <c r="X327" s="16"/>
      <c r="Y327" s="16"/>
      <c r="Z327" s="16"/>
      <c r="AA327" s="16"/>
    </row>
    <row r="328" spans="1:27" x14ac:dyDescent="0.25">
      <c r="A328" s="12"/>
      <c r="B328" s="16" t="s">
        <v>638</v>
      </c>
      <c r="C328" s="16"/>
      <c r="D328" s="16"/>
      <c r="E328" s="16"/>
      <c r="F328" s="16"/>
      <c r="G328" s="16"/>
      <c r="H328" s="16"/>
      <c r="I328" s="16"/>
      <c r="J328" s="16"/>
      <c r="K328" s="16"/>
      <c r="L328" s="16"/>
      <c r="M328" s="16"/>
      <c r="N328" s="16"/>
      <c r="O328" s="16"/>
      <c r="P328" s="16"/>
      <c r="Q328" s="16"/>
      <c r="R328" s="16"/>
      <c r="S328" s="16"/>
      <c r="T328" s="16"/>
      <c r="U328" s="16"/>
      <c r="V328" s="16"/>
      <c r="W328" s="16"/>
      <c r="X328" s="16"/>
      <c r="Y328" s="16"/>
      <c r="Z328" s="16"/>
      <c r="AA328" s="16"/>
    </row>
    <row r="329" spans="1:27" x14ac:dyDescent="0.25">
      <c r="A329" s="12"/>
      <c r="B329" s="16"/>
      <c r="C329" s="16"/>
      <c r="D329" s="16"/>
      <c r="E329" s="16"/>
      <c r="F329" s="16"/>
      <c r="G329" s="16"/>
      <c r="H329" s="16"/>
      <c r="I329" s="16"/>
      <c r="J329" s="16"/>
      <c r="K329" s="16"/>
      <c r="L329" s="16"/>
      <c r="M329" s="16"/>
      <c r="N329" s="16"/>
      <c r="O329" s="16"/>
      <c r="P329" s="16"/>
      <c r="Q329" s="16"/>
      <c r="R329" s="16"/>
      <c r="S329" s="16"/>
      <c r="T329" s="16"/>
      <c r="U329" s="16"/>
      <c r="V329" s="16"/>
      <c r="W329" s="16"/>
      <c r="X329" s="16"/>
      <c r="Y329" s="16"/>
      <c r="Z329" s="16"/>
      <c r="AA329" s="16"/>
    </row>
    <row r="330" spans="1:27" x14ac:dyDescent="0.25">
      <c r="A330" s="12"/>
      <c r="B330" s="16" t="s">
        <v>639</v>
      </c>
      <c r="C330" s="16"/>
      <c r="D330" s="16"/>
      <c r="E330" s="16"/>
      <c r="F330" s="16"/>
      <c r="G330" s="16"/>
      <c r="H330" s="16"/>
      <c r="I330" s="16"/>
      <c r="J330" s="16"/>
      <c r="K330" s="16"/>
      <c r="L330" s="16"/>
      <c r="M330" s="16"/>
      <c r="N330" s="16"/>
      <c r="O330" s="16"/>
      <c r="P330" s="16"/>
      <c r="Q330" s="16"/>
      <c r="R330" s="16"/>
      <c r="S330" s="16"/>
      <c r="T330" s="16"/>
      <c r="U330" s="16"/>
      <c r="V330" s="16"/>
      <c r="W330" s="16"/>
      <c r="X330" s="16"/>
      <c r="Y330" s="16"/>
      <c r="Z330" s="16"/>
      <c r="AA330" s="16"/>
    </row>
    <row r="331" spans="1:27" x14ac:dyDescent="0.25">
      <c r="A331" s="12"/>
      <c r="B331" s="16"/>
      <c r="C331" s="16"/>
      <c r="D331" s="16"/>
      <c r="E331" s="16"/>
      <c r="F331" s="16"/>
      <c r="G331" s="16"/>
      <c r="H331" s="16"/>
      <c r="I331" s="16"/>
      <c r="J331" s="16"/>
      <c r="K331" s="16"/>
      <c r="L331" s="16"/>
      <c r="M331" s="16"/>
      <c r="N331" s="16"/>
      <c r="O331" s="16"/>
      <c r="P331" s="16"/>
      <c r="Q331" s="16"/>
      <c r="R331" s="16"/>
      <c r="S331" s="16"/>
      <c r="T331" s="16"/>
      <c r="U331" s="16"/>
      <c r="V331" s="16"/>
      <c r="W331" s="16"/>
      <c r="X331" s="16"/>
      <c r="Y331" s="16"/>
      <c r="Z331" s="16"/>
      <c r="AA331" s="16"/>
    </row>
    <row r="332" spans="1:27" x14ac:dyDescent="0.25">
      <c r="A332" s="12"/>
      <c r="B332" s="87" t="s">
        <v>640</v>
      </c>
      <c r="C332" s="87"/>
      <c r="D332" s="87"/>
      <c r="E332" s="87"/>
      <c r="F332" s="87"/>
      <c r="G332" s="87"/>
      <c r="H332" s="87"/>
      <c r="I332" s="87"/>
      <c r="J332" s="87"/>
      <c r="K332" s="87"/>
      <c r="L332" s="87"/>
      <c r="M332" s="87"/>
      <c r="N332" s="87"/>
      <c r="O332" s="87"/>
      <c r="P332" s="87"/>
      <c r="Q332" s="87"/>
      <c r="R332" s="87"/>
      <c r="S332" s="87"/>
      <c r="T332" s="87"/>
      <c r="U332" s="87"/>
      <c r="V332" s="87"/>
      <c r="W332" s="87"/>
      <c r="X332" s="87"/>
      <c r="Y332" s="87"/>
      <c r="Z332" s="87"/>
      <c r="AA332" s="87"/>
    </row>
    <row r="333" spans="1:27" x14ac:dyDescent="0.25">
      <c r="A333" s="12"/>
      <c r="B333" s="16"/>
      <c r="C333" s="16"/>
      <c r="D333" s="16"/>
      <c r="E333" s="16"/>
      <c r="F333" s="16"/>
      <c r="G333" s="16"/>
      <c r="H333" s="16"/>
      <c r="I333" s="16"/>
      <c r="J333" s="16"/>
      <c r="K333" s="16"/>
      <c r="L333" s="16"/>
      <c r="M333" s="16"/>
      <c r="N333" s="16"/>
      <c r="O333" s="16"/>
      <c r="P333" s="16"/>
      <c r="Q333" s="16"/>
      <c r="R333" s="16"/>
      <c r="S333" s="16"/>
      <c r="T333" s="16"/>
      <c r="U333" s="16"/>
      <c r="V333" s="16"/>
      <c r="W333" s="16"/>
      <c r="X333" s="16"/>
      <c r="Y333" s="16"/>
      <c r="Z333" s="16"/>
      <c r="AA333" s="16"/>
    </row>
    <row r="334" spans="1:27" x14ac:dyDescent="0.25">
      <c r="A334" s="12"/>
      <c r="B334" s="16" t="s">
        <v>641</v>
      </c>
      <c r="C334" s="16"/>
      <c r="D334" s="16"/>
      <c r="E334" s="16"/>
      <c r="F334" s="16"/>
      <c r="G334" s="16"/>
      <c r="H334" s="16"/>
      <c r="I334" s="16"/>
      <c r="J334" s="16"/>
      <c r="K334" s="16"/>
      <c r="L334" s="16"/>
      <c r="M334" s="16"/>
      <c r="N334" s="16"/>
      <c r="O334" s="16"/>
      <c r="P334" s="16"/>
      <c r="Q334" s="16"/>
      <c r="R334" s="16"/>
      <c r="S334" s="16"/>
      <c r="T334" s="16"/>
      <c r="U334" s="16"/>
      <c r="V334" s="16"/>
      <c r="W334" s="16"/>
      <c r="X334" s="16"/>
      <c r="Y334" s="16"/>
      <c r="Z334" s="16"/>
      <c r="AA334" s="16"/>
    </row>
    <row r="335" spans="1:27" x14ac:dyDescent="0.25">
      <c r="A335" s="12"/>
      <c r="B335" s="262"/>
      <c r="C335" s="262"/>
      <c r="D335" s="262"/>
      <c r="E335" s="262"/>
      <c r="F335" s="262"/>
      <c r="G335" s="262"/>
      <c r="H335" s="262"/>
      <c r="I335" s="262"/>
      <c r="J335" s="262"/>
      <c r="K335" s="262"/>
      <c r="L335" s="262"/>
      <c r="M335" s="262"/>
      <c r="N335" s="262"/>
      <c r="O335" s="262"/>
      <c r="P335" s="262"/>
      <c r="Q335" s="262"/>
      <c r="R335" s="262"/>
      <c r="S335" s="262"/>
      <c r="T335" s="262"/>
      <c r="U335" s="262"/>
      <c r="V335" s="262"/>
      <c r="W335" s="262"/>
      <c r="X335" s="262"/>
      <c r="Y335" s="262"/>
      <c r="Z335" s="262"/>
      <c r="AA335" s="262"/>
    </row>
    <row r="336" spans="1:27" x14ac:dyDescent="0.25">
      <c r="A336" s="12"/>
      <c r="B336" s="262" t="s">
        <v>642</v>
      </c>
      <c r="C336" s="262"/>
      <c r="D336" s="262"/>
      <c r="E336" s="262"/>
      <c r="F336" s="262"/>
      <c r="G336" s="262"/>
      <c r="H336" s="262"/>
      <c r="I336" s="262"/>
      <c r="J336" s="262"/>
      <c r="K336" s="262"/>
      <c r="L336" s="262"/>
      <c r="M336" s="262"/>
      <c r="N336" s="262"/>
      <c r="O336" s="262"/>
      <c r="P336" s="262"/>
      <c r="Q336" s="262"/>
      <c r="R336" s="262"/>
      <c r="S336" s="262"/>
      <c r="T336" s="262"/>
      <c r="U336" s="262"/>
      <c r="V336" s="262"/>
      <c r="W336" s="262"/>
      <c r="X336" s="262"/>
      <c r="Y336" s="262"/>
      <c r="Z336" s="262"/>
      <c r="AA336" s="262"/>
    </row>
    <row r="337" spans="1:27" x14ac:dyDescent="0.25">
      <c r="A337" s="12"/>
      <c r="B337" s="262"/>
      <c r="C337" s="262"/>
      <c r="D337" s="262"/>
      <c r="E337" s="262"/>
      <c r="F337" s="262"/>
      <c r="G337" s="262"/>
      <c r="H337" s="262"/>
      <c r="I337" s="262"/>
      <c r="J337" s="262"/>
      <c r="K337" s="262"/>
      <c r="L337" s="262"/>
      <c r="M337" s="262"/>
      <c r="N337" s="262"/>
      <c r="O337" s="262"/>
      <c r="P337" s="262"/>
      <c r="Q337" s="262"/>
      <c r="R337" s="262"/>
      <c r="S337" s="262"/>
      <c r="T337" s="262"/>
      <c r="U337" s="262"/>
      <c r="V337" s="262"/>
      <c r="W337" s="262"/>
      <c r="X337" s="262"/>
      <c r="Y337" s="262"/>
      <c r="Z337" s="262"/>
      <c r="AA337" s="262"/>
    </row>
    <row r="338" spans="1:27" x14ac:dyDescent="0.25">
      <c r="A338" s="12"/>
      <c r="B338" s="262" t="s">
        <v>643</v>
      </c>
      <c r="C338" s="262"/>
      <c r="D338" s="262"/>
      <c r="E338" s="262"/>
      <c r="F338" s="262"/>
      <c r="G338" s="262"/>
      <c r="H338" s="262"/>
      <c r="I338" s="262"/>
      <c r="J338" s="262"/>
      <c r="K338" s="262"/>
      <c r="L338" s="262"/>
      <c r="M338" s="262"/>
      <c r="N338" s="262"/>
      <c r="O338" s="262"/>
      <c r="P338" s="262"/>
      <c r="Q338" s="262"/>
      <c r="R338" s="262"/>
      <c r="S338" s="262"/>
      <c r="T338" s="262"/>
      <c r="U338" s="262"/>
      <c r="V338" s="262"/>
      <c r="W338" s="262"/>
      <c r="X338" s="262"/>
      <c r="Y338" s="262"/>
      <c r="Z338" s="262"/>
      <c r="AA338" s="262"/>
    </row>
    <row r="339" spans="1:27" x14ac:dyDescent="0.25">
      <c r="A339" s="12"/>
      <c r="B339" s="262"/>
      <c r="C339" s="262"/>
      <c r="D339" s="262"/>
      <c r="E339" s="262"/>
      <c r="F339" s="262"/>
      <c r="G339" s="262"/>
      <c r="H339" s="262"/>
      <c r="I339" s="262"/>
      <c r="J339" s="262"/>
      <c r="K339" s="262"/>
      <c r="L339" s="262"/>
      <c r="M339" s="262"/>
      <c r="N339" s="262"/>
      <c r="O339" s="262"/>
      <c r="P339" s="262"/>
      <c r="Q339" s="262"/>
      <c r="R339" s="262"/>
      <c r="S339" s="262"/>
      <c r="T339" s="262"/>
      <c r="U339" s="262"/>
      <c r="V339" s="262"/>
      <c r="W339" s="262"/>
      <c r="X339" s="262"/>
      <c r="Y339" s="262"/>
      <c r="Z339" s="262"/>
      <c r="AA339" s="262"/>
    </row>
    <row r="340" spans="1:27" x14ac:dyDescent="0.25">
      <c r="A340" s="12"/>
      <c r="B340" s="262" t="s">
        <v>644</v>
      </c>
      <c r="C340" s="262"/>
      <c r="D340" s="262"/>
      <c r="E340" s="262"/>
      <c r="F340" s="262"/>
      <c r="G340" s="262"/>
      <c r="H340" s="262"/>
      <c r="I340" s="262"/>
      <c r="J340" s="262"/>
      <c r="K340" s="262"/>
      <c r="L340" s="262"/>
      <c r="M340" s="262"/>
      <c r="N340" s="262"/>
      <c r="O340" s="262"/>
      <c r="P340" s="262"/>
      <c r="Q340" s="262"/>
      <c r="R340" s="262"/>
      <c r="S340" s="262"/>
      <c r="T340" s="262"/>
      <c r="U340" s="262"/>
      <c r="V340" s="262"/>
      <c r="W340" s="262"/>
      <c r="X340" s="262"/>
      <c r="Y340" s="262"/>
      <c r="Z340" s="262"/>
      <c r="AA340" s="262"/>
    </row>
    <row r="341" spans="1:27" x14ac:dyDescent="0.25">
      <c r="A341" s="12"/>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c r="Z341" s="16"/>
      <c r="AA341" s="16"/>
    </row>
    <row r="342" spans="1:27" x14ac:dyDescent="0.25">
      <c r="A342" s="12"/>
      <c r="B342" s="262" t="s">
        <v>645</v>
      </c>
      <c r="C342" s="262"/>
      <c r="D342" s="262"/>
      <c r="E342" s="262"/>
      <c r="F342" s="262"/>
      <c r="G342" s="262"/>
      <c r="H342" s="262"/>
      <c r="I342" s="262"/>
      <c r="J342" s="262"/>
      <c r="K342" s="262"/>
      <c r="L342" s="262"/>
      <c r="M342" s="262"/>
      <c r="N342" s="262"/>
      <c r="O342" s="262"/>
      <c r="P342" s="262"/>
      <c r="Q342" s="262"/>
      <c r="R342" s="262"/>
      <c r="S342" s="262"/>
      <c r="T342" s="262"/>
      <c r="U342" s="262"/>
      <c r="V342" s="262"/>
      <c r="W342" s="262"/>
      <c r="X342" s="262"/>
      <c r="Y342" s="262"/>
      <c r="Z342" s="262"/>
      <c r="AA342" s="262"/>
    </row>
    <row r="343" spans="1:27" x14ac:dyDescent="0.25">
      <c r="A343" s="12"/>
      <c r="B343" s="16"/>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c r="AA343" s="16"/>
    </row>
    <row r="344" spans="1:27" x14ac:dyDescent="0.25">
      <c r="A344" s="12"/>
      <c r="B344" s="16" t="s">
        <v>646</v>
      </c>
      <c r="C344" s="16"/>
      <c r="D344" s="16"/>
      <c r="E344" s="16"/>
      <c r="F344" s="16"/>
      <c r="G344" s="16"/>
      <c r="H344" s="16"/>
      <c r="I344" s="16"/>
      <c r="J344" s="16"/>
      <c r="K344" s="16"/>
      <c r="L344" s="16"/>
      <c r="M344" s="16"/>
      <c r="N344" s="16"/>
      <c r="O344" s="16"/>
      <c r="P344" s="16"/>
      <c r="Q344" s="16"/>
      <c r="R344" s="16"/>
      <c r="S344" s="16"/>
      <c r="T344" s="16"/>
      <c r="U344" s="16"/>
      <c r="V344" s="16"/>
      <c r="W344" s="16"/>
      <c r="X344" s="16"/>
      <c r="Y344" s="16"/>
      <c r="Z344" s="16"/>
      <c r="AA344" s="16"/>
    </row>
    <row r="345" spans="1:27" x14ac:dyDescent="0.25">
      <c r="A345" s="12"/>
      <c r="B345" s="261"/>
      <c r="C345" s="261"/>
      <c r="D345" s="261"/>
      <c r="E345" s="261"/>
      <c r="F345" s="261"/>
      <c r="G345" s="261"/>
      <c r="H345" s="261"/>
      <c r="I345" s="261"/>
      <c r="J345" s="261"/>
      <c r="K345" s="261"/>
      <c r="L345" s="261"/>
      <c r="M345" s="261"/>
      <c r="N345" s="261"/>
      <c r="O345" s="261"/>
      <c r="P345" s="261"/>
      <c r="Q345" s="261"/>
      <c r="R345" s="261"/>
      <c r="S345" s="261"/>
      <c r="T345" s="261"/>
      <c r="U345" s="261"/>
      <c r="V345" s="261"/>
      <c r="W345" s="261"/>
      <c r="X345" s="261"/>
      <c r="Y345" s="261"/>
      <c r="Z345" s="261"/>
      <c r="AA345" s="261"/>
    </row>
    <row r="346" spans="1:27" x14ac:dyDescent="0.25">
      <c r="A346" s="12"/>
      <c r="B346" s="258" t="s">
        <v>477</v>
      </c>
      <c r="C346" s="36"/>
      <c r="D346" s="248" t="s">
        <v>647</v>
      </c>
      <c r="E346" s="248"/>
      <c r="F346" s="248"/>
      <c r="G346" s="248" t="s">
        <v>648</v>
      </c>
      <c r="H346" s="248"/>
      <c r="I346" s="248"/>
      <c r="J346" s="248" t="s">
        <v>650</v>
      </c>
      <c r="K346" s="248"/>
      <c r="L346" s="248"/>
      <c r="M346" s="248" t="s">
        <v>651</v>
      </c>
      <c r="N346" s="248"/>
      <c r="O346" s="248"/>
      <c r="P346" s="248" t="s">
        <v>652</v>
      </c>
      <c r="Q346" s="248"/>
      <c r="R346" s="248"/>
      <c r="S346" s="248" t="s">
        <v>137</v>
      </c>
      <c r="T346" s="248"/>
      <c r="U346" s="248"/>
    </row>
    <row r="347" spans="1:27" ht="15.75" thickBot="1" x14ac:dyDescent="0.3">
      <c r="A347" s="12"/>
      <c r="B347" s="259"/>
      <c r="C347" s="36"/>
      <c r="D347" s="249"/>
      <c r="E347" s="249"/>
      <c r="F347" s="248"/>
      <c r="G347" s="249" t="s">
        <v>649</v>
      </c>
      <c r="H347" s="249"/>
      <c r="I347" s="248"/>
      <c r="J347" s="249"/>
      <c r="K347" s="249"/>
      <c r="L347" s="248"/>
      <c r="M347" s="249"/>
      <c r="N347" s="249"/>
      <c r="O347" s="248"/>
      <c r="P347" s="249" t="s">
        <v>653</v>
      </c>
      <c r="Q347" s="249"/>
      <c r="R347" s="248"/>
      <c r="S347" s="249"/>
      <c r="T347" s="249"/>
      <c r="U347" s="248"/>
    </row>
    <row r="348" spans="1:27" x14ac:dyDescent="0.25">
      <c r="A348" s="12"/>
      <c r="B348" s="120"/>
      <c r="C348" s="22"/>
      <c r="D348" s="120"/>
      <c r="E348" s="120"/>
      <c r="F348" s="22"/>
      <c r="G348" s="120"/>
      <c r="H348" s="120"/>
      <c r="I348" s="22"/>
      <c r="J348" s="120"/>
      <c r="K348" s="120"/>
      <c r="L348" s="22"/>
      <c r="M348" s="120"/>
      <c r="N348" s="120"/>
      <c r="O348" s="22"/>
      <c r="P348" s="120"/>
      <c r="Q348" s="120"/>
      <c r="R348" s="22"/>
      <c r="S348" s="120"/>
      <c r="T348" s="120"/>
      <c r="U348" s="22"/>
    </row>
    <row r="349" spans="1:27" x14ac:dyDescent="0.25">
      <c r="A349" s="12"/>
      <c r="B349" s="26" t="s">
        <v>630</v>
      </c>
      <c r="C349" s="27"/>
      <c r="D349" s="26" t="s">
        <v>253</v>
      </c>
      <c r="E349" s="31">
        <v>3381</v>
      </c>
      <c r="F349" s="27"/>
      <c r="G349" s="26" t="s">
        <v>253</v>
      </c>
      <c r="H349" s="28">
        <v>17</v>
      </c>
      <c r="I349" s="27"/>
      <c r="J349" s="26" t="s">
        <v>253</v>
      </c>
      <c r="K349" s="31">
        <v>2068</v>
      </c>
      <c r="L349" s="27"/>
      <c r="M349" s="26" t="s">
        <v>253</v>
      </c>
      <c r="N349" s="28">
        <v>782</v>
      </c>
      <c r="O349" s="27"/>
      <c r="P349" s="26" t="s">
        <v>253</v>
      </c>
      <c r="Q349" s="31">
        <v>125899</v>
      </c>
      <c r="R349" s="27"/>
      <c r="S349" s="26" t="s">
        <v>253</v>
      </c>
      <c r="T349" s="31">
        <v>132147</v>
      </c>
      <c r="U349" s="27"/>
    </row>
    <row r="350" spans="1:27" ht="15.75" thickBot="1" x14ac:dyDescent="0.3">
      <c r="A350" s="12"/>
      <c r="B350" s="33" t="s">
        <v>631</v>
      </c>
      <c r="C350" s="29"/>
      <c r="D350" s="58"/>
      <c r="E350" s="59">
        <v>50472</v>
      </c>
      <c r="F350" s="29"/>
      <c r="G350" s="58"/>
      <c r="H350" s="59">
        <v>2975</v>
      </c>
      <c r="I350" s="29"/>
      <c r="J350" s="58"/>
      <c r="K350" s="59">
        <v>5673</v>
      </c>
      <c r="L350" s="29"/>
      <c r="M350" s="58"/>
      <c r="N350" s="125" t="s">
        <v>254</v>
      </c>
      <c r="O350" s="29"/>
      <c r="P350" s="58"/>
      <c r="Q350" s="59">
        <v>6059</v>
      </c>
      <c r="R350" s="29"/>
      <c r="S350" s="58"/>
      <c r="T350" s="59">
        <v>65179</v>
      </c>
      <c r="U350" s="29"/>
    </row>
    <row r="351" spans="1:27" x14ac:dyDescent="0.25">
      <c r="A351" s="12"/>
      <c r="B351" s="26"/>
      <c r="C351" s="27"/>
      <c r="D351" s="60"/>
      <c r="E351" s="82"/>
      <c r="F351" s="27"/>
      <c r="G351" s="60"/>
      <c r="H351" s="82"/>
      <c r="I351" s="27"/>
      <c r="J351" s="60"/>
      <c r="K351" s="82"/>
      <c r="L351" s="27"/>
      <c r="M351" s="60"/>
      <c r="N351" s="82"/>
      <c r="O351" s="27"/>
      <c r="P351" s="60"/>
      <c r="Q351" s="82"/>
      <c r="R351" s="27"/>
      <c r="S351" s="60"/>
      <c r="T351" s="82"/>
      <c r="U351" s="27"/>
    </row>
    <row r="352" spans="1:27" x14ac:dyDescent="0.25">
      <c r="A352" s="12"/>
      <c r="B352" s="42" t="s">
        <v>654</v>
      </c>
      <c r="C352" s="97"/>
      <c r="D352" s="42"/>
      <c r="E352" s="83">
        <v>53853</v>
      </c>
      <c r="F352" s="97"/>
      <c r="G352" s="42"/>
      <c r="H352" s="83">
        <v>2992</v>
      </c>
      <c r="I352" s="97"/>
      <c r="J352" s="42"/>
      <c r="K352" s="83">
        <v>7741</v>
      </c>
      <c r="L352" s="97"/>
      <c r="M352" s="42"/>
      <c r="N352" s="43">
        <v>782</v>
      </c>
      <c r="O352" s="97"/>
      <c r="P352" s="42"/>
      <c r="Q352" s="83">
        <v>131958</v>
      </c>
      <c r="R352" s="97"/>
      <c r="S352" s="42"/>
      <c r="T352" s="83">
        <v>197326</v>
      </c>
      <c r="U352" s="97"/>
    </row>
    <row r="353" spans="1:21" x14ac:dyDescent="0.25">
      <c r="A353" s="12"/>
      <c r="B353" s="39"/>
      <c r="C353" s="96"/>
      <c r="D353" s="39"/>
      <c r="E353" s="40"/>
      <c r="F353" s="96"/>
      <c r="G353" s="39"/>
      <c r="H353" s="40"/>
      <c r="I353" s="96"/>
      <c r="J353" s="39"/>
      <c r="K353" s="40"/>
      <c r="L353" s="96"/>
      <c r="M353" s="39"/>
      <c r="N353" s="40"/>
      <c r="O353" s="96"/>
      <c r="P353" s="39"/>
      <c r="Q353" s="40"/>
      <c r="R353" s="96"/>
      <c r="S353" s="39"/>
      <c r="T353" s="40"/>
      <c r="U353" s="96"/>
    </row>
    <row r="354" spans="1:21" x14ac:dyDescent="0.25">
      <c r="A354" s="12"/>
      <c r="B354" s="42" t="s">
        <v>595</v>
      </c>
      <c r="C354" s="97"/>
      <c r="D354" s="42"/>
      <c r="E354" s="83">
        <v>148487</v>
      </c>
      <c r="F354" s="97"/>
      <c r="G354" s="42"/>
      <c r="H354" s="83">
        <v>1761</v>
      </c>
      <c r="I354" s="97"/>
      <c r="J354" s="42"/>
      <c r="K354" s="83">
        <v>1302</v>
      </c>
      <c r="L354" s="97"/>
      <c r="M354" s="42"/>
      <c r="N354" s="43" t="s">
        <v>254</v>
      </c>
      <c r="O354" s="97"/>
      <c r="P354" s="42"/>
      <c r="Q354" s="43">
        <v>952</v>
      </c>
      <c r="R354" s="97"/>
      <c r="S354" s="42"/>
      <c r="T354" s="83">
        <v>152502</v>
      </c>
      <c r="U354" s="97"/>
    </row>
    <row r="355" spans="1:21" x14ac:dyDescent="0.25">
      <c r="A355" s="12"/>
      <c r="B355" s="26"/>
      <c r="C355" s="27"/>
      <c r="D355" s="26"/>
      <c r="E355" s="28"/>
      <c r="F355" s="27"/>
      <c r="G355" s="26"/>
      <c r="H355" s="28"/>
      <c r="I355" s="27"/>
      <c r="J355" s="26"/>
      <c r="K355" s="28"/>
      <c r="L355" s="27"/>
      <c r="M355" s="26"/>
      <c r="N355" s="28"/>
      <c r="O355" s="27"/>
      <c r="P355" s="26"/>
      <c r="Q355" s="28"/>
      <c r="R355" s="27"/>
      <c r="S355" s="26"/>
      <c r="T355" s="28"/>
      <c r="U355" s="27"/>
    </row>
    <row r="356" spans="1:21" x14ac:dyDescent="0.25">
      <c r="A356" s="12"/>
      <c r="B356" s="33" t="s">
        <v>573</v>
      </c>
      <c r="C356" s="29"/>
      <c r="D356" s="33"/>
      <c r="E356" s="35">
        <v>282897</v>
      </c>
      <c r="F356" s="29"/>
      <c r="G356" s="33"/>
      <c r="H356" s="35">
        <v>11643</v>
      </c>
      <c r="I356" s="29"/>
      <c r="J356" s="33"/>
      <c r="K356" s="35">
        <v>9696</v>
      </c>
      <c r="L356" s="29"/>
      <c r="M356" s="33"/>
      <c r="N356" s="34" t="s">
        <v>254</v>
      </c>
      <c r="O356" s="29"/>
      <c r="P356" s="33"/>
      <c r="Q356" s="35">
        <v>1585</v>
      </c>
      <c r="R356" s="29"/>
      <c r="S356" s="33"/>
      <c r="T356" s="35">
        <v>305821</v>
      </c>
      <c r="U356" s="29"/>
    </row>
    <row r="357" spans="1:21" x14ac:dyDescent="0.25">
      <c r="A357" s="12"/>
      <c r="B357" s="26" t="s">
        <v>574</v>
      </c>
      <c r="C357" s="27"/>
      <c r="D357" s="26"/>
      <c r="E357" s="31">
        <v>200123</v>
      </c>
      <c r="F357" s="27"/>
      <c r="G357" s="26"/>
      <c r="H357" s="31">
        <v>13014</v>
      </c>
      <c r="I357" s="27"/>
      <c r="J357" s="26"/>
      <c r="K357" s="31">
        <v>17014</v>
      </c>
      <c r="L357" s="27"/>
      <c r="M357" s="26"/>
      <c r="N357" s="28" t="s">
        <v>254</v>
      </c>
      <c r="O357" s="27"/>
      <c r="P357" s="26"/>
      <c r="Q357" s="28">
        <v>39</v>
      </c>
      <c r="R357" s="27"/>
      <c r="S357" s="26"/>
      <c r="T357" s="31">
        <v>230190</v>
      </c>
      <c r="U357" s="27"/>
    </row>
    <row r="358" spans="1:21" x14ac:dyDescent="0.25">
      <c r="A358" s="12"/>
      <c r="B358" s="33" t="s">
        <v>575</v>
      </c>
      <c r="C358" s="29"/>
      <c r="D358" s="33"/>
      <c r="E358" s="35">
        <v>81229</v>
      </c>
      <c r="F358" s="29"/>
      <c r="G358" s="33"/>
      <c r="H358" s="34">
        <v>570</v>
      </c>
      <c r="I358" s="29"/>
      <c r="J358" s="33"/>
      <c r="K358" s="34">
        <v>903</v>
      </c>
      <c r="L358" s="29"/>
      <c r="M358" s="33"/>
      <c r="N358" s="34" t="s">
        <v>254</v>
      </c>
      <c r="O358" s="29"/>
      <c r="P358" s="33"/>
      <c r="Q358" s="34" t="s">
        <v>254</v>
      </c>
      <c r="R358" s="29"/>
      <c r="S358" s="33"/>
      <c r="T358" s="35">
        <v>82702</v>
      </c>
      <c r="U358" s="29"/>
    </row>
    <row r="359" spans="1:21" ht="15.75" thickBot="1" x14ac:dyDescent="0.3">
      <c r="A359" s="12"/>
      <c r="B359" s="26" t="s">
        <v>576</v>
      </c>
      <c r="C359" s="27"/>
      <c r="D359" s="51"/>
      <c r="E359" s="55">
        <v>35536</v>
      </c>
      <c r="F359" s="27"/>
      <c r="G359" s="51"/>
      <c r="H359" s="52">
        <v>918</v>
      </c>
      <c r="I359" s="27"/>
      <c r="J359" s="51"/>
      <c r="K359" s="55">
        <v>2908</v>
      </c>
      <c r="L359" s="27"/>
      <c r="M359" s="51"/>
      <c r="N359" s="52" t="s">
        <v>254</v>
      </c>
      <c r="O359" s="27"/>
      <c r="P359" s="51"/>
      <c r="Q359" s="52">
        <v>683</v>
      </c>
      <c r="R359" s="27"/>
      <c r="S359" s="51"/>
      <c r="T359" s="55">
        <v>40045</v>
      </c>
      <c r="U359" s="27"/>
    </row>
    <row r="360" spans="1:21" x14ac:dyDescent="0.25">
      <c r="A360" s="12"/>
      <c r="B360" s="33"/>
      <c r="C360" s="29"/>
      <c r="D360" s="56"/>
      <c r="E360" s="135"/>
      <c r="F360" s="29"/>
      <c r="G360" s="56"/>
      <c r="H360" s="135"/>
      <c r="I360" s="29"/>
      <c r="J360" s="56"/>
      <c r="K360" s="135"/>
      <c r="L360" s="29"/>
      <c r="M360" s="56"/>
      <c r="N360" s="135"/>
      <c r="O360" s="29"/>
      <c r="P360" s="56"/>
      <c r="Q360" s="135"/>
      <c r="R360" s="29"/>
      <c r="S360" s="56"/>
      <c r="T360" s="135"/>
      <c r="U360" s="29"/>
    </row>
    <row r="361" spans="1:21" x14ac:dyDescent="0.25">
      <c r="A361" s="12"/>
      <c r="B361" s="39" t="s">
        <v>577</v>
      </c>
      <c r="C361" s="96"/>
      <c r="D361" s="39"/>
      <c r="E361" s="84">
        <v>599785</v>
      </c>
      <c r="F361" s="96"/>
      <c r="G361" s="39"/>
      <c r="H361" s="84">
        <v>26145</v>
      </c>
      <c r="I361" s="96"/>
      <c r="J361" s="39"/>
      <c r="K361" s="84">
        <v>30521</v>
      </c>
      <c r="L361" s="96"/>
      <c r="M361" s="39"/>
      <c r="N361" s="40" t="s">
        <v>254</v>
      </c>
      <c r="O361" s="96"/>
      <c r="P361" s="39"/>
      <c r="Q361" s="84">
        <v>2307</v>
      </c>
      <c r="R361" s="96"/>
      <c r="S361" s="39"/>
      <c r="T361" s="84">
        <v>658758</v>
      </c>
      <c r="U361" s="96"/>
    </row>
    <row r="362" spans="1:21" x14ac:dyDescent="0.25">
      <c r="A362" s="12"/>
      <c r="B362" s="42"/>
      <c r="C362" s="97"/>
      <c r="D362" s="42"/>
      <c r="E362" s="43"/>
      <c r="F362" s="97"/>
      <c r="G362" s="42"/>
      <c r="H362" s="43"/>
      <c r="I362" s="97"/>
      <c r="J362" s="42"/>
      <c r="K362" s="43"/>
      <c r="L362" s="97"/>
      <c r="M362" s="42"/>
      <c r="N362" s="43"/>
      <c r="O362" s="97"/>
      <c r="P362" s="42"/>
      <c r="Q362" s="43"/>
      <c r="R362" s="97"/>
      <c r="S362" s="42"/>
      <c r="T362" s="43"/>
      <c r="U362" s="97"/>
    </row>
    <row r="363" spans="1:21" x14ac:dyDescent="0.25">
      <c r="A363" s="12"/>
      <c r="B363" s="39" t="s">
        <v>519</v>
      </c>
      <c r="C363" s="96"/>
      <c r="D363" s="39"/>
      <c r="E363" s="84">
        <v>46059</v>
      </c>
      <c r="F363" s="96"/>
      <c r="G363" s="39"/>
      <c r="H363" s="40" t="s">
        <v>254</v>
      </c>
      <c r="I363" s="96"/>
      <c r="J363" s="39"/>
      <c r="K363" s="40">
        <v>262</v>
      </c>
      <c r="L363" s="96"/>
      <c r="M363" s="39"/>
      <c r="N363" s="40" t="s">
        <v>254</v>
      </c>
      <c r="O363" s="96"/>
      <c r="P363" s="39"/>
      <c r="Q363" s="84">
        <v>9224</v>
      </c>
      <c r="R363" s="96"/>
      <c r="S363" s="39"/>
      <c r="T363" s="84">
        <v>55545</v>
      </c>
      <c r="U363" s="96"/>
    </row>
    <row r="364" spans="1:21" x14ac:dyDescent="0.25">
      <c r="A364" s="12"/>
      <c r="B364" s="33"/>
      <c r="C364" s="29"/>
      <c r="D364" s="33"/>
      <c r="E364" s="34"/>
      <c r="F364" s="29"/>
      <c r="G364" s="33"/>
      <c r="H364" s="34"/>
      <c r="I364" s="29"/>
      <c r="J364" s="33"/>
      <c r="K364" s="34"/>
      <c r="L364" s="29"/>
      <c r="M364" s="33"/>
      <c r="N364" s="34"/>
      <c r="O364" s="29"/>
      <c r="P364" s="33"/>
      <c r="Q364" s="34"/>
      <c r="R364" s="29"/>
      <c r="S364" s="33"/>
      <c r="T364" s="34"/>
      <c r="U364" s="29"/>
    </row>
    <row r="365" spans="1:21" x14ac:dyDescent="0.25">
      <c r="A365" s="12"/>
      <c r="B365" s="26" t="s">
        <v>578</v>
      </c>
      <c r="C365" s="27"/>
      <c r="D365" s="26"/>
      <c r="E365" s="31">
        <v>139428</v>
      </c>
      <c r="F365" s="27"/>
      <c r="G365" s="26"/>
      <c r="H365" s="31">
        <v>4406</v>
      </c>
      <c r="I365" s="27"/>
      <c r="J365" s="26"/>
      <c r="K365" s="31">
        <v>3260</v>
      </c>
      <c r="L365" s="27"/>
      <c r="M365" s="26"/>
      <c r="N365" s="28" t="s">
        <v>254</v>
      </c>
      <c r="O365" s="27"/>
      <c r="P365" s="26"/>
      <c r="Q365" s="28" t="s">
        <v>254</v>
      </c>
      <c r="R365" s="27"/>
      <c r="S365" s="26"/>
      <c r="T365" s="31">
        <v>147094</v>
      </c>
      <c r="U365" s="27"/>
    </row>
    <row r="366" spans="1:21" ht="15.75" thickBot="1" x14ac:dyDescent="0.3">
      <c r="A366" s="12"/>
      <c r="B366" s="33" t="s">
        <v>579</v>
      </c>
      <c r="C366" s="29"/>
      <c r="D366" s="58"/>
      <c r="E366" s="59">
        <v>217391</v>
      </c>
      <c r="F366" s="29"/>
      <c r="G366" s="58"/>
      <c r="H366" s="59">
        <v>10227</v>
      </c>
      <c r="I366" s="29"/>
      <c r="J366" s="58"/>
      <c r="K366" s="59">
        <v>6601</v>
      </c>
      <c r="L366" s="29"/>
      <c r="M366" s="58"/>
      <c r="N366" s="125" t="s">
        <v>254</v>
      </c>
      <c r="O366" s="29"/>
      <c r="P366" s="58"/>
      <c r="Q366" s="125" t="s">
        <v>254</v>
      </c>
      <c r="R366" s="29"/>
      <c r="S366" s="58"/>
      <c r="T366" s="59">
        <v>234219</v>
      </c>
      <c r="U366" s="29"/>
    </row>
    <row r="367" spans="1:21" x14ac:dyDescent="0.25">
      <c r="A367" s="12"/>
      <c r="B367" s="26"/>
      <c r="C367" s="27"/>
      <c r="D367" s="60"/>
      <c r="E367" s="82"/>
      <c r="F367" s="27"/>
      <c r="G367" s="60"/>
      <c r="H367" s="82"/>
      <c r="I367" s="27"/>
      <c r="J367" s="60"/>
      <c r="K367" s="82"/>
      <c r="L367" s="27"/>
      <c r="M367" s="60"/>
      <c r="N367" s="82"/>
      <c r="O367" s="27"/>
      <c r="P367" s="60"/>
      <c r="Q367" s="82"/>
      <c r="R367" s="27"/>
      <c r="S367" s="60"/>
      <c r="T367" s="82"/>
      <c r="U367" s="27"/>
    </row>
    <row r="368" spans="1:21" x14ac:dyDescent="0.25">
      <c r="A368" s="12"/>
      <c r="B368" s="42" t="s">
        <v>580</v>
      </c>
      <c r="C368" s="97"/>
      <c r="D368" s="42"/>
      <c r="E368" s="83">
        <v>356819</v>
      </c>
      <c r="F368" s="97"/>
      <c r="G368" s="42"/>
      <c r="H368" s="83">
        <v>14633</v>
      </c>
      <c r="I368" s="97"/>
      <c r="J368" s="42"/>
      <c r="K368" s="83">
        <v>9861</v>
      </c>
      <c r="L368" s="97"/>
      <c r="M368" s="42"/>
      <c r="N368" s="43" t="s">
        <v>254</v>
      </c>
      <c r="O368" s="97"/>
      <c r="P368" s="42"/>
      <c r="Q368" s="43" t="s">
        <v>254</v>
      </c>
      <c r="R368" s="97"/>
      <c r="S368" s="42"/>
      <c r="T368" s="83">
        <v>381313</v>
      </c>
      <c r="U368" s="97"/>
    </row>
    <row r="369" spans="1:27" x14ac:dyDescent="0.25">
      <c r="A369" s="12"/>
      <c r="B369" s="39"/>
      <c r="C369" s="96"/>
      <c r="D369" s="39"/>
      <c r="E369" s="40"/>
      <c r="F369" s="96"/>
      <c r="G369" s="39"/>
      <c r="H369" s="40"/>
      <c r="I369" s="96"/>
      <c r="J369" s="39"/>
      <c r="K369" s="40"/>
      <c r="L369" s="96"/>
      <c r="M369" s="39"/>
      <c r="N369" s="40"/>
      <c r="O369" s="96"/>
      <c r="P369" s="39"/>
      <c r="Q369" s="40"/>
      <c r="R369" s="96"/>
      <c r="S369" s="39"/>
      <c r="T369" s="40"/>
      <c r="U369" s="96"/>
    </row>
    <row r="370" spans="1:27" x14ac:dyDescent="0.25">
      <c r="A370" s="12"/>
      <c r="B370" s="42" t="s">
        <v>581</v>
      </c>
      <c r="C370" s="97"/>
      <c r="D370" s="42"/>
      <c r="E370" s="43" t="s">
        <v>254</v>
      </c>
      <c r="F370" s="97"/>
      <c r="G370" s="42"/>
      <c r="H370" s="43" t="s">
        <v>254</v>
      </c>
      <c r="I370" s="97"/>
      <c r="J370" s="42"/>
      <c r="K370" s="43">
        <v>546</v>
      </c>
      <c r="L370" s="97"/>
      <c r="M370" s="42"/>
      <c r="N370" s="43">
        <v>394</v>
      </c>
      <c r="O370" s="97"/>
      <c r="P370" s="42"/>
      <c r="Q370" s="83">
        <v>106127</v>
      </c>
      <c r="R370" s="97"/>
      <c r="S370" s="42"/>
      <c r="T370" s="83">
        <v>107067</v>
      </c>
      <c r="U370" s="97"/>
    </row>
    <row r="371" spans="1:27" ht="15.75" thickBot="1" x14ac:dyDescent="0.3">
      <c r="A371" s="12"/>
      <c r="B371" s="39" t="s">
        <v>523</v>
      </c>
      <c r="C371" s="96"/>
      <c r="D371" s="47"/>
      <c r="E371" s="48" t="s">
        <v>254</v>
      </c>
      <c r="F371" s="96"/>
      <c r="G371" s="47"/>
      <c r="H371" s="48" t="s">
        <v>254</v>
      </c>
      <c r="I371" s="96"/>
      <c r="J371" s="47"/>
      <c r="K371" s="48">
        <v>46</v>
      </c>
      <c r="L371" s="96"/>
      <c r="M371" s="47"/>
      <c r="N371" s="48" t="s">
        <v>254</v>
      </c>
      <c r="O371" s="96"/>
      <c r="P371" s="47"/>
      <c r="Q371" s="151">
        <v>16287</v>
      </c>
      <c r="R371" s="96"/>
      <c r="S371" s="47"/>
      <c r="T371" s="151">
        <v>16333</v>
      </c>
      <c r="U371" s="96"/>
    </row>
    <row r="372" spans="1:27" x14ac:dyDescent="0.25">
      <c r="A372" s="12"/>
      <c r="B372" s="42"/>
      <c r="C372" s="97"/>
      <c r="D372" s="133"/>
      <c r="E372" s="134"/>
      <c r="F372" s="97"/>
      <c r="G372" s="133"/>
      <c r="H372" s="134"/>
      <c r="I372" s="97"/>
      <c r="J372" s="133"/>
      <c r="K372" s="134"/>
      <c r="L372" s="97"/>
      <c r="M372" s="133"/>
      <c r="N372" s="134"/>
      <c r="O372" s="97"/>
      <c r="P372" s="133"/>
      <c r="Q372" s="134"/>
      <c r="R372" s="97"/>
      <c r="S372" s="133"/>
      <c r="T372" s="134"/>
      <c r="U372" s="97"/>
    </row>
    <row r="373" spans="1:27" ht="15.75" thickBot="1" x14ac:dyDescent="0.3">
      <c r="A373" s="12"/>
      <c r="B373" s="39" t="s">
        <v>615</v>
      </c>
      <c r="C373" s="96"/>
      <c r="D373" s="136" t="s">
        <v>253</v>
      </c>
      <c r="E373" s="137">
        <v>1205003</v>
      </c>
      <c r="F373" s="96"/>
      <c r="G373" s="136" t="s">
        <v>253</v>
      </c>
      <c r="H373" s="137">
        <v>45531</v>
      </c>
      <c r="I373" s="96"/>
      <c r="J373" s="136" t="s">
        <v>253</v>
      </c>
      <c r="K373" s="137">
        <v>50279</v>
      </c>
      <c r="L373" s="96"/>
      <c r="M373" s="136" t="s">
        <v>253</v>
      </c>
      <c r="N373" s="137">
        <v>1176</v>
      </c>
      <c r="O373" s="96"/>
      <c r="P373" s="136" t="s">
        <v>253</v>
      </c>
      <c r="Q373" s="137">
        <v>266855</v>
      </c>
      <c r="R373" s="96"/>
      <c r="S373" s="136" t="s">
        <v>253</v>
      </c>
      <c r="T373" s="137">
        <v>1568844</v>
      </c>
      <c r="U373" s="96"/>
    </row>
    <row r="374" spans="1:27" ht="15.75" thickTop="1" x14ac:dyDescent="0.25">
      <c r="A374" s="12"/>
      <c r="B374" s="16"/>
      <c r="C374" s="16"/>
      <c r="D374" s="16"/>
      <c r="E374" s="16"/>
      <c r="F374" s="16"/>
      <c r="G374" s="16"/>
      <c r="H374" s="16"/>
      <c r="I374" s="16"/>
      <c r="J374" s="16"/>
      <c r="K374" s="16"/>
      <c r="L374" s="16"/>
      <c r="M374" s="16"/>
      <c r="N374" s="16"/>
      <c r="O374" s="16"/>
      <c r="P374" s="16"/>
      <c r="Q374" s="16"/>
      <c r="R374" s="16"/>
      <c r="S374" s="16"/>
      <c r="T374" s="16"/>
      <c r="U374" s="16"/>
      <c r="V374" s="16"/>
      <c r="W374" s="16"/>
      <c r="X374" s="16"/>
      <c r="Y374" s="16"/>
      <c r="Z374" s="16"/>
      <c r="AA374" s="16"/>
    </row>
    <row r="375" spans="1:27" x14ac:dyDescent="0.25">
      <c r="A375" s="12"/>
      <c r="B375" s="16" t="s">
        <v>655</v>
      </c>
      <c r="C375" s="16"/>
      <c r="D375" s="16"/>
      <c r="E375" s="16"/>
      <c r="F375" s="16"/>
      <c r="G375" s="16"/>
      <c r="H375" s="16"/>
      <c r="I375" s="16"/>
      <c r="J375" s="16"/>
      <c r="K375" s="16"/>
      <c r="L375" s="16"/>
      <c r="M375" s="16"/>
      <c r="N375" s="16"/>
      <c r="O375" s="16"/>
      <c r="P375" s="16"/>
      <c r="Q375" s="16"/>
      <c r="R375" s="16"/>
      <c r="S375" s="16"/>
      <c r="T375" s="16"/>
      <c r="U375" s="16"/>
      <c r="V375" s="16"/>
      <c r="W375" s="16"/>
      <c r="X375" s="16"/>
      <c r="Y375" s="16"/>
      <c r="Z375" s="16"/>
      <c r="AA375" s="16"/>
    </row>
    <row r="376" spans="1:27" x14ac:dyDescent="0.25">
      <c r="A376" s="12"/>
      <c r="B376" s="16"/>
      <c r="C376" s="16"/>
      <c r="D376" s="16"/>
      <c r="E376" s="16"/>
      <c r="F376" s="16"/>
      <c r="G376" s="16"/>
      <c r="H376" s="16"/>
      <c r="I376" s="16"/>
      <c r="J376" s="16"/>
      <c r="K376" s="16"/>
      <c r="L376" s="16"/>
      <c r="M376" s="16"/>
      <c r="N376" s="16"/>
      <c r="O376" s="16"/>
      <c r="P376" s="16"/>
      <c r="Q376" s="16"/>
      <c r="R376" s="16"/>
      <c r="S376" s="16"/>
      <c r="T376" s="16"/>
      <c r="U376" s="16"/>
      <c r="V376" s="16"/>
      <c r="W376" s="16"/>
      <c r="X376" s="16"/>
      <c r="Y376" s="16"/>
      <c r="Z376" s="16"/>
      <c r="AA376" s="16"/>
    </row>
    <row r="377" spans="1:27" x14ac:dyDescent="0.25">
      <c r="A377" s="12"/>
      <c r="B377" s="258" t="s">
        <v>477</v>
      </c>
      <c r="C377" s="36"/>
      <c r="D377" s="248" t="s">
        <v>647</v>
      </c>
      <c r="E377" s="248"/>
      <c r="F377" s="248"/>
      <c r="G377" s="248" t="s">
        <v>648</v>
      </c>
      <c r="H377" s="248"/>
      <c r="I377" s="248"/>
      <c r="J377" s="248" t="s">
        <v>650</v>
      </c>
      <c r="K377" s="248"/>
      <c r="L377" s="248"/>
      <c r="M377" s="248" t="s">
        <v>651</v>
      </c>
      <c r="N377" s="248"/>
      <c r="O377" s="248"/>
      <c r="P377" s="248" t="s">
        <v>652</v>
      </c>
      <c r="Q377" s="248"/>
      <c r="R377" s="248"/>
      <c r="S377" s="248" t="s">
        <v>137</v>
      </c>
      <c r="T377" s="248"/>
      <c r="U377" s="248"/>
    </row>
    <row r="378" spans="1:27" ht="15.75" thickBot="1" x14ac:dyDescent="0.3">
      <c r="A378" s="12"/>
      <c r="B378" s="259"/>
      <c r="C378" s="36"/>
      <c r="D378" s="249"/>
      <c r="E378" s="249"/>
      <c r="F378" s="248"/>
      <c r="G378" s="249" t="s">
        <v>649</v>
      </c>
      <c r="H378" s="249"/>
      <c r="I378" s="248"/>
      <c r="J378" s="249"/>
      <c r="K378" s="249"/>
      <c r="L378" s="248"/>
      <c r="M378" s="249"/>
      <c r="N378" s="249"/>
      <c r="O378" s="248"/>
      <c r="P378" s="249" t="s">
        <v>653</v>
      </c>
      <c r="Q378" s="249"/>
      <c r="R378" s="248"/>
      <c r="S378" s="249"/>
      <c r="T378" s="249"/>
      <c r="U378" s="248"/>
    </row>
    <row r="379" spans="1:27" x14ac:dyDescent="0.25">
      <c r="A379" s="12"/>
      <c r="B379" s="120"/>
      <c r="C379" s="22"/>
      <c r="D379" s="120"/>
      <c r="E379" s="120"/>
      <c r="F379" s="22"/>
      <c r="G379" s="120"/>
      <c r="H379" s="120"/>
      <c r="I379" s="22"/>
      <c r="J379" s="120"/>
      <c r="K379" s="120"/>
      <c r="L379" s="22"/>
      <c r="M379" s="120"/>
      <c r="N379" s="120"/>
      <c r="O379" s="22"/>
      <c r="P379" s="120"/>
      <c r="Q379" s="120"/>
      <c r="R379" s="22"/>
      <c r="S379" s="120"/>
      <c r="T379" s="120"/>
      <c r="U379" s="22"/>
    </row>
    <row r="380" spans="1:27" x14ac:dyDescent="0.25">
      <c r="A380" s="12"/>
      <c r="B380" s="26" t="s">
        <v>630</v>
      </c>
      <c r="C380" s="27"/>
      <c r="D380" s="26" t="s">
        <v>253</v>
      </c>
      <c r="E380" s="31">
        <v>4287</v>
      </c>
      <c r="F380" s="27"/>
      <c r="G380" s="26" t="s">
        <v>253</v>
      </c>
      <c r="H380" s="28">
        <v>18</v>
      </c>
      <c r="I380" s="27"/>
      <c r="J380" s="26" t="s">
        <v>253</v>
      </c>
      <c r="K380" s="31">
        <v>3515</v>
      </c>
      <c r="L380" s="27"/>
      <c r="M380" s="26" t="s">
        <v>253</v>
      </c>
      <c r="N380" s="28" t="s">
        <v>254</v>
      </c>
      <c r="O380" s="27"/>
      <c r="P380" s="26" t="s">
        <v>253</v>
      </c>
      <c r="Q380" s="31">
        <v>121765</v>
      </c>
      <c r="R380" s="27"/>
      <c r="S380" s="26" t="s">
        <v>253</v>
      </c>
      <c r="T380" s="31">
        <v>129585</v>
      </c>
      <c r="U380" s="27"/>
    </row>
    <row r="381" spans="1:27" ht="15.75" thickBot="1" x14ac:dyDescent="0.3">
      <c r="A381" s="12"/>
      <c r="B381" s="33" t="s">
        <v>631</v>
      </c>
      <c r="C381" s="29"/>
      <c r="D381" s="58"/>
      <c r="E381" s="59">
        <v>51660</v>
      </c>
      <c r="F381" s="29"/>
      <c r="G381" s="58"/>
      <c r="H381" s="59">
        <v>2894</v>
      </c>
      <c r="I381" s="29"/>
      <c r="J381" s="58"/>
      <c r="K381" s="59">
        <v>5699</v>
      </c>
      <c r="L381" s="29"/>
      <c r="M381" s="58"/>
      <c r="N381" s="125" t="s">
        <v>254</v>
      </c>
      <c r="O381" s="29"/>
      <c r="P381" s="58"/>
      <c r="Q381" s="59">
        <v>6359</v>
      </c>
      <c r="R381" s="29"/>
      <c r="S381" s="58"/>
      <c r="T381" s="59">
        <v>66612</v>
      </c>
      <c r="U381" s="29"/>
    </row>
    <row r="382" spans="1:27" x14ac:dyDescent="0.25">
      <c r="A382" s="12"/>
      <c r="B382" s="26"/>
      <c r="C382" s="27"/>
      <c r="D382" s="60"/>
      <c r="E382" s="82"/>
      <c r="F382" s="27"/>
      <c r="G382" s="60"/>
      <c r="H382" s="82"/>
      <c r="I382" s="27"/>
      <c r="J382" s="60"/>
      <c r="K382" s="82"/>
      <c r="L382" s="27"/>
      <c r="M382" s="60"/>
      <c r="N382" s="82"/>
      <c r="O382" s="27"/>
      <c r="P382" s="60"/>
      <c r="Q382" s="82"/>
      <c r="R382" s="27"/>
      <c r="S382" s="60"/>
      <c r="T382" s="82"/>
      <c r="U382" s="27"/>
    </row>
    <row r="383" spans="1:27" x14ac:dyDescent="0.25">
      <c r="A383" s="12"/>
      <c r="B383" s="42" t="s">
        <v>654</v>
      </c>
      <c r="C383" s="97"/>
      <c r="D383" s="42"/>
      <c r="E383" s="83">
        <v>55947</v>
      </c>
      <c r="F383" s="97"/>
      <c r="G383" s="42"/>
      <c r="H383" s="83">
        <v>2912</v>
      </c>
      <c r="I383" s="97"/>
      <c r="J383" s="42"/>
      <c r="K383" s="83">
        <v>9214</v>
      </c>
      <c r="L383" s="97"/>
      <c r="M383" s="42"/>
      <c r="N383" s="43" t="s">
        <v>254</v>
      </c>
      <c r="O383" s="97"/>
      <c r="P383" s="42"/>
      <c r="Q383" s="83">
        <v>128124</v>
      </c>
      <c r="R383" s="97"/>
      <c r="S383" s="42"/>
      <c r="T383" s="83">
        <v>196197</v>
      </c>
      <c r="U383" s="97"/>
    </row>
    <row r="384" spans="1:27" x14ac:dyDescent="0.25">
      <c r="A384" s="12"/>
      <c r="B384" s="39"/>
      <c r="C384" s="96"/>
      <c r="D384" s="39"/>
      <c r="E384" s="40"/>
      <c r="F384" s="96"/>
      <c r="G384" s="39"/>
      <c r="H384" s="40"/>
      <c r="I384" s="96"/>
      <c r="J384" s="39"/>
      <c r="K384" s="40"/>
      <c r="L384" s="96"/>
      <c r="M384" s="39"/>
      <c r="N384" s="40"/>
      <c r="O384" s="96"/>
      <c r="P384" s="39"/>
      <c r="Q384" s="40"/>
      <c r="R384" s="96"/>
      <c r="S384" s="39"/>
      <c r="T384" s="40"/>
      <c r="U384" s="96"/>
    </row>
    <row r="385" spans="1:21" x14ac:dyDescent="0.25">
      <c r="A385" s="12"/>
      <c r="B385" s="42" t="s">
        <v>595</v>
      </c>
      <c r="C385" s="97"/>
      <c r="D385" s="42"/>
      <c r="E385" s="83">
        <v>145407</v>
      </c>
      <c r="F385" s="97"/>
      <c r="G385" s="42"/>
      <c r="H385" s="43">
        <v>875</v>
      </c>
      <c r="I385" s="97"/>
      <c r="J385" s="42"/>
      <c r="K385" s="83">
        <v>1888</v>
      </c>
      <c r="L385" s="97"/>
      <c r="M385" s="42"/>
      <c r="N385" s="43" t="s">
        <v>254</v>
      </c>
      <c r="O385" s="97"/>
      <c r="P385" s="42"/>
      <c r="Q385" s="43">
        <v>964</v>
      </c>
      <c r="R385" s="97"/>
      <c r="S385" s="42"/>
      <c r="T385" s="83">
        <v>149134</v>
      </c>
      <c r="U385" s="97"/>
    </row>
    <row r="386" spans="1:21" x14ac:dyDescent="0.25">
      <c r="A386" s="12"/>
      <c r="B386" s="26"/>
      <c r="C386" s="27"/>
      <c r="D386" s="26"/>
      <c r="E386" s="28"/>
      <c r="F386" s="27"/>
      <c r="G386" s="26"/>
      <c r="H386" s="28"/>
      <c r="I386" s="27"/>
      <c r="J386" s="26"/>
      <c r="K386" s="28"/>
      <c r="L386" s="27"/>
      <c r="M386" s="26"/>
      <c r="N386" s="28"/>
      <c r="O386" s="27"/>
      <c r="P386" s="26"/>
      <c r="Q386" s="28"/>
      <c r="R386" s="27"/>
      <c r="S386" s="26"/>
      <c r="T386" s="28"/>
      <c r="U386" s="27"/>
    </row>
    <row r="387" spans="1:21" x14ac:dyDescent="0.25">
      <c r="A387" s="12"/>
      <c r="B387" s="33" t="s">
        <v>573</v>
      </c>
      <c r="C387" s="29"/>
      <c r="D387" s="33"/>
      <c r="E387" s="35">
        <v>291770</v>
      </c>
      <c r="F387" s="29"/>
      <c r="G387" s="33"/>
      <c r="H387" s="35">
        <v>10584</v>
      </c>
      <c r="I387" s="29"/>
      <c r="J387" s="33"/>
      <c r="K387" s="35">
        <v>11665</v>
      </c>
      <c r="L387" s="29"/>
      <c r="M387" s="33"/>
      <c r="N387" s="34" t="s">
        <v>254</v>
      </c>
      <c r="O387" s="29"/>
      <c r="P387" s="33"/>
      <c r="Q387" s="35">
        <v>1734</v>
      </c>
      <c r="R387" s="29"/>
      <c r="S387" s="33"/>
      <c r="T387" s="35">
        <v>315753</v>
      </c>
      <c r="U387" s="29"/>
    </row>
    <row r="388" spans="1:21" x14ac:dyDescent="0.25">
      <c r="A388" s="12"/>
      <c r="B388" s="26" t="s">
        <v>574</v>
      </c>
      <c r="C388" s="27"/>
      <c r="D388" s="26"/>
      <c r="E388" s="31">
        <v>200790</v>
      </c>
      <c r="F388" s="27"/>
      <c r="G388" s="26"/>
      <c r="H388" s="31">
        <v>10254</v>
      </c>
      <c r="I388" s="27"/>
      <c r="J388" s="26"/>
      <c r="K388" s="31">
        <v>17185</v>
      </c>
      <c r="L388" s="27"/>
      <c r="M388" s="26"/>
      <c r="N388" s="28" t="s">
        <v>254</v>
      </c>
      <c r="O388" s="27"/>
      <c r="P388" s="26"/>
      <c r="Q388" s="28">
        <v>91</v>
      </c>
      <c r="R388" s="27"/>
      <c r="S388" s="26"/>
      <c r="T388" s="31">
        <v>228320</v>
      </c>
      <c r="U388" s="27"/>
    </row>
    <row r="389" spans="1:21" x14ac:dyDescent="0.25">
      <c r="A389" s="12"/>
      <c r="B389" s="33" t="s">
        <v>575</v>
      </c>
      <c r="C389" s="29"/>
      <c r="D389" s="33"/>
      <c r="E389" s="35">
        <v>80418</v>
      </c>
      <c r="F389" s="29"/>
      <c r="G389" s="33"/>
      <c r="H389" s="34">
        <v>578</v>
      </c>
      <c r="I389" s="29"/>
      <c r="J389" s="33"/>
      <c r="K389" s="35">
        <v>1051</v>
      </c>
      <c r="L389" s="29"/>
      <c r="M389" s="33"/>
      <c r="N389" s="34" t="s">
        <v>254</v>
      </c>
      <c r="O389" s="29"/>
      <c r="P389" s="33"/>
      <c r="Q389" s="34" t="s">
        <v>254</v>
      </c>
      <c r="R389" s="29"/>
      <c r="S389" s="33"/>
      <c r="T389" s="35">
        <v>82047</v>
      </c>
      <c r="U389" s="29"/>
    </row>
    <row r="390" spans="1:21" ht="15.75" thickBot="1" x14ac:dyDescent="0.3">
      <c r="A390" s="12"/>
      <c r="B390" s="26" t="s">
        <v>576</v>
      </c>
      <c r="C390" s="27"/>
      <c r="D390" s="51"/>
      <c r="E390" s="55">
        <v>40676</v>
      </c>
      <c r="F390" s="27"/>
      <c r="G390" s="51"/>
      <c r="H390" s="55">
        <v>2074</v>
      </c>
      <c r="I390" s="27"/>
      <c r="J390" s="51"/>
      <c r="K390" s="55">
        <v>3104</v>
      </c>
      <c r="L390" s="27"/>
      <c r="M390" s="51"/>
      <c r="N390" s="52" t="s">
        <v>254</v>
      </c>
      <c r="O390" s="27"/>
      <c r="P390" s="51"/>
      <c r="Q390" s="52">
        <v>731</v>
      </c>
      <c r="R390" s="27"/>
      <c r="S390" s="51"/>
      <c r="T390" s="55">
        <v>46585</v>
      </c>
      <c r="U390" s="27"/>
    </row>
    <row r="391" spans="1:21" x14ac:dyDescent="0.25">
      <c r="A391" s="12"/>
      <c r="B391" s="33"/>
      <c r="C391" s="29"/>
      <c r="D391" s="56"/>
      <c r="E391" s="135"/>
      <c r="F391" s="29"/>
      <c r="G391" s="56"/>
      <c r="H391" s="135"/>
      <c r="I391" s="29"/>
      <c r="J391" s="56"/>
      <c r="K391" s="135"/>
      <c r="L391" s="29"/>
      <c r="M391" s="56"/>
      <c r="N391" s="135"/>
      <c r="O391" s="29"/>
      <c r="P391" s="56"/>
      <c r="Q391" s="135"/>
      <c r="R391" s="29"/>
      <c r="S391" s="56"/>
      <c r="T391" s="135"/>
      <c r="U391" s="29"/>
    </row>
    <row r="392" spans="1:21" x14ac:dyDescent="0.25">
      <c r="A392" s="12"/>
      <c r="B392" s="39" t="s">
        <v>577</v>
      </c>
      <c r="C392" s="96"/>
      <c r="D392" s="39"/>
      <c r="E392" s="84">
        <v>613654</v>
      </c>
      <c r="F392" s="96"/>
      <c r="G392" s="39"/>
      <c r="H392" s="84">
        <v>23490</v>
      </c>
      <c r="I392" s="96"/>
      <c r="J392" s="39"/>
      <c r="K392" s="84">
        <v>33005</v>
      </c>
      <c r="L392" s="96"/>
      <c r="M392" s="39"/>
      <c r="N392" s="40" t="s">
        <v>254</v>
      </c>
      <c r="O392" s="96"/>
      <c r="P392" s="39"/>
      <c r="Q392" s="84">
        <v>2556</v>
      </c>
      <c r="R392" s="96"/>
      <c r="S392" s="39"/>
      <c r="T392" s="84">
        <v>672705</v>
      </c>
      <c r="U392" s="96"/>
    </row>
    <row r="393" spans="1:21" x14ac:dyDescent="0.25">
      <c r="A393" s="12"/>
      <c r="B393" s="42"/>
      <c r="C393" s="97"/>
      <c r="D393" s="42"/>
      <c r="E393" s="43"/>
      <c r="F393" s="97"/>
      <c r="G393" s="42"/>
      <c r="H393" s="43"/>
      <c r="I393" s="97"/>
      <c r="J393" s="42"/>
      <c r="K393" s="43"/>
      <c r="L393" s="97"/>
      <c r="M393" s="42"/>
      <c r="N393" s="43"/>
      <c r="O393" s="97"/>
      <c r="P393" s="42"/>
      <c r="Q393" s="43"/>
      <c r="R393" s="97"/>
      <c r="S393" s="42"/>
      <c r="T393" s="43"/>
      <c r="U393" s="97"/>
    </row>
    <row r="394" spans="1:21" x14ac:dyDescent="0.25">
      <c r="A394" s="12"/>
      <c r="B394" s="39" t="s">
        <v>519</v>
      </c>
      <c r="C394" s="96"/>
      <c r="D394" s="39"/>
      <c r="E394" s="84">
        <v>43465</v>
      </c>
      <c r="F394" s="96"/>
      <c r="G394" s="39"/>
      <c r="H394" s="40" t="s">
        <v>254</v>
      </c>
      <c r="I394" s="96"/>
      <c r="J394" s="39"/>
      <c r="K394" s="40">
        <v>263</v>
      </c>
      <c r="L394" s="96"/>
      <c r="M394" s="39"/>
      <c r="N394" s="40" t="s">
        <v>254</v>
      </c>
      <c r="O394" s="96"/>
      <c r="P394" s="39"/>
      <c r="Q394" s="84">
        <v>10002</v>
      </c>
      <c r="R394" s="96"/>
      <c r="S394" s="39"/>
      <c r="T394" s="84">
        <v>53730</v>
      </c>
      <c r="U394" s="96"/>
    </row>
    <row r="395" spans="1:21" x14ac:dyDescent="0.25">
      <c r="A395" s="12"/>
      <c r="B395" s="33"/>
      <c r="C395" s="29"/>
      <c r="D395" s="33"/>
      <c r="E395" s="34"/>
      <c r="F395" s="29"/>
      <c r="G395" s="33"/>
      <c r="H395" s="34"/>
      <c r="I395" s="29"/>
      <c r="J395" s="33"/>
      <c r="K395" s="34"/>
      <c r="L395" s="29"/>
      <c r="M395" s="33"/>
      <c r="N395" s="34"/>
      <c r="O395" s="29"/>
      <c r="P395" s="33"/>
      <c r="Q395" s="34"/>
      <c r="R395" s="29"/>
      <c r="S395" s="33"/>
      <c r="T395" s="34"/>
      <c r="U395" s="29"/>
    </row>
    <row r="396" spans="1:21" x14ac:dyDescent="0.25">
      <c r="A396" s="12"/>
      <c r="B396" s="26" t="s">
        <v>578</v>
      </c>
      <c r="C396" s="27"/>
      <c r="D396" s="26"/>
      <c r="E396" s="31">
        <v>148703</v>
      </c>
      <c r="F396" s="27"/>
      <c r="G396" s="26"/>
      <c r="H396" s="31">
        <v>3429</v>
      </c>
      <c r="I396" s="27"/>
      <c r="J396" s="26"/>
      <c r="K396" s="31">
        <v>3660</v>
      </c>
      <c r="L396" s="27"/>
      <c r="M396" s="26"/>
      <c r="N396" s="28" t="s">
        <v>254</v>
      </c>
      <c r="O396" s="27"/>
      <c r="P396" s="26"/>
      <c r="Q396" s="28" t="s">
        <v>254</v>
      </c>
      <c r="R396" s="27"/>
      <c r="S396" s="26"/>
      <c r="T396" s="31">
        <v>155792</v>
      </c>
      <c r="U396" s="27"/>
    </row>
    <row r="397" spans="1:21" ht="15.75" thickBot="1" x14ac:dyDescent="0.3">
      <c r="A397" s="12"/>
      <c r="B397" s="33" t="s">
        <v>579</v>
      </c>
      <c r="C397" s="29"/>
      <c r="D397" s="58"/>
      <c r="E397" s="59">
        <v>219790</v>
      </c>
      <c r="F397" s="29"/>
      <c r="G397" s="58"/>
      <c r="H397" s="59">
        <v>6994</v>
      </c>
      <c r="I397" s="29"/>
      <c r="J397" s="58"/>
      <c r="K397" s="59">
        <v>6899</v>
      </c>
      <c r="L397" s="29"/>
      <c r="M397" s="58"/>
      <c r="N397" s="125" t="s">
        <v>254</v>
      </c>
      <c r="O397" s="29"/>
      <c r="P397" s="58"/>
      <c r="Q397" s="125" t="s">
        <v>254</v>
      </c>
      <c r="R397" s="29"/>
      <c r="S397" s="58"/>
      <c r="T397" s="59">
        <v>233683</v>
      </c>
      <c r="U397" s="29"/>
    </row>
    <row r="398" spans="1:21" x14ac:dyDescent="0.25">
      <c r="A398" s="12"/>
      <c r="B398" s="26"/>
      <c r="C398" s="27"/>
      <c r="D398" s="60"/>
      <c r="E398" s="82"/>
      <c r="F398" s="27"/>
      <c r="G398" s="60"/>
      <c r="H398" s="82"/>
      <c r="I398" s="27"/>
      <c r="J398" s="60"/>
      <c r="K398" s="82"/>
      <c r="L398" s="27"/>
      <c r="M398" s="60"/>
      <c r="N398" s="82"/>
      <c r="O398" s="27"/>
      <c r="P398" s="60"/>
      <c r="Q398" s="82"/>
      <c r="R398" s="27"/>
      <c r="S398" s="60"/>
      <c r="T398" s="82"/>
      <c r="U398" s="27"/>
    </row>
    <row r="399" spans="1:21" x14ac:dyDescent="0.25">
      <c r="A399" s="12"/>
      <c r="B399" s="42" t="s">
        <v>580</v>
      </c>
      <c r="C399" s="97"/>
      <c r="D399" s="42"/>
      <c r="E399" s="83">
        <v>368493</v>
      </c>
      <c r="F399" s="97"/>
      <c r="G399" s="42"/>
      <c r="H399" s="83">
        <v>10423</v>
      </c>
      <c r="I399" s="97"/>
      <c r="J399" s="42"/>
      <c r="K399" s="83">
        <v>10559</v>
      </c>
      <c r="L399" s="97"/>
      <c r="M399" s="42"/>
      <c r="N399" s="43" t="s">
        <v>254</v>
      </c>
      <c r="O399" s="97"/>
      <c r="P399" s="42"/>
      <c r="Q399" s="43" t="s">
        <v>254</v>
      </c>
      <c r="R399" s="97"/>
      <c r="S399" s="42"/>
      <c r="T399" s="83">
        <v>389475</v>
      </c>
      <c r="U399" s="97"/>
    </row>
    <row r="400" spans="1:21" x14ac:dyDescent="0.25">
      <c r="A400" s="12"/>
      <c r="B400" s="39"/>
      <c r="C400" s="96"/>
      <c r="D400" s="39"/>
      <c r="E400" s="40"/>
      <c r="F400" s="96"/>
      <c r="G400" s="39"/>
      <c r="H400" s="40"/>
      <c r="I400" s="96"/>
      <c r="J400" s="39"/>
      <c r="K400" s="40"/>
      <c r="L400" s="96"/>
      <c r="M400" s="39"/>
      <c r="N400" s="40"/>
      <c r="O400" s="96"/>
      <c r="P400" s="39"/>
      <c r="Q400" s="40"/>
      <c r="R400" s="96"/>
      <c r="S400" s="39"/>
      <c r="T400" s="40"/>
      <c r="U400" s="96"/>
    </row>
    <row r="401" spans="1:21" x14ac:dyDescent="0.25">
      <c r="A401" s="12"/>
      <c r="B401" s="42" t="s">
        <v>581</v>
      </c>
      <c r="C401" s="97"/>
      <c r="D401" s="42"/>
      <c r="E401" s="43" t="s">
        <v>254</v>
      </c>
      <c r="F401" s="97"/>
      <c r="G401" s="42"/>
      <c r="H401" s="43" t="s">
        <v>254</v>
      </c>
      <c r="I401" s="97"/>
      <c r="J401" s="42"/>
      <c r="K401" s="43">
        <v>755</v>
      </c>
      <c r="L401" s="97"/>
      <c r="M401" s="42"/>
      <c r="N401" s="43">
        <v>45</v>
      </c>
      <c r="O401" s="97"/>
      <c r="P401" s="42"/>
      <c r="Q401" s="83">
        <v>106587</v>
      </c>
      <c r="R401" s="97"/>
      <c r="S401" s="42"/>
      <c r="T401" s="83">
        <v>107387</v>
      </c>
      <c r="U401" s="97"/>
    </row>
    <row r="402" spans="1:21" ht="15.75" thickBot="1" x14ac:dyDescent="0.3">
      <c r="A402" s="12"/>
      <c r="B402" s="39" t="s">
        <v>523</v>
      </c>
      <c r="C402" s="96"/>
      <c r="D402" s="47"/>
      <c r="E402" s="48" t="s">
        <v>254</v>
      </c>
      <c r="F402" s="96"/>
      <c r="G402" s="47"/>
      <c r="H402" s="48" t="s">
        <v>254</v>
      </c>
      <c r="I402" s="96"/>
      <c r="J402" s="47"/>
      <c r="K402" s="48">
        <v>31</v>
      </c>
      <c r="L402" s="96"/>
      <c r="M402" s="47"/>
      <c r="N402" s="48" t="s">
        <v>254</v>
      </c>
      <c r="O402" s="96"/>
      <c r="P402" s="47"/>
      <c r="Q402" s="151">
        <v>16860</v>
      </c>
      <c r="R402" s="96"/>
      <c r="S402" s="47"/>
      <c r="T402" s="151">
        <v>16891</v>
      </c>
      <c r="U402" s="96"/>
    </row>
    <row r="403" spans="1:21" x14ac:dyDescent="0.25">
      <c r="A403" s="12"/>
      <c r="B403" s="42"/>
      <c r="C403" s="97"/>
      <c r="D403" s="133"/>
      <c r="E403" s="134"/>
      <c r="F403" s="97"/>
      <c r="G403" s="133"/>
      <c r="H403" s="134"/>
      <c r="I403" s="97"/>
      <c r="J403" s="133"/>
      <c r="K403" s="134"/>
      <c r="L403" s="97"/>
      <c r="M403" s="133"/>
      <c r="N403" s="134"/>
      <c r="O403" s="97"/>
      <c r="P403" s="133"/>
      <c r="Q403" s="134"/>
      <c r="R403" s="97"/>
      <c r="S403" s="133"/>
      <c r="T403" s="134"/>
      <c r="U403" s="97"/>
    </row>
    <row r="404" spans="1:21" ht="15.75" thickBot="1" x14ac:dyDescent="0.3">
      <c r="A404" s="12"/>
      <c r="B404" s="39" t="s">
        <v>615</v>
      </c>
      <c r="C404" s="96"/>
      <c r="D404" s="136" t="s">
        <v>253</v>
      </c>
      <c r="E404" s="137">
        <v>1226966</v>
      </c>
      <c r="F404" s="96"/>
      <c r="G404" s="136" t="s">
        <v>253</v>
      </c>
      <c r="H404" s="137">
        <v>37700</v>
      </c>
      <c r="I404" s="96"/>
      <c r="J404" s="136" t="s">
        <v>253</v>
      </c>
      <c r="K404" s="137">
        <v>55715</v>
      </c>
      <c r="L404" s="96"/>
      <c r="M404" s="136" t="s">
        <v>253</v>
      </c>
      <c r="N404" s="260">
        <v>45</v>
      </c>
      <c r="O404" s="96"/>
      <c r="P404" s="136" t="s">
        <v>253</v>
      </c>
      <c r="Q404" s="137">
        <v>265093</v>
      </c>
      <c r="R404" s="96"/>
      <c r="S404" s="136" t="s">
        <v>253</v>
      </c>
      <c r="T404" s="137">
        <v>1585519</v>
      </c>
      <c r="U404" s="96"/>
    </row>
    <row r="405" spans="1:21" ht="15.75" thickTop="1" x14ac:dyDescent="0.25">
      <c r="A405" s="12"/>
      <c r="B405" s="4"/>
    </row>
  </sheetData>
  <mergeCells count="367">
    <mergeCell ref="B374:AA374"/>
    <mergeCell ref="B375:AA375"/>
    <mergeCell ref="B376:AA376"/>
    <mergeCell ref="B340:AA340"/>
    <mergeCell ref="B341:AA341"/>
    <mergeCell ref="B342:AA342"/>
    <mergeCell ref="B343:AA343"/>
    <mergeCell ref="B344:AA344"/>
    <mergeCell ref="B345:AA345"/>
    <mergeCell ref="B334:AA334"/>
    <mergeCell ref="B335:AA335"/>
    <mergeCell ref="B336:AA336"/>
    <mergeCell ref="B337:AA337"/>
    <mergeCell ref="B338:AA338"/>
    <mergeCell ref="B339:AA339"/>
    <mergeCell ref="B328:AA328"/>
    <mergeCell ref="B329:AA329"/>
    <mergeCell ref="B330:AA330"/>
    <mergeCell ref="B331:AA331"/>
    <mergeCell ref="B332:AA332"/>
    <mergeCell ref="B333:AA333"/>
    <mergeCell ref="B307:AA307"/>
    <mergeCell ref="B308:AA308"/>
    <mergeCell ref="B309:AA309"/>
    <mergeCell ref="B325:AA325"/>
    <mergeCell ref="B326:AA326"/>
    <mergeCell ref="B327:AA327"/>
    <mergeCell ref="B285:AA285"/>
    <mergeCell ref="B286:AA286"/>
    <mergeCell ref="B303:AA303"/>
    <mergeCell ref="B304:AA304"/>
    <mergeCell ref="B305:AA305"/>
    <mergeCell ref="B306:AA306"/>
    <mergeCell ref="B279:AA279"/>
    <mergeCell ref="B280:AA280"/>
    <mergeCell ref="B281:AA281"/>
    <mergeCell ref="B282:AA282"/>
    <mergeCell ref="B283:AA283"/>
    <mergeCell ref="B284:AA284"/>
    <mergeCell ref="B245:AA245"/>
    <mergeCell ref="B246:AA246"/>
    <mergeCell ref="B247:AA247"/>
    <mergeCell ref="B276:AA276"/>
    <mergeCell ref="B277:AA277"/>
    <mergeCell ref="B278:AA278"/>
    <mergeCell ref="B202:AA202"/>
    <mergeCell ref="B203:AA203"/>
    <mergeCell ref="B204:AA204"/>
    <mergeCell ref="B214:AA214"/>
    <mergeCell ref="B215:AA215"/>
    <mergeCell ref="B216:AA216"/>
    <mergeCell ref="B134:AA134"/>
    <mergeCell ref="B135:AA135"/>
    <mergeCell ref="B157:AA157"/>
    <mergeCell ref="B158:AA158"/>
    <mergeCell ref="B159:AA159"/>
    <mergeCell ref="B200:AA200"/>
    <mergeCell ref="B83:AA83"/>
    <mergeCell ref="B84:AA84"/>
    <mergeCell ref="B110:AA110"/>
    <mergeCell ref="B111:AA111"/>
    <mergeCell ref="B112:AA112"/>
    <mergeCell ref="B133:AA133"/>
    <mergeCell ref="B30:AA30"/>
    <mergeCell ref="B31:AA31"/>
    <mergeCell ref="B32:AA32"/>
    <mergeCell ref="B44:AA44"/>
    <mergeCell ref="B54:AA54"/>
    <mergeCell ref="B55:AA55"/>
    <mergeCell ref="B4:AA4"/>
    <mergeCell ref="B6:AA6"/>
    <mergeCell ref="B7:AA7"/>
    <mergeCell ref="B8:AA8"/>
    <mergeCell ref="B28:AA28"/>
    <mergeCell ref="B29:AA29"/>
    <mergeCell ref="P377:Q377"/>
    <mergeCell ref="P378:Q378"/>
    <mergeCell ref="R377:R378"/>
    <mergeCell ref="S377:T378"/>
    <mergeCell ref="U377:U378"/>
    <mergeCell ref="A1:A2"/>
    <mergeCell ref="B1:AA1"/>
    <mergeCell ref="B2:AA2"/>
    <mergeCell ref="B3:AA3"/>
    <mergeCell ref="A4:A405"/>
    <mergeCell ref="G378:H378"/>
    <mergeCell ref="I377:I378"/>
    <mergeCell ref="J377:K378"/>
    <mergeCell ref="L377:L378"/>
    <mergeCell ref="M377:N378"/>
    <mergeCell ref="O377:O378"/>
    <mergeCell ref="P346:Q346"/>
    <mergeCell ref="P347:Q347"/>
    <mergeCell ref="R346:R347"/>
    <mergeCell ref="S346:T347"/>
    <mergeCell ref="U346:U347"/>
    <mergeCell ref="B377:B378"/>
    <mergeCell ref="C377:C378"/>
    <mergeCell ref="D377:E378"/>
    <mergeCell ref="F377:F378"/>
    <mergeCell ref="G377:H377"/>
    <mergeCell ref="G347:H347"/>
    <mergeCell ref="I346:I347"/>
    <mergeCell ref="J346:K347"/>
    <mergeCell ref="L346:L347"/>
    <mergeCell ref="M346:N347"/>
    <mergeCell ref="O346:O347"/>
    <mergeCell ref="J312:J313"/>
    <mergeCell ref="L312:L313"/>
    <mergeCell ref="M312:N312"/>
    <mergeCell ref="M313:N313"/>
    <mergeCell ref="O312:O313"/>
    <mergeCell ref="B346:B347"/>
    <mergeCell ref="C346:C347"/>
    <mergeCell ref="D346:E347"/>
    <mergeCell ref="F346:F347"/>
    <mergeCell ref="G346:H346"/>
    <mergeCell ref="J310:J311"/>
    <mergeCell ref="K310:N310"/>
    <mergeCell ref="K311:N311"/>
    <mergeCell ref="O310:O311"/>
    <mergeCell ref="C312:C313"/>
    <mergeCell ref="D312:D313"/>
    <mergeCell ref="F312:F313"/>
    <mergeCell ref="G312:H312"/>
    <mergeCell ref="G313:H313"/>
    <mergeCell ref="I312:I313"/>
    <mergeCell ref="B310:B311"/>
    <mergeCell ref="C310:C311"/>
    <mergeCell ref="D310:D311"/>
    <mergeCell ref="E310:H310"/>
    <mergeCell ref="E311:H311"/>
    <mergeCell ref="I310:I311"/>
    <mergeCell ref="I290:I291"/>
    <mergeCell ref="J290:J291"/>
    <mergeCell ref="L290:L291"/>
    <mergeCell ref="M290:N290"/>
    <mergeCell ref="M291:N291"/>
    <mergeCell ref="O290:O291"/>
    <mergeCell ref="B290:B291"/>
    <mergeCell ref="C290:C291"/>
    <mergeCell ref="D290:D291"/>
    <mergeCell ref="F290:F291"/>
    <mergeCell ref="G290:H290"/>
    <mergeCell ref="G291:H291"/>
    <mergeCell ref="I287:I289"/>
    <mergeCell ref="J287:J289"/>
    <mergeCell ref="K287:N287"/>
    <mergeCell ref="K288:N288"/>
    <mergeCell ref="K289:N289"/>
    <mergeCell ref="O287:O289"/>
    <mergeCell ref="R248:R249"/>
    <mergeCell ref="S248:T248"/>
    <mergeCell ref="S249:T249"/>
    <mergeCell ref="U248:U249"/>
    <mergeCell ref="B287:B289"/>
    <mergeCell ref="C287:C289"/>
    <mergeCell ref="D287:D289"/>
    <mergeCell ref="E287:H287"/>
    <mergeCell ref="E288:H288"/>
    <mergeCell ref="E289:H289"/>
    <mergeCell ref="J248:K249"/>
    <mergeCell ref="L248:L249"/>
    <mergeCell ref="M248:N249"/>
    <mergeCell ref="O248:O249"/>
    <mergeCell ref="P248:Q248"/>
    <mergeCell ref="P249:Q249"/>
    <mergeCell ref="R217:R218"/>
    <mergeCell ref="S217:T217"/>
    <mergeCell ref="S218:T218"/>
    <mergeCell ref="U217:U218"/>
    <mergeCell ref="B248:B249"/>
    <mergeCell ref="C248:C249"/>
    <mergeCell ref="D248:E249"/>
    <mergeCell ref="F248:F249"/>
    <mergeCell ref="G248:H249"/>
    <mergeCell ref="I248:I249"/>
    <mergeCell ref="I217:I218"/>
    <mergeCell ref="J217:K218"/>
    <mergeCell ref="L217:L218"/>
    <mergeCell ref="M217:N218"/>
    <mergeCell ref="O217:O218"/>
    <mergeCell ref="P217:Q217"/>
    <mergeCell ref="P218:Q218"/>
    <mergeCell ref="D207:H207"/>
    <mergeCell ref="B217:B218"/>
    <mergeCell ref="C217:C218"/>
    <mergeCell ref="D217:E218"/>
    <mergeCell ref="F217:F218"/>
    <mergeCell ref="G217:H218"/>
    <mergeCell ref="U161:U164"/>
    <mergeCell ref="B205:B206"/>
    <mergeCell ref="C205:C206"/>
    <mergeCell ref="D205:E205"/>
    <mergeCell ref="D206:E206"/>
    <mergeCell ref="F205:F206"/>
    <mergeCell ref="G205:H205"/>
    <mergeCell ref="G206:H206"/>
    <mergeCell ref="I205:I206"/>
    <mergeCell ref="B201:AA201"/>
    <mergeCell ref="P161:Q161"/>
    <mergeCell ref="P162:Q162"/>
    <mergeCell ref="P163:Q163"/>
    <mergeCell ref="P164:Q164"/>
    <mergeCell ref="R161:R164"/>
    <mergeCell ref="S161:T161"/>
    <mergeCell ref="S162:T162"/>
    <mergeCell ref="S163:T163"/>
    <mergeCell ref="S164:T164"/>
    <mergeCell ref="L161:L164"/>
    <mergeCell ref="M161:N161"/>
    <mergeCell ref="M162:N162"/>
    <mergeCell ref="M163:N163"/>
    <mergeCell ref="M164:N164"/>
    <mergeCell ref="O161:O164"/>
    <mergeCell ref="G162:H162"/>
    <mergeCell ref="G163:H163"/>
    <mergeCell ref="G164:H164"/>
    <mergeCell ref="I161:I164"/>
    <mergeCell ref="J161:K161"/>
    <mergeCell ref="J162:K162"/>
    <mergeCell ref="J163:K163"/>
    <mergeCell ref="J164:K164"/>
    <mergeCell ref="D160:K160"/>
    <mergeCell ref="M160:T160"/>
    <mergeCell ref="B161:B164"/>
    <mergeCell ref="C161:C164"/>
    <mergeCell ref="D161:E161"/>
    <mergeCell ref="D162:E162"/>
    <mergeCell ref="D163:E163"/>
    <mergeCell ref="D164:E164"/>
    <mergeCell ref="F161:F164"/>
    <mergeCell ref="G161:H161"/>
    <mergeCell ref="G139:H139"/>
    <mergeCell ref="I137:I139"/>
    <mergeCell ref="J137:K137"/>
    <mergeCell ref="J138:K138"/>
    <mergeCell ref="J139:K139"/>
    <mergeCell ref="L137:L139"/>
    <mergeCell ref="L114:L116"/>
    <mergeCell ref="D136:K136"/>
    <mergeCell ref="B137:B139"/>
    <mergeCell ref="C137:C139"/>
    <mergeCell ref="D137:E137"/>
    <mergeCell ref="D138:E138"/>
    <mergeCell ref="D139:E139"/>
    <mergeCell ref="F137:F139"/>
    <mergeCell ref="G137:H137"/>
    <mergeCell ref="G138:H138"/>
    <mergeCell ref="G115:H115"/>
    <mergeCell ref="G116:H116"/>
    <mergeCell ref="I114:I116"/>
    <mergeCell ref="J114:K114"/>
    <mergeCell ref="J115:K115"/>
    <mergeCell ref="J116:K116"/>
    <mergeCell ref="V87:W87"/>
    <mergeCell ref="Y87:Z87"/>
    <mergeCell ref="D113:K113"/>
    <mergeCell ref="B114:B116"/>
    <mergeCell ref="C114:C116"/>
    <mergeCell ref="D114:E114"/>
    <mergeCell ref="D115:E115"/>
    <mergeCell ref="D116:E116"/>
    <mergeCell ref="F114:F116"/>
    <mergeCell ref="G114:H114"/>
    <mergeCell ref="D87:E87"/>
    <mergeCell ref="G87:H87"/>
    <mergeCell ref="J87:K87"/>
    <mergeCell ref="M87:N87"/>
    <mergeCell ref="P87:Q87"/>
    <mergeCell ref="S87:T87"/>
    <mergeCell ref="V59:W59"/>
    <mergeCell ref="Y59:Z59"/>
    <mergeCell ref="D85:E85"/>
    <mergeCell ref="G85:H85"/>
    <mergeCell ref="D86:E86"/>
    <mergeCell ref="G86:H86"/>
    <mergeCell ref="J86:K86"/>
    <mergeCell ref="S86:T86"/>
    <mergeCell ref="V86:W86"/>
    <mergeCell ref="B82:AA82"/>
    <mergeCell ref="D59:E59"/>
    <mergeCell ref="G59:H59"/>
    <mergeCell ref="J59:K59"/>
    <mergeCell ref="M59:N59"/>
    <mergeCell ref="P59:Q59"/>
    <mergeCell ref="S59:T59"/>
    <mergeCell ref="Y45:Z48"/>
    <mergeCell ref="AA45:AA48"/>
    <mergeCell ref="D57:E57"/>
    <mergeCell ref="G57:H57"/>
    <mergeCell ref="D58:E58"/>
    <mergeCell ref="G58:H58"/>
    <mergeCell ref="J58:K58"/>
    <mergeCell ref="S58:T58"/>
    <mergeCell ref="V58:W58"/>
    <mergeCell ref="B56:AA56"/>
    <mergeCell ref="U45:U48"/>
    <mergeCell ref="V45:W45"/>
    <mergeCell ref="V46:W46"/>
    <mergeCell ref="V47:W47"/>
    <mergeCell ref="V48:W48"/>
    <mergeCell ref="X45:X48"/>
    <mergeCell ref="L45:L48"/>
    <mergeCell ref="M45:N48"/>
    <mergeCell ref="O45:O48"/>
    <mergeCell ref="P45:Q48"/>
    <mergeCell ref="R45:R48"/>
    <mergeCell ref="S45:T45"/>
    <mergeCell ref="S46:T46"/>
    <mergeCell ref="S47:T47"/>
    <mergeCell ref="S48:T48"/>
    <mergeCell ref="G47:H47"/>
    <mergeCell ref="G48:H48"/>
    <mergeCell ref="I45:I48"/>
    <mergeCell ref="J45:K45"/>
    <mergeCell ref="J46:K46"/>
    <mergeCell ref="J47:K47"/>
    <mergeCell ref="J48:K48"/>
    <mergeCell ref="Y33:Z36"/>
    <mergeCell ref="AA33:AA36"/>
    <mergeCell ref="C45:C48"/>
    <mergeCell ref="D45:E45"/>
    <mergeCell ref="D46:E46"/>
    <mergeCell ref="D47:E47"/>
    <mergeCell ref="D48:E48"/>
    <mergeCell ref="F45:F48"/>
    <mergeCell ref="G45:H45"/>
    <mergeCell ref="G46:H46"/>
    <mergeCell ref="U33:U36"/>
    <mergeCell ref="V33:W33"/>
    <mergeCell ref="V34:W34"/>
    <mergeCell ref="V35:W35"/>
    <mergeCell ref="V36:W36"/>
    <mergeCell ref="X33:X36"/>
    <mergeCell ref="L33:L36"/>
    <mergeCell ref="M33:N36"/>
    <mergeCell ref="O33:O36"/>
    <mergeCell ref="P33:Q36"/>
    <mergeCell ref="R33:R36"/>
    <mergeCell ref="S33:T33"/>
    <mergeCell ref="S34:T34"/>
    <mergeCell ref="S35:T35"/>
    <mergeCell ref="S36:T36"/>
    <mergeCell ref="G36:H36"/>
    <mergeCell ref="I33:I36"/>
    <mergeCell ref="J33:K33"/>
    <mergeCell ref="J34:K34"/>
    <mergeCell ref="J35:K35"/>
    <mergeCell ref="J36:K36"/>
    <mergeCell ref="I9:I10"/>
    <mergeCell ref="C33:C36"/>
    <mergeCell ref="D33:E33"/>
    <mergeCell ref="D34:E34"/>
    <mergeCell ref="D35:E35"/>
    <mergeCell ref="D36:E36"/>
    <mergeCell ref="F33:F36"/>
    <mergeCell ref="G33:H33"/>
    <mergeCell ref="G34:H34"/>
    <mergeCell ref="G35:H35"/>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8.28515625" bestFit="1" customWidth="1"/>
    <col min="2" max="2" width="36.5703125" bestFit="1" customWidth="1"/>
    <col min="3" max="3" width="36.5703125" customWidth="1"/>
    <col min="4" max="4" width="4.140625" customWidth="1"/>
    <col min="5" max="5" width="14.5703125" customWidth="1"/>
    <col min="6" max="6" width="20.7109375" customWidth="1"/>
    <col min="7" max="7" width="3.85546875" customWidth="1"/>
    <col min="8" max="8" width="13" customWidth="1"/>
    <col min="9" max="9" width="20.7109375" customWidth="1"/>
  </cols>
  <sheetData>
    <row r="1" spans="1:9" ht="15" customHeight="1" x14ac:dyDescent="0.25">
      <c r="A1" s="7" t="s">
        <v>6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7</v>
      </c>
      <c r="B3" s="11" t="s">
        <v>5</v>
      </c>
      <c r="C3" s="11"/>
      <c r="D3" s="11"/>
      <c r="E3" s="11"/>
      <c r="F3" s="11"/>
      <c r="G3" s="11"/>
      <c r="H3" s="11"/>
      <c r="I3" s="11"/>
    </row>
    <row r="4" spans="1:9" ht="15" customHeight="1" x14ac:dyDescent="0.25">
      <c r="A4" s="12" t="s">
        <v>658</v>
      </c>
      <c r="B4" s="11" t="s">
        <v>5</v>
      </c>
      <c r="C4" s="11"/>
      <c r="D4" s="11"/>
      <c r="E4" s="11"/>
      <c r="F4" s="11"/>
      <c r="G4" s="11"/>
      <c r="H4" s="11"/>
      <c r="I4" s="11"/>
    </row>
    <row r="5" spans="1:9" x14ac:dyDescent="0.25">
      <c r="A5" s="12"/>
      <c r="B5" s="13">
        <v>9</v>
      </c>
      <c r="C5" s="14" t="s">
        <v>656</v>
      </c>
    </row>
    <row r="6" spans="1:9" x14ac:dyDescent="0.25">
      <c r="A6" s="12"/>
      <c r="B6" s="87"/>
      <c r="C6" s="87"/>
      <c r="D6" s="87"/>
      <c r="E6" s="87"/>
      <c r="F6" s="87"/>
      <c r="G6" s="87"/>
      <c r="H6" s="87"/>
      <c r="I6" s="87"/>
    </row>
    <row r="7" spans="1:9" x14ac:dyDescent="0.25">
      <c r="A7" s="12"/>
      <c r="B7" s="16" t="s">
        <v>659</v>
      </c>
      <c r="C7" s="16"/>
      <c r="D7" s="16"/>
      <c r="E7" s="16"/>
      <c r="F7" s="16"/>
      <c r="G7" s="16"/>
      <c r="H7" s="16"/>
      <c r="I7" s="16"/>
    </row>
    <row r="8" spans="1:9" x14ac:dyDescent="0.25">
      <c r="A8" s="12"/>
      <c r="B8" s="16"/>
      <c r="C8" s="16"/>
      <c r="D8" s="16"/>
      <c r="E8" s="16"/>
      <c r="F8" s="16"/>
      <c r="G8" s="16"/>
      <c r="H8" s="16"/>
      <c r="I8" s="16"/>
    </row>
    <row r="9" spans="1:9" x14ac:dyDescent="0.25">
      <c r="A9" s="12"/>
      <c r="B9" s="23"/>
      <c r="C9" s="23"/>
      <c r="D9" s="36" t="s">
        <v>507</v>
      </c>
      <c r="E9" s="36"/>
      <c r="F9" s="36"/>
      <c r="G9" s="36"/>
      <c r="H9" s="36"/>
      <c r="I9" s="23"/>
    </row>
    <row r="10" spans="1:9" x14ac:dyDescent="0.25">
      <c r="A10" s="12"/>
      <c r="B10" s="23"/>
      <c r="C10" s="23"/>
      <c r="D10" s="36" t="s">
        <v>402</v>
      </c>
      <c r="E10" s="36"/>
      <c r="F10" s="36"/>
      <c r="G10" s="36"/>
      <c r="H10" s="36"/>
      <c r="I10" s="23"/>
    </row>
    <row r="11" spans="1:9" ht="15.75" thickBot="1" x14ac:dyDescent="0.3">
      <c r="A11" s="12"/>
      <c r="B11" s="22"/>
      <c r="C11" s="22"/>
      <c r="D11" s="37">
        <v>2014</v>
      </c>
      <c r="E11" s="37"/>
      <c r="F11" s="22"/>
      <c r="G11" s="37">
        <v>2013</v>
      </c>
      <c r="H11" s="37"/>
      <c r="I11" s="23"/>
    </row>
    <row r="12" spans="1:9" x14ac:dyDescent="0.25">
      <c r="A12" s="12"/>
      <c r="B12" s="23"/>
      <c r="C12" s="23"/>
      <c r="D12" s="38" t="s">
        <v>250</v>
      </c>
      <c r="E12" s="38"/>
      <c r="F12" s="38"/>
      <c r="G12" s="38"/>
      <c r="H12" s="38"/>
      <c r="I12" s="23"/>
    </row>
    <row r="13" spans="1:9" x14ac:dyDescent="0.25">
      <c r="A13" s="12"/>
      <c r="B13" s="26" t="s">
        <v>660</v>
      </c>
      <c r="C13" s="27"/>
      <c r="D13" s="39" t="s">
        <v>253</v>
      </c>
      <c r="E13" s="40">
        <v>641</v>
      </c>
      <c r="F13" s="27"/>
      <c r="G13" s="26" t="s">
        <v>253</v>
      </c>
      <c r="H13" s="31">
        <v>2176</v>
      </c>
      <c r="I13" s="27"/>
    </row>
    <row r="14" spans="1:9" x14ac:dyDescent="0.25">
      <c r="A14" s="12"/>
      <c r="B14" s="33" t="s">
        <v>661</v>
      </c>
      <c r="C14" s="29"/>
      <c r="D14" s="42"/>
      <c r="E14" s="43"/>
      <c r="F14" s="29"/>
      <c r="G14" s="33"/>
      <c r="H14" s="34"/>
      <c r="I14" s="29"/>
    </row>
    <row r="15" spans="1:9" x14ac:dyDescent="0.25">
      <c r="A15" s="12"/>
      <c r="B15" s="46" t="s">
        <v>662</v>
      </c>
      <c r="C15" s="27"/>
      <c r="D15" s="39"/>
      <c r="E15" s="40">
        <v>905</v>
      </c>
      <c r="F15" s="27"/>
      <c r="G15" s="26"/>
      <c r="H15" s="28">
        <v>870</v>
      </c>
      <c r="I15" s="27"/>
    </row>
    <row r="16" spans="1:9" x14ac:dyDescent="0.25">
      <c r="A16" s="12"/>
      <c r="B16" s="41" t="s">
        <v>663</v>
      </c>
      <c r="C16" s="29"/>
      <c r="D16" s="42"/>
      <c r="E16" s="43">
        <v>-292</v>
      </c>
      <c r="F16" s="29"/>
      <c r="G16" s="33"/>
      <c r="H16" s="34">
        <v>-689</v>
      </c>
      <c r="I16" s="29"/>
    </row>
    <row r="17" spans="1:9" ht="27" thickBot="1" x14ac:dyDescent="0.3">
      <c r="A17" s="12"/>
      <c r="B17" s="46" t="s">
        <v>664</v>
      </c>
      <c r="C17" s="27"/>
      <c r="D17" s="47"/>
      <c r="E17" s="48">
        <v>-7</v>
      </c>
      <c r="F17" s="27"/>
      <c r="G17" s="51"/>
      <c r="H17" s="52">
        <v>473</v>
      </c>
      <c r="I17" s="27"/>
    </row>
    <row r="18" spans="1:9" ht="15.75" thickBot="1" x14ac:dyDescent="0.3">
      <c r="A18" s="12"/>
      <c r="B18" s="33"/>
      <c r="C18" s="29"/>
      <c r="D18" s="263"/>
      <c r="E18" s="264">
        <v>606</v>
      </c>
      <c r="F18" s="29"/>
      <c r="G18" s="265"/>
      <c r="H18" s="266">
        <v>654</v>
      </c>
      <c r="I18" s="29"/>
    </row>
    <row r="19" spans="1:9" x14ac:dyDescent="0.25">
      <c r="A19" s="12"/>
      <c r="B19" s="26"/>
      <c r="C19" s="27"/>
      <c r="D19" s="244"/>
      <c r="E19" s="92"/>
      <c r="F19" s="27"/>
      <c r="G19" s="60"/>
      <c r="H19" s="82"/>
      <c r="I19" s="27"/>
    </row>
    <row r="20" spans="1:9" ht="27" thickBot="1" x14ac:dyDescent="0.3">
      <c r="A20" s="12"/>
      <c r="B20" s="33" t="s">
        <v>665</v>
      </c>
      <c r="C20" s="29"/>
      <c r="D20" s="146" t="s">
        <v>253</v>
      </c>
      <c r="E20" s="267">
        <v>1247</v>
      </c>
      <c r="F20" s="29"/>
      <c r="G20" s="148" t="s">
        <v>253</v>
      </c>
      <c r="H20" s="268">
        <v>2830</v>
      </c>
      <c r="I20" s="29"/>
    </row>
    <row r="21" spans="1:9" ht="15.75" thickTop="1" x14ac:dyDescent="0.25">
      <c r="A21" s="12"/>
      <c r="B21" s="16"/>
      <c r="C21" s="16"/>
      <c r="D21" s="16"/>
      <c r="E21" s="16"/>
      <c r="F21" s="16"/>
      <c r="G21" s="16"/>
      <c r="H21" s="16"/>
      <c r="I21" s="16"/>
    </row>
    <row r="22" spans="1:9" x14ac:dyDescent="0.25">
      <c r="A22" s="12"/>
      <c r="B22" s="16" t="s">
        <v>666</v>
      </c>
      <c r="C22" s="16"/>
      <c r="D22" s="16"/>
      <c r="E22" s="16"/>
      <c r="F22" s="16"/>
      <c r="G22" s="16"/>
      <c r="H22" s="16"/>
      <c r="I22" s="16"/>
    </row>
    <row r="23" spans="1:9" x14ac:dyDescent="0.25">
      <c r="A23" s="12"/>
      <c r="B23" s="16"/>
      <c r="C23" s="16"/>
      <c r="D23" s="16"/>
      <c r="E23" s="16"/>
      <c r="F23" s="16"/>
      <c r="G23" s="16"/>
      <c r="H23" s="16"/>
      <c r="I23" s="16"/>
    </row>
    <row r="24" spans="1:9" x14ac:dyDescent="0.25">
      <c r="A24" s="12"/>
      <c r="B24" s="16" t="s">
        <v>667</v>
      </c>
      <c r="C24" s="16"/>
      <c r="D24" s="16"/>
      <c r="E24" s="16"/>
      <c r="F24" s="16"/>
      <c r="G24" s="16"/>
      <c r="H24" s="16"/>
      <c r="I24" s="16"/>
    </row>
    <row r="25" spans="1:9" x14ac:dyDescent="0.25">
      <c r="A25" s="12"/>
      <c r="B25" s="16"/>
      <c r="C25" s="16"/>
      <c r="D25" s="16"/>
      <c r="E25" s="16"/>
      <c r="F25" s="16"/>
      <c r="G25" s="16"/>
      <c r="H25" s="16"/>
      <c r="I25" s="16"/>
    </row>
    <row r="26" spans="1:9" x14ac:dyDescent="0.25">
      <c r="A26" s="12"/>
      <c r="B26" s="23"/>
      <c r="C26" s="23"/>
      <c r="D26" s="36" t="s">
        <v>402</v>
      </c>
      <c r="E26" s="36"/>
      <c r="F26" s="23"/>
      <c r="G26" s="36" t="s">
        <v>402</v>
      </c>
      <c r="H26" s="36"/>
      <c r="I26" s="23"/>
    </row>
    <row r="27" spans="1:9" ht="15.75" thickBot="1" x14ac:dyDescent="0.3">
      <c r="A27" s="12"/>
      <c r="B27" s="23"/>
      <c r="C27" s="23"/>
      <c r="D27" s="37">
        <v>2014</v>
      </c>
      <c r="E27" s="37"/>
      <c r="F27" s="23"/>
      <c r="G27" s="37">
        <v>2013</v>
      </c>
      <c r="H27" s="37"/>
      <c r="I27" s="23"/>
    </row>
    <row r="28" spans="1:9" x14ac:dyDescent="0.25">
      <c r="A28" s="12"/>
      <c r="B28" s="23"/>
      <c r="C28" s="23"/>
      <c r="D28" s="38" t="s">
        <v>250</v>
      </c>
      <c r="E28" s="38"/>
      <c r="F28" s="38"/>
      <c r="G28" s="38"/>
      <c r="H28" s="38"/>
      <c r="I28" s="23"/>
    </row>
    <row r="29" spans="1:9" x14ac:dyDescent="0.25">
      <c r="A29" s="12"/>
      <c r="B29" s="26" t="s">
        <v>668</v>
      </c>
      <c r="C29" s="27"/>
      <c r="D29" s="39"/>
      <c r="E29" s="40"/>
      <c r="F29" s="27"/>
      <c r="G29" s="26"/>
      <c r="H29" s="28"/>
      <c r="I29" s="27"/>
    </row>
    <row r="30" spans="1:9" x14ac:dyDescent="0.25">
      <c r="A30" s="12"/>
      <c r="B30" s="41" t="s">
        <v>669</v>
      </c>
      <c r="C30" s="29"/>
      <c r="D30" s="42" t="s">
        <v>253</v>
      </c>
      <c r="E30" s="83">
        <v>10133</v>
      </c>
      <c r="F30" s="29"/>
      <c r="G30" s="33" t="s">
        <v>253</v>
      </c>
      <c r="H30" s="35">
        <v>10121</v>
      </c>
      <c r="I30" s="29"/>
    </row>
    <row r="31" spans="1:9" x14ac:dyDescent="0.25">
      <c r="A31" s="12"/>
      <c r="B31" s="46" t="s">
        <v>670</v>
      </c>
      <c r="C31" s="27"/>
      <c r="D31" s="39"/>
      <c r="E31" s="40">
        <v>207</v>
      </c>
      <c r="F31" s="27"/>
      <c r="G31" s="26"/>
      <c r="H31" s="28">
        <v>762</v>
      </c>
      <c r="I31" s="27"/>
    </row>
    <row r="32" spans="1:9" ht="15.75" thickBot="1" x14ac:dyDescent="0.3">
      <c r="A32" s="12"/>
      <c r="B32" s="41" t="s">
        <v>272</v>
      </c>
      <c r="C32" s="29"/>
      <c r="D32" s="100"/>
      <c r="E32" s="99">
        <v>-292</v>
      </c>
      <c r="F32" s="29"/>
      <c r="G32" s="58"/>
      <c r="H32" s="125">
        <v>-689</v>
      </c>
      <c r="I32" s="29"/>
    </row>
    <row r="33" spans="1:9" ht="26.25" x14ac:dyDescent="0.25">
      <c r="A33" s="12"/>
      <c r="B33" s="26" t="s">
        <v>671</v>
      </c>
      <c r="C33" s="27"/>
      <c r="D33" s="244"/>
      <c r="E33" s="245">
        <v>10048</v>
      </c>
      <c r="F33" s="27"/>
      <c r="G33" s="60"/>
      <c r="H33" s="61">
        <v>10194</v>
      </c>
      <c r="I33" s="27"/>
    </row>
    <row r="34" spans="1:9" x14ac:dyDescent="0.25">
      <c r="A34" s="12"/>
      <c r="B34" s="33"/>
      <c r="C34" s="29"/>
      <c r="D34" s="42"/>
      <c r="E34" s="43"/>
      <c r="F34" s="29"/>
      <c r="G34" s="33"/>
      <c r="H34" s="34"/>
      <c r="I34" s="29"/>
    </row>
    <row r="35" spans="1:9" x14ac:dyDescent="0.25">
      <c r="A35" s="12"/>
      <c r="B35" s="26" t="s">
        <v>672</v>
      </c>
      <c r="C35" s="27"/>
      <c r="D35" s="39"/>
      <c r="E35" s="40"/>
      <c r="F35" s="27"/>
      <c r="G35" s="26"/>
      <c r="H35" s="28"/>
      <c r="I35" s="27"/>
    </row>
    <row r="36" spans="1:9" x14ac:dyDescent="0.25">
      <c r="A36" s="12"/>
      <c r="B36" s="41" t="s">
        <v>669</v>
      </c>
      <c r="C36" s="29"/>
      <c r="D36" s="42"/>
      <c r="E36" s="83">
        <v>-1027</v>
      </c>
      <c r="F36" s="29"/>
      <c r="G36" s="33"/>
      <c r="H36" s="35">
        <v>-2288</v>
      </c>
      <c r="I36" s="29"/>
    </row>
    <row r="37" spans="1:9" ht="15.75" thickBot="1" x14ac:dyDescent="0.3">
      <c r="A37" s="12"/>
      <c r="B37" s="46" t="s">
        <v>673</v>
      </c>
      <c r="C37" s="27"/>
      <c r="D37" s="47"/>
      <c r="E37" s="48">
        <v>-7</v>
      </c>
      <c r="F37" s="27"/>
      <c r="G37" s="51"/>
      <c r="H37" s="52">
        <v>473</v>
      </c>
      <c r="I37" s="27"/>
    </row>
    <row r="38" spans="1:9" ht="15.75" thickBot="1" x14ac:dyDescent="0.3">
      <c r="A38" s="12"/>
      <c r="B38" s="41" t="s">
        <v>674</v>
      </c>
      <c r="C38" s="29"/>
      <c r="D38" s="263"/>
      <c r="E38" s="269">
        <v>-1034</v>
      </c>
      <c r="F38" s="29"/>
      <c r="G38" s="265"/>
      <c r="H38" s="270">
        <v>-1815</v>
      </c>
      <c r="I38" s="29"/>
    </row>
    <row r="39" spans="1:9" ht="15.75" thickBot="1" x14ac:dyDescent="0.3">
      <c r="A39" s="12"/>
      <c r="B39" s="26" t="s">
        <v>675</v>
      </c>
      <c r="C39" s="27"/>
      <c r="D39" s="104" t="s">
        <v>253</v>
      </c>
      <c r="E39" s="103">
        <v>9014</v>
      </c>
      <c r="F39" s="27"/>
      <c r="G39" s="127" t="s">
        <v>253</v>
      </c>
      <c r="H39" s="154">
        <v>8379</v>
      </c>
      <c r="I39" s="27"/>
    </row>
    <row r="40" spans="1:9" ht="16.5" thickTop="1" thickBot="1" x14ac:dyDescent="0.3">
      <c r="A40" s="12"/>
      <c r="B40" s="33" t="s">
        <v>676</v>
      </c>
      <c r="C40" s="29"/>
      <c r="D40" s="109" t="s">
        <v>253</v>
      </c>
      <c r="E40" s="108">
        <v>9628</v>
      </c>
      <c r="F40" s="29"/>
      <c r="G40" s="140" t="s">
        <v>253</v>
      </c>
      <c r="H40" s="271">
        <v>8436</v>
      </c>
      <c r="I40" s="29"/>
    </row>
    <row r="41" spans="1:9" ht="15.75" thickTop="1" x14ac:dyDescent="0.25">
      <c r="A41" s="12"/>
      <c r="B41" s="16"/>
      <c r="C41" s="16"/>
      <c r="D41" s="16"/>
      <c r="E41" s="16"/>
      <c r="F41" s="16"/>
      <c r="G41" s="16"/>
      <c r="H41" s="16"/>
      <c r="I41" s="16"/>
    </row>
    <row r="42" spans="1:9" x14ac:dyDescent="0.25">
      <c r="A42" s="12"/>
      <c r="B42" s="16" t="s">
        <v>677</v>
      </c>
      <c r="C42" s="16"/>
      <c r="D42" s="16"/>
      <c r="E42" s="16"/>
      <c r="F42" s="16"/>
      <c r="G42" s="16"/>
      <c r="H42" s="16"/>
      <c r="I42" s="16"/>
    </row>
    <row r="43" spans="1:9" x14ac:dyDescent="0.25">
      <c r="A43" s="12"/>
      <c r="B43" s="87"/>
      <c r="C43" s="87"/>
      <c r="D43" s="87"/>
      <c r="E43" s="87"/>
      <c r="F43" s="87"/>
      <c r="G43" s="87"/>
      <c r="H43" s="87"/>
      <c r="I43" s="87"/>
    </row>
    <row r="44" spans="1:9" ht="38.25" customHeight="1" x14ac:dyDescent="0.25">
      <c r="A44" s="12"/>
      <c r="B44" s="16" t="s">
        <v>678</v>
      </c>
      <c r="C44" s="16"/>
      <c r="D44" s="16"/>
      <c r="E44" s="16"/>
      <c r="F44" s="16"/>
      <c r="G44" s="16"/>
      <c r="H44" s="16"/>
      <c r="I44" s="16"/>
    </row>
    <row r="45" spans="1:9" x14ac:dyDescent="0.25">
      <c r="A45" s="12"/>
      <c r="B45" s="16"/>
      <c r="C45" s="16"/>
      <c r="D45" s="16"/>
      <c r="E45" s="16"/>
      <c r="F45" s="16"/>
      <c r="G45" s="16"/>
      <c r="H45" s="16"/>
      <c r="I45" s="16"/>
    </row>
    <row r="46" spans="1:9" ht="25.5" customHeight="1" x14ac:dyDescent="0.25">
      <c r="A46" s="12"/>
      <c r="B46" s="16" t="s">
        <v>679</v>
      </c>
      <c r="C46" s="16"/>
      <c r="D46" s="16"/>
      <c r="E46" s="16"/>
      <c r="F46" s="16"/>
      <c r="G46" s="16"/>
      <c r="H46" s="16"/>
      <c r="I46" s="16"/>
    </row>
    <row r="47" spans="1:9" x14ac:dyDescent="0.25">
      <c r="A47" s="12"/>
      <c r="B47" s="4"/>
    </row>
  </sheetData>
  <mergeCells count="30">
    <mergeCell ref="B41:I41"/>
    <mergeCell ref="B42:I42"/>
    <mergeCell ref="B43:I43"/>
    <mergeCell ref="B44:I44"/>
    <mergeCell ref="B45:I45"/>
    <mergeCell ref="B46:I46"/>
    <mergeCell ref="B7:I7"/>
    <mergeCell ref="B8:I8"/>
    <mergeCell ref="B21:I21"/>
    <mergeCell ref="B22:I22"/>
    <mergeCell ref="B23:I23"/>
    <mergeCell ref="B24:I24"/>
    <mergeCell ref="D27:E27"/>
    <mergeCell ref="G27:H27"/>
    <mergeCell ref="D28:H28"/>
    <mergeCell ref="A1:A2"/>
    <mergeCell ref="B1:I1"/>
    <mergeCell ref="B2:I2"/>
    <mergeCell ref="B3:I3"/>
    <mergeCell ref="A4:A47"/>
    <mergeCell ref="B4:I4"/>
    <mergeCell ref="B6:I6"/>
    <mergeCell ref="D9:H9"/>
    <mergeCell ref="D10:H10"/>
    <mergeCell ref="D11:E11"/>
    <mergeCell ref="G11:H11"/>
    <mergeCell ref="D12:H12"/>
    <mergeCell ref="D26:E26"/>
    <mergeCell ref="G26:H26"/>
    <mergeCell ref="B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2.140625" customWidth="1"/>
    <col min="8" max="8" width="9.28515625" customWidth="1"/>
  </cols>
  <sheetData>
    <row r="1" spans="1:9" ht="15" customHeight="1" x14ac:dyDescent="0.25">
      <c r="A1" s="7" t="s">
        <v>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80</v>
      </c>
      <c r="B3" s="11" t="s">
        <v>5</v>
      </c>
      <c r="C3" s="11"/>
      <c r="D3" s="11"/>
      <c r="E3" s="11"/>
      <c r="F3" s="11"/>
      <c r="G3" s="11"/>
      <c r="H3" s="11"/>
      <c r="I3" s="11"/>
    </row>
    <row r="4" spans="1:9" ht="15" customHeight="1" x14ac:dyDescent="0.25">
      <c r="A4" s="12" t="s">
        <v>681</v>
      </c>
      <c r="B4" s="11" t="s">
        <v>5</v>
      </c>
      <c r="C4" s="11"/>
      <c r="D4" s="11"/>
      <c r="E4" s="11"/>
      <c r="F4" s="11"/>
      <c r="G4" s="11"/>
      <c r="H4" s="11"/>
      <c r="I4" s="11"/>
    </row>
    <row r="5" spans="1:9" x14ac:dyDescent="0.25">
      <c r="A5" s="12"/>
      <c r="B5" s="87" t="s">
        <v>682</v>
      </c>
      <c r="C5" s="87"/>
      <c r="D5" s="87"/>
      <c r="E5" s="87"/>
      <c r="F5" s="87"/>
      <c r="G5" s="87"/>
      <c r="H5" s="87"/>
      <c r="I5" s="87"/>
    </row>
    <row r="6" spans="1:9" x14ac:dyDescent="0.25">
      <c r="A6" s="12"/>
      <c r="B6" s="87"/>
      <c r="C6" s="87"/>
      <c r="D6" s="87"/>
      <c r="E6" s="87"/>
      <c r="F6" s="87"/>
      <c r="G6" s="87"/>
      <c r="H6" s="87"/>
      <c r="I6" s="87"/>
    </row>
    <row r="7" spans="1:9" x14ac:dyDescent="0.25">
      <c r="A7" s="12"/>
      <c r="B7" s="16" t="s">
        <v>683</v>
      </c>
      <c r="C7" s="16"/>
      <c r="D7" s="16"/>
      <c r="E7" s="16"/>
      <c r="F7" s="16"/>
      <c r="G7" s="16"/>
      <c r="H7" s="16"/>
      <c r="I7" s="16"/>
    </row>
    <row r="8" spans="1:9" x14ac:dyDescent="0.25">
      <c r="A8" s="12"/>
      <c r="B8" s="16"/>
      <c r="C8" s="16"/>
      <c r="D8" s="16"/>
      <c r="E8" s="16"/>
      <c r="F8" s="16"/>
      <c r="G8" s="16"/>
      <c r="H8" s="16"/>
      <c r="I8" s="16"/>
    </row>
    <row r="9" spans="1:9" x14ac:dyDescent="0.25">
      <c r="A9" s="12"/>
      <c r="B9" s="23"/>
      <c r="C9" s="23"/>
      <c r="D9" s="36" t="s">
        <v>402</v>
      </c>
      <c r="E9" s="36"/>
      <c r="F9" s="23"/>
      <c r="G9" s="36" t="s">
        <v>514</v>
      </c>
      <c r="H9" s="36"/>
      <c r="I9" s="23"/>
    </row>
    <row r="10" spans="1:9" ht="15.75" thickBot="1" x14ac:dyDescent="0.3">
      <c r="A10" s="12"/>
      <c r="B10" s="23"/>
      <c r="C10" s="23"/>
      <c r="D10" s="37">
        <v>2014</v>
      </c>
      <c r="E10" s="37"/>
      <c r="F10" s="23"/>
      <c r="G10" s="37">
        <v>2013</v>
      </c>
      <c r="H10" s="37"/>
      <c r="I10" s="23"/>
    </row>
    <row r="11" spans="1:9" x14ac:dyDescent="0.25">
      <c r="A11" s="12"/>
      <c r="B11" s="23"/>
      <c r="C11" s="23"/>
      <c r="D11" s="38" t="s">
        <v>250</v>
      </c>
      <c r="E11" s="38"/>
      <c r="F11" s="38"/>
      <c r="G11" s="38"/>
      <c r="H11" s="38"/>
      <c r="I11" s="23"/>
    </row>
    <row r="12" spans="1:9" x14ac:dyDescent="0.25">
      <c r="A12" s="12"/>
      <c r="B12" s="26" t="s">
        <v>684</v>
      </c>
      <c r="C12" s="27"/>
      <c r="D12" s="39" t="s">
        <v>253</v>
      </c>
      <c r="E12" s="84">
        <v>338412</v>
      </c>
      <c r="F12" s="27"/>
      <c r="G12" s="26" t="s">
        <v>253</v>
      </c>
      <c r="H12" s="31">
        <v>348943</v>
      </c>
      <c r="I12" s="27"/>
    </row>
    <row r="13" spans="1:9" ht="26.25" x14ac:dyDescent="0.25">
      <c r="A13" s="12"/>
      <c r="B13" s="33" t="s">
        <v>685</v>
      </c>
      <c r="C13" s="29"/>
      <c r="D13" s="42"/>
      <c r="E13" s="83">
        <v>740783</v>
      </c>
      <c r="F13" s="29"/>
      <c r="G13" s="33"/>
      <c r="H13" s="35">
        <v>715939</v>
      </c>
      <c r="I13" s="29"/>
    </row>
    <row r="14" spans="1:9" x14ac:dyDescent="0.25">
      <c r="A14" s="12"/>
      <c r="B14" s="26" t="s">
        <v>686</v>
      </c>
      <c r="C14" s="27"/>
      <c r="D14" s="39"/>
      <c r="E14" s="84">
        <v>199361</v>
      </c>
      <c r="F14" s="27"/>
      <c r="G14" s="26"/>
      <c r="H14" s="31">
        <v>185121</v>
      </c>
      <c r="I14" s="27"/>
    </row>
    <row r="15" spans="1:9" ht="26.25" x14ac:dyDescent="0.25">
      <c r="A15" s="12"/>
      <c r="B15" s="33" t="s">
        <v>687</v>
      </c>
      <c r="C15" s="29"/>
      <c r="D15" s="42"/>
      <c r="E15" s="83">
        <v>309758</v>
      </c>
      <c r="F15" s="29"/>
      <c r="G15" s="33"/>
      <c r="H15" s="35">
        <v>313335</v>
      </c>
      <c r="I15" s="29"/>
    </row>
    <row r="16" spans="1:9" ht="27" thickBot="1" x14ac:dyDescent="0.3">
      <c r="A16" s="12"/>
      <c r="B16" s="26" t="s">
        <v>688</v>
      </c>
      <c r="C16" s="27"/>
      <c r="D16" s="47"/>
      <c r="E16" s="151">
        <v>172303</v>
      </c>
      <c r="F16" s="27"/>
      <c r="G16" s="51"/>
      <c r="H16" s="55">
        <v>172454</v>
      </c>
      <c r="I16" s="27"/>
    </row>
    <row r="17" spans="1:9" ht="15.75" thickBot="1" x14ac:dyDescent="0.3">
      <c r="A17" s="12"/>
      <c r="B17" s="33"/>
      <c r="C17" s="29"/>
      <c r="D17" s="49" t="s">
        <v>253</v>
      </c>
      <c r="E17" s="152">
        <v>1760617</v>
      </c>
      <c r="F17" s="29"/>
      <c r="G17" s="53" t="s">
        <v>253</v>
      </c>
      <c r="H17" s="54">
        <v>1735792</v>
      </c>
      <c r="I17" s="29"/>
    </row>
    <row r="18" spans="1:9" ht="15.75" thickTop="1" x14ac:dyDescent="0.25">
      <c r="A18" s="12"/>
      <c r="B18" s="4"/>
    </row>
  </sheetData>
  <mergeCells count="15">
    <mergeCell ref="B4:I4"/>
    <mergeCell ref="B5:I5"/>
    <mergeCell ref="B6:I6"/>
    <mergeCell ref="B7:I7"/>
    <mergeCell ref="B8:I8"/>
    <mergeCell ref="D9:E9"/>
    <mergeCell ref="G9:H9"/>
    <mergeCell ref="D10:E10"/>
    <mergeCell ref="G10:H10"/>
    <mergeCell ref="D11:H11"/>
    <mergeCell ref="A1:A2"/>
    <mergeCell ref="B1:I1"/>
    <mergeCell ref="B2:I2"/>
    <mergeCell ref="B3:I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5.7109375" customWidth="1"/>
    <col min="4" max="4" width="5.42578125" customWidth="1"/>
    <col min="5" max="5" width="17.85546875" customWidth="1"/>
    <col min="6" max="6" width="25.7109375" customWidth="1"/>
    <col min="7" max="7" width="5.140625" customWidth="1"/>
    <col min="8" max="8" width="16" customWidth="1"/>
    <col min="9" max="9" width="25.7109375" customWidth="1"/>
  </cols>
  <sheetData>
    <row r="1" spans="1:9" ht="15" customHeight="1" x14ac:dyDescent="0.25">
      <c r="A1" s="7" t="s">
        <v>6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90</v>
      </c>
      <c r="B3" s="11" t="s">
        <v>5</v>
      </c>
      <c r="C3" s="11"/>
      <c r="D3" s="11"/>
      <c r="E3" s="11"/>
      <c r="F3" s="11"/>
      <c r="G3" s="11"/>
      <c r="H3" s="11"/>
      <c r="I3" s="11"/>
    </row>
    <row r="4" spans="1:9" ht="15" customHeight="1" x14ac:dyDescent="0.25">
      <c r="A4" s="12" t="s">
        <v>691</v>
      </c>
      <c r="B4" s="11" t="s">
        <v>5</v>
      </c>
      <c r="C4" s="11"/>
      <c r="D4" s="11"/>
      <c r="E4" s="11"/>
      <c r="F4" s="11"/>
      <c r="G4" s="11"/>
      <c r="H4" s="11"/>
      <c r="I4" s="11"/>
    </row>
    <row r="5" spans="1:9" x14ac:dyDescent="0.25">
      <c r="A5" s="12"/>
      <c r="B5" s="87" t="s">
        <v>692</v>
      </c>
      <c r="C5" s="87"/>
      <c r="D5" s="87"/>
      <c r="E5" s="87"/>
      <c r="F5" s="87"/>
      <c r="G5" s="87"/>
      <c r="H5" s="87"/>
      <c r="I5" s="87"/>
    </row>
    <row r="6" spans="1:9" x14ac:dyDescent="0.25">
      <c r="A6" s="12"/>
      <c r="B6" s="87"/>
      <c r="C6" s="87"/>
      <c r="D6" s="87"/>
      <c r="E6" s="87"/>
      <c r="F6" s="87"/>
      <c r="G6" s="87"/>
      <c r="H6" s="87"/>
      <c r="I6" s="87"/>
    </row>
    <row r="7" spans="1:9" x14ac:dyDescent="0.25">
      <c r="A7" s="12"/>
      <c r="B7" s="16" t="s">
        <v>693</v>
      </c>
      <c r="C7" s="16"/>
      <c r="D7" s="16"/>
      <c r="E7" s="16"/>
      <c r="F7" s="16"/>
      <c r="G7" s="16"/>
      <c r="H7" s="16"/>
      <c r="I7" s="16"/>
    </row>
    <row r="8" spans="1:9" x14ac:dyDescent="0.25">
      <c r="A8" s="12"/>
      <c r="B8" s="16"/>
      <c r="C8" s="16"/>
      <c r="D8" s="16"/>
      <c r="E8" s="16"/>
      <c r="F8" s="16"/>
      <c r="G8" s="16"/>
      <c r="H8" s="16"/>
      <c r="I8" s="16"/>
    </row>
    <row r="9" spans="1:9" x14ac:dyDescent="0.25">
      <c r="A9" s="12"/>
      <c r="B9" s="23"/>
      <c r="C9" s="23"/>
      <c r="D9" s="36" t="s">
        <v>402</v>
      </c>
      <c r="E9" s="36"/>
      <c r="F9" s="23"/>
      <c r="G9" s="36" t="s">
        <v>514</v>
      </c>
      <c r="H9" s="36"/>
      <c r="I9" s="23"/>
    </row>
    <row r="10" spans="1:9" ht="15.75" thickBot="1" x14ac:dyDescent="0.3">
      <c r="A10" s="12"/>
      <c r="B10" s="23"/>
      <c r="C10" s="23"/>
      <c r="D10" s="37">
        <v>2014</v>
      </c>
      <c r="E10" s="37"/>
      <c r="F10" s="23"/>
      <c r="G10" s="37">
        <v>2013</v>
      </c>
      <c r="H10" s="37"/>
      <c r="I10" s="23"/>
    </row>
    <row r="11" spans="1:9" x14ac:dyDescent="0.25">
      <c r="A11" s="12"/>
      <c r="B11" s="23"/>
      <c r="C11" s="23"/>
      <c r="D11" s="38" t="s">
        <v>250</v>
      </c>
      <c r="E11" s="38"/>
      <c r="F11" s="38"/>
      <c r="G11" s="38"/>
      <c r="H11" s="38"/>
      <c r="I11" s="23"/>
    </row>
    <row r="12" spans="1:9" x14ac:dyDescent="0.25">
      <c r="A12" s="12"/>
      <c r="B12" s="26" t="s">
        <v>694</v>
      </c>
      <c r="C12" s="27"/>
      <c r="D12" s="26"/>
      <c r="E12" s="28"/>
      <c r="F12" s="27"/>
      <c r="G12" s="26"/>
      <c r="H12" s="28"/>
      <c r="I12" s="27"/>
    </row>
    <row r="13" spans="1:9" x14ac:dyDescent="0.25">
      <c r="A13" s="12"/>
      <c r="B13" s="41" t="s">
        <v>695</v>
      </c>
      <c r="C13" s="29"/>
      <c r="D13" s="42" t="s">
        <v>253</v>
      </c>
      <c r="E13" s="83">
        <v>12000</v>
      </c>
      <c r="F13" s="29"/>
      <c r="G13" s="33" t="s">
        <v>253</v>
      </c>
      <c r="H13" s="35">
        <v>12000</v>
      </c>
      <c r="I13" s="29"/>
    </row>
    <row r="14" spans="1:9" ht="15.75" thickBot="1" x14ac:dyDescent="0.3">
      <c r="A14" s="12"/>
      <c r="B14" s="46" t="s">
        <v>696</v>
      </c>
      <c r="C14" s="27"/>
      <c r="D14" s="47"/>
      <c r="E14" s="151">
        <v>10278</v>
      </c>
      <c r="F14" s="27"/>
      <c r="G14" s="51"/>
      <c r="H14" s="55">
        <v>10520</v>
      </c>
      <c r="I14" s="27"/>
    </row>
    <row r="15" spans="1:9" ht="15.75" thickBot="1" x14ac:dyDescent="0.3">
      <c r="A15" s="12"/>
      <c r="B15" s="33" t="s">
        <v>137</v>
      </c>
      <c r="C15" s="29"/>
      <c r="D15" s="49" t="s">
        <v>253</v>
      </c>
      <c r="E15" s="152">
        <v>22278</v>
      </c>
      <c r="F15" s="29"/>
      <c r="G15" s="53" t="s">
        <v>253</v>
      </c>
      <c r="H15" s="54">
        <v>22520</v>
      </c>
      <c r="I15" s="29"/>
    </row>
    <row r="16" spans="1:9" ht="15.75" thickTop="1" x14ac:dyDescent="0.25">
      <c r="A16" s="12"/>
      <c r="B16" s="26"/>
      <c r="C16" s="27"/>
      <c r="D16" s="142"/>
      <c r="E16" s="143"/>
      <c r="F16" s="27"/>
      <c r="G16" s="144"/>
      <c r="H16" s="145"/>
      <c r="I16" s="27"/>
    </row>
    <row r="17" spans="1:9" ht="27" thickBot="1" x14ac:dyDescent="0.3">
      <c r="A17" s="12"/>
      <c r="B17" s="33" t="s">
        <v>697</v>
      </c>
      <c r="C17" s="29"/>
      <c r="D17" s="146" t="s">
        <v>253</v>
      </c>
      <c r="E17" s="267">
        <v>36083</v>
      </c>
      <c r="F17" s="29"/>
      <c r="G17" s="148" t="s">
        <v>253</v>
      </c>
      <c r="H17" s="268">
        <v>36083</v>
      </c>
      <c r="I17" s="29"/>
    </row>
    <row r="18" spans="1:9" ht="15.75" thickTop="1" x14ac:dyDescent="0.25">
      <c r="A18" s="12"/>
      <c r="B18" s="16"/>
      <c r="C18" s="16"/>
      <c r="D18" s="16"/>
      <c r="E18" s="16"/>
      <c r="F18" s="16"/>
      <c r="G18" s="16"/>
      <c r="H18" s="16"/>
      <c r="I18" s="16"/>
    </row>
    <row r="19" spans="1:9" ht="38.25" customHeight="1" x14ac:dyDescent="0.25">
      <c r="A19" s="12"/>
      <c r="B19" s="16" t="s">
        <v>698</v>
      </c>
      <c r="C19" s="16"/>
      <c r="D19" s="16"/>
      <c r="E19" s="16"/>
      <c r="F19" s="16"/>
      <c r="G19" s="16"/>
      <c r="H19" s="16"/>
      <c r="I19" s="16"/>
    </row>
    <row r="20" spans="1:9" x14ac:dyDescent="0.25">
      <c r="A20" s="12"/>
      <c r="B20" s="16"/>
      <c r="C20" s="16"/>
      <c r="D20" s="16"/>
      <c r="E20" s="16"/>
      <c r="F20" s="16"/>
      <c r="G20" s="16"/>
      <c r="H20" s="16"/>
      <c r="I20" s="16"/>
    </row>
    <row r="21" spans="1:9" ht="89.25" customHeight="1" x14ac:dyDescent="0.25">
      <c r="A21" s="12"/>
      <c r="B21" s="16" t="s">
        <v>699</v>
      </c>
      <c r="C21" s="16"/>
      <c r="D21" s="16"/>
      <c r="E21" s="16"/>
      <c r="F21" s="16"/>
      <c r="G21" s="16"/>
      <c r="H21" s="16"/>
      <c r="I21" s="16"/>
    </row>
    <row r="22" spans="1:9" x14ac:dyDescent="0.25">
      <c r="A22" s="12"/>
      <c r="B22" s="16"/>
      <c r="C22" s="16"/>
      <c r="D22" s="16"/>
      <c r="E22" s="16"/>
      <c r="F22" s="16"/>
      <c r="G22" s="16"/>
      <c r="H22" s="16"/>
      <c r="I22" s="16"/>
    </row>
    <row r="23" spans="1:9" ht="76.5" customHeight="1" x14ac:dyDescent="0.25">
      <c r="A23" s="12"/>
      <c r="B23" s="16" t="s">
        <v>700</v>
      </c>
      <c r="C23" s="16"/>
      <c r="D23" s="16"/>
      <c r="E23" s="16"/>
      <c r="F23" s="16"/>
      <c r="G23" s="16"/>
      <c r="H23" s="16"/>
      <c r="I23" s="16"/>
    </row>
    <row r="24" spans="1:9" x14ac:dyDescent="0.25">
      <c r="A24" s="12"/>
      <c r="B24" s="16"/>
      <c r="C24" s="16"/>
      <c r="D24" s="16"/>
      <c r="E24" s="16"/>
      <c r="F24" s="16"/>
      <c r="G24" s="16"/>
      <c r="H24" s="16"/>
      <c r="I24" s="16"/>
    </row>
    <row r="25" spans="1:9" ht="51" customHeight="1" x14ac:dyDescent="0.25">
      <c r="A25" s="12"/>
      <c r="B25" s="16" t="s">
        <v>701</v>
      </c>
      <c r="C25" s="16"/>
      <c r="D25" s="16"/>
      <c r="E25" s="16"/>
      <c r="F25" s="16"/>
      <c r="G25" s="16"/>
      <c r="H25" s="16"/>
      <c r="I25" s="16"/>
    </row>
    <row r="26" spans="1:9" x14ac:dyDescent="0.25">
      <c r="A26" s="12"/>
      <c r="B26" s="16"/>
      <c r="C26" s="16"/>
      <c r="D26" s="16"/>
      <c r="E26" s="16"/>
      <c r="F26" s="16"/>
      <c r="G26" s="16"/>
      <c r="H26" s="16"/>
      <c r="I26" s="16"/>
    </row>
    <row r="27" spans="1:9" x14ac:dyDescent="0.25">
      <c r="A27" s="12"/>
      <c r="B27" s="16" t="s">
        <v>702</v>
      </c>
      <c r="C27" s="16"/>
      <c r="D27" s="16"/>
      <c r="E27" s="16"/>
      <c r="F27" s="16"/>
      <c r="G27" s="16"/>
      <c r="H27" s="16"/>
      <c r="I27" s="16"/>
    </row>
    <row r="28" spans="1:9" x14ac:dyDescent="0.25">
      <c r="A28" s="12"/>
      <c r="B28" s="4"/>
    </row>
  </sheetData>
  <mergeCells count="25">
    <mergeCell ref="B25:I25"/>
    <mergeCell ref="B26:I26"/>
    <mergeCell ref="B27:I27"/>
    <mergeCell ref="B19:I19"/>
    <mergeCell ref="B20:I20"/>
    <mergeCell ref="B21:I21"/>
    <mergeCell ref="B22:I22"/>
    <mergeCell ref="B23:I23"/>
    <mergeCell ref="B24:I24"/>
    <mergeCell ref="B4:I4"/>
    <mergeCell ref="B5:I5"/>
    <mergeCell ref="B6:I6"/>
    <mergeCell ref="B7:I7"/>
    <mergeCell ref="B8:I8"/>
    <mergeCell ref="B18:I18"/>
    <mergeCell ref="D9:E9"/>
    <mergeCell ref="G9:H9"/>
    <mergeCell ref="D10:E10"/>
    <mergeCell ref="G10:H10"/>
    <mergeCell ref="D11:H11"/>
    <mergeCell ref="A1:A2"/>
    <mergeCell ref="B1:I1"/>
    <mergeCell ref="B2:I2"/>
    <mergeCell ref="B3:I3"/>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42183</v>
      </c>
      <c r="C4" s="8">
        <v>36318</v>
      </c>
    </row>
    <row r="5" spans="1:3" x14ac:dyDescent="0.25">
      <c r="A5" s="2" t="s">
        <v>31</v>
      </c>
      <c r="B5" s="5">
        <v>169000</v>
      </c>
      <c r="C5" s="5">
        <v>143000</v>
      </c>
    </row>
    <row r="6" spans="1:3" ht="30" x14ac:dyDescent="0.25">
      <c r="A6" s="2" t="s">
        <v>32</v>
      </c>
      <c r="B6" s="5">
        <v>211183</v>
      </c>
      <c r="C6" s="5">
        <v>179318</v>
      </c>
    </row>
    <row r="7" spans="1:3" x14ac:dyDescent="0.25">
      <c r="A7" s="3" t="s">
        <v>33</v>
      </c>
      <c r="B7" s="4" t="s">
        <v>5</v>
      </c>
      <c r="C7" s="4" t="s">
        <v>5</v>
      </c>
    </row>
    <row r="8" spans="1:3" x14ac:dyDescent="0.25">
      <c r="A8" s="2" t="s">
        <v>34</v>
      </c>
      <c r="B8" s="5">
        <v>209321</v>
      </c>
      <c r="C8" s="5">
        <v>198170</v>
      </c>
    </row>
    <row r="9" spans="1:3" ht="60" x14ac:dyDescent="0.25">
      <c r="A9" s="2" t="s">
        <v>35</v>
      </c>
      <c r="B9" s="4">
        <v>378</v>
      </c>
      <c r="C9" s="4">
        <v>387</v>
      </c>
    </row>
    <row r="10" spans="1:3" x14ac:dyDescent="0.25">
      <c r="A10" s="2" t="s">
        <v>36</v>
      </c>
      <c r="B10" s="5">
        <v>209699</v>
      </c>
      <c r="C10" s="5">
        <v>198557</v>
      </c>
    </row>
    <row r="11" spans="1:3" x14ac:dyDescent="0.25">
      <c r="A11" s="2" t="s">
        <v>37</v>
      </c>
      <c r="B11" s="5">
        <v>8771</v>
      </c>
      <c r="C11" s="5">
        <v>9120</v>
      </c>
    </row>
    <row r="12" spans="1:3" ht="45" x14ac:dyDescent="0.25">
      <c r="A12" s="2" t="s">
        <v>38</v>
      </c>
      <c r="B12" s="5">
        <v>1539170</v>
      </c>
      <c r="C12" s="5">
        <v>1555498</v>
      </c>
    </row>
    <row r="13" spans="1:3" x14ac:dyDescent="0.25">
      <c r="A13" s="2" t="s">
        <v>39</v>
      </c>
      <c r="B13" s="5">
        <v>6122</v>
      </c>
      <c r="C13" s="5">
        <v>5778</v>
      </c>
    </row>
    <row r="14" spans="1:3" x14ac:dyDescent="0.25">
      <c r="A14" s="2" t="s">
        <v>40</v>
      </c>
      <c r="B14" s="5">
        <v>13802</v>
      </c>
      <c r="C14" s="5">
        <v>19350</v>
      </c>
    </row>
    <row r="15" spans="1:3" x14ac:dyDescent="0.25">
      <c r="A15" s="2" t="s">
        <v>41</v>
      </c>
      <c r="B15" s="5">
        <v>46934</v>
      </c>
      <c r="C15" s="5">
        <v>42715</v>
      </c>
    </row>
    <row r="16" spans="1:3" x14ac:dyDescent="0.25">
      <c r="A16" s="2" t="s">
        <v>42</v>
      </c>
      <c r="B16" s="5">
        <v>38379</v>
      </c>
      <c r="C16" s="5">
        <v>38597</v>
      </c>
    </row>
    <row r="17" spans="1:3" ht="30" x14ac:dyDescent="0.25">
      <c r="A17" s="2" t="s">
        <v>43</v>
      </c>
      <c r="B17" s="5">
        <v>6028</v>
      </c>
      <c r="C17" s="5">
        <v>5859</v>
      </c>
    </row>
    <row r="18" spans="1:3" x14ac:dyDescent="0.25">
      <c r="A18" s="2" t="s">
        <v>44</v>
      </c>
      <c r="B18" s="5">
        <v>61525</v>
      </c>
      <c r="C18" s="5">
        <v>61525</v>
      </c>
    </row>
    <row r="19" spans="1:3" x14ac:dyDescent="0.25">
      <c r="A19" s="2" t="s">
        <v>45</v>
      </c>
      <c r="B19" s="5">
        <v>3208</v>
      </c>
      <c r="C19" s="5">
        <v>3497</v>
      </c>
    </row>
    <row r="20" spans="1:3" x14ac:dyDescent="0.25">
      <c r="A20" s="2" t="s">
        <v>46</v>
      </c>
      <c r="B20" s="5">
        <v>9014</v>
      </c>
      <c r="C20" s="5">
        <v>9106</v>
      </c>
    </row>
    <row r="21" spans="1:3" x14ac:dyDescent="0.25">
      <c r="A21" s="2" t="s">
        <v>47</v>
      </c>
      <c r="B21" s="4">
        <v>92</v>
      </c>
      <c r="C21" s="4">
        <v>565</v>
      </c>
    </row>
    <row r="22" spans="1:3" x14ac:dyDescent="0.25">
      <c r="A22" s="2" t="s">
        <v>48</v>
      </c>
      <c r="B22" s="5">
        <v>9732</v>
      </c>
      <c r="C22" s="5">
        <v>7663</v>
      </c>
    </row>
    <row r="23" spans="1:3" x14ac:dyDescent="0.25">
      <c r="A23" s="2" t="s">
        <v>49</v>
      </c>
      <c r="B23" s="5">
        <v>2163659</v>
      </c>
      <c r="C23" s="5">
        <v>2137148</v>
      </c>
    </row>
    <row r="24" spans="1:3" x14ac:dyDescent="0.25">
      <c r="A24" s="3" t="s">
        <v>50</v>
      </c>
      <c r="B24" s="4" t="s">
        <v>5</v>
      </c>
      <c r="C24" s="4" t="s">
        <v>5</v>
      </c>
    </row>
    <row r="25" spans="1:3" x14ac:dyDescent="0.25">
      <c r="A25" s="2" t="s">
        <v>51</v>
      </c>
      <c r="B25" s="5">
        <v>1760617</v>
      </c>
      <c r="C25" s="5">
        <v>1735792</v>
      </c>
    </row>
    <row r="26" spans="1:3" ht="30" x14ac:dyDescent="0.25">
      <c r="A26" s="2" t="s">
        <v>52</v>
      </c>
      <c r="B26" s="5">
        <v>22278</v>
      </c>
      <c r="C26" s="5">
        <v>22520</v>
      </c>
    </row>
    <row r="27" spans="1:3" x14ac:dyDescent="0.25">
      <c r="A27" s="2" t="s">
        <v>53</v>
      </c>
      <c r="B27" s="5">
        <v>36083</v>
      </c>
      <c r="C27" s="5">
        <v>36083</v>
      </c>
    </row>
    <row r="28" spans="1:3" ht="30" x14ac:dyDescent="0.25">
      <c r="A28" s="2" t="s">
        <v>54</v>
      </c>
      <c r="B28" s="5">
        <v>48939</v>
      </c>
      <c r="C28" s="5">
        <v>51919</v>
      </c>
    </row>
    <row r="29" spans="1:3" x14ac:dyDescent="0.25">
      <c r="A29" s="2" t="s">
        <v>55</v>
      </c>
      <c r="B29" s="5">
        <v>1209</v>
      </c>
      <c r="C29" s="5">
        <v>1519</v>
      </c>
    </row>
    <row r="30" spans="1:3" x14ac:dyDescent="0.25">
      <c r="A30" s="2" t="s">
        <v>56</v>
      </c>
      <c r="B30" s="5">
        <v>19656</v>
      </c>
      <c r="C30" s="5">
        <v>17168</v>
      </c>
    </row>
    <row r="31" spans="1:3" x14ac:dyDescent="0.25">
      <c r="A31" s="2" t="s">
        <v>57</v>
      </c>
      <c r="B31" s="5">
        <v>1888782</v>
      </c>
      <c r="C31" s="5">
        <v>1865001</v>
      </c>
    </row>
    <row r="32" spans="1:3" x14ac:dyDescent="0.25">
      <c r="A32" s="3" t="s">
        <v>58</v>
      </c>
      <c r="B32" s="4" t="s">
        <v>5</v>
      </c>
      <c r="C32" s="4" t="s">
        <v>5</v>
      </c>
    </row>
    <row r="33" spans="1:3" ht="45" x14ac:dyDescent="0.25">
      <c r="A33" s="2" t="s">
        <v>59</v>
      </c>
      <c r="B33" s="4">
        <v>0</v>
      </c>
      <c r="C33" s="4">
        <v>0</v>
      </c>
    </row>
    <row r="34" spans="1:3" ht="75" x14ac:dyDescent="0.25">
      <c r="A34" s="2" t="s">
        <v>60</v>
      </c>
      <c r="B34" s="4">
        <v>127</v>
      </c>
      <c r="C34" s="4">
        <v>127</v>
      </c>
    </row>
    <row r="35" spans="1:3" x14ac:dyDescent="0.25">
      <c r="A35" s="2" t="s">
        <v>61</v>
      </c>
      <c r="B35" s="4">
        <v>878</v>
      </c>
      <c r="C35" s="4">
        <v>878</v>
      </c>
    </row>
    <row r="36" spans="1:3" x14ac:dyDescent="0.25">
      <c r="A36" s="2" t="s">
        <v>62</v>
      </c>
      <c r="B36" s="5">
        <v>136142</v>
      </c>
      <c r="C36" s="5">
        <v>136403</v>
      </c>
    </row>
    <row r="37" spans="1:3" ht="45" x14ac:dyDescent="0.25">
      <c r="A37" s="2" t="s">
        <v>63</v>
      </c>
      <c r="B37" s="5">
        <v>1665</v>
      </c>
      <c r="C37" s="4">
        <v>545</v>
      </c>
    </row>
    <row r="38" spans="1:3" x14ac:dyDescent="0.25">
      <c r="A38" s="2" t="s">
        <v>64</v>
      </c>
      <c r="B38" s="5">
        <v>186001</v>
      </c>
      <c r="C38" s="5">
        <v>182290</v>
      </c>
    </row>
    <row r="39" spans="1:3" ht="30" x14ac:dyDescent="0.25">
      <c r="A39" s="2" t="s">
        <v>65</v>
      </c>
      <c r="B39" s="5">
        <v>-49936</v>
      </c>
      <c r="C39" s="5">
        <v>-48096</v>
      </c>
    </row>
    <row r="40" spans="1:3" x14ac:dyDescent="0.25">
      <c r="A40" s="2" t="s">
        <v>66</v>
      </c>
      <c r="B40" s="5">
        <v>274877</v>
      </c>
      <c r="C40" s="5">
        <v>272147</v>
      </c>
    </row>
    <row r="41" spans="1:3" ht="30" x14ac:dyDescent="0.25">
      <c r="A41" s="2" t="s">
        <v>67</v>
      </c>
      <c r="B41" s="8">
        <v>2163659</v>
      </c>
      <c r="C41" s="8">
        <v>21371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6.5703125" customWidth="1"/>
    <col min="3" max="3" width="26.7109375" customWidth="1"/>
    <col min="4" max="4" width="5.85546875" customWidth="1"/>
    <col min="5" max="5" width="18.85546875" customWidth="1"/>
    <col min="6" max="6" width="26.7109375" customWidth="1"/>
    <col min="7" max="7" width="5.85546875" customWidth="1"/>
    <col min="8" max="8" width="21.7109375" customWidth="1"/>
    <col min="9" max="9" width="26.7109375" customWidth="1"/>
    <col min="10" max="10" width="5.42578125" customWidth="1"/>
    <col min="11" max="11" width="16.7109375" customWidth="1"/>
    <col min="12" max="12" width="26.7109375" customWidth="1"/>
    <col min="13" max="13" width="5.42578125" customWidth="1"/>
    <col min="14" max="14" width="19.140625" customWidth="1"/>
    <col min="15" max="15" width="26.7109375" customWidth="1"/>
  </cols>
  <sheetData>
    <row r="1" spans="1:15" ht="15" customHeight="1" x14ac:dyDescent="0.25">
      <c r="A1" s="7" t="s">
        <v>7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04</v>
      </c>
      <c r="B3" s="11" t="s">
        <v>5</v>
      </c>
      <c r="C3" s="11"/>
      <c r="D3" s="11"/>
      <c r="E3" s="11"/>
      <c r="F3" s="11"/>
      <c r="G3" s="11"/>
      <c r="H3" s="11"/>
      <c r="I3" s="11"/>
      <c r="J3" s="11"/>
      <c r="K3" s="11"/>
      <c r="L3" s="11"/>
      <c r="M3" s="11"/>
      <c r="N3" s="11"/>
      <c r="O3" s="11"/>
    </row>
    <row r="4" spans="1:15" ht="15" customHeight="1" x14ac:dyDescent="0.25">
      <c r="A4" s="12" t="s">
        <v>705</v>
      </c>
      <c r="B4" s="11" t="s">
        <v>5</v>
      </c>
      <c r="C4" s="11"/>
      <c r="D4" s="11"/>
      <c r="E4" s="11"/>
      <c r="F4" s="11"/>
      <c r="G4" s="11"/>
      <c r="H4" s="11"/>
      <c r="I4" s="11"/>
      <c r="J4" s="11"/>
      <c r="K4" s="11"/>
      <c r="L4" s="11"/>
      <c r="M4" s="11"/>
      <c r="N4" s="11"/>
      <c r="O4" s="11"/>
    </row>
    <row r="5" spans="1:15" x14ac:dyDescent="0.25">
      <c r="A5" s="12"/>
      <c r="B5" s="87" t="s">
        <v>706</v>
      </c>
      <c r="C5" s="87"/>
      <c r="D5" s="87"/>
      <c r="E5" s="87"/>
      <c r="F5" s="87"/>
      <c r="G5" s="87"/>
      <c r="H5" s="87"/>
      <c r="I5" s="87"/>
      <c r="J5" s="87"/>
      <c r="K5" s="87"/>
      <c r="L5" s="87"/>
      <c r="M5" s="87"/>
      <c r="N5" s="87"/>
      <c r="O5" s="87"/>
    </row>
    <row r="6" spans="1:15" x14ac:dyDescent="0.25">
      <c r="A6" s="12"/>
      <c r="B6" s="16"/>
      <c r="C6" s="16"/>
      <c r="D6" s="16"/>
      <c r="E6" s="16"/>
      <c r="F6" s="16"/>
      <c r="G6" s="16"/>
      <c r="H6" s="16"/>
      <c r="I6" s="16"/>
      <c r="J6" s="16"/>
      <c r="K6" s="16"/>
      <c r="L6" s="16"/>
      <c r="M6" s="16"/>
      <c r="N6" s="16"/>
      <c r="O6" s="16"/>
    </row>
    <row r="7" spans="1:15" ht="25.5" customHeight="1" x14ac:dyDescent="0.25">
      <c r="A7" s="12"/>
      <c r="B7" s="16" t="s">
        <v>707</v>
      </c>
      <c r="C7" s="16"/>
      <c r="D7" s="16"/>
      <c r="E7" s="16"/>
      <c r="F7" s="16"/>
      <c r="G7" s="16"/>
      <c r="H7" s="16"/>
      <c r="I7" s="16"/>
      <c r="J7" s="16"/>
      <c r="K7" s="16"/>
      <c r="L7" s="16"/>
      <c r="M7" s="16"/>
      <c r="N7" s="16"/>
      <c r="O7" s="16"/>
    </row>
    <row r="8" spans="1:15" x14ac:dyDescent="0.25">
      <c r="A8" s="12"/>
      <c r="B8" s="16"/>
      <c r="C8" s="16"/>
      <c r="D8" s="16"/>
      <c r="E8" s="16"/>
      <c r="F8" s="16"/>
      <c r="G8" s="16"/>
      <c r="H8" s="16"/>
      <c r="I8" s="16"/>
      <c r="J8" s="16"/>
      <c r="K8" s="16"/>
      <c r="L8" s="16"/>
      <c r="M8" s="16"/>
      <c r="N8" s="16"/>
      <c r="O8" s="16"/>
    </row>
    <row r="9" spans="1:15" x14ac:dyDescent="0.25">
      <c r="A9" s="12"/>
      <c r="B9" s="16" t="s">
        <v>708</v>
      </c>
      <c r="C9" s="16"/>
      <c r="D9" s="16"/>
      <c r="E9" s="16"/>
      <c r="F9" s="16"/>
      <c r="G9" s="16"/>
      <c r="H9" s="16"/>
      <c r="I9" s="16"/>
      <c r="J9" s="16"/>
      <c r="K9" s="16"/>
      <c r="L9" s="16"/>
      <c r="M9" s="16"/>
      <c r="N9" s="16"/>
      <c r="O9" s="16"/>
    </row>
    <row r="10" spans="1:15" x14ac:dyDescent="0.25">
      <c r="A10" s="12"/>
      <c r="B10" s="16"/>
      <c r="C10" s="16"/>
      <c r="D10" s="16"/>
      <c r="E10" s="16"/>
      <c r="F10" s="16"/>
      <c r="G10" s="16"/>
      <c r="H10" s="16"/>
      <c r="I10" s="16"/>
      <c r="J10" s="16"/>
      <c r="K10" s="16"/>
      <c r="L10" s="16"/>
      <c r="M10" s="16"/>
      <c r="N10" s="16"/>
      <c r="O10" s="16"/>
    </row>
    <row r="11" spans="1:15" x14ac:dyDescent="0.25">
      <c r="A11" s="12"/>
      <c r="B11" s="16" t="s">
        <v>709</v>
      </c>
      <c r="C11" s="16"/>
      <c r="D11" s="16"/>
      <c r="E11" s="16"/>
      <c r="F11" s="16"/>
      <c r="G11" s="16"/>
      <c r="H11" s="16"/>
      <c r="I11" s="16"/>
      <c r="J11" s="16"/>
      <c r="K11" s="16"/>
      <c r="L11" s="16"/>
      <c r="M11" s="16"/>
      <c r="N11" s="16"/>
      <c r="O11" s="16"/>
    </row>
    <row r="12" spans="1:15" x14ac:dyDescent="0.25">
      <c r="A12" s="12"/>
      <c r="B12" s="16"/>
      <c r="C12" s="16"/>
      <c r="D12" s="16"/>
      <c r="E12" s="16"/>
      <c r="F12" s="16"/>
      <c r="G12" s="16"/>
      <c r="H12" s="16"/>
      <c r="I12" s="16"/>
      <c r="J12" s="16"/>
      <c r="K12" s="16"/>
      <c r="L12" s="16"/>
      <c r="M12" s="16"/>
      <c r="N12" s="16"/>
      <c r="O12" s="16"/>
    </row>
    <row r="13" spans="1:15" ht="15.75" thickBot="1" x14ac:dyDescent="0.3">
      <c r="A13" s="12"/>
      <c r="B13" s="22"/>
      <c r="C13" s="22"/>
      <c r="D13" s="37" t="s">
        <v>247</v>
      </c>
      <c r="E13" s="37"/>
      <c r="F13" s="37"/>
      <c r="G13" s="37"/>
      <c r="H13" s="37"/>
      <c r="I13" s="22"/>
      <c r="J13" s="272" t="s">
        <v>264</v>
      </c>
      <c r="K13" s="272"/>
      <c r="L13" s="272"/>
      <c r="M13" s="272"/>
      <c r="N13" s="272"/>
      <c r="O13" s="22"/>
    </row>
    <row r="14" spans="1:15" ht="15.75" thickBot="1" x14ac:dyDescent="0.3">
      <c r="A14" s="12"/>
      <c r="B14" s="22"/>
      <c r="C14" s="22"/>
      <c r="D14" s="150" t="s">
        <v>710</v>
      </c>
      <c r="E14" s="150"/>
      <c r="F14" s="22"/>
      <c r="G14" s="150" t="s">
        <v>711</v>
      </c>
      <c r="H14" s="150"/>
      <c r="I14" s="22"/>
      <c r="J14" s="273" t="s">
        <v>710</v>
      </c>
      <c r="K14" s="273"/>
      <c r="L14" s="23"/>
      <c r="M14" s="273" t="s">
        <v>711</v>
      </c>
      <c r="N14" s="273"/>
      <c r="O14" s="22"/>
    </row>
    <row r="15" spans="1:15" x14ac:dyDescent="0.25">
      <c r="A15" s="12"/>
      <c r="B15" s="26" t="s">
        <v>712</v>
      </c>
      <c r="C15" s="27"/>
      <c r="D15" s="244" t="s">
        <v>253</v>
      </c>
      <c r="E15" s="245">
        <v>35915</v>
      </c>
      <c r="F15" s="27"/>
      <c r="G15" s="244" t="s">
        <v>253</v>
      </c>
      <c r="H15" s="245">
        <v>51951</v>
      </c>
      <c r="I15" s="27"/>
      <c r="J15" s="60" t="s">
        <v>253</v>
      </c>
      <c r="K15" s="61">
        <v>57914</v>
      </c>
      <c r="L15" s="27"/>
      <c r="M15" s="60" t="s">
        <v>253</v>
      </c>
      <c r="N15" s="61">
        <v>59632</v>
      </c>
      <c r="O15" s="27"/>
    </row>
    <row r="16" spans="1:15" x14ac:dyDescent="0.25">
      <c r="A16" s="12"/>
      <c r="B16" s="33" t="s">
        <v>713</v>
      </c>
      <c r="C16" s="29"/>
      <c r="D16" s="42"/>
      <c r="E16" s="83">
        <v>16958</v>
      </c>
      <c r="F16" s="29"/>
      <c r="G16" s="42"/>
      <c r="H16" s="83">
        <v>267666</v>
      </c>
      <c r="I16" s="29"/>
      <c r="J16" s="33"/>
      <c r="K16" s="35">
        <v>18048</v>
      </c>
      <c r="L16" s="29"/>
      <c r="M16" s="33"/>
      <c r="N16" s="35">
        <v>257939</v>
      </c>
      <c r="O16" s="29"/>
    </row>
    <row r="17" spans="1:15" ht="15.75" thickBot="1" x14ac:dyDescent="0.3">
      <c r="A17" s="12"/>
      <c r="B17" s="26" t="s">
        <v>714</v>
      </c>
      <c r="C17" s="27"/>
      <c r="D17" s="47"/>
      <c r="E17" s="48" t="s">
        <v>254</v>
      </c>
      <c r="F17" s="27"/>
      <c r="G17" s="47"/>
      <c r="H17" s="151">
        <v>18052</v>
      </c>
      <c r="I17" s="27"/>
      <c r="J17" s="51"/>
      <c r="K17" s="52" t="s">
        <v>254</v>
      </c>
      <c r="L17" s="27"/>
      <c r="M17" s="51"/>
      <c r="N17" s="55">
        <v>17680</v>
      </c>
      <c r="O17" s="27"/>
    </row>
    <row r="18" spans="1:15" ht="15.75" thickBot="1" x14ac:dyDescent="0.3">
      <c r="A18" s="12"/>
      <c r="B18" s="33" t="s">
        <v>137</v>
      </c>
      <c r="C18" s="29"/>
      <c r="D18" s="49" t="s">
        <v>253</v>
      </c>
      <c r="E18" s="152">
        <v>52873</v>
      </c>
      <c r="F18" s="29"/>
      <c r="G18" s="49" t="s">
        <v>253</v>
      </c>
      <c r="H18" s="152">
        <v>337669</v>
      </c>
      <c r="I18" s="29"/>
      <c r="J18" s="53" t="s">
        <v>253</v>
      </c>
      <c r="K18" s="54">
        <v>75962</v>
      </c>
      <c r="L18" s="29"/>
      <c r="M18" s="53" t="s">
        <v>253</v>
      </c>
      <c r="N18" s="54">
        <v>335251</v>
      </c>
      <c r="O18" s="29"/>
    </row>
    <row r="19" spans="1:15" ht="15.75" thickTop="1" x14ac:dyDescent="0.25">
      <c r="A19" s="12"/>
      <c r="B19" s="16"/>
      <c r="C19" s="16"/>
      <c r="D19" s="16"/>
      <c r="E19" s="16"/>
      <c r="F19" s="16"/>
      <c r="G19" s="16"/>
      <c r="H19" s="16"/>
      <c r="I19" s="16"/>
      <c r="J19" s="16"/>
      <c r="K19" s="16"/>
      <c r="L19" s="16"/>
      <c r="M19" s="16"/>
      <c r="N19" s="16"/>
      <c r="O19" s="16"/>
    </row>
    <row r="20" spans="1:15" x14ac:dyDescent="0.25">
      <c r="A20" s="12"/>
      <c r="B20" s="16" t="s">
        <v>715</v>
      </c>
      <c r="C20" s="16"/>
      <c r="D20" s="16"/>
      <c r="E20" s="16"/>
      <c r="F20" s="16"/>
      <c r="G20" s="16"/>
      <c r="H20" s="16"/>
      <c r="I20" s="16"/>
      <c r="J20" s="16"/>
      <c r="K20" s="16"/>
      <c r="L20" s="16"/>
      <c r="M20" s="16"/>
      <c r="N20" s="16"/>
      <c r="O20" s="16"/>
    </row>
    <row r="21" spans="1:15" x14ac:dyDescent="0.25">
      <c r="A21" s="12"/>
      <c r="B21" s="16"/>
      <c r="C21" s="16"/>
      <c r="D21" s="16"/>
      <c r="E21" s="16"/>
      <c r="F21" s="16"/>
      <c r="G21" s="16"/>
      <c r="H21" s="16"/>
      <c r="I21" s="16"/>
      <c r="J21" s="16"/>
      <c r="K21" s="16"/>
      <c r="L21" s="16"/>
      <c r="M21" s="16"/>
      <c r="N21" s="16"/>
      <c r="O21" s="16"/>
    </row>
    <row r="22" spans="1:15" x14ac:dyDescent="0.25">
      <c r="A22" s="12"/>
      <c r="B22" s="16" t="s">
        <v>716</v>
      </c>
      <c r="C22" s="16"/>
      <c r="D22" s="16"/>
      <c r="E22" s="16"/>
      <c r="F22" s="16"/>
      <c r="G22" s="16"/>
      <c r="H22" s="16"/>
      <c r="I22" s="16"/>
      <c r="J22" s="16"/>
      <c r="K22" s="16"/>
      <c r="L22" s="16"/>
      <c r="M22" s="16"/>
      <c r="N22" s="16"/>
      <c r="O22" s="16"/>
    </row>
    <row r="23" spans="1:15" x14ac:dyDescent="0.25">
      <c r="A23" s="12"/>
      <c r="B23" s="4"/>
    </row>
  </sheetData>
  <mergeCells count="24">
    <mergeCell ref="B21:O21"/>
    <mergeCell ref="B22:O22"/>
    <mergeCell ref="B9:O9"/>
    <mergeCell ref="B10:O10"/>
    <mergeCell ref="B11:O11"/>
    <mergeCell ref="B12:O12"/>
    <mergeCell ref="B19:O19"/>
    <mergeCell ref="B20:O20"/>
    <mergeCell ref="A1:A2"/>
    <mergeCell ref="B1:O1"/>
    <mergeCell ref="B2:O2"/>
    <mergeCell ref="B3:O3"/>
    <mergeCell ref="A4:A23"/>
    <mergeCell ref="B4:O4"/>
    <mergeCell ref="B5:O5"/>
    <mergeCell ref="B6:O6"/>
    <mergeCell ref="B7:O7"/>
    <mergeCell ref="B8:O8"/>
    <mergeCell ref="D13:H13"/>
    <mergeCell ref="J13:N13"/>
    <mergeCell ref="D14:E14"/>
    <mergeCell ref="G14:H14"/>
    <mergeCell ref="J14:K14"/>
    <mergeCell ref="M14:N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717</v>
      </c>
      <c r="B1" s="1" t="s">
        <v>1</v>
      </c>
    </row>
    <row r="2" spans="1:2" x14ac:dyDescent="0.25">
      <c r="A2" s="7"/>
      <c r="B2" s="1" t="s">
        <v>2</v>
      </c>
    </row>
    <row r="3" spans="1:2" x14ac:dyDescent="0.25">
      <c r="A3" s="3" t="s">
        <v>718</v>
      </c>
      <c r="B3" s="4" t="s">
        <v>5</v>
      </c>
    </row>
    <row r="4" spans="1:2" x14ac:dyDescent="0.25">
      <c r="A4" s="12" t="s">
        <v>719</v>
      </c>
      <c r="B4" s="4" t="s">
        <v>5</v>
      </c>
    </row>
    <row r="5" spans="1:2" x14ac:dyDescent="0.25">
      <c r="A5" s="12"/>
      <c r="B5" s="17" t="s">
        <v>720</v>
      </c>
    </row>
    <row r="6" spans="1:2" x14ac:dyDescent="0.25">
      <c r="A6" s="12"/>
      <c r="B6" s="17"/>
    </row>
    <row r="7" spans="1:2" ht="115.5" x14ac:dyDescent="0.25">
      <c r="A7" s="12"/>
      <c r="B7" s="15" t="s">
        <v>721</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x14ac:dyDescent="0.25"/>
  <cols>
    <col min="1" max="2" width="36.5703125" bestFit="1" customWidth="1"/>
    <col min="3" max="3" width="36.5703125" customWidth="1"/>
    <col min="4" max="4" width="9" customWidth="1"/>
    <col min="5" max="5" width="18" customWidth="1"/>
    <col min="6" max="6" width="36.5703125" customWidth="1"/>
    <col min="7" max="7" width="8.28515625" customWidth="1"/>
    <col min="8" max="8" width="18.5703125" customWidth="1"/>
    <col min="9" max="9" width="36.5703125" customWidth="1"/>
    <col min="10" max="10" width="8.28515625" customWidth="1"/>
    <col min="11" max="11" width="18" customWidth="1"/>
    <col min="12" max="12" width="36.5703125" customWidth="1"/>
    <col min="13" max="13" width="8.28515625" customWidth="1"/>
    <col min="14" max="14" width="16" customWidth="1"/>
    <col min="15" max="15" width="36.5703125" customWidth="1"/>
    <col min="16" max="16" width="8.28515625" customWidth="1"/>
    <col min="17" max="17" width="7" customWidth="1"/>
    <col min="18" max="18" width="36.5703125" customWidth="1"/>
    <col min="19" max="19" width="8.28515625" customWidth="1"/>
    <col min="20" max="20" width="16" customWidth="1"/>
    <col min="21" max="21" width="36.5703125" customWidth="1"/>
  </cols>
  <sheetData>
    <row r="1" spans="1:21" ht="15" customHeight="1" x14ac:dyDescent="0.25">
      <c r="A1" s="7" t="s">
        <v>72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23</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724</v>
      </c>
      <c r="B4" s="11" t="s">
        <v>5</v>
      </c>
      <c r="C4" s="11"/>
      <c r="D4" s="11"/>
      <c r="E4" s="11"/>
      <c r="F4" s="11"/>
      <c r="G4" s="11"/>
      <c r="H4" s="11"/>
      <c r="I4" s="11"/>
      <c r="J4" s="11"/>
      <c r="K4" s="11"/>
      <c r="L4" s="11"/>
      <c r="M4" s="11"/>
      <c r="N4" s="11"/>
      <c r="O4" s="11"/>
      <c r="P4" s="11"/>
      <c r="Q4" s="11"/>
      <c r="R4" s="11"/>
      <c r="S4" s="11"/>
      <c r="T4" s="11"/>
      <c r="U4" s="11"/>
    </row>
    <row r="5" spans="1:21" x14ac:dyDescent="0.25">
      <c r="A5" s="12"/>
      <c r="B5" s="87" t="s">
        <v>725</v>
      </c>
      <c r="C5" s="87"/>
      <c r="D5" s="87"/>
      <c r="E5" s="87"/>
      <c r="F5" s="87"/>
      <c r="G5" s="87"/>
      <c r="H5" s="87"/>
      <c r="I5" s="87"/>
      <c r="J5" s="87"/>
      <c r="K5" s="87"/>
      <c r="L5" s="87"/>
      <c r="M5" s="87"/>
      <c r="N5" s="87"/>
      <c r="O5" s="87"/>
      <c r="P5" s="87"/>
      <c r="Q5" s="87"/>
      <c r="R5" s="87"/>
      <c r="S5" s="87"/>
      <c r="T5" s="87"/>
      <c r="U5" s="87"/>
    </row>
    <row r="6" spans="1:21" x14ac:dyDescent="0.25">
      <c r="A6" s="12"/>
      <c r="B6" s="87"/>
      <c r="C6" s="87"/>
      <c r="D6" s="87"/>
      <c r="E6" s="87"/>
      <c r="F6" s="87"/>
      <c r="G6" s="87"/>
      <c r="H6" s="87"/>
      <c r="I6" s="87"/>
      <c r="J6" s="87"/>
      <c r="K6" s="87"/>
      <c r="L6" s="87"/>
      <c r="M6" s="87"/>
      <c r="N6" s="87"/>
      <c r="O6" s="87"/>
      <c r="P6" s="87"/>
      <c r="Q6" s="87"/>
      <c r="R6" s="87"/>
      <c r="S6" s="87"/>
      <c r="T6" s="87"/>
      <c r="U6" s="87"/>
    </row>
    <row r="7" spans="1:21" ht="25.5" customHeight="1" x14ac:dyDescent="0.25">
      <c r="A7" s="12"/>
      <c r="B7" s="16" t="s">
        <v>726</v>
      </c>
      <c r="C7" s="16"/>
      <c r="D7" s="16"/>
      <c r="E7" s="16"/>
      <c r="F7" s="16"/>
      <c r="G7" s="16"/>
      <c r="H7" s="16"/>
      <c r="I7" s="16"/>
      <c r="J7" s="16"/>
      <c r="K7" s="16"/>
      <c r="L7" s="16"/>
      <c r="M7" s="16"/>
      <c r="N7" s="16"/>
      <c r="O7" s="16"/>
      <c r="P7" s="16"/>
      <c r="Q7" s="16"/>
      <c r="R7" s="16"/>
      <c r="S7" s="16"/>
      <c r="T7" s="16"/>
      <c r="U7" s="16"/>
    </row>
    <row r="8" spans="1:21" x14ac:dyDescent="0.25">
      <c r="A8" s="12"/>
      <c r="B8" s="16"/>
      <c r="C8" s="16"/>
      <c r="D8" s="16"/>
      <c r="E8" s="16"/>
      <c r="F8" s="16"/>
      <c r="G8" s="16"/>
      <c r="H8" s="16"/>
      <c r="I8" s="16"/>
      <c r="J8" s="16"/>
      <c r="K8" s="16"/>
      <c r="L8" s="16"/>
      <c r="M8" s="16"/>
      <c r="N8" s="16"/>
      <c r="O8" s="16"/>
      <c r="P8" s="16"/>
      <c r="Q8" s="16"/>
      <c r="R8" s="16"/>
      <c r="S8" s="16"/>
      <c r="T8" s="16"/>
      <c r="U8" s="16"/>
    </row>
    <row r="9" spans="1:21" x14ac:dyDescent="0.25">
      <c r="A9" s="12"/>
      <c r="B9" s="16" t="s">
        <v>727</v>
      </c>
      <c r="C9" s="16"/>
      <c r="D9" s="16"/>
      <c r="E9" s="16"/>
      <c r="F9" s="16"/>
      <c r="G9" s="16"/>
      <c r="H9" s="16"/>
      <c r="I9" s="16"/>
      <c r="J9" s="16"/>
      <c r="K9" s="16"/>
      <c r="L9" s="16"/>
      <c r="M9" s="16"/>
      <c r="N9" s="16"/>
      <c r="O9" s="16"/>
      <c r="P9" s="16"/>
      <c r="Q9" s="16"/>
      <c r="R9" s="16"/>
      <c r="S9" s="16"/>
      <c r="T9" s="16"/>
      <c r="U9" s="16"/>
    </row>
    <row r="10" spans="1:21" x14ac:dyDescent="0.25">
      <c r="A10" s="12"/>
      <c r="B10" s="16"/>
      <c r="C10" s="16"/>
      <c r="D10" s="16"/>
      <c r="E10" s="16"/>
      <c r="F10" s="16"/>
      <c r="G10" s="16"/>
      <c r="H10" s="16"/>
      <c r="I10" s="16"/>
      <c r="J10" s="16"/>
      <c r="K10" s="16"/>
      <c r="L10" s="16"/>
      <c r="M10" s="16"/>
      <c r="N10" s="16"/>
      <c r="O10" s="16"/>
      <c r="P10" s="16"/>
      <c r="Q10" s="16"/>
      <c r="R10" s="16"/>
      <c r="S10" s="16"/>
      <c r="T10" s="16"/>
      <c r="U10" s="16"/>
    </row>
    <row r="11" spans="1:21" ht="15.75" thickBot="1" x14ac:dyDescent="0.3">
      <c r="A11" s="12"/>
      <c r="B11" s="23"/>
      <c r="C11" s="23"/>
      <c r="D11" s="272" t="s">
        <v>247</v>
      </c>
      <c r="E11" s="272"/>
      <c r="F11" s="272"/>
      <c r="G11" s="272"/>
      <c r="H11" s="272"/>
      <c r="I11" s="272"/>
      <c r="J11" s="272"/>
      <c r="K11" s="272"/>
      <c r="L11" s="23"/>
      <c r="M11" s="272" t="s">
        <v>264</v>
      </c>
      <c r="N11" s="272"/>
      <c r="O11" s="272"/>
      <c r="P11" s="272"/>
      <c r="Q11" s="272"/>
      <c r="R11" s="272"/>
      <c r="S11" s="272"/>
      <c r="T11" s="272"/>
      <c r="U11" s="23"/>
    </row>
    <row r="12" spans="1:21" ht="15.75" thickBot="1" x14ac:dyDescent="0.3">
      <c r="A12" s="12"/>
      <c r="B12" s="23"/>
      <c r="C12" s="23"/>
      <c r="D12" s="273" t="s">
        <v>728</v>
      </c>
      <c r="E12" s="273"/>
      <c r="F12" s="274"/>
      <c r="G12" s="273" t="s">
        <v>729</v>
      </c>
      <c r="H12" s="273"/>
      <c r="I12" s="274"/>
      <c r="J12" s="275"/>
      <c r="K12" s="275"/>
      <c r="L12" s="23"/>
      <c r="M12" s="273" t="s">
        <v>728</v>
      </c>
      <c r="N12" s="273"/>
      <c r="O12" s="274"/>
      <c r="P12" s="273" t="s">
        <v>729</v>
      </c>
      <c r="Q12" s="273"/>
      <c r="R12" s="274"/>
      <c r="S12" s="275"/>
      <c r="T12" s="275"/>
      <c r="U12" s="23"/>
    </row>
    <row r="13" spans="1:21" x14ac:dyDescent="0.25">
      <c r="A13" s="12"/>
      <c r="B13" s="23"/>
      <c r="C13" s="23"/>
      <c r="D13" s="274"/>
      <c r="E13" s="274"/>
      <c r="F13" s="23"/>
      <c r="G13" s="274"/>
      <c r="H13" s="274"/>
      <c r="I13" s="23"/>
      <c r="J13" s="38" t="s">
        <v>730</v>
      </c>
      <c r="K13" s="38"/>
      <c r="L13" s="23"/>
      <c r="M13" s="274"/>
      <c r="N13" s="274"/>
      <c r="O13" s="23"/>
      <c r="P13" s="274"/>
      <c r="Q13" s="274"/>
      <c r="R13" s="23"/>
      <c r="S13" s="38" t="s">
        <v>730</v>
      </c>
      <c r="T13" s="38"/>
      <c r="U13" s="23"/>
    </row>
    <row r="14" spans="1:21" x14ac:dyDescent="0.25">
      <c r="A14" s="12"/>
      <c r="B14" s="23"/>
      <c r="C14" s="23"/>
      <c r="D14" s="38" t="s">
        <v>331</v>
      </c>
      <c r="E14" s="38"/>
      <c r="F14" s="23"/>
      <c r="G14" s="38" t="s">
        <v>331</v>
      </c>
      <c r="H14" s="38"/>
      <c r="I14" s="23"/>
      <c r="J14" s="38" t="s">
        <v>731</v>
      </c>
      <c r="K14" s="38"/>
      <c r="L14" s="23"/>
      <c r="M14" s="38" t="s">
        <v>331</v>
      </c>
      <c r="N14" s="38"/>
      <c r="O14" s="23"/>
      <c r="P14" s="38" t="s">
        <v>331</v>
      </c>
      <c r="Q14" s="38"/>
      <c r="R14" s="23"/>
      <c r="S14" s="38" t="s">
        <v>731</v>
      </c>
      <c r="T14" s="38"/>
      <c r="U14" s="23"/>
    </row>
    <row r="15" spans="1:21" ht="15.75" thickBot="1" x14ac:dyDescent="0.3">
      <c r="A15" s="12"/>
      <c r="B15" s="23"/>
      <c r="C15" s="23"/>
      <c r="D15" s="272" t="s">
        <v>249</v>
      </c>
      <c r="E15" s="272"/>
      <c r="F15" s="23"/>
      <c r="G15" s="272" t="s">
        <v>249</v>
      </c>
      <c r="H15" s="272"/>
      <c r="I15" s="23"/>
      <c r="J15" s="272" t="s">
        <v>249</v>
      </c>
      <c r="K15" s="272"/>
      <c r="L15" s="23"/>
      <c r="M15" s="272" t="s">
        <v>249</v>
      </c>
      <c r="N15" s="272"/>
      <c r="O15" s="23"/>
      <c r="P15" s="272" t="s">
        <v>249</v>
      </c>
      <c r="Q15" s="272"/>
      <c r="R15" s="23"/>
      <c r="S15" s="272" t="s">
        <v>249</v>
      </c>
      <c r="T15" s="272"/>
      <c r="U15" s="23"/>
    </row>
    <row r="16" spans="1:21" x14ac:dyDescent="0.25">
      <c r="A16" s="12"/>
      <c r="B16" s="23"/>
      <c r="C16" s="23"/>
      <c r="D16" s="38" t="s">
        <v>250</v>
      </c>
      <c r="E16" s="38"/>
      <c r="F16" s="38"/>
      <c r="G16" s="38"/>
      <c r="H16" s="38"/>
      <c r="I16" s="38"/>
      <c r="J16" s="38"/>
      <c r="K16" s="38"/>
      <c r="L16" s="38"/>
      <c r="M16" s="38"/>
      <c r="N16" s="38"/>
      <c r="O16" s="38"/>
      <c r="P16" s="38"/>
      <c r="Q16" s="38"/>
      <c r="R16" s="38"/>
      <c r="S16" s="38"/>
      <c r="T16" s="38"/>
      <c r="U16" s="23"/>
    </row>
    <row r="17" spans="1:21" ht="26.25" x14ac:dyDescent="0.25">
      <c r="A17" s="12"/>
      <c r="B17" s="39" t="s">
        <v>732</v>
      </c>
      <c r="C17" s="27"/>
      <c r="D17" s="26"/>
      <c r="E17" s="28"/>
      <c r="F17" s="27"/>
      <c r="G17" s="26"/>
      <c r="H17" s="28"/>
      <c r="I17" s="27"/>
      <c r="J17" s="26"/>
      <c r="K17" s="28"/>
      <c r="L17" s="27"/>
      <c r="M17" s="26"/>
      <c r="N17" s="28"/>
      <c r="O17" s="27"/>
      <c r="P17" s="26"/>
      <c r="Q17" s="28"/>
      <c r="R17" s="27"/>
      <c r="S17" s="26"/>
      <c r="T17" s="28"/>
      <c r="U17" s="27"/>
    </row>
    <row r="18" spans="1:21" ht="15.75" thickBot="1" x14ac:dyDescent="0.3">
      <c r="A18" s="12"/>
      <c r="B18" s="33" t="s">
        <v>733</v>
      </c>
      <c r="C18" s="29"/>
      <c r="D18" s="100" t="s">
        <v>253</v>
      </c>
      <c r="E18" s="99">
        <v>345</v>
      </c>
      <c r="F18" s="29"/>
      <c r="G18" s="58" t="s">
        <v>253</v>
      </c>
      <c r="H18" s="125" t="s">
        <v>254</v>
      </c>
      <c r="I18" s="29"/>
      <c r="J18" s="58" t="s">
        <v>253</v>
      </c>
      <c r="K18" s="99">
        <v>345</v>
      </c>
      <c r="L18" s="29"/>
      <c r="M18" s="58" t="s">
        <v>253</v>
      </c>
      <c r="N18" s="125">
        <v>295</v>
      </c>
      <c r="O18" s="29"/>
      <c r="P18" s="58" t="s">
        <v>253</v>
      </c>
      <c r="Q18" s="125" t="s">
        <v>254</v>
      </c>
      <c r="R18" s="29"/>
      <c r="S18" s="58" t="s">
        <v>253</v>
      </c>
      <c r="T18" s="125">
        <v>295</v>
      </c>
      <c r="U18" s="29"/>
    </row>
    <row r="19" spans="1:21" x14ac:dyDescent="0.25">
      <c r="A19" s="12"/>
      <c r="B19" s="16"/>
      <c r="C19" s="16"/>
      <c r="D19" s="16"/>
      <c r="E19" s="16"/>
      <c r="F19" s="16"/>
      <c r="G19" s="16"/>
      <c r="H19" s="16"/>
      <c r="I19" s="16"/>
      <c r="J19" s="16"/>
      <c r="K19" s="16"/>
      <c r="L19" s="16"/>
      <c r="M19" s="16"/>
      <c r="N19" s="16"/>
      <c r="O19" s="16"/>
      <c r="P19" s="16"/>
      <c r="Q19" s="16"/>
      <c r="R19" s="16"/>
      <c r="S19" s="16"/>
      <c r="T19" s="16"/>
      <c r="U19" s="16"/>
    </row>
    <row r="20" spans="1:21" x14ac:dyDescent="0.25">
      <c r="A20" s="12"/>
      <c r="B20" s="16" t="s">
        <v>734</v>
      </c>
      <c r="C20" s="16"/>
      <c r="D20" s="16"/>
      <c r="E20" s="16"/>
      <c r="F20" s="16"/>
      <c r="G20" s="16"/>
      <c r="H20" s="16"/>
      <c r="I20" s="16"/>
      <c r="J20" s="16"/>
      <c r="K20" s="16"/>
      <c r="L20" s="16"/>
      <c r="M20" s="16"/>
      <c r="N20" s="16"/>
      <c r="O20" s="16"/>
      <c r="P20" s="16"/>
      <c r="Q20" s="16"/>
      <c r="R20" s="16"/>
      <c r="S20" s="16"/>
      <c r="T20" s="16"/>
      <c r="U20" s="16"/>
    </row>
    <row r="21" spans="1:21" x14ac:dyDescent="0.25">
      <c r="A21" s="12"/>
      <c r="B21" s="16"/>
      <c r="C21" s="16"/>
      <c r="D21" s="16"/>
      <c r="E21" s="16"/>
      <c r="F21" s="16"/>
      <c r="G21" s="16"/>
      <c r="H21" s="16"/>
      <c r="I21" s="16"/>
      <c r="J21" s="16"/>
      <c r="K21" s="16"/>
      <c r="L21" s="16"/>
      <c r="M21" s="16"/>
      <c r="N21" s="16"/>
      <c r="O21" s="16"/>
      <c r="P21" s="16"/>
      <c r="Q21" s="16"/>
      <c r="R21" s="16"/>
      <c r="S21" s="16"/>
      <c r="T21" s="16"/>
      <c r="U21" s="16"/>
    </row>
    <row r="22" spans="1:21" x14ac:dyDescent="0.25">
      <c r="A22" s="12"/>
      <c r="B22" s="36"/>
      <c r="C22" s="36"/>
      <c r="D22" s="36" t="s">
        <v>507</v>
      </c>
      <c r="E22" s="36"/>
      <c r="F22" s="36"/>
      <c r="G22" s="36"/>
      <c r="H22" s="36"/>
      <c r="I22" s="36"/>
    </row>
    <row r="23" spans="1:21" x14ac:dyDescent="0.25">
      <c r="A23" s="12"/>
      <c r="B23" s="36"/>
      <c r="C23" s="36"/>
      <c r="D23" s="36" t="s">
        <v>402</v>
      </c>
      <c r="E23" s="36"/>
      <c r="F23" s="36"/>
      <c r="G23" s="36"/>
      <c r="H23" s="36"/>
      <c r="I23" s="36"/>
    </row>
    <row r="24" spans="1:21" ht="15.75" thickBot="1" x14ac:dyDescent="0.3">
      <c r="A24" s="12"/>
      <c r="B24" s="22"/>
      <c r="C24" s="22"/>
      <c r="D24" s="37">
        <v>2014</v>
      </c>
      <c r="E24" s="37"/>
      <c r="F24" s="23"/>
      <c r="G24" s="272">
        <v>2013</v>
      </c>
      <c r="H24" s="272"/>
      <c r="I24" s="22"/>
    </row>
    <row r="25" spans="1:21" x14ac:dyDescent="0.25">
      <c r="A25" s="12"/>
      <c r="B25" s="276"/>
      <c r="C25" s="22"/>
      <c r="D25" s="38" t="s">
        <v>250</v>
      </c>
      <c r="E25" s="38"/>
      <c r="F25" s="38"/>
      <c r="G25" s="38"/>
      <c r="H25" s="38"/>
      <c r="I25" s="22"/>
    </row>
    <row r="26" spans="1:21" ht="26.25" x14ac:dyDescent="0.25">
      <c r="A26" s="12"/>
      <c r="B26" s="39" t="s">
        <v>732</v>
      </c>
      <c r="C26" s="27"/>
      <c r="D26" s="26"/>
      <c r="E26" s="28"/>
      <c r="F26" s="27"/>
      <c r="G26" s="26"/>
      <c r="H26" s="28"/>
      <c r="I26" s="27"/>
    </row>
    <row r="27" spans="1:21" x14ac:dyDescent="0.25">
      <c r="A27" s="12"/>
      <c r="B27" s="33"/>
      <c r="C27" s="29"/>
      <c r="D27" s="33"/>
      <c r="E27" s="34"/>
      <c r="F27" s="29"/>
      <c r="G27" s="33"/>
      <c r="H27" s="34"/>
      <c r="I27" s="29"/>
    </row>
    <row r="28" spans="1:21" ht="15.75" thickBot="1" x14ac:dyDescent="0.3">
      <c r="A28" s="12"/>
      <c r="B28" s="26" t="s">
        <v>735</v>
      </c>
      <c r="C28" s="96"/>
      <c r="D28" s="136" t="s">
        <v>253</v>
      </c>
      <c r="E28" s="260">
        <v>50</v>
      </c>
      <c r="F28" s="27"/>
      <c r="G28" s="138" t="s">
        <v>253</v>
      </c>
      <c r="H28" s="277">
        <v>-161</v>
      </c>
      <c r="I28" s="27"/>
    </row>
    <row r="29" spans="1:21" ht="15.75" thickTop="1" x14ac:dyDescent="0.25">
      <c r="A29" s="12"/>
      <c r="B29" s="16"/>
      <c r="C29" s="16"/>
      <c r="D29" s="16"/>
      <c r="E29" s="16"/>
      <c r="F29" s="16"/>
      <c r="G29" s="16"/>
      <c r="H29" s="16"/>
      <c r="I29" s="16"/>
      <c r="J29" s="16"/>
      <c r="K29" s="16"/>
      <c r="L29" s="16"/>
      <c r="M29" s="16"/>
      <c r="N29" s="16"/>
      <c r="O29" s="16"/>
      <c r="P29" s="16"/>
      <c r="Q29" s="16"/>
      <c r="R29" s="16"/>
      <c r="S29" s="16"/>
      <c r="T29" s="16"/>
      <c r="U29" s="16"/>
    </row>
    <row r="30" spans="1:21" x14ac:dyDescent="0.25">
      <c r="A30" s="12"/>
      <c r="B30" s="16" t="s">
        <v>736</v>
      </c>
      <c r="C30" s="16"/>
      <c r="D30" s="16"/>
      <c r="E30" s="16"/>
      <c r="F30" s="16"/>
      <c r="G30" s="16"/>
      <c r="H30" s="16"/>
      <c r="I30" s="16"/>
      <c r="J30" s="16"/>
      <c r="K30" s="16"/>
      <c r="L30" s="16"/>
      <c r="M30" s="16"/>
      <c r="N30" s="16"/>
      <c r="O30" s="16"/>
      <c r="P30" s="16"/>
      <c r="Q30" s="16"/>
      <c r="R30" s="16"/>
      <c r="S30" s="16"/>
      <c r="T30" s="16"/>
      <c r="U30" s="16"/>
    </row>
    <row r="31" spans="1:21" x14ac:dyDescent="0.25">
      <c r="A31" s="12"/>
      <c r="B31" s="4"/>
    </row>
  </sheetData>
  <mergeCells count="48">
    <mergeCell ref="B29:U29"/>
    <mergeCell ref="B30:U30"/>
    <mergeCell ref="B6:U6"/>
    <mergeCell ref="B7:U7"/>
    <mergeCell ref="B8:U8"/>
    <mergeCell ref="B9:U9"/>
    <mergeCell ref="B10:U10"/>
    <mergeCell ref="B19:U19"/>
    <mergeCell ref="D24:E24"/>
    <mergeCell ref="G24:H24"/>
    <mergeCell ref="D25:H25"/>
    <mergeCell ref="A1:A2"/>
    <mergeCell ref="B1:U1"/>
    <mergeCell ref="B2:U2"/>
    <mergeCell ref="B3:U3"/>
    <mergeCell ref="A4:A31"/>
    <mergeCell ref="B4:U4"/>
    <mergeCell ref="B5:U5"/>
    <mergeCell ref="D16:T16"/>
    <mergeCell ref="B22:B23"/>
    <mergeCell ref="C22:C23"/>
    <mergeCell ref="D22:H22"/>
    <mergeCell ref="D23:H23"/>
    <mergeCell ref="I22:I23"/>
    <mergeCell ref="B20:U20"/>
    <mergeCell ref="B21:U21"/>
    <mergeCell ref="D15:E15"/>
    <mergeCell ref="G15:H15"/>
    <mergeCell ref="J15:K15"/>
    <mergeCell ref="M15:N15"/>
    <mergeCell ref="P15:Q15"/>
    <mergeCell ref="S15:T15"/>
    <mergeCell ref="J13:K13"/>
    <mergeCell ref="S13:T13"/>
    <mergeCell ref="D14:E14"/>
    <mergeCell ref="G14:H14"/>
    <mergeCell ref="J14:K14"/>
    <mergeCell ref="M14:N14"/>
    <mergeCell ref="P14:Q14"/>
    <mergeCell ref="S14:T14"/>
    <mergeCell ref="D11:K11"/>
    <mergeCell ref="M11:T11"/>
    <mergeCell ref="D12:E12"/>
    <mergeCell ref="G12:H12"/>
    <mergeCell ref="J12:K12"/>
    <mergeCell ref="M12:N12"/>
    <mergeCell ref="P12:Q12"/>
    <mergeCell ref="S12:T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24.5703125" customWidth="1"/>
    <col min="4" max="4" width="5" customWidth="1"/>
    <col min="5" max="5" width="13" customWidth="1"/>
    <col min="6" max="6" width="24.5703125" customWidth="1"/>
    <col min="7" max="7" width="5" customWidth="1"/>
    <col min="8" max="8" width="11.140625" customWidth="1"/>
    <col min="9" max="9" width="24.5703125" customWidth="1"/>
    <col min="10" max="10" width="5" customWidth="1"/>
    <col min="11" max="11" width="13" customWidth="1"/>
    <col min="12" max="12" width="24.5703125" customWidth="1"/>
  </cols>
  <sheetData>
    <row r="1" spans="1:12" ht="15" customHeight="1" x14ac:dyDescent="0.25">
      <c r="A1" s="7" t="s">
        <v>7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38</v>
      </c>
      <c r="B3" s="11" t="s">
        <v>5</v>
      </c>
      <c r="C3" s="11"/>
      <c r="D3" s="11"/>
      <c r="E3" s="11"/>
      <c r="F3" s="11"/>
      <c r="G3" s="11"/>
      <c r="H3" s="11"/>
      <c r="I3" s="11"/>
      <c r="J3" s="11"/>
      <c r="K3" s="11"/>
      <c r="L3" s="11"/>
    </row>
    <row r="4" spans="1:12" ht="15" customHeight="1" x14ac:dyDescent="0.25">
      <c r="A4" s="12" t="s">
        <v>739</v>
      </c>
      <c r="B4" s="11" t="s">
        <v>5</v>
      </c>
      <c r="C4" s="11"/>
      <c r="D4" s="11"/>
      <c r="E4" s="11"/>
      <c r="F4" s="11"/>
      <c r="G4" s="11"/>
      <c r="H4" s="11"/>
      <c r="I4" s="11"/>
      <c r="J4" s="11"/>
      <c r="K4" s="11"/>
      <c r="L4" s="11"/>
    </row>
    <row r="5" spans="1:12" x14ac:dyDescent="0.25">
      <c r="A5" s="12"/>
      <c r="B5" s="87" t="s">
        <v>740</v>
      </c>
      <c r="C5" s="87"/>
      <c r="D5" s="87"/>
      <c r="E5" s="87"/>
      <c r="F5" s="87"/>
      <c r="G5" s="87"/>
      <c r="H5" s="87"/>
      <c r="I5" s="87"/>
      <c r="J5" s="87"/>
      <c r="K5" s="87"/>
      <c r="L5" s="87"/>
    </row>
    <row r="6" spans="1:12" x14ac:dyDescent="0.25">
      <c r="A6" s="12"/>
      <c r="B6" s="16"/>
      <c r="C6" s="16"/>
      <c r="D6" s="16"/>
      <c r="E6" s="16"/>
      <c r="F6" s="16"/>
      <c r="G6" s="16"/>
      <c r="H6" s="16"/>
      <c r="I6" s="16"/>
      <c r="J6" s="16"/>
      <c r="K6" s="16"/>
      <c r="L6" s="16"/>
    </row>
    <row r="7" spans="1:12" ht="25.5" customHeight="1" x14ac:dyDescent="0.25">
      <c r="A7" s="12"/>
      <c r="B7" s="16" t="s">
        <v>741</v>
      </c>
      <c r="C7" s="16"/>
      <c r="D7" s="16"/>
      <c r="E7" s="16"/>
      <c r="F7" s="16"/>
      <c r="G7" s="16"/>
      <c r="H7" s="16"/>
      <c r="I7" s="16"/>
      <c r="J7" s="16"/>
      <c r="K7" s="16"/>
      <c r="L7" s="16"/>
    </row>
    <row r="8" spans="1:12" x14ac:dyDescent="0.25">
      <c r="A8" s="12"/>
      <c r="B8" s="16"/>
      <c r="C8" s="16"/>
      <c r="D8" s="16"/>
      <c r="E8" s="16"/>
      <c r="F8" s="16"/>
      <c r="G8" s="16"/>
      <c r="H8" s="16"/>
      <c r="I8" s="16"/>
      <c r="J8" s="16"/>
      <c r="K8" s="16"/>
      <c r="L8" s="16"/>
    </row>
    <row r="9" spans="1:12" x14ac:dyDescent="0.25">
      <c r="A9" s="12"/>
      <c r="B9" s="38"/>
      <c r="C9" s="36"/>
      <c r="D9" s="36" t="s">
        <v>742</v>
      </c>
      <c r="E9" s="36"/>
      <c r="F9" s="36"/>
      <c r="G9" s="36" t="s">
        <v>744</v>
      </c>
      <c r="H9" s="36"/>
      <c r="I9" s="36"/>
      <c r="J9" s="36" t="s">
        <v>746</v>
      </c>
      <c r="K9" s="36"/>
      <c r="L9" s="38"/>
    </row>
    <row r="10" spans="1:12" ht="15.75" thickBot="1" x14ac:dyDescent="0.3">
      <c r="A10" s="12"/>
      <c r="B10" s="38"/>
      <c r="C10" s="36"/>
      <c r="D10" s="37" t="s">
        <v>743</v>
      </c>
      <c r="E10" s="37"/>
      <c r="F10" s="36"/>
      <c r="G10" s="37" t="s">
        <v>745</v>
      </c>
      <c r="H10" s="37"/>
      <c r="I10" s="36"/>
      <c r="J10" s="37" t="s">
        <v>743</v>
      </c>
      <c r="K10" s="37"/>
      <c r="L10" s="38"/>
    </row>
    <row r="11" spans="1:12" x14ac:dyDescent="0.25">
      <c r="A11" s="12"/>
      <c r="B11" s="63"/>
      <c r="C11" s="63"/>
      <c r="D11" s="212"/>
      <c r="E11" s="213"/>
      <c r="F11" s="63"/>
      <c r="G11" s="212"/>
      <c r="H11" s="213"/>
      <c r="I11" s="63"/>
      <c r="J11" s="212"/>
      <c r="K11" s="213"/>
      <c r="L11" s="63"/>
    </row>
    <row r="12" spans="1:12" x14ac:dyDescent="0.25">
      <c r="A12" s="12"/>
      <c r="B12" s="94"/>
      <c r="C12" s="278"/>
      <c r="D12" s="284" t="s">
        <v>250</v>
      </c>
      <c r="E12" s="284"/>
      <c r="F12" s="284"/>
      <c r="G12" s="284"/>
      <c r="H12" s="284"/>
      <c r="I12" s="284"/>
      <c r="J12" s="284"/>
      <c r="K12" s="284"/>
      <c r="L12" s="279"/>
    </row>
    <row r="13" spans="1:12" x14ac:dyDescent="0.25">
      <c r="A13" s="12"/>
      <c r="B13" s="280" t="s">
        <v>747</v>
      </c>
      <c r="C13" s="27"/>
      <c r="D13" s="27"/>
      <c r="E13" s="281"/>
      <c r="F13" s="27"/>
      <c r="G13" s="27"/>
      <c r="H13" s="281"/>
      <c r="I13" s="27"/>
      <c r="J13" s="27"/>
      <c r="K13" s="281"/>
      <c r="L13" s="27"/>
    </row>
    <row r="14" spans="1:12" ht="26.25" x14ac:dyDescent="0.25">
      <c r="A14" s="12"/>
      <c r="B14" s="33" t="s">
        <v>748</v>
      </c>
      <c r="C14" s="29"/>
      <c r="D14" s="33"/>
      <c r="E14" s="34"/>
      <c r="F14" s="29"/>
      <c r="G14" s="33"/>
      <c r="H14" s="34"/>
      <c r="I14" s="29"/>
      <c r="J14" s="33"/>
      <c r="K14" s="34"/>
      <c r="L14" s="29"/>
    </row>
    <row r="15" spans="1:12" ht="26.25" x14ac:dyDescent="0.25">
      <c r="A15" s="12"/>
      <c r="B15" s="46" t="s">
        <v>749</v>
      </c>
      <c r="C15" s="27"/>
      <c r="D15" s="26" t="s">
        <v>253</v>
      </c>
      <c r="E15" s="31">
        <v>1723</v>
      </c>
      <c r="F15" s="27"/>
      <c r="G15" s="26" t="s">
        <v>253</v>
      </c>
      <c r="H15" s="28">
        <v>603</v>
      </c>
      <c r="I15" s="27"/>
      <c r="J15" s="26" t="s">
        <v>253</v>
      </c>
      <c r="K15" s="31">
        <v>1120</v>
      </c>
      <c r="L15" s="27"/>
    </row>
    <row r="16" spans="1:12" ht="27" thickBot="1" x14ac:dyDescent="0.3">
      <c r="A16" s="12"/>
      <c r="B16" s="41" t="s">
        <v>750</v>
      </c>
      <c r="C16" s="29"/>
      <c r="D16" s="58"/>
      <c r="E16" s="125" t="s">
        <v>254</v>
      </c>
      <c r="F16" s="29"/>
      <c r="G16" s="58"/>
      <c r="H16" s="125" t="s">
        <v>254</v>
      </c>
      <c r="I16" s="29"/>
      <c r="J16" s="58"/>
      <c r="K16" s="125" t="s">
        <v>254</v>
      </c>
      <c r="L16" s="29"/>
    </row>
    <row r="17" spans="1:12" ht="15.75" thickBot="1" x14ac:dyDescent="0.3">
      <c r="A17" s="12"/>
      <c r="B17" s="26" t="s">
        <v>751</v>
      </c>
      <c r="C17" s="27"/>
      <c r="D17" s="127" t="s">
        <v>253</v>
      </c>
      <c r="E17" s="154">
        <v>1723</v>
      </c>
      <c r="F17" s="27"/>
      <c r="G17" s="127" t="s">
        <v>253</v>
      </c>
      <c r="H17" s="128">
        <v>603</v>
      </c>
      <c r="I17" s="27"/>
      <c r="J17" s="127" t="s">
        <v>253</v>
      </c>
      <c r="K17" s="154">
        <v>1120</v>
      </c>
      <c r="L17" s="27"/>
    </row>
    <row r="18" spans="1:12" ht="15.75" thickTop="1" x14ac:dyDescent="0.25">
      <c r="A18" s="12"/>
      <c r="B18" s="33"/>
      <c r="C18" s="29"/>
      <c r="D18" s="282"/>
      <c r="E18" s="283"/>
      <c r="F18" s="29"/>
      <c r="G18" s="282"/>
      <c r="H18" s="283"/>
      <c r="I18" s="29"/>
      <c r="J18" s="282"/>
      <c r="K18" s="283"/>
      <c r="L18" s="29"/>
    </row>
    <row r="19" spans="1:12" x14ac:dyDescent="0.25">
      <c r="A19" s="12"/>
      <c r="B19" s="39" t="s">
        <v>752</v>
      </c>
      <c r="C19" s="27"/>
      <c r="D19" s="26"/>
      <c r="E19" s="28"/>
      <c r="F19" s="27"/>
      <c r="G19" s="26"/>
      <c r="H19" s="28"/>
      <c r="I19" s="27"/>
      <c r="J19" s="26"/>
      <c r="K19" s="28"/>
      <c r="L19" s="27"/>
    </row>
    <row r="20" spans="1:12" ht="26.25" x14ac:dyDescent="0.25">
      <c r="A20" s="12"/>
      <c r="B20" s="33" t="s">
        <v>748</v>
      </c>
      <c r="C20" s="29"/>
      <c r="D20" s="33"/>
      <c r="E20" s="34"/>
      <c r="F20" s="29"/>
      <c r="G20" s="33"/>
      <c r="H20" s="34"/>
      <c r="I20" s="29"/>
      <c r="J20" s="33"/>
      <c r="K20" s="34"/>
      <c r="L20" s="29"/>
    </row>
    <row r="21" spans="1:12" ht="26.25" x14ac:dyDescent="0.25">
      <c r="A21" s="12"/>
      <c r="B21" s="46" t="s">
        <v>749</v>
      </c>
      <c r="C21" s="27"/>
      <c r="D21" s="26" t="s">
        <v>253</v>
      </c>
      <c r="E21" s="28">
        <v>-664</v>
      </c>
      <c r="F21" s="27"/>
      <c r="G21" s="26" t="s">
        <v>253</v>
      </c>
      <c r="H21" s="28">
        <v>-235</v>
      </c>
      <c r="I21" s="27"/>
      <c r="J21" s="26" t="s">
        <v>253</v>
      </c>
      <c r="K21" s="28">
        <v>-429</v>
      </c>
      <c r="L21" s="27"/>
    </row>
    <row r="22" spans="1:12" ht="27" thickBot="1" x14ac:dyDescent="0.3">
      <c r="A22" s="12"/>
      <c r="B22" s="41" t="s">
        <v>750</v>
      </c>
      <c r="C22" s="29"/>
      <c r="D22" s="58"/>
      <c r="E22" s="125">
        <v>-53</v>
      </c>
      <c r="F22" s="29"/>
      <c r="G22" s="58"/>
      <c r="H22" s="125">
        <v>-16</v>
      </c>
      <c r="I22" s="29"/>
      <c r="J22" s="58"/>
      <c r="K22" s="125">
        <v>-37</v>
      </c>
      <c r="L22" s="29"/>
    </row>
    <row r="23" spans="1:12" ht="15.75" thickBot="1" x14ac:dyDescent="0.3">
      <c r="A23" s="12"/>
      <c r="B23" s="26" t="s">
        <v>751</v>
      </c>
      <c r="C23" s="27"/>
      <c r="D23" s="127" t="s">
        <v>253</v>
      </c>
      <c r="E23" s="128">
        <v>-717</v>
      </c>
      <c r="F23" s="27"/>
      <c r="G23" s="127" t="s">
        <v>253</v>
      </c>
      <c r="H23" s="128">
        <v>-251</v>
      </c>
      <c r="I23" s="27"/>
      <c r="J23" s="127" t="s">
        <v>253</v>
      </c>
      <c r="K23" s="128">
        <v>-466</v>
      </c>
      <c r="L23" s="27"/>
    </row>
    <row r="24" spans="1:12" ht="15.75" thickTop="1" x14ac:dyDescent="0.25">
      <c r="A24" s="12"/>
      <c r="B24" s="16"/>
      <c r="C24" s="16"/>
      <c r="D24" s="16"/>
      <c r="E24" s="16"/>
      <c r="F24" s="16"/>
      <c r="G24" s="16"/>
      <c r="H24" s="16"/>
      <c r="I24" s="16"/>
      <c r="J24" s="16"/>
      <c r="K24" s="16"/>
      <c r="L24" s="16"/>
    </row>
    <row r="25" spans="1:12" x14ac:dyDescent="0.25">
      <c r="A25" s="12"/>
      <c r="B25" s="16" t="s">
        <v>753</v>
      </c>
      <c r="C25" s="16"/>
      <c r="D25" s="16"/>
      <c r="E25" s="16"/>
      <c r="F25" s="16"/>
      <c r="G25" s="16"/>
      <c r="H25" s="16"/>
      <c r="I25" s="16"/>
      <c r="J25" s="16"/>
      <c r="K25" s="16"/>
      <c r="L25" s="16"/>
    </row>
    <row r="26" spans="1:12" x14ac:dyDescent="0.25">
      <c r="A26" s="12"/>
      <c r="B26" s="16"/>
      <c r="C26" s="16"/>
      <c r="D26" s="16"/>
      <c r="E26" s="16"/>
      <c r="F26" s="16"/>
      <c r="G26" s="16"/>
      <c r="H26" s="16"/>
      <c r="I26" s="16"/>
      <c r="J26" s="16"/>
      <c r="K26" s="16"/>
      <c r="L26" s="16"/>
    </row>
    <row r="27" spans="1:12" x14ac:dyDescent="0.25">
      <c r="A27" s="12"/>
      <c r="B27" s="22"/>
      <c r="C27" s="22"/>
      <c r="D27" s="22"/>
      <c r="E27" s="22"/>
      <c r="F27" s="22"/>
      <c r="G27" s="22"/>
      <c r="H27" s="22"/>
      <c r="I27" s="22"/>
      <c r="J27" s="36" t="s">
        <v>754</v>
      </c>
      <c r="K27" s="36"/>
      <c r="L27" s="22"/>
    </row>
    <row r="28" spans="1:12" x14ac:dyDescent="0.25">
      <c r="A28" s="12"/>
      <c r="B28" s="22"/>
      <c r="C28" s="22"/>
      <c r="D28" s="36" t="s">
        <v>755</v>
      </c>
      <c r="E28" s="36"/>
      <c r="F28" s="22"/>
      <c r="G28" s="36" t="s">
        <v>756</v>
      </c>
      <c r="H28" s="36"/>
      <c r="I28" s="22"/>
      <c r="J28" s="36" t="s">
        <v>757</v>
      </c>
      <c r="K28" s="36"/>
      <c r="L28" s="22"/>
    </row>
    <row r="29" spans="1:12" x14ac:dyDescent="0.25">
      <c r="A29" s="12"/>
      <c r="B29" s="22"/>
      <c r="C29" s="22"/>
      <c r="D29" s="36" t="s">
        <v>758</v>
      </c>
      <c r="E29" s="36"/>
      <c r="F29" s="22"/>
      <c r="G29" s="36" t="s">
        <v>759</v>
      </c>
      <c r="H29" s="36"/>
      <c r="I29" s="22"/>
      <c r="J29" s="36" t="s">
        <v>760</v>
      </c>
      <c r="K29" s="36"/>
      <c r="L29" s="22"/>
    </row>
    <row r="30" spans="1:12" ht="15.75" thickBot="1" x14ac:dyDescent="0.3">
      <c r="A30" s="12"/>
      <c r="B30" s="22"/>
      <c r="C30" s="22"/>
      <c r="D30" s="37" t="s">
        <v>761</v>
      </c>
      <c r="E30" s="37"/>
      <c r="F30" s="22"/>
      <c r="G30" s="37" t="s">
        <v>762</v>
      </c>
      <c r="H30" s="37"/>
      <c r="I30" s="22"/>
      <c r="J30" s="37" t="s">
        <v>566</v>
      </c>
      <c r="K30" s="37"/>
      <c r="L30" s="22"/>
    </row>
    <row r="31" spans="1:12" x14ac:dyDescent="0.25">
      <c r="A31" s="12"/>
      <c r="B31" s="22"/>
      <c r="C31" s="22"/>
      <c r="D31" s="38" t="s">
        <v>250</v>
      </c>
      <c r="E31" s="38"/>
      <c r="F31" s="38"/>
      <c r="G31" s="38"/>
      <c r="H31" s="38"/>
      <c r="I31" s="38"/>
      <c r="J31" s="38"/>
      <c r="K31" s="38"/>
      <c r="L31" s="22"/>
    </row>
    <row r="32" spans="1:12" x14ac:dyDescent="0.25">
      <c r="A32" s="12"/>
      <c r="B32" s="26" t="s">
        <v>763</v>
      </c>
      <c r="C32" s="27"/>
      <c r="D32" s="26" t="s">
        <v>253</v>
      </c>
      <c r="E32" s="28">
        <v>906</v>
      </c>
      <c r="F32" s="27"/>
      <c r="G32" s="26" t="s">
        <v>253</v>
      </c>
      <c r="H32" s="28">
        <v>-361</v>
      </c>
      <c r="I32" s="27"/>
      <c r="J32" s="26" t="s">
        <v>253</v>
      </c>
      <c r="K32" s="28">
        <v>545</v>
      </c>
      <c r="L32" s="27"/>
    </row>
    <row r="33" spans="1:12" ht="26.25" x14ac:dyDescent="0.25">
      <c r="A33" s="12"/>
      <c r="B33" s="33" t="s">
        <v>764</v>
      </c>
      <c r="C33" s="29"/>
      <c r="D33" s="33"/>
      <c r="E33" s="35">
        <v>1120</v>
      </c>
      <c r="F33" s="29"/>
      <c r="G33" s="33"/>
      <c r="H33" s="34" t="s">
        <v>254</v>
      </c>
      <c r="I33" s="29"/>
      <c r="J33" s="33"/>
      <c r="K33" s="35">
        <v>1120</v>
      </c>
      <c r="L33" s="29"/>
    </row>
    <row r="34" spans="1:12" ht="27" thickBot="1" x14ac:dyDescent="0.3">
      <c r="A34" s="12"/>
      <c r="B34" s="26" t="s">
        <v>765</v>
      </c>
      <c r="C34" s="27"/>
      <c r="D34" s="51"/>
      <c r="E34" s="52" t="s">
        <v>254</v>
      </c>
      <c r="F34" s="27"/>
      <c r="G34" s="51"/>
      <c r="H34" s="52" t="s">
        <v>254</v>
      </c>
      <c r="I34" s="27"/>
      <c r="J34" s="51"/>
      <c r="K34" s="52" t="s">
        <v>254</v>
      </c>
      <c r="L34" s="27"/>
    </row>
    <row r="35" spans="1:12" x14ac:dyDescent="0.25">
      <c r="A35" s="12"/>
      <c r="B35" s="33"/>
      <c r="C35" s="29"/>
      <c r="D35" s="56"/>
      <c r="E35" s="135"/>
      <c r="F35" s="29"/>
      <c r="G35" s="56"/>
      <c r="H35" s="135"/>
      <c r="I35" s="29"/>
      <c r="J35" s="56"/>
      <c r="K35" s="135"/>
      <c r="L35" s="29"/>
    </row>
    <row r="36" spans="1:12" ht="15.75" thickBot="1" x14ac:dyDescent="0.3">
      <c r="A36" s="12"/>
      <c r="B36" s="26" t="s">
        <v>766</v>
      </c>
      <c r="C36" s="27"/>
      <c r="D36" s="51"/>
      <c r="E36" s="55">
        <v>1120</v>
      </c>
      <c r="F36" s="27"/>
      <c r="G36" s="51"/>
      <c r="H36" s="52" t="s">
        <v>254</v>
      </c>
      <c r="I36" s="27"/>
      <c r="J36" s="51"/>
      <c r="K36" s="55">
        <v>1120</v>
      </c>
      <c r="L36" s="27"/>
    </row>
    <row r="37" spans="1:12" x14ac:dyDescent="0.25">
      <c r="A37" s="12"/>
      <c r="B37" s="33"/>
      <c r="C37" s="29"/>
      <c r="D37" s="56"/>
      <c r="E37" s="135"/>
      <c r="F37" s="29"/>
      <c r="G37" s="56"/>
      <c r="H37" s="135"/>
      <c r="I37" s="29"/>
      <c r="J37" s="56"/>
      <c r="K37" s="135"/>
      <c r="L37" s="29"/>
    </row>
    <row r="38" spans="1:12" ht="15.75" thickBot="1" x14ac:dyDescent="0.3">
      <c r="A38" s="12"/>
      <c r="B38" s="26" t="s">
        <v>767</v>
      </c>
      <c r="C38" s="27"/>
      <c r="D38" s="138" t="s">
        <v>253</v>
      </c>
      <c r="E38" s="139">
        <v>2026</v>
      </c>
      <c r="F38" s="27"/>
      <c r="G38" s="138" t="s">
        <v>253</v>
      </c>
      <c r="H38" s="277">
        <v>-361</v>
      </c>
      <c r="I38" s="27"/>
      <c r="J38" s="138" t="s">
        <v>253</v>
      </c>
      <c r="K38" s="139">
        <v>1665</v>
      </c>
      <c r="L38" s="27"/>
    </row>
    <row r="39" spans="1:12" ht="15.75" thickTop="1" x14ac:dyDescent="0.25">
      <c r="A39" s="12"/>
      <c r="B39" s="33"/>
      <c r="C39" s="29"/>
      <c r="D39" s="282"/>
      <c r="E39" s="283"/>
      <c r="F39" s="29"/>
      <c r="G39" s="282"/>
      <c r="H39" s="283"/>
      <c r="I39" s="29"/>
      <c r="J39" s="282"/>
      <c r="K39" s="283"/>
      <c r="L39" s="29"/>
    </row>
    <row r="40" spans="1:12" x14ac:dyDescent="0.25">
      <c r="A40" s="12"/>
      <c r="B40" s="26"/>
      <c r="C40" s="27"/>
      <c r="D40" s="26"/>
      <c r="E40" s="28"/>
      <c r="F40" s="27"/>
      <c r="G40" s="26"/>
      <c r="H40" s="28"/>
      <c r="I40" s="27"/>
      <c r="J40" s="26"/>
      <c r="K40" s="28"/>
      <c r="L40" s="27"/>
    </row>
    <row r="41" spans="1:12" x14ac:dyDescent="0.25">
      <c r="A41" s="12"/>
      <c r="B41" s="33" t="s">
        <v>768</v>
      </c>
      <c r="C41" s="29"/>
      <c r="D41" s="33" t="s">
        <v>253</v>
      </c>
      <c r="E41" s="35">
        <v>4851</v>
      </c>
      <c r="F41" s="29"/>
      <c r="G41" s="33" t="s">
        <v>253</v>
      </c>
      <c r="H41" s="34">
        <v>-577</v>
      </c>
      <c r="I41" s="29"/>
      <c r="J41" s="33" t="s">
        <v>253</v>
      </c>
      <c r="K41" s="35">
        <v>4274</v>
      </c>
      <c r="L41" s="29"/>
    </row>
    <row r="42" spans="1:12" ht="26.25" x14ac:dyDescent="0.25">
      <c r="A42" s="12"/>
      <c r="B42" s="26" t="s">
        <v>764</v>
      </c>
      <c r="C42" s="27"/>
      <c r="D42" s="26"/>
      <c r="E42" s="28">
        <v>-429</v>
      </c>
      <c r="F42" s="27"/>
      <c r="G42" s="26"/>
      <c r="H42" s="28" t="s">
        <v>254</v>
      </c>
      <c r="I42" s="27"/>
      <c r="J42" s="26"/>
      <c r="K42" s="28">
        <v>-429</v>
      </c>
      <c r="L42" s="27"/>
    </row>
    <row r="43" spans="1:12" ht="27" thickBot="1" x14ac:dyDescent="0.3">
      <c r="A43" s="12"/>
      <c r="B43" s="33" t="s">
        <v>765</v>
      </c>
      <c r="C43" s="29"/>
      <c r="D43" s="58"/>
      <c r="E43" s="125">
        <v>-37</v>
      </c>
      <c r="F43" s="29"/>
      <c r="G43" s="58"/>
      <c r="H43" s="125" t="s">
        <v>254</v>
      </c>
      <c r="I43" s="29"/>
      <c r="J43" s="58"/>
      <c r="K43" s="125">
        <v>-37</v>
      </c>
      <c r="L43" s="29"/>
    </row>
    <row r="44" spans="1:12" x14ac:dyDescent="0.25">
      <c r="A44" s="12"/>
      <c r="B44" s="26"/>
      <c r="C44" s="27"/>
      <c r="D44" s="60"/>
      <c r="E44" s="82"/>
      <c r="F44" s="27"/>
      <c r="G44" s="60"/>
      <c r="H44" s="82"/>
      <c r="I44" s="27"/>
      <c r="J44" s="60"/>
      <c r="K44" s="82"/>
      <c r="L44" s="27"/>
    </row>
    <row r="45" spans="1:12" ht="15.75" thickBot="1" x14ac:dyDescent="0.3">
      <c r="A45" s="12"/>
      <c r="B45" s="33" t="s">
        <v>766</v>
      </c>
      <c r="C45" s="29"/>
      <c r="D45" s="58"/>
      <c r="E45" s="125">
        <v>-466</v>
      </c>
      <c r="F45" s="29"/>
      <c r="G45" s="58"/>
      <c r="H45" s="125" t="s">
        <v>254</v>
      </c>
      <c r="I45" s="29"/>
      <c r="J45" s="58"/>
      <c r="K45" s="125">
        <v>-466</v>
      </c>
      <c r="L45" s="29"/>
    </row>
    <row r="46" spans="1:12" x14ac:dyDescent="0.25">
      <c r="A46" s="12"/>
      <c r="B46" s="26"/>
      <c r="C46" s="27"/>
      <c r="D46" s="60"/>
      <c r="E46" s="82"/>
      <c r="F46" s="27"/>
      <c r="G46" s="60"/>
      <c r="H46" s="82"/>
      <c r="I46" s="27"/>
      <c r="J46" s="60"/>
      <c r="K46" s="82"/>
      <c r="L46" s="27"/>
    </row>
    <row r="47" spans="1:12" ht="15.75" thickBot="1" x14ac:dyDescent="0.3">
      <c r="A47" s="12"/>
      <c r="B47" s="33" t="s">
        <v>769</v>
      </c>
      <c r="C47" s="29"/>
      <c r="D47" s="148" t="s">
        <v>253</v>
      </c>
      <c r="E47" s="268">
        <v>4385</v>
      </c>
      <c r="F47" s="29"/>
      <c r="G47" s="148" t="s">
        <v>253</v>
      </c>
      <c r="H47" s="149">
        <v>-577</v>
      </c>
      <c r="I47" s="29"/>
      <c r="J47" s="148" t="s">
        <v>253</v>
      </c>
      <c r="K47" s="268">
        <v>3808</v>
      </c>
      <c r="L47" s="29"/>
    </row>
    <row r="48" spans="1:12" ht="15.75" thickTop="1" x14ac:dyDescent="0.25">
      <c r="A48" s="12"/>
      <c r="B48" s="4"/>
    </row>
  </sheetData>
  <mergeCells count="36">
    <mergeCell ref="B5:L5"/>
    <mergeCell ref="B6:L6"/>
    <mergeCell ref="B7:L7"/>
    <mergeCell ref="B8:L8"/>
    <mergeCell ref="B24:L24"/>
    <mergeCell ref="B25:L25"/>
    <mergeCell ref="D30:E30"/>
    <mergeCell ref="G30:H30"/>
    <mergeCell ref="J30:K30"/>
    <mergeCell ref="D31:K31"/>
    <mergeCell ref="A1:A2"/>
    <mergeCell ref="B1:L1"/>
    <mergeCell ref="B2:L2"/>
    <mergeCell ref="B3:L3"/>
    <mergeCell ref="A4:A48"/>
    <mergeCell ref="B4:L4"/>
    <mergeCell ref="D28:E28"/>
    <mergeCell ref="G28:H28"/>
    <mergeCell ref="J28:K28"/>
    <mergeCell ref="D29:E29"/>
    <mergeCell ref="G29:H29"/>
    <mergeCell ref="J29:K29"/>
    <mergeCell ref="I9:I10"/>
    <mergeCell ref="J9:K9"/>
    <mergeCell ref="J10:K10"/>
    <mergeCell ref="L9:L10"/>
    <mergeCell ref="D12:K12"/>
    <mergeCell ref="J27:K27"/>
    <mergeCell ref="B26:L26"/>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70</v>
      </c>
      <c r="B1" s="1" t="s">
        <v>1</v>
      </c>
    </row>
    <row r="2" spans="1:2" x14ac:dyDescent="0.25">
      <c r="A2" s="7"/>
      <c r="B2" s="1" t="s">
        <v>2</v>
      </c>
    </row>
    <row r="3" spans="1:2" x14ac:dyDescent="0.25">
      <c r="A3" s="3" t="s">
        <v>771</v>
      </c>
      <c r="B3" s="4" t="s">
        <v>5</v>
      </c>
    </row>
    <row r="4" spans="1:2" x14ac:dyDescent="0.25">
      <c r="A4" s="12" t="s">
        <v>772</v>
      </c>
      <c r="B4" s="4" t="s">
        <v>5</v>
      </c>
    </row>
    <row r="5" spans="1:2" x14ac:dyDescent="0.25">
      <c r="A5" s="12"/>
      <c r="B5" s="17" t="s">
        <v>773</v>
      </c>
    </row>
    <row r="6" spans="1:2" x14ac:dyDescent="0.25">
      <c r="A6" s="12"/>
      <c r="B6" s="15"/>
    </row>
    <row r="7" spans="1:2" ht="141" x14ac:dyDescent="0.25">
      <c r="A7" s="12"/>
      <c r="B7" s="15" t="s">
        <v>774</v>
      </c>
    </row>
    <row r="8" spans="1:2" x14ac:dyDescent="0.25">
      <c r="A8" s="12"/>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775</v>
      </c>
      <c r="B1" s="1" t="s">
        <v>1</v>
      </c>
    </row>
    <row r="2" spans="1:2" x14ac:dyDescent="0.25">
      <c r="A2" s="7"/>
      <c r="B2" s="1" t="s">
        <v>2</v>
      </c>
    </row>
    <row r="3" spans="1:2" x14ac:dyDescent="0.25">
      <c r="A3" s="3" t="s">
        <v>216</v>
      </c>
      <c r="B3" s="4" t="s">
        <v>5</v>
      </c>
    </row>
    <row r="4" spans="1:2" x14ac:dyDescent="0.25">
      <c r="A4" s="12" t="s">
        <v>776</v>
      </c>
      <c r="B4" s="4" t="s">
        <v>5</v>
      </c>
    </row>
    <row r="5" spans="1:2" x14ac:dyDescent="0.25">
      <c r="A5" s="12"/>
      <c r="B5" s="18" t="s">
        <v>219</v>
      </c>
    </row>
    <row r="6" spans="1:2" x14ac:dyDescent="0.25">
      <c r="A6" s="12"/>
      <c r="B6" s="15"/>
    </row>
    <row r="7" spans="1:2" ht="204.75" x14ac:dyDescent="0.25">
      <c r="A7" s="12"/>
      <c r="B7" s="15" t="s">
        <v>220</v>
      </c>
    </row>
    <row r="8" spans="1:2" x14ac:dyDescent="0.25">
      <c r="A8" s="12"/>
      <c r="B8" s="15"/>
    </row>
    <row r="9" spans="1:2" x14ac:dyDescent="0.25">
      <c r="A9" s="12"/>
      <c r="B9" s="4"/>
    </row>
    <row r="10" spans="1:2" x14ac:dyDescent="0.25">
      <c r="A10" s="12" t="s">
        <v>777</v>
      </c>
      <c r="B10" s="4" t="s">
        <v>5</v>
      </c>
    </row>
    <row r="11" spans="1:2" x14ac:dyDescent="0.25">
      <c r="A11" s="12"/>
      <c r="B11" s="18" t="s">
        <v>221</v>
      </c>
    </row>
    <row r="12" spans="1:2" x14ac:dyDescent="0.25">
      <c r="A12" s="12"/>
      <c r="B12" s="15"/>
    </row>
    <row r="13" spans="1:2" ht="166.5" x14ac:dyDescent="0.25">
      <c r="A13" s="12"/>
      <c r="B13" s="15" t="s">
        <v>222</v>
      </c>
    </row>
    <row r="14" spans="1:2" x14ac:dyDescent="0.25">
      <c r="A14" s="12"/>
      <c r="B14" s="4"/>
    </row>
    <row r="15" spans="1:2" x14ac:dyDescent="0.25">
      <c r="A15" s="12" t="s">
        <v>778</v>
      </c>
      <c r="B15" s="4" t="s">
        <v>5</v>
      </c>
    </row>
    <row r="16" spans="1:2" ht="26.25" x14ac:dyDescent="0.25">
      <c r="A16" s="12"/>
      <c r="B16" s="18" t="s">
        <v>223</v>
      </c>
    </row>
    <row r="17" spans="1:2" x14ac:dyDescent="0.25">
      <c r="A17" s="12"/>
      <c r="B17" s="15"/>
    </row>
    <row r="18" spans="1:2" ht="319.5" x14ac:dyDescent="0.25">
      <c r="A18" s="12"/>
      <c r="B18" s="15" t="s">
        <v>224</v>
      </c>
    </row>
    <row r="19" spans="1:2" x14ac:dyDescent="0.25">
      <c r="A19" s="12"/>
      <c r="B19" s="4"/>
    </row>
  </sheetData>
  <mergeCells count="4">
    <mergeCell ref="A1:A2"/>
    <mergeCell ref="A4:A9"/>
    <mergeCell ref="A10:A14"/>
    <mergeCell ref="A15: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2"/>
  <sheetViews>
    <sheetView showGridLines="0" workbookViewId="0"/>
  </sheetViews>
  <sheetFormatPr defaultRowHeight="15" x14ac:dyDescent="0.25"/>
  <cols>
    <col min="1" max="2" width="36.5703125" bestFit="1" customWidth="1"/>
    <col min="3" max="3" width="12.42578125" customWidth="1"/>
    <col min="4" max="4" width="2.5703125" customWidth="1"/>
    <col min="5" max="5" width="12.140625" customWidth="1"/>
    <col min="6" max="6" width="12.42578125" customWidth="1"/>
    <col min="7" max="7" width="36.5703125" bestFit="1" customWidth="1"/>
    <col min="8" max="8" width="12.140625" customWidth="1"/>
    <col min="9" max="9" width="36.5703125" bestFit="1" customWidth="1"/>
    <col min="10" max="10" width="2.42578125" customWidth="1"/>
    <col min="11" max="11" width="9.140625" customWidth="1"/>
    <col min="12" max="12" width="8.28515625" customWidth="1"/>
    <col min="13" max="13" width="3.42578125" customWidth="1"/>
    <col min="14" max="14" width="10.7109375" customWidth="1"/>
    <col min="15" max="15" width="3.5703125" customWidth="1"/>
    <col min="16" max="16" width="3.42578125" customWidth="1"/>
    <col min="17" max="17" width="10.7109375" customWidth="1"/>
    <col min="18" max="18" width="12.42578125" customWidth="1"/>
  </cols>
  <sheetData>
    <row r="1" spans="1:18" ht="15" customHeight="1" x14ac:dyDescent="0.25">
      <c r="A1" s="7" t="s">
        <v>7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6</v>
      </c>
      <c r="B3" s="11" t="s">
        <v>5</v>
      </c>
      <c r="C3" s="11"/>
      <c r="D3" s="11"/>
      <c r="E3" s="11"/>
      <c r="F3" s="11"/>
      <c r="G3" s="11"/>
      <c r="H3" s="11"/>
      <c r="I3" s="11"/>
      <c r="J3" s="11"/>
      <c r="K3" s="11"/>
      <c r="L3" s="11"/>
      <c r="M3" s="11"/>
      <c r="N3" s="11"/>
      <c r="O3" s="11"/>
      <c r="P3" s="11"/>
      <c r="Q3" s="11"/>
      <c r="R3" s="11"/>
    </row>
    <row r="4" spans="1:18" ht="15" customHeight="1" x14ac:dyDescent="0.25">
      <c r="A4" s="12" t="s">
        <v>780</v>
      </c>
      <c r="B4" s="11" t="s">
        <v>5</v>
      </c>
      <c r="C4" s="11"/>
      <c r="D4" s="11"/>
      <c r="E4" s="11"/>
      <c r="F4" s="11"/>
      <c r="G4" s="11"/>
      <c r="H4" s="11"/>
      <c r="I4" s="11"/>
      <c r="J4" s="11"/>
      <c r="K4" s="11"/>
      <c r="L4" s="11"/>
      <c r="M4" s="11"/>
      <c r="N4" s="11"/>
      <c r="O4" s="11"/>
      <c r="P4" s="11"/>
      <c r="Q4" s="11"/>
      <c r="R4" s="11"/>
    </row>
    <row r="5" spans="1:18" x14ac:dyDescent="0.25">
      <c r="A5" s="12"/>
      <c r="B5" s="16" t="s">
        <v>241</v>
      </c>
      <c r="C5" s="16"/>
      <c r="D5" s="16"/>
      <c r="E5" s="16"/>
      <c r="F5" s="16"/>
      <c r="G5" s="16"/>
      <c r="H5" s="16"/>
      <c r="I5" s="16"/>
      <c r="J5" s="16"/>
      <c r="K5" s="16"/>
      <c r="L5" s="16"/>
      <c r="M5" s="16"/>
      <c r="N5" s="16"/>
      <c r="O5" s="16"/>
      <c r="P5" s="16"/>
      <c r="Q5" s="16"/>
      <c r="R5" s="16"/>
    </row>
    <row r="6" spans="1:18" x14ac:dyDescent="0.25">
      <c r="A6" s="12"/>
      <c r="B6" s="16"/>
      <c r="C6" s="16"/>
      <c r="D6" s="16"/>
      <c r="E6" s="16"/>
      <c r="F6" s="16"/>
      <c r="G6" s="16"/>
      <c r="H6" s="16"/>
      <c r="I6" s="16"/>
      <c r="J6" s="16"/>
      <c r="K6" s="16"/>
      <c r="L6" s="16"/>
      <c r="M6" s="16"/>
      <c r="N6" s="16"/>
      <c r="O6" s="16"/>
      <c r="P6" s="16"/>
      <c r="Q6" s="16"/>
      <c r="R6" s="16"/>
    </row>
    <row r="7" spans="1:18" x14ac:dyDescent="0.25">
      <c r="A7" s="12"/>
      <c r="B7" s="89" t="s">
        <v>242</v>
      </c>
      <c r="C7" s="89"/>
      <c r="D7" s="89"/>
      <c r="E7" s="89"/>
      <c r="F7" s="89"/>
      <c r="G7" s="89"/>
      <c r="H7" s="89"/>
      <c r="I7" s="89"/>
      <c r="J7" s="89"/>
      <c r="K7" s="89"/>
      <c r="L7" s="89"/>
      <c r="M7" s="89"/>
      <c r="N7" s="89"/>
      <c r="O7" s="89"/>
      <c r="P7" s="89"/>
      <c r="Q7" s="89"/>
      <c r="R7" s="89"/>
    </row>
    <row r="8" spans="1:18" x14ac:dyDescent="0.25">
      <c r="A8" s="12"/>
      <c r="B8" s="16"/>
      <c r="C8" s="16"/>
      <c r="D8" s="16"/>
      <c r="E8" s="16"/>
      <c r="F8" s="16"/>
      <c r="G8" s="16"/>
      <c r="H8" s="16"/>
      <c r="I8" s="16"/>
      <c r="J8" s="16"/>
      <c r="K8" s="16"/>
      <c r="L8" s="16"/>
      <c r="M8" s="16"/>
      <c r="N8" s="16"/>
      <c r="O8" s="16"/>
      <c r="P8" s="16"/>
      <c r="Q8" s="16"/>
      <c r="R8" s="16"/>
    </row>
    <row r="9" spans="1:18" x14ac:dyDescent="0.25">
      <c r="A9" s="12"/>
      <c r="B9" s="22"/>
      <c r="C9" s="23"/>
      <c r="D9" s="36" t="s">
        <v>243</v>
      </c>
      <c r="E9" s="36"/>
      <c r="F9" s="23"/>
      <c r="G9" s="36" t="s">
        <v>244</v>
      </c>
      <c r="H9" s="36"/>
      <c r="I9" s="23"/>
      <c r="J9" s="36" t="s">
        <v>245</v>
      </c>
      <c r="K9" s="36"/>
      <c r="L9" s="23"/>
      <c r="M9" s="36" t="s">
        <v>246</v>
      </c>
      <c r="N9" s="36"/>
      <c r="O9" s="23"/>
    </row>
    <row r="10" spans="1:18" ht="15.75" thickBot="1" x14ac:dyDescent="0.3">
      <c r="A10" s="12"/>
      <c r="B10" s="22" t="s">
        <v>247</v>
      </c>
      <c r="C10" s="23"/>
      <c r="D10" s="37" t="s">
        <v>248</v>
      </c>
      <c r="E10" s="37"/>
      <c r="F10" s="23"/>
      <c r="G10" s="37" t="s">
        <v>248</v>
      </c>
      <c r="H10" s="37"/>
      <c r="I10" s="23"/>
      <c r="J10" s="37" t="s">
        <v>248</v>
      </c>
      <c r="K10" s="37"/>
      <c r="L10" s="23"/>
      <c r="M10" s="37" t="s">
        <v>249</v>
      </c>
      <c r="N10" s="37"/>
      <c r="O10" s="23"/>
    </row>
    <row r="11" spans="1:18" x14ac:dyDescent="0.25">
      <c r="A11" s="12"/>
      <c r="B11" s="23"/>
      <c r="C11" s="23"/>
      <c r="D11" s="38" t="s">
        <v>250</v>
      </c>
      <c r="E11" s="38"/>
      <c r="F11" s="38"/>
      <c r="G11" s="38"/>
      <c r="H11" s="38"/>
      <c r="I11" s="38"/>
      <c r="J11" s="38"/>
      <c r="K11" s="38"/>
      <c r="L11" s="38"/>
      <c r="M11" s="38"/>
      <c r="N11" s="38"/>
      <c r="O11" s="23"/>
    </row>
    <row r="12" spans="1:18" x14ac:dyDescent="0.25">
      <c r="A12" s="12"/>
      <c r="B12" s="26" t="s">
        <v>251</v>
      </c>
      <c r="C12" s="27"/>
      <c r="D12" s="26"/>
      <c r="E12" s="28"/>
      <c r="F12" s="27"/>
      <c r="G12" s="26"/>
      <c r="H12" s="28"/>
      <c r="I12" s="27"/>
      <c r="J12" s="26"/>
      <c r="K12" s="28"/>
      <c r="L12" s="27"/>
      <c r="M12" s="26"/>
      <c r="N12" s="28"/>
      <c r="O12" s="27"/>
    </row>
    <row r="13" spans="1:18" x14ac:dyDescent="0.25">
      <c r="A13" s="12"/>
      <c r="B13" s="29"/>
      <c r="C13" s="29"/>
      <c r="D13" s="29"/>
      <c r="E13" s="30"/>
      <c r="F13" s="29"/>
      <c r="G13" s="29"/>
      <c r="H13" s="30"/>
      <c r="I13" s="29"/>
      <c r="J13" s="29"/>
      <c r="K13" s="30"/>
      <c r="L13" s="29"/>
      <c r="M13" s="29"/>
      <c r="N13" s="30"/>
      <c r="O13" s="29"/>
    </row>
    <row r="14" spans="1:18" ht="26.25" x14ac:dyDescent="0.25">
      <c r="A14" s="12"/>
      <c r="B14" s="26" t="s">
        <v>252</v>
      </c>
      <c r="C14" s="27"/>
      <c r="D14" s="26" t="s">
        <v>253</v>
      </c>
      <c r="E14" s="28" t="s">
        <v>254</v>
      </c>
      <c r="F14" s="27"/>
      <c r="G14" s="26" t="s">
        <v>253</v>
      </c>
      <c r="H14" s="31">
        <v>4945</v>
      </c>
      <c r="I14" s="27"/>
      <c r="J14" s="26" t="s">
        <v>253</v>
      </c>
      <c r="K14" s="28" t="s">
        <v>254</v>
      </c>
      <c r="L14" s="27"/>
      <c r="M14" s="26" t="s">
        <v>253</v>
      </c>
      <c r="N14" s="31">
        <v>4945</v>
      </c>
      <c r="O14" s="27"/>
    </row>
    <row r="15" spans="1:18" x14ac:dyDescent="0.25">
      <c r="A15" s="12"/>
      <c r="B15" s="32" t="s">
        <v>255</v>
      </c>
      <c r="C15" s="29"/>
      <c r="D15" s="33"/>
      <c r="E15" s="34" t="s">
        <v>254</v>
      </c>
      <c r="F15" s="29"/>
      <c r="G15" s="33"/>
      <c r="H15" s="35">
        <v>42294</v>
      </c>
      <c r="I15" s="29"/>
      <c r="J15" s="33"/>
      <c r="K15" s="34" t="s">
        <v>254</v>
      </c>
      <c r="L15" s="29"/>
      <c r="M15" s="33"/>
      <c r="N15" s="35">
        <v>42294</v>
      </c>
      <c r="O15" s="29"/>
    </row>
    <row r="16" spans="1:18" x14ac:dyDescent="0.25">
      <c r="A16" s="12"/>
      <c r="B16" s="26" t="s">
        <v>256</v>
      </c>
      <c r="C16" s="27"/>
      <c r="D16" s="26"/>
      <c r="E16" s="28" t="s">
        <v>254</v>
      </c>
      <c r="F16" s="27"/>
      <c r="G16" s="26"/>
      <c r="H16" s="31">
        <v>1985</v>
      </c>
      <c r="I16" s="27"/>
      <c r="J16" s="26"/>
      <c r="K16" s="28" t="s">
        <v>254</v>
      </c>
      <c r="L16" s="27"/>
      <c r="M16" s="26"/>
      <c r="N16" s="31">
        <v>1985</v>
      </c>
      <c r="O16" s="27"/>
    </row>
    <row r="17" spans="1:18" x14ac:dyDescent="0.25">
      <c r="A17" s="12"/>
      <c r="B17" s="33" t="s">
        <v>257</v>
      </c>
      <c r="C17" s="29"/>
      <c r="D17" s="33"/>
      <c r="E17" s="34" t="s">
        <v>254</v>
      </c>
      <c r="F17" s="29"/>
      <c r="G17" s="33"/>
      <c r="H17" s="35">
        <v>67775</v>
      </c>
      <c r="I17" s="29"/>
      <c r="J17" s="33"/>
      <c r="K17" s="34" t="s">
        <v>254</v>
      </c>
      <c r="L17" s="29"/>
      <c r="M17" s="33"/>
      <c r="N17" s="35">
        <v>67775</v>
      </c>
      <c r="O17" s="29"/>
    </row>
    <row r="18" spans="1:18" x14ac:dyDescent="0.25">
      <c r="A18" s="12"/>
      <c r="B18" s="26" t="s">
        <v>258</v>
      </c>
      <c r="C18" s="27"/>
      <c r="D18" s="26"/>
      <c r="E18" s="28" t="s">
        <v>254</v>
      </c>
      <c r="F18" s="27"/>
      <c r="G18" s="26"/>
      <c r="H18" s="28" t="s">
        <v>254</v>
      </c>
      <c r="I18" s="27"/>
      <c r="J18" s="26"/>
      <c r="K18" s="28">
        <v>704</v>
      </c>
      <c r="L18" s="27"/>
      <c r="M18" s="26"/>
      <c r="N18" s="28">
        <v>704</v>
      </c>
      <c r="O18" s="27"/>
    </row>
    <row r="19" spans="1:18" x14ac:dyDescent="0.25">
      <c r="A19" s="12"/>
      <c r="B19" s="33" t="s">
        <v>259</v>
      </c>
      <c r="C19" s="29"/>
      <c r="D19" s="33"/>
      <c r="E19" s="34">
        <v>880</v>
      </c>
      <c r="F19" s="29"/>
      <c r="G19" s="33"/>
      <c r="H19" s="34" t="s">
        <v>254</v>
      </c>
      <c r="I19" s="29"/>
      <c r="J19" s="33"/>
      <c r="K19" s="34" t="s">
        <v>254</v>
      </c>
      <c r="L19" s="29"/>
      <c r="M19" s="33"/>
      <c r="N19" s="34">
        <v>880</v>
      </c>
      <c r="O19" s="29"/>
    </row>
    <row r="20" spans="1:18" x14ac:dyDescent="0.25">
      <c r="A20" s="12"/>
      <c r="B20" s="26" t="s">
        <v>260</v>
      </c>
      <c r="C20" s="27"/>
      <c r="D20" s="26"/>
      <c r="E20" s="28" t="s">
        <v>254</v>
      </c>
      <c r="F20" s="27"/>
      <c r="G20" s="26"/>
      <c r="H20" s="31">
        <v>6961</v>
      </c>
      <c r="I20" s="27"/>
      <c r="J20" s="26"/>
      <c r="K20" s="28" t="s">
        <v>254</v>
      </c>
      <c r="L20" s="27"/>
      <c r="M20" s="26"/>
      <c r="N20" s="31">
        <v>6961</v>
      </c>
      <c r="O20" s="27"/>
    </row>
    <row r="21" spans="1:18" ht="26.25" x14ac:dyDescent="0.25">
      <c r="A21" s="12"/>
      <c r="B21" s="33" t="s">
        <v>261</v>
      </c>
      <c r="C21" s="29"/>
      <c r="D21" s="33"/>
      <c r="E21" s="34" t="s">
        <v>254</v>
      </c>
      <c r="F21" s="29"/>
      <c r="G21" s="33"/>
      <c r="H21" s="35">
        <v>83777</v>
      </c>
      <c r="I21" s="29"/>
      <c r="J21" s="33"/>
      <c r="K21" s="34" t="s">
        <v>254</v>
      </c>
      <c r="L21" s="29"/>
      <c r="M21" s="33"/>
      <c r="N21" s="35">
        <v>83777</v>
      </c>
      <c r="O21" s="29"/>
    </row>
    <row r="22" spans="1:18" x14ac:dyDescent="0.25">
      <c r="A22" s="12"/>
      <c r="B22" s="26" t="s">
        <v>262</v>
      </c>
      <c r="C22" s="27"/>
      <c r="D22" s="26"/>
      <c r="E22" s="28" t="s">
        <v>254</v>
      </c>
      <c r="F22" s="27"/>
      <c r="G22" s="26"/>
      <c r="H22" s="28">
        <v>345</v>
      </c>
      <c r="I22" s="27"/>
      <c r="J22" s="26"/>
      <c r="K22" s="28" t="s">
        <v>254</v>
      </c>
      <c r="L22" s="27"/>
      <c r="M22" s="26"/>
      <c r="N22" s="28">
        <v>345</v>
      </c>
      <c r="O22" s="27"/>
    </row>
    <row r="23" spans="1:18" x14ac:dyDescent="0.25">
      <c r="A23" s="12"/>
      <c r="B23" s="33" t="s">
        <v>263</v>
      </c>
      <c r="C23" s="29"/>
      <c r="D23" s="33"/>
      <c r="E23" s="34" t="s">
        <v>254</v>
      </c>
      <c r="F23" s="29"/>
      <c r="G23" s="33"/>
      <c r="H23" s="34" t="s">
        <v>254</v>
      </c>
      <c r="I23" s="29"/>
      <c r="J23" s="33"/>
      <c r="K23" s="34" t="s">
        <v>254</v>
      </c>
      <c r="L23" s="29"/>
      <c r="M23" s="33"/>
      <c r="N23" s="34" t="s">
        <v>254</v>
      </c>
      <c r="O23" s="29"/>
    </row>
    <row r="24" spans="1:18" x14ac:dyDescent="0.25">
      <c r="A24" s="12"/>
      <c r="B24" s="16"/>
      <c r="C24" s="16"/>
      <c r="D24" s="16"/>
      <c r="E24" s="16"/>
      <c r="F24" s="16"/>
      <c r="G24" s="16"/>
      <c r="H24" s="16"/>
      <c r="I24" s="16"/>
      <c r="J24" s="16"/>
      <c r="K24" s="16"/>
      <c r="L24" s="16"/>
      <c r="M24" s="16"/>
      <c r="N24" s="16"/>
      <c r="O24" s="16"/>
      <c r="P24" s="16"/>
      <c r="Q24" s="16"/>
      <c r="R24" s="16"/>
    </row>
    <row r="25" spans="1:18" x14ac:dyDescent="0.25">
      <c r="A25" s="12"/>
      <c r="B25" s="22"/>
      <c r="C25" s="23"/>
      <c r="D25" s="36" t="s">
        <v>243</v>
      </c>
      <c r="E25" s="36"/>
      <c r="F25" s="23"/>
      <c r="G25" s="36" t="s">
        <v>244</v>
      </c>
      <c r="H25" s="36"/>
      <c r="I25" s="23"/>
      <c r="J25" s="36" t="s">
        <v>245</v>
      </c>
      <c r="K25" s="36"/>
      <c r="L25" s="23"/>
      <c r="M25" s="36" t="s">
        <v>246</v>
      </c>
      <c r="N25" s="36"/>
      <c r="O25" s="23"/>
    </row>
    <row r="26" spans="1:18" ht="15.75" thickBot="1" x14ac:dyDescent="0.3">
      <c r="A26" s="12"/>
      <c r="B26" s="22" t="s">
        <v>264</v>
      </c>
      <c r="C26" s="23"/>
      <c r="D26" s="37" t="s">
        <v>248</v>
      </c>
      <c r="E26" s="37"/>
      <c r="F26" s="23"/>
      <c r="G26" s="37" t="s">
        <v>248</v>
      </c>
      <c r="H26" s="37"/>
      <c r="I26" s="23"/>
      <c r="J26" s="37" t="s">
        <v>248</v>
      </c>
      <c r="K26" s="37"/>
      <c r="L26" s="23"/>
      <c r="M26" s="37" t="s">
        <v>249</v>
      </c>
      <c r="N26" s="37"/>
      <c r="O26" s="23"/>
    </row>
    <row r="27" spans="1:18" x14ac:dyDescent="0.25">
      <c r="A27" s="12"/>
      <c r="B27" s="23"/>
      <c r="C27" s="23"/>
      <c r="D27" s="38" t="s">
        <v>250</v>
      </c>
      <c r="E27" s="38"/>
      <c r="F27" s="38"/>
      <c r="G27" s="38"/>
      <c r="H27" s="38"/>
      <c r="I27" s="38"/>
      <c r="J27" s="38"/>
      <c r="K27" s="38"/>
      <c r="L27" s="38"/>
      <c r="M27" s="38"/>
      <c r="N27" s="38"/>
      <c r="O27" s="23"/>
    </row>
    <row r="28" spans="1:18" x14ac:dyDescent="0.25">
      <c r="A28" s="12"/>
      <c r="B28" s="26" t="s">
        <v>251</v>
      </c>
      <c r="C28" s="27"/>
      <c r="D28" s="26"/>
      <c r="E28" s="28"/>
      <c r="F28" s="27"/>
      <c r="G28" s="26"/>
      <c r="H28" s="28"/>
      <c r="I28" s="27"/>
      <c r="J28" s="26"/>
      <c r="K28" s="28"/>
      <c r="L28" s="27"/>
      <c r="M28" s="26"/>
      <c r="N28" s="28"/>
      <c r="O28" s="27"/>
    </row>
    <row r="29" spans="1:18" x14ac:dyDescent="0.25">
      <c r="A29" s="12"/>
      <c r="B29" s="29"/>
      <c r="C29" s="29"/>
      <c r="D29" s="29"/>
      <c r="E29" s="30"/>
      <c r="F29" s="29"/>
      <c r="G29" s="29"/>
      <c r="H29" s="30"/>
      <c r="I29" s="29"/>
      <c r="J29" s="29"/>
      <c r="K29" s="30"/>
      <c r="L29" s="29"/>
      <c r="M29" s="29"/>
      <c r="N29" s="30"/>
      <c r="O29" s="29"/>
    </row>
    <row r="30" spans="1:18" ht="26.25" x14ac:dyDescent="0.25">
      <c r="A30" s="12"/>
      <c r="B30" s="26" t="s">
        <v>265</v>
      </c>
      <c r="C30" s="27"/>
      <c r="D30" s="26" t="s">
        <v>253</v>
      </c>
      <c r="E30" s="28" t="s">
        <v>254</v>
      </c>
      <c r="F30" s="27"/>
      <c r="G30" s="26" t="s">
        <v>253</v>
      </c>
      <c r="H30" s="31">
        <v>4921</v>
      </c>
      <c r="I30" s="27"/>
      <c r="J30" s="26" t="s">
        <v>253</v>
      </c>
      <c r="K30" s="28" t="s">
        <v>254</v>
      </c>
      <c r="L30" s="27"/>
      <c r="M30" s="26" t="s">
        <v>253</v>
      </c>
      <c r="N30" s="31">
        <v>4921</v>
      </c>
      <c r="O30" s="27"/>
    </row>
    <row r="31" spans="1:18" x14ac:dyDescent="0.25">
      <c r="A31" s="12"/>
      <c r="B31" s="32" t="s">
        <v>255</v>
      </c>
      <c r="C31" s="29"/>
      <c r="D31" s="33"/>
      <c r="E31" s="34" t="s">
        <v>254</v>
      </c>
      <c r="F31" s="29"/>
      <c r="G31" s="33"/>
      <c r="H31" s="35">
        <v>41292</v>
      </c>
      <c r="I31" s="29"/>
      <c r="J31" s="33"/>
      <c r="K31" s="34" t="s">
        <v>254</v>
      </c>
      <c r="L31" s="29"/>
      <c r="M31" s="33"/>
      <c r="N31" s="35">
        <v>41292</v>
      </c>
      <c r="O31" s="29"/>
    </row>
    <row r="32" spans="1:18" x14ac:dyDescent="0.25">
      <c r="A32" s="12"/>
      <c r="B32" s="26" t="s">
        <v>257</v>
      </c>
      <c r="C32" s="27"/>
      <c r="D32" s="26"/>
      <c r="E32" s="28" t="s">
        <v>254</v>
      </c>
      <c r="F32" s="27"/>
      <c r="G32" s="26"/>
      <c r="H32" s="31">
        <v>59841</v>
      </c>
      <c r="I32" s="27"/>
      <c r="J32" s="26"/>
      <c r="K32" s="28" t="s">
        <v>254</v>
      </c>
      <c r="L32" s="27"/>
      <c r="M32" s="26"/>
      <c r="N32" s="31">
        <v>59841</v>
      </c>
      <c r="O32" s="27"/>
    </row>
    <row r="33" spans="1:18" x14ac:dyDescent="0.25">
      <c r="A33" s="12"/>
      <c r="B33" s="33" t="s">
        <v>258</v>
      </c>
      <c r="C33" s="29"/>
      <c r="D33" s="33"/>
      <c r="E33" s="35">
        <v>1654</v>
      </c>
      <c r="F33" s="29"/>
      <c r="G33" s="33"/>
      <c r="H33" s="34" t="s">
        <v>254</v>
      </c>
      <c r="I33" s="29"/>
      <c r="J33" s="33"/>
      <c r="K33" s="34">
        <v>582</v>
      </c>
      <c r="L33" s="29"/>
      <c r="M33" s="33"/>
      <c r="N33" s="35">
        <v>2236</v>
      </c>
      <c r="O33" s="29"/>
    </row>
    <row r="34" spans="1:18" x14ac:dyDescent="0.25">
      <c r="A34" s="12"/>
      <c r="B34" s="26" t="s">
        <v>259</v>
      </c>
      <c r="C34" s="27"/>
      <c r="D34" s="26"/>
      <c r="E34" s="28">
        <v>718</v>
      </c>
      <c r="F34" s="27"/>
      <c r="G34" s="26"/>
      <c r="H34" s="28" t="s">
        <v>254</v>
      </c>
      <c r="I34" s="27"/>
      <c r="J34" s="26"/>
      <c r="K34" s="28" t="s">
        <v>254</v>
      </c>
      <c r="L34" s="27"/>
      <c r="M34" s="26"/>
      <c r="N34" s="28">
        <v>718</v>
      </c>
      <c r="O34" s="27"/>
    </row>
    <row r="35" spans="1:18" x14ac:dyDescent="0.25">
      <c r="A35" s="12"/>
      <c r="B35" s="33" t="s">
        <v>260</v>
      </c>
      <c r="C35" s="29"/>
      <c r="D35" s="33"/>
      <c r="E35" s="34" t="s">
        <v>254</v>
      </c>
      <c r="F35" s="29"/>
      <c r="G35" s="33"/>
      <c r="H35" s="35">
        <v>8942</v>
      </c>
      <c r="I35" s="29"/>
      <c r="J35" s="33"/>
      <c r="K35" s="34" t="s">
        <v>254</v>
      </c>
      <c r="L35" s="29"/>
      <c r="M35" s="33"/>
      <c r="N35" s="35">
        <v>8942</v>
      </c>
      <c r="O35" s="29"/>
    </row>
    <row r="36" spans="1:18" ht="26.25" x14ac:dyDescent="0.25">
      <c r="A36" s="12"/>
      <c r="B36" s="26" t="s">
        <v>261</v>
      </c>
      <c r="C36" s="27"/>
      <c r="D36" s="26"/>
      <c r="E36" s="28" t="s">
        <v>254</v>
      </c>
      <c r="F36" s="27"/>
      <c r="G36" s="26"/>
      <c r="H36" s="31">
        <v>80220</v>
      </c>
      <c r="I36" s="27"/>
      <c r="J36" s="26"/>
      <c r="K36" s="28"/>
      <c r="L36" s="27"/>
      <c r="M36" s="26"/>
      <c r="N36" s="31">
        <v>80220</v>
      </c>
      <c r="O36" s="27"/>
    </row>
    <row r="37" spans="1:18" x14ac:dyDescent="0.25">
      <c r="A37" s="12"/>
      <c r="B37" s="33" t="s">
        <v>262</v>
      </c>
      <c r="C37" s="29"/>
      <c r="D37" s="33"/>
      <c r="E37" s="34" t="s">
        <v>254</v>
      </c>
      <c r="F37" s="29"/>
      <c r="G37" s="33"/>
      <c r="H37" s="34">
        <v>295</v>
      </c>
      <c r="I37" s="29"/>
      <c r="J37" s="33"/>
      <c r="K37" s="34" t="s">
        <v>254</v>
      </c>
      <c r="L37" s="29"/>
      <c r="M37" s="33"/>
      <c r="N37" s="34">
        <v>295</v>
      </c>
      <c r="O37" s="29"/>
    </row>
    <row r="38" spans="1:18" x14ac:dyDescent="0.25">
      <c r="A38" s="12"/>
      <c r="B38" s="26" t="s">
        <v>263</v>
      </c>
      <c r="C38" s="27"/>
      <c r="D38" s="26"/>
      <c r="E38" s="28" t="s">
        <v>254</v>
      </c>
      <c r="F38" s="27"/>
      <c r="G38" s="26"/>
      <c r="H38" s="28" t="s">
        <v>254</v>
      </c>
      <c r="I38" s="27"/>
      <c r="J38" s="26"/>
      <c r="K38" s="28" t="s">
        <v>254</v>
      </c>
      <c r="L38" s="27"/>
      <c r="M38" s="26"/>
      <c r="N38" s="28" t="s">
        <v>254</v>
      </c>
      <c r="O38" s="27"/>
    </row>
    <row r="39" spans="1:18" x14ac:dyDescent="0.25">
      <c r="A39" s="12"/>
      <c r="B39" s="4"/>
    </row>
    <row r="40" spans="1:18" ht="15" customHeight="1" x14ac:dyDescent="0.25">
      <c r="A40" s="12" t="s">
        <v>781</v>
      </c>
      <c r="B40" s="11" t="s">
        <v>5</v>
      </c>
      <c r="C40" s="11"/>
      <c r="D40" s="11"/>
      <c r="E40" s="11"/>
      <c r="F40" s="11"/>
      <c r="G40" s="11"/>
      <c r="H40" s="11"/>
      <c r="I40" s="11"/>
      <c r="J40" s="11"/>
      <c r="K40" s="11"/>
      <c r="L40" s="11"/>
      <c r="M40" s="11"/>
      <c r="N40" s="11"/>
      <c r="O40" s="11"/>
      <c r="P40" s="11"/>
      <c r="Q40" s="11"/>
      <c r="R40" s="11"/>
    </row>
    <row r="41" spans="1:18" x14ac:dyDescent="0.25">
      <c r="A41" s="12"/>
      <c r="B41" s="16" t="s">
        <v>266</v>
      </c>
      <c r="C41" s="16"/>
      <c r="D41" s="16"/>
      <c r="E41" s="16"/>
      <c r="F41" s="16"/>
      <c r="G41" s="16"/>
      <c r="H41" s="16"/>
      <c r="I41" s="16"/>
      <c r="J41" s="16"/>
      <c r="K41" s="16"/>
      <c r="L41" s="16"/>
      <c r="M41" s="16"/>
      <c r="N41" s="16"/>
      <c r="O41" s="16"/>
      <c r="P41" s="16"/>
      <c r="Q41" s="16"/>
      <c r="R41" s="16"/>
    </row>
    <row r="42" spans="1:18" x14ac:dyDescent="0.25">
      <c r="A42" s="12"/>
      <c r="B42" s="16"/>
      <c r="C42" s="16"/>
      <c r="D42" s="16"/>
      <c r="E42" s="16"/>
      <c r="F42" s="16"/>
      <c r="G42" s="16"/>
      <c r="H42" s="16"/>
      <c r="I42" s="16"/>
      <c r="J42" s="16"/>
      <c r="K42" s="16"/>
      <c r="L42" s="16"/>
      <c r="M42" s="16"/>
      <c r="N42" s="16"/>
      <c r="O42" s="16"/>
      <c r="P42" s="16"/>
      <c r="Q42" s="16"/>
      <c r="R42" s="16"/>
    </row>
    <row r="43" spans="1:18" x14ac:dyDescent="0.25">
      <c r="A43" s="12"/>
      <c r="B43" s="36" t="s">
        <v>267</v>
      </c>
      <c r="C43" s="36"/>
      <c r="D43" s="36"/>
      <c r="E43" s="36"/>
      <c r="F43" s="38"/>
    </row>
    <row r="44" spans="1:18" x14ac:dyDescent="0.25">
      <c r="A44" s="12"/>
      <c r="B44" s="36" t="s">
        <v>250</v>
      </c>
      <c r="C44" s="36"/>
      <c r="D44" s="36"/>
      <c r="E44" s="36"/>
      <c r="F44" s="38"/>
    </row>
    <row r="45" spans="1:18" x14ac:dyDescent="0.25">
      <c r="A45" s="12"/>
      <c r="B45" s="26" t="s">
        <v>268</v>
      </c>
      <c r="C45" s="27"/>
      <c r="D45" s="39" t="s">
        <v>253</v>
      </c>
      <c r="E45" s="40">
        <v>582</v>
      </c>
      <c r="F45" s="27"/>
    </row>
    <row r="46" spans="1:18" x14ac:dyDescent="0.25">
      <c r="A46" s="12"/>
      <c r="B46" s="41" t="s">
        <v>269</v>
      </c>
      <c r="C46" s="29"/>
      <c r="D46" s="42"/>
      <c r="E46" s="43"/>
      <c r="F46" s="29"/>
    </row>
    <row r="47" spans="1:18" x14ac:dyDescent="0.25">
      <c r="A47" s="12"/>
      <c r="B47" s="44" t="s">
        <v>270</v>
      </c>
      <c r="C47" s="27"/>
      <c r="D47" s="39"/>
      <c r="E47" s="40" t="s">
        <v>254</v>
      </c>
      <c r="F47" s="27"/>
    </row>
    <row r="48" spans="1:18" ht="26.25" x14ac:dyDescent="0.25">
      <c r="A48" s="12"/>
      <c r="B48" s="45" t="s">
        <v>271</v>
      </c>
      <c r="C48" s="29"/>
      <c r="D48" s="42"/>
      <c r="E48" s="43">
        <v>122</v>
      </c>
      <c r="F48" s="29"/>
    </row>
    <row r="49" spans="1:18" x14ac:dyDescent="0.25">
      <c r="A49" s="12"/>
      <c r="B49" s="46" t="s">
        <v>272</v>
      </c>
      <c r="C49" s="27"/>
      <c r="D49" s="39"/>
      <c r="E49" s="40" t="s">
        <v>254</v>
      </c>
      <c r="F49" s="27"/>
    </row>
    <row r="50" spans="1:18" x14ac:dyDescent="0.25">
      <c r="A50" s="12"/>
      <c r="B50" s="41" t="s">
        <v>273</v>
      </c>
      <c r="C50" s="29"/>
      <c r="D50" s="42"/>
      <c r="E50" s="43" t="s">
        <v>254</v>
      </c>
      <c r="F50" s="29"/>
    </row>
    <row r="51" spans="1:18" ht="15.75" thickBot="1" x14ac:dyDescent="0.3">
      <c r="A51" s="12"/>
      <c r="B51" s="46" t="s">
        <v>274</v>
      </c>
      <c r="C51" s="27"/>
      <c r="D51" s="47"/>
      <c r="E51" s="48" t="s">
        <v>254</v>
      </c>
      <c r="F51" s="27"/>
    </row>
    <row r="52" spans="1:18" ht="15.75" thickBot="1" x14ac:dyDescent="0.3">
      <c r="A52" s="12"/>
      <c r="B52" s="33" t="s">
        <v>275</v>
      </c>
      <c r="C52" s="29"/>
      <c r="D52" s="49" t="s">
        <v>253</v>
      </c>
      <c r="E52" s="50">
        <v>704</v>
      </c>
      <c r="F52" s="29"/>
    </row>
    <row r="53" spans="1:18" ht="15.75" thickTop="1" x14ac:dyDescent="0.25">
      <c r="A53" s="12"/>
      <c r="B53" s="16"/>
      <c r="C53" s="16"/>
      <c r="D53" s="16"/>
      <c r="E53" s="16"/>
      <c r="F53" s="16"/>
      <c r="G53" s="16"/>
      <c r="H53" s="16"/>
      <c r="I53" s="16"/>
      <c r="J53" s="16"/>
      <c r="K53" s="16"/>
      <c r="L53" s="16"/>
      <c r="M53" s="16"/>
      <c r="N53" s="16"/>
      <c r="O53" s="16"/>
      <c r="P53" s="16"/>
      <c r="Q53" s="16"/>
      <c r="R53" s="16"/>
    </row>
    <row r="54" spans="1:18" x14ac:dyDescent="0.25">
      <c r="A54" s="12"/>
      <c r="B54" s="36" t="s">
        <v>267</v>
      </c>
      <c r="C54" s="36"/>
      <c r="D54" s="36"/>
      <c r="E54" s="36"/>
      <c r="F54" s="38"/>
    </row>
    <row r="55" spans="1:18" x14ac:dyDescent="0.25">
      <c r="A55" s="12"/>
      <c r="B55" s="36" t="s">
        <v>250</v>
      </c>
      <c r="C55" s="36"/>
      <c r="D55" s="36"/>
      <c r="E55" s="36"/>
      <c r="F55" s="38"/>
    </row>
    <row r="56" spans="1:18" x14ac:dyDescent="0.25">
      <c r="A56" s="12"/>
      <c r="B56" s="26" t="s">
        <v>276</v>
      </c>
      <c r="C56" s="27"/>
      <c r="D56" s="26" t="s">
        <v>253</v>
      </c>
      <c r="E56" s="31">
        <v>1474</v>
      </c>
      <c r="F56" s="27"/>
    </row>
    <row r="57" spans="1:18" x14ac:dyDescent="0.25">
      <c r="A57" s="12"/>
      <c r="B57" s="41" t="s">
        <v>269</v>
      </c>
      <c r="C57" s="29"/>
      <c r="D57" s="33"/>
      <c r="E57" s="34"/>
      <c r="F57" s="29"/>
    </row>
    <row r="58" spans="1:18" x14ac:dyDescent="0.25">
      <c r="A58" s="12"/>
      <c r="B58" s="44" t="s">
        <v>270</v>
      </c>
      <c r="C58" s="27"/>
      <c r="D58" s="26"/>
      <c r="E58" s="28" t="s">
        <v>254</v>
      </c>
      <c r="F58" s="27"/>
    </row>
    <row r="59" spans="1:18" ht="26.25" x14ac:dyDescent="0.25">
      <c r="A59" s="12"/>
      <c r="B59" s="45" t="s">
        <v>271</v>
      </c>
      <c r="C59" s="29"/>
      <c r="D59" s="33"/>
      <c r="E59" s="34">
        <v>177</v>
      </c>
      <c r="F59" s="29"/>
    </row>
    <row r="60" spans="1:18" x14ac:dyDescent="0.25">
      <c r="A60" s="12"/>
      <c r="B60" s="46" t="s">
        <v>272</v>
      </c>
      <c r="C60" s="27"/>
      <c r="D60" s="26"/>
      <c r="E60" s="28" t="s">
        <v>254</v>
      </c>
      <c r="F60" s="27"/>
    </row>
    <row r="61" spans="1:18" x14ac:dyDescent="0.25">
      <c r="A61" s="12"/>
      <c r="B61" s="41" t="s">
        <v>273</v>
      </c>
      <c r="C61" s="29"/>
      <c r="D61" s="33"/>
      <c r="E61" s="34" t="s">
        <v>254</v>
      </c>
      <c r="F61" s="29"/>
    </row>
    <row r="62" spans="1:18" ht="15.75" thickBot="1" x14ac:dyDescent="0.3">
      <c r="A62" s="12"/>
      <c r="B62" s="46" t="s">
        <v>274</v>
      </c>
      <c r="C62" s="27"/>
      <c r="D62" s="51"/>
      <c r="E62" s="52" t="s">
        <v>254</v>
      </c>
      <c r="F62" s="27"/>
    </row>
    <row r="63" spans="1:18" ht="15.75" thickBot="1" x14ac:dyDescent="0.3">
      <c r="A63" s="12"/>
      <c r="B63" s="33" t="s">
        <v>277</v>
      </c>
      <c r="C63" s="29"/>
      <c r="D63" s="53" t="s">
        <v>253</v>
      </c>
      <c r="E63" s="54">
        <v>1651</v>
      </c>
      <c r="F63" s="29"/>
    </row>
    <row r="64" spans="1:18" ht="15.75" thickTop="1" x14ac:dyDescent="0.25">
      <c r="A64" s="12"/>
      <c r="B64" s="4"/>
    </row>
    <row r="65" spans="1:18" ht="15" customHeight="1" x14ac:dyDescent="0.25">
      <c r="A65" s="12" t="s">
        <v>782</v>
      </c>
      <c r="B65" s="11" t="s">
        <v>5</v>
      </c>
      <c r="C65" s="11"/>
      <c r="D65" s="11"/>
      <c r="E65" s="11"/>
      <c r="F65" s="11"/>
      <c r="G65" s="11"/>
      <c r="H65" s="11"/>
      <c r="I65" s="11"/>
      <c r="J65" s="11"/>
      <c r="K65" s="11"/>
      <c r="L65" s="11"/>
      <c r="M65" s="11"/>
      <c r="N65" s="11"/>
      <c r="O65" s="11"/>
      <c r="P65" s="11"/>
      <c r="Q65" s="11"/>
      <c r="R65" s="11"/>
    </row>
    <row r="66" spans="1:18" x14ac:dyDescent="0.25">
      <c r="A66" s="12"/>
      <c r="B66" s="16" t="s">
        <v>278</v>
      </c>
      <c r="C66" s="16"/>
      <c r="D66" s="16"/>
      <c r="E66" s="16"/>
      <c r="F66" s="16"/>
      <c r="G66" s="16"/>
      <c r="H66" s="16"/>
      <c r="I66" s="16"/>
      <c r="J66" s="16"/>
      <c r="K66" s="16"/>
      <c r="L66" s="16"/>
      <c r="M66" s="16"/>
      <c r="N66" s="16"/>
      <c r="O66" s="16"/>
      <c r="P66" s="16"/>
      <c r="Q66" s="16"/>
      <c r="R66" s="16"/>
    </row>
    <row r="67" spans="1:18" x14ac:dyDescent="0.25">
      <c r="A67" s="12"/>
      <c r="B67" s="16"/>
      <c r="C67" s="16"/>
      <c r="D67" s="16"/>
      <c r="E67" s="16"/>
      <c r="F67" s="16"/>
      <c r="G67" s="16"/>
      <c r="H67" s="16"/>
      <c r="I67" s="16"/>
      <c r="J67" s="16"/>
      <c r="K67" s="16"/>
      <c r="L67" s="16"/>
      <c r="M67" s="16"/>
      <c r="N67" s="16"/>
      <c r="O67" s="16"/>
      <c r="P67" s="16"/>
      <c r="Q67" s="16"/>
      <c r="R67" s="16"/>
    </row>
    <row r="68" spans="1:18" x14ac:dyDescent="0.25">
      <c r="A68" s="12"/>
      <c r="B68" s="89" t="s">
        <v>279</v>
      </c>
      <c r="C68" s="89"/>
      <c r="D68" s="89"/>
      <c r="E68" s="89"/>
      <c r="F68" s="89"/>
      <c r="G68" s="89"/>
      <c r="H68" s="89"/>
      <c r="I68" s="89"/>
      <c r="J68" s="89"/>
      <c r="K68" s="89"/>
      <c r="L68" s="89"/>
      <c r="M68" s="89"/>
      <c r="N68" s="89"/>
      <c r="O68" s="89"/>
      <c r="P68" s="89"/>
      <c r="Q68" s="89"/>
      <c r="R68" s="89"/>
    </row>
    <row r="69" spans="1:18" x14ac:dyDescent="0.25">
      <c r="A69" s="12"/>
      <c r="B69" s="16"/>
      <c r="C69" s="16"/>
      <c r="D69" s="16"/>
      <c r="E69" s="16"/>
      <c r="F69" s="16"/>
      <c r="G69" s="16"/>
      <c r="H69" s="16"/>
      <c r="I69" s="16"/>
      <c r="J69" s="16"/>
      <c r="K69" s="16"/>
      <c r="L69" s="16"/>
      <c r="M69" s="16"/>
      <c r="N69" s="16"/>
      <c r="O69" s="16"/>
      <c r="P69" s="16"/>
      <c r="Q69" s="16"/>
      <c r="R69" s="16"/>
    </row>
    <row r="70" spans="1:18" x14ac:dyDescent="0.25">
      <c r="A70" s="12"/>
      <c r="B70" s="22"/>
      <c r="C70" s="23"/>
      <c r="D70" s="22"/>
      <c r="E70" s="22"/>
      <c r="F70" s="23"/>
      <c r="G70" s="22"/>
      <c r="H70" s="22"/>
      <c r="I70" s="23"/>
      <c r="J70" s="22"/>
      <c r="K70" s="22"/>
      <c r="L70" s="23"/>
      <c r="M70" s="36" t="s">
        <v>246</v>
      </c>
      <c r="N70" s="36"/>
      <c r="O70" s="23"/>
    </row>
    <row r="71" spans="1:18" ht="15.75" thickBot="1" x14ac:dyDescent="0.3">
      <c r="A71" s="12"/>
      <c r="B71" s="22" t="s">
        <v>247</v>
      </c>
      <c r="C71" s="23"/>
      <c r="D71" s="37" t="s">
        <v>280</v>
      </c>
      <c r="E71" s="37"/>
      <c r="F71" s="23"/>
      <c r="G71" s="37" t="s">
        <v>281</v>
      </c>
      <c r="H71" s="37"/>
      <c r="I71" s="23"/>
      <c r="J71" s="37" t="s">
        <v>282</v>
      </c>
      <c r="K71" s="37"/>
      <c r="L71" s="23"/>
      <c r="M71" s="37" t="s">
        <v>249</v>
      </c>
      <c r="N71" s="37"/>
      <c r="O71" s="23"/>
    </row>
    <row r="72" spans="1:18" x14ac:dyDescent="0.25">
      <c r="A72" s="12"/>
      <c r="B72" s="23"/>
      <c r="C72" s="23"/>
      <c r="D72" s="38" t="s">
        <v>250</v>
      </c>
      <c r="E72" s="38"/>
      <c r="F72" s="38"/>
      <c r="G72" s="38"/>
      <c r="H72" s="38"/>
      <c r="I72" s="38"/>
      <c r="J72" s="38"/>
      <c r="K72" s="38"/>
      <c r="L72" s="38"/>
      <c r="M72" s="38"/>
      <c r="N72" s="38"/>
      <c r="O72" s="23"/>
    </row>
    <row r="73" spans="1:18" x14ac:dyDescent="0.25">
      <c r="A73" s="12"/>
      <c r="B73" s="26" t="s">
        <v>283</v>
      </c>
      <c r="C73" s="27"/>
      <c r="D73" s="26"/>
      <c r="E73" s="28"/>
      <c r="F73" s="27"/>
      <c r="G73" s="26"/>
      <c r="H73" s="28"/>
      <c r="I73" s="27"/>
      <c r="J73" s="26"/>
      <c r="K73" s="28"/>
      <c r="L73" s="27"/>
      <c r="M73" s="26"/>
      <c r="N73" s="28"/>
      <c r="O73" s="27"/>
    </row>
    <row r="74" spans="1:18" x14ac:dyDescent="0.25">
      <c r="A74" s="12"/>
      <c r="B74" s="41" t="s">
        <v>284</v>
      </c>
      <c r="C74" s="29"/>
      <c r="D74" s="33" t="s">
        <v>253</v>
      </c>
      <c r="E74" s="34" t="s">
        <v>254</v>
      </c>
      <c r="F74" s="29"/>
      <c r="G74" s="33" t="s">
        <v>253</v>
      </c>
      <c r="H74" s="34" t="s">
        <v>254</v>
      </c>
      <c r="I74" s="29"/>
      <c r="J74" s="33" t="s">
        <v>253</v>
      </c>
      <c r="K74" s="34">
        <v>436</v>
      </c>
      <c r="L74" s="29"/>
      <c r="M74" s="33" t="s">
        <v>253</v>
      </c>
      <c r="N74" s="34">
        <v>436</v>
      </c>
      <c r="O74" s="29"/>
    </row>
    <row r="75" spans="1:18" x14ac:dyDescent="0.25">
      <c r="A75" s="12"/>
      <c r="B75" s="46" t="s">
        <v>285</v>
      </c>
      <c r="C75" s="27"/>
      <c r="D75" s="26"/>
      <c r="E75" s="28" t="s">
        <v>254</v>
      </c>
      <c r="F75" s="27"/>
      <c r="G75" s="26"/>
      <c r="H75" s="28" t="s">
        <v>254</v>
      </c>
      <c r="I75" s="27"/>
      <c r="J75" s="26"/>
      <c r="K75" s="28">
        <v>320</v>
      </c>
      <c r="L75" s="27"/>
      <c r="M75" s="26"/>
      <c r="N75" s="28">
        <v>320</v>
      </c>
      <c r="O75" s="27"/>
    </row>
    <row r="76" spans="1:18" x14ac:dyDescent="0.25">
      <c r="A76" s="12"/>
      <c r="B76" s="41" t="s">
        <v>286</v>
      </c>
      <c r="C76" s="29"/>
      <c r="D76" s="33"/>
      <c r="E76" s="34" t="s">
        <v>254</v>
      </c>
      <c r="F76" s="29"/>
      <c r="G76" s="33"/>
      <c r="H76" s="34" t="s">
        <v>254</v>
      </c>
      <c r="I76" s="29"/>
      <c r="J76" s="33"/>
      <c r="K76" s="35">
        <v>7561</v>
      </c>
      <c r="L76" s="29"/>
      <c r="M76" s="33"/>
      <c r="N76" s="35">
        <v>7561</v>
      </c>
      <c r="O76" s="29"/>
    </row>
    <row r="77" spans="1:18" ht="15.75" thickBot="1" x14ac:dyDescent="0.3">
      <c r="A77" s="12"/>
      <c r="B77" s="46" t="s">
        <v>287</v>
      </c>
      <c r="C77" s="27"/>
      <c r="D77" s="26"/>
      <c r="E77" s="28" t="s">
        <v>254</v>
      </c>
      <c r="F77" s="27"/>
      <c r="G77" s="26"/>
      <c r="H77" s="28" t="s">
        <v>254</v>
      </c>
      <c r="I77" s="27"/>
      <c r="J77" s="51"/>
      <c r="K77" s="55">
        <v>1800</v>
      </c>
      <c r="L77" s="27"/>
      <c r="M77" s="51"/>
      <c r="N77" s="55">
        <v>1800</v>
      </c>
      <c r="O77" s="27"/>
    </row>
    <row r="78" spans="1:18" x14ac:dyDescent="0.25">
      <c r="A78" s="12"/>
      <c r="B78" s="33" t="s">
        <v>288</v>
      </c>
      <c r="C78" s="29"/>
      <c r="D78" s="33"/>
      <c r="E78" s="34" t="s">
        <v>254</v>
      </c>
      <c r="F78" s="29"/>
      <c r="G78" s="33"/>
      <c r="H78" s="34" t="s">
        <v>254</v>
      </c>
      <c r="I78" s="29"/>
      <c r="J78" s="56"/>
      <c r="K78" s="57">
        <v>10117</v>
      </c>
      <c r="L78" s="29"/>
      <c r="M78" s="56"/>
      <c r="N78" s="57">
        <v>10117</v>
      </c>
      <c r="O78" s="29"/>
    </row>
    <row r="79" spans="1:18" x14ac:dyDescent="0.25">
      <c r="A79" s="12"/>
      <c r="B79" s="26" t="s">
        <v>46</v>
      </c>
      <c r="C79" s="27"/>
      <c r="D79" s="26"/>
      <c r="E79" s="28" t="s">
        <v>254</v>
      </c>
      <c r="F79" s="27"/>
      <c r="G79" s="26"/>
      <c r="H79" s="31">
        <v>1255</v>
      </c>
      <c r="I79" s="27"/>
      <c r="J79" s="26"/>
      <c r="K79" s="28" t="s">
        <v>254</v>
      </c>
      <c r="L79" s="27"/>
      <c r="M79" s="26"/>
      <c r="N79" s="31">
        <v>1255</v>
      </c>
      <c r="O79" s="27"/>
    </row>
    <row r="80" spans="1:18" x14ac:dyDescent="0.25">
      <c r="A80" s="12"/>
      <c r="B80" s="16"/>
      <c r="C80" s="16"/>
      <c r="D80" s="16"/>
      <c r="E80" s="16"/>
      <c r="F80" s="16"/>
      <c r="G80" s="16"/>
      <c r="H80" s="16"/>
      <c r="I80" s="16"/>
      <c r="J80" s="16"/>
      <c r="K80" s="16"/>
      <c r="L80" s="16"/>
      <c r="M80" s="16"/>
      <c r="N80" s="16"/>
      <c r="O80" s="16"/>
      <c r="P80" s="16"/>
      <c r="Q80" s="16"/>
      <c r="R80" s="16"/>
    </row>
    <row r="81" spans="1:18" x14ac:dyDescent="0.25">
      <c r="A81" s="12"/>
      <c r="B81" s="22"/>
      <c r="C81" s="23"/>
      <c r="D81" s="22"/>
      <c r="E81" s="22"/>
      <c r="F81" s="23"/>
      <c r="G81" s="22"/>
      <c r="H81" s="22"/>
      <c r="I81" s="23"/>
      <c r="J81" s="22"/>
      <c r="K81" s="22"/>
      <c r="L81" s="23"/>
      <c r="M81" s="36" t="s">
        <v>246</v>
      </c>
      <c r="N81" s="36"/>
      <c r="O81" s="23"/>
    </row>
    <row r="82" spans="1:18" ht="15.75" thickBot="1" x14ac:dyDescent="0.3">
      <c r="A82" s="12"/>
      <c r="B82" s="22" t="s">
        <v>264</v>
      </c>
      <c r="C82" s="23"/>
      <c r="D82" s="37" t="s">
        <v>280</v>
      </c>
      <c r="E82" s="37"/>
      <c r="F82" s="23"/>
      <c r="G82" s="37" t="s">
        <v>281</v>
      </c>
      <c r="H82" s="37"/>
      <c r="I82" s="23"/>
      <c r="J82" s="37" t="s">
        <v>282</v>
      </c>
      <c r="K82" s="37"/>
      <c r="L82" s="23"/>
      <c r="M82" s="37" t="s">
        <v>249</v>
      </c>
      <c r="N82" s="37"/>
      <c r="O82" s="23"/>
    </row>
    <row r="83" spans="1:18" x14ac:dyDescent="0.25">
      <c r="A83" s="12"/>
      <c r="B83" s="23"/>
      <c r="C83" s="23"/>
      <c r="D83" s="38" t="s">
        <v>250</v>
      </c>
      <c r="E83" s="38"/>
      <c r="F83" s="38"/>
      <c r="G83" s="38"/>
      <c r="H83" s="38"/>
      <c r="I83" s="38"/>
      <c r="J83" s="38"/>
      <c r="K83" s="38"/>
      <c r="L83" s="38"/>
      <c r="M83" s="38"/>
      <c r="N83" s="38"/>
      <c r="O83" s="23"/>
    </row>
    <row r="84" spans="1:18" x14ac:dyDescent="0.25">
      <c r="A84" s="12"/>
      <c r="B84" s="26" t="s">
        <v>283</v>
      </c>
      <c r="C84" s="27"/>
      <c r="D84" s="26"/>
      <c r="E84" s="28"/>
      <c r="F84" s="27"/>
      <c r="G84" s="26"/>
      <c r="H84" s="28"/>
      <c r="I84" s="27"/>
      <c r="J84" s="26"/>
      <c r="K84" s="28"/>
      <c r="L84" s="27"/>
      <c r="M84" s="26"/>
      <c r="N84" s="28"/>
      <c r="O84" s="27"/>
    </row>
    <row r="85" spans="1:18" x14ac:dyDescent="0.25">
      <c r="A85" s="12"/>
      <c r="B85" s="41" t="s">
        <v>284</v>
      </c>
      <c r="C85" s="29"/>
      <c r="D85" s="33" t="s">
        <v>253</v>
      </c>
      <c r="E85" s="34" t="s">
        <v>254</v>
      </c>
      <c r="F85" s="29"/>
      <c r="G85" s="33" t="s">
        <v>253</v>
      </c>
      <c r="H85" s="34" t="s">
        <v>254</v>
      </c>
      <c r="I85" s="29"/>
      <c r="J85" s="33" t="s">
        <v>253</v>
      </c>
      <c r="K85" s="34">
        <v>259</v>
      </c>
      <c r="L85" s="29"/>
      <c r="M85" s="33" t="s">
        <v>253</v>
      </c>
      <c r="N85" s="34">
        <v>259</v>
      </c>
      <c r="O85" s="29"/>
    </row>
    <row r="86" spans="1:18" x14ac:dyDescent="0.25">
      <c r="A86" s="12"/>
      <c r="B86" s="46" t="s">
        <v>285</v>
      </c>
      <c r="C86" s="27"/>
      <c r="D86" s="26"/>
      <c r="E86" s="28" t="s">
        <v>254</v>
      </c>
      <c r="F86" s="27"/>
      <c r="G86" s="26"/>
      <c r="H86" s="28" t="s">
        <v>254</v>
      </c>
      <c r="I86" s="27"/>
      <c r="J86" s="26"/>
      <c r="K86" s="28">
        <v>338</v>
      </c>
      <c r="L86" s="27"/>
      <c r="M86" s="26"/>
      <c r="N86" s="28">
        <v>338</v>
      </c>
      <c r="O86" s="27"/>
    </row>
    <row r="87" spans="1:18" x14ac:dyDescent="0.25">
      <c r="A87" s="12"/>
      <c r="B87" s="41" t="s">
        <v>286</v>
      </c>
      <c r="C87" s="29"/>
      <c r="D87" s="33"/>
      <c r="E87" s="34" t="s">
        <v>254</v>
      </c>
      <c r="F87" s="29"/>
      <c r="G87" s="33"/>
      <c r="H87" s="34" t="s">
        <v>254</v>
      </c>
      <c r="I87" s="29"/>
      <c r="J87" s="33"/>
      <c r="K87" s="35">
        <v>9590</v>
      </c>
      <c r="L87" s="29"/>
      <c r="M87" s="33"/>
      <c r="N87" s="35">
        <v>9590</v>
      </c>
      <c r="O87" s="29"/>
    </row>
    <row r="88" spans="1:18" ht="15.75" thickBot="1" x14ac:dyDescent="0.3">
      <c r="A88" s="12"/>
      <c r="B88" s="46" t="s">
        <v>289</v>
      </c>
      <c r="C88" s="27"/>
      <c r="D88" s="26"/>
      <c r="E88" s="28" t="s">
        <v>254</v>
      </c>
      <c r="F88" s="27"/>
      <c r="G88" s="26"/>
      <c r="H88" s="28" t="s">
        <v>254</v>
      </c>
      <c r="I88" s="27"/>
      <c r="J88" s="51"/>
      <c r="K88" s="52">
        <v>531</v>
      </c>
      <c r="L88" s="27"/>
      <c r="M88" s="51"/>
      <c r="N88" s="52">
        <v>531</v>
      </c>
      <c r="O88" s="27"/>
    </row>
    <row r="89" spans="1:18" x14ac:dyDescent="0.25">
      <c r="A89" s="12"/>
      <c r="B89" s="41" t="s">
        <v>290</v>
      </c>
      <c r="C89" s="29"/>
      <c r="D89" s="33"/>
      <c r="E89" s="34" t="s">
        <v>254</v>
      </c>
      <c r="F89" s="29"/>
      <c r="G89" s="33"/>
      <c r="H89" s="34" t="s">
        <v>254</v>
      </c>
      <c r="I89" s="29"/>
      <c r="J89" s="56"/>
      <c r="K89" s="57">
        <v>10718</v>
      </c>
      <c r="L89" s="29"/>
      <c r="M89" s="56"/>
      <c r="N89" s="57">
        <v>10718</v>
      </c>
      <c r="O89" s="29"/>
    </row>
    <row r="90" spans="1:18" x14ac:dyDescent="0.25">
      <c r="A90" s="12"/>
      <c r="B90" s="26" t="s">
        <v>46</v>
      </c>
      <c r="C90" s="27"/>
      <c r="D90" s="26"/>
      <c r="E90" s="28" t="s">
        <v>254</v>
      </c>
      <c r="F90" s="27"/>
      <c r="G90" s="26"/>
      <c r="H90" s="31">
        <v>1370</v>
      </c>
      <c r="I90" s="27"/>
      <c r="J90" s="26"/>
      <c r="K90" s="28" t="s">
        <v>254</v>
      </c>
      <c r="L90" s="27"/>
      <c r="M90" s="26"/>
      <c r="N90" s="31">
        <v>1370</v>
      </c>
      <c r="O90" s="27"/>
    </row>
    <row r="91" spans="1:18" x14ac:dyDescent="0.25">
      <c r="A91" s="12"/>
      <c r="B91" s="33" t="s">
        <v>291</v>
      </c>
      <c r="C91" s="29"/>
      <c r="D91" s="33"/>
      <c r="E91" s="34"/>
      <c r="F91" s="29"/>
      <c r="G91" s="33"/>
      <c r="H91" s="34"/>
      <c r="I91" s="29"/>
      <c r="J91" s="33"/>
      <c r="K91" s="34"/>
      <c r="L91" s="29"/>
      <c r="M91" s="33"/>
      <c r="N91" s="34"/>
      <c r="O91" s="29"/>
    </row>
    <row r="92" spans="1:18" x14ac:dyDescent="0.25">
      <c r="A92" s="12"/>
      <c r="B92" s="46" t="s">
        <v>292</v>
      </c>
      <c r="C92" s="27"/>
      <c r="D92" s="26"/>
      <c r="E92" s="28" t="s">
        <v>254</v>
      </c>
      <c r="F92" s="27"/>
      <c r="G92" s="26"/>
      <c r="H92" s="28" t="s">
        <v>254</v>
      </c>
      <c r="I92" s="27"/>
      <c r="J92" s="26"/>
      <c r="K92" s="28">
        <v>112</v>
      </c>
      <c r="L92" s="27"/>
      <c r="M92" s="26"/>
      <c r="N92" s="28">
        <v>112</v>
      </c>
      <c r="O92" s="27"/>
    </row>
    <row r="93" spans="1:18" ht="15.75" thickBot="1" x14ac:dyDescent="0.3">
      <c r="A93" s="12"/>
      <c r="B93" s="41" t="s">
        <v>293</v>
      </c>
      <c r="C93" s="29"/>
      <c r="D93" s="33"/>
      <c r="E93" s="34" t="s">
        <v>254</v>
      </c>
      <c r="F93" s="29"/>
      <c r="G93" s="33"/>
      <c r="H93" s="34" t="s">
        <v>254</v>
      </c>
      <c r="I93" s="29"/>
      <c r="J93" s="58"/>
      <c r="K93" s="59">
        <v>1278</v>
      </c>
      <c r="L93" s="29"/>
      <c r="M93" s="58"/>
      <c r="N93" s="59">
        <v>1278</v>
      </c>
      <c r="O93" s="29"/>
    </row>
    <row r="94" spans="1:18" x14ac:dyDescent="0.25">
      <c r="A94" s="12"/>
      <c r="B94" s="26" t="s">
        <v>294</v>
      </c>
      <c r="C94" s="27"/>
      <c r="D94" s="26"/>
      <c r="E94" s="28" t="s">
        <v>254</v>
      </c>
      <c r="F94" s="27"/>
      <c r="G94" s="26"/>
      <c r="H94" s="28" t="s">
        <v>254</v>
      </c>
      <c r="I94" s="27"/>
      <c r="J94" s="60"/>
      <c r="K94" s="61">
        <v>1390</v>
      </c>
      <c r="L94" s="27"/>
      <c r="M94" s="60"/>
      <c r="N94" s="61">
        <v>1390</v>
      </c>
      <c r="O94" s="27"/>
    </row>
    <row r="95" spans="1:18" x14ac:dyDescent="0.25">
      <c r="A95" s="12"/>
      <c r="B95" s="4"/>
    </row>
    <row r="96" spans="1:18" ht="15" customHeight="1" x14ac:dyDescent="0.25">
      <c r="A96" s="12" t="s">
        <v>783</v>
      </c>
      <c r="B96" s="11" t="s">
        <v>5</v>
      </c>
      <c r="C96" s="11"/>
      <c r="D96" s="11"/>
      <c r="E96" s="11"/>
      <c r="F96" s="11"/>
      <c r="G96" s="11"/>
      <c r="H96" s="11"/>
      <c r="I96" s="11"/>
      <c r="J96" s="11"/>
      <c r="K96" s="11"/>
      <c r="L96" s="11"/>
      <c r="M96" s="11"/>
      <c r="N96" s="11"/>
      <c r="O96" s="11"/>
      <c r="P96" s="11"/>
      <c r="Q96" s="11"/>
      <c r="R96" s="11"/>
    </row>
    <row r="97" spans="1:18" x14ac:dyDescent="0.25">
      <c r="A97" s="12"/>
      <c r="B97" s="16" t="s">
        <v>295</v>
      </c>
      <c r="C97" s="16"/>
      <c r="D97" s="16"/>
      <c r="E97" s="16"/>
      <c r="F97" s="16"/>
      <c r="G97" s="16"/>
      <c r="H97" s="16"/>
      <c r="I97" s="16"/>
      <c r="J97" s="16"/>
      <c r="K97" s="16"/>
      <c r="L97" s="16"/>
      <c r="M97" s="16"/>
      <c r="N97" s="16"/>
      <c r="O97" s="16"/>
      <c r="P97" s="16"/>
      <c r="Q97" s="16"/>
      <c r="R97" s="16"/>
    </row>
    <row r="98" spans="1:18" x14ac:dyDescent="0.25">
      <c r="A98" s="12"/>
      <c r="B98" s="16"/>
      <c r="C98" s="16"/>
      <c r="D98" s="16"/>
      <c r="E98" s="16"/>
      <c r="F98" s="16"/>
      <c r="G98" s="16"/>
      <c r="H98" s="16"/>
      <c r="I98" s="16"/>
      <c r="J98" s="16"/>
      <c r="K98" s="16"/>
      <c r="L98" s="16"/>
      <c r="M98" s="16"/>
      <c r="N98" s="16"/>
      <c r="O98" s="16"/>
      <c r="P98" s="16"/>
      <c r="Q98" s="16"/>
      <c r="R98" s="16"/>
    </row>
    <row r="99" spans="1:18" x14ac:dyDescent="0.25">
      <c r="A99" s="12"/>
      <c r="B99" s="23"/>
      <c r="C99" s="23"/>
      <c r="D99" s="70" t="s">
        <v>296</v>
      </c>
      <c r="E99" s="70"/>
      <c r="F99" s="23"/>
      <c r="G99" s="22"/>
      <c r="H99" s="23"/>
      <c r="I99" s="22"/>
      <c r="J99" s="22"/>
      <c r="K99" s="36" t="s">
        <v>297</v>
      </c>
      <c r="L99" s="36"/>
      <c r="M99" s="22"/>
      <c r="N99" s="36" t="s">
        <v>298</v>
      </c>
      <c r="O99" s="36"/>
      <c r="P99" s="23"/>
    </row>
    <row r="100" spans="1:18" ht="15.75" thickBot="1" x14ac:dyDescent="0.3">
      <c r="A100" s="12"/>
      <c r="B100" s="23"/>
      <c r="C100" s="23"/>
      <c r="D100" s="71" t="s">
        <v>249</v>
      </c>
      <c r="E100" s="71"/>
      <c r="F100" s="23"/>
      <c r="G100" s="25" t="s">
        <v>299</v>
      </c>
      <c r="H100" s="23"/>
      <c r="I100" s="25" t="s">
        <v>300</v>
      </c>
      <c r="J100" s="22"/>
      <c r="K100" s="37" t="s">
        <v>248</v>
      </c>
      <c r="L100" s="37"/>
      <c r="M100" s="22"/>
      <c r="N100" s="37" t="s">
        <v>301</v>
      </c>
      <c r="O100" s="37"/>
      <c r="P100" s="23"/>
    </row>
    <row r="101" spans="1:18" x14ac:dyDescent="0.25">
      <c r="A101" s="12"/>
      <c r="B101" s="23"/>
      <c r="C101" s="23"/>
      <c r="D101" s="72" t="s">
        <v>302</v>
      </c>
      <c r="E101" s="72"/>
      <c r="F101" s="72"/>
      <c r="G101" s="72"/>
      <c r="H101" s="72"/>
      <c r="I101" s="72"/>
      <c r="J101" s="72"/>
      <c r="K101" s="72"/>
      <c r="L101" s="72"/>
      <c r="M101" s="72"/>
      <c r="N101" s="72"/>
      <c r="O101" s="72"/>
      <c r="P101" s="23"/>
    </row>
    <row r="102" spans="1:18" x14ac:dyDescent="0.25">
      <c r="A102" s="12"/>
      <c r="B102" s="23"/>
      <c r="C102" s="23"/>
      <c r="D102" s="63"/>
      <c r="E102" s="23"/>
      <c r="F102" s="23"/>
      <c r="G102" s="23"/>
      <c r="H102" s="23"/>
      <c r="I102" s="23"/>
      <c r="J102" s="23"/>
      <c r="K102" s="23"/>
      <c r="L102" s="23"/>
      <c r="M102" s="23"/>
      <c r="N102" s="23"/>
      <c r="O102" s="23"/>
      <c r="P102" s="23"/>
    </row>
    <row r="103" spans="1:18" x14ac:dyDescent="0.25">
      <c r="A103" s="12"/>
      <c r="B103" s="26" t="s">
        <v>258</v>
      </c>
      <c r="C103" s="27"/>
      <c r="D103" s="27" t="s">
        <v>253</v>
      </c>
      <c r="E103" s="28">
        <v>704</v>
      </c>
      <c r="F103" s="27"/>
      <c r="G103" s="26" t="s">
        <v>303</v>
      </c>
      <c r="H103" s="27"/>
      <c r="I103" s="26" t="s">
        <v>304</v>
      </c>
      <c r="J103" s="27"/>
      <c r="K103" s="27"/>
      <c r="L103" s="64">
        <v>40</v>
      </c>
      <c r="M103" s="65" t="s">
        <v>305</v>
      </c>
      <c r="N103" s="27"/>
      <c r="O103" s="28">
        <v>40</v>
      </c>
      <c r="P103" s="26" t="s">
        <v>305</v>
      </c>
    </row>
    <row r="104" spans="1:18" x14ac:dyDescent="0.25">
      <c r="A104" s="12"/>
      <c r="B104" s="33"/>
      <c r="C104" s="29"/>
      <c r="D104" s="29"/>
      <c r="E104" s="34"/>
      <c r="F104" s="29"/>
      <c r="G104" s="33"/>
      <c r="H104" s="29"/>
      <c r="I104" s="33" t="s">
        <v>306</v>
      </c>
      <c r="J104" s="29"/>
      <c r="K104" s="29"/>
      <c r="L104" s="66" t="s">
        <v>307</v>
      </c>
      <c r="M104" s="67" t="s">
        <v>305</v>
      </c>
      <c r="N104" s="29"/>
      <c r="O104" s="34">
        <v>15</v>
      </c>
      <c r="P104" s="33" t="s">
        <v>305</v>
      </c>
    </row>
    <row r="105" spans="1:18" x14ac:dyDescent="0.25">
      <c r="A105" s="12"/>
      <c r="B105" s="26"/>
      <c r="C105" s="27"/>
      <c r="D105" s="27"/>
      <c r="E105" s="28"/>
      <c r="F105" s="27"/>
      <c r="G105" s="26"/>
      <c r="H105" s="27"/>
      <c r="I105" s="26" t="s">
        <v>308</v>
      </c>
      <c r="J105" s="27"/>
      <c r="K105" s="27"/>
      <c r="L105" s="68">
        <v>41927</v>
      </c>
      <c r="M105" s="65" t="s">
        <v>305</v>
      </c>
      <c r="N105" s="27"/>
      <c r="O105" s="28">
        <v>10</v>
      </c>
      <c r="P105" s="26" t="s">
        <v>305</v>
      </c>
    </row>
    <row r="106" spans="1:18" x14ac:dyDescent="0.25">
      <c r="A106" s="12"/>
      <c r="B106" s="33"/>
      <c r="C106" s="29"/>
      <c r="D106" s="29"/>
      <c r="E106" s="34"/>
      <c r="F106" s="29"/>
      <c r="G106" s="33"/>
      <c r="H106" s="29"/>
      <c r="I106" s="33"/>
      <c r="J106" s="29"/>
      <c r="K106" s="29"/>
      <c r="L106" s="34"/>
      <c r="M106" s="29"/>
      <c r="N106" s="29"/>
      <c r="O106" s="34"/>
      <c r="P106" s="33"/>
    </row>
    <row r="107" spans="1:18" ht="26.25" x14ac:dyDescent="0.25">
      <c r="A107" s="12"/>
      <c r="B107" s="73" t="s">
        <v>309</v>
      </c>
      <c r="C107" s="74"/>
      <c r="D107" s="74" t="s">
        <v>253</v>
      </c>
      <c r="E107" s="75">
        <v>10117</v>
      </c>
      <c r="F107" s="74"/>
      <c r="G107" s="69" t="s">
        <v>310</v>
      </c>
      <c r="H107" s="74"/>
      <c r="I107" s="74" t="s">
        <v>312</v>
      </c>
      <c r="J107" s="74"/>
      <c r="K107" s="74"/>
      <c r="L107" s="76" t="s">
        <v>313</v>
      </c>
      <c r="M107" s="77" t="s">
        <v>305</v>
      </c>
      <c r="N107" s="74"/>
      <c r="O107" s="78">
        <v>10</v>
      </c>
      <c r="P107" s="74" t="s">
        <v>305</v>
      </c>
    </row>
    <row r="108" spans="1:18" x14ac:dyDescent="0.25">
      <c r="A108" s="12"/>
      <c r="B108" s="73"/>
      <c r="C108" s="74"/>
      <c r="D108" s="74"/>
      <c r="E108" s="75"/>
      <c r="F108" s="74"/>
      <c r="G108" s="69" t="s">
        <v>311</v>
      </c>
      <c r="H108" s="74"/>
      <c r="I108" s="74"/>
      <c r="J108" s="74"/>
      <c r="K108" s="74"/>
      <c r="L108" s="76"/>
      <c r="M108" s="77"/>
      <c r="N108" s="74"/>
      <c r="O108" s="78"/>
      <c r="P108" s="74"/>
    </row>
    <row r="109" spans="1:18" x14ac:dyDescent="0.25">
      <c r="A109" s="12"/>
      <c r="B109" s="16"/>
      <c r="C109" s="16"/>
      <c r="D109" s="16"/>
      <c r="E109" s="16"/>
      <c r="F109" s="16"/>
      <c r="G109" s="16"/>
      <c r="H109" s="16"/>
      <c r="I109" s="16"/>
      <c r="J109" s="16"/>
      <c r="K109" s="16"/>
      <c r="L109" s="16"/>
      <c r="M109" s="16"/>
      <c r="N109" s="16"/>
      <c r="O109" s="16"/>
      <c r="P109" s="16"/>
      <c r="Q109" s="16"/>
      <c r="R109" s="16"/>
    </row>
    <row r="110" spans="1:18" x14ac:dyDescent="0.25">
      <c r="A110" s="12"/>
      <c r="B110" s="16" t="s">
        <v>314</v>
      </c>
      <c r="C110" s="16"/>
      <c r="D110" s="16"/>
      <c r="E110" s="16"/>
      <c r="F110" s="16"/>
      <c r="G110" s="16"/>
      <c r="H110" s="16"/>
      <c r="I110" s="16"/>
      <c r="J110" s="16"/>
      <c r="K110" s="16"/>
      <c r="L110" s="16"/>
      <c r="M110" s="16"/>
      <c r="N110" s="16"/>
      <c r="O110" s="16"/>
      <c r="P110" s="16"/>
      <c r="Q110" s="16"/>
      <c r="R110" s="16"/>
    </row>
    <row r="111" spans="1:18" x14ac:dyDescent="0.25">
      <c r="A111" s="12"/>
      <c r="B111" s="16"/>
      <c r="C111" s="16"/>
      <c r="D111" s="16"/>
      <c r="E111" s="16"/>
      <c r="F111" s="16"/>
      <c r="G111" s="16"/>
      <c r="H111" s="16"/>
      <c r="I111" s="16"/>
      <c r="J111" s="16"/>
      <c r="K111" s="16"/>
      <c r="L111" s="16"/>
      <c r="M111" s="16"/>
      <c r="N111" s="16"/>
      <c r="O111" s="16"/>
      <c r="P111" s="16"/>
      <c r="Q111" s="16"/>
      <c r="R111" s="16"/>
    </row>
    <row r="112" spans="1:18" x14ac:dyDescent="0.25">
      <c r="A112" s="12"/>
      <c r="B112" s="23"/>
      <c r="C112" s="23"/>
      <c r="D112" s="36" t="s">
        <v>296</v>
      </c>
      <c r="E112" s="36"/>
      <c r="F112" s="22"/>
      <c r="G112" s="22"/>
      <c r="H112" s="22"/>
      <c r="I112" s="22"/>
      <c r="J112" s="22"/>
      <c r="K112" s="36" t="s">
        <v>297</v>
      </c>
      <c r="L112" s="36"/>
      <c r="M112" s="79"/>
      <c r="N112" s="36" t="s">
        <v>298</v>
      </c>
      <c r="O112" s="36"/>
      <c r="P112" s="23"/>
    </row>
    <row r="113" spans="1:18" ht="15.75" thickBot="1" x14ac:dyDescent="0.3">
      <c r="A113" s="12"/>
      <c r="B113" s="23"/>
      <c r="C113" s="23"/>
      <c r="D113" s="37" t="s">
        <v>249</v>
      </c>
      <c r="E113" s="37"/>
      <c r="F113" s="22"/>
      <c r="G113" s="25" t="s">
        <v>299</v>
      </c>
      <c r="H113" s="22"/>
      <c r="I113" s="25" t="s">
        <v>300</v>
      </c>
      <c r="J113" s="22"/>
      <c r="K113" s="37" t="s">
        <v>248</v>
      </c>
      <c r="L113" s="37"/>
      <c r="M113" s="79"/>
      <c r="N113" s="37" t="s">
        <v>301</v>
      </c>
      <c r="O113" s="37"/>
      <c r="P113" s="23"/>
    </row>
    <row r="114" spans="1:18" x14ac:dyDescent="0.25">
      <c r="A114" s="12"/>
      <c r="B114" s="23"/>
      <c r="C114" s="23"/>
      <c r="D114" s="38" t="s">
        <v>315</v>
      </c>
      <c r="E114" s="38"/>
      <c r="F114" s="38"/>
      <c r="G114" s="38"/>
      <c r="H114" s="38"/>
      <c r="I114" s="38"/>
      <c r="J114" s="38"/>
      <c r="K114" s="38"/>
      <c r="L114" s="38"/>
      <c r="M114" s="38"/>
      <c r="N114" s="38"/>
      <c r="O114" s="38"/>
      <c r="P114" s="23"/>
    </row>
    <row r="115" spans="1:18" x14ac:dyDescent="0.25">
      <c r="A115" s="12"/>
      <c r="B115" s="23"/>
      <c r="C115" s="23"/>
      <c r="D115" s="23"/>
      <c r="E115" s="23"/>
      <c r="F115" s="23"/>
      <c r="G115" s="23"/>
      <c r="H115" s="23"/>
      <c r="I115" s="23"/>
      <c r="J115" s="23"/>
      <c r="K115" s="23"/>
      <c r="L115" s="23"/>
      <c r="M115" s="63"/>
      <c r="N115" s="23"/>
      <c r="O115" s="23"/>
      <c r="P115" s="23"/>
    </row>
    <row r="116" spans="1:18" x14ac:dyDescent="0.25">
      <c r="A116" s="12"/>
      <c r="B116" s="26" t="s">
        <v>258</v>
      </c>
      <c r="C116" s="27"/>
      <c r="D116" s="26" t="s">
        <v>253</v>
      </c>
      <c r="E116" s="28">
        <v>582</v>
      </c>
      <c r="F116" s="27"/>
      <c r="G116" s="26" t="s">
        <v>303</v>
      </c>
      <c r="H116" s="27"/>
      <c r="I116" s="26" t="s">
        <v>304</v>
      </c>
      <c r="J116" s="26"/>
      <c r="K116" s="27"/>
      <c r="L116" s="64">
        <v>40</v>
      </c>
      <c r="M116" s="65" t="s">
        <v>305</v>
      </c>
      <c r="N116" s="26"/>
      <c r="O116" s="28">
        <v>40</v>
      </c>
      <c r="P116" s="26" t="s">
        <v>305</v>
      </c>
    </row>
    <row r="117" spans="1:18" x14ac:dyDescent="0.25">
      <c r="A117" s="12"/>
      <c r="B117" s="33"/>
      <c r="C117" s="29"/>
      <c r="D117" s="33"/>
      <c r="E117" s="34"/>
      <c r="F117" s="29"/>
      <c r="G117" s="33"/>
      <c r="H117" s="29"/>
      <c r="I117" s="33" t="s">
        <v>306</v>
      </c>
      <c r="J117" s="33"/>
      <c r="K117" s="29"/>
      <c r="L117" s="66" t="s">
        <v>307</v>
      </c>
      <c r="M117" s="67" t="s">
        <v>305</v>
      </c>
      <c r="N117" s="33"/>
      <c r="O117" s="34">
        <v>15</v>
      </c>
      <c r="P117" s="33" t="s">
        <v>305</v>
      </c>
    </row>
    <row r="118" spans="1:18" x14ac:dyDescent="0.25">
      <c r="A118" s="12"/>
      <c r="B118" s="26"/>
      <c r="C118" s="27"/>
      <c r="D118" s="26"/>
      <c r="E118" s="28"/>
      <c r="F118" s="27"/>
      <c r="G118" s="26"/>
      <c r="H118" s="27"/>
      <c r="I118" s="26" t="s">
        <v>308</v>
      </c>
      <c r="J118" s="26"/>
      <c r="K118" s="27"/>
      <c r="L118" s="68">
        <v>41927</v>
      </c>
      <c r="M118" s="65" t="s">
        <v>305</v>
      </c>
      <c r="N118" s="26"/>
      <c r="O118" s="28">
        <v>10</v>
      </c>
      <c r="P118" s="26" t="s">
        <v>305</v>
      </c>
    </row>
    <row r="119" spans="1:18" x14ac:dyDescent="0.25">
      <c r="A119" s="12"/>
      <c r="B119" s="33"/>
      <c r="C119" s="29"/>
      <c r="D119" s="33"/>
      <c r="E119" s="34"/>
      <c r="F119" s="29"/>
      <c r="G119" s="33"/>
      <c r="H119" s="29"/>
      <c r="I119" s="33"/>
      <c r="J119" s="33"/>
      <c r="K119" s="29"/>
      <c r="L119" s="34"/>
      <c r="M119" s="29"/>
      <c r="N119" s="33"/>
      <c r="O119" s="34"/>
      <c r="P119" s="33"/>
    </row>
    <row r="120" spans="1:18" ht="26.25" x14ac:dyDescent="0.25">
      <c r="A120" s="12"/>
      <c r="B120" s="73" t="s">
        <v>309</v>
      </c>
      <c r="C120" s="74"/>
      <c r="D120" s="74" t="s">
        <v>253</v>
      </c>
      <c r="E120" s="75">
        <v>10718</v>
      </c>
      <c r="F120" s="74"/>
      <c r="G120" s="69" t="s">
        <v>310</v>
      </c>
      <c r="H120" s="74"/>
      <c r="I120" s="74" t="s">
        <v>312</v>
      </c>
      <c r="J120" s="74"/>
      <c r="K120" s="74"/>
      <c r="L120" s="76" t="s">
        <v>313</v>
      </c>
      <c r="M120" s="80" t="s">
        <v>305</v>
      </c>
      <c r="N120" s="74"/>
      <c r="O120" s="78">
        <v>10</v>
      </c>
      <c r="P120" s="74" t="s">
        <v>305</v>
      </c>
    </row>
    <row r="121" spans="1:18" x14ac:dyDescent="0.25">
      <c r="A121" s="12"/>
      <c r="B121" s="73"/>
      <c r="C121" s="74"/>
      <c r="D121" s="74"/>
      <c r="E121" s="75"/>
      <c r="F121" s="74"/>
      <c r="G121" s="69" t="s">
        <v>311</v>
      </c>
      <c r="H121" s="74"/>
      <c r="I121" s="74"/>
      <c r="J121" s="74"/>
      <c r="K121" s="74"/>
      <c r="L121" s="76"/>
      <c r="M121" s="80"/>
      <c r="N121" s="74"/>
      <c r="O121" s="78"/>
      <c r="P121" s="74"/>
    </row>
    <row r="122" spans="1:18" x14ac:dyDescent="0.25">
      <c r="A122" s="12"/>
      <c r="B122" s="33"/>
      <c r="C122" s="33"/>
      <c r="D122" s="33"/>
      <c r="E122" s="34"/>
      <c r="F122" s="33"/>
      <c r="G122" s="33"/>
      <c r="H122" s="33"/>
      <c r="I122" s="33"/>
      <c r="J122" s="33"/>
      <c r="K122" s="33"/>
      <c r="L122" s="34"/>
      <c r="M122" s="33"/>
      <c r="N122" s="33"/>
      <c r="O122" s="34"/>
      <c r="P122" s="33"/>
    </row>
    <row r="123" spans="1:18" ht="26.25" x14ac:dyDescent="0.25">
      <c r="A123" s="12"/>
      <c r="B123" s="73" t="s">
        <v>316</v>
      </c>
      <c r="C123" s="74"/>
      <c r="D123" s="74" t="s">
        <v>253</v>
      </c>
      <c r="E123" s="75">
        <v>1390</v>
      </c>
      <c r="F123" s="74"/>
      <c r="G123" s="69" t="s">
        <v>310</v>
      </c>
      <c r="H123" s="74"/>
      <c r="I123" s="74" t="s">
        <v>317</v>
      </c>
      <c r="J123" s="74"/>
      <c r="K123" s="74"/>
      <c r="L123" s="76" t="s">
        <v>318</v>
      </c>
      <c r="M123" s="80" t="s">
        <v>305</v>
      </c>
      <c r="N123" s="74"/>
      <c r="O123" s="78">
        <v>20</v>
      </c>
      <c r="P123" s="74" t="s">
        <v>305</v>
      </c>
    </row>
    <row r="124" spans="1:18" x14ac:dyDescent="0.25">
      <c r="A124" s="12"/>
      <c r="B124" s="73"/>
      <c r="C124" s="74"/>
      <c r="D124" s="74"/>
      <c r="E124" s="75"/>
      <c r="F124" s="74"/>
      <c r="G124" s="69" t="s">
        <v>311</v>
      </c>
      <c r="H124" s="74"/>
      <c r="I124" s="74"/>
      <c r="J124" s="74"/>
      <c r="K124" s="74"/>
      <c r="L124" s="76"/>
      <c r="M124" s="80"/>
      <c r="N124" s="74"/>
      <c r="O124" s="78"/>
      <c r="P124" s="74"/>
    </row>
    <row r="125" spans="1:18" x14ac:dyDescent="0.25">
      <c r="A125" s="12"/>
      <c r="B125" s="4"/>
    </row>
    <row r="126" spans="1:18" ht="15" customHeight="1" x14ac:dyDescent="0.25">
      <c r="A126" s="12" t="s">
        <v>784</v>
      </c>
      <c r="B126" s="11" t="s">
        <v>5</v>
      </c>
      <c r="C126" s="11"/>
      <c r="D126" s="11"/>
      <c r="E126" s="11"/>
      <c r="F126" s="11"/>
      <c r="G126" s="11"/>
      <c r="H126" s="11"/>
      <c r="I126" s="11"/>
      <c r="J126" s="11"/>
      <c r="K126" s="11"/>
      <c r="L126" s="11"/>
      <c r="M126" s="11"/>
      <c r="N126" s="11"/>
      <c r="O126" s="11"/>
      <c r="P126" s="11"/>
      <c r="Q126" s="11"/>
      <c r="R126" s="11"/>
    </row>
    <row r="127" spans="1:18" ht="25.5" customHeight="1" x14ac:dyDescent="0.25">
      <c r="A127" s="12"/>
      <c r="B127" s="16" t="s">
        <v>329</v>
      </c>
      <c r="C127" s="16"/>
      <c r="D127" s="16"/>
      <c r="E127" s="16"/>
      <c r="F127" s="16"/>
      <c r="G127" s="16"/>
      <c r="H127" s="16"/>
      <c r="I127" s="16"/>
      <c r="J127" s="16"/>
      <c r="K127" s="16"/>
      <c r="L127" s="16"/>
      <c r="M127" s="16"/>
      <c r="N127" s="16"/>
      <c r="O127" s="16"/>
      <c r="P127" s="16"/>
      <c r="Q127" s="16"/>
      <c r="R127" s="16"/>
    </row>
    <row r="128" spans="1:18" x14ac:dyDescent="0.25">
      <c r="A128" s="12"/>
      <c r="B128" s="16"/>
      <c r="C128" s="16"/>
      <c r="D128" s="16"/>
      <c r="E128" s="16"/>
      <c r="F128" s="16"/>
      <c r="G128" s="16"/>
      <c r="H128" s="16"/>
      <c r="I128" s="16"/>
      <c r="J128" s="16"/>
      <c r="K128" s="16"/>
      <c r="L128" s="16"/>
      <c r="M128" s="16"/>
      <c r="N128" s="16"/>
      <c r="O128" s="16"/>
      <c r="P128" s="16"/>
      <c r="Q128" s="16"/>
      <c r="R128" s="16"/>
    </row>
    <row r="129" spans="1:18" x14ac:dyDescent="0.25">
      <c r="A129" s="12"/>
      <c r="B129" s="23"/>
      <c r="C129" s="23"/>
      <c r="D129" s="36" t="s">
        <v>330</v>
      </c>
      <c r="E129" s="36"/>
      <c r="F129" s="36"/>
      <c r="G129" s="36"/>
      <c r="H129" s="36"/>
      <c r="I129" s="36"/>
      <c r="J129" s="36"/>
      <c r="K129" s="36"/>
      <c r="L129" s="36"/>
      <c r="M129" s="36"/>
      <c r="N129" s="36"/>
      <c r="O129" s="36"/>
      <c r="P129" s="36"/>
      <c r="Q129" s="36"/>
      <c r="R129" s="23"/>
    </row>
    <row r="130" spans="1:18" x14ac:dyDescent="0.25">
      <c r="A130" s="12"/>
      <c r="B130" s="23"/>
      <c r="C130" s="23"/>
      <c r="D130" s="36" t="s">
        <v>250</v>
      </c>
      <c r="E130" s="36"/>
      <c r="F130" s="36"/>
      <c r="G130" s="36"/>
      <c r="H130" s="36"/>
      <c r="I130" s="36"/>
      <c r="J130" s="36"/>
      <c r="K130" s="36"/>
      <c r="L130" s="36"/>
      <c r="M130" s="36"/>
      <c r="N130" s="36"/>
      <c r="O130" s="36"/>
      <c r="P130" s="36"/>
      <c r="Q130" s="36"/>
      <c r="R130" s="23"/>
    </row>
    <row r="131" spans="1:18" x14ac:dyDescent="0.25">
      <c r="A131" s="12"/>
      <c r="B131" s="38"/>
      <c r="C131" s="38"/>
      <c r="D131" s="36" t="s">
        <v>331</v>
      </c>
      <c r="E131" s="36"/>
      <c r="F131" s="38"/>
      <c r="G131" s="36" t="s">
        <v>137</v>
      </c>
      <c r="H131" s="36"/>
      <c r="I131" s="38"/>
      <c r="J131" s="36" t="s">
        <v>243</v>
      </c>
      <c r="K131" s="36"/>
      <c r="L131" s="38"/>
      <c r="M131" s="36" t="s">
        <v>244</v>
      </c>
      <c r="N131" s="36"/>
      <c r="O131" s="38"/>
      <c r="P131" s="36" t="s">
        <v>245</v>
      </c>
      <c r="Q131" s="36"/>
      <c r="R131" s="38"/>
    </row>
    <row r="132" spans="1:18" ht="15.75" thickBot="1" x14ac:dyDescent="0.3">
      <c r="A132" s="12"/>
      <c r="B132" s="38"/>
      <c r="C132" s="38"/>
      <c r="D132" s="37" t="s">
        <v>249</v>
      </c>
      <c r="E132" s="37"/>
      <c r="F132" s="38"/>
      <c r="G132" s="37"/>
      <c r="H132" s="37"/>
      <c r="I132" s="38"/>
      <c r="J132" s="37"/>
      <c r="K132" s="37"/>
      <c r="L132" s="38"/>
      <c r="M132" s="37"/>
      <c r="N132" s="37"/>
      <c r="O132" s="38"/>
      <c r="P132" s="37"/>
      <c r="Q132" s="37"/>
      <c r="R132" s="38"/>
    </row>
    <row r="133" spans="1:18" x14ac:dyDescent="0.25">
      <c r="A133" s="12"/>
      <c r="B133" s="81" t="s">
        <v>332</v>
      </c>
      <c r="C133" s="27"/>
      <c r="D133" s="60"/>
      <c r="E133" s="82"/>
      <c r="F133" s="27"/>
      <c r="G133" s="60"/>
      <c r="H133" s="82"/>
      <c r="I133" s="27"/>
      <c r="J133" s="60"/>
      <c r="K133" s="82"/>
      <c r="L133" s="27"/>
      <c r="M133" s="60"/>
      <c r="N133" s="82"/>
      <c r="O133" s="27"/>
      <c r="P133" s="60"/>
      <c r="Q133" s="82"/>
      <c r="R133" s="27"/>
    </row>
    <row r="134" spans="1:18" x14ac:dyDescent="0.25">
      <c r="A134" s="12"/>
      <c r="B134" s="41" t="s">
        <v>333</v>
      </c>
      <c r="C134" s="29"/>
      <c r="D134" s="42" t="s">
        <v>253</v>
      </c>
      <c r="E134" s="83">
        <v>211183</v>
      </c>
      <c r="F134" s="29"/>
      <c r="G134" s="42" t="s">
        <v>253</v>
      </c>
      <c r="H134" s="83">
        <v>211183</v>
      </c>
      <c r="I134" s="29"/>
      <c r="J134" s="33" t="s">
        <v>253</v>
      </c>
      <c r="K134" s="35">
        <v>211183</v>
      </c>
      <c r="L134" s="29"/>
      <c r="M134" s="33" t="s">
        <v>253</v>
      </c>
      <c r="N134" s="34" t="s">
        <v>254</v>
      </c>
      <c r="O134" s="29"/>
      <c r="P134" s="33" t="s">
        <v>253</v>
      </c>
      <c r="Q134" s="34" t="s">
        <v>254</v>
      </c>
      <c r="R134" s="29"/>
    </row>
    <row r="135" spans="1:18" x14ac:dyDescent="0.25">
      <c r="A135" s="12"/>
      <c r="B135" s="46" t="s">
        <v>334</v>
      </c>
      <c r="C135" s="27"/>
      <c r="D135" s="39"/>
      <c r="E135" s="84">
        <v>209699</v>
      </c>
      <c r="F135" s="27"/>
      <c r="G135" s="39"/>
      <c r="H135" s="84">
        <v>209704</v>
      </c>
      <c r="I135" s="27"/>
      <c r="J135" s="26"/>
      <c r="K135" s="28">
        <v>880</v>
      </c>
      <c r="L135" s="27"/>
      <c r="M135" s="26"/>
      <c r="N135" s="31">
        <v>208120</v>
      </c>
      <c r="O135" s="27"/>
      <c r="P135" s="26"/>
      <c r="Q135" s="28">
        <v>704</v>
      </c>
      <c r="R135" s="27"/>
    </row>
    <row r="136" spans="1:18" x14ac:dyDescent="0.25">
      <c r="A136" s="12"/>
      <c r="B136" s="41" t="s">
        <v>335</v>
      </c>
      <c r="C136" s="29"/>
      <c r="D136" s="42"/>
      <c r="E136" s="83">
        <v>13802</v>
      </c>
      <c r="F136" s="29"/>
      <c r="G136" s="42"/>
      <c r="H136" s="43" t="s">
        <v>336</v>
      </c>
      <c r="I136" s="29"/>
      <c r="J136" s="33"/>
      <c r="K136" s="34" t="s">
        <v>336</v>
      </c>
      <c r="L136" s="29"/>
      <c r="M136" s="33"/>
      <c r="N136" s="34" t="s">
        <v>336</v>
      </c>
      <c r="O136" s="29"/>
      <c r="P136" s="33"/>
      <c r="Q136" s="34" t="s">
        <v>336</v>
      </c>
      <c r="R136" s="29"/>
    </row>
    <row r="137" spans="1:18" x14ac:dyDescent="0.25">
      <c r="A137" s="12"/>
      <c r="B137" s="46" t="s">
        <v>337</v>
      </c>
      <c r="C137" s="27"/>
      <c r="D137" s="39"/>
      <c r="E137" s="84">
        <v>1547941</v>
      </c>
      <c r="F137" s="27"/>
      <c r="G137" s="39"/>
      <c r="H137" s="84">
        <v>1553255</v>
      </c>
      <c r="I137" s="27"/>
      <c r="J137" s="26"/>
      <c r="K137" s="28" t="s">
        <v>254</v>
      </c>
      <c r="L137" s="27"/>
      <c r="M137" s="26"/>
      <c r="N137" s="31">
        <v>8838</v>
      </c>
      <c r="O137" s="27"/>
      <c r="P137" s="26"/>
      <c r="Q137" s="31">
        <v>1544417</v>
      </c>
      <c r="R137" s="27"/>
    </row>
    <row r="138" spans="1:18" x14ac:dyDescent="0.25">
      <c r="A138" s="12"/>
      <c r="B138" s="41" t="s">
        <v>39</v>
      </c>
      <c r="C138" s="29"/>
      <c r="D138" s="42"/>
      <c r="E138" s="83">
        <v>6122</v>
      </c>
      <c r="F138" s="29"/>
      <c r="G138" s="42"/>
      <c r="H138" s="83">
        <v>6122</v>
      </c>
      <c r="I138" s="29"/>
      <c r="J138" s="33"/>
      <c r="K138" s="34" t="s">
        <v>254</v>
      </c>
      <c r="L138" s="29"/>
      <c r="M138" s="33"/>
      <c r="N138" s="35">
        <v>1231</v>
      </c>
      <c r="O138" s="29"/>
      <c r="P138" s="33"/>
      <c r="Q138" s="35">
        <v>4891</v>
      </c>
      <c r="R138" s="29"/>
    </row>
    <row r="139" spans="1:18" x14ac:dyDescent="0.25">
      <c r="A139" s="12"/>
      <c r="B139" s="26"/>
      <c r="C139" s="27"/>
      <c r="D139" s="39"/>
      <c r="E139" s="40"/>
      <c r="F139" s="27"/>
      <c r="G139" s="39"/>
      <c r="H139" s="40"/>
      <c r="I139" s="27"/>
      <c r="J139" s="26"/>
      <c r="K139" s="28"/>
      <c r="L139" s="27"/>
      <c r="M139" s="26"/>
      <c r="N139" s="28"/>
      <c r="O139" s="27"/>
      <c r="P139" s="26"/>
      <c r="Q139" s="28"/>
      <c r="R139" s="27"/>
    </row>
    <row r="140" spans="1:18" x14ac:dyDescent="0.25">
      <c r="A140" s="12"/>
      <c r="B140" s="85" t="s">
        <v>338</v>
      </c>
      <c r="C140" s="29"/>
      <c r="D140" s="42"/>
      <c r="E140" s="43"/>
      <c r="F140" s="29"/>
      <c r="G140" s="42"/>
      <c r="H140" s="43"/>
      <c r="I140" s="29"/>
      <c r="J140" s="33"/>
      <c r="K140" s="34"/>
      <c r="L140" s="29"/>
      <c r="M140" s="33"/>
      <c r="N140" s="34"/>
      <c r="O140" s="29"/>
      <c r="P140" s="33"/>
      <c r="Q140" s="34"/>
      <c r="R140" s="29"/>
    </row>
    <row r="141" spans="1:18" x14ac:dyDescent="0.25">
      <c r="A141" s="12"/>
      <c r="B141" s="46" t="s">
        <v>51</v>
      </c>
      <c r="C141" s="27"/>
      <c r="D141" s="39" t="s">
        <v>253</v>
      </c>
      <c r="E141" s="84">
        <v>1760617</v>
      </c>
      <c r="F141" s="27"/>
      <c r="G141" s="39" t="s">
        <v>253</v>
      </c>
      <c r="H141" s="84">
        <v>1762853</v>
      </c>
      <c r="I141" s="27"/>
      <c r="J141" s="26" t="s">
        <v>253</v>
      </c>
      <c r="K141" s="31">
        <v>338412</v>
      </c>
      <c r="L141" s="27"/>
      <c r="M141" s="26" t="s">
        <v>253</v>
      </c>
      <c r="N141" s="31">
        <v>1424441</v>
      </c>
      <c r="O141" s="27"/>
      <c r="P141" s="26" t="s">
        <v>253</v>
      </c>
      <c r="Q141" s="28" t="s">
        <v>254</v>
      </c>
      <c r="R141" s="27"/>
    </row>
    <row r="142" spans="1:18" x14ac:dyDescent="0.25">
      <c r="A142" s="12"/>
      <c r="B142" s="86" t="s">
        <v>339</v>
      </c>
      <c r="C142" s="29"/>
      <c r="D142" s="42"/>
      <c r="E142" s="83">
        <v>22278</v>
      </c>
      <c r="F142" s="29"/>
      <c r="G142" s="42"/>
      <c r="H142" s="83">
        <v>22471</v>
      </c>
      <c r="I142" s="29"/>
      <c r="J142" s="33"/>
      <c r="K142" s="34" t="s">
        <v>254</v>
      </c>
      <c r="L142" s="29"/>
      <c r="M142" s="33"/>
      <c r="N142" s="35">
        <v>22471</v>
      </c>
      <c r="O142" s="29"/>
      <c r="P142" s="33"/>
      <c r="Q142" s="34" t="s">
        <v>254</v>
      </c>
      <c r="R142" s="29"/>
    </row>
    <row r="143" spans="1:18" ht="26.25" x14ac:dyDescent="0.25">
      <c r="A143" s="12"/>
      <c r="B143" s="46" t="s">
        <v>54</v>
      </c>
      <c r="C143" s="27"/>
      <c r="D143" s="39"/>
      <c r="E143" s="84">
        <v>48939</v>
      </c>
      <c r="F143" s="27"/>
      <c r="G143" s="39"/>
      <c r="H143" s="84">
        <v>48939</v>
      </c>
      <c r="I143" s="27"/>
      <c r="J143" s="26"/>
      <c r="K143" s="28" t="s">
        <v>254</v>
      </c>
      <c r="L143" s="27"/>
      <c r="M143" s="26"/>
      <c r="N143" s="31">
        <v>48939</v>
      </c>
      <c r="O143" s="27"/>
      <c r="P143" s="26"/>
      <c r="Q143" s="28" t="s">
        <v>254</v>
      </c>
      <c r="R143" s="27"/>
    </row>
    <row r="144" spans="1:18" x14ac:dyDescent="0.25">
      <c r="A144" s="12"/>
      <c r="B144" s="41" t="s">
        <v>53</v>
      </c>
      <c r="C144" s="29"/>
      <c r="D144" s="42"/>
      <c r="E144" s="83">
        <v>36083</v>
      </c>
      <c r="F144" s="29"/>
      <c r="G144" s="42"/>
      <c r="H144" s="83">
        <v>35261</v>
      </c>
      <c r="I144" s="29"/>
      <c r="J144" s="33"/>
      <c r="K144" s="34" t="s">
        <v>254</v>
      </c>
      <c r="L144" s="29"/>
      <c r="M144" s="33"/>
      <c r="N144" s="34" t="s">
        <v>254</v>
      </c>
      <c r="O144" s="29"/>
      <c r="P144" s="33"/>
      <c r="Q144" s="35">
        <v>35261</v>
      </c>
      <c r="R144" s="29"/>
    </row>
    <row r="145" spans="1:18" x14ac:dyDescent="0.25">
      <c r="A145" s="12"/>
      <c r="B145" s="16"/>
      <c r="C145" s="16"/>
      <c r="D145" s="16"/>
      <c r="E145" s="16"/>
      <c r="F145" s="16"/>
      <c r="G145" s="16"/>
      <c r="H145" s="16"/>
      <c r="I145" s="16"/>
      <c r="J145" s="16"/>
      <c r="K145" s="16"/>
      <c r="L145" s="16"/>
      <c r="M145" s="16"/>
      <c r="N145" s="16"/>
      <c r="O145" s="16"/>
      <c r="P145" s="16"/>
      <c r="Q145" s="16"/>
      <c r="R145" s="16"/>
    </row>
    <row r="146" spans="1:18" x14ac:dyDescent="0.25">
      <c r="A146" s="12"/>
      <c r="B146" s="23"/>
      <c r="C146" s="23"/>
      <c r="D146" s="22"/>
      <c r="E146" s="22"/>
      <c r="F146" s="23"/>
      <c r="G146" s="36" t="s">
        <v>340</v>
      </c>
      <c r="H146" s="36"/>
      <c r="I146" s="36"/>
      <c r="J146" s="36"/>
      <c r="K146" s="36"/>
      <c r="L146" s="36"/>
      <c r="M146" s="36"/>
      <c r="N146" s="36"/>
      <c r="O146" s="36"/>
      <c r="P146" s="36"/>
      <c r="Q146" s="36"/>
      <c r="R146" s="23"/>
    </row>
    <row r="147" spans="1:18" x14ac:dyDescent="0.25">
      <c r="A147" s="12"/>
      <c r="B147" s="23"/>
      <c r="C147" s="23"/>
      <c r="D147" s="22"/>
      <c r="E147" s="22"/>
      <c r="F147" s="23"/>
      <c r="G147" s="36" t="s">
        <v>250</v>
      </c>
      <c r="H147" s="36"/>
      <c r="I147" s="36"/>
      <c r="J147" s="36"/>
      <c r="K147" s="36"/>
      <c r="L147" s="36"/>
      <c r="M147" s="36"/>
      <c r="N147" s="36"/>
      <c r="O147" s="36"/>
      <c r="P147" s="36"/>
      <c r="Q147" s="36"/>
      <c r="R147" s="23"/>
    </row>
    <row r="148" spans="1:18" x14ac:dyDescent="0.25">
      <c r="A148" s="12"/>
      <c r="B148" s="38"/>
      <c r="C148" s="38"/>
      <c r="D148" s="36" t="s">
        <v>331</v>
      </c>
      <c r="E148" s="36"/>
      <c r="F148" s="38"/>
      <c r="G148" s="36" t="s">
        <v>137</v>
      </c>
      <c r="H148" s="36"/>
      <c r="I148" s="38"/>
      <c r="J148" s="36" t="s">
        <v>243</v>
      </c>
      <c r="K148" s="36"/>
      <c r="L148" s="38"/>
      <c r="M148" s="36" t="s">
        <v>244</v>
      </c>
      <c r="N148" s="36"/>
      <c r="O148" s="38"/>
      <c r="P148" s="36" t="s">
        <v>245</v>
      </c>
      <c r="Q148" s="36"/>
      <c r="R148" s="38"/>
    </row>
    <row r="149" spans="1:18" ht="15.75" thickBot="1" x14ac:dyDescent="0.3">
      <c r="A149" s="12"/>
      <c r="B149" s="38"/>
      <c r="C149" s="38"/>
      <c r="D149" s="37" t="s">
        <v>249</v>
      </c>
      <c r="E149" s="37"/>
      <c r="F149" s="38"/>
      <c r="G149" s="37"/>
      <c r="H149" s="37"/>
      <c r="I149" s="38"/>
      <c r="J149" s="37"/>
      <c r="K149" s="37"/>
      <c r="L149" s="38"/>
      <c r="M149" s="37"/>
      <c r="N149" s="37"/>
      <c r="O149" s="38"/>
      <c r="P149" s="37"/>
      <c r="Q149" s="37"/>
      <c r="R149" s="38"/>
    </row>
    <row r="150" spans="1:18" x14ac:dyDescent="0.25">
      <c r="A150" s="12"/>
      <c r="B150" s="81" t="s">
        <v>332</v>
      </c>
      <c r="C150" s="27"/>
      <c r="D150" s="60"/>
      <c r="E150" s="82"/>
      <c r="F150" s="27"/>
      <c r="G150" s="60"/>
      <c r="H150" s="82"/>
      <c r="I150" s="27"/>
      <c r="J150" s="60"/>
      <c r="K150" s="82"/>
      <c r="L150" s="27"/>
      <c r="M150" s="60"/>
      <c r="N150" s="82"/>
      <c r="O150" s="27"/>
      <c r="P150" s="60"/>
      <c r="Q150" s="82"/>
      <c r="R150" s="27"/>
    </row>
    <row r="151" spans="1:18" x14ac:dyDescent="0.25">
      <c r="A151" s="12"/>
      <c r="B151" s="41" t="s">
        <v>333</v>
      </c>
      <c r="C151" s="29"/>
      <c r="D151" s="33" t="s">
        <v>253</v>
      </c>
      <c r="E151" s="35">
        <v>179318</v>
      </c>
      <c r="F151" s="29"/>
      <c r="G151" s="33" t="s">
        <v>253</v>
      </c>
      <c r="H151" s="35">
        <v>179318</v>
      </c>
      <c r="I151" s="29"/>
      <c r="J151" s="33" t="s">
        <v>253</v>
      </c>
      <c r="K151" s="35">
        <v>179318</v>
      </c>
      <c r="L151" s="29"/>
      <c r="M151" s="33" t="s">
        <v>253</v>
      </c>
      <c r="N151" s="34" t="s">
        <v>254</v>
      </c>
      <c r="O151" s="29"/>
      <c r="P151" s="33" t="s">
        <v>253</v>
      </c>
      <c r="Q151" s="34" t="s">
        <v>254</v>
      </c>
      <c r="R151" s="29"/>
    </row>
    <row r="152" spans="1:18" x14ac:dyDescent="0.25">
      <c r="A152" s="12"/>
      <c r="B152" s="46" t="s">
        <v>334</v>
      </c>
      <c r="C152" s="27"/>
      <c r="D152" s="26"/>
      <c r="E152" s="31">
        <v>198557</v>
      </c>
      <c r="F152" s="27"/>
      <c r="G152" s="26"/>
      <c r="H152" s="31">
        <v>198563</v>
      </c>
      <c r="I152" s="27"/>
      <c r="J152" s="26"/>
      <c r="K152" s="31">
        <v>2372</v>
      </c>
      <c r="L152" s="27"/>
      <c r="M152" s="26"/>
      <c r="N152" s="31">
        <v>195609</v>
      </c>
      <c r="O152" s="27"/>
      <c r="P152" s="26"/>
      <c r="Q152" s="28">
        <v>582</v>
      </c>
      <c r="R152" s="27"/>
    </row>
    <row r="153" spans="1:18" x14ac:dyDescent="0.25">
      <c r="A153" s="12"/>
      <c r="B153" s="41" t="s">
        <v>335</v>
      </c>
      <c r="C153" s="29"/>
      <c r="D153" s="33"/>
      <c r="E153" s="35">
        <v>19350</v>
      </c>
      <c r="F153" s="29"/>
      <c r="G153" s="33"/>
      <c r="H153" s="34" t="s">
        <v>336</v>
      </c>
      <c r="I153" s="29"/>
      <c r="J153" s="33"/>
      <c r="K153" s="34" t="s">
        <v>336</v>
      </c>
      <c r="L153" s="29"/>
      <c r="M153" s="33"/>
      <c r="N153" s="34" t="s">
        <v>336</v>
      </c>
      <c r="O153" s="29"/>
      <c r="P153" s="33"/>
      <c r="Q153" s="34" t="s">
        <v>336</v>
      </c>
      <c r="R153" s="29"/>
    </row>
    <row r="154" spans="1:18" x14ac:dyDescent="0.25">
      <c r="A154" s="12"/>
      <c r="B154" s="46" t="s">
        <v>337</v>
      </c>
      <c r="C154" s="27"/>
      <c r="D154" s="26"/>
      <c r="E154" s="31">
        <v>1564618</v>
      </c>
      <c r="F154" s="27"/>
      <c r="G154" s="26"/>
      <c r="H154" s="31">
        <v>1568929</v>
      </c>
      <c r="I154" s="27"/>
      <c r="J154" s="26"/>
      <c r="K154" s="28" t="s">
        <v>254</v>
      </c>
      <c r="L154" s="27"/>
      <c r="M154" s="26"/>
      <c r="N154" s="31">
        <v>9140</v>
      </c>
      <c r="O154" s="27"/>
      <c r="P154" s="26"/>
      <c r="Q154" s="31">
        <v>1559789</v>
      </c>
      <c r="R154" s="27"/>
    </row>
    <row r="155" spans="1:18" x14ac:dyDescent="0.25">
      <c r="A155" s="12"/>
      <c r="B155" s="41" t="s">
        <v>39</v>
      </c>
      <c r="C155" s="29"/>
      <c r="D155" s="33"/>
      <c r="E155" s="35">
        <v>5778</v>
      </c>
      <c r="F155" s="29"/>
      <c r="G155" s="33"/>
      <c r="H155" s="35">
        <v>5778</v>
      </c>
      <c r="I155" s="29"/>
      <c r="J155" s="33"/>
      <c r="K155" s="34">
        <v>4</v>
      </c>
      <c r="L155" s="29"/>
      <c r="M155" s="33"/>
      <c r="N155" s="34">
        <v>696</v>
      </c>
      <c r="O155" s="29"/>
      <c r="P155" s="33"/>
      <c r="Q155" s="35">
        <v>5078</v>
      </c>
      <c r="R155" s="29"/>
    </row>
    <row r="156" spans="1:18" x14ac:dyDescent="0.25">
      <c r="A156" s="12"/>
      <c r="B156" s="26"/>
      <c r="C156" s="27"/>
      <c r="D156" s="26"/>
      <c r="E156" s="28"/>
      <c r="F156" s="27"/>
      <c r="G156" s="26"/>
      <c r="H156" s="28"/>
      <c r="I156" s="27"/>
      <c r="J156" s="26"/>
      <c r="K156" s="28"/>
      <c r="L156" s="27"/>
      <c r="M156" s="26"/>
      <c r="N156" s="28"/>
      <c r="O156" s="27"/>
      <c r="P156" s="26"/>
      <c r="Q156" s="28"/>
      <c r="R156" s="27"/>
    </row>
    <row r="157" spans="1:18" x14ac:dyDescent="0.25">
      <c r="A157" s="12"/>
      <c r="B157" s="85" t="s">
        <v>338</v>
      </c>
      <c r="C157" s="29"/>
      <c r="D157" s="33"/>
      <c r="E157" s="34"/>
      <c r="F157" s="29"/>
      <c r="G157" s="33"/>
      <c r="H157" s="34"/>
      <c r="I157" s="29"/>
      <c r="J157" s="33"/>
      <c r="K157" s="34"/>
      <c r="L157" s="29"/>
      <c r="M157" s="33"/>
      <c r="N157" s="34"/>
      <c r="O157" s="29"/>
      <c r="P157" s="33"/>
      <c r="Q157" s="34"/>
      <c r="R157" s="29"/>
    </row>
    <row r="158" spans="1:18" x14ac:dyDescent="0.25">
      <c r="A158" s="12"/>
      <c r="B158" s="46" t="s">
        <v>51</v>
      </c>
      <c r="C158" s="27"/>
      <c r="D158" s="26" t="s">
        <v>253</v>
      </c>
      <c r="E158" s="31">
        <v>1735792</v>
      </c>
      <c r="F158" s="27"/>
      <c r="G158" s="26" t="s">
        <v>253</v>
      </c>
      <c r="H158" s="31">
        <v>1738216</v>
      </c>
      <c r="I158" s="27"/>
      <c r="J158" s="26" t="s">
        <v>253</v>
      </c>
      <c r="K158" s="31">
        <v>348943</v>
      </c>
      <c r="L158" s="27"/>
      <c r="M158" s="26" t="s">
        <v>253</v>
      </c>
      <c r="N158" s="31">
        <v>1389273</v>
      </c>
      <c r="O158" s="27"/>
      <c r="P158" s="26" t="s">
        <v>253</v>
      </c>
      <c r="Q158" s="28" t="s">
        <v>254</v>
      </c>
      <c r="R158" s="27"/>
    </row>
    <row r="159" spans="1:18" x14ac:dyDescent="0.25">
      <c r="A159" s="12"/>
      <c r="B159" s="41" t="s">
        <v>339</v>
      </c>
      <c r="C159" s="29"/>
      <c r="D159" s="33"/>
      <c r="E159" s="35">
        <v>22520</v>
      </c>
      <c r="F159" s="29"/>
      <c r="G159" s="33"/>
      <c r="H159" s="35">
        <v>22713</v>
      </c>
      <c r="I159" s="29"/>
      <c r="J159" s="33"/>
      <c r="K159" s="34" t="s">
        <v>254</v>
      </c>
      <c r="L159" s="29"/>
      <c r="M159" s="33"/>
      <c r="N159" s="35">
        <v>22713</v>
      </c>
      <c r="O159" s="29"/>
      <c r="P159" s="33"/>
      <c r="Q159" s="34" t="s">
        <v>254</v>
      </c>
      <c r="R159" s="29"/>
    </row>
    <row r="160" spans="1:18" ht="26.25" x14ac:dyDescent="0.25">
      <c r="A160" s="12"/>
      <c r="B160" s="46" t="s">
        <v>54</v>
      </c>
      <c r="C160" s="27"/>
      <c r="D160" s="26"/>
      <c r="E160" s="31">
        <v>51919</v>
      </c>
      <c r="F160" s="27"/>
      <c r="G160" s="26"/>
      <c r="H160" s="31">
        <v>51919</v>
      </c>
      <c r="I160" s="27"/>
      <c r="J160" s="26"/>
      <c r="K160" s="28" t="s">
        <v>254</v>
      </c>
      <c r="L160" s="27"/>
      <c r="M160" s="26"/>
      <c r="N160" s="31">
        <v>51919</v>
      </c>
      <c r="O160" s="27"/>
      <c r="P160" s="26"/>
      <c r="Q160" s="28" t="s">
        <v>254</v>
      </c>
      <c r="R160" s="27"/>
    </row>
    <row r="161" spans="1:18" x14ac:dyDescent="0.25">
      <c r="A161" s="12"/>
      <c r="B161" s="41" t="s">
        <v>53</v>
      </c>
      <c r="C161" s="29"/>
      <c r="D161" s="33"/>
      <c r="E161" s="35">
        <v>36083</v>
      </c>
      <c r="F161" s="29"/>
      <c r="G161" s="33"/>
      <c r="H161" s="35">
        <v>35237</v>
      </c>
      <c r="I161" s="29"/>
      <c r="J161" s="33"/>
      <c r="K161" s="34" t="s">
        <v>254</v>
      </c>
      <c r="L161" s="29"/>
      <c r="M161" s="33"/>
      <c r="N161" s="34" t="s">
        <v>254</v>
      </c>
      <c r="O161" s="29"/>
      <c r="P161" s="33"/>
      <c r="Q161" s="35">
        <v>35237</v>
      </c>
      <c r="R161" s="29"/>
    </row>
    <row r="162" spans="1:18" x14ac:dyDescent="0.25">
      <c r="A162" s="12"/>
      <c r="B162" s="4"/>
    </row>
  </sheetData>
  <mergeCells count="157">
    <mergeCell ref="A126:A162"/>
    <mergeCell ref="B126:R126"/>
    <mergeCell ref="B127:R127"/>
    <mergeCell ref="B128:R128"/>
    <mergeCell ref="B145:R145"/>
    <mergeCell ref="A96:A125"/>
    <mergeCell ref="B96:R96"/>
    <mergeCell ref="B97:R97"/>
    <mergeCell ref="B98:R98"/>
    <mergeCell ref="B109:R109"/>
    <mergeCell ref="B110:R110"/>
    <mergeCell ref="B111:R111"/>
    <mergeCell ref="A65:A95"/>
    <mergeCell ref="B65:R65"/>
    <mergeCell ref="B66:R66"/>
    <mergeCell ref="B67:R67"/>
    <mergeCell ref="B68:R68"/>
    <mergeCell ref="B69:R69"/>
    <mergeCell ref="B80:R80"/>
    <mergeCell ref="B5:R5"/>
    <mergeCell ref="B6:R6"/>
    <mergeCell ref="B7:R7"/>
    <mergeCell ref="B8:R8"/>
    <mergeCell ref="B24:R24"/>
    <mergeCell ref="A40:A64"/>
    <mergeCell ref="B40:R40"/>
    <mergeCell ref="B41:R41"/>
    <mergeCell ref="B42:R42"/>
    <mergeCell ref="B53:R53"/>
    <mergeCell ref="M148:N149"/>
    <mergeCell ref="O148:O149"/>
    <mergeCell ref="P148:Q149"/>
    <mergeCell ref="R148:R149"/>
    <mergeCell ref="A1:A2"/>
    <mergeCell ref="B1:R1"/>
    <mergeCell ref="B2:R2"/>
    <mergeCell ref="B3:R3"/>
    <mergeCell ref="A4:A39"/>
    <mergeCell ref="B4:R4"/>
    <mergeCell ref="G147:Q147"/>
    <mergeCell ref="B148:B149"/>
    <mergeCell ref="C148:C149"/>
    <mergeCell ref="D148:E148"/>
    <mergeCell ref="D149:E149"/>
    <mergeCell ref="F148:F149"/>
    <mergeCell ref="G148:H149"/>
    <mergeCell ref="I148:I149"/>
    <mergeCell ref="J148:K149"/>
    <mergeCell ref="L148:L149"/>
    <mergeCell ref="L131:L132"/>
    <mergeCell ref="M131:N132"/>
    <mergeCell ref="O131:O132"/>
    <mergeCell ref="P131:Q132"/>
    <mergeCell ref="R131:R132"/>
    <mergeCell ref="G146:Q146"/>
    <mergeCell ref="D129:Q129"/>
    <mergeCell ref="D130:Q130"/>
    <mergeCell ref="B131:B132"/>
    <mergeCell ref="C131:C132"/>
    <mergeCell ref="D131:E131"/>
    <mergeCell ref="D132:E132"/>
    <mergeCell ref="F131:F132"/>
    <mergeCell ref="G131:H132"/>
    <mergeCell ref="I131:I132"/>
    <mergeCell ref="J131:K132"/>
    <mergeCell ref="K123:K124"/>
    <mergeCell ref="L123:L124"/>
    <mergeCell ref="M123:M124"/>
    <mergeCell ref="N123:N124"/>
    <mergeCell ref="O123:O124"/>
    <mergeCell ref="P123:P124"/>
    <mergeCell ref="O120:O121"/>
    <mergeCell ref="P120:P121"/>
    <mergeCell ref="B123:B124"/>
    <mergeCell ref="C123:C124"/>
    <mergeCell ref="D123:D124"/>
    <mergeCell ref="E123:E124"/>
    <mergeCell ref="F123:F124"/>
    <mergeCell ref="H123:H124"/>
    <mergeCell ref="I123:I124"/>
    <mergeCell ref="J123:J124"/>
    <mergeCell ref="I120:I121"/>
    <mergeCell ref="J120:J121"/>
    <mergeCell ref="K120:K121"/>
    <mergeCell ref="L120:L121"/>
    <mergeCell ref="M120:M121"/>
    <mergeCell ref="N120:N121"/>
    <mergeCell ref="D113:E113"/>
    <mergeCell ref="K113:L113"/>
    <mergeCell ref="N113:O113"/>
    <mergeCell ref="D114:O114"/>
    <mergeCell ref="B120:B121"/>
    <mergeCell ref="C120:C121"/>
    <mergeCell ref="D120:D121"/>
    <mergeCell ref="E120:E121"/>
    <mergeCell ref="F120:F121"/>
    <mergeCell ref="H120:H121"/>
    <mergeCell ref="L107:L108"/>
    <mergeCell ref="M107:M108"/>
    <mergeCell ref="N107:N108"/>
    <mergeCell ref="O107:O108"/>
    <mergeCell ref="P107:P108"/>
    <mergeCell ref="D112:E112"/>
    <mergeCell ref="K112:L112"/>
    <mergeCell ref="N112:O112"/>
    <mergeCell ref="D101:O101"/>
    <mergeCell ref="B107:B108"/>
    <mergeCell ref="C107:C108"/>
    <mergeCell ref="D107:D108"/>
    <mergeCell ref="E107:E108"/>
    <mergeCell ref="F107:F108"/>
    <mergeCell ref="H107:H108"/>
    <mergeCell ref="I107:I108"/>
    <mergeCell ref="J107:J108"/>
    <mergeCell ref="K107:K108"/>
    <mergeCell ref="D99:E99"/>
    <mergeCell ref="K99:L99"/>
    <mergeCell ref="N99:O99"/>
    <mergeCell ref="D100:E100"/>
    <mergeCell ref="K100:L100"/>
    <mergeCell ref="N100:O100"/>
    <mergeCell ref="M81:N81"/>
    <mergeCell ref="D82:E82"/>
    <mergeCell ref="G82:H82"/>
    <mergeCell ref="J82:K82"/>
    <mergeCell ref="M82:N82"/>
    <mergeCell ref="D83:N83"/>
    <mergeCell ref="M70:N70"/>
    <mergeCell ref="D71:E71"/>
    <mergeCell ref="G71:H71"/>
    <mergeCell ref="J71:K71"/>
    <mergeCell ref="M71:N71"/>
    <mergeCell ref="D72:N72"/>
    <mergeCell ref="D27:N27"/>
    <mergeCell ref="B43:E43"/>
    <mergeCell ref="B44:E44"/>
    <mergeCell ref="F43:F44"/>
    <mergeCell ref="B54:E54"/>
    <mergeCell ref="B55:E55"/>
    <mergeCell ref="F54:F55"/>
    <mergeCell ref="D11:N11"/>
    <mergeCell ref="D25:E25"/>
    <mergeCell ref="G25:H25"/>
    <mergeCell ref="J25:K25"/>
    <mergeCell ref="M25:N25"/>
    <mergeCell ref="D26:E26"/>
    <mergeCell ref="G26:H26"/>
    <mergeCell ref="J26:K26"/>
    <mergeCell ref="M26:N26"/>
    <mergeCell ref="D9:E9"/>
    <mergeCell ref="G9:H9"/>
    <mergeCell ref="J9:K9"/>
    <mergeCell ref="M9:N9"/>
    <mergeCell ref="D10:E10"/>
    <mergeCell ref="G10:H10"/>
    <mergeCell ref="J10:K10"/>
    <mergeCell ref="M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10.85546875" customWidth="1"/>
    <col min="4" max="4" width="20.28515625" customWidth="1"/>
    <col min="5" max="5" width="8.85546875" customWidth="1"/>
    <col min="6" max="6" width="10.85546875" customWidth="1"/>
    <col min="7" max="7" width="3.5703125" customWidth="1"/>
    <col min="8" max="8" width="11.85546875" customWidth="1"/>
    <col min="9" max="10" width="10.85546875" customWidth="1"/>
    <col min="11" max="11" width="6.42578125" customWidth="1"/>
    <col min="12" max="12" width="10.85546875" customWidth="1"/>
    <col min="13" max="13" width="3.85546875" customWidth="1"/>
    <col min="14" max="14" width="11.5703125" customWidth="1"/>
    <col min="15" max="15" width="10.85546875" customWidth="1"/>
  </cols>
  <sheetData>
    <row r="1" spans="1:15" ht="15" customHeight="1" x14ac:dyDescent="0.25">
      <c r="A1" s="7" t="s">
        <v>7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342</v>
      </c>
      <c r="B3" s="11" t="s">
        <v>5</v>
      </c>
      <c r="C3" s="11"/>
      <c r="D3" s="11"/>
      <c r="E3" s="11"/>
      <c r="F3" s="11"/>
      <c r="G3" s="11"/>
      <c r="H3" s="11"/>
      <c r="I3" s="11"/>
      <c r="J3" s="11"/>
      <c r="K3" s="11"/>
      <c r="L3" s="11"/>
      <c r="M3" s="11"/>
      <c r="N3" s="11"/>
      <c r="O3" s="11"/>
    </row>
    <row r="4" spans="1:15" ht="15" customHeight="1" x14ac:dyDescent="0.25">
      <c r="A4" s="12" t="s">
        <v>786</v>
      </c>
      <c r="B4" s="11" t="s">
        <v>5</v>
      </c>
      <c r="C4" s="11"/>
      <c r="D4" s="11"/>
      <c r="E4" s="11"/>
      <c r="F4" s="11"/>
      <c r="G4" s="11"/>
      <c r="H4" s="11"/>
      <c r="I4" s="11"/>
      <c r="J4" s="11"/>
      <c r="K4" s="11"/>
      <c r="L4" s="11"/>
      <c r="M4" s="11"/>
      <c r="N4" s="11"/>
      <c r="O4" s="11"/>
    </row>
    <row r="5" spans="1:15" x14ac:dyDescent="0.25">
      <c r="A5" s="12"/>
      <c r="B5" s="16" t="s">
        <v>354</v>
      </c>
      <c r="C5" s="16"/>
      <c r="D5" s="16"/>
      <c r="E5" s="16"/>
      <c r="F5" s="16"/>
      <c r="G5" s="16"/>
      <c r="H5" s="16"/>
      <c r="I5" s="16"/>
      <c r="J5" s="16"/>
      <c r="K5" s="16"/>
      <c r="L5" s="16"/>
      <c r="M5" s="16"/>
      <c r="N5" s="16"/>
      <c r="O5" s="16"/>
    </row>
    <row r="6" spans="1:15" x14ac:dyDescent="0.25">
      <c r="A6" s="12"/>
      <c r="B6" s="22"/>
      <c r="C6" s="22"/>
      <c r="D6" s="22" t="s">
        <v>355</v>
      </c>
      <c r="E6" s="22"/>
    </row>
    <row r="7" spans="1:15" ht="15.75" thickBot="1" x14ac:dyDescent="0.3">
      <c r="A7" s="12"/>
      <c r="B7" s="22"/>
      <c r="C7" s="22"/>
      <c r="D7" s="25" t="s">
        <v>247</v>
      </c>
      <c r="E7" s="22"/>
    </row>
    <row r="8" spans="1:15" x14ac:dyDescent="0.25">
      <c r="A8" s="12"/>
      <c r="B8" s="26" t="s">
        <v>356</v>
      </c>
      <c r="C8" s="27"/>
      <c r="D8" s="92">
        <v>1.64</v>
      </c>
      <c r="E8" s="39" t="s">
        <v>305</v>
      </c>
    </row>
    <row r="9" spans="1:15" x14ac:dyDescent="0.25">
      <c r="A9" s="12"/>
      <c r="B9" s="33" t="s">
        <v>357</v>
      </c>
      <c r="C9" s="29"/>
      <c r="D9" s="43" t="s">
        <v>358</v>
      </c>
      <c r="E9" s="42"/>
    </row>
    <row r="10" spans="1:15" x14ac:dyDescent="0.25">
      <c r="A10" s="12"/>
      <c r="B10" s="26" t="s">
        <v>359</v>
      </c>
      <c r="C10" s="27"/>
      <c r="D10" s="40">
        <v>44.62</v>
      </c>
      <c r="E10" s="39" t="s">
        <v>305</v>
      </c>
    </row>
    <row r="11" spans="1:15" x14ac:dyDescent="0.25">
      <c r="A11" s="12"/>
      <c r="B11" s="33" t="s">
        <v>360</v>
      </c>
      <c r="C11" s="29"/>
      <c r="D11" s="43">
        <v>2.17</v>
      </c>
      <c r="E11" s="42" t="s">
        <v>305</v>
      </c>
    </row>
    <row r="12" spans="1:15" x14ac:dyDescent="0.25">
      <c r="A12" s="12"/>
      <c r="B12" s="4"/>
    </row>
    <row r="13" spans="1:15" ht="15" customHeight="1" x14ac:dyDescent="0.25">
      <c r="A13" s="12" t="s">
        <v>787</v>
      </c>
      <c r="B13" s="11" t="s">
        <v>5</v>
      </c>
      <c r="C13" s="11"/>
      <c r="D13" s="11"/>
      <c r="E13" s="11"/>
      <c r="F13" s="11"/>
      <c r="G13" s="11"/>
      <c r="H13" s="11"/>
      <c r="I13" s="11"/>
      <c r="J13" s="11"/>
      <c r="K13" s="11"/>
      <c r="L13" s="11"/>
      <c r="M13" s="11"/>
      <c r="N13" s="11"/>
      <c r="O13" s="11"/>
    </row>
    <row r="14" spans="1:15" x14ac:dyDescent="0.25">
      <c r="A14" s="12"/>
      <c r="B14" s="16" t="s">
        <v>362</v>
      </c>
      <c r="C14" s="16"/>
      <c r="D14" s="16"/>
      <c r="E14" s="16"/>
      <c r="F14" s="16"/>
      <c r="G14" s="16"/>
      <c r="H14" s="16"/>
      <c r="I14" s="16"/>
      <c r="J14" s="16"/>
      <c r="K14" s="16"/>
      <c r="L14" s="16"/>
      <c r="M14" s="16"/>
      <c r="N14" s="16"/>
      <c r="O14" s="16"/>
    </row>
    <row r="15" spans="1:15" x14ac:dyDescent="0.25">
      <c r="A15" s="12"/>
      <c r="B15" s="16"/>
      <c r="C15" s="16"/>
      <c r="D15" s="16"/>
      <c r="E15" s="16"/>
      <c r="F15" s="16"/>
      <c r="G15" s="16"/>
      <c r="H15" s="16"/>
      <c r="I15" s="16"/>
      <c r="J15" s="16"/>
      <c r="K15" s="16"/>
      <c r="L15" s="16"/>
      <c r="M15" s="16"/>
      <c r="N15" s="16"/>
      <c r="O15" s="16"/>
    </row>
    <row r="16" spans="1:15" x14ac:dyDescent="0.25">
      <c r="A16" s="12"/>
      <c r="B16" s="117" t="s">
        <v>363</v>
      </c>
      <c r="C16" s="38"/>
      <c r="D16" s="36" t="s">
        <v>364</v>
      </c>
      <c r="E16" s="36"/>
      <c r="F16" s="36"/>
      <c r="G16" s="36" t="s">
        <v>298</v>
      </c>
      <c r="H16" s="36"/>
      <c r="I16" s="36"/>
      <c r="J16" s="36" t="s">
        <v>298</v>
      </c>
      <c r="K16" s="36"/>
      <c r="L16" s="36"/>
      <c r="M16" s="36" t="s">
        <v>370</v>
      </c>
      <c r="N16" s="36"/>
      <c r="O16" s="38"/>
    </row>
    <row r="17" spans="1:15" x14ac:dyDescent="0.25">
      <c r="A17" s="12"/>
      <c r="B17" s="117"/>
      <c r="C17" s="38"/>
      <c r="D17" s="36" t="s">
        <v>365</v>
      </c>
      <c r="E17" s="36"/>
      <c r="F17" s="36"/>
      <c r="G17" s="36" t="s">
        <v>301</v>
      </c>
      <c r="H17" s="36"/>
      <c r="I17" s="36"/>
      <c r="J17" s="36" t="s">
        <v>301</v>
      </c>
      <c r="K17" s="36"/>
      <c r="L17" s="36"/>
      <c r="M17" s="36" t="s">
        <v>371</v>
      </c>
      <c r="N17" s="36"/>
      <c r="O17" s="38"/>
    </row>
    <row r="18" spans="1:15" x14ac:dyDescent="0.25">
      <c r="A18" s="12"/>
      <c r="B18" s="117"/>
      <c r="C18" s="38"/>
      <c r="D18" s="118"/>
      <c r="E18" s="118"/>
      <c r="F18" s="36"/>
      <c r="G18" s="36" t="s">
        <v>366</v>
      </c>
      <c r="H18" s="36"/>
      <c r="I18" s="36"/>
      <c r="J18" s="36" t="s">
        <v>367</v>
      </c>
      <c r="K18" s="36"/>
      <c r="L18" s="36"/>
      <c r="M18" s="36" t="s">
        <v>249</v>
      </c>
      <c r="N18" s="36"/>
      <c r="O18" s="38"/>
    </row>
    <row r="19" spans="1:15" x14ac:dyDescent="0.25">
      <c r="A19" s="12"/>
      <c r="B19" s="117"/>
      <c r="C19" s="38"/>
      <c r="D19" s="118"/>
      <c r="E19" s="118"/>
      <c r="F19" s="36"/>
      <c r="G19" s="118"/>
      <c r="H19" s="118"/>
      <c r="I19" s="36"/>
      <c r="J19" s="36" t="s">
        <v>368</v>
      </c>
      <c r="K19" s="36"/>
      <c r="L19" s="36"/>
      <c r="M19" s="36" t="s">
        <v>372</v>
      </c>
      <c r="N19" s="36"/>
      <c r="O19" s="38"/>
    </row>
    <row r="20" spans="1:15" ht="15.75" thickBot="1" x14ac:dyDescent="0.3">
      <c r="A20" s="12"/>
      <c r="B20" s="117"/>
      <c r="C20" s="38"/>
      <c r="D20" s="119"/>
      <c r="E20" s="119"/>
      <c r="F20" s="36"/>
      <c r="G20" s="119"/>
      <c r="H20" s="119"/>
      <c r="I20" s="36"/>
      <c r="J20" s="37" t="s">
        <v>369</v>
      </c>
      <c r="K20" s="37"/>
      <c r="L20" s="36"/>
      <c r="M20" s="119"/>
      <c r="N20" s="119"/>
      <c r="O20" s="38"/>
    </row>
    <row r="21" spans="1:15" x14ac:dyDescent="0.25">
      <c r="A21" s="12"/>
      <c r="B21" s="26" t="s">
        <v>373</v>
      </c>
      <c r="C21" s="26"/>
      <c r="D21" s="27"/>
      <c r="E21" s="84">
        <v>251020</v>
      </c>
      <c r="F21" s="96"/>
      <c r="G21" s="39" t="s">
        <v>253</v>
      </c>
      <c r="H21" s="40">
        <v>20.76</v>
      </c>
      <c r="I21" s="39"/>
      <c r="J21" s="96"/>
      <c r="K21" s="40"/>
      <c r="L21" s="96"/>
      <c r="M21" s="39"/>
      <c r="N21" s="40"/>
      <c r="O21" s="96"/>
    </row>
    <row r="22" spans="1:15" x14ac:dyDescent="0.25">
      <c r="A22" s="12"/>
      <c r="B22" s="33" t="s">
        <v>374</v>
      </c>
      <c r="C22" s="33"/>
      <c r="D22" s="29"/>
      <c r="E22" s="83">
        <v>4050</v>
      </c>
      <c r="F22" s="97"/>
      <c r="G22" s="42"/>
      <c r="H22" s="43">
        <v>23.75</v>
      </c>
      <c r="I22" s="42"/>
      <c r="J22" s="97"/>
      <c r="K22" s="43"/>
      <c r="L22" s="97"/>
      <c r="M22" s="42"/>
      <c r="N22" s="43"/>
      <c r="O22" s="97"/>
    </row>
    <row r="23" spans="1:15" x14ac:dyDescent="0.25">
      <c r="A23" s="12"/>
      <c r="B23" s="26" t="s">
        <v>375</v>
      </c>
      <c r="C23" s="26"/>
      <c r="D23" s="27"/>
      <c r="E23" s="84">
        <v>7050</v>
      </c>
      <c r="F23" s="96"/>
      <c r="G23" s="39"/>
      <c r="H23" s="40">
        <v>11.24</v>
      </c>
      <c r="I23" s="39"/>
      <c r="J23" s="96"/>
      <c r="K23" s="40"/>
      <c r="L23" s="96"/>
      <c r="M23" s="39"/>
      <c r="N23" s="40"/>
      <c r="O23" s="96"/>
    </row>
    <row r="24" spans="1:15" ht="15.75" thickBot="1" x14ac:dyDescent="0.3">
      <c r="A24" s="12"/>
      <c r="B24" s="33" t="s">
        <v>376</v>
      </c>
      <c r="C24" s="33"/>
      <c r="D24" s="98"/>
      <c r="E24" s="99">
        <v>500</v>
      </c>
      <c r="F24" s="97"/>
      <c r="G24" s="100"/>
      <c r="H24" s="99">
        <v>27.59</v>
      </c>
      <c r="I24" s="42"/>
      <c r="J24" s="101"/>
      <c r="K24" s="99"/>
      <c r="L24" s="97"/>
      <c r="M24" s="100"/>
      <c r="N24" s="99"/>
      <c r="O24" s="97"/>
    </row>
    <row r="25" spans="1:15" ht="15.75" thickBot="1" x14ac:dyDescent="0.3">
      <c r="A25" s="12"/>
      <c r="B25" s="26" t="s">
        <v>377</v>
      </c>
      <c r="C25" s="26"/>
      <c r="D25" s="102"/>
      <c r="E25" s="103">
        <v>240420</v>
      </c>
      <c r="F25" s="96"/>
      <c r="G25" s="104" t="s">
        <v>253</v>
      </c>
      <c r="H25" s="105">
        <v>21</v>
      </c>
      <c r="I25" s="39"/>
      <c r="J25" s="106"/>
      <c r="K25" s="105">
        <v>2.92</v>
      </c>
      <c r="L25" s="96"/>
      <c r="M25" s="104" t="s">
        <v>253</v>
      </c>
      <c r="N25" s="103">
        <v>1483</v>
      </c>
      <c r="O25" s="96"/>
    </row>
    <row r="26" spans="1:15" ht="16.5" thickTop="1" thickBot="1" x14ac:dyDescent="0.3">
      <c r="A26" s="12"/>
      <c r="B26" s="33" t="s">
        <v>378</v>
      </c>
      <c r="C26" s="33"/>
      <c r="D26" s="107"/>
      <c r="E26" s="108">
        <v>240420</v>
      </c>
      <c r="F26" s="97"/>
      <c r="G26" s="109" t="s">
        <v>253</v>
      </c>
      <c r="H26" s="110">
        <v>21.11</v>
      </c>
      <c r="I26" s="42"/>
      <c r="J26" s="111"/>
      <c r="K26" s="110">
        <v>2.92</v>
      </c>
      <c r="L26" s="97"/>
      <c r="M26" s="109" t="s">
        <v>253</v>
      </c>
      <c r="N26" s="108">
        <v>1483</v>
      </c>
      <c r="O26" s="97"/>
    </row>
    <row r="27" spans="1:15" ht="16.5" thickTop="1" thickBot="1" x14ac:dyDescent="0.3">
      <c r="A27" s="12"/>
      <c r="B27" s="26" t="s">
        <v>379</v>
      </c>
      <c r="C27" s="26"/>
      <c r="D27" s="112"/>
      <c r="E27" s="113">
        <v>230000</v>
      </c>
      <c r="F27" s="96"/>
      <c r="G27" s="114" t="s">
        <v>253</v>
      </c>
      <c r="H27" s="115">
        <v>21.49</v>
      </c>
      <c r="I27" s="39"/>
      <c r="J27" s="116"/>
      <c r="K27" s="115">
        <v>2.81</v>
      </c>
      <c r="L27" s="96"/>
      <c r="M27" s="114" t="s">
        <v>253</v>
      </c>
      <c r="N27" s="113">
        <v>1307</v>
      </c>
      <c r="O27" s="96"/>
    </row>
    <row r="28" spans="1:15" ht="15.75" thickTop="1" x14ac:dyDescent="0.25">
      <c r="A28" s="12"/>
      <c r="B28" s="4"/>
    </row>
    <row r="29" spans="1:15" ht="15" customHeight="1" x14ac:dyDescent="0.25">
      <c r="A29" s="12" t="s">
        <v>788</v>
      </c>
      <c r="B29" s="11" t="s">
        <v>5</v>
      </c>
      <c r="C29" s="11"/>
      <c r="D29" s="11"/>
      <c r="E29" s="11"/>
      <c r="F29" s="11"/>
      <c r="G29" s="11"/>
      <c r="H29" s="11"/>
      <c r="I29" s="11"/>
      <c r="J29" s="11"/>
      <c r="K29" s="11"/>
      <c r="L29" s="11"/>
      <c r="M29" s="11"/>
      <c r="N29" s="11"/>
      <c r="O29" s="11"/>
    </row>
    <row r="30" spans="1:15" x14ac:dyDescent="0.25">
      <c r="A30" s="12"/>
      <c r="B30" s="16"/>
      <c r="C30" s="16"/>
      <c r="D30" s="16"/>
      <c r="E30" s="16"/>
      <c r="F30" s="16"/>
      <c r="G30" s="16"/>
      <c r="H30" s="16"/>
      <c r="I30" s="16"/>
      <c r="J30" s="16"/>
      <c r="K30" s="16"/>
      <c r="L30" s="16"/>
      <c r="M30" s="16"/>
      <c r="N30" s="16"/>
      <c r="O30" s="16"/>
    </row>
    <row r="31" spans="1:15" ht="15.75" thickBot="1" x14ac:dyDescent="0.3">
      <c r="A31" s="12"/>
      <c r="B31" s="22"/>
      <c r="C31" s="22"/>
      <c r="D31" s="22"/>
      <c r="E31" s="37" t="s">
        <v>382</v>
      </c>
      <c r="F31" s="37"/>
      <c r="G31" s="37"/>
      <c r="H31" s="37"/>
      <c r="I31" s="22"/>
      <c r="J31" s="37" t="s">
        <v>383</v>
      </c>
      <c r="K31" s="37"/>
      <c r="L31" s="37"/>
      <c r="M31" s="37"/>
      <c r="N31" s="37"/>
      <c r="O31" s="22"/>
    </row>
    <row r="32" spans="1:15" x14ac:dyDescent="0.25">
      <c r="A32" s="12"/>
      <c r="B32" s="22"/>
      <c r="C32" s="22"/>
      <c r="D32" s="22"/>
      <c r="E32" s="120"/>
      <c r="F32" s="120"/>
      <c r="G32" s="131" t="s">
        <v>384</v>
      </c>
      <c r="H32" s="131"/>
      <c r="I32" s="22"/>
      <c r="J32" s="120"/>
      <c r="K32" s="120"/>
      <c r="L32" s="120"/>
      <c r="M32" s="131" t="s">
        <v>384</v>
      </c>
      <c r="N32" s="131"/>
      <c r="O32" s="22"/>
    </row>
    <row r="33" spans="1:15" x14ac:dyDescent="0.25">
      <c r="A33" s="12"/>
      <c r="B33" s="22"/>
      <c r="C33" s="22"/>
      <c r="D33" s="22"/>
      <c r="E33" s="22"/>
      <c r="F33" s="22"/>
      <c r="G33" s="36" t="s">
        <v>385</v>
      </c>
      <c r="H33" s="36"/>
      <c r="I33" s="22"/>
      <c r="J33" s="22"/>
      <c r="K33" s="22"/>
      <c r="L33" s="22"/>
      <c r="M33" s="36" t="s">
        <v>385</v>
      </c>
      <c r="N33" s="36"/>
      <c r="O33" s="22"/>
    </row>
    <row r="34" spans="1:15" ht="15.75" thickBot="1" x14ac:dyDescent="0.3">
      <c r="A34" s="12"/>
      <c r="B34" s="121" t="s">
        <v>386</v>
      </c>
      <c r="C34" s="22"/>
      <c r="D34" s="22"/>
      <c r="E34" s="25" t="s">
        <v>387</v>
      </c>
      <c r="F34" s="22"/>
      <c r="G34" s="37" t="s">
        <v>388</v>
      </c>
      <c r="H34" s="37"/>
      <c r="I34" s="22"/>
      <c r="J34" s="37" t="s">
        <v>387</v>
      </c>
      <c r="K34" s="37"/>
      <c r="L34" s="22"/>
      <c r="M34" s="37" t="s">
        <v>388</v>
      </c>
      <c r="N34" s="37"/>
      <c r="O34" s="22"/>
    </row>
    <row r="35" spans="1:15" x14ac:dyDescent="0.25">
      <c r="A35" s="12"/>
      <c r="B35" s="120"/>
      <c r="C35" s="22"/>
      <c r="D35" s="22"/>
      <c r="E35" s="120"/>
      <c r="F35" s="22"/>
      <c r="G35" s="120"/>
      <c r="H35" s="120"/>
      <c r="I35" s="22"/>
      <c r="J35" s="120"/>
      <c r="K35" s="120"/>
      <c r="L35" s="22"/>
      <c r="M35" s="120"/>
      <c r="N35" s="120"/>
      <c r="O35" s="22"/>
    </row>
    <row r="36" spans="1:15" x14ac:dyDescent="0.25">
      <c r="A36" s="12"/>
      <c r="B36" s="46" t="s">
        <v>389</v>
      </c>
      <c r="C36" s="26"/>
      <c r="D36" s="27"/>
      <c r="E36" s="84">
        <v>106061</v>
      </c>
      <c r="F36" s="27"/>
      <c r="G36" s="26" t="s">
        <v>253</v>
      </c>
      <c r="H36" s="28">
        <v>18.66</v>
      </c>
      <c r="I36" s="26"/>
      <c r="J36" s="27"/>
      <c r="K36" s="28" t="s">
        <v>254</v>
      </c>
      <c r="L36" s="27"/>
      <c r="M36" s="26" t="s">
        <v>253</v>
      </c>
      <c r="N36" s="28" t="s">
        <v>254</v>
      </c>
      <c r="O36" s="27"/>
    </row>
    <row r="37" spans="1:15" x14ac:dyDescent="0.25">
      <c r="A37" s="12"/>
      <c r="B37" s="41" t="s">
        <v>376</v>
      </c>
      <c r="C37" s="33"/>
      <c r="D37" s="29"/>
      <c r="E37" s="122">
        <v>30538</v>
      </c>
      <c r="F37" s="29"/>
      <c r="G37" s="33"/>
      <c r="H37" s="66">
        <v>25.77</v>
      </c>
      <c r="I37" s="33"/>
      <c r="J37" s="29"/>
      <c r="K37" s="122">
        <v>5767</v>
      </c>
      <c r="L37" s="29"/>
      <c r="M37" s="33"/>
      <c r="N37" s="66">
        <v>25.97</v>
      </c>
      <c r="O37" s="29"/>
    </row>
    <row r="38" spans="1:15" x14ac:dyDescent="0.25">
      <c r="A38" s="12"/>
      <c r="B38" s="46" t="s">
        <v>390</v>
      </c>
      <c r="C38" s="26"/>
      <c r="D38" s="27"/>
      <c r="E38" s="123" t="s">
        <v>254</v>
      </c>
      <c r="F38" s="27"/>
      <c r="G38" s="26"/>
      <c r="H38" s="64" t="s">
        <v>254</v>
      </c>
      <c r="I38" s="26"/>
      <c r="J38" s="27"/>
      <c r="K38" s="28" t="s">
        <v>254</v>
      </c>
      <c r="L38" s="27"/>
      <c r="M38" s="26"/>
      <c r="N38" s="64" t="s">
        <v>254</v>
      </c>
      <c r="O38" s="27"/>
    </row>
    <row r="39" spans="1:15" ht="15.75" thickBot="1" x14ac:dyDescent="0.3">
      <c r="A39" s="12"/>
      <c r="B39" s="41" t="s">
        <v>391</v>
      </c>
      <c r="C39" s="33"/>
      <c r="D39" s="29"/>
      <c r="E39" s="124">
        <v>-37467</v>
      </c>
      <c r="F39" s="29"/>
      <c r="G39" s="58"/>
      <c r="H39" s="125">
        <v>18.71</v>
      </c>
      <c r="I39" s="33"/>
      <c r="J39" s="98"/>
      <c r="K39" s="125" t="s">
        <v>254</v>
      </c>
      <c r="L39" s="29"/>
      <c r="M39" s="58"/>
      <c r="N39" s="125" t="s">
        <v>254</v>
      </c>
      <c r="O39" s="29"/>
    </row>
    <row r="40" spans="1:15" ht="15.75" thickBot="1" x14ac:dyDescent="0.3">
      <c r="A40" s="12"/>
      <c r="B40" s="46" t="s">
        <v>392</v>
      </c>
      <c r="C40" s="26"/>
      <c r="D40" s="27"/>
      <c r="E40" s="126">
        <v>99132</v>
      </c>
      <c r="F40" s="27"/>
      <c r="G40" s="127" t="s">
        <v>253</v>
      </c>
      <c r="H40" s="128">
        <v>21.32</v>
      </c>
      <c r="I40" s="26"/>
      <c r="J40" s="102"/>
      <c r="K40" s="129">
        <v>5767</v>
      </c>
      <c r="L40" s="27"/>
      <c r="M40" s="127" t="s">
        <v>253</v>
      </c>
      <c r="N40" s="130">
        <v>25.97</v>
      </c>
      <c r="O40" s="27"/>
    </row>
    <row r="41" spans="1:15" ht="15.75" thickTop="1" x14ac:dyDescent="0.25">
      <c r="A41" s="12"/>
      <c r="B41" s="4"/>
    </row>
  </sheetData>
  <mergeCells count="49">
    <mergeCell ref="A13:A28"/>
    <mergeCell ref="B13:O13"/>
    <mergeCell ref="B14:O14"/>
    <mergeCell ref="B15:O15"/>
    <mergeCell ref="A29:A41"/>
    <mergeCell ref="B29:O29"/>
    <mergeCell ref="B30:O30"/>
    <mergeCell ref="G34:H34"/>
    <mergeCell ref="J34:K34"/>
    <mergeCell ref="M34:N34"/>
    <mergeCell ref="A1:A2"/>
    <mergeCell ref="B1:O1"/>
    <mergeCell ref="B2:O2"/>
    <mergeCell ref="B3:O3"/>
    <mergeCell ref="A4:A12"/>
    <mergeCell ref="B4:O4"/>
    <mergeCell ref="B5:O5"/>
    <mergeCell ref="O16:O20"/>
    <mergeCell ref="E31:H31"/>
    <mergeCell ref="J31:N31"/>
    <mergeCell ref="G32:H32"/>
    <mergeCell ref="M32:N32"/>
    <mergeCell ref="G33:H33"/>
    <mergeCell ref="M33:N33"/>
    <mergeCell ref="L16:L20"/>
    <mergeCell ref="M16:N16"/>
    <mergeCell ref="M17:N17"/>
    <mergeCell ref="M18:N18"/>
    <mergeCell ref="M19:N19"/>
    <mergeCell ref="M20:N20"/>
    <mergeCell ref="I16:I20"/>
    <mergeCell ref="J16:K16"/>
    <mergeCell ref="J17:K17"/>
    <mergeCell ref="J18:K18"/>
    <mergeCell ref="J19:K19"/>
    <mergeCell ref="J20:K20"/>
    <mergeCell ref="F16:F20"/>
    <mergeCell ref="G16:H16"/>
    <mergeCell ref="G17:H17"/>
    <mergeCell ref="G18:H18"/>
    <mergeCell ref="G19:H19"/>
    <mergeCell ref="G20:H20"/>
    <mergeCell ref="B16:B20"/>
    <mergeCell ref="C16:C20"/>
    <mergeCell ref="D16:E16"/>
    <mergeCell ref="D17:E17"/>
    <mergeCell ref="D18:E18"/>
    <mergeCell ref="D19:E19"/>
    <mergeCell ref="D20:E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bestFit="1" customWidth="1"/>
    <col min="8" max="8" width="5.7109375" bestFit="1" customWidth="1"/>
  </cols>
  <sheetData>
    <row r="1" spans="1:9" ht="15" customHeight="1" x14ac:dyDescent="0.25">
      <c r="A1" s="7" t="s">
        <v>7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8</v>
      </c>
      <c r="B3" s="11" t="s">
        <v>5</v>
      </c>
      <c r="C3" s="11"/>
      <c r="D3" s="11"/>
      <c r="E3" s="11"/>
      <c r="F3" s="11"/>
      <c r="G3" s="11"/>
      <c r="H3" s="11"/>
      <c r="I3" s="11"/>
    </row>
    <row r="4" spans="1:9" ht="15" customHeight="1" x14ac:dyDescent="0.25">
      <c r="A4" s="12" t="s">
        <v>790</v>
      </c>
      <c r="B4" s="11" t="s">
        <v>5</v>
      </c>
      <c r="C4" s="11"/>
      <c r="D4" s="11"/>
      <c r="E4" s="11"/>
      <c r="F4" s="11"/>
      <c r="G4" s="11"/>
      <c r="H4" s="11"/>
      <c r="I4" s="11"/>
    </row>
    <row r="5" spans="1:9" x14ac:dyDescent="0.25">
      <c r="A5" s="12"/>
      <c r="B5" s="16" t="s">
        <v>400</v>
      </c>
      <c r="C5" s="16"/>
      <c r="D5" s="16"/>
      <c r="E5" s="16"/>
      <c r="F5" s="16"/>
      <c r="G5" s="16"/>
      <c r="H5" s="16"/>
      <c r="I5" s="16"/>
    </row>
    <row r="6" spans="1:9" x14ac:dyDescent="0.25">
      <c r="A6" s="12"/>
      <c r="B6" s="16"/>
      <c r="C6" s="16"/>
      <c r="D6" s="16"/>
      <c r="E6" s="16"/>
      <c r="F6" s="16"/>
      <c r="G6" s="16"/>
      <c r="H6" s="16"/>
      <c r="I6" s="16"/>
    </row>
    <row r="7" spans="1:9" x14ac:dyDescent="0.25">
      <c r="A7" s="12"/>
      <c r="B7" s="38"/>
      <c r="C7" s="38"/>
      <c r="D7" s="36" t="s">
        <v>401</v>
      </c>
      <c r="E7" s="36"/>
      <c r="F7" s="36"/>
      <c r="G7" s="36"/>
      <c r="H7" s="36"/>
      <c r="I7" s="38"/>
    </row>
    <row r="8" spans="1:9" ht="15.75" thickBot="1" x14ac:dyDescent="0.3">
      <c r="A8" s="12"/>
      <c r="B8" s="38"/>
      <c r="C8" s="38"/>
      <c r="D8" s="37" t="s">
        <v>402</v>
      </c>
      <c r="E8" s="37"/>
      <c r="F8" s="37"/>
      <c r="G8" s="37"/>
      <c r="H8" s="37"/>
      <c r="I8" s="38"/>
    </row>
    <row r="9" spans="1:9" ht="15.75" thickBot="1" x14ac:dyDescent="0.3">
      <c r="A9" s="12"/>
      <c r="B9" s="23"/>
      <c r="C9" s="23"/>
      <c r="D9" s="150">
        <v>2014</v>
      </c>
      <c r="E9" s="150"/>
      <c r="F9" s="120"/>
      <c r="G9" s="150">
        <v>2013</v>
      </c>
      <c r="H9" s="150"/>
      <c r="I9" s="23"/>
    </row>
    <row r="10" spans="1:9" x14ac:dyDescent="0.25">
      <c r="A10" s="12"/>
      <c r="B10" s="38"/>
      <c r="C10" s="38"/>
      <c r="D10" s="38" t="s">
        <v>403</v>
      </c>
      <c r="E10" s="38"/>
      <c r="F10" s="38"/>
      <c r="G10" s="38"/>
      <c r="H10" s="38"/>
      <c r="I10" s="38"/>
    </row>
    <row r="11" spans="1:9" x14ac:dyDescent="0.25">
      <c r="A11" s="12"/>
      <c r="B11" s="38"/>
      <c r="C11" s="38"/>
      <c r="D11" s="38" t="s">
        <v>404</v>
      </c>
      <c r="E11" s="38"/>
      <c r="F11" s="38"/>
      <c r="G11" s="38"/>
      <c r="H11" s="38"/>
      <c r="I11" s="38"/>
    </row>
    <row r="12" spans="1:9" ht="26.25" x14ac:dyDescent="0.25">
      <c r="A12" s="12"/>
      <c r="B12" s="26" t="s">
        <v>405</v>
      </c>
      <c r="C12" s="27"/>
      <c r="D12" s="39" t="s">
        <v>253</v>
      </c>
      <c r="E12" s="84">
        <v>5179</v>
      </c>
      <c r="F12" s="27"/>
      <c r="G12" s="26" t="s">
        <v>253</v>
      </c>
      <c r="H12" s="31">
        <v>5559</v>
      </c>
      <c r="I12" s="27"/>
    </row>
    <row r="13" spans="1:9" x14ac:dyDescent="0.25">
      <c r="A13" s="12"/>
      <c r="B13" s="33" t="s">
        <v>406</v>
      </c>
      <c r="C13" s="29"/>
      <c r="D13" s="42"/>
      <c r="E13" s="43"/>
      <c r="F13" s="29"/>
      <c r="G13" s="33"/>
      <c r="H13" s="34"/>
      <c r="I13" s="29"/>
    </row>
    <row r="14" spans="1:9" ht="39" x14ac:dyDescent="0.25">
      <c r="A14" s="12"/>
      <c r="B14" s="46" t="s">
        <v>407</v>
      </c>
      <c r="C14" s="27"/>
      <c r="D14" s="39"/>
      <c r="E14" s="84">
        <v>9681</v>
      </c>
      <c r="F14" s="27"/>
      <c r="G14" s="26"/>
      <c r="H14" s="31">
        <v>9736</v>
      </c>
      <c r="I14" s="27"/>
    </row>
    <row r="15" spans="1:9" x14ac:dyDescent="0.25">
      <c r="A15" s="12"/>
      <c r="B15" s="41" t="s">
        <v>408</v>
      </c>
      <c r="C15" s="29"/>
      <c r="D15" s="42"/>
      <c r="E15" s="43">
        <v>341</v>
      </c>
      <c r="F15" s="29"/>
      <c r="G15" s="33"/>
      <c r="H15" s="34">
        <v>295</v>
      </c>
      <c r="I15" s="29"/>
    </row>
    <row r="16" spans="1:9" ht="15.75" thickBot="1" x14ac:dyDescent="0.3">
      <c r="A16" s="12"/>
      <c r="B16" s="46" t="s">
        <v>409</v>
      </c>
      <c r="C16" s="27"/>
      <c r="D16" s="47"/>
      <c r="E16" s="48">
        <v>86</v>
      </c>
      <c r="F16" s="27"/>
      <c r="G16" s="51"/>
      <c r="H16" s="52">
        <v>74</v>
      </c>
      <c r="I16" s="27"/>
    </row>
    <row r="17" spans="1:9" x14ac:dyDescent="0.25">
      <c r="A17" s="12"/>
      <c r="B17" s="33"/>
      <c r="C17" s="29"/>
      <c r="D17" s="133"/>
      <c r="E17" s="134"/>
      <c r="F17" s="29"/>
      <c r="G17" s="56"/>
      <c r="H17" s="135"/>
      <c r="I17" s="29"/>
    </row>
    <row r="18" spans="1:9" ht="27" thickBot="1" x14ac:dyDescent="0.3">
      <c r="A18" s="12"/>
      <c r="B18" s="26" t="s">
        <v>410</v>
      </c>
      <c r="C18" s="27"/>
      <c r="D18" s="136"/>
      <c r="E18" s="137">
        <v>10108</v>
      </c>
      <c r="F18" s="27"/>
      <c r="G18" s="138"/>
      <c r="H18" s="139">
        <v>10105</v>
      </c>
      <c r="I18" s="27"/>
    </row>
    <row r="19" spans="1:9" ht="16.5" thickTop="1" thickBot="1" x14ac:dyDescent="0.3">
      <c r="A19" s="12"/>
      <c r="B19" s="33" t="s">
        <v>411</v>
      </c>
      <c r="C19" s="29"/>
      <c r="D19" s="109" t="s">
        <v>253</v>
      </c>
      <c r="E19" s="110">
        <v>0.53</v>
      </c>
      <c r="F19" s="29"/>
      <c r="G19" s="140" t="s">
        <v>253</v>
      </c>
      <c r="H19" s="141">
        <v>0.56999999999999995</v>
      </c>
      <c r="I19" s="29"/>
    </row>
    <row r="20" spans="1:9" ht="15.75" thickTop="1" x14ac:dyDescent="0.25">
      <c r="A20" s="12"/>
      <c r="B20" s="26"/>
      <c r="C20" s="27"/>
      <c r="D20" s="142"/>
      <c r="E20" s="143"/>
      <c r="F20" s="27"/>
      <c r="G20" s="144"/>
      <c r="H20" s="145"/>
      <c r="I20" s="27"/>
    </row>
    <row r="21" spans="1:9" ht="15.75" thickBot="1" x14ac:dyDescent="0.3">
      <c r="A21" s="12"/>
      <c r="B21" s="33" t="s">
        <v>412</v>
      </c>
      <c r="C21" s="29"/>
      <c r="D21" s="146" t="s">
        <v>253</v>
      </c>
      <c r="E21" s="147">
        <v>0.51</v>
      </c>
      <c r="F21" s="29"/>
      <c r="G21" s="148" t="s">
        <v>253</v>
      </c>
      <c r="H21" s="149">
        <v>0.55000000000000004</v>
      </c>
      <c r="I21" s="29"/>
    </row>
    <row r="22" spans="1:9" ht="15.75" thickTop="1" x14ac:dyDescent="0.25">
      <c r="A22" s="12"/>
      <c r="B22" s="4"/>
    </row>
  </sheetData>
  <mergeCells count="20">
    <mergeCell ref="B4:I4"/>
    <mergeCell ref="B5:I5"/>
    <mergeCell ref="B6:I6"/>
    <mergeCell ref="B10:B11"/>
    <mergeCell ref="C10:C11"/>
    <mergeCell ref="D10:H10"/>
    <mergeCell ref="D11:H11"/>
    <mergeCell ref="I10:I11"/>
    <mergeCell ref="A1:A2"/>
    <mergeCell ref="B1:I1"/>
    <mergeCell ref="B2:I2"/>
    <mergeCell ref="B3:I3"/>
    <mergeCell ref="A4:A22"/>
    <mergeCell ref="B7:B8"/>
    <mergeCell ref="C7:C8"/>
    <mergeCell ref="D7:H7"/>
    <mergeCell ref="D8:H8"/>
    <mergeCell ref="I7:I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6"/>
  <sheetViews>
    <sheetView showGridLines="0" workbookViewId="0"/>
  </sheetViews>
  <sheetFormatPr defaultRowHeight="15" x14ac:dyDescent="0.25"/>
  <cols>
    <col min="1" max="2" width="36.5703125" bestFit="1" customWidth="1"/>
    <col min="3" max="3" width="2" bestFit="1" customWidth="1"/>
    <col min="4" max="4" width="36.5703125" bestFit="1" customWidth="1"/>
    <col min="5" max="5" width="7.42578125" bestFit="1" customWidth="1"/>
    <col min="6" max="6" width="2.140625" customWidth="1"/>
    <col min="7" max="7" width="5.5703125" customWidth="1"/>
    <col min="8" max="8" width="7.42578125" bestFit="1" customWidth="1"/>
    <col min="9" max="9" width="1.85546875" bestFit="1" customWidth="1"/>
    <col min="10" max="10" width="4.28515625" customWidth="1"/>
    <col min="11" max="11" width="7.140625" customWidth="1"/>
    <col min="12" max="12" width="2.5703125" customWidth="1"/>
    <col min="13" max="13" width="5.140625" customWidth="1"/>
    <col min="14" max="14" width="7.42578125" bestFit="1" customWidth="1"/>
    <col min="15" max="16" width="2.5703125" customWidth="1"/>
    <col min="17" max="18" width="5.7109375" bestFit="1" customWidth="1"/>
    <col min="19" max="19" width="1.85546875" bestFit="1" customWidth="1"/>
    <col min="20" max="20" width="8.28515625" bestFit="1" customWidth="1"/>
    <col min="22" max="22" width="7.42578125" bestFit="1" customWidth="1"/>
    <col min="23" max="23" width="2.28515625" bestFit="1" customWidth="1"/>
    <col min="25" max="25" width="8.5703125" bestFit="1" customWidth="1"/>
    <col min="26" max="26" width="2.28515625" bestFit="1" customWidth="1"/>
    <col min="28" max="28" width="8.5703125" bestFit="1" customWidth="1"/>
    <col min="29" max="29" width="2.28515625" bestFit="1" customWidth="1"/>
  </cols>
  <sheetData>
    <row r="1" spans="1:30" ht="15" customHeight="1" x14ac:dyDescent="0.25">
      <c r="A1" s="7" t="s">
        <v>7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1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79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6" t="s">
        <v>417</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2"/>
      <c r="B7" s="36"/>
      <c r="C7" s="36"/>
      <c r="D7" s="36" t="s">
        <v>418</v>
      </c>
      <c r="E7" s="36"/>
      <c r="F7" s="36"/>
      <c r="G7" s="36" t="s">
        <v>420</v>
      </c>
      <c r="H7" s="36"/>
      <c r="I7" s="36"/>
      <c r="J7" s="36" t="s">
        <v>420</v>
      </c>
      <c r="K7" s="36"/>
      <c r="L7" s="36"/>
      <c r="M7" s="36" t="s">
        <v>388</v>
      </c>
      <c r="N7" s="36"/>
      <c r="O7" s="36"/>
    </row>
    <row r="8" spans="1:30" x14ac:dyDescent="0.25">
      <c r="A8" s="12"/>
      <c r="B8" s="36"/>
      <c r="C8" s="36"/>
      <c r="D8" s="36" t="s">
        <v>419</v>
      </c>
      <c r="E8" s="36"/>
      <c r="F8" s="36"/>
      <c r="G8" s="36" t="s">
        <v>421</v>
      </c>
      <c r="H8" s="36"/>
      <c r="I8" s="36"/>
      <c r="J8" s="36" t="s">
        <v>421</v>
      </c>
      <c r="K8" s="36"/>
      <c r="L8" s="36"/>
      <c r="M8" s="36"/>
      <c r="N8" s="36"/>
      <c r="O8" s="36"/>
    </row>
    <row r="9" spans="1:30" ht="15.75" thickBot="1" x14ac:dyDescent="0.3">
      <c r="A9" s="12"/>
      <c r="B9" s="36"/>
      <c r="C9" s="36"/>
      <c r="D9" s="119"/>
      <c r="E9" s="119"/>
      <c r="F9" s="36"/>
      <c r="G9" s="37" t="s">
        <v>422</v>
      </c>
      <c r="H9" s="37"/>
      <c r="I9" s="36"/>
      <c r="J9" s="37" t="s">
        <v>423</v>
      </c>
      <c r="K9" s="37"/>
      <c r="L9" s="36"/>
      <c r="M9" s="37"/>
      <c r="N9" s="37"/>
      <c r="O9" s="36"/>
    </row>
    <row r="10" spans="1:30" x14ac:dyDescent="0.25">
      <c r="A10" s="12"/>
      <c r="B10" s="22"/>
      <c r="C10" s="22"/>
      <c r="D10" s="38" t="s">
        <v>250</v>
      </c>
      <c r="E10" s="38"/>
      <c r="F10" s="38"/>
      <c r="G10" s="38"/>
      <c r="H10" s="38"/>
      <c r="I10" s="38"/>
      <c r="J10" s="38"/>
      <c r="K10" s="38"/>
      <c r="L10" s="38"/>
      <c r="M10" s="38"/>
      <c r="N10" s="38"/>
      <c r="O10" s="22"/>
    </row>
    <row r="11" spans="1:30" x14ac:dyDescent="0.25">
      <c r="A11" s="12"/>
      <c r="B11" s="39" t="s">
        <v>424</v>
      </c>
      <c r="C11" s="27"/>
      <c r="D11" s="26"/>
      <c r="E11" s="28"/>
      <c r="F11" s="27"/>
      <c r="G11" s="26"/>
      <c r="H11" s="28"/>
      <c r="I11" s="27"/>
      <c r="J11" s="26"/>
      <c r="K11" s="28"/>
      <c r="L11" s="27"/>
      <c r="M11" s="26"/>
      <c r="N11" s="28"/>
      <c r="O11" s="27"/>
    </row>
    <row r="12" spans="1:30" x14ac:dyDescent="0.25">
      <c r="A12" s="12"/>
      <c r="B12" s="33" t="s">
        <v>425</v>
      </c>
      <c r="C12" s="29"/>
      <c r="D12" s="42"/>
      <c r="E12" s="43"/>
      <c r="F12" s="97"/>
      <c r="G12" s="42"/>
      <c r="H12" s="43"/>
      <c r="I12" s="97"/>
      <c r="J12" s="42"/>
      <c r="K12" s="43"/>
      <c r="L12" s="97"/>
      <c r="M12" s="42"/>
      <c r="N12" s="43"/>
      <c r="O12" s="97"/>
    </row>
    <row r="13" spans="1:30" ht="26.25" x14ac:dyDescent="0.25">
      <c r="A13" s="12"/>
      <c r="B13" s="46" t="s">
        <v>252</v>
      </c>
      <c r="C13" s="27"/>
      <c r="D13" s="39" t="s">
        <v>253</v>
      </c>
      <c r="E13" s="84">
        <v>5000</v>
      </c>
      <c r="F13" s="96"/>
      <c r="G13" s="39" t="s">
        <v>253</v>
      </c>
      <c r="H13" s="40" t="s">
        <v>254</v>
      </c>
      <c r="I13" s="96"/>
      <c r="J13" s="39" t="s">
        <v>253</v>
      </c>
      <c r="K13" s="40">
        <v>-55</v>
      </c>
      <c r="L13" s="96"/>
      <c r="M13" s="39" t="s">
        <v>253</v>
      </c>
      <c r="N13" s="84">
        <v>4945</v>
      </c>
      <c r="O13" s="96"/>
    </row>
    <row r="14" spans="1:30" x14ac:dyDescent="0.25">
      <c r="A14" s="12"/>
      <c r="B14" s="41" t="s">
        <v>426</v>
      </c>
      <c r="C14" s="29"/>
      <c r="D14" s="42"/>
      <c r="E14" s="83">
        <v>42183</v>
      </c>
      <c r="F14" s="97"/>
      <c r="G14" s="42"/>
      <c r="H14" s="43">
        <v>772</v>
      </c>
      <c r="I14" s="97"/>
      <c r="J14" s="42"/>
      <c r="K14" s="43">
        <v>-661</v>
      </c>
      <c r="L14" s="97"/>
      <c r="M14" s="42"/>
      <c r="N14" s="83">
        <v>42294</v>
      </c>
      <c r="O14" s="97"/>
    </row>
    <row r="15" spans="1:30" x14ac:dyDescent="0.25">
      <c r="A15" s="12"/>
      <c r="B15" s="46" t="s">
        <v>256</v>
      </c>
      <c r="C15" s="27"/>
      <c r="D15" s="39"/>
      <c r="E15" s="84">
        <v>1998</v>
      </c>
      <c r="F15" s="96"/>
      <c r="G15" s="39"/>
      <c r="H15" s="40" t="s">
        <v>254</v>
      </c>
      <c r="I15" s="96"/>
      <c r="J15" s="39"/>
      <c r="K15" s="40">
        <v>-13</v>
      </c>
      <c r="L15" s="96"/>
      <c r="M15" s="39"/>
      <c r="N15" s="84">
        <v>1985</v>
      </c>
      <c r="O15" s="96"/>
    </row>
    <row r="16" spans="1:30" x14ac:dyDescent="0.25">
      <c r="A16" s="12"/>
      <c r="B16" s="41" t="s">
        <v>257</v>
      </c>
      <c r="C16" s="29"/>
      <c r="D16" s="42"/>
      <c r="E16" s="83">
        <v>67721</v>
      </c>
      <c r="F16" s="97"/>
      <c r="G16" s="42"/>
      <c r="H16" s="43">
        <v>766</v>
      </c>
      <c r="I16" s="97"/>
      <c r="J16" s="42"/>
      <c r="K16" s="43">
        <v>-712</v>
      </c>
      <c r="L16" s="97"/>
      <c r="M16" s="42"/>
      <c r="N16" s="83">
        <v>67775</v>
      </c>
      <c r="O16" s="97"/>
    </row>
    <row r="17" spans="1:30" ht="26.25" x14ac:dyDescent="0.25">
      <c r="A17" s="12"/>
      <c r="B17" s="46" t="s">
        <v>427</v>
      </c>
      <c r="C17" s="27"/>
      <c r="D17" s="39"/>
      <c r="E17" s="84">
        <v>1610</v>
      </c>
      <c r="F17" s="96"/>
      <c r="G17" s="39"/>
      <c r="H17" s="40">
        <v>845</v>
      </c>
      <c r="I17" s="96"/>
      <c r="J17" s="39"/>
      <c r="K17" s="40">
        <v>-871</v>
      </c>
      <c r="L17" s="96"/>
      <c r="M17" s="39"/>
      <c r="N17" s="84">
        <v>1584</v>
      </c>
      <c r="O17" s="96"/>
    </row>
    <row r="18" spans="1:30" x14ac:dyDescent="0.25">
      <c r="A18" s="12"/>
      <c r="B18" s="41" t="s">
        <v>260</v>
      </c>
      <c r="C18" s="29"/>
      <c r="D18" s="42"/>
      <c r="E18" s="83">
        <v>6869</v>
      </c>
      <c r="F18" s="97"/>
      <c r="G18" s="42"/>
      <c r="H18" s="43">
        <v>121</v>
      </c>
      <c r="I18" s="97"/>
      <c r="J18" s="42"/>
      <c r="K18" s="43">
        <v>-29</v>
      </c>
      <c r="L18" s="97"/>
      <c r="M18" s="42"/>
      <c r="N18" s="83">
        <v>6961</v>
      </c>
      <c r="O18" s="97"/>
    </row>
    <row r="19" spans="1:30" ht="27" thickBot="1" x14ac:dyDescent="0.3">
      <c r="A19" s="12"/>
      <c r="B19" s="46" t="s">
        <v>261</v>
      </c>
      <c r="C19" s="27"/>
      <c r="D19" s="47"/>
      <c r="E19" s="151">
        <v>80824</v>
      </c>
      <c r="F19" s="96"/>
      <c r="G19" s="47"/>
      <c r="H19" s="151">
        <v>3395</v>
      </c>
      <c r="I19" s="96"/>
      <c r="J19" s="47"/>
      <c r="K19" s="48">
        <v>-442</v>
      </c>
      <c r="L19" s="96"/>
      <c r="M19" s="47"/>
      <c r="N19" s="151">
        <v>83777</v>
      </c>
      <c r="O19" s="96"/>
    </row>
    <row r="20" spans="1:30" ht="15.75" thickBot="1" x14ac:dyDescent="0.3">
      <c r="A20" s="12"/>
      <c r="B20" s="41" t="s">
        <v>428</v>
      </c>
      <c r="C20" s="29"/>
      <c r="D20" s="49" t="s">
        <v>253</v>
      </c>
      <c r="E20" s="152">
        <v>206205</v>
      </c>
      <c r="F20" s="97"/>
      <c r="G20" s="49" t="s">
        <v>253</v>
      </c>
      <c r="H20" s="152">
        <v>5899</v>
      </c>
      <c r="I20" s="97"/>
      <c r="J20" s="49" t="s">
        <v>253</v>
      </c>
      <c r="K20" s="152">
        <v>-2783</v>
      </c>
      <c r="L20" s="97"/>
      <c r="M20" s="49" t="s">
        <v>253</v>
      </c>
      <c r="N20" s="152">
        <v>209321</v>
      </c>
      <c r="O20" s="97"/>
    </row>
    <row r="21" spans="1:30" ht="15.75" thickTop="1" x14ac:dyDescent="0.25">
      <c r="A21" s="12"/>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row>
    <row r="22" spans="1:30" x14ac:dyDescent="0.25">
      <c r="A22" s="12"/>
      <c r="B22" s="36"/>
      <c r="C22" s="36"/>
      <c r="D22" s="36" t="s">
        <v>418</v>
      </c>
      <c r="E22" s="36"/>
      <c r="F22" s="36"/>
      <c r="G22" s="36" t="s">
        <v>420</v>
      </c>
      <c r="H22" s="36"/>
      <c r="I22" s="36"/>
      <c r="J22" s="36" t="s">
        <v>420</v>
      </c>
      <c r="K22" s="36"/>
      <c r="L22" s="36"/>
      <c r="M22" s="36" t="s">
        <v>296</v>
      </c>
      <c r="N22" s="36"/>
      <c r="O22" s="36"/>
    </row>
    <row r="23" spans="1:30" x14ac:dyDescent="0.25">
      <c r="A23" s="12"/>
      <c r="B23" s="36"/>
      <c r="C23" s="36"/>
      <c r="D23" s="36" t="s">
        <v>419</v>
      </c>
      <c r="E23" s="36"/>
      <c r="F23" s="36"/>
      <c r="G23" s="36" t="s">
        <v>429</v>
      </c>
      <c r="H23" s="36"/>
      <c r="I23" s="36"/>
      <c r="J23" s="36" t="s">
        <v>429</v>
      </c>
      <c r="K23" s="36"/>
      <c r="L23" s="36"/>
      <c r="M23" s="36" t="s">
        <v>249</v>
      </c>
      <c r="N23" s="36"/>
      <c r="O23" s="36"/>
    </row>
    <row r="24" spans="1:30" ht="15.75" thickBot="1" x14ac:dyDescent="0.3">
      <c r="A24" s="12"/>
      <c r="B24" s="36"/>
      <c r="C24" s="36"/>
      <c r="D24" s="119"/>
      <c r="E24" s="119"/>
      <c r="F24" s="36"/>
      <c r="G24" s="37" t="s">
        <v>422</v>
      </c>
      <c r="H24" s="37"/>
      <c r="I24" s="36"/>
      <c r="J24" s="37" t="s">
        <v>423</v>
      </c>
      <c r="K24" s="37"/>
      <c r="L24" s="36"/>
      <c r="M24" s="119"/>
      <c r="N24" s="119"/>
      <c r="O24" s="36"/>
    </row>
    <row r="25" spans="1:30" x14ac:dyDescent="0.25">
      <c r="A25" s="12"/>
      <c r="B25" s="22"/>
      <c r="C25" s="22"/>
      <c r="D25" s="38" t="s">
        <v>250</v>
      </c>
      <c r="E25" s="38"/>
      <c r="F25" s="38"/>
      <c r="G25" s="38"/>
      <c r="H25" s="38"/>
      <c r="I25" s="38"/>
      <c r="J25" s="38"/>
      <c r="K25" s="38"/>
      <c r="L25" s="38"/>
      <c r="M25" s="38"/>
      <c r="N25" s="38"/>
      <c r="O25" s="22"/>
    </row>
    <row r="26" spans="1:30" x14ac:dyDescent="0.25">
      <c r="A26" s="12"/>
      <c r="B26" s="26" t="s">
        <v>430</v>
      </c>
      <c r="C26" s="27"/>
      <c r="D26" s="39"/>
      <c r="E26" s="40"/>
      <c r="F26" s="96"/>
      <c r="G26" s="39"/>
      <c r="H26" s="40"/>
      <c r="I26" s="96"/>
      <c r="J26" s="39"/>
      <c r="K26" s="40"/>
      <c r="L26" s="96"/>
      <c r="M26" s="39"/>
      <c r="N26" s="40"/>
      <c r="O26" s="96"/>
    </row>
    <row r="27" spans="1:30" x14ac:dyDescent="0.25">
      <c r="A27" s="12"/>
      <c r="B27" s="45" t="s">
        <v>431</v>
      </c>
      <c r="C27" s="29"/>
      <c r="D27" s="42" t="s">
        <v>253</v>
      </c>
      <c r="E27" s="43">
        <v>30</v>
      </c>
      <c r="F27" s="97"/>
      <c r="G27" s="42" t="s">
        <v>253</v>
      </c>
      <c r="H27" s="43" t="s">
        <v>254</v>
      </c>
      <c r="I27" s="97"/>
      <c r="J27" s="42" t="s">
        <v>253</v>
      </c>
      <c r="K27" s="43" t="s">
        <v>254</v>
      </c>
      <c r="L27" s="97"/>
      <c r="M27" s="42" t="s">
        <v>253</v>
      </c>
      <c r="N27" s="43">
        <v>30</v>
      </c>
      <c r="O27" s="97"/>
    </row>
    <row r="28" spans="1:30" x14ac:dyDescent="0.25">
      <c r="A28" s="12"/>
      <c r="B28" s="44" t="s">
        <v>432</v>
      </c>
      <c r="C28" s="27"/>
      <c r="D28" s="39"/>
      <c r="E28" s="40">
        <v>115</v>
      </c>
      <c r="F28" s="96"/>
      <c r="G28" s="39"/>
      <c r="H28" s="40">
        <v>3</v>
      </c>
      <c r="I28" s="96"/>
      <c r="J28" s="39"/>
      <c r="K28" s="40" t="s">
        <v>254</v>
      </c>
      <c r="L28" s="96"/>
      <c r="M28" s="39"/>
      <c r="N28" s="40">
        <v>118</v>
      </c>
      <c r="O28" s="96"/>
    </row>
    <row r="29" spans="1:30" x14ac:dyDescent="0.25">
      <c r="A29" s="12"/>
      <c r="B29" s="45" t="s">
        <v>433</v>
      </c>
      <c r="C29" s="29"/>
      <c r="D29" s="42"/>
      <c r="E29" s="43">
        <v>47</v>
      </c>
      <c r="F29" s="97"/>
      <c r="G29" s="42"/>
      <c r="H29" s="43">
        <v>2</v>
      </c>
      <c r="I29" s="97"/>
      <c r="J29" s="42"/>
      <c r="K29" s="43" t="s">
        <v>254</v>
      </c>
      <c r="L29" s="97"/>
      <c r="M29" s="42"/>
      <c r="N29" s="43">
        <v>49</v>
      </c>
      <c r="O29" s="97"/>
    </row>
    <row r="30" spans="1:30" ht="27" thickBot="1" x14ac:dyDescent="0.3">
      <c r="A30" s="12"/>
      <c r="B30" s="44" t="s">
        <v>261</v>
      </c>
      <c r="C30" s="27"/>
      <c r="D30" s="47"/>
      <c r="E30" s="48">
        <v>186</v>
      </c>
      <c r="F30" s="96"/>
      <c r="G30" s="47"/>
      <c r="H30" s="48" t="s">
        <v>254</v>
      </c>
      <c r="I30" s="96"/>
      <c r="J30" s="47"/>
      <c r="K30" s="48" t="s">
        <v>254</v>
      </c>
      <c r="L30" s="96"/>
      <c r="M30" s="47"/>
      <c r="N30" s="48">
        <v>186</v>
      </c>
      <c r="O30" s="96"/>
    </row>
    <row r="31" spans="1:30" ht="15.75" thickBot="1" x14ac:dyDescent="0.3">
      <c r="A31" s="12"/>
      <c r="B31" s="45" t="s">
        <v>428</v>
      </c>
      <c r="C31" s="29"/>
      <c r="D31" s="49" t="s">
        <v>253</v>
      </c>
      <c r="E31" s="50">
        <v>378</v>
      </c>
      <c r="F31" s="97"/>
      <c r="G31" s="49" t="s">
        <v>253</v>
      </c>
      <c r="H31" s="50">
        <v>5</v>
      </c>
      <c r="I31" s="97"/>
      <c r="J31" s="49" t="s">
        <v>253</v>
      </c>
      <c r="K31" s="50" t="s">
        <v>254</v>
      </c>
      <c r="L31" s="97"/>
      <c r="M31" s="49" t="s">
        <v>253</v>
      </c>
      <c r="N31" s="50">
        <v>383</v>
      </c>
      <c r="O31" s="97"/>
    </row>
    <row r="32" spans="1:30" ht="15.75" thickTop="1" x14ac:dyDescent="0.25">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row>
    <row r="33" spans="1:30" x14ac:dyDescent="0.25">
      <c r="A33" s="12"/>
      <c r="B33" s="22"/>
      <c r="C33" s="22"/>
      <c r="D33" s="22"/>
      <c r="E33" s="22"/>
      <c r="F33" s="22"/>
      <c r="G33" s="36" t="s">
        <v>420</v>
      </c>
      <c r="H33" s="36"/>
      <c r="I33" s="22"/>
      <c r="J33" s="36" t="s">
        <v>420</v>
      </c>
      <c r="K33" s="36"/>
      <c r="L33" s="22"/>
      <c r="M33" s="22"/>
      <c r="N33" s="22"/>
      <c r="O33" s="22"/>
    </row>
    <row r="34" spans="1:30" x14ac:dyDescent="0.25">
      <c r="A34" s="12"/>
      <c r="B34" s="22"/>
      <c r="C34" s="22"/>
      <c r="D34" s="36" t="s">
        <v>418</v>
      </c>
      <c r="E34" s="36"/>
      <c r="F34" s="22"/>
      <c r="G34" s="36" t="s">
        <v>421</v>
      </c>
      <c r="H34" s="36"/>
      <c r="I34" s="22"/>
      <c r="J34" s="36" t="s">
        <v>421</v>
      </c>
      <c r="K34" s="36"/>
      <c r="L34" s="22"/>
      <c r="M34" s="36" t="s">
        <v>296</v>
      </c>
      <c r="N34" s="36"/>
      <c r="O34" s="22"/>
    </row>
    <row r="35" spans="1:30" ht="15.75" thickBot="1" x14ac:dyDescent="0.3">
      <c r="A35" s="12"/>
      <c r="B35" s="22"/>
      <c r="C35" s="22"/>
      <c r="D35" s="37" t="s">
        <v>419</v>
      </c>
      <c r="E35" s="37"/>
      <c r="F35" s="22"/>
      <c r="G35" s="37" t="s">
        <v>422</v>
      </c>
      <c r="H35" s="37"/>
      <c r="I35" s="22"/>
      <c r="J35" s="37" t="s">
        <v>423</v>
      </c>
      <c r="K35" s="37"/>
      <c r="L35" s="22"/>
      <c r="M35" s="37" t="s">
        <v>249</v>
      </c>
      <c r="N35" s="37"/>
      <c r="O35" s="22"/>
    </row>
    <row r="36" spans="1:30" x14ac:dyDescent="0.25">
      <c r="A36" s="12"/>
      <c r="B36" s="22"/>
      <c r="C36" s="22"/>
      <c r="D36" s="38" t="s">
        <v>250</v>
      </c>
      <c r="E36" s="38"/>
      <c r="F36" s="38"/>
      <c r="G36" s="38"/>
      <c r="H36" s="38"/>
      <c r="I36" s="38"/>
      <c r="J36" s="38"/>
      <c r="K36" s="38"/>
      <c r="L36" s="38"/>
      <c r="M36" s="38"/>
      <c r="N36" s="38"/>
      <c r="O36" s="22"/>
    </row>
    <row r="37" spans="1:30" x14ac:dyDescent="0.25">
      <c r="A37" s="12"/>
      <c r="B37" s="153" t="s">
        <v>434</v>
      </c>
      <c r="C37" s="27"/>
      <c r="D37" s="26"/>
      <c r="E37" s="28"/>
      <c r="F37" s="27"/>
      <c r="G37" s="26"/>
      <c r="H37" s="28"/>
      <c r="I37" s="27"/>
      <c r="J37" s="26"/>
      <c r="K37" s="28"/>
      <c r="L37" s="27"/>
      <c r="M37" s="26"/>
      <c r="N37" s="28"/>
      <c r="O37" s="27"/>
    </row>
    <row r="38" spans="1:30" x14ac:dyDescent="0.25">
      <c r="A38" s="12"/>
      <c r="B38" s="33" t="s">
        <v>435</v>
      </c>
      <c r="C38" s="29"/>
      <c r="D38" s="33"/>
      <c r="E38" s="34"/>
      <c r="F38" s="29"/>
      <c r="G38" s="33"/>
      <c r="H38" s="34"/>
      <c r="I38" s="29"/>
      <c r="J38" s="33"/>
      <c r="K38" s="34"/>
      <c r="L38" s="29"/>
      <c r="M38" s="33"/>
      <c r="N38" s="34"/>
      <c r="O38" s="29"/>
    </row>
    <row r="39" spans="1:30" ht="26.25" x14ac:dyDescent="0.25">
      <c r="A39" s="12"/>
      <c r="B39" s="46" t="s">
        <v>252</v>
      </c>
      <c r="C39" s="27"/>
      <c r="D39" s="26" t="s">
        <v>253</v>
      </c>
      <c r="E39" s="31">
        <v>5000</v>
      </c>
      <c r="F39" s="27"/>
      <c r="G39" s="26" t="s">
        <v>253</v>
      </c>
      <c r="H39" s="28" t="s">
        <v>254</v>
      </c>
      <c r="I39" s="27"/>
      <c r="J39" s="26" t="s">
        <v>253</v>
      </c>
      <c r="K39" s="28">
        <v>-79</v>
      </c>
      <c r="L39" s="27"/>
      <c r="M39" s="26" t="s">
        <v>253</v>
      </c>
      <c r="N39" s="31">
        <v>4921</v>
      </c>
      <c r="O39" s="27"/>
    </row>
    <row r="40" spans="1:30" x14ac:dyDescent="0.25">
      <c r="A40" s="12"/>
      <c r="B40" s="41" t="s">
        <v>436</v>
      </c>
      <c r="C40" s="29"/>
      <c r="D40" s="33"/>
      <c r="E40" s="35">
        <v>41368</v>
      </c>
      <c r="F40" s="29"/>
      <c r="G40" s="33"/>
      <c r="H40" s="34">
        <v>765</v>
      </c>
      <c r="I40" s="29"/>
      <c r="J40" s="33"/>
      <c r="K40" s="34">
        <v>-841</v>
      </c>
      <c r="L40" s="29"/>
      <c r="M40" s="33"/>
      <c r="N40" s="35">
        <v>41292</v>
      </c>
      <c r="O40" s="29"/>
    </row>
    <row r="41" spans="1:30" x14ac:dyDescent="0.25">
      <c r="A41" s="12"/>
      <c r="B41" s="46" t="s">
        <v>257</v>
      </c>
      <c r="C41" s="27"/>
      <c r="D41" s="26"/>
      <c r="E41" s="31">
        <v>59865</v>
      </c>
      <c r="F41" s="27"/>
      <c r="G41" s="26"/>
      <c r="H41" s="28">
        <v>739</v>
      </c>
      <c r="I41" s="27"/>
      <c r="J41" s="26"/>
      <c r="K41" s="28">
        <v>-763</v>
      </c>
      <c r="L41" s="27"/>
      <c r="M41" s="26"/>
      <c r="N41" s="31">
        <v>59841</v>
      </c>
      <c r="O41" s="27"/>
    </row>
    <row r="42" spans="1:30" x14ac:dyDescent="0.25">
      <c r="A42" s="12"/>
      <c r="B42" s="41" t="s">
        <v>437</v>
      </c>
      <c r="C42" s="29"/>
      <c r="D42" s="33"/>
      <c r="E42" s="35">
        <v>3264</v>
      </c>
      <c r="F42" s="29"/>
      <c r="G42" s="33"/>
      <c r="H42" s="34">
        <v>683</v>
      </c>
      <c r="I42" s="29"/>
      <c r="J42" s="33"/>
      <c r="K42" s="34">
        <v>-993</v>
      </c>
      <c r="L42" s="29"/>
      <c r="M42" s="33"/>
      <c r="N42" s="35">
        <v>2954</v>
      </c>
      <c r="O42" s="29"/>
    </row>
    <row r="43" spans="1:30" x14ac:dyDescent="0.25">
      <c r="A43" s="12"/>
      <c r="B43" s="46" t="s">
        <v>260</v>
      </c>
      <c r="C43" s="27"/>
      <c r="D43" s="26"/>
      <c r="E43" s="31">
        <v>8854</v>
      </c>
      <c r="F43" s="27"/>
      <c r="G43" s="26"/>
      <c r="H43" s="28">
        <v>129</v>
      </c>
      <c r="I43" s="27"/>
      <c r="J43" s="26"/>
      <c r="K43" s="28">
        <v>-41</v>
      </c>
      <c r="L43" s="27"/>
      <c r="M43" s="26"/>
      <c r="N43" s="31">
        <v>8942</v>
      </c>
      <c r="O43" s="27"/>
    </row>
    <row r="44" spans="1:30" ht="27" thickBot="1" x14ac:dyDescent="0.3">
      <c r="A44" s="12"/>
      <c r="B44" s="41" t="s">
        <v>261</v>
      </c>
      <c r="C44" s="29"/>
      <c r="D44" s="58"/>
      <c r="E44" s="59">
        <v>78426</v>
      </c>
      <c r="F44" s="29"/>
      <c r="G44" s="58"/>
      <c r="H44" s="59">
        <v>2704</v>
      </c>
      <c r="I44" s="29"/>
      <c r="J44" s="58"/>
      <c r="K44" s="125">
        <v>-910</v>
      </c>
      <c r="L44" s="29"/>
      <c r="M44" s="58"/>
      <c r="N44" s="59">
        <v>80220</v>
      </c>
      <c r="O44" s="29"/>
    </row>
    <row r="45" spans="1:30" ht="15.75" thickBot="1" x14ac:dyDescent="0.3">
      <c r="A45" s="12"/>
      <c r="B45" s="46" t="s">
        <v>438</v>
      </c>
      <c r="C45" s="27"/>
      <c r="D45" s="127" t="s">
        <v>253</v>
      </c>
      <c r="E45" s="154">
        <v>196777</v>
      </c>
      <c r="F45" s="27"/>
      <c r="G45" s="127" t="s">
        <v>253</v>
      </c>
      <c r="H45" s="154">
        <v>5020</v>
      </c>
      <c r="I45" s="27"/>
      <c r="J45" s="127" t="s">
        <v>253</v>
      </c>
      <c r="K45" s="154">
        <v>-3627</v>
      </c>
      <c r="L45" s="27"/>
      <c r="M45" s="127" t="s">
        <v>253</v>
      </c>
      <c r="N45" s="154">
        <v>198170</v>
      </c>
      <c r="O45" s="27"/>
    </row>
    <row r="46" spans="1:30" ht="15.75" thickTop="1" x14ac:dyDescent="0.25">
      <c r="A46" s="12"/>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row>
    <row r="47" spans="1:30" x14ac:dyDescent="0.25">
      <c r="A47" s="12"/>
      <c r="B47" s="36"/>
      <c r="C47" s="36"/>
      <c r="D47" s="36" t="s">
        <v>439</v>
      </c>
      <c r="E47" s="36"/>
      <c r="F47" s="36"/>
      <c r="G47" s="36" t="s">
        <v>420</v>
      </c>
      <c r="H47" s="36"/>
      <c r="I47" s="36"/>
      <c r="J47" s="36" t="s">
        <v>420</v>
      </c>
      <c r="K47" s="36"/>
      <c r="L47" s="36"/>
      <c r="M47" s="36" t="s">
        <v>388</v>
      </c>
      <c r="N47" s="36"/>
      <c r="O47" s="36"/>
    </row>
    <row r="48" spans="1:30" x14ac:dyDescent="0.25">
      <c r="A48" s="12"/>
      <c r="B48" s="36"/>
      <c r="C48" s="36"/>
      <c r="D48" s="36"/>
      <c r="E48" s="36"/>
      <c r="F48" s="36"/>
      <c r="G48" s="36" t="s">
        <v>429</v>
      </c>
      <c r="H48" s="36"/>
      <c r="I48" s="36"/>
      <c r="J48" s="36" t="s">
        <v>429</v>
      </c>
      <c r="K48" s="36"/>
      <c r="L48" s="36"/>
      <c r="M48" s="36"/>
      <c r="N48" s="36"/>
      <c r="O48" s="36"/>
    </row>
    <row r="49" spans="1:30" ht="15.75" thickBot="1" x14ac:dyDescent="0.3">
      <c r="A49" s="12"/>
      <c r="B49" s="36"/>
      <c r="C49" s="36"/>
      <c r="D49" s="37"/>
      <c r="E49" s="37"/>
      <c r="F49" s="36"/>
      <c r="G49" s="37" t="s">
        <v>422</v>
      </c>
      <c r="H49" s="37"/>
      <c r="I49" s="36"/>
      <c r="J49" s="37" t="s">
        <v>423</v>
      </c>
      <c r="K49" s="37"/>
      <c r="L49" s="36"/>
      <c r="M49" s="37"/>
      <c r="N49" s="37"/>
      <c r="O49" s="36"/>
    </row>
    <row r="50" spans="1:30" x14ac:dyDescent="0.25">
      <c r="A50" s="12"/>
      <c r="B50" s="22"/>
      <c r="C50" s="22"/>
      <c r="D50" s="38" t="s">
        <v>250</v>
      </c>
      <c r="E50" s="38"/>
      <c r="F50" s="38"/>
      <c r="G50" s="38"/>
      <c r="H50" s="38"/>
      <c r="I50" s="38"/>
      <c r="J50" s="38"/>
      <c r="K50" s="38"/>
      <c r="L50" s="38"/>
      <c r="M50" s="38"/>
      <c r="N50" s="38"/>
      <c r="O50" s="22"/>
    </row>
    <row r="51" spans="1:30" x14ac:dyDescent="0.25">
      <c r="A51" s="12"/>
      <c r="B51" s="26" t="s">
        <v>440</v>
      </c>
      <c r="C51" s="27"/>
      <c r="D51" s="26"/>
      <c r="E51" s="28"/>
      <c r="F51" s="27"/>
      <c r="G51" s="26"/>
      <c r="H51" s="28"/>
      <c r="I51" s="27"/>
      <c r="J51" s="26"/>
      <c r="K51" s="28"/>
      <c r="L51" s="27"/>
      <c r="M51" s="26"/>
      <c r="N51" s="28"/>
      <c r="O51" s="27"/>
    </row>
    <row r="52" spans="1:30" x14ac:dyDescent="0.25">
      <c r="A52" s="12"/>
      <c r="B52" s="41" t="s">
        <v>431</v>
      </c>
      <c r="C52" s="29"/>
      <c r="D52" s="33" t="s">
        <v>253</v>
      </c>
      <c r="E52" s="34">
        <v>31</v>
      </c>
      <c r="F52" s="29"/>
      <c r="G52" s="33" t="s">
        <v>253</v>
      </c>
      <c r="H52" s="34" t="s">
        <v>254</v>
      </c>
      <c r="I52" s="29"/>
      <c r="J52" s="33" t="s">
        <v>253</v>
      </c>
      <c r="K52" s="34" t="s">
        <v>254</v>
      </c>
      <c r="L52" s="29"/>
      <c r="M52" s="33" t="s">
        <v>253</v>
      </c>
      <c r="N52" s="34">
        <v>31</v>
      </c>
      <c r="O52" s="29"/>
    </row>
    <row r="53" spans="1:30" x14ac:dyDescent="0.25">
      <c r="A53" s="12"/>
      <c r="B53" s="46" t="s">
        <v>432</v>
      </c>
      <c r="C53" s="27"/>
      <c r="D53" s="26"/>
      <c r="E53" s="28">
        <v>120</v>
      </c>
      <c r="F53" s="27"/>
      <c r="G53" s="26"/>
      <c r="H53" s="28">
        <v>4</v>
      </c>
      <c r="I53" s="27"/>
      <c r="J53" s="26"/>
      <c r="K53" s="28" t="s">
        <v>254</v>
      </c>
      <c r="L53" s="27"/>
      <c r="M53" s="26"/>
      <c r="N53" s="28">
        <v>124</v>
      </c>
      <c r="O53" s="27"/>
    </row>
    <row r="54" spans="1:30" x14ac:dyDescent="0.25">
      <c r="A54" s="12"/>
      <c r="B54" s="41" t="s">
        <v>433</v>
      </c>
      <c r="C54" s="29"/>
      <c r="D54" s="33"/>
      <c r="E54" s="34">
        <v>50</v>
      </c>
      <c r="F54" s="29"/>
      <c r="G54" s="33"/>
      <c r="H54" s="34">
        <v>2</v>
      </c>
      <c r="I54" s="29"/>
      <c r="J54" s="33"/>
      <c r="K54" s="34" t="s">
        <v>254</v>
      </c>
      <c r="L54" s="29"/>
      <c r="M54" s="33"/>
      <c r="N54" s="34">
        <v>52</v>
      </c>
      <c r="O54" s="29"/>
    </row>
    <row r="55" spans="1:30" ht="27" thickBot="1" x14ac:dyDescent="0.3">
      <c r="A55" s="12"/>
      <c r="B55" s="46" t="s">
        <v>441</v>
      </c>
      <c r="C55" s="27"/>
      <c r="D55" s="51"/>
      <c r="E55" s="52">
        <v>186</v>
      </c>
      <c r="F55" s="27"/>
      <c r="G55" s="51"/>
      <c r="H55" s="52" t="s">
        <v>254</v>
      </c>
      <c r="I55" s="27"/>
      <c r="J55" s="51"/>
      <c r="K55" s="52" t="s">
        <v>254</v>
      </c>
      <c r="L55" s="27"/>
      <c r="M55" s="51"/>
      <c r="N55" s="52">
        <v>186</v>
      </c>
      <c r="O55" s="27"/>
    </row>
    <row r="56" spans="1:30" ht="15.75" thickBot="1" x14ac:dyDescent="0.3">
      <c r="A56" s="12"/>
      <c r="B56" s="41" t="s">
        <v>442</v>
      </c>
      <c r="C56" s="29"/>
      <c r="D56" s="53" t="s">
        <v>253</v>
      </c>
      <c r="E56" s="155">
        <v>387</v>
      </c>
      <c r="F56" s="29"/>
      <c r="G56" s="53" t="s">
        <v>253</v>
      </c>
      <c r="H56" s="155">
        <v>6</v>
      </c>
      <c r="I56" s="29"/>
      <c r="J56" s="53" t="s">
        <v>253</v>
      </c>
      <c r="K56" s="155" t="s">
        <v>254</v>
      </c>
      <c r="L56" s="29"/>
      <c r="M56" s="53" t="s">
        <v>253</v>
      </c>
      <c r="N56" s="155">
        <v>393</v>
      </c>
      <c r="O56" s="29"/>
    </row>
    <row r="57" spans="1:30" ht="15.75" thickTop="1" x14ac:dyDescent="0.25">
      <c r="A57" s="12"/>
      <c r="B57" s="156"/>
      <c r="C57" s="157"/>
      <c r="D57" s="156"/>
    </row>
    <row r="58" spans="1:30" ht="25.5" x14ac:dyDescent="0.25">
      <c r="A58" s="12"/>
      <c r="B58" s="156"/>
      <c r="C58" s="157" t="s">
        <v>443</v>
      </c>
      <c r="D58" s="156" t="s">
        <v>82</v>
      </c>
    </row>
    <row r="59" spans="1:30" x14ac:dyDescent="0.25">
      <c r="A59" s="12"/>
      <c r="B59" s="4"/>
    </row>
    <row r="60" spans="1:30" ht="15" customHeight="1" x14ac:dyDescent="0.25">
      <c r="A60" s="12" t="s">
        <v>793</v>
      </c>
      <c r="B60" s="11" t="s">
        <v>5</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x14ac:dyDescent="0.25">
      <c r="A61" s="12"/>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row>
    <row r="62" spans="1:30" ht="15.75" thickBot="1" x14ac:dyDescent="0.3">
      <c r="A62" s="12"/>
      <c r="B62" s="22"/>
      <c r="C62" s="22"/>
      <c r="D62" s="37" t="s">
        <v>445</v>
      </c>
      <c r="E62" s="37"/>
      <c r="F62" s="37"/>
      <c r="G62" s="37"/>
      <c r="H62" s="37"/>
      <c r="I62" s="22"/>
      <c r="J62" s="37" t="s">
        <v>446</v>
      </c>
      <c r="K62" s="37"/>
      <c r="L62" s="37"/>
      <c r="M62" s="37"/>
      <c r="N62" s="37"/>
      <c r="O62" s="22"/>
    </row>
    <row r="63" spans="1:30" x14ac:dyDescent="0.25">
      <c r="A63" s="12"/>
      <c r="B63" s="22"/>
      <c r="C63" s="22"/>
      <c r="D63" s="131" t="s">
        <v>418</v>
      </c>
      <c r="E63" s="131"/>
      <c r="F63" s="120"/>
      <c r="G63" s="131" t="s">
        <v>296</v>
      </c>
      <c r="H63" s="131"/>
      <c r="I63" s="22"/>
      <c r="J63" s="131" t="s">
        <v>418</v>
      </c>
      <c r="K63" s="131"/>
      <c r="L63" s="120"/>
      <c r="M63" s="131" t="s">
        <v>296</v>
      </c>
      <c r="N63" s="131"/>
      <c r="O63" s="22"/>
    </row>
    <row r="64" spans="1:30" ht="15.75" thickBot="1" x14ac:dyDescent="0.3">
      <c r="A64" s="12"/>
      <c r="B64" s="22"/>
      <c r="C64" s="22"/>
      <c r="D64" s="37" t="s">
        <v>419</v>
      </c>
      <c r="E64" s="37"/>
      <c r="F64" s="22"/>
      <c r="G64" s="37" t="s">
        <v>249</v>
      </c>
      <c r="H64" s="37"/>
      <c r="I64" s="22"/>
      <c r="J64" s="37" t="s">
        <v>419</v>
      </c>
      <c r="K64" s="37"/>
      <c r="L64" s="22"/>
      <c r="M64" s="37" t="s">
        <v>249</v>
      </c>
      <c r="N64" s="37"/>
      <c r="O64" s="22"/>
    </row>
    <row r="65" spans="1:30" x14ac:dyDescent="0.25">
      <c r="A65" s="12"/>
      <c r="B65" s="22"/>
      <c r="C65" s="22"/>
      <c r="D65" s="38" t="s">
        <v>250</v>
      </c>
      <c r="E65" s="38"/>
      <c r="F65" s="38"/>
      <c r="G65" s="38"/>
      <c r="H65" s="38"/>
      <c r="I65" s="38"/>
      <c r="J65" s="38"/>
      <c r="K65" s="38"/>
      <c r="L65" s="38"/>
      <c r="M65" s="38"/>
      <c r="N65" s="38"/>
      <c r="O65" s="22"/>
    </row>
    <row r="66" spans="1:30" x14ac:dyDescent="0.25">
      <c r="A66" s="12"/>
      <c r="B66" s="26" t="s">
        <v>447</v>
      </c>
      <c r="C66" s="27"/>
      <c r="D66" s="39" t="s">
        <v>253</v>
      </c>
      <c r="E66" s="84">
        <v>1003</v>
      </c>
      <c r="F66" s="96"/>
      <c r="G66" s="39" t="s">
        <v>253</v>
      </c>
      <c r="H66" s="84">
        <v>1017</v>
      </c>
      <c r="I66" s="96"/>
      <c r="J66" s="39" t="s">
        <v>253</v>
      </c>
      <c r="K66" s="40" t="s">
        <v>254</v>
      </c>
      <c r="L66" s="96"/>
      <c r="M66" s="39" t="s">
        <v>253</v>
      </c>
      <c r="N66" s="40" t="s">
        <v>254</v>
      </c>
      <c r="O66" s="96"/>
    </row>
    <row r="67" spans="1:30" x14ac:dyDescent="0.25">
      <c r="A67" s="12"/>
      <c r="B67" s="33" t="s">
        <v>448</v>
      </c>
      <c r="C67" s="29"/>
      <c r="D67" s="42"/>
      <c r="E67" s="83">
        <v>9657</v>
      </c>
      <c r="F67" s="97"/>
      <c r="G67" s="42"/>
      <c r="H67" s="83">
        <v>9935</v>
      </c>
      <c r="I67" s="97"/>
      <c r="J67" s="42"/>
      <c r="K67" s="43">
        <v>186</v>
      </c>
      <c r="L67" s="97"/>
      <c r="M67" s="42"/>
      <c r="N67" s="43">
        <v>186</v>
      </c>
      <c r="O67" s="97"/>
    </row>
    <row r="68" spans="1:30" x14ac:dyDescent="0.25">
      <c r="A68" s="12"/>
      <c r="B68" s="26" t="s">
        <v>449</v>
      </c>
      <c r="C68" s="27"/>
      <c r="D68" s="39"/>
      <c r="E68" s="84">
        <v>36787</v>
      </c>
      <c r="F68" s="96"/>
      <c r="G68" s="39"/>
      <c r="H68" s="84">
        <v>38491</v>
      </c>
      <c r="I68" s="96"/>
      <c r="J68" s="39"/>
      <c r="K68" s="40" t="s">
        <v>254</v>
      </c>
      <c r="L68" s="96"/>
      <c r="M68" s="39"/>
      <c r="N68" s="40" t="s">
        <v>254</v>
      </c>
      <c r="O68" s="96"/>
    </row>
    <row r="69" spans="1:30" x14ac:dyDescent="0.25">
      <c r="A69" s="12"/>
      <c r="B69" s="33" t="s">
        <v>450</v>
      </c>
      <c r="C69" s="29"/>
      <c r="D69" s="42"/>
      <c r="E69" s="83">
        <v>46856</v>
      </c>
      <c r="F69" s="97"/>
      <c r="G69" s="42"/>
      <c r="H69" s="83">
        <v>47824</v>
      </c>
      <c r="I69" s="97"/>
      <c r="J69" s="42"/>
      <c r="K69" s="43" t="s">
        <v>254</v>
      </c>
      <c r="L69" s="97"/>
      <c r="M69" s="42"/>
      <c r="N69" s="43" t="s">
        <v>254</v>
      </c>
      <c r="O69" s="97"/>
    </row>
    <row r="70" spans="1:30" ht="15.75" thickBot="1" x14ac:dyDescent="0.3">
      <c r="A70" s="12"/>
      <c r="B70" s="26" t="s">
        <v>451</v>
      </c>
      <c r="C70" s="27"/>
      <c r="D70" s="47"/>
      <c r="E70" s="151">
        <v>111902</v>
      </c>
      <c r="F70" s="96"/>
      <c r="G70" s="47"/>
      <c r="H70" s="151">
        <v>112054</v>
      </c>
      <c r="I70" s="96"/>
      <c r="J70" s="47"/>
      <c r="K70" s="48">
        <v>192</v>
      </c>
      <c r="L70" s="96"/>
      <c r="M70" s="47"/>
      <c r="N70" s="48">
        <v>197</v>
      </c>
      <c r="O70" s="96"/>
    </row>
    <row r="71" spans="1:30" ht="15.75" thickBot="1" x14ac:dyDescent="0.3">
      <c r="A71" s="12"/>
      <c r="B71" s="33"/>
      <c r="C71" s="29"/>
      <c r="D71" s="49" t="s">
        <v>253</v>
      </c>
      <c r="E71" s="152">
        <v>206205</v>
      </c>
      <c r="F71" s="97"/>
      <c r="G71" s="49" t="s">
        <v>253</v>
      </c>
      <c r="H71" s="152">
        <v>209321</v>
      </c>
      <c r="I71" s="97"/>
      <c r="J71" s="49" t="s">
        <v>253</v>
      </c>
      <c r="K71" s="50">
        <v>378</v>
      </c>
      <c r="L71" s="97"/>
      <c r="M71" s="49" t="s">
        <v>253</v>
      </c>
      <c r="N71" s="50">
        <v>383</v>
      </c>
      <c r="O71" s="97"/>
    </row>
    <row r="72" spans="1:30" ht="15.75" thickTop="1" x14ac:dyDescent="0.25">
      <c r="A72" s="12"/>
      <c r="B72" s="4"/>
    </row>
    <row r="73" spans="1:30" ht="15" customHeight="1" x14ac:dyDescent="0.25">
      <c r="A73" s="12" t="s">
        <v>794</v>
      </c>
      <c r="B73" s="11" t="s">
        <v>5</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x14ac:dyDescent="0.25">
      <c r="A74" s="12"/>
      <c r="B74" s="16" t="s">
        <v>454</v>
      </c>
      <c r="C74" s="16"/>
      <c r="D74" s="16"/>
      <c r="E74" s="16"/>
      <c r="F74" s="16"/>
      <c r="G74" s="16"/>
      <c r="H74" s="16"/>
      <c r="I74" s="16"/>
      <c r="J74" s="16"/>
      <c r="K74" s="16"/>
      <c r="L74" s="16"/>
      <c r="M74" s="16"/>
      <c r="N74" s="16"/>
      <c r="O74" s="16"/>
      <c r="P74" s="16"/>
      <c r="Q74" s="16"/>
      <c r="R74" s="16"/>
      <c r="S74" s="16"/>
      <c r="T74" s="16"/>
      <c r="U74" s="16"/>
      <c r="V74" s="16"/>
      <c r="W74" s="16"/>
      <c r="X74" s="16"/>
      <c r="Y74" s="16"/>
      <c r="Z74" s="16"/>
      <c r="AA74" s="16"/>
      <c r="AB74" s="16"/>
      <c r="AC74" s="16"/>
      <c r="AD74" s="16"/>
    </row>
    <row r="75" spans="1:30" x14ac:dyDescent="0.25">
      <c r="A75" s="12"/>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row>
    <row r="76" spans="1:30" ht="15.75" thickBot="1" x14ac:dyDescent="0.3">
      <c r="A76" s="12"/>
      <c r="B76" s="158"/>
      <c r="C76" s="158"/>
      <c r="D76" s="179" t="s">
        <v>455</v>
      </c>
      <c r="E76" s="179"/>
      <c r="F76" s="179"/>
      <c r="G76" s="179"/>
      <c r="H76" s="179"/>
      <c r="I76" s="179"/>
      <c r="J76" s="179"/>
      <c r="K76" s="179"/>
      <c r="L76" s="179"/>
      <c r="M76" s="179"/>
      <c r="N76" s="179"/>
      <c r="O76" s="158"/>
      <c r="P76" s="158"/>
      <c r="Q76" s="158"/>
      <c r="R76" s="158"/>
      <c r="S76" s="158"/>
      <c r="T76" s="158"/>
      <c r="U76" s="158"/>
    </row>
    <row r="77" spans="1:30" ht="15.75" thickBot="1" x14ac:dyDescent="0.3">
      <c r="A77" s="12"/>
      <c r="B77" s="158"/>
      <c r="C77" s="158"/>
      <c r="D77" s="180" t="s">
        <v>456</v>
      </c>
      <c r="E77" s="180"/>
      <c r="F77" s="180"/>
      <c r="G77" s="180"/>
      <c r="H77" s="180"/>
      <c r="I77" s="160"/>
      <c r="J77" s="180" t="s">
        <v>457</v>
      </c>
      <c r="K77" s="180"/>
      <c r="L77" s="180"/>
      <c r="M77" s="180"/>
      <c r="N77" s="180"/>
      <c r="O77" s="158"/>
      <c r="P77" s="179" t="s">
        <v>137</v>
      </c>
      <c r="Q77" s="179"/>
      <c r="R77" s="179"/>
      <c r="S77" s="179"/>
      <c r="T77" s="179"/>
      <c r="U77" s="158"/>
    </row>
    <row r="78" spans="1:30" x14ac:dyDescent="0.25">
      <c r="A78" s="12"/>
      <c r="B78" s="158"/>
      <c r="C78" s="158"/>
      <c r="D78" s="160"/>
      <c r="E78" s="160"/>
      <c r="F78" s="160"/>
      <c r="G78" s="181" t="s">
        <v>420</v>
      </c>
      <c r="H78" s="181"/>
      <c r="I78" s="158"/>
      <c r="J78" s="160"/>
      <c r="K78" s="160"/>
      <c r="L78" s="160"/>
      <c r="M78" s="181" t="s">
        <v>420</v>
      </c>
      <c r="N78" s="181"/>
      <c r="O78" s="158"/>
      <c r="P78" s="160"/>
      <c r="Q78" s="160"/>
      <c r="R78" s="160"/>
      <c r="S78" s="160"/>
      <c r="T78" s="160"/>
      <c r="U78" s="158"/>
    </row>
    <row r="79" spans="1:30" x14ac:dyDescent="0.25">
      <c r="A79" s="12"/>
      <c r="B79" s="158"/>
      <c r="C79" s="158"/>
      <c r="D79" s="182" t="s">
        <v>296</v>
      </c>
      <c r="E79" s="182"/>
      <c r="F79" s="158"/>
      <c r="G79" s="182" t="s">
        <v>421</v>
      </c>
      <c r="H79" s="182"/>
      <c r="I79" s="158"/>
      <c r="J79" s="182" t="s">
        <v>296</v>
      </c>
      <c r="K79" s="182"/>
      <c r="L79" s="158"/>
      <c r="M79" s="182" t="s">
        <v>421</v>
      </c>
      <c r="N79" s="182"/>
      <c r="O79" s="158"/>
      <c r="P79" s="182" t="s">
        <v>296</v>
      </c>
      <c r="Q79" s="182"/>
      <c r="R79" s="158"/>
      <c r="S79" s="182" t="s">
        <v>421</v>
      </c>
      <c r="T79" s="182"/>
      <c r="U79" s="158"/>
    </row>
    <row r="80" spans="1:30" ht="15.75" thickBot="1" x14ac:dyDescent="0.3">
      <c r="A80" s="12"/>
      <c r="B80" s="158"/>
      <c r="C80" s="158"/>
      <c r="D80" s="179" t="s">
        <v>249</v>
      </c>
      <c r="E80" s="179"/>
      <c r="F80" s="158"/>
      <c r="G80" s="179" t="s">
        <v>458</v>
      </c>
      <c r="H80" s="179"/>
      <c r="I80" s="158"/>
      <c r="J80" s="179" t="s">
        <v>249</v>
      </c>
      <c r="K80" s="179"/>
      <c r="L80" s="158"/>
      <c r="M80" s="179" t="s">
        <v>458</v>
      </c>
      <c r="N80" s="179"/>
      <c r="O80" s="158"/>
      <c r="P80" s="179" t="s">
        <v>249</v>
      </c>
      <c r="Q80" s="179"/>
      <c r="R80" s="158"/>
      <c r="S80" s="179" t="s">
        <v>459</v>
      </c>
      <c r="T80" s="179"/>
      <c r="U80" s="158"/>
    </row>
    <row r="81" spans="1:30" x14ac:dyDescent="0.25">
      <c r="A81" s="12"/>
      <c r="B81" s="158"/>
      <c r="C81" s="158"/>
      <c r="D81" s="183" t="s">
        <v>250</v>
      </c>
      <c r="E81" s="183"/>
      <c r="F81" s="183"/>
      <c r="G81" s="183"/>
      <c r="H81" s="183"/>
      <c r="I81" s="183"/>
      <c r="J81" s="183"/>
      <c r="K81" s="183"/>
      <c r="L81" s="183"/>
      <c r="M81" s="183"/>
      <c r="N81" s="183"/>
      <c r="O81" s="183"/>
      <c r="P81" s="183"/>
      <c r="Q81" s="183"/>
      <c r="R81" s="183"/>
      <c r="S81" s="183"/>
      <c r="T81" s="183"/>
      <c r="U81" s="158"/>
    </row>
    <row r="82" spans="1:30" x14ac:dyDescent="0.25">
      <c r="A82" s="12"/>
      <c r="B82" s="162" t="s">
        <v>424</v>
      </c>
      <c r="C82" s="163"/>
      <c r="D82" s="162"/>
      <c r="E82" s="164"/>
      <c r="F82" s="165"/>
      <c r="G82" s="162"/>
      <c r="H82" s="164"/>
      <c r="I82" s="165"/>
      <c r="J82" s="162"/>
      <c r="K82" s="164"/>
      <c r="L82" s="165"/>
      <c r="M82" s="162"/>
      <c r="N82" s="164"/>
      <c r="O82" s="165"/>
      <c r="P82" s="162"/>
      <c r="Q82" s="164"/>
      <c r="R82" s="165"/>
      <c r="S82" s="162"/>
      <c r="T82" s="164"/>
      <c r="U82" s="165"/>
    </row>
    <row r="83" spans="1:30" x14ac:dyDescent="0.25">
      <c r="A83" s="12"/>
      <c r="B83" s="166" t="s">
        <v>460</v>
      </c>
      <c r="C83" s="167"/>
      <c r="D83" s="168"/>
      <c r="E83" s="169"/>
      <c r="F83" s="170"/>
      <c r="G83" s="168"/>
      <c r="H83" s="169"/>
      <c r="I83" s="170"/>
      <c r="J83" s="168"/>
      <c r="K83" s="169"/>
      <c r="L83" s="170"/>
      <c r="M83" s="168"/>
      <c r="N83" s="169"/>
      <c r="O83" s="170"/>
      <c r="P83" s="168"/>
      <c r="Q83" s="169"/>
      <c r="R83" s="170"/>
      <c r="S83" s="168"/>
      <c r="T83" s="169"/>
      <c r="U83" s="170"/>
    </row>
    <row r="84" spans="1:30" ht="23.25" x14ac:dyDescent="0.25">
      <c r="A84" s="12"/>
      <c r="B84" s="171" t="s">
        <v>252</v>
      </c>
      <c r="C84" s="163"/>
      <c r="D84" s="162" t="s">
        <v>253</v>
      </c>
      <c r="E84" s="172">
        <v>1994</v>
      </c>
      <c r="F84" s="165"/>
      <c r="G84" s="162" t="s">
        <v>253</v>
      </c>
      <c r="H84" s="164">
        <v>-6</v>
      </c>
      <c r="I84" s="165"/>
      <c r="J84" s="162" t="s">
        <v>253</v>
      </c>
      <c r="K84" s="172">
        <v>2951</v>
      </c>
      <c r="L84" s="165"/>
      <c r="M84" s="162" t="s">
        <v>253</v>
      </c>
      <c r="N84" s="164">
        <v>-49</v>
      </c>
      <c r="O84" s="165"/>
      <c r="P84" s="162" t="s">
        <v>253</v>
      </c>
      <c r="Q84" s="172">
        <v>4945</v>
      </c>
      <c r="R84" s="165"/>
      <c r="S84" s="162" t="s">
        <v>253</v>
      </c>
      <c r="T84" s="164">
        <v>-55</v>
      </c>
      <c r="U84" s="165"/>
    </row>
    <row r="85" spans="1:30" x14ac:dyDescent="0.25">
      <c r="A85" s="12"/>
      <c r="B85" s="173" t="s">
        <v>436</v>
      </c>
      <c r="C85" s="167"/>
      <c r="D85" s="168"/>
      <c r="E85" s="174">
        <v>20869</v>
      </c>
      <c r="F85" s="170"/>
      <c r="G85" s="168"/>
      <c r="H85" s="169">
        <v>-591</v>
      </c>
      <c r="I85" s="170"/>
      <c r="J85" s="168"/>
      <c r="K85" s="174">
        <v>1834</v>
      </c>
      <c r="L85" s="170"/>
      <c r="M85" s="168"/>
      <c r="N85" s="169">
        <v>-70</v>
      </c>
      <c r="O85" s="170"/>
      <c r="P85" s="168"/>
      <c r="Q85" s="174">
        <v>22703</v>
      </c>
      <c r="R85" s="170"/>
      <c r="S85" s="168"/>
      <c r="T85" s="169">
        <v>-661</v>
      </c>
      <c r="U85" s="170"/>
    </row>
    <row r="86" spans="1:30" x14ac:dyDescent="0.25">
      <c r="A86" s="12"/>
      <c r="B86" s="171" t="s">
        <v>256</v>
      </c>
      <c r="C86" s="163"/>
      <c r="D86" s="162"/>
      <c r="E86" s="164" t="s">
        <v>254</v>
      </c>
      <c r="F86" s="165"/>
      <c r="G86" s="162"/>
      <c r="H86" s="164" t="s">
        <v>254</v>
      </c>
      <c r="I86" s="165"/>
      <c r="J86" s="162"/>
      <c r="K86" s="172">
        <v>1985</v>
      </c>
      <c r="L86" s="165"/>
      <c r="M86" s="162"/>
      <c r="N86" s="164">
        <v>-13</v>
      </c>
      <c r="O86" s="165"/>
      <c r="P86" s="162"/>
      <c r="Q86" s="172">
        <v>1985</v>
      </c>
      <c r="R86" s="165"/>
      <c r="S86" s="162"/>
      <c r="T86" s="164">
        <v>-13</v>
      </c>
      <c r="U86" s="165"/>
    </row>
    <row r="87" spans="1:30" x14ac:dyDescent="0.25">
      <c r="A87" s="12"/>
      <c r="B87" s="173" t="s">
        <v>257</v>
      </c>
      <c r="C87" s="167"/>
      <c r="D87" s="168"/>
      <c r="E87" s="174">
        <v>31762</v>
      </c>
      <c r="F87" s="170"/>
      <c r="G87" s="168"/>
      <c r="H87" s="169">
        <v>-571</v>
      </c>
      <c r="I87" s="170"/>
      <c r="J87" s="168"/>
      <c r="K87" s="174">
        <v>1714</v>
      </c>
      <c r="L87" s="170"/>
      <c r="M87" s="168"/>
      <c r="N87" s="169">
        <v>-141</v>
      </c>
      <c r="O87" s="170"/>
      <c r="P87" s="168"/>
      <c r="Q87" s="174">
        <v>33476</v>
      </c>
      <c r="R87" s="170"/>
      <c r="S87" s="168"/>
      <c r="T87" s="169">
        <v>-712</v>
      </c>
      <c r="U87" s="170"/>
    </row>
    <row r="88" spans="1:30" x14ac:dyDescent="0.25">
      <c r="A88" s="12"/>
      <c r="B88" s="171" t="s">
        <v>261</v>
      </c>
      <c r="C88" s="163"/>
      <c r="D88" s="162"/>
      <c r="E88" s="172">
        <v>11235</v>
      </c>
      <c r="F88" s="165"/>
      <c r="G88" s="162"/>
      <c r="H88" s="164">
        <v>-297</v>
      </c>
      <c r="I88" s="165"/>
      <c r="J88" s="162"/>
      <c r="K88" s="172">
        <v>2816</v>
      </c>
      <c r="L88" s="165"/>
      <c r="M88" s="162"/>
      <c r="N88" s="164">
        <v>-145</v>
      </c>
      <c r="O88" s="165"/>
      <c r="P88" s="162"/>
      <c r="Q88" s="172">
        <v>14051</v>
      </c>
      <c r="R88" s="165"/>
      <c r="S88" s="162"/>
      <c r="T88" s="164">
        <v>-442</v>
      </c>
      <c r="U88" s="165"/>
    </row>
    <row r="89" spans="1:30" x14ac:dyDescent="0.25">
      <c r="A89" s="12"/>
      <c r="B89" s="173" t="s">
        <v>260</v>
      </c>
      <c r="C89" s="167"/>
      <c r="D89" s="168"/>
      <c r="E89" s="169" t="s">
        <v>254</v>
      </c>
      <c r="F89" s="170"/>
      <c r="G89" s="168"/>
      <c r="H89" s="169" t="s">
        <v>254</v>
      </c>
      <c r="I89" s="170"/>
      <c r="J89" s="168"/>
      <c r="K89" s="174">
        <v>2971</v>
      </c>
      <c r="L89" s="170"/>
      <c r="M89" s="168"/>
      <c r="N89" s="169">
        <v>-29</v>
      </c>
      <c r="O89" s="170"/>
      <c r="P89" s="168"/>
      <c r="Q89" s="174">
        <v>2971</v>
      </c>
      <c r="R89" s="170"/>
      <c r="S89" s="168"/>
      <c r="T89" s="169">
        <v>-29</v>
      </c>
      <c r="U89" s="170"/>
    </row>
    <row r="90" spans="1:30" ht="15.75" thickBot="1" x14ac:dyDescent="0.3">
      <c r="A90" s="12"/>
      <c r="B90" s="171" t="s">
        <v>437</v>
      </c>
      <c r="C90" s="163"/>
      <c r="D90" s="175"/>
      <c r="E90" s="176" t="s">
        <v>254</v>
      </c>
      <c r="F90" s="165"/>
      <c r="G90" s="175"/>
      <c r="H90" s="176" t="s">
        <v>254</v>
      </c>
      <c r="I90" s="165"/>
      <c r="J90" s="175"/>
      <c r="K90" s="176">
        <v>704</v>
      </c>
      <c r="L90" s="165"/>
      <c r="M90" s="175"/>
      <c r="N90" s="176">
        <v>-871</v>
      </c>
      <c r="O90" s="165"/>
      <c r="P90" s="175"/>
      <c r="Q90" s="176">
        <v>704</v>
      </c>
      <c r="R90" s="165"/>
      <c r="S90" s="175"/>
      <c r="T90" s="176">
        <v>-871</v>
      </c>
      <c r="U90" s="165"/>
    </row>
    <row r="91" spans="1:30" ht="15.75" thickBot="1" x14ac:dyDescent="0.3">
      <c r="A91" s="12"/>
      <c r="B91" s="166" t="s">
        <v>461</v>
      </c>
      <c r="C91" s="167"/>
      <c r="D91" s="177" t="s">
        <v>253</v>
      </c>
      <c r="E91" s="178">
        <v>65860</v>
      </c>
      <c r="F91" s="170"/>
      <c r="G91" s="177" t="s">
        <v>253</v>
      </c>
      <c r="H91" s="178">
        <v>-1465</v>
      </c>
      <c r="I91" s="170"/>
      <c r="J91" s="177" t="s">
        <v>253</v>
      </c>
      <c r="K91" s="178">
        <v>14975</v>
      </c>
      <c r="L91" s="170"/>
      <c r="M91" s="177" t="s">
        <v>253</v>
      </c>
      <c r="N91" s="178">
        <v>-1318</v>
      </c>
      <c r="O91" s="170"/>
      <c r="P91" s="177" t="s">
        <v>253</v>
      </c>
      <c r="Q91" s="178">
        <v>80835</v>
      </c>
      <c r="R91" s="170"/>
      <c r="S91" s="177" t="s">
        <v>253</v>
      </c>
      <c r="T91" s="178">
        <v>-2783</v>
      </c>
      <c r="U91" s="170"/>
    </row>
    <row r="92" spans="1:30" ht="15.75" thickTop="1" x14ac:dyDescent="0.25">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row>
    <row r="93" spans="1:30" ht="15.75" thickBot="1" x14ac:dyDescent="0.3">
      <c r="A93" s="12"/>
      <c r="B93" s="158"/>
      <c r="C93" s="158"/>
      <c r="D93" s="179" t="s">
        <v>455</v>
      </c>
      <c r="E93" s="179"/>
      <c r="F93" s="179"/>
      <c r="G93" s="179"/>
      <c r="H93" s="179"/>
      <c r="I93" s="179"/>
      <c r="J93" s="179"/>
      <c r="K93" s="179"/>
      <c r="L93" s="179"/>
      <c r="M93" s="179"/>
      <c r="N93" s="179"/>
      <c r="O93" s="158"/>
      <c r="P93" s="158"/>
      <c r="Q93" s="158"/>
      <c r="R93" s="158"/>
      <c r="S93" s="158"/>
      <c r="T93" s="158"/>
      <c r="U93" s="158"/>
    </row>
    <row r="94" spans="1:30" ht="15.75" thickBot="1" x14ac:dyDescent="0.3">
      <c r="A94" s="12"/>
      <c r="B94" s="158"/>
      <c r="C94" s="158"/>
      <c r="D94" s="180" t="s">
        <v>456</v>
      </c>
      <c r="E94" s="180"/>
      <c r="F94" s="180"/>
      <c r="G94" s="180"/>
      <c r="H94" s="180"/>
      <c r="I94" s="160"/>
      <c r="J94" s="180" t="s">
        <v>457</v>
      </c>
      <c r="K94" s="180"/>
      <c r="L94" s="180"/>
      <c r="M94" s="180"/>
      <c r="N94" s="180"/>
      <c r="O94" s="158"/>
      <c r="P94" s="179" t="s">
        <v>137</v>
      </c>
      <c r="Q94" s="179"/>
      <c r="R94" s="179"/>
      <c r="S94" s="179"/>
      <c r="T94" s="179"/>
      <c r="U94" s="158"/>
    </row>
    <row r="95" spans="1:30" x14ac:dyDescent="0.25">
      <c r="A95" s="12"/>
      <c r="B95" s="158"/>
      <c r="C95" s="158"/>
      <c r="D95" s="160"/>
      <c r="E95" s="160"/>
      <c r="F95" s="160"/>
      <c r="G95" s="181" t="s">
        <v>420</v>
      </c>
      <c r="H95" s="181"/>
      <c r="I95" s="158"/>
      <c r="J95" s="160"/>
      <c r="K95" s="160"/>
      <c r="L95" s="160"/>
      <c r="M95" s="181" t="s">
        <v>420</v>
      </c>
      <c r="N95" s="181"/>
      <c r="O95" s="158"/>
      <c r="P95" s="160"/>
      <c r="Q95" s="160"/>
      <c r="R95" s="160"/>
      <c r="S95" s="160"/>
      <c r="T95" s="160"/>
      <c r="U95" s="158"/>
    </row>
    <row r="96" spans="1:30" x14ac:dyDescent="0.25">
      <c r="A96" s="12"/>
      <c r="B96" s="158"/>
      <c r="C96" s="158"/>
      <c r="D96" s="182" t="s">
        <v>296</v>
      </c>
      <c r="E96" s="182"/>
      <c r="F96" s="158"/>
      <c r="G96" s="182" t="s">
        <v>421</v>
      </c>
      <c r="H96" s="182"/>
      <c r="I96" s="158"/>
      <c r="J96" s="182" t="s">
        <v>296</v>
      </c>
      <c r="K96" s="182"/>
      <c r="L96" s="158"/>
      <c r="M96" s="182" t="s">
        <v>421</v>
      </c>
      <c r="N96" s="182"/>
      <c r="O96" s="158"/>
      <c r="P96" s="182" t="s">
        <v>296</v>
      </c>
      <c r="Q96" s="182"/>
      <c r="R96" s="158"/>
      <c r="S96" s="182" t="s">
        <v>421</v>
      </c>
      <c r="T96" s="182"/>
      <c r="U96" s="158"/>
    </row>
    <row r="97" spans="1:30" ht="15.75" thickBot="1" x14ac:dyDescent="0.3">
      <c r="A97" s="12"/>
      <c r="B97" s="158"/>
      <c r="C97" s="158"/>
      <c r="D97" s="179" t="s">
        <v>249</v>
      </c>
      <c r="E97" s="179"/>
      <c r="F97" s="158"/>
      <c r="G97" s="179" t="s">
        <v>458</v>
      </c>
      <c r="H97" s="179"/>
      <c r="I97" s="158"/>
      <c r="J97" s="179" t="s">
        <v>249</v>
      </c>
      <c r="K97" s="179"/>
      <c r="L97" s="158"/>
      <c r="M97" s="179" t="s">
        <v>458</v>
      </c>
      <c r="N97" s="179"/>
      <c r="O97" s="158"/>
      <c r="P97" s="179" t="s">
        <v>249</v>
      </c>
      <c r="Q97" s="179"/>
      <c r="R97" s="158"/>
      <c r="S97" s="179" t="s">
        <v>459</v>
      </c>
      <c r="T97" s="179"/>
      <c r="U97" s="158"/>
    </row>
    <row r="98" spans="1:30" x14ac:dyDescent="0.25">
      <c r="A98" s="12"/>
      <c r="B98" s="158"/>
      <c r="C98" s="158"/>
      <c r="D98" s="183" t="s">
        <v>250</v>
      </c>
      <c r="E98" s="183"/>
      <c r="F98" s="183"/>
      <c r="G98" s="183"/>
      <c r="H98" s="183"/>
      <c r="I98" s="183"/>
      <c r="J98" s="183"/>
      <c r="K98" s="183"/>
      <c r="L98" s="183"/>
      <c r="M98" s="183"/>
      <c r="N98" s="183"/>
      <c r="O98" s="183"/>
      <c r="P98" s="183"/>
      <c r="Q98" s="183"/>
      <c r="R98" s="183"/>
      <c r="S98" s="183"/>
      <c r="T98" s="183"/>
      <c r="U98" s="158"/>
    </row>
    <row r="99" spans="1:30" x14ac:dyDescent="0.25">
      <c r="A99" s="12"/>
      <c r="B99" s="184" t="s">
        <v>434</v>
      </c>
      <c r="C99" s="165"/>
      <c r="D99" s="162"/>
      <c r="E99" s="164"/>
      <c r="F99" s="165"/>
      <c r="G99" s="162"/>
      <c r="H99" s="164"/>
      <c r="I99" s="165"/>
      <c r="J99" s="162"/>
      <c r="K99" s="164"/>
      <c r="L99" s="165"/>
      <c r="M99" s="162"/>
      <c r="N99" s="164"/>
      <c r="O99" s="165"/>
      <c r="P99" s="162"/>
      <c r="Q99" s="164"/>
      <c r="R99" s="165"/>
      <c r="S99" s="162"/>
      <c r="T99" s="164"/>
      <c r="U99" s="165"/>
    </row>
    <row r="100" spans="1:30" x14ac:dyDescent="0.25">
      <c r="A100" s="12"/>
      <c r="B100" s="166" t="s">
        <v>460</v>
      </c>
      <c r="C100" s="170"/>
      <c r="D100" s="168"/>
      <c r="E100" s="169"/>
      <c r="F100" s="170"/>
      <c r="G100" s="168"/>
      <c r="H100" s="169"/>
      <c r="I100" s="170"/>
      <c r="J100" s="168"/>
      <c r="K100" s="169"/>
      <c r="L100" s="170"/>
      <c r="M100" s="168"/>
      <c r="N100" s="169"/>
      <c r="O100" s="170"/>
      <c r="P100" s="168"/>
      <c r="Q100" s="169"/>
      <c r="R100" s="170"/>
      <c r="S100" s="168"/>
      <c r="T100" s="169"/>
      <c r="U100" s="170"/>
    </row>
    <row r="101" spans="1:30" ht="23.25" x14ac:dyDescent="0.25">
      <c r="A101" s="12"/>
      <c r="B101" s="171" t="s">
        <v>252</v>
      </c>
      <c r="C101" s="165"/>
      <c r="D101" s="162" t="s">
        <v>253</v>
      </c>
      <c r="E101" s="172">
        <v>4921</v>
      </c>
      <c r="F101" s="165"/>
      <c r="G101" s="162" t="s">
        <v>253</v>
      </c>
      <c r="H101" s="164">
        <v>-79</v>
      </c>
      <c r="I101" s="165"/>
      <c r="J101" s="162" t="s">
        <v>253</v>
      </c>
      <c r="K101" s="164" t="s">
        <v>254</v>
      </c>
      <c r="L101" s="165"/>
      <c r="M101" s="162" t="s">
        <v>253</v>
      </c>
      <c r="N101" s="164" t="s">
        <v>254</v>
      </c>
      <c r="O101" s="165"/>
      <c r="P101" s="162" t="s">
        <v>253</v>
      </c>
      <c r="Q101" s="172">
        <v>4921</v>
      </c>
      <c r="R101" s="165"/>
      <c r="S101" s="162" t="s">
        <v>253</v>
      </c>
      <c r="T101" s="164">
        <v>-79</v>
      </c>
      <c r="U101" s="165"/>
    </row>
    <row r="102" spans="1:30" x14ac:dyDescent="0.25">
      <c r="A102" s="12"/>
      <c r="B102" s="173" t="s">
        <v>436</v>
      </c>
      <c r="C102" s="170"/>
      <c r="D102" s="168"/>
      <c r="E102" s="174">
        <v>24846</v>
      </c>
      <c r="F102" s="170"/>
      <c r="G102" s="168"/>
      <c r="H102" s="169">
        <v>-841</v>
      </c>
      <c r="I102" s="170"/>
      <c r="J102" s="168"/>
      <c r="K102" s="169" t="s">
        <v>254</v>
      </c>
      <c r="L102" s="170"/>
      <c r="M102" s="168"/>
      <c r="N102" s="169" t="s">
        <v>254</v>
      </c>
      <c r="O102" s="170"/>
      <c r="P102" s="168"/>
      <c r="Q102" s="174">
        <v>24846</v>
      </c>
      <c r="R102" s="170"/>
      <c r="S102" s="168"/>
      <c r="T102" s="169">
        <v>-841</v>
      </c>
      <c r="U102" s="170"/>
    </row>
    <row r="103" spans="1:30" x14ac:dyDescent="0.25">
      <c r="A103" s="12"/>
      <c r="B103" s="171" t="s">
        <v>257</v>
      </c>
      <c r="C103" s="165"/>
      <c r="D103" s="162"/>
      <c r="E103" s="172">
        <v>26530</v>
      </c>
      <c r="F103" s="165"/>
      <c r="G103" s="162"/>
      <c r="H103" s="164">
        <v>-763</v>
      </c>
      <c r="I103" s="165"/>
      <c r="J103" s="162"/>
      <c r="K103" s="164" t="s">
        <v>254</v>
      </c>
      <c r="L103" s="165"/>
      <c r="M103" s="162"/>
      <c r="N103" s="164" t="s">
        <v>254</v>
      </c>
      <c r="O103" s="165"/>
      <c r="P103" s="162"/>
      <c r="Q103" s="172">
        <v>26530</v>
      </c>
      <c r="R103" s="165"/>
      <c r="S103" s="162"/>
      <c r="T103" s="164">
        <v>-763</v>
      </c>
      <c r="U103" s="165"/>
    </row>
    <row r="104" spans="1:30" x14ac:dyDescent="0.25">
      <c r="A104" s="12"/>
      <c r="B104" s="173" t="s">
        <v>260</v>
      </c>
      <c r="C104" s="170"/>
      <c r="D104" s="168"/>
      <c r="E104" s="174">
        <v>2959</v>
      </c>
      <c r="F104" s="170"/>
      <c r="G104" s="168"/>
      <c r="H104" s="169">
        <v>-41</v>
      </c>
      <c r="I104" s="170"/>
      <c r="J104" s="168"/>
      <c r="K104" s="169" t="s">
        <v>254</v>
      </c>
      <c r="L104" s="170"/>
      <c r="M104" s="168"/>
      <c r="N104" s="169" t="s">
        <v>254</v>
      </c>
      <c r="O104" s="170"/>
      <c r="P104" s="168"/>
      <c r="Q104" s="174">
        <v>2959</v>
      </c>
      <c r="R104" s="170"/>
      <c r="S104" s="168"/>
      <c r="T104" s="169">
        <v>-41</v>
      </c>
      <c r="U104" s="170"/>
    </row>
    <row r="105" spans="1:30" x14ac:dyDescent="0.25">
      <c r="A105" s="12"/>
      <c r="B105" s="171" t="s">
        <v>261</v>
      </c>
      <c r="C105" s="165"/>
      <c r="D105" s="162"/>
      <c r="E105" s="172">
        <v>19209</v>
      </c>
      <c r="F105" s="165"/>
      <c r="G105" s="162"/>
      <c r="H105" s="164">
        <v>-871</v>
      </c>
      <c r="I105" s="165"/>
      <c r="J105" s="162"/>
      <c r="K105" s="164">
        <v>375</v>
      </c>
      <c r="L105" s="165"/>
      <c r="M105" s="162"/>
      <c r="N105" s="164">
        <v>-39</v>
      </c>
      <c r="O105" s="165"/>
      <c r="P105" s="162"/>
      <c r="Q105" s="172">
        <v>19584</v>
      </c>
      <c r="R105" s="165"/>
      <c r="S105" s="162"/>
      <c r="T105" s="164">
        <v>-910</v>
      </c>
      <c r="U105" s="165"/>
    </row>
    <row r="106" spans="1:30" ht="15.75" thickBot="1" x14ac:dyDescent="0.3">
      <c r="A106" s="12"/>
      <c r="B106" s="173" t="s">
        <v>437</v>
      </c>
      <c r="C106" s="170"/>
      <c r="D106" s="185"/>
      <c r="E106" s="186" t="s">
        <v>254</v>
      </c>
      <c r="F106" s="170"/>
      <c r="G106" s="185"/>
      <c r="H106" s="186" t="s">
        <v>254</v>
      </c>
      <c r="I106" s="170"/>
      <c r="J106" s="185"/>
      <c r="K106" s="186">
        <v>582</v>
      </c>
      <c r="L106" s="170"/>
      <c r="M106" s="185"/>
      <c r="N106" s="186">
        <v>-993</v>
      </c>
      <c r="O106" s="170"/>
      <c r="P106" s="185"/>
      <c r="Q106" s="186">
        <v>582</v>
      </c>
      <c r="R106" s="170"/>
      <c r="S106" s="185"/>
      <c r="T106" s="186">
        <v>-993</v>
      </c>
      <c r="U106" s="170"/>
    </row>
    <row r="107" spans="1:30" ht="15.75" thickBot="1" x14ac:dyDescent="0.3">
      <c r="A107" s="12"/>
      <c r="B107" s="187" t="s">
        <v>461</v>
      </c>
      <c r="C107" s="165"/>
      <c r="D107" s="188" t="s">
        <v>253</v>
      </c>
      <c r="E107" s="189">
        <v>78465</v>
      </c>
      <c r="F107" s="165"/>
      <c r="G107" s="188" t="s">
        <v>253</v>
      </c>
      <c r="H107" s="189">
        <v>-2595</v>
      </c>
      <c r="I107" s="165"/>
      <c r="J107" s="188" t="s">
        <v>253</v>
      </c>
      <c r="K107" s="190">
        <v>957</v>
      </c>
      <c r="L107" s="165"/>
      <c r="M107" s="188" t="s">
        <v>253</v>
      </c>
      <c r="N107" s="189">
        <v>-1032</v>
      </c>
      <c r="O107" s="165"/>
      <c r="P107" s="188" t="s">
        <v>253</v>
      </c>
      <c r="Q107" s="189">
        <v>79422</v>
      </c>
      <c r="R107" s="165"/>
      <c r="S107" s="188" t="s">
        <v>253</v>
      </c>
      <c r="T107" s="189">
        <v>-3627</v>
      </c>
      <c r="U107" s="165"/>
    </row>
    <row r="108" spans="1:30" ht="15.75" thickTop="1" x14ac:dyDescent="0.25">
      <c r="A108" s="12"/>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c r="AC108" s="16"/>
      <c r="AD108" s="16"/>
    </row>
    <row r="109" spans="1:30" x14ac:dyDescent="0.25">
      <c r="A109" s="12"/>
      <c r="B109" s="4"/>
    </row>
    <row r="110" spans="1:30" ht="15" customHeight="1" x14ac:dyDescent="0.25">
      <c r="A110" s="12" t="s">
        <v>795</v>
      </c>
      <c r="B110" s="11" t="s">
        <v>5</v>
      </c>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16" t="s">
        <v>475</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row>
    <row r="112" spans="1:30" x14ac:dyDescent="0.25">
      <c r="A112" s="12"/>
      <c r="B112" s="16"/>
      <c r="C112" s="16"/>
      <c r="D112" s="16"/>
      <c r="E112" s="16"/>
      <c r="F112" s="16"/>
      <c r="G112" s="16"/>
      <c r="H112" s="16"/>
      <c r="I112" s="16"/>
      <c r="J112" s="16"/>
      <c r="K112" s="16"/>
      <c r="L112" s="16"/>
      <c r="M112" s="16"/>
      <c r="N112" s="16"/>
      <c r="O112" s="16"/>
      <c r="P112" s="16"/>
      <c r="Q112" s="16"/>
      <c r="R112" s="16"/>
      <c r="S112" s="16"/>
      <c r="T112" s="16"/>
      <c r="U112" s="16"/>
      <c r="V112" s="16"/>
      <c r="W112" s="16"/>
      <c r="X112" s="16"/>
      <c r="Y112" s="16"/>
      <c r="Z112" s="16"/>
      <c r="AA112" s="16"/>
      <c r="AB112" s="16"/>
      <c r="AC112" s="16"/>
      <c r="AD112" s="16"/>
    </row>
    <row r="113" spans="1:30" x14ac:dyDescent="0.25">
      <c r="A113" s="12"/>
      <c r="B113" s="203" t="s">
        <v>476</v>
      </c>
      <c r="C113" s="183"/>
      <c r="D113" s="183" t="s">
        <v>477</v>
      </c>
      <c r="E113" s="183"/>
      <c r="F113" s="183" t="s">
        <v>418</v>
      </c>
      <c r="G113" s="183"/>
      <c r="H113" s="183"/>
      <c r="I113" s="183" t="s">
        <v>296</v>
      </c>
      <c r="J113" s="183"/>
      <c r="K113" s="183"/>
      <c r="L113" s="183" t="s">
        <v>421</v>
      </c>
      <c r="M113" s="183"/>
      <c r="N113" s="183"/>
      <c r="O113" s="183" t="s">
        <v>478</v>
      </c>
      <c r="P113" s="183"/>
      <c r="Q113" s="183"/>
      <c r="R113" s="161" t="s">
        <v>479</v>
      </c>
      <c r="S113" s="183"/>
      <c r="T113" s="161" t="s">
        <v>481</v>
      </c>
      <c r="U113" s="183"/>
      <c r="V113" s="161" t="s">
        <v>486</v>
      </c>
      <c r="W113" s="183"/>
      <c r="X113" s="183"/>
      <c r="Y113" s="161" t="s">
        <v>492</v>
      </c>
      <c r="Z113" s="183"/>
      <c r="AA113" s="183"/>
      <c r="AB113" s="192" t="s">
        <v>496</v>
      </c>
      <c r="AC113" s="182"/>
      <c r="AD113" s="182"/>
    </row>
    <row r="114" spans="1:30" x14ac:dyDescent="0.25">
      <c r="A114" s="12"/>
      <c r="B114" s="203"/>
      <c r="C114" s="183"/>
      <c r="D114" s="183"/>
      <c r="E114" s="183"/>
      <c r="F114" s="183" t="s">
        <v>419</v>
      </c>
      <c r="G114" s="183"/>
      <c r="H114" s="183"/>
      <c r="I114" s="183" t="s">
        <v>249</v>
      </c>
      <c r="J114" s="183"/>
      <c r="K114" s="183"/>
      <c r="L114" s="183" t="s">
        <v>458</v>
      </c>
      <c r="M114" s="183"/>
      <c r="N114" s="183"/>
      <c r="O114" s="183" t="s">
        <v>423</v>
      </c>
      <c r="P114" s="183"/>
      <c r="Q114" s="183"/>
      <c r="R114" s="161" t="s">
        <v>480</v>
      </c>
      <c r="S114" s="183"/>
      <c r="T114" s="161" t="s">
        <v>482</v>
      </c>
      <c r="U114" s="183"/>
      <c r="V114" s="161" t="s">
        <v>487</v>
      </c>
      <c r="W114" s="183"/>
      <c r="X114" s="183"/>
      <c r="Y114" s="161" t="s">
        <v>487</v>
      </c>
      <c r="Z114" s="183"/>
      <c r="AA114" s="183"/>
      <c r="AB114" s="192" t="s">
        <v>497</v>
      </c>
      <c r="AC114" s="182"/>
      <c r="AD114" s="182"/>
    </row>
    <row r="115" spans="1:30" x14ac:dyDescent="0.25">
      <c r="A115" s="12"/>
      <c r="B115" s="203"/>
      <c r="C115" s="183"/>
      <c r="D115" s="183"/>
      <c r="E115" s="183"/>
      <c r="F115" s="118"/>
      <c r="G115" s="118"/>
      <c r="H115" s="183"/>
      <c r="I115" s="118"/>
      <c r="J115" s="118"/>
      <c r="K115" s="183"/>
      <c r="L115" s="118"/>
      <c r="M115" s="118"/>
      <c r="N115" s="183"/>
      <c r="O115" s="183">
        <v>2014</v>
      </c>
      <c r="P115" s="183"/>
      <c r="Q115" s="183"/>
      <c r="R115" s="24"/>
      <c r="S115" s="183"/>
      <c r="T115" s="161" t="s">
        <v>483</v>
      </c>
      <c r="U115" s="183"/>
      <c r="V115" s="161" t="s">
        <v>488</v>
      </c>
      <c r="W115" s="183"/>
      <c r="X115" s="183"/>
      <c r="Y115" s="161" t="s">
        <v>488</v>
      </c>
      <c r="Z115" s="183"/>
      <c r="AA115" s="183"/>
      <c r="AB115" s="192" t="s">
        <v>498</v>
      </c>
      <c r="AC115" s="182"/>
      <c r="AD115" s="182"/>
    </row>
    <row r="116" spans="1:30" x14ac:dyDescent="0.25">
      <c r="A116" s="12"/>
      <c r="B116" s="203"/>
      <c r="C116" s="183"/>
      <c r="D116" s="183"/>
      <c r="E116" s="183"/>
      <c r="F116" s="118"/>
      <c r="G116" s="118"/>
      <c r="H116" s="183"/>
      <c r="I116" s="118"/>
      <c r="J116" s="118"/>
      <c r="K116" s="183"/>
      <c r="L116" s="118"/>
      <c r="M116" s="118"/>
      <c r="N116" s="183"/>
      <c r="O116" s="118"/>
      <c r="P116" s="118"/>
      <c r="Q116" s="183"/>
      <c r="R116" s="24"/>
      <c r="S116" s="183"/>
      <c r="T116" s="161" t="s">
        <v>484</v>
      </c>
      <c r="U116" s="183"/>
      <c r="V116" s="161" t="s">
        <v>489</v>
      </c>
      <c r="W116" s="183"/>
      <c r="X116" s="183"/>
      <c r="Y116" s="161" t="s">
        <v>493</v>
      </c>
      <c r="Z116" s="183"/>
      <c r="AA116" s="183"/>
      <c r="AB116" s="192" t="s">
        <v>490</v>
      </c>
      <c r="AC116" s="182"/>
      <c r="AD116" s="182"/>
    </row>
    <row r="117" spans="1:30" x14ac:dyDescent="0.25">
      <c r="A117" s="12"/>
      <c r="B117" s="203"/>
      <c r="C117" s="183"/>
      <c r="D117" s="183"/>
      <c r="E117" s="183"/>
      <c r="F117" s="118"/>
      <c r="G117" s="118"/>
      <c r="H117" s="183"/>
      <c r="I117" s="118"/>
      <c r="J117" s="118"/>
      <c r="K117" s="183"/>
      <c r="L117" s="118"/>
      <c r="M117" s="118"/>
      <c r="N117" s="183"/>
      <c r="O117" s="118"/>
      <c r="P117" s="118"/>
      <c r="Q117" s="183"/>
      <c r="R117" s="24"/>
      <c r="S117" s="183"/>
      <c r="T117" s="161" t="s">
        <v>485</v>
      </c>
      <c r="U117" s="183"/>
      <c r="V117" s="161" t="s">
        <v>490</v>
      </c>
      <c r="W117" s="183"/>
      <c r="X117" s="183"/>
      <c r="Y117" s="161" t="s">
        <v>494</v>
      </c>
      <c r="Z117" s="183"/>
      <c r="AA117" s="183"/>
      <c r="AB117" s="192" t="s">
        <v>481</v>
      </c>
      <c r="AC117" s="182"/>
      <c r="AD117" s="182"/>
    </row>
    <row r="118" spans="1:30" x14ac:dyDescent="0.25">
      <c r="A118" s="12"/>
      <c r="B118" s="203"/>
      <c r="C118" s="183"/>
      <c r="D118" s="183"/>
      <c r="E118" s="183"/>
      <c r="F118" s="118"/>
      <c r="G118" s="118"/>
      <c r="H118" s="183"/>
      <c r="I118" s="118"/>
      <c r="J118" s="118"/>
      <c r="K118" s="183"/>
      <c r="L118" s="118"/>
      <c r="M118" s="118"/>
      <c r="N118" s="183"/>
      <c r="O118" s="118"/>
      <c r="P118" s="118"/>
      <c r="Q118" s="183"/>
      <c r="R118" s="24"/>
      <c r="S118" s="183"/>
      <c r="T118" s="24"/>
      <c r="U118" s="183"/>
      <c r="V118" s="161" t="s">
        <v>481</v>
      </c>
      <c r="W118" s="183"/>
      <c r="X118" s="183"/>
      <c r="Y118" s="161" t="s">
        <v>367</v>
      </c>
      <c r="Z118" s="183"/>
      <c r="AA118" s="183"/>
      <c r="AB118" s="192" t="s">
        <v>495</v>
      </c>
      <c r="AC118" s="182"/>
      <c r="AD118" s="182"/>
    </row>
    <row r="119" spans="1:30" x14ac:dyDescent="0.25">
      <c r="A119" s="12"/>
      <c r="B119" s="203"/>
      <c r="C119" s="183"/>
      <c r="D119" s="183"/>
      <c r="E119" s="183"/>
      <c r="F119" s="118"/>
      <c r="G119" s="118"/>
      <c r="H119" s="183"/>
      <c r="I119" s="118"/>
      <c r="J119" s="118"/>
      <c r="K119" s="183"/>
      <c r="L119" s="118"/>
      <c r="M119" s="118"/>
      <c r="N119" s="183"/>
      <c r="O119" s="118"/>
      <c r="P119" s="118"/>
      <c r="Q119" s="183"/>
      <c r="R119" s="24"/>
      <c r="S119" s="183"/>
      <c r="T119" s="24"/>
      <c r="U119" s="183"/>
      <c r="V119" s="161" t="s">
        <v>491</v>
      </c>
      <c r="W119" s="183"/>
      <c r="X119" s="183"/>
      <c r="Y119" s="161" t="s">
        <v>495</v>
      </c>
      <c r="Z119" s="183"/>
      <c r="AA119" s="183"/>
      <c r="AB119" s="192" t="s">
        <v>491</v>
      </c>
      <c r="AC119" s="182"/>
      <c r="AD119" s="182"/>
    </row>
    <row r="120" spans="1:30" ht="15.75" thickBot="1" x14ac:dyDescent="0.3">
      <c r="A120" s="12"/>
      <c r="B120" s="204"/>
      <c r="C120" s="183"/>
      <c r="D120" s="205"/>
      <c r="E120" s="183"/>
      <c r="F120" s="119"/>
      <c r="G120" s="119"/>
      <c r="H120" s="183"/>
      <c r="I120" s="119"/>
      <c r="J120" s="119"/>
      <c r="K120" s="183"/>
      <c r="L120" s="119"/>
      <c r="M120" s="119"/>
      <c r="N120" s="183"/>
      <c r="O120" s="119"/>
      <c r="P120" s="119"/>
      <c r="Q120" s="183"/>
      <c r="R120" s="62"/>
      <c r="S120" s="183"/>
      <c r="T120" s="62"/>
      <c r="U120" s="183"/>
      <c r="V120" s="62"/>
      <c r="W120" s="183"/>
      <c r="X120" s="183"/>
      <c r="Y120" s="191" t="s">
        <v>491</v>
      </c>
      <c r="Z120" s="183"/>
      <c r="AA120" s="183"/>
      <c r="AB120" s="193"/>
      <c r="AC120" s="182"/>
      <c r="AD120" s="182"/>
    </row>
    <row r="121" spans="1:30" x14ac:dyDescent="0.25">
      <c r="A121" s="12"/>
      <c r="B121" s="160"/>
      <c r="C121" s="158"/>
      <c r="D121" s="160"/>
      <c r="E121" s="158"/>
      <c r="F121" s="160"/>
      <c r="G121" s="160"/>
      <c r="H121" s="158"/>
      <c r="I121" s="160"/>
      <c r="J121" s="160"/>
      <c r="K121" s="158"/>
      <c r="L121" s="160"/>
      <c r="M121" s="160"/>
      <c r="N121" s="158"/>
      <c r="O121" s="160"/>
      <c r="P121" s="160"/>
      <c r="Q121" s="158"/>
      <c r="R121" s="160"/>
      <c r="S121" s="158"/>
      <c r="T121" s="160"/>
      <c r="U121" s="158"/>
      <c r="V121" s="160"/>
      <c r="W121" s="158"/>
      <c r="X121" s="158"/>
      <c r="Y121" s="160"/>
      <c r="Z121" s="158"/>
      <c r="AA121" s="158"/>
      <c r="AB121" s="160"/>
      <c r="AC121" s="158"/>
      <c r="AD121" s="158"/>
    </row>
    <row r="122" spans="1:30" x14ac:dyDescent="0.25">
      <c r="A122" s="12"/>
      <c r="B122" s="187" t="s">
        <v>499</v>
      </c>
      <c r="C122" s="163"/>
      <c r="D122" s="194" t="s">
        <v>500</v>
      </c>
      <c r="E122" s="163"/>
      <c r="F122" s="187"/>
      <c r="G122" s="195">
        <v>673</v>
      </c>
      <c r="H122" s="163"/>
      <c r="I122" s="187"/>
      <c r="J122" s="195">
        <v>305</v>
      </c>
      <c r="K122" s="163"/>
      <c r="L122" s="187"/>
      <c r="M122" s="195">
        <v>368</v>
      </c>
      <c r="N122" s="163"/>
      <c r="O122" s="187"/>
      <c r="P122" s="195" t="s">
        <v>254</v>
      </c>
      <c r="Q122" s="163"/>
      <c r="R122" s="195" t="s">
        <v>501</v>
      </c>
      <c r="S122" s="163"/>
      <c r="T122" s="195">
        <v>16</v>
      </c>
      <c r="U122" s="163"/>
      <c r="V122" s="195">
        <v>41.1</v>
      </c>
      <c r="W122" s="187" t="s">
        <v>305</v>
      </c>
      <c r="X122" s="187"/>
      <c r="Y122" s="195">
        <v>13.48</v>
      </c>
      <c r="Z122" s="187" t="s">
        <v>305</v>
      </c>
      <c r="AA122" s="187"/>
      <c r="AB122" s="195" t="s">
        <v>254</v>
      </c>
      <c r="AC122" s="187" t="s">
        <v>305</v>
      </c>
      <c r="AD122" s="187"/>
    </row>
    <row r="123" spans="1:30" ht="15.75" thickBot="1" x14ac:dyDescent="0.3">
      <c r="A123" s="12"/>
      <c r="B123" s="166" t="s">
        <v>502</v>
      </c>
      <c r="C123" s="167"/>
      <c r="D123" s="196" t="s">
        <v>503</v>
      </c>
      <c r="E123" s="167"/>
      <c r="F123" s="197"/>
      <c r="G123" s="198">
        <v>902</v>
      </c>
      <c r="H123" s="167"/>
      <c r="I123" s="197"/>
      <c r="J123" s="198">
        <v>399</v>
      </c>
      <c r="K123" s="167"/>
      <c r="L123" s="197"/>
      <c r="M123" s="198">
        <v>503</v>
      </c>
      <c r="N123" s="167"/>
      <c r="O123" s="197"/>
      <c r="P123" s="198" t="s">
        <v>254</v>
      </c>
      <c r="Q123" s="167"/>
      <c r="R123" s="199" t="s">
        <v>504</v>
      </c>
      <c r="S123" s="167"/>
      <c r="T123" s="199">
        <v>32</v>
      </c>
      <c r="U123" s="167"/>
      <c r="V123" s="199">
        <v>26.18</v>
      </c>
      <c r="W123" s="166" t="s">
        <v>305</v>
      </c>
      <c r="X123" s="166"/>
      <c r="Y123" s="199">
        <v>18.29</v>
      </c>
      <c r="Z123" s="166" t="s">
        <v>305</v>
      </c>
      <c r="AA123" s="166"/>
      <c r="AB123" s="199">
        <v>6.39</v>
      </c>
      <c r="AC123" s="166" t="s">
        <v>305</v>
      </c>
      <c r="AD123" s="166"/>
    </row>
    <row r="124" spans="1:30" ht="15.75" thickBot="1" x14ac:dyDescent="0.3">
      <c r="A124" s="12"/>
      <c r="B124" s="187" t="s">
        <v>137</v>
      </c>
      <c r="C124" s="163"/>
      <c r="D124" s="194"/>
      <c r="E124" s="163"/>
      <c r="F124" s="200" t="s">
        <v>253</v>
      </c>
      <c r="G124" s="201">
        <v>1575</v>
      </c>
      <c r="H124" s="163"/>
      <c r="I124" s="200" t="s">
        <v>253</v>
      </c>
      <c r="J124" s="202">
        <v>704</v>
      </c>
      <c r="K124" s="163"/>
      <c r="L124" s="200" t="s">
        <v>253</v>
      </c>
      <c r="M124" s="202">
        <v>871</v>
      </c>
      <c r="N124" s="163"/>
      <c r="O124" s="200" t="s">
        <v>253</v>
      </c>
      <c r="P124" s="202" t="s">
        <v>254</v>
      </c>
      <c r="Q124" s="163"/>
      <c r="R124" s="195"/>
      <c r="S124" s="163"/>
      <c r="T124" s="195"/>
      <c r="U124" s="163"/>
      <c r="V124" s="195"/>
      <c r="W124" s="187"/>
      <c r="X124" s="187"/>
      <c r="Y124" s="195"/>
      <c r="Z124" s="187"/>
      <c r="AA124" s="187"/>
      <c r="AB124" s="195"/>
      <c r="AC124" s="187"/>
      <c r="AD124" s="187"/>
    </row>
    <row r="125" spans="1:30" ht="15.75" thickTop="1" x14ac:dyDescent="0.25">
      <c r="A125" s="12"/>
      <c r="B125" s="4"/>
    </row>
    <row r="126" spans="1:30" ht="15" customHeight="1" x14ac:dyDescent="0.25">
      <c r="A126" s="12" t="s">
        <v>796</v>
      </c>
      <c r="B126" s="11" t="s">
        <v>5</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row>
    <row r="127" spans="1:30" x14ac:dyDescent="0.25">
      <c r="A127" s="12"/>
      <c r="B127" s="16" t="s">
        <v>506</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row>
    <row r="128" spans="1:30" x14ac:dyDescent="0.25">
      <c r="A128" s="12"/>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c r="AC128" s="16"/>
      <c r="AD128" s="16"/>
    </row>
    <row r="129" spans="1:9" x14ac:dyDescent="0.25">
      <c r="A129" s="12"/>
      <c r="B129" s="36"/>
      <c r="C129" s="36"/>
      <c r="D129" s="36" t="s">
        <v>507</v>
      </c>
      <c r="E129" s="36"/>
      <c r="F129" s="36"/>
      <c r="G129" s="36"/>
      <c r="H129" s="36"/>
      <c r="I129" s="36"/>
    </row>
    <row r="130" spans="1:9" x14ac:dyDescent="0.25">
      <c r="A130" s="12"/>
      <c r="B130" s="36"/>
      <c r="C130" s="36"/>
      <c r="D130" s="36" t="s">
        <v>402</v>
      </c>
      <c r="E130" s="36"/>
      <c r="F130" s="36"/>
      <c r="G130" s="36"/>
      <c r="H130" s="36"/>
      <c r="I130" s="36"/>
    </row>
    <row r="131" spans="1:9" ht="15.75" thickBot="1" x14ac:dyDescent="0.3">
      <c r="A131" s="12"/>
      <c r="B131" s="22"/>
      <c r="C131" s="22"/>
      <c r="D131" s="37">
        <v>2014</v>
      </c>
      <c r="E131" s="37"/>
      <c r="F131" s="22"/>
      <c r="G131" s="37">
        <v>2013</v>
      </c>
      <c r="H131" s="37"/>
      <c r="I131" s="22"/>
    </row>
    <row r="132" spans="1:9" x14ac:dyDescent="0.25">
      <c r="A132" s="12"/>
      <c r="B132" s="22"/>
      <c r="C132" s="22"/>
      <c r="D132" s="38" t="s">
        <v>250</v>
      </c>
      <c r="E132" s="38"/>
      <c r="F132" s="38"/>
      <c r="G132" s="38"/>
      <c r="H132" s="38"/>
      <c r="I132" s="22"/>
    </row>
    <row r="133" spans="1:9" x14ac:dyDescent="0.25">
      <c r="A133" s="12"/>
      <c r="B133" s="26" t="s">
        <v>508</v>
      </c>
      <c r="C133" s="27"/>
      <c r="D133" s="39" t="s">
        <v>253</v>
      </c>
      <c r="E133" s="84">
        <v>1654</v>
      </c>
      <c r="F133" s="27"/>
      <c r="G133" s="26" t="s">
        <v>253</v>
      </c>
      <c r="H133" s="31">
        <v>1019</v>
      </c>
      <c r="I133" s="27"/>
    </row>
    <row r="134" spans="1:9" x14ac:dyDescent="0.25">
      <c r="A134" s="12"/>
      <c r="B134" s="33" t="s">
        <v>509</v>
      </c>
      <c r="C134" s="29"/>
      <c r="D134" s="42"/>
      <c r="E134" s="43" t="s">
        <v>254</v>
      </c>
      <c r="F134" s="29"/>
      <c r="G134" s="33"/>
      <c r="H134" s="34">
        <v>53</v>
      </c>
      <c r="I134" s="29"/>
    </row>
    <row r="135" spans="1:9" x14ac:dyDescent="0.25">
      <c r="A135" s="12"/>
      <c r="B135" s="26" t="s">
        <v>510</v>
      </c>
      <c r="C135" s="27"/>
      <c r="D135" s="39"/>
      <c r="E135" s="40" t="s">
        <v>254</v>
      </c>
      <c r="F135" s="27"/>
      <c r="G135" s="26"/>
      <c r="H135" s="28" t="s">
        <v>254</v>
      </c>
      <c r="I135" s="27"/>
    </row>
    <row r="136" spans="1:9" x14ac:dyDescent="0.25">
      <c r="A136" s="12"/>
      <c r="B136" s="4"/>
    </row>
  </sheetData>
  <mergeCells count="195">
    <mergeCell ref="A110:A125"/>
    <mergeCell ref="B110:AD110"/>
    <mergeCell ref="B111:AD111"/>
    <mergeCell ref="B112:AD112"/>
    <mergeCell ref="A126:A136"/>
    <mergeCell ref="B126:AD126"/>
    <mergeCell ref="B127:AD127"/>
    <mergeCell ref="B128:AD128"/>
    <mergeCell ref="A73:A109"/>
    <mergeCell ref="B73:AD73"/>
    <mergeCell ref="B74:AD74"/>
    <mergeCell ref="B75:AD75"/>
    <mergeCell ref="B92:AD92"/>
    <mergeCell ref="B108:AD108"/>
    <mergeCell ref="B6:AD6"/>
    <mergeCell ref="B21:AD21"/>
    <mergeCell ref="B32:AD32"/>
    <mergeCell ref="B46:AD46"/>
    <mergeCell ref="A60:A72"/>
    <mergeCell ref="B60:AD60"/>
    <mergeCell ref="B61:AD61"/>
    <mergeCell ref="D131:E131"/>
    <mergeCell ref="G131:H131"/>
    <mergeCell ref="D132:H132"/>
    <mergeCell ref="A1:A2"/>
    <mergeCell ref="B1:AD1"/>
    <mergeCell ref="B2:AD2"/>
    <mergeCell ref="B3:AD3"/>
    <mergeCell ref="A4:A59"/>
    <mergeCell ref="B4:AD4"/>
    <mergeCell ref="B5:AD5"/>
    <mergeCell ref="AA113:AA120"/>
    <mergeCell ref="AC113:AC120"/>
    <mergeCell ref="AD113:AD120"/>
    <mergeCell ref="B129:B130"/>
    <mergeCell ref="C129:C130"/>
    <mergeCell ref="D129:H129"/>
    <mergeCell ref="D130:H130"/>
    <mergeCell ref="I129:I130"/>
    <mergeCell ref="Q113:Q120"/>
    <mergeCell ref="S113:S120"/>
    <mergeCell ref="U113:U120"/>
    <mergeCell ref="W113:W120"/>
    <mergeCell ref="X113:X120"/>
    <mergeCell ref="Z113:Z120"/>
    <mergeCell ref="L120:M120"/>
    <mergeCell ref="N113:N120"/>
    <mergeCell ref="O113:P113"/>
    <mergeCell ref="O114:P114"/>
    <mergeCell ref="O115:P115"/>
    <mergeCell ref="O116:P116"/>
    <mergeCell ref="O117:P117"/>
    <mergeCell ref="O118:P118"/>
    <mergeCell ref="O119:P119"/>
    <mergeCell ref="O120:P120"/>
    <mergeCell ref="I119:J119"/>
    <mergeCell ref="I120:J120"/>
    <mergeCell ref="K113:K120"/>
    <mergeCell ref="L113:M113"/>
    <mergeCell ref="L114:M114"/>
    <mergeCell ref="L115:M115"/>
    <mergeCell ref="L116:M116"/>
    <mergeCell ref="L117:M117"/>
    <mergeCell ref="L118:M118"/>
    <mergeCell ref="L119:M119"/>
    <mergeCell ref="F118:G118"/>
    <mergeCell ref="F119:G119"/>
    <mergeCell ref="F120:G120"/>
    <mergeCell ref="H113:H120"/>
    <mergeCell ref="I113:J113"/>
    <mergeCell ref="I114:J114"/>
    <mergeCell ref="I115:J115"/>
    <mergeCell ref="I116:J116"/>
    <mergeCell ref="I117:J117"/>
    <mergeCell ref="I118:J118"/>
    <mergeCell ref="D98:T98"/>
    <mergeCell ref="B113:B120"/>
    <mergeCell ref="C113:C120"/>
    <mergeCell ref="D113:D120"/>
    <mergeCell ref="E113:E120"/>
    <mergeCell ref="F113:G113"/>
    <mergeCell ref="F114:G114"/>
    <mergeCell ref="F115:G115"/>
    <mergeCell ref="F116:G116"/>
    <mergeCell ref="F117:G117"/>
    <mergeCell ref="D97:E97"/>
    <mergeCell ref="G97:H97"/>
    <mergeCell ref="J97:K97"/>
    <mergeCell ref="M97:N97"/>
    <mergeCell ref="P97:Q97"/>
    <mergeCell ref="S97:T97"/>
    <mergeCell ref="D96:E96"/>
    <mergeCell ref="G96:H96"/>
    <mergeCell ref="J96:K96"/>
    <mergeCell ref="M96:N96"/>
    <mergeCell ref="P96:Q96"/>
    <mergeCell ref="S96:T96"/>
    <mergeCell ref="D81:T81"/>
    <mergeCell ref="D93:N93"/>
    <mergeCell ref="D94:H94"/>
    <mergeCell ref="J94:N94"/>
    <mergeCell ref="P94:T94"/>
    <mergeCell ref="G95:H95"/>
    <mergeCell ref="M95:N95"/>
    <mergeCell ref="D80:E80"/>
    <mergeCell ref="G80:H80"/>
    <mergeCell ref="J80:K80"/>
    <mergeCell ref="M80:N80"/>
    <mergeCell ref="P80:Q80"/>
    <mergeCell ref="S80:T80"/>
    <mergeCell ref="D79:E79"/>
    <mergeCell ref="G79:H79"/>
    <mergeCell ref="J79:K79"/>
    <mergeCell ref="M79:N79"/>
    <mergeCell ref="P79:Q79"/>
    <mergeCell ref="S79:T79"/>
    <mergeCell ref="D65:N65"/>
    <mergeCell ref="D76:N76"/>
    <mergeCell ref="D77:H77"/>
    <mergeCell ref="J77:N77"/>
    <mergeCell ref="P77:T77"/>
    <mergeCell ref="G78:H78"/>
    <mergeCell ref="M78:N78"/>
    <mergeCell ref="D63:E63"/>
    <mergeCell ref="G63:H63"/>
    <mergeCell ref="J63:K63"/>
    <mergeCell ref="M63:N63"/>
    <mergeCell ref="D64:E64"/>
    <mergeCell ref="G64:H64"/>
    <mergeCell ref="J64:K64"/>
    <mergeCell ref="M64:N64"/>
    <mergeCell ref="L47:L49"/>
    <mergeCell ref="M47:N49"/>
    <mergeCell ref="O47:O49"/>
    <mergeCell ref="D50:N50"/>
    <mergeCell ref="D62:H62"/>
    <mergeCell ref="J62:N62"/>
    <mergeCell ref="G48:H48"/>
    <mergeCell ref="G49:H49"/>
    <mergeCell ref="I47:I49"/>
    <mergeCell ref="J47:K47"/>
    <mergeCell ref="J48:K48"/>
    <mergeCell ref="J49:K49"/>
    <mergeCell ref="D35:E35"/>
    <mergeCell ref="G35:H35"/>
    <mergeCell ref="J35:K35"/>
    <mergeCell ref="M35:N35"/>
    <mergeCell ref="D36:N36"/>
    <mergeCell ref="B47:B49"/>
    <mergeCell ref="C47:C49"/>
    <mergeCell ref="D47:E49"/>
    <mergeCell ref="F47:F49"/>
    <mergeCell ref="G47:H47"/>
    <mergeCell ref="G33:H33"/>
    <mergeCell ref="J33:K33"/>
    <mergeCell ref="D34:E34"/>
    <mergeCell ref="G34:H34"/>
    <mergeCell ref="J34:K34"/>
    <mergeCell ref="M34:N34"/>
    <mergeCell ref="L22:L24"/>
    <mergeCell ref="M22:N22"/>
    <mergeCell ref="M23:N23"/>
    <mergeCell ref="M24:N24"/>
    <mergeCell ref="O22:O24"/>
    <mergeCell ref="D25:N25"/>
    <mergeCell ref="G22:H22"/>
    <mergeCell ref="G23:H23"/>
    <mergeCell ref="G24:H24"/>
    <mergeCell ref="I22:I24"/>
    <mergeCell ref="J22:K22"/>
    <mergeCell ref="J23:K23"/>
    <mergeCell ref="J24:K24"/>
    <mergeCell ref="L7:L9"/>
    <mergeCell ref="M7:N9"/>
    <mergeCell ref="O7:O9"/>
    <mergeCell ref="D10:N10"/>
    <mergeCell ref="B22:B24"/>
    <mergeCell ref="C22:C24"/>
    <mergeCell ref="D22:E22"/>
    <mergeCell ref="D23:E23"/>
    <mergeCell ref="D24:E24"/>
    <mergeCell ref="F22:F24"/>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9.85546875" customWidth="1"/>
    <col min="3" max="3" width="7.42578125" customWidth="1"/>
    <col min="4" max="4" width="29.85546875" customWidth="1"/>
    <col min="5" max="5" width="7.42578125" customWidth="1"/>
  </cols>
  <sheetData>
    <row r="1" spans="1:5" ht="45" x14ac:dyDescent="0.25">
      <c r="A1" s="1" t="s">
        <v>68</v>
      </c>
      <c r="B1" s="7" t="s">
        <v>2</v>
      </c>
      <c r="C1" s="7"/>
      <c r="D1" s="7" t="s">
        <v>28</v>
      </c>
      <c r="E1" s="7"/>
    </row>
    <row r="2" spans="1:5" ht="30" x14ac:dyDescent="0.25">
      <c r="A2" s="1" t="s">
        <v>69</v>
      </c>
      <c r="B2" s="7"/>
      <c r="C2" s="7"/>
      <c r="D2" s="7"/>
      <c r="E2" s="7"/>
    </row>
    <row r="3" spans="1:5" ht="17.25" x14ac:dyDescent="0.25">
      <c r="A3" s="2" t="s">
        <v>70</v>
      </c>
      <c r="B3" s="8">
        <v>383</v>
      </c>
      <c r="C3" s="9" t="s">
        <v>71</v>
      </c>
      <c r="D3" s="8">
        <v>393</v>
      </c>
      <c r="E3" s="9" t="s">
        <v>71</v>
      </c>
    </row>
    <row r="4" spans="1:5" x14ac:dyDescent="0.25">
      <c r="A4" s="2" t="s">
        <v>72</v>
      </c>
      <c r="B4" s="5">
        <v>24783</v>
      </c>
      <c r="C4" s="4"/>
      <c r="D4" s="5">
        <v>24950</v>
      </c>
      <c r="E4" s="4"/>
    </row>
    <row r="5" spans="1:5" ht="30" x14ac:dyDescent="0.25">
      <c r="A5" s="2" t="s">
        <v>73</v>
      </c>
      <c r="B5" s="10">
        <v>0.01</v>
      </c>
      <c r="C5" s="4"/>
      <c r="D5" s="10">
        <v>0.01</v>
      </c>
      <c r="E5" s="4"/>
    </row>
    <row r="6" spans="1:5" x14ac:dyDescent="0.25">
      <c r="A6" s="2" t="s">
        <v>74</v>
      </c>
      <c r="B6" s="5">
        <v>4963000</v>
      </c>
      <c r="C6" s="4"/>
      <c r="D6" s="5">
        <v>4963000</v>
      </c>
      <c r="E6" s="4"/>
    </row>
    <row r="7" spans="1:5" x14ac:dyDescent="0.25">
      <c r="A7" s="2" t="s">
        <v>75</v>
      </c>
      <c r="B7" s="4">
        <v>0</v>
      </c>
      <c r="C7" s="4"/>
      <c r="D7" s="4">
        <v>0</v>
      </c>
      <c r="E7" s="4"/>
    </row>
    <row r="8" spans="1:5" ht="30" x14ac:dyDescent="0.25">
      <c r="A8" s="2" t="s">
        <v>76</v>
      </c>
      <c r="B8" s="10">
        <v>0.01</v>
      </c>
      <c r="C8" s="4"/>
      <c r="D8" s="10">
        <v>0.01</v>
      </c>
      <c r="E8" s="4"/>
    </row>
    <row r="9" spans="1:5" x14ac:dyDescent="0.25">
      <c r="A9" s="2" t="s">
        <v>77</v>
      </c>
      <c r="B9" s="5">
        <v>25000000</v>
      </c>
      <c r="C9" s="4"/>
      <c r="D9" s="5">
        <v>25000000</v>
      </c>
      <c r="E9" s="4"/>
    </row>
    <row r="10" spans="1:5" x14ac:dyDescent="0.25">
      <c r="A10" s="2" t="s">
        <v>78</v>
      </c>
      <c r="B10" s="5">
        <v>12735313</v>
      </c>
      <c r="C10" s="4"/>
      <c r="D10" s="5">
        <v>12735313</v>
      </c>
      <c r="E10" s="4"/>
    </row>
    <row r="11" spans="1:5" x14ac:dyDescent="0.25">
      <c r="A11" s="2" t="s">
        <v>79</v>
      </c>
      <c r="B11" s="5">
        <v>9652966</v>
      </c>
      <c r="C11" s="4"/>
      <c r="D11" s="5">
        <v>9719521</v>
      </c>
      <c r="E11" s="4"/>
    </row>
    <row r="12" spans="1:5" ht="30" x14ac:dyDescent="0.25">
      <c r="A12" s="2" t="s">
        <v>80</v>
      </c>
      <c r="B12" s="8">
        <v>897</v>
      </c>
      <c r="C12" s="4"/>
      <c r="D12" s="8">
        <v>294</v>
      </c>
      <c r="E12" s="4"/>
    </row>
    <row r="13" spans="1:5" x14ac:dyDescent="0.25">
      <c r="A13" s="2" t="s">
        <v>81</v>
      </c>
      <c r="B13" s="5">
        <v>3082347</v>
      </c>
      <c r="C13" s="4"/>
      <c r="D13" s="5">
        <v>3015792</v>
      </c>
      <c r="E13" s="4"/>
    </row>
    <row r="14" spans="1:5" x14ac:dyDescent="0.25">
      <c r="A14" s="11"/>
      <c r="B14" s="11"/>
      <c r="C14" s="11"/>
      <c r="D14" s="11"/>
      <c r="E14" s="11"/>
    </row>
    <row r="15" spans="1:5" ht="15" customHeight="1" x14ac:dyDescent="0.25">
      <c r="A15" s="2" t="s">
        <v>71</v>
      </c>
      <c r="B15" s="12" t="s">
        <v>82</v>
      </c>
      <c r="C15" s="12"/>
      <c r="D15" s="12"/>
      <c r="E15" s="12"/>
    </row>
  </sheetData>
  <mergeCells count="4">
    <mergeCell ref="B1:C2"/>
    <mergeCell ref="D1:E2"/>
    <mergeCell ref="A14:E14"/>
    <mergeCell ref="B15:E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5"/>
  <sheetViews>
    <sheetView showGridLines="0" workbookViewId="0"/>
  </sheetViews>
  <sheetFormatPr defaultRowHeight="15" x14ac:dyDescent="0.25"/>
  <cols>
    <col min="1" max="2" width="36.5703125" bestFit="1" customWidth="1"/>
    <col min="3" max="3" width="10.7109375" customWidth="1"/>
    <col min="4" max="4" width="2.28515625" customWidth="1"/>
    <col min="5" max="5" width="10.28515625" customWidth="1"/>
    <col min="6" max="6" width="10.7109375" customWidth="1"/>
    <col min="7" max="7" width="3.5703125" customWidth="1"/>
    <col min="8" max="8" width="12.85546875" customWidth="1"/>
    <col min="9" max="9" width="10.7109375" customWidth="1"/>
    <col min="10" max="10" width="2.28515625" customWidth="1"/>
    <col min="11" max="11" width="10.140625" customWidth="1"/>
    <col min="12" max="12" width="10.7109375" customWidth="1"/>
    <col min="13" max="13" width="4.140625" customWidth="1"/>
    <col min="14" max="14" width="12.28515625" customWidth="1"/>
    <col min="15" max="15" width="10.7109375" customWidth="1"/>
    <col min="16" max="16" width="2.28515625" customWidth="1"/>
    <col min="17" max="17" width="7.5703125" customWidth="1"/>
    <col min="18" max="18" width="10.7109375" customWidth="1"/>
    <col min="19" max="19" width="2.28515625" customWidth="1"/>
    <col min="20" max="20" width="9.28515625" customWidth="1"/>
    <col min="21" max="21" width="10.7109375" customWidth="1"/>
    <col min="22" max="22" width="2.140625" customWidth="1"/>
    <col min="23" max="23" width="6.5703125" customWidth="1"/>
    <col min="24" max="24" width="10.7109375" customWidth="1"/>
    <col min="25" max="25" width="2.140625" customWidth="1"/>
    <col min="26" max="26" width="9.140625" customWidth="1"/>
    <col min="27" max="27" width="10.7109375" customWidth="1"/>
  </cols>
  <sheetData>
    <row r="1" spans="1:27" ht="15" customHeight="1" x14ac:dyDescent="0.25">
      <c r="A1" s="7" t="s">
        <v>79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511</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798</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6" t="s">
        <v>513</v>
      </c>
      <c r="C5" s="16"/>
      <c r="D5" s="16"/>
      <c r="E5" s="16"/>
      <c r="F5" s="16"/>
      <c r="G5" s="16"/>
      <c r="H5" s="16"/>
      <c r="I5" s="16"/>
      <c r="J5" s="16"/>
      <c r="K5" s="16"/>
      <c r="L5" s="16"/>
      <c r="M5" s="16"/>
      <c r="N5" s="16"/>
      <c r="O5" s="16"/>
      <c r="P5" s="16"/>
      <c r="Q5" s="16"/>
      <c r="R5" s="16"/>
      <c r="S5" s="16"/>
      <c r="T5" s="16"/>
      <c r="U5" s="16"/>
      <c r="V5" s="16"/>
      <c r="W5" s="16"/>
      <c r="X5" s="16"/>
      <c r="Y5" s="16"/>
      <c r="Z5" s="16"/>
      <c r="AA5" s="16"/>
    </row>
    <row r="6" spans="1:27" x14ac:dyDescent="0.25">
      <c r="A6" s="12"/>
      <c r="B6" s="16"/>
      <c r="C6" s="16"/>
      <c r="D6" s="16"/>
      <c r="E6" s="16"/>
      <c r="F6" s="16"/>
      <c r="G6" s="16"/>
      <c r="H6" s="16"/>
      <c r="I6" s="16"/>
      <c r="J6" s="16"/>
      <c r="K6" s="16"/>
      <c r="L6" s="16"/>
      <c r="M6" s="16"/>
      <c r="N6" s="16"/>
      <c r="O6" s="16"/>
      <c r="P6" s="16"/>
      <c r="Q6" s="16"/>
      <c r="R6" s="16"/>
      <c r="S6" s="16"/>
      <c r="T6" s="16"/>
      <c r="U6" s="16"/>
      <c r="V6" s="16"/>
      <c r="W6" s="16"/>
      <c r="X6" s="16"/>
      <c r="Y6" s="16"/>
      <c r="Z6" s="16"/>
      <c r="AA6" s="16"/>
    </row>
    <row r="7" spans="1:27" x14ac:dyDescent="0.25">
      <c r="A7" s="12"/>
      <c r="B7" s="36"/>
      <c r="C7" s="36"/>
      <c r="D7" s="36" t="s">
        <v>402</v>
      </c>
      <c r="E7" s="36"/>
      <c r="F7" s="36"/>
      <c r="G7" s="36" t="s">
        <v>514</v>
      </c>
      <c r="H7" s="36"/>
      <c r="I7" s="36"/>
    </row>
    <row r="8" spans="1:27" ht="15.75" thickBot="1" x14ac:dyDescent="0.3">
      <c r="A8" s="12"/>
      <c r="B8" s="36"/>
      <c r="C8" s="36"/>
      <c r="D8" s="37">
        <v>2014</v>
      </c>
      <c r="E8" s="37"/>
      <c r="F8" s="36"/>
      <c r="G8" s="37">
        <v>2013</v>
      </c>
      <c r="H8" s="37"/>
      <c r="I8" s="36"/>
    </row>
    <row r="9" spans="1:27" x14ac:dyDescent="0.25">
      <c r="A9" s="12"/>
      <c r="B9" s="26" t="s">
        <v>515</v>
      </c>
      <c r="C9" s="27"/>
      <c r="D9" s="26"/>
      <c r="E9" s="28"/>
      <c r="F9" s="27"/>
      <c r="G9" s="26"/>
      <c r="H9" s="28"/>
      <c r="I9" s="27"/>
    </row>
    <row r="10" spans="1:27" x14ac:dyDescent="0.25">
      <c r="A10" s="12"/>
      <c r="B10" s="41" t="s">
        <v>516</v>
      </c>
      <c r="C10" s="29"/>
      <c r="D10" s="42" t="s">
        <v>253</v>
      </c>
      <c r="E10" s="83">
        <v>196940</v>
      </c>
      <c r="F10" s="29"/>
      <c r="G10" s="33" t="s">
        <v>253</v>
      </c>
      <c r="H10" s="35">
        <v>195752</v>
      </c>
      <c r="I10" s="29"/>
    </row>
    <row r="11" spans="1:27" x14ac:dyDescent="0.25">
      <c r="A11" s="12"/>
      <c r="B11" s="46" t="s">
        <v>517</v>
      </c>
      <c r="C11" s="27"/>
      <c r="D11" s="39"/>
      <c r="E11" s="84">
        <v>152318</v>
      </c>
      <c r="F11" s="27"/>
      <c r="G11" s="26"/>
      <c r="H11" s="31">
        <v>148952</v>
      </c>
      <c r="I11" s="27"/>
    </row>
    <row r="12" spans="1:27" x14ac:dyDescent="0.25">
      <c r="A12" s="12"/>
      <c r="B12" s="41" t="s">
        <v>518</v>
      </c>
      <c r="C12" s="29"/>
      <c r="D12" s="42"/>
      <c r="E12" s="83">
        <v>656753</v>
      </c>
      <c r="F12" s="29"/>
      <c r="G12" s="33"/>
      <c r="H12" s="35">
        <v>670666</v>
      </c>
      <c r="I12" s="29"/>
    </row>
    <row r="13" spans="1:27" ht="15.75" thickBot="1" x14ac:dyDescent="0.3">
      <c r="A13" s="12"/>
      <c r="B13" s="46" t="s">
        <v>519</v>
      </c>
      <c r="C13" s="27"/>
      <c r="D13" s="47"/>
      <c r="E13" s="151">
        <v>82049</v>
      </c>
      <c r="F13" s="27"/>
      <c r="G13" s="51"/>
      <c r="H13" s="55">
        <v>86058</v>
      </c>
      <c r="I13" s="27"/>
    </row>
    <row r="14" spans="1:27" x14ac:dyDescent="0.25">
      <c r="A14" s="12"/>
      <c r="B14" s="33"/>
      <c r="C14" s="29"/>
      <c r="D14" s="133"/>
      <c r="E14" s="206">
        <v>1088060</v>
      </c>
      <c r="F14" s="29"/>
      <c r="G14" s="56"/>
      <c r="H14" s="57">
        <v>1101428</v>
      </c>
      <c r="I14" s="29"/>
    </row>
    <row r="15" spans="1:27" x14ac:dyDescent="0.25">
      <c r="A15" s="12"/>
      <c r="B15" s="26" t="s">
        <v>520</v>
      </c>
      <c r="C15" s="27"/>
      <c r="D15" s="39"/>
      <c r="E15" s="40"/>
      <c r="F15" s="27"/>
      <c r="G15" s="26"/>
      <c r="H15" s="28"/>
      <c r="I15" s="27"/>
    </row>
    <row r="16" spans="1:27" x14ac:dyDescent="0.25">
      <c r="A16" s="12"/>
      <c r="B16" s="41" t="s">
        <v>521</v>
      </c>
      <c r="C16" s="29"/>
      <c r="D16" s="42"/>
      <c r="E16" s="83">
        <v>380144</v>
      </c>
      <c r="F16" s="29"/>
      <c r="G16" s="33"/>
      <c r="H16" s="35">
        <v>388236</v>
      </c>
      <c r="I16" s="29"/>
    </row>
    <row r="17" spans="1:27" x14ac:dyDescent="0.25">
      <c r="A17" s="12"/>
      <c r="B17" s="46" t="s">
        <v>522</v>
      </c>
      <c r="C17" s="27"/>
      <c r="D17" s="39"/>
      <c r="E17" s="84">
        <v>106632</v>
      </c>
      <c r="F17" s="27"/>
      <c r="G17" s="26"/>
      <c r="H17" s="31">
        <v>106930</v>
      </c>
      <c r="I17" s="27"/>
    </row>
    <row r="18" spans="1:27" ht="15.75" thickBot="1" x14ac:dyDescent="0.3">
      <c r="A18" s="12"/>
      <c r="B18" s="41" t="s">
        <v>523</v>
      </c>
      <c r="C18" s="29"/>
      <c r="D18" s="100"/>
      <c r="E18" s="124">
        <v>16346</v>
      </c>
      <c r="F18" s="29"/>
      <c r="G18" s="58"/>
      <c r="H18" s="59">
        <v>16902</v>
      </c>
      <c r="I18" s="29"/>
    </row>
    <row r="19" spans="1:27" ht="15.75" thickBot="1" x14ac:dyDescent="0.3">
      <c r="A19" s="12"/>
      <c r="B19" s="26"/>
      <c r="C19" s="27"/>
      <c r="D19" s="207"/>
      <c r="E19" s="208">
        <v>503122</v>
      </c>
      <c r="F19" s="27"/>
      <c r="G19" s="209"/>
      <c r="H19" s="210">
        <v>512068</v>
      </c>
      <c r="I19" s="27"/>
    </row>
    <row r="20" spans="1:27" x14ac:dyDescent="0.25">
      <c r="A20" s="12"/>
      <c r="B20" s="33" t="s">
        <v>524</v>
      </c>
      <c r="C20" s="29"/>
      <c r="D20" s="133"/>
      <c r="E20" s="206">
        <v>1591182</v>
      </c>
      <c r="F20" s="29"/>
      <c r="G20" s="56"/>
      <c r="H20" s="57">
        <v>1613496</v>
      </c>
      <c r="I20" s="29"/>
    </row>
    <row r="21" spans="1:27" x14ac:dyDescent="0.25">
      <c r="A21" s="12"/>
      <c r="B21" s="26" t="s">
        <v>525</v>
      </c>
      <c r="C21" s="27"/>
      <c r="D21" s="39"/>
      <c r="E21" s="40"/>
      <c r="F21" s="27"/>
      <c r="G21" s="26"/>
      <c r="H21" s="28"/>
      <c r="I21" s="27"/>
    </row>
    <row r="22" spans="1:27" x14ac:dyDescent="0.25">
      <c r="A22" s="12"/>
      <c r="B22" s="41" t="s">
        <v>526</v>
      </c>
      <c r="C22" s="29"/>
      <c r="D22" s="42"/>
      <c r="E22" s="83">
        <v>-26487</v>
      </c>
      <c r="F22" s="29"/>
      <c r="G22" s="33"/>
      <c r="H22" s="35">
        <v>-32290</v>
      </c>
      <c r="I22" s="29"/>
    </row>
    <row r="23" spans="1:27" x14ac:dyDescent="0.25">
      <c r="A23" s="12"/>
      <c r="B23" s="46" t="s">
        <v>527</v>
      </c>
      <c r="C23" s="27"/>
      <c r="D23" s="39"/>
      <c r="E23" s="40">
        <v>-742</v>
      </c>
      <c r="F23" s="27"/>
      <c r="G23" s="26"/>
      <c r="H23" s="28">
        <v>-758</v>
      </c>
      <c r="I23" s="27"/>
    </row>
    <row r="24" spans="1:27" ht="15.75" thickBot="1" x14ac:dyDescent="0.3">
      <c r="A24" s="12"/>
      <c r="B24" s="41" t="s">
        <v>528</v>
      </c>
      <c r="C24" s="29"/>
      <c r="D24" s="100"/>
      <c r="E24" s="124">
        <v>-24783</v>
      </c>
      <c r="F24" s="29"/>
      <c r="G24" s="58"/>
      <c r="H24" s="59">
        <v>-24950</v>
      </c>
      <c r="I24" s="29"/>
    </row>
    <row r="25" spans="1:27" ht="15.75" thickBot="1" x14ac:dyDescent="0.3">
      <c r="A25" s="12"/>
      <c r="B25" s="46" t="s">
        <v>428</v>
      </c>
      <c r="C25" s="27"/>
      <c r="D25" s="104" t="s">
        <v>253</v>
      </c>
      <c r="E25" s="103">
        <v>1539170</v>
      </c>
      <c r="F25" s="27"/>
      <c r="G25" s="127" t="s">
        <v>253</v>
      </c>
      <c r="H25" s="154">
        <v>1555498</v>
      </c>
      <c r="I25" s="27"/>
    </row>
    <row r="26" spans="1:27" ht="15.75" thickTop="1" x14ac:dyDescent="0.25">
      <c r="A26" s="12"/>
      <c r="B26" s="4"/>
    </row>
    <row r="27" spans="1:27" ht="15" customHeight="1" x14ac:dyDescent="0.25">
      <c r="A27" s="12" t="s">
        <v>799</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x14ac:dyDescent="0.25">
      <c r="A28" s="12"/>
      <c r="B28" s="16" t="s">
        <v>530</v>
      </c>
      <c r="C28" s="16"/>
      <c r="D28" s="16"/>
      <c r="E28" s="16"/>
      <c r="F28" s="16"/>
      <c r="G28" s="16"/>
      <c r="H28" s="16"/>
      <c r="I28" s="16"/>
      <c r="J28" s="16"/>
      <c r="K28" s="16"/>
      <c r="L28" s="16"/>
      <c r="M28" s="16"/>
      <c r="N28" s="16"/>
      <c r="O28" s="16"/>
      <c r="P28" s="16"/>
      <c r="Q28" s="16"/>
      <c r="R28" s="16"/>
      <c r="S28" s="16"/>
      <c r="T28" s="16"/>
      <c r="U28" s="16"/>
      <c r="V28" s="16"/>
      <c r="W28" s="16"/>
      <c r="X28" s="16"/>
      <c r="Y28" s="16"/>
      <c r="Z28" s="16"/>
      <c r="AA28" s="16"/>
    </row>
    <row r="29" spans="1:27" x14ac:dyDescent="0.25">
      <c r="A29" s="12"/>
      <c r="B29" s="16"/>
      <c r="C29" s="16"/>
      <c r="D29" s="16"/>
      <c r="E29" s="16"/>
      <c r="F29" s="16"/>
      <c r="G29" s="16"/>
      <c r="H29" s="16"/>
      <c r="I29" s="16"/>
      <c r="J29" s="16"/>
      <c r="K29" s="16"/>
      <c r="L29" s="16"/>
      <c r="M29" s="16"/>
      <c r="N29" s="16"/>
      <c r="O29" s="16"/>
      <c r="P29" s="16"/>
      <c r="Q29" s="16"/>
      <c r="R29" s="16"/>
      <c r="S29" s="16"/>
      <c r="T29" s="16"/>
      <c r="U29" s="16"/>
      <c r="V29" s="16"/>
      <c r="W29" s="16"/>
      <c r="X29" s="16"/>
      <c r="Y29" s="16"/>
      <c r="Z29" s="16"/>
      <c r="AA29" s="16"/>
    </row>
    <row r="30" spans="1:27" x14ac:dyDescent="0.25">
      <c r="A30" s="12"/>
      <c r="B30" s="182" t="s">
        <v>800</v>
      </c>
      <c r="C30" s="183"/>
      <c r="D30" s="183" t="s">
        <v>532</v>
      </c>
      <c r="E30" s="183"/>
      <c r="F30" s="203"/>
      <c r="G30" s="203" t="s">
        <v>534</v>
      </c>
      <c r="H30" s="203"/>
      <c r="I30" s="183"/>
      <c r="J30" s="183" t="s">
        <v>521</v>
      </c>
      <c r="K30" s="183"/>
      <c r="L30" s="183"/>
      <c r="M30" s="183" t="s">
        <v>519</v>
      </c>
      <c r="N30" s="183"/>
      <c r="O30" s="183"/>
      <c r="P30" s="183" t="s">
        <v>521</v>
      </c>
      <c r="Q30" s="183"/>
      <c r="R30" s="183"/>
      <c r="S30" s="183" t="s">
        <v>536</v>
      </c>
      <c r="T30" s="183"/>
      <c r="U30" s="183"/>
      <c r="V30" s="183" t="s">
        <v>538</v>
      </c>
      <c r="W30" s="183"/>
      <c r="X30" s="183"/>
      <c r="Y30" s="183" t="s">
        <v>137</v>
      </c>
      <c r="Z30" s="183"/>
      <c r="AA30" s="183"/>
    </row>
    <row r="31" spans="1:27" x14ac:dyDescent="0.25">
      <c r="A31" s="12"/>
      <c r="B31" s="182"/>
      <c r="C31" s="183"/>
      <c r="D31" s="183" t="s">
        <v>292</v>
      </c>
      <c r="E31" s="183"/>
      <c r="F31" s="203"/>
      <c r="G31" s="203" t="s">
        <v>535</v>
      </c>
      <c r="H31" s="203"/>
      <c r="I31" s="183"/>
      <c r="J31" s="183" t="s">
        <v>533</v>
      </c>
      <c r="K31" s="183"/>
      <c r="L31" s="183"/>
      <c r="M31" s="183"/>
      <c r="N31" s="183"/>
      <c r="O31" s="183"/>
      <c r="P31" s="183"/>
      <c r="Q31" s="183"/>
      <c r="R31" s="183"/>
      <c r="S31" s="183" t="s">
        <v>488</v>
      </c>
      <c r="T31" s="183"/>
      <c r="U31" s="183"/>
      <c r="V31" s="183" t="s">
        <v>539</v>
      </c>
      <c r="W31" s="183"/>
      <c r="X31" s="183"/>
      <c r="Y31" s="183"/>
      <c r="Z31" s="183"/>
      <c r="AA31" s="183"/>
    </row>
    <row r="32" spans="1:27" x14ac:dyDescent="0.25">
      <c r="A32" s="12"/>
      <c r="B32" s="182"/>
      <c r="C32" s="183"/>
      <c r="D32" s="183" t="s">
        <v>533</v>
      </c>
      <c r="E32" s="183"/>
      <c r="F32" s="203"/>
      <c r="G32" s="203" t="s">
        <v>292</v>
      </c>
      <c r="H32" s="203"/>
      <c r="I32" s="183"/>
      <c r="J32" s="118"/>
      <c r="K32" s="118"/>
      <c r="L32" s="183"/>
      <c r="M32" s="183"/>
      <c r="N32" s="183"/>
      <c r="O32" s="183"/>
      <c r="P32" s="183"/>
      <c r="Q32" s="183"/>
      <c r="R32" s="183"/>
      <c r="S32" s="183" t="s">
        <v>537</v>
      </c>
      <c r="T32" s="183"/>
      <c r="U32" s="183"/>
      <c r="V32" s="118"/>
      <c r="W32" s="118"/>
      <c r="X32" s="183"/>
      <c r="Y32" s="183"/>
      <c r="Z32" s="183"/>
      <c r="AA32" s="183"/>
    </row>
    <row r="33" spans="1:27" ht="15.75" thickBot="1" x14ac:dyDescent="0.3">
      <c r="A33" s="12"/>
      <c r="B33" s="182"/>
      <c r="C33" s="183"/>
      <c r="D33" s="119"/>
      <c r="E33" s="119"/>
      <c r="F33" s="203"/>
      <c r="G33" s="204" t="s">
        <v>533</v>
      </c>
      <c r="H33" s="204"/>
      <c r="I33" s="183"/>
      <c r="J33" s="119"/>
      <c r="K33" s="119"/>
      <c r="L33" s="183"/>
      <c r="M33" s="205"/>
      <c r="N33" s="205"/>
      <c r="O33" s="183"/>
      <c r="P33" s="205"/>
      <c r="Q33" s="205"/>
      <c r="R33" s="183"/>
      <c r="S33" s="119"/>
      <c r="T33" s="119"/>
      <c r="U33" s="183"/>
      <c r="V33" s="119"/>
      <c r="W33" s="119"/>
      <c r="X33" s="183"/>
      <c r="Y33" s="205"/>
      <c r="Z33" s="205"/>
      <c r="AA33" s="183"/>
    </row>
    <row r="34" spans="1:27" x14ac:dyDescent="0.25">
      <c r="A34" s="12"/>
      <c r="B34" s="187" t="s">
        <v>540</v>
      </c>
      <c r="C34" s="163"/>
      <c r="D34" s="187" t="s">
        <v>253</v>
      </c>
      <c r="E34" s="214">
        <v>2847</v>
      </c>
      <c r="F34" s="163"/>
      <c r="G34" s="187" t="s">
        <v>253</v>
      </c>
      <c r="H34" s="214">
        <v>2508</v>
      </c>
      <c r="I34" s="163"/>
      <c r="J34" s="187" t="s">
        <v>253</v>
      </c>
      <c r="K34" s="214">
        <v>12000</v>
      </c>
      <c r="L34" s="163"/>
      <c r="M34" s="187" t="s">
        <v>253</v>
      </c>
      <c r="N34" s="195">
        <v>134</v>
      </c>
      <c r="O34" s="163"/>
      <c r="P34" s="187" t="s">
        <v>253</v>
      </c>
      <c r="Q34" s="214">
        <v>5678</v>
      </c>
      <c r="R34" s="163"/>
      <c r="S34" s="187" t="s">
        <v>253</v>
      </c>
      <c r="T34" s="214">
        <v>1635</v>
      </c>
      <c r="U34" s="163"/>
      <c r="V34" s="187" t="s">
        <v>253</v>
      </c>
      <c r="W34" s="195">
        <v>148</v>
      </c>
      <c r="X34" s="163"/>
      <c r="Y34" s="187" t="s">
        <v>253</v>
      </c>
      <c r="Z34" s="214">
        <v>24950</v>
      </c>
      <c r="AA34" s="163"/>
    </row>
    <row r="35" spans="1:27" x14ac:dyDescent="0.25">
      <c r="A35" s="12"/>
      <c r="B35" s="196"/>
      <c r="C35" s="167"/>
      <c r="D35" s="166"/>
      <c r="E35" s="199"/>
      <c r="F35" s="167"/>
      <c r="G35" s="166"/>
      <c r="H35" s="199"/>
      <c r="I35" s="167"/>
      <c r="J35" s="166"/>
      <c r="K35" s="199"/>
      <c r="L35" s="167"/>
      <c r="M35" s="166"/>
      <c r="N35" s="199"/>
      <c r="O35" s="167"/>
      <c r="P35" s="166"/>
      <c r="Q35" s="199"/>
      <c r="R35" s="167"/>
      <c r="S35" s="166"/>
      <c r="T35" s="199"/>
      <c r="U35" s="167"/>
      <c r="V35" s="166"/>
      <c r="W35" s="199"/>
      <c r="X35" s="167"/>
      <c r="Y35" s="166"/>
      <c r="Z35" s="199"/>
      <c r="AA35" s="167"/>
    </row>
    <row r="36" spans="1:27" x14ac:dyDescent="0.25">
      <c r="A36" s="12"/>
      <c r="B36" s="194" t="s">
        <v>541</v>
      </c>
      <c r="C36" s="163"/>
      <c r="D36" s="187"/>
      <c r="E36" s="195">
        <v>-228</v>
      </c>
      <c r="F36" s="163"/>
      <c r="G36" s="187"/>
      <c r="H36" s="195">
        <v>0</v>
      </c>
      <c r="I36" s="163"/>
      <c r="J36" s="187"/>
      <c r="K36" s="195">
        <v>-228</v>
      </c>
      <c r="L36" s="163"/>
      <c r="M36" s="187"/>
      <c r="N36" s="195">
        <v>0</v>
      </c>
      <c r="O36" s="163"/>
      <c r="P36" s="187"/>
      <c r="Q36" s="195">
        <v>-525</v>
      </c>
      <c r="R36" s="163"/>
      <c r="S36" s="187"/>
      <c r="T36" s="195">
        <v>-184</v>
      </c>
      <c r="U36" s="163"/>
      <c r="V36" s="187"/>
      <c r="W36" s="195">
        <v>-11</v>
      </c>
      <c r="X36" s="163"/>
      <c r="Y36" s="187"/>
      <c r="Z36" s="214">
        <v>-1176</v>
      </c>
      <c r="AA36" s="163"/>
    </row>
    <row r="37" spans="1:27" x14ac:dyDescent="0.25">
      <c r="A37" s="12"/>
      <c r="B37" s="196"/>
      <c r="C37" s="167"/>
      <c r="D37" s="166"/>
      <c r="E37" s="199"/>
      <c r="F37" s="167"/>
      <c r="G37" s="166"/>
      <c r="H37" s="199"/>
      <c r="I37" s="167"/>
      <c r="J37" s="166"/>
      <c r="K37" s="199"/>
      <c r="L37" s="167"/>
      <c r="M37" s="166"/>
      <c r="N37" s="199"/>
      <c r="O37" s="167"/>
      <c r="P37" s="166"/>
      <c r="Q37" s="199"/>
      <c r="R37" s="167"/>
      <c r="S37" s="166"/>
      <c r="T37" s="199"/>
      <c r="U37" s="167"/>
      <c r="V37" s="166"/>
      <c r="W37" s="199"/>
      <c r="X37" s="167"/>
      <c r="Y37" s="166"/>
      <c r="Z37" s="199"/>
      <c r="AA37" s="167"/>
    </row>
    <row r="38" spans="1:27" x14ac:dyDescent="0.25">
      <c r="A38" s="12"/>
      <c r="B38" s="194" t="s">
        <v>542</v>
      </c>
      <c r="C38" s="163"/>
      <c r="D38" s="187"/>
      <c r="E38" s="195">
        <v>56</v>
      </c>
      <c r="F38" s="163"/>
      <c r="G38" s="187"/>
      <c r="H38" s="195">
        <v>3</v>
      </c>
      <c r="I38" s="163"/>
      <c r="J38" s="187"/>
      <c r="K38" s="195">
        <v>722</v>
      </c>
      <c r="L38" s="163"/>
      <c r="M38" s="187"/>
      <c r="N38" s="195">
        <v>0</v>
      </c>
      <c r="O38" s="163"/>
      <c r="P38" s="187"/>
      <c r="Q38" s="195">
        <v>76</v>
      </c>
      <c r="R38" s="163"/>
      <c r="S38" s="187"/>
      <c r="T38" s="195">
        <v>31</v>
      </c>
      <c r="U38" s="163"/>
      <c r="V38" s="187"/>
      <c r="W38" s="195">
        <v>18</v>
      </c>
      <c r="X38" s="163"/>
      <c r="Y38" s="187"/>
      <c r="Z38" s="195">
        <v>906</v>
      </c>
      <c r="AA38" s="163"/>
    </row>
    <row r="39" spans="1:27" x14ac:dyDescent="0.25">
      <c r="A39" s="12"/>
      <c r="B39" s="196"/>
      <c r="C39" s="167"/>
      <c r="D39" s="166"/>
      <c r="E39" s="199"/>
      <c r="F39" s="167"/>
      <c r="G39" s="166"/>
      <c r="H39" s="199"/>
      <c r="I39" s="167"/>
      <c r="J39" s="166"/>
      <c r="K39" s="199"/>
      <c r="L39" s="167"/>
      <c r="M39" s="166"/>
      <c r="N39" s="199"/>
      <c r="O39" s="167"/>
      <c r="P39" s="166"/>
      <c r="Q39" s="199"/>
      <c r="R39" s="167"/>
      <c r="S39" s="166"/>
      <c r="T39" s="199"/>
      <c r="U39" s="167"/>
      <c r="V39" s="166"/>
      <c r="W39" s="199"/>
      <c r="X39" s="167"/>
      <c r="Y39" s="166"/>
      <c r="Z39" s="199"/>
      <c r="AA39" s="167"/>
    </row>
    <row r="40" spans="1:27" ht="15.75" thickBot="1" x14ac:dyDescent="0.3">
      <c r="A40" s="12"/>
      <c r="B40" s="194" t="s">
        <v>543</v>
      </c>
      <c r="C40" s="163"/>
      <c r="D40" s="252"/>
      <c r="E40" s="253">
        <v>-36</v>
      </c>
      <c r="F40" s="163"/>
      <c r="G40" s="252"/>
      <c r="H40" s="253">
        <v>104</v>
      </c>
      <c r="I40" s="163"/>
      <c r="J40" s="252"/>
      <c r="K40" s="253">
        <v>-507</v>
      </c>
      <c r="L40" s="163"/>
      <c r="M40" s="252"/>
      <c r="N40" s="253">
        <v>4</v>
      </c>
      <c r="O40" s="163"/>
      <c r="P40" s="252"/>
      <c r="Q40" s="253">
        <v>381</v>
      </c>
      <c r="R40" s="163"/>
      <c r="S40" s="252"/>
      <c r="T40" s="253">
        <v>165</v>
      </c>
      <c r="U40" s="163"/>
      <c r="V40" s="252"/>
      <c r="W40" s="253">
        <v>-8</v>
      </c>
      <c r="X40" s="163"/>
      <c r="Y40" s="252"/>
      <c r="Z40" s="253">
        <v>103</v>
      </c>
      <c r="AA40" s="163"/>
    </row>
    <row r="41" spans="1:27" x14ac:dyDescent="0.25">
      <c r="A41" s="12"/>
      <c r="B41" s="166"/>
      <c r="C41" s="167"/>
      <c r="D41" s="285"/>
      <c r="E41" s="286"/>
      <c r="F41" s="167"/>
      <c r="G41" s="285"/>
      <c r="H41" s="286"/>
      <c r="I41" s="167"/>
      <c r="J41" s="285"/>
      <c r="K41" s="286"/>
      <c r="L41" s="167"/>
      <c r="M41" s="285"/>
      <c r="N41" s="286"/>
      <c r="O41" s="167"/>
      <c r="P41" s="285"/>
      <c r="Q41" s="286"/>
      <c r="R41" s="167"/>
      <c r="S41" s="285"/>
      <c r="T41" s="286"/>
      <c r="U41" s="167"/>
      <c r="V41" s="285"/>
      <c r="W41" s="286"/>
      <c r="X41" s="167"/>
      <c r="Y41" s="285"/>
      <c r="Z41" s="286"/>
      <c r="AA41" s="167"/>
    </row>
    <row r="42" spans="1:27" ht="15.75" thickBot="1" x14ac:dyDescent="0.3">
      <c r="A42" s="12"/>
      <c r="B42" s="187" t="s">
        <v>544</v>
      </c>
      <c r="C42" s="163"/>
      <c r="D42" s="287" t="s">
        <v>253</v>
      </c>
      <c r="E42" s="288">
        <v>2639</v>
      </c>
      <c r="F42" s="163"/>
      <c r="G42" s="287" t="s">
        <v>253</v>
      </c>
      <c r="H42" s="288">
        <v>2615</v>
      </c>
      <c r="I42" s="163"/>
      <c r="J42" s="287" t="s">
        <v>253</v>
      </c>
      <c r="K42" s="288">
        <v>11987</v>
      </c>
      <c r="L42" s="163"/>
      <c r="M42" s="287" t="s">
        <v>253</v>
      </c>
      <c r="N42" s="289">
        <v>138</v>
      </c>
      <c r="O42" s="163"/>
      <c r="P42" s="287" t="s">
        <v>253</v>
      </c>
      <c r="Q42" s="288">
        <v>5610</v>
      </c>
      <c r="R42" s="163"/>
      <c r="S42" s="287" t="s">
        <v>253</v>
      </c>
      <c r="T42" s="288">
        <v>1647</v>
      </c>
      <c r="U42" s="163"/>
      <c r="V42" s="287" t="s">
        <v>253</v>
      </c>
      <c r="W42" s="289">
        <v>147</v>
      </c>
      <c r="X42" s="163"/>
      <c r="Y42" s="287" t="s">
        <v>253</v>
      </c>
      <c r="Z42" s="288">
        <v>24783</v>
      </c>
      <c r="AA42" s="163"/>
    </row>
    <row r="43" spans="1:27" ht="15.75" thickTop="1" x14ac:dyDescent="0.25">
      <c r="A43" s="12"/>
      <c r="B43" s="23"/>
    </row>
    <row r="44" spans="1:27" x14ac:dyDescent="0.25">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row>
    <row r="45" spans="1:27" x14ac:dyDescent="0.25">
      <c r="A45" s="12"/>
      <c r="B45" s="182" t="s">
        <v>801</v>
      </c>
      <c r="C45" s="183"/>
      <c r="D45" s="183" t="s">
        <v>532</v>
      </c>
      <c r="E45" s="183"/>
      <c r="F45" s="203"/>
      <c r="G45" s="203" t="s">
        <v>534</v>
      </c>
      <c r="H45" s="203"/>
      <c r="I45" s="183"/>
      <c r="J45" s="183" t="s">
        <v>521</v>
      </c>
      <c r="K45" s="183"/>
      <c r="L45" s="183"/>
      <c r="M45" s="183" t="s">
        <v>519</v>
      </c>
      <c r="N45" s="183"/>
      <c r="O45" s="183"/>
      <c r="P45" s="183" t="s">
        <v>521</v>
      </c>
      <c r="Q45" s="183"/>
      <c r="R45" s="183"/>
      <c r="S45" s="183" t="s">
        <v>536</v>
      </c>
      <c r="T45" s="183"/>
      <c r="U45" s="183"/>
      <c r="V45" s="183" t="s">
        <v>538</v>
      </c>
      <c r="W45" s="183"/>
      <c r="X45" s="183"/>
      <c r="Y45" s="183" t="s">
        <v>137</v>
      </c>
      <c r="Z45" s="183"/>
      <c r="AA45" s="183"/>
    </row>
    <row r="46" spans="1:27" x14ac:dyDescent="0.25">
      <c r="A46" s="12"/>
      <c r="B46" s="182"/>
      <c r="C46" s="183"/>
      <c r="D46" s="183" t="s">
        <v>292</v>
      </c>
      <c r="E46" s="183"/>
      <c r="F46" s="203"/>
      <c r="G46" s="203" t="s">
        <v>535</v>
      </c>
      <c r="H46" s="203"/>
      <c r="I46" s="183"/>
      <c r="J46" s="183" t="s">
        <v>533</v>
      </c>
      <c r="K46" s="183"/>
      <c r="L46" s="183"/>
      <c r="M46" s="183"/>
      <c r="N46" s="183"/>
      <c r="O46" s="183"/>
      <c r="P46" s="183"/>
      <c r="Q46" s="183"/>
      <c r="R46" s="183"/>
      <c r="S46" s="183" t="s">
        <v>488</v>
      </c>
      <c r="T46" s="183"/>
      <c r="U46" s="183"/>
      <c r="V46" s="183" t="s">
        <v>539</v>
      </c>
      <c r="W46" s="183"/>
      <c r="X46" s="183"/>
      <c r="Y46" s="183"/>
      <c r="Z46" s="183"/>
      <c r="AA46" s="183"/>
    </row>
    <row r="47" spans="1:27" x14ac:dyDescent="0.25">
      <c r="A47" s="12"/>
      <c r="B47" s="182"/>
      <c r="C47" s="183"/>
      <c r="D47" s="183" t="s">
        <v>533</v>
      </c>
      <c r="E47" s="183"/>
      <c r="F47" s="203"/>
      <c r="G47" s="203" t="s">
        <v>292</v>
      </c>
      <c r="H47" s="203"/>
      <c r="I47" s="183"/>
      <c r="J47" s="118"/>
      <c r="K47" s="118"/>
      <c r="L47" s="183"/>
      <c r="M47" s="183"/>
      <c r="N47" s="183"/>
      <c r="O47" s="183"/>
      <c r="P47" s="183"/>
      <c r="Q47" s="183"/>
      <c r="R47" s="183"/>
      <c r="S47" s="183" t="s">
        <v>537</v>
      </c>
      <c r="T47" s="183"/>
      <c r="U47" s="183"/>
      <c r="V47" s="118"/>
      <c r="W47" s="118"/>
      <c r="X47" s="183"/>
      <c r="Y47" s="183"/>
      <c r="Z47" s="183"/>
      <c r="AA47" s="183"/>
    </row>
    <row r="48" spans="1:27" ht="15.75" thickBot="1" x14ac:dyDescent="0.3">
      <c r="A48" s="12"/>
      <c r="B48" s="182"/>
      <c r="C48" s="183"/>
      <c r="D48" s="119"/>
      <c r="E48" s="119"/>
      <c r="F48" s="203"/>
      <c r="G48" s="204" t="s">
        <v>533</v>
      </c>
      <c r="H48" s="204"/>
      <c r="I48" s="183"/>
      <c r="J48" s="119"/>
      <c r="K48" s="119"/>
      <c r="L48" s="183"/>
      <c r="M48" s="205"/>
      <c r="N48" s="205"/>
      <c r="O48" s="183"/>
      <c r="P48" s="205"/>
      <c r="Q48" s="205"/>
      <c r="R48" s="183"/>
      <c r="S48" s="119"/>
      <c r="T48" s="119"/>
      <c r="U48" s="183"/>
      <c r="V48" s="119"/>
      <c r="W48" s="119"/>
      <c r="X48" s="183"/>
      <c r="Y48" s="205"/>
      <c r="Z48" s="205"/>
      <c r="AA48" s="183"/>
    </row>
    <row r="49" spans="1:27" x14ac:dyDescent="0.25">
      <c r="A49" s="12"/>
      <c r="B49" s="187" t="s">
        <v>545</v>
      </c>
      <c r="C49" s="163"/>
      <c r="D49" s="216" t="s">
        <v>253</v>
      </c>
      <c r="E49" s="217">
        <v>3506</v>
      </c>
      <c r="F49" s="163"/>
      <c r="G49" s="216" t="s">
        <v>253</v>
      </c>
      <c r="H49" s="217">
        <v>2197</v>
      </c>
      <c r="I49" s="163"/>
      <c r="J49" s="216" t="s">
        <v>253</v>
      </c>
      <c r="K49" s="217">
        <v>12702</v>
      </c>
      <c r="L49" s="163"/>
      <c r="M49" s="216" t="s">
        <v>253</v>
      </c>
      <c r="N49" s="218">
        <v>75</v>
      </c>
      <c r="O49" s="163"/>
      <c r="P49" s="216" t="s">
        <v>253</v>
      </c>
      <c r="Q49" s="217">
        <v>6325</v>
      </c>
      <c r="R49" s="163"/>
      <c r="S49" s="216" t="s">
        <v>253</v>
      </c>
      <c r="T49" s="217">
        <v>1759</v>
      </c>
      <c r="U49" s="163"/>
      <c r="V49" s="216" t="s">
        <v>253</v>
      </c>
      <c r="W49" s="218">
        <v>147</v>
      </c>
      <c r="X49" s="163"/>
      <c r="Y49" s="216" t="s">
        <v>253</v>
      </c>
      <c r="Z49" s="217">
        <v>26711</v>
      </c>
      <c r="AA49" s="163"/>
    </row>
    <row r="50" spans="1:27" x14ac:dyDescent="0.25">
      <c r="A50" s="12"/>
      <c r="B50" s="166"/>
      <c r="C50" s="167"/>
      <c r="D50" s="166"/>
      <c r="E50" s="199"/>
      <c r="F50" s="167"/>
      <c r="G50" s="166"/>
      <c r="H50" s="199"/>
      <c r="I50" s="167"/>
      <c r="J50" s="166"/>
      <c r="K50" s="199"/>
      <c r="L50" s="167"/>
      <c r="M50" s="166"/>
      <c r="N50" s="199"/>
      <c r="O50" s="167"/>
      <c r="P50" s="166"/>
      <c r="Q50" s="199"/>
      <c r="R50" s="167"/>
      <c r="S50" s="166"/>
      <c r="T50" s="199"/>
      <c r="U50" s="167"/>
      <c r="V50" s="166"/>
      <c r="W50" s="199"/>
      <c r="X50" s="167"/>
      <c r="Y50" s="166"/>
      <c r="Z50" s="199"/>
      <c r="AA50" s="167"/>
    </row>
    <row r="51" spans="1:27" x14ac:dyDescent="0.25">
      <c r="A51" s="12"/>
      <c r="B51" s="194" t="s">
        <v>541</v>
      </c>
      <c r="C51" s="163"/>
      <c r="D51" s="187"/>
      <c r="E51" s="195">
        <v>-206</v>
      </c>
      <c r="F51" s="163"/>
      <c r="G51" s="187"/>
      <c r="H51" s="195">
        <v>0</v>
      </c>
      <c r="I51" s="163"/>
      <c r="J51" s="187"/>
      <c r="K51" s="195">
        <v>-266</v>
      </c>
      <c r="L51" s="163"/>
      <c r="M51" s="187"/>
      <c r="N51" s="195">
        <v>0</v>
      </c>
      <c r="O51" s="163"/>
      <c r="P51" s="187"/>
      <c r="Q51" s="195">
        <v>-205</v>
      </c>
      <c r="R51" s="163"/>
      <c r="S51" s="187"/>
      <c r="T51" s="195">
        <v>-272</v>
      </c>
      <c r="U51" s="163"/>
      <c r="V51" s="187"/>
      <c r="W51" s="195">
        <v>-46</v>
      </c>
      <c r="X51" s="163"/>
      <c r="Y51" s="187"/>
      <c r="Z51" s="195">
        <v>-995</v>
      </c>
      <c r="AA51" s="163"/>
    </row>
    <row r="52" spans="1:27" x14ac:dyDescent="0.25">
      <c r="A52" s="12"/>
      <c r="B52" s="196"/>
      <c r="C52" s="167"/>
      <c r="D52" s="166"/>
      <c r="E52" s="199"/>
      <c r="F52" s="167"/>
      <c r="G52" s="166"/>
      <c r="H52" s="199"/>
      <c r="I52" s="167"/>
      <c r="J52" s="166"/>
      <c r="K52" s="199"/>
      <c r="L52" s="167"/>
      <c r="M52" s="166"/>
      <c r="N52" s="199"/>
      <c r="O52" s="167"/>
      <c r="P52" s="166"/>
      <c r="Q52" s="199"/>
      <c r="R52" s="167"/>
      <c r="S52" s="166"/>
      <c r="T52" s="199"/>
      <c r="U52" s="167"/>
      <c r="V52" s="166"/>
      <c r="W52" s="199"/>
      <c r="X52" s="167"/>
      <c r="Y52" s="166"/>
      <c r="Z52" s="199"/>
      <c r="AA52" s="167"/>
    </row>
    <row r="53" spans="1:27" x14ac:dyDescent="0.25">
      <c r="A53" s="12"/>
      <c r="B53" s="194" t="s">
        <v>542</v>
      </c>
      <c r="C53" s="163"/>
      <c r="D53" s="187"/>
      <c r="E53" s="195">
        <v>99</v>
      </c>
      <c r="F53" s="163"/>
      <c r="G53" s="187"/>
      <c r="H53" s="195">
        <v>0</v>
      </c>
      <c r="I53" s="163"/>
      <c r="J53" s="187"/>
      <c r="K53" s="195">
        <v>101</v>
      </c>
      <c r="L53" s="163"/>
      <c r="M53" s="187"/>
      <c r="N53" s="195">
        <v>0</v>
      </c>
      <c r="O53" s="163"/>
      <c r="P53" s="187"/>
      <c r="Q53" s="195">
        <v>76</v>
      </c>
      <c r="R53" s="163"/>
      <c r="S53" s="187"/>
      <c r="T53" s="195">
        <v>23</v>
      </c>
      <c r="U53" s="163"/>
      <c r="V53" s="187"/>
      <c r="W53" s="195">
        <v>19</v>
      </c>
      <c r="X53" s="163"/>
      <c r="Y53" s="187"/>
      <c r="Z53" s="195">
        <v>318</v>
      </c>
      <c r="AA53" s="163"/>
    </row>
    <row r="54" spans="1:27" x14ac:dyDescent="0.25">
      <c r="A54" s="12"/>
      <c r="B54" s="196"/>
      <c r="C54" s="167"/>
      <c r="D54" s="166"/>
      <c r="E54" s="199"/>
      <c r="F54" s="167"/>
      <c r="G54" s="166"/>
      <c r="H54" s="199"/>
      <c r="I54" s="167"/>
      <c r="J54" s="166"/>
      <c r="K54" s="199"/>
      <c r="L54" s="167"/>
      <c r="M54" s="166"/>
      <c r="N54" s="199"/>
      <c r="O54" s="167"/>
      <c r="P54" s="166"/>
      <c r="Q54" s="199"/>
      <c r="R54" s="167"/>
      <c r="S54" s="166"/>
      <c r="T54" s="199"/>
      <c r="U54" s="167"/>
      <c r="V54" s="166"/>
      <c r="W54" s="199"/>
      <c r="X54" s="167"/>
      <c r="Y54" s="166"/>
      <c r="Z54" s="199"/>
      <c r="AA54" s="167"/>
    </row>
    <row r="55" spans="1:27" ht="15.75" thickBot="1" x14ac:dyDescent="0.3">
      <c r="A55" s="12"/>
      <c r="B55" s="194" t="s">
        <v>543</v>
      </c>
      <c r="C55" s="163"/>
      <c r="D55" s="252"/>
      <c r="E55" s="253">
        <v>34</v>
      </c>
      <c r="F55" s="163"/>
      <c r="G55" s="252"/>
      <c r="H55" s="253">
        <v>213</v>
      </c>
      <c r="I55" s="163"/>
      <c r="J55" s="252"/>
      <c r="K55" s="253">
        <v>830</v>
      </c>
      <c r="L55" s="163"/>
      <c r="M55" s="252"/>
      <c r="N55" s="253">
        <v>-8</v>
      </c>
      <c r="O55" s="163"/>
      <c r="P55" s="252"/>
      <c r="Q55" s="253">
        <v>-892</v>
      </c>
      <c r="R55" s="163"/>
      <c r="S55" s="252"/>
      <c r="T55" s="253">
        <v>213</v>
      </c>
      <c r="U55" s="163"/>
      <c r="V55" s="252"/>
      <c r="W55" s="253">
        <v>35</v>
      </c>
      <c r="X55" s="163"/>
      <c r="Y55" s="252"/>
      <c r="Z55" s="253">
        <v>425</v>
      </c>
      <c r="AA55" s="163"/>
    </row>
    <row r="56" spans="1:27" x14ac:dyDescent="0.25">
      <c r="A56" s="12"/>
      <c r="B56" s="166"/>
      <c r="C56" s="167"/>
      <c r="D56" s="285"/>
      <c r="E56" s="286"/>
      <c r="F56" s="167"/>
      <c r="G56" s="285"/>
      <c r="H56" s="286"/>
      <c r="I56" s="167"/>
      <c r="J56" s="285"/>
      <c r="K56" s="286"/>
      <c r="L56" s="167"/>
      <c r="M56" s="285"/>
      <c r="N56" s="286"/>
      <c r="O56" s="167"/>
      <c r="P56" s="285"/>
      <c r="Q56" s="286"/>
      <c r="R56" s="167"/>
      <c r="S56" s="285"/>
      <c r="T56" s="286"/>
      <c r="U56" s="167"/>
      <c r="V56" s="285"/>
      <c r="W56" s="286"/>
      <c r="X56" s="167"/>
      <c r="Y56" s="285"/>
      <c r="Z56" s="286"/>
      <c r="AA56" s="167"/>
    </row>
    <row r="57" spans="1:27" ht="15.75" thickBot="1" x14ac:dyDescent="0.3">
      <c r="A57" s="12"/>
      <c r="B57" s="187" t="s">
        <v>544</v>
      </c>
      <c r="C57" s="163"/>
      <c r="D57" s="287" t="s">
        <v>253</v>
      </c>
      <c r="E57" s="288">
        <v>3433</v>
      </c>
      <c r="F57" s="163"/>
      <c r="G57" s="287" t="s">
        <v>253</v>
      </c>
      <c r="H57" s="288">
        <v>2410</v>
      </c>
      <c r="I57" s="163"/>
      <c r="J57" s="287" t="s">
        <v>253</v>
      </c>
      <c r="K57" s="288">
        <v>13367</v>
      </c>
      <c r="L57" s="163"/>
      <c r="M57" s="287" t="s">
        <v>253</v>
      </c>
      <c r="N57" s="289">
        <v>67</v>
      </c>
      <c r="O57" s="163"/>
      <c r="P57" s="287" t="s">
        <v>253</v>
      </c>
      <c r="Q57" s="288">
        <v>5304</v>
      </c>
      <c r="R57" s="163"/>
      <c r="S57" s="287" t="s">
        <v>253</v>
      </c>
      <c r="T57" s="288">
        <v>1723</v>
      </c>
      <c r="U57" s="163"/>
      <c r="V57" s="287" t="s">
        <v>253</v>
      </c>
      <c r="W57" s="289">
        <v>155</v>
      </c>
      <c r="X57" s="163"/>
      <c r="Y57" s="287" t="s">
        <v>253</v>
      </c>
      <c r="Z57" s="288">
        <v>26459</v>
      </c>
      <c r="AA57" s="163"/>
    </row>
    <row r="58" spans="1:27" ht="15.75" thickTop="1" x14ac:dyDescent="0.25">
      <c r="A58" s="12"/>
      <c r="B58" s="4"/>
    </row>
    <row r="59" spans="1:27" ht="15" customHeight="1" x14ac:dyDescent="0.25">
      <c r="A59" s="12" t="s">
        <v>802</v>
      </c>
      <c r="B59" s="11" t="s">
        <v>5</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row>
    <row r="60" spans="1:27" x14ac:dyDescent="0.25">
      <c r="A60" s="12"/>
      <c r="B60" s="16" t="s">
        <v>546</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row>
    <row r="61" spans="1:27" x14ac:dyDescent="0.25">
      <c r="A61" s="12"/>
      <c r="B61" s="16"/>
      <c r="C61" s="16"/>
      <c r="D61" s="16"/>
      <c r="E61" s="16"/>
      <c r="F61" s="16"/>
      <c r="G61" s="16"/>
      <c r="H61" s="16"/>
      <c r="I61" s="16"/>
      <c r="J61" s="16"/>
      <c r="K61" s="16"/>
      <c r="L61" s="16"/>
      <c r="M61" s="16"/>
      <c r="N61" s="16"/>
      <c r="O61" s="16"/>
      <c r="P61" s="16"/>
      <c r="Q61" s="16"/>
      <c r="R61" s="16"/>
      <c r="S61" s="16"/>
      <c r="T61" s="16"/>
      <c r="U61" s="16"/>
      <c r="V61" s="16"/>
      <c r="W61" s="16"/>
      <c r="X61" s="16"/>
      <c r="Y61" s="16"/>
      <c r="Z61" s="16"/>
      <c r="AA61" s="16"/>
    </row>
    <row r="62" spans="1:27" x14ac:dyDescent="0.25">
      <c r="A62" s="12"/>
      <c r="B62" s="161"/>
      <c r="C62" s="23"/>
      <c r="D62" s="203" t="s">
        <v>532</v>
      </c>
      <c r="E62" s="203"/>
      <c r="F62" s="95"/>
      <c r="G62" s="203" t="s">
        <v>547</v>
      </c>
      <c r="H62" s="203"/>
      <c r="I62" s="23"/>
      <c r="J62" s="161"/>
      <c r="K62" s="161"/>
      <c r="L62" s="23"/>
      <c r="M62" s="161"/>
      <c r="N62" s="161"/>
      <c r="O62" s="23"/>
      <c r="P62" s="161"/>
      <c r="Q62" s="161"/>
      <c r="R62" s="23"/>
      <c r="S62" s="161"/>
      <c r="T62" s="161"/>
      <c r="U62" s="23"/>
      <c r="V62" s="161"/>
      <c r="W62" s="161"/>
      <c r="X62" s="23"/>
      <c r="Y62" s="161"/>
      <c r="Z62" s="161"/>
      <c r="AA62" s="23"/>
    </row>
    <row r="63" spans="1:27" x14ac:dyDescent="0.25">
      <c r="A63" s="12"/>
      <c r="B63" s="161"/>
      <c r="C63" s="23"/>
      <c r="D63" s="203" t="s">
        <v>292</v>
      </c>
      <c r="E63" s="203"/>
      <c r="F63" s="95"/>
      <c r="G63" s="203" t="s">
        <v>292</v>
      </c>
      <c r="H63" s="203"/>
      <c r="I63" s="23"/>
      <c r="J63" s="203" t="s">
        <v>521</v>
      </c>
      <c r="K63" s="203"/>
      <c r="L63" s="23"/>
      <c r="M63" s="161"/>
      <c r="N63" s="161"/>
      <c r="O63" s="23"/>
      <c r="P63" s="161"/>
      <c r="Q63" s="161"/>
      <c r="R63" s="23"/>
      <c r="S63" s="183" t="s">
        <v>536</v>
      </c>
      <c r="T63" s="183"/>
      <c r="U63" s="23"/>
      <c r="V63" s="183" t="s">
        <v>538</v>
      </c>
      <c r="W63" s="183"/>
      <c r="X63" s="23"/>
      <c r="Y63" s="161"/>
      <c r="Z63" s="161"/>
      <c r="AA63" s="23"/>
    </row>
    <row r="64" spans="1:27" ht="15.75" thickBot="1" x14ac:dyDescent="0.3">
      <c r="A64" s="12"/>
      <c r="B64" s="161"/>
      <c r="C64" s="23"/>
      <c r="D64" s="204" t="s">
        <v>533</v>
      </c>
      <c r="E64" s="204"/>
      <c r="F64" s="95"/>
      <c r="G64" s="204" t="s">
        <v>533</v>
      </c>
      <c r="H64" s="204"/>
      <c r="I64" s="23"/>
      <c r="J64" s="204" t="s">
        <v>533</v>
      </c>
      <c r="K64" s="204"/>
      <c r="L64" s="23"/>
      <c r="M64" s="205" t="s">
        <v>519</v>
      </c>
      <c r="N64" s="205"/>
      <c r="O64" s="23"/>
      <c r="P64" s="205" t="s">
        <v>521</v>
      </c>
      <c r="Q64" s="205"/>
      <c r="R64" s="23"/>
      <c r="S64" s="205" t="s">
        <v>548</v>
      </c>
      <c r="T64" s="205"/>
      <c r="U64" s="23"/>
      <c r="V64" s="205" t="s">
        <v>539</v>
      </c>
      <c r="W64" s="205"/>
      <c r="X64" s="23"/>
      <c r="Y64" s="205" t="s">
        <v>137</v>
      </c>
      <c r="Z64" s="205"/>
      <c r="AA64" s="23"/>
    </row>
    <row r="65" spans="1:27" x14ac:dyDescent="0.25">
      <c r="A65" s="12"/>
      <c r="B65" s="187" t="s">
        <v>549</v>
      </c>
      <c r="C65" s="27"/>
      <c r="D65" s="187"/>
      <c r="E65" s="195"/>
      <c r="F65" s="27"/>
      <c r="G65" s="187"/>
      <c r="H65" s="195"/>
      <c r="I65" s="27"/>
      <c r="J65" s="187"/>
      <c r="K65" s="195"/>
      <c r="L65" s="27"/>
      <c r="M65" s="187"/>
      <c r="N65" s="195"/>
      <c r="O65" s="27"/>
      <c r="P65" s="187"/>
      <c r="Q65" s="195"/>
      <c r="R65" s="27"/>
      <c r="S65" s="187"/>
      <c r="T65" s="195"/>
      <c r="U65" s="27"/>
      <c r="V65" s="187"/>
      <c r="W65" s="195"/>
      <c r="X65" s="27"/>
      <c r="Y65" s="187"/>
      <c r="Z65" s="195"/>
      <c r="AA65" s="27"/>
    </row>
    <row r="66" spans="1:27" x14ac:dyDescent="0.25">
      <c r="A66" s="12"/>
      <c r="B66" s="166"/>
      <c r="C66" s="29"/>
      <c r="D66" s="166"/>
      <c r="E66" s="199"/>
      <c r="F66" s="29"/>
      <c r="G66" s="166"/>
      <c r="H66" s="199"/>
      <c r="I66" s="29"/>
      <c r="J66" s="166"/>
      <c r="K66" s="199"/>
      <c r="L66" s="29"/>
      <c r="M66" s="166"/>
      <c r="N66" s="199"/>
      <c r="O66" s="29"/>
      <c r="P66" s="166"/>
      <c r="Q66" s="199"/>
      <c r="R66" s="29"/>
      <c r="S66" s="166"/>
      <c r="T66" s="199"/>
      <c r="U66" s="29"/>
      <c r="V66" s="166"/>
      <c r="W66" s="199"/>
      <c r="X66" s="29"/>
      <c r="Y66" s="166"/>
      <c r="Z66" s="199"/>
      <c r="AA66" s="29"/>
    </row>
    <row r="67" spans="1:27" x14ac:dyDescent="0.25">
      <c r="A67" s="12"/>
      <c r="B67" s="187" t="s">
        <v>550</v>
      </c>
      <c r="C67" s="27"/>
      <c r="D67" s="187"/>
      <c r="E67" s="195"/>
      <c r="F67" s="27"/>
      <c r="G67" s="187"/>
      <c r="H67" s="195"/>
      <c r="I67" s="27"/>
      <c r="J67" s="187"/>
      <c r="K67" s="195"/>
      <c r="L67" s="27"/>
      <c r="M67" s="187"/>
      <c r="N67" s="195"/>
      <c r="O67" s="27"/>
      <c r="P67" s="187"/>
      <c r="Q67" s="195"/>
      <c r="R67" s="27"/>
      <c r="S67" s="187"/>
      <c r="T67" s="195"/>
      <c r="U67" s="27"/>
      <c r="V67" s="187"/>
      <c r="W67" s="195"/>
      <c r="X67" s="27"/>
      <c r="Y67" s="187"/>
      <c r="Z67" s="195"/>
      <c r="AA67" s="27"/>
    </row>
    <row r="68" spans="1:27" x14ac:dyDescent="0.25">
      <c r="A68" s="12"/>
      <c r="B68" s="166"/>
      <c r="C68" s="29"/>
      <c r="D68" s="166"/>
      <c r="E68" s="199"/>
      <c r="F68" s="29"/>
      <c r="G68" s="166"/>
      <c r="H68" s="199"/>
      <c r="I68" s="29"/>
      <c r="J68" s="166"/>
      <c r="K68" s="199"/>
      <c r="L68" s="29"/>
      <c r="M68" s="166"/>
      <c r="N68" s="199"/>
      <c r="O68" s="29"/>
      <c r="P68" s="166"/>
      <c r="Q68" s="199"/>
      <c r="R68" s="29"/>
      <c r="S68" s="166"/>
      <c r="T68" s="199"/>
      <c r="U68" s="29"/>
      <c r="V68" s="166"/>
      <c r="W68" s="199"/>
      <c r="X68" s="29"/>
      <c r="Y68" s="166"/>
      <c r="Z68" s="199"/>
      <c r="AA68" s="29"/>
    </row>
    <row r="69" spans="1:27" x14ac:dyDescent="0.25">
      <c r="A69" s="12"/>
      <c r="B69" s="171" t="s">
        <v>551</v>
      </c>
      <c r="C69" s="27"/>
      <c r="D69" s="187" t="s">
        <v>253</v>
      </c>
      <c r="E69" s="195">
        <v>177</v>
      </c>
      <c r="F69" s="27"/>
      <c r="G69" s="187" t="s">
        <v>253</v>
      </c>
      <c r="H69" s="195" t="s">
        <v>254</v>
      </c>
      <c r="I69" s="27"/>
      <c r="J69" s="187" t="s">
        <v>253</v>
      </c>
      <c r="K69" s="214">
        <v>1131</v>
      </c>
      <c r="L69" s="27"/>
      <c r="M69" s="187" t="s">
        <v>253</v>
      </c>
      <c r="N69" s="195" t="s">
        <v>254</v>
      </c>
      <c r="O69" s="27"/>
      <c r="P69" s="187" t="s">
        <v>253</v>
      </c>
      <c r="Q69" s="195">
        <v>10</v>
      </c>
      <c r="R69" s="27"/>
      <c r="S69" s="187" t="s">
        <v>253</v>
      </c>
      <c r="T69" s="195">
        <v>23</v>
      </c>
      <c r="U69" s="27"/>
      <c r="V69" s="187" t="s">
        <v>253</v>
      </c>
      <c r="W69" s="195" t="s">
        <v>254</v>
      </c>
      <c r="X69" s="27"/>
      <c r="Y69" s="187" t="s">
        <v>253</v>
      </c>
      <c r="Z69" s="214">
        <v>1341</v>
      </c>
      <c r="AA69" s="27"/>
    </row>
    <row r="70" spans="1:27" x14ac:dyDescent="0.25">
      <c r="A70" s="12"/>
      <c r="B70" s="173"/>
      <c r="C70" s="29"/>
      <c r="D70" s="166"/>
      <c r="E70" s="199"/>
      <c r="F70" s="29"/>
      <c r="G70" s="166"/>
      <c r="H70" s="199"/>
      <c r="I70" s="29"/>
      <c r="J70" s="166"/>
      <c r="K70" s="199"/>
      <c r="L70" s="29"/>
      <c r="M70" s="166"/>
      <c r="N70" s="199"/>
      <c r="O70" s="29"/>
      <c r="P70" s="166"/>
      <c r="Q70" s="199"/>
      <c r="R70" s="29"/>
      <c r="S70" s="166"/>
      <c r="T70" s="199"/>
      <c r="U70" s="29"/>
      <c r="V70" s="166"/>
      <c r="W70" s="199"/>
      <c r="X70" s="29"/>
      <c r="Y70" s="166"/>
      <c r="Z70" s="199"/>
      <c r="AA70" s="29"/>
    </row>
    <row r="71" spans="1:27" x14ac:dyDescent="0.25">
      <c r="A71" s="12"/>
      <c r="B71" s="171" t="s">
        <v>552</v>
      </c>
      <c r="C71" s="27"/>
      <c r="D71" s="187"/>
      <c r="E71" s="214">
        <v>2462</v>
      </c>
      <c r="F71" s="27"/>
      <c r="G71" s="187"/>
      <c r="H71" s="214">
        <v>2615</v>
      </c>
      <c r="I71" s="27"/>
      <c r="J71" s="187"/>
      <c r="K71" s="214">
        <v>10856</v>
      </c>
      <c r="L71" s="27"/>
      <c r="M71" s="187"/>
      <c r="N71" s="195">
        <v>138</v>
      </c>
      <c r="O71" s="27"/>
      <c r="P71" s="187"/>
      <c r="Q71" s="214">
        <v>5600</v>
      </c>
      <c r="R71" s="27"/>
      <c r="S71" s="187"/>
      <c r="T71" s="214">
        <v>1624</v>
      </c>
      <c r="U71" s="27"/>
      <c r="V71" s="187"/>
      <c r="W71" s="195">
        <v>147</v>
      </c>
      <c r="X71" s="27"/>
      <c r="Y71" s="187"/>
      <c r="Z71" s="214">
        <v>23442</v>
      </c>
      <c r="AA71" s="27"/>
    </row>
    <row r="72" spans="1:27" x14ac:dyDescent="0.25">
      <c r="A72" s="12"/>
      <c r="B72" s="173"/>
      <c r="C72" s="29"/>
      <c r="D72" s="166"/>
      <c r="E72" s="199"/>
      <c r="F72" s="29"/>
      <c r="G72" s="166"/>
      <c r="H72" s="199"/>
      <c r="I72" s="29"/>
      <c r="J72" s="166"/>
      <c r="K72" s="199"/>
      <c r="L72" s="29"/>
      <c r="M72" s="166"/>
      <c r="N72" s="199"/>
      <c r="O72" s="29"/>
      <c r="P72" s="166"/>
      <c r="Q72" s="199"/>
      <c r="R72" s="29"/>
      <c r="S72" s="166"/>
      <c r="T72" s="199"/>
      <c r="U72" s="29"/>
      <c r="V72" s="166"/>
      <c r="W72" s="199"/>
      <c r="X72" s="29"/>
      <c r="Y72" s="166"/>
      <c r="Z72" s="199"/>
      <c r="AA72" s="29"/>
    </row>
    <row r="73" spans="1:27" ht="15.75" thickBot="1" x14ac:dyDescent="0.3">
      <c r="A73" s="12"/>
      <c r="B73" s="171" t="s">
        <v>553</v>
      </c>
      <c r="C73" s="27"/>
      <c r="D73" s="252"/>
      <c r="E73" s="253" t="s">
        <v>254</v>
      </c>
      <c r="F73" s="27"/>
      <c r="G73" s="252"/>
      <c r="H73" s="253" t="s">
        <v>254</v>
      </c>
      <c r="I73" s="27"/>
      <c r="J73" s="252"/>
      <c r="K73" s="253" t="s">
        <v>254</v>
      </c>
      <c r="L73" s="27"/>
      <c r="M73" s="252"/>
      <c r="N73" s="253" t="s">
        <v>254</v>
      </c>
      <c r="O73" s="27"/>
      <c r="P73" s="252"/>
      <c r="Q73" s="253" t="s">
        <v>254</v>
      </c>
      <c r="R73" s="27"/>
      <c r="S73" s="252"/>
      <c r="T73" s="253" t="s">
        <v>254</v>
      </c>
      <c r="U73" s="27"/>
      <c r="V73" s="252"/>
      <c r="W73" s="253" t="s">
        <v>254</v>
      </c>
      <c r="X73" s="27"/>
      <c r="Y73" s="252"/>
      <c r="Z73" s="253" t="s">
        <v>254</v>
      </c>
      <c r="AA73" s="27"/>
    </row>
    <row r="74" spans="1:27" x14ac:dyDescent="0.25">
      <c r="A74" s="12"/>
      <c r="B74" s="173"/>
      <c r="C74" s="29"/>
      <c r="D74" s="285"/>
      <c r="E74" s="286"/>
      <c r="F74" s="29"/>
      <c r="G74" s="285"/>
      <c r="H74" s="286"/>
      <c r="I74" s="29"/>
      <c r="J74" s="285"/>
      <c r="K74" s="286"/>
      <c r="L74" s="29"/>
      <c r="M74" s="285"/>
      <c r="N74" s="286"/>
      <c r="O74" s="29"/>
      <c r="P74" s="285"/>
      <c r="Q74" s="286"/>
      <c r="R74" s="29"/>
      <c r="S74" s="285"/>
      <c r="T74" s="286"/>
      <c r="U74" s="29"/>
      <c r="V74" s="285"/>
      <c r="W74" s="286"/>
      <c r="X74" s="29"/>
      <c r="Y74" s="285"/>
      <c r="Z74" s="286"/>
      <c r="AA74" s="29"/>
    </row>
    <row r="75" spans="1:27" ht="15.75" thickBot="1" x14ac:dyDescent="0.3">
      <c r="A75" s="12"/>
      <c r="B75" s="171" t="s">
        <v>554</v>
      </c>
      <c r="C75" s="27"/>
      <c r="D75" s="287" t="s">
        <v>253</v>
      </c>
      <c r="E75" s="288">
        <v>2639</v>
      </c>
      <c r="F75" s="27"/>
      <c r="G75" s="287" t="s">
        <v>253</v>
      </c>
      <c r="H75" s="288">
        <v>2615</v>
      </c>
      <c r="I75" s="27"/>
      <c r="J75" s="287" t="s">
        <v>253</v>
      </c>
      <c r="K75" s="288">
        <v>11987</v>
      </c>
      <c r="L75" s="27"/>
      <c r="M75" s="287" t="s">
        <v>253</v>
      </c>
      <c r="N75" s="289">
        <v>138</v>
      </c>
      <c r="O75" s="27"/>
      <c r="P75" s="287" t="s">
        <v>253</v>
      </c>
      <c r="Q75" s="288">
        <v>5610</v>
      </c>
      <c r="R75" s="27"/>
      <c r="S75" s="287" t="s">
        <v>253</v>
      </c>
      <c r="T75" s="288">
        <v>1647</v>
      </c>
      <c r="U75" s="27"/>
      <c r="V75" s="287" t="s">
        <v>253</v>
      </c>
      <c r="W75" s="289">
        <v>147</v>
      </c>
      <c r="X75" s="27"/>
      <c r="Y75" s="287" t="s">
        <v>253</v>
      </c>
      <c r="Z75" s="288">
        <v>24783</v>
      </c>
      <c r="AA75" s="27"/>
    </row>
    <row r="76" spans="1:27" ht="15.75" thickTop="1" x14ac:dyDescent="0.25">
      <c r="A76" s="12"/>
      <c r="B76" s="166"/>
      <c r="C76" s="29"/>
      <c r="D76" s="290"/>
      <c r="E76" s="291"/>
      <c r="F76" s="29"/>
      <c r="G76" s="290"/>
      <c r="H76" s="291"/>
      <c r="I76" s="29"/>
      <c r="J76" s="290"/>
      <c r="K76" s="291"/>
      <c r="L76" s="29"/>
      <c r="M76" s="290"/>
      <c r="N76" s="291"/>
      <c r="O76" s="29"/>
      <c r="P76" s="290"/>
      <c r="Q76" s="291"/>
      <c r="R76" s="29"/>
      <c r="S76" s="290"/>
      <c r="T76" s="291"/>
      <c r="U76" s="29"/>
      <c r="V76" s="290"/>
      <c r="W76" s="291"/>
      <c r="X76" s="29"/>
      <c r="Y76" s="290"/>
      <c r="Z76" s="291"/>
      <c r="AA76" s="29"/>
    </row>
    <row r="77" spans="1:27" x14ac:dyDescent="0.25">
      <c r="A77" s="12"/>
      <c r="B77" s="187" t="s">
        <v>555</v>
      </c>
      <c r="C77" s="27"/>
      <c r="D77" s="187"/>
      <c r="E77" s="195"/>
      <c r="F77" s="27"/>
      <c r="G77" s="187"/>
      <c r="H77" s="195"/>
      <c r="I77" s="27"/>
      <c r="J77" s="187"/>
      <c r="K77" s="195"/>
      <c r="L77" s="27"/>
      <c r="M77" s="187"/>
      <c r="N77" s="195"/>
      <c r="O77" s="27"/>
      <c r="P77" s="187"/>
      <c r="Q77" s="195"/>
      <c r="R77" s="27"/>
      <c r="S77" s="187"/>
      <c r="T77" s="195"/>
      <c r="U77" s="27"/>
      <c r="V77" s="187"/>
      <c r="W77" s="195"/>
      <c r="X77" s="27"/>
      <c r="Y77" s="187"/>
      <c r="Z77" s="195"/>
      <c r="AA77" s="27"/>
    </row>
    <row r="78" spans="1:27" x14ac:dyDescent="0.25">
      <c r="A78" s="12"/>
      <c r="B78" s="166"/>
      <c r="C78" s="29"/>
      <c r="D78" s="166"/>
      <c r="E78" s="199"/>
      <c r="F78" s="29"/>
      <c r="G78" s="166"/>
      <c r="H78" s="199"/>
      <c r="I78" s="29"/>
      <c r="J78" s="166"/>
      <c r="K78" s="199"/>
      <c r="L78" s="29"/>
      <c r="M78" s="166"/>
      <c r="N78" s="199"/>
      <c r="O78" s="29"/>
      <c r="P78" s="166"/>
      <c r="Q78" s="199"/>
      <c r="R78" s="29"/>
      <c r="S78" s="166"/>
      <c r="T78" s="199"/>
      <c r="U78" s="29"/>
      <c r="V78" s="166"/>
      <c r="W78" s="199"/>
      <c r="X78" s="29"/>
      <c r="Y78" s="166"/>
      <c r="Z78" s="199"/>
      <c r="AA78" s="29"/>
    </row>
    <row r="79" spans="1:27" x14ac:dyDescent="0.25">
      <c r="A79" s="12"/>
      <c r="B79" s="171" t="s">
        <v>556</v>
      </c>
      <c r="C79" s="27"/>
      <c r="D79" s="187" t="s">
        <v>253</v>
      </c>
      <c r="E79" s="214">
        <v>10298</v>
      </c>
      <c r="F79" s="27"/>
      <c r="G79" s="187" t="s">
        <v>253</v>
      </c>
      <c r="H79" s="195">
        <v>377</v>
      </c>
      <c r="I79" s="27"/>
      <c r="J79" s="187" t="s">
        <v>253</v>
      </c>
      <c r="K79" s="214">
        <v>31164</v>
      </c>
      <c r="L79" s="27"/>
      <c r="M79" s="187" t="s">
        <v>253</v>
      </c>
      <c r="N79" s="195">
        <v>262</v>
      </c>
      <c r="O79" s="27"/>
      <c r="P79" s="187" t="s">
        <v>253</v>
      </c>
      <c r="Q79" s="214">
        <v>7531</v>
      </c>
      <c r="R79" s="27"/>
      <c r="S79" s="187" t="s">
        <v>253</v>
      </c>
      <c r="T79" s="214">
        <v>2391</v>
      </c>
      <c r="U79" s="27"/>
      <c r="V79" s="187" t="s">
        <v>253</v>
      </c>
      <c r="W79" s="195">
        <v>56</v>
      </c>
      <c r="X79" s="27"/>
      <c r="Y79" s="187" t="s">
        <v>253</v>
      </c>
      <c r="Z79" s="214">
        <v>52078</v>
      </c>
      <c r="AA79" s="27"/>
    </row>
    <row r="80" spans="1:27" x14ac:dyDescent="0.25">
      <c r="A80" s="12"/>
      <c r="B80" s="173"/>
      <c r="C80" s="29"/>
      <c r="D80" s="166"/>
      <c r="E80" s="199"/>
      <c r="F80" s="29"/>
      <c r="G80" s="166"/>
      <c r="H80" s="199"/>
      <c r="I80" s="29"/>
      <c r="J80" s="166"/>
      <c r="K80" s="199"/>
      <c r="L80" s="29"/>
      <c r="M80" s="166"/>
      <c r="N80" s="199"/>
      <c r="O80" s="29"/>
      <c r="P80" s="166"/>
      <c r="Q80" s="199"/>
      <c r="R80" s="29"/>
      <c r="S80" s="166"/>
      <c r="T80" s="199"/>
      <c r="U80" s="29"/>
      <c r="V80" s="166"/>
      <c r="W80" s="199"/>
      <c r="X80" s="29"/>
      <c r="Y80" s="166"/>
      <c r="Z80" s="199"/>
      <c r="AA80" s="29"/>
    </row>
    <row r="81" spans="1:27" x14ac:dyDescent="0.25">
      <c r="A81" s="12"/>
      <c r="B81" s="171" t="s">
        <v>557</v>
      </c>
      <c r="C81" s="27"/>
      <c r="D81" s="187"/>
      <c r="E81" s="214">
        <v>187001</v>
      </c>
      <c r="F81" s="27"/>
      <c r="G81" s="187"/>
      <c r="H81" s="214">
        <v>152125</v>
      </c>
      <c r="I81" s="27"/>
      <c r="J81" s="187"/>
      <c r="K81" s="214">
        <v>627420</v>
      </c>
      <c r="L81" s="27"/>
      <c r="M81" s="187"/>
      <c r="N81" s="214">
        <v>55283</v>
      </c>
      <c r="O81" s="27"/>
      <c r="P81" s="187"/>
      <c r="Q81" s="214">
        <v>373756</v>
      </c>
      <c r="R81" s="27"/>
      <c r="S81" s="187"/>
      <c r="T81" s="214">
        <v>104676</v>
      </c>
      <c r="U81" s="27"/>
      <c r="V81" s="187"/>
      <c r="W81" s="214">
        <v>16277</v>
      </c>
      <c r="X81" s="27"/>
      <c r="Y81" s="187"/>
      <c r="Z81" s="214">
        <v>1516539</v>
      </c>
      <c r="AA81" s="27"/>
    </row>
    <row r="82" spans="1:27" x14ac:dyDescent="0.25">
      <c r="A82" s="12"/>
      <c r="B82" s="173"/>
      <c r="C82" s="29"/>
      <c r="D82" s="166"/>
      <c r="E82" s="199"/>
      <c r="F82" s="29"/>
      <c r="G82" s="166"/>
      <c r="H82" s="199"/>
      <c r="I82" s="29"/>
      <c r="J82" s="166"/>
      <c r="K82" s="199"/>
      <c r="L82" s="29"/>
      <c r="M82" s="166"/>
      <c r="N82" s="199"/>
      <c r="O82" s="29"/>
      <c r="P82" s="166"/>
      <c r="Q82" s="199"/>
      <c r="R82" s="29"/>
      <c r="S82" s="166"/>
      <c r="T82" s="199"/>
      <c r="U82" s="29"/>
      <c r="V82" s="166"/>
      <c r="W82" s="199"/>
      <c r="X82" s="29"/>
      <c r="Y82" s="166"/>
      <c r="Z82" s="199"/>
      <c r="AA82" s="29"/>
    </row>
    <row r="83" spans="1:27" ht="15.75" thickBot="1" x14ac:dyDescent="0.3">
      <c r="A83" s="12"/>
      <c r="B83" s="171" t="s">
        <v>558</v>
      </c>
      <c r="C83" s="27"/>
      <c r="D83" s="252"/>
      <c r="E83" s="253">
        <v>27</v>
      </c>
      <c r="F83" s="27"/>
      <c r="G83" s="252"/>
      <c r="H83" s="253" t="s">
        <v>254</v>
      </c>
      <c r="I83" s="27"/>
      <c r="J83" s="252"/>
      <c r="K83" s="253">
        <v>174</v>
      </c>
      <c r="L83" s="27"/>
      <c r="M83" s="252"/>
      <c r="N83" s="253" t="s">
        <v>254</v>
      </c>
      <c r="O83" s="27"/>
      <c r="P83" s="252"/>
      <c r="Q83" s="253">
        <v>26</v>
      </c>
      <c r="R83" s="27"/>
      <c r="S83" s="252"/>
      <c r="T83" s="253" t="s">
        <v>254</v>
      </c>
      <c r="U83" s="27"/>
      <c r="V83" s="252"/>
      <c r="W83" s="253" t="s">
        <v>254</v>
      </c>
      <c r="X83" s="27"/>
      <c r="Y83" s="252"/>
      <c r="Z83" s="253">
        <v>227</v>
      </c>
      <c r="AA83" s="27"/>
    </row>
    <row r="84" spans="1:27" x14ac:dyDescent="0.25">
      <c r="A84" s="12"/>
      <c r="B84" s="173"/>
      <c r="C84" s="29"/>
      <c r="D84" s="285"/>
      <c r="E84" s="286"/>
      <c r="F84" s="29"/>
      <c r="G84" s="285"/>
      <c r="H84" s="286"/>
      <c r="I84" s="29"/>
      <c r="J84" s="285"/>
      <c r="K84" s="286"/>
      <c r="L84" s="29"/>
      <c r="M84" s="285"/>
      <c r="N84" s="286"/>
      <c r="O84" s="29"/>
      <c r="P84" s="285"/>
      <c r="Q84" s="286"/>
      <c r="R84" s="29"/>
      <c r="S84" s="285"/>
      <c r="T84" s="286"/>
      <c r="U84" s="29"/>
      <c r="V84" s="285"/>
      <c r="W84" s="286"/>
      <c r="X84" s="29"/>
      <c r="Y84" s="285"/>
      <c r="Z84" s="286"/>
      <c r="AA84" s="29"/>
    </row>
    <row r="85" spans="1:27" ht="15.75" thickBot="1" x14ac:dyDescent="0.3">
      <c r="A85" s="12"/>
      <c r="B85" s="171" t="s">
        <v>559</v>
      </c>
      <c r="C85" s="27"/>
      <c r="D85" s="287" t="s">
        <v>253</v>
      </c>
      <c r="E85" s="288">
        <v>197326</v>
      </c>
      <c r="F85" s="27"/>
      <c r="G85" s="287" t="s">
        <v>253</v>
      </c>
      <c r="H85" s="288">
        <v>152502</v>
      </c>
      <c r="I85" s="27"/>
      <c r="J85" s="287" t="s">
        <v>253</v>
      </c>
      <c r="K85" s="288">
        <v>658758</v>
      </c>
      <c r="L85" s="27"/>
      <c r="M85" s="287" t="s">
        <v>253</v>
      </c>
      <c r="N85" s="288">
        <v>55545</v>
      </c>
      <c r="O85" s="27"/>
      <c r="P85" s="287" t="s">
        <v>253</v>
      </c>
      <c r="Q85" s="288">
        <v>381313</v>
      </c>
      <c r="R85" s="27"/>
      <c r="S85" s="287" t="s">
        <v>253</v>
      </c>
      <c r="T85" s="288">
        <v>107067</v>
      </c>
      <c r="U85" s="27"/>
      <c r="V85" s="287" t="s">
        <v>253</v>
      </c>
      <c r="W85" s="288">
        <v>16333</v>
      </c>
      <c r="X85" s="27"/>
      <c r="Y85" s="287" t="s">
        <v>253</v>
      </c>
      <c r="Z85" s="288">
        <v>1568844</v>
      </c>
      <c r="AA85" s="27"/>
    </row>
    <row r="86" spans="1:27" ht="15.75" thickTop="1" x14ac:dyDescent="0.25">
      <c r="A86" s="12"/>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row>
    <row r="87" spans="1:27" x14ac:dyDescent="0.25">
      <c r="A87" s="12"/>
      <c r="B87" s="16" t="s">
        <v>560</v>
      </c>
      <c r="C87" s="16"/>
      <c r="D87" s="16"/>
      <c r="E87" s="16"/>
      <c r="F87" s="16"/>
      <c r="G87" s="16"/>
      <c r="H87" s="16"/>
      <c r="I87" s="16"/>
      <c r="J87" s="16"/>
      <c r="K87" s="16"/>
      <c r="L87" s="16"/>
      <c r="M87" s="16"/>
      <c r="N87" s="16"/>
      <c r="O87" s="16"/>
      <c r="P87" s="16"/>
      <c r="Q87" s="16"/>
      <c r="R87" s="16"/>
      <c r="S87" s="16"/>
      <c r="T87" s="16"/>
      <c r="U87" s="16"/>
      <c r="V87" s="16"/>
      <c r="W87" s="16"/>
      <c r="X87" s="16"/>
      <c r="Y87" s="16"/>
      <c r="Z87" s="16"/>
      <c r="AA87" s="16"/>
    </row>
    <row r="88" spans="1:27" x14ac:dyDescent="0.25">
      <c r="A88" s="12"/>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row>
    <row r="89" spans="1:27" x14ac:dyDescent="0.25">
      <c r="A89" s="12"/>
      <c r="B89" s="161"/>
      <c r="C89" s="23"/>
      <c r="D89" s="203" t="s">
        <v>532</v>
      </c>
      <c r="E89" s="203"/>
      <c r="F89" s="23"/>
      <c r="G89" s="203" t="s">
        <v>547</v>
      </c>
      <c r="H89" s="203"/>
      <c r="I89" s="23"/>
      <c r="J89" s="161"/>
      <c r="K89" s="161"/>
      <c r="L89" s="23"/>
      <c r="M89" s="161"/>
      <c r="N89" s="161"/>
      <c r="O89" s="23"/>
      <c r="P89" s="161"/>
      <c r="Q89" s="161"/>
      <c r="R89" s="23"/>
      <c r="S89" s="161"/>
      <c r="T89" s="161"/>
      <c r="U89" s="23"/>
      <c r="V89" s="161"/>
      <c r="W89" s="161"/>
      <c r="X89" s="23"/>
      <c r="Y89" s="161"/>
      <c r="Z89" s="161"/>
      <c r="AA89" s="23"/>
    </row>
    <row r="90" spans="1:27" x14ac:dyDescent="0.25">
      <c r="A90" s="12"/>
      <c r="B90" s="161"/>
      <c r="C90" s="23"/>
      <c r="D90" s="203" t="s">
        <v>292</v>
      </c>
      <c r="E90" s="203"/>
      <c r="F90" s="23"/>
      <c r="G90" s="203" t="s">
        <v>292</v>
      </c>
      <c r="H90" s="203"/>
      <c r="I90" s="23"/>
      <c r="J90" s="203" t="s">
        <v>521</v>
      </c>
      <c r="K90" s="203"/>
      <c r="L90" s="23"/>
      <c r="M90" s="161"/>
      <c r="N90" s="161"/>
      <c r="O90" s="23"/>
      <c r="P90" s="161"/>
      <c r="Q90" s="161"/>
      <c r="R90" s="23"/>
      <c r="S90" s="183" t="s">
        <v>536</v>
      </c>
      <c r="T90" s="183"/>
      <c r="U90" s="23"/>
      <c r="V90" s="183" t="s">
        <v>538</v>
      </c>
      <c r="W90" s="183"/>
      <c r="X90" s="23"/>
      <c r="Y90" s="161"/>
      <c r="Z90" s="161"/>
      <c r="AA90" s="23"/>
    </row>
    <row r="91" spans="1:27" ht="15.75" thickBot="1" x14ac:dyDescent="0.3">
      <c r="A91" s="12"/>
      <c r="B91" s="161"/>
      <c r="C91" s="23"/>
      <c r="D91" s="204" t="s">
        <v>561</v>
      </c>
      <c r="E91" s="204"/>
      <c r="F91" s="23"/>
      <c r="G91" s="204" t="s">
        <v>533</v>
      </c>
      <c r="H91" s="204"/>
      <c r="I91" s="23"/>
      <c r="J91" s="204" t="s">
        <v>533</v>
      </c>
      <c r="K91" s="204"/>
      <c r="L91" s="23"/>
      <c r="M91" s="205" t="s">
        <v>519</v>
      </c>
      <c r="N91" s="205"/>
      <c r="O91" s="23"/>
      <c r="P91" s="205" t="s">
        <v>521</v>
      </c>
      <c r="Q91" s="205"/>
      <c r="R91" s="23"/>
      <c r="S91" s="205" t="s">
        <v>548</v>
      </c>
      <c r="T91" s="205"/>
      <c r="U91" s="23"/>
      <c r="V91" s="205" t="s">
        <v>539</v>
      </c>
      <c r="W91" s="205"/>
      <c r="X91" s="23"/>
      <c r="Y91" s="205" t="s">
        <v>137</v>
      </c>
      <c r="Z91" s="205"/>
      <c r="AA91" s="23"/>
    </row>
    <row r="92" spans="1:27" x14ac:dyDescent="0.25">
      <c r="A92" s="12"/>
      <c r="B92" s="187" t="s">
        <v>549</v>
      </c>
      <c r="C92" s="27"/>
      <c r="D92" s="187"/>
      <c r="E92" s="195"/>
      <c r="F92" s="27"/>
      <c r="G92" s="187"/>
      <c r="H92" s="195"/>
      <c r="I92" s="27"/>
      <c r="J92" s="187"/>
      <c r="K92" s="195"/>
      <c r="L92" s="27"/>
      <c r="M92" s="187"/>
      <c r="N92" s="195"/>
      <c r="O92" s="27"/>
      <c r="P92" s="187"/>
      <c r="Q92" s="195"/>
      <c r="R92" s="27"/>
      <c r="S92" s="187"/>
      <c r="T92" s="195"/>
      <c r="U92" s="27"/>
      <c r="V92" s="187"/>
      <c r="W92" s="195"/>
      <c r="X92" s="27"/>
      <c r="Y92" s="187"/>
      <c r="Z92" s="195"/>
      <c r="AA92" s="27"/>
    </row>
    <row r="93" spans="1:27" x14ac:dyDescent="0.25">
      <c r="A93" s="12"/>
      <c r="B93" s="166"/>
      <c r="C93" s="29"/>
      <c r="D93" s="166"/>
      <c r="E93" s="199"/>
      <c r="F93" s="29"/>
      <c r="G93" s="166"/>
      <c r="H93" s="199"/>
      <c r="I93" s="29"/>
      <c r="J93" s="166"/>
      <c r="K93" s="199"/>
      <c r="L93" s="29"/>
      <c r="M93" s="166"/>
      <c r="N93" s="199"/>
      <c r="O93" s="29"/>
      <c r="P93" s="166"/>
      <c r="Q93" s="199"/>
      <c r="R93" s="29"/>
      <c r="S93" s="166"/>
      <c r="T93" s="199"/>
      <c r="U93" s="29"/>
      <c r="V93" s="166"/>
      <c r="W93" s="199"/>
      <c r="X93" s="29"/>
      <c r="Y93" s="166"/>
      <c r="Z93" s="199"/>
      <c r="AA93" s="29"/>
    </row>
    <row r="94" spans="1:27" x14ac:dyDescent="0.25">
      <c r="A94" s="12"/>
      <c r="B94" s="187" t="s">
        <v>550</v>
      </c>
      <c r="C94" s="27"/>
      <c r="D94" s="187"/>
      <c r="E94" s="195"/>
      <c r="F94" s="27"/>
      <c r="G94" s="187"/>
      <c r="H94" s="195"/>
      <c r="I94" s="27"/>
      <c r="J94" s="187"/>
      <c r="K94" s="195"/>
      <c r="L94" s="27"/>
      <c r="M94" s="187"/>
      <c r="N94" s="195"/>
      <c r="O94" s="27"/>
      <c r="P94" s="187"/>
      <c r="Q94" s="195"/>
      <c r="R94" s="27"/>
      <c r="S94" s="187"/>
      <c r="T94" s="195"/>
      <c r="U94" s="27"/>
      <c r="V94" s="187"/>
      <c r="W94" s="195"/>
      <c r="X94" s="27"/>
      <c r="Y94" s="187"/>
      <c r="Z94" s="195"/>
      <c r="AA94" s="27"/>
    </row>
    <row r="95" spans="1:27" x14ac:dyDescent="0.25">
      <c r="A95" s="12"/>
      <c r="B95" s="173"/>
      <c r="C95" s="29"/>
      <c r="D95" s="166"/>
      <c r="E95" s="199"/>
      <c r="F95" s="29"/>
      <c r="G95" s="166"/>
      <c r="H95" s="199"/>
      <c r="I95" s="29"/>
      <c r="J95" s="166"/>
      <c r="K95" s="199"/>
      <c r="L95" s="29"/>
      <c r="M95" s="166"/>
      <c r="N95" s="199"/>
      <c r="O95" s="29"/>
      <c r="P95" s="166"/>
      <c r="Q95" s="199"/>
      <c r="R95" s="29"/>
      <c r="S95" s="166"/>
      <c r="T95" s="199"/>
      <c r="U95" s="29"/>
      <c r="V95" s="166"/>
      <c r="W95" s="199"/>
      <c r="X95" s="29"/>
      <c r="Y95" s="166"/>
      <c r="Z95" s="199"/>
      <c r="AA95" s="29"/>
    </row>
    <row r="96" spans="1:27" x14ac:dyDescent="0.25">
      <c r="A96" s="12"/>
      <c r="B96" s="171" t="s">
        <v>551</v>
      </c>
      <c r="C96" s="27"/>
      <c r="D96" s="187" t="s">
        <v>253</v>
      </c>
      <c r="E96" s="195">
        <v>220</v>
      </c>
      <c r="F96" s="27"/>
      <c r="G96" s="187" t="s">
        <v>253</v>
      </c>
      <c r="H96" s="195" t="s">
        <v>254</v>
      </c>
      <c r="I96" s="27"/>
      <c r="J96" s="187" t="s">
        <v>253</v>
      </c>
      <c r="K96" s="214">
        <v>1121</v>
      </c>
      <c r="L96" s="27"/>
      <c r="M96" s="187" t="s">
        <v>253</v>
      </c>
      <c r="N96" s="195" t="s">
        <v>254</v>
      </c>
      <c r="O96" s="27"/>
      <c r="P96" s="187" t="s">
        <v>253</v>
      </c>
      <c r="Q96" s="195">
        <v>6</v>
      </c>
      <c r="R96" s="27"/>
      <c r="S96" s="187" t="s">
        <v>253</v>
      </c>
      <c r="T96" s="195">
        <v>45</v>
      </c>
      <c r="U96" s="27"/>
      <c r="V96" s="187" t="s">
        <v>253</v>
      </c>
      <c r="W96" s="195" t="s">
        <v>254</v>
      </c>
      <c r="X96" s="27"/>
      <c r="Y96" s="187" t="s">
        <v>253</v>
      </c>
      <c r="Z96" s="214">
        <v>1392</v>
      </c>
      <c r="AA96" s="27"/>
    </row>
    <row r="97" spans="1:27" x14ac:dyDescent="0.25">
      <c r="A97" s="12"/>
      <c r="B97" s="173"/>
      <c r="C97" s="29"/>
      <c r="D97" s="166"/>
      <c r="E97" s="199"/>
      <c r="F97" s="29"/>
      <c r="G97" s="166"/>
      <c r="H97" s="199"/>
      <c r="I97" s="29"/>
      <c r="J97" s="166"/>
      <c r="K97" s="199"/>
      <c r="L97" s="29"/>
      <c r="M97" s="166"/>
      <c r="N97" s="199"/>
      <c r="O97" s="29"/>
      <c r="P97" s="166"/>
      <c r="Q97" s="199"/>
      <c r="R97" s="29"/>
      <c r="S97" s="166"/>
      <c r="T97" s="199"/>
      <c r="U97" s="29"/>
      <c r="V97" s="166"/>
      <c r="W97" s="199"/>
      <c r="X97" s="29"/>
      <c r="Y97" s="166"/>
      <c r="Z97" s="199"/>
      <c r="AA97" s="29"/>
    </row>
    <row r="98" spans="1:27" x14ac:dyDescent="0.25">
      <c r="A98" s="12"/>
      <c r="B98" s="171" t="s">
        <v>552</v>
      </c>
      <c r="C98" s="27"/>
      <c r="D98" s="187"/>
      <c r="E98" s="214">
        <v>2627</v>
      </c>
      <c r="F98" s="27"/>
      <c r="G98" s="187"/>
      <c r="H98" s="214">
        <v>2508</v>
      </c>
      <c r="I98" s="27"/>
      <c r="J98" s="187"/>
      <c r="K98" s="214">
        <v>10879</v>
      </c>
      <c r="L98" s="27"/>
      <c r="M98" s="187"/>
      <c r="N98" s="195">
        <v>134</v>
      </c>
      <c r="O98" s="27"/>
      <c r="P98" s="187"/>
      <c r="Q98" s="214">
        <v>5672</v>
      </c>
      <c r="R98" s="27"/>
      <c r="S98" s="187"/>
      <c r="T98" s="214">
        <v>1590</v>
      </c>
      <c r="U98" s="27"/>
      <c r="V98" s="187"/>
      <c r="W98" s="195">
        <v>148</v>
      </c>
      <c r="X98" s="27"/>
      <c r="Y98" s="187"/>
      <c r="Z98" s="214">
        <v>23558</v>
      </c>
      <c r="AA98" s="27"/>
    </row>
    <row r="99" spans="1:27" x14ac:dyDescent="0.25">
      <c r="A99" s="12"/>
      <c r="B99" s="173"/>
      <c r="C99" s="29"/>
      <c r="D99" s="166"/>
      <c r="E99" s="199"/>
      <c r="F99" s="29"/>
      <c r="G99" s="166"/>
      <c r="H99" s="199"/>
      <c r="I99" s="29"/>
      <c r="J99" s="166"/>
      <c r="K99" s="199"/>
      <c r="L99" s="29"/>
      <c r="M99" s="166"/>
      <c r="N99" s="199"/>
      <c r="O99" s="29"/>
      <c r="P99" s="166"/>
      <c r="Q99" s="199"/>
      <c r="R99" s="29"/>
      <c r="S99" s="166"/>
      <c r="T99" s="199"/>
      <c r="U99" s="29"/>
      <c r="V99" s="166"/>
      <c r="W99" s="199"/>
      <c r="X99" s="29"/>
      <c r="Y99" s="166"/>
      <c r="Z99" s="199"/>
      <c r="AA99" s="29"/>
    </row>
    <row r="100" spans="1:27" ht="15.75" thickBot="1" x14ac:dyDescent="0.3">
      <c r="A100" s="12"/>
      <c r="B100" s="171" t="s">
        <v>553</v>
      </c>
      <c r="C100" s="27"/>
      <c r="D100" s="252"/>
      <c r="E100" s="253" t="s">
        <v>254</v>
      </c>
      <c r="F100" s="27"/>
      <c r="G100" s="252"/>
      <c r="H100" s="253" t="s">
        <v>254</v>
      </c>
      <c r="I100" s="27"/>
      <c r="J100" s="252"/>
      <c r="K100" s="253" t="s">
        <v>254</v>
      </c>
      <c r="L100" s="27"/>
      <c r="M100" s="252"/>
      <c r="N100" s="253" t="s">
        <v>254</v>
      </c>
      <c r="O100" s="27"/>
      <c r="P100" s="252"/>
      <c r="Q100" s="253" t="s">
        <v>254</v>
      </c>
      <c r="R100" s="27"/>
      <c r="S100" s="252"/>
      <c r="T100" s="253" t="s">
        <v>254</v>
      </c>
      <c r="U100" s="27"/>
      <c r="V100" s="252"/>
      <c r="W100" s="253" t="s">
        <v>254</v>
      </c>
      <c r="X100" s="27"/>
      <c r="Y100" s="252"/>
      <c r="Z100" s="253" t="s">
        <v>254</v>
      </c>
      <c r="AA100" s="27"/>
    </row>
    <row r="101" spans="1:27" x14ac:dyDescent="0.25">
      <c r="A101" s="12"/>
      <c r="B101" s="173"/>
      <c r="C101" s="29"/>
      <c r="D101" s="285"/>
      <c r="E101" s="286"/>
      <c r="F101" s="29"/>
      <c r="G101" s="285"/>
      <c r="H101" s="286"/>
      <c r="I101" s="29"/>
      <c r="J101" s="285"/>
      <c r="K101" s="286"/>
      <c r="L101" s="29"/>
      <c r="M101" s="285"/>
      <c r="N101" s="286"/>
      <c r="O101" s="29"/>
      <c r="P101" s="285"/>
      <c r="Q101" s="286"/>
      <c r="R101" s="29"/>
      <c r="S101" s="285"/>
      <c r="T101" s="286"/>
      <c r="U101" s="29"/>
      <c r="V101" s="285"/>
      <c r="W101" s="286"/>
      <c r="X101" s="29"/>
      <c r="Y101" s="285"/>
      <c r="Z101" s="286"/>
      <c r="AA101" s="29"/>
    </row>
    <row r="102" spans="1:27" ht="15.75" thickBot="1" x14ac:dyDescent="0.3">
      <c r="A102" s="12"/>
      <c r="B102" s="171" t="s">
        <v>554</v>
      </c>
      <c r="C102" s="27"/>
      <c r="D102" s="287" t="s">
        <v>253</v>
      </c>
      <c r="E102" s="288">
        <v>2847</v>
      </c>
      <c r="F102" s="27"/>
      <c r="G102" s="287" t="s">
        <v>253</v>
      </c>
      <c r="H102" s="288">
        <v>2508</v>
      </c>
      <c r="I102" s="27"/>
      <c r="J102" s="287" t="s">
        <v>253</v>
      </c>
      <c r="K102" s="288">
        <v>12000</v>
      </c>
      <c r="L102" s="27"/>
      <c r="M102" s="287" t="s">
        <v>253</v>
      </c>
      <c r="N102" s="289">
        <v>134</v>
      </c>
      <c r="O102" s="27"/>
      <c r="P102" s="287" t="s">
        <v>253</v>
      </c>
      <c r="Q102" s="288">
        <v>5678</v>
      </c>
      <c r="R102" s="27"/>
      <c r="S102" s="287" t="s">
        <v>253</v>
      </c>
      <c r="T102" s="288">
        <v>1635</v>
      </c>
      <c r="U102" s="27"/>
      <c r="V102" s="287" t="s">
        <v>253</v>
      </c>
      <c r="W102" s="289">
        <v>148</v>
      </c>
      <c r="X102" s="27"/>
      <c r="Y102" s="287" t="s">
        <v>253</v>
      </c>
      <c r="Z102" s="288">
        <v>24950</v>
      </c>
      <c r="AA102" s="27"/>
    </row>
    <row r="103" spans="1:27" ht="15.75" thickTop="1" x14ac:dyDescent="0.25">
      <c r="A103" s="12"/>
      <c r="B103" s="166"/>
      <c r="C103" s="29"/>
      <c r="D103" s="290"/>
      <c r="E103" s="291"/>
      <c r="F103" s="29"/>
      <c r="G103" s="290"/>
      <c r="H103" s="291"/>
      <c r="I103" s="29"/>
      <c r="J103" s="290"/>
      <c r="K103" s="291"/>
      <c r="L103" s="29"/>
      <c r="M103" s="290"/>
      <c r="N103" s="291"/>
      <c r="O103" s="29"/>
      <c r="P103" s="290"/>
      <c r="Q103" s="291"/>
      <c r="R103" s="29"/>
      <c r="S103" s="290"/>
      <c r="T103" s="291"/>
      <c r="U103" s="29"/>
      <c r="V103" s="290"/>
      <c r="W103" s="291"/>
      <c r="X103" s="29"/>
      <c r="Y103" s="290"/>
      <c r="Z103" s="291"/>
      <c r="AA103" s="29"/>
    </row>
    <row r="104" spans="1:27" x14ac:dyDescent="0.25">
      <c r="A104" s="12"/>
      <c r="B104" s="187" t="s">
        <v>555</v>
      </c>
      <c r="C104" s="27"/>
      <c r="D104" s="187"/>
      <c r="E104" s="195"/>
      <c r="F104" s="27"/>
      <c r="G104" s="187"/>
      <c r="H104" s="195"/>
      <c r="I104" s="27"/>
      <c r="J104" s="187"/>
      <c r="K104" s="195"/>
      <c r="L104" s="27"/>
      <c r="M104" s="187"/>
      <c r="N104" s="195"/>
      <c r="O104" s="27"/>
      <c r="P104" s="187"/>
      <c r="Q104" s="195"/>
      <c r="R104" s="27"/>
      <c r="S104" s="187"/>
      <c r="T104" s="195"/>
      <c r="U104" s="27"/>
      <c r="V104" s="187"/>
      <c r="W104" s="195"/>
      <c r="X104" s="27"/>
      <c r="Y104" s="187"/>
      <c r="Z104" s="195"/>
      <c r="AA104" s="27"/>
    </row>
    <row r="105" spans="1:27" x14ac:dyDescent="0.25">
      <c r="A105" s="12"/>
      <c r="B105" s="166"/>
      <c r="C105" s="29"/>
      <c r="D105" s="166"/>
      <c r="E105" s="199"/>
      <c r="F105" s="29"/>
      <c r="G105" s="166"/>
      <c r="H105" s="199"/>
      <c r="I105" s="29"/>
      <c r="J105" s="166"/>
      <c r="K105" s="199"/>
      <c r="L105" s="29"/>
      <c r="M105" s="166"/>
      <c r="N105" s="199"/>
      <c r="O105" s="29"/>
      <c r="P105" s="166"/>
      <c r="Q105" s="199"/>
      <c r="R105" s="29"/>
      <c r="S105" s="166"/>
      <c r="T105" s="199"/>
      <c r="U105" s="29"/>
      <c r="V105" s="166"/>
      <c r="W105" s="199"/>
      <c r="X105" s="29"/>
      <c r="Y105" s="166"/>
      <c r="Z105" s="199"/>
      <c r="AA105" s="29"/>
    </row>
    <row r="106" spans="1:27" x14ac:dyDescent="0.25">
      <c r="A106" s="12"/>
      <c r="B106" s="171" t="s">
        <v>556</v>
      </c>
      <c r="C106" s="27"/>
      <c r="D106" s="187" t="s">
        <v>253</v>
      </c>
      <c r="E106" s="214">
        <v>10245</v>
      </c>
      <c r="F106" s="27"/>
      <c r="G106" s="187" t="s">
        <v>253</v>
      </c>
      <c r="H106" s="195">
        <v>840</v>
      </c>
      <c r="I106" s="27"/>
      <c r="J106" s="187" t="s">
        <v>253</v>
      </c>
      <c r="K106" s="214">
        <v>34874</v>
      </c>
      <c r="L106" s="27"/>
      <c r="M106" s="187" t="s">
        <v>253</v>
      </c>
      <c r="N106" s="195">
        <v>263</v>
      </c>
      <c r="O106" s="27"/>
      <c r="P106" s="187" t="s">
        <v>253</v>
      </c>
      <c r="Q106" s="214">
        <v>8737</v>
      </c>
      <c r="R106" s="27"/>
      <c r="S106" s="187" t="s">
        <v>253</v>
      </c>
      <c r="T106" s="214">
        <v>2429</v>
      </c>
      <c r="U106" s="27"/>
      <c r="V106" s="187" t="s">
        <v>253</v>
      </c>
      <c r="W106" s="195">
        <v>53</v>
      </c>
      <c r="X106" s="27"/>
      <c r="Y106" s="187" t="s">
        <v>253</v>
      </c>
      <c r="Z106" s="214">
        <v>57441</v>
      </c>
      <c r="AA106" s="27"/>
    </row>
    <row r="107" spans="1:27" x14ac:dyDescent="0.25">
      <c r="A107" s="12"/>
      <c r="B107" s="173"/>
      <c r="C107" s="29"/>
      <c r="D107" s="166"/>
      <c r="E107" s="199"/>
      <c r="F107" s="29"/>
      <c r="G107" s="166"/>
      <c r="H107" s="199"/>
      <c r="I107" s="29"/>
      <c r="J107" s="166"/>
      <c r="K107" s="199"/>
      <c r="L107" s="29"/>
      <c r="M107" s="166"/>
      <c r="N107" s="199"/>
      <c r="O107" s="29"/>
      <c r="P107" s="166"/>
      <c r="Q107" s="199"/>
      <c r="R107" s="29"/>
      <c r="S107" s="166"/>
      <c r="T107" s="199"/>
      <c r="U107" s="29"/>
      <c r="V107" s="166"/>
      <c r="W107" s="199"/>
      <c r="X107" s="29"/>
      <c r="Y107" s="166"/>
      <c r="Z107" s="199"/>
      <c r="AA107" s="29"/>
    </row>
    <row r="108" spans="1:27" x14ac:dyDescent="0.25">
      <c r="A108" s="12"/>
      <c r="B108" s="171" t="s">
        <v>557</v>
      </c>
      <c r="C108" s="27"/>
      <c r="D108" s="187"/>
      <c r="E108" s="214">
        <v>185923</v>
      </c>
      <c r="F108" s="27"/>
      <c r="G108" s="187"/>
      <c r="H108" s="214">
        <v>148294</v>
      </c>
      <c r="I108" s="27"/>
      <c r="J108" s="187"/>
      <c r="K108" s="214">
        <v>637657</v>
      </c>
      <c r="L108" s="27"/>
      <c r="M108" s="187"/>
      <c r="N108" s="214">
        <v>53467</v>
      </c>
      <c r="O108" s="27"/>
      <c r="P108" s="187"/>
      <c r="Q108" s="214">
        <v>380711</v>
      </c>
      <c r="R108" s="27"/>
      <c r="S108" s="187"/>
      <c r="T108" s="214">
        <v>104958</v>
      </c>
      <c r="U108" s="27"/>
      <c r="V108" s="187"/>
      <c r="W108" s="214">
        <v>16838</v>
      </c>
      <c r="X108" s="27"/>
      <c r="Y108" s="187"/>
      <c r="Z108" s="214">
        <v>1527848</v>
      </c>
      <c r="AA108" s="27"/>
    </row>
    <row r="109" spans="1:27" x14ac:dyDescent="0.25">
      <c r="A109" s="12"/>
      <c r="B109" s="173"/>
      <c r="C109" s="29"/>
      <c r="D109" s="166"/>
      <c r="E109" s="199"/>
      <c r="F109" s="29"/>
      <c r="G109" s="166"/>
      <c r="H109" s="199"/>
      <c r="I109" s="29"/>
      <c r="J109" s="166"/>
      <c r="K109" s="199"/>
      <c r="L109" s="29"/>
      <c r="M109" s="166"/>
      <c r="N109" s="199"/>
      <c r="O109" s="29"/>
      <c r="P109" s="166"/>
      <c r="Q109" s="199"/>
      <c r="R109" s="29"/>
      <c r="S109" s="166"/>
      <c r="T109" s="199"/>
      <c r="U109" s="29"/>
      <c r="V109" s="166"/>
      <c r="W109" s="199"/>
      <c r="X109" s="29"/>
      <c r="Y109" s="166"/>
      <c r="Z109" s="199"/>
      <c r="AA109" s="29"/>
    </row>
    <row r="110" spans="1:27" ht="15.75" thickBot="1" x14ac:dyDescent="0.3">
      <c r="A110" s="12"/>
      <c r="B110" s="171" t="s">
        <v>558</v>
      </c>
      <c r="C110" s="27"/>
      <c r="D110" s="252"/>
      <c r="E110" s="253">
        <v>29</v>
      </c>
      <c r="F110" s="27"/>
      <c r="G110" s="252"/>
      <c r="H110" s="253" t="s">
        <v>254</v>
      </c>
      <c r="I110" s="27"/>
      <c r="J110" s="252"/>
      <c r="K110" s="253">
        <v>174</v>
      </c>
      <c r="L110" s="27"/>
      <c r="M110" s="252"/>
      <c r="N110" s="253" t="s">
        <v>254</v>
      </c>
      <c r="O110" s="27"/>
      <c r="P110" s="252"/>
      <c r="Q110" s="253">
        <v>27</v>
      </c>
      <c r="R110" s="27"/>
      <c r="S110" s="252"/>
      <c r="T110" s="253" t="s">
        <v>254</v>
      </c>
      <c r="U110" s="27"/>
      <c r="V110" s="252"/>
      <c r="W110" s="253" t="s">
        <v>254</v>
      </c>
      <c r="X110" s="27"/>
      <c r="Y110" s="252"/>
      <c r="Z110" s="253">
        <v>230</v>
      </c>
      <c r="AA110" s="27"/>
    </row>
    <row r="111" spans="1:27" x14ac:dyDescent="0.25">
      <c r="A111" s="12"/>
      <c r="B111" s="173"/>
      <c r="C111" s="29"/>
      <c r="D111" s="285"/>
      <c r="E111" s="286"/>
      <c r="F111" s="29"/>
      <c r="G111" s="285"/>
      <c r="H111" s="286"/>
      <c r="I111" s="29"/>
      <c r="J111" s="285"/>
      <c r="K111" s="286"/>
      <c r="L111" s="29"/>
      <c r="M111" s="285"/>
      <c r="N111" s="286"/>
      <c r="O111" s="29"/>
      <c r="P111" s="285"/>
      <c r="Q111" s="286"/>
      <c r="R111" s="29"/>
      <c r="S111" s="285"/>
      <c r="T111" s="286"/>
      <c r="U111" s="29"/>
      <c r="V111" s="285"/>
      <c r="W111" s="286"/>
      <c r="X111" s="29"/>
      <c r="Y111" s="285"/>
      <c r="Z111" s="286"/>
      <c r="AA111" s="29"/>
    </row>
    <row r="112" spans="1:27" ht="15.75" thickBot="1" x14ac:dyDescent="0.3">
      <c r="A112" s="12"/>
      <c r="B112" s="171" t="s">
        <v>559</v>
      </c>
      <c r="C112" s="27"/>
      <c r="D112" s="287" t="s">
        <v>253</v>
      </c>
      <c r="E112" s="288">
        <v>196197</v>
      </c>
      <c r="F112" s="27"/>
      <c r="G112" s="287" t="s">
        <v>253</v>
      </c>
      <c r="H112" s="288">
        <v>149134</v>
      </c>
      <c r="I112" s="27"/>
      <c r="J112" s="287" t="s">
        <v>253</v>
      </c>
      <c r="K112" s="288">
        <v>672705</v>
      </c>
      <c r="L112" s="27"/>
      <c r="M112" s="287" t="s">
        <v>253</v>
      </c>
      <c r="N112" s="288">
        <v>53730</v>
      </c>
      <c r="O112" s="27"/>
      <c r="P112" s="287" t="s">
        <v>253</v>
      </c>
      <c r="Q112" s="288">
        <v>389475</v>
      </c>
      <c r="R112" s="27"/>
      <c r="S112" s="287" t="s">
        <v>253</v>
      </c>
      <c r="T112" s="288">
        <v>107387</v>
      </c>
      <c r="U112" s="27"/>
      <c r="V112" s="287" t="s">
        <v>253</v>
      </c>
      <c r="W112" s="288">
        <v>16891</v>
      </c>
      <c r="X112" s="27"/>
      <c r="Y112" s="287" t="s">
        <v>253</v>
      </c>
      <c r="Z112" s="288">
        <v>1585519</v>
      </c>
      <c r="AA112" s="27"/>
    </row>
    <row r="113" spans="1:27" ht="15.75" thickTop="1" x14ac:dyDescent="0.25">
      <c r="A113" s="12"/>
      <c r="B113" s="4"/>
    </row>
    <row r="114" spans="1:27" ht="15" customHeight="1" x14ac:dyDescent="0.25">
      <c r="A114" s="12" t="s">
        <v>803</v>
      </c>
      <c r="B114" s="11" t="s">
        <v>5</v>
      </c>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row>
    <row r="115" spans="1:27" x14ac:dyDescent="0.25">
      <c r="A115" s="12"/>
      <c r="B115" s="16" t="s">
        <v>562</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row>
    <row r="116" spans="1:27" x14ac:dyDescent="0.25">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row>
    <row r="117" spans="1:27" x14ac:dyDescent="0.25">
      <c r="A117" s="12"/>
      <c r="B117" s="22"/>
      <c r="C117" s="22"/>
      <c r="D117" s="36" t="s">
        <v>563</v>
      </c>
      <c r="E117" s="36"/>
      <c r="F117" s="36"/>
      <c r="G117" s="36"/>
      <c r="H117" s="36"/>
      <c r="I117" s="36"/>
      <c r="J117" s="36"/>
      <c r="K117" s="36"/>
      <c r="L117" s="22"/>
    </row>
    <row r="118" spans="1:27" x14ac:dyDescent="0.25">
      <c r="A118" s="12"/>
      <c r="B118" s="36"/>
      <c r="C118" s="36"/>
      <c r="D118" s="36" t="s">
        <v>301</v>
      </c>
      <c r="E118" s="36"/>
      <c r="F118" s="36"/>
      <c r="G118" s="36" t="s">
        <v>565</v>
      </c>
      <c r="H118" s="36"/>
      <c r="I118" s="36"/>
      <c r="J118" s="36" t="s">
        <v>568</v>
      </c>
      <c r="K118" s="36"/>
      <c r="L118" s="36"/>
    </row>
    <row r="119" spans="1:27" x14ac:dyDescent="0.25">
      <c r="A119" s="12"/>
      <c r="B119" s="36"/>
      <c r="C119" s="36"/>
      <c r="D119" s="36" t="s">
        <v>564</v>
      </c>
      <c r="E119" s="36"/>
      <c r="F119" s="36"/>
      <c r="G119" s="36" t="s">
        <v>566</v>
      </c>
      <c r="H119" s="36"/>
      <c r="I119" s="36"/>
      <c r="J119" s="36" t="s">
        <v>566</v>
      </c>
      <c r="K119" s="36"/>
      <c r="L119" s="36"/>
    </row>
    <row r="120" spans="1:27" ht="15.75" thickBot="1" x14ac:dyDescent="0.3">
      <c r="A120" s="12"/>
      <c r="B120" s="36"/>
      <c r="C120" s="36"/>
      <c r="D120" s="119"/>
      <c r="E120" s="119"/>
      <c r="F120" s="36"/>
      <c r="G120" s="37" t="s">
        <v>567</v>
      </c>
      <c r="H120" s="37"/>
      <c r="I120" s="36"/>
      <c r="J120" s="37" t="s">
        <v>567</v>
      </c>
      <c r="K120" s="37"/>
      <c r="L120" s="36"/>
    </row>
    <row r="121" spans="1:27" x14ac:dyDescent="0.25">
      <c r="A121" s="12"/>
      <c r="B121" s="28" t="s">
        <v>569</v>
      </c>
      <c r="C121" s="27"/>
      <c r="D121" s="26" t="s">
        <v>253</v>
      </c>
      <c r="E121" s="31">
        <v>6329</v>
      </c>
      <c r="F121" s="27"/>
      <c r="G121" s="26" t="s">
        <v>253</v>
      </c>
      <c r="H121" s="28">
        <v>85</v>
      </c>
      <c r="I121" s="27"/>
      <c r="J121" s="26" t="s">
        <v>253</v>
      </c>
      <c r="K121" s="28">
        <v>83</v>
      </c>
      <c r="L121" s="27"/>
    </row>
    <row r="122" spans="1:27" ht="15.75" thickBot="1" x14ac:dyDescent="0.3">
      <c r="A122" s="12"/>
      <c r="B122" s="34" t="s">
        <v>570</v>
      </c>
      <c r="C122" s="29"/>
      <c r="D122" s="58"/>
      <c r="E122" s="59">
        <v>4084</v>
      </c>
      <c r="F122" s="29"/>
      <c r="G122" s="58"/>
      <c r="H122" s="125">
        <v>38</v>
      </c>
      <c r="I122" s="29"/>
      <c r="J122" s="58"/>
      <c r="K122" s="125">
        <v>38</v>
      </c>
      <c r="L122" s="29"/>
    </row>
    <row r="123" spans="1:27" x14ac:dyDescent="0.25">
      <c r="A123" s="12"/>
      <c r="B123" s="40" t="s">
        <v>571</v>
      </c>
      <c r="C123" s="96"/>
      <c r="D123" s="244"/>
      <c r="E123" s="245">
        <v>10413</v>
      </c>
      <c r="F123" s="96"/>
      <c r="G123" s="244"/>
      <c r="H123" s="92">
        <v>123</v>
      </c>
      <c r="I123" s="96"/>
      <c r="J123" s="244"/>
      <c r="K123" s="92">
        <v>121</v>
      </c>
      <c r="L123" s="96"/>
    </row>
    <row r="124" spans="1:27" x14ac:dyDescent="0.25">
      <c r="A124" s="12"/>
      <c r="B124" s="43" t="s">
        <v>572</v>
      </c>
      <c r="C124" s="97"/>
      <c r="D124" s="42"/>
      <c r="E124" s="43">
        <v>388</v>
      </c>
      <c r="F124" s="97"/>
      <c r="G124" s="42"/>
      <c r="H124" s="43">
        <v>1</v>
      </c>
      <c r="I124" s="97"/>
      <c r="J124" s="42"/>
      <c r="K124" s="43">
        <v>1</v>
      </c>
      <c r="L124" s="97"/>
    </row>
    <row r="125" spans="1:27" x14ac:dyDescent="0.25">
      <c r="A125" s="12"/>
      <c r="B125" s="28" t="s">
        <v>573</v>
      </c>
      <c r="C125" s="27"/>
      <c r="D125" s="26"/>
      <c r="E125" s="31">
        <v>9837</v>
      </c>
      <c r="F125" s="27"/>
      <c r="G125" s="26"/>
      <c r="H125" s="28">
        <v>36</v>
      </c>
      <c r="I125" s="27"/>
      <c r="J125" s="26"/>
      <c r="K125" s="28">
        <v>35</v>
      </c>
      <c r="L125" s="27"/>
    </row>
    <row r="126" spans="1:27" x14ac:dyDescent="0.25">
      <c r="A126" s="12"/>
      <c r="B126" s="34" t="s">
        <v>574</v>
      </c>
      <c r="C126" s="29"/>
      <c r="D126" s="33"/>
      <c r="E126" s="35">
        <v>19355</v>
      </c>
      <c r="F126" s="29"/>
      <c r="G126" s="33"/>
      <c r="H126" s="34">
        <v>204</v>
      </c>
      <c r="I126" s="29"/>
      <c r="J126" s="33"/>
      <c r="K126" s="34">
        <v>204</v>
      </c>
      <c r="L126" s="29"/>
    </row>
    <row r="127" spans="1:27" x14ac:dyDescent="0.25">
      <c r="A127" s="12"/>
      <c r="B127" s="28" t="s">
        <v>575</v>
      </c>
      <c r="C127" s="27"/>
      <c r="D127" s="26"/>
      <c r="E127" s="28">
        <v>687</v>
      </c>
      <c r="F127" s="27"/>
      <c r="G127" s="26"/>
      <c r="H127" s="28">
        <v>3</v>
      </c>
      <c r="I127" s="27"/>
      <c r="J127" s="26"/>
      <c r="K127" s="28">
        <v>2</v>
      </c>
      <c r="L127" s="27"/>
    </row>
    <row r="128" spans="1:27" ht="15.75" thickBot="1" x14ac:dyDescent="0.3">
      <c r="A128" s="12"/>
      <c r="B128" s="34" t="s">
        <v>576</v>
      </c>
      <c r="C128" s="29"/>
      <c r="D128" s="58"/>
      <c r="E128" s="59">
        <v>1862</v>
      </c>
      <c r="F128" s="29"/>
      <c r="G128" s="58"/>
      <c r="H128" s="125">
        <v>5</v>
      </c>
      <c r="I128" s="29"/>
      <c r="J128" s="58"/>
      <c r="K128" s="125">
        <v>5</v>
      </c>
      <c r="L128" s="29"/>
    </row>
    <row r="129" spans="1:27" x14ac:dyDescent="0.25">
      <c r="A129" s="12"/>
      <c r="B129" s="40" t="s">
        <v>577</v>
      </c>
      <c r="C129" s="96"/>
      <c r="D129" s="244"/>
      <c r="E129" s="245">
        <v>31741</v>
      </c>
      <c r="F129" s="96"/>
      <c r="G129" s="244"/>
      <c r="H129" s="92">
        <v>248</v>
      </c>
      <c r="I129" s="96"/>
      <c r="J129" s="244"/>
      <c r="K129" s="92">
        <v>246</v>
      </c>
      <c r="L129" s="96"/>
    </row>
    <row r="130" spans="1:27" x14ac:dyDescent="0.25">
      <c r="A130" s="12"/>
      <c r="B130" s="43" t="s">
        <v>519</v>
      </c>
      <c r="C130" s="97"/>
      <c r="D130" s="42"/>
      <c r="E130" s="43">
        <v>261</v>
      </c>
      <c r="F130" s="97"/>
      <c r="G130" s="42"/>
      <c r="H130" s="43">
        <v>3</v>
      </c>
      <c r="I130" s="97"/>
      <c r="J130" s="42"/>
      <c r="K130" s="43">
        <v>5</v>
      </c>
      <c r="L130" s="97"/>
    </row>
    <row r="131" spans="1:27" x14ac:dyDescent="0.25">
      <c r="A131" s="12"/>
      <c r="B131" s="28" t="s">
        <v>578</v>
      </c>
      <c r="C131" s="27"/>
      <c r="D131" s="26"/>
      <c r="E131" s="31">
        <v>2924</v>
      </c>
      <c r="F131" s="27"/>
      <c r="G131" s="26"/>
      <c r="H131" s="28">
        <v>3</v>
      </c>
      <c r="I131" s="27"/>
      <c r="J131" s="26"/>
      <c r="K131" s="28">
        <v>3</v>
      </c>
      <c r="L131" s="27"/>
    </row>
    <row r="132" spans="1:27" ht="15.75" thickBot="1" x14ac:dyDescent="0.3">
      <c r="A132" s="12"/>
      <c r="B132" s="34" t="s">
        <v>579</v>
      </c>
      <c r="C132" s="29"/>
      <c r="D132" s="58"/>
      <c r="E132" s="59">
        <v>4959</v>
      </c>
      <c r="F132" s="29"/>
      <c r="G132" s="58"/>
      <c r="H132" s="125">
        <v>2</v>
      </c>
      <c r="I132" s="29"/>
      <c r="J132" s="58"/>
      <c r="K132" s="125">
        <v>2</v>
      </c>
      <c r="L132" s="29"/>
    </row>
    <row r="133" spans="1:27" x14ac:dyDescent="0.25">
      <c r="A133" s="12"/>
      <c r="B133" s="40" t="s">
        <v>580</v>
      </c>
      <c r="C133" s="96"/>
      <c r="D133" s="244"/>
      <c r="E133" s="245">
        <v>7883</v>
      </c>
      <c r="F133" s="96"/>
      <c r="G133" s="244"/>
      <c r="H133" s="92">
        <v>5</v>
      </c>
      <c r="I133" s="96"/>
      <c r="J133" s="244"/>
      <c r="K133" s="92">
        <v>5</v>
      </c>
      <c r="L133" s="96"/>
    </row>
    <row r="134" spans="1:27" x14ac:dyDescent="0.25">
      <c r="A134" s="12"/>
      <c r="B134" s="43" t="s">
        <v>581</v>
      </c>
      <c r="C134" s="97"/>
      <c r="D134" s="42"/>
      <c r="E134" s="83">
        <v>2439</v>
      </c>
      <c r="F134" s="97"/>
      <c r="G134" s="42"/>
      <c r="H134" s="43">
        <v>25</v>
      </c>
      <c r="I134" s="97"/>
      <c r="J134" s="42"/>
      <c r="K134" s="43">
        <v>25</v>
      </c>
      <c r="L134" s="97"/>
    </row>
    <row r="135" spans="1:27" ht="15.75" thickBot="1" x14ac:dyDescent="0.3">
      <c r="A135" s="12"/>
      <c r="B135" s="40" t="s">
        <v>538</v>
      </c>
      <c r="C135" s="96"/>
      <c r="D135" s="47"/>
      <c r="E135" s="48">
        <v>57</v>
      </c>
      <c r="F135" s="96"/>
      <c r="G135" s="47"/>
      <c r="H135" s="48">
        <v>1</v>
      </c>
      <c r="I135" s="96"/>
      <c r="J135" s="47"/>
      <c r="K135" s="48">
        <v>1</v>
      </c>
      <c r="L135" s="96"/>
    </row>
    <row r="136" spans="1:27" ht="15.75" thickBot="1" x14ac:dyDescent="0.3">
      <c r="A136" s="12"/>
      <c r="B136" s="43" t="s">
        <v>582</v>
      </c>
      <c r="C136" s="97"/>
      <c r="D136" s="49" t="s">
        <v>253</v>
      </c>
      <c r="E136" s="152">
        <v>53182</v>
      </c>
      <c r="F136" s="97"/>
      <c r="G136" s="49" t="s">
        <v>253</v>
      </c>
      <c r="H136" s="50">
        <v>406</v>
      </c>
      <c r="I136" s="97"/>
      <c r="J136" s="49" t="s">
        <v>253</v>
      </c>
      <c r="K136" s="50">
        <v>404</v>
      </c>
      <c r="L136" s="97"/>
    </row>
    <row r="137" spans="1:27" ht="15.75" thickTop="1" x14ac:dyDescent="0.25">
      <c r="A137" s="12"/>
      <c r="B137" s="16"/>
      <c r="C137" s="16"/>
      <c r="D137" s="16"/>
      <c r="E137" s="16"/>
      <c r="F137" s="16"/>
      <c r="G137" s="16"/>
      <c r="H137" s="16"/>
      <c r="I137" s="16"/>
      <c r="J137" s="16"/>
      <c r="K137" s="16"/>
      <c r="L137" s="16"/>
      <c r="M137" s="16"/>
      <c r="N137" s="16"/>
      <c r="O137" s="16"/>
      <c r="P137" s="16"/>
      <c r="Q137" s="16"/>
      <c r="R137" s="16"/>
      <c r="S137" s="16"/>
      <c r="T137" s="16"/>
      <c r="U137" s="16"/>
      <c r="V137" s="16"/>
      <c r="W137" s="16"/>
      <c r="X137" s="16"/>
      <c r="Y137" s="16"/>
      <c r="Z137" s="16"/>
      <c r="AA137" s="16"/>
    </row>
    <row r="138" spans="1:27" x14ac:dyDescent="0.25">
      <c r="A138" s="12"/>
      <c r="B138" s="16" t="s">
        <v>562</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row>
    <row r="139" spans="1:27" x14ac:dyDescent="0.25">
      <c r="A139" s="12"/>
      <c r="B139" s="16"/>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row>
    <row r="140" spans="1:27" x14ac:dyDescent="0.25">
      <c r="A140" s="12"/>
      <c r="B140" s="22"/>
      <c r="C140" s="22"/>
      <c r="D140" s="36" t="s">
        <v>583</v>
      </c>
      <c r="E140" s="36"/>
      <c r="F140" s="36"/>
      <c r="G140" s="36"/>
      <c r="H140" s="36"/>
      <c r="I140" s="36"/>
      <c r="J140" s="36"/>
      <c r="K140" s="36"/>
      <c r="L140" s="22"/>
    </row>
    <row r="141" spans="1:27" x14ac:dyDescent="0.25">
      <c r="A141" s="12"/>
      <c r="B141" s="36"/>
      <c r="C141" s="36"/>
      <c r="D141" s="36" t="s">
        <v>301</v>
      </c>
      <c r="E141" s="36"/>
      <c r="F141" s="36"/>
      <c r="G141" s="36" t="s">
        <v>565</v>
      </c>
      <c r="H141" s="36"/>
      <c r="I141" s="36"/>
      <c r="J141" s="36" t="s">
        <v>568</v>
      </c>
      <c r="K141" s="36"/>
      <c r="L141" s="36"/>
    </row>
    <row r="142" spans="1:27" x14ac:dyDescent="0.25">
      <c r="A142" s="12"/>
      <c r="B142" s="36"/>
      <c r="C142" s="36"/>
      <c r="D142" s="36" t="s">
        <v>564</v>
      </c>
      <c r="E142" s="36"/>
      <c r="F142" s="36"/>
      <c r="G142" s="36" t="s">
        <v>566</v>
      </c>
      <c r="H142" s="36"/>
      <c r="I142" s="36"/>
      <c r="J142" s="36" t="s">
        <v>566</v>
      </c>
      <c r="K142" s="36"/>
      <c r="L142" s="36"/>
    </row>
    <row r="143" spans="1:27" ht="15.75" thickBot="1" x14ac:dyDescent="0.3">
      <c r="A143" s="12"/>
      <c r="B143" s="36"/>
      <c r="C143" s="36"/>
      <c r="D143" s="119"/>
      <c r="E143" s="119"/>
      <c r="F143" s="36"/>
      <c r="G143" s="37" t="s">
        <v>567</v>
      </c>
      <c r="H143" s="37"/>
      <c r="I143" s="36"/>
      <c r="J143" s="37" t="s">
        <v>567</v>
      </c>
      <c r="K143" s="37"/>
      <c r="L143" s="36"/>
    </row>
    <row r="144" spans="1:27" x14ac:dyDescent="0.25">
      <c r="A144" s="12"/>
      <c r="B144" s="28" t="s">
        <v>569</v>
      </c>
      <c r="C144" s="27"/>
      <c r="D144" s="26" t="s">
        <v>253</v>
      </c>
      <c r="E144" s="31">
        <v>6947</v>
      </c>
      <c r="F144" s="27"/>
      <c r="G144" s="26" t="s">
        <v>253</v>
      </c>
      <c r="H144" s="28">
        <v>88</v>
      </c>
      <c r="I144" s="27"/>
      <c r="J144" s="26" t="s">
        <v>253</v>
      </c>
      <c r="K144" s="28">
        <v>86</v>
      </c>
      <c r="L144" s="27"/>
    </row>
    <row r="145" spans="1:12" ht="15.75" thickBot="1" x14ac:dyDescent="0.3">
      <c r="A145" s="12"/>
      <c r="B145" s="34" t="s">
        <v>570</v>
      </c>
      <c r="C145" s="29"/>
      <c r="D145" s="58"/>
      <c r="E145" s="59">
        <v>4669</v>
      </c>
      <c r="F145" s="29"/>
      <c r="G145" s="58"/>
      <c r="H145" s="125">
        <v>35</v>
      </c>
      <c r="I145" s="29"/>
      <c r="J145" s="58"/>
      <c r="K145" s="125">
        <v>35</v>
      </c>
      <c r="L145" s="29"/>
    </row>
    <row r="146" spans="1:12" x14ac:dyDescent="0.25">
      <c r="A146" s="12"/>
      <c r="B146" s="40" t="s">
        <v>571</v>
      </c>
      <c r="C146" s="96"/>
      <c r="D146" s="244"/>
      <c r="E146" s="245">
        <v>11616</v>
      </c>
      <c r="F146" s="96"/>
      <c r="G146" s="244"/>
      <c r="H146" s="92">
        <v>123</v>
      </c>
      <c r="I146" s="96"/>
      <c r="J146" s="244"/>
      <c r="K146" s="92">
        <v>121</v>
      </c>
      <c r="L146" s="96"/>
    </row>
    <row r="147" spans="1:12" x14ac:dyDescent="0.25">
      <c r="A147" s="12"/>
      <c r="B147" s="43" t="s">
        <v>572</v>
      </c>
      <c r="C147" s="97"/>
      <c r="D147" s="42"/>
      <c r="E147" s="83">
        <v>1444</v>
      </c>
      <c r="F147" s="97"/>
      <c r="G147" s="42"/>
      <c r="H147" s="43">
        <v>7</v>
      </c>
      <c r="I147" s="97"/>
      <c r="J147" s="42"/>
      <c r="K147" s="43">
        <v>7</v>
      </c>
      <c r="L147" s="97"/>
    </row>
    <row r="148" spans="1:12" x14ac:dyDescent="0.25">
      <c r="A148" s="12"/>
      <c r="B148" s="28" t="s">
        <v>573</v>
      </c>
      <c r="C148" s="27"/>
      <c r="D148" s="26"/>
      <c r="E148" s="31">
        <v>14701</v>
      </c>
      <c r="F148" s="27"/>
      <c r="G148" s="26"/>
      <c r="H148" s="28">
        <v>62</v>
      </c>
      <c r="I148" s="27"/>
      <c r="J148" s="26"/>
      <c r="K148" s="28">
        <v>58</v>
      </c>
      <c r="L148" s="27"/>
    </row>
    <row r="149" spans="1:12" x14ac:dyDescent="0.25">
      <c r="A149" s="12"/>
      <c r="B149" s="34" t="s">
        <v>574</v>
      </c>
      <c r="C149" s="29"/>
      <c r="D149" s="33"/>
      <c r="E149" s="35">
        <v>24318</v>
      </c>
      <c r="F149" s="29"/>
      <c r="G149" s="33"/>
      <c r="H149" s="34">
        <v>203</v>
      </c>
      <c r="I149" s="29"/>
      <c r="J149" s="33"/>
      <c r="K149" s="34">
        <v>193</v>
      </c>
      <c r="L149" s="29"/>
    </row>
    <row r="150" spans="1:12" x14ac:dyDescent="0.25">
      <c r="A150" s="12"/>
      <c r="B150" s="28" t="s">
        <v>575</v>
      </c>
      <c r="C150" s="27"/>
      <c r="D150" s="26"/>
      <c r="E150" s="28">
        <v>926</v>
      </c>
      <c r="F150" s="27"/>
      <c r="G150" s="26"/>
      <c r="H150" s="28">
        <v>9</v>
      </c>
      <c r="I150" s="27"/>
      <c r="J150" s="26"/>
      <c r="K150" s="28">
        <v>7</v>
      </c>
      <c r="L150" s="27"/>
    </row>
    <row r="151" spans="1:12" ht="15.75" thickBot="1" x14ac:dyDescent="0.3">
      <c r="A151" s="12"/>
      <c r="B151" s="34" t="s">
        <v>576</v>
      </c>
      <c r="C151" s="29"/>
      <c r="D151" s="58"/>
      <c r="E151" s="59">
        <v>5369</v>
      </c>
      <c r="F151" s="29"/>
      <c r="G151" s="58"/>
      <c r="H151" s="125">
        <v>1</v>
      </c>
      <c r="I151" s="29"/>
      <c r="J151" s="58"/>
      <c r="K151" s="125">
        <v>1</v>
      </c>
      <c r="L151" s="29"/>
    </row>
    <row r="152" spans="1:12" x14ac:dyDescent="0.25">
      <c r="A152" s="12"/>
      <c r="B152" s="40" t="s">
        <v>577</v>
      </c>
      <c r="C152" s="96"/>
      <c r="D152" s="244"/>
      <c r="E152" s="245">
        <v>45314</v>
      </c>
      <c r="F152" s="96"/>
      <c r="G152" s="244"/>
      <c r="H152" s="92">
        <v>275</v>
      </c>
      <c r="I152" s="96"/>
      <c r="J152" s="244"/>
      <c r="K152" s="92">
        <v>259</v>
      </c>
      <c r="L152" s="96"/>
    </row>
    <row r="153" spans="1:12" x14ac:dyDescent="0.25">
      <c r="A153" s="12"/>
      <c r="B153" s="43" t="s">
        <v>519</v>
      </c>
      <c r="C153" s="97"/>
      <c r="D153" s="42"/>
      <c r="E153" s="43">
        <v>22</v>
      </c>
      <c r="F153" s="97"/>
      <c r="G153" s="42"/>
      <c r="H153" s="43" t="s">
        <v>254</v>
      </c>
      <c r="I153" s="97"/>
      <c r="J153" s="42"/>
      <c r="K153" s="43" t="s">
        <v>254</v>
      </c>
      <c r="L153" s="97"/>
    </row>
    <row r="154" spans="1:12" x14ac:dyDescent="0.25">
      <c r="A154" s="12"/>
      <c r="B154" s="28" t="s">
        <v>578</v>
      </c>
      <c r="C154" s="27"/>
      <c r="D154" s="26"/>
      <c r="E154" s="31">
        <v>1487</v>
      </c>
      <c r="F154" s="27"/>
      <c r="G154" s="26"/>
      <c r="H154" s="28">
        <v>4</v>
      </c>
      <c r="I154" s="27"/>
      <c r="J154" s="26"/>
      <c r="K154" s="28">
        <v>5</v>
      </c>
      <c r="L154" s="27"/>
    </row>
    <row r="155" spans="1:12" ht="15.75" thickBot="1" x14ac:dyDescent="0.3">
      <c r="A155" s="12"/>
      <c r="B155" s="34" t="s">
        <v>579</v>
      </c>
      <c r="C155" s="29"/>
      <c r="D155" s="58"/>
      <c r="E155" s="59">
        <v>6981</v>
      </c>
      <c r="F155" s="29"/>
      <c r="G155" s="58"/>
      <c r="H155" s="125">
        <v>23</v>
      </c>
      <c r="I155" s="29"/>
      <c r="J155" s="58"/>
      <c r="K155" s="125">
        <v>22</v>
      </c>
      <c r="L155" s="29"/>
    </row>
    <row r="156" spans="1:12" x14ac:dyDescent="0.25">
      <c r="A156" s="12"/>
      <c r="B156" s="40" t="s">
        <v>580</v>
      </c>
      <c r="C156" s="96"/>
      <c r="D156" s="244"/>
      <c r="E156" s="245">
        <v>8468</v>
      </c>
      <c r="F156" s="96"/>
      <c r="G156" s="244"/>
      <c r="H156" s="92">
        <v>27</v>
      </c>
      <c r="I156" s="96"/>
      <c r="J156" s="244"/>
      <c r="K156" s="92">
        <v>27</v>
      </c>
      <c r="L156" s="96"/>
    </row>
    <row r="157" spans="1:12" x14ac:dyDescent="0.25">
      <c r="A157" s="12"/>
      <c r="B157" s="43" t="s">
        <v>581</v>
      </c>
      <c r="C157" s="97"/>
      <c r="D157" s="42"/>
      <c r="E157" s="83">
        <v>2772</v>
      </c>
      <c r="F157" s="97"/>
      <c r="G157" s="42"/>
      <c r="H157" s="43">
        <v>34</v>
      </c>
      <c r="I157" s="97"/>
      <c r="J157" s="42"/>
      <c r="K157" s="43">
        <v>32</v>
      </c>
      <c r="L157" s="97"/>
    </row>
    <row r="158" spans="1:12" ht="15.75" thickBot="1" x14ac:dyDescent="0.3">
      <c r="A158" s="12"/>
      <c r="B158" s="40" t="s">
        <v>538</v>
      </c>
      <c r="C158" s="96"/>
      <c r="D158" s="47"/>
      <c r="E158" s="48">
        <v>104</v>
      </c>
      <c r="F158" s="96"/>
      <c r="G158" s="47"/>
      <c r="H158" s="48">
        <v>2</v>
      </c>
      <c r="I158" s="96"/>
      <c r="J158" s="47"/>
      <c r="K158" s="48">
        <v>2</v>
      </c>
      <c r="L158" s="96"/>
    </row>
    <row r="159" spans="1:12" ht="15.75" thickBot="1" x14ac:dyDescent="0.3">
      <c r="A159" s="12"/>
      <c r="B159" s="43" t="s">
        <v>582</v>
      </c>
      <c r="C159" s="97"/>
      <c r="D159" s="49" t="s">
        <v>253</v>
      </c>
      <c r="E159" s="152">
        <v>69740</v>
      </c>
      <c r="F159" s="97"/>
      <c r="G159" s="49" t="s">
        <v>253</v>
      </c>
      <c r="H159" s="50">
        <v>468</v>
      </c>
      <c r="I159" s="97"/>
      <c r="J159" s="49" t="s">
        <v>253</v>
      </c>
      <c r="K159" s="50">
        <v>448</v>
      </c>
      <c r="L159" s="97"/>
    </row>
    <row r="160" spans="1:12" ht="15.75" thickTop="1" x14ac:dyDescent="0.25">
      <c r="A160" s="12"/>
      <c r="B160" s="4"/>
    </row>
    <row r="161" spans="1:27" ht="15" customHeight="1" x14ac:dyDescent="0.25">
      <c r="A161" s="12" t="s">
        <v>804</v>
      </c>
      <c r="B161" s="11" t="s">
        <v>5</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row>
    <row r="162" spans="1:27" x14ac:dyDescent="0.25">
      <c r="A162" s="12"/>
      <c r="B162" s="16" t="s">
        <v>584</v>
      </c>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c r="AA162" s="16"/>
    </row>
    <row r="163" spans="1:27" x14ac:dyDescent="0.25">
      <c r="A163" s="12"/>
      <c r="B163" s="16"/>
      <c r="C163" s="16"/>
      <c r="D163" s="16"/>
      <c r="E163" s="16"/>
      <c r="F163" s="16"/>
      <c r="G163" s="16"/>
      <c r="H163" s="16"/>
      <c r="I163" s="16"/>
      <c r="J163" s="16"/>
      <c r="K163" s="16"/>
      <c r="L163" s="16"/>
      <c r="M163" s="16"/>
      <c r="N163" s="16"/>
      <c r="O163" s="16"/>
      <c r="P163" s="16"/>
      <c r="Q163" s="16"/>
      <c r="R163" s="16"/>
      <c r="S163" s="16"/>
      <c r="T163" s="16"/>
      <c r="U163" s="16"/>
      <c r="V163" s="16"/>
      <c r="W163" s="16"/>
      <c r="X163" s="16"/>
      <c r="Y163" s="16"/>
      <c r="Z163" s="16"/>
      <c r="AA163" s="16"/>
    </row>
    <row r="164" spans="1:27" x14ac:dyDescent="0.25">
      <c r="A164" s="12"/>
      <c r="B164" s="158"/>
      <c r="C164" s="158"/>
      <c r="D164" s="182" t="s">
        <v>247</v>
      </c>
      <c r="E164" s="182"/>
      <c r="F164" s="182"/>
      <c r="G164" s="182"/>
      <c r="H164" s="182"/>
      <c r="I164" s="182"/>
      <c r="J164" s="182"/>
      <c r="K164" s="182"/>
      <c r="L164" s="158"/>
      <c r="M164" s="182" t="s">
        <v>264</v>
      </c>
      <c r="N164" s="182"/>
      <c r="O164" s="182"/>
      <c r="P164" s="182"/>
      <c r="Q164" s="182"/>
      <c r="R164" s="182"/>
      <c r="S164" s="182"/>
      <c r="T164" s="182"/>
      <c r="U164" s="158"/>
    </row>
    <row r="165" spans="1:27" x14ac:dyDescent="0.25">
      <c r="A165" s="12"/>
      <c r="B165" s="182"/>
      <c r="C165" s="182"/>
      <c r="D165" s="182" t="s">
        <v>585</v>
      </c>
      <c r="E165" s="182"/>
      <c r="F165" s="182"/>
      <c r="G165" s="182" t="s">
        <v>588</v>
      </c>
      <c r="H165" s="182"/>
      <c r="I165" s="182"/>
      <c r="J165" s="182" t="s">
        <v>590</v>
      </c>
      <c r="K165" s="182"/>
      <c r="L165" s="182"/>
      <c r="M165" s="182" t="s">
        <v>585</v>
      </c>
      <c r="N165" s="182"/>
      <c r="O165" s="182"/>
      <c r="P165" s="182" t="s">
        <v>588</v>
      </c>
      <c r="Q165" s="182"/>
      <c r="R165" s="182"/>
      <c r="S165" s="182" t="s">
        <v>590</v>
      </c>
      <c r="T165" s="182"/>
      <c r="U165" s="182"/>
    </row>
    <row r="166" spans="1:27" x14ac:dyDescent="0.25">
      <c r="A166" s="12"/>
      <c r="B166" s="182"/>
      <c r="C166" s="182"/>
      <c r="D166" s="182" t="s">
        <v>586</v>
      </c>
      <c r="E166" s="182"/>
      <c r="F166" s="182"/>
      <c r="G166" s="182" t="s">
        <v>589</v>
      </c>
      <c r="H166" s="182"/>
      <c r="I166" s="182"/>
      <c r="J166" s="182" t="s">
        <v>591</v>
      </c>
      <c r="K166" s="182"/>
      <c r="L166" s="182"/>
      <c r="M166" s="182" t="s">
        <v>586</v>
      </c>
      <c r="N166" s="182"/>
      <c r="O166" s="182"/>
      <c r="P166" s="182" t="s">
        <v>589</v>
      </c>
      <c r="Q166" s="182"/>
      <c r="R166" s="182"/>
      <c r="S166" s="182" t="s">
        <v>591</v>
      </c>
      <c r="T166" s="182"/>
      <c r="U166" s="182"/>
    </row>
    <row r="167" spans="1:27" x14ac:dyDescent="0.25">
      <c r="A167" s="12"/>
      <c r="B167" s="182"/>
      <c r="C167" s="182"/>
      <c r="D167" s="182" t="s">
        <v>587</v>
      </c>
      <c r="E167" s="182"/>
      <c r="F167" s="182"/>
      <c r="G167" s="118"/>
      <c r="H167" s="118"/>
      <c r="I167" s="182"/>
      <c r="J167" s="182" t="s">
        <v>423</v>
      </c>
      <c r="K167" s="182"/>
      <c r="L167" s="182"/>
      <c r="M167" s="182" t="s">
        <v>587</v>
      </c>
      <c r="N167" s="182"/>
      <c r="O167" s="182"/>
      <c r="P167" s="118"/>
      <c r="Q167" s="118"/>
      <c r="R167" s="182"/>
      <c r="S167" s="182" t="s">
        <v>423</v>
      </c>
      <c r="T167" s="182"/>
      <c r="U167" s="182"/>
    </row>
    <row r="168" spans="1:27" ht="15.75" thickBot="1" x14ac:dyDescent="0.3">
      <c r="A168" s="12"/>
      <c r="B168" s="182"/>
      <c r="C168" s="182"/>
      <c r="D168" s="119"/>
      <c r="E168" s="119"/>
      <c r="F168" s="182"/>
      <c r="G168" s="119"/>
      <c r="H168" s="119"/>
      <c r="I168" s="182"/>
      <c r="J168" s="179" t="s">
        <v>592</v>
      </c>
      <c r="K168" s="179"/>
      <c r="L168" s="182"/>
      <c r="M168" s="119"/>
      <c r="N168" s="119"/>
      <c r="O168" s="182"/>
      <c r="P168" s="119"/>
      <c r="Q168" s="119"/>
      <c r="R168" s="182"/>
      <c r="S168" s="179" t="s">
        <v>592</v>
      </c>
      <c r="T168" s="179"/>
      <c r="U168" s="182"/>
    </row>
    <row r="169" spans="1:27" x14ac:dyDescent="0.25">
      <c r="A169" s="12"/>
      <c r="B169" s="292"/>
      <c r="C169" s="292"/>
      <c r="D169" s="293"/>
      <c r="E169" s="294"/>
      <c r="F169" s="292"/>
      <c r="G169" s="293"/>
      <c r="H169" s="294"/>
      <c r="I169" s="292"/>
      <c r="J169" s="293"/>
      <c r="K169" s="294"/>
      <c r="L169" s="292"/>
      <c r="M169" s="293"/>
      <c r="N169" s="294"/>
      <c r="O169" s="292"/>
      <c r="P169" s="293"/>
      <c r="Q169" s="294"/>
      <c r="R169" s="292"/>
      <c r="S169" s="293"/>
      <c r="T169" s="294"/>
      <c r="U169" s="292"/>
    </row>
    <row r="170" spans="1:27" x14ac:dyDescent="0.25">
      <c r="A170" s="12"/>
      <c r="B170" s="162" t="s">
        <v>593</v>
      </c>
      <c r="C170" s="163"/>
      <c r="D170" s="187"/>
      <c r="E170" s="195"/>
      <c r="F170" s="163"/>
      <c r="G170" s="187"/>
      <c r="H170" s="195"/>
      <c r="I170" s="163"/>
      <c r="J170" s="187"/>
      <c r="K170" s="195"/>
      <c r="L170" s="163"/>
      <c r="M170" s="187"/>
      <c r="N170" s="195"/>
      <c r="O170" s="163"/>
      <c r="P170" s="187"/>
      <c r="Q170" s="195"/>
      <c r="R170" s="163"/>
      <c r="S170" s="187"/>
      <c r="T170" s="195"/>
      <c r="U170" s="163"/>
    </row>
    <row r="171" spans="1:27" x14ac:dyDescent="0.25">
      <c r="A171" s="12"/>
      <c r="B171" s="166" t="s">
        <v>569</v>
      </c>
      <c r="C171" s="167"/>
      <c r="D171" s="166" t="s">
        <v>253</v>
      </c>
      <c r="E171" s="215">
        <v>4853</v>
      </c>
      <c r="F171" s="167"/>
      <c r="G171" s="166" t="s">
        <v>253</v>
      </c>
      <c r="H171" s="215">
        <v>4771</v>
      </c>
      <c r="I171" s="167"/>
      <c r="J171" s="166" t="s">
        <v>253</v>
      </c>
      <c r="K171" s="199" t="s">
        <v>254</v>
      </c>
      <c r="L171" s="167"/>
      <c r="M171" s="166" t="s">
        <v>253</v>
      </c>
      <c r="N171" s="215">
        <v>4744</v>
      </c>
      <c r="O171" s="167"/>
      <c r="P171" s="166" t="s">
        <v>253</v>
      </c>
      <c r="Q171" s="215">
        <v>4729</v>
      </c>
      <c r="R171" s="167"/>
      <c r="S171" s="166" t="s">
        <v>253</v>
      </c>
      <c r="T171" s="199" t="s">
        <v>254</v>
      </c>
      <c r="U171" s="167"/>
    </row>
    <row r="172" spans="1:27" ht="15.75" thickBot="1" x14ac:dyDescent="0.3">
      <c r="A172" s="12"/>
      <c r="B172" s="187" t="s">
        <v>570</v>
      </c>
      <c r="C172" s="163"/>
      <c r="D172" s="252"/>
      <c r="E172" s="295">
        <v>4061</v>
      </c>
      <c r="F172" s="163"/>
      <c r="G172" s="252"/>
      <c r="H172" s="295">
        <v>3967</v>
      </c>
      <c r="I172" s="163"/>
      <c r="J172" s="252"/>
      <c r="K172" s="253" t="s">
        <v>254</v>
      </c>
      <c r="L172" s="163"/>
      <c r="M172" s="252"/>
      <c r="N172" s="295">
        <v>4844</v>
      </c>
      <c r="O172" s="163"/>
      <c r="P172" s="252"/>
      <c r="Q172" s="295">
        <v>4329</v>
      </c>
      <c r="R172" s="163"/>
      <c r="S172" s="252"/>
      <c r="T172" s="253" t="s">
        <v>254</v>
      </c>
      <c r="U172" s="163"/>
    </row>
    <row r="173" spans="1:27" x14ac:dyDescent="0.25">
      <c r="A173" s="12"/>
      <c r="B173" s="168" t="s">
        <v>594</v>
      </c>
      <c r="C173" s="170"/>
      <c r="D173" s="296"/>
      <c r="E173" s="297">
        <v>8914</v>
      </c>
      <c r="F173" s="170"/>
      <c r="G173" s="296"/>
      <c r="H173" s="297">
        <v>8738</v>
      </c>
      <c r="I173" s="170"/>
      <c r="J173" s="296"/>
      <c r="K173" s="298" t="s">
        <v>254</v>
      </c>
      <c r="L173" s="170"/>
      <c r="M173" s="296"/>
      <c r="N173" s="297">
        <v>9588</v>
      </c>
      <c r="O173" s="170"/>
      <c r="P173" s="296"/>
      <c r="Q173" s="297">
        <v>9058</v>
      </c>
      <c r="R173" s="170"/>
      <c r="S173" s="296"/>
      <c r="T173" s="298" t="s">
        <v>254</v>
      </c>
      <c r="U173" s="170"/>
    </row>
    <row r="174" spans="1:27" x14ac:dyDescent="0.25">
      <c r="A174" s="12"/>
      <c r="B174" s="162" t="s">
        <v>595</v>
      </c>
      <c r="C174" s="165"/>
      <c r="D174" s="162"/>
      <c r="E174" s="164">
        <v>527</v>
      </c>
      <c r="F174" s="165"/>
      <c r="G174" s="162"/>
      <c r="H174" s="164">
        <v>377</v>
      </c>
      <c r="I174" s="165"/>
      <c r="J174" s="162"/>
      <c r="K174" s="164" t="s">
        <v>254</v>
      </c>
      <c r="L174" s="165"/>
      <c r="M174" s="162"/>
      <c r="N174" s="164">
        <v>989</v>
      </c>
      <c r="O174" s="165"/>
      <c r="P174" s="162"/>
      <c r="Q174" s="164">
        <v>840</v>
      </c>
      <c r="R174" s="165"/>
      <c r="S174" s="162"/>
      <c r="T174" s="164" t="s">
        <v>254</v>
      </c>
      <c r="U174" s="165"/>
    </row>
    <row r="175" spans="1:27" x14ac:dyDescent="0.25">
      <c r="A175" s="12"/>
      <c r="B175" s="166" t="s">
        <v>573</v>
      </c>
      <c r="C175" s="167"/>
      <c r="D175" s="166"/>
      <c r="E175" s="215">
        <v>9202</v>
      </c>
      <c r="F175" s="167"/>
      <c r="G175" s="166"/>
      <c r="H175" s="215">
        <v>6799</v>
      </c>
      <c r="I175" s="167"/>
      <c r="J175" s="166"/>
      <c r="K175" s="199" t="s">
        <v>254</v>
      </c>
      <c r="L175" s="167"/>
      <c r="M175" s="166"/>
      <c r="N175" s="215">
        <v>11105</v>
      </c>
      <c r="O175" s="167"/>
      <c r="P175" s="166"/>
      <c r="Q175" s="215">
        <v>8376</v>
      </c>
      <c r="R175" s="167"/>
      <c r="S175" s="166"/>
      <c r="T175" s="199" t="s">
        <v>254</v>
      </c>
      <c r="U175" s="167"/>
    </row>
    <row r="176" spans="1:27" x14ac:dyDescent="0.25">
      <c r="A176" s="12"/>
      <c r="B176" s="187" t="s">
        <v>574</v>
      </c>
      <c r="C176" s="163"/>
      <c r="D176" s="187"/>
      <c r="E176" s="214">
        <v>7600</v>
      </c>
      <c r="F176" s="163"/>
      <c r="G176" s="187"/>
      <c r="H176" s="214">
        <v>6506</v>
      </c>
      <c r="I176" s="163"/>
      <c r="J176" s="187"/>
      <c r="K176" s="195" t="s">
        <v>254</v>
      </c>
      <c r="L176" s="163"/>
      <c r="M176" s="187"/>
      <c r="N176" s="214">
        <v>9399</v>
      </c>
      <c r="O176" s="163"/>
      <c r="P176" s="187"/>
      <c r="Q176" s="214">
        <v>7740</v>
      </c>
      <c r="R176" s="163"/>
      <c r="S176" s="187"/>
      <c r="T176" s="195" t="s">
        <v>254</v>
      </c>
      <c r="U176" s="163"/>
    </row>
    <row r="177" spans="1:21" x14ac:dyDescent="0.25">
      <c r="A177" s="12"/>
      <c r="B177" s="166" t="s">
        <v>575</v>
      </c>
      <c r="C177" s="167"/>
      <c r="D177" s="166"/>
      <c r="E177" s="199">
        <v>497</v>
      </c>
      <c r="F177" s="167"/>
      <c r="G177" s="166"/>
      <c r="H177" s="199">
        <v>477</v>
      </c>
      <c r="I177" s="167"/>
      <c r="J177" s="166"/>
      <c r="K177" s="199" t="s">
        <v>254</v>
      </c>
      <c r="L177" s="167"/>
      <c r="M177" s="166"/>
      <c r="N177" s="199">
        <v>629</v>
      </c>
      <c r="O177" s="167"/>
      <c r="P177" s="166"/>
      <c r="Q177" s="199">
        <v>488</v>
      </c>
      <c r="R177" s="167"/>
      <c r="S177" s="166"/>
      <c r="T177" s="199" t="s">
        <v>254</v>
      </c>
      <c r="U177" s="167"/>
    </row>
    <row r="178" spans="1:21" ht="15.75" thickBot="1" x14ac:dyDescent="0.3">
      <c r="A178" s="12"/>
      <c r="B178" s="187" t="s">
        <v>576</v>
      </c>
      <c r="C178" s="163"/>
      <c r="D178" s="252"/>
      <c r="E178" s="295">
        <v>2305</v>
      </c>
      <c r="F178" s="163"/>
      <c r="G178" s="252"/>
      <c r="H178" s="295">
        <v>1771</v>
      </c>
      <c r="I178" s="163"/>
      <c r="J178" s="252"/>
      <c r="K178" s="253" t="s">
        <v>254</v>
      </c>
      <c r="L178" s="163"/>
      <c r="M178" s="252"/>
      <c r="N178" s="295">
        <v>3274</v>
      </c>
      <c r="O178" s="163"/>
      <c r="P178" s="252"/>
      <c r="Q178" s="295">
        <v>2452</v>
      </c>
      <c r="R178" s="163"/>
      <c r="S178" s="252"/>
      <c r="T178" s="253" t="s">
        <v>254</v>
      </c>
      <c r="U178" s="163"/>
    </row>
    <row r="179" spans="1:21" x14ac:dyDescent="0.25">
      <c r="A179" s="12"/>
      <c r="B179" s="168" t="s">
        <v>577</v>
      </c>
      <c r="C179" s="170"/>
      <c r="D179" s="296"/>
      <c r="E179" s="297">
        <v>19604</v>
      </c>
      <c r="F179" s="170"/>
      <c r="G179" s="296"/>
      <c r="H179" s="297">
        <v>15553</v>
      </c>
      <c r="I179" s="170"/>
      <c r="J179" s="296"/>
      <c r="K179" s="298" t="s">
        <v>254</v>
      </c>
      <c r="L179" s="170"/>
      <c r="M179" s="296"/>
      <c r="N179" s="297">
        <v>24407</v>
      </c>
      <c r="O179" s="170"/>
      <c r="P179" s="296"/>
      <c r="Q179" s="297">
        <v>19056</v>
      </c>
      <c r="R179" s="170"/>
      <c r="S179" s="296"/>
      <c r="T179" s="298" t="s">
        <v>254</v>
      </c>
      <c r="U179" s="170"/>
    </row>
    <row r="180" spans="1:21" x14ac:dyDescent="0.25">
      <c r="A180" s="12"/>
      <c r="B180" s="162" t="s">
        <v>519</v>
      </c>
      <c r="C180" s="163"/>
      <c r="D180" s="187"/>
      <c r="E180" s="195">
        <v>261</v>
      </c>
      <c r="F180" s="163"/>
      <c r="G180" s="187"/>
      <c r="H180" s="195">
        <v>262</v>
      </c>
      <c r="I180" s="163"/>
      <c r="J180" s="187"/>
      <c r="K180" s="195" t="s">
        <v>254</v>
      </c>
      <c r="L180" s="163"/>
      <c r="M180" s="187"/>
      <c r="N180" s="195">
        <v>300</v>
      </c>
      <c r="O180" s="163"/>
      <c r="P180" s="187"/>
      <c r="Q180" s="195">
        <v>263</v>
      </c>
      <c r="R180" s="163"/>
      <c r="S180" s="187"/>
      <c r="T180" s="195" t="s">
        <v>254</v>
      </c>
      <c r="U180" s="163"/>
    </row>
    <row r="181" spans="1:21" x14ac:dyDescent="0.25">
      <c r="A181" s="12"/>
      <c r="B181" s="166" t="s">
        <v>578</v>
      </c>
      <c r="C181" s="167"/>
      <c r="D181" s="166"/>
      <c r="E181" s="215">
        <v>3134</v>
      </c>
      <c r="F181" s="167"/>
      <c r="G181" s="166"/>
      <c r="H181" s="215">
        <v>2610</v>
      </c>
      <c r="I181" s="167"/>
      <c r="J181" s="166"/>
      <c r="K181" s="199" t="s">
        <v>254</v>
      </c>
      <c r="L181" s="167"/>
      <c r="M181" s="166"/>
      <c r="N181" s="215">
        <v>3147</v>
      </c>
      <c r="O181" s="167"/>
      <c r="P181" s="166"/>
      <c r="Q181" s="215">
        <v>3146</v>
      </c>
      <c r="R181" s="167"/>
      <c r="S181" s="166"/>
      <c r="T181" s="199" t="s">
        <v>254</v>
      </c>
      <c r="U181" s="167"/>
    </row>
    <row r="182" spans="1:21" ht="15.75" thickBot="1" x14ac:dyDescent="0.3">
      <c r="A182" s="12"/>
      <c r="B182" s="187" t="s">
        <v>579</v>
      </c>
      <c r="C182" s="163"/>
      <c r="D182" s="252"/>
      <c r="E182" s="295">
        <v>5478</v>
      </c>
      <c r="F182" s="163"/>
      <c r="G182" s="252"/>
      <c r="H182" s="295">
        <v>4857</v>
      </c>
      <c r="I182" s="163"/>
      <c r="J182" s="252"/>
      <c r="K182" s="253" t="s">
        <v>254</v>
      </c>
      <c r="L182" s="163"/>
      <c r="M182" s="252"/>
      <c r="N182" s="295">
        <v>6063</v>
      </c>
      <c r="O182" s="163"/>
      <c r="P182" s="252"/>
      <c r="Q182" s="295">
        <v>5415</v>
      </c>
      <c r="R182" s="163"/>
      <c r="S182" s="252"/>
      <c r="T182" s="253" t="s">
        <v>254</v>
      </c>
      <c r="U182" s="163"/>
    </row>
    <row r="183" spans="1:21" x14ac:dyDescent="0.25">
      <c r="A183" s="12"/>
      <c r="B183" s="168" t="s">
        <v>580</v>
      </c>
      <c r="C183" s="170"/>
      <c r="D183" s="296"/>
      <c r="E183" s="297">
        <v>8612</v>
      </c>
      <c r="F183" s="170"/>
      <c r="G183" s="296"/>
      <c r="H183" s="297">
        <v>7467</v>
      </c>
      <c r="I183" s="170"/>
      <c r="J183" s="296"/>
      <c r="K183" s="298" t="s">
        <v>254</v>
      </c>
      <c r="L183" s="170"/>
      <c r="M183" s="296"/>
      <c r="N183" s="297">
        <v>9210</v>
      </c>
      <c r="O183" s="170"/>
      <c r="P183" s="296"/>
      <c r="Q183" s="297">
        <v>8561</v>
      </c>
      <c r="R183" s="170"/>
      <c r="S183" s="296"/>
      <c r="T183" s="298" t="s">
        <v>254</v>
      </c>
      <c r="U183" s="170"/>
    </row>
    <row r="184" spans="1:21" x14ac:dyDescent="0.25">
      <c r="A184" s="12"/>
      <c r="B184" s="162" t="s">
        <v>538</v>
      </c>
      <c r="C184" s="165"/>
      <c r="D184" s="162"/>
      <c r="E184" s="164">
        <v>56</v>
      </c>
      <c r="F184" s="165"/>
      <c r="G184" s="162"/>
      <c r="H184" s="164">
        <v>56</v>
      </c>
      <c r="I184" s="165"/>
      <c r="J184" s="162"/>
      <c r="K184" s="164" t="s">
        <v>254</v>
      </c>
      <c r="L184" s="165"/>
      <c r="M184" s="162"/>
      <c r="N184" s="164">
        <v>53</v>
      </c>
      <c r="O184" s="165"/>
      <c r="P184" s="162"/>
      <c r="Q184" s="164">
        <v>53</v>
      </c>
      <c r="R184" s="165"/>
      <c r="S184" s="162"/>
      <c r="T184" s="164" t="s">
        <v>254</v>
      </c>
      <c r="U184" s="165"/>
    </row>
    <row r="185" spans="1:21" ht="15.75" thickBot="1" x14ac:dyDescent="0.3">
      <c r="A185" s="12"/>
      <c r="B185" s="168" t="s">
        <v>581</v>
      </c>
      <c r="C185" s="170"/>
      <c r="D185" s="185"/>
      <c r="E185" s="299">
        <v>2228</v>
      </c>
      <c r="F185" s="170"/>
      <c r="G185" s="185"/>
      <c r="H185" s="299">
        <v>2235</v>
      </c>
      <c r="I185" s="170"/>
      <c r="J185" s="185"/>
      <c r="K185" s="186" t="s">
        <v>254</v>
      </c>
      <c r="L185" s="170"/>
      <c r="M185" s="185"/>
      <c r="N185" s="299">
        <v>1985</v>
      </c>
      <c r="O185" s="170"/>
      <c r="P185" s="185"/>
      <c r="Q185" s="299">
        <v>1992</v>
      </c>
      <c r="R185" s="170"/>
      <c r="S185" s="185"/>
      <c r="T185" s="186" t="s">
        <v>254</v>
      </c>
      <c r="U185" s="170"/>
    </row>
    <row r="186" spans="1:21" ht="15.75" thickBot="1" x14ac:dyDescent="0.3">
      <c r="A186" s="12"/>
      <c r="B186" s="162" t="s">
        <v>596</v>
      </c>
      <c r="C186" s="165"/>
      <c r="D186" s="188" t="s">
        <v>253</v>
      </c>
      <c r="E186" s="189">
        <v>40202</v>
      </c>
      <c r="F186" s="165"/>
      <c r="G186" s="188" t="s">
        <v>253</v>
      </c>
      <c r="H186" s="189">
        <v>34688</v>
      </c>
      <c r="I186" s="165"/>
      <c r="J186" s="188" t="s">
        <v>253</v>
      </c>
      <c r="K186" s="190" t="s">
        <v>254</v>
      </c>
      <c r="L186" s="165"/>
      <c r="M186" s="188" t="s">
        <v>253</v>
      </c>
      <c r="N186" s="189">
        <v>46532</v>
      </c>
      <c r="O186" s="165"/>
      <c r="P186" s="188" t="s">
        <v>253</v>
      </c>
      <c r="Q186" s="189">
        <v>39823</v>
      </c>
      <c r="R186" s="165"/>
      <c r="S186" s="188" t="s">
        <v>253</v>
      </c>
      <c r="T186" s="190" t="s">
        <v>254</v>
      </c>
      <c r="U186" s="165"/>
    </row>
    <row r="187" spans="1:21" ht="15.75" thickTop="1" x14ac:dyDescent="0.25">
      <c r="A187" s="12"/>
      <c r="B187" s="168"/>
      <c r="C187" s="170"/>
      <c r="D187" s="300"/>
      <c r="E187" s="301"/>
      <c r="F187" s="170"/>
      <c r="G187" s="300"/>
      <c r="H187" s="301"/>
      <c r="I187" s="170"/>
      <c r="J187" s="300"/>
      <c r="K187" s="301"/>
      <c r="L187" s="170"/>
      <c r="M187" s="300"/>
      <c r="N187" s="301"/>
      <c r="O187" s="170"/>
      <c r="P187" s="300"/>
      <c r="Q187" s="301"/>
      <c r="R187" s="170"/>
      <c r="S187" s="300"/>
      <c r="T187" s="301"/>
      <c r="U187" s="170"/>
    </row>
    <row r="188" spans="1:21" x14ac:dyDescent="0.25">
      <c r="A188" s="12"/>
      <c r="B188" s="162" t="s">
        <v>597</v>
      </c>
      <c r="C188" s="165"/>
      <c r="D188" s="162"/>
      <c r="E188" s="164"/>
      <c r="F188" s="165"/>
      <c r="G188" s="162"/>
      <c r="H188" s="164"/>
      <c r="I188" s="165"/>
      <c r="J188" s="162"/>
      <c r="K188" s="164"/>
      <c r="L188" s="165"/>
      <c r="M188" s="162"/>
      <c r="N188" s="164"/>
      <c r="O188" s="165"/>
      <c r="P188" s="162"/>
      <c r="Q188" s="164"/>
      <c r="R188" s="165"/>
      <c r="S188" s="162"/>
      <c r="T188" s="164"/>
      <c r="U188" s="165"/>
    </row>
    <row r="189" spans="1:21" x14ac:dyDescent="0.25">
      <c r="A189" s="12"/>
      <c r="B189" s="166" t="s">
        <v>569</v>
      </c>
      <c r="C189" s="167"/>
      <c r="D189" s="166" t="s">
        <v>253</v>
      </c>
      <c r="E189" s="215">
        <v>1477</v>
      </c>
      <c r="F189" s="167"/>
      <c r="G189" s="166" t="s">
        <v>253</v>
      </c>
      <c r="H189" s="215">
        <v>1477</v>
      </c>
      <c r="I189" s="167"/>
      <c r="J189" s="166" t="s">
        <v>253</v>
      </c>
      <c r="K189" s="199">
        <v>175</v>
      </c>
      <c r="L189" s="167"/>
      <c r="M189" s="166" t="s">
        <v>253</v>
      </c>
      <c r="N189" s="215">
        <v>1100</v>
      </c>
      <c r="O189" s="167"/>
      <c r="P189" s="166" t="s">
        <v>253</v>
      </c>
      <c r="Q189" s="215">
        <v>1103</v>
      </c>
      <c r="R189" s="167"/>
      <c r="S189" s="166" t="s">
        <v>253</v>
      </c>
      <c r="T189" s="199">
        <v>218</v>
      </c>
      <c r="U189" s="167"/>
    </row>
    <row r="190" spans="1:21" ht="15.75" thickBot="1" x14ac:dyDescent="0.3">
      <c r="A190" s="12"/>
      <c r="B190" s="187" t="s">
        <v>570</v>
      </c>
      <c r="C190" s="163"/>
      <c r="D190" s="252"/>
      <c r="E190" s="253">
        <v>83</v>
      </c>
      <c r="F190" s="163"/>
      <c r="G190" s="252"/>
      <c r="H190" s="253">
        <v>83</v>
      </c>
      <c r="I190" s="163"/>
      <c r="J190" s="252"/>
      <c r="K190" s="253">
        <v>2</v>
      </c>
      <c r="L190" s="163"/>
      <c r="M190" s="252"/>
      <c r="N190" s="253">
        <v>84</v>
      </c>
      <c r="O190" s="163"/>
      <c r="P190" s="252"/>
      <c r="Q190" s="253">
        <v>84</v>
      </c>
      <c r="R190" s="163"/>
      <c r="S190" s="252"/>
      <c r="T190" s="253">
        <v>2</v>
      </c>
      <c r="U190" s="163"/>
    </row>
    <row r="191" spans="1:21" x14ac:dyDescent="0.25">
      <c r="A191" s="12"/>
      <c r="B191" s="168" t="s">
        <v>594</v>
      </c>
      <c r="C191" s="170"/>
      <c r="D191" s="296"/>
      <c r="E191" s="297">
        <v>1560</v>
      </c>
      <c r="F191" s="170"/>
      <c r="G191" s="296"/>
      <c r="H191" s="297">
        <v>1560</v>
      </c>
      <c r="I191" s="170"/>
      <c r="J191" s="296"/>
      <c r="K191" s="298">
        <v>177</v>
      </c>
      <c r="L191" s="170"/>
      <c r="M191" s="296"/>
      <c r="N191" s="297">
        <v>1184</v>
      </c>
      <c r="O191" s="170"/>
      <c r="P191" s="296"/>
      <c r="Q191" s="297">
        <v>1187</v>
      </c>
      <c r="R191" s="170"/>
      <c r="S191" s="296"/>
      <c r="T191" s="298">
        <v>220</v>
      </c>
      <c r="U191" s="170"/>
    </row>
    <row r="192" spans="1:21" x14ac:dyDescent="0.25">
      <c r="A192" s="12"/>
      <c r="B192" s="162" t="s">
        <v>595</v>
      </c>
      <c r="C192" s="165"/>
      <c r="D192" s="162"/>
      <c r="E192" s="164" t="s">
        <v>254</v>
      </c>
      <c r="F192" s="165"/>
      <c r="G192" s="162"/>
      <c r="H192" s="164" t="s">
        <v>254</v>
      </c>
      <c r="I192" s="165"/>
      <c r="J192" s="162"/>
      <c r="K192" s="164" t="s">
        <v>254</v>
      </c>
      <c r="L192" s="165"/>
      <c r="M192" s="162"/>
      <c r="N192" s="164" t="s">
        <v>254</v>
      </c>
      <c r="O192" s="165"/>
      <c r="P192" s="162"/>
      <c r="Q192" s="164" t="s">
        <v>254</v>
      </c>
      <c r="R192" s="165"/>
      <c r="S192" s="162"/>
      <c r="T192" s="164" t="s">
        <v>254</v>
      </c>
      <c r="U192" s="165"/>
    </row>
    <row r="193" spans="1:27" x14ac:dyDescent="0.25">
      <c r="A193" s="12"/>
      <c r="B193" s="166" t="s">
        <v>573</v>
      </c>
      <c r="C193" s="167"/>
      <c r="D193" s="166"/>
      <c r="E193" s="215">
        <v>3153</v>
      </c>
      <c r="F193" s="167"/>
      <c r="G193" s="166"/>
      <c r="H193" s="215">
        <v>2707</v>
      </c>
      <c r="I193" s="167"/>
      <c r="J193" s="166"/>
      <c r="K193" s="199">
        <v>161</v>
      </c>
      <c r="L193" s="167"/>
      <c r="M193" s="166"/>
      <c r="N193" s="215">
        <v>3212</v>
      </c>
      <c r="O193" s="167"/>
      <c r="P193" s="166"/>
      <c r="Q193" s="215">
        <v>2765</v>
      </c>
      <c r="R193" s="167"/>
      <c r="S193" s="166"/>
      <c r="T193" s="199">
        <v>166</v>
      </c>
      <c r="U193" s="167"/>
    </row>
    <row r="194" spans="1:27" x14ac:dyDescent="0.25">
      <c r="A194" s="12"/>
      <c r="B194" s="187" t="s">
        <v>574</v>
      </c>
      <c r="C194" s="163"/>
      <c r="D194" s="187"/>
      <c r="E194" s="214">
        <v>12592</v>
      </c>
      <c r="F194" s="163"/>
      <c r="G194" s="187"/>
      <c r="H194" s="214">
        <v>12639</v>
      </c>
      <c r="I194" s="163"/>
      <c r="J194" s="187"/>
      <c r="K194" s="195">
        <v>961</v>
      </c>
      <c r="L194" s="163"/>
      <c r="M194" s="187"/>
      <c r="N194" s="214">
        <v>12756</v>
      </c>
      <c r="O194" s="163"/>
      <c r="P194" s="187"/>
      <c r="Q194" s="214">
        <v>12803</v>
      </c>
      <c r="R194" s="163"/>
      <c r="S194" s="187"/>
      <c r="T194" s="195">
        <v>946</v>
      </c>
      <c r="U194" s="163"/>
    </row>
    <row r="195" spans="1:27" x14ac:dyDescent="0.25">
      <c r="A195" s="12"/>
      <c r="B195" s="166" t="s">
        <v>575</v>
      </c>
      <c r="C195" s="167"/>
      <c r="D195" s="166"/>
      <c r="E195" s="199">
        <v>211</v>
      </c>
      <c r="F195" s="167"/>
      <c r="G195" s="166"/>
      <c r="H195" s="199">
        <v>213</v>
      </c>
      <c r="I195" s="167"/>
      <c r="J195" s="166"/>
      <c r="K195" s="199">
        <v>7</v>
      </c>
      <c r="L195" s="167"/>
      <c r="M195" s="166"/>
      <c r="N195" s="199">
        <v>195</v>
      </c>
      <c r="O195" s="167"/>
      <c r="P195" s="166"/>
      <c r="Q195" s="199">
        <v>197</v>
      </c>
      <c r="R195" s="167"/>
      <c r="S195" s="166"/>
      <c r="T195" s="199">
        <v>7</v>
      </c>
      <c r="U195" s="167"/>
    </row>
    <row r="196" spans="1:27" ht="15.75" thickBot="1" x14ac:dyDescent="0.3">
      <c r="A196" s="12"/>
      <c r="B196" s="187" t="s">
        <v>576</v>
      </c>
      <c r="C196" s="163"/>
      <c r="D196" s="252"/>
      <c r="E196" s="253">
        <v>80</v>
      </c>
      <c r="F196" s="163"/>
      <c r="G196" s="252"/>
      <c r="H196" s="253">
        <v>52</v>
      </c>
      <c r="I196" s="163"/>
      <c r="J196" s="252"/>
      <c r="K196" s="253">
        <v>2</v>
      </c>
      <c r="L196" s="163"/>
      <c r="M196" s="252"/>
      <c r="N196" s="253">
        <v>82</v>
      </c>
      <c r="O196" s="163"/>
      <c r="P196" s="252"/>
      <c r="Q196" s="253">
        <v>53</v>
      </c>
      <c r="R196" s="163"/>
      <c r="S196" s="252"/>
      <c r="T196" s="253">
        <v>2</v>
      </c>
      <c r="U196" s="163"/>
    </row>
    <row r="197" spans="1:27" x14ac:dyDescent="0.25">
      <c r="A197" s="12"/>
      <c r="B197" s="168" t="s">
        <v>577</v>
      </c>
      <c r="C197" s="170"/>
      <c r="D197" s="296"/>
      <c r="E197" s="297">
        <v>16036</v>
      </c>
      <c r="F197" s="170"/>
      <c r="G197" s="296"/>
      <c r="H197" s="297">
        <v>15611</v>
      </c>
      <c r="I197" s="170"/>
      <c r="J197" s="296"/>
      <c r="K197" s="297">
        <v>1131</v>
      </c>
      <c r="L197" s="170"/>
      <c r="M197" s="296"/>
      <c r="N197" s="297">
        <v>16245</v>
      </c>
      <c r="O197" s="170"/>
      <c r="P197" s="296"/>
      <c r="Q197" s="297">
        <v>15818</v>
      </c>
      <c r="R197" s="170"/>
      <c r="S197" s="296"/>
      <c r="T197" s="297">
        <v>1121</v>
      </c>
      <c r="U197" s="170"/>
    </row>
    <row r="198" spans="1:27" x14ac:dyDescent="0.25">
      <c r="A198" s="12"/>
      <c r="B198" s="162" t="s">
        <v>519</v>
      </c>
      <c r="C198" s="165"/>
      <c r="D198" s="162"/>
      <c r="E198" s="164" t="s">
        <v>254</v>
      </c>
      <c r="F198" s="165"/>
      <c r="G198" s="162"/>
      <c r="H198" s="164" t="s">
        <v>254</v>
      </c>
      <c r="I198" s="165"/>
      <c r="J198" s="162"/>
      <c r="K198" s="164" t="s">
        <v>254</v>
      </c>
      <c r="L198" s="165"/>
      <c r="M198" s="162"/>
      <c r="N198" s="164" t="s">
        <v>254</v>
      </c>
      <c r="O198" s="165"/>
      <c r="P198" s="162"/>
      <c r="Q198" s="164" t="s">
        <v>254</v>
      </c>
      <c r="R198" s="165"/>
      <c r="S198" s="162"/>
      <c r="T198" s="164" t="s">
        <v>254</v>
      </c>
      <c r="U198" s="165"/>
    </row>
    <row r="199" spans="1:27" x14ac:dyDescent="0.25">
      <c r="A199" s="12"/>
      <c r="B199" s="166" t="s">
        <v>578</v>
      </c>
      <c r="C199" s="167"/>
      <c r="D199" s="166"/>
      <c r="E199" s="199" t="s">
        <v>254</v>
      </c>
      <c r="F199" s="167"/>
      <c r="G199" s="166"/>
      <c r="H199" s="199" t="s">
        <v>254</v>
      </c>
      <c r="I199" s="167"/>
      <c r="J199" s="166"/>
      <c r="K199" s="199" t="s">
        <v>254</v>
      </c>
      <c r="L199" s="167"/>
      <c r="M199" s="166"/>
      <c r="N199" s="199" t="s">
        <v>254</v>
      </c>
      <c r="O199" s="167"/>
      <c r="P199" s="166"/>
      <c r="Q199" s="199" t="s">
        <v>254</v>
      </c>
      <c r="R199" s="167"/>
      <c r="S199" s="166"/>
      <c r="T199" s="199" t="s">
        <v>254</v>
      </c>
      <c r="U199" s="167"/>
    </row>
    <row r="200" spans="1:27" ht="15.75" thickBot="1" x14ac:dyDescent="0.3">
      <c r="A200" s="12"/>
      <c r="B200" s="187" t="s">
        <v>579</v>
      </c>
      <c r="C200" s="163"/>
      <c r="D200" s="252"/>
      <c r="E200" s="253">
        <v>63</v>
      </c>
      <c r="F200" s="163"/>
      <c r="G200" s="252"/>
      <c r="H200" s="253">
        <v>64</v>
      </c>
      <c r="I200" s="163"/>
      <c r="J200" s="252"/>
      <c r="K200" s="253">
        <v>10</v>
      </c>
      <c r="L200" s="163"/>
      <c r="M200" s="252"/>
      <c r="N200" s="253">
        <v>176</v>
      </c>
      <c r="O200" s="163"/>
      <c r="P200" s="252"/>
      <c r="Q200" s="253">
        <v>176</v>
      </c>
      <c r="R200" s="163"/>
      <c r="S200" s="252"/>
      <c r="T200" s="253">
        <v>6</v>
      </c>
      <c r="U200" s="163"/>
    </row>
    <row r="201" spans="1:27" x14ac:dyDescent="0.25">
      <c r="A201" s="12"/>
      <c r="B201" s="168" t="s">
        <v>580</v>
      </c>
      <c r="C201" s="170"/>
      <c r="D201" s="296"/>
      <c r="E201" s="298">
        <v>63</v>
      </c>
      <c r="F201" s="170"/>
      <c r="G201" s="296"/>
      <c r="H201" s="298">
        <v>64</v>
      </c>
      <c r="I201" s="170"/>
      <c r="J201" s="296"/>
      <c r="K201" s="298">
        <v>10</v>
      </c>
      <c r="L201" s="170"/>
      <c r="M201" s="296"/>
      <c r="N201" s="298">
        <v>176</v>
      </c>
      <c r="O201" s="170"/>
      <c r="P201" s="296"/>
      <c r="Q201" s="298">
        <v>176</v>
      </c>
      <c r="R201" s="170"/>
      <c r="S201" s="296"/>
      <c r="T201" s="298">
        <v>6</v>
      </c>
      <c r="U201" s="170"/>
    </row>
    <row r="202" spans="1:27" x14ac:dyDescent="0.25">
      <c r="A202" s="12"/>
      <c r="B202" s="162" t="s">
        <v>538</v>
      </c>
      <c r="C202" s="165"/>
      <c r="D202" s="162"/>
      <c r="E202" s="164" t="s">
        <v>254</v>
      </c>
      <c r="F202" s="165"/>
      <c r="G202" s="162"/>
      <c r="H202" s="164" t="s">
        <v>254</v>
      </c>
      <c r="I202" s="165"/>
      <c r="J202" s="162"/>
      <c r="K202" s="164" t="s">
        <v>254</v>
      </c>
      <c r="L202" s="165"/>
      <c r="M202" s="162"/>
      <c r="N202" s="164" t="s">
        <v>254</v>
      </c>
      <c r="O202" s="165"/>
      <c r="P202" s="162"/>
      <c r="Q202" s="164" t="s">
        <v>254</v>
      </c>
      <c r="R202" s="165"/>
      <c r="S202" s="162"/>
      <c r="T202" s="164" t="s">
        <v>254</v>
      </c>
      <c r="U202" s="165"/>
    </row>
    <row r="203" spans="1:27" ht="15.75" thickBot="1" x14ac:dyDescent="0.3">
      <c r="A203" s="12"/>
      <c r="B203" s="168" t="s">
        <v>581</v>
      </c>
      <c r="C203" s="170"/>
      <c r="D203" s="185"/>
      <c r="E203" s="186">
        <v>155</v>
      </c>
      <c r="F203" s="170"/>
      <c r="G203" s="185"/>
      <c r="H203" s="186">
        <v>156</v>
      </c>
      <c r="I203" s="170"/>
      <c r="J203" s="185"/>
      <c r="K203" s="186">
        <v>23</v>
      </c>
      <c r="L203" s="170"/>
      <c r="M203" s="185"/>
      <c r="N203" s="186">
        <v>436</v>
      </c>
      <c r="O203" s="170"/>
      <c r="P203" s="185"/>
      <c r="Q203" s="186">
        <v>437</v>
      </c>
      <c r="R203" s="170"/>
      <c r="S203" s="185"/>
      <c r="T203" s="186">
        <v>45</v>
      </c>
      <c r="U203" s="170"/>
    </row>
    <row r="204" spans="1:27" ht="15.75" thickBot="1" x14ac:dyDescent="0.3">
      <c r="A204" s="12"/>
      <c r="B204" s="162" t="s">
        <v>598</v>
      </c>
      <c r="C204" s="165"/>
      <c r="D204" s="188" t="s">
        <v>253</v>
      </c>
      <c r="E204" s="189">
        <v>17814</v>
      </c>
      <c r="F204" s="165"/>
      <c r="G204" s="188" t="s">
        <v>253</v>
      </c>
      <c r="H204" s="189">
        <v>17391</v>
      </c>
      <c r="I204" s="165"/>
      <c r="J204" s="188" t="s">
        <v>253</v>
      </c>
      <c r="K204" s="189">
        <v>1341</v>
      </c>
      <c r="L204" s="165"/>
      <c r="M204" s="188" t="s">
        <v>253</v>
      </c>
      <c r="N204" s="189">
        <v>18041</v>
      </c>
      <c r="O204" s="165"/>
      <c r="P204" s="188" t="s">
        <v>253</v>
      </c>
      <c r="Q204" s="189">
        <v>17618</v>
      </c>
      <c r="R204" s="165"/>
      <c r="S204" s="188" t="s">
        <v>253</v>
      </c>
      <c r="T204" s="189">
        <v>1392</v>
      </c>
      <c r="U204" s="165"/>
    </row>
    <row r="205" spans="1:27" ht="15.75" thickTop="1" x14ac:dyDescent="0.25">
      <c r="A205" s="12"/>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c r="Z205" s="16"/>
      <c r="AA205" s="16"/>
    </row>
    <row r="206" spans="1:27" x14ac:dyDescent="0.25">
      <c r="A206" s="12"/>
      <c r="B206" s="16" t="s">
        <v>599</v>
      </c>
      <c r="C206" s="16"/>
      <c r="D206" s="16"/>
      <c r="E206" s="16"/>
      <c r="F206" s="16"/>
      <c r="G206" s="16"/>
      <c r="H206" s="16"/>
      <c r="I206" s="16"/>
      <c r="J206" s="16"/>
      <c r="K206" s="16"/>
      <c r="L206" s="16"/>
      <c r="M206" s="16"/>
      <c r="N206" s="16"/>
      <c r="O206" s="16"/>
      <c r="P206" s="16"/>
      <c r="Q206" s="16"/>
      <c r="R206" s="16"/>
      <c r="S206" s="16"/>
      <c r="T206" s="16"/>
      <c r="U206" s="16"/>
      <c r="V206" s="16"/>
      <c r="W206" s="16"/>
      <c r="X206" s="16"/>
      <c r="Y206" s="16"/>
      <c r="Z206" s="16"/>
      <c r="AA206" s="16"/>
    </row>
    <row r="207" spans="1:27" x14ac:dyDescent="0.25">
      <c r="A207" s="12"/>
      <c r="B207" s="4"/>
    </row>
    <row r="208" spans="1:27" ht="15" customHeight="1" x14ac:dyDescent="0.25">
      <c r="A208" s="12" t="s">
        <v>805</v>
      </c>
      <c r="B208" s="11" t="s">
        <v>5</v>
      </c>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row>
    <row r="209" spans="1:27" x14ac:dyDescent="0.25">
      <c r="A209" s="12"/>
      <c r="B209" s="16" t="s">
        <v>600</v>
      </c>
      <c r="C209" s="16"/>
      <c r="D209" s="16"/>
      <c r="E209" s="16"/>
      <c r="F209" s="16"/>
      <c r="G209" s="16"/>
      <c r="H209" s="16"/>
      <c r="I209" s="16"/>
      <c r="J209" s="16"/>
      <c r="K209" s="16"/>
      <c r="L209" s="16"/>
      <c r="M209" s="16"/>
      <c r="N209" s="16"/>
      <c r="O209" s="16"/>
      <c r="P209" s="16"/>
      <c r="Q209" s="16"/>
      <c r="R209" s="16"/>
      <c r="S209" s="16"/>
      <c r="T209" s="16"/>
      <c r="U209" s="16"/>
      <c r="V209" s="16"/>
      <c r="W209" s="16"/>
      <c r="X209" s="16"/>
      <c r="Y209" s="16"/>
      <c r="Z209" s="16"/>
      <c r="AA209" s="16"/>
    </row>
    <row r="210" spans="1:27" x14ac:dyDescent="0.25">
      <c r="A210" s="12"/>
      <c r="B210" s="87"/>
      <c r="C210" s="87"/>
      <c r="D210" s="87"/>
      <c r="E210" s="87"/>
      <c r="F210" s="87"/>
      <c r="G210" s="87"/>
      <c r="H210" s="87"/>
      <c r="I210" s="87"/>
      <c r="J210" s="87"/>
      <c r="K210" s="87"/>
      <c r="L210" s="87"/>
      <c r="M210" s="87"/>
      <c r="N210" s="87"/>
      <c r="O210" s="87"/>
      <c r="P210" s="87"/>
      <c r="Q210" s="87"/>
      <c r="R210" s="87"/>
      <c r="S210" s="87"/>
      <c r="T210" s="87"/>
      <c r="U210" s="87"/>
      <c r="V210" s="87"/>
      <c r="W210" s="87"/>
      <c r="X210" s="87"/>
      <c r="Y210" s="87"/>
      <c r="Z210" s="87"/>
      <c r="AA210" s="87"/>
    </row>
    <row r="211" spans="1:27" x14ac:dyDescent="0.25">
      <c r="A211" s="12"/>
      <c r="B211" s="36"/>
      <c r="C211" s="36"/>
      <c r="D211" s="36" t="s">
        <v>402</v>
      </c>
      <c r="E211" s="36"/>
      <c r="F211" s="36"/>
      <c r="G211" s="36" t="s">
        <v>514</v>
      </c>
      <c r="H211" s="36"/>
      <c r="I211" s="36"/>
    </row>
    <row r="212" spans="1:27" ht="15.75" thickBot="1" x14ac:dyDescent="0.3">
      <c r="A212" s="12"/>
      <c r="B212" s="36"/>
      <c r="C212" s="36"/>
      <c r="D212" s="37">
        <v>2014</v>
      </c>
      <c r="E212" s="37"/>
      <c r="F212" s="36"/>
      <c r="G212" s="37">
        <v>2013</v>
      </c>
      <c r="H212" s="37"/>
      <c r="I212" s="36"/>
    </row>
    <row r="213" spans="1:27" x14ac:dyDescent="0.25">
      <c r="A213" s="12"/>
      <c r="B213" s="22"/>
      <c r="C213" s="22"/>
      <c r="D213" s="38" t="s">
        <v>250</v>
      </c>
      <c r="E213" s="38"/>
      <c r="F213" s="38"/>
      <c r="G213" s="38"/>
      <c r="H213" s="38"/>
      <c r="I213" s="22"/>
    </row>
    <row r="214" spans="1:27" x14ac:dyDescent="0.25">
      <c r="A214" s="12"/>
      <c r="B214" s="26" t="s">
        <v>601</v>
      </c>
      <c r="C214" s="27"/>
      <c r="D214" s="39" t="s">
        <v>253</v>
      </c>
      <c r="E214" s="84">
        <v>26774</v>
      </c>
      <c r="F214" s="27"/>
      <c r="G214" s="26" t="s">
        <v>253</v>
      </c>
      <c r="H214" s="31">
        <v>27847</v>
      </c>
      <c r="I214" s="27"/>
    </row>
    <row r="215" spans="1:27" ht="27" thickBot="1" x14ac:dyDescent="0.3">
      <c r="A215" s="12"/>
      <c r="B215" s="33" t="s">
        <v>602</v>
      </c>
      <c r="C215" s="29"/>
      <c r="D215" s="100"/>
      <c r="E215" s="99" t="s">
        <v>254</v>
      </c>
      <c r="F215" s="29"/>
      <c r="G215" s="58"/>
      <c r="H215" s="125" t="s">
        <v>254</v>
      </c>
      <c r="I215" s="29"/>
    </row>
    <row r="216" spans="1:27" x14ac:dyDescent="0.25">
      <c r="A216" s="12"/>
      <c r="B216" s="26" t="s">
        <v>603</v>
      </c>
      <c r="C216" s="27"/>
      <c r="D216" s="244"/>
      <c r="E216" s="245">
        <v>26774</v>
      </c>
      <c r="F216" s="27"/>
      <c r="G216" s="60"/>
      <c r="H216" s="61">
        <v>27847</v>
      </c>
      <c r="I216" s="27"/>
    </row>
    <row r="217" spans="1:27" ht="15.75" thickBot="1" x14ac:dyDescent="0.3">
      <c r="A217" s="12"/>
      <c r="B217" s="33" t="s">
        <v>43</v>
      </c>
      <c r="C217" s="29"/>
      <c r="D217" s="100"/>
      <c r="E217" s="124">
        <v>6028</v>
      </c>
      <c r="F217" s="29"/>
      <c r="G217" s="58"/>
      <c r="H217" s="59">
        <v>5859</v>
      </c>
      <c r="I217" s="29"/>
    </row>
    <row r="218" spans="1:27" ht="15.75" thickBot="1" x14ac:dyDescent="0.3">
      <c r="A218" s="12"/>
      <c r="B218" s="26" t="s">
        <v>604</v>
      </c>
      <c r="C218" s="27"/>
      <c r="D218" s="104" t="s">
        <v>253</v>
      </c>
      <c r="E218" s="103">
        <v>32802</v>
      </c>
      <c r="F218" s="27"/>
      <c r="G218" s="127" t="s">
        <v>253</v>
      </c>
      <c r="H218" s="154">
        <v>33706</v>
      </c>
      <c r="I218" s="27"/>
    </row>
    <row r="219" spans="1:27" ht="16.5" thickTop="1" thickBot="1" x14ac:dyDescent="0.3">
      <c r="A219" s="12"/>
      <c r="B219" s="33" t="s">
        <v>605</v>
      </c>
      <c r="C219" s="29"/>
      <c r="D219" s="109" t="s">
        <v>253</v>
      </c>
      <c r="E219" s="108">
        <v>26654</v>
      </c>
      <c r="F219" s="29"/>
      <c r="G219" s="109" t="s">
        <v>253</v>
      </c>
      <c r="H219" s="108">
        <v>27630</v>
      </c>
      <c r="I219" s="29"/>
    </row>
    <row r="220" spans="1:27" ht="15.75" thickTop="1" x14ac:dyDescent="0.25">
      <c r="A220" s="12"/>
      <c r="B220" s="4"/>
    </row>
    <row r="221" spans="1:27" ht="15" customHeight="1" x14ac:dyDescent="0.25">
      <c r="A221" s="12" t="s">
        <v>806</v>
      </c>
      <c r="B221" s="11" t="s">
        <v>5</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row>
    <row r="222" spans="1:27" x14ac:dyDescent="0.25">
      <c r="A222" s="12"/>
      <c r="B222" s="16" t="s">
        <v>606</v>
      </c>
      <c r="C222" s="16"/>
      <c r="D222" s="16"/>
      <c r="E222" s="16"/>
      <c r="F222" s="16"/>
      <c r="G222" s="16"/>
      <c r="H222" s="16"/>
      <c r="I222" s="16"/>
      <c r="J222" s="16"/>
      <c r="K222" s="16"/>
      <c r="L222" s="16"/>
      <c r="M222" s="16"/>
      <c r="N222" s="16"/>
      <c r="O222" s="16"/>
      <c r="P222" s="16"/>
      <c r="Q222" s="16"/>
      <c r="R222" s="16"/>
      <c r="S222" s="16"/>
      <c r="T222" s="16"/>
      <c r="U222" s="16"/>
      <c r="V222" s="16"/>
      <c r="W222" s="16"/>
      <c r="X222" s="16"/>
      <c r="Y222" s="16"/>
      <c r="Z222" s="16"/>
      <c r="AA222" s="16"/>
    </row>
    <row r="223" spans="1:27" x14ac:dyDescent="0.25">
      <c r="A223" s="12"/>
      <c r="B223" s="261"/>
      <c r="C223" s="261"/>
      <c r="D223" s="261"/>
      <c r="E223" s="261"/>
      <c r="F223" s="261"/>
      <c r="G223" s="261"/>
      <c r="H223" s="261"/>
      <c r="I223" s="261"/>
      <c r="J223" s="261"/>
      <c r="K223" s="261"/>
      <c r="L223" s="261"/>
      <c r="M223" s="261"/>
      <c r="N223" s="261"/>
      <c r="O223" s="261"/>
      <c r="P223" s="261"/>
      <c r="Q223" s="261"/>
      <c r="R223" s="261"/>
      <c r="S223" s="261"/>
      <c r="T223" s="261"/>
      <c r="U223" s="261"/>
      <c r="V223" s="261"/>
      <c r="W223" s="261"/>
      <c r="X223" s="261"/>
      <c r="Y223" s="261"/>
      <c r="Z223" s="261"/>
      <c r="AA223" s="261"/>
    </row>
    <row r="224" spans="1:27" x14ac:dyDescent="0.25">
      <c r="A224" s="12"/>
      <c r="B224" s="248"/>
      <c r="C224" s="248"/>
      <c r="D224" s="248" t="s">
        <v>481</v>
      </c>
      <c r="E224" s="248"/>
      <c r="F224" s="248"/>
      <c r="G224" s="248" t="s">
        <v>607</v>
      </c>
      <c r="H224" s="248"/>
      <c r="I224" s="248"/>
      <c r="J224" s="248" t="s">
        <v>608</v>
      </c>
      <c r="K224" s="248"/>
      <c r="L224" s="248"/>
      <c r="M224" s="248" t="s">
        <v>609</v>
      </c>
      <c r="N224" s="248"/>
      <c r="O224" s="36"/>
      <c r="P224" s="36" t="s">
        <v>137</v>
      </c>
      <c r="Q224" s="36"/>
      <c r="R224" s="36"/>
      <c r="S224" s="36" t="s">
        <v>611</v>
      </c>
      <c r="T224" s="36"/>
      <c r="U224" s="36"/>
    </row>
    <row r="225" spans="1:21" ht="15.75" thickBot="1" x14ac:dyDescent="0.3">
      <c r="A225" s="12"/>
      <c r="B225" s="248"/>
      <c r="C225" s="248"/>
      <c r="D225" s="249"/>
      <c r="E225" s="249"/>
      <c r="F225" s="248"/>
      <c r="G225" s="249"/>
      <c r="H225" s="249"/>
      <c r="I225" s="248"/>
      <c r="J225" s="249"/>
      <c r="K225" s="249"/>
      <c r="L225" s="248"/>
      <c r="M225" s="249"/>
      <c r="N225" s="249"/>
      <c r="O225" s="36"/>
      <c r="P225" s="37" t="s">
        <v>610</v>
      </c>
      <c r="Q225" s="37"/>
      <c r="R225" s="36"/>
      <c r="S225" s="37" t="s">
        <v>612</v>
      </c>
      <c r="T225" s="37"/>
      <c r="U225" s="36"/>
    </row>
    <row r="226" spans="1:21" x14ac:dyDescent="0.25">
      <c r="A226" s="12"/>
      <c r="B226" s="22"/>
      <c r="C226" s="22"/>
      <c r="D226" s="120"/>
      <c r="E226" s="120"/>
      <c r="F226" s="22"/>
      <c r="G226" s="120"/>
      <c r="H226" s="120"/>
      <c r="I226" s="22"/>
      <c r="J226" s="120"/>
      <c r="K226" s="120"/>
      <c r="L226" s="22"/>
      <c r="M226" s="120"/>
      <c r="N226" s="120"/>
      <c r="O226" s="22"/>
      <c r="P226" s="120"/>
      <c r="Q226" s="120"/>
      <c r="R226" s="22"/>
      <c r="S226" s="120"/>
      <c r="T226" s="120"/>
      <c r="U226" s="22"/>
    </row>
    <row r="227" spans="1:21" x14ac:dyDescent="0.25">
      <c r="A227" s="12"/>
      <c r="B227" s="26" t="s">
        <v>569</v>
      </c>
      <c r="C227" s="27"/>
      <c r="D227" s="26" t="s">
        <v>253</v>
      </c>
      <c r="E227" s="31">
        <v>130405</v>
      </c>
      <c r="F227" s="27"/>
      <c r="G227" s="26" t="s">
        <v>253</v>
      </c>
      <c r="H227" s="28">
        <v>469</v>
      </c>
      <c r="I227" s="27"/>
      <c r="J227" s="26" t="s">
        <v>253</v>
      </c>
      <c r="K227" s="28">
        <v>490</v>
      </c>
      <c r="L227" s="27"/>
      <c r="M227" s="26" t="s">
        <v>253</v>
      </c>
      <c r="N227" s="28">
        <v>782</v>
      </c>
      <c r="O227" s="27"/>
      <c r="P227" s="26" t="s">
        <v>253</v>
      </c>
      <c r="Q227" s="31">
        <v>1741</v>
      </c>
      <c r="R227" s="27"/>
      <c r="S227" s="26" t="s">
        <v>253</v>
      </c>
      <c r="T227" s="31">
        <v>1173</v>
      </c>
      <c r="U227" s="27"/>
    </row>
    <row r="228" spans="1:21" ht="15.75" thickBot="1" x14ac:dyDescent="0.3">
      <c r="A228" s="12"/>
      <c r="B228" s="33" t="s">
        <v>570</v>
      </c>
      <c r="C228" s="29"/>
      <c r="D228" s="58"/>
      <c r="E228" s="59">
        <v>63940</v>
      </c>
      <c r="F228" s="29"/>
      <c r="G228" s="58"/>
      <c r="H228" s="125">
        <v>196</v>
      </c>
      <c r="I228" s="29"/>
      <c r="J228" s="58"/>
      <c r="K228" s="125">
        <v>8</v>
      </c>
      <c r="L228" s="29"/>
      <c r="M228" s="58"/>
      <c r="N228" s="59">
        <v>1036</v>
      </c>
      <c r="O228" s="29"/>
      <c r="P228" s="58"/>
      <c r="Q228" s="59">
        <v>1240</v>
      </c>
      <c r="R228" s="29"/>
      <c r="S228" s="58"/>
      <c r="T228" s="59">
        <v>1804</v>
      </c>
      <c r="U228" s="29"/>
    </row>
    <row r="229" spans="1:21" x14ac:dyDescent="0.25">
      <c r="A229" s="12"/>
      <c r="B229" s="26"/>
      <c r="C229" s="27"/>
      <c r="D229" s="60"/>
      <c r="E229" s="82"/>
      <c r="F229" s="27"/>
      <c r="G229" s="60"/>
      <c r="H229" s="82"/>
      <c r="I229" s="27"/>
      <c r="J229" s="60"/>
      <c r="K229" s="82"/>
      <c r="L229" s="27"/>
      <c r="M229" s="60"/>
      <c r="N229" s="82"/>
      <c r="O229" s="27"/>
      <c r="P229" s="60"/>
      <c r="Q229" s="82"/>
      <c r="R229" s="27"/>
      <c r="S229" s="60"/>
      <c r="T229" s="82"/>
      <c r="U229" s="27"/>
    </row>
    <row r="230" spans="1:21" x14ac:dyDescent="0.25">
      <c r="A230" s="12"/>
      <c r="B230" s="42" t="s">
        <v>594</v>
      </c>
      <c r="C230" s="97"/>
      <c r="D230" s="42"/>
      <c r="E230" s="83">
        <v>194345</v>
      </c>
      <c r="F230" s="97"/>
      <c r="G230" s="42"/>
      <c r="H230" s="43">
        <v>665</v>
      </c>
      <c r="I230" s="97"/>
      <c r="J230" s="42"/>
      <c r="K230" s="43">
        <v>498</v>
      </c>
      <c r="L230" s="97"/>
      <c r="M230" s="42"/>
      <c r="N230" s="83">
        <v>1818</v>
      </c>
      <c r="O230" s="97"/>
      <c r="P230" s="42"/>
      <c r="Q230" s="83">
        <v>2981</v>
      </c>
      <c r="R230" s="97"/>
      <c r="S230" s="42"/>
      <c r="T230" s="83">
        <v>2977</v>
      </c>
      <c r="U230" s="97"/>
    </row>
    <row r="231" spans="1:21" x14ac:dyDescent="0.25">
      <c r="A231" s="12"/>
      <c r="B231" s="39"/>
      <c r="C231" s="96"/>
      <c r="D231" s="39"/>
      <c r="E231" s="40"/>
      <c r="F231" s="96"/>
      <c r="G231" s="39"/>
      <c r="H231" s="40"/>
      <c r="I231" s="96"/>
      <c r="J231" s="39"/>
      <c r="K231" s="40"/>
      <c r="L231" s="96"/>
      <c r="M231" s="39"/>
      <c r="N231" s="40"/>
      <c r="O231" s="96"/>
      <c r="P231" s="39"/>
      <c r="Q231" s="40"/>
      <c r="R231" s="96"/>
      <c r="S231" s="39"/>
      <c r="T231" s="40"/>
      <c r="U231" s="96"/>
    </row>
    <row r="232" spans="1:21" x14ac:dyDescent="0.25">
      <c r="A232" s="12"/>
      <c r="B232" s="42" t="s">
        <v>595</v>
      </c>
      <c r="C232" s="97"/>
      <c r="D232" s="42"/>
      <c r="E232" s="83">
        <v>152502</v>
      </c>
      <c r="F232" s="97"/>
      <c r="G232" s="42"/>
      <c r="H232" s="43" t="s">
        <v>254</v>
      </c>
      <c r="I232" s="97"/>
      <c r="J232" s="42"/>
      <c r="K232" s="43" t="s">
        <v>254</v>
      </c>
      <c r="L232" s="97"/>
      <c r="M232" s="42"/>
      <c r="N232" s="43" t="s">
        <v>254</v>
      </c>
      <c r="O232" s="97"/>
      <c r="P232" s="42"/>
      <c r="Q232" s="43" t="s">
        <v>254</v>
      </c>
      <c r="R232" s="97"/>
      <c r="S232" s="42"/>
      <c r="T232" s="43">
        <v>450</v>
      </c>
      <c r="U232" s="97"/>
    </row>
    <row r="233" spans="1:21" x14ac:dyDescent="0.25">
      <c r="A233" s="12"/>
      <c r="B233" s="26"/>
      <c r="C233" s="27"/>
      <c r="D233" s="26"/>
      <c r="E233" s="28"/>
      <c r="F233" s="27"/>
      <c r="G233" s="26"/>
      <c r="H233" s="28"/>
      <c r="I233" s="27"/>
      <c r="J233" s="26"/>
      <c r="K233" s="28"/>
      <c r="L233" s="27"/>
      <c r="M233" s="26"/>
      <c r="N233" s="28"/>
      <c r="O233" s="27"/>
      <c r="P233" s="26"/>
      <c r="Q233" s="28"/>
      <c r="R233" s="27"/>
      <c r="S233" s="26"/>
      <c r="T233" s="28"/>
      <c r="U233" s="27"/>
    </row>
    <row r="234" spans="1:21" x14ac:dyDescent="0.25">
      <c r="A234" s="12"/>
      <c r="B234" s="33" t="s">
        <v>573</v>
      </c>
      <c r="C234" s="29"/>
      <c r="D234" s="33"/>
      <c r="E234" s="35">
        <v>301710</v>
      </c>
      <c r="F234" s="29"/>
      <c r="G234" s="33"/>
      <c r="H234" s="34">
        <v>462</v>
      </c>
      <c r="I234" s="29"/>
      <c r="J234" s="33"/>
      <c r="K234" s="34">
        <v>77</v>
      </c>
      <c r="L234" s="29"/>
      <c r="M234" s="33"/>
      <c r="N234" s="35">
        <v>3573</v>
      </c>
      <c r="O234" s="29"/>
      <c r="P234" s="33"/>
      <c r="Q234" s="35">
        <v>4112</v>
      </c>
      <c r="R234" s="29"/>
      <c r="S234" s="33"/>
      <c r="T234" s="35">
        <v>7748</v>
      </c>
      <c r="U234" s="29"/>
    </row>
    <row r="235" spans="1:21" x14ac:dyDescent="0.25">
      <c r="A235" s="12"/>
      <c r="B235" s="26" t="s">
        <v>574</v>
      </c>
      <c r="C235" s="27"/>
      <c r="D235" s="26"/>
      <c r="E235" s="31">
        <v>227516</v>
      </c>
      <c r="F235" s="27"/>
      <c r="G235" s="26"/>
      <c r="H235" s="28">
        <v>30</v>
      </c>
      <c r="I235" s="27"/>
      <c r="J235" s="26"/>
      <c r="K235" s="28">
        <v>556</v>
      </c>
      <c r="L235" s="27"/>
      <c r="M235" s="26"/>
      <c r="N235" s="31">
        <v>2087</v>
      </c>
      <c r="O235" s="27"/>
      <c r="P235" s="26"/>
      <c r="Q235" s="31">
        <v>2673</v>
      </c>
      <c r="R235" s="27"/>
      <c r="S235" s="26"/>
      <c r="T235" s="31">
        <v>5087</v>
      </c>
      <c r="U235" s="27"/>
    </row>
    <row r="236" spans="1:21" x14ac:dyDescent="0.25">
      <c r="A236" s="12"/>
      <c r="B236" s="33" t="s">
        <v>575</v>
      </c>
      <c r="C236" s="29"/>
      <c r="D236" s="33"/>
      <c r="E236" s="35">
        <v>82129</v>
      </c>
      <c r="F236" s="29"/>
      <c r="G236" s="33"/>
      <c r="H236" s="34">
        <v>105</v>
      </c>
      <c r="I236" s="29"/>
      <c r="J236" s="33"/>
      <c r="K236" s="34">
        <v>396</v>
      </c>
      <c r="L236" s="29"/>
      <c r="M236" s="33"/>
      <c r="N236" s="34">
        <v>72</v>
      </c>
      <c r="O236" s="29"/>
      <c r="P236" s="33"/>
      <c r="Q236" s="34">
        <v>573</v>
      </c>
      <c r="R236" s="29"/>
      <c r="S236" s="33"/>
      <c r="T236" s="34">
        <v>613</v>
      </c>
      <c r="U236" s="29"/>
    </row>
    <row r="237" spans="1:21" ht="15.75" thickBot="1" x14ac:dyDescent="0.3">
      <c r="A237" s="12"/>
      <c r="B237" s="26" t="s">
        <v>613</v>
      </c>
      <c r="C237" s="27"/>
      <c r="D237" s="51"/>
      <c r="E237" s="55">
        <v>39630</v>
      </c>
      <c r="F237" s="27"/>
      <c r="G237" s="51"/>
      <c r="H237" s="52">
        <v>103</v>
      </c>
      <c r="I237" s="27"/>
      <c r="J237" s="51"/>
      <c r="K237" s="52" t="s">
        <v>254</v>
      </c>
      <c r="L237" s="27"/>
      <c r="M237" s="51"/>
      <c r="N237" s="52">
        <v>312</v>
      </c>
      <c r="O237" s="27"/>
      <c r="P237" s="51"/>
      <c r="Q237" s="52">
        <v>415</v>
      </c>
      <c r="R237" s="27"/>
      <c r="S237" s="51"/>
      <c r="T237" s="55">
        <v>1786</v>
      </c>
      <c r="U237" s="27"/>
    </row>
    <row r="238" spans="1:21" x14ac:dyDescent="0.25">
      <c r="A238" s="12"/>
      <c r="B238" s="33"/>
      <c r="C238" s="29"/>
      <c r="D238" s="56"/>
      <c r="E238" s="135"/>
      <c r="F238" s="29"/>
      <c r="G238" s="56"/>
      <c r="H238" s="135"/>
      <c r="I238" s="29"/>
      <c r="J238" s="56"/>
      <c r="K238" s="135"/>
      <c r="L238" s="29"/>
      <c r="M238" s="56"/>
      <c r="N238" s="135"/>
      <c r="O238" s="29"/>
      <c r="P238" s="56"/>
      <c r="Q238" s="135"/>
      <c r="R238" s="29"/>
      <c r="S238" s="56"/>
      <c r="T238" s="135"/>
      <c r="U238" s="29"/>
    </row>
    <row r="239" spans="1:21" x14ac:dyDescent="0.25">
      <c r="A239" s="12"/>
      <c r="B239" s="39" t="s">
        <v>577</v>
      </c>
      <c r="C239" s="96"/>
      <c r="D239" s="39"/>
      <c r="E239" s="84">
        <v>650985</v>
      </c>
      <c r="F239" s="96"/>
      <c r="G239" s="39"/>
      <c r="H239" s="40">
        <v>700</v>
      </c>
      <c r="I239" s="96"/>
      <c r="J239" s="39"/>
      <c r="K239" s="84">
        <v>1029</v>
      </c>
      <c r="L239" s="96"/>
      <c r="M239" s="39"/>
      <c r="N239" s="84">
        <v>6044</v>
      </c>
      <c r="O239" s="96"/>
      <c r="P239" s="39"/>
      <c r="Q239" s="84">
        <v>7773</v>
      </c>
      <c r="R239" s="96"/>
      <c r="S239" s="39"/>
      <c r="T239" s="84">
        <v>15234</v>
      </c>
      <c r="U239" s="96"/>
    </row>
    <row r="240" spans="1:21" x14ac:dyDescent="0.25">
      <c r="A240" s="12"/>
      <c r="B240" s="42"/>
      <c r="C240" s="97"/>
      <c r="D240" s="42"/>
      <c r="E240" s="43"/>
      <c r="F240" s="97"/>
      <c r="G240" s="42"/>
      <c r="H240" s="43"/>
      <c r="I240" s="97"/>
      <c r="J240" s="42"/>
      <c r="K240" s="43"/>
      <c r="L240" s="97"/>
      <c r="M240" s="42"/>
      <c r="N240" s="43"/>
      <c r="O240" s="97"/>
      <c r="P240" s="42"/>
      <c r="Q240" s="43"/>
      <c r="R240" s="97"/>
      <c r="S240" s="42"/>
      <c r="T240" s="43"/>
      <c r="U240" s="97"/>
    </row>
    <row r="241" spans="1:27" x14ac:dyDescent="0.25">
      <c r="A241" s="12"/>
      <c r="B241" s="39" t="s">
        <v>519</v>
      </c>
      <c r="C241" s="96"/>
      <c r="D241" s="39"/>
      <c r="E241" s="84">
        <v>55545</v>
      </c>
      <c r="F241" s="96"/>
      <c r="G241" s="39"/>
      <c r="H241" s="40" t="s">
        <v>254</v>
      </c>
      <c r="I241" s="96"/>
      <c r="J241" s="39"/>
      <c r="K241" s="40" t="s">
        <v>254</v>
      </c>
      <c r="L241" s="96"/>
      <c r="M241" s="39"/>
      <c r="N241" s="40" t="s">
        <v>254</v>
      </c>
      <c r="O241" s="96"/>
      <c r="P241" s="39"/>
      <c r="Q241" s="40" t="s">
        <v>254</v>
      </c>
      <c r="R241" s="96"/>
      <c r="S241" s="39"/>
      <c r="T241" s="40" t="s">
        <v>254</v>
      </c>
      <c r="U241" s="96"/>
    </row>
    <row r="242" spans="1:27" x14ac:dyDescent="0.25">
      <c r="A242" s="12"/>
      <c r="B242" s="33"/>
      <c r="C242" s="29"/>
      <c r="D242" s="33"/>
      <c r="E242" s="34"/>
      <c r="F242" s="29"/>
      <c r="G242" s="33"/>
      <c r="H242" s="34"/>
      <c r="I242" s="29"/>
      <c r="J242" s="33"/>
      <c r="K242" s="34"/>
      <c r="L242" s="29"/>
      <c r="M242" s="33"/>
      <c r="N242" s="34"/>
      <c r="O242" s="29"/>
      <c r="P242" s="33"/>
      <c r="Q242" s="34"/>
      <c r="R242" s="29"/>
      <c r="S242" s="33"/>
      <c r="T242" s="34"/>
      <c r="U242" s="29"/>
    </row>
    <row r="243" spans="1:27" x14ac:dyDescent="0.25">
      <c r="A243" s="12"/>
      <c r="B243" s="26" t="s">
        <v>578</v>
      </c>
      <c r="C243" s="27"/>
      <c r="D243" s="26"/>
      <c r="E243" s="31">
        <v>146532</v>
      </c>
      <c r="F243" s="27"/>
      <c r="G243" s="26"/>
      <c r="H243" s="28">
        <v>169</v>
      </c>
      <c r="I243" s="27"/>
      <c r="J243" s="26"/>
      <c r="K243" s="28" t="s">
        <v>254</v>
      </c>
      <c r="L243" s="27"/>
      <c r="M243" s="26"/>
      <c r="N243" s="28">
        <v>392</v>
      </c>
      <c r="O243" s="27"/>
      <c r="P243" s="26"/>
      <c r="Q243" s="28">
        <v>561</v>
      </c>
      <c r="R243" s="27"/>
      <c r="S243" s="26"/>
      <c r="T243" s="31">
        <v>2471</v>
      </c>
      <c r="U243" s="27"/>
    </row>
    <row r="244" spans="1:27" ht="15.75" thickBot="1" x14ac:dyDescent="0.3">
      <c r="A244" s="12"/>
      <c r="B244" s="33" t="s">
        <v>579</v>
      </c>
      <c r="C244" s="29"/>
      <c r="D244" s="58"/>
      <c r="E244" s="59">
        <v>230415</v>
      </c>
      <c r="F244" s="29"/>
      <c r="G244" s="58"/>
      <c r="H244" s="125">
        <v>416</v>
      </c>
      <c r="I244" s="29"/>
      <c r="J244" s="58"/>
      <c r="K244" s="125">
        <v>22</v>
      </c>
      <c r="L244" s="29"/>
      <c r="M244" s="58"/>
      <c r="N244" s="59">
        <v>3367</v>
      </c>
      <c r="O244" s="29"/>
      <c r="P244" s="58"/>
      <c r="Q244" s="59">
        <v>3805</v>
      </c>
      <c r="R244" s="29"/>
      <c r="S244" s="58"/>
      <c r="T244" s="59">
        <v>5259</v>
      </c>
      <c r="U244" s="29"/>
    </row>
    <row r="245" spans="1:27" x14ac:dyDescent="0.25">
      <c r="A245" s="12"/>
      <c r="B245" s="26"/>
      <c r="C245" s="27"/>
      <c r="D245" s="60"/>
      <c r="E245" s="82"/>
      <c r="F245" s="27"/>
      <c r="G245" s="60"/>
      <c r="H245" s="82"/>
      <c r="I245" s="27"/>
      <c r="J245" s="60"/>
      <c r="K245" s="82"/>
      <c r="L245" s="27"/>
      <c r="M245" s="60"/>
      <c r="N245" s="82"/>
      <c r="O245" s="27"/>
      <c r="P245" s="60"/>
      <c r="Q245" s="82"/>
      <c r="R245" s="27"/>
      <c r="S245" s="60"/>
      <c r="T245" s="82"/>
      <c r="U245" s="27"/>
    </row>
    <row r="246" spans="1:27" x14ac:dyDescent="0.25">
      <c r="A246" s="12"/>
      <c r="B246" s="42" t="s">
        <v>580</v>
      </c>
      <c r="C246" s="97"/>
      <c r="D246" s="42"/>
      <c r="E246" s="83">
        <v>376947</v>
      </c>
      <c r="F246" s="97"/>
      <c r="G246" s="42"/>
      <c r="H246" s="43">
        <v>585</v>
      </c>
      <c r="I246" s="97"/>
      <c r="J246" s="42"/>
      <c r="K246" s="43">
        <v>22</v>
      </c>
      <c r="L246" s="97"/>
      <c r="M246" s="42"/>
      <c r="N246" s="83">
        <v>3759</v>
      </c>
      <c r="O246" s="97"/>
      <c r="P246" s="42"/>
      <c r="Q246" s="83">
        <v>4366</v>
      </c>
      <c r="R246" s="97"/>
      <c r="S246" s="42"/>
      <c r="T246" s="83">
        <v>7730</v>
      </c>
      <c r="U246" s="97"/>
    </row>
    <row r="247" spans="1:27" x14ac:dyDescent="0.25">
      <c r="A247" s="12"/>
      <c r="B247" s="39"/>
      <c r="C247" s="96"/>
      <c r="D247" s="39"/>
      <c r="E247" s="40"/>
      <c r="F247" s="96"/>
      <c r="G247" s="39"/>
      <c r="H247" s="40"/>
      <c r="I247" s="96"/>
      <c r="J247" s="39"/>
      <c r="K247" s="40"/>
      <c r="L247" s="96"/>
      <c r="M247" s="39"/>
      <c r="N247" s="40"/>
      <c r="O247" s="96"/>
      <c r="P247" s="39"/>
      <c r="Q247" s="40"/>
      <c r="R247" s="96"/>
      <c r="S247" s="39"/>
      <c r="T247" s="40"/>
      <c r="U247" s="96"/>
    </row>
    <row r="248" spans="1:27" x14ac:dyDescent="0.25">
      <c r="A248" s="12"/>
      <c r="B248" s="42" t="s">
        <v>523</v>
      </c>
      <c r="C248" s="97"/>
      <c r="D248" s="42"/>
      <c r="E248" s="83">
        <v>16287</v>
      </c>
      <c r="F248" s="97"/>
      <c r="G248" s="42"/>
      <c r="H248" s="43">
        <v>34</v>
      </c>
      <c r="I248" s="97"/>
      <c r="J248" s="42"/>
      <c r="K248" s="43">
        <v>12</v>
      </c>
      <c r="L248" s="97"/>
      <c r="M248" s="42"/>
      <c r="N248" s="43" t="s">
        <v>254</v>
      </c>
      <c r="O248" s="97"/>
      <c r="P248" s="42"/>
      <c r="Q248" s="43">
        <v>46</v>
      </c>
      <c r="R248" s="97"/>
      <c r="S248" s="42"/>
      <c r="T248" s="43" t="s">
        <v>254</v>
      </c>
      <c r="U248" s="97"/>
    </row>
    <row r="249" spans="1:27" ht="15.75" thickBot="1" x14ac:dyDescent="0.3">
      <c r="A249" s="12"/>
      <c r="B249" s="39" t="s">
        <v>614</v>
      </c>
      <c r="C249" s="96"/>
      <c r="D249" s="47"/>
      <c r="E249" s="151">
        <v>106127</v>
      </c>
      <c r="F249" s="96"/>
      <c r="G249" s="47"/>
      <c r="H249" s="48">
        <v>352</v>
      </c>
      <c r="I249" s="96"/>
      <c r="J249" s="47"/>
      <c r="K249" s="48">
        <v>194</v>
      </c>
      <c r="L249" s="96"/>
      <c r="M249" s="47"/>
      <c r="N249" s="48">
        <v>394</v>
      </c>
      <c r="O249" s="96"/>
      <c r="P249" s="47"/>
      <c r="Q249" s="48">
        <v>940</v>
      </c>
      <c r="R249" s="96"/>
      <c r="S249" s="47"/>
      <c r="T249" s="48">
        <v>395</v>
      </c>
      <c r="U249" s="96"/>
    </row>
    <row r="250" spans="1:27" x14ac:dyDescent="0.25">
      <c r="A250" s="12"/>
      <c r="B250" s="42"/>
      <c r="C250" s="97"/>
      <c r="D250" s="133"/>
      <c r="E250" s="134"/>
      <c r="F250" s="97"/>
      <c r="G250" s="133"/>
      <c r="H250" s="134"/>
      <c r="I250" s="97"/>
      <c r="J250" s="133"/>
      <c r="K250" s="134"/>
      <c r="L250" s="97"/>
      <c r="M250" s="133"/>
      <c r="N250" s="134"/>
      <c r="O250" s="97"/>
      <c r="P250" s="133"/>
      <c r="Q250" s="134"/>
      <c r="R250" s="97"/>
      <c r="S250" s="133"/>
      <c r="T250" s="134"/>
      <c r="U250" s="97"/>
    </row>
    <row r="251" spans="1:27" ht="15.75" thickBot="1" x14ac:dyDescent="0.3">
      <c r="A251" s="12"/>
      <c r="B251" s="39" t="s">
        <v>615</v>
      </c>
      <c r="C251" s="96"/>
      <c r="D251" s="136" t="s">
        <v>253</v>
      </c>
      <c r="E251" s="137">
        <v>1552738</v>
      </c>
      <c r="F251" s="96"/>
      <c r="G251" s="136" t="s">
        <v>253</v>
      </c>
      <c r="H251" s="137">
        <v>2336</v>
      </c>
      <c r="I251" s="96"/>
      <c r="J251" s="136" t="s">
        <v>253</v>
      </c>
      <c r="K251" s="137">
        <v>1755</v>
      </c>
      <c r="L251" s="96"/>
      <c r="M251" s="136" t="s">
        <v>253</v>
      </c>
      <c r="N251" s="137">
        <v>12015</v>
      </c>
      <c r="O251" s="96"/>
      <c r="P251" s="136" t="s">
        <v>253</v>
      </c>
      <c r="Q251" s="137">
        <v>16106</v>
      </c>
      <c r="R251" s="96"/>
      <c r="S251" s="136" t="s">
        <v>253</v>
      </c>
      <c r="T251" s="137">
        <v>26786</v>
      </c>
      <c r="U251" s="96"/>
    </row>
    <row r="252" spans="1:27" ht="15.75" thickTop="1" x14ac:dyDescent="0.25">
      <c r="A252" s="12"/>
      <c r="B252" s="16"/>
      <c r="C252" s="16"/>
      <c r="D252" s="16"/>
      <c r="E252" s="16"/>
      <c r="F252" s="16"/>
      <c r="G252" s="16"/>
      <c r="H252" s="16"/>
      <c r="I252" s="16"/>
      <c r="J252" s="16"/>
      <c r="K252" s="16"/>
      <c r="L252" s="16"/>
      <c r="M252" s="16"/>
      <c r="N252" s="16"/>
      <c r="O252" s="16"/>
      <c r="P252" s="16"/>
      <c r="Q252" s="16"/>
      <c r="R252" s="16"/>
      <c r="S252" s="16"/>
      <c r="T252" s="16"/>
      <c r="U252" s="16"/>
      <c r="V252" s="16"/>
      <c r="W252" s="16"/>
      <c r="X252" s="16"/>
      <c r="Y252" s="16"/>
      <c r="Z252" s="16"/>
      <c r="AA252" s="16"/>
    </row>
    <row r="253" spans="1:27" x14ac:dyDescent="0.25">
      <c r="A253" s="12"/>
      <c r="B253" s="16" t="s">
        <v>616</v>
      </c>
      <c r="C253" s="16"/>
      <c r="D253" s="16"/>
      <c r="E253" s="16"/>
      <c r="F253" s="16"/>
      <c r="G253" s="16"/>
      <c r="H253" s="16"/>
      <c r="I253" s="16"/>
      <c r="J253" s="16"/>
      <c r="K253" s="16"/>
      <c r="L253" s="16"/>
      <c r="M253" s="16"/>
      <c r="N253" s="16"/>
      <c r="O253" s="16"/>
      <c r="P253" s="16"/>
      <c r="Q253" s="16"/>
      <c r="R253" s="16"/>
      <c r="S253" s="16"/>
      <c r="T253" s="16"/>
      <c r="U253" s="16"/>
      <c r="V253" s="16"/>
      <c r="W253" s="16"/>
      <c r="X253" s="16"/>
      <c r="Y253" s="16"/>
      <c r="Z253" s="16"/>
      <c r="AA253" s="16"/>
    </row>
    <row r="254" spans="1:27" x14ac:dyDescent="0.25">
      <c r="A254" s="12"/>
      <c r="B254" s="261"/>
      <c r="C254" s="261"/>
      <c r="D254" s="261"/>
      <c r="E254" s="261"/>
      <c r="F254" s="261"/>
      <c r="G254" s="261"/>
      <c r="H254" s="261"/>
      <c r="I254" s="261"/>
      <c r="J254" s="261"/>
      <c r="K254" s="261"/>
      <c r="L254" s="261"/>
      <c r="M254" s="261"/>
      <c r="N254" s="261"/>
      <c r="O254" s="261"/>
      <c r="P254" s="261"/>
      <c r="Q254" s="261"/>
      <c r="R254" s="261"/>
      <c r="S254" s="261"/>
      <c r="T254" s="261"/>
      <c r="U254" s="261"/>
      <c r="V254" s="261"/>
      <c r="W254" s="261"/>
      <c r="X254" s="261"/>
      <c r="Y254" s="261"/>
      <c r="Z254" s="261"/>
      <c r="AA254" s="261"/>
    </row>
    <row r="255" spans="1:27" x14ac:dyDescent="0.25">
      <c r="A255" s="12"/>
      <c r="B255" s="248"/>
      <c r="C255" s="248"/>
      <c r="D255" s="248" t="s">
        <v>481</v>
      </c>
      <c r="E255" s="248"/>
      <c r="F255" s="248"/>
      <c r="G255" s="248" t="s">
        <v>607</v>
      </c>
      <c r="H255" s="248"/>
      <c r="I255" s="248"/>
      <c r="J255" s="248" t="s">
        <v>608</v>
      </c>
      <c r="K255" s="248"/>
      <c r="L255" s="248"/>
      <c r="M255" s="248" t="s">
        <v>609</v>
      </c>
      <c r="N255" s="248"/>
      <c r="O255" s="36"/>
      <c r="P255" s="36" t="s">
        <v>137</v>
      </c>
      <c r="Q255" s="36"/>
      <c r="R255" s="36"/>
      <c r="S255" s="36" t="s">
        <v>611</v>
      </c>
      <c r="T255" s="36"/>
      <c r="U255" s="36"/>
    </row>
    <row r="256" spans="1:27" ht="15.75" thickBot="1" x14ac:dyDescent="0.3">
      <c r="A256" s="12"/>
      <c r="B256" s="248"/>
      <c r="C256" s="248"/>
      <c r="D256" s="249"/>
      <c r="E256" s="249"/>
      <c r="F256" s="248"/>
      <c r="G256" s="249"/>
      <c r="H256" s="249"/>
      <c r="I256" s="248"/>
      <c r="J256" s="249"/>
      <c r="K256" s="249"/>
      <c r="L256" s="248"/>
      <c r="M256" s="249"/>
      <c r="N256" s="249"/>
      <c r="O256" s="36"/>
      <c r="P256" s="37" t="s">
        <v>610</v>
      </c>
      <c r="Q256" s="37"/>
      <c r="R256" s="36"/>
      <c r="S256" s="37" t="s">
        <v>612</v>
      </c>
      <c r="T256" s="37"/>
      <c r="U256" s="36"/>
    </row>
    <row r="257" spans="1:21" x14ac:dyDescent="0.25">
      <c r="A257" s="12"/>
      <c r="B257" s="22"/>
      <c r="C257" s="22"/>
      <c r="D257" s="120"/>
      <c r="E257" s="120"/>
      <c r="F257" s="22"/>
      <c r="G257" s="120"/>
      <c r="H257" s="120"/>
      <c r="I257" s="22"/>
      <c r="J257" s="120"/>
      <c r="K257" s="120"/>
      <c r="L257" s="22"/>
      <c r="M257" s="120"/>
      <c r="N257" s="120"/>
      <c r="O257" s="22"/>
      <c r="P257" s="120"/>
      <c r="Q257" s="120"/>
      <c r="R257" s="22"/>
      <c r="S257" s="120"/>
      <c r="T257" s="120"/>
      <c r="U257" s="22"/>
    </row>
    <row r="258" spans="1:21" x14ac:dyDescent="0.25">
      <c r="A258" s="12"/>
      <c r="B258" s="26" t="s">
        <v>569</v>
      </c>
      <c r="C258" s="27"/>
      <c r="D258" s="26" t="s">
        <v>253</v>
      </c>
      <c r="E258" s="31">
        <v>126855</v>
      </c>
      <c r="F258" s="27"/>
      <c r="G258" s="26" t="s">
        <v>253</v>
      </c>
      <c r="H258" s="31">
        <v>1530</v>
      </c>
      <c r="I258" s="27"/>
      <c r="J258" s="26" t="s">
        <v>253</v>
      </c>
      <c r="K258" s="28">
        <v>191</v>
      </c>
      <c r="L258" s="27"/>
      <c r="M258" s="26" t="s">
        <v>253</v>
      </c>
      <c r="N258" s="31">
        <v>1009</v>
      </c>
      <c r="O258" s="27"/>
      <c r="P258" s="26" t="s">
        <v>253</v>
      </c>
      <c r="Q258" s="31">
        <v>2730</v>
      </c>
      <c r="R258" s="27"/>
      <c r="S258" s="26" t="s">
        <v>253</v>
      </c>
      <c r="T258" s="31">
        <v>1329</v>
      </c>
      <c r="U258" s="27"/>
    </row>
    <row r="259" spans="1:21" ht="15.75" thickBot="1" x14ac:dyDescent="0.3">
      <c r="A259" s="12"/>
      <c r="B259" s="33" t="s">
        <v>570</v>
      </c>
      <c r="C259" s="29"/>
      <c r="D259" s="58"/>
      <c r="E259" s="59">
        <v>65292</v>
      </c>
      <c r="F259" s="29"/>
      <c r="G259" s="58"/>
      <c r="H259" s="125">
        <v>531</v>
      </c>
      <c r="I259" s="29"/>
      <c r="J259" s="58"/>
      <c r="K259" s="125">
        <v>403</v>
      </c>
      <c r="L259" s="29"/>
      <c r="M259" s="58"/>
      <c r="N259" s="125">
        <v>386</v>
      </c>
      <c r="O259" s="29"/>
      <c r="P259" s="58"/>
      <c r="Q259" s="59">
        <v>1320</v>
      </c>
      <c r="R259" s="29"/>
      <c r="S259" s="58"/>
      <c r="T259" s="59">
        <v>1943</v>
      </c>
      <c r="U259" s="29"/>
    </row>
    <row r="260" spans="1:21" x14ac:dyDescent="0.25">
      <c r="A260" s="12"/>
      <c r="B260" s="26"/>
      <c r="C260" s="27"/>
      <c r="D260" s="60"/>
      <c r="E260" s="82"/>
      <c r="F260" s="27"/>
      <c r="G260" s="60"/>
      <c r="H260" s="82"/>
      <c r="I260" s="27"/>
      <c r="J260" s="60"/>
      <c r="K260" s="82"/>
      <c r="L260" s="27"/>
      <c r="M260" s="60"/>
      <c r="N260" s="82"/>
      <c r="O260" s="27"/>
      <c r="P260" s="60"/>
      <c r="Q260" s="82"/>
      <c r="R260" s="27"/>
      <c r="S260" s="60"/>
      <c r="T260" s="82"/>
      <c r="U260" s="27"/>
    </row>
    <row r="261" spans="1:21" x14ac:dyDescent="0.25">
      <c r="A261" s="12"/>
      <c r="B261" s="42" t="s">
        <v>594</v>
      </c>
      <c r="C261" s="97"/>
      <c r="D261" s="42"/>
      <c r="E261" s="83">
        <v>192147</v>
      </c>
      <c r="F261" s="97"/>
      <c r="G261" s="42"/>
      <c r="H261" s="83">
        <v>2061</v>
      </c>
      <c r="I261" s="97"/>
      <c r="J261" s="42"/>
      <c r="K261" s="43">
        <v>594</v>
      </c>
      <c r="L261" s="97"/>
      <c r="M261" s="42"/>
      <c r="N261" s="83">
        <v>1395</v>
      </c>
      <c r="O261" s="97"/>
      <c r="P261" s="42"/>
      <c r="Q261" s="83">
        <v>4050</v>
      </c>
      <c r="R261" s="97"/>
      <c r="S261" s="42"/>
      <c r="T261" s="83">
        <v>3272</v>
      </c>
      <c r="U261" s="97"/>
    </row>
    <row r="262" spans="1:21" x14ac:dyDescent="0.25">
      <c r="A262" s="12"/>
      <c r="B262" s="39"/>
      <c r="C262" s="96"/>
      <c r="D262" s="39"/>
      <c r="E262" s="40"/>
      <c r="F262" s="96"/>
      <c r="G262" s="39"/>
      <c r="H262" s="40"/>
      <c r="I262" s="96"/>
      <c r="J262" s="39"/>
      <c r="K262" s="40"/>
      <c r="L262" s="96"/>
      <c r="M262" s="39"/>
      <c r="N262" s="40"/>
      <c r="O262" s="96"/>
      <c r="P262" s="39"/>
      <c r="Q262" s="40"/>
      <c r="R262" s="96"/>
      <c r="S262" s="39"/>
      <c r="T262" s="40"/>
      <c r="U262" s="96"/>
    </row>
    <row r="263" spans="1:21" x14ac:dyDescent="0.25">
      <c r="A263" s="12"/>
      <c r="B263" s="42" t="s">
        <v>595</v>
      </c>
      <c r="C263" s="97"/>
      <c r="D263" s="42"/>
      <c r="E263" s="83">
        <v>149134</v>
      </c>
      <c r="F263" s="97"/>
      <c r="G263" s="42"/>
      <c r="H263" s="43" t="s">
        <v>254</v>
      </c>
      <c r="I263" s="97"/>
      <c r="J263" s="42"/>
      <c r="K263" s="43" t="s">
        <v>254</v>
      </c>
      <c r="L263" s="97"/>
      <c r="M263" s="42"/>
      <c r="N263" s="43" t="s">
        <v>254</v>
      </c>
      <c r="O263" s="97"/>
      <c r="P263" s="42"/>
      <c r="Q263" s="43" t="s">
        <v>254</v>
      </c>
      <c r="R263" s="97"/>
      <c r="S263" s="42"/>
      <c r="T263" s="43">
        <v>583</v>
      </c>
      <c r="U263" s="97"/>
    </row>
    <row r="264" spans="1:21" x14ac:dyDescent="0.25">
      <c r="A264" s="12"/>
      <c r="B264" s="26"/>
      <c r="C264" s="27"/>
      <c r="D264" s="26"/>
      <c r="E264" s="28"/>
      <c r="F264" s="27"/>
      <c r="G264" s="26"/>
      <c r="H264" s="28"/>
      <c r="I264" s="27"/>
      <c r="J264" s="26"/>
      <c r="K264" s="28"/>
      <c r="L264" s="27"/>
      <c r="M264" s="26"/>
      <c r="N264" s="28"/>
      <c r="O264" s="27"/>
      <c r="P264" s="26"/>
      <c r="Q264" s="28"/>
      <c r="R264" s="27"/>
      <c r="S264" s="26"/>
      <c r="T264" s="28"/>
      <c r="U264" s="27"/>
    </row>
    <row r="265" spans="1:21" x14ac:dyDescent="0.25">
      <c r="A265" s="12"/>
      <c r="B265" s="33" t="s">
        <v>573</v>
      </c>
      <c r="C265" s="29"/>
      <c r="D265" s="33"/>
      <c r="E265" s="35">
        <v>311253</v>
      </c>
      <c r="F265" s="29"/>
      <c r="G265" s="33"/>
      <c r="H265" s="34">
        <v>334</v>
      </c>
      <c r="I265" s="29"/>
      <c r="J265" s="33"/>
      <c r="K265" s="34">
        <v>495</v>
      </c>
      <c r="L265" s="29"/>
      <c r="M265" s="33"/>
      <c r="N265" s="35">
        <v>3671</v>
      </c>
      <c r="O265" s="29"/>
      <c r="P265" s="33"/>
      <c r="Q265" s="35">
        <v>4500</v>
      </c>
      <c r="R265" s="29"/>
      <c r="S265" s="33"/>
      <c r="T265" s="35">
        <v>7492</v>
      </c>
      <c r="U265" s="29"/>
    </row>
    <row r="266" spans="1:21" x14ac:dyDescent="0.25">
      <c r="A266" s="12"/>
      <c r="B266" s="26" t="s">
        <v>574</v>
      </c>
      <c r="C266" s="27"/>
      <c r="D266" s="26"/>
      <c r="E266" s="31">
        <v>225433</v>
      </c>
      <c r="F266" s="27"/>
      <c r="G266" s="26"/>
      <c r="H266" s="31">
        <v>1067</v>
      </c>
      <c r="I266" s="27"/>
      <c r="J266" s="26"/>
      <c r="K266" s="28">
        <v>918</v>
      </c>
      <c r="L266" s="27"/>
      <c r="M266" s="26"/>
      <c r="N266" s="28">
        <v>902</v>
      </c>
      <c r="O266" s="27"/>
      <c r="P266" s="26"/>
      <c r="Q266" s="31">
        <v>2887</v>
      </c>
      <c r="R266" s="27"/>
      <c r="S266" s="26"/>
      <c r="T266" s="31">
        <v>4717</v>
      </c>
      <c r="U266" s="27"/>
    </row>
    <row r="267" spans="1:21" x14ac:dyDescent="0.25">
      <c r="A267" s="12"/>
      <c r="B267" s="33" t="s">
        <v>575</v>
      </c>
      <c r="C267" s="29"/>
      <c r="D267" s="33"/>
      <c r="E267" s="35">
        <v>81954</v>
      </c>
      <c r="F267" s="29"/>
      <c r="G267" s="33"/>
      <c r="H267" s="34">
        <v>21</v>
      </c>
      <c r="I267" s="29"/>
      <c r="J267" s="33"/>
      <c r="K267" s="34" t="s">
        <v>254</v>
      </c>
      <c r="L267" s="29"/>
      <c r="M267" s="33"/>
      <c r="N267" s="34">
        <v>73</v>
      </c>
      <c r="O267" s="29"/>
      <c r="P267" s="33"/>
      <c r="Q267" s="34">
        <v>94</v>
      </c>
      <c r="R267" s="29"/>
      <c r="S267" s="33"/>
      <c r="T267" s="34">
        <v>630</v>
      </c>
      <c r="U267" s="29"/>
    </row>
    <row r="268" spans="1:21" ht="15.75" thickBot="1" x14ac:dyDescent="0.3">
      <c r="A268" s="12"/>
      <c r="B268" s="26" t="s">
        <v>613</v>
      </c>
      <c r="C268" s="27"/>
      <c r="D268" s="51"/>
      <c r="E268" s="55">
        <v>45297</v>
      </c>
      <c r="F268" s="27"/>
      <c r="G268" s="51"/>
      <c r="H268" s="52" t="s">
        <v>254</v>
      </c>
      <c r="I268" s="27"/>
      <c r="J268" s="51"/>
      <c r="K268" s="52" t="s">
        <v>254</v>
      </c>
      <c r="L268" s="27"/>
      <c r="M268" s="51"/>
      <c r="N268" s="55">
        <v>1287</v>
      </c>
      <c r="O268" s="27"/>
      <c r="P268" s="51"/>
      <c r="Q268" s="55">
        <v>1287</v>
      </c>
      <c r="R268" s="27"/>
      <c r="S268" s="51"/>
      <c r="T268" s="55">
        <v>2412</v>
      </c>
      <c r="U268" s="27"/>
    </row>
    <row r="269" spans="1:21" x14ac:dyDescent="0.25">
      <c r="A269" s="12"/>
      <c r="B269" s="33"/>
      <c r="C269" s="29"/>
      <c r="D269" s="56"/>
      <c r="E269" s="135"/>
      <c r="F269" s="29"/>
      <c r="G269" s="56"/>
      <c r="H269" s="135"/>
      <c r="I269" s="29"/>
      <c r="J269" s="56"/>
      <c r="K269" s="135"/>
      <c r="L269" s="29"/>
      <c r="M269" s="56"/>
      <c r="N269" s="135"/>
      <c r="O269" s="29"/>
      <c r="P269" s="56"/>
      <c r="Q269" s="135"/>
      <c r="R269" s="29"/>
      <c r="S269" s="56"/>
      <c r="T269" s="135"/>
      <c r="U269" s="29"/>
    </row>
    <row r="270" spans="1:21" x14ac:dyDescent="0.25">
      <c r="A270" s="12"/>
      <c r="B270" s="39" t="s">
        <v>577</v>
      </c>
      <c r="C270" s="96"/>
      <c r="D270" s="39"/>
      <c r="E270" s="84">
        <v>663937</v>
      </c>
      <c r="F270" s="96"/>
      <c r="G270" s="39"/>
      <c r="H270" s="84">
        <v>1422</v>
      </c>
      <c r="I270" s="96"/>
      <c r="J270" s="39"/>
      <c r="K270" s="84">
        <v>1413</v>
      </c>
      <c r="L270" s="96"/>
      <c r="M270" s="39"/>
      <c r="N270" s="84">
        <v>5933</v>
      </c>
      <c r="O270" s="96"/>
      <c r="P270" s="39"/>
      <c r="Q270" s="84">
        <v>8768</v>
      </c>
      <c r="R270" s="96"/>
      <c r="S270" s="39"/>
      <c r="T270" s="84">
        <v>15251</v>
      </c>
      <c r="U270" s="96"/>
    </row>
    <row r="271" spans="1:21" x14ac:dyDescent="0.25">
      <c r="A271" s="12"/>
      <c r="B271" s="42"/>
      <c r="C271" s="97"/>
      <c r="D271" s="42"/>
      <c r="E271" s="43"/>
      <c r="F271" s="97"/>
      <c r="G271" s="42"/>
      <c r="H271" s="43"/>
      <c r="I271" s="97"/>
      <c r="J271" s="42"/>
      <c r="K271" s="43"/>
      <c r="L271" s="97"/>
      <c r="M271" s="42"/>
      <c r="N271" s="43"/>
      <c r="O271" s="97"/>
      <c r="P271" s="42"/>
      <c r="Q271" s="43"/>
      <c r="R271" s="97"/>
      <c r="S271" s="42"/>
      <c r="T271" s="43"/>
      <c r="U271" s="97"/>
    </row>
    <row r="272" spans="1:21" x14ac:dyDescent="0.25">
      <c r="A272" s="12"/>
      <c r="B272" s="39" t="s">
        <v>519</v>
      </c>
      <c r="C272" s="96"/>
      <c r="D272" s="39"/>
      <c r="E272" s="84">
        <v>53730</v>
      </c>
      <c r="F272" s="96"/>
      <c r="G272" s="39"/>
      <c r="H272" s="40" t="s">
        <v>254</v>
      </c>
      <c r="I272" s="96"/>
      <c r="J272" s="39"/>
      <c r="K272" s="40" t="s">
        <v>254</v>
      </c>
      <c r="L272" s="96"/>
      <c r="M272" s="39"/>
      <c r="N272" s="40" t="s">
        <v>254</v>
      </c>
      <c r="O272" s="96"/>
      <c r="P272" s="39"/>
      <c r="Q272" s="40" t="s">
        <v>254</v>
      </c>
      <c r="R272" s="96"/>
      <c r="S272" s="39"/>
      <c r="T272" s="40" t="s">
        <v>254</v>
      </c>
      <c r="U272" s="96"/>
    </row>
    <row r="273" spans="1:27" x14ac:dyDescent="0.25">
      <c r="A273" s="12"/>
      <c r="B273" s="33"/>
      <c r="C273" s="29"/>
      <c r="D273" s="33"/>
      <c r="E273" s="34"/>
      <c r="F273" s="29"/>
      <c r="G273" s="33"/>
      <c r="H273" s="34"/>
      <c r="I273" s="29"/>
      <c r="J273" s="33"/>
      <c r="K273" s="34"/>
      <c r="L273" s="29"/>
      <c r="M273" s="33"/>
      <c r="N273" s="34"/>
      <c r="O273" s="29"/>
      <c r="P273" s="33"/>
      <c r="Q273" s="34"/>
      <c r="R273" s="29"/>
      <c r="S273" s="33"/>
      <c r="T273" s="34"/>
      <c r="U273" s="29"/>
    </row>
    <row r="274" spans="1:27" x14ac:dyDescent="0.25">
      <c r="A274" s="12"/>
      <c r="B274" s="26" t="s">
        <v>578</v>
      </c>
      <c r="C274" s="27"/>
      <c r="D274" s="26"/>
      <c r="E274" s="31">
        <v>155373</v>
      </c>
      <c r="F274" s="27"/>
      <c r="G274" s="26"/>
      <c r="H274" s="28" t="s">
        <v>254</v>
      </c>
      <c r="I274" s="27"/>
      <c r="J274" s="26"/>
      <c r="K274" s="28" t="s">
        <v>254</v>
      </c>
      <c r="L274" s="27"/>
      <c r="M274" s="26"/>
      <c r="N274" s="28">
        <v>419</v>
      </c>
      <c r="O274" s="27"/>
      <c r="P274" s="26"/>
      <c r="Q274" s="28">
        <v>419</v>
      </c>
      <c r="R274" s="27"/>
      <c r="S274" s="26"/>
      <c r="T274" s="31">
        <v>2917</v>
      </c>
      <c r="U274" s="27"/>
    </row>
    <row r="275" spans="1:27" ht="15.75" thickBot="1" x14ac:dyDescent="0.3">
      <c r="A275" s="12"/>
      <c r="B275" s="33" t="s">
        <v>579</v>
      </c>
      <c r="C275" s="29"/>
      <c r="D275" s="58"/>
      <c r="E275" s="59">
        <v>230054</v>
      </c>
      <c r="F275" s="29"/>
      <c r="G275" s="58"/>
      <c r="H275" s="125">
        <v>37</v>
      </c>
      <c r="I275" s="29"/>
      <c r="J275" s="58"/>
      <c r="K275" s="125">
        <v>26</v>
      </c>
      <c r="L275" s="29"/>
      <c r="M275" s="58"/>
      <c r="N275" s="59">
        <v>3566</v>
      </c>
      <c r="O275" s="29"/>
      <c r="P275" s="58"/>
      <c r="Q275" s="59">
        <v>3629</v>
      </c>
      <c r="R275" s="29"/>
      <c r="S275" s="58"/>
      <c r="T275" s="59">
        <v>5419</v>
      </c>
      <c r="U275" s="29"/>
    </row>
    <row r="276" spans="1:27" x14ac:dyDescent="0.25">
      <c r="A276" s="12"/>
      <c r="B276" s="26"/>
      <c r="C276" s="27"/>
      <c r="D276" s="60"/>
      <c r="E276" s="82"/>
      <c r="F276" s="27"/>
      <c r="G276" s="60"/>
      <c r="H276" s="82"/>
      <c r="I276" s="27"/>
      <c r="J276" s="60"/>
      <c r="K276" s="82"/>
      <c r="L276" s="27"/>
      <c r="M276" s="60"/>
      <c r="N276" s="82"/>
      <c r="O276" s="27"/>
      <c r="P276" s="60"/>
      <c r="Q276" s="82"/>
      <c r="R276" s="27"/>
      <c r="S276" s="60"/>
      <c r="T276" s="82"/>
      <c r="U276" s="27"/>
    </row>
    <row r="277" spans="1:27" x14ac:dyDescent="0.25">
      <c r="A277" s="12"/>
      <c r="B277" s="42" t="s">
        <v>580</v>
      </c>
      <c r="C277" s="97"/>
      <c r="D277" s="42"/>
      <c r="E277" s="83">
        <v>385427</v>
      </c>
      <c r="F277" s="97"/>
      <c r="G277" s="42"/>
      <c r="H277" s="43">
        <v>37</v>
      </c>
      <c r="I277" s="97"/>
      <c r="J277" s="42"/>
      <c r="K277" s="43">
        <v>26</v>
      </c>
      <c r="L277" s="97"/>
      <c r="M277" s="42"/>
      <c r="N277" s="83">
        <v>3985</v>
      </c>
      <c r="O277" s="97"/>
      <c r="P277" s="42"/>
      <c r="Q277" s="83">
        <v>4048</v>
      </c>
      <c r="R277" s="97"/>
      <c r="S277" s="42"/>
      <c r="T277" s="83">
        <v>8336</v>
      </c>
      <c r="U277" s="97"/>
    </row>
    <row r="278" spans="1:27" x14ac:dyDescent="0.25">
      <c r="A278" s="12"/>
      <c r="B278" s="39"/>
      <c r="C278" s="96"/>
      <c r="D278" s="39"/>
      <c r="E278" s="40"/>
      <c r="F278" s="96"/>
      <c r="G278" s="39"/>
      <c r="H278" s="40"/>
      <c r="I278" s="96"/>
      <c r="J278" s="39"/>
      <c r="K278" s="40"/>
      <c r="L278" s="96"/>
      <c r="M278" s="39"/>
      <c r="N278" s="40"/>
      <c r="O278" s="96"/>
      <c r="P278" s="39"/>
      <c r="Q278" s="40"/>
      <c r="R278" s="96"/>
      <c r="S278" s="39"/>
      <c r="T278" s="40"/>
      <c r="U278" s="96"/>
    </row>
    <row r="279" spans="1:27" x14ac:dyDescent="0.25">
      <c r="A279" s="12"/>
      <c r="B279" s="42" t="s">
        <v>523</v>
      </c>
      <c r="C279" s="97"/>
      <c r="D279" s="42"/>
      <c r="E279" s="83">
        <v>16759</v>
      </c>
      <c r="F279" s="97"/>
      <c r="G279" s="42"/>
      <c r="H279" s="43">
        <v>131</v>
      </c>
      <c r="I279" s="97"/>
      <c r="J279" s="42"/>
      <c r="K279" s="43"/>
      <c r="L279" s="97"/>
      <c r="M279" s="42"/>
      <c r="N279" s="43" t="s">
        <v>254</v>
      </c>
      <c r="O279" s="97"/>
      <c r="P279" s="42"/>
      <c r="Q279" s="43">
        <v>131</v>
      </c>
      <c r="R279" s="97"/>
      <c r="S279" s="42"/>
      <c r="T279" s="43" t="s">
        <v>254</v>
      </c>
      <c r="U279" s="97"/>
    </row>
    <row r="280" spans="1:27" ht="15.75" thickBot="1" x14ac:dyDescent="0.3">
      <c r="A280" s="12"/>
      <c r="B280" s="39" t="s">
        <v>614</v>
      </c>
      <c r="C280" s="96"/>
      <c r="D280" s="47"/>
      <c r="E280" s="151">
        <v>105657</v>
      </c>
      <c r="F280" s="96"/>
      <c r="G280" s="47"/>
      <c r="H280" s="151">
        <v>1163</v>
      </c>
      <c r="I280" s="96"/>
      <c r="J280" s="47"/>
      <c r="K280" s="48">
        <v>155</v>
      </c>
      <c r="L280" s="96"/>
      <c r="M280" s="47"/>
      <c r="N280" s="48">
        <v>413</v>
      </c>
      <c r="O280" s="96"/>
      <c r="P280" s="47"/>
      <c r="Q280" s="151">
        <v>1731</v>
      </c>
      <c r="R280" s="96"/>
      <c r="S280" s="47"/>
      <c r="T280" s="48">
        <v>413</v>
      </c>
      <c r="U280" s="96"/>
    </row>
    <row r="281" spans="1:27" x14ac:dyDescent="0.25">
      <c r="A281" s="12"/>
      <c r="B281" s="42"/>
      <c r="C281" s="97"/>
      <c r="D281" s="133"/>
      <c r="E281" s="134"/>
      <c r="F281" s="97"/>
      <c r="G281" s="133"/>
      <c r="H281" s="134"/>
      <c r="I281" s="97"/>
      <c r="J281" s="133"/>
      <c r="K281" s="134"/>
      <c r="L281" s="97"/>
      <c r="M281" s="133"/>
      <c r="N281" s="134"/>
      <c r="O281" s="97"/>
      <c r="P281" s="133"/>
      <c r="Q281" s="134"/>
      <c r="R281" s="97"/>
      <c r="S281" s="133"/>
      <c r="T281" s="134"/>
      <c r="U281" s="97"/>
    </row>
    <row r="282" spans="1:27" ht="15.75" thickBot="1" x14ac:dyDescent="0.3">
      <c r="A282" s="12"/>
      <c r="B282" s="39" t="s">
        <v>615</v>
      </c>
      <c r="C282" s="96"/>
      <c r="D282" s="136" t="s">
        <v>253</v>
      </c>
      <c r="E282" s="137">
        <v>1566791</v>
      </c>
      <c r="F282" s="96"/>
      <c r="G282" s="136" t="s">
        <v>253</v>
      </c>
      <c r="H282" s="137">
        <v>4814</v>
      </c>
      <c r="I282" s="96"/>
      <c r="J282" s="136" t="s">
        <v>253</v>
      </c>
      <c r="K282" s="137">
        <v>2188</v>
      </c>
      <c r="L282" s="96"/>
      <c r="M282" s="136" t="s">
        <v>253</v>
      </c>
      <c r="N282" s="137">
        <v>11726</v>
      </c>
      <c r="O282" s="96"/>
      <c r="P282" s="136" t="s">
        <v>253</v>
      </c>
      <c r="Q282" s="137">
        <v>18728</v>
      </c>
      <c r="R282" s="96"/>
      <c r="S282" s="136" t="s">
        <v>253</v>
      </c>
      <c r="T282" s="137">
        <v>27855</v>
      </c>
      <c r="U282" s="96"/>
    </row>
    <row r="283" spans="1:27" ht="15.75" thickTop="1" x14ac:dyDescent="0.25">
      <c r="A283" s="12"/>
      <c r="B283" s="4"/>
    </row>
    <row r="284" spans="1:27" ht="15" customHeight="1" x14ac:dyDescent="0.25">
      <c r="A284" s="12" t="s">
        <v>807</v>
      </c>
      <c r="B284" s="11" t="s">
        <v>5</v>
      </c>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row>
    <row r="285" spans="1:27" x14ac:dyDescent="0.25">
      <c r="A285" s="12"/>
      <c r="B285" s="16" t="s">
        <v>622</v>
      </c>
      <c r="C285" s="16"/>
      <c r="D285" s="16"/>
      <c r="E285" s="16"/>
      <c r="F285" s="16"/>
      <c r="G285" s="16"/>
      <c r="H285" s="16"/>
      <c r="I285" s="16"/>
      <c r="J285" s="16"/>
      <c r="K285" s="16"/>
      <c r="L285" s="16"/>
      <c r="M285" s="16"/>
      <c r="N285" s="16"/>
      <c r="O285" s="16"/>
      <c r="P285" s="16"/>
      <c r="Q285" s="16"/>
      <c r="R285" s="16"/>
      <c r="S285" s="16"/>
      <c r="T285" s="16"/>
      <c r="U285" s="16"/>
      <c r="V285" s="16"/>
      <c r="W285" s="16"/>
      <c r="X285" s="16"/>
      <c r="Y285" s="16"/>
      <c r="Z285" s="16"/>
      <c r="AA285" s="16"/>
    </row>
    <row r="286" spans="1:27" x14ac:dyDescent="0.25">
      <c r="A286" s="12"/>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row>
    <row r="287" spans="1:27" x14ac:dyDescent="0.25">
      <c r="A287" s="12"/>
      <c r="B287" s="311"/>
      <c r="C287" s="311"/>
      <c r="D287" s="311"/>
      <c r="E287" s="311" t="s">
        <v>623</v>
      </c>
      <c r="F287" s="311"/>
      <c r="G287" s="311"/>
      <c r="H287" s="311"/>
      <c r="I287" s="311"/>
      <c r="J287" s="311"/>
      <c r="K287" s="311" t="s">
        <v>623</v>
      </c>
      <c r="L287" s="311"/>
      <c r="M287" s="311"/>
      <c r="N287" s="311"/>
      <c r="O287" s="311"/>
    </row>
    <row r="288" spans="1:27" x14ac:dyDescent="0.25">
      <c r="A288" s="12"/>
      <c r="B288" s="311"/>
      <c r="C288" s="311"/>
      <c r="D288" s="311"/>
      <c r="E288" s="311" t="s">
        <v>624</v>
      </c>
      <c r="F288" s="311"/>
      <c r="G288" s="311"/>
      <c r="H288" s="311"/>
      <c r="I288" s="311"/>
      <c r="J288" s="311"/>
      <c r="K288" s="311" t="s">
        <v>626</v>
      </c>
      <c r="L288" s="311"/>
      <c r="M288" s="311"/>
      <c r="N288" s="311"/>
      <c r="O288" s="311"/>
    </row>
    <row r="289" spans="1:27" ht="15.75" thickBot="1" x14ac:dyDescent="0.3">
      <c r="A289" s="12"/>
      <c r="B289" s="311"/>
      <c r="C289" s="311"/>
      <c r="D289" s="311"/>
      <c r="E289" s="312" t="s">
        <v>625</v>
      </c>
      <c r="F289" s="312"/>
      <c r="G289" s="312"/>
      <c r="H289" s="312"/>
      <c r="I289" s="311"/>
      <c r="J289" s="311"/>
      <c r="K289" s="312" t="s">
        <v>625</v>
      </c>
      <c r="L289" s="312"/>
      <c r="M289" s="312"/>
      <c r="N289" s="312"/>
      <c r="O289" s="311"/>
    </row>
    <row r="290" spans="1:27" x14ac:dyDescent="0.25">
      <c r="A290" s="12"/>
      <c r="B290" s="313" t="s">
        <v>627</v>
      </c>
      <c r="C290" s="311"/>
      <c r="D290" s="311"/>
      <c r="E290" s="305" t="s">
        <v>482</v>
      </c>
      <c r="F290" s="314"/>
      <c r="G290" s="314" t="s">
        <v>628</v>
      </c>
      <c r="H290" s="314"/>
      <c r="I290" s="311"/>
      <c r="J290" s="311"/>
      <c r="K290" s="305" t="s">
        <v>482</v>
      </c>
      <c r="L290" s="314"/>
      <c r="M290" s="314" t="s">
        <v>628</v>
      </c>
      <c r="N290" s="314"/>
      <c r="O290" s="311"/>
    </row>
    <row r="291" spans="1:27" ht="15.75" thickBot="1" x14ac:dyDescent="0.3">
      <c r="A291" s="12"/>
      <c r="B291" s="313"/>
      <c r="C291" s="311"/>
      <c r="D291" s="311"/>
      <c r="E291" s="303" t="s">
        <v>86</v>
      </c>
      <c r="F291" s="315"/>
      <c r="G291" s="312" t="s">
        <v>629</v>
      </c>
      <c r="H291" s="312"/>
      <c r="I291" s="311"/>
      <c r="J291" s="311"/>
      <c r="K291" s="303" t="s">
        <v>86</v>
      </c>
      <c r="L291" s="315"/>
      <c r="M291" s="312" t="s">
        <v>629</v>
      </c>
      <c r="N291" s="312"/>
      <c r="O291" s="311"/>
    </row>
    <row r="292" spans="1:27" x14ac:dyDescent="0.25">
      <c r="A292" s="12"/>
      <c r="B292" s="302"/>
      <c r="C292" s="302"/>
      <c r="D292" s="302"/>
      <c r="E292" s="305"/>
      <c r="F292" s="302"/>
      <c r="G292" s="305"/>
      <c r="H292" s="305"/>
      <c r="I292" s="302"/>
      <c r="J292" s="302"/>
      <c r="K292" s="305"/>
      <c r="L292" s="302"/>
      <c r="M292" s="305"/>
      <c r="N292" s="305"/>
      <c r="O292" s="302"/>
    </row>
    <row r="293" spans="1:27" x14ac:dyDescent="0.25">
      <c r="A293" s="12"/>
      <c r="B293" s="223" t="s">
        <v>630</v>
      </c>
      <c r="C293" s="223"/>
      <c r="D293" s="224"/>
      <c r="E293" s="225">
        <v>9</v>
      </c>
      <c r="F293" s="224"/>
      <c r="G293" s="223" t="s">
        <v>253</v>
      </c>
      <c r="H293" s="225">
        <v>763</v>
      </c>
      <c r="I293" s="223"/>
      <c r="J293" s="224"/>
      <c r="K293" s="225">
        <v>4</v>
      </c>
      <c r="L293" s="224"/>
      <c r="M293" s="223" t="s">
        <v>253</v>
      </c>
      <c r="N293" s="225">
        <v>367</v>
      </c>
      <c r="O293" s="224"/>
    </row>
    <row r="294" spans="1:27" x14ac:dyDescent="0.25">
      <c r="A294" s="12"/>
      <c r="B294" s="226" t="s">
        <v>631</v>
      </c>
      <c r="C294" s="226"/>
      <c r="D294" s="227"/>
      <c r="E294" s="228">
        <v>0</v>
      </c>
      <c r="F294" s="227"/>
      <c r="G294" s="226"/>
      <c r="H294" s="228" t="s">
        <v>254</v>
      </c>
      <c r="I294" s="226"/>
      <c r="J294" s="227"/>
      <c r="K294" s="228">
        <v>1</v>
      </c>
      <c r="L294" s="227"/>
      <c r="M294" s="226"/>
      <c r="N294" s="228">
        <v>198</v>
      </c>
      <c r="O294" s="227"/>
    </row>
    <row r="295" spans="1:27" x14ac:dyDescent="0.25">
      <c r="A295" s="12"/>
      <c r="B295" s="223" t="s">
        <v>573</v>
      </c>
      <c r="C295" s="223"/>
      <c r="D295" s="224"/>
      <c r="E295" s="225">
        <v>0</v>
      </c>
      <c r="F295" s="224"/>
      <c r="G295" s="223"/>
      <c r="H295" s="225" t="s">
        <v>254</v>
      </c>
      <c r="I295" s="223"/>
      <c r="J295" s="224"/>
      <c r="K295" s="225">
        <v>1</v>
      </c>
      <c r="L295" s="224"/>
      <c r="M295" s="223"/>
      <c r="N295" s="225">
        <v>29</v>
      </c>
      <c r="O295" s="224"/>
    </row>
    <row r="296" spans="1:27" x14ac:dyDescent="0.25">
      <c r="A296" s="12"/>
      <c r="B296" s="226" t="s">
        <v>574</v>
      </c>
      <c r="C296" s="226"/>
      <c r="D296" s="227"/>
      <c r="E296" s="228">
        <v>1</v>
      </c>
      <c r="F296" s="227"/>
      <c r="G296" s="226"/>
      <c r="H296" s="228">
        <v>361</v>
      </c>
      <c r="I296" s="226"/>
      <c r="J296" s="227"/>
      <c r="K296" s="228">
        <v>0</v>
      </c>
      <c r="L296" s="227"/>
      <c r="M296" s="226"/>
      <c r="N296" s="228" t="s">
        <v>254</v>
      </c>
      <c r="O296" s="227"/>
    </row>
    <row r="297" spans="1:27" x14ac:dyDescent="0.25">
      <c r="A297" s="12"/>
      <c r="B297" s="223" t="s">
        <v>575</v>
      </c>
      <c r="C297" s="223"/>
      <c r="D297" s="224"/>
      <c r="E297" s="225">
        <v>0</v>
      </c>
      <c r="F297" s="224"/>
      <c r="G297" s="223"/>
      <c r="H297" s="225" t="s">
        <v>254</v>
      </c>
      <c r="I297" s="223"/>
      <c r="J297" s="224"/>
      <c r="K297" s="225">
        <v>1</v>
      </c>
      <c r="L297" s="224"/>
      <c r="M297" s="223"/>
      <c r="N297" s="225">
        <v>219</v>
      </c>
      <c r="O297" s="224"/>
    </row>
    <row r="298" spans="1:27" x14ac:dyDescent="0.25">
      <c r="A298" s="12"/>
      <c r="B298" s="226" t="s">
        <v>576</v>
      </c>
      <c r="C298" s="226"/>
      <c r="D298" s="227"/>
      <c r="E298" s="228">
        <v>0</v>
      </c>
      <c r="F298" s="227"/>
      <c r="G298" s="226"/>
      <c r="H298" s="228" t="s">
        <v>254</v>
      </c>
      <c r="I298" s="226"/>
      <c r="J298" s="227"/>
      <c r="K298" s="228">
        <v>0</v>
      </c>
      <c r="L298" s="227"/>
      <c r="M298" s="226"/>
      <c r="N298" s="228">
        <v>0</v>
      </c>
      <c r="O298" s="227"/>
    </row>
    <row r="299" spans="1:27" x14ac:dyDescent="0.25">
      <c r="A299" s="12"/>
      <c r="B299" s="223" t="s">
        <v>632</v>
      </c>
      <c r="C299" s="223"/>
      <c r="D299" s="224"/>
      <c r="E299" s="225">
        <v>2</v>
      </c>
      <c r="F299" s="224"/>
      <c r="G299" s="223"/>
      <c r="H299" s="225">
        <v>321</v>
      </c>
      <c r="I299" s="223"/>
      <c r="J299" s="224"/>
      <c r="K299" s="225">
        <v>1</v>
      </c>
      <c r="L299" s="224"/>
      <c r="M299" s="223"/>
      <c r="N299" s="225">
        <v>14</v>
      </c>
      <c r="O299" s="224"/>
    </row>
    <row r="300" spans="1:27" x14ac:dyDescent="0.25">
      <c r="A300" s="12"/>
      <c r="B300" s="226" t="s">
        <v>289</v>
      </c>
      <c r="C300" s="226"/>
      <c r="D300" s="227"/>
      <c r="E300" s="228">
        <v>3</v>
      </c>
      <c r="F300" s="227"/>
      <c r="G300" s="226"/>
      <c r="H300" s="228">
        <v>60</v>
      </c>
      <c r="I300" s="226"/>
      <c r="J300" s="227"/>
      <c r="K300" s="228">
        <v>8</v>
      </c>
      <c r="L300" s="227"/>
      <c r="M300" s="226"/>
      <c r="N300" s="228">
        <v>492</v>
      </c>
      <c r="O300" s="227"/>
    </row>
    <row r="301" spans="1:27" ht="15.75" thickBot="1" x14ac:dyDescent="0.3">
      <c r="A301" s="12"/>
      <c r="B301" s="223" t="s">
        <v>523</v>
      </c>
      <c r="C301" s="223"/>
      <c r="D301" s="224"/>
      <c r="E301" s="233">
        <v>3</v>
      </c>
      <c r="F301" s="224"/>
      <c r="G301" s="232"/>
      <c r="H301" s="233">
        <v>11</v>
      </c>
      <c r="I301" s="223"/>
      <c r="J301" s="224"/>
      <c r="K301" s="233">
        <v>2</v>
      </c>
      <c r="L301" s="224"/>
      <c r="M301" s="232"/>
      <c r="N301" s="233">
        <v>4</v>
      </c>
      <c r="O301" s="224"/>
    </row>
    <row r="302" spans="1:27" ht="15.75" thickBot="1" x14ac:dyDescent="0.3">
      <c r="A302" s="12"/>
      <c r="B302" s="306" t="s">
        <v>137</v>
      </c>
      <c r="C302" s="306"/>
      <c r="D302" s="307"/>
      <c r="E302" s="308">
        <v>18</v>
      </c>
      <c r="F302" s="307"/>
      <c r="G302" s="309" t="s">
        <v>253</v>
      </c>
      <c r="H302" s="310">
        <v>1516</v>
      </c>
      <c r="I302" s="306"/>
      <c r="J302" s="307"/>
      <c r="K302" s="308">
        <v>18</v>
      </c>
      <c r="L302" s="307"/>
      <c r="M302" s="309" t="s">
        <v>253</v>
      </c>
      <c r="N302" s="310">
        <v>1323</v>
      </c>
      <c r="O302" s="307"/>
    </row>
    <row r="303" spans="1:27" ht="15.75" thickTop="1" x14ac:dyDescent="0.25">
      <c r="A303" s="12"/>
      <c r="B303" s="4"/>
    </row>
    <row r="304" spans="1:27" ht="15" customHeight="1" x14ac:dyDescent="0.25">
      <c r="A304" s="12" t="s">
        <v>808</v>
      </c>
      <c r="B304" s="11" t="s">
        <v>5</v>
      </c>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c r="AA304" s="11"/>
    </row>
    <row r="305" spans="1:27" x14ac:dyDescent="0.25">
      <c r="A305" s="12"/>
      <c r="B305" s="16" t="s">
        <v>635</v>
      </c>
      <c r="C305" s="16"/>
      <c r="D305" s="16"/>
      <c r="E305" s="16"/>
      <c r="F305" s="16"/>
      <c r="G305" s="16"/>
      <c r="H305" s="16"/>
      <c r="I305" s="16"/>
      <c r="J305" s="16"/>
      <c r="K305" s="16"/>
      <c r="L305" s="16"/>
      <c r="M305" s="16"/>
      <c r="N305" s="16"/>
      <c r="O305" s="16"/>
      <c r="P305" s="16"/>
      <c r="Q305" s="16"/>
      <c r="R305" s="16"/>
      <c r="S305" s="16"/>
      <c r="T305" s="16"/>
      <c r="U305" s="16"/>
      <c r="V305" s="16"/>
      <c r="W305" s="16"/>
      <c r="X305" s="16"/>
      <c r="Y305" s="16"/>
      <c r="Z305" s="16"/>
      <c r="AA305" s="16"/>
    </row>
    <row r="306" spans="1:27" x14ac:dyDescent="0.25">
      <c r="A306" s="12"/>
      <c r="B306" s="16"/>
      <c r="C306" s="16"/>
      <c r="D306" s="16"/>
      <c r="E306" s="16"/>
      <c r="F306" s="16"/>
      <c r="G306" s="16"/>
      <c r="H306" s="16"/>
      <c r="I306" s="16"/>
      <c r="J306" s="16"/>
      <c r="K306" s="16"/>
      <c r="L306" s="16"/>
      <c r="M306" s="16"/>
      <c r="N306" s="16"/>
      <c r="O306" s="16"/>
      <c r="P306" s="16"/>
      <c r="Q306" s="16"/>
      <c r="R306" s="16"/>
      <c r="S306" s="16"/>
      <c r="T306" s="16"/>
      <c r="U306" s="16"/>
      <c r="V306" s="16"/>
      <c r="W306" s="16"/>
      <c r="X306" s="16"/>
      <c r="Y306" s="16"/>
      <c r="Z306" s="16"/>
      <c r="AA306" s="16"/>
    </row>
    <row r="307" spans="1:27" x14ac:dyDescent="0.25">
      <c r="A307" s="12"/>
      <c r="B307" s="311"/>
      <c r="C307" s="311"/>
      <c r="D307" s="311"/>
      <c r="E307" s="311" t="s">
        <v>563</v>
      </c>
      <c r="F307" s="311"/>
      <c r="G307" s="311"/>
      <c r="H307" s="311"/>
      <c r="I307" s="311"/>
      <c r="J307" s="311"/>
      <c r="K307" s="311" t="s">
        <v>583</v>
      </c>
      <c r="L307" s="311"/>
      <c r="M307" s="311"/>
      <c r="N307" s="311"/>
      <c r="O307" s="242"/>
    </row>
    <row r="308" spans="1:27" ht="15.75" thickBot="1" x14ac:dyDescent="0.3">
      <c r="A308" s="12"/>
      <c r="B308" s="311"/>
      <c r="C308" s="311"/>
      <c r="D308" s="311"/>
      <c r="E308" s="312" t="s">
        <v>625</v>
      </c>
      <c r="F308" s="312"/>
      <c r="G308" s="312"/>
      <c r="H308" s="312"/>
      <c r="I308" s="311"/>
      <c r="J308" s="311"/>
      <c r="K308" s="312" t="s">
        <v>625</v>
      </c>
      <c r="L308" s="312"/>
      <c r="M308" s="312"/>
      <c r="N308" s="312"/>
      <c r="O308" s="242"/>
    </row>
    <row r="309" spans="1:27" x14ac:dyDescent="0.25">
      <c r="A309" s="12"/>
      <c r="B309" s="304" t="s">
        <v>627</v>
      </c>
      <c r="C309" s="311"/>
      <c r="D309" s="311"/>
      <c r="E309" s="305" t="s">
        <v>482</v>
      </c>
      <c r="F309" s="314"/>
      <c r="G309" s="314" t="s">
        <v>628</v>
      </c>
      <c r="H309" s="314"/>
      <c r="I309" s="311"/>
      <c r="J309" s="311"/>
      <c r="K309" s="305" t="s">
        <v>482</v>
      </c>
      <c r="L309" s="314"/>
      <c r="M309" s="314" t="s">
        <v>628</v>
      </c>
      <c r="N309" s="314"/>
      <c r="O309" s="242"/>
    </row>
    <row r="310" spans="1:27" ht="15.75" thickBot="1" x14ac:dyDescent="0.3">
      <c r="A310" s="12"/>
      <c r="B310" s="304" t="s">
        <v>636</v>
      </c>
      <c r="C310" s="311"/>
      <c r="D310" s="311"/>
      <c r="E310" s="303" t="s">
        <v>86</v>
      </c>
      <c r="F310" s="315"/>
      <c r="G310" s="312" t="s">
        <v>629</v>
      </c>
      <c r="H310" s="312"/>
      <c r="I310" s="311"/>
      <c r="J310" s="311"/>
      <c r="K310" s="303" t="s">
        <v>86</v>
      </c>
      <c r="L310" s="315"/>
      <c r="M310" s="312" t="s">
        <v>629</v>
      </c>
      <c r="N310" s="312"/>
      <c r="O310" s="242"/>
    </row>
    <row r="311" spans="1:27" x14ac:dyDescent="0.25">
      <c r="A311" s="12"/>
      <c r="B311" s="219"/>
      <c r="C311" s="219"/>
      <c r="D311" s="219"/>
      <c r="E311" s="316"/>
      <c r="F311" s="219"/>
      <c r="G311" s="316"/>
      <c r="H311" s="316"/>
      <c r="I311" s="219"/>
      <c r="J311" s="219"/>
      <c r="K311" s="316"/>
      <c r="L311" s="219"/>
      <c r="M311" s="316"/>
      <c r="N311" s="316"/>
      <c r="O311" s="219"/>
    </row>
    <row r="312" spans="1:27" x14ac:dyDescent="0.25">
      <c r="A312" s="12"/>
      <c r="B312" s="223" t="s">
        <v>630</v>
      </c>
      <c r="C312" s="223"/>
      <c r="D312" s="224"/>
      <c r="E312" s="225">
        <v>0</v>
      </c>
      <c r="F312" s="224"/>
      <c r="G312" s="223" t="s">
        <v>253</v>
      </c>
      <c r="H312" s="225" t="s">
        <v>254</v>
      </c>
      <c r="I312" s="223"/>
      <c r="J312" s="224"/>
      <c r="K312" s="225">
        <v>4</v>
      </c>
      <c r="L312" s="224"/>
      <c r="M312" s="223" t="s">
        <v>253</v>
      </c>
      <c r="N312" s="225">
        <v>312</v>
      </c>
      <c r="O312" s="224"/>
    </row>
    <row r="313" spans="1:27" x14ac:dyDescent="0.25">
      <c r="A313" s="12"/>
      <c r="B313" s="226" t="s">
        <v>631</v>
      </c>
      <c r="C313" s="226"/>
      <c r="D313" s="227"/>
      <c r="E313" s="228">
        <v>0</v>
      </c>
      <c r="F313" s="227"/>
      <c r="G313" s="226"/>
      <c r="H313" s="228" t="s">
        <v>254</v>
      </c>
      <c r="I313" s="226"/>
      <c r="J313" s="227"/>
      <c r="K313" s="228">
        <v>1</v>
      </c>
      <c r="L313" s="227"/>
      <c r="M313" s="226"/>
      <c r="N313" s="228">
        <v>198</v>
      </c>
      <c r="O313" s="227"/>
    </row>
    <row r="314" spans="1:27" x14ac:dyDescent="0.25">
      <c r="A314" s="12"/>
      <c r="B314" s="223" t="s">
        <v>573</v>
      </c>
      <c r="C314" s="223"/>
      <c r="D314" s="224"/>
      <c r="E314" s="225">
        <v>0</v>
      </c>
      <c r="F314" s="224"/>
      <c r="G314" s="223"/>
      <c r="H314" s="225" t="s">
        <v>254</v>
      </c>
      <c r="I314" s="223"/>
      <c r="J314" s="224"/>
      <c r="K314" s="225">
        <v>2</v>
      </c>
      <c r="L314" s="224"/>
      <c r="M314" s="223"/>
      <c r="N314" s="225">
        <v>858</v>
      </c>
      <c r="O314" s="224"/>
    </row>
    <row r="315" spans="1:27" x14ac:dyDescent="0.25">
      <c r="A315" s="12"/>
      <c r="B315" s="226" t="s">
        <v>574</v>
      </c>
      <c r="C315" s="226"/>
      <c r="D315" s="227"/>
      <c r="E315" s="228">
        <v>0</v>
      </c>
      <c r="F315" s="227"/>
      <c r="G315" s="226"/>
      <c r="H315" s="228" t="s">
        <v>254</v>
      </c>
      <c r="I315" s="226"/>
      <c r="J315" s="227"/>
      <c r="K315" s="228">
        <v>0</v>
      </c>
      <c r="L315" s="227"/>
      <c r="M315" s="226"/>
      <c r="N315" s="228" t="s">
        <v>254</v>
      </c>
      <c r="O315" s="227"/>
    </row>
    <row r="316" spans="1:27" x14ac:dyDescent="0.25">
      <c r="A316" s="12"/>
      <c r="B316" s="223" t="s">
        <v>575</v>
      </c>
      <c r="C316" s="223"/>
      <c r="D316" s="224"/>
      <c r="E316" s="225">
        <v>0</v>
      </c>
      <c r="F316" s="224"/>
      <c r="G316" s="223"/>
      <c r="H316" s="225" t="s">
        <v>254</v>
      </c>
      <c r="I316" s="223"/>
      <c r="J316" s="224"/>
      <c r="K316" s="225">
        <v>0</v>
      </c>
      <c r="L316" s="224"/>
      <c r="M316" s="223"/>
      <c r="N316" s="225" t="s">
        <v>254</v>
      </c>
      <c r="O316" s="224"/>
    </row>
    <row r="317" spans="1:27" x14ac:dyDescent="0.25">
      <c r="A317" s="12"/>
      <c r="B317" s="226" t="s">
        <v>576</v>
      </c>
      <c r="C317" s="226"/>
      <c r="D317" s="227"/>
      <c r="E317" s="228">
        <v>0</v>
      </c>
      <c r="F317" s="227"/>
      <c r="G317" s="226"/>
      <c r="H317" s="228" t="s">
        <v>254</v>
      </c>
      <c r="I317" s="226"/>
      <c r="J317" s="227"/>
      <c r="K317" s="228">
        <v>0</v>
      </c>
      <c r="L317" s="227"/>
      <c r="M317" s="226"/>
      <c r="N317" s="228" t="s">
        <v>254</v>
      </c>
      <c r="O317" s="227"/>
    </row>
    <row r="318" spans="1:27" x14ac:dyDescent="0.25">
      <c r="A318" s="12"/>
      <c r="B318" s="223" t="s">
        <v>632</v>
      </c>
      <c r="C318" s="223"/>
      <c r="D318" s="224"/>
      <c r="E318" s="225">
        <v>0</v>
      </c>
      <c r="F318" s="224"/>
      <c r="G318" s="223"/>
      <c r="H318" s="225" t="s">
        <v>254</v>
      </c>
      <c r="I318" s="223"/>
      <c r="J318" s="224"/>
      <c r="K318" s="225">
        <v>2</v>
      </c>
      <c r="L318" s="224"/>
      <c r="M318" s="223"/>
      <c r="N318" s="225">
        <v>744</v>
      </c>
      <c r="O318" s="224"/>
    </row>
    <row r="319" spans="1:27" x14ac:dyDescent="0.25">
      <c r="A319" s="12"/>
      <c r="B319" s="226" t="s">
        <v>289</v>
      </c>
      <c r="C319" s="226"/>
      <c r="D319" s="227"/>
      <c r="E319" s="228">
        <v>0</v>
      </c>
      <c r="F319" s="227"/>
      <c r="G319" s="226"/>
      <c r="H319" s="228" t="s">
        <v>254</v>
      </c>
      <c r="I319" s="226"/>
      <c r="J319" s="227"/>
      <c r="K319" s="228">
        <v>4</v>
      </c>
      <c r="L319" s="227"/>
      <c r="M319" s="226"/>
      <c r="N319" s="228">
        <v>53</v>
      </c>
      <c r="O319" s="227"/>
    </row>
    <row r="320" spans="1:27" ht="15.75" thickBot="1" x14ac:dyDescent="0.3">
      <c r="A320" s="12"/>
      <c r="B320" s="223" t="s">
        <v>523</v>
      </c>
      <c r="C320" s="223"/>
      <c r="D320" s="224"/>
      <c r="E320" s="233">
        <v>0</v>
      </c>
      <c r="F320" s="224"/>
      <c r="G320" s="232"/>
      <c r="H320" s="233" t="s">
        <v>254</v>
      </c>
      <c r="I320" s="223"/>
      <c r="J320" s="224"/>
      <c r="K320" s="233">
        <v>0</v>
      </c>
      <c r="L320" s="224"/>
      <c r="M320" s="232"/>
      <c r="N320" s="233" t="s">
        <v>254</v>
      </c>
      <c r="O320" s="224"/>
    </row>
    <row r="321" spans="1:27" ht="15.75" thickBot="1" x14ac:dyDescent="0.3">
      <c r="A321" s="12"/>
      <c r="B321" s="306" t="s">
        <v>137</v>
      </c>
      <c r="C321" s="306"/>
      <c r="D321" s="307"/>
      <c r="E321" s="308">
        <v>0</v>
      </c>
      <c r="F321" s="307"/>
      <c r="G321" s="309" t="s">
        <v>253</v>
      </c>
      <c r="H321" s="308" t="s">
        <v>254</v>
      </c>
      <c r="I321" s="306"/>
      <c r="J321" s="307"/>
      <c r="K321" s="308">
        <v>13</v>
      </c>
      <c r="L321" s="307"/>
      <c r="M321" s="309" t="s">
        <v>253</v>
      </c>
      <c r="N321" s="310">
        <v>2165</v>
      </c>
      <c r="O321" s="307"/>
    </row>
    <row r="322" spans="1:27" ht="15.75" thickTop="1" x14ac:dyDescent="0.25">
      <c r="A322" s="12"/>
      <c r="B322" s="4"/>
    </row>
    <row r="323" spans="1:27" ht="15" customHeight="1" x14ac:dyDescent="0.25">
      <c r="A323" s="12" t="s">
        <v>809</v>
      </c>
      <c r="B323" s="11" t="s">
        <v>5</v>
      </c>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row>
    <row r="324" spans="1:27" x14ac:dyDescent="0.25">
      <c r="A324" s="12"/>
      <c r="B324" s="16" t="s">
        <v>646</v>
      </c>
      <c r="C324" s="16"/>
      <c r="D324" s="16"/>
      <c r="E324" s="16"/>
      <c r="F324" s="16"/>
      <c r="G324" s="16"/>
      <c r="H324" s="16"/>
      <c r="I324" s="16"/>
      <c r="J324" s="16"/>
      <c r="K324" s="16"/>
      <c r="L324" s="16"/>
      <c r="M324" s="16"/>
      <c r="N324" s="16"/>
      <c r="O324" s="16"/>
      <c r="P324" s="16"/>
      <c r="Q324" s="16"/>
      <c r="R324" s="16"/>
      <c r="S324" s="16"/>
      <c r="T324" s="16"/>
      <c r="U324" s="16"/>
      <c r="V324" s="16"/>
      <c r="W324" s="16"/>
      <c r="X324" s="16"/>
      <c r="Y324" s="16"/>
      <c r="Z324" s="16"/>
      <c r="AA324" s="16"/>
    </row>
    <row r="325" spans="1:27" x14ac:dyDescent="0.25">
      <c r="A325" s="12"/>
      <c r="B325" s="261"/>
      <c r="C325" s="261"/>
      <c r="D325" s="261"/>
      <c r="E325" s="261"/>
      <c r="F325" s="261"/>
      <c r="G325" s="261"/>
      <c r="H325" s="261"/>
      <c r="I325" s="261"/>
      <c r="J325" s="261"/>
      <c r="K325" s="261"/>
      <c r="L325" s="261"/>
      <c r="M325" s="261"/>
      <c r="N325" s="261"/>
      <c r="O325" s="261"/>
      <c r="P325" s="261"/>
      <c r="Q325" s="261"/>
      <c r="R325" s="261"/>
      <c r="S325" s="261"/>
      <c r="T325" s="261"/>
      <c r="U325" s="261"/>
      <c r="V325" s="261"/>
      <c r="W325" s="261"/>
      <c r="X325" s="261"/>
      <c r="Y325" s="261"/>
      <c r="Z325" s="261"/>
      <c r="AA325" s="261"/>
    </row>
    <row r="326" spans="1:27" x14ac:dyDescent="0.25">
      <c r="A326" s="12"/>
      <c r="B326" s="255" t="s">
        <v>477</v>
      </c>
      <c r="C326" s="182"/>
      <c r="D326" s="322" t="s">
        <v>647</v>
      </c>
      <c r="E326" s="322"/>
      <c r="F326" s="322"/>
      <c r="G326" s="322" t="s">
        <v>648</v>
      </c>
      <c r="H326" s="322"/>
      <c r="I326" s="322"/>
      <c r="J326" s="322" t="s">
        <v>650</v>
      </c>
      <c r="K326" s="322"/>
      <c r="L326" s="322"/>
      <c r="M326" s="322" t="s">
        <v>651</v>
      </c>
      <c r="N326" s="322"/>
      <c r="O326" s="322"/>
      <c r="P326" s="322" t="s">
        <v>652</v>
      </c>
      <c r="Q326" s="322"/>
      <c r="R326" s="322"/>
      <c r="S326" s="322" t="s">
        <v>137</v>
      </c>
      <c r="T326" s="322"/>
      <c r="U326" s="322"/>
    </row>
    <row r="327" spans="1:27" ht="15.75" thickBot="1" x14ac:dyDescent="0.3">
      <c r="A327" s="12"/>
      <c r="B327" s="321"/>
      <c r="C327" s="182"/>
      <c r="D327" s="323"/>
      <c r="E327" s="323"/>
      <c r="F327" s="322"/>
      <c r="G327" s="323" t="s">
        <v>649</v>
      </c>
      <c r="H327" s="323"/>
      <c r="I327" s="322"/>
      <c r="J327" s="323"/>
      <c r="K327" s="323"/>
      <c r="L327" s="322"/>
      <c r="M327" s="323"/>
      <c r="N327" s="323"/>
      <c r="O327" s="322"/>
      <c r="P327" s="323" t="s">
        <v>653</v>
      </c>
      <c r="Q327" s="323"/>
      <c r="R327" s="322"/>
      <c r="S327" s="323"/>
      <c r="T327" s="323"/>
      <c r="U327" s="322"/>
    </row>
    <row r="328" spans="1:27" x14ac:dyDescent="0.25">
      <c r="A328" s="12"/>
      <c r="B328" s="160"/>
      <c r="C328" s="158"/>
      <c r="D328" s="160"/>
      <c r="E328" s="160"/>
      <c r="F328" s="158"/>
      <c r="G328" s="160"/>
      <c r="H328" s="160"/>
      <c r="I328" s="158"/>
      <c r="J328" s="160"/>
      <c r="K328" s="160"/>
      <c r="L328" s="158"/>
      <c r="M328" s="160"/>
      <c r="N328" s="160"/>
      <c r="O328" s="158"/>
      <c r="P328" s="160"/>
      <c r="Q328" s="160"/>
      <c r="R328" s="158"/>
      <c r="S328" s="160"/>
      <c r="T328" s="160"/>
      <c r="U328" s="158"/>
    </row>
    <row r="329" spans="1:27" x14ac:dyDescent="0.25">
      <c r="A329" s="12"/>
      <c r="B329" s="187" t="s">
        <v>630</v>
      </c>
      <c r="C329" s="163"/>
      <c r="D329" s="187" t="s">
        <v>253</v>
      </c>
      <c r="E329" s="214">
        <v>3381</v>
      </c>
      <c r="F329" s="163"/>
      <c r="G329" s="187" t="s">
        <v>253</v>
      </c>
      <c r="H329" s="195">
        <v>17</v>
      </c>
      <c r="I329" s="163"/>
      <c r="J329" s="187" t="s">
        <v>253</v>
      </c>
      <c r="K329" s="214">
        <v>2068</v>
      </c>
      <c r="L329" s="163"/>
      <c r="M329" s="187" t="s">
        <v>253</v>
      </c>
      <c r="N329" s="195">
        <v>782</v>
      </c>
      <c r="O329" s="163"/>
      <c r="P329" s="187" t="s">
        <v>253</v>
      </c>
      <c r="Q329" s="214">
        <v>125899</v>
      </c>
      <c r="R329" s="163"/>
      <c r="S329" s="187" t="s">
        <v>253</v>
      </c>
      <c r="T329" s="214">
        <v>132147</v>
      </c>
      <c r="U329" s="163"/>
    </row>
    <row r="330" spans="1:27" ht="15.75" thickBot="1" x14ac:dyDescent="0.3">
      <c r="A330" s="12"/>
      <c r="B330" s="166" t="s">
        <v>631</v>
      </c>
      <c r="C330" s="167"/>
      <c r="D330" s="197"/>
      <c r="E330" s="317">
        <v>50472</v>
      </c>
      <c r="F330" s="167"/>
      <c r="G330" s="197"/>
      <c r="H330" s="317">
        <v>2975</v>
      </c>
      <c r="I330" s="167"/>
      <c r="J330" s="197"/>
      <c r="K330" s="317">
        <v>5673</v>
      </c>
      <c r="L330" s="167"/>
      <c r="M330" s="197"/>
      <c r="N330" s="198" t="s">
        <v>254</v>
      </c>
      <c r="O330" s="167"/>
      <c r="P330" s="197"/>
      <c r="Q330" s="317">
        <v>6059</v>
      </c>
      <c r="R330" s="167"/>
      <c r="S330" s="197"/>
      <c r="T330" s="317">
        <v>65179</v>
      </c>
      <c r="U330" s="167"/>
    </row>
    <row r="331" spans="1:27" x14ac:dyDescent="0.25">
      <c r="A331" s="12"/>
      <c r="B331" s="187"/>
      <c r="C331" s="163"/>
      <c r="D331" s="216"/>
      <c r="E331" s="218"/>
      <c r="F331" s="163"/>
      <c r="G331" s="216"/>
      <c r="H331" s="218"/>
      <c r="I331" s="163"/>
      <c r="J331" s="216"/>
      <c r="K331" s="218"/>
      <c r="L331" s="163"/>
      <c r="M331" s="216"/>
      <c r="N331" s="218"/>
      <c r="O331" s="163"/>
      <c r="P331" s="216"/>
      <c r="Q331" s="218"/>
      <c r="R331" s="163"/>
      <c r="S331" s="216"/>
      <c r="T331" s="218"/>
      <c r="U331" s="163"/>
    </row>
    <row r="332" spans="1:27" x14ac:dyDescent="0.25">
      <c r="A332" s="12"/>
      <c r="B332" s="168" t="s">
        <v>654</v>
      </c>
      <c r="C332" s="170"/>
      <c r="D332" s="168"/>
      <c r="E332" s="174">
        <v>53853</v>
      </c>
      <c r="F332" s="170"/>
      <c r="G332" s="168"/>
      <c r="H332" s="174">
        <v>2992</v>
      </c>
      <c r="I332" s="170"/>
      <c r="J332" s="168"/>
      <c r="K332" s="174">
        <v>7741</v>
      </c>
      <c r="L332" s="170"/>
      <c r="M332" s="168"/>
      <c r="N332" s="169">
        <v>782</v>
      </c>
      <c r="O332" s="170"/>
      <c r="P332" s="168"/>
      <c r="Q332" s="174">
        <v>131958</v>
      </c>
      <c r="R332" s="170"/>
      <c r="S332" s="168"/>
      <c r="T332" s="174">
        <v>197326</v>
      </c>
      <c r="U332" s="170"/>
    </row>
    <row r="333" spans="1:27" x14ac:dyDescent="0.25">
      <c r="A333" s="12"/>
      <c r="B333" s="162"/>
      <c r="C333" s="165"/>
      <c r="D333" s="162"/>
      <c r="E333" s="164"/>
      <c r="F333" s="165"/>
      <c r="G333" s="162"/>
      <c r="H333" s="164"/>
      <c r="I333" s="165"/>
      <c r="J333" s="162"/>
      <c r="K333" s="164"/>
      <c r="L333" s="165"/>
      <c r="M333" s="162"/>
      <c r="N333" s="164"/>
      <c r="O333" s="165"/>
      <c r="P333" s="162"/>
      <c r="Q333" s="164"/>
      <c r="R333" s="165"/>
      <c r="S333" s="162"/>
      <c r="T333" s="164"/>
      <c r="U333" s="165"/>
    </row>
    <row r="334" spans="1:27" x14ac:dyDescent="0.25">
      <c r="A334" s="12"/>
      <c r="B334" s="168" t="s">
        <v>595</v>
      </c>
      <c r="C334" s="170"/>
      <c r="D334" s="168"/>
      <c r="E334" s="174">
        <v>148487</v>
      </c>
      <c r="F334" s="170"/>
      <c r="G334" s="168"/>
      <c r="H334" s="174">
        <v>1761</v>
      </c>
      <c r="I334" s="170"/>
      <c r="J334" s="168"/>
      <c r="K334" s="174">
        <v>1302</v>
      </c>
      <c r="L334" s="170"/>
      <c r="M334" s="168"/>
      <c r="N334" s="169" t="s">
        <v>254</v>
      </c>
      <c r="O334" s="170"/>
      <c r="P334" s="168"/>
      <c r="Q334" s="169">
        <v>952</v>
      </c>
      <c r="R334" s="170"/>
      <c r="S334" s="168"/>
      <c r="T334" s="174">
        <v>152502</v>
      </c>
      <c r="U334" s="170"/>
    </row>
    <row r="335" spans="1:27" x14ac:dyDescent="0.25">
      <c r="A335" s="12"/>
      <c r="B335" s="187"/>
      <c r="C335" s="163"/>
      <c r="D335" s="187"/>
      <c r="E335" s="195"/>
      <c r="F335" s="163"/>
      <c r="G335" s="187"/>
      <c r="H335" s="195"/>
      <c r="I335" s="163"/>
      <c r="J335" s="187"/>
      <c r="K335" s="195"/>
      <c r="L335" s="163"/>
      <c r="M335" s="187"/>
      <c r="N335" s="195"/>
      <c r="O335" s="163"/>
      <c r="P335" s="187"/>
      <c r="Q335" s="195"/>
      <c r="R335" s="163"/>
      <c r="S335" s="187"/>
      <c r="T335" s="195"/>
      <c r="U335" s="163"/>
    </row>
    <row r="336" spans="1:27" x14ac:dyDescent="0.25">
      <c r="A336" s="12"/>
      <c r="B336" s="166" t="s">
        <v>573</v>
      </c>
      <c r="C336" s="167"/>
      <c r="D336" s="166"/>
      <c r="E336" s="215">
        <v>282897</v>
      </c>
      <c r="F336" s="167"/>
      <c r="G336" s="166"/>
      <c r="H336" s="215">
        <v>11643</v>
      </c>
      <c r="I336" s="167"/>
      <c r="J336" s="166"/>
      <c r="K336" s="215">
        <v>9696</v>
      </c>
      <c r="L336" s="167"/>
      <c r="M336" s="166"/>
      <c r="N336" s="199" t="s">
        <v>254</v>
      </c>
      <c r="O336" s="167"/>
      <c r="P336" s="166"/>
      <c r="Q336" s="215">
        <v>1585</v>
      </c>
      <c r="R336" s="167"/>
      <c r="S336" s="166"/>
      <c r="T336" s="215">
        <v>305821</v>
      </c>
      <c r="U336" s="167"/>
    </row>
    <row r="337" spans="1:21" x14ac:dyDescent="0.25">
      <c r="A337" s="12"/>
      <c r="B337" s="187" t="s">
        <v>574</v>
      </c>
      <c r="C337" s="163"/>
      <c r="D337" s="187"/>
      <c r="E337" s="214">
        <v>200123</v>
      </c>
      <c r="F337" s="163"/>
      <c r="G337" s="187"/>
      <c r="H337" s="214">
        <v>13014</v>
      </c>
      <c r="I337" s="163"/>
      <c r="J337" s="187"/>
      <c r="K337" s="214">
        <v>17014</v>
      </c>
      <c r="L337" s="163"/>
      <c r="M337" s="187"/>
      <c r="N337" s="195" t="s">
        <v>254</v>
      </c>
      <c r="O337" s="163"/>
      <c r="P337" s="187"/>
      <c r="Q337" s="195">
        <v>39</v>
      </c>
      <c r="R337" s="163"/>
      <c r="S337" s="187"/>
      <c r="T337" s="214">
        <v>230190</v>
      </c>
      <c r="U337" s="163"/>
    </row>
    <row r="338" spans="1:21" x14ac:dyDescent="0.25">
      <c r="A338" s="12"/>
      <c r="B338" s="166" t="s">
        <v>575</v>
      </c>
      <c r="C338" s="167"/>
      <c r="D338" s="166"/>
      <c r="E338" s="215">
        <v>81229</v>
      </c>
      <c r="F338" s="167"/>
      <c r="G338" s="166"/>
      <c r="H338" s="199">
        <v>570</v>
      </c>
      <c r="I338" s="167"/>
      <c r="J338" s="166"/>
      <c r="K338" s="199">
        <v>903</v>
      </c>
      <c r="L338" s="167"/>
      <c r="M338" s="166"/>
      <c r="N338" s="199" t="s">
        <v>254</v>
      </c>
      <c r="O338" s="167"/>
      <c r="P338" s="166"/>
      <c r="Q338" s="199" t="s">
        <v>254</v>
      </c>
      <c r="R338" s="167"/>
      <c r="S338" s="166"/>
      <c r="T338" s="215">
        <v>82702</v>
      </c>
      <c r="U338" s="167"/>
    </row>
    <row r="339" spans="1:21" ht="15.75" thickBot="1" x14ac:dyDescent="0.3">
      <c r="A339" s="12"/>
      <c r="B339" s="187" t="s">
        <v>576</v>
      </c>
      <c r="C339" s="163"/>
      <c r="D339" s="252"/>
      <c r="E339" s="295">
        <v>35536</v>
      </c>
      <c r="F339" s="163"/>
      <c r="G339" s="252"/>
      <c r="H339" s="253">
        <v>918</v>
      </c>
      <c r="I339" s="163"/>
      <c r="J339" s="252"/>
      <c r="K339" s="295">
        <v>2908</v>
      </c>
      <c r="L339" s="163"/>
      <c r="M339" s="252"/>
      <c r="N339" s="253" t="s">
        <v>254</v>
      </c>
      <c r="O339" s="163"/>
      <c r="P339" s="252"/>
      <c r="Q339" s="253">
        <v>683</v>
      </c>
      <c r="R339" s="163"/>
      <c r="S339" s="252"/>
      <c r="T339" s="295">
        <v>40045</v>
      </c>
      <c r="U339" s="163"/>
    </row>
    <row r="340" spans="1:21" x14ac:dyDescent="0.25">
      <c r="A340" s="12"/>
      <c r="B340" s="166"/>
      <c r="C340" s="167"/>
      <c r="D340" s="285"/>
      <c r="E340" s="286"/>
      <c r="F340" s="167"/>
      <c r="G340" s="285"/>
      <c r="H340" s="286"/>
      <c r="I340" s="167"/>
      <c r="J340" s="285"/>
      <c r="K340" s="286"/>
      <c r="L340" s="167"/>
      <c r="M340" s="285"/>
      <c r="N340" s="286"/>
      <c r="O340" s="167"/>
      <c r="P340" s="285"/>
      <c r="Q340" s="286"/>
      <c r="R340" s="167"/>
      <c r="S340" s="285"/>
      <c r="T340" s="286"/>
      <c r="U340" s="167"/>
    </row>
    <row r="341" spans="1:21" x14ac:dyDescent="0.25">
      <c r="A341" s="12"/>
      <c r="B341" s="162" t="s">
        <v>577</v>
      </c>
      <c r="C341" s="165"/>
      <c r="D341" s="162"/>
      <c r="E341" s="172">
        <v>599785</v>
      </c>
      <c r="F341" s="165"/>
      <c r="G341" s="162"/>
      <c r="H341" s="172">
        <v>26145</v>
      </c>
      <c r="I341" s="165"/>
      <c r="J341" s="162"/>
      <c r="K341" s="172">
        <v>30521</v>
      </c>
      <c r="L341" s="165"/>
      <c r="M341" s="162"/>
      <c r="N341" s="164" t="s">
        <v>254</v>
      </c>
      <c r="O341" s="165"/>
      <c r="P341" s="162"/>
      <c r="Q341" s="172">
        <v>2307</v>
      </c>
      <c r="R341" s="165"/>
      <c r="S341" s="162"/>
      <c r="T341" s="172">
        <v>658758</v>
      </c>
      <c r="U341" s="165"/>
    </row>
    <row r="342" spans="1:21" x14ac:dyDescent="0.25">
      <c r="A342" s="12"/>
      <c r="B342" s="168"/>
      <c r="C342" s="170"/>
      <c r="D342" s="168"/>
      <c r="E342" s="169"/>
      <c r="F342" s="170"/>
      <c r="G342" s="168"/>
      <c r="H342" s="169"/>
      <c r="I342" s="170"/>
      <c r="J342" s="168"/>
      <c r="K342" s="169"/>
      <c r="L342" s="170"/>
      <c r="M342" s="168"/>
      <c r="N342" s="169"/>
      <c r="O342" s="170"/>
      <c r="P342" s="168"/>
      <c r="Q342" s="169"/>
      <c r="R342" s="170"/>
      <c r="S342" s="168"/>
      <c r="T342" s="169"/>
      <c r="U342" s="170"/>
    </row>
    <row r="343" spans="1:21" x14ac:dyDescent="0.25">
      <c r="A343" s="12"/>
      <c r="B343" s="162" t="s">
        <v>519</v>
      </c>
      <c r="C343" s="165"/>
      <c r="D343" s="162"/>
      <c r="E343" s="172">
        <v>46059</v>
      </c>
      <c r="F343" s="165"/>
      <c r="G343" s="162"/>
      <c r="H343" s="164" t="s">
        <v>254</v>
      </c>
      <c r="I343" s="165"/>
      <c r="J343" s="162"/>
      <c r="K343" s="164">
        <v>262</v>
      </c>
      <c r="L343" s="165"/>
      <c r="M343" s="162"/>
      <c r="N343" s="164" t="s">
        <v>254</v>
      </c>
      <c r="O343" s="165"/>
      <c r="P343" s="162"/>
      <c r="Q343" s="172">
        <v>9224</v>
      </c>
      <c r="R343" s="165"/>
      <c r="S343" s="162"/>
      <c r="T343" s="172">
        <v>55545</v>
      </c>
      <c r="U343" s="165"/>
    </row>
    <row r="344" spans="1:21" x14ac:dyDescent="0.25">
      <c r="A344" s="12"/>
      <c r="B344" s="166"/>
      <c r="C344" s="167"/>
      <c r="D344" s="166"/>
      <c r="E344" s="199"/>
      <c r="F344" s="167"/>
      <c r="G344" s="166"/>
      <c r="H344" s="199"/>
      <c r="I344" s="167"/>
      <c r="J344" s="166"/>
      <c r="K344" s="199"/>
      <c r="L344" s="167"/>
      <c r="M344" s="166"/>
      <c r="N344" s="199"/>
      <c r="O344" s="167"/>
      <c r="P344" s="166"/>
      <c r="Q344" s="199"/>
      <c r="R344" s="167"/>
      <c r="S344" s="166"/>
      <c r="T344" s="199"/>
      <c r="U344" s="167"/>
    </row>
    <row r="345" spans="1:21" x14ac:dyDescent="0.25">
      <c r="A345" s="12"/>
      <c r="B345" s="187" t="s">
        <v>578</v>
      </c>
      <c r="C345" s="163"/>
      <c r="D345" s="187"/>
      <c r="E345" s="214">
        <v>139428</v>
      </c>
      <c r="F345" s="163"/>
      <c r="G345" s="187"/>
      <c r="H345" s="214">
        <v>4406</v>
      </c>
      <c r="I345" s="163"/>
      <c r="J345" s="187"/>
      <c r="K345" s="214">
        <v>3260</v>
      </c>
      <c r="L345" s="163"/>
      <c r="M345" s="187"/>
      <c r="N345" s="195" t="s">
        <v>254</v>
      </c>
      <c r="O345" s="163"/>
      <c r="P345" s="187"/>
      <c r="Q345" s="195" t="s">
        <v>254</v>
      </c>
      <c r="R345" s="163"/>
      <c r="S345" s="187"/>
      <c r="T345" s="214">
        <v>147094</v>
      </c>
      <c r="U345" s="163"/>
    </row>
    <row r="346" spans="1:21" ht="15.75" thickBot="1" x14ac:dyDescent="0.3">
      <c r="A346" s="12"/>
      <c r="B346" s="166" t="s">
        <v>579</v>
      </c>
      <c r="C346" s="167"/>
      <c r="D346" s="197"/>
      <c r="E346" s="317">
        <v>217391</v>
      </c>
      <c r="F346" s="167"/>
      <c r="G346" s="197"/>
      <c r="H346" s="317">
        <v>10227</v>
      </c>
      <c r="I346" s="167"/>
      <c r="J346" s="197"/>
      <c r="K346" s="317">
        <v>6601</v>
      </c>
      <c r="L346" s="167"/>
      <c r="M346" s="197"/>
      <c r="N346" s="198" t="s">
        <v>254</v>
      </c>
      <c r="O346" s="167"/>
      <c r="P346" s="197"/>
      <c r="Q346" s="198" t="s">
        <v>254</v>
      </c>
      <c r="R346" s="167"/>
      <c r="S346" s="197"/>
      <c r="T346" s="317">
        <v>234219</v>
      </c>
      <c r="U346" s="167"/>
    </row>
    <row r="347" spans="1:21" x14ac:dyDescent="0.25">
      <c r="A347" s="12"/>
      <c r="B347" s="187"/>
      <c r="C347" s="163"/>
      <c r="D347" s="216"/>
      <c r="E347" s="218"/>
      <c r="F347" s="163"/>
      <c r="G347" s="216"/>
      <c r="H347" s="218"/>
      <c r="I347" s="163"/>
      <c r="J347" s="216"/>
      <c r="K347" s="218"/>
      <c r="L347" s="163"/>
      <c r="M347" s="216"/>
      <c r="N347" s="218"/>
      <c r="O347" s="163"/>
      <c r="P347" s="216"/>
      <c r="Q347" s="218"/>
      <c r="R347" s="163"/>
      <c r="S347" s="216"/>
      <c r="T347" s="218"/>
      <c r="U347" s="163"/>
    </row>
    <row r="348" spans="1:21" x14ac:dyDescent="0.25">
      <c r="A348" s="12"/>
      <c r="B348" s="168" t="s">
        <v>580</v>
      </c>
      <c r="C348" s="170"/>
      <c r="D348" s="168"/>
      <c r="E348" s="174">
        <v>356819</v>
      </c>
      <c r="F348" s="170"/>
      <c r="G348" s="168"/>
      <c r="H348" s="174">
        <v>14633</v>
      </c>
      <c r="I348" s="170"/>
      <c r="J348" s="168"/>
      <c r="K348" s="174">
        <v>9861</v>
      </c>
      <c r="L348" s="170"/>
      <c r="M348" s="168"/>
      <c r="N348" s="169" t="s">
        <v>254</v>
      </c>
      <c r="O348" s="170"/>
      <c r="P348" s="168"/>
      <c r="Q348" s="169" t="s">
        <v>254</v>
      </c>
      <c r="R348" s="170"/>
      <c r="S348" s="168"/>
      <c r="T348" s="174">
        <v>381313</v>
      </c>
      <c r="U348" s="170"/>
    </row>
    <row r="349" spans="1:21" x14ac:dyDescent="0.25">
      <c r="A349" s="12"/>
      <c r="B349" s="162"/>
      <c r="C349" s="165"/>
      <c r="D349" s="162"/>
      <c r="E349" s="164"/>
      <c r="F349" s="165"/>
      <c r="G349" s="162"/>
      <c r="H349" s="164"/>
      <c r="I349" s="165"/>
      <c r="J349" s="162"/>
      <c r="K349" s="164"/>
      <c r="L349" s="165"/>
      <c r="M349" s="162"/>
      <c r="N349" s="164"/>
      <c r="O349" s="165"/>
      <c r="P349" s="162"/>
      <c r="Q349" s="164"/>
      <c r="R349" s="165"/>
      <c r="S349" s="162"/>
      <c r="T349" s="164"/>
      <c r="U349" s="165"/>
    </row>
    <row r="350" spans="1:21" x14ac:dyDescent="0.25">
      <c r="A350" s="12"/>
      <c r="B350" s="168" t="s">
        <v>581</v>
      </c>
      <c r="C350" s="170"/>
      <c r="D350" s="168"/>
      <c r="E350" s="169" t="s">
        <v>254</v>
      </c>
      <c r="F350" s="170"/>
      <c r="G350" s="168"/>
      <c r="H350" s="169" t="s">
        <v>254</v>
      </c>
      <c r="I350" s="170"/>
      <c r="J350" s="168"/>
      <c r="K350" s="169">
        <v>546</v>
      </c>
      <c r="L350" s="170"/>
      <c r="M350" s="168"/>
      <c r="N350" s="169">
        <v>394</v>
      </c>
      <c r="O350" s="170"/>
      <c r="P350" s="168"/>
      <c r="Q350" s="174">
        <v>106127</v>
      </c>
      <c r="R350" s="170"/>
      <c r="S350" s="168"/>
      <c r="T350" s="174">
        <v>107067</v>
      </c>
      <c r="U350" s="170"/>
    </row>
    <row r="351" spans="1:21" ht="15.75" thickBot="1" x14ac:dyDescent="0.3">
      <c r="A351" s="12"/>
      <c r="B351" s="162" t="s">
        <v>523</v>
      </c>
      <c r="C351" s="165"/>
      <c r="D351" s="175"/>
      <c r="E351" s="176" t="s">
        <v>254</v>
      </c>
      <c r="F351" s="165"/>
      <c r="G351" s="175"/>
      <c r="H351" s="176" t="s">
        <v>254</v>
      </c>
      <c r="I351" s="165"/>
      <c r="J351" s="175"/>
      <c r="K351" s="176">
        <v>46</v>
      </c>
      <c r="L351" s="165"/>
      <c r="M351" s="175"/>
      <c r="N351" s="176" t="s">
        <v>254</v>
      </c>
      <c r="O351" s="165"/>
      <c r="P351" s="175"/>
      <c r="Q351" s="318">
        <v>16287</v>
      </c>
      <c r="R351" s="165"/>
      <c r="S351" s="175"/>
      <c r="T351" s="318">
        <v>16333</v>
      </c>
      <c r="U351" s="165"/>
    </row>
    <row r="352" spans="1:21" x14ac:dyDescent="0.25">
      <c r="A352" s="12"/>
      <c r="B352" s="168"/>
      <c r="C352" s="170"/>
      <c r="D352" s="296"/>
      <c r="E352" s="298"/>
      <c r="F352" s="170"/>
      <c r="G352" s="296"/>
      <c r="H352" s="298"/>
      <c r="I352" s="170"/>
      <c r="J352" s="296"/>
      <c r="K352" s="298"/>
      <c r="L352" s="170"/>
      <c r="M352" s="296"/>
      <c r="N352" s="298"/>
      <c r="O352" s="170"/>
      <c r="P352" s="296"/>
      <c r="Q352" s="298"/>
      <c r="R352" s="170"/>
      <c r="S352" s="296"/>
      <c r="T352" s="298"/>
      <c r="U352" s="170"/>
    </row>
    <row r="353" spans="1:27" ht="15.75" thickBot="1" x14ac:dyDescent="0.3">
      <c r="A353" s="12"/>
      <c r="B353" s="162" t="s">
        <v>615</v>
      </c>
      <c r="C353" s="165"/>
      <c r="D353" s="319" t="s">
        <v>253</v>
      </c>
      <c r="E353" s="320">
        <v>1205003</v>
      </c>
      <c r="F353" s="165"/>
      <c r="G353" s="319" t="s">
        <v>253</v>
      </c>
      <c r="H353" s="320">
        <v>45531</v>
      </c>
      <c r="I353" s="165"/>
      <c r="J353" s="319" t="s">
        <v>253</v>
      </c>
      <c r="K353" s="320">
        <v>50279</v>
      </c>
      <c r="L353" s="165"/>
      <c r="M353" s="319" t="s">
        <v>253</v>
      </c>
      <c r="N353" s="320">
        <v>1176</v>
      </c>
      <c r="O353" s="165"/>
      <c r="P353" s="319" t="s">
        <v>253</v>
      </c>
      <c r="Q353" s="320">
        <v>266855</v>
      </c>
      <c r="R353" s="165"/>
      <c r="S353" s="319" t="s">
        <v>253</v>
      </c>
      <c r="T353" s="320">
        <v>1568844</v>
      </c>
      <c r="U353" s="165"/>
    </row>
    <row r="354" spans="1:27" ht="15.75" thickTop="1" x14ac:dyDescent="0.25">
      <c r="A354" s="12"/>
      <c r="B354" s="16"/>
      <c r="C354" s="16"/>
      <c r="D354" s="16"/>
      <c r="E354" s="16"/>
      <c r="F354" s="16"/>
      <c r="G354" s="16"/>
      <c r="H354" s="16"/>
      <c r="I354" s="16"/>
      <c r="J354" s="16"/>
      <c r="K354" s="16"/>
      <c r="L354" s="16"/>
      <c r="M354" s="16"/>
      <c r="N354" s="16"/>
      <c r="O354" s="16"/>
      <c r="P354" s="16"/>
      <c r="Q354" s="16"/>
      <c r="R354" s="16"/>
      <c r="S354" s="16"/>
      <c r="T354" s="16"/>
      <c r="U354" s="16"/>
      <c r="V354" s="16"/>
      <c r="W354" s="16"/>
      <c r="X354" s="16"/>
      <c r="Y354" s="16"/>
      <c r="Z354" s="16"/>
      <c r="AA354" s="16"/>
    </row>
    <row r="355" spans="1:27" x14ac:dyDescent="0.25">
      <c r="A355" s="12"/>
      <c r="B355" s="16" t="s">
        <v>655</v>
      </c>
      <c r="C355" s="16"/>
      <c r="D355" s="16"/>
      <c r="E355" s="16"/>
      <c r="F355" s="16"/>
      <c r="G355" s="16"/>
      <c r="H355" s="16"/>
      <c r="I355" s="16"/>
      <c r="J355" s="16"/>
      <c r="K355" s="16"/>
      <c r="L355" s="16"/>
      <c r="M355" s="16"/>
      <c r="N355" s="16"/>
      <c r="O355" s="16"/>
      <c r="P355" s="16"/>
      <c r="Q355" s="16"/>
      <c r="R355" s="16"/>
      <c r="S355" s="16"/>
      <c r="T355" s="16"/>
      <c r="U355" s="16"/>
      <c r="V355" s="16"/>
      <c r="W355" s="16"/>
      <c r="X355" s="16"/>
      <c r="Y355" s="16"/>
      <c r="Z355" s="16"/>
      <c r="AA355" s="16"/>
    </row>
    <row r="356" spans="1:27" x14ac:dyDescent="0.25">
      <c r="A356" s="12"/>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c r="AA356" s="16"/>
    </row>
    <row r="357" spans="1:27" x14ac:dyDescent="0.25">
      <c r="A357" s="12"/>
      <c r="B357" s="255" t="s">
        <v>477</v>
      </c>
      <c r="C357" s="182"/>
      <c r="D357" s="322" t="s">
        <v>647</v>
      </c>
      <c r="E357" s="322"/>
      <c r="F357" s="322"/>
      <c r="G357" s="322" t="s">
        <v>648</v>
      </c>
      <c r="H357" s="322"/>
      <c r="I357" s="322"/>
      <c r="J357" s="322" t="s">
        <v>650</v>
      </c>
      <c r="K357" s="322"/>
      <c r="L357" s="322"/>
      <c r="M357" s="322" t="s">
        <v>651</v>
      </c>
      <c r="N357" s="322"/>
      <c r="O357" s="322"/>
      <c r="P357" s="322" t="s">
        <v>652</v>
      </c>
      <c r="Q357" s="322"/>
      <c r="R357" s="322"/>
      <c r="S357" s="322" t="s">
        <v>137</v>
      </c>
      <c r="T357" s="322"/>
      <c r="U357" s="322"/>
    </row>
    <row r="358" spans="1:27" ht="15.75" thickBot="1" x14ac:dyDescent="0.3">
      <c r="A358" s="12"/>
      <c r="B358" s="321"/>
      <c r="C358" s="182"/>
      <c r="D358" s="323"/>
      <c r="E358" s="323"/>
      <c r="F358" s="322"/>
      <c r="G358" s="323" t="s">
        <v>649</v>
      </c>
      <c r="H358" s="323"/>
      <c r="I358" s="322"/>
      <c r="J358" s="323"/>
      <c r="K358" s="323"/>
      <c r="L358" s="322"/>
      <c r="M358" s="323"/>
      <c r="N358" s="323"/>
      <c r="O358" s="322"/>
      <c r="P358" s="323" t="s">
        <v>653</v>
      </c>
      <c r="Q358" s="323"/>
      <c r="R358" s="322"/>
      <c r="S358" s="323"/>
      <c r="T358" s="323"/>
      <c r="U358" s="322"/>
    </row>
    <row r="359" spans="1:27" x14ac:dyDescent="0.25">
      <c r="A359" s="12"/>
      <c r="B359" s="160"/>
      <c r="C359" s="158"/>
      <c r="D359" s="160"/>
      <c r="E359" s="160"/>
      <c r="F359" s="158"/>
      <c r="G359" s="160"/>
      <c r="H359" s="160"/>
      <c r="I359" s="158"/>
      <c r="J359" s="160"/>
      <c r="K359" s="160"/>
      <c r="L359" s="158"/>
      <c r="M359" s="160"/>
      <c r="N359" s="160"/>
      <c r="O359" s="158"/>
      <c r="P359" s="160"/>
      <c r="Q359" s="160"/>
      <c r="R359" s="158"/>
      <c r="S359" s="160"/>
      <c r="T359" s="160"/>
      <c r="U359" s="158"/>
    </row>
    <row r="360" spans="1:27" x14ac:dyDescent="0.25">
      <c r="A360" s="12"/>
      <c r="B360" s="187" t="s">
        <v>630</v>
      </c>
      <c r="C360" s="163"/>
      <c r="D360" s="187" t="s">
        <v>253</v>
      </c>
      <c r="E360" s="214">
        <v>4287</v>
      </c>
      <c r="F360" s="163"/>
      <c r="G360" s="187" t="s">
        <v>253</v>
      </c>
      <c r="H360" s="195">
        <v>18</v>
      </c>
      <c r="I360" s="163"/>
      <c r="J360" s="187" t="s">
        <v>253</v>
      </c>
      <c r="K360" s="214">
        <v>3515</v>
      </c>
      <c r="L360" s="163"/>
      <c r="M360" s="187" t="s">
        <v>253</v>
      </c>
      <c r="N360" s="195" t="s">
        <v>254</v>
      </c>
      <c r="O360" s="163"/>
      <c r="P360" s="187" t="s">
        <v>253</v>
      </c>
      <c r="Q360" s="214">
        <v>121765</v>
      </c>
      <c r="R360" s="163"/>
      <c r="S360" s="187" t="s">
        <v>253</v>
      </c>
      <c r="T360" s="214">
        <v>129585</v>
      </c>
      <c r="U360" s="163"/>
    </row>
    <row r="361" spans="1:27" ht="15.75" thickBot="1" x14ac:dyDescent="0.3">
      <c r="A361" s="12"/>
      <c r="B361" s="166" t="s">
        <v>631</v>
      </c>
      <c r="C361" s="167"/>
      <c r="D361" s="197"/>
      <c r="E361" s="317">
        <v>51660</v>
      </c>
      <c r="F361" s="167"/>
      <c r="G361" s="197"/>
      <c r="H361" s="317">
        <v>2894</v>
      </c>
      <c r="I361" s="167"/>
      <c r="J361" s="197"/>
      <c r="K361" s="317">
        <v>5699</v>
      </c>
      <c r="L361" s="167"/>
      <c r="M361" s="197"/>
      <c r="N361" s="198" t="s">
        <v>254</v>
      </c>
      <c r="O361" s="167"/>
      <c r="P361" s="197"/>
      <c r="Q361" s="317">
        <v>6359</v>
      </c>
      <c r="R361" s="167"/>
      <c r="S361" s="197"/>
      <c r="T361" s="317">
        <v>66612</v>
      </c>
      <c r="U361" s="167"/>
    </row>
    <row r="362" spans="1:27" x14ac:dyDescent="0.25">
      <c r="A362" s="12"/>
      <c r="B362" s="187"/>
      <c r="C362" s="163"/>
      <c r="D362" s="216"/>
      <c r="E362" s="218"/>
      <c r="F362" s="163"/>
      <c r="G362" s="216"/>
      <c r="H362" s="218"/>
      <c r="I362" s="163"/>
      <c r="J362" s="216"/>
      <c r="K362" s="218"/>
      <c r="L362" s="163"/>
      <c r="M362" s="216"/>
      <c r="N362" s="218"/>
      <c r="O362" s="163"/>
      <c r="P362" s="216"/>
      <c r="Q362" s="218"/>
      <c r="R362" s="163"/>
      <c r="S362" s="216"/>
      <c r="T362" s="218"/>
      <c r="U362" s="163"/>
    </row>
    <row r="363" spans="1:27" x14ac:dyDescent="0.25">
      <c r="A363" s="12"/>
      <c r="B363" s="168" t="s">
        <v>654</v>
      </c>
      <c r="C363" s="170"/>
      <c r="D363" s="168"/>
      <c r="E363" s="174">
        <v>55947</v>
      </c>
      <c r="F363" s="170"/>
      <c r="G363" s="168"/>
      <c r="H363" s="174">
        <v>2912</v>
      </c>
      <c r="I363" s="170"/>
      <c r="J363" s="168"/>
      <c r="K363" s="174">
        <v>9214</v>
      </c>
      <c r="L363" s="170"/>
      <c r="M363" s="168"/>
      <c r="N363" s="169" t="s">
        <v>254</v>
      </c>
      <c r="O363" s="170"/>
      <c r="P363" s="168"/>
      <c r="Q363" s="174">
        <v>128124</v>
      </c>
      <c r="R363" s="170"/>
      <c r="S363" s="168"/>
      <c r="T363" s="174">
        <v>196197</v>
      </c>
      <c r="U363" s="170"/>
    </row>
    <row r="364" spans="1:27" x14ac:dyDescent="0.25">
      <c r="A364" s="12"/>
      <c r="B364" s="162"/>
      <c r="C364" s="165"/>
      <c r="D364" s="162"/>
      <c r="E364" s="164"/>
      <c r="F364" s="165"/>
      <c r="G364" s="162"/>
      <c r="H364" s="164"/>
      <c r="I364" s="165"/>
      <c r="J364" s="162"/>
      <c r="K364" s="164"/>
      <c r="L364" s="165"/>
      <c r="M364" s="162"/>
      <c r="N364" s="164"/>
      <c r="O364" s="165"/>
      <c r="P364" s="162"/>
      <c r="Q364" s="164"/>
      <c r="R364" s="165"/>
      <c r="S364" s="162"/>
      <c r="T364" s="164"/>
      <c r="U364" s="165"/>
    </row>
    <row r="365" spans="1:27" x14ac:dyDescent="0.25">
      <c r="A365" s="12"/>
      <c r="B365" s="168" t="s">
        <v>595</v>
      </c>
      <c r="C365" s="170"/>
      <c r="D365" s="168"/>
      <c r="E365" s="174">
        <v>145407</v>
      </c>
      <c r="F365" s="170"/>
      <c r="G365" s="168"/>
      <c r="H365" s="169">
        <v>875</v>
      </c>
      <c r="I365" s="170"/>
      <c r="J365" s="168"/>
      <c r="K365" s="174">
        <v>1888</v>
      </c>
      <c r="L365" s="170"/>
      <c r="M365" s="168"/>
      <c r="N365" s="169" t="s">
        <v>254</v>
      </c>
      <c r="O365" s="170"/>
      <c r="P365" s="168"/>
      <c r="Q365" s="169">
        <v>964</v>
      </c>
      <c r="R365" s="170"/>
      <c r="S365" s="168"/>
      <c r="T365" s="174">
        <v>149134</v>
      </c>
      <c r="U365" s="170"/>
    </row>
    <row r="366" spans="1:27" x14ac:dyDescent="0.25">
      <c r="A366" s="12"/>
      <c r="B366" s="187"/>
      <c r="C366" s="163"/>
      <c r="D366" s="187"/>
      <c r="E366" s="195"/>
      <c r="F366" s="163"/>
      <c r="G366" s="187"/>
      <c r="H366" s="195"/>
      <c r="I366" s="163"/>
      <c r="J366" s="187"/>
      <c r="K366" s="195"/>
      <c r="L366" s="163"/>
      <c r="M366" s="187"/>
      <c r="N366" s="195"/>
      <c r="O366" s="163"/>
      <c r="P366" s="187"/>
      <c r="Q366" s="195"/>
      <c r="R366" s="163"/>
      <c r="S366" s="187"/>
      <c r="T366" s="195"/>
      <c r="U366" s="163"/>
    </row>
    <row r="367" spans="1:27" x14ac:dyDescent="0.25">
      <c r="A367" s="12"/>
      <c r="B367" s="166" t="s">
        <v>573</v>
      </c>
      <c r="C367" s="167"/>
      <c r="D367" s="166"/>
      <c r="E367" s="215">
        <v>291770</v>
      </c>
      <c r="F367" s="167"/>
      <c r="G367" s="166"/>
      <c r="H367" s="215">
        <v>10584</v>
      </c>
      <c r="I367" s="167"/>
      <c r="J367" s="166"/>
      <c r="K367" s="215">
        <v>11665</v>
      </c>
      <c r="L367" s="167"/>
      <c r="M367" s="166"/>
      <c r="N367" s="199" t="s">
        <v>254</v>
      </c>
      <c r="O367" s="167"/>
      <c r="P367" s="166"/>
      <c r="Q367" s="215">
        <v>1734</v>
      </c>
      <c r="R367" s="167"/>
      <c r="S367" s="166"/>
      <c r="T367" s="215">
        <v>315753</v>
      </c>
      <c r="U367" s="167"/>
    </row>
    <row r="368" spans="1:27" x14ac:dyDescent="0.25">
      <c r="A368" s="12"/>
      <c r="B368" s="187" t="s">
        <v>574</v>
      </c>
      <c r="C368" s="163"/>
      <c r="D368" s="187"/>
      <c r="E368" s="214">
        <v>200790</v>
      </c>
      <c r="F368" s="163"/>
      <c r="G368" s="187"/>
      <c r="H368" s="214">
        <v>10254</v>
      </c>
      <c r="I368" s="163"/>
      <c r="J368" s="187"/>
      <c r="K368" s="214">
        <v>17185</v>
      </c>
      <c r="L368" s="163"/>
      <c r="M368" s="187"/>
      <c r="N368" s="195" t="s">
        <v>254</v>
      </c>
      <c r="O368" s="163"/>
      <c r="P368" s="187"/>
      <c r="Q368" s="195">
        <v>91</v>
      </c>
      <c r="R368" s="163"/>
      <c r="S368" s="187"/>
      <c r="T368" s="214">
        <v>228320</v>
      </c>
      <c r="U368" s="163"/>
    </row>
    <row r="369" spans="1:21" x14ac:dyDescent="0.25">
      <c r="A369" s="12"/>
      <c r="B369" s="166" t="s">
        <v>575</v>
      </c>
      <c r="C369" s="167"/>
      <c r="D369" s="166"/>
      <c r="E369" s="215">
        <v>80418</v>
      </c>
      <c r="F369" s="167"/>
      <c r="G369" s="166"/>
      <c r="H369" s="199">
        <v>578</v>
      </c>
      <c r="I369" s="167"/>
      <c r="J369" s="166"/>
      <c r="K369" s="215">
        <v>1051</v>
      </c>
      <c r="L369" s="167"/>
      <c r="M369" s="166"/>
      <c r="N369" s="199" t="s">
        <v>254</v>
      </c>
      <c r="O369" s="167"/>
      <c r="P369" s="166"/>
      <c r="Q369" s="199" t="s">
        <v>254</v>
      </c>
      <c r="R369" s="167"/>
      <c r="S369" s="166"/>
      <c r="T369" s="215">
        <v>82047</v>
      </c>
      <c r="U369" s="167"/>
    </row>
    <row r="370" spans="1:21" ht="15.75" thickBot="1" x14ac:dyDescent="0.3">
      <c r="A370" s="12"/>
      <c r="B370" s="187" t="s">
        <v>576</v>
      </c>
      <c r="C370" s="163"/>
      <c r="D370" s="252"/>
      <c r="E370" s="295">
        <v>40676</v>
      </c>
      <c r="F370" s="163"/>
      <c r="G370" s="252"/>
      <c r="H370" s="295">
        <v>2074</v>
      </c>
      <c r="I370" s="163"/>
      <c r="J370" s="252"/>
      <c r="K370" s="295">
        <v>3104</v>
      </c>
      <c r="L370" s="163"/>
      <c r="M370" s="252"/>
      <c r="N370" s="253" t="s">
        <v>254</v>
      </c>
      <c r="O370" s="163"/>
      <c r="P370" s="252"/>
      <c r="Q370" s="253">
        <v>731</v>
      </c>
      <c r="R370" s="163"/>
      <c r="S370" s="252"/>
      <c r="T370" s="295">
        <v>46585</v>
      </c>
      <c r="U370" s="163"/>
    </row>
    <row r="371" spans="1:21" x14ac:dyDescent="0.25">
      <c r="A371" s="12"/>
      <c r="B371" s="166"/>
      <c r="C371" s="167"/>
      <c r="D371" s="285"/>
      <c r="E371" s="286"/>
      <c r="F371" s="167"/>
      <c r="G371" s="285"/>
      <c r="H371" s="286"/>
      <c r="I371" s="167"/>
      <c r="J371" s="285"/>
      <c r="K371" s="286"/>
      <c r="L371" s="167"/>
      <c r="M371" s="285"/>
      <c r="N371" s="286"/>
      <c r="O371" s="167"/>
      <c r="P371" s="285"/>
      <c r="Q371" s="286"/>
      <c r="R371" s="167"/>
      <c r="S371" s="285"/>
      <c r="T371" s="286"/>
      <c r="U371" s="167"/>
    </row>
    <row r="372" spans="1:21" x14ac:dyDescent="0.25">
      <c r="A372" s="12"/>
      <c r="B372" s="162" t="s">
        <v>577</v>
      </c>
      <c r="C372" s="165"/>
      <c r="D372" s="162"/>
      <c r="E372" s="172">
        <v>613654</v>
      </c>
      <c r="F372" s="165"/>
      <c r="G372" s="162"/>
      <c r="H372" s="172">
        <v>23490</v>
      </c>
      <c r="I372" s="165"/>
      <c r="J372" s="162"/>
      <c r="K372" s="172">
        <v>33005</v>
      </c>
      <c r="L372" s="165"/>
      <c r="M372" s="162"/>
      <c r="N372" s="164" t="s">
        <v>254</v>
      </c>
      <c r="O372" s="165"/>
      <c r="P372" s="162"/>
      <c r="Q372" s="172">
        <v>2556</v>
      </c>
      <c r="R372" s="165"/>
      <c r="S372" s="162"/>
      <c r="T372" s="172">
        <v>672705</v>
      </c>
      <c r="U372" s="165"/>
    </row>
    <row r="373" spans="1:21" x14ac:dyDescent="0.25">
      <c r="A373" s="12"/>
      <c r="B373" s="168"/>
      <c r="C373" s="170"/>
      <c r="D373" s="168"/>
      <c r="E373" s="169"/>
      <c r="F373" s="170"/>
      <c r="G373" s="168"/>
      <c r="H373" s="169"/>
      <c r="I373" s="170"/>
      <c r="J373" s="168"/>
      <c r="K373" s="169"/>
      <c r="L373" s="170"/>
      <c r="M373" s="168"/>
      <c r="N373" s="169"/>
      <c r="O373" s="170"/>
      <c r="P373" s="168"/>
      <c r="Q373" s="169"/>
      <c r="R373" s="170"/>
      <c r="S373" s="168"/>
      <c r="T373" s="169"/>
      <c r="U373" s="170"/>
    </row>
    <row r="374" spans="1:21" x14ac:dyDescent="0.25">
      <c r="A374" s="12"/>
      <c r="B374" s="162" t="s">
        <v>519</v>
      </c>
      <c r="C374" s="165"/>
      <c r="D374" s="162"/>
      <c r="E374" s="172">
        <v>43465</v>
      </c>
      <c r="F374" s="165"/>
      <c r="G374" s="162"/>
      <c r="H374" s="164" t="s">
        <v>254</v>
      </c>
      <c r="I374" s="165"/>
      <c r="J374" s="162"/>
      <c r="K374" s="164">
        <v>263</v>
      </c>
      <c r="L374" s="165"/>
      <c r="M374" s="162"/>
      <c r="N374" s="164" t="s">
        <v>254</v>
      </c>
      <c r="O374" s="165"/>
      <c r="P374" s="162"/>
      <c r="Q374" s="172">
        <v>10002</v>
      </c>
      <c r="R374" s="165"/>
      <c r="S374" s="162"/>
      <c r="T374" s="172">
        <v>53730</v>
      </c>
      <c r="U374" s="165"/>
    </row>
    <row r="375" spans="1:21" x14ac:dyDescent="0.25">
      <c r="A375" s="12"/>
      <c r="B375" s="166"/>
      <c r="C375" s="167"/>
      <c r="D375" s="166"/>
      <c r="E375" s="199"/>
      <c r="F375" s="167"/>
      <c r="G375" s="166"/>
      <c r="H375" s="199"/>
      <c r="I375" s="167"/>
      <c r="J375" s="166"/>
      <c r="K375" s="199"/>
      <c r="L375" s="167"/>
      <c r="M375" s="166"/>
      <c r="N375" s="199"/>
      <c r="O375" s="167"/>
      <c r="P375" s="166"/>
      <c r="Q375" s="199"/>
      <c r="R375" s="167"/>
      <c r="S375" s="166"/>
      <c r="T375" s="199"/>
      <c r="U375" s="167"/>
    </row>
    <row r="376" spans="1:21" x14ac:dyDescent="0.25">
      <c r="A376" s="12"/>
      <c r="B376" s="187" t="s">
        <v>578</v>
      </c>
      <c r="C376" s="163"/>
      <c r="D376" s="187"/>
      <c r="E376" s="214">
        <v>148703</v>
      </c>
      <c r="F376" s="163"/>
      <c r="G376" s="187"/>
      <c r="H376" s="214">
        <v>3429</v>
      </c>
      <c r="I376" s="163"/>
      <c r="J376" s="187"/>
      <c r="K376" s="214">
        <v>3660</v>
      </c>
      <c r="L376" s="163"/>
      <c r="M376" s="187"/>
      <c r="N376" s="195" t="s">
        <v>254</v>
      </c>
      <c r="O376" s="163"/>
      <c r="P376" s="187"/>
      <c r="Q376" s="195" t="s">
        <v>254</v>
      </c>
      <c r="R376" s="163"/>
      <c r="S376" s="187"/>
      <c r="T376" s="214">
        <v>155792</v>
      </c>
      <c r="U376" s="163"/>
    </row>
    <row r="377" spans="1:21" ht="15.75" thickBot="1" x14ac:dyDescent="0.3">
      <c r="A377" s="12"/>
      <c r="B377" s="166" t="s">
        <v>579</v>
      </c>
      <c r="C377" s="167"/>
      <c r="D377" s="197"/>
      <c r="E377" s="317">
        <v>219790</v>
      </c>
      <c r="F377" s="167"/>
      <c r="G377" s="197"/>
      <c r="H377" s="317">
        <v>6994</v>
      </c>
      <c r="I377" s="167"/>
      <c r="J377" s="197"/>
      <c r="K377" s="317">
        <v>6899</v>
      </c>
      <c r="L377" s="167"/>
      <c r="M377" s="197"/>
      <c r="N377" s="198" t="s">
        <v>254</v>
      </c>
      <c r="O377" s="167"/>
      <c r="P377" s="197"/>
      <c r="Q377" s="198" t="s">
        <v>254</v>
      </c>
      <c r="R377" s="167"/>
      <c r="S377" s="197"/>
      <c r="T377" s="317">
        <v>233683</v>
      </c>
      <c r="U377" s="167"/>
    </row>
    <row r="378" spans="1:21" x14ac:dyDescent="0.25">
      <c r="A378" s="12"/>
      <c r="B378" s="187"/>
      <c r="C378" s="163"/>
      <c r="D378" s="216"/>
      <c r="E378" s="218"/>
      <c r="F378" s="163"/>
      <c r="G378" s="216"/>
      <c r="H378" s="218"/>
      <c r="I378" s="163"/>
      <c r="J378" s="216"/>
      <c r="K378" s="218"/>
      <c r="L378" s="163"/>
      <c r="M378" s="216"/>
      <c r="N378" s="218"/>
      <c r="O378" s="163"/>
      <c r="P378" s="216"/>
      <c r="Q378" s="218"/>
      <c r="R378" s="163"/>
      <c r="S378" s="216"/>
      <c r="T378" s="218"/>
      <c r="U378" s="163"/>
    </row>
    <row r="379" spans="1:21" x14ac:dyDescent="0.25">
      <c r="A379" s="12"/>
      <c r="B379" s="168" t="s">
        <v>580</v>
      </c>
      <c r="C379" s="170"/>
      <c r="D379" s="168"/>
      <c r="E379" s="174">
        <v>368493</v>
      </c>
      <c r="F379" s="170"/>
      <c r="G379" s="168"/>
      <c r="H379" s="174">
        <v>10423</v>
      </c>
      <c r="I379" s="170"/>
      <c r="J379" s="168"/>
      <c r="K379" s="174">
        <v>10559</v>
      </c>
      <c r="L379" s="170"/>
      <c r="M379" s="168"/>
      <c r="N379" s="169" t="s">
        <v>254</v>
      </c>
      <c r="O379" s="170"/>
      <c r="P379" s="168"/>
      <c r="Q379" s="169" t="s">
        <v>254</v>
      </c>
      <c r="R379" s="170"/>
      <c r="S379" s="168"/>
      <c r="T379" s="174">
        <v>389475</v>
      </c>
      <c r="U379" s="170"/>
    </row>
    <row r="380" spans="1:21" x14ac:dyDescent="0.25">
      <c r="A380" s="12"/>
      <c r="B380" s="162"/>
      <c r="C380" s="165"/>
      <c r="D380" s="162"/>
      <c r="E380" s="164"/>
      <c r="F380" s="165"/>
      <c r="G380" s="162"/>
      <c r="H380" s="164"/>
      <c r="I380" s="165"/>
      <c r="J380" s="162"/>
      <c r="K380" s="164"/>
      <c r="L380" s="165"/>
      <c r="M380" s="162"/>
      <c r="N380" s="164"/>
      <c r="O380" s="165"/>
      <c r="P380" s="162"/>
      <c r="Q380" s="164"/>
      <c r="R380" s="165"/>
      <c r="S380" s="162"/>
      <c r="T380" s="164"/>
      <c r="U380" s="165"/>
    </row>
    <row r="381" spans="1:21" x14ac:dyDescent="0.25">
      <c r="A381" s="12"/>
      <c r="B381" s="168" t="s">
        <v>581</v>
      </c>
      <c r="C381" s="170"/>
      <c r="D381" s="168"/>
      <c r="E381" s="169" t="s">
        <v>254</v>
      </c>
      <c r="F381" s="170"/>
      <c r="G381" s="168"/>
      <c r="H381" s="169" t="s">
        <v>254</v>
      </c>
      <c r="I381" s="170"/>
      <c r="J381" s="168"/>
      <c r="K381" s="169">
        <v>755</v>
      </c>
      <c r="L381" s="170"/>
      <c r="M381" s="168"/>
      <c r="N381" s="169">
        <v>45</v>
      </c>
      <c r="O381" s="170"/>
      <c r="P381" s="168"/>
      <c r="Q381" s="174">
        <v>106587</v>
      </c>
      <c r="R381" s="170"/>
      <c r="S381" s="168"/>
      <c r="T381" s="174">
        <v>107387</v>
      </c>
      <c r="U381" s="170"/>
    </row>
    <row r="382" spans="1:21" ht="15.75" thickBot="1" x14ac:dyDescent="0.3">
      <c r="A382" s="12"/>
      <c r="B382" s="162" t="s">
        <v>523</v>
      </c>
      <c r="C382" s="165"/>
      <c r="D382" s="175"/>
      <c r="E382" s="176" t="s">
        <v>254</v>
      </c>
      <c r="F382" s="165"/>
      <c r="G382" s="175"/>
      <c r="H382" s="176" t="s">
        <v>254</v>
      </c>
      <c r="I382" s="165"/>
      <c r="J382" s="175"/>
      <c r="K382" s="176">
        <v>31</v>
      </c>
      <c r="L382" s="165"/>
      <c r="M382" s="175"/>
      <c r="N382" s="176" t="s">
        <v>254</v>
      </c>
      <c r="O382" s="165"/>
      <c r="P382" s="175"/>
      <c r="Q382" s="318">
        <v>16860</v>
      </c>
      <c r="R382" s="165"/>
      <c r="S382" s="175"/>
      <c r="T382" s="318">
        <v>16891</v>
      </c>
      <c r="U382" s="165"/>
    </row>
    <row r="383" spans="1:21" x14ac:dyDescent="0.25">
      <c r="A383" s="12"/>
      <c r="B383" s="168"/>
      <c r="C383" s="170"/>
      <c r="D383" s="296"/>
      <c r="E383" s="298"/>
      <c r="F383" s="170"/>
      <c r="G383" s="296"/>
      <c r="H383" s="298"/>
      <c r="I383" s="170"/>
      <c r="J383" s="296"/>
      <c r="K383" s="298"/>
      <c r="L383" s="170"/>
      <c r="M383" s="296"/>
      <c r="N383" s="298"/>
      <c r="O383" s="170"/>
      <c r="P383" s="296"/>
      <c r="Q383" s="298"/>
      <c r="R383" s="170"/>
      <c r="S383" s="296"/>
      <c r="T383" s="298"/>
      <c r="U383" s="170"/>
    </row>
    <row r="384" spans="1:21" ht="15.75" thickBot="1" x14ac:dyDescent="0.3">
      <c r="A384" s="12"/>
      <c r="B384" s="162" t="s">
        <v>615</v>
      </c>
      <c r="C384" s="165"/>
      <c r="D384" s="319" t="s">
        <v>253</v>
      </c>
      <c r="E384" s="320">
        <v>1226966</v>
      </c>
      <c r="F384" s="165"/>
      <c r="G384" s="319" t="s">
        <v>253</v>
      </c>
      <c r="H384" s="320">
        <v>37700</v>
      </c>
      <c r="I384" s="165"/>
      <c r="J384" s="319" t="s">
        <v>253</v>
      </c>
      <c r="K384" s="320">
        <v>55715</v>
      </c>
      <c r="L384" s="165"/>
      <c r="M384" s="319" t="s">
        <v>253</v>
      </c>
      <c r="N384" s="324">
        <v>45</v>
      </c>
      <c r="O384" s="165"/>
      <c r="P384" s="319" t="s">
        <v>253</v>
      </c>
      <c r="Q384" s="320">
        <v>265093</v>
      </c>
      <c r="R384" s="165"/>
      <c r="S384" s="319" t="s">
        <v>253</v>
      </c>
      <c r="T384" s="320">
        <v>1585519</v>
      </c>
      <c r="U384" s="165"/>
    </row>
    <row r="385" spans="1:2" ht="15.75" thickTop="1" x14ac:dyDescent="0.25">
      <c r="A385" s="12"/>
      <c r="B385" s="4"/>
    </row>
  </sheetData>
  <mergeCells count="345">
    <mergeCell ref="A323:A385"/>
    <mergeCell ref="B323:AA323"/>
    <mergeCell ref="B324:AA324"/>
    <mergeCell ref="B325:AA325"/>
    <mergeCell ref="B354:AA354"/>
    <mergeCell ref="B355:AA355"/>
    <mergeCell ref="B356:AA356"/>
    <mergeCell ref="B254:AA254"/>
    <mergeCell ref="A284:A303"/>
    <mergeCell ref="B284:AA284"/>
    <mergeCell ref="B285:AA285"/>
    <mergeCell ref="B286:AA286"/>
    <mergeCell ref="A304:A322"/>
    <mergeCell ref="B304:AA304"/>
    <mergeCell ref="B305:AA305"/>
    <mergeCell ref="B306:AA306"/>
    <mergeCell ref="A208:A220"/>
    <mergeCell ref="B208:AA208"/>
    <mergeCell ref="B209:AA209"/>
    <mergeCell ref="B210:AA210"/>
    <mergeCell ref="A221:A283"/>
    <mergeCell ref="B221:AA221"/>
    <mergeCell ref="B222:AA222"/>
    <mergeCell ref="B223:AA223"/>
    <mergeCell ref="B252:AA252"/>
    <mergeCell ref="B253:AA253"/>
    <mergeCell ref="A161:A207"/>
    <mergeCell ref="B161:AA161"/>
    <mergeCell ref="B162:AA162"/>
    <mergeCell ref="B163:AA163"/>
    <mergeCell ref="B205:AA205"/>
    <mergeCell ref="B206:AA206"/>
    <mergeCell ref="A114:A160"/>
    <mergeCell ref="B114:AA114"/>
    <mergeCell ref="B115:AA115"/>
    <mergeCell ref="B116:AA116"/>
    <mergeCell ref="B137:AA137"/>
    <mergeCell ref="B138:AA138"/>
    <mergeCell ref="B139:AA139"/>
    <mergeCell ref="A59:A113"/>
    <mergeCell ref="B59:AA59"/>
    <mergeCell ref="B60:AA60"/>
    <mergeCell ref="B61:AA61"/>
    <mergeCell ref="B86:AA86"/>
    <mergeCell ref="B87:AA87"/>
    <mergeCell ref="B88:AA88"/>
    <mergeCell ref="B4:AA4"/>
    <mergeCell ref="B5:AA5"/>
    <mergeCell ref="B6:AA6"/>
    <mergeCell ref="A27:A58"/>
    <mergeCell ref="B27:AA27"/>
    <mergeCell ref="B28:AA28"/>
    <mergeCell ref="B29:AA29"/>
    <mergeCell ref="B44:AA44"/>
    <mergeCell ref="P357:Q357"/>
    <mergeCell ref="P358:Q358"/>
    <mergeCell ref="R357:R358"/>
    <mergeCell ref="S357:T358"/>
    <mergeCell ref="U357:U358"/>
    <mergeCell ref="A1:A2"/>
    <mergeCell ref="B1:AA1"/>
    <mergeCell ref="B2:AA2"/>
    <mergeCell ref="B3:AA3"/>
    <mergeCell ref="A4:A26"/>
    <mergeCell ref="G358:H358"/>
    <mergeCell ref="I357:I358"/>
    <mergeCell ref="J357:K358"/>
    <mergeCell ref="L357:L358"/>
    <mergeCell ref="M357:N358"/>
    <mergeCell ref="O357:O358"/>
    <mergeCell ref="P326:Q326"/>
    <mergeCell ref="P327:Q327"/>
    <mergeCell ref="R326:R327"/>
    <mergeCell ref="S326:T327"/>
    <mergeCell ref="U326:U327"/>
    <mergeCell ref="B357:B358"/>
    <mergeCell ref="C357:C358"/>
    <mergeCell ref="D357:E358"/>
    <mergeCell ref="F357:F358"/>
    <mergeCell ref="G357:H357"/>
    <mergeCell ref="G327:H327"/>
    <mergeCell ref="I326:I327"/>
    <mergeCell ref="J326:K327"/>
    <mergeCell ref="L326:L327"/>
    <mergeCell ref="M326:N327"/>
    <mergeCell ref="O326:O327"/>
    <mergeCell ref="J309:J310"/>
    <mergeCell ref="L309:L310"/>
    <mergeCell ref="M309:N309"/>
    <mergeCell ref="M310:N310"/>
    <mergeCell ref="O309:O310"/>
    <mergeCell ref="B326:B327"/>
    <mergeCell ref="C326:C327"/>
    <mergeCell ref="D326:E327"/>
    <mergeCell ref="F326:F327"/>
    <mergeCell ref="G326:H326"/>
    <mergeCell ref="J307:J308"/>
    <mergeCell ref="K307:N307"/>
    <mergeCell ref="K308:N308"/>
    <mergeCell ref="O307:O308"/>
    <mergeCell ref="C309:C310"/>
    <mergeCell ref="D309:D310"/>
    <mergeCell ref="F309:F310"/>
    <mergeCell ref="G309:H309"/>
    <mergeCell ref="G310:H310"/>
    <mergeCell ref="I309:I310"/>
    <mergeCell ref="B307:B308"/>
    <mergeCell ref="C307:C308"/>
    <mergeCell ref="D307:D308"/>
    <mergeCell ref="E307:H307"/>
    <mergeCell ref="E308:H308"/>
    <mergeCell ref="I307:I308"/>
    <mergeCell ref="I290:I291"/>
    <mergeCell ref="J290:J291"/>
    <mergeCell ref="L290:L291"/>
    <mergeCell ref="M290:N290"/>
    <mergeCell ref="M291:N291"/>
    <mergeCell ref="O290:O291"/>
    <mergeCell ref="B290:B291"/>
    <mergeCell ref="C290:C291"/>
    <mergeCell ref="D290:D291"/>
    <mergeCell ref="F290:F291"/>
    <mergeCell ref="G290:H290"/>
    <mergeCell ref="G291:H291"/>
    <mergeCell ref="I287:I289"/>
    <mergeCell ref="J287:J289"/>
    <mergeCell ref="K287:N287"/>
    <mergeCell ref="K288:N288"/>
    <mergeCell ref="K289:N289"/>
    <mergeCell ref="O287:O289"/>
    <mergeCell ref="R255:R256"/>
    <mergeCell ref="S255:T255"/>
    <mergeCell ref="S256:T256"/>
    <mergeCell ref="U255:U256"/>
    <mergeCell ref="B287:B289"/>
    <mergeCell ref="C287:C289"/>
    <mergeCell ref="D287:D289"/>
    <mergeCell ref="E287:H287"/>
    <mergeCell ref="E288:H288"/>
    <mergeCell ref="E289:H289"/>
    <mergeCell ref="J255:K256"/>
    <mergeCell ref="L255:L256"/>
    <mergeCell ref="M255:N256"/>
    <mergeCell ref="O255:O256"/>
    <mergeCell ref="P255:Q255"/>
    <mergeCell ref="P256:Q256"/>
    <mergeCell ref="R224:R225"/>
    <mergeCell ref="S224:T224"/>
    <mergeCell ref="S225:T225"/>
    <mergeCell ref="U224:U225"/>
    <mergeCell ref="B255:B256"/>
    <mergeCell ref="C255:C256"/>
    <mergeCell ref="D255:E256"/>
    <mergeCell ref="F255:F256"/>
    <mergeCell ref="G255:H256"/>
    <mergeCell ref="I255:I256"/>
    <mergeCell ref="I224:I225"/>
    <mergeCell ref="J224:K225"/>
    <mergeCell ref="L224:L225"/>
    <mergeCell ref="M224:N225"/>
    <mergeCell ref="O224:O225"/>
    <mergeCell ref="P224:Q224"/>
    <mergeCell ref="P225:Q225"/>
    <mergeCell ref="D213:H213"/>
    <mergeCell ref="B224:B225"/>
    <mergeCell ref="C224:C225"/>
    <mergeCell ref="D224:E225"/>
    <mergeCell ref="F224:F225"/>
    <mergeCell ref="G224:H225"/>
    <mergeCell ref="U165:U168"/>
    <mergeCell ref="B211:B212"/>
    <mergeCell ref="C211:C212"/>
    <mergeCell ref="D211:E211"/>
    <mergeCell ref="D212:E212"/>
    <mergeCell ref="F211:F212"/>
    <mergeCell ref="G211:H211"/>
    <mergeCell ref="G212:H212"/>
    <mergeCell ref="I211:I212"/>
    <mergeCell ref="P165:Q165"/>
    <mergeCell ref="P166:Q166"/>
    <mergeCell ref="P167:Q167"/>
    <mergeCell ref="P168:Q168"/>
    <mergeCell ref="R165:R168"/>
    <mergeCell ref="S165:T165"/>
    <mergeCell ref="S166:T166"/>
    <mergeCell ref="S167:T167"/>
    <mergeCell ref="S168:T168"/>
    <mergeCell ref="L165:L168"/>
    <mergeCell ref="M165:N165"/>
    <mergeCell ref="M166:N166"/>
    <mergeCell ref="M167:N167"/>
    <mergeCell ref="M168:N168"/>
    <mergeCell ref="O165:O168"/>
    <mergeCell ref="G166:H166"/>
    <mergeCell ref="G167:H167"/>
    <mergeCell ref="G168:H168"/>
    <mergeCell ref="I165:I168"/>
    <mergeCell ref="J165:K165"/>
    <mergeCell ref="J166:K166"/>
    <mergeCell ref="J167:K167"/>
    <mergeCell ref="J168:K168"/>
    <mergeCell ref="D164:K164"/>
    <mergeCell ref="M164:T164"/>
    <mergeCell ref="B165:B168"/>
    <mergeCell ref="C165:C168"/>
    <mergeCell ref="D165:E165"/>
    <mergeCell ref="D166:E166"/>
    <mergeCell ref="D167:E167"/>
    <mergeCell ref="D168:E168"/>
    <mergeCell ref="F165:F168"/>
    <mergeCell ref="G165:H165"/>
    <mergeCell ref="G143:H143"/>
    <mergeCell ref="I141:I143"/>
    <mergeCell ref="J141:K141"/>
    <mergeCell ref="J142:K142"/>
    <mergeCell ref="J143:K143"/>
    <mergeCell ref="L141:L143"/>
    <mergeCell ref="L118:L120"/>
    <mergeCell ref="D140:K140"/>
    <mergeCell ref="B141:B143"/>
    <mergeCell ref="C141:C143"/>
    <mergeCell ref="D141:E141"/>
    <mergeCell ref="D142:E142"/>
    <mergeCell ref="D143:E143"/>
    <mergeCell ref="F141:F143"/>
    <mergeCell ref="G141:H141"/>
    <mergeCell ref="G142:H142"/>
    <mergeCell ref="G119:H119"/>
    <mergeCell ref="G120:H120"/>
    <mergeCell ref="I118:I120"/>
    <mergeCell ref="J118:K118"/>
    <mergeCell ref="J119:K119"/>
    <mergeCell ref="J120:K120"/>
    <mergeCell ref="V91:W91"/>
    <mergeCell ref="Y91:Z91"/>
    <mergeCell ref="D117:K117"/>
    <mergeCell ref="B118:B120"/>
    <mergeCell ref="C118:C120"/>
    <mergeCell ref="D118:E118"/>
    <mergeCell ref="D119:E119"/>
    <mergeCell ref="D120:E120"/>
    <mergeCell ref="F118:F120"/>
    <mergeCell ref="G118:H118"/>
    <mergeCell ref="D91:E91"/>
    <mergeCell ref="G91:H91"/>
    <mergeCell ref="J91:K91"/>
    <mergeCell ref="M91:N91"/>
    <mergeCell ref="P91:Q91"/>
    <mergeCell ref="S91:T91"/>
    <mergeCell ref="V64:W64"/>
    <mergeCell ref="Y64:Z64"/>
    <mergeCell ref="D89:E89"/>
    <mergeCell ref="G89:H89"/>
    <mergeCell ref="D90:E90"/>
    <mergeCell ref="G90:H90"/>
    <mergeCell ref="J90:K90"/>
    <mergeCell ref="S90:T90"/>
    <mergeCell ref="V90:W90"/>
    <mergeCell ref="D64:E64"/>
    <mergeCell ref="G64:H64"/>
    <mergeCell ref="J64:K64"/>
    <mergeCell ref="M64:N64"/>
    <mergeCell ref="P64:Q64"/>
    <mergeCell ref="S64:T64"/>
    <mergeCell ref="Y45:Z48"/>
    <mergeCell ref="AA45:AA48"/>
    <mergeCell ref="D62:E62"/>
    <mergeCell ref="G62:H62"/>
    <mergeCell ref="D63:E63"/>
    <mergeCell ref="G63:H63"/>
    <mergeCell ref="J63:K63"/>
    <mergeCell ref="S63:T63"/>
    <mergeCell ref="V63:W63"/>
    <mergeCell ref="U45:U48"/>
    <mergeCell ref="V45:W45"/>
    <mergeCell ref="V46:W46"/>
    <mergeCell ref="V47:W47"/>
    <mergeCell ref="V48:W48"/>
    <mergeCell ref="X45:X48"/>
    <mergeCell ref="L45:L48"/>
    <mergeCell ref="M45:N48"/>
    <mergeCell ref="O45:O48"/>
    <mergeCell ref="P45:Q48"/>
    <mergeCell ref="R45:R48"/>
    <mergeCell ref="S45:T45"/>
    <mergeCell ref="S46:T46"/>
    <mergeCell ref="S47:T47"/>
    <mergeCell ref="S48:T48"/>
    <mergeCell ref="G46:H46"/>
    <mergeCell ref="G47:H47"/>
    <mergeCell ref="G48:H48"/>
    <mergeCell ref="I45:I48"/>
    <mergeCell ref="J45:K45"/>
    <mergeCell ref="J46:K46"/>
    <mergeCell ref="J47:K47"/>
    <mergeCell ref="J48:K48"/>
    <mergeCell ref="Y30:Z33"/>
    <mergeCell ref="AA30:AA33"/>
    <mergeCell ref="B45:B48"/>
    <mergeCell ref="C45:C48"/>
    <mergeCell ref="D45:E45"/>
    <mergeCell ref="D46:E46"/>
    <mergeCell ref="D47:E47"/>
    <mergeCell ref="D48:E48"/>
    <mergeCell ref="F45:F48"/>
    <mergeCell ref="G45:H45"/>
    <mergeCell ref="U30:U33"/>
    <mergeCell ref="V30:W30"/>
    <mergeCell ref="V31:W31"/>
    <mergeCell ref="V32:W32"/>
    <mergeCell ref="V33:W33"/>
    <mergeCell ref="X30:X33"/>
    <mergeCell ref="L30:L33"/>
    <mergeCell ref="M30:N33"/>
    <mergeCell ref="O30:O33"/>
    <mergeCell ref="P30:Q33"/>
    <mergeCell ref="R30:R33"/>
    <mergeCell ref="S30:T30"/>
    <mergeCell ref="S31:T31"/>
    <mergeCell ref="S32:T32"/>
    <mergeCell ref="S33:T33"/>
    <mergeCell ref="G32:H32"/>
    <mergeCell ref="G33:H33"/>
    <mergeCell ref="I30:I33"/>
    <mergeCell ref="J30:K30"/>
    <mergeCell ref="J31:K31"/>
    <mergeCell ref="J32:K32"/>
    <mergeCell ref="J33:K33"/>
    <mergeCell ref="I7:I8"/>
    <mergeCell ref="B30:B33"/>
    <mergeCell ref="C30:C33"/>
    <mergeCell ref="D30:E30"/>
    <mergeCell ref="D31:E31"/>
    <mergeCell ref="D32:E32"/>
    <mergeCell ref="D33:E33"/>
    <mergeCell ref="F30:F33"/>
    <mergeCell ref="G30:H30"/>
    <mergeCell ref="G31:H31"/>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3.140625" customWidth="1"/>
    <col min="4" max="4" width="2.85546875" customWidth="1"/>
    <col min="5" max="5" width="9.140625" customWidth="1"/>
    <col min="6" max="6" width="13.140625" customWidth="1"/>
    <col min="7" max="7" width="2.5703125" customWidth="1"/>
    <col min="8" max="8" width="8.140625" customWidth="1"/>
    <col min="9" max="9" width="13.140625" customWidth="1"/>
  </cols>
  <sheetData>
    <row r="1" spans="1:9" ht="15" customHeight="1" x14ac:dyDescent="0.25">
      <c r="A1" s="7" t="s">
        <v>8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7</v>
      </c>
      <c r="B3" s="11" t="s">
        <v>5</v>
      </c>
      <c r="C3" s="11"/>
      <c r="D3" s="11"/>
      <c r="E3" s="11"/>
      <c r="F3" s="11"/>
      <c r="G3" s="11"/>
      <c r="H3" s="11"/>
      <c r="I3" s="11"/>
    </row>
    <row r="4" spans="1:9" ht="15" customHeight="1" x14ac:dyDescent="0.25">
      <c r="A4" s="12" t="s">
        <v>811</v>
      </c>
      <c r="B4" s="11" t="s">
        <v>5</v>
      </c>
      <c r="C4" s="11"/>
      <c r="D4" s="11"/>
      <c r="E4" s="11"/>
      <c r="F4" s="11"/>
      <c r="G4" s="11"/>
      <c r="H4" s="11"/>
      <c r="I4" s="11"/>
    </row>
    <row r="5" spans="1:9" x14ac:dyDescent="0.25">
      <c r="A5" s="12"/>
      <c r="B5" s="16" t="s">
        <v>659</v>
      </c>
      <c r="C5" s="16"/>
      <c r="D5" s="16"/>
      <c r="E5" s="16"/>
      <c r="F5" s="16"/>
      <c r="G5" s="16"/>
      <c r="H5" s="16"/>
      <c r="I5" s="16"/>
    </row>
    <row r="6" spans="1:9" x14ac:dyDescent="0.25">
      <c r="A6" s="12"/>
      <c r="B6" s="16"/>
      <c r="C6" s="16"/>
      <c r="D6" s="16"/>
      <c r="E6" s="16"/>
      <c r="F6" s="16"/>
      <c r="G6" s="16"/>
      <c r="H6" s="16"/>
      <c r="I6" s="16"/>
    </row>
    <row r="7" spans="1:9" x14ac:dyDescent="0.25">
      <c r="A7" s="12"/>
      <c r="B7" s="23"/>
      <c r="C7" s="23"/>
      <c r="D7" s="36" t="s">
        <v>507</v>
      </c>
      <c r="E7" s="36"/>
      <c r="F7" s="36"/>
      <c r="G7" s="36"/>
      <c r="H7" s="36"/>
      <c r="I7" s="23"/>
    </row>
    <row r="8" spans="1:9" x14ac:dyDescent="0.25">
      <c r="A8" s="12"/>
      <c r="B8" s="23"/>
      <c r="C8" s="23"/>
      <c r="D8" s="36" t="s">
        <v>402</v>
      </c>
      <c r="E8" s="36"/>
      <c r="F8" s="36"/>
      <c r="G8" s="36"/>
      <c r="H8" s="36"/>
      <c r="I8" s="23"/>
    </row>
    <row r="9" spans="1:9" ht="15.75" thickBot="1" x14ac:dyDescent="0.3">
      <c r="A9" s="12"/>
      <c r="B9" s="22"/>
      <c r="C9" s="22"/>
      <c r="D9" s="37">
        <v>2014</v>
      </c>
      <c r="E9" s="37"/>
      <c r="F9" s="22"/>
      <c r="G9" s="37">
        <v>2013</v>
      </c>
      <c r="H9" s="37"/>
      <c r="I9" s="23"/>
    </row>
    <row r="10" spans="1:9" x14ac:dyDescent="0.25">
      <c r="A10" s="12"/>
      <c r="B10" s="23"/>
      <c r="C10" s="23"/>
      <c r="D10" s="38" t="s">
        <v>250</v>
      </c>
      <c r="E10" s="38"/>
      <c r="F10" s="38"/>
      <c r="G10" s="38"/>
      <c r="H10" s="38"/>
      <c r="I10" s="23"/>
    </row>
    <row r="11" spans="1:9" x14ac:dyDescent="0.25">
      <c r="A11" s="12"/>
      <c r="B11" s="26" t="s">
        <v>660</v>
      </c>
      <c r="C11" s="27"/>
      <c r="D11" s="39" t="s">
        <v>253</v>
      </c>
      <c r="E11" s="40">
        <v>641</v>
      </c>
      <c r="F11" s="27"/>
      <c r="G11" s="26" t="s">
        <v>253</v>
      </c>
      <c r="H11" s="31">
        <v>2176</v>
      </c>
      <c r="I11" s="27"/>
    </row>
    <row r="12" spans="1:9" x14ac:dyDescent="0.25">
      <c r="A12" s="12"/>
      <c r="B12" s="33" t="s">
        <v>661</v>
      </c>
      <c r="C12" s="29"/>
      <c r="D12" s="42"/>
      <c r="E12" s="43"/>
      <c r="F12" s="29"/>
      <c r="G12" s="33"/>
      <c r="H12" s="34"/>
      <c r="I12" s="29"/>
    </row>
    <row r="13" spans="1:9" x14ac:dyDescent="0.25">
      <c r="A13" s="12"/>
      <c r="B13" s="46" t="s">
        <v>662</v>
      </c>
      <c r="C13" s="27"/>
      <c r="D13" s="39"/>
      <c r="E13" s="40">
        <v>905</v>
      </c>
      <c r="F13" s="27"/>
      <c r="G13" s="26"/>
      <c r="H13" s="28">
        <v>870</v>
      </c>
      <c r="I13" s="27"/>
    </row>
    <row r="14" spans="1:9" x14ac:dyDescent="0.25">
      <c r="A14" s="12"/>
      <c r="B14" s="41" t="s">
        <v>663</v>
      </c>
      <c r="C14" s="29"/>
      <c r="D14" s="42"/>
      <c r="E14" s="43">
        <v>-292</v>
      </c>
      <c r="F14" s="29"/>
      <c r="G14" s="33"/>
      <c r="H14" s="34">
        <v>-689</v>
      </c>
      <c r="I14" s="29"/>
    </row>
    <row r="15" spans="1:9" ht="27" thickBot="1" x14ac:dyDescent="0.3">
      <c r="A15" s="12"/>
      <c r="B15" s="46" t="s">
        <v>664</v>
      </c>
      <c r="C15" s="27"/>
      <c r="D15" s="47"/>
      <c r="E15" s="48">
        <v>-7</v>
      </c>
      <c r="F15" s="27"/>
      <c r="G15" s="51"/>
      <c r="H15" s="52">
        <v>473</v>
      </c>
      <c r="I15" s="27"/>
    </row>
    <row r="16" spans="1:9" ht="15.75" thickBot="1" x14ac:dyDescent="0.3">
      <c r="A16" s="12"/>
      <c r="B16" s="33"/>
      <c r="C16" s="29"/>
      <c r="D16" s="263"/>
      <c r="E16" s="264">
        <v>606</v>
      </c>
      <c r="F16" s="29"/>
      <c r="G16" s="265"/>
      <c r="H16" s="266">
        <v>654</v>
      </c>
      <c r="I16" s="29"/>
    </row>
    <row r="17" spans="1:9" x14ac:dyDescent="0.25">
      <c r="A17" s="12"/>
      <c r="B17" s="26"/>
      <c r="C17" s="27"/>
      <c r="D17" s="244"/>
      <c r="E17" s="92"/>
      <c r="F17" s="27"/>
      <c r="G17" s="60"/>
      <c r="H17" s="82"/>
      <c r="I17" s="27"/>
    </row>
    <row r="18" spans="1:9" ht="27" thickBot="1" x14ac:dyDescent="0.3">
      <c r="A18" s="12"/>
      <c r="B18" s="33" t="s">
        <v>665</v>
      </c>
      <c r="C18" s="29"/>
      <c r="D18" s="146" t="s">
        <v>253</v>
      </c>
      <c r="E18" s="267">
        <v>1247</v>
      </c>
      <c r="F18" s="29"/>
      <c r="G18" s="148" t="s">
        <v>253</v>
      </c>
      <c r="H18" s="268">
        <v>2830</v>
      </c>
      <c r="I18" s="29"/>
    </row>
    <row r="19" spans="1:9" ht="15.75" thickTop="1" x14ac:dyDescent="0.25">
      <c r="A19" s="12"/>
      <c r="B19" s="4"/>
    </row>
    <row r="20" spans="1:9" ht="15" customHeight="1" x14ac:dyDescent="0.25">
      <c r="A20" s="12" t="s">
        <v>812</v>
      </c>
      <c r="B20" s="11" t="s">
        <v>5</v>
      </c>
      <c r="C20" s="11"/>
      <c r="D20" s="11"/>
      <c r="E20" s="11"/>
      <c r="F20" s="11"/>
      <c r="G20" s="11"/>
      <c r="H20" s="11"/>
      <c r="I20" s="11"/>
    </row>
    <row r="21" spans="1:9" ht="25.5" customHeight="1" x14ac:dyDescent="0.25">
      <c r="A21" s="12"/>
      <c r="B21" s="16" t="s">
        <v>667</v>
      </c>
      <c r="C21" s="16"/>
      <c r="D21" s="16"/>
      <c r="E21" s="16"/>
      <c r="F21" s="16"/>
      <c r="G21" s="16"/>
      <c r="H21" s="16"/>
      <c r="I21" s="16"/>
    </row>
    <row r="22" spans="1:9" x14ac:dyDescent="0.25">
      <c r="A22" s="12"/>
      <c r="B22" s="16"/>
      <c r="C22" s="16"/>
      <c r="D22" s="16"/>
      <c r="E22" s="16"/>
      <c r="F22" s="16"/>
      <c r="G22" s="16"/>
      <c r="H22" s="16"/>
      <c r="I22" s="16"/>
    </row>
    <row r="23" spans="1:9" x14ac:dyDescent="0.25">
      <c r="A23" s="12"/>
      <c r="B23" s="23"/>
      <c r="C23" s="23"/>
      <c r="D23" s="36" t="s">
        <v>402</v>
      </c>
      <c r="E23" s="36"/>
      <c r="F23" s="23"/>
      <c r="G23" s="36" t="s">
        <v>402</v>
      </c>
      <c r="H23" s="36"/>
      <c r="I23" s="23"/>
    </row>
    <row r="24" spans="1:9" ht="15.75" thickBot="1" x14ac:dyDescent="0.3">
      <c r="A24" s="12"/>
      <c r="B24" s="23"/>
      <c r="C24" s="23"/>
      <c r="D24" s="37">
        <v>2014</v>
      </c>
      <c r="E24" s="37"/>
      <c r="F24" s="23"/>
      <c r="G24" s="37">
        <v>2013</v>
      </c>
      <c r="H24" s="37"/>
      <c r="I24" s="23"/>
    </row>
    <row r="25" spans="1:9" x14ac:dyDescent="0.25">
      <c r="A25" s="12"/>
      <c r="B25" s="23"/>
      <c r="C25" s="23"/>
      <c r="D25" s="38" t="s">
        <v>250</v>
      </c>
      <c r="E25" s="38"/>
      <c r="F25" s="38"/>
      <c r="G25" s="38"/>
      <c r="H25" s="38"/>
      <c r="I25" s="23"/>
    </row>
    <row r="26" spans="1:9" x14ac:dyDescent="0.25">
      <c r="A26" s="12"/>
      <c r="B26" s="26" t="s">
        <v>668</v>
      </c>
      <c r="C26" s="27"/>
      <c r="D26" s="39"/>
      <c r="E26" s="40"/>
      <c r="F26" s="27"/>
      <c r="G26" s="26"/>
      <c r="H26" s="28"/>
      <c r="I26" s="27"/>
    </row>
    <row r="27" spans="1:9" x14ac:dyDescent="0.25">
      <c r="A27" s="12"/>
      <c r="B27" s="41" t="s">
        <v>669</v>
      </c>
      <c r="C27" s="29"/>
      <c r="D27" s="42" t="s">
        <v>253</v>
      </c>
      <c r="E27" s="83">
        <v>10133</v>
      </c>
      <c r="F27" s="29"/>
      <c r="G27" s="33" t="s">
        <v>253</v>
      </c>
      <c r="H27" s="35">
        <v>10121</v>
      </c>
      <c r="I27" s="29"/>
    </row>
    <row r="28" spans="1:9" x14ac:dyDescent="0.25">
      <c r="A28" s="12"/>
      <c r="B28" s="46" t="s">
        <v>670</v>
      </c>
      <c r="C28" s="27"/>
      <c r="D28" s="39"/>
      <c r="E28" s="40">
        <v>207</v>
      </c>
      <c r="F28" s="27"/>
      <c r="G28" s="26"/>
      <c r="H28" s="28">
        <v>762</v>
      </c>
      <c r="I28" s="27"/>
    </row>
    <row r="29" spans="1:9" ht="15.75" thickBot="1" x14ac:dyDescent="0.3">
      <c r="A29" s="12"/>
      <c r="B29" s="41" t="s">
        <v>272</v>
      </c>
      <c r="C29" s="29"/>
      <c r="D29" s="100"/>
      <c r="E29" s="99">
        <v>-292</v>
      </c>
      <c r="F29" s="29"/>
      <c r="G29" s="58"/>
      <c r="H29" s="125">
        <v>-689</v>
      </c>
      <c r="I29" s="29"/>
    </row>
    <row r="30" spans="1:9" ht="26.25" x14ac:dyDescent="0.25">
      <c r="A30" s="12"/>
      <c r="B30" s="26" t="s">
        <v>671</v>
      </c>
      <c r="C30" s="27"/>
      <c r="D30" s="244"/>
      <c r="E30" s="245">
        <v>10048</v>
      </c>
      <c r="F30" s="27"/>
      <c r="G30" s="60"/>
      <c r="H30" s="61">
        <v>10194</v>
      </c>
      <c r="I30" s="27"/>
    </row>
    <row r="31" spans="1:9" x14ac:dyDescent="0.25">
      <c r="A31" s="12"/>
      <c r="B31" s="33"/>
      <c r="C31" s="29"/>
      <c r="D31" s="42"/>
      <c r="E31" s="43"/>
      <c r="F31" s="29"/>
      <c r="G31" s="33"/>
      <c r="H31" s="34"/>
      <c r="I31" s="29"/>
    </row>
    <row r="32" spans="1:9" x14ac:dyDescent="0.25">
      <c r="A32" s="12"/>
      <c r="B32" s="26" t="s">
        <v>672</v>
      </c>
      <c r="C32" s="27"/>
      <c r="D32" s="39"/>
      <c r="E32" s="40"/>
      <c r="F32" s="27"/>
      <c r="G32" s="26"/>
      <c r="H32" s="28"/>
      <c r="I32" s="27"/>
    </row>
    <row r="33" spans="1:9" x14ac:dyDescent="0.25">
      <c r="A33" s="12"/>
      <c r="B33" s="41" t="s">
        <v>669</v>
      </c>
      <c r="C33" s="29"/>
      <c r="D33" s="42"/>
      <c r="E33" s="83">
        <v>-1027</v>
      </c>
      <c r="F33" s="29"/>
      <c r="G33" s="33"/>
      <c r="H33" s="35">
        <v>-2288</v>
      </c>
      <c r="I33" s="29"/>
    </row>
    <row r="34" spans="1:9" ht="15.75" thickBot="1" x14ac:dyDescent="0.3">
      <c r="A34" s="12"/>
      <c r="B34" s="46" t="s">
        <v>673</v>
      </c>
      <c r="C34" s="27"/>
      <c r="D34" s="47"/>
      <c r="E34" s="48">
        <v>-7</v>
      </c>
      <c r="F34" s="27"/>
      <c r="G34" s="51"/>
      <c r="H34" s="52">
        <v>473</v>
      </c>
      <c r="I34" s="27"/>
    </row>
    <row r="35" spans="1:9" ht="15.75" thickBot="1" x14ac:dyDescent="0.3">
      <c r="A35" s="12"/>
      <c r="B35" s="41" t="s">
        <v>674</v>
      </c>
      <c r="C35" s="29"/>
      <c r="D35" s="263"/>
      <c r="E35" s="269">
        <v>-1034</v>
      </c>
      <c r="F35" s="29"/>
      <c r="G35" s="265"/>
      <c r="H35" s="270">
        <v>-1815</v>
      </c>
      <c r="I35" s="29"/>
    </row>
    <row r="36" spans="1:9" ht="15.75" thickBot="1" x14ac:dyDescent="0.3">
      <c r="A36" s="12"/>
      <c r="B36" s="26" t="s">
        <v>675</v>
      </c>
      <c r="C36" s="27"/>
      <c r="D36" s="104" t="s">
        <v>253</v>
      </c>
      <c r="E36" s="103">
        <v>9014</v>
      </c>
      <c r="F36" s="27"/>
      <c r="G36" s="127" t="s">
        <v>253</v>
      </c>
      <c r="H36" s="154">
        <v>8379</v>
      </c>
      <c r="I36" s="27"/>
    </row>
    <row r="37" spans="1:9" ht="16.5" thickTop="1" thickBot="1" x14ac:dyDescent="0.3">
      <c r="A37" s="12"/>
      <c r="B37" s="33" t="s">
        <v>676</v>
      </c>
      <c r="C37" s="29"/>
      <c r="D37" s="109" t="s">
        <v>253</v>
      </c>
      <c r="E37" s="108">
        <v>9628</v>
      </c>
      <c r="F37" s="29"/>
      <c r="G37" s="140" t="s">
        <v>253</v>
      </c>
      <c r="H37" s="271">
        <v>8436</v>
      </c>
      <c r="I37" s="29"/>
    </row>
    <row r="38" spans="1:9" ht="15.75" thickTop="1" x14ac:dyDescent="0.25">
      <c r="A38" s="12"/>
      <c r="B38" s="4"/>
    </row>
  </sheetData>
  <mergeCells count="22">
    <mergeCell ref="B6:I6"/>
    <mergeCell ref="A20:A38"/>
    <mergeCell ref="B20:I20"/>
    <mergeCell ref="B21:I21"/>
    <mergeCell ref="B22:I22"/>
    <mergeCell ref="D24:E24"/>
    <mergeCell ref="G24:H24"/>
    <mergeCell ref="D25:H25"/>
    <mergeCell ref="A1:A2"/>
    <mergeCell ref="B1:I1"/>
    <mergeCell ref="B2:I2"/>
    <mergeCell ref="B3:I3"/>
    <mergeCell ref="A4:A19"/>
    <mergeCell ref="B4:I4"/>
    <mergeCell ref="B5:I5"/>
    <mergeCell ref="D7:H7"/>
    <mergeCell ref="D8:H8"/>
    <mergeCell ref="D9:E9"/>
    <mergeCell ref="G9:H9"/>
    <mergeCell ref="D10:H10"/>
    <mergeCell ref="D23:E23"/>
    <mergeCell ref="G23:H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28515625" bestFit="1" customWidth="1"/>
    <col min="2" max="2" width="36.5703125" bestFit="1" customWidth="1"/>
    <col min="4" max="4" width="2" bestFit="1" customWidth="1"/>
    <col min="5" max="5" width="8.85546875" bestFit="1" customWidth="1"/>
    <col min="7" max="7" width="2.140625" customWidth="1"/>
    <col min="8" max="8" width="9.28515625" customWidth="1"/>
  </cols>
  <sheetData>
    <row r="1" spans="1:9" ht="15" customHeight="1" x14ac:dyDescent="0.25">
      <c r="A1" s="7" t="s">
        <v>8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80</v>
      </c>
      <c r="B3" s="11" t="s">
        <v>5</v>
      </c>
      <c r="C3" s="11"/>
      <c r="D3" s="11"/>
      <c r="E3" s="11"/>
      <c r="F3" s="11"/>
      <c r="G3" s="11"/>
      <c r="H3" s="11"/>
      <c r="I3" s="11"/>
    </row>
    <row r="4" spans="1:9" ht="15" customHeight="1" x14ac:dyDescent="0.25">
      <c r="A4" s="12" t="s">
        <v>814</v>
      </c>
      <c r="B4" s="11" t="s">
        <v>5</v>
      </c>
      <c r="C4" s="11"/>
      <c r="D4" s="11"/>
      <c r="E4" s="11"/>
      <c r="F4" s="11"/>
      <c r="G4" s="11"/>
      <c r="H4" s="11"/>
      <c r="I4" s="11"/>
    </row>
    <row r="5" spans="1:9" x14ac:dyDescent="0.25">
      <c r="A5" s="12"/>
      <c r="B5" s="23"/>
      <c r="C5" s="23"/>
      <c r="D5" s="36" t="s">
        <v>402</v>
      </c>
      <c r="E5" s="36"/>
      <c r="F5" s="23"/>
      <c r="G5" s="36" t="s">
        <v>514</v>
      </c>
      <c r="H5" s="36"/>
      <c r="I5" s="23"/>
    </row>
    <row r="6" spans="1:9" ht="15.75" thickBot="1" x14ac:dyDescent="0.3">
      <c r="A6" s="12"/>
      <c r="B6" s="23"/>
      <c r="C6" s="23"/>
      <c r="D6" s="37">
        <v>2014</v>
      </c>
      <c r="E6" s="37"/>
      <c r="F6" s="23"/>
      <c r="G6" s="37">
        <v>2013</v>
      </c>
      <c r="H6" s="37"/>
      <c r="I6" s="23"/>
    </row>
    <row r="7" spans="1:9" x14ac:dyDescent="0.25">
      <c r="A7" s="12"/>
      <c r="B7" s="23"/>
      <c r="C7" s="23"/>
      <c r="D7" s="38" t="s">
        <v>250</v>
      </c>
      <c r="E7" s="38"/>
      <c r="F7" s="38"/>
      <c r="G7" s="38"/>
      <c r="H7" s="38"/>
      <c r="I7" s="23"/>
    </row>
    <row r="8" spans="1:9" x14ac:dyDescent="0.25">
      <c r="A8" s="12"/>
      <c r="B8" s="26" t="s">
        <v>684</v>
      </c>
      <c r="C8" s="27"/>
      <c r="D8" s="39" t="s">
        <v>253</v>
      </c>
      <c r="E8" s="84">
        <v>338412</v>
      </c>
      <c r="F8" s="27"/>
      <c r="G8" s="26" t="s">
        <v>253</v>
      </c>
      <c r="H8" s="31">
        <v>348943</v>
      </c>
      <c r="I8" s="27"/>
    </row>
    <row r="9" spans="1:9" ht="26.25" x14ac:dyDescent="0.25">
      <c r="A9" s="12"/>
      <c r="B9" s="33" t="s">
        <v>685</v>
      </c>
      <c r="C9" s="29"/>
      <c r="D9" s="42"/>
      <c r="E9" s="83">
        <v>740783</v>
      </c>
      <c r="F9" s="29"/>
      <c r="G9" s="33"/>
      <c r="H9" s="35">
        <v>715939</v>
      </c>
      <c r="I9" s="29"/>
    </row>
    <row r="10" spans="1:9" x14ac:dyDescent="0.25">
      <c r="A10" s="12"/>
      <c r="B10" s="26" t="s">
        <v>686</v>
      </c>
      <c r="C10" s="27"/>
      <c r="D10" s="39"/>
      <c r="E10" s="84">
        <v>199361</v>
      </c>
      <c r="F10" s="27"/>
      <c r="G10" s="26"/>
      <c r="H10" s="31">
        <v>185121</v>
      </c>
      <c r="I10" s="27"/>
    </row>
    <row r="11" spans="1:9" ht="26.25" x14ac:dyDescent="0.25">
      <c r="A11" s="12"/>
      <c r="B11" s="33" t="s">
        <v>687</v>
      </c>
      <c r="C11" s="29"/>
      <c r="D11" s="42"/>
      <c r="E11" s="83">
        <v>309758</v>
      </c>
      <c r="F11" s="29"/>
      <c r="G11" s="33"/>
      <c r="H11" s="35">
        <v>313335</v>
      </c>
      <c r="I11" s="29"/>
    </row>
    <row r="12" spans="1:9" ht="27" thickBot="1" x14ac:dyDescent="0.3">
      <c r="A12" s="12"/>
      <c r="B12" s="26" t="s">
        <v>688</v>
      </c>
      <c r="C12" s="27"/>
      <c r="D12" s="47"/>
      <c r="E12" s="151">
        <v>172303</v>
      </c>
      <c r="F12" s="27"/>
      <c r="G12" s="51"/>
      <c r="H12" s="55">
        <v>172454</v>
      </c>
      <c r="I12" s="27"/>
    </row>
    <row r="13" spans="1:9" ht="15.75" thickBot="1" x14ac:dyDescent="0.3">
      <c r="A13" s="12"/>
      <c r="B13" s="33"/>
      <c r="C13" s="29"/>
      <c r="D13" s="49" t="s">
        <v>253</v>
      </c>
      <c r="E13" s="152">
        <v>1760617</v>
      </c>
      <c r="F13" s="29"/>
      <c r="G13" s="53" t="s">
        <v>253</v>
      </c>
      <c r="H13" s="54">
        <v>1735792</v>
      </c>
      <c r="I13" s="29"/>
    </row>
    <row r="14" spans="1:9" ht="15.75" thickTop="1" x14ac:dyDescent="0.25">
      <c r="A14" s="12"/>
      <c r="B14" s="4"/>
    </row>
  </sheetData>
  <mergeCells count="11">
    <mergeCell ref="B4:I4"/>
    <mergeCell ref="D5:E5"/>
    <mergeCell ref="G5:H5"/>
    <mergeCell ref="D6:E6"/>
    <mergeCell ref="G6:H6"/>
    <mergeCell ref="D7:H7"/>
    <mergeCell ref="A1:A2"/>
    <mergeCell ref="B1:I1"/>
    <mergeCell ref="B2:I2"/>
    <mergeCell ref="B3:I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3.28515625" customWidth="1"/>
    <col min="4" max="4" width="2.85546875" customWidth="1"/>
    <col min="5" max="5" width="9.28515625" customWidth="1"/>
    <col min="6" max="6" width="13.28515625" customWidth="1"/>
    <col min="7" max="7" width="2.7109375" customWidth="1"/>
    <col min="8" max="8" width="8.7109375" customWidth="1"/>
    <col min="9" max="9" width="13.28515625" customWidth="1"/>
  </cols>
  <sheetData>
    <row r="1" spans="1:9" ht="15" customHeight="1" x14ac:dyDescent="0.25">
      <c r="A1" s="7" t="s">
        <v>8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90</v>
      </c>
      <c r="B3" s="11" t="s">
        <v>5</v>
      </c>
      <c r="C3" s="11"/>
      <c r="D3" s="11"/>
      <c r="E3" s="11"/>
      <c r="F3" s="11"/>
      <c r="G3" s="11"/>
      <c r="H3" s="11"/>
      <c r="I3" s="11"/>
    </row>
    <row r="4" spans="1:9" ht="15" customHeight="1" x14ac:dyDescent="0.25">
      <c r="A4" s="12" t="s">
        <v>816</v>
      </c>
      <c r="B4" s="11" t="s">
        <v>5</v>
      </c>
      <c r="C4" s="11"/>
      <c r="D4" s="11"/>
      <c r="E4" s="11"/>
      <c r="F4" s="11"/>
      <c r="G4" s="11"/>
      <c r="H4" s="11"/>
      <c r="I4" s="11"/>
    </row>
    <row r="5" spans="1:9" ht="25.5" customHeight="1" x14ac:dyDescent="0.25">
      <c r="A5" s="12"/>
      <c r="B5" s="16" t="s">
        <v>693</v>
      </c>
      <c r="C5" s="16"/>
      <c r="D5" s="16"/>
      <c r="E5" s="16"/>
      <c r="F5" s="16"/>
      <c r="G5" s="16"/>
      <c r="H5" s="16"/>
      <c r="I5" s="16"/>
    </row>
    <row r="6" spans="1:9" x14ac:dyDescent="0.25">
      <c r="A6" s="12"/>
      <c r="B6" s="16"/>
      <c r="C6" s="16"/>
      <c r="D6" s="16"/>
      <c r="E6" s="16"/>
      <c r="F6" s="16"/>
      <c r="G6" s="16"/>
      <c r="H6" s="16"/>
      <c r="I6" s="16"/>
    </row>
    <row r="7" spans="1:9" x14ac:dyDescent="0.25">
      <c r="A7" s="12"/>
      <c r="B7" s="23"/>
      <c r="C7" s="23"/>
      <c r="D7" s="36" t="s">
        <v>402</v>
      </c>
      <c r="E7" s="36"/>
      <c r="F7" s="23"/>
      <c r="G7" s="36" t="s">
        <v>514</v>
      </c>
      <c r="H7" s="36"/>
      <c r="I7" s="23"/>
    </row>
    <row r="8" spans="1:9" ht="15.75" thickBot="1" x14ac:dyDescent="0.3">
      <c r="A8" s="12"/>
      <c r="B8" s="23"/>
      <c r="C8" s="23"/>
      <c r="D8" s="37">
        <v>2014</v>
      </c>
      <c r="E8" s="37"/>
      <c r="F8" s="23"/>
      <c r="G8" s="37">
        <v>2013</v>
      </c>
      <c r="H8" s="37"/>
      <c r="I8" s="23"/>
    </row>
    <row r="9" spans="1:9" x14ac:dyDescent="0.25">
      <c r="A9" s="12"/>
      <c r="B9" s="23"/>
      <c r="C9" s="23"/>
      <c r="D9" s="38" t="s">
        <v>250</v>
      </c>
      <c r="E9" s="38"/>
      <c r="F9" s="38"/>
      <c r="G9" s="38"/>
      <c r="H9" s="38"/>
      <c r="I9" s="23"/>
    </row>
    <row r="10" spans="1:9" x14ac:dyDescent="0.25">
      <c r="A10" s="12"/>
      <c r="B10" s="26" t="s">
        <v>694</v>
      </c>
      <c r="C10" s="27"/>
      <c r="D10" s="26"/>
      <c r="E10" s="28"/>
      <c r="F10" s="27"/>
      <c r="G10" s="26"/>
      <c r="H10" s="28"/>
      <c r="I10" s="27"/>
    </row>
    <row r="11" spans="1:9" x14ac:dyDescent="0.25">
      <c r="A11" s="12"/>
      <c r="B11" s="41" t="s">
        <v>695</v>
      </c>
      <c r="C11" s="29"/>
      <c r="D11" s="42" t="s">
        <v>253</v>
      </c>
      <c r="E11" s="83">
        <v>12000</v>
      </c>
      <c r="F11" s="29"/>
      <c r="G11" s="33" t="s">
        <v>253</v>
      </c>
      <c r="H11" s="35">
        <v>12000</v>
      </c>
      <c r="I11" s="29"/>
    </row>
    <row r="12" spans="1:9" ht="15.75" thickBot="1" x14ac:dyDescent="0.3">
      <c r="A12" s="12"/>
      <c r="B12" s="46" t="s">
        <v>696</v>
      </c>
      <c r="C12" s="27"/>
      <c r="D12" s="47"/>
      <c r="E12" s="151">
        <v>10278</v>
      </c>
      <c r="F12" s="27"/>
      <c r="G12" s="51"/>
      <c r="H12" s="55">
        <v>10520</v>
      </c>
      <c r="I12" s="27"/>
    </row>
    <row r="13" spans="1:9" ht="15.75" thickBot="1" x14ac:dyDescent="0.3">
      <c r="A13" s="12"/>
      <c r="B13" s="33" t="s">
        <v>137</v>
      </c>
      <c r="C13" s="29"/>
      <c r="D13" s="49" t="s">
        <v>253</v>
      </c>
      <c r="E13" s="152">
        <v>22278</v>
      </c>
      <c r="F13" s="29"/>
      <c r="G13" s="53" t="s">
        <v>253</v>
      </c>
      <c r="H13" s="54">
        <v>22520</v>
      </c>
      <c r="I13" s="29"/>
    </row>
    <row r="14" spans="1:9" ht="15.75" thickTop="1" x14ac:dyDescent="0.25">
      <c r="A14" s="12"/>
      <c r="B14" s="26"/>
      <c r="C14" s="27"/>
      <c r="D14" s="142"/>
      <c r="E14" s="143"/>
      <c r="F14" s="27"/>
      <c r="G14" s="144"/>
      <c r="H14" s="145"/>
      <c r="I14" s="27"/>
    </row>
    <row r="15" spans="1:9" ht="27" thickBot="1" x14ac:dyDescent="0.3">
      <c r="A15" s="12"/>
      <c r="B15" s="33" t="s">
        <v>697</v>
      </c>
      <c r="C15" s="29"/>
      <c r="D15" s="146" t="s">
        <v>253</v>
      </c>
      <c r="E15" s="267">
        <v>36083</v>
      </c>
      <c r="F15" s="29"/>
      <c r="G15" s="148" t="s">
        <v>253</v>
      </c>
      <c r="H15" s="268">
        <v>36083</v>
      </c>
      <c r="I15" s="29"/>
    </row>
    <row r="16" spans="1:9" ht="15.75" thickTop="1" x14ac:dyDescent="0.25">
      <c r="A16" s="12"/>
      <c r="B16" s="4"/>
    </row>
  </sheetData>
  <mergeCells count="13">
    <mergeCell ref="B4:I4"/>
    <mergeCell ref="B5:I5"/>
    <mergeCell ref="B6:I6"/>
    <mergeCell ref="D7:E7"/>
    <mergeCell ref="G7:H7"/>
    <mergeCell ref="D8:E8"/>
    <mergeCell ref="G8:H8"/>
    <mergeCell ref="D9:H9"/>
    <mergeCell ref="A1:A2"/>
    <mergeCell ref="B1:I1"/>
    <mergeCell ref="B2:I2"/>
    <mergeCell ref="B3:I3"/>
    <mergeCell ref="A4:A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6.5703125" customWidth="1"/>
    <col min="3" max="3" width="15.7109375" customWidth="1"/>
    <col min="4" max="4" width="3.42578125" customWidth="1"/>
    <col min="5" max="5" width="11" customWidth="1"/>
    <col min="6" max="6" width="15.7109375" customWidth="1"/>
    <col min="7" max="7" width="3.42578125" customWidth="1"/>
    <col min="8" max="8" width="12.7109375" customWidth="1"/>
    <col min="9" max="9" width="15.7109375" customWidth="1"/>
    <col min="10" max="10" width="3.140625" customWidth="1"/>
    <col min="11" max="11" width="9.85546875" customWidth="1"/>
    <col min="12" max="12" width="15.7109375" customWidth="1"/>
    <col min="13" max="13" width="3.140625" customWidth="1"/>
    <col min="14" max="14" width="11.28515625" customWidth="1"/>
    <col min="15" max="15" width="15.7109375" customWidth="1"/>
  </cols>
  <sheetData>
    <row r="1" spans="1:15" ht="15" customHeight="1" x14ac:dyDescent="0.25">
      <c r="A1" s="7" t="s">
        <v>8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704</v>
      </c>
      <c r="B3" s="11" t="s">
        <v>5</v>
      </c>
      <c r="C3" s="11"/>
      <c r="D3" s="11"/>
      <c r="E3" s="11"/>
      <c r="F3" s="11"/>
      <c r="G3" s="11"/>
      <c r="H3" s="11"/>
      <c r="I3" s="11"/>
      <c r="J3" s="11"/>
      <c r="K3" s="11"/>
      <c r="L3" s="11"/>
      <c r="M3" s="11"/>
      <c r="N3" s="11"/>
      <c r="O3" s="11"/>
    </row>
    <row r="4" spans="1:15" ht="15" customHeight="1" x14ac:dyDescent="0.25">
      <c r="A4" s="12" t="s">
        <v>818</v>
      </c>
      <c r="B4" s="11" t="s">
        <v>5</v>
      </c>
      <c r="C4" s="11"/>
      <c r="D4" s="11"/>
      <c r="E4" s="11"/>
      <c r="F4" s="11"/>
      <c r="G4" s="11"/>
      <c r="H4" s="11"/>
      <c r="I4" s="11"/>
      <c r="J4" s="11"/>
      <c r="K4" s="11"/>
      <c r="L4" s="11"/>
      <c r="M4" s="11"/>
      <c r="N4" s="11"/>
      <c r="O4" s="11"/>
    </row>
    <row r="5" spans="1:15" x14ac:dyDescent="0.25">
      <c r="A5" s="12"/>
      <c r="B5" s="16" t="s">
        <v>709</v>
      </c>
      <c r="C5" s="16"/>
      <c r="D5" s="16"/>
      <c r="E5" s="16"/>
      <c r="F5" s="16"/>
      <c r="G5" s="16"/>
      <c r="H5" s="16"/>
      <c r="I5" s="16"/>
      <c r="J5" s="16"/>
      <c r="K5" s="16"/>
      <c r="L5" s="16"/>
      <c r="M5" s="16"/>
      <c r="N5" s="16"/>
      <c r="O5" s="16"/>
    </row>
    <row r="6" spans="1:15" x14ac:dyDescent="0.25">
      <c r="A6" s="12"/>
      <c r="B6" s="16"/>
      <c r="C6" s="16"/>
      <c r="D6" s="16"/>
      <c r="E6" s="16"/>
      <c r="F6" s="16"/>
      <c r="G6" s="16"/>
      <c r="H6" s="16"/>
      <c r="I6" s="16"/>
      <c r="J6" s="16"/>
      <c r="K6" s="16"/>
      <c r="L6" s="16"/>
      <c r="M6" s="16"/>
      <c r="N6" s="16"/>
      <c r="O6" s="16"/>
    </row>
    <row r="7" spans="1:15" ht="15.75" thickBot="1" x14ac:dyDescent="0.3">
      <c r="A7" s="12"/>
      <c r="B7" s="22"/>
      <c r="C7" s="22"/>
      <c r="D7" s="37" t="s">
        <v>247</v>
      </c>
      <c r="E7" s="37"/>
      <c r="F7" s="37"/>
      <c r="G7" s="37"/>
      <c r="H7" s="37"/>
      <c r="I7" s="22"/>
      <c r="J7" s="272" t="s">
        <v>264</v>
      </c>
      <c r="K7" s="272"/>
      <c r="L7" s="272"/>
      <c r="M7" s="272"/>
      <c r="N7" s="272"/>
      <c r="O7" s="22"/>
    </row>
    <row r="8" spans="1:15" ht="15.75" thickBot="1" x14ac:dyDescent="0.3">
      <c r="A8" s="12"/>
      <c r="B8" s="22"/>
      <c r="C8" s="22"/>
      <c r="D8" s="150" t="s">
        <v>710</v>
      </c>
      <c r="E8" s="150"/>
      <c r="F8" s="22"/>
      <c r="G8" s="150" t="s">
        <v>711</v>
      </c>
      <c r="H8" s="150"/>
      <c r="I8" s="22"/>
      <c r="J8" s="273" t="s">
        <v>710</v>
      </c>
      <c r="K8" s="273"/>
      <c r="L8" s="23"/>
      <c r="M8" s="273" t="s">
        <v>711</v>
      </c>
      <c r="N8" s="273"/>
      <c r="O8" s="22"/>
    </row>
    <row r="9" spans="1:15" x14ac:dyDescent="0.25">
      <c r="A9" s="12"/>
      <c r="B9" s="26" t="s">
        <v>712</v>
      </c>
      <c r="C9" s="27"/>
      <c r="D9" s="244" t="s">
        <v>253</v>
      </c>
      <c r="E9" s="245">
        <v>35915</v>
      </c>
      <c r="F9" s="27"/>
      <c r="G9" s="244" t="s">
        <v>253</v>
      </c>
      <c r="H9" s="245">
        <v>51951</v>
      </c>
      <c r="I9" s="27"/>
      <c r="J9" s="60" t="s">
        <v>253</v>
      </c>
      <c r="K9" s="61">
        <v>57914</v>
      </c>
      <c r="L9" s="27"/>
      <c r="M9" s="60" t="s">
        <v>253</v>
      </c>
      <c r="N9" s="61">
        <v>59632</v>
      </c>
      <c r="O9" s="27"/>
    </row>
    <row r="10" spans="1:15" x14ac:dyDescent="0.25">
      <c r="A10" s="12"/>
      <c r="B10" s="33" t="s">
        <v>713</v>
      </c>
      <c r="C10" s="29"/>
      <c r="D10" s="42"/>
      <c r="E10" s="83">
        <v>16958</v>
      </c>
      <c r="F10" s="29"/>
      <c r="G10" s="42"/>
      <c r="H10" s="83">
        <v>267666</v>
      </c>
      <c r="I10" s="29"/>
      <c r="J10" s="33"/>
      <c r="K10" s="35">
        <v>18048</v>
      </c>
      <c r="L10" s="29"/>
      <c r="M10" s="33"/>
      <c r="N10" s="35">
        <v>257939</v>
      </c>
      <c r="O10" s="29"/>
    </row>
    <row r="11" spans="1:15" ht="15.75" thickBot="1" x14ac:dyDescent="0.3">
      <c r="A11" s="12"/>
      <c r="B11" s="26" t="s">
        <v>714</v>
      </c>
      <c r="C11" s="27"/>
      <c r="D11" s="47"/>
      <c r="E11" s="48" t="s">
        <v>254</v>
      </c>
      <c r="F11" s="27"/>
      <c r="G11" s="47"/>
      <c r="H11" s="151">
        <v>18052</v>
      </c>
      <c r="I11" s="27"/>
      <c r="J11" s="51"/>
      <c r="K11" s="52" t="s">
        <v>254</v>
      </c>
      <c r="L11" s="27"/>
      <c r="M11" s="51"/>
      <c r="N11" s="55">
        <v>17680</v>
      </c>
      <c r="O11" s="27"/>
    </row>
    <row r="12" spans="1:15" ht="15.75" thickBot="1" x14ac:dyDescent="0.3">
      <c r="A12" s="12"/>
      <c r="B12" s="33" t="s">
        <v>137</v>
      </c>
      <c r="C12" s="29"/>
      <c r="D12" s="49" t="s">
        <v>253</v>
      </c>
      <c r="E12" s="152">
        <v>52873</v>
      </c>
      <c r="F12" s="29"/>
      <c r="G12" s="49" t="s">
        <v>253</v>
      </c>
      <c r="H12" s="152">
        <v>337669</v>
      </c>
      <c r="I12" s="29"/>
      <c r="J12" s="53" t="s">
        <v>253</v>
      </c>
      <c r="K12" s="54">
        <v>75962</v>
      </c>
      <c r="L12" s="29"/>
      <c r="M12" s="53" t="s">
        <v>253</v>
      </c>
      <c r="N12" s="54">
        <v>335251</v>
      </c>
      <c r="O12" s="29"/>
    </row>
    <row r="13" spans="1:15" ht="15.75" thickTop="1" x14ac:dyDescent="0.25">
      <c r="A13" s="12"/>
      <c r="B13" s="4"/>
    </row>
  </sheetData>
  <mergeCells count="14">
    <mergeCell ref="A1:A2"/>
    <mergeCell ref="B1:O1"/>
    <mergeCell ref="B2:O2"/>
    <mergeCell ref="B3:O3"/>
    <mergeCell ref="A4:A13"/>
    <mergeCell ref="B4:O4"/>
    <mergeCell ref="B5:O5"/>
    <mergeCell ref="B6:O6"/>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2" width="36.5703125" bestFit="1" customWidth="1"/>
    <col min="3" max="3" width="9.5703125" customWidth="1"/>
    <col min="4" max="4" width="2.28515625" customWidth="1"/>
    <col min="5" max="5" width="5" customWidth="1"/>
    <col min="6" max="6" width="9.5703125" customWidth="1"/>
    <col min="7" max="7" width="2.7109375" customWidth="1"/>
    <col min="8" max="8" width="6.42578125" customWidth="1"/>
    <col min="9" max="9" width="9.5703125" customWidth="1"/>
    <col min="10" max="10" width="3.140625" customWidth="1"/>
    <col min="11" max="11" width="7.28515625" customWidth="1"/>
    <col min="12" max="12" width="9.5703125" customWidth="1"/>
    <col min="13" max="13" width="2.28515625" customWidth="1"/>
    <col min="14" max="14" width="5" customWidth="1"/>
    <col min="15" max="15" width="9.5703125" customWidth="1"/>
    <col min="16" max="16" width="5" customWidth="1"/>
    <col min="17" max="17" width="4.140625" customWidth="1"/>
    <col min="18" max="18" width="9.5703125" customWidth="1"/>
    <col min="19" max="19" width="3.42578125" customWidth="1"/>
    <col min="20" max="20" width="7" customWidth="1"/>
    <col min="21" max="21" width="9.5703125" customWidth="1"/>
  </cols>
  <sheetData>
    <row r="1" spans="1:21" ht="15" customHeight="1" x14ac:dyDescent="0.25">
      <c r="A1" s="7" t="s">
        <v>8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723</v>
      </c>
      <c r="B3" s="11" t="s">
        <v>5</v>
      </c>
      <c r="C3" s="11"/>
      <c r="D3" s="11"/>
      <c r="E3" s="11"/>
      <c r="F3" s="11"/>
      <c r="G3" s="11"/>
      <c r="H3" s="11"/>
      <c r="I3" s="11"/>
      <c r="J3" s="11"/>
      <c r="K3" s="11"/>
      <c r="L3" s="11"/>
      <c r="M3" s="11"/>
      <c r="N3" s="11"/>
      <c r="O3" s="11"/>
      <c r="P3" s="11"/>
      <c r="Q3" s="11"/>
      <c r="R3" s="11"/>
      <c r="S3" s="11"/>
      <c r="T3" s="11"/>
      <c r="U3" s="11"/>
    </row>
    <row r="4" spans="1:21" ht="15" customHeight="1" x14ac:dyDescent="0.25">
      <c r="A4" s="12" t="s">
        <v>820</v>
      </c>
      <c r="B4" s="11" t="s">
        <v>5</v>
      </c>
      <c r="C4" s="11"/>
      <c r="D4" s="11"/>
      <c r="E4" s="11"/>
      <c r="F4" s="11"/>
      <c r="G4" s="11"/>
      <c r="H4" s="11"/>
      <c r="I4" s="11"/>
      <c r="J4" s="11"/>
      <c r="K4" s="11"/>
      <c r="L4" s="11"/>
      <c r="M4" s="11"/>
      <c r="N4" s="11"/>
      <c r="O4" s="11"/>
      <c r="P4" s="11"/>
      <c r="Q4" s="11"/>
      <c r="R4" s="11"/>
      <c r="S4" s="11"/>
      <c r="T4" s="11"/>
      <c r="U4" s="11"/>
    </row>
    <row r="5" spans="1:21" x14ac:dyDescent="0.25">
      <c r="A5" s="12"/>
      <c r="B5" s="16" t="s">
        <v>727</v>
      </c>
      <c r="C5" s="16"/>
      <c r="D5" s="16"/>
      <c r="E5" s="16"/>
      <c r="F5" s="16"/>
      <c r="G5" s="16"/>
      <c r="H5" s="16"/>
      <c r="I5" s="16"/>
      <c r="J5" s="16"/>
      <c r="K5" s="16"/>
      <c r="L5" s="16"/>
      <c r="M5" s="16"/>
      <c r="N5" s="16"/>
      <c r="O5" s="16"/>
      <c r="P5" s="16"/>
      <c r="Q5" s="16"/>
      <c r="R5" s="16"/>
      <c r="S5" s="16"/>
      <c r="T5" s="16"/>
      <c r="U5" s="16"/>
    </row>
    <row r="6" spans="1:21" x14ac:dyDescent="0.25">
      <c r="A6" s="12"/>
      <c r="B6" s="16"/>
      <c r="C6" s="16"/>
      <c r="D6" s="16"/>
      <c r="E6" s="16"/>
      <c r="F6" s="16"/>
      <c r="G6" s="16"/>
      <c r="H6" s="16"/>
      <c r="I6" s="16"/>
      <c r="J6" s="16"/>
      <c r="K6" s="16"/>
      <c r="L6" s="16"/>
      <c r="M6" s="16"/>
      <c r="N6" s="16"/>
      <c r="O6" s="16"/>
      <c r="P6" s="16"/>
      <c r="Q6" s="16"/>
      <c r="R6" s="16"/>
      <c r="S6" s="16"/>
      <c r="T6" s="16"/>
      <c r="U6" s="16"/>
    </row>
    <row r="7" spans="1:21" ht="15.75" thickBot="1" x14ac:dyDescent="0.3">
      <c r="A7" s="12"/>
      <c r="B7" s="23"/>
      <c r="C7" s="23"/>
      <c r="D7" s="272" t="s">
        <v>247</v>
      </c>
      <c r="E7" s="272"/>
      <c r="F7" s="272"/>
      <c r="G7" s="272"/>
      <c r="H7" s="272"/>
      <c r="I7" s="272"/>
      <c r="J7" s="272"/>
      <c r="K7" s="272"/>
      <c r="L7" s="23"/>
      <c r="M7" s="272" t="s">
        <v>264</v>
      </c>
      <c r="N7" s="272"/>
      <c r="O7" s="272"/>
      <c r="P7" s="272"/>
      <c r="Q7" s="272"/>
      <c r="R7" s="272"/>
      <c r="S7" s="272"/>
      <c r="T7" s="272"/>
      <c r="U7" s="23"/>
    </row>
    <row r="8" spans="1:21" ht="15.75" thickBot="1" x14ac:dyDescent="0.3">
      <c r="A8" s="12"/>
      <c r="B8" s="23"/>
      <c r="C8" s="23"/>
      <c r="D8" s="273" t="s">
        <v>728</v>
      </c>
      <c r="E8" s="273"/>
      <c r="F8" s="274"/>
      <c r="G8" s="273" t="s">
        <v>729</v>
      </c>
      <c r="H8" s="273"/>
      <c r="I8" s="274"/>
      <c r="J8" s="275"/>
      <c r="K8" s="275"/>
      <c r="L8" s="23"/>
      <c r="M8" s="273" t="s">
        <v>728</v>
      </c>
      <c r="N8" s="273"/>
      <c r="O8" s="274"/>
      <c r="P8" s="273" t="s">
        <v>729</v>
      </c>
      <c r="Q8" s="273"/>
      <c r="R8" s="274"/>
      <c r="S8" s="275"/>
      <c r="T8" s="275"/>
      <c r="U8" s="23"/>
    </row>
    <row r="9" spans="1:21" x14ac:dyDescent="0.25">
      <c r="A9" s="12"/>
      <c r="B9" s="23"/>
      <c r="C9" s="23"/>
      <c r="D9" s="274"/>
      <c r="E9" s="274"/>
      <c r="F9" s="23"/>
      <c r="G9" s="274"/>
      <c r="H9" s="274"/>
      <c r="I9" s="23"/>
      <c r="J9" s="38" t="s">
        <v>730</v>
      </c>
      <c r="K9" s="38"/>
      <c r="L9" s="23"/>
      <c r="M9" s="274"/>
      <c r="N9" s="274"/>
      <c r="O9" s="23"/>
      <c r="P9" s="274"/>
      <c r="Q9" s="274"/>
      <c r="R9" s="23"/>
      <c r="S9" s="38" t="s">
        <v>730</v>
      </c>
      <c r="T9" s="38"/>
      <c r="U9" s="23"/>
    </row>
    <row r="10" spans="1:21" x14ac:dyDescent="0.25">
      <c r="A10" s="12"/>
      <c r="B10" s="23"/>
      <c r="C10" s="23"/>
      <c r="D10" s="38" t="s">
        <v>331</v>
      </c>
      <c r="E10" s="38"/>
      <c r="F10" s="23"/>
      <c r="G10" s="38" t="s">
        <v>331</v>
      </c>
      <c r="H10" s="38"/>
      <c r="I10" s="23"/>
      <c r="J10" s="38" t="s">
        <v>731</v>
      </c>
      <c r="K10" s="38"/>
      <c r="L10" s="23"/>
      <c r="M10" s="38" t="s">
        <v>331</v>
      </c>
      <c r="N10" s="38"/>
      <c r="O10" s="23"/>
      <c r="P10" s="38" t="s">
        <v>331</v>
      </c>
      <c r="Q10" s="38"/>
      <c r="R10" s="23"/>
      <c r="S10" s="38" t="s">
        <v>731</v>
      </c>
      <c r="T10" s="38"/>
      <c r="U10" s="23"/>
    </row>
    <row r="11" spans="1:21" ht="15.75" thickBot="1" x14ac:dyDescent="0.3">
      <c r="A11" s="12"/>
      <c r="B11" s="23"/>
      <c r="C11" s="23"/>
      <c r="D11" s="272" t="s">
        <v>249</v>
      </c>
      <c r="E11" s="272"/>
      <c r="F11" s="23"/>
      <c r="G11" s="272" t="s">
        <v>249</v>
      </c>
      <c r="H11" s="272"/>
      <c r="I11" s="23"/>
      <c r="J11" s="272" t="s">
        <v>249</v>
      </c>
      <c r="K11" s="272"/>
      <c r="L11" s="23"/>
      <c r="M11" s="272" t="s">
        <v>249</v>
      </c>
      <c r="N11" s="272"/>
      <c r="O11" s="23"/>
      <c r="P11" s="272" t="s">
        <v>249</v>
      </c>
      <c r="Q11" s="272"/>
      <c r="R11" s="23"/>
      <c r="S11" s="272" t="s">
        <v>249</v>
      </c>
      <c r="T11" s="272"/>
      <c r="U11" s="23"/>
    </row>
    <row r="12" spans="1:21" x14ac:dyDescent="0.25">
      <c r="A12" s="12"/>
      <c r="B12" s="23"/>
      <c r="C12" s="23"/>
      <c r="D12" s="38" t="s">
        <v>250</v>
      </c>
      <c r="E12" s="38"/>
      <c r="F12" s="38"/>
      <c r="G12" s="38"/>
      <c r="H12" s="38"/>
      <c r="I12" s="38"/>
      <c r="J12" s="38"/>
      <c r="K12" s="38"/>
      <c r="L12" s="38"/>
      <c r="M12" s="38"/>
      <c r="N12" s="38"/>
      <c r="O12" s="38"/>
      <c r="P12" s="38"/>
      <c r="Q12" s="38"/>
      <c r="R12" s="38"/>
      <c r="S12" s="38"/>
      <c r="T12" s="38"/>
      <c r="U12" s="23"/>
    </row>
    <row r="13" spans="1:21" ht="26.25" x14ac:dyDescent="0.25">
      <c r="A13" s="12"/>
      <c r="B13" s="39" t="s">
        <v>732</v>
      </c>
      <c r="C13" s="27"/>
      <c r="D13" s="26"/>
      <c r="E13" s="28"/>
      <c r="F13" s="27"/>
      <c r="G13" s="26"/>
      <c r="H13" s="28"/>
      <c r="I13" s="27"/>
      <c r="J13" s="26"/>
      <c r="K13" s="28"/>
      <c r="L13" s="27"/>
      <c r="M13" s="26"/>
      <c r="N13" s="28"/>
      <c r="O13" s="27"/>
      <c r="P13" s="26"/>
      <c r="Q13" s="28"/>
      <c r="R13" s="27"/>
      <c r="S13" s="26"/>
      <c r="T13" s="28"/>
      <c r="U13" s="27"/>
    </row>
    <row r="14" spans="1:21" ht="15.75" thickBot="1" x14ac:dyDescent="0.3">
      <c r="A14" s="12"/>
      <c r="B14" s="33" t="s">
        <v>733</v>
      </c>
      <c r="C14" s="29"/>
      <c r="D14" s="100" t="s">
        <v>253</v>
      </c>
      <c r="E14" s="99">
        <v>345</v>
      </c>
      <c r="F14" s="29"/>
      <c r="G14" s="58" t="s">
        <v>253</v>
      </c>
      <c r="H14" s="125" t="s">
        <v>254</v>
      </c>
      <c r="I14" s="29"/>
      <c r="J14" s="58" t="s">
        <v>253</v>
      </c>
      <c r="K14" s="99">
        <v>345</v>
      </c>
      <c r="L14" s="29"/>
      <c r="M14" s="58" t="s">
        <v>253</v>
      </c>
      <c r="N14" s="125">
        <v>295</v>
      </c>
      <c r="O14" s="29"/>
      <c r="P14" s="58" t="s">
        <v>253</v>
      </c>
      <c r="Q14" s="125" t="s">
        <v>254</v>
      </c>
      <c r="R14" s="29"/>
      <c r="S14" s="58" t="s">
        <v>253</v>
      </c>
      <c r="T14" s="125">
        <v>295</v>
      </c>
      <c r="U14" s="29"/>
    </row>
    <row r="15" spans="1:21" x14ac:dyDescent="0.25">
      <c r="A15" s="12"/>
      <c r="B15" s="4"/>
    </row>
    <row r="16" spans="1:21" ht="15" customHeight="1" x14ac:dyDescent="0.25">
      <c r="A16" s="12" t="s">
        <v>821</v>
      </c>
      <c r="B16" s="11" t="s">
        <v>5</v>
      </c>
      <c r="C16" s="11"/>
      <c r="D16" s="11"/>
      <c r="E16" s="11"/>
      <c r="F16" s="11"/>
      <c r="G16" s="11"/>
      <c r="H16" s="11"/>
      <c r="I16" s="11"/>
      <c r="J16" s="11"/>
      <c r="K16" s="11"/>
      <c r="L16" s="11"/>
      <c r="M16" s="11"/>
      <c r="N16" s="11"/>
      <c r="O16" s="11"/>
      <c r="P16" s="11"/>
      <c r="Q16" s="11"/>
      <c r="R16" s="11"/>
      <c r="S16" s="11"/>
      <c r="T16" s="11"/>
      <c r="U16" s="11"/>
    </row>
    <row r="17" spans="1:21" x14ac:dyDescent="0.25">
      <c r="A17" s="12"/>
      <c r="B17" s="16" t="s">
        <v>734</v>
      </c>
      <c r="C17" s="16"/>
      <c r="D17" s="16"/>
      <c r="E17" s="16"/>
      <c r="F17" s="16"/>
      <c r="G17" s="16"/>
      <c r="H17" s="16"/>
      <c r="I17" s="16"/>
      <c r="J17" s="16"/>
      <c r="K17" s="16"/>
      <c r="L17" s="16"/>
      <c r="M17" s="16"/>
      <c r="N17" s="16"/>
      <c r="O17" s="16"/>
      <c r="P17" s="16"/>
      <c r="Q17" s="16"/>
      <c r="R17" s="16"/>
      <c r="S17" s="16"/>
      <c r="T17" s="16"/>
      <c r="U17" s="16"/>
    </row>
    <row r="18" spans="1:21" x14ac:dyDescent="0.25">
      <c r="A18" s="12"/>
      <c r="B18" s="16"/>
      <c r="C18" s="16"/>
      <c r="D18" s="16"/>
      <c r="E18" s="16"/>
      <c r="F18" s="16"/>
      <c r="G18" s="16"/>
      <c r="H18" s="16"/>
      <c r="I18" s="16"/>
      <c r="J18" s="16"/>
      <c r="K18" s="16"/>
      <c r="L18" s="16"/>
      <c r="M18" s="16"/>
      <c r="N18" s="16"/>
      <c r="O18" s="16"/>
      <c r="P18" s="16"/>
      <c r="Q18" s="16"/>
      <c r="R18" s="16"/>
      <c r="S18" s="16"/>
      <c r="T18" s="16"/>
      <c r="U18" s="16"/>
    </row>
    <row r="19" spans="1:21" x14ac:dyDescent="0.25">
      <c r="A19" s="12"/>
      <c r="B19" s="36"/>
      <c r="C19" s="36"/>
      <c r="D19" s="36" t="s">
        <v>507</v>
      </c>
      <c r="E19" s="36"/>
      <c r="F19" s="36"/>
      <c r="G19" s="36"/>
      <c r="H19" s="36"/>
      <c r="I19" s="36"/>
    </row>
    <row r="20" spans="1:21" x14ac:dyDescent="0.25">
      <c r="A20" s="12"/>
      <c r="B20" s="36"/>
      <c r="C20" s="36"/>
      <c r="D20" s="36" t="s">
        <v>402</v>
      </c>
      <c r="E20" s="36"/>
      <c r="F20" s="36"/>
      <c r="G20" s="36"/>
      <c r="H20" s="36"/>
      <c r="I20" s="36"/>
    </row>
    <row r="21" spans="1:21" ht="15.75" thickBot="1" x14ac:dyDescent="0.3">
      <c r="A21" s="12"/>
      <c r="B21" s="22"/>
      <c r="C21" s="22"/>
      <c r="D21" s="37">
        <v>2014</v>
      </c>
      <c r="E21" s="37"/>
      <c r="F21" s="23"/>
      <c r="G21" s="272">
        <v>2013</v>
      </c>
      <c r="H21" s="272"/>
      <c r="I21" s="22"/>
    </row>
    <row r="22" spans="1:21" x14ac:dyDescent="0.25">
      <c r="A22" s="12"/>
      <c r="B22" s="276"/>
      <c r="C22" s="22"/>
      <c r="D22" s="38" t="s">
        <v>250</v>
      </c>
      <c r="E22" s="38"/>
      <c r="F22" s="38"/>
      <c r="G22" s="38"/>
      <c r="H22" s="38"/>
      <c r="I22" s="22"/>
    </row>
    <row r="23" spans="1:21" ht="26.25" x14ac:dyDescent="0.25">
      <c r="A23" s="12"/>
      <c r="B23" s="39" t="s">
        <v>732</v>
      </c>
      <c r="C23" s="27"/>
      <c r="D23" s="26"/>
      <c r="E23" s="28"/>
      <c r="F23" s="27"/>
      <c r="G23" s="26"/>
      <c r="H23" s="28"/>
      <c r="I23" s="27"/>
    </row>
    <row r="24" spans="1:21" x14ac:dyDescent="0.25">
      <c r="A24" s="12"/>
      <c r="B24" s="33"/>
      <c r="C24" s="29"/>
      <c r="D24" s="33"/>
      <c r="E24" s="34"/>
      <c r="F24" s="29"/>
      <c r="G24" s="33"/>
      <c r="H24" s="34"/>
      <c r="I24" s="29"/>
    </row>
    <row r="25" spans="1:21" ht="15.75" thickBot="1" x14ac:dyDescent="0.3">
      <c r="A25" s="12"/>
      <c r="B25" s="26" t="s">
        <v>735</v>
      </c>
      <c r="C25" s="96"/>
      <c r="D25" s="136" t="s">
        <v>253</v>
      </c>
      <c r="E25" s="260">
        <v>50</v>
      </c>
      <c r="F25" s="27"/>
      <c r="G25" s="138" t="s">
        <v>253</v>
      </c>
      <c r="H25" s="277">
        <v>-161</v>
      </c>
      <c r="I25" s="27"/>
    </row>
    <row r="26" spans="1:21" ht="15.75" thickTop="1" x14ac:dyDescent="0.25">
      <c r="A26" s="12"/>
      <c r="B26" s="4"/>
    </row>
  </sheetData>
  <mergeCells count="43">
    <mergeCell ref="B6:U6"/>
    <mergeCell ref="A16:A26"/>
    <mergeCell ref="B16:U16"/>
    <mergeCell ref="B17:U17"/>
    <mergeCell ref="B18:U18"/>
    <mergeCell ref="D21:E21"/>
    <mergeCell ref="G21:H21"/>
    <mergeCell ref="D22:H22"/>
    <mergeCell ref="A1:A2"/>
    <mergeCell ref="B1:U1"/>
    <mergeCell ref="B2:U2"/>
    <mergeCell ref="B3:U3"/>
    <mergeCell ref="A4:A15"/>
    <mergeCell ref="B4:U4"/>
    <mergeCell ref="B5:U5"/>
    <mergeCell ref="D12:T12"/>
    <mergeCell ref="B19:B20"/>
    <mergeCell ref="C19:C20"/>
    <mergeCell ref="D19:H19"/>
    <mergeCell ref="D20:H20"/>
    <mergeCell ref="I19:I20"/>
    <mergeCell ref="D11:E11"/>
    <mergeCell ref="G11:H11"/>
    <mergeCell ref="J11:K11"/>
    <mergeCell ref="M11:N11"/>
    <mergeCell ref="P11:Q11"/>
    <mergeCell ref="S11:T11"/>
    <mergeCell ref="J9:K9"/>
    <mergeCell ref="S9:T9"/>
    <mergeCell ref="D10:E10"/>
    <mergeCell ref="G10:H10"/>
    <mergeCell ref="J10:K10"/>
    <mergeCell ref="M10:N10"/>
    <mergeCell ref="P10:Q10"/>
    <mergeCell ref="S10:T10"/>
    <mergeCell ref="D7:K7"/>
    <mergeCell ref="M7:T7"/>
    <mergeCell ref="D8:E8"/>
    <mergeCell ref="G8:H8"/>
    <mergeCell ref="J8:K8"/>
    <mergeCell ref="M8:N8"/>
    <mergeCell ref="P8:Q8"/>
    <mergeCell ref="S8:T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2" width="36.5703125" bestFit="1" customWidth="1"/>
    <col min="3" max="3" width="24.5703125" customWidth="1"/>
    <col min="4" max="4" width="5" customWidth="1"/>
    <col min="5" max="5" width="13" customWidth="1"/>
    <col min="6" max="6" width="24.5703125" customWidth="1"/>
    <col min="7" max="7" width="5" customWidth="1"/>
    <col min="8" max="8" width="11.140625" customWidth="1"/>
    <col min="9" max="9" width="24.5703125" customWidth="1"/>
    <col min="10" max="10" width="5" customWidth="1"/>
    <col min="11" max="11" width="13" customWidth="1"/>
    <col min="12" max="12" width="24.5703125" customWidth="1"/>
  </cols>
  <sheetData>
    <row r="1" spans="1:12" ht="15" customHeight="1" x14ac:dyDescent="0.25">
      <c r="A1" s="7" t="s">
        <v>82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738</v>
      </c>
      <c r="B3" s="11" t="s">
        <v>5</v>
      </c>
      <c r="C3" s="11"/>
      <c r="D3" s="11"/>
      <c r="E3" s="11"/>
      <c r="F3" s="11"/>
      <c r="G3" s="11"/>
      <c r="H3" s="11"/>
      <c r="I3" s="11"/>
      <c r="J3" s="11"/>
      <c r="K3" s="11"/>
      <c r="L3" s="11"/>
    </row>
    <row r="4" spans="1:12" ht="15" customHeight="1" x14ac:dyDescent="0.25">
      <c r="A4" s="12" t="s">
        <v>823</v>
      </c>
      <c r="B4" s="11" t="s">
        <v>5</v>
      </c>
      <c r="C4" s="11"/>
      <c r="D4" s="11"/>
      <c r="E4" s="11"/>
      <c r="F4" s="11"/>
      <c r="G4" s="11"/>
      <c r="H4" s="11"/>
      <c r="I4" s="11"/>
      <c r="J4" s="11"/>
      <c r="K4" s="11"/>
      <c r="L4" s="11"/>
    </row>
    <row r="5" spans="1:12" ht="25.5" customHeight="1" x14ac:dyDescent="0.25">
      <c r="A5" s="12"/>
      <c r="B5" s="16" t="s">
        <v>741</v>
      </c>
      <c r="C5" s="16"/>
      <c r="D5" s="16"/>
      <c r="E5" s="16"/>
      <c r="F5" s="16"/>
      <c r="G5" s="16"/>
      <c r="H5" s="16"/>
      <c r="I5" s="16"/>
      <c r="J5" s="16"/>
      <c r="K5" s="16"/>
      <c r="L5" s="16"/>
    </row>
    <row r="6" spans="1:12" x14ac:dyDescent="0.25">
      <c r="A6" s="12"/>
      <c r="B6" s="16"/>
      <c r="C6" s="16"/>
      <c r="D6" s="16"/>
      <c r="E6" s="16"/>
      <c r="F6" s="16"/>
      <c r="G6" s="16"/>
      <c r="H6" s="16"/>
      <c r="I6" s="16"/>
      <c r="J6" s="16"/>
      <c r="K6" s="16"/>
      <c r="L6" s="16"/>
    </row>
    <row r="7" spans="1:12" x14ac:dyDescent="0.25">
      <c r="A7" s="12"/>
      <c r="B7" s="38"/>
      <c r="C7" s="36"/>
      <c r="D7" s="36" t="s">
        <v>742</v>
      </c>
      <c r="E7" s="36"/>
      <c r="F7" s="36"/>
      <c r="G7" s="36" t="s">
        <v>744</v>
      </c>
      <c r="H7" s="36"/>
      <c r="I7" s="36"/>
      <c r="J7" s="36" t="s">
        <v>746</v>
      </c>
      <c r="K7" s="36"/>
      <c r="L7" s="38"/>
    </row>
    <row r="8" spans="1:12" ht="15.75" thickBot="1" x14ac:dyDescent="0.3">
      <c r="A8" s="12"/>
      <c r="B8" s="38"/>
      <c r="C8" s="36"/>
      <c r="D8" s="37" t="s">
        <v>743</v>
      </c>
      <c r="E8" s="37"/>
      <c r="F8" s="36"/>
      <c r="G8" s="37" t="s">
        <v>745</v>
      </c>
      <c r="H8" s="37"/>
      <c r="I8" s="36"/>
      <c r="J8" s="37" t="s">
        <v>743</v>
      </c>
      <c r="K8" s="37"/>
      <c r="L8" s="38"/>
    </row>
    <row r="9" spans="1:12" x14ac:dyDescent="0.25">
      <c r="A9" s="12"/>
      <c r="B9" s="63"/>
      <c r="C9" s="63"/>
      <c r="D9" s="212"/>
      <c r="E9" s="213"/>
      <c r="F9" s="63"/>
      <c r="G9" s="212"/>
      <c r="H9" s="213"/>
      <c r="I9" s="63"/>
      <c r="J9" s="212"/>
      <c r="K9" s="213"/>
      <c r="L9" s="63"/>
    </row>
    <row r="10" spans="1:12" x14ac:dyDescent="0.25">
      <c r="A10" s="12"/>
      <c r="B10" s="94"/>
      <c r="C10" s="278"/>
      <c r="D10" s="284" t="s">
        <v>250</v>
      </c>
      <c r="E10" s="284"/>
      <c r="F10" s="284"/>
      <c r="G10" s="284"/>
      <c r="H10" s="284"/>
      <c r="I10" s="284"/>
      <c r="J10" s="284"/>
      <c r="K10" s="284"/>
      <c r="L10" s="279"/>
    </row>
    <row r="11" spans="1:12" x14ac:dyDescent="0.25">
      <c r="A11" s="12"/>
      <c r="B11" s="280" t="s">
        <v>747</v>
      </c>
      <c r="C11" s="27"/>
      <c r="D11" s="27"/>
      <c r="E11" s="281"/>
      <c r="F11" s="27"/>
      <c r="G11" s="27"/>
      <c r="H11" s="281"/>
      <c r="I11" s="27"/>
      <c r="J11" s="27"/>
      <c r="K11" s="281"/>
      <c r="L11" s="27"/>
    </row>
    <row r="12" spans="1:12" ht="26.25" x14ac:dyDescent="0.25">
      <c r="A12" s="12"/>
      <c r="B12" s="33" t="s">
        <v>748</v>
      </c>
      <c r="C12" s="29"/>
      <c r="D12" s="33"/>
      <c r="E12" s="34"/>
      <c r="F12" s="29"/>
      <c r="G12" s="33"/>
      <c r="H12" s="34"/>
      <c r="I12" s="29"/>
      <c r="J12" s="33"/>
      <c r="K12" s="34"/>
      <c r="L12" s="29"/>
    </row>
    <row r="13" spans="1:12" ht="26.25" x14ac:dyDescent="0.25">
      <c r="A13" s="12"/>
      <c r="B13" s="46" t="s">
        <v>749</v>
      </c>
      <c r="C13" s="27"/>
      <c r="D13" s="26" t="s">
        <v>253</v>
      </c>
      <c r="E13" s="31">
        <v>1723</v>
      </c>
      <c r="F13" s="27"/>
      <c r="G13" s="26" t="s">
        <v>253</v>
      </c>
      <c r="H13" s="28">
        <v>603</v>
      </c>
      <c r="I13" s="27"/>
      <c r="J13" s="26" t="s">
        <v>253</v>
      </c>
      <c r="K13" s="31">
        <v>1120</v>
      </c>
      <c r="L13" s="27"/>
    </row>
    <row r="14" spans="1:12" ht="27" thickBot="1" x14ac:dyDescent="0.3">
      <c r="A14" s="12"/>
      <c r="B14" s="41" t="s">
        <v>750</v>
      </c>
      <c r="C14" s="29"/>
      <c r="D14" s="58"/>
      <c r="E14" s="125" t="s">
        <v>254</v>
      </c>
      <c r="F14" s="29"/>
      <c r="G14" s="58"/>
      <c r="H14" s="125" t="s">
        <v>254</v>
      </c>
      <c r="I14" s="29"/>
      <c r="J14" s="58"/>
      <c r="K14" s="125" t="s">
        <v>254</v>
      </c>
      <c r="L14" s="29"/>
    </row>
    <row r="15" spans="1:12" ht="15.75" thickBot="1" x14ac:dyDescent="0.3">
      <c r="A15" s="12"/>
      <c r="B15" s="26" t="s">
        <v>751</v>
      </c>
      <c r="C15" s="27"/>
      <c r="D15" s="127" t="s">
        <v>253</v>
      </c>
      <c r="E15" s="154">
        <v>1723</v>
      </c>
      <c r="F15" s="27"/>
      <c r="G15" s="127" t="s">
        <v>253</v>
      </c>
      <c r="H15" s="128">
        <v>603</v>
      </c>
      <c r="I15" s="27"/>
      <c r="J15" s="127" t="s">
        <v>253</v>
      </c>
      <c r="K15" s="154">
        <v>1120</v>
      </c>
      <c r="L15" s="27"/>
    </row>
    <row r="16" spans="1:12" ht="15.75" thickTop="1" x14ac:dyDescent="0.25">
      <c r="A16" s="12"/>
      <c r="B16" s="33"/>
      <c r="C16" s="29"/>
      <c r="D16" s="282"/>
      <c r="E16" s="283"/>
      <c r="F16" s="29"/>
      <c r="G16" s="282"/>
      <c r="H16" s="283"/>
      <c r="I16" s="29"/>
      <c r="J16" s="282"/>
      <c r="K16" s="283"/>
      <c r="L16" s="29"/>
    </row>
    <row r="17" spans="1:12" x14ac:dyDescent="0.25">
      <c r="A17" s="12"/>
      <c r="B17" s="39" t="s">
        <v>752</v>
      </c>
      <c r="C17" s="27"/>
      <c r="D17" s="26"/>
      <c r="E17" s="28"/>
      <c r="F17" s="27"/>
      <c r="G17" s="26"/>
      <c r="H17" s="28"/>
      <c r="I17" s="27"/>
      <c r="J17" s="26"/>
      <c r="K17" s="28"/>
      <c r="L17" s="27"/>
    </row>
    <row r="18" spans="1:12" ht="26.25" x14ac:dyDescent="0.25">
      <c r="A18" s="12"/>
      <c r="B18" s="33" t="s">
        <v>748</v>
      </c>
      <c r="C18" s="29"/>
      <c r="D18" s="33"/>
      <c r="E18" s="34"/>
      <c r="F18" s="29"/>
      <c r="G18" s="33"/>
      <c r="H18" s="34"/>
      <c r="I18" s="29"/>
      <c r="J18" s="33"/>
      <c r="K18" s="34"/>
      <c r="L18" s="29"/>
    </row>
    <row r="19" spans="1:12" ht="26.25" x14ac:dyDescent="0.25">
      <c r="A19" s="12"/>
      <c r="B19" s="46" t="s">
        <v>749</v>
      </c>
      <c r="C19" s="27"/>
      <c r="D19" s="26" t="s">
        <v>253</v>
      </c>
      <c r="E19" s="28">
        <v>-664</v>
      </c>
      <c r="F19" s="27"/>
      <c r="G19" s="26" t="s">
        <v>253</v>
      </c>
      <c r="H19" s="28">
        <v>-235</v>
      </c>
      <c r="I19" s="27"/>
      <c r="J19" s="26" t="s">
        <v>253</v>
      </c>
      <c r="K19" s="28">
        <v>-429</v>
      </c>
      <c r="L19" s="27"/>
    </row>
    <row r="20" spans="1:12" ht="27" thickBot="1" x14ac:dyDescent="0.3">
      <c r="A20" s="12"/>
      <c r="B20" s="41" t="s">
        <v>750</v>
      </c>
      <c r="C20" s="29"/>
      <c r="D20" s="58"/>
      <c r="E20" s="125">
        <v>-53</v>
      </c>
      <c r="F20" s="29"/>
      <c r="G20" s="58"/>
      <c r="H20" s="125">
        <v>-16</v>
      </c>
      <c r="I20" s="29"/>
      <c r="J20" s="58"/>
      <c r="K20" s="125">
        <v>-37</v>
      </c>
      <c r="L20" s="29"/>
    </row>
    <row r="21" spans="1:12" ht="15.75" thickBot="1" x14ac:dyDescent="0.3">
      <c r="A21" s="12"/>
      <c r="B21" s="26" t="s">
        <v>751</v>
      </c>
      <c r="C21" s="27"/>
      <c r="D21" s="127" t="s">
        <v>253</v>
      </c>
      <c r="E21" s="128">
        <v>-717</v>
      </c>
      <c r="F21" s="27"/>
      <c r="G21" s="127" t="s">
        <v>253</v>
      </c>
      <c r="H21" s="128">
        <v>-251</v>
      </c>
      <c r="I21" s="27"/>
      <c r="J21" s="127" t="s">
        <v>253</v>
      </c>
      <c r="K21" s="128">
        <v>-466</v>
      </c>
      <c r="L21" s="27"/>
    </row>
    <row r="22" spans="1:12" ht="15.75" thickTop="1" x14ac:dyDescent="0.25">
      <c r="A22" s="12"/>
      <c r="B22" s="4"/>
    </row>
    <row r="23" spans="1:12" ht="15" customHeight="1" x14ac:dyDescent="0.25">
      <c r="A23" s="12" t="s">
        <v>824</v>
      </c>
      <c r="B23" s="11" t="s">
        <v>5</v>
      </c>
      <c r="C23" s="11"/>
      <c r="D23" s="11"/>
      <c r="E23" s="11"/>
      <c r="F23" s="11"/>
      <c r="G23" s="11"/>
      <c r="H23" s="11"/>
      <c r="I23" s="11"/>
      <c r="J23" s="11"/>
      <c r="K23" s="11"/>
      <c r="L23" s="11"/>
    </row>
    <row r="24" spans="1:12" x14ac:dyDescent="0.25">
      <c r="A24" s="12"/>
      <c r="B24" s="16" t="s">
        <v>753</v>
      </c>
      <c r="C24" s="16"/>
      <c r="D24" s="16"/>
      <c r="E24" s="16"/>
      <c r="F24" s="16"/>
      <c r="G24" s="16"/>
      <c r="H24" s="16"/>
      <c r="I24" s="16"/>
      <c r="J24" s="16"/>
      <c r="K24" s="16"/>
      <c r="L24" s="16"/>
    </row>
    <row r="25" spans="1:12" x14ac:dyDescent="0.25">
      <c r="A25" s="12"/>
      <c r="B25" s="16"/>
      <c r="C25" s="16"/>
      <c r="D25" s="16"/>
      <c r="E25" s="16"/>
      <c r="F25" s="16"/>
      <c r="G25" s="16"/>
      <c r="H25" s="16"/>
      <c r="I25" s="16"/>
      <c r="J25" s="16"/>
      <c r="K25" s="16"/>
      <c r="L25" s="16"/>
    </row>
    <row r="26" spans="1:12" x14ac:dyDescent="0.25">
      <c r="A26" s="12"/>
      <c r="B26" s="22"/>
      <c r="C26" s="22"/>
      <c r="D26" s="22"/>
      <c r="E26" s="22"/>
      <c r="F26" s="22"/>
      <c r="G26" s="22"/>
      <c r="H26" s="22"/>
      <c r="I26" s="22"/>
      <c r="J26" s="36" t="s">
        <v>754</v>
      </c>
      <c r="K26" s="36"/>
      <c r="L26" s="22"/>
    </row>
    <row r="27" spans="1:12" x14ac:dyDescent="0.25">
      <c r="A27" s="12"/>
      <c r="B27" s="22"/>
      <c r="C27" s="22"/>
      <c r="D27" s="36" t="s">
        <v>755</v>
      </c>
      <c r="E27" s="36"/>
      <c r="F27" s="22"/>
      <c r="G27" s="36" t="s">
        <v>756</v>
      </c>
      <c r="H27" s="36"/>
      <c r="I27" s="22"/>
      <c r="J27" s="36" t="s">
        <v>757</v>
      </c>
      <c r="K27" s="36"/>
      <c r="L27" s="22"/>
    </row>
    <row r="28" spans="1:12" x14ac:dyDescent="0.25">
      <c r="A28" s="12"/>
      <c r="B28" s="22"/>
      <c r="C28" s="22"/>
      <c r="D28" s="36" t="s">
        <v>758</v>
      </c>
      <c r="E28" s="36"/>
      <c r="F28" s="22"/>
      <c r="G28" s="36" t="s">
        <v>759</v>
      </c>
      <c r="H28" s="36"/>
      <c r="I28" s="22"/>
      <c r="J28" s="36" t="s">
        <v>760</v>
      </c>
      <c r="K28" s="36"/>
      <c r="L28" s="22"/>
    </row>
    <row r="29" spans="1:12" ht="15.75" thickBot="1" x14ac:dyDescent="0.3">
      <c r="A29" s="12"/>
      <c r="B29" s="22"/>
      <c r="C29" s="22"/>
      <c r="D29" s="37" t="s">
        <v>761</v>
      </c>
      <c r="E29" s="37"/>
      <c r="F29" s="22"/>
      <c r="G29" s="37" t="s">
        <v>762</v>
      </c>
      <c r="H29" s="37"/>
      <c r="I29" s="22"/>
      <c r="J29" s="37" t="s">
        <v>566</v>
      </c>
      <c r="K29" s="37"/>
      <c r="L29" s="22"/>
    </row>
    <row r="30" spans="1:12" x14ac:dyDescent="0.25">
      <c r="A30" s="12"/>
      <c r="B30" s="22"/>
      <c r="C30" s="22"/>
      <c r="D30" s="38" t="s">
        <v>250</v>
      </c>
      <c r="E30" s="38"/>
      <c r="F30" s="38"/>
      <c r="G30" s="38"/>
      <c r="H30" s="38"/>
      <c r="I30" s="38"/>
      <c r="J30" s="38"/>
      <c r="K30" s="38"/>
      <c r="L30" s="22"/>
    </row>
    <row r="31" spans="1:12" x14ac:dyDescent="0.25">
      <c r="A31" s="12"/>
      <c r="B31" s="26" t="s">
        <v>763</v>
      </c>
      <c r="C31" s="27"/>
      <c r="D31" s="26" t="s">
        <v>253</v>
      </c>
      <c r="E31" s="28">
        <v>906</v>
      </c>
      <c r="F31" s="27"/>
      <c r="G31" s="26" t="s">
        <v>253</v>
      </c>
      <c r="H31" s="28">
        <v>-361</v>
      </c>
      <c r="I31" s="27"/>
      <c r="J31" s="26" t="s">
        <v>253</v>
      </c>
      <c r="K31" s="28">
        <v>545</v>
      </c>
      <c r="L31" s="27"/>
    </row>
    <row r="32" spans="1:12" ht="26.25" x14ac:dyDescent="0.25">
      <c r="A32" s="12"/>
      <c r="B32" s="33" t="s">
        <v>764</v>
      </c>
      <c r="C32" s="29"/>
      <c r="D32" s="33"/>
      <c r="E32" s="35">
        <v>1120</v>
      </c>
      <c r="F32" s="29"/>
      <c r="G32" s="33"/>
      <c r="H32" s="34" t="s">
        <v>254</v>
      </c>
      <c r="I32" s="29"/>
      <c r="J32" s="33"/>
      <c r="K32" s="35">
        <v>1120</v>
      </c>
      <c r="L32" s="29"/>
    </row>
    <row r="33" spans="1:12" ht="27" thickBot="1" x14ac:dyDescent="0.3">
      <c r="A33" s="12"/>
      <c r="B33" s="26" t="s">
        <v>765</v>
      </c>
      <c r="C33" s="27"/>
      <c r="D33" s="51"/>
      <c r="E33" s="52" t="s">
        <v>254</v>
      </c>
      <c r="F33" s="27"/>
      <c r="G33" s="51"/>
      <c r="H33" s="52" t="s">
        <v>254</v>
      </c>
      <c r="I33" s="27"/>
      <c r="J33" s="51"/>
      <c r="K33" s="52" t="s">
        <v>254</v>
      </c>
      <c r="L33" s="27"/>
    </row>
    <row r="34" spans="1:12" x14ac:dyDescent="0.25">
      <c r="A34" s="12"/>
      <c r="B34" s="33"/>
      <c r="C34" s="29"/>
      <c r="D34" s="56"/>
      <c r="E34" s="135"/>
      <c r="F34" s="29"/>
      <c r="G34" s="56"/>
      <c r="H34" s="135"/>
      <c r="I34" s="29"/>
      <c r="J34" s="56"/>
      <c r="K34" s="135"/>
      <c r="L34" s="29"/>
    </row>
    <row r="35" spans="1:12" ht="15.75" thickBot="1" x14ac:dyDescent="0.3">
      <c r="A35" s="12"/>
      <c r="B35" s="26" t="s">
        <v>766</v>
      </c>
      <c r="C35" s="27"/>
      <c r="D35" s="51"/>
      <c r="E35" s="55">
        <v>1120</v>
      </c>
      <c r="F35" s="27"/>
      <c r="G35" s="51"/>
      <c r="H35" s="52" t="s">
        <v>254</v>
      </c>
      <c r="I35" s="27"/>
      <c r="J35" s="51"/>
      <c r="K35" s="55">
        <v>1120</v>
      </c>
      <c r="L35" s="27"/>
    </row>
    <row r="36" spans="1:12" x14ac:dyDescent="0.25">
      <c r="A36" s="12"/>
      <c r="B36" s="33"/>
      <c r="C36" s="29"/>
      <c r="D36" s="56"/>
      <c r="E36" s="135"/>
      <c r="F36" s="29"/>
      <c r="G36" s="56"/>
      <c r="H36" s="135"/>
      <c r="I36" s="29"/>
      <c r="J36" s="56"/>
      <c r="K36" s="135"/>
      <c r="L36" s="29"/>
    </row>
    <row r="37" spans="1:12" ht="15.75" thickBot="1" x14ac:dyDescent="0.3">
      <c r="A37" s="12"/>
      <c r="B37" s="26" t="s">
        <v>767</v>
      </c>
      <c r="C37" s="27"/>
      <c r="D37" s="138" t="s">
        <v>253</v>
      </c>
      <c r="E37" s="139">
        <v>2026</v>
      </c>
      <c r="F37" s="27"/>
      <c r="G37" s="138" t="s">
        <v>253</v>
      </c>
      <c r="H37" s="277">
        <v>-361</v>
      </c>
      <c r="I37" s="27"/>
      <c r="J37" s="138" t="s">
        <v>253</v>
      </c>
      <c r="K37" s="139">
        <v>1665</v>
      </c>
      <c r="L37" s="27"/>
    </row>
    <row r="38" spans="1:12" ht="15.75" thickTop="1" x14ac:dyDescent="0.25">
      <c r="A38" s="12"/>
      <c r="B38" s="33"/>
      <c r="C38" s="29"/>
      <c r="D38" s="282"/>
      <c r="E38" s="283"/>
      <c r="F38" s="29"/>
      <c r="G38" s="282"/>
      <c r="H38" s="283"/>
      <c r="I38" s="29"/>
      <c r="J38" s="282"/>
      <c r="K38" s="283"/>
      <c r="L38" s="29"/>
    </row>
    <row r="39" spans="1:12" x14ac:dyDescent="0.25">
      <c r="A39" s="12"/>
      <c r="B39" s="26"/>
      <c r="C39" s="27"/>
      <c r="D39" s="26"/>
      <c r="E39" s="28"/>
      <c r="F39" s="27"/>
      <c r="G39" s="26"/>
      <c r="H39" s="28"/>
      <c r="I39" s="27"/>
      <c r="J39" s="26"/>
      <c r="K39" s="28"/>
      <c r="L39" s="27"/>
    </row>
    <row r="40" spans="1:12" x14ac:dyDescent="0.25">
      <c r="A40" s="12"/>
      <c r="B40" s="33" t="s">
        <v>768</v>
      </c>
      <c r="C40" s="29"/>
      <c r="D40" s="33" t="s">
        <v>253</v>
      </c>
      <c r="E40" s="35">
        <v>4851</v>
      </c>
      <c r="F40" s="29"/>
      <c r="G40" s="33" t="s">
        <v>253</v>
      </c>
      <c r="H40" s="34">
        <v>-577</v>
      </c>
      <c r="I40" s="29"/>
      <c r="J40" s="33" t="s">
        <v>253</v>
      </c>
      <c r="K40" s="35">
        <v>4274</v>
      </c>
      <c r="L40" s="29"/>
    </row>
    <row r="41" spans="1:12" ht="26.25" x14ac:dyDescent="0.25">
      <c r="A41" s="12"/>
      <c r="B41" s="26" t="s">
        <v>764</v>
      </c>
      <c r="C41" s="27"/>
      <c r="D41" s="26"/>
      <c r="E41" s="28">
        <v>-429</v>
      </c>
      <c r="F41" s="27"/>
      <c r="G41" s="26"/>
      <c r="H41" s="28" t="s">
        <v>254</v>
      </c>
      <c r="I41" s="27"/>
      <c r="J41" s="26"/>
      <c r="K41" s="28">
        <v>-429</v>
      </c>
      <c r="L41" s="27"/>
    </row>
    <row r="42" spans="1:12" ht="27" thickBot="1" x14ac:dyDescent="0.3">
      <c r="A42" s="12"/>
      <c r="B42" s="33" t="s">
        <v>765</v>
      </c>
      <c r="C42" s="29"/>
      <c r="D42" s="58"/>
      <c r="E42" s="125">
        <v>-37</v>
      </c>
      <c r="F42" s="29"/>
      <c r="G42" s="58"/>
      <c r="H42" s="125" t="s">
        <v>254</v>
      </c>
      <c r="I42" s="29"/>
      <c r="J42" s="58"/>
      <c r="K42" s="125">
        <v>-37</v>
      </c>
      <c r="L42" s="29"/>
    </row>
    <row r="43" spans="1:12" x14ac:dyDescent="0.25">
      <c r="A43" s="12"/>
      <c r="B43" s="26"/>
      <c r="C43" s="27"/>
      <c r="D43" s="60"/>
      <c r="E43" s="82"/>
      <c r="F43" s="27"/>
      <c r="G43" s="60"/>
      <c r="H43" s="82"/>
      <c r="I43" s="27"/>
      <c r="J43" s="60"/>
      <c r="K43" s="82"/>
      <c r="L43" s="27"/>
    </row>
    <row r="44" spans="1:12" ht="15.75" thickBot="1" x14ac:dyDescent="0.3">
      <c r="A44" s="12"/>
      <c r="B44" s="33" t="s">
        <v>766</v>
      </c>
      <c r="C44" s="29"/>
      <c r="D44" s="58"/>
      <c r="E44" s="125">
        <v>-466</v>
      </c>
      <c r="F44" s="29"/>
      <c r="G44" s="58"/>
      <c r="H44" s="125" t="s">
        <v>254</v>
      </c>
      <c r="I44" s="29"/>
      <c r="J44" s="58"/>
      <c r="K44" s="125">
        <v>-466</v>
      </c>
      <c r="L44" s="29"/>
    </row>
    <row r="45" spans="1:12" x14ac:dyDescent="0.25">
      <c r="A45" s="12"/>
      <c r="B45" s="26"/>
      <c r="C45" s="27"/>
      <c r="D45" s="60"/>
      <c r="E45" s="82"/>
      <c r="F45" s="27"/>
      <c r="G45" s="60"/>
      <c r="H45" s="82"/>
      <c r="I45" s="27"/>
      <c r="J45" s="60"/>
      <c r="K45" s="82"/>
      <c r="L45" s="27"/>
    </row>
    <row r="46" spans="1:12" ht="15.75" thickBot="1" x14ac:dyDescent="0.3">
      <c r="A46" s="12"/>
      <c r="B46" s="33" t="s">
        <v>769</v>
      </c>
      <c r="C46" s="29"/>
      <c r="D46" s="148" t="s">
        <v>253</v>
      </c>
      <c r="E46" s="268">
        <v>4385</v>
      </c>
      <c r="F46" s="29"/>
      <c r="G46" s="148" t="s">
        <v>253</v>
      </c>
      <c r="H46" s="149">
        <v>-577</v>
      </c>
      <c r="I46" s="29"/>
      <c r="J46" s="148" t="s">
        <v>253</v>
      </c>
      <c r="K46" s="268">
        <v>3808</v>
      </c>
      <c r="L46" s="29"/>
    </row>
    <row r="47" spans="1:12" ht="15.75" thickTop="1" x14ac:dyDescent="0.25">
      <c r="A47" s="12"/>
      <c r="B47" s="4"/>
    </row>
  </sheetData>
  <mergeCells count="35">
    <mergeCell ref="B5:L5"/>
    <mergeCell ref="B6:L6"/>
    <mergeCell ref="A23:A47"/>
    <mergeCell ref="B23:L23"/>
    <mergeCell ref="B24:L24"/>
    <mergeCell ref="B25:L25"/>
    <mergeCell ref="D29:E29"/>
    <mergeCell ref="G29:H29"/>
    <mergeCell ref="J29:K29"/>
    <mergeCell ref="D30:K30"/>
    <mergeCell ref="A1:A2"/>
    <mergeCell ref="B1:L1"/>
    <mergeCell ref="B2:L2"/>
    <mergeCell ref="B3:L3"/>
    <mergeCell ref="A4:A22"/>
    <mergeCell ref="B4:L4"/>
    <mergeCell ref="D27:E27"/>
    <mergeCell ref="G27:H27"/>
    <mergeCell ref="J27:K27"/>
    <mergeCell ref="D28:E28"/>
    <mergeCell ref="G28:H28"/>
    <mergeCell ref="J28:K28"/>
    <mergeCell ref="I7:I8"/>
    <mergeCell ref="J7:K7"/>
    <mergeCell ref="J8:K8"/>
    <mergeCell ref="L7:L8"/>
    <mergeCell ref="D10:K10"/>
    <mergeCell ref="J26:K26"/>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25</v>
      </c>
      <c r="B1" s="7" t="s">
        <v>2</v>
      </c>
      <c r="C1" s="7" t="s">
        <v>28</v>
      </c>
    </row>
    <row r="2" spans="1:3" ht="30" x14ac:dyDescent="0.25">
      <c r="A2" s="1" t="s">
        <v>27</v>
      </c>
      <c r="B2" s="7"/>
      <c r="C2" s="7"/>
    </row>
    <row r="3" spans="1:3" x14ac:dyDescent="0.25">
      <c r="A3" s="3" t="s">
        <v>251</v>
      </c>
      <c r="B3" s="4" t="s">
        <v>5</v>
      </c>
      <c r="C3" s="4" t="s">
        <v>5</v>
      </c>
    </row>
    <row r="4" spans="1:3" ht="30" x14ac:dyDescent="0.25">
      <c r="A4" s="2" t="s">
        <v>826</v>
      </c>
      <c r="B4" s="8">
        <v>209321</v>
      </c>
      <c r="C4" s="8">
        <v>198170</v>
      </c>
    </row>
    <row r="5" spans="1:3" ht="30" x14ac:dyDescent="0.25">
      <c r="A5" s="2" t="s">
        <v>827</v>
      </c>
      <c r="B5" s="4" t="s">
        <v>5</v>
      </c>
      <c r="C5" s="4" t="s">
        <v>5</v>
      </c>
    </row>
    <row r="6" spans="1:3" x14ac:dyDescent="0.25">
      <c r="A6" s="3" t="s">
        <v>251</v>
      </c>
      <c r="B6" s="4" t="s">
        <v>5</v>
      </c>
      <c r="C6" s="4" t="s">
        <v>5</v>
      </c>
    </row>
    <row r="7" spans="1:3" ht="30" x14ac:dyDescent="0.25">
      <c r="A7" s="2" t="s">
        <v>826</v>
      </c>
      <c r="B7" s="5">
        <v>4945</v>
      </c>
      <c r="C7" s="5">
        <v>4921</v>
      </c>
    </row>
    <row r="8" spans="1:3" ht="45" x14ac:dyDescent="0.25">
      <c r="A8" s="2" t="s">
        <v>828</v>
      </c>
      <c r="B8" s="4" t="s">
        <v>5</v>
      </c>
      <c r="C8" s="4" t="s">
        <v>5</v>
      </c>
    </row>
    <row r="9" spans="1:3" x14ac:dyDescent="0.25">
      <c r="A9" s="3" t="s">
        <v>251</v>
      </c>
      <c r="B9" s="4" t="s">
        <v>5</v>
      </c>
      <c r="C9" s="4" t="s">
        <v>5</v>
      </c>
    </row>
    <row r="10" spans="1:3" ht="30" x14ac:dyDescent="0.25">
      <c r="A10" s="2" t="s">
        <v>826</v>
      </c>
      <c r="B10" s="4">
        <v>0</v>
      </c>
      <c r="C10" s="4">
        <v>0</v>
      </c>
    </row>
    <row r="11" spans="1:3" ht="45" x14ac:dyDescent="0.25">
      <c r="A11" s="2" t="s">
        <v>829</v>
      </c>
      <c r="B11" s="4" t="s">
        <v>5</v>
      </c>
      <c r="C11" s="4" t="s">
        <v>5</v>
      </c>
    </row>
    <row r="12" spans="1:3" x14ac:dyDescent="0.25">
      <c r="A12" s="3" t="s">
        <v>251</v>
      </c>
      <c r="B12" s="4" t="s">
        <v>5</v>
      </c>
      <c r="C12" s="4" t="s">
        <v>5</v>
      </c>
    </row>
    <row r="13" spans="1:3" ht="30" x14ac:dyDescent="0.25">
      <c r="A13" s="2" t="s">
        <v>826</v>
      </c>
      <c r="B13" s="5">
        <v>4945</v>
      </c>
      <c r="C13" s="5">
        <v>4921</v>
      </c>
    </row>
    <row r="14" spans="1:3" ht="45" x14ac:dyDescent="0.25">
      <c r="A14" s="2" t="s">
        <v>830</v>
      </c>
      <c r="B14" s="4" t="s">
        <v>5</v>
      </c>
      <c r="C14" s="4" t="s">
        <v>5</v>
      </c>
    </row>
    <row r="15" spans="1:3" x14ac:dyDescent="0.25">
      <c r="A15" s="3" t="s">
        <v>251</v>
      </c>
      <c r="B15" s="4" t="s">
        <v>5</v>
      </c>
      <c r="C15" s="4" t="s">
        <v>5</v>
      </c>
    </row>
    <row r="16" spans="1:3" ht="30" x14ac:dyDescent="0.25">
      <c r="A16" s="2" t="s">
        <v>826</v>
      </c>
      <c r="B16" s="4">
        <v>0</v>
      </c>
      <c r="C16" s="4">
        <v>0</v>
      </c>
    </row>
    <row r="17" spans="1:3" ht="30" x14ac:dyDescent="0.25">
      <c r="A17" s="2" t="s">
        <v>831</v>
      </c>
      <c r="B17" s="4" t="s">
        <v>5</v>
      </c>
      <c r="C17" s="4" t="s">
        <v>5</v>
      </c>
    </row>
    <row r="18" spans="1:3" x14ac:dyDescent="0.25">
      <c r="A18" s="3" t="s">
        <v>251</v>
      </c>
      <c r="B18" s="4" t="s">
        <v>5</v>
      </c>
      <c r="C18" s="4" t="s">
        <v>5</v>
      </c>
    </row>
    <row r="19" spans="1:3" ht="30" x14ac:dyDescent="0.25">
      <c r="A19" s="2" t="s">
        <v>826</v>
      </c>
      <c r="B19" s="5">
        <v>42294</v>
      </c>
      <c r="C19" s="5">
        <v>41292</v>
      </c>
    </row>
    <row r="20" spans="1:3" ht="45" x14ac:dyDescent="0.25">
      <c r="A20" s="2" t="s">
        <v>832</v>
      </c>
      <c r="B20" s="4" t="s">
        <v>5</v>
      </c>
      <c r="C20" s="4" t="s">
        <v>5</v>
      </c>
    </row>
    <row r="21" spans="1:3" x14ac:dyDescent="0.25">
      <c r="A21" s="3" t="s">
        <v>251</v>
      </c>
      <c r="B21" s="4" t="s">
        <v>5</v>
      </c>
      <c r="C21" s="4" t="s">
        <v>5</v>
      </c>
    </row>
    <row r="22" spans="1:3" ht="30" x14ac:dyDescent="0.25">
      <c r="A22" s="2" t="s">
        <v>826</v>
      </c>
      <c r="B22" s="4">
        <v>0</v>
      </c>
      <c r="C22" s="4">
        <v>0</v>
      </c>
    </row>
    <row r="23" spans="1:3" ht="45" x14ac:dyDescent="0.25">
      <c r="A23" s="2" t="s">
        <v>833</v>
      </c>
      <c r="B23" s="4" t="s">
        <v>5</v>
      </c>
      <c r="C23" s="4" t="s">
        <v>5</v>
      </c>
    </row>
    <row r="24" spans="1:3" x14ac:dyDescent="0.25">
      <c r="A24" s="3" t="s">
        <v>251</v>
      </c>
      <c r="B24" s="4" t="s">
        <v>5</v>
      </c>
      <c r="C24" s="4" t="s">
        <v>5</v>
      </c>
    </row>
    <row r="25" spans="1:3" ht="30" x14ac:dyDescent="0.25">
      <c r="A25" s="2" t="s">
        <v>826</v>
      </c>
      <c r="B25" s="5">
        <v>42294</v>
      </c>
      <c r="C25" s="5">
        <v>41292</v>
      </c>
    </row>
    <row r="26" spans="1:3" ht="45" x14ac:dyDescent="0.25">
      <c r="A26" s="2" t="s">
        <v>834</v>
      </c>
      <c r="B26" s="4" t="s">
        <v>5</v>
      </c>
      <c r="C26" s="4" t="s">
        <v>5</v>
      </c>
    </row>
    <row r="27" spans="1:3" x14ac:dyDescent="0.25">
      <c r="A27" s="3" t="s">
        <v>251</v>
      </c>
      <c r="B27" s="4" t="s">
        <v>5</v>
      </c>
      <c r="C27" s="4" t="s">
        <v>5</v>
      </c>
    </row>
    <row r="28" spans="1:3" ht="30" x14ac:dyDescent="0.25">
      <c r="A28" s="2" t="s">
        <v>826</v>
      </c>
      <c r="B28" s="4">
        <v>0</v>
      </c>
      <c r="C28" s="4">
        <v>0</v>
      </c>
    </row>
    <row r="29" spans="1:3" x14ac:dyDescent="0.25">
      <c r="A29" s="2" t="s">
        <v>835</v>
      </c>
      <c r="B29" s="4" t="s">
        <v>5</v>
      </c>
      <c r="C29" s="4" t="s">
        <v>5</v>
      </c>
    </row>
    <row r="30" spans="1:3" x14ac:dyDescent="0.25">
      <c r="A30" s="3" t="s">
        <v>251</v>
      </c>
      <c r="B30" s="4" t="s">
        <v>5</v>
      </c>
      <c r="C30" s="4" t="s">
        <v>5</v>
      </c>
    </row>
    <row r="31" spans="1:3" ht="30" x14ac:dyDescent="0.25">
      <c r="A31" s="2" t="s">
        <v>826</v>
      </c>
      <c r="B31" s="5">
        <v>1985</v>
      </c>
      <c r="C31" s="4" t="s">
        <v>5</v>
      </c>
    </row>
    <row r="32" spans="1:3" ht="30" x14ac:dyDescent="0.25">
      <c r="A32" s="2" t="s">
        <v>836</v>
      </c>
      <c r="B32" s="4" t="s">
        <v>5</v>
      </c>
      <c r="C32" s="4" t="s">
        <v>5</v>
      </c>
    </row>
    <row r="33" spans="1:3" x14ac:dyDescent="0.25">
      <c r="A33" s="3" t="s">
        <v>251</v>
      </c>
      <c r="B33" s="4" t="s">
        <v>5</v>
      </c>
      <c r="C33" s="4" t="s">
        <v>5</v>
      </c>
    </row>
    <row r="34" spans="1:3" ht="30" x14ac:dyDescent="0.25">
      <c r="A34" s="2" t="s">
        <v>826</v>
      </c>
      <c r="B34" s="4">
        <v>0</v>
      </c>
      <c r="C34" s="4" t="s">
        <v>5</v>
      </c>
    </row>
    <row r="35" spans="1:3" ht="30" x14ac:dyDescent="0.25">
      <c r="A35" s="2" t="s">
        <v>837</v>
      </c>
      <c r="B35" s="4" t="s">
        <v>5</v>
      </c>
      <c r="C35" s="4" t="s">
        <v>5</v>
      </c>
    </row>
    <row r="36" spans="1:3" x14ac:dyDescent="0.25">
      <c r="A36" s="3" t="s">
        <v>251</v>
      </c>
      <c r="B36" s="4" t="s">
        <v>5</v>
      </c>
      <c r="C36" s="4" t="s">
        <v>5</v>
      </c>
    </row>
    <row r="37" spans="1:3" ht="30" x14ac:dyDescent="0.25">
      <c r="A37" s="2" t="s">
        <v>826</v>
      </c>
      <c r="B37" s="5">
        <v>1985</v>
      </c>
      <c r="C37" s="4" t="s">
        <v>5</v>
      </c>
    </row>
    <row r="38" spans="1:3" ht="30" x14ac:dyDescent="0.25">
      <c r="A38" s="2" t="s">
        <v>838</v>
      </c>
      <c r="B38" s="4" t="s">
        <v>5</v>
      </c>
      <c r="C38" s="4" t="s">
        <v>5</v>
      </c>
    </row>
    <row r="39" spans="1:3" x14ac:dyDescent="0.25">
      <c r="A39" s="3" t="s">
        <v>251</v>
      </c>
      <c r="B39" s="4" t="s">
        <v>5</v>
      </c>
      <c r="C39" s="4" t="s">
        <v>5</v>
      </c>
    </row>
    <row r="40" spans="1:3" ht="30" x14ac:dyDescent="0.25">
      <c r="A40" s="2" t="s">
        <v>826</v>
      </c>
      <c r="B40" s="4">
        <v>0</v>
      </c>
      <c r="C40" s="4" t="s">
        <v>5</v>
      </c>
    </row>
    <row r="41" spans="1:3" ht="30" x14ac:dyDescent="0.25">
      <c r="A41" s="2" t="s">
        <v>839</v>
      </c>
      <c r="B41" s="4" t="s">
        <v>5</v>
      </c>
      <c r="C41" s="4" t="s">
        <v>5</v>
      </c>
    </row>
    <row r="42" spans="1:3" x14ac:dyDescent="0.25">
      <c r="A42" s="3" t="s">
        <v>251</v>
      </c>
      <c r="B42" s="4" t="s">
        <v>5</v>
      </c>
      <c r="C42" s="4" t="s">
        <v>5</v>
      </c>
    </row>
    <row r="43" spans="1:3" ht="30" x14ac:dyDescent="0.25">
      <c r="A43" s="2" t="s">
        <v>826</v>
      </c>
      <c r="B43" s="5">
        <v>67775</v>
      </c>
      <c r="C43" s="5">
        <v>59841</v>
      </c>
    </row>
    <row r="44" spans="1:3" ht="45" x14ac:dyDescent="0.25">
      <c r="A44" s="2" t="s">
        <v>840</v>
      </c>
      <c r="B44" s="4" t="s">
        <v>5</v>
      </c>
      <c r="C44" s="4" t="s">
        <v>5</v>
      </c>
    </row>
    <row r="45" spans="1:3" x14ac:dyDescent="0.25">
      <c r="A45" s="3" t="s">
        <v>251</v>
      </c>
      <c r="B45" s="4" t="s">
        <v>5</v>
      </c>
      <c r="C45" s="4" t="s">
        <v>5</v>
      </c>
    </row>
    <row r="46" spans="1:3" ht="30" x14ac:dyDescent="0.25">
      <c r="A46" s="2" t="s">
        <v>826</v>
      </c>
      <c r="B46" s="4">
        <v>0</v>
      </c>
      <c r="C46" s="4">
        <v>0</v>
      </c>
    </row>
    <row r="47" spans="1:3" ht="45" x14ac:dyDescent="0.25">
      <c r="A47" s="2" t="s">
        <v>841</v>
      </c>
      <c r="B47" s="4" t="s">
        <v>5</v>
      </c>
      <c r="C47" s="4" t="s">
        <v>5</v>
      </c>
    </row>
    <row r="48" spans="1:3" x14ac:dyDescent="0.25">
      <c r="A48" s="3" t="s">
        <v>251</v>
      </c>
      <c r="B48" s="4" t="s">
        <v>5</v>
      </c>
      <c r="C48" s="4" t="s">
        <v>5</v>
      </c>
    </row>
    <row r="49" spans="1:3" ht="30" x14ac:dyDescent="0.25">
      <c r="A49" s="2" t="s">
        <v>826</v>
      </c>
      <c r="B49" s="5">
        <v>67775</v>
      </c>
      <c r="C49" s="5">
        <v>59841</v>
      </c>
    </row>
    <row r="50" spans="1:3" ht="45" x14ac:dyDescent="0.25">
      <c r="A50" s="2" t="s">
        <v>842</v>
      </c>
      <c r="B50" s="4" t="s">
        <v>5</v>
      </c>
      <c r="C50" s="4" t="s">
        <v>5</v>
      </c>
    </row>
    <row r="51" spans="1:3" x14ac:dyDescent="0.25">
      <c r="A51" s="3" t="s">
        <v>251</v>
      </c>
      <c r="B51" s="4" t="s">
        <v>5</v>
      </c>
      <c r="C51" s="4" t="s">
        <v>5</v>
      </c>
    </row>
    <row r="52" spans="1:3" ht="30" x14ac:dyDescent="0.25">
      <c r="A52" s="2" t="s">
        <v>826</v>
      </c>
      <c r="B52" s="4">
        <v>0</v>
      </c>
      <c r="C52" s="4">
        <v>0</v>
      </c>
    </row>
    <row r="53" spans="1:3" x14ac:dyDescent="0.25">
      <c r="A53" s="2" t="s">
        <v>843</v>
      </c>
      <c r="B53" s="4" t="s">
        <v>5</v>
      </c>
      <c r="C53" s="4" t="s">
        <v>5</v>
      </c>
    </row>
    <row r="54" spans="1:3" x14ac:dyDescent="0.25">
      <c r="A54" s="3" t="s">
        <v>251</v>
      </c>
      <c r="B54" s="4" t="s">
        <v>5</v>
      </c>
      <c r="C54" s="4" t="s">
        <v>5</v>
      </c>
    </row>
    <row r="55" spans="1:3" ht="30" x14ac:dyDescent="0.25">
      <c r="A55" s="2" t="s">
        <v>826</v>
      </c>
      <c r="B55" s="4">
        <v>704</v>
      </c>
      <c r="C55" s="5">
        <v>2236</v>
      </c>
    </row>
    <row r="56" spans="1:3" ht="30" x14ac:dyDescent="0.25">
      <c r="A56" s="2" t="s">
        <v>844</v>
      </c>
      <c r="B56" s="4" t="s">
        <v>5</v>
      </c>
      <c r="C56" s="4" t="s">
        <v>5</v>
      </c>
    </row>
    <row r="57" spans="1:3" x14ac:dyDescent="0.25">
      <c r="A57" s="3" t="s">
        <v>251</v>
      </c>
      <c r="B57" s="4" t="s">
        <v>5</v>
      </c>
      <c r="C57" s="4" t="s">
        <v>5</v>
      </c>
    </row>
    <row r="58" spans="1:3" ht="30" x14ac:dyDescent="0.25">
      <c r="A58" s="2" t="s">
        <v>826</v>
      </c>
      <c r="B58" s="4">
        <v>0</v>
      </c>
      <c r="C58" s="5">
        <v>1654</v>
      </c>
    </row>
    <row r="59" spans="1:3" ht="30" x14ac:dyDescent="0.25">
      <c r="A59" s="2" t="s">
        <v>845</v>
      </c>
      <c r="B59" s="4" t="s">
        <v>5</v>
      </c>
      <c r="C59" s="4" t="s">
        <v>5</v>
      </c>
    </row>
    <row r="60" spans="1:3" x14ac:dyDescent="0.25">
      <c r="A60" s="3" t="s">
        <v>251</v>
      </c>
      <c r="B60" s="4" t="s">
        <v>5</v>
      </c>
      <c r="C60" s="4" t="s">
        <v>5</v>
      </c>
    </row>
    <row r="61" spans="1:3" ht="30" x14ac:dyDescent="0.25">
      <c r="A61" s="2" t="s">
        <v>826</v>
      </c>
      <c r="B61" s="4">
        <v>0</v>
      </c>
      <c r="C61" s="4">
        <v>0</v>
      </c>
    </row>
    <row r="62" spans="1:3" ht="30" x14ac:dyDescent="0.25">
      <c r="A62" s="2" t="s">
        <v>846</v>
      </c>
      <c r="B62" s="4" t="s">
        <v>5</v>
      </c>
      <c r="C62" s="4" t="s">
        <v>5</v>
      </c>
    </row>
    <row r="63" spans="1:3" x14ac:dyDescent="0.25">
      <c r="A63" s="3" t="s">
        <v>251</v>
      </c>
      <c r="B63" s="4" t="s">
        <v>5</v>
      </c>
      <c r="C63" s="4" t="s">
        <v>5</v>
      </c>
    </row>
    <row r="64" spans="1:3" ht="30" x14ac:dyDescent="0.25">
      <c r="A64" s="2" t="s">
        <v>826</v>
      </c>
      <c r="B64" s="4">
        <v>704</v>
      </c>
      <c r="C64" s="4">
        <v>582</v>
      </c>
    </row>
    <row r="65" spans="1:3" x14ac:dyDescent="0.25">
      <c r="A65" s="2" t="s">
        <v>138</v>
      </c>
      <c r="B65" s="4" t="s">
        <v>5</v>
      </c>
      <c r="C65" s="4" t="s">
        <v>5</v>
      </c>
    </row>
    <row r="66" spans="1:3" x14ac:dyDescent="0.25">
      <c r="A66" s="3" t="s">
        <v>251</v>
      </c>
      <c r="B66" s="4" t="s">
        <v>5</v>
      </c>
      <c r="C66" s="4" t="s">
        <v>5</v>
      </c>
    </row>
    <row r="67" spans="1:3" ht="30" x14ac:dyDescent="0.25">
      <c r="A67" s="2" t="s">
        <v>826</v>
      </c>
      <c r="B67" s="4">
        <v>880</v>
      </c>
      <c r="C67" s="4">
        <v>718</v>
      </c>
    </row>
    <row r="68" spans="1:3" ht="30" x14ac:dyDescent="0.25">
      <c r="A68" s="2" t="s">
        <v>847</v>
      </c>
      <c r="B68" s="4" t="s">
        <v>5</v>
      </c>
      <c r="C68" s="4" t="s">
        <v>5</v>
      </c>
    </row>
    <row r="69" spans="1:3" x14ac:dyDescent="0.25">
      <c r="A69" s="3" t="s">
        <v>251</v>
      </c>
      <c r="B69" s="4" t="s">
        <v>5</v>
      </c>
      <c r="C69" s="4" t="s">
        <v>5</v>
      </c>
    </row>
    <row r="70" spans="1:3" ht="30" x14ac:dyDescent="0.25">
      <c r="A70" s="2" t="s">
        <v>826</v>
      </c>
      <c r="B70" s="4">
        <v>880</v>
      </c>
      <c r="C70" s="4">
        <v>718</v>
      </c>
    </row>
    <row r="71" spans="1:3" ht="30" x14ac:dyDescent="0.25">
      <c r="A71" s="2" t="s">
        <v>848</v>
      </c>
      <c r="B71" s="4" t="s">
        <v>5</v>
      </c>
      <c r="C71" s="4" t="s">
        <v>5</v>
      </c>
    </row>
    <row r="72" spans="1:3" x14ac:dyDescent="0.25">
      <c r="A72" s="3" t="s">
        <v>251</v>
      </c>
      <c r="B72" s="4" t="s">
        <v>5</v>
      </c>
      <c r="C72" s="4" t="s">
        <v>5</v>
      </c>
    </row>
    <row r="73" spans="1:3" ht="30" x14ac:dyDescent="0.25">
      <c r="A73" s="2" t="s">
        <v>826</v>
      </c>
      <c r="B73" s="4">
        <v>0</v>
      </c>
      <c r="C73" s="4">
        <v>0</v>
      </c>
    </row>
    <row r="74" spans="1:3" ht="30" x14ac:dyDescent="0.25">
      <c r="A74" s="2" t="s">
        <v>849</v>
      </c>
      <c r="B74" s="4" t="s">
        <v>5</v>
      </c>
      <c r="C74" s="4" t="s">
        <v>5</v>
      </c>
    </row>
    <row r="75" spans="1:3" x14ac:dyDescent="0.25">
      <c r="A75" s="3" t="s">
        <v>251</v>
      </c>
      <c r="B75" s="4" t="s">
        <v>5</v>
      </c>
      <c r="C75" s="4" t="s">
        <v>5</v>
      </c>
    </row>
    <row r="76" spans="1:3" ht="30" x14ac:dyDescent="0.25">
      <c r="A76" s="2" t="s">
        <v>826</v>
      </c>
      <c r="B76" s="4">
        <v>0</v>
      </c>
      <c r="C76" s="4">
        <v>0</v>
      </c>
    </row>
    <row r="77" spans="1:3" x14ac:dyDescent="0.25">
      <c r="A77" s="2" t="s">
        <v>850</v>
      </c>
      <c r="B77" s="4" t="s">
        <v>5</v>
      </c>
      <c r="C77" s="4" t="s">
        <v>5</v>
      </c>
    </row>
    <row r="78" spans="1:3" x14ac:dyDescent="0.25">
      <c r="A78" s="3" t="s">
        <v>251</v>
      </c>
      <c r="B78" s="4" t="s">
        <v>5</v>
      </c>
      <c r="C78" s="4" t="s">
        <v>5</v>
      </c>
    </row>
    <row r="79" spans="1:3" ht="30" x14ac:dyDescent="0.25">
      <c r="A79" s="2" t="s">
        <v>826</v>
      </c>
      <c r="B79" s="5">
        <v>6961</v>
      </c>
      <c r="C79" s="5">
        <v>8942</v>
      </c>
    </row>
    <row r="80" spans="1:3" ht="30" x14ac:dyDescent="0.25">
      <c r="A80" s="2" t="s">
        <v>851</v>
      </c>
      <c r="B80" s="4" t="s">
        <v>5</v>
      </c>
      <c r="C80" s="4" t="s">
        <v>5</v>
      </c>
    </row>
    <row r="81" spans="1:3" x14ac:dyDescent="0.25">
      <c r="A81" s="3" t="s">
        <v>251</v>
      </c>
      <c r="B81" s="4" t="s">
        <v>5</v>
      </c>
      <c r="C81" s="4" t="s">
        <v>5</v>
      </c>
    </row>
    <row r="82" spans="1:3" ht="30" x14ac:dyDescent="0.25">
      <c r="A82" s="2" t="s">
        <v>826</v>
      </c>
      <c r="B82" s="4">
        <v>0</v>
      </c>
      <c r="C82" s="4">
        <v>0</v>
      </c>
    </row>
    <row r="83" spans="1:3" ht="30" x14ac:dyDescent="0.25">
      <c r="A83" s="2" t="s">
        <v>852</v>
      </c>
      <c r="B83" s="4" t="s">
        <v>5</v>
      </c>
      <c r="C83" s="4" t="s">
        <v>5</v>
      </c>
    </row>
    <row r="84" spans="1:3" x14ac:dyDescent="0.25">
      <c r="A84" s="3" t="s">
        <v>251</v>
      </c>
      <c r="B84" s="4" t="s">
        <v>5</v>
      </c>
      <c r="C84" s="4" t="s">
        <v>5</v>
      </c>
    </row>
    <row r="85" spans="1:3" ht="30" x14ac:dyDescent="0.25">
      <c r="A85" s="2" t="s">
        <v>826</v>
      </c>
      <c r="B85" s="5">
        <v>6961</v>
      </c>
      <c r="C85" s="5">
        <v>8942</v>
      </c>
    </row>
    <row r="86" spans="1:3" ht="30" x14ac:dyDescent="0.25">
      <c r="A86" s="2" t="s">
        <v>853</v>
      </c>
      <c r="B86" s="4" t="s">
        <v>5</v>
      </c>
      <c r="C86" s="4" t="s">
        <v>5</v>
      </c>
    </row>
    <row r="87" spans="1:3" x14ac:dyDescent="0.25">
      <c r="A87" s="3" t="s">
        <v>251</v>
      </c>
      <c r="B87" s="4" t="s">
        <v>5</v>
      </c>
      <c r="C87" s="4" t="s">
        <v>5</v>
      </c>
    </row>
    <row r="88" spans="1:3" ht="30" x14ac:dyDescent="0.25">
      <c r="A88" s="2" t="s">
        <v>826</v>
      </c>
      <c r="B88" s="4">
        <v>0</v>
      </c>
      <c r="C88" s="4">
        <v>0</v>
      </c>
    </row>
    <row r="89" spans="1:3" ht="30" x14ac:dyDescent="0.25">
      <c r="A89" s="2" t="s">
        <v>854</v>
      </c>
      <c r="B89" s="4" t="s">
        <v>5</v>
      </c>
      <c r="C89" s="4" t="s">
        <v>5</v>
      </c>
    </row>
    <row r="90" spans="1:3" x14ac:dyDescent="0.25">
      <c r="A90" s="3" t="s">
        <v>251</v>
      </c>
      <c r="B90" s="4" t="s">
        <v>5</v>
      </c>
      <c r="C90" s="4" t="s">
        <v>5</v>
      </c>
    </row>
    <row r="91" spans="1:3" ht="30" x14ac:dyDescent="0.25">
      <c r="A91" s="2" t="s">
        <v>826</v>
      </c>
      <c r="B91" s="5">
        <v>83777</v>
      </c>
      <c r="C91" s="5">
        <v>80220</v>
      </c>
    </row>
    <row r="92" spans="1:3" ht="45" x14ac:dyDescent="0.25">
      <c r="A92" s="2" t="s">
        <v>855</v>
      </c>
      <c r="B92" s="4" t="s">
        <v>5</v>
      </c>
      <c r="C92" s="4" t="s">
        <v>5</v>
      </c>
    </row>
    <row r="93" spans="1:3" x14ac:dyDescent="0.25">
      <c r="A93" s="3" t="s">
        <v>251</v>
      </c>
      <c r="B93" s="4" t="s">
        <v>5</v>
      </c>
      <c r="C93" s="4" t="s">
        <v>5</v>
      </c>
    </row>
    <row r="94" spans="1:3" ht="30" x14ac:dyDescent="0.25">
      <c r="A94" s="2" t="s">
        <v>826</v>
      </c>
      <c r="B94" s="4">
        <v>0</v>
      </c>
      <c r="C94" s="4">
        <v>0</v>
      </c>
    </row>
    <row r="95" spans="1:3" ht="45" x14ac:dyDescent="0.25">
      <c r="A95" s="2" t="s">
        <v>856</v>
      </c>
      <c r="B95" s="4" t="s">
        <v>5</v>
      </c>
      <c r="C95" s="4" t="s">
        <v>5</v>
      </c>
    </row>
    <row r="96" spans="1:3" x14ac:dyDescent="0.25">
      <c r="A96" s="3" t="s">
        <v>251</v>
      </c>
      <c r="B96" s="4" t="s">
        <v>5</v>
      </c>
      <c r="C96" s="4" t="s">
        <v>5</v>
      </c>
    </row>
    <row r="97" spans="1:3" ht="30" x14ac:dyDescent="0.25">
      <c r="A97" s="2" t="s">
        <v>826</v>
      </c>
      <c r="B97" s="5">
        <v>83777</v>
      </c>
      <c r="C97" s="5">
        <v>80220</v>
      </c>
    </row>
    <row r="98" spans="1:3" ht="45" x14ac:dyDescent="0.25">
      <c r="A98" s="2" t="s">
        <v>857</v>
      </c>
      <c r="B98" s="4" t="s">
        <v>5</v>
      </c>
      <c r="C98" s="4" t="s">
        <v>5</v>
      </c>
    </row>
    <row r="99" spans="1:3" x14ac:dyDescent="0.25">
      <c r="A99" s="3" t="s">
        <v>251</v>
      </c>
      <c r="B99" s="4" t="s">
        <v>5</v>
      </c>
      <c r="C99" s="4" t="s">
        <v>5</v>
      </c>
    </row>
    <row r="100" spans="1:3" ht="30" x14ac:dyDescent="0.25">
      <c r="A100" s="2" t="s">
        <v>826</v>
      </c>
      <c r="B100" s="4">
        <v>0</v>
      </c>
      <c r="C100" s="4" t="s">
        <v>5</v>
      </c>
    </row>
    <row r="101" spans="1:3" ht="30" x14ac:dyDescent="0.25">
      <c r="A101" s="2" t="s">
        <v>858</v>
      </c>
      <c r="B101" s="4" t="s">
        <v>5</v>
      </c>
      <c r="C101" s="4" t="s">
        <v>5</v>
      </c>
    </row>
    <row r="102" spans="1:3" x14ac:dyDescent="0.25">
      <c r="A102" s="3" t="s">
        <v>251</v>
      </c>
      <c r="B102" s="4" t="s">
        <v>5</v>
      </c>
      <c r="C102" s="4" t="s">
        <v>5</v>
      </c>
    </row>
    <row r="103" spans="1:3" ht="30" x14ac:dyDescent="0.25">
      <c r="A103" s="2" t="s">
        <v>826</v>
      </c>
      <c r="B103" s="4">
        <v>345</v>
      </c>
      <c r="C103" s="4">
        <v>295</v>
      </c>
    </row>
    <row r="104" spans="1:3" ht="45" x14ac:dyDescent="0.25">
      <c r="A104" s="2" t="s">
        <v>859</v>
      </c>
      <c r="B104" s="4" t="s">
        <v>5</v>
      </c>
      <c r="C104" s="4" t="s">
        <v>5</v>
      </c>
    </row>
    <row r="105" spans="1:3" x14ac:dyDescent="0.25">
      <c r="A105" s="3" t="s">
        <v>251</v>
      </c>
      <c r="B105" s="4" t="s">
        <v>5</v>
      </c>
      <c r="C105" s="4" t="s">
        <v>5</v>
      </c>
    </row>
    <row r="106" spans="1:3" ht="30" x14ac:dyDescent="0.25">
      <c r="A106" s="2" t="s">
        <v>826</v>
      </c>
      <c r="B106" s="4">
        <v>0</v>
      </c>
      <c r="C106" s="4">
        <v>0</v>
      </c>
    </row>
    <row r="107" spans="1:3" ht="45" x14ac:dyDescent="0.25">
      <c r="A107" s="2" t="s">
        <v>860</v>
      </c>
      <c r="B107" s="4" t="s">
        <v>5</v>
      </c>
      <c r="C107" s="4" t="s">
        <v>5</v>
      </c>
    </row>
    <row r="108" spans="1:3" x14ac:dyDescent="0.25">
      <c r="A108" s="3" t="s">
        <v>251</v>
      </c>
      <c r="B108" s="4" t="s">
        <v>5</v>
      </c>
      <c r="C108" s="4" t="s">
        <v>5</v>
      </c>
    </row>
    <row r="109" spans="1:3" ht="30" x14ac:dyDescent="0.25">
      <c r="A109" s="2" t="s">
        <v>826</v>
      </c>
      <c r="B109" s="4">
        <v>345</v>
      </c>
      <c r="C109" s="4">
        <v>295</v>
      </c>
    </row>
    <row r="110" spans="1:3" ht="45" x14ac:dyDescent="0.25">
      <c r="A110" s="2" t="s">
        <v>861</v>
      </c>
      <c r="B110" s="4" t="s">
        <v>5</v>
      </c>
      <c r="C110" s="4" t="s">
        <v>5</v>
      </c>
    </row>
    <row r="111" spans="1:3" x14ac:dyDescent="0.25">
      <c r="A111" s="3" t="s">
        <v>251</v>
      </c>
      <c r="B111" s="4" t="s">
        <v>5</v>
      </c>
      <c r="C111" s="4" t="s">
        <v>5</v>
      </c>
    </row>
    <row r="112" spans="1:3" ht="30" x14ac:dyDescent="0.25">
      <c r="A112" s="2" t="s">
        <v>826</v>
      </c>
      <c r="B112" s="4">
        <v>0</v>
      </c>
      <c r="C112" s="4">
        <v>0</v>
      </c>
    </row>
    <row r="113" spans="1:3" ht="30" x14ac:dyDescent="0.25">
      <c r="A113" s="2" t="s">
        <v>862</v>
      </c>
      <c r="B113" s="4" t="s">
        <v>5</v>
      </c>
      <c r="C113" s="4" t="s">
        <v>5</v>
      </c>
    </row>
    <row r="114" spans="1:3" x14ac:dyDescent="0.25">
      <c r="A114" s="3" t="s">
        <v>251</v>
      </c>
      <c r="B114" s="4" t="s">
        <v>5</v>
      </c>
      <c r="C114" s="4" t="s">
        <v>5</v>
      </c>
    </row>
    <row r="115" spans="1:3" ht="30" x14ac:dyDescent="0.25">
      <c r="A115" s="2" t="s">
        <v>826</v>
      </c>
      <c r="B115" s="4">
        <v>0</v>
      </c>
      <c r="C115" s="4">
        <v>0</v>
      </c>
    </row>
    <row r="116" spans="1:3" ht="45" x14ac:dyDescent="0.25">
      <c r="A116" s="2" t="s">
        <v>863</v>
      </c>
      <c r="B116" s="4" t="s">
        <v>5</v>
      </c>
      <c r="C116" s="4" t="s">
        <v>5</v>
      </c>
    </row>
    <row r="117" spans="1:3" x14ac:dyDescent="0.25">
      <c r="A117" s="3" t="s">
        <v>251</v>
      </c>
      <c r="B117" s="4" t="s">
        <v>5</v>
      </c>
      <c r="C117" s="4" t="s">
        <v>5</v>
      </c>
    </row>
    <row r="118" spans="1:3" ht="30" x14ac:dyDescent="0.25">
      <c r="A118" s="2" t="s">
        <v>826</v>
      </c>
      <c r="B118" s="4">
        <v>0</v>
      </c>
      <c r="C118" s="4">
        <v>0</v>
      </c>
    </row>
    <row r="119" spans="1:3" ht="45" x14ac:dyDescent="0.25">
      <c r="A119" s="2" t="s">
        <v>864</v>
      </c>
      <c r="B119" s="4" t="s">
        <v>5</v>
      </c>
      <c r="C119" s="4" t="s">
        <v>5</v>
      </c>
    </row>
    <row r="120" spans="1:3" x14ac:dyDescent="0.25">
      <c r="A120" s="3" t="s">
        <v>251</v>
      </c>
      <c r="B120" s="4" t="s">
        <v>5</v>
      </c>
      <c r="C120" s="4" t="s">
        <v>5</v>
      </c>
    </row>
    <row r="121" spans="1:3" ht="30" x14ac:dyDescent="0.25">
      <c r="A121" s="2" t="s">
        <v>826</v>
      </c>
      <c r="B121" s="4">
        <v>0</v>
      </c>
      <c r="C121" s="4">
        <v>0</v>
      </c>
    </row>
    <row r="122" spans="1:3" ht="45" x14ac:dyDescent="0.25">
      <c r="A122" s="2" t="s">
        <v>865</v>
      </c>
      <c r="B122" s="4" t="s">
        <v>5</v>
      </c>
      <c r="C122" s="4" t="s">
        <v>5</v>
      </c>
    </row>
    <row r="123" spans="1:3" x14ac:dyDescent="0.25">
      <c r="A123" s="3" t="s">
        <v>251</v>
      </c>
      <c r="B123" s="4" t="s">
        <v>5</v>
      </c>
      <c r="C123" s="4" t="s">
        <v>5</v>
      </c>
    </row>
    <row r="124" spans="1:3" ht="30" x14ac:dyDescent="0.25">
      <c r="A124" s="2" t="s">
        <v>826</v>
      </c>
      <c r="B124" s="8">
        <v>0</v>
      </c>
      <c r="C124"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6</v>
      </c>
      <c r="B1" s="7" t="s">
        <v>1</v>
      </c>
      <c r="C1" s="7"/>
    </row>
    <row r="2" spans="1:3" ht="30" x14ac:dyDescent="0.25">
      <c r="A2" s="1" t="s">
        <v>27</v>
      </c>
      <c r="B2" s="1" t="s">
        <v>2</v>
      </c>
      <c r="C2" s="1" t="s">
        <v>84</v>
      </c>
    </row>
    <row r="3" spans="1:3" ht="45" x14ac:dyDescent="0.25">
      <c r="A3" s="3" t="s">
        <v>867</v>
      </c>
      <c r="B3" s="4" t="s">
        <v>5</v>
      </c>
      <c r="C3" s="4" t="s">
        <v>5</v>
      </c>
    </row>
    <row r="4" spans="1:3" x14ac:dyDescent="0.25">
      <c r="A4" s="2" t="s">
        <v>868</v>
      </c>
      <c r="B4" s="8">
        <v>582</v>
      </c>
      <c r="C4" s="8">
        <v>1474</v>
      </c>
    </row>
    <row r="5" spans="1:3" ht="30" x14ac:dyDescent="0.25">
      <c r="A5" s="3" t="s">
        <v>269</v>
      </c>
      <c r="B5" s="4" t="s">
        <v>5</v>
      </c>
      <c r="C5" s="4" t="s">
        <v>5</v>
      </c>
    </row>
    <row r="6" spans="1:3" ht="45" x14ac:dyDescent="0.25">
      <c r="A6" s="2" t="s">
        <v>869</v>
      </c>
      <c r="B6" s="4">
        <v>0</v>
      </c>
      <c r="C6" s="4">
        <v>0</v>
      </c>
    </row>
    <row r="7" spans="1:3" ht="60" x14ac:dyDescent="0.25">
      <c r="A7" s="2" t="s">
        <v>870</v>
      </c>
      <c r="B7" s="4">
        <v>122</v>
      </c>
      <c r="C7" s="4">
        <v>177</v>
      </c>
    </row>
    <row r="8" spans="1:3" x14ac:dyDescent="0.25">
      <c r="A8" s="2" t="s">
        <v>272</v>
      </c>
      <c r="B8" s="4">
        <v>0</v>
      </c>
      <c r="C8" s="4">
        <v>0</v>
      </c>
    </row>
    <row r="9" spans="1:3" x14ac:dyDescent="0.25">
      <c r="A9" s="2" t="s">
        <v>273</v>
      </c>
      <c r="B9" s="4">
        <v>0</v>
      </c>
      <c r="C9" s="4">
        <v>0</v>
      </c>
    </row>
    <row r="10" spans="1:3" x14ac:dyDescent="0.25">
      <c r="A10" s="2" t="s">
        <v>274</v>
      </c>
      <c r="B10" s="4">
        <v>0</v>
      </c>
      <c r="C10" s="4">
        <v>0</v>
      </c>
    </row>
    <row r="11" spans="1:3" x14ac:dyDescent="0.25">
      <c r="A11" s="2" t="s">
        <v>871</v>
      </c>
      <c r="B11" s="8">
        <v>704</v>
      </c>
      <c r="C11" s="8">
        <v>165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72</v>
      </c>
      <c r="B1" s="7" t="s">
        <v>2</v>
      </c>
      <c r="C1" s="7" t="s">
        <v>28</v>
      </c>
    </row>
    <row r="2" spans="1:3" ht="30" x14ac:dyDescent="0.25">
      <c r="A2" s="1" t="s">
        <v>27</v>
      </c>
      <c r="B2" s="7"/>
      <c r="C2" s="7"/>
    </row>
    <row r="3" spans="1:3" x14ac:dyDescent="0.25">
      <c r="A3" s="3" t="s">
        <v>283</v>
      </c>
      <c r="B3" s="4" t="s">
        <v>5</v>
      </c>
      <c r="C3" s="4" t="s">
        <v>5</v>
      </c>
    </row>
    <row r="4" spans="1:3" x14ac:dyDescent="0.25">
      <c r="A4" s="2" t="s">
        <v>290</v>
      </c>
      <c r="B4" s="8">
        <v>10117</v>
      </c>
      <c r="C4" s="8">
        <v>10718</v>
      </c>
    </row>
    <row r="5" spans="1:3" x14ac:dyDescent="0.25">
      <c r="A5" s="2" t="s">
        <v>46</v>
      </c>
      <c r="B5" s="5">
        <v>1255</v>
      </c>
      <c r="C5" s="5">
        <v>1370</v>
      </c>
    </row>
    <row r="6" spans="1:3" x14ac:dyDescent="0.25">
      <c r="A6" s="3" t="s">
        <v>291</v>
      </c>
      <c r="B6" s="4" t="s">
        <v>5</v>
      </c>
      <c r="C6" s="4" t="s">
        <v>5</v>
      </c>
    </row>
    <row r="7" spans="1:3" x14ac:dyDescent="0.25">
      <c r="A7" s="2" t="s">
        <v>294</v>
      </c>
      <c r="B7" s="4" t="s">
        <v>5</v>
      </c>
      <c r="C7" s="5">
        <v>1390</v>
      </c>
    </row>
    <row r="8" spans="1:3" ht="30" x14ac:dyDescent="0.25">
      <c r="A8" s="2" t="s">
        <v>873</v>
      </c>
      <c r="B8" s="4" t="s">
        <v>5</v>
      </c>
      <c r="C8" s="4" t="s">
        <v>5</v>
      </c>
    </row>
    <row r="9" spans="1:3" x14ac:dyDescent="0.25">
      <c r="A9" s="3" t="s">
        <v>283</v>
      </c>
      <c r="B9" s="4" t="s">
        <v>5</v>
      </c>
      <c r="C9" s="4" t="s">
        <v>5</v>
      </c>
    </row>
    <row r="10" spans="1:3" x14ac:dyDescent="0.25">
      <c r="A10" s="2" t="s">
        <v>290</v>
      </c>
      <c r="B10" s="4">
        <v>436</v>
      </c>
      <c r="C10" s="4">
        <v>259</v>
      </c>
    </row>
    <row r="11" spans="1:3" ht="30" x14ac:dyDescent="0.25">
      <c r="A11" s="2" t="s">
        <v>874</v>
      </c>
      <c r="B11" s="4" t="s">
        <v>5</v>
      </c>
      <c r="C11" s="4" t="s">
        <v>5</v>
      </c>
    </row>
    <row r="12" spans="1:3" x14ac:dyDescent="0.25">
      <c r="A12" s="3" t="s">
        <v>283</v>
      </c>
      <c r="B12" s="4" t="s">
        <v>5</v>
      </c>
      <c r="C12" s="4" t="s">
        <v>5</v>
      </c>
    </row>
    <row r="13" spans="1:3" x14ac:dyDescent="0.25">
      <c r="A13" s="2" t="s">
        <v>290</v>
      </c>
      <c r="B13" s="4">
        <v>320</v>
      </c>
      <c r="C13" s="4">
        <v>338</v>
      </c>
    </row>
    <row r="14" spans="1:3" x14ac:dyDescent="0.25">
      <c r="A14" s="2" t="s">
        <v>875</v>
      </c>
      <c r="B14" s="4" t="s">
        <v>5</v>
      </c>
      <c r="C14" s="4" t="s">
        <v>5</v>
      </c>
    </row>
    <row r="15" spans="1:3" x14ac:dyDescent="0.25">
      <c r="A15" s="3" t="s">
        <v>283</v>
      </c>
      <c r="B15" s="4" t="s">
        <v>5</v>
      </c>
      <c r="C15" s="4" t="s">
        <v>5</v>
      </c>
    </row>
    <row r="16" spans="1:3" x14ac:dyDescent="0.25">
      <c r="A16" s="2" t="s">
        <v>290</v>
      </c>
      <c r="B16" s="5">
        <v>7561</v>
      </c>
      <c r="C16" s="5">
        <v>9590</v>
      </c>
    </row>
    <row r="17" spans="1:3" ht="30" x14ac:dyDescent="0.25">
      <c r="A17" s="2" t="s">
        <v>876</v>
      </c>
      <c r="B17" s="4" t="s">
        <v>5</v>
      </c>
      <c r="C17" s="4" t="s">
        <v>5</v>
      </c>
    </row>
    <row r="18" spans="1:3" x14ac:dyDescent="0.25">
      <c r="A18" s="3" t="s">
        <v>283</v>
      </c>
      <c r="B18" s="4" t="s">
        <v>5</v>
      </c>
      <c r="C18" s="4" t="s">
        <v>5</v>
      </c>
    </row>
    <row r="19" spans="1:3" x14ac:dyDescent="0.25">
      <c r="A19" s="2" t="s">
        <v>290</v>
      </c>
      <c r="B19" s="4" t="s">
        <v>5</v>
      </c>
      <c r="C19" s="4">
        <v>531</v>
      </c>
    </row>
    <row r="20" spans="1:3" x14ac:dyDescent="0.25">
      <c r="A20" s="2" t="s">
        <v>877</v>
      </c>
      <c r="B20" s="4" t="s">
        <v>5</v>
      </c>
      <c r="C20" s="4" t="s">
        <v>5</v>
      </c>
    </row>
    <row r="21" spans="1:3" x14ac:dyDescent="0.25">
      <c r="A21" s="3" t="s">
        <v>291</v>
      </c>
      <c r="B21" s="4" t="s">
        <v>5</v>
      </c>
      <c r="C21" s="4" t="s">
        <v>5</v>
      </c>
    </row>
    <row r="22" spans="1:3" x14ac:dyDescent="0.25">
      <c r="A22" s="2" t="s">
        <v>294</v>
      </c>
      <c r="B22" s="4" t="s">
        <v>5</v>
      </c>
      <c r="C22" s="4">
        <v>112</v>
      </c>
    </row>
    <row r="23" spans="1:3" x14ac:dyDescent="0.25">
      <c r="A23" s="2" t="s">
        <v>878</v>
      </c>
      <c r="B23" s="4" t="s">
        <v>5</v>
      </c>
      <c r="C23" s="4" t="s">
        <v>5</v>
      </c>
    </row>
    <row r="24" spans="1:3" x14ac:dyDescent="0.25">
      <c r="A24" s="3" t="s">
        <v>283</v>
      </c>
      <c r="B24" s="4" t="s">
        <v>5</v>
      </c>
      <c r="C24" s="4" t="s">
        <v>5</v>
      </c>
    </row>
    <row r="25" spans="1:3" x14ac:dyDescent="0.25">
      <c r="A25" s="2" t="s">
        <v>290</v>
      </c>
      <c r="B25" s="5">
        <v>1800</v>
      </c>
      <c r="C25" s="4" t="s">
        <v>5</v>
      </c>
    </row>
    <row r="26" spans="1:3" x14ac:dyDescent="0.25">
      <c r="A26" s="3" t="s">
        <v>291</v>
      </c>
      <c r="B26" s="4" t="s">
        <v>5</v>
      </c>
      <c r="C26" s="4" t="s">
        <v>5</v>
      </c>
    </row>
    <row r="27" spans="1:3" x14ac:dyDescent="0.25">
      <c r="A27" s="2" t="s">
        <v>294</v>
      </c>
      <c r="B27" s="4" t="s">
        <v>5</v>
      </c>
      <c r="C27" s="5">
        <v>1278</v>
      </c>
    </row>
    <row r="28" spans="1:3" x14ac:dyDescent="0.25">
      <c r="A28" s="2" t="s">
        <v>879</v>
      </c>
      <c r="B28" s="4" t="s">
        <v>5</v>
      </c>
      <c r="C28" s="4" t="s">
        <v>5</v>
      </c>
    </row>
    <row r="29" spans="1:3" x14ac:dyDescent="0.25">
      <c r="A29" s="3" t="s">
        <v>283</v>
      </c>
      <c r="B29" s="4" t="s">
        <v>5</v>
      </c>
      <c r="C29" s="4" t="s">
        <v>5</v>
      </c>
    </row>
    <row r="30" spans="1:3" x14ac:dyDescent="0.25">
      <c r="A30" s="2" t="s">
        <v>290</v>
      </c>
      <c r="B30" s="4">
        <v>0</v>
      </c>
      <c r="C30" s="4">
        <v>0</v>
      </c>
    </row>
    <row r="31" spans="1:3" x14ac:dyDescent="0.25">
      <c r="A31" s="2" t="s">
        <v>46</v>
      </c>
      <c r="B31" s="4">
        <v>0</v>
      </c>
      <c r="C31" s="4">
        <v>0</v>
      </c>
    </row>
    <row r="32" spans="1:3" x14ac:dyDescent="0.25">
      <c r="A32" s="3" t="s">
        <v>291</v>
      </c>
      <c r="B32" s="4" t="s">
        <v>5</v>
      </c>
      <c r="C32" s="4" t="s">
        <v>5</v>
      </c>
    </row>
    <row r="33" spans="1:3" x14ac:dyDescent="0.25">
      <c r="A33" s="2" t="s">
        <v>294</v>
      </c>
      <c r="B33" s="4" t="s">
        <v>5</v>
      </c>
      <c r="C33" s="4">
        <v>0</v>
      </c>
    </row>
    <row r="34" spans="1:3" ht="45" x14ac:dyDescent="0.25">
      <c r="A34" s="2" t="s">
        <v>880</v>
      </c>
      <c r="B34" s="4" t="s">
        <v>5</v>
      </c>
      <c r="C34" s="4" t="s">
        <v>5</v>
      </c>
    </row>
    <row r="35" spans="1:3" x14ac:dyDescent="0.25">
      <c r="A35" s="3" t="s">
        <v>283</v>
      </c>
      <c r="B35" s="4" t="s">
        <v>5</v>
      </c>
      <c r="C35" s="4" t="s">
        <v>5</v>
      </c>
    </row>
    <row r="36" spans="1:3" x14ac:dyDescent="0.25">
      <c r="A36" s="2" t="s">
        <v>290</v>
      </c>
      <c r="B36" s="4">
        <v>0</v>
      </c>
      <c r="C36" s="4">
        <v>0</v>
      </c>
    </row>
    <row r="37" spans="1:3" ht="45" x14ac:dyDescent="0.25">
      <c r="A37" s="2" t="s">
        <v>881</v>
      </c>
      <c r="B37" s="4" t="s">
        <v>5</v>
      </c>
      <c r="C37" s="4" t="s">
        <v>5</v>
      </c>
    </row>
    <row r="38" spans="1:3" x14ac:dyDescent="0.25">
      <c r="A38" s="3" t="s">
        <v>283</v>
      </c>
      <c r="B38" s="4" t="s">
        <v>5</v>
      </c>
      <c r="C38" s="4" t="s">
        <v>5</v>
      </c>
    </row>
    <row r="39" spans="1:3" x14ac:dyDescent="0.25">
      <c r="A39" s="2" t="s">
        <v>290</v>
      </c>
      <c r="B39" s="4">
        <v>0</v>
      </c>
      <c r="C39" s="4">
        <v>0</v>
      </c>
    </row>
    <row r="40" spans="1:3" ht="30" x14ac:dyDescent="0.25">
      <c r="A40" s="2" t="s">
        <v>882</v>
      </c>
      <c r="B40" s="4" t="s">
        <v>5</v>
      </c>
      <c r="C40" s="4" t="s">
        <v>5</v>
      </c>
    </row>
    <row r="41" spans="1:3" x14ac:dyDescent="0.25">
      <c r="A41" s="3" t="s">
        <v>283</v>
      </c>
      <c r="B41" s="4" t="s">
        <v>5</v>
      </c>
      <c r="C41" s="4" t="s">
        <v>5</v>
      </c>
    </row>
    <row r="42" spans="1:3" x14ac:dyDescent="0.25">
      <c r="A42" s="2" t="s">
        <v>290</v>
      </c>
      <c r="B42" s="4">
        <v>0</v>
      </c>
      <c r="C42" s="4">
        <v>0</v>
      </c>
    </row>
    <row r="43" spans="1:3" ht="45" x14ac:dyDescent="0.25">
      <c r="A43" s="2" t="s">
        <v>883</v>
      </c>
      <c r="B43" s="4" t="s">
        <v>5</v>
      </c>
      <c r="C43" s="4" t="s">
        <v>5</v>
      </c>
    </row>
    <row r="44" spans="1:3" x14ac:dyDescent="0.25">
      <c r="A44" s="3" t="s">
        <v>283</v>
      </c>
      <c r="B44" s="4" t="s">
        <v>5</v>
      </c>
      <c r="C44" s="4" t="s">
        <v>5</v>
      </c>
    </row>
    <row r="45" spans="1:3" x14ac:dyDescent="0.25">
      <c r="A45" s="2" t="s">
        <v>290</v>
      </c>
      <c r="B45" s="4" t="s">
        <v>5</v>
      </c>
      <c r="C45" s="4">
        <v>0</v>
      </c>
    </row>
    <row r="46" spans="1:3" ht="30" x14ac:dyDescent="0.25">
      <c r="A46" s="2" t="s">
        <v>884</v>
      </c>
      <c r="B46" s="4" t="s">
        <v>5</v>
      </c>
      <c r="C46" s="4" t="s">
        <v>5</v>
      </c>
    </row>
    <row r="47" spans="1:3" x14ac:dyDescent="0.25">
      <c r="A47" s="3" t="s">
        <v>291</v>
      </c>
      <c r="B47" s="4" t="s">
        <v>5</v>
      </c>
      <c r="C47" s="4" t="s">
        <v>5</v>
      </c>
    </row>
    <row r="48" spans="1:3" x14ac:dyDescent="0.25">
      <c r="A48" s="2" t="s">
        <v>294</v>
      </c>
      <c r="B48" s="4" t="s">
        <v>5</v>
      </c>
      <c r="C48" s="4">
        <v>0</v>
      </c>
    </row>
    <row r="49" spans="1:3" ht="30" x14ac:dyDescent="0.25">
      <c r="A49" s="2" t="s">
        <v>885</v>
      </c>
      <c r="B49" s="4" t="s">
        <v>5</v>
      </c>
      <c r="C49" s="4" t="s">
        <v>5</v>
      </c>
    </row>
    <row r="50" spans="1:3" x14ac:dyDescent="0.25">
      <c r="A50" s="3" t="s">
        <v>283</v>
      </c>
      <c r="B50" s="4" t="s">
        <v>5</v>
      </c>
      <c r="C50" s="4" t="s">
        <v>5</v>
      </c>
    </row>
    <row r="51" spans="1:3" x14ac:dyDescent="0.25">
      <c r="A51" s="2" t="s">
        <v>290</v>
      </c>
      <c r="B51" s="4">
        <v>0</v>
      </c>
      <c r="C51" s="4" t="s">
        <v>5</v>
      </c>
    </row>
    <row r="52" spans="1:3" x14ac:dyDescent="0.25">
      <c r="A52" s="3" t="s">
        <v>291</v>
      </c>
      <c r="B52" s="4" t="s">
        <v>5</v>
      </c>
      <c r="C52" s="4" t="s">
        <v>5</v>
      </c>
    </row>
    <row r="53" spans="1:3" x14ac:dyDescent="0.25">
      <c r="A53" s="2" t="s">
        <v>294</v>
      </c>
      <c r="B53" s="4" t="s">
        <v>5</v>
      </c>
      <c r="C53" s="4">
        <v>0</v>
      </c>
    </row>
    <row r="54" spans="1:3" x14ac:dyDescent="0.25">
      <c r="A54" s="2" t="s">
        <v>886</v>
      </c>
      <c r="B54" s="4" t="s">
        <v>5</v>
      </c>
      <c r="C54" s="4" t="s">
        <v>5</v>
      </c>
    </row>
    <row r="55" spans="1:3" x14ac:dyDescent="0.25">
      <c r="A55" s="3" t="s">
        <v>283</v>
      </c>
      <c r="B55" s="4" t="s">
        <v>5</v>
      </c>
      <c r="C55" s="4" t="s">
        <v>5</v>
      </c>
    </row>
    <row r="56" spans="1:3" x14ac:dyDescent="0.25">
      <c r="A56" s="2" t="s">
        <v>290</v>
      </c>
      <c r="B56" s="4">
        <v>0</v>
      </c>
      <c r="C56" s="4">
        <v>0</v>
      </c>
    </row>
    <row r="57" spans="1:3" x14ac:dyDescent="0.25">
      <c r="A57" s="2" t="s">
        <v>46</v>
      </c>
      <c r="B57" s="5">
        <v>1255</v>
      </c>
      <c r="C57" s="5">
        <v>1370</v>
      </c>
    </row>
    <row r="58" spans="1:3" x14ac:dyDescent="0.25">
      <c r="A58" s="3" t="s">
        <v>291</v>
      </c>
      <c r="B58" s="4" t="s">
        <v>5</v>
      </c>
      <c r="C58" s="4" t="s">
        <v>5</v>
      </c>
    </row>
    <row r="59" spans="1:3" x14ac:dyDescent="0.25">
      <c r="A59" s="2" t="s">
        <v>294</v>
      </c>
      <c r="B59" s="4" t="s">
        <v>5</v>
      </c>
      <c r="C59" s="4">
        <v>0</v>
      </c>
    </row>
    <row r="60" spans="1:3" ht="45" x14ac:dyDescent="0.25">
      <c r="A60" s="2" t="s">
        <v>887</v>
      </c>
      <c r="B60" s="4" t="s">
        <v>5</v>
      </c>
      <c r="C60" s="4" t="s">
        <v>5</v>
      </c>
    </row>
    <row r="61" spans="1:3" x14ac:dyDescent="0.25">
      <c r="A61" s="3" t="s">
        <v>283</v>
      </c>
      <c r="B61" s="4" t="s">
        <v>5</v>
      </c>
      <c r="C61" s="4" t="s">
        <v>5</v>
      </c>
    </row>
    <row r="62" spans="1:3" x14ac:dyDescent="0.25">
      <c r="A62" s="2" t="s">
        <v>290</v>
      </c>
      <c r="B62" s="4">
        <v>0</v>
      </c>
      <c r="C62" s="4">
        <v>0</v>
      </c>
    </row>
    <row r="63" spans="1:3" ht="45" x14ac:dyDescent="0.25">
      <c r="A63" s="2" t="s">
        <v>888</v>
      </c>
      <c r="B63" s="4" t="s">
        <v>5</v>
      </c>
      <c r="C63" s="4" t="s">
        <v>5</v>
      </c>
    </row>
    <row r="64" spans="1:3" x14ac:dyDescent="0.25">
      <c r="A64" s="3" t="s">
        <v>283</v>
      </c>
      <c r="B64" s="4" t="s">
        <v>5</v>
      </c>
      <c r="C64" s="4" t="s">
        <v>5</v>
      </c>
    </row>
    <row r="65" spans="1:3" x14ac:dyDescent="0.25">
      <c r="A65" s="2" t="s">
        <v>290</v>
      </c>
      <c r="B65" s="4">
        <v>0</v>
      </c>
      <c r="C65" s="4">
        <v>0</v>
      </c>
    </row>
    <row r="66" spans="1:3" ht="30" x14ac:dyDescent="0.25">
      <c r="A66" s="2" t="s">
        <v>889</v>
      </c>
      <c r="B66" s="4" t="s">
        <v>5</v>
      </c>
      <c r="C66" s="4" t="s">
        <v>5</v>
      </c>
    </row>
    <row r="67" spans="1:3" x14ac:dyDescent="0.25">
      <c r="A67" s="3" t="s">
        <v>283</v>
      </c>
      <c r="B67" s="4" t="s">
        <v>5</v>
      </c>
      <c r="C67" s="4" t="s">
        <v>5</v>
      </c>
    </row>
    <row r="68" spans="1:3" x14ac:dyDescent="0.25">
      <c r="A68" s="2" t="s">
        <v>290</v>
      </c>
      <c r="B68" s="4">
        <v>0</v>
      </c>
      <c r="C68" s="4">
        <v>0</v>
      </c>
    </row>
    <row r="69" spans="1:3" ht="45" x14ac:dyDescent="0.25">
      <c r="A69" s="2" t="s">
        <v>890</v>
      </c>
      <c r="B69" s="4" t="s">
        <v>5</v>
      </c>
      <c r="C69" s="4" t="s">
        <v>5</v>
      </c>
    </row>
    <row r="70" spans="1:3" x14ac:dyDescent="0.25">
      <c r="A70" s="3" t="s">
        <v>283</v>
      </c>
      <c r="B70" s="4" t="s">
        <v>5</v>
      </c>
      <c r="C70" s="4" t="s">
        <v>5</v>
      </c>
    </row>
    <row r="71" spans="1:3" x14ac:dyDescent="0.25">
      <c r="A71" s="2" t="s">
        <v>290</v>
      </c>
      <c r="B71" s="4" t="s">
        <v>5</v>
      </c>
      <c r="C71" s="4">
        <v>0</v>
      </c>
    </row>
    <row r="72" spans="1:3" ht="30" x14ac:dyDescent="0.25">
      <c r="A72" s="2" t="s">
        <v>891</v>
      </c>
      <c r="B72" s="4" t="s">
        <v>5</v>
      </c>
      <c r="C72" s="4" t="s">
        <v>5</v>
      </c>
    </row>
    <row r="73" spans="1:3" x14ac:dyDescent="0.25">
      <c r="A73" s="3" t="s">
        <v>291</v>
      </c>
      <c r="B73" s="4" t="s">
        <v>5</v>
      </c>
      <c r="C73" s="4" t="s">
        <v>5</v>
      </c>
    </row>
    <row r="74" spans="1:3" x14ac:dyDescent="0.25">
      <c r="A74" s="2" t="s">
        <v>294</v>
      </c>
      <c r="B74" s="4" t="s">
        <v>5</v>
      </c>
      <c r="C74" s="4">
        <v>0</v>
      </c>
    </row>
    <row r="75" spans="1:3" ht="30" x14ac:dyDescent="0.25">
      <c r="A75" s="2" t="s">
        <v>892</v>
      </c>
      <c r="B75" s="4" t="s">
        <v>5</v>
      </c>
      <c r="C75" s="4" t="s">
        <v>5</v>
      </c>
    </row>
    <row r="76" spans="1:3" x14ac:dyDescent="0.25">
      <c r="A76" s="3" t="s">
        <v>283</v>
      </c>
      <c r="B76" s="4" t="s">
        <v>5</v>
      </c>
      <c r="C76" s="4" t="s">
        <v>5</v>
      </c>
    </row>
    <row r="77" spans="1:3" x14ac:dyDescent="0.25">
      <c r="A77" s="2" t="s">
        <v>290</v>
      </c>
      <c r="B77" s="4">
        <v>0</v>
      </c>
      <c r="C77" s="4" t="s">
        <v>5</v>
      </c>
    </row>
    <row r="78" spans="1:3" x14ac:dyDescent="0.25">
      <c r="A78" s="3" t="s">
        <v>291</v>
      </c>
      <c r="B78" s="4" t="s">
        <v>5</v>
      </c>
      <c r="C78" s="4" t="s">
        <v>5</v>
      </c>
    </row>
    <row r="79" spans="1:3" x14ac:dyDescent="0.25">
      <c r="A79" s="2" t="s">
        <v>294</v>
      </c>
      <c r="B79" s="4" t="s">
        <v>5</v>
      </c>
      <c r="C79" s="4">
        <v>0</v>
      </c>
    </row>
    <row r="80" spans="1:3" x14ac:dyDescent="0.25">
      <c r="A80" s="2" t="s">
        <v>893</v>
      </c>
      <c r="B80" s="4" t="s">
        <v>5</v>
      </c>
      <c r="C80" s="4" t="s">
        <v>5</v>
      </c>
    </row>
    <row r="81" spans="1:3" x14ac:dyDescent="0.25">
      <c r="A81" s="3" t="s">
        <v>283</v>
      </c>
      <c r="B81" s="4" t="s">
        <v>5</v>
      </c>
      <c r="C81" s="4" t="s">
        <v>5</v>
      </c>
    </row>
    <row r="82" spans="1:3" x14ac:dyDescent="0.25">
      <c r="A82" s="2" t="s">
        <v>290</v>
      </c>
      <c r="B82" s="5">
        <v>10117</v>
      </c>
      <c r="C82" s="5">
        <v>10718</v>
      </c>
    </row>
    <row r="83" spans="1:3" x14ac:dyDescent="0.25">
      <c r="A83" s="2" t="s">
        <v>46</v>
      </c>
      <c r="B83" s="4">
        <v>0</v>
      </c>
      <c r="C83" s="4">
        <v>0</v>
      </c>
    </row>
    <row r="84" spans="1:3" x14ac:dyDescent="0.25">
      <c r="A84" s="3" t="s">
        <v>291</v>
      </c>
      <c r="B84" s="4" t="s">
        <v>5</v>
      </c>
      <c r="C84" s="4" t="s">
        <v>5</v>
      </c>
    </row>
    <row r="85" spans="1:3" x14ac:dyDescent="0.25">
      <c r="A85" s="2" t="s">
        <v>294</v>
      </c>
      <c r="B85" s="4" t="s">
        <v>5</v>
      </c>
      <c r="C85" s="5">
        <v>1390</v>
      </c>
    </row>
    <row r="86" spans="1:3" ht="45" x14ac:dyDescent="0.25">
      <c r="A86" s="2" t="s">
        <v>894</v>
      </c>
      <c r="B86" s="4" t="s">
        <v>5</v>
      </c>
      <c r="C86" s="4" t="s">
        <v>5</v>
      </c>
    </row>
    <row r="87" spans="1:3" x14ac:dyDescent="0.25">
      <c r="A87" s="3" t="s">
        <v>283</v>
      </c>
      <c r="B87" s="4" t="s">
        <v>5</v>
      </c>
      <c r="C87" s="4" t="s">
        <v>5</v>
      </c>
    </row>
    <row r="88" spans="1:3" x14ac:dyDescent="0.25">
      <c r="A88" s="2" t="s">
        <v>290</v>
      </c>
      <c r="B88" s="4">
        <v>436</v>
      </c>
      <c r="C88" s="4">
        <v>259</v>
      </c>
    </row>
    <row r="89" spans="1:3" ht="45" x14ac:dyDescent="0.25">
      <c r="A89" s="2" t="s">
        <v>895</v>
      </c>
      <c r="B89" s="4" t="s">
        <v>5</v>
      </c>
      <c r="C89" s="4" t="s">
        <v>5</v>
      </c>
    </row>
    <row r="90" spans="1:3" x14ac:dyDescent="0.25">
      <c r="A90" s="3" t="s">
        <v>283</v>
      </c>
      <c r="B90" s="4" t="s">
        <v>5</v>
      </c>
      <c r="C90" s="4" t="s">
        <v>5</v>
      </c>
    </row>
    <row r="91" spans="1:3" x14ac:dyDescent="0.25">
      <c r="A91" s="2" t="s">
        <v>290</v>
      </c>
      <c r="B91" s="4">
        <v>320</v>
      </c>
      <c r="C91" s="4">
        <v>338</v>
      </c>
    </row>
    <row r="92" spans="1:3" ht="30" x14ac:dyDescent="0.25">
      <c r="A92" s="2" t="s">
        <v>896</v>
      </c>
      <c r="B92" s="4" t="s">
        <v>5</v>
      </c>
      <c r="C92" s="4" t="s">
        <v>5</v>
      </c>
    </row>
    <row r="93" spans="1:3" x14ac:dyDescent="0.25">
      <c r="A93" s="3" t="s">
        <v>283</v>
      </c>
      <c r="B93" s="4" t="s">
        <v>5</v>
      </c>
      <c r="C93" s="4" t="s">
        <v>5</v>
      </c>
    </row>
    <row r="94" spans="1:3" x14ac:dyDescent="0.25">
      <c r="A94" s="2" t="s">
        <v>290</v>
      </c>
      <c r="B94" s="5">
        <v>7561</v>
      </c>
      <c r="C94" s="5">
        <v>9590</v>
      </c>
    </row>
    <row r="95" spans="1:3" ht="45" x14ac:dyDescent="0.25">
      <c r="A95" s="2" t="s">
        <v>897</v>
      </c>
      <c r="B95" s="4" t="s">
        <v>5</v>
      </c>
      <c r="C95" s="4" t="s">
        <v>5</v>
      </c>
    </row>
    <row r="96" spans="1:3" x14ac:dyDescent="0.25">
      <c r="A96" s="3" t="s">
        <v>283</v>
      </c>
      <c r="B96" s="4" t="s">
        <v>5</v>
      </c>
      <c r="C96" s="4" t="s">
        <v>5</v>
      </c>
    </row>
    <row r="97" spans="1:3" x14ac:dyDescent="0.25">
      <c r="A97" s="2" t="s">
        <v>290</v>
      </c>
      <c r="B97" s="4" t="s">
        <v>5</v>
      </c>
      <c r="C97" s="4">
        <v>531</v>
      </c>
    </row>
    <row r="98" spans="1:3" ht="30" x14ac:dyDescent="0.25">
      <c r="A98" s="2" t="s">
        <v>898</v>
      </c>
      <c r="B98" s="4" t="s">
        <v>5</v>
      </c>
      <c r="C98" s="4" t="s">
        <v>5</v>
      </c>
    </row>
    <row r="99" spans="1:3" x14ac:dyDescent="0.25">
      <c r="A99" s="3" t="s">
        <v>291</v>
      </c>
      <c r="B99" s="4" t="s">
        <v>5</v>
      </c>
      <c r="C99" s="4" t="s">
        <v>5</v>
      </c>
    </row>
    <row r="100" spans="1:3" x14ac:dyDescent="0.25">
      <c r="A100" s="2" t="s">
        <v>294</v>
      </c>
      <c r="B100" s="4" t="s">
        <v>5</v>
      </c>
      <c r="C100" s="4">
        <v>112</v>
      </c>
    </row>
    <row r="101" spans="1:3" ht="30" x14ac:dyDescent="0.25">
      <c r="A101" s="2" t="s">
        <v>899</v>
      </c>
      <c r="B101" s="4" t="s">
        <v>5</v>
      </c>
      <c r="C101" s="4" t="s">
        <v>5</v>
      </c>
    </row>
    <row r="102" spans="1:3" x14ac:dyDescent="0.25">
      <c r="A102" s="3" t="s">
        <v>283</v>
      </c>
      <c r="B102" s="4" t="s">
        <v>5</v>
      </c>
      <c r="C102" s="4" t="s">
        <v>5</v>
      </c>
    </row>
    <row r="103" spans="1:3" x14ac:dyDescent="0.25">
      <c r="A103" s="2" t="s">
        <v>290</v>
      </c>
      <c r="B103" s="5">
        <v>1800</v>
      </c>
      <c r="C103" s="4" t="s">
        <v>5</v>
      </c>
    </row>
    <row r="104" spans="1:3" x14ac:dyDescent="0.25">
      <c r="A104" s="3" t="s">
        <v>291</v>
      </c>
      <c r="B104" s="4" t="s">
        <v>5</v>
      </c>
      <c r="C104" s="4" t="s">
        <v>5</v>
      </c>
    </row>
    <row r="105" spans="1:3" x14ac:dyDescent="0.25">
      <c r="A105" s="2" t="s">
        <v>294</v>
      </c>
      <c r="B105" s="4" t="s">
        <v>5</v>
      </c>
      <c r="C105" s="8">
        <v>12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69</v>
      </c>
      <c r="B2" s="1" t="s">
        <v>2</v>
      </c>
      <c r="C2" s="1" t="s">
        <v>84</v>
      </c>
    </row>
    <row r="3" spans="1:3" x14ac:dyDescent="0.25">
      <c r="A3" s="3" t="s">
        <v>85</v>
      </c>
      <c r="B3" s="4" t="s">
        <v>5</v>
      </c>
      <c r="C3" s="4" t="s">
        <v>5</v>
      </c>
    </row>
    <row r="4" spans="1:3" x14ac:dyDescent="0.25">
      <c r="A4" s="2" t="s">
        <v>86</v>
      </c>
      <c r="B4" s="8">
        <v>16651</v>
      </c>
      <c r="C4" s="8">
        <v>16796</v>
      </c>
    </row>
    <row r="5" spans="1:3" x14ac:dyDescent="0.25">
      <c r="A5" s="3" t="s">
        <v>87</v>
      </c>
      <c r="B5" s="4" t="s">
        <v>5</v>
      </c>
      <c r="C5" s="4" t="s">
        <v>5</v>
      </c>
    </row>
    <row r="6" spans="1:3" x14ac:dyDescent="0.25">
      <c r="A6" s="2" t="s">
        <v>88</v>
      </c>
      <c r="B6" s="4">
        <v>775</v>
      </c>
      <c r="C6" s="4">
        <v>678</v>
      </c>
    </row>
    <row r="7" spans="1:3" x14ac:dyDescent="0.25">
      <c r="A7" s="2" t="s">
        <v>89</v>
      </c>
      <c r="B7" s="4">
        <v>752</v>
      </c>
      <c r="C7" s="4">
        <v>725</v>
      </c>
    </row>
    <row r="8" spans="1:3" x14ac:dyDescent="0.25">
      <c r="A8" s="2" t="s">
        <v>90</v>
      </c>
      <c r="B8" s="4">
        <v>101</v>
      </c>
      <c r="C8" s="4">
        <v>58</v>
      </c>
    </row>
    <row r="9" spans="1:3" x14ac:dyDescent="0.25">
      <c r="A9" s="2" t="s">
        <v>91</v>
      </c>
      <c r="B9" s="4">
        <v>195</v>
      </c>
      <c r="C9" s="4">
        <v>219</v>
      </c>
    </row>
    <row r="10" spans="1:3" x14ac:dyDescent="0.25">
      <c r="A10" s="2" t="s">
        <v>92</v>
      </c>
      <c r="B10" s="5">
        <v>18474</v>
      </c>
      <c r="C10" s="5">
        <v>18476</v>
      </c>
    </row>
    <row r="11" spans="1:3" x14ac:dyDescent="0.25">
      <c r="A11" s="3" t="s">
        <v>93</v>
      </c>
      <c r="B11" s="4" t="s">
        <v>5</v>
      </c>
      <c r="C11" s="4" t="s">
        <v>5</v>
      </c>
    </row>
    <row r="12" spans="1:3" x14ac:dyDescent="0.25">
      <c r="A12" s="2" t="s">
        <v>51</v>
      </c>
      <c r="B12" s="5">
        <v>1358</v>
      </c>
      <c r="C12" s="5">
        <v>1647</v>
      </c>
    </row>
    <row r="13" spans="1:3" x14ac:dyDescent="0.25">
      <c r="A13" s="2" t="s">
        <v>94</v>
      </c>
      <c r="B13" s="4">
        <v>133</v>
      </c>
      <c r="C13" s="4">
        <v>90</v>
      </c>
    </row>
    <row r="14" spans="1:3" x14ac:dyDescent="0.25">
      <c r="A14" s="2" t="s">
        <v>53</v>
      </c>
      <c r="B14" s="4">
        <v>146</v>
      </c>
      <c r="C14" s="4">
        <v>152</v>
      </c>
    </row>
    <row r="15" spans="1:3" ht="30" x14ac:dyDescent="0.25">
      <c r="A15" s="2" t="s">
        <v>54</v>
      </c>
      <c r="B15" s="4">
        <v>41</v>
      </c>
      <c r="C15" s="4">
        <v>60</v>
      </c>
    </row>
    <row r="16" spans="1:3" x14ac:dyDescent="0.25">
      <c r="A16" s="2" t="s">
        <v>95</v>
      </c>
      <c r="B16" s="5">
        <v>1678</v>
      </c>
      <c r="C16" s="5">
        <v>1949</v>
      </c>
    </row>
    <row r="17" spans="1:3" x14ac:dyDescent="0.25">
      <c r="A17" s="2" t="s">
        <v>96</v>
      </c>
      <c r="B17" s="5">
        <v>16796</v>
      </c>
      <c r="C17" s="5">
        <v>16527</v>
      </c>
    </row>
    <row r="18" spans="1:3" x14ac:dyDescent="0.25">
      <c r="A18" s="2" t="s">
        <v>97</v>
      </c>
      <c r="B18" s="4">
        <v>103</v>
      </c>
      <c r="C18" s="4">
        <v>425</v>
      </c>
    </row>
    <row r="19" spans="1:3" ht="30" x14ac:dyDescent="0.25">
      <c r="A19" s="2" t="s">
        <v>98</v>
      </c>
      <c r="B19" s="5">
        <v>16693</v>
      </c>
      <c r="C19" s="5">
        <v>16102</v>
      </c>
    </row>
    <row r="20" spans="1:3" x14ac:dyDescent="0.25">
      <c r="A20" s="3" t="s">
        <v>99</v>
      </c>
      <c r="B20" s="4" t="s">
        <v>5</v>
      </c>
      <c r="C20" s="4" t="s">
        <v>5</v>
      </c>
    </row>
    <row r="21" spans="1:3" x14ac:dyDescent="0.25">
      <c r="A21" s="2" t="s">
        <v>100</v>
      </c>
      <c r="B21" s="5">
        <v>2324</v>
      </c>
      <c r="C21" s="5">
        <v>2385</v>
      </c>
    </row>
    <row r="22" spans="1:3" x14ac:dyDescent="0.25">
      <c r="A22" s="2" t="s">
        <v>101</v>
      </c>
      <c r="B22" s="5">
        <v>3030</v>
      </c>
      <c r="C22" s="5">
        <v>3036</v>
      </c>
    </row>
    <row r="23" spans="1:3" x14ac:dyDescent="0.25">
      <c r="A23" s="2" t="s">
        <v>102</v>
      </c>
      <c r="B23" s="5">
        <v>1247</v>
      </c>
      <c r="C23" s="5">
        <v>2830</v>
      </c>
    </row>
    <row r="24" spans="1:3" x14ac:dyDescent="0.25">
      <c r="A24" s="2" t="s">
        <v>103</v>
      </c>
      <c r="B24" s="4">
        <v>3</v>
      </c>
      <c r="C24" s="4">
        <v>15</v>
      </c>
    </row>
    <row r="25" spans="1:3" x14ac:dyDescent="0.25">
      <c r="A25" s="2" t="s">
        <v>104</v>
      </c>
      <c r="B25" s="4">
        <v>0</v>
      </c>
      <c r="C25" s="4">
        <v>53</v>
      </c>
    </row>
    <row r="26" spans="1:3" x14ac:dyDescent="0.25">
      <c r="A26" s="2" t="s">
        <v>105</v>
      </c>
      <c r="B26" s="4">
        <v>278</v>
      </c>
      <c r="C26" s="4">
        <v>206</v>
      </c>
    </row>
    <row r="27" spans="1:3" ht="30" x14ac:dyDescent="0.25">
      <c r="A27" s="2" t="s">
        <v>106</v>
      </c>
      <c r="B27" s="4">
        <v>219</v>
      </c>
      <c r="C27" s="4">
        <v>229</v>
      </c>
    </row>
    <row r="28" spans="1:3" x14ac:dyDescent="0.25">
      <c r="A28" s="2" t="s">
        <v>107</v>
      </c>
      <c r="B28" s="4">
        <v>225</v>
      </c>
      <c r="C28" s="4">
        <v>251</v>
      </c>
    </row>
    <row r="29" spans="1:3" x14ac:dyDescent="0.25">
      <c r="A29" s="2" t="s">
        <v>108</v>
      </c>
      <c r="B29" s="5">
        <v>7326</v>
      </c>
      <c r="C29" s="5">
        <v>9005</v>
      </c>
    </row>
    <row r="30" spans="1:3" x14ac:dyDescent="0.25">
      <c r="A30" s="3" t="s">
        <v>109</v>
      </c>
      <c r="B30" s="4" t="s">
        <v>5</v>
      </c>
      <c r="C30" s="4" t="s">
        <v>5</v>
      </c>
    </row>
    <row r="31" spans="1:3" x14ac:dyDescent="0.25">
      <c r="A31" s="2" t="s">
        <v>110</v>
      </c>
      <c r="B31" s="5">
        <v>8472</v>
      </c>
      <c r="C31" s="5">
        <v>8798</v>
      </c>
    </row>
    <row r="32" spans="1:3" x14ac:dyDescent="0.25">
      <c r="A32" s="2" t="s">
        <v>111</v>
      </c>
      <c r="B32" s="5">
        <v>1588</v>
      </c>
      <c r="C32" s="5">
        <v>1632</v>
      </c>
    </row>
    <row r="33" spans="1:3" x14ac:dyDescent="0.25">
      <c r="A33" s="2" t="s">
        <v>112</v>
      </c>
      <c r="B33" s="4">
        <v>385</v>
      </c>
      <c r="C33" s="4">
        <v>656</v>
      </c>
    </row>
    <row r="34" spans="1:3" x14ac:dyDescent="0.25">
      <c r="A34" s="2" t="s">
        <v>113</v>
      </c>
      <c r="B34" s="4">
        <v>495</v>
      </c>
      <c r="C34" s="4">
        <v>629</v>
      </c>
    </row>
    <row r="35" spans="1:3" x14ac:dyDescent="0.25">
      <c r="A35" s="2" t="s">
        <v>114</v>
      </c>
      <c r="B35" s="5">
        <v>1365</v>
      </c>
      <c r="C35" s="5">
        <v>1181</v>
      </c>
    </row>
    <row r="36" spans="1:3" x14ac:dyDescent="0.25">
      <c r="A36" s="2" t="s">
        <v>115</v>
      </c>
      <c r="B36" s="4">
        <v>289</v>
      </c>
      <c r="C36" s="4">
        <v>336</v>
      </c>
    </row>
    <row r="37" spans="1:3" x14ac:dyDescent="0.25">
      <c r="A37" s="2" t="s">
        <v>116</v>
      </c>
      <c r="B37" s="5">
        <v>4067</v>
      </c>
      <c r="C37" s="5">
        <v>4010</v>
      </c>
    </row>
    <row r="38" spans="1:3" x14ac:dyDescent="0.25">
      <c r="A38" s="2" t="s">
        <v>117</v>
      </c>
      <c r="B38" s="5">
        <v>16661</v>
      </c>
      <c r="C38" s="5">
        <v>17242</v>
      </c>
    </row>
    <row r="39" spans="1:3" x14ac:dyDescent="0.25">
      <c r="A39" s="2" t="s">
        <v>118</v>
      </c>
      <c r="B39" s="5">
        <v>7358</v>
      </c>
      <c r="C39" s="5">
        <v>7865</v>
      </c>
    </row>
    <row r="40" spans="1:3" x14ac:dyDescent="0.25">
      <c r="A40" s="2" t="s">
        <v>119</v>
      </c>
      <c r="B40" s="5">
        <v>2179</v>
      </c>
      <c r="C40" s="5">
        <v>2306</v>
      </c>
    </row>
    <row r="41" spans="1:3" x14ac:dyDescent="0.25">
      <c r="A41" s="2" t="s">
        <v>120</v>
      </c>
      <c r="B41" s="8">
        <v>5179</v>
      </c>
      <c r="C41" s="8">
        <v>5559</v>
      </c>
    </row>
    <row r="42" spans="1:3" x14ac:dyDescent="0.25">
      <c r="A42" s="3" t="s">
        <v>121</v>
      </c>
      <c r="B42" s="4" t="s">
        <v>5</v>
      </c>
      <c r="C42" s="4" t="s">
        <v>5</v>
      </c>
    </row>
    <row r="43" spans="1:3" x14ac:dyDescent="0.25">
      <c r="A43" s="2" t="s">
        <v>122</v>
      </c>
      <c r="B43" s="10">
        <v>0.53</v>
      </c>
      <c r="C43" s="10">
        <v>0.56999999999999995</v>
      </c>
    </row>
    <row r="44" spans="1:3" x14ac:dyDescent="0.25">
      <c r="A44" s="2" t="s">
        <v>123</v>
      </c>
      <c r="B44" s="10">
        <v>0.51</v>
      </c>
      <c r="C44" s="10">
        <v>0.55000000000000004</v>
      </c>
    </row>
    <row r="45" spans="1:3" x14ac:dyDescent="0.25">
      <c r="A45" s="2" t="s">
        <v>124</v>
      </c>
      <c r="B45" s="10">
        <v>0.15</v>
      </c>
      <c r="C45" s="10">
        <v>0.1</v>
      </c>
    </row>
    <row r="46" spans="1:3" ht="30" x14ac:dyDescent="0.25">
      <c r="A46" s="3" t="s">
        <v>125</v>
      </c>
      <c r="B46" s="4" t="s">
        <v>5</v>
      </c>
      <c r="C46" s="4" t="s">
        <v>5</v>
      </c>
    </row>
    <row r="47" spans="1:3" x14ac:dyDescent="0.25">
      <c r="A47" s="2" t="s">
        <v>122</v>
      </c>
      <c r="B47" s="5">
        <v>9681</v>
      </c>
      <c r="C47" s="5">
        <v>9736</v>
      </c>
    </row>
    <row r="48" spans="1:3" x14ac:dyDescent="0.25">
      <c r="A48" s="2" t="s">
        <v>123</v>
      </c>
      <c r="B48" s="5">
        <v>10108</v>
      </c>
      <c r="C48" s="5">
        <v>101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8" bestFit="1" customWidth="1"/>
    <col min="8" max="9" width="29.85546875" bestFit="1" customWidth="1"/>
    <col min="10" max="11" width="31.140625" bestFit="1" customWidth="1"/>
    <col min="12" max="14" width="36.5703125" bestFit="1" customWidth="1"/>
  </cols>
  <sheetData>
    <row r="1" spans="1:14" x14ac:dyDescent="0.25">
      <c r="A1" s="1" t="s">
        <v>900</v>
      </c>
      <c r="B1" s="7" t="s">
        <v>2</v>
      </c>
      <c r="C1" s="7" t="s">
        <v>28</v>
      </c>
      <c r="D1" s="7" t="s">
        <v>84</v>
      </c>
      <c r="E1" s="7" t="s">
        <v>901</v>
      </c>
      <c r="F1" s="1" t="s">
        <v>2</v>
      </c>
      <c r="G1" s="1" t="s">
        <v>28</v>
      </c>
      <c r="H1" s="1" t="s">
        <v>2</v>
      </c>
      <c r="I1" s="1" t="s">
        <v>28</v>
      </c>
      <c r="J1" s="1" t="s">
        <v>2</v>
      </c>
      <c r="K1" s="1" t="s">
        <v>28</v>
      </c>
      <c r="L1" s="1" t="s">
        <v>2</v>
      </c>
      <c r="M1" s="1" t="s">
        <v>28</v>
      </c>
      <c r="N1" s="1" t="s">
        <v>28</v>
      </c>
    </row>
    <row r="2" spans="1:14" ht="30" x14ac:dyDescent="0.25">
      <c r="A2" s="1" t="s">
        <v>27</v>
      </c>
      <c r="B2" s="7"/>
      <c r="C2" s="7"/>
      <c r="D2" s="7"/>
      <c r="E2" s="7"/>
      <c r="F2" s="1" t="s">
        <v>902</v>
      </c>
      <c r="G2" s="1" t="s">
        <v>902</v>
      </c>
      <c r="H2" s="1" t="s">
        <v>903</v>
      </c>
      <c r="I2" s="1" t="s">
        <v>903</v>
      </c>
      <c r="J2" s="1" t="s">
        <v>904</v>
      </c>
      <c r="K2" s="1" t="s">
        <v>904</v>
      </c>
      <c r="L2" s="1" t="s">
        <v>905</v>
      </c>
      <c r="M2" s="1" t="s">
        <v>905</v>
      </c>
      <c r="N2" s="1" t="s">
        <v>906</v>
      </c>
    </row>
    <row r="3" spans="1:14" ht="45" x14ac:dyDescent="0.25">
      <c r="A3" s="3" t="s">
        <v>907</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908</v>
      </c>
      <c r="B4" s="8">
        <v>704</v>
      </c>
      <c r="C4" s="8">
        <v>582</v>
      </c>
      <c r="D4" s="8">
        <v>1651</v>
      </c>
      <c r="E4" s="8">
        <v>1474</v>
      </c>
      <c r="F4" s="4" t="s">
        <v>5</v>
      </c>
      <c r="G4" s="4" t="s">
        <v>5</v>
      </c>
      <c r="H4" s="4" t="s">
        <v>5</v>
      </c>
      <c r="I4" s="4" t="s">
        <v>5</v>
      </c>
      <c r="J4" s="4" t="s">
        <v>5</v>
      </c>
      <c r="K4" s="4" t="s">
        <v>5</v>
      </c>
      <c r="L4" s="4" t="s">
        <v>5</v>
      </c>
      <c r="M4" s="4" t="s">
        <v>5</v>
      </c>
      <c r="N4" s="4" t="s">
        <v>5</v>
      </c>
    </row>
    <row r="5" spans="1:14" ht="30" x14ac:dyDescent="0.25">
      <c r="A5" s="2" t="s">
        <v>909</v>
      </c>
      <c r="B5" s="5">
        <v>10117</v>
      </c>
      <c r="C5" s="5">
        <v>10718</v>
      </c>
      <c r="D5" s="4" t="s">
        <v>5</v>
      </c>
      <c r="E5" s="4" t="s">
        <v>5</v>
      </c>
      <c r="F5" s="4" t="s">
        <v>5</v>
      </c>
      <c r="G5" s="4" t="s">
        <v>5</v>
      </c>
      <c r="H5" s="4" t="s">
        <v>5</v>
      </c>
      <c r="I5" s="4" t="s">
        <v>5</v>
      </c>
      <c r="J5" s="4" t="s">
        <v>5</v>
      </c>
      <c r="K5" s="4" t="s">
        <v>5</v>
      </c>
      <c r="L5" s="4" t="s">
        <v>5</v>
      </c>
      <c r="M5" s="4" t="s">
        <v>5</v>
      </c>
      <c r="N5" s="4" t="s">
        <v>5</v>
      </c>
    </row>
    <row r="6" spans="1:14" ht="30" x14ac:dyDescent="0.25">
      <c r="A6" s="2" t="s">
        <v>910</v>
      </c>
      <c r="B6" s="4" t="s">
        <v>5</v>
      </c>
      <c r="C6" s="8">
        <v>1390</v>
      </c>
      <c r="D6" s="4" t="s">
        <v>5</v>
      </c>
      <c r="E6" s="4" t="s">
        <v>5</v>
      </c>
      <c r="F6" s="4" t="s">
        <v>5</v>
      </c>
      <c r="G6" s="4" t="s">
        <v>5</v>
      </c>
      <c r="H6" s="4" t="s">
        <v>5</v>
      </c>
      <c r="I6" s="4" t="s">
        <v>5</v>
      </c>
      <c r="J6" s="4" t="s">
        <v>5</v>
      </c>
      <c r="K6" s="4" t="s">
        <v>5</v>
      </c>
      <c r="L6" s="4" t="s">
        <v>5</v>
      </c>
      <c r="M6" s="4" t="s">
        <v>5</v>
      </c>
      <c r="N6" s="4" t="s">
        <v>5</v>
      </c>
    </row>
    <row r="7" spans="1:14" ht="45" x14ac:dyDescent="0.25">
      <c r="A7" s="2" t="s">
        <v>911</v>
      </c>
      <c r="B7" s="4" t="s">
        <v>5</v>
      </c>
      <c r="C7" s="4" t="s">
        <v>5</v>
      </c>
      <c r="D7" s="4" t="s">
        <v>5</v>
      </c>
      <c r="E7" s="4" t="s">
        <v>5</v>
      </c>
      <c r="F7" s="4" t="s">
        <v>912</v>
      </c>
      <c r="G7" s="4" t="s">
        <v>912</v>
      </c>
      <c r="H7" s="4" t="s">
        <v>5</v>
      </c>
      <c r="I7" s="4" t="s">
        <v>5</v>
      </c>
      <c r="J7" s="4" t="s">
        <v>5</v>
      </c>
      <c r="K7" s="4" t="s">
        <v>5</v>
      </c>
      <c r="L7" s="4" t="s">
        <v>913</v>
      </c>
      <c r="M7" s="4" t="s">
        <v>913</v>
      </c>
      <c r="N7" s="4" t="s">
        <v>913</v>
      </c>
    </row>
    <row r="8" spans="1:14" ht="30" x14ac:dyDescent="0.25">
      <c r="A8" s="2" t="s">
        <v>914</v>
      </c>
      <c r="B8" s="4" t="s">
        <v>5</v>
      </c>
      <c r="C8" s="4" t="s">
        <v>5</v>
      </c>
      <c r="D8" s="4" t="s">
        <v>5</v>
      </c>
      <c r="E8" s="4" t="s">
        <v>5</v>
      </c>
      <c r="F8" s="4" t="s">
        <v>915</v>
      </c>
      <c r="G8" s="4" t="s">
        <v>915</v>
      </c>
      <c r="H8" s="4" t="s">
        <v>916</v>
      </c>
      <c r="I8" s="4" t="s">
        <v>916</v>
      </c>
      <c r="J8" s="4" t="s">
        <v>917</v>
      </c>
      <c r="K8" s="4" t="s">
        <v>917</v>
      </c>
      <c r="L8" s="4" t="s">
        <v>918</v>
      </c>
      <c r="M8" s="4" t="s">
        <v>918</v>
      </c>
      <c r="N8" s="4" t="s">
        <v>919</v>
      </c>
    </row>
    <row r="9" spans="1:14" x14ac:dyDescent="0.25">
      <c r="A9" s="2" t="s">
        <v>920</v>
      </c>
      <c r="B9" s="4" t="s">
        <v>5</v>
      </c>
      <c r="C9" s="4" t="s">
        <v>5</v>
      </c>
      <c r="D9" s="4" t="s">
        <v>5</v>
      </c>
      <c r="E9" s="4" t="s">
        <v>5</v>
      </c>
      <c r="F9" s="325">
        <v>0.4</v>
      </c>
      <c r="G9" s="325">
        <v>0.4</v>
      </c>
      <c r="H9" s="4" t="s">
        <v>5</v>
      </c>
      <c r="I9" s="4" t="s">
        <v>5</v>
      </c>
      <c r="J9" s="4" t="s">
        <v>5</v>
      </c>
      <c r="K9" s="4" t="s">
        <v>5</v>
      </c>
      <c r="L9" s="4" t="s">
        <v>5</v>
      </c>
      <c r="M9" s="4" t="s">
        <v>5</v>
      </c>
      <c r="N9" s="4" t="s">
        <v>5</v>
      </c>
    </row>
    <row r="10" spans="1:14" x14ac:dyDescent="0.25">
      <c r="A10" s="2" t="s">
        <v>921</v>
      </c>
      <c r="B10" s="4" t="s">
        <v>5</v>
      </c>
      <c r="C10" s="4" t="s">
        <v>5</v>
      </c>
      <c r="D10" s="4" t="s">
        <v>5</v>
      </c>
      <c r="E10" s="4" t="s">
        <v>5</v>
      </c>
      <c r="F10" s="4" t="s">
        <v>5</v>
      </c>
      <c r="G10" s="4" t="s">
        <v>5</v>
      </c>
      <c r="H10" s="325">
        <v>0</v>
      </c>
      <c r="I10" s="325">
        <v>0</v>
      </c>
      <c r="J10" s="325">
        <v>0.1</v>
      </c>
      <c r="K10" s="325">
        <v>0.1</v>
      </c>
      <c r="L10" s="325">
        <v>0</v>
      </c>
      <c r="M10" s="325">
        <v>0</v>
      </c>
      <c r="N10" s="325">
        <v>0</v>
      </c>
    </row>
    <row r="11" spans="1:14" x14ac:dyDescent="0.25">
      <c r="A11" s="2" t="s">
        <v>922</v>
      </c>
      <c r="B11" s="4" t="s">
        <v>5</v>
      </c>
      <c r="C11" s="4" t="s">
        <v>5</v>
      </c>
      <c r="D11" s="4" t="s">
        <v>5</v>
      </c>
      <c r="E11" s="4" t="s">
        <v>5</v>
      </c>
      <c r="F11" s="325">
        <v>0.4</v>
      </c>
      <c r="G11" s="325">
        <v>0.4</v>
      </c>
      <c r="H11" s="325">
        <v>0.3</v>
      </c>
      <c r="I11" s="325">
        <v>0.3</v>
      </c>
      <c r="J11" s="325">
        <v>0.15</v>
      </c>
      <c r="K11" s="325">
        <v>0.15</v>
      </c>
      <c r="L11" s="325">
        <v>0.1</v>
      </c>
      <c r="M11" s="325">
        <v>0.1</v>
      </c>
      <c r="N11" s="325">
        <v>0.2</v>
      </c>
    </row>
    <row r="12" spans="1:14" ht="30" x14ac:dyDescent="0.25">
      <c r="A12" s="2" t="s">
        <v>923</v>
      </c>
      <c r="B12" s="4" t="s">
        <v>5</v>
      </c>
      <c r="C12" s="4" t="s">
        <v>5</v>
      </c>
      <c r="D12" s="4" t="s">
        <v>5</v>
      </c>
      <c r="E12" s="4" t="s">
        <v>5</v>
      </c>
      <c r="F12" s="325">
        <v>0.4</v>
      </c>
      <c r="G12" s="325">
        <v>0.4</v>
      </c>
      <c r="H12" s="325">
        <v>0.15</v>
      </c>
      <c r="I12" s="325">
        <v>0.15</v>
      </c>
      <c r="J12" s="325">
        <v>0.1</v>
      </c>
      <c r="K12" s="325">
        <v>0.1</v>
      </c>
      <c r="L12" s="325">
        <v>0.1</v>
      </c>
      <c r="M12" s="325">
        <v>0.1</v>
      </c>
      <c r="N12" s="325">
        <v>0.2</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924</v>
      </c>
      <c r="B1" s="7" t="s">
        <v>2</v>
      </c>
      <c r="C1" s="7" t="s">
        <v>28</v>
      </c>
      <c r="D1" s="7" t="s">
        <v>84</v>
      </c>
      <c r="E1" s="7" t="s">
        <v>901</v>
      </c>
    </row>
    <row r="2" spans="1:5" ht="30" x14ac:dyDescent="0.25">
      <c r="A2" s="1" t="s">
        <v>27</v>
      </c>
      <c r="B2" s="7"/>
      <c r="C2" s="7"/>
      <c r="D2" s="7"/>
      <c r="E2" s="7"/>
    </row>
    <row r="3" spans="1:5" x14ac:dyDescent="0.25">
      <c r="A3" s="3" t="s">
        <v>925</v>
      </c>
      <c r="B3" s="4" t="s">
        <v>5</v>
      </c>
      <c r="C3" s="4" t="s">
        <v>5</v>
      </c>
      <c r="D3" s="4" t="s">
        <v>5</v>
      </c>
      <c r="E3" s="4" t="s">
        <v>5</v>
      </c>
    </row>
    <row r="4" spans="1:5" ht="30" x14ac:dyDescent="0.25">
      <c r="A4" s="2" t="s">
        <v>926</v>
      </c>
      <c r="B4" s="8">
        <v>211183</v>
      </c>
      <c r="C4" s="8">
        <v>179318</v>
      </c>
      <c r="D4" s="8">
        <v>156342</v>
      </c>
      <c r="E4" s="8">
        <v>136832</v>
      </c>
    </row>
    <row r="5" spans="1:5" x14ac:dyDescent="0.25">
      <c r="A5" s="2" t="s">
        <v>927</v>
      </c>
      <c r="B5" s="5">
        <v>209699</v>
      </c>
      <c r="C5" s="5">
        <v>198557</v>
      </c>
      <c r="D5" s="4" t="s">
        <v>5</v>
      </c>
      <c r="E5" s="4" t="s">
        <v>5</v>
      </c>
    </row>
    <row r="6" spans="1:5" ht="30" x14ac:dyDescent="0.25">
      <c r="A6" s="2" t="s">
        <v>928</v>
      </c>
      <c r="B6" s="5">
        <v>13802</v>
      </c>
      <c r="C6" s="5">
        <v>19350</v>
      </c>
      <c r="D6" s="4" t="s">
        <v>5</v>
      </c>
      <c r="E6" s="4" t="s">
        <v>5</v>
      </c>
    </row>
    <row r="7" spans="1:5" ht="30" x14ac:dyDescent="0.25">
      <c r="A7" s="2" t="s">
        <v>929</v>
      </c>
      <c r="B7" s="5">
        <v>1547941</v>
      </c>
      <c r="C7" s="5">
        <v>1564618</v>
      </c>
      <c r="D7" s="4" t="s">
        <v>5</v>
      </c>
      <c r="E7" s="4" t="s">
        <v>5</v>
      </c>
    </row>
    <row r="8" spans="1:5" ht="30" x14ac:dyDescent="0.25">
      <c r="A8" s="2" t="s">
        <v>930</v>
      </c>
      <c r="B8" s="5">
        <v>6122</v>
      </c>
      <c r="C8" s="5">
        <v>5778</v>
      </c>
      <c r="D8" s="4" t="s">
        <v>5</v>
      </c>
      <c r="E8" s="4" t="s">
        <v>5</v>
      </c>
    </row>
    <row r="9" spans="1:5" x14ac:dyDescent="0.25">
      <c r="A9" s="3" t="s">
        <v>931</v>
      </c>
      <c r="B9" s="4" t="s">
        <v>5</v>
      </c>
      <c r="C9" s="4" t="s">
        <v>5</v>
      </c>
      <c r="D9" s="4" t="s">
        <v>5</v>
      </c>
      <c r="E9" s="4" t="s">
        <v>5</v>
      </c>
    </row>
    <row r="10" spans="1:5" x14ac:dyDescent="0.25">
      <c r="A10" s="2" t="s">
        <v>932</v>
      </c>
      <c r="B10" s="5">
        <v>1760617</v>
      </c>
      <c r="C10" s="5">
        <v>1735792</v>
      </c>
      <c r="D10" s="4" t="s">
        <v>5</v>
      </c>
      <c r="E10" s="4" t="s">
        <v>5</v>
      </c>
    </row>
    <row r="11" spans="1:5" ht="30" x14ac:dyDescent="0.25">
      <c r="A11" s="2" t="s">
        <v>933</v>
      </c>
      <c r="B11" s="5">
        <v>22278</v>
      </c>
      <c r="C11" s="5">
        <v>22520</v>
      </c>
      <c r="D11" s="4" t="s">
        <v>5</v>
      </c>
      <c r="E11" s="4" t="s">
        <v>5</v>
      </c>
    </row>
    <row r="12" spans="1:5" ht="30" x14ac:dyDescent="0.25">
      <c r="A12" s="2" t="s">
        <v>934</v>
      </c>
      <c r="B12" s="5">
        <v>48939</v>
      </c>
      <c r="C12" s="5">
        <v>51919</v>
      </c>
      <c r="D12" s="4" t="s">
        <v>5</v>
      </c>
      <c r="E12" s="4" t="s">
        <v>5</v>
      </c>
    </row>
    <row r="13" spans="1:5" ht="30" x14ac:dyDescent="0.25">
      <c r="A13" s="2" t="s">
        <v>935</v>
      </c>
      <c r="B13" s="5">
        <v>36083</v>
      </c>
      <c r="C13" s="5">
        <v>36083</v>
      </c>
      <c r="D13" s="4" t="s">
        <v>5</v>
      </c>
      <c r="E13" s="4" t="s">
        <v>5</v>
      </c>
    </row>
    <row r="14" spans="1:5" x14ac:dyDescent="0.25">
      <c r="A14" s="3" t="s">
        <v>936</v>
      </c>
      <c r="B14" s="4" t="s">
        <v>5</v>
      </c>
      <c r="C14" s="4" t="s">
        <v>5</v>
      </c>
      <c r="D14" s="4" t="s">
        <v>5</v>
      </c>
      <c r="E14" s="4" t="s">
        <v>5</v>
      </c>
    </row>
    <row r="15" spans="1:5" x14ac:dyDescent="0.25">
      <c r="A15" s="2" t="s">
        <v>937</v>
      </c>
      <c r="B15" s="5">
        <v>211183</v>
      </c>
      <c r="C15" s="5">
        <v>179318</v>
      </c>
      <c r="D15" s="4" t="s">
        <v>5</v>
      </c>
      <c r="E15" s="4" t="s">
        <v>5</v>
      </c>
    </row>
    <row r="16" spans="1:5" x14ac:dyDescent="0.25">
      <c r="A16" s="2" t="s">
        <v>938</v>
      </c>
      <c r="B16" s="5">
        <v>209704</v>
      </c>
      <c r="C16" s="5">
        <v>198563</v>
      </c>
      <c r="D16" s="4" t="s">
        <v>5</v>
      </c>
      <c r="E16" s="4" t="s">
        <v>5</v>
      </c>
    </row>
    <row r="17" spans="1:5" ht="30" x14ac:dyDescent="0.25">
      <c r="A17" s="2" t="s">
        <v>939</v>
      </c>
      <c r="B17" s="5">
        <v>1553255</v>
      </c>
      <c r="C17" s="5">
        <v>1568929</v>
      </c>
      <c r="D17" s="4" t="s">
        <v>5</v>
      </c>
      <c r="E17" s="4" t="s">
        <v>5</v>
      </c>
    </row>
    <row r="18" spans="1:5" x14ac:dyDescent="0.25">
      <c r="A18" s="2" t="s">
        <v>940</v>
      </c>
      <c r="B18" s="5">
        <v>6122</v>
      </c>
      <c r="C18" s="5">
        <v>5778</v>
      </c>
      <c r="D18" s="4" t="s">
        <v>5</v>
      </c>
      <c r="E18" s="4" t="s">
        <v>5</v>
      </c>
    </row>
    <row r="19" spans="1:5" x14ac:dyDescent="0.25">
      <c r="A19" s="3" t="s">
        <v>941</v>
      </c>
      <c r="B19" s="4" t="s">
        <v>5</v>
      </c>
      <c r="C19" s="4" t="s">
        <v>5</v>
      </c>
      <c r="D19" s="4" t="s">
        <v>5</v>
      </c>
      <c r="E19" s="4" t="s">
        <v>5</v>
      </c>
    </row>
    <row r="20" spans="1:5" x14ac:dyDescent="0.25">
      <c r="A20" s="2" t="s">
        <v>942</v>
      </c>
      <c r="B20" s="5">
        <v>1762853</v>
      </c>
      <c r="C20" s="5">
        <v>1738216</v>
      </c>
      <c r="D20" s="4" t="s">
        <v>5</v>
      </c>
      <c r="E20" s="4" t="s">
        <v>5</v>
      </c>
    </row>
    <row r="21" spans="1:5" ht="30" x14ac:dyDescent="0.25">
      <c r="A21" s="2" t="s">
        <v>943</v>
      </c>
      <c r="B21" s="5">
        <v>22471</v>
      </c>
      <c r="C21" s="5">
        <v>22713</v>
      </c>
      <c r="D21" s="4" t="s">
        <v>5</v>
      </c>
      <c r="E21" s="4" t="s">
        <v>5</v>
      </c>
    </row>
    <row r="22" spans="1:5" ht="30" x14ac:dyDescent="0.25">
      <c r="A22" s="2" t="s">
        <v>944</v>
      </c>
      <c r="B22" s="5">
        <v>48939</v>
      </c>
      <c r="C22" s="5">
        <v>51919</v>
      </c>
      <c r="D22" s="4" t="s">
        <v>5</v>
      </c>
      <c r="E22" s="4" t="s">
        <v>5</v>
      </c>
    </row>
    <row r="23" spans="1:5" x14ac:dyDescent="0.25">
      <c r="A23" s="2" t="s">
        <v>945</v>
      </c>
      <c r="B23" s="5">
        <v>35261</v>
      </c>
      <c r="C23" s="5">
        <v>35237</v>
      </c>
      <c r="D23" s="4" t="s">
        <v>5</v>
      </c>
      <c r="E23" s="4" t="s">
        <v>5</v>
      </c>
    </row>
    <row r="24" spans="1:5" x14ac:dyDescent="0.25">
      <c r="A24" s="2" t="s">
        <v>879</v>
      </c>
      <c r="B24" s="4" t="s">
        <v>5</v>
      </c>
      <c r="C24" s="4" t="s">
        <v>5</v>
      </c>
      <c r="D24" s="4" t="s">
        <v>5</v>
      </c>
      <c r="E24" s="4" t="s">
        <v>5</v>
      </c>
    </row>
    <row r="25" spans="1:5" x14ac:dyDescent="0.25">
      <c r="A25" s="3" t="s">
        <v>936</v>
      </c>
      <c r="B25" s="4" t="s">
        <v>5</v>
      </c>
      <c r="C25" s="4" t="s">
        <v>5</v>
      </c>
      <c r="D25" s="4" t="s">
        <v>5</v>
      </c>
      <c r="E25" s="4" t="s">
        <v>5</v>
      </c>
    </row>
    <row r="26" spans="1:5" x14ac:dyDescent="0.25">
      <c r="A26" s="2" t="s">
        <v>937</v>
      </c>
      <c r="B26" s="5">
        <v>211183</v>
      </c>
      <c r="C26" s="5">
        <v>179318</v>
      </c>
      <c r="D26" s="4" t="s">
        <v>5</v>
      </c>
      <c r="E26" s="4" t="s">
        <v>5</v>
      </c>
    </row>
    <row r="27" spans="1:5" x14ac:dyDescent="0.25">
      <c r="A27" s="2" t="s">
        <v>938</v>
      </c>
      <c r="B27" s="4">
        <v>880</v>
      </c>
      <c r="C27" s="5">
        <v>2372</v>
      </c>
      <c r="D27" s="4" t="s">
        <v>5</v>
      </c>
      <c r="E27" s="4" t="s">
        <v>5</v>
      </c>
    </row>
    <row r="28" spans="1:5" ht="30" x14ac:dyDescent="0.25">
      <c r="A28" s="2" t="s">
        <v>939</v>
      </c>
      <c r="B28" s="4">
        <v>0</v>
      </c>
      <c r="C28" s="4">
        <v>0</v>
      </c>
      <c r="D28" s="4" t="s">
        <v>5</v>
      </c>
      <c r="E28" s="4" t="s">
        <v>5</v>
      </c>
    </row>
    <row r="29" spans="1:5" x14ac:dyDescent="0.25">
      <c r="A29" s="2" t="s">
        <v>940</v>
      </c>
      <c r="B29" s="4">
        <v>0</v>
      </c>
      <c r="C29" s="4">
        <v>4</v>
      </c>
      <c r="D29" s="4" t="s">
        <v>5</v>
      </c>
      <c r="E29" s="4" t="s">
        <v>5</v>
      </c>
    </row>
    <row r="30" spans="1:5" x14ac:dyDescent="0.25">
      <c r="A30" s="3" t="s">
        <v>941</v>
      </c>
      <c r="B30" s="4" t="s">
        <v>5</v>
      </c>
      <c r="C30" s="4" t="s">
        <v>5</v>
      </c>
      <c r="D30" s="4" t="s">
        <v>5</v>
      </c>
      <c r="E30" s="4" t="s">
        <v>5</v>
      </c>
    </row>
    <row r="31" spans="1:5" x14ac:dyDescent="0.25">
      <c r="A31" s="2" t="s">
        <v>942</v>
      </c>
      <c r="B31" s="5">
        <v>338412</v>
      </c>
      <c r="C31" s="5">
        <v>348943</v>
      </c>
      <c r="D31" s="4" t="s">
        <v>5</v>
      </c>
      <c r="E31" s="4" t="s">
        <v>5</v>
      </c>
    </row>
    <row r="32" spans="1:5" ht="30" x14ac:dyDescent="0.25">
      <c r="A32" s="2" t="s">
        <v>943</v>
      </c>
      <c r="B32" s="4">
        <v>0</v>
      </c>
      <c r="C32" s="4">
        <v>0</v>
      </c>
      <c r="D32" s="4" t="s">
        <v>5</v>
      </c>
      <c r="E32" s="4" t="s">
        <v>5</v>
      </c>
    </row>
    <row r="33" spans="1:5" ht="30" x14ac:dyDescent="0.25">
      <c r="A33" s="2" t="s">
        <v>944</v>
      </c>
      <c r="B33" s="4">
        <v>0</v>
      </c>
      <c r="C33" s="4">
        <v>0</v>
      </c>
      <c r="D33" s="4" t="s">
        <v>5</v>
      </c>
      <c r="E33" s="4" t="s">
        <v>5</v>
      </c>
    </row>
    <row r="34" spans="1:5" x14ac:dyDescent="0.25">
      <c r="A34" s="2" t="s">
        <v>945</v>
      </c>
      <c r="B34" s="4">
        <v>0</v>
      </c>
      <c r="C34" s="4">
        <v>0</v>
      </c>
      <c r="D34" s="4" t="s">
        <v>5</v>
      </c>
      <c r="E34" s="4" t="s">
        <v>5</v>
      </c>
    </row>
    <row r="35" spans="1:5" x14ac:dyDescent="0.25">
      <c r="A35" s="2" t="s">
        <v>886</v>
      </c>
      <c r="B35" s="4" t="s">
        <v>5</v>
      </c>
      <c r="C35" s="4" t="s">
        <v>5</v>
      </c>
      <c r="D35" s="4" t="s">
        <v>5</v>
      </c>
      <c r="E35" s="4" t="s">
        <v>5</v>
      </c>
    </row>
    <row r="36" spans="1:5" x14ac:dyDescent="0.25">
      <c r="A36" s="3" t="s">
        <v>936</v>
      </c>
      <c r="B36" s="4" t="s">
        <v>5</v>
      </c>
      <c r="C36" s="4" t="s">
        <v>5</v>
      </c>
      <c r="D36" s="4" t="s">
        <v>5</v>
      </c>
      <c r="E36" s="4" t="s">
        <v>5</v>
      </c>
    </row>
    <row r="37" spans="1:5" x14ac:dyDescent="0.25">
      <c r="A37" s="2" t="s">
        <v>937</v>
      </c>
      <c r="B37" s="4">
        <v>0</v>
      </c>
      <c r="C37" s="4">
        <v>0</v>
      </c>
      <c r="D37" s="4" t="s">
        <v>5</v>
      </c>
      <c r="E37" s="4" t="s">
        <v>5</v>
      </c>
    </row>
    <row r="38" spans="1:5" x14ac:dyDescent="0.25">
      <c r="A38" s="2" t="s">
        <v>938</v>
      </c>
      <c r="B38" s="5">
        <v>208120</v>
      </c>
      <c r="C38" s="5">
        <v>195609</v>
      </c>
      <c r="D38" s="4" t="s">
        <v>5</v>
      </c>
      <c r="E38" s="4" t="s">
        <v>5</v>
      </c>
    </row>
    <row r="39" spans="1:5" ht="30" x14ac:dyDescent="0.25">
      <c r="A39" s="2" t="s">
        <v>939</v>
      </c>
      <c r="B39" s="5">
        <v>8838</v>
      </c>
      <c r="C39" s="5">
        <v>9140</v>
      </c>
      <c r="D39" s="4" t="s">
        <v>5</v>
      </c>
      <c r="E39" s="4" t="s">
        <v>5</v>
      </c>
    </row>
    <row r="40" spans="1:5" x14ac:dyDescent="0.25">
      <c r="A40" s="2" t="s">
        <v>940</v>
      </c>
      <c r="B40" s="5">
        <v>1231</v>
      </c>
      <c r="C40" s="4">
        <v>696</v>
      </c>
      <c r="D40" s="4" t="s">
        <v>5</v>
      </c>
      <c r="E40" s="4" t="s">
        <v>5</v>
      </c>
    </row>
    <row r="41" spans="1:5" x14ac:dyDescent="0.25">
      <c r="A41" s="3" t="s">
        <v>941</v>
      </c>
      <c r="B41" s="4" t="s">
        <v>5</v>
      </c>
      <c r="C41" s="4" t="s">
        <v>5</v>
      </c>
      <c r="D41" s="4" t="s">
        <v>5</v>
      </c>
      <c r="E41" s="4" t="s">
        <v>5</v>
      </c>
    </row>
    <row r="42" spans="1:5" x14ac:dyDescent="0.25">
      <c r="A42" s="2" t="s">
        <v>942</v>
      </c>
      <c r="B42" s="5">
        <v>1424441</v>
      </c>
      <c r="C42" s="5">
        <v>1389273</v>
      </c>
      <c r="D42" s="4" t="s">
        <v>5</v>
      </c>
      <c r="E42" s="4" t="s">
        <v>5</v>
      </c>
    </row>
    <row r="43" spans="1:5" ht="30" x14ac:dyDescent="0.25">
      <c r="A43" s="2" t="s">
        <v>943</v>
      </c>
      <c r="B43" s="5">
        <v>22471</v>
      </c>
      <c r="C43" s="5">
        <v>22713</v>
      </c>
      <c r="D43" s="4" t="s">
        <v>5</v>
      </c>
      <c r="E43" s="4" t="s">
        <v>5</v>
      </c>
    </row>
    <row r="44" spans="1:5" ht="30" x14ac:dyDescent="0.25">
      <c r="A44" s="2" t="s">
        <v>944</v>
      </c>
      <c r="B44" s="5">
        <v>48939</v>
      </c>
      <c r="C44" s="5">
        <v>51919</v>
      </c>
      <c r="D44" s="4" t="s">
        <v>5</v>
      </c>
      <c r="E44" s="4" t="s">
        <v>5</v>
      </c>
    </row>
    <row r="45" spans="1:5" x14ac:dyDescent="0.25">
      <c r="A45" s="2" t="s">
        <v>945</v>
      </c>
      <c r="B45" s="4">
        <v>0</v>
      </c>
      <c r="C45" s="4">
        <v>0</v>
      </c>
      <c r="D45" s="4" t="s">
        <v>5</v>
      </c>
      <c r="E45" s="4" t="s">
        <v>5</v>
      </c>
    </row>
    <row r="46" spans="1:5" x14ac:dyDescent="0.25">
      <c r="A46" s="2" t="s">
        <v>893</v>
      </c>
      <c r="B46" s="4" t="s">
        <v>5</v>
      </c>
      <c r="C46" s="4" t="s">
        <v>5</v>
      </c>
      <c r="D46" s="4" t="s">
        <v>5</v>
      </c>
      <c r="E46" s="4" t="s">
        <v>5</v>
      </c>
    </row>
    <row r="47" spans="1:5" x14ac:dyDescent="0.25">
      <c r="A47" s="3" t="s">
        <v>936</v>
      </c>
      <c r="B47" s="4" t="s">
        <v>5</v>
      </c>
      <c r="C47" s="4" t="s">
        <v>5</v>
      </c>
      <c r="D47" s="4" t="s">
        <v>5</v>
      </c>
      <c r="E47" s="4" t="s">
        <v>5</v>
      </c>
    </row>
    <row r="48" spans="1:5" x14ac:dyDescent="0.25">
      <c r="A48" s="2" t="s">
        <v>937</v>
      </c>
      <c r="B48" s="4">
        <v>0</v>
      </c>
      <c r="C48" s="4">
        <v>0</v>
      </c>
      <c r="D48" s="4" t="s">
        <v>5</v>
      </c>
      <c r="E48" s="4" t="s">
        <v>5</v>
      </c>
    </row>
    <row r="49" spans="1:5" x14ac:dyDescent="0.25">
      <c r="A49" s="2" t="s">
        <v>938</v>
      </c>
      <c r="B49" s="4">
        <v>704</v>
      </c>
      <c r="C49" s="4">
        <v>582</v>
      </c>
      <c r="D49" s="4" t="s">
        <v>5</v>
      </c>
      <c r="E49" s="4" t="s">
        <v>5</v>
      </c>
    </row>
    <row r="50" spans="1:5" ht="30" x14ac:dyDescent="0.25">
      <c r="A50" s="2" t="s">
        <v>939</v>
      </c>
      <c r="B50" s="5">
        <v>1544417</v>
      </c>
      <c r="C50" s="5">
        <v>1559789</v>
      </c>
      <c r="D50" s="4" t="s">
        <v>5</v>
      </c>
      <c r="E50" s="4" t="s">
        <v>5</v>
      </c>
    </row>
    <row r="51" spans="1:5" x14ac:dyDescent="0.25">
      <c r="A51" s="2" t="s">
        <v>940</v>
      </c>
      <c r="B51" s="5">
        <v>4891</v>
      </c>
      <c r="C51" s="5">
        <v>5078</v>
      </c>
      <c r="D51" s="4" t="s">
        <v>5</v>
      </c>
      <c r="E51" s="4" t="s">
        <v>5</v>
      </c>
    </row>
    <row r="52" spans="1:5" x14ac:dyDescent="0.25">
      <c r="A52" s="3" t="s">
        <v>941</v>
      </c>
      <c r="B52" s="4" t="s">
        <v>5</v>
      </c>
      <c r="C52" s="4" t="s">
        <v>5</v>
      </c>
      <c r="D52" s="4" t="s">
        <v>5</v>
      </c>
      <c r="E52" s="4" t="s">
        <v>5</v>
      </c>
    </row>
    <row r="53" spans="1:5" x14ac:dyDescent="0.25">
      <c r="A53" s="2" t="s">
        <v>942</v>
      </c>
      <c r="B53" s="4">
        <v>0</v>
      </c>
      <c r="C53" s="4">
        <v>0</v>
      </c>
      <c r="D53" s="4" t="s">
        <v>5</v>
      </c>
      <c r="E53" s="4" t="s">
        <v>5</v>
      </c>
    </row>
    <row r="54" spans="1:5" ht="30" x14ac:dyDescent="0.25">
      <c r="A54" s="2" t="s">
        <v>943</v>
      </c>
      <c r="B54" s="4">
        <v>0</v>
      </c>
      <c r="C54" s="4">
        <v>0</v>
      </c>
      <c r="D54" s="4" t="s">
        <v>5</v>
      </c>
      <c r="E54" s="4" t="s">
        <v>5</v>
      </c>
    </row>
    <row r="55" spans="1:5" ht="30" x14ac:dyDescent="0.25">
      <c r="A55" s="2" t="s">
        <v>944</v>
      </c>
      <c r="B55" s="4">
        <v>0</v>
      </c>
      <c r="C55" s="4">
        <v>0</v>
      </c>
      <c r="D55" s="4" t="s">
        <v>5</v>
      </c>
      <c r="E55" s="4" t="s">
        <v>5</v>
      </c>
    </row>
    <row r="56" spans="1:5" x14ac:dyDescent="0.25">
      <c r="A56" s="2" t="s">
        <v>945</v>
      </c>
      <c r="B56" s="8">
        <v>35261</v>
      </c>
      <c r="C56" s="8">
        <v>35237</v>
      </c>
      <c r="D56" s="4" t="s">
        <v>5</v>
      </c>
      <c r="E56"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46</v>
      </c>
      <c r="B1" s="7" t="s">
        <v>1</v>
      </c>
      <c r="C1" s="7"/>
      <c r="D1" s="1"/>
    </row>
    <row r="2" spans="1:4" x14ac:dyDescent="0.25">
      <c r="A2" s="7"/>
      <c r="B2" s="1" t="s">
        <v>2</v>
      </c>
      <c r="C2" s="1" t="s">
        <v>84</v>
      </c>
      <c r="D2" s="1" t="s">
        <v>28</v>
      </c>
    </row>
    <row r="3" spans="1:4" ht="45" x14ac:dyDescent="0.25">
      <c r="A3" s="3" t="s">
        <v>947</v>
      </c>
      <c r="B3" s="4" t="s">
        <v>5</v>
      </c>
      <c r="C3" s="4" t="s">
        <v>5</v>
      </c>
      <c r="D3" s="4" t="s">
        <v>5</v>
      </c>
    </row>
    <row r="4" spans="1:4" ht="30" x14ac:dyDescent="0.25">
      <c r="A4" s="2" t="s">
        <v>948</v>
      </c>
      <c r="B4" s="8">
        <v>10117000</v>
      </c>
      <c r="C4" s="4" t="s">
        <v>5</v>
      </c>
      <c r="D4" s="8">
        <v>10718000</v>
      </c>
    </row>
    <row r="5" spans="1:4" ht="30" x14ac:dyDescent="0.25">
      <c r="A5" s="2" t="s">
        <v>949</v>
      </c>
      <c r="B5" s="5">
        <v>756000</v>
      </c>
      <c r="C5" s="5">
        <v>621000</v>
      </c>
      <c r="D5" s="4" t="s">
        <v>5</v>
      </c>
    </row>
    <row r="6" spans="1:4" x14ac:dyDescent="0.25">
      <c r="A6" s="2" t="s">
        <v>950</v>
      </c>
      <c r="B6" s="5">
        <v>1255000</v>
      </c>
      <c r="C6" s="4" t="s">
        <v>5</v>
      </c>
      <c r="D6" s="5">
        <v>1370000</v>
      </c>
    </row>
    <row r="7" spans="1:4" ht="30" x14ac:dyDescent="0.25">
      <c r="A7" s="2" t="s">
        <v>951</v>
      </c>
      <c r="B7" s="5">
        <v>1000000</v>
      </c>
      <c r="C7" s="4" t="s">
        <v>5</v>
      </c>
      <c r="D7" s="5">
        <v>1000000</v>
      </c>
    </row>
    <row r="8" spans="1:4" ht="30" x14ac:dyDescent="0.25">
      <c r="A8" s="2" t="s">
        <v>952</v>
      </c>
      <c r="B8" s="5">
        <v>473000</v>
      </c>
      <c r="C8" s="5">
        <v>473000</v>
      </c>
      <c r="D8" s="4" t="s">
        <v>5</v>
      </c>
    </row>
    <row r="9" spans="1:4" x14ac:dyDescent="0.25">
      <c r="A9" s="2" t="s">
        <v>953</v>
      </c>
      <c r="B9" s="8">
        <v>7000</v>
      </c>
      <c r="C9" s="8">
        <v>7000</v>
      </c>
      <c r="D9" s="4" t="s">
        <v>5</v>
      </c>
    </row>
    <row r="10" spans="1:4" ht="30" x14ac:dyDescent="0.25">
      <c r="A10" s="2" t="s">
        <v>954</v>
      </c>
      <c r="B10" s="4" t="s">
        <v>5</v>
      </c>
      <c r="C10" s="4" t="s">
        <v>5</v>
      </c>
      <c r="D10" s="4" t="s">
        <v>5</v>
      </c>
    </row>
    <row r="11" spans="1:4" ht="45" x14ac:dyDescent="0.25">
      <c r="A11" s="3" t="s">
        <v>947</v>
      </c>
      <c r="B11" s="4" t="s">
        <v>5</v>
      </c>
      <c r="C11" s="4" t="s">
        <v>5</v>
      </c>
      <c r="D11" s="4" t="s">
        <v>5</v>
      </c>
    </row>
    <row r="12" spans="1:4" x14ac:dyDescent="0.25">
      <c r="A12" s="2" t="s">
        <v>955</v>
      </c>
      <c r="B12" s="325">
        <v>0</v>
      </c>
      <c r="C12" s="4" t="s">
        <v>5</v>
      </c>
      <c r="D12" s="4" t="s">
        <v>5</v>
      </c>
    </row>
    <row r="13" spans="1:4" ht="30" x14ac:dyDescent="0.25">
      <c r="A13" s="2" t="s">
        <v>956</v>
      </c>
      <c r="B13" s="4" t="s">
        <v>5</v>
      </c>
      <c r="C13" s="4" t="s">
        <v>5</v>
      </c>
      <c r="D13" s="4" t="s">
        <v>5</v>
      </c>
    </row>
    <row r="14" spans="1:4" ht="45" x14ac:dyDescent="0.25">
      <c r="A14" s="3" t="s">
        <v>947</v>
      </c>
      <c r="B14" s="4" t="s">
        <v>5</v>
      </c>
      <c r="C14" s="4" t="s">
        <v>5</v>
      </c>
      <c r="D14" s="4" t="s">
        <v>5</v>
      </c>
    </row>
    <row r="15" spans="1:4" x14ac:dyDescent="0.25">
      <c r="A15" s="2" t="s">
        <v>955</v>
      </c>
      <c r="B15" s="325">
        <v>0.2</v>
      </c>
      <c r="C15" s="4" t="s">
        <v>5</v>
      </c>
      <c r="D15"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42578125" bestFit="1" customWidth="1"/>
  </cols>
  <sheetData>
    <row r="1" spans="1:2" x14ac:dyDescent="0.25">
      <c r="A1" s="7" t="s">
        <v>957</v>
      </c>
      <c r="B1" s="1" t="s">
        <v>1</v>
      </c>
    </row>
    <row r="2" spans="1:2" x14ac:dyDescent="0.25">
      <c r="A2" s="7"/>
      <c r="B2" s="1" t="s">
        <v>2</v>
      </c>
    </row>
    <row r="3" spans="1:2" ht="45" x14ac:dyDescent="0.25">
      <c r="A3" s="3" t="s">
        <v>958</v>
      </c>
      <c r="B3" s="4" t="s">
        <v>5</v>
      </c>
    </row>
    <row r="4" spans="1:2" x14ac:dyDescent="0.25">
      <c r="A4" s="2" t="s">
        <v>356</v>
      </c>
      <c r="B4" s="325">
        <v>1.6400000000000001E-2</v>
      </c>
    </row>
    <row r="5" spans="1:2" x14ac:dyDescent="0.25">
      <c r="A5" s="2" t="s">
        <v>357</v>
      </c>
      <c r="B5" s="4" t="s">
        <v>959</v>
      </c>
    </row>
    <row r="6" spans="1:2" x14ac:dyDescent="0.25">
      <c r="A6" s="2" t="s">
        <v>359</v>
      </c>
      <c r="B6" s="325">
        <v>0.44619999999999999</v>
      </c>
    </row>
    <row r="7" spans="1:2" x14ac:dyDescent="0.25">
      <c r="A7" s="2" t="s">
        <v>360</v>
      </c>
      <c r="B7" s="325">
        <v>2.1700000000000001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60</v>
      </c>
      <c r="B1" s="1" t="s">
        <v>1</v>
      </c>
    </row>
    <row r="2" spans="1:2" ht="30" x14ac:dyDescent="0.25">
      <c r="A2" s="1" t="s">
        <v>69</v>
      </c>
      <c r="B2" s="1" t="s">
        <v>2</v>
      </c>
    </row>
    <row r="3" spans="1:2" ht="45" x14ac:dyDescent="0.25">
      <c r="A3" s="3" t="s">
        <v>958</v>
      </c>
      <c r="B3" s="4" t="s">
        <v>5</v>
      </c>
    </row>
    <row r="4" spans="1:2" x14ac:dyDescent="0.25">
      <c r="A4" s="2" t="s">
        <v>373</v>
      </c>
      <c r="B4" s="5">
        <v>251020</v>
      </c>
    </row>
    <row r="5" spans="1:2" ht="30" x14ac:dyDescent="0.25">
      <c r="A5" s="2" t="s">
        <v>961</v>
      </c>
      <c r="B5" s="5">
        <v>4050</v>
      </c>
    </row>
    <row r="6" spans="1:2" x14ac:dyDescent="0.25">
      <c r="A6" s="2" t="s">
        <v>962</v>
      </c>
      <c r="B6" s="5">
        <v>7050</v>
      </c>
    </row>
    <row r="7" spans="1:2" x14ac:dyDescent="0.25">
      <c r="A7" s="2" t="s">
        <v>963</v>
      </c>
      <c r="B7" s="4">
        <v>500</v>
      </c>
    </row>
    <row r="8" spans="1:2" x14ac:dyDescent="0.25">
      <c r="A8" s="2" t="s">
        <v>377</v>
      </c>
      <c r="B8" s="5">
        <v>240420</v>
      </c>
    </row>
    <row r="9" spans="1:2" ht="30" x14ac:dyDescent="0.25">
      <c r="A9" s="2" t="s">
        <v>964</v>
      </c>
      <c r="B9" s="5">
        <v>240420</v>
      </c>
    </row>
    <row r="10" spans="1:2" ht="30" x14ac:dyDescent="0.25">
      <c r="A10" s="2" t="s">
        <v>965</v>
      </c>
      <c r="B10" s="5">
        <v>230000</v>
      </c>
    </row>
    <row r="11" spans="1:2" ht="30" x14ac:dyDescent="0.25">
      <c r="A11" s="2" t="s">
        <v>966</v>
      </c>
      <c r="B11" s="10">
        <v>20.76</v>
      </c>
    </row>
    <row r="12" spans="1:2" ht="30" x14ac:dyDescent="0.25">
      <c r="A12" s="2" t="s">
        <v>967</v>
      </c>
      <c r="B12" s="10">
        <v>23.75</v>
      </c>
    </row>
    <row r="13" spans="1:2" ht="30" x14ac:dyDescent="0.25">
      <c r="A13" s="2" t="s">
        <v>968</v>
      </c>
      <c r="B13" s="10">
        <v>11.24</v>
      </c>
    </row>
    <row r="14" spans="1:2" ht="30" x14ac:dyDescent="0.25">
      <c r="A14" s="2" t="s">
        <v>969</v>
      </c>
      <c r="B14" s="10">
        <v>27.59</v>
      </c>
    </row>
    <row r="15" spans="1:2" ht="30" x14ac:dyDescent="0.25">
      <c r="A15" s="2" t="s">
        <v>970</v>
      </c>
      <c r="B15" s="8">
        <v>21</v>
      </c>
    </row>
    <row r="16" spans="1:2" ht="45" x14ac:dyDescent="0.25">
      <c r="A16" s="2" t="s">
        <v>971</v>
      </c>
      <c r="B16" s="10">
        <v>21.11</v>
      </c>
    </row>
    <row r="17" spans="1:2" ht="30" x14ac:dyDescent="0.25">
      <c r="A17" s="2" t="s">
        <v>972</v>
      </c>
      <c r="B17" s="10">
        <v>21.49</v>
      </c>
    </row>
    <row r="18" spans="1:2" ht="45" x14ac:dyDescent="0.25">
      <c r="A18" s="2" t="s">
        <v>973</v>
      </c>
      <c r="B18" s="4" t="s">
        <v>974</v>
      </c>
    </row>
    <row r="19" spans="1:2" ht="45" x14ac:dyDescent="0.25">
      <c r="A19" s="2" t="s">
        <v>975</v>
      </c>
      <c r="B19" s="4" t="s">
        <v>974</v>
      </c>
    </row>
    <row r="20" spans="1:2" ht="45" x14ac:dyDescent="0.25">
      <c r="A20" s="2" t="s">
        <v>976</v>
      </c>
      <c r="B20" s="4" t="s">
        <v>977</v>
      </c>
    </row>
    <row r="21" spans="1:2" ht="30" x14ac:dyDescent="0.25">
      <c r="A21" s="2" t="s">
        <v>978</v>
      </c>
      <c r="B21" s="8">
        <v>1483</v>
      </c>
    </row>
    <row r="22" spans="1:2" ht="30" x14ac:dyDescent="0.25">
      <c r="A22" s="2" t="s">
        <v>979</v>
      </c>
      <c r="B22" s="5">
        <v>1483</v>
      </c>
    </row>
    <row r="23" spans="1:2" ht="30" x14ac:dyDescent="0.25">
      <c r="A23" s="2" t="s">
        <v>980</v>
      </c>
      <c r="B23" s="8">
        <v>1307</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1</v>
      </c>
      <c r="B1" s="1" t="s">
        <v>1</v>
      </c>
    </row>
    <row r="2" spans="1:2" x14ac:dyDescent="0.25">
      <c r="A2" s="7"/>
      <c r="B2" s="1" t="s">
        <v>2</v>
      </c>
    </row>
    <row r="3" spans="1:2" ht="45" x14ac:dyDescent="0.25">
      <c r="A3" s="3" t="s">
        <v>958</v>
      </c>
      <c r="B3" s="4" t="s">
        <v>5</v>
      </c>
    </row>
    <row r="4" spans="1:2" x14ac:dyDescent="0.25">
      <c r="A4" s="2" t="s">
        <v>982</v>
      </c>
      <c r="B4" s="5">
        <v>99132</v>
      </c>
    </row>
    <row r="5" spans="1:2" x14ac:dyDescent="0.25">
      <c r="A5" s="2" t="s">
        <v>983</v>
      </c>
      <c r="B5" s="4" t="s">
        <v>5</v>
      </c>
    </row>
    <row r="6" spans="1:2" ht="45" x14ac:dyDescent="0.25">
      <c r="A6" s="3" t="s">
        <v>958</v>
      </c>
      <c r="B6" s="4" t="s">
        <v>5</v>
      </c>
    </row>
    <row r="7" spans="1:2" x14ac:dyDescent="0.25">
      <c r="A7" s="2" t="s">
        <v>984</v>
      </c>
      <c r="B7" s="5">
        <v>106061</v>
      </c>
    </row>
    <row r="8" spans="1:2" x14ac:dyDescent="0.25">
      <c r="A8" s="2" t="s">
        <v>985</v>
      </c>
      <c r="B8" s="5">
        <v>30538</v>
      </c>
    </row>
    <row r="9" spans="1:2" x14ac:dyDescent="0.25">
      <c r="A9" s="2" t="s">
        <v>986</v>
      </c>
      <c r="B9" s="4">
        <v>0</v>
      </c>
    </row>
    <row r="10" spans="1:2" x14ac:dyDescent="0.25">
      <c r="A10" s="2" t="s">
        <v>987</v>
      </c>
      <c r="B10" s="5">
        <v>-37467</v>
      </c>
    </row>
    <row r="11" spans="1:2" x14ac:dyDescent="0.25">
      <c r="A11" s="2" t="s">
        <v>982</v>
      </c>
      <c r="B11" s="5">
        <v>99132</v>
      </c>
    </row>
    <row r="12" spans="1:2" ht="30" x14ac:dyDescent="0.25">
      <c r="A12" s="2" t="s">
        <v>988</v>
      </c>
      <c r="B12" s="10">
        <v>18.66</v>
      </c>
    </row>
    <row r="13" spans="1:2" ht="30" x14ac:dyDescent="0.25">
      <c r="A13" s="2" t="s">
        <v>989</v>
      </c>
      <c r="B13" s="10">
        <v>25.77</v>
      </c>
    </row>
    <row r="14" spans="1:2" ht="30" x14ac:dyDescent="0.25">
      <c r="A14" s="2" t="s">
        <v>990</v>
      </c>
      <c r="B14" s="8">
        <v>0</v>
      </c>
    </row>
    <row r="15" spans="1:2" ht="30" x14ac:dyDescent="0.25">
      <c r="A15" s="2" t="s">
        <v>991</v>
      </c>
      <c r="B15" s="10">
        <v>18.71</v>
      </c>
    </row>
    <row r="16" spans="1:2" ht="30" x14ac:dyDescent="0.25">
      <c r="A16" s="2" t="s">
        <v>992</v>
      </c>
      <c r="B16" s="10">
        <v>21.32</v>
      </c>
    </row>
    <row r="17" spans="1:2" x14ac:dyDescent="0.25">
      <c r="A17" s="2" t="s">
        <v>993</v>
      </c>
      <c r="B17" s="4" t="s">
        <v>5</v>
      </c>
    </row>
    <row r="18" spans="1:2" ht="45" x14ac:dyDescent="0.25">
      <c r="A18" s="3" t="s">
        <v>958</v>
      </c>
      <c r="B18" s="4" t="s">
        <v>5</v>
      </c>
    </row>
    <row r="19" spans="1:2" x14ac:dyDescent="0.25">
      <c r="A19" s="2" t="s">
        <v>984</v>
      </c>
      <c r="B19" s="4">
        <v>0</v>
      </c>
    </row>
    <row r="20" spans="1:2" x14ac:dyDescent="0.25">
      <c r="A20" s="2" t="s">
        <v>985</v>
      </c>
      <c r="B20" s="5">
        <v>5767</v>
      </c>
    </row>
    <row r="21" spans="1:2" x14ac:dyDescent="0.25">
      <c r="A21" s="2" t="s">
        <v>986</v>
      </c>
      <c r="B21" s="4">
        <v>0</v>
      </c>
    </row>
    <row r="22" spans="1:2" x14ac:dyDescent="0.25">
      <c r="A22" s="2" t="s">
        <v>987</v>
      </c>
      <c r="B22" s="4">
        <v>0</v>
      </c>
    </row>
    <row r="23" spans="1:2" x14ac:dyDescent="0.25">
      <c r="A23" s="2" t="s">
        <v>982</v>
      </c>
      <c r="B23" s="5">
        <v>5767</v>
      </c>
    </row>
    <row r="24" spans="1:2" ht="30" x14ac:dyDescent="0.25">
      <c r="A24" s="2" t="s">
        <v>988</v>
      </c>
      <c r="B24" s="8">
        <v>0</v>
      </c>
    </row>
    <row r="25" spans="1:2" ht="30" x14ac:dyDescent="0.25">
      <c r="A25" s="2" t="s">
        <v>989</v>
      </c>
      <c r="B25" s="10">
        <v>25.97</v>
      </c>
    </row>
    <row r="26" spans="1:2" ht="30" x14ac:dyDescent="0.25">
      <c r="A26" s="2" t="s">
        <v>990</v>
      </c>
      <c r="B26" s="8">
        <v>0</v>
      </c>
    </row>
    <row r="27" spans="1:2" ht="30" x14ac:dyDescent="0.25">
      <c r="A27" s="2" t="s">
        <v>991</v>
      </c>
      <c r="B27" s="8">
        <v>0</v>
      </c>
    </row>
    <row r="28" spans="1:2" ht="30" x14ac:dyDescent="0.25">
      <c r="A28" s="2" t="s">
        <v>992</v>
      </c>
      <c r="B28" s="10">
        <v>25.9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21.5703125" bestFit="1" customWidth="1"/>
    <col min="3" max="3" width="12.5703125" bestFit="1" customWidth="1"/>
    <col min="4" max="4" width="12.28515625" bestFit="1" customWidth="1"/>
    <col min="5" max="6" width="36.5703125" bestFit="1" customWidth="1"/>
    <col min="7" max="7" width="25.28515625" bestFit="1" customWidth="1"/>
    <col min="8" max="9" width="36.5703125" bestFit="1" customWidth="1"/>
    <col min="10" max="10" width="27.28515625" customWidth="1"/>
    <col min="11" max="11" width="9" customWidth="1"/>
    <col min="12" max="13" width="33" bestFit="1" customWidth="1"/>
    <col min="14" max="14" width="35.42578125" bestFit="1" customWidth="1"/>
    <col min="15" max="17" width="36.5703125" bestFit="1" customWidth="1"/>
  </cols>
  <sheetData>
    <row r="1" spans="1:17" ht="15" customHeight="1" x14ac:dyDescent="0.25">
      <c r="A1" s="7" t="s">
        <v>994</v>
      </c>
      <c r="B1" s="7" t="s">
        <v>1</v>
      </c>
      <c r="C1" s="7"/>
      <c r="D1" s="1"/>
      <c r="E1" s="7" t="s">
        <v>1</v>
      </c>
      <c r="F1" s="7"/>
      <c r="G1" s="1"/>
      <c r="H1" s="7" t="s">
        <v>1</v>
      </c>
      <c r="I1" s="7"/>
      <c r="J1" s="7" t="s">
        <v>156</v>
      </c>
      <c r="K1" s="7"/>
      <c r="L1" s="7" t="s">
        <v>1</v>
      </c>
      <c r="M1" s="7"/>
      <c r="N1" s="7"/>
      <c r="O1" s="7"/>
      <c r="P1" s="7"/>
      <c r="Q1" s="7"/>
    </row>
    <row r="2" spans="1:17" ht="15" customHeight="1" x14ac:dyDescent="0.25">
      <c r="A2" s="7"/>
      <c r="B2" s="7" t="s">
        <v>2</v>
      </c>
      <c r="C2" s="7" t="s">
        <v>84</v>
      </c>
      <c r="D2" s="7" t="s">
        <v>28</v>
      </c>
      <c r="E2" s="1" t="s">
        <v>2</v>
      </c>
      <c r="F2" s="1" t="s">
        <v>2</v>
      </c>
      <c r="G2" s="1" t="s">
        <v>997</v>
      </c>
      <c r="H2" s="1" t="s">
        <v>2</v>
      </c>
      <c r="I2" s="1" t="s">
        <v>2</v>
      </c>
      <c r="J2" s="7" t="s">
        <v>28</v>
      </c>
      <c r="K2" s="7"/>
      <c r="L2" s="1" t="s">
        <v>2</v>
      </c>
      <c r="M2" s="1" t="s">
        <v>2</v>
      </c>
      <c r="N2" s="1" t="s">
        <v>2</v>
      </c>
      <c r="O2" s="1" t="s">
        <v>2</v>
      </c>
      <c r="P2" s="1" t="s">
        <v>2</v>
      </c>
      <c r="Q2" s="1" t="s">
        <v>2</v>
      </c>
    </row>
    <row r="3" spans="1:17" ht="30" x14ac:dyDescent="0.25">
      <c r="A3" s="7"/>
      <c r="B3" s="7"/>
      <c r="C3" s="7"/>
      <c r="D3" s="7"/>
      <c r="E3" s="1" t="s">
        <v>995</v>
      </c>
      <c r="F3" s="1" t="s">
        <v>996</v>
      </c>
      <c r="G3" s="1" t="s">
        <v>996</v>
      </c>
      <c r="H3" s="1" t="s">
        <v>998</v>
      </c>
      <c r="I3" s="1" t="s">
        <v>999</v>
      </c>
      <c r="J3" s="7" t="s">
        <v>999</v>
      </c>
      <c r="K3" s="7"/>
      <c r="L3" s="1" t="s">
        <v>1000</v>
      </c>
      <c r="M3" s="1" t="s">
        <v>1001</v>
      </c>
      <c r="N3" s="1" t="s">
        <v>1002</v>
      </c>
      <c r="O3" s="1" t="s">
        <v>1003</v>
      </c>
      <c r="P3" s="1" t="s">
        <v>1004</v>
      </c>
      <c r="Q3" s="1" t="s">
        <v>1005</v>
      </c>
    </row>
    <row r="4" spans="1:17" ht="45" x14ac:dyDescent="0.25">
      <c r="A4" s="3" t="s">
        <v>958</v>
      </c>
      <c r="B4" s="4" t="s">
        <v>5</v>
      </c>
      <c r="C4" s="4" t="s">
        <v>5</v>
      </c>
      <c r="D4" s="4" t="s">
        <v>5</v>
      </c>
      <c r="E4" s="4" t="s">
        <v>5</v>
      </c>
      <c r="F4" s="4" t="s">
        <v>5</v>
      </c>
      <c r="G4" s="4" t="s">
        <v>5</v>
      </c>
      <c r="H4" s="4" t="s">
        <v>5</v>
      </c>
      <c r="I4" s="4" t="s">
        <v>5</v>
      </c>
      <c r="J4" s="4" t="s">
        <v>5</v>
      </c>
      <c r="K4" s="4"/>
      <c r="L4" s="4" t="s">
        <v>5</v>
      </c>
      <c r="M4" s="4" t="s">
        <v>5</v>
      </c>
      <c r="N4" s="4" t="s">
        <v>5</v>
      </c>
      <c r="O4" s="4" t="s">
        <v>5</v>
      </c>
      <c r="P4" s="4" t="s">
        <v>5</v>
      </c>
      <c r="Q4" s="4" t="s">
        <v>5</v>
      </c>
    </row>
    <row r="5" spans="1:17" ht="45" x14ac:dyDescent="0.25">
      <c r="A5" s="2" t="s">
        <v>1006</v>
      </c>
      <c r="B5" s="4" t="s">
        <v>5</v>
      </c>
      <c r="C5" s="4" t="s">
        <v>5</v>
      </c>
      <c r="D5" s="4" t="s">
        <v>5</v>
      </c>
      <c r="E5" s="4" t="s">
        <v>5</v>
      </c>
      <c r="F5" s="4" t="s">
        <v>5</v>
      </c>
      <c r="G5" s="5">
        <v>350000</v>
      </c>
      <c r="H5" s="4" t="s">
        <v>5</v>
      </c>
      <c r="I5" s="4" t="s">
        <v>5</v>
      </c>
      <c r="J5" s="4" t="s">
        <v>5</v>
      </c>
      <c r="K5" s="4"/>
      <c r="L5" s="4" t="s">
        <v>5</v>
      </c>
      <c r="M5" s="4" t="s">
        <v>5</v>
      </c>
      <c r="N5" s="4" t="s">
        <v>5</v>
      </c>
      <c r="O5" s="4" t="s">
        <v>5</v>
      </c>
      <c r="P5" s="4" t="s">
        <v>5</v>
      </c>
      <c r="Q5" s="4" t="s">
        <v>5</v>
      </c>
    </row>
    <row r="6" spans="1:17" ht="45" x14ac:dyDescent="0.25">
      <c r="A6" s="2" t="s">
        <v>1007</v>
      </c>
      <c r="B6" s="5">
        <v>240420</v>
      </c>
      <c r="C6" s="4" t="s">
        <v>5</v>
      </c>
      <c r="D6" s="5">
        <v>251020</v>
      </c>
      <c r="E6" s="4" t="s">
        <v>5</v>
      </c>
      <c r="F6" s="4" t="s">
        <v>5</v>
      </c>
      <c r="G6" s="4" t="s">
        <v>5</v>
      </c>
      <c r="H6" s="4" t="s">
        <v>5</v>
      </c>
      <c r="I6" s="4" t="s">
        <v>5</v>
      </c>
      <c r="J6" s="4" t="s">
        <v>5</v>
      </c>
      <c r="K6" s="4"/>
      <c r="L6" s="4" t="s">
        <v>5</v>
      </c>
      <c r="M6" s="4" t="s">
        <v>5</v>
      </c>
      <c r="N6" s="4" t="s">
        <v>5</v>
      </c>
      <c r="O6" s="4" t="s">
        <v>5</v>
      </c>
      <c r="P6" s="4" t="s">
        <v>5</v>
      </c>
      <c r="Q6" s="4" t="s">
        <v>5</v>
      </c>
    </row>
    <row r="7" spans="1:17" ht="60" x14ac:dyDescent="0.25">
      <c r="A7" s="2" t="s">
        <v>1008</v>
      </c>
      <c r="B7" s="4" t="s">
        <v>5</v>
      </c>
      <c r="C7" s="4" t="s">
        <v>5</v>
      </c>
      <c r="D7" s="4" t="s">
        <v>5</v>
      </c>
      <c r="E7" s="4" t="s">
        <v>5</v>
      </c>
      <c r="F7" s="4" t="s">
        <v>5</v>
      </c>
      <c r="G7" s="4" t="s">
        <v>5</v>
      </c>
      <c r="H7" s="4" t="s">
        <v>5</v>
      </c>
      <c r="I7" s="4" t="s">
        <v>5</v>
      </c>
      <c r="J7" s="4" t="s">
        <v>5</v>
      </c>
      <c r="K7" s="4"/>
      <c r="L7" s="325">
        <v>0.2</v>
      </c>
      <c r="M7" s="325">
        <v>0.4</v>
      </c>
      <c r="N7" s="325">
        <v>0.2</v>
      </c>
      <c r="O7" s="4" t="s">
        <v>5</v>
      </c>
      <c r="P7" s="325">
        <v>1</v>
      </c>
      <c r="Q7" s="4" t="s">
        <v>5</v>
      </c>
    </row>
    <row r="8" spans="1:17" ht="75" x14ac:dyDescent="0.25">
      <c r="A8" s="2" t="s">
        <v>1009</v>
      </c>
      <c r="B8" s="4" t="s">
        <v>5</v>
      </c>
      <c r="C8" s="4" t="s">
        <v>5</v>
      </c>
      <c r="D8" s="4" t="s">
        <v>5</v>
      </c>
      <c r="E8" s="4" t="s">
        <v>5</v>
      </c>
      <c r="F8" s="4" t="s">
        <v>1010</v>
      </c>
      <c r="G8" s="4" t="s">
        <v>5</v>
      </c>
      <c r="H8" s="4" t="s">
        <v>5</v>
      </c>
      <c r="I8" s="4" t="s">
        <v>5</v>
      </c>
      <c r="J8" s="4" t="s">
        <v>5</v>
      </c>
      <c r="K8" s="4"/>
      <c r="L8" s="4" t="s">
        <v>5</v>
      </c>
      <c r="M8" s="4" t="s">
        <v>5</v>
      </c>
      <c r="N8" s="4" t="s">
        <v>5</v>
      </c>
      <c r="O8" s="4" t="s">
        <v>5</v>
      </c>
      <c r="P8" s="4" t="s">
        <v>5</v>
      </c>
      <c r="Q8" s="4" t="s">
        <v>5</v>
      </c>
    </row>
    <row r="9" spans="1:17" ht="60" x14ac:dyDescent="0.25">
      <c r="A9" s="2" t="s">
        <v>1011</v>
      </c>
      <c r="B9" s="4" t="s">
        <v>5</v>
      </c>
      <c r="C9" s="4" t="s">
        <v>5</v>
      </c>
      <c r="D9" s="4" t="s">
        <v>5</v>
      </c>
      <c r="E9" s="325">
        <v>0.25</v>
      </c>
      <c r="F9" s="4" t="s">
        <v>5</v>
      </c>
      <c r="G9" s="4" t="s">
        <v>5</v>
      </c>
      <c r="H9" s="325">
        <v>0.25</v>
      </c>
      <c r="I9" s="4" t="s">
        <v>5</v>
      </c>
      <c r="J9" s="4" t="s">
        <v>5</v>
      </c>
      <c r="K9" s="4"/>
      <c r="L9" s="4" t="s">
        <v>5</v>
      </c>
      <c r="M9" s="4" t="s">
        <v>5</v>
      </c>
      <c r="N9" s="4" t="s">
        <v>5</v>
      </c>
      <c r="O9" s="325">
        <v>0.3</v>
      </c>
      <c r="P9" s="325">
        <v>0.2</v>
      </c>
      <c r="Q9" s="4" t="s">
        <v>5</v>
      </c>
    </row>
    <row r="10" spans="1:17" ht="60" x14ac:dyDescent="0.25">
      <c r="A10" s="2" t="s">
        <v>1012</v>
      </c>
      <c r="B10" s="4" t="s">
        <v>5</v>
      </c>
      <c r="C10" s="4" t="s">
        <v>5</v>
      </c>
      <c r="D10" s="4" t="s">
        <v>5</v>
      </c>
      <c r="E10" s="325">
        <v>0.45</v>
      </c>
      <c r="F10" s="4" t="s">
        <v>5</v>
      </c>
      <c r="G10" s="4" t="s">
        <v>5</v>
      </c>
      <c r="H10" s="325">
        <v>0.45</v>
      </c>
      <c r="I10" s="4" t="s">
        <v>5</v>
      </c>
      <c r="J10" s="4" t="s">
        <v>5</v>
      </c>
      <c r="K10" s="4"/>
      <c r="L10" s="4" t="s">
        <v>5</v>
      </c>
      <c r="M10" s="4" t="s">
        <v>5</v>
      </c>
      <c r="N10" s="4" t="s">
        <v>5</v>
      </c>
      <c r="O10" s="325">
        <v>0.45</v>
      </c>
      <c r="P10" s="325">
        <v>0.45</v>
      </c>
      <c r="Q10" s="4" t="s">
        <v>5</v>
      </c>
    </row>
    <row r="11" spans="1:17" ht="45" x14ac:dyDescent="0.25">
      <c r="A11" s="2" t="s">
        <v>1013</v>
      </c>
      <c r="B11" s="4" t="s">
        <v>5</v>
      </c>
      <c r="C11" s="4" t="s">
        <v>5</v>
      </c>
      <c r="D11" s="4" t="s">
        <v>5</v>
      </c>
      <c r="E11" s="4" t="s">
        <v>5</v>
      </c>
      <c r="F11" s="4" t="s">
        <v>5</v>
      </c>
      <c r="G11" s="4" t="s">
        <v>5</v>
      </c>
      <c r="H11" s="4" t="s">
        <v>5</v>
      </c>
      <c r="I11" s="5">
        <v>30538</v>
      </c>
      <c r="J11" s="5">
        <v>86065</v>
      </c>
      <c r="K11" s="9" t="s">
        <v>71</v>
      </c>
      <c r="L11" s="4" t="s">
        <v>5</v>
      </c>
      <c r="M11" s="4" t="s">
        <v>5</v>
      </c>
      <c r="N11" s="4" t="s">
        <v>5</v>
      </c>
      <c r="O11" s="4" t="s">
        <v>5</v>
      </c>
      <c r="P11" s="4" t="s">
        <v>5</v>
      </c>
      <c r="Q11" s="4" t="s">
        <v>5</v>
      </c>
    </row>
    <row r="12" spans="1:17" ht="330" x14ac:dyDescent="0.25">
      <c r="A12" s="2" t="s">
        <v>1014</v>
      </c>
      <c r="B12" s="4" t="s">
        <v>5</v>
      </c>
      <c r="C12" s="4" t="s">
        <v>5</v>
      </c>
      <c r="D12" s="4" t="s">
        <v>5</v>
      </c>
      <c r="E12" s="4" t="s">
        <v>5</v>
      </c>
      <c r="F12" s="4" t="s">
        <v>5</v>
      </c>
      <c r="G12" s="4" t="s">
        <v>5</v>
      </c>
      <c r="H12" s="4" t="s">
        <v>1015</v>
      </c>
      <c r="I12" s="4" t="s">
        <v>5</v>
      </c>
      <c r="J12" s="4" t="s">
        <v>5</v>
      </c>
      <c r="K12" s="4"/>
      <c r="L12" s="4" t="s">
        <v>5</v>
      </c>
      <c r="M12" s="4" t="s">
        <v>5</v>
      </c>
      <c r="N12" s="4" t="s">
        <v>5</v>
      </c>
      <c r="O12" s="4" t="s">
        <v>5</v>
      </c>
      <c r="P12" s="4" t="s">
        <v>5</v>
      </c>
      <c r="Q12" s="4" t="s">
        <v>5</v>
      </c>
    </row>
    <row r="13" spans="1:17" ht="60" x14ac:dyDescent="0.25">
      <c r="A13" s="2" t="s">
        <v>1016</v>
      </c>
      <c r="B13" s="8">
        <v>7000</v>
      </c>
      <c r="C13" s="4" t="s">
        <v>5</v>
      </c>
      <c r="D13" s="4" t="s">
        <v>5</v>
      </c>
      <c r="E13" s="4" t="s">
        <v>5</v>
      </c>
      <c r="F13" s="4" t="s">
        <v>5</v>
      </c>
      <c r="G13" s="4" t="s">
        <v>5</v>
      </c>
      <c r="H13" s="4" t="s">
        <v>5</v>
      </c>
      <c r="I13" s="4" t="s">
        <v>5</v>
      </c>
      <c r="J13" s="4" t="s">
        <v>5</v>
      </c>
      <c r="K13" s="4"/>
      <c r="L13" s="4" t="s">
        <v>5</v>
      </c>
      <c r="M13" s="4" t="s">
        <v>5</v>
      </c>
      <c r="N13" s="4" t="s">
        <v>5</v>
      </c>
      <c r="O13" s="4" t="s">
        <v>5</v>
      </c>
      <c r="P13" s="4" t="s">
        <v>5</v>
      </c>
      <c r="Q13" s="4" t="s">
        <v>5</v>
      </c>
    </row>
    <row r="14" spans="1:17" ht="75" x14ac:dyDescent="0.25">
      <c r="A14" s="2" t="s">
        <v>1017</v>
      </c>
      <c r="B14" s="4" t="s">
        <v>1018</v>
      </c>
      <c r="C14" s="4" t="s">
        <v>5</v>
      </c>
      <c r="D14" s="4" t="s">
        <v>5</v>
      </c>
      <c r="E14" s="4" t="s">
        <v>5</v>
      </c>
      <c r="F14" s="4" t="s">
        <v>5</v>
      </c>
      <c r="G14" s="4" t="s">
        <v>5</v>
      </c>
      <c r="H14" s="4" t="s">
        <v>5</v>
      </c>
      <c r="I14" s="4" t="s">
        <v>5</v>
      </c>
      <c r="J14" s="4" t="s">
        <v>5</v>
      </c>
      <c r="K14" s="4"/>
      <c r="L14" s="4" t="s">
        <v>5</v>
      </c>
      <c r="M14" s="4" t="s">
        <v>5</v>
      </c>
      <c r="N14" s="4" t="s">
        <v>5</v>
      </c>
      <c r="O14" s="4" t="s">
        <v>5</v>
      </c>
      <c r="P14" s="4" t="s">
        <v>5</v>
      </c>
      <c r="Q14" s="4" t="s">
        <v>5</v>
      </c>
    </row>
    <row r="15" spans="1:17" ht="60" x14ac:dyDescent="0.25">
      <c r="A15" s="2" t="s">
        <v>1019</v>
      </c>
      <c r="B15" s="5">
        <v>99132</v>
      </c>
      <c r="C15" s="4" t="s">
        <v>5</v>
      </c>
      <c r="D15" s="4" t="s">
        <v>5</v>
      </c>
      <c r="E15" s="4" t="s">
        <v>5</v>
      </c>
      <c r="F15" s="4" t="s">
        <v>5</v>
      </c>
      <c r="G15" s="4" t="s">
        <v>5</v>
      </c>
      <c r="H15" s="4" t="s">
        <v>5</v>
      </c>
      <c r="I15" s="5">
        <v>99132</v>
      </c>
      <c r="J15" s="5">
        <v>106061</v>
      </c>
      <c r="K15" s="4"/>
      <c r="L15" s="4" t="s">
        <v>5</v>
      </c>
      <c r="M15" s="4" t="s">
        <v>5</v>
      </c>
      <c r="N15" s="4" t="s">
        <v>5</v>
      </c>
      <c r="O15" s="4" t="s">
        <v>5</v>
      </c>
      <c r="P15" s="4" t="s">
        <v>5</v>
      </c>
      <c r="Q15" s="4" t="s">
        <v>5</v>
      </c>
    </row>
    <row r="16" spans="1:17" ht="30" x14ac:dyDescent="0.25">
      <c r="A16" s="2" t="s">
        <v>1020</v>
      </c>
      <c r="B16" s="5">
        <v>45000</v>
      </c>
      <c r="C16" s="5">
        <v>273000</v>
      </c>
      <c r="D16" s="4" t="s">
        <v>5</v>
      </c>
      <c r="E16" s="4" t="s">
        <v>5</v>
      </c>
      <c r="F16" s="4" t="s">
        <v>5</v>
      </c>
      <c r="G16" s="4" t="s">
        <v>5</v>
      </c>
      <c r="H16" s="4" t="s">
        <v>5</v>
      </c>
      <c r="I16" s="4" t="s">
        <v>5</v>
      </c>
      <c r="J16" s="4" t="s">
        <v>5</v>
      </c>
      <c r="K16" s="4"/>
      <c r="L16" s="4" t="s">
        <v>5</v>
      </c>
      <c r="M16" s="4" t="s">
        <v>5</v>
      </c>
      <c r="N16" s="4" t="s">
        <v>5</v>
      </c>
      <c r="O16" s="4" t="s">
        <v>5</v>
      </c>
      <c r="P16" s="4" t="s">
        <v>5</v>
      </c>
      <c r="Q16" s="5">
        <v>255000</v>
      </c>
    </row>
    <row r="17" spans="1:17" x14ac:dyDescent="0.25">
      <c r="A17" s="2" t="s">
        <v>1021</v>
      </c>
      <c r="B17" s="5">
        <v>3800000</v>
      </c>
      <c r="C17" s="4" t="s">
        <v>5</v>
      </c>
      <c r="D17" s="4" t="s">
        <v>5</v>
      </c>
      <c r="E17" s="4" t="s">
        <v>5</v>
      </c>
      <c r="F17" s="4" t="s">
        <v>5</v>
      </c>
      <c r="G17" s="4" t="s">
        <v>5</v>
      </c>
      <c r="H17" s="4" t="s">
        <v>5</v>
      </c>
      <c r="I17" s="4" t="s">
        <v>5</v>
      </c>
      <c r="J17" s="4" t="s">
        <v>5</v>
      </c>
      <c r="K17" s="4"/>
      <c r="L17" s="4" t="s">
        <v>5</v>
      </c>
      <c r="M17" s="4" t="s">
        <v>5</v>
      </c>
      <c r="N17" s="4" t="s">
        <v>5</v>
      </c>
      <c r="O17" s="4" t="s">
        <v>5</v>
      </c>
      <c r="P17" s="4" t="s">
        <v>5</v>
      </c>
      <c r="Q17" s="4" t="s">
        <v>5</v>
      </c>
    </row>
    <row r="18" spans="1:17" ht="30" x14ac:dyDescent="0.25">
      <c r="A18" s="2" t="s">
        <v>1022</v>
      </c>
      <c r="B18" s="5">
        <v>2200000</v>
      </c>
      <c r="C18" s="4" t="s">
        <v>5</v>
      </c>
      <c r="D18" s="4" t="s">
        <v>5</v>
      </c>
      <c r="E18" s="4" t="s">
        <v>5</v>
      </c>
      <c r="F18" s="4" t="s">
        <v>5</v>
      </c>
      <c r="G18" s="4" t="s">
        <v>5</v>
      </c>
      <c r="H18" s="4" t="s">
        <v>5</v>
      </c>
      <c r="I18" s="4" t="s">
        <v>5</v>
      </c>
      <c r="J18" s="4" t="s">
        <v>5</v>
      </c>
      <c r="K18" s="4"/>
      <c r="L18" s="4" t="s">
        <v>5</v>
      </c>
      <c r="M18" s="4" t="s">
        <v>5</v>
      </c>
      <c r="N18" s="4" t="s">
        <v>5</v>
      </c>
      <c r="O18" s="4" t="s">
        <v>5</v>
      </c>
      <c r="P18" s="4" t="s">
        <v>5</v>
      </c>
      <c r="Q18" s="4" t="s">
        <v>5</v>
      </c>
    </row>
    <row r="19" spans="1:17" x14ac:dyDescent="0.25">
      <c r="A19" s="2" t="s">
        <v>1023</v>
      </c>
      <c r="B19" s="8">
        <v>1500000</v>
      </c>
      <c r="C19" s="4" t="s">
        <v>5</v>
      </c>
      <c r="D19" s="4" t="s">
        <v>5</v>
      </c>
      <c r="E19" s="4" t="s">
        <v>5</v>
      </c>
      <c r="F19" s="4" t="s">
        <v>5</v>
      </c>
      <c r="G19" s="4" t="s">
        <v>5</v>
      </c>
      <c r="H19" s="4" t="s">
        <v>5</v>
      </c>
      <c r="I19" s="4" t="s">
        <v>5</v>
      </c>
      <c r="J19" s="4" t="s">
        <v>5</v>
      </c>
      <c r="K19" s="4"/>
      <c r="L19" s="4" t="s">
        <v>5</v>
      </c>
      <c r="M19" s="4" t="s">
        <v>5</v>
      </c>
      <c r="N19" s="4" t="s">
        <v>5</v>
      </c>
      <c r="O19" s="4" t="s">
        <v>5</v>
      </c>
      <c r="P19" s="4" t="s">
        <v>5</v>
      </c>
      <c r="Q19" s="4" t="s">
        <v>5</v>
      </c>
    </row>
    <row r="20" spans="1:17" ht="75" x14ac:dyDescent="0.25">
      <c r="A20" s="2" t="s">
        <v>1024</v>
      </c>
      <c r="B20" s="10">
        <v>11.25</v>
      </c>
      <c r="C20" s="8">
        <v>0</v>
      </c>
      <c r="D20" s="4" t="s">
        <v>5</v>
      </c>
      <c r="E20" s="4" t="s">
        <v>5</v>
      </c>
      <c r="F20" s="4" t="s">
        <v>5</v>
      </c>
      <c r="G20" s="4" t="s">
        <v>5</v>
      </c>
      <c r="H20" s="4" t="s">
        <v>5</v>
      </c>
      <c r="I20" s="4" t="s">
        <v>5</v>
      </c>
      <c r="J20" s="4" t="s">
        <v>5</v>
      </c>
      <c r="K20" s="4"/>
      <c r="L20" s="4" t="s">
        <v>5</v>
      </c>
      <c r="M20" s="4" t="s">
        <v>5</v>
      </c>
      <c r="N20" s="4" t="s">
        <v>5</v>
      </c>
      <c r="O20" s="4" t="s">
        <v>5</v>
      </c>
      <c r="P20" s="4" t="s">
        <v>5</v>
      </c>
      <c r="Q20" s="4" t="s">
        <v>5</v>
      </c>
    </row>
    <row r="21" spans="1:17" x14ac:dyDescent="0.25">
      <c r="A21" s="11"/>
      <c r="B21" s="11"/>
      <c r="C21" s="11"/>
      <c r="D21" s="11"/>
      <c r="E21" s="11"/>
      <c r="F21" s="11"/>
      <c r="G21" s="11"/>
      <c r="H21" s="11"/>
      <c r="I21" s="11"/>
      <c r="J21" s="11"/>
      <c r="K21" s="11"/>
      <c r="L21" s="11"/>
      <c r="M21" s="11"/>
      <c r="N21" s="11"/>
      <c r="O21" s="11"/>
      <c r="P21" s="11"/>
      <c r="Q21" s="11"/>
    </row>
    <row r="22" spans="1:17" ht="15" customHeight="1" x14ac:dyDescent="0.25">
      <c r="A22" s="2" t="s">
        <v>71</v>
      </c>
      <c r="B22" s="12" t="s">
        <v>134</v>
      </c>
      <c r="C22" s="12"/>
      <c r="D22" s="12"/>
      <c r="E22" s="12"/>
      <c r="F22" s="12"/>
      <c r="G22" s="12"/>
      <c r="H22" s="12"/>
      <c r="I22" s="12"/>
      <c r="J22" s="12"/>
      <c r="K22" s="12"/>
      <c r="L22" s="12"/>
      <c r="M22" s="12"/>
      <c r="N22" s="12"/>
      <c r="O22" s="12"/>
      <c r="P22" s="12"/>
      <c r="Q22" s="12"/>
    </row>
  </sheetData>
  <mergeCells count="13">
    <mergeCell ref="J3:K3"/>
    <mergeCell ref="A21:Q21"/>
    <mergeCell ref="B22:Q22"/>
    <mergeCell ref="A1:A3"/>
    <mergeCell ref="B1:C1"/>
    <mergeCell ref="E1:F1"/>
    <mergeCell ref="H1:I1"/>
    <mergeCell ref="J1:K1"/>
    <mergeCell ref="L1:Q1"/>
    <mergeCell ref="B2:B3"/>
    <mergeCell ref="C2:C3"/>
    <mergeCell ref="D2:D3"/>
    <mergeCell ref="J2:K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25</v>
      </c>
      <c r="B1" s="7" t="s">
        <v>1</v>
      </c>
      <c r="C1" s="7"/>
    </row>
    <row r="2" spans="1:3" x14ac:dyDescent="0.25">
      <c r="A2" s="7"/>
      <c r="B2" s="1" t="s">
        <v>2</v>
      </c>
      <c r="C2" s="1" t="s">
        <v>84</v>
      </c>
    </row>
    <row r="3" spans="1:3" ht="30" x14ac:dyDescent="0.25">
      <c r="A3" s="3" t="s">
        <v>1026</v>
      </c>
      <c r="B3" s="4" t="s">
        <v>5</v>
      </c>
      <c r="C3" s="4" t="s">
        <v>5</v>
      </c>
    </row>
    <row r="4" spans="1:3" ht="30" x14ac:dyDescent="0.25">
      <c r="A4" s="2" t="s">
        <v>1027</v>
      </c>
      <c r="B4" s="10">
        <v>0.15</v>
      </c>
      <c r="C4" s="10">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8</v>
      </c>
      <c r="B1" s="7" t="s">
        <v>1</v>
      </c>
      <c r="C1" s="7"/>
    </row>
    <row r="2" spans="1:3" ht="30" x14ac:dyDescent="0.25">
      <c r="A2" s="1" t="s">
        <v>69</v>
      </c>
      <c r="B2" s="1" t="s">
        <v>2</v>
      </c>
      <c r="C2" s="1" t="s">
        <v>84</v>
      </c>
    </row>
    <row r="3" spans="1:3" ht="30" x14ac:dyDescent="0.25">
      <c r="A3" s="3" t="s">
        <v>1029</v>
      </c>
      <c r="B3" s="4" t="s">
        <v>5</v>
      </c>
      <c r="C3" s="4" t="s">
        <v>5</v>
      </c>
    </row>
    <row r="4" spans="1:3" ht="60" x14ac:dyDescent="0.25">
      <c r="A4" s="2" t="s">
        <v>1030</v>
      </c>
      <c r="B4" s="8">
        <v>5179</v>
      </c>
      <c r="C4" s="8">
        <v>5559</v>
      </c>
    </row>
    <row r="5" spans="1:3" x14ac:dyDescent="0.25">
      <c r="A5" s="3" t="s">
        <v>406</v>
      </c>
      <c r="B5" s="4" t="s">
        <v>5</v>
      </c>
      <c r="C5" s="4" t="s">
        <v>5</v>
      </c>
    </row>
    <row r="6" spans="1:3" ht="45" x14ac:dyDescent="0.25">
      <c r="A6" s="2" t="s">
        <v>1031</v>
      </c>
      <c r="B6" s="5">
        <v>9681</v>
      </c>
      <c r="C6" s="5">
        <v>9736</v>
      </c>
    </row>
    <row r="7" spans="1:3" x14ac:dyDescent="0.25">
      <c r="A7" s="2" t="s">
        <v>408</v>
      </c>
      <c r="B7" s="4">
        <v>341</v>
      </c>
      <c r="C7" s="4">
        <v>295</v>
      </c>
    </row>
    <row r="8" spans="1:3" x14ac:dyDescent="0.25">
      <c r="A8" s="2" t="s">
        <v>409</v>
      </c>
      <c r="B8" s="4">
        <v>86</v>
      </c>
      <c r="C8" s="4">
        <v>74</v>
      </c>
    </row>
    <row r="9" spans="1:3" ht="30" x14ac:dyDescent="0.25">
      <c r="A9" s="2" t="s">
        <v>1032</v>
      </c>
      <c r="B9" s="5">
        <v>10108</v>
      </c>
      <c r="C9" s="5">
        <v>10105</v>
      </c>
    </row>
    <row r="10" spans="1:3" ht="30" x14ac:dyDescent="0.25">
      <c r="A10" s="2" t="s">
        <v>1033</v>
      </c>
      <c r="B10" s="10">
        <v>0.53</v>
      </c>
      <c r="C10" s="10">
        <v>0.56999999999999995</v>
      </c>
    </row>
    <row r="11" spans="1:3" ht="30" x14ac:dyDescent="0.25">
      <c r="A11" s="2" t="s">
        <v>1034</v>
      </c>
      <c r="B11" s="10">
        <v>0.51</v>
      </c>
      <c r="C11" s="10">
        <v>0.5500000000000000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35</v>
      </c>
      <c r="B1" s="7" t="s">
        <v>1</v>
      </c>
      <c r="C1" s="7"/>
    </row>
    <row r="2" spans="1:3" x14ac:dyDescent="0.25">
      <c r="A2" s="7"/>
      <c r="B2" s="1" t="s">
        <v>2</v>
      </c>
      <c r="C2" s="1" t="s">
        <v>84</v>
      </c>
    </row>
    <row r="3" spans="1:3" ht="30" x14ac:dyDescent="0.25">
      <c r="A3" s="3" t="s">
        <v>1029</v>
      </c>
      <c r="B3" s="4" t="s">
        <v>5</v>
      </c>
      <c r="C3" s="4" t="s">
        <v>5</v>
      </c>
    </row>
    <row r="4" spans="1:3" ht="45" x14ac:dyDescent="0.25">
      <c r="A4" s="2" t="s">
        <v>1036</v>
      </c>
      <c r="B4" s="5">
        <v>92250</v>
      </c>
      <c r="C4" s="5">
        <v>1443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26</v>
      </c>
      <c r="B1" s="7" t="s">
        <v>1</v>
      </c>
      <c r="C1" s="7"/>
      <c r="D1" s="7"/>
      <c r="E1" s="7"/>
    </row>
    <row r="2" spans="1:5" ht="30" x14ac:dyDescent="0.25">
      <c r="A2" s="1" t="s">
        <v>27</v>
      </c>
      <c r="B2" s="7" t="s">
        <v>2</v>
      </c>
      <c r="C2" s="7"/>
      <c r="D2" s="7" t="s">
        <v>84</v>
      </c>
      <c r="E2" s="7"/>
    </row>
    <row r="3" spans="1:5" x14ac:dyDescent="0.25">
      <c r="A3" s="2" t="s">
        <v>127</v>
      </c>
      <c r="B3" s="8">
        <v>5179</v>
      </c>
      <c r="C3" s="4"/>
      <c r="D3" s="8">
        <v>5559</v>
      </c>
      <c r="E3" s="4"/>
    </row>
    <row r="4" spans="1:5" x14ac:dyDescent="0.25">
      <c r="A4" s="3" t="s">
        <v>128</v>
      </c>
      <c r="B4" s="4" t="s">
        <v>5</v>
      </c>
      <c r="C4" s="4"/>
      <c r="D4" s="4" t="s">
        <v>5</v>
      </c>
      <c r="E4" s="4"/>
    </row>
    <row r="5" spans="1:5" ht="30" x14ac:dyDescent="0.25">
      <c r="A5" s="2" t="s">
        <v>129</v>
      </c>
      <c r="B5" s="5">
        <v>1723</v>
      </c>
      <c r="C5" s="4"/>
      <c r="D5" s="4">
        <v>-664</v>
      </c>
      <c r="E5" s="4"/>
    </row>
    <row r="6" spans="1:5" ht="30" x14ac:dyDescent="0.25">
      <c r="A6" s="2" t="s">
        <v>130</v>
      </c>
      <c r="B6" s="4">
        <v>0</v>
      </c>
      <c r="C6" s="9" t="s">
        <v>71</v>
      </c>
      <c r="D6" s="4">
        <v>-53</v>
      </c>
      <c r="E6" s="9" t="s">
        <v>71</v>
      </c>
    </row>
    <row r="7" spans="1:5" x14ac:dyDescent="0.25">
      <c r="A7" s="2" t="s">
        <v>131</v>
      </c>
      <c r="B7" s="4">
        <v>-603</v>
      </c>
      <c r="C7" s="4"/>
      <c r="D7" s="4">
        <v>251</v>
      </c>
      <c r="E7" s="4"/>
    </row>
    <row r="8" spans="1:5" ht="30" x14ac:dyDescent="0.25">
      <c r="A8" s="2" t="s">
        <v>132</v>
      </c>
      <c r="B8" s="5">
        <v>1120</v>
      </c>
      <c r="C8" s="4"/>
      <c r="D8" s="4">
        <v>-466</v>
      </c>
      <c r="E8" s="4"/>
    </row>
    <row r="9" spans="1:5" x14ac:dyDescent="0.25">
      <c r="A9" s="2" t="s">
        <v>133</v>
      </c>
      <c r="B9" s="8">
        <v>6299</v>
      </c>
      <c r="C9" s="4"/>
      <c r="D9" s="8">
        <v>5093</v>
      </c>
      <c r="E9" s="4"/>
    </row>
    <row r="10" spans="1:5" x14ac:dyDescent="0.25">
      <c r="A10" s="11"/>
      <c r="B10" s="11"/>
      <c r="C10" s="11"/>
      <c r="D10" s="11"/>
      <c r="E10" s="11"/>
    </row>
    <row r="11" spans="1:5" ht="45" customHeight="1" x14ac:dyDescent="0.25">
      <c r="A11" s="2" t="s">
        <v>71</v>
      </c>
      <c r="B11" s="12" t="s">
        <v>134</v>
      </c>
      <c r="C11" s="12"/>
      <c r="D11" s="12"/>
      <c r="E11" s="12"/>
    </row>
  </sheetData>
  <mergeCells count="5">
    <mergeCell ref="B1:E1"/>
    <mergeCell ref="B2:C2"/>
    <mergeCell ref="D2:E2"/>
    <mergeCell ref="A10:E10"/>
    <mergeCell ref="B11:E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28.28515625" customWidth="1"/>
    <col min="3" max="3" width="7.85546875" customWidth="1"/>
    <col min="4" max="4" width="30" customWidth="1"/>
    <col min="5" max="5" width="8.42578125" customWidth="1"/>
  </cols>
  <sheetData>
    <row r="1" spans="1:5" ht="15" customHeight="1" x14ac:dyDescent="0.25">
      <c r="A1" s="1" t="s">
        <v>1037</v>
      </c>
      <c r="B1" s="7" t="s">
        <v>1</v>
      </c>
      <c r="C1" s="7"/>
      <c r="D1" s="7" t="s">
        <v>156</v>
      </c>
      <c r="E1" s="7"/>
    </row>
    <row r="2" spans="1:5" ht="30" x14ac:dyDescent="0.25">
      <c r="A2" s="1" t="s">
        <v>27</v>
      </c>
      <c r="B2" s="7" t="s">
        <v>2</v>
      </c>
      <c r="C2" s="7"/>
      <c r="D2" s="7" t="s">
        <v>28</v>
      </c>
      <c r="E2" s="7"/>
    </row>
    <row r="3" spans="1:5" x14ac:dyDescent="0.25">
      <c r="A3" s="3" t="s">
        <v>425</v>
      </c>
      <c r="B3" s="4" t="s">
        <v>5</v>
      </c>
      <c r="C3" s="4"/>
      <c r="D3" s="4" t="s">
        <v>5</v>
      </c>
      <c r="E3" s="4"/>
    </row>
    <row r="4" spans="1:5" ht="30" x14ac:dyDescent="0.25">
      <c r="A4" s="2" t="s">
        <v>1038</v>
      </c>
      <c r="B4" s="8">
        <v>206205</v>
      </c>
      <c r="C4" s="4"/>
      <c r="D4" s="8">
        <v>196777</v>
      </c>
      <c r="E4" s="4"/>
    </row>
    <row r="5" spans="1:5" ht="30" x14ac:dyDescent="0.25">
      <c r="A5" s="2" t="s">
        <v>1039</v>
      </c>
      <c r="B5" s="5">
        <v>5899</v>
      </c>
      <c r="C5" s="4"/>
      <c r="D5" s="5">
        <v>5020</v>
      </c>
      <c r="E5" s="4"/>
    </row>
    <row r="6" spans="1:5" ht="30" x14ac:dyDescent="0.25">
      <c r="A6" s="2" t="s">
        <v>1040</v>
      </c>
      <c r="B6" s="5">
        <v>-2783</v>
      </c>
      <c r="C6" s="4"/>
      <c r="D6" s="5">
        <v>-3627</v>
      </c>
      <c r="E6" s="4"/>
    </row>
    <row r="7" spans="1:5" ht="30" x14ac:dyDescent="0.25">
      <c r="A7" s="2" t="s">
        <v>1041</v>
      </c>
      <c r="B7" s="5">
        <v>209321</v>
      </c>
      <c r="C7" s="4"/>
      <c r="D7" s="5">
        <v>198170</v>
      </c>
      <c r="E7" s="4"/>
    </row>
    <row r="8" spans="1:5" x14ac:dyDescent="0.25">
      <c r="A8" s="3" t="s">
        <v>1042</v>
      </c>
      <c r="B8" s="4" t="s">
        <v>5</v>
      </c>
      <c r="C8" s="4"/>
      <c r="D8" s="4" t="s">
        <v>5</v>
      </c>
      <c r="E8" s="4"/>
    </row>
    <row r="9" spans="1:5" ht="30" x14ac:dyDescent="0.25">
      <c r="A9" s="2" t="s">
        <v>1043</v>
      </c>
      <c r="B9" s="4">
        <v>378</v>
      </c>
      <c r="C9" s="9" t="s">
        <v>71</v>
      </c>
      <c r="D9" s="4">
        <v>387</v>
      </c>
      <c r="E9" s="9" t="s">
        <v>71</v>
      </c>
    </row>
    <row r="10" spans="1:5" ht="30" x14ac:dyDescent="0.25">
      <c r="A10" s="2" t="s">
        <v>1044</v>
      </c>
      <c r="B10" s="4">
        <v>5</v>
      </c>
      <c r="C10" s="9" t="s">
        <v>71</v>
      </c>
      <c r="D10" s="4">
        <v>6</v>
      </c>
      <c r="E10" s="4"/>
    </row>
    <row r="11" spans="1:5" ht="30" x14ac:dyDescent="0.25">
      <c r="A11" s="2" t="s">
        <v>1045</v>
      </c>
      <c r="B11" s="4">
        <v>0</v>
      </c>
      <c r="C11" s="9" t="s">
        <v>71</v>
      </c>
      <c r="D11" s="4">
        <v>0</v>
      </c>
      <c r="E11" s="4"/>
    </row>
    <row r="12" spans="1:5" ht="17.25" x14ac:dyDescent="0.25">
      <c r="A12" s="2" t="s">
        <v>1046</v>
      </c>
      <c r="B12" s="4">
        <v>383</v>
      </c>
      <c r="C12" s="9" t="s">
        <v>71</v>
      </c>
      <c r="D12" s="4">
        <v>393</v>
      </c>
      <c r="E12" s="9" t="s">
        <v>71</v>
      </c>
    </row>
    <row r="13" spans="1:5" ht="30" x14ac:dyDescent="0.25">
      <c r="A13" s="2" t="s">
        <v>827</v>
      </c>
      <c r="B13" s="4" t="s">
        <v>5</v>
      </c>
      <c r="C13" s="4"/>
      <c r="D13" s="4" t="s">
        <v>5</v>
      </c>
      <c r="E13" s="4"/>
    </row>
    <row r="14" spans="1:5" x14ac:dyDescent="0.25">
      <c r="A14" s="3" t="s">
        <v>425</v>
      </c>
      <c r="B14" s="4" t="s">
        <v>5</v>
      </c>
      <c r="C14" s="4"/>
      <c r="D14" s="4" t="s">
        <v>5</v>
      </c>
      <c r="E14" s="4"/>
    </row>
    <row r="15" spans="1:5" ht="30" x14ac:dyDescent="0.25">
      <c r="A15" s="2" t="s">
        <v>1038</v>
      </c>
      <c r="B15" s="5">
        <v>5000</v>
      </c>
      <c r="C15" s="4"/>
      <c r="D15" s="5">
        <v>5000</v>
      </c>
      <c r="E15" s="4"/>
    </row>
    <row r="16" spans="1:5" ht="30" x14ac:dyDescent="0.25">
      <c r="A16" s="2" t="s">
        <v>1039</v>
      </c>
      <c r="B16" s="4">
        <v>0</v>
      </c>
      <c r="C16" s="4"/>
      <c r="D16" s="4">
        <v>0</v>
      </c>
      <c r="E16" s="4"/>
    </row>
    <row r="17" spans="1:5" ht="30" x14ac:dyDescent="0.25">
      <c r="A17" s="2" t="s">
        <v>1040</v>
      </c>
      <c r="B17" s="4">
        <v>-55</v>
      </c>
      <c r="C17" s="4"/>
      <c r="D17" s="4">
        <v>-79</v>
      </c>
      <c r="E17" s="4"/>
    </row>
    <row r="18" spans="1:5" ht="30" x14ac:dyDescent="0.25">
      <c r="A18" s="2" t="s">
        <v>1041</v>
      </c>
      <c r="B18" s="5">
        <v>4945</v>
      </c>
      <c r="C18" s="4"/>
      <c r="D18" s="5">
        <v>4921</v>
      </c>
      <c r="E18" s="4"/>
    </row>
    <row r="19" spans="1:5" ht="30" x14ac:dyDescent="0.25">
      <c r="A19" s="2" t="s">
        <v>831</v>
      </c>
      <c r="B19" s="4" t="s">
        <v>5</v>
      </c>
      <c r="C19" s="4"/>
      <c r="D19" s="4" t="s">
        <v>5</v>
      </c>
      <c r="E19" s="4"/>
    </row>
    <row r="20" spans="1:5" x14ac:dyDescent="0.25">
      <c r="A20" s="3" t="s">
        <v>425</v>
      </c>
      <c r="B20" s="4" t="s">
        <v>5</v>
      </c>
      <c r="C20" s="4"/>
      <c r="D20" s="4" t="s">
        <v>5</v>
      </c>
      <c r="E20" s="4"/>
    </row>
    <row r="21" spans="1:5" ht="30" x14ac:dyDescent="0.25">
      <c r="A21" s="2" t="s">
        <v>1038</v>
      </c>
      <c r="B21" s="5">
        <v>42183</v>
      </c>
      <c r="C21" s="4"/>
      <c r="D21" s="5">
        <v>41368</v>
      </c>
      <c r="E21" s="4"/>
    </row>
    <row r="22" spans="1:5" ht="30" x14ac:dyDescent="0.25">
      <c r="A22" s="2" t="s">
        <v>1039</v>
      </c>
      <c r="B22" s="4">
        <v>772</v>
      </c>
      <c r="C22" s="4"/>
      <c r="D22" s="4">
        <v>765</v>
      </c>
      <c r="E22" s="4"/>
    </row>
    <row r="23" spans="1:5" ht="30" x14ac:dyDescent="0.25">
      <c r="A23" s="2" t="s">
        <v>1040</v>
      </c>
      <c r="B23" s="4">
        <v>-661</v>
      </c>
      <c r="C23" s="4"/>
      <c r="D23" s="4">
        <v>-841</v>
      </c>
      <c r="E23" s="4"/>
    </row>
    <row r="24" spans="1:5" ht="30" x14ac:dyDescent="0.25">
      <c r="A24" s="2" t="s">
        <v>1041</v>
      </c>
      <c r="B24" s="5">
        <v>42294</v>
      </c>
      <c r="C24" s="4"/>
      <c r="D24" s="5">
        <v>41292</v>
      </c>
      <c r="E24" s="4"/>
    </row>
    <row r="25" spans="1:5" ht="30" x14ac:dyDescent="0.25">
      <c r="A25" s="2" t="s">
        <v>1047</v>
      </c>
      <c r="B25" s="4" t="s">
        <v>5</v>
      </c>
      <c r="C25" s="4"/>
      <c r="D25" s="4" t="s">
        <v>5</v>
      </c>
      <c r="E25" s="4"/>
    </row>
    <row r="26" spans="1:5" x14ac:dyDescent="0.25">
      <c r="A26" s="3" t="s">
        <v>425</v>
      </c>
      <c r="B26" s="4" t="s">
        <v>5</v>
      </c>
      <c r="C26" s="4"/>
      <c r="D26" s="4" t="s">
        <v>5</v>
      </c>
      <c r="E26" s="4"/>
    </row>
    <row r="27" spans="1:5" ht="30" x14ac:dyDescent="0.25">
      <c r="A27" s="2" t="s">
        <v>1038</v>
      </c>
      <c r="B27" s="5">
        <v>1998</v>
      </c>
      <c r="C27" s="4"/>
      <c r="D27" s="4" t="s">
        <v>5</v>
      </c>
      <c r="E27" s="4"/>
    </row>
    <row r="28" spans="1:5" ht="30" x14ac:dyDescent="0.25">
      <c r="A28" s="2" t="s">
        <v>1039</v>
      </c>
      <c r="B28" s="4">
        <v>0</v>
      </c>
      <c r="C28" s="4"/>
      <c r="D28" s="4" t="s">
        <v>5</v>
      </c>
      <c r="E28" s="4"/>
    </row>
    <row r="29" spans="1:5" ht="30" x14ac:dyDescent="0.25">
      <c r="A29" s="2" t="s">
        <v>1040</v>
      </c>
      <c r="B29" s="4">
        <v>-13</v>
      </c>
      <c r="C29" s="4"/>
      <c r="D29" s="4" t="s">
        <v>5</v>
      </c>
      <c r="E29" s="4"/>
    </row>
    <row r="30" spans="1:5" ht="30" x14ac:dyDescent="0.25">
      <c r="A30" s="2" t="s">
        <v>1041</v>
      </c>
      <c r="B30" s="5">
        <v>1985</v>
      </c>
      <c r="C30" s="4"/>
      <c r="D30" s="4" t="s">
        <v>5</v>
      </c>
      <c r="E30" s="4"/>
    </row>
    <row r="31" spans="1:5" ht="30" x14ac:dyDescent="0.25">
      <c r="A31" s="2" t="s">
        <v>839</v>
      </c>
      <c r="B31" s="4" t="s">
        <v>5</v>
      </c>
      <c r="C31" s="4"/>
      <c r="D31" s="4" t="s">
        <v>5</v>
      </c>
      <c r="E31" s="4"/>
    </row>
    <row r="32" spans="1:5" x14ac:dyDescent="0.25">
      <c r="A32" s="3" t="s">
        <v>425</v>
      </c>
      <c r="B32" s="4" t="s">
        <v>5</v>
      </c>
      <c r="C32" s="4"/>
      <c r="D32" s="4" t="s">
        <v>5</v>
      </c>
      <c r="E32" s="4"/>
    </row>
    <row r="33" spans="1:5" ht="30" x14ac:dyDescent="0.25">
      <c r="A33" s="2" t="s">
        <v>1038</v>
      </c>
      <c r="B33" s="5">
        <v>67721</v>
      </c>
      <c r="C33" s="4"/>
      <c r="D33" s="5">
        <v>59865</v>
      </c>
      <c r="E33" s="4"/>
    </row>
    <row r="34" spans="1:5" ht="30" x14ac:dyDescent="0.25">
      <c r="A34" s="2" t="s">
        <v>1039</v>
      </c>
      <c r="B34" s="4">
        <v>766</v>
      </c>
      <c r="C34" s="4"/>
      <c r="D34" s="4">
        <v>739</v>
      </c>
      <c r="E34" s="4"/>
    </row>
    <row r="35" spans="1:5" ht="30" x14ac:dyDescent="0.25">
      <c r="A35" s="2" t="s">
        <v>1040</v>
      </c>
      <c r="B35" s="4">
        <v>-712</v>
      </c>
      <c r="C35" s="4"/>
      <c r="D35" s="4">
        <v>-763</v>
      </c>
      <c r="E35" s="4"/>
    </row>
    <row r="36" spans="1:5" ht="30" x14ac:dyDescent="0.25">
      <c r="A36" s="2" t="s">
        <v>1041</v>
      </c>
      <c r="B36" s="5">
        <v>67775</v>
      </c>
      <c r="C36" s="4"/>
      <c r="D36" s="5">
        <v>59841</v>
      </c>
      <c r="E36" s="4"/>
    </row>
    <row r="37" spans="1:5" ht="30" x14ac:dyDescent="0.25">
      <c r="A37" s="2" t="s">
        <v>1048</v>
      </c>
      <c r="B37" s="4" t="s">
        <v>5</v>
      </c>
      <c r="C37" s="4"/>
      <c r="D37" s="4" t="s">
        <v>5</v>
      </c>
      <c r="E37" s="4"/>
    </row>
    <row r="38" spans="1:5" x14ac:dyDescent="0.25">
      <c r="A38" s="3" t="s">
        <v>425</v>
      </c>
      <c r="B38" s="4" t="s">
        <v>5</v>
      </c>
      <c r="C38" s="4"/>
      <c r="D38" s="4" t="s">
        <v>5</v>
      </c>
      <c r="E38" s="4"/>
    </row>
    <row r="39" spans="1:5" ht="30" x14ac:dyDescent="0.25">
      <c r="A39" s="2" t="s">
        <v>1038</v>
      </c>
      <c r="B39" s="5">
        <v>1610</v>
      </c>
      <c r="C39" s="4"/>
      <c r="D39" s="5">
        <v>3264</v>
      </c>
      <c r="E39" s="4"/>
    </row>
    <row r="40" spans="1:5" ht="30" x14ac:dyDescent="0.25">
      <c r="A40" s="2" t="s">
        <v>1039</v>
      </c>
      <c r="B40" s="4">
        <v>845</v>
      </c>
      <c r="C40" s="4"/>
      <c r="D40" s="4">
        <v>683</v>
      </c>
      <c r="E40" s="4"/>
    </row>
    <row r="41" spans="1:5" ht="30" x14ac:dyDescent="0.25">
      <c r="A41" s="2" t="s">
        <v>1040</v>
      </c>
      <c r="B41" s="4">
        <v>-871</v>
      </c>
      <c r="C41" s="4"/>
      <c r="D41" s="4">
        <v>-993</v>
      </c>
      <c r="E41" s="4"/>
    </row>
    <row r="42" spans="1:5" ht="30" x14ac:dyDescent="0.25">
      <c r="A42" s="2" t="s">
        <v>1041</v>
      </c>
      <c r="B42" s="5">
        <v>1584</v>
      </c>
      <c r="C42" s="4"/>
      <c r="D42" s="5">
        <v>2954</v>
      </c>
      <c r="E42" s="4"/>
    </row>
    <row r="43" spans="1:5" x14ac:dyDescent="0.25">
      <c r="A43" s="2" t="s">
        <v>850</v>
      </c>
      <c r="B43" s="4" t="s">
        <v>5</v>
      </c>
      <c r="C43" s="4"/>
      <c r="D43" s="4" t="s">
        <v>5</v>
      </c>
      <c r="E43" s="4"/>
    </row>
    <row r="44" spans="1:5" x14ac:dyDescent="0.25">
      <c r="A44" s="3" t="s">
        <v>425</v>
      </c>
      <c r="B44" s="4" t="s">
        <v>5</v>
      </c>
      <c r="C44" s="4"/>
      <c r="D44" s="4" t="s">
        <v>5</v>
      </c>
      <c r="E44" s="4"/>
    </row>
    <row r="45" spans="1:5" ht="30" x14ac:dyDescent="0.25">
      <c r="A45" s="2" t="s">
        <v>1038</v>
      </c>
      <c r="B45" s="5">
        <v>6869</v>
      </c>
      <c r="C45" s="4"/>
      <c r="D45" s="5">
        <v>8854</v>
      </c>
      <c r="E45" s="4"/>
    </row>
    <row r="46" spans="1:5" ht="30" x14ac:dyDescent="0.25">
      <c r="A46" s="2" t="s">
        <v>1039</v>
      </c>
      <c r="B46" s="4">
        <v>121</v>
      </c>
      <c r="C46" s="4"/>
      <c r="D46" s="4">
        <v>129</v>
      </c>
      <c r="E46" s="4"/>
    </row>
    <row r="47" spans="1:5" ht="30" x14ac:dyDescent="0.25">
      <c r="A47" s="2" t="s">
        <v>1040</v>
      </c>
      <c r="B47" s="4">
        <v>-29</v>
      </c>
      <c r="C47" s="4"/>
      <c r="D47" s="4">
        <v>-41</v>
      </c>
      <c r="E47" s="4"/>
    </row>
    <row r="48" spans="1:5" ht="30" x14ac:dyDescent="0.25">
      <c r="A48" s="2" t="s">
        <v>1041</v>
      </c>
      <c r="B48" s="5">
        <v>6961</v>
      </c>
      <c r="C48" s="4"/>
      <c r="D48" s="5">
        <v>8942</v>
      </c>
      <c r="E48" s="4"/>
    </row>
    <row r="49" spans="1:5" ht="30" x14ac:dyDescent="0.25">
      <c r="A49" s="2" t="s">
        <v>854</v>
      </c>
      <c r="B49" s="4" t="s">
        <v>5</v>
      </c>
      <c r="C49" s="4"/>
      <c r="D49" s="4" t="s">
        <v>5</v>
      </c>
      <c r="E49" s="4"/>
    </row>
    <row r="50" spans="1:5" x14ac:dyDescent="0.25">
      <c r="A50" s="3" t="s">
        <v>425</v>
      </c>
      <c r="B50" s="4" t="s">
        <v>5</v>
      </c>
      <c r="C50" s="4"/>
      <c r="D50" s="4" t="s">
        <v>5</v>
      </c>
      <c r="E50" s="4"/>
    </row>
    <row r="51" spans="1:5" ht="30" x14ac:dyDescent="0.25">
      <c r="A51" s="2" t="s">
        <v>1038</v>
      </c>
      <c r="B51" s="5">
        <v>80824</v>
      </c>
      <c r="C51" s="4"/>
      <c r="D51" s="5">
        <v>78426</v>
      </c>
      <c r="E51" s="4"/>
    </row>
    <row r="52" spans="1:5" ht="30" x14ac:dyDescent="0.25">
      <c r="A52" s="2" t="s">
        <v>1039</v>
      </c>
      <c r="B52" s="5">
        <v>3395</v>
      </c>
      <c r="C52" s="4"/>
      <c r="D52" s="5">
        <v>2704</v>
      </c>
      <c r="E52" s="4"/>
    </row>
    <row r="53" spans="1:5" ht="30" x14ac:dyDescent="0.25">
      <c r="A53" s="2" t="s">
        <v>1040</v>
      </c>
      <c r="B53" s="4">
        <v>-442</v>
      </c>
      <c r="C53" s="4"/>
      <c r="D53" s="4">
        <v>-910</v>
      </c>
      <c r="E53" s="4"/>
    </row>
    <row r="54" spans="1:5" ht="30" x14ac:dyDescent="0.25">
      <c r="A54" s="2" t="s">
        <v>1041</v>
      </c>
      <c r="B54" s="5">
        <v>83777</v>
      </c>
      <c r="C54" s="4"/>
      <c r="D54" s="5">
        <v>80220</v>
      </c>
      <c r="E54" s="4"/>
    </row>
    <row r="55" spans="1:5" x14ac:dyDescent="0.25">
      <c r="A55" s="3" t="s">
        <v>1042</v>
      </c>
      <c r="B55" s="4" t="s">
        <v>5</v>
      </c>
      <c r="C55" s="4"/>
      <c r="D55" s="4" t="s">
        <v>5</v>
      </c>
      <c r="E55" s="4"/>
    </row>
    <row r="56" spans="1:5" ht="30" x14ac:dyDescent="0.25">
      <c r="A56" s="2" t="s">
        <v>1043</v>
      </c>
      <c r="B56" s="4">
        <v>186</v>
      </c>
      <c r="C56" s="9" t="s">
        <v>71</v>
      </c>
      <c r="D56" s="4">
        <v>186</v>
      </c>
      <c r="E56" s="9" t="s">
        <v>71</v>
      </c>
    </row>
    <row r="57" spans="1:5" ht="30" x14ac:dyDescent="0.25">
      <c r="A57" s="2" t="s">
        <v>1044</v>
      </c>
      <c r="B57" s="4">
        <v>0</v>
      </c>
      <c r="C57" s="9" t="s">
        <v>71</v>
      </c>
      <c r="D57" s="4">
        <v>0</v>
      </c>
      <c r="E57" s="4"/>
    </row>
    <row r="58" spans="1:5" ht="30" x14ac:dyDescent="0.25">
      <c r="A58" s="2" t="s">
        <v>1045</v>
      </c>
      <c r="B58" s="4">
        <v>0</v>
      </c>
      <c r="C58" s="9" t="s">
        <v>71</v>
      </c>
      <c r="D58" s="4">
        <v>0</v>
      </c>
      <c r="E58" s="4"/>
    </row>
    <row r="59" spans="1:5" ht="17.25" x14ac:dyDescent="0.25">
      <c r="A59" s="2" t="s">
        <v>1046</v>
      </c>
      <c r="B59" s="4">
        <v>186</v>
      </c>
      <c r="C59" s="9" t="s">
        <v>71</v>
      </c>
      <c r="D59" s="4">
        <v>186</v>
      </c>
      <c r="E59" s="9" t="s">
        <v>71</v>
      </c>
    </row>
    <row r="60" spans="1:5" ht="45" x14ac:dyDescent="0.25">
      <c r="A60" s="2" t="s">
        <v>1049</v>
      </c>
      <c r="B60" s="4" t="s">
        <v>5</v>
      </c>
      <c r="C60" s="4"/>
      <c r="D60" s="4" t="s">
        <v>5</v>
      </c>
      <c r="E60" s="4"/>
    </row>
    <row r="61" spans="1:5" x14ac:dyDescent="0.25">
      <c r="A61" s="3" t="s">
        <v>1042</v>
      </c>
      <c r="B61" s="4" t="s">
        <v>5</v>
      </c>
      <c r="C61" s="4"/>
      <c r="D61" s="4" t="s">
        <v>5</v>
      </c>
      <c r="E61" s="4"/>
    </row>
    <row r="62" spans="1:5" ht="30" x14ac:dyDescent="0.25">
      <c r="A62" s="2" t="s">
        <v>1043</v>
      </c>
      <c r="B62" s="4">
        <v>30</v>
      </c>
      <c r="C62" s="9" t="s">
        <v>71</v>
      </c>
      <c r="D62" s="4">
        <v>31</v>
      </c>
      <c r="E62" s="9" t="s">
        <v>71</v>
      </c>
    </row>
    <row r="63" spans="1:5" ht="30" x14ac:dyDescent="0.25">
      <c r="A63" s="2" t="s">
        <v>1044</v>
      </c>
      <c r="B63" s="4">
        <v>0</v>
      </c>
      <c r="C63" s="9" t="s">
        <v>71</v>
      </c>
      <c r="D63" s="4">
        <v>0</v>
      </c>
      <c r="E63" s="4"/>
    </row>
    <row r="64" spans="1:5" ht="30" x14ac:dyDescent="0.25">
      <c r="A64" s="2" t="s">
        <v>1045</v>
      </c>
      <c r="B64" s="4">
        <v>0</v>
      </c>
      <c r="C64" s="9" t="s">
        <v>71</v>
      </c>
      <c r="D64" s="4">
        <v>0</v>
      </c>
      <c r="E64" s="4"/>
    </row>
    <row r="65" spans="1:5" ht="17.25" x14ac:dyDescent="0.25">
      <c r="A65" s="2" t="s">
        <v>1046</v>
      </c>
      <c r="B65" s="4">
        <v>30</v>
      </c>
      <c r="C65" s="9" t="s">
        <v>71</v>
      </c>
      <c r="D65" s="4">
        <v>31</v>
      </c>
      <c r="E65" s="9" t="s">
        <v>71</v>
      </c>
    </row>
    <row r="66" spans="1:5" ht="45" x14ac:dyDescent="0.25">
      <c r="A66" s="2" t="s">
        <v>1050</v>
      </c>
      <c r="B66" s="4" t="s">
        <v>5</v>
      </c>
      <c r="C66" s="4"/>
      <c r="D66" s="4" t="s">
        <v>5</v>
      </c>
      <c r="E66" s="4"/>
    </row>
    <row r="67" spans="1:5" x14ac:dyDescent="0.25">
      <c r="A67" s="3" t="s">
        <v>1042</v>
      </c>
      <c r="B67" s="4" t="s">
        <v>5</v>
      </c>
      <c r="C67" s="4"/>
      <c r="D67" s="4" t="s">
        <v>5</v>
      </c>
      <c r="E67" s="4"/>
    </row>
    <row r="68" spans="1:5" ht="30" x14ac:dyDescent="0.25">
      <c r="A68" s="2" t="s">
        <v>1043</v>
      </c>
      <c r="B68" s="4">
        <v>115</v>
      </c>
      <c r="C68" s="9" t="s">
        <v>71</v>
      </c>
      <c r="D68" s="4">
        <v>120</v>
      </c>
      <c r="E68" s="9" t="s">
        <v>71</v>
      </c>
    </row>
    <row r="69" spans="1:5" ht="30" x14ac:dyDescent="0.25">
      <c r="A69" s="2" t="s">
        <v>1044</v>
      </c>
      <c r="B69" s="4">
        <v>3</v>
      </c>
      <c r="C69" s="9" t="s">
        <v>71</v>
      </c>
      <c r="D69" s="4">
        <v>4</v>
      </c>
      <c r="E69" s="4"/>
    </row>
    <row r="70" spans="1:5" ht="30" x14ac:dyDescent="0.25">
      <c r="A70" s="2" t="s">
        <v>1045</v>
      </c>
      <c r="B70" s="4">
        <v>0</v>
      </c>
      <c r="C70" s="9" t="s">
        <v>71</v>
      </c>
      <c r="D70" s="4">
        <v>0</v>
      </c>
      <c r="E70" s="4"/>
    </row>
    <row r="71" spans="1:5" ht="17.25" x14ac:dyDescent="0.25">
      <c r="A71" s="2" t="s">
        <v>1046</v>
      </c>
      <c r="B71" s="4">
        <v>118</v>
      </c>
      <c r="C71" s="9" t="s">
        <v>71</v>
      </c>
      <c r="D71" s="4">
        <v>124</v>
      </c>
      <c r="E71" s="9" t="s">
        <v>71</v>
      </c>
    </row>
    <row r="72" spans="1:5" ht="45" x14ac:dyDescent="0.25">
      <c r="A72" s="2" t="s">
        <v>1051</v>
      </c>
      <c r="B72" s="4" t="s">
        <v>5</v>
      </c>
      <c r="C72" s="4"/>
      <c r="D72" s="4" t="s">
        <v>5</v>
      </c>
      <c r="E72" s="4"/>
    </row>
    <row r="73" spans="1:5" x14ac:dyDescent="0.25">
      <c r="A73" s="3" t="s">
        <v>1042</v>
      </c>
      <c r="B73" s="4" t="s">
        <v>5</v>
      </c>
      <c r="C73" s="4"/>
      <c r="D73" s="4" t="s">
        <v>5</v>
      </c>
      <c r="E73" s="4"/>
    </row>
    <row r="74" spans="1:5" ht="30" x14ac:dyDescent="0.25">
      <c r="A74" s="2" t="s">
        <v>1043</v>
      </c>
      <c r="B74" s="4">
        <v>47</v>
      </c>
      <c r="C74" s="9" t="s">
        <v>71</v>
      </c>
      <c r="D74" s="4">
        <v>50</v>
      </c>
      <c r="E74" s="9" t="s">
        <v>71</v>
      </c>
    </row>
    <row r="75" spans="1:5" ht="30" x14ac:dyDescent="0.25">
      <c r="A75" s="2" t="s">
        <v>1044</v>
      </c>
      <c r="B75" s="4">
        <v>2</v>
      </c>
      <c r="C75" s="9" t="s">
        <v>71</v>
      </c>
      <c r="D75" s="4">
        <v>2</v>
      </c>
      <c r="E75" s="4"/>
    </row>
    <row r="76" spans="1:5" ht="30" x14ac:dyDescent="0.25">
      <c r="A76" s="2" t="s">
        <v>1045</v>
      </c>
      <c r="B76" s="4">
        <v>0</v>
      </c>
      <c r="C76" s="9" t="s">
        <v>71</v>
      </c>
      <c r="D76" s="4">
        <v>0</v>
      </c>
      <c r="E76" s="4"/>
    </row>
    <row r="77" spans="1:5" ht="17.25" x14ac:dyDescent="0.25">
      <c r="A77" s="2" t="s">
        <v>1046</v>
      </c>
      <c r="B77" s="8">
        <v>49</v>
      </c>
      <c r="C77" s="9" t="s">
        <v>71</v>
      </c>
      <c r="D77" s="8">
        <v>52</v>
      </c>
      <c r="E77" s="9" t="s">
        <v>71</v>
      </c>
    </row>
    <row r="78" spans="1:5" x14ac:dyDescent="0.25">
      <c r="A78" s="11"/>
      <c r="B78" s="11"/>
      <c r="C78" s="11"/>
      <c r="D78" s="11"/>
      <c r="E78" s="11"/>
    </row>
    <row r="79" spans="1:5" ht="15" customHeight="1" x14ac:dyDescent="0.25">
      <c r="A79" s="2" t="s">
        <v>71</v>
      </c>
      <c r="B79" s="12" t="s">
        <v>82</v>
      </c>
      <c r="C79" s="12"/>
      <c r="D79" s="12"/>
      <c r="E79" s="12"/>
    </row>
  </sheetData>
  <mergeCells count="6">
    <mergeCell ref="B1:C1"/>
    <mergeCell ref="D1:E1"/>
    <mergeCell ref="B2:C2"/>
    <mergeCell ref="D2:E2"/>
    <mergeCell ref="A78:E78"/>
    <mergeCell ref="B79:E7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8.140625" customWidth="1"/>
    <col min="3" max="3" width="9.5703125" customWidth="1"/>
    <col min="4" max="4" width="27.7109375" customWidth="1"/>
    <col min="5" max="5" width="9.140625" customWidth="1"/>
  </cols>
  <sheetData>
    <row r="1" spans="1:5" ht="30" x14ac:dyDescent="0.25">
      <c r="A1" s="1" t="s">
        <v>1052</v>
      </c>
      <c r="B1" s="7" t="s">
        <v>2</v>
      </c>
      <c r="C1" s="7"/>
      <c r="D1" s="7" t="s">
        <v>28</v>
      </c>
      <c r="E1" s="7"/>
    </row>
    <row r="2" spans="1:5" ht="30" x14ac:dyDescent="0.25">
      <c r="A2" s="1" t="s">
        <v>27</v>
      </c>
      <c r="B2" s="7"/>
      <c r="C2" s="7"/>
      <c r="D2" s="7"/>
      <c r="E2" s="7"/>
    </row>
    <row r="3" spans="1:5" x14ac:dyDescent="0.25">
      <c r="A3" s="3" t="s">
        <v>1053</v>
      </c>
      <c r="B3" s="4" t="s">
        <v>5</v>
      </c>
      <c r="C3" s="4"/>
      <c r="D3" s="4" t="s">
        <v>5</v>
      </c>
      <c r="E3" s="4"/>
    </row>
    <row r="4" spans="1:5" ht="30" x14ac:dyDescent="0.25">
      <c r="A4" s="2" t="s">
        <v>1054</v>
      </c>
      <c r="B4" s="8">
        <v>1003</v>
      </c>
      <c r="C4" s="4"/>
      <c r="D4" s="4" t="s">
        <v>5</v>
      </c>
      <c r="E4" s="4"/>
    </row>
    <row r="5" spans="1:5" ht="30" x14ac:dyDescent="0.25">
      <c r="A5" s="2" t="s">
        <v>1055</v>
      </c>
      <c r="B5" s="5">
        <v>9657</v>
      </c>
      <c r="C5" s="4"/>
      <c r="D5" s="4" t="s">
        <v>5</v>
      </c>
      <c r="E5" s="4"/>
    </row>
    <row r="6" spans="1:5" ht="30" x14ac:dyDescent="0.25">
      <c r="A6" s="2" t="s">
        <v>1056</v>
      </c>
      <c r="B6" s="5">
        <v>36787</v>
      </c>
      <c r="C6" s="4"/>
      <c r="D6" s="4" t="s">
        <v>5</v>
      </c>
      <c r="E6" s="4"/>
    </row>
    <row r="7" spans="1:5" ht="30" x14ac:dyDescent="0.25">
      <c r="A7" s="2" t="s">
        <v>1057</v>
      </c>
      <c r="B7" s="5">
        <v>46856</v>
      </c>
      <c r="C7" s="4"/>
      <c r="D7" s="4" t="s">
        <v>5</v>
      </c>
      <c r="E7" s="4"/>
    </row>
    <row r="8" spans="1:5" ht="30" x14ac:dyDescent="0.25">
      <c r="A8" s="2" t="s">
        <v>1058</v>
      </c>
      <c r="B8" s="5">
        <v>111902</v>
      </c>
      <c r="C8" s="4"/>
      <c r="D8" s="4" t="s">
        <v>5</v>
      </c>
      <c r="E8" s="4"/>
    </row>
    <row r="9" spans="1:5" x14ac:dyDescent="0.25">
      <c r="A9" s="2" t="s">
        <v>1059</v>
      </c>
      <c r="B9" s="5">
        <v>206205</v>
      </c>
      <c r="C9" s="4"/>
      <c r="D9" s="4" t="s">
        <v>5</v>
      </c>
      <c r="E9" s="4"/>
    </row>
    <row r="10" spans="1:5" ht="30" x14ac:dyDescent="0.25">
      <c r="A10" s="2" t="s">
        <v>1060</v>
      </c>
      <c r="B10" s="5">
        <v>1017</v>
      </c>
      <c r="C10" s="4"/>
      <c r="D10" s="4" t="s">
        <v>5</v>
      </c>
      <c r="E10" s="4"/>
    </row>
    <row r="11" spans="1:5" ht="30" x14ac:dyDescent="0.25">
      <c r="A11" s="2" t="s">
        <v>1061</v>
      </c>
      <c r="B11" s="5">
        <v>9935</v>
      </c>
      <c r="C11" s="4"/>
      <c r="D11" s="4" t="s">
        <v>5</v>
      </c>
      <c r="E11" s="4"/>
    </row>
    <row r="12" spans="1:5" ht="30" x14ac:dyDescent="0.25">
      <c r="A12" s="2" t="s">
        <v>1062</v>
      </c>
      <c r="B12" s="5">
        <v>38491</v>
      </c>
      <c r="C12" s="4"/>
      <c r="D12" s="4" t="s">
        <v>5</v>
      </c>
      <c r="E12" s="4"/>
    </row>
    <row r="13" spans="1:5" ht="30" x14ac:dyDescent="0.25">
      <c r="A13" s="2" t="s">
        <v>1063</v>
      </c>
      <c r="B13" s="5">
        <v>47824</v>
      </c>
      <c r="C13" s="4"/>
      <c r="D13" s="4" t="s">
        <v>5</v>
      </c>
      <c r="E13" s="4"/>
    </row>
    <row r="14" spans="1:5" ht="30" x14ac:dyDescent="0.25">
      <c r="A14" s="2" t="s">
        <v>1064</v>
      </c>
      <c r="B14" s="5">
        <v>112054</v>
      </c>
      <c r="C14" s="4"/>
      <c r="D14" s="4" t="s">
        <v>5</v>
      </c>
      <c r="E14" s="4"/>
    </row>
    <row r="15" spans="1:5" x14ac:dyDescent="0.25">
      <c r="A15" s="2" t="s">
        <v>1065</v>
      </c>
      <c r="B15" s="5">
        <v>209321</v>
      </c>
      <c r="C15" s="4"/>
      <c r="D15" s="5">
        <v>198170</v>
      </c>
      <c r="E15" s="4"/>
    </row>
    <row r="16" spans="1:5" ht="30" x14ac:dyDescent="0.25">
      <c r="A16" s="2" t="s">
        <v>1066</v>
      </c>
      <c r="B16" s="4">
        <v>186</v>
      </c>
      <c r="C16" s="4"/>
      <c r="D16" s="4" t="s">
        <v>5</v>
      </c>
      <c r="E16" s="4"/>
    </row>
    <row r="17" spans="1:5" ht="30" x14ac:dyDescent="0.25">
      <c r="A17" s="2" t="s">
        <v>1067</v>
      </c>
      <c r="B17" s="4">
        <v>192</v>
      </c>
      <c r="C17" s="4"/>
      <c r="D17" s="4" t="s">
        <v>5</v>
      </c>
      <c r="E17" s="4"/>
    </row>
    <row r="18" spans="1:5" ht="17.25" x14ac:dyDescent="0.25">
      <c r="A18" s="2" t="s">
        <v>1068</v>
      </c>
      <c r="B18" s="4">
        <v>378</v>
      </c>
      <c r="C18" s="9" t="s">
        <v>71</v>
      </c>
      <c r="D18" s="4">
        <v>387</v>
      </c>
      <c r="E18" s="9" t="s">
        <v>71</v>
      </c>
    </row>
    <row r="19" spans="1:5" ht="30" x14ac:dyDescent="0.25">
      <c r="A19" s="2" t="s">
        <v>1069</v>
      </c>
      <c r="B19" s="4">
        <v>186</v>
      </c>
      <c r="C19" s="4"/>
      <c r="D19" s="4" t="s">
        <v>5</v>
      </c>
      <c r="E19" s="4"/>
    </row>
    <row r="20" spans="1:5" ht="30" x14ac:dyDescent="0.25">
      <c r="A20" s="2" t="s">
        <v>1070</v>
      </c>
      <c r="B20" s="4">
        <v>197</v>
      </c>
      <c r="C20" s="4"/>
      <c r="D20" s="4" t="s">
        <v>5</v>
      </c>
      <c r="E20" s="4"/>
    </row>
    <row r="21" spans="1:5" ht="17.25" x14ac:dyDescent="0.25">
      <c r="A21" s="2" t="s">
        <v>1071</v>
      </c>
      <c r="B21" s="8">
        <v>383</v>
      </c>
      <c r="C21" s="9" t="s">
        <v>71</v>
      </c>
      <c r="D21" s="8">
        <v>393</v>
      </c>
      <c r="E21" s="9" t="s">
        <v>71</v>
      </c>
    </row>
    <row r="22" spans="1:5" x14ac:dyDescent="0.25">
      <c r="A22" s="11"/>
      <c r="B22" s="11"/>
      <c r="C22" s="11"/>
      <c r="D22" s="11"/>
      <c r="E22" s="11"/>
    </row>
    <row r="23" spans="1:5" ht="15" customHeight="1" x14ac:dyDescent="0.25">
      <c r="A23" s="2" t="s">
        <v>71</v>
      </c>
      <c r="B23" s="12" t="s">
        <v>82</v>
      </c>
      <c r="C23" s="12"/>
      <c r="D23" s="12"/>
      <c r="E23" s="12"/>
    </row>
  </sheetData>
  <mergeCells count="4">
    <mergeCell ref="B1:C2"/>
    <mergeCell ref="D1:E2"/>
    <mergeCell ref="A22:E22"/>
    <mergeCell ref="B23:E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72</v>
      </c>
      <c r="B1" s="1" t="s">
        <v>1</v>
      </c>
      <c r="C1" s="1" t="s">
        <v>156</v>
      </c>
    </row>
    <row r="2" spans="1:3" ht="30" x14ac:dyDescent="0.25">
      <c r="A2" s="1" t="s">
        <v>27</v>
      </c>
      <c r="B2" s="1" t="s">
        <v>2</v>
      </c>
      <c r="C2" s="1" t="s">
        <v>28</v>
      </c>
    </row>
    <row r="3" spans="1:3" x14ac:dyDescent="0.25">
      <c r="A3" s="3" t="s">
        <v>1053</v>
      </c>
      <c r="B3" s="4" t="s">
        <v>5</v>
      </c>
      <c r="C3" s="4" t="s">
        <v>5</v>
      </c>
    </row>
    <row r="4" spans="1:3" ht="45" x14ac:dyDescent="0.25">
      <c r="A4" s="2" t="s">
        <v>1073</v>
      </c>
      <c r="B4" s="8">
        <v>65860</v>
      </c>
      <c r="C4" s="8">
        <v>78465</v>
      </c>
    </row>
    <row r="5" spans="1:3" ht="45" x14ac:dyDescent="0.25">
      <c r="A5" s="2" t="s">
        <v>1074</v>
      </c>
      <c r="B5" s="5">
        <v>-1465</v>
      </c>
      <c r="C5" s="5">
        <v>-2595</v>
      </c>
    </row>
    <row r="6" spans="1:3" ht="45" x14ac:dyDescent="0.25">
      <c r="A6" s="2" t="s">
        <v>1075</v>
      </c>
      <c r="B6" s="5">
        <v>14975</v>
      </c>
      <c r="C6" s="4">
        <v>957</v>
      </c>
    </row>
    <row r="7" spans="1:3" ht="45" x14ac:dyDescent="0.25">
      <c r="A7" s="2" t="s">
        <v>1076</v>
      </c>
      <c r="B7" s="5">
        <v>-1318</v>
      </c>
      <c r="C7" s="5">
        <v>-1032</v>
      </c>
    </row>
    <row r="8" spans="1:3" ht="30" x14ac:dyDescent="0.25">
      <c r="A8" s="2" t="s">
        <v>1077</v>
      </c>
      <c r="B8" s="5">
        <v>80835</v>
      </c>
      <c r="C8" s="5">
        <v>79422</v>
      </c>
    </row>
    <row r="9" spans="1:3" ht="30" x14ac:dyDescent="0.25">
      <c r="A9" s="2" t="s">
        <v>1078</v>
      </c>
      <c r="B9" s="5">
        <v>-2783</v>
      </c>
      <c r="C9" s="5">
        <v>-3627</v>
      </c>
    </row>
    <row r="10" spans="1:3" ht="30" x14ac:dyDescent="0.25">
      <c r="A10" s="2" t="s">
        <v>1079</v>
      </c>
      <c r="B10" s="4" t="s">
        <v>5</v>
      </c>
      <c r="C10" s="4" t="s">
        <v>5</v>
      </c>
    </row>
    <row r="11" spans="1:3" x14ac:dyDescent="0.25">
      <c r="A11" s="3" t="s">
        <v>1053</v>
      </c>
      <c r="B11" s="4" t="s">
        <v>5</v>
      </c>
      <c r="C11" s="4" t="s">
        <v>5</v>
      </c>
    </row>
    <row r="12" spans="1:3" ht="45" x14ac:dyDescent="0.25">
      <c r="A12" s="2" t="s">
        <v>1073</v>
      </c>
      <c r="B12" s="5">
        <v>1994</v>
      </c>
      <c r="C12" s="5">
        <v>4921</v>
      </c>
    </row>
    <row r="13" spans="1:3" ht="45" x14ac:dyDescent="0.25">
      <c r="A13" s="2" t="s">
        <v>1074</v>
      </c>
      <c r="B13" s="4">
        <v>-6</v>
      </c>
      <c r="C13" s="4">
        <v>-79</v>
      </c>
    </row>
    <row r="14" spans="1:3" ht="45" x14ac:dyDescent="0.25">
      <c r="A14" s="2" t="s">
        <v>1075</v>
      </c>
      <c r="B14" s="5">
        <v>2951</v>
      </c>
      <c r="C14" s="4">
        <v>0</v>
      </c>
    </row>
    <row r="15" spans="1:3" ht="45" x14ac:dyDescent="0.25">
      <c r="A15" s="2" t="s">
        <v>1076</v>
      </c>
      <c r="B15" s="4">
        <v>-49</v>
      </c>
      <c r="C15" s="4">
        <v>0</v>
      </c>
    </row>
    <row r="16" spans="1:3" ht="30" x14ac:dyDescent="0.25">
      <c r="A16" s="2" t="s">
        <v>1077</v>
      </c>
      <c r="B16" s="5">
        <v>4945</v>
      </c>
      <c r="C16" s="5">
        <v>4921</v>
      </c>
    </row>
    <row r="17" spans="1:3" ht="30" x14ac:dyDescent="0.25">
      <c r="A17" s="2" t="s">
        <v>1078</v>
      </c>
      <c r="B17" s="4">
        <v>-55</v>
      </c>
      <c r="C17" s="4">
        <v>-79</v>
      </c>
    </row>
    <row r="18" spans="1:3" ht="30" x14ac:dyDescent="0.25">
      <c r="A18" s="2" t="s">
        <v>831</v>
      </c>
      <c r="B18" s="4" t="s">
        <v>5</v>
      </c>
      <c r="C18" s="4" t="s">
        <v>5</v>
      </c>
    </row>
    <row r="19" spans="1:3" x14ac:dyDescent="0.25">
      <c r="A19" s="3" t="s">
        <v>1053</v>
      </c>
      <c r="B19" s="4" t="s">
        <v>5</v>
      </c>
      <c r="C19" s="4" t="s">
        <v>5</v>
      </c>
    </row>
    <row r="20" spans="1:3" ht="45" x14ac:dyDescent="0.25">
      <c r="A20" s="2" t="s">
        <v>1073</v>
      </c>
      <c r="B20" s="5">
        <v>20869</v>
      </c>
      <c r="C20" s="5">
        <v>24846</v>
      </c>
    </row>
    <row r="21" spans="1:3" ht="45" x14ac:dyDescent="0.25">
      <c r="A21" s="2" t="s">
        <v>1074</v>
      </c>
      <c r="B21" s="4">
        <v>-591</v>
      </c>
      <c r="C21" s="4">
        <v>-841</v>
      </c>
    </row>
    <row r="22" spans="1:3" ht="45" x14ac:dyDescent="0.25">
      <c r="A22" s="2" t="s">
        <v>1075</v>
      </c>
      <c r="B22" s="5">
        <v>1834</v>
      </c>
      <c r="C22" s="4">
        <v>0</v>
      </c>
    </row>
    <row r="23" spans="1:3" ht="45" x14ac:dyDescent="0.25">
      <c r="A23" s="2" t="s">
        <v>1076</v>
      </c>
      <c r="B23" s="4">
        <v>-70</v>
      </c>
      <c r="C23" s="4">
        <v>0</v>
      </c>
    </row>
    <row r="24" spans="1:3" ht="30" x14ac:dyDescent="0.25">
      <c r="A24" s="2" t="s">
        <v>1077</v>
      </c>
      <c r="B24" s="5">
        <v>22703</v>
      </c>
      <c r="C24" s="5">
        <v>24846</v>
      </c>
    </row>
    <row r="25" spans="1:3" ht="30" x14ac:dyDescent="0.25">
      <c r="A25" s="2" t="s">
        <v>1078</v>
      </c>
      <c r="B25" s="4">
        <v>-661</v>
      </c>
      <c r="C25" s="4">
        <v>-841</v>
      </c>
    </row>
    <row r="26" spans="1:3" ht="30" x14ac:dyDescent="0.25">
      <c r="A26" s="2" t="s">
        <v>1080</v>
      </c>
      <c r="B26" s="4" t="s">
        <v>5</v>
      </c>
      <c r="C26" s="4" t="s">
        <v>5</v>
      </c>
    </row>
    <row r="27" spans="1:3" x14ac:dyDescent="0.25">
      <c r="A27" s="3" t="s">
        <v>1053</v>
      </c>
      <c r="B27" s="4" t="s">
        <v>5</v>
      </c>
      <c r="C27" s="4" t="s">
        <v>5</v>
      </c>
    </row>
    <row r="28" spans="1:3" ht="45" x14ac:dyDescent="0.25">
      <c r="A28" s="2" t="s">
        <v>1073</v>
      </c>
      <c r="B28" s="5">
        <v>31762</v>
      </c>
      <c r="C28" s="5">
        <v>26530</v>
      </c>
    </row>
    <row r="29" spans="1:3" ht="45" x14ac:dyDescent="0.25">
      <c r="A29" s="2" t="s">
        <v>1074</v>
      </c>
      <c r="B29" s="4">
        <v>-571</v>
      </c>
      <c r="C29" s="4">
        <v>-763</v>
      </c>
    </row>
    <row r="30" spans="1:3" ht="45" x14ac:dyDescent="0.25">
      <c r="A30" s="2" t="s">
        <v>1075</v>
      </c>
      <c r="B30" s="5">
        <v>1714</v>
      </c>
      <c r="C30" s="4">
        <v>0</v>
      </c>
    </row>
    <row r="31" spans="1:3" ht="45" x14ac:dyDescent="0.25">
      <c r="A31" s="2" t="s">
        <v>1076</v>
      </c>
      <c r="B31" s="4">
        <v>-141</v>
      </c>
      <c r="C31" s="4">
        <v>0</v>
      </c>
    </row>
    <row r="32" spans="1:3" ht="30" x14ac:dyDescent="0.25">
      <c r="A32" s="2" t="s">
        <v>1077</v>
      </c>
      <c r="B32" s="5">
        <v>33476</v>
      </c>
      <c r="C32" s="5">
        <v>26530</v>
      </c>
    </row>
    <row r="33" spans="1:3" ht="30" x14ac:dyDescent="0.25">
      <c r="A33" s="2" t="s">
        <v>1078</v>
      </c>
      <c r="B33" s="4">
        <v>-712</v>
      </c>
      <c r="C33" s="4">
        <v>-763</v>
      </c>
    </row>
    <row r="34" spans="1:3" x14ac:dyDescent="0.25">
      <c r="A34" s="2" t="s">
        <v>850</v>
      </c>
      <c r="B34" s="4" t="s">
        <v>5</v>
      </c>
      <c r="C34" s="4" t="s">
        <v>5</v>
      </c>
    </row>
    <row r="35" spans="1:3" x14ac:dyDescent="0.25">
      <c r="A35" s="3" t="s">
        <v>1053</v>
      </c>
      <c r="B35" s="4" t="s">
        <v>5</v>
      </c>
      <c r="C35" s="4" t="s">
        <v>5</v>
      </c>
    </row>
    <row r="36" spans="1:3" ht="45" x14ac:dyDescent="0.25">
      <c r="A36" s="2" t="s">
        <v>1073</v>
      </c>
      <c r="B36" s="4">
        <v>0</v>
      </c>
      <c r="C36" s="5">
        <v>2959</v>
      </c>
    </row>
    <row r="37" spans="1:3" ht="45" x14ac:dyDescent="0.25">
      <c r="A37" s="2" t="s">
        <v>1074</v>
      </c>
      <c r="B37" s="4">
        <v>0</v>
      </c>
      <c r="C37" s="4">
        <v>-41</v>
      </c>
    </row>
    <row r="38" spans="1:3" ht="45" x14ac:dyDescent="0.25">
      <c r="A38" s="2" t="s">
        <v>1075</v>
      </c>
      <c r="B38" s="5">
        <v>2971</v>
      </c>
      <c r="C38" s="4">
        <v>0</v>
      </c>
    </row>
    <row r="39" spans="1:3" ht="45" x14ac:dyDescent="0.25">
      <c r="A39" s="2" t="s">
        <v>1076</v>
      </c>
      <c r="B39" s="4">
        <v>-29</v>
      </c>
      <c r="C39" s="4">
        <v>0</v>
      </c>
    </row>
    <row r="40" spans="1:3" ht="30" x14ac:dyDescent="0.25">
      <c r="A40" s="2" t="s">
        <v>1077</v>
      </c>
      <c r="B40" s="5">
        <v>2971</v>
      </c>
      <c r="C40" s="5">
        <v>2959</v>
      </c>
    </row>
    <row r="41" spans="1:3" ht="30" x14ac:dyDescent="0.25">
      <c r="A41" s="2" t="s">
        <v>1078</v>
      </c>
      <c r="B41" s="4">
        <v>-29</v>
      </c>
      <c r="C41" s="4">
        <v>-41</v>
      </c>
    </row>
    <row r="42" spans="1:3" ht="30" x14ac:dyDescent="0.25">
      <c r="A42" s="2" t="s">
        <v>1048</v>
      </c>
      <c r="B42" s="4" t="s">
        <v>5</v>
      </c>
      <c r="C42" s="4" t="s">
        <v>5</v>
      </c>
    </row>
    <row r="43" spans="1:3" x14ac:dyDescent="0.25">
      <c r="A43" s="3" t="s">
        <v>1053</v>
      </c>
      <c r="B43" s="4" t="s">
        <v>5</v>
      </c>
      <c r="C43" s="4" t="s">
        <v>5</v>
      </c>
    </row>
    <row r="44" spans="1:3" ht="45" x14ac:dyDescent="0.25">
      <c r="A44" s="2" t="s">
        <v>1073</v>
      </c>
      <c r="B44" s="4">
        <v>0</v>
      </c>
      <c r="C44" s="4">
        <v>0</v>
      </c>
    </row>
    <row r="45" spans="1:3" ht="45" x14ac:dyDescent="0.25">
      <c r="A45" s="2" t="s">
        <v>1074</v>
      </c>
      <c r="B45" s="4">
        <v>0</v>
      </c>
      <c r="C45" s="4">
        <v>0</v>
      </c>
    </row>
    <row r="46" spans="1:3" ht="45" x14ac:dyDescent="0.25">
      <c r="A46" s="2" t="s">
        <v>1075</v>
      </c>
      <c r="B46" s="4">
        <v>704</v>
      </c>
      <c r="C46" s="4">
        <v>582</v>
      </c>
    </row>
    <row r="47" spans="1:3" ht="45" x14ac:dyDescent="0.25">
      <c r="A47" s="2" t="s">
        <v>1076</v>
      </c>
      <c r="B47" s="4">
        <v>-871</v>
      </c>
      <c r="C47" s="4">
        <v>-993</v>
      </c>
    </row>
    <row r="48" spans="1:3" ht="30" x14ac:dyDescent="0.25">
      <c r="A48" s="2" t="s">
        <v>1077</v>
      </c>
      <c r="B48" s="4">
        <v>704</v>
      </c>
      <c r="C48" s="4">
        <v>582</v>
      </c>
    </row>
    <row r="49" spans="1:3" ht="30" x14ac:dyDescent="0.25">
      <c r="A49" s="2" t="s">
        <v>1078</v>
      </c>
      <c r="B49" s="4">
        <v>-871</v>
      </c>
      <c r="C49" s="4">
        <v>-993</v>
      </c>
    </row>
    <row r="50" spans="1:3" ht="30" x14ac:dyDescent="0.25">
      <c r="A50" s="2" t="s">
        <v>854</v>
      </c>
      <c r="B50" s="4" t="s">
        <v>5</v>
      </c>
      <c r="C50" s="4" t="s">
        <v>5</v>
      </c>
    </row>
    <row r="51" spans="1:3" x14ac:dyDescent="0.25">
      <c r="A51" s="3" t="s">
        <v>1053</v>
      </c>
      <c r="B51" s="4" t="s">
        <v>5</v>
      </c>
      <c r="C51" s="4" t="s">
        <v>5</v>
      </c>
    </row>
    <row r="52" spans="1:3" ht="45" x14ac:dyDescent="0.25">
      <c r="A52" s="2" t="s">
        <v>1073</v>
      </c>
      <c r="B52" s="5">
        <v>11235</v>
      </c>
      <c r="C52" s="5">
        <v>19209</v>
      </c>
    </row>
    <row r="53" spans="1:3" ht="45" x14ac:dyDescent="0.25">
      <c r="A53" s="2" t="s">
        <v>1074</v>
      </c>
      <c r="B53" s="4">
        <v>-297</v>
      </c>
      <c r="C53" s="4">
        <v>-871</v>
      </c>
    </row>
    <row r="54" spans="1:3" ht="45" x14ac:dyDescent="0.25">
      <c r="A54" s="2" t="s">
        <v>1075</v>
      </c>
      <c r="B54" s="5">
        <v>2816</v>
      </c>
      <c r="C54" s="4">
        <v>375</v>
      </c>
    </row>
    <row r="55" spans="1:3" ht="45" x14ac:dyDescent="0.25">
      <c r="A55" s="2" t="s">
        <v>1076</v>
      </c>
      <c r="B55" s="4">
        <v>-145</v>
      </c>
      <c r="C55" s="4">
        <v>-39</v>
      </c>
    </row>
    <row r="56" spans="1:3" ht="30" x14ac:dyDescent="0.25">
      <c r="A56" s="2" t="s">
        <v>1077</v>
      </c>
      <c r="B56" s="5">
        <v>14051</v>
      </c>
      <c r="C56" s="5">
        <v>19584</v>
      </c>
    </row>
    <row r="57" spans="1:3" ht="30" x14ac:dyDescent="0.25">
      <c r="A57" s="2" t="s">
        <v>1078</v>
      </c>
      <c r="B57" s="4">
        <v>-442</v>
      </c>
      <c r="C57" s="4">
        <v>-910</v>
      </c>
    </row>
    <row r="58" spans="1:3" x14ac:dyDescent="0.25">
      <c r="A58" s="2" t="s">
        <v>835</v>
      </c>
      <c r="B58" s="4" t="s">
        <v>5</v>
      </c>
      <c r="C58" s="4" t="s">
        <v>5</v>
      </c>
    </row>
    <row r="59" spans="1:3" x14ac:dyDescent="0.25">
      <c r="A59" s="3" t="s">
        <v>1053</v>
      </c>
      <c r="B59" s="4" t="s">
        <v>5</v>
      </c>
      <c r="C59" s="4" t="s">
        <v>5</v>
      </c>
    </row>
    <row r="60" spans="1:3" ht="45" x14ac:dyDescent="0.25">
      <c r="A60" s="2" t="s">
        <v>1073</v>
      </c>
      <c r="B60" s="4">
        <v>0</v>
      </c>
      <c r="C60" s="4" t="s">
        <v>5</v>
      </c>
    </row>
    <row r="61" spans="1:3" ht="45" x14ac:dyDescent="0.25">
      <c r="A61" s="2" t="s">
        <v>1074</v>
      </c>
      <c r="B61" s="4">
        <v>0</v>
      </c>
      <c r="C61" s="4" t="s">
        <v>5</v>
      </c>
    </row>
    <row r="62" spans="1:3" ht="45" x14ac:dyDescent="0.25">
      <c r="A62" s="2" t="s">
        <v>1075</v>
      </c>
      <c r="B62" s="5">
        <v>1985</v>
      </c>
      <c r="C62" s="4" t="s">
        <v>5</v>
      </c>
    </row>
    <row r="63" spans="1:3" ht="45" x14ac:dyDescent="0.25">
      <c r="A63" s="2" t="s">
        <v>1076</v>
      </c>
      <c r="B63" s="4">
        <v>-13</v>
      </c>
      <c r="C63" s="4" t="s">
        <v>5</v>
      </c>
    </row>
    <row r="64" spans="1:3" ht="30" x14ac:dyDescent="0.25">
      <c r="A64" s="2" t="s">
        <v>1077</v>
      </c>
      <c r="B64" s="5">
        <v>1985</v>
      </c>
      <c r="C64" s="4" t="s">
        <v>5</v>
      </c>
    </row>
    <row r="65" spans="1:3" ht="30" x14ac:dyDescent="0.25">
      <c r="A65" s="2" t="s">
        <v>1078</v>
      </c>
      <c r="B65" s="8">
        <v>-13</v>
      </c>
      <c r="C65"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81</v>
      </c>
      <c r="B1" s="1" t="s">
        <v>1</v>
      </c>
    </row>
    <row r="2" spans="1:2" ht="30" x14ac:dyDescent="0.25">
      <c r="A2" s="1" t="s">
        <v>27</v>
      </c>
      <c r="B2" s="1" t="s">
        <v>2</v>
      </c>
    </row>
    <row r="3" spans="1:2" x14ac:dyDescent="0.25">
      <c r="A3" s="3" t="s">
        <v>1053</v>
      </c>
      <c r="B3" s="4" t="s">
        <v>5</v>
      </c>
    </row>
    <row r="4" spans="1:2" x14ac:dyDescent="0.25">
      <c r="A4" s="2" t="s">
        <v>1082</v>
      </c>
      <c r="B4" s="8">
        <v>1575</v>
      </c>
    </row>
    <row r="5" spans="1:2" x14ac:dyDescent="0.25">
      <c r="A5" s="2" t="s">
        <v>225</v>
      </c>
      <c r="B5" s="4">
        <v>704</v>
      </c>
    </row>
    <row r="6" spans="1:2" x14ac:dyDescent="0.25">
      <c r="A6" s="2" t="s">
        <v>1083</v>
      </c>
      <c r="B6" s="4">
        <v>871</v>
      </c>
    </row>
    <row r="7" spans="1:2" x14ac:dyDescent="0.25">
      <c r="A7" s="2" t="s">
        <v>1084</v>
      </c>
      <c r="B7" s="4">
        <v>0</v>
      </c>
    </row>
    <row r="8" spans="1:2" ht="45" x14ac:dyDescent="0.25">
      <c r="A8" s="2" t="s">
        <v>1085</v>
      </c>
      <c r="B8" s="4" t="s">
        <v>5</v>
      </c>
    </row>
    <row r="9" spans="1:2" x14ac:dyDescent="0.25">
      <c r="A9" s="3" t="s">
        <v>1053</v>
      </c>
      <c r="B9" s="4" t="s">
        <v>5</v>
      </c>
    </row>
    <row r="10" spans="1:2" x14ac:dyDescent="0.25">
      <c r="A10" s="2" t="s">
        <v>1082</v>
      </c>
      <c r="B10" s="4">
        <v>673</v>
      </c>
    </row>
    <row r="11" spans="1:2" x14ac:dyDescent="0.25">
      <c r="A11" s="2" t="s">
        <v>225</v>
      </c>
      <c r="B11" s="4">
        <v>305</v>
      </c>
    </row>
    <row r="12" spans="1:2" x14ac:dyDescent="0.25">
      <c r="A12" s="2" t="s">
        <v>1083</v>
      </c>
      <c r="B12" s="4">
        <v>368</v>
      </c>
    </row>
    <row r="13" spans="1:2" x14ac:dyDescent="0.25">
      <c r="A13" s="2" t="s">
        <v>1084</v>
      </c>
      <c r="B13" s="4">
        <v>0</v>
      </c>
    </row>
    <row r="14" spans="1:2" ht="30" x14ac:dyDescent="0.25">
      <c r="A14" s="2" t="s">
        <v>1086</v>
      </c>
      <c r="B14" s="4">
        <v>16</v>
      </c>
    </row>
    <row r="15" spans="1:2" ht="30" x14ac:dyDescent="0.25">
      <c r="A15" s="2" t="s">
        <v>1087</v>
      </c>
      <c r="B15" s="325">
        <v>0.41099999999999998</v>
      </c>
    </row>
    <row r="16" spans="1:2" ht="30" x14ac:dyDescent="0.25">
      <c r="A16" s="2" t="s">
        <v>1088</v>
      </c>
      <c r="B16" s="325">
        <v>0.1348</v>
      </c>
    </row>
    <row r="17" spans="1:2" ht="30" x14ac:dyDescent="0.25">
      <c r="A17" s="2" t="s">
        <v>1089</v>
      </c>
      <c r="B17" s="325">
        <v>0</v>
      </c>
    </row>
    <row r="18" spans="1:2" ht="45" x14ac:dyDescent="0.25">
      <c r="A18" s="2" t="s">
        <v>1090</v>
      </c>
      <c r="B18" s="4" t="s">
        <v>5</v>
      </c>
    </row>
    <row r="19" spans="1:2" x14ac:dyDescent="0.25">
      <c r="A19" s="3" t="s">
        <v>1053</v>
      </c>
      <c r="B19" s="4" t="s">
        <v>5</v>
      </c>
    </row>
    <row r="20" spans="1:2" x14ac:dyDescent="0.25">
      <c r="A20" s="2" t="s">
        <v>1082</v>
      </c>
      <c r="B20" s="4">
        <v>902</v>
      </c>
    </row>
    <row r="21" spans="1:2" x14ac:dyDescent="0.25">
      <c r="A21" s="2" t="s">
        <v>225</v>
      </c>
      <c r="B21" s="4">
        <v>399</v>
      </c>
    </row>
    <row r="22" spans="1:2" x14ac:dyDescent="0.25">
      <c r="A22" s="2" t="s">
        <v>1083</v>
      </c>
      <c r="B22" s="4">
        <v>503</v>
      </c>
    </row>
    <row r="23" spans="1:2" x14ac:dyDescent="0.25">
      <c r="A23" s="2" t="s">
        <v>1084</v>
      </c>
      <c r="B23" s="8">
        <v>0</v>
      </c>
    </row>
    <row r="24" spans="1:2" ht="30" x14ac:dyDescent="0.25">
      <c r="A24" s="2" t="s">
        <v>1086</v>
      </c>
      <c r="B24" s="4">
        <v>32</v>
      </c>
    </row>
    <row r="25" spans="1:2" ht="30" x14ac:dyDescent="0.25">
      <c r="A25" s="2" t="s">
        <v>1087</v>
      </c>
      <c r="B25" s="325">
        <v>0.26179999999999998</v>
      </c>
    </row>
    <row r="26" spans="1:2" ht="30" x14ac:dyDescent="0.25">
      <c r="A26" s="2" t="s">
        <v>1088</v>
      </c>
      <c r="B26" s="325">
        <v>0.18290000000000001</v>
      </c>
    </row>
    <row r="27" spans="1:2" ht="30" x14ac:dyDescent="0.25">
      <c r="A27" s="2" t="s">
        <v>1089</v>
      </c>
      <c r="B27" s="325">
        <v>6.3899999999999998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1</v>
      </c>
      <c r="B1" s="7" t="s">
        <v>1</v>
      </c>
      <c r="C1" s="7"/>
    </row>
    <row r="2" spans="1:3" ht="30" x14ac:dyDescent="0.25">
      <c r="A2" s="1" t="s">
        <v>27</v>
      </c>
      <c r="B2" s="1" t="s">
        <v>2</v>
      </c>
      <c r="C2" s="1" t="s">
        <v>84</v>
      </c>
    </row>
    <row r="3" spans="1:3" x14ac:dyDescent="0.25">
      <c r="A3" s="3" t="s">
        <v>1053</v>
      </c>
      <c r="B3" s="4" t="s">
        <v>5</v>
      </c>
      <c r="C3" s="4" t="s">
        <v>5</v>
      </c>
    </row>
    <row r="4" spans="1:3" x14ac:dyDescent="0.25">
      <c r="A4" s="2" t="s">
        <v>508</v>
      </c>
      <c r="B4" s="8">
        <v>1654</v>
      </c>
      <c r="C4" s="8">
        <v>1019</v>
      </c>
    </row>
    <row r="5" spans="1:3" x14ac:dyDescent="0.25">
      <c r="A5" s="2" t="s">
        <v>509</v>
      </c>
      <c r="B5" s="4">
        <v>0</v>
      </c>
      <c r="C5" s="4">
        <v>53</v>
      </c>
    </row>
    <row r="6" spans="1:3" x14ac:dyDescent="0.25">
      <c r="A6" s="2" t="s">
        <v>510</v>
      </c>
      <c r="B6" s="8">
        <v>0</v>
      </c>
      <c r="C6"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6.5703125" bestFit="1" customWidth="1"/>
  </cols>
  <sheetData>
    <row r="1" spans="1:6" x14ac:dyDescent="0.25">
      <c r="A1" s="7" t="s">
        <v>1092</v>
      </c>
      <c r="B1" s="1" t="s">
        <v>1</v>
      </c>
      <c r="C1" s="1"/>
      <c r="D1" s="1" t="s">
        <v>1</v>
      </c>
      <c r="E1" s="1" t="s">
        <v>156</v>
      </c>
      <c r="F1" s="1"/>
    </row>
    <row r="2" spans="1:6" x14ac:dyDescent="0.25">
      <c r="A2" s="7"/>
      <c r="B2" s="7" t="s">
        <v>84</v>
      </c>
      <c r="C2" s="7" t="s">
        <v>2</v>
      </c>
      <c r="D2" s="1" t="s">
        <v>2</v>
      </c>
      <c r="E2" s="1" t="s">
        <v>28</v>
      </c>
      <c r="F2" s="1" t="s">
        <v>2</v>
      </c>
    </row>
    <row r="3" spans="1:6" ht="30" x14ac:dyDescent="0.25">
      <c r="A3" s="7"/>
      <c r="B3" s="7"/>
      <c r="C3" s="7"/>
      <c r="D3" s="1" t="s">
        <v>1093</v>
      </c>
      <c r="E3" s="1" t="s">
        <v>1093</v>
      </c>
      <c r="F3" s="1" t="s">
        <v>1094</v>
      </c>
    </row>
    <row r="4" spans="1:6" x14ac:dyDescent="0.25">
      <c r="A4" s="3" t="s">
        <v>1053</v>
      </c>
      <c r="B4" s="4" t="s">
        <v>5</v>
      </c>
      <c r="C4" s="4" t="s">
        <v>5</v>
      </c>
      <c r="D4" s="4" t="s">
        <v>5</v>
      </c>
      <c r="E4" s="4" t="s">
        <v>5</v>
      </c>
      <c r="F4" s="4" t="s">
        <v>5</v>
      </c>
    </row>
    <row r="5" spans="1:6" ht="30" x14ac:dyDescent="0.25">
      <c r="A5" s="2" t="s">
        <v>1095</v>
      </c>
      <c r="B5" s="4" t="s">
        <v>5</v>
      </c>
      <c r="C5" s="8">
        <v>137800000</v>
      </c>
      <c r="D5" s="4" t="s">
        <v>5</v>
      </c>
      <c r="E5" s="4" t="s">
        <v>5</v>
      </c>
      <c r="F5" s="4" t="s">
        <v>5</v>
      </c>
    </row>
    <row r="6" spans="1:6" ht="30" x14ac:dyDescent="0.25">
      <c r="A6" s="2" t="s">
        <v>1096</v>
      </c>
      <c r="B6" s="4" t="s">
        <v>5</v>
      </c>
      <c r="C6" s="4">
        <v>347</v>
      </c>
      <c r="D6" s="4" t="s">
        <v>5</v>
      </c>
      <c r="E6" s="4" t="s">
        <v>5</v>
      </c>
      <c r="F6" s="4" t="s">
        <v>5</v>
      </c>
    </row>
    <row r="7" spans="1:6" ht="30" x14ac:dyDescent="0.25">
      <c r="A7" s="2" t="s">
        <v>1097</v>
      </c>
      <c r="B7" s="4" t="s">
        <v>5</v>
      </c>
      <c r="C7" s="4">
        <v>78</v>
      </c>
      <c r="D7" s="4" t="s">
        <v>5</v>
      </c>
      <c r="E7" s="4" t="s">
        <v>5</v>
      </c>
      <c r="F7" s="4" t="s">
        <v>5</v>
      </c>
    </row>
    <row r="8" spans="1:6" x14ac:dyDescent="0.25">
      <c r="A8" s="2" t="s">
        <v>1098</v>
      </c>
      <c r="B8" s="5">
        <v>53000</v>
      </c>
      <c r="C8" s="4" t="s">
        <v>5</v>
      </c>
      <c r="D8" s="4" t="s">
        <v>5</v>
      </c>
      <c r="E8" s="4" t="s">
        <v>5</v>
      </c>
      <c r="F8" s="4" t="s">
        <v>5</v>
      </c>
    </row>
    <row r="9" spans="1:6" ht="30" x14ac:dyDescent="0.25">
      <c r="A9" s="2" t="s">
        <v>1099</v>
      </c>
      <c r="B9" s="5">
        <v>37000</v>
      </c>
      <c r="C9" s="4" t="s">
        <v>5</v>
      </c>
      <c r="D9" s="4" t="s">
        <v>5</v>
      </c>
      <c r="E9" s="4" t="s">
        <v>5</v>
      </c>
      <c r="F9" s="4" t="s">
        <v>5</v>
      </c>
    </row>
    <row r="10" spans="1:6" ht="45" x14ac:dyDescent="0.25">
      <c r="A10" s="2" t="s">
        <v>1100</v>
      </c>
      <c r="B10" s="4" t="s">
        <v>5</v>
      </c>
      <c r="C10" s="4" t="s">
        <v>5</v>
      </c>
      <c r="D10" s="4" t="s">
        <v>5</v>
      </c>
      <c r="E10" s="4" t="s">
        <v>5</v>
      </c>
      <c r="F10" s="5">
        <v>1600000</v>
      </c>
    </row>
    <row r="11" spans="1:6" ht="30" x14ac:dyDescent="0.25">
      <c r="A11" s="2" t="s">
        <v>1101</v>
      </c>
      <c r="B11" s="4" t="s">
        <v>5</v>
      </c>
      <c r="C11" s="4" t="s">
        <v>5</v>
      </c>
      <c r="D11" s="8">
        <v>566000</v>
      </c>
      <c r="E11" s="8">
        <v>645000</v>
      </c>
      <c r="F11" s="4" t="s">
        <v>5</v>
      </c>
    </row>
  </sheetData>
  <mergeCells count="3">
    <mergeCell ref="A1:A3"/>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1102</v>
      </c>
      <c r="B1" s="7" t="s">
        <v>2</v>
      </c>
      <c r="C1" s="7" t="s">
        <v>28</v>
      </c>
      <c r="D1" s="7" t="s">
        <v>84</v>
      </c>
      <c r="E1" s="7" t="s">
        <v>901</v>
      </c>
    </row>
    <row r="2" spans="1:5" ht="30" x14ac:dyDescent="0.25">
      <c r="A2" s="1" t="s">
        <v>27</v>
      </c>
      <c r="B2" s="7"/>
      <c r="C2" s="7"/>
      <c r="D2" s="7"/>
      <c r="E2" s="7"/>
    </row>
    <row r="3" spans="1:5" x14ac:dyDescent="0.25">
      <c r="A3" s="3" t="s">
        <v>515</v>
      </c>
      <c r="B3" s="4" t="s">
        <v>5</v>
      </c>
      <c r="C3" s="4" t="s">
        <v>5</v>
      </c>
      <c r="D3" s="4" t="s">
        <v>5</v>
      </c>
      <c r="E3" s="4" t="s">
        <v>5</v>
      </c>
    </row>
    <row r="4" spans="1:5" x14ac:dyDescent="0.25">
      <c r="A4" s="2" t="s">
        <v>561</v>
      </c>
      <c r="B4" s="8">
        <v>1088060</v>
      </c>
      <c r="C4" s="8">
        <v>1101428</v>
      </c>
      <c r="D4" s="4" t="s">
        <v>5</v>
      </c>
      <c r="E4" s="4" t="s">
        <v>5</v>
      </c>
    </row>
    <row r="5" spans="1:5" x14ac:dyDescent="0.25">
      <c r="A5" s="3" t="s">
        <v>520</v>
      </c>
      <c r="B5" s="4" t="s">
        <v>5</v>
      </c>
      <c r="C5" s="4" t="s">
        <v>5</v>
      </c>
      <c r="D5" s="4" t="s">
        <v>5</v>
      </c>
      <c r="E5" s="4" t="s">
        <v>5</v>
      </c>
    </row>
    <row r="6" spans="1:5" x14ac:dyDescent="0.25">
      <c r="A6" s="2" t="s">
        <v>1103</v>
      </c>
      <c r="B6" s="5">
        <v>503122</v>
      </c>
      <c r="C6" s="5">
        <v>512068</v>
      </c>
      <c r="D6" s="4" t="s">
        <v>5</v>
      </c>
      <c r="E6" s="4" t="s">
        <v>5</v>
      </c>
    </row>
    <row r="7" spans="1:5" x14ac:dyDescent="0.25">
      <c r="A7" s="2" t="s">
        <v>524</v>
      </c>
      <c r="B7" s="5">
        <v>1591182</v>
      </c>
      <c r="C7" s="5">
        <v>1613496</v>
      </c>
      <c r="D7" s="4" t="s">
        <v>5</v>
      </c>
      <c r="E7" s="4" t="s">
        <v>5</v>
      </c>
    </row>
    <row r="8" spans="1:5" x14ac:dyDescent="0.25">
      <c r="A8" s="3" t="s">
        <v>525</v>
      </c>
      <c r="B8" s="4" t="s">
        <v>5</v>
      </c>
      <c r="C8" s="4" t="s">
        <v>5</v>
      </c>
      <c r="D8" s="4" t="s">
        <v>5</v>
      </c>
      <c r="E8" s="4" t="s">
        <v>5</v>
      </c>
    </row>
    <row r="9" spans="1:5" x14ac:dyDescent="0.25">
      <c r="A9" s="2" t="s">
        <v>526</v>
      </c>
      <c r="B9" s="5">
        <v>-26487</v>
      </c>
      <c r="C9" s="5">
        <v>-32290</v>
      </c>
      <c r="D9" s="4" t="s">
        <v>5</v>
      </c>
      <c r="E9" s="4" t="s">
        <v>5</v>
      </c>
    </row>
    <row r="10" spans="1:5" ht="30" x14ac:dyDescent="0.25">
      <c r="A10" s="2" t="s">
        <v>527</v>
      </c>
      <c r="B10" s="4">
        <v>-742</v>
      </c>
      <c r="C10" s="4">
        <v>-758</v>
      </c>
      <c r="D10" s="4" t="s">
        <v>5</v>
      </c>
      <c r="E10" s="4" t="s">
        <v>5</v>
      </c>
    </row>
    <row r="11" spans="1:5" x14ac:dyDescent="0.25">
      <c r="A11" s="2" t="s">
        <v>528</v>
      </c>
      <c r="B11" s="5">
        <v>-24783</v>
      </c>
      <c r="C11" s="5">
        <v>-24950</v>
      </c>
      <c r="D11" s="5">
        <v>-26459</v>
      </c>
      <c r="E11" s="5">
        <v>-26711</v>
      </c>
    </row>
    <row r="12" spans="1:5" x14ac:dyDescent="0.25">
      <c r="A12" s="2" t="s">
        <v>428</v>
      </c>
      <c r="B12" s="5">
        <v>1539170</v>
      </c>
      <c r="C12" s="5">
        <v>1555498</v>
      </c>
      <c r="D12" s="4" t="s">
        <v>5</v>
      </c>
      <c r="E12" s="4" t="s">
        <v>5</v>
      </c>
    </row>
    <row r="13" spans="1:5" ht="30" x14ac:dyDescent="0.25">
      <c r="A13" s="2" t="s">
        <v>1104</v>
      </c>
      <c r="B13" s="4" t="s">
        <v>5</v>
      </c>
      <c r="C13" s="4" t="s">
        <v>5</v>
      </c>
      <c r="D13" s="4" t="s">
        <v>5</v>
      </c>
      <c r="E13" s="4" t="s">
        <v>5</v>
      </c>
    </row>
    <row r="14" spans="1:5" x14ac:dyDescent="0.25">
      <c r="A14" s="3" t="s">
        <v>515</v>
      </c>
      <c r="B14" s="4" t="s">
        <v>5</v>
      </c>
      <c r="C14" s="4" t="s">
        <v>5</v>
      </c>
      <c r="D14" s="4" t="s">
        <v>5</v>
      </c>
      <c r="E14" s="4" t="s">
        <v>5</v>
      </c>
    </row>
    <row r="15" spans="1:5" x14ac:dyDescent="0.25">
      <c r="A15" s="2" t="s">
        <v>561</v>
      </c>
      <c r="B15" s="5">
        <v>196940</v>
      </c>
      <c r="C15" s="5">
        <v>195752</v>
      </c>
      <c r="D15" s="4" t="s">
        <v>5</v>
      </c>
      <c r="E15" s="4" t="s">
        <v>5</v>
      </c>
    </row>
    <row r="16" spans="1:5" x14ac:dyDescent="0.25">
      <c r="A16" s="2" t="s">
        <v>1105</v>
      </c>
      <c r="B16" s="4" t="s">
        <v>5</v>
      </c>
      <c r="C16" s="4" t="s">
        <v>5</v>
      </c>
      <c r="D16" s="4" t="s">
        <v>5</v>
      </c>
      <c r="E16" s="4" t="s">
        <v>5</v>
      </c>
    </row>
    <row r="17" spans="1:5" x14ac:dyDescent="0.25">
      <c r="A17" s="3" t="s">
        <v>515</v>
      </c>
      <c r="B17" s="4" t="s">
        <v>5</v>
      </c>
      <c r="C17" s="4" t="s">
        <v>5</v>
      </c>
      <c r="D17" s="4" t="s">
        <v>5</v>
      </c>
      <c r="E17" s="4" t="s">
        <v>5</v>
      </c>
    </row>
    <row r="18" spans="1:5" x14ac:dyDescent="0.25">
      <c r="A18" s="2" t="s">
        <v>561</v>
      </c>
      <c r="B18" s="5">
        <v>152318</v>
      </c>
      <c r="C18" s="5">
        <v>148952</v>
      </c>
      <c r="D18" s="4" t="s">
        <v>5</v>
      </c>
      <c r="E18" s="4" t="s">
        <v>5</v>
      </c>
    </row>
    <row r="19" spans="1:5" x14ac:dyDescent="0.25">
      <c r="A19" s="2" t="s">
        <v>875</v>
      </c>
      <c r="B19" s="4" t="s">
        <v>5</v>
      </c>
      <c r="C19" s="4" t="s">
        <v>5</v>
      </c>
      <c r="D19" s="4" t="s">
        <v>5</v>
      </c>
      <c r="E19" s="4" t="s">
        <v>5</v>
      </c>
    </row>
    <row r="20" spans="1:5" x14ac:dyDescent="0.25">
      <c r="A20" s="3" t="s">
        <v>515</v>
      </c>
      <c r="B20" s="4" t="s">
        <v>5</v>
      </c>
      <c r="C20" s="4" t="s">
        <v>5</v>
      </c>
      <c r="D20" s="4" t="s">
        <v>5</v>
      </c>
      <c r="E20" s="4" t="s">
        <v>5</v>
      </c>
    </row>
    <row r="21" spans="1:5" x14ac:dyDescent="0.25">
      <c r="A21" s="2" t="s">
        <v>561</v>
      </c>
      <c r="B21" s="5">
        <v>656753</v>
      </c>
      <c r="C21" s="5">
        <v>670666</v>
      </c>
      <c r="D21" s="4" t="s">
        <v>5</v>
      </c>
      <c r="E21" s="4" t="s">
        <v>5</v>
      </c>
    </row>
    <row r="22" spans="1:5" x14ac:dyDescent="0.25">
      <c r="A22" s="2" t="s">
        <v>1106</v>
      </c>
      <c r="B22" s="4" t="s">
        <v>5</v>
      </c>
      <c r="C22" s="4" t="s">
        <v>5</v>
      </c>
      <c r="D22" s="4" t="s">
        <v>5</v>
      </c>
      <c r="E22" s="4" t="s">
        <v>5</v>
      </c>
    </row>
    <row r="23" spans="1:5" x14ac:dyDescent="0.25">
      <c r="A23" s="3" t="s">
        <v>515</v>
      </c>
      <c r="B23" s="4" t="s">
        <v>5</v>
      </c>
      <c r="C23" s="4" t="s">
        <v>5</v>
      </c>
      <c r="D23" s="4" t="s">
        <v>5</v>
      </c>
      <c r="E23" s="4" t="s">
        <v>5</v>
      </c>
    </row>
    <row r="24" spans="1:5" x14ac:dyDescent="0.25">
      <c r="A24" s="2" t="s">
        <v>561</v>
      </c>
      <c r="B24" s="5">
        <v>82049</v>
      </c>
      <c r="C24" s="5">
        <v>86058</v>
      </c>
      <c r="D24" s="4" t="s">
        <v>5</v>
      </c>
      <c r="E24" s="4" t="s">
        <v>5</v>
      </c>
    </row>
    <row r="25" spans="1:5" x14ac:dyDescent="0.25">
      <c r="A25" s="2" t="s">
        <v>878</v>
      </c>
      <c r="B25" s="4" t="s">
        <v>5</v>
      </c>
      <c r="C25" s="4" t="s">
        <v>5</v>
      </c>
      <c r="D25" s="4" t="s">
        <v>5</v>
      </c>
      <c r="E25" s="4" t="s">
        <v>5</v>
      </c>
    </row>
    <row r="26" spans="1:5" x14ac:dyDescent="0.25">
      <c r="A26" s="3" t="s">
        <v>520</v>
      </c>
      <c r="B26" s="4" t="s">
        <v>5</v>
      </c>
      <c r="C26" s="4" t="s">
        <v>5</v>
      </c>
      <c r="D26" s="4" t="s">
        <v>5</v>
      </c>
      <c r="E26" s="4" t="s">
        <v>5</v>
      </c>
    </row>
    <row r="27" spans="1:5" x14ac:dyDescent="0.25">
      <c r="A27" s="2" t="s">
        <v>1103</v>
      </c>
      <c r="B27" s="5">
        <v>380144</v>
      </c>
      <c r="C27" s="5">
        <v>388236</v>
      </c>
      <c r="D27" s="4" t="s">
        <v>5</v>
      </c>
      <c r="E27" s="4" t="s">
        <v>5</v>
      </c>
    </row>
    <row r="28" spans="1:5" ht="30" x14ac:dyDescent="0.25">
      <c r="A28" s="2" t="s">
        <v>876</v>
      </c>
      <c r="B28" s="4" t="s">
        <v>5</v>
      </c>
      <c r="C28" s="4" t="s">
        <v>5</v>
      </c>
      <c r="D28" s="4" t="s">
        <v>5</v>
      </c>
      <c r="E28" s="4" t="s">
        <v>5</v>
      </c>
    </row>
    <row r="29" spans="1:5" x14ac:dyDescent="0.25">
      <c r="A29" s="3" t="s">
        <v>520</v>
      </c>
      <c r="B29" s="4" t="s">
        <v>5</v>
      </c>
      <c r="C29" s="4" t="s">
        <v>5</v>
      </c>
      <c r="D29" s="4" t="s">
        <v>5</v>
      </c>
      <c r="E29" s="4" t="s">
        <v>5</v>
      </c>
    </row>
    <row r="30" spans="1:5" x14ac:dyDescent="0.25">
      <c r="A30" s="2" t="s">
        <v>1103</v>
      </c>
      <c r="B30" s="5">
        <v>106632</v>
      </c>
      <c r="C30" s="5">
        <v>106930</v>
      </c>
      <c r="D30" s="4" t="s">
        <v>5</v>
      </c>
      <c r="E30" s="4" t="s">
        <v>5</v>
      </c>
    </row>
    <row r="31" spans="1:5" x14ac:dyDescent="0.25">
      <c r="A31" s="2" t="s">
        <v>1107</v>
      </c>
      <c r="B31" s="4" t="s">
        <v>5</v>
      </c>
      <c r="C31" s="4" t="s">
        <v>5</v>
      </c>
      <c r="D31" s="4" t="s">
        <v>5</v>
      </c>
      <c r="E31" s="4" t="s">
        <v>5</v>
      </c>
    </row>
    <row r="32" spans="1:5" x14ac:dyDescent="0.25">
      <c r="A32" s="3" t="s">
        <v>520</v>
      </c>
      <c r="B32" s="4" t="s">
        <v>5</v>
      </c>
      <c r="C32" s="4" t="s">
        <v>5</v>
      </c>
      <c r="D32" s="4" t="s">
        <v>5</v>
      </c>
      <c r="E32" s="4" t="s">
        <v>5</v>
      </c>
    </row>
    <row r="33" spans="1:5" x14ac:dyDescent="0.25">
      <c r="A33" s="2" t="s">
        <v>1103</v>
      </c>
      <c r="B33" s="8">
        <v>16346</v>
      </c>
      <c r="C33" s="8">
        <v>16902</v>
      </c>
      <c r="D33" s="4" t="s">
        <v>5</v>
      </c>
      <c r="E33" s="4" t="s">
        <v>5</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8</v>
      </c>
      <c r="B1" s="7" t="s">
        <v>1</v>
      </c>
      <c r="C1" s="7"/>
    </row>
    <row r="2" spans="1:3" ht="30" x14ac:dyDescent="0.25">
      <c r="A2" s="1" t="s">
        <v>27</v>
      </c>
      <c r="B2" s="1" t="s">
        <v>2</v>
      </c>
      <c r="C2" s="1" t="s">
        <v>84</v>
      </c>
    </row>
    <row r="3" spans="1:3" ht="30" x14ac:dyDescent="0.25">
      <c r="A3" s="3" t="s">
        <v>1109</v>
      </c>
      <c r="B3" s="4" t="s">
        <v>5</v>
      </c>
      <c r="C3" s="4" t="s">
        <v>5</v>
      </c>
    </row>
    <row r="4" spans="1:3" x14ac:dyDescent="0.25">
      <c r="A4" s="2" t="s">
        <v>540</v>
      </c>
      <c r="B4" s="8">
        <v>24950</v>
      </c>
      <c r="C4" s="8">
        <v>26711</v>
      </c>
    </row>
    <row r="5" spans="1:3" x14ac:dyDescent="0.25">
      <c r="A5" s="2" t="s">
        <v>541</v>
      </c>
      <c r="B5" s="5">
        <v>-1176</v>
      </c>
      <c r="C5" s="4">
        <v>-995</v>
      </c>
    </row>
    <row r="6" spans="1:3" x14ac:dyDescent="0.25">
      <c r="A6" s="2" t="s">
        <v>542</v>
      </c>
      <c r="B6" s="4">
        <v>906</v>
      </c>
      <c r="C6" s="4">
        <v>318</v>
      </c>
    </row>
    <row r="7" spans="1:3" x14ac:dyDescent="0.25">
      <c r="A7" s="2" t="s">
        <v>543</v>
      </c>
      <c r="B7" s="4">
        <v>103</v>
      </c>
      <c r="C7" s="4">
        <v>425</v>
      </c>
    </row>
    <row r="8" spans="1:3" x14ac:dyDescent="0.25">
      <c r="A8" s="2" t="s">
        <v>544</v>
      </c>
      <c r="B8" s="5">
        <v>24783</v>
      </c>
      <c r="C8" s="5">
        <v>26459</v>
      </c>
    </row>
    <row r="9" spans="1:3" ht="30" x14ac:dyDescent="0.25">
      <c r="A9" s="2" t="s">
        <v>1104</v>
      </c>
      <c r="B9" s="4" t="s">
        <v>5</v>
      </c>
      <c r="C9" s="4" t="s">
        <v>5</v>
      </c>
    </row>
    <row r="10" spans="1:3" ht="30" x14ac:dyDescent="0.25">
      <c r="A10" s="3" t="s">
        <v>1109</v>
      </c>
      <c r="B10" s="4" t="s">
        <v>5</v>
      </c>
      <c r="C10" s="4" t="s">
        <v>5</v>
      </c>
    </row>
    <row r="11" spans="1:3" x14ac:dyDescent="0.25">
      <c r="A11" s="2" t="s">
        <v>540</v>
      </c>
      <c r="B11" s="5">
        <v>2847</v>
      </c>
      <c r="C11" s="5">
        <v>3506</v>
      </c>
    </row>
    <row r="12" spans="1:3" x14ac:dyDescent="0.25">
      <c r="A12" s="2" t="s">
        <v>541</v>
      </c>
      <c r="B12" s="4">
        <v>-228</v>
      </c>
      <c r="C12" s="4">
        <v>-206</v>
      </c>
    </row>
    <row r="13" spans="1:3" x14ac:dyDescent="0.25">
      <c r="A13" s="2" t="s">
        <v>542</v>
      </c>
      <c r="B13" s="4">
        <v>56</v>
      </c>
      <c r="C13" s="4">
        <v>99</v>
      </c>
    </row>
    <row r="14" spans="1:3" x14ac:dyDescent="0.25">
      <c r="A14" s="2" t="s">
        <v>543</v>
      </c>
      <c r="B14" s="4">
        <v>-36</v>
      </c>
      <c r="C14" s="4">
        <v>34</v>
      </c>
    </row>
    <row r="15" spans="1:3" x14ac:dyDescent="0.25">
      <c r="A15" s="2" t="s">
        <v>544</v>
      </c>
      <c r="B15" s="5">
        <v>2639</v>
      </c>
      <c r="C15" s="5">
        <v>3433</v>
      </c>
    </row>
    <row r="16" spans="1:3" ht="30" x14ac:dyDescent="0.25">
      <c r="A16" s="2" t="s">
        <v>874</v>
      </c>
      <c r="B16" s="4" t="s">
        <v>5</v>
      </c>
      <c r="C16" s="4" t="s">
        <v>5</v>
      </c>
    </row>
    <row r="17" spans="1:3" ht="30" x14ac:dyDescent="0.25">
      <c r="A17" s="3" t="s">
        <v>1109</v>
      </c>
      <c r="B17" s="4" t="s">
        <v>5</v>
      </c>
      <c r="C17" s="4" t="s">
        <v>5</v>
      </c>
    </row>
    <row r="18" spans="1:3" x14ac:dyDescent="0.25">
      <c r="A18" s="2" t="s">
        <v>540</v>
      </c>
      <c r="B18" s="5">
        <v>2508</v>
      </c>
      <c r="C18" s="5">
        <v>2197</v>
      </c>
    </row>
    <row r="19" spans="1:3" x14ac:dyDescent="0.25">
      <c r="A19" s="2" t="s">
        <v>541</v>
      </c>
      <c r="B19" s="4">
        <v>0</v>
      </c>
      <c r="C19" s="4">
        <v>0</v>
      </c>
    </row>
    <row r="20" spans="1:3" x14ac:dyDescent="0.25">
      <c r="A20" s="2" t="s">
        <v>542</v>
      </c>
      <c r="B20" s="4">
        <v>3</v>
      </c>
      <c r="C20" s="4">
        <v>0</v>
      </c>
    </row>
    <row r="21" spans="1:3" x14ac:dyDescent="0.25">
      <c r="A21" s="2" t="s">
        <v>543</v>
      </c>
      <c r="B21" s="4">
        <v>104</v>
      </c>
      <c r="C21" s="4">
        <v>213</v>
      </c>
    </row>
    <row r="22" spans="1:3" x14ac:dyDescent="0.25">
      <c r="A22" s="2" t="s">
        <v>544</v>
      </c>
      <c r="B22" s="5">
        <v>2615</v>
      </c>
      <c r="C22" s="5">
        <v>2410</v>
      </c>
    </row>
    <row r="23" spans="1:3" x14ac:dyDescent="0.25">
      <c r="A23" s="2" t="s">
        <v>875</v>
      </c>
      <c r="B23" s="4" t="s">
        <v>5</v>
      </c>
      <c r="C23" s="4" t="s">
        <v>5</v>
      </c>
    </row>
    <row r="24" spans="1:3" ht="30" x14ac:dyDescent="0.25">
      <c r="A24" s="3" t="s">
        <v>1109</v>
      </c>
      <c r="B24" s="4" t="s">
        <v>5</v>
      </c>
      <c r="C24" s="4" t="s">
        <v>5</v>
      </c>
    </row>
    <row r="25" spans="1:3" x14ac:dyDescent="0.25">
      <c r="A25" s="2" t="s">
        <v>540</v>
      </c>
      <c r="B25" s="5">
        <v>12000</v>
      </c>
      <c r="C25" s="5">
        <v>12702</v>
      </c>
    </row>
    <row r="26" spans="1:3" x14ac:dyDescent="0.25">
      <c r="A26" s="2" t="s">
        <v>541</v>
      </c>
      <c r="B26" s="4">
        <v>-228</v>
      </c>
      <c r="C26" s="4">
        <v>-266</v>
      </c>
    </row>
    <row r="27" spans="1:3" x14ac:dyDescent="0.25">
      <c r="A27" s="2" t="s">
        <v>542</v>
      </c>
      <c r="B27" s="4">
        <v>722</v>
      </c>
      <c r="C27" s="4">
        <v>101</v>
      </c>
    </row>
    <row r="28" spans="1:3" x14ac:dyDescent="0.25">
      <c r="A28" s="2" t="s">
        <v>543</v>
      </c>
      <c r="B28" s="4">
        <v>-507</v>
      </c>
      <c r="C28" s="4">
        <v>830</v>
      </c>
    </row>
    <row r="29" spans="1:3" x14ac:dyDescent="0.25">
      <c r="A29" s="2" t="s">
        <v>544</v>
      </c>
      <c r="B29" s="5">
        <v>11987</v>
      </c>
      <c r="C29" s="5">
        <v>13367</v>
      </c>
    </row>
    <row r="30" spans="1:3" x14ac:dyDescent="0.25">
      <c r="A30" s="2" t="s">
        <v>1106</v>
      </c>
      <c r="B30" s="4" t="s">
        <v>5</v>
      </c>
      <c r="C30" s="4" t="s">
        <v>5</v>
      </c>
    </row>
    <row r="31" spans="1:3" ht="30" x14ac:dyDescent="0.25">
      <c r="A31" s="3" t="s">
        <v>1109</v>
      </c>
      <c r="B31" s="4" t="s">
        <v>5</v>
      </c>
      <c r="C31" s="4" t="s">
        <v>5</v>
      </c>
    </row>
    <row r="32" spans="1:3" x14ac:dyDescent="0.25">
      <c r="A32" s="2" t="s">
        <v>540</v>
      </c>
      <c r="B32" s="4">
        <v>134</v>
      </c>
      <c r="C32" s="4">
        <v>75</v>
      </c>
    </row>
    <row r="33" spans="1:3" x14ac:dyDescent="0.25">
      <c r="A33" s="2" t="s">
        <v>541</v>
      </c>
      <c r="B33" s="4">
        <v>0</v>
      </c>
      <c r="C33" s="4">
        <v>0</v>
      </c>
    </row>
    <row r="34" spans="1:3" x14ac:dyDescent="0.25">
      <c r="A34" s="2" t="s">
        <v>542</v>
      </c>
      <c r="B34" s="4">
        <v>0</v>
      </c>
      <c r="C34" s="4">
        <v>0</v>
      </c>
    </row>
    <row r="35" spans="1:3" x14ac:dyDescent="0.25">
      <c r="A35" s="2" t="s">
        <v>543</v>
      </c>
      <c r="B35" s="4">
        <v>4</v>
      </c>
      <c r="C35" s="4">
        <v>-8</v>
      </c>
    </row>
    <row r="36" spans="1:3" x14ac:dyDescent="0.25">
      <c r="A36" s="2" t="s">
        <v>544</v>
      </c>
      <c r="B36" s="4">
        <v>138</v>
      </c>
      <c r="C36" s="4">
        <v>67</v>
      </c>
    </row>
    <row r="37" spans="1:3" x14ac:dyDescent="0.25">
      <c r="A37" s="2" t="s">
        <v>878</v>
      </c>
      <c r="B37" s="4" t="s">
        <v>5</v>
      </c>
      <c r="C37" s="4" t="s">
        <v>5</v>
      </c>
    </row>
    <row r="38" spans="1:3" ht="30" x14ac:dyDescent="0.25">
      <c r="A38" s="3" t="s">
        <v>1109</v>
      </c>
      <c r="B38" s="4" t="s">
        <v>5</v>
      </c>
      <c r="C38" s="4" t="s">
        <v>5</v>
      </c>
    </row>
    <row r="39" spans="1:3" x14ac:dyDescent="0.25">
      <c r="A39" s="2" t="s">
        <v>540</v>
      </c>
      <c r="B39" s="5">
        <v>5678</v>
      </c>
      <c r="C39" s="5">
        <v>6325</v>
      </c>
    </row>
    <row r="40" spans="1:3" x14ac:dyDescent="0.25">
      <c r="A40" s="2" t="s">
        <v>541</v>
      </c>
      <c r="B40" s="4">
        <v>-525</v>
      </c>
      <c r="C40" s="4">
        <v>-205</v>
      </c>
    </row>
    <row r="41" spans="1:3" x14ac:dyDescent="0.25">
      <c r="A41" s="2" t="s">
        <v>542</v>
      </c>
      <c r="B41" s="4">
        <v>76</v>
      </c>
      <c r="C41" s="4">
        <v>76</v>
      </c>
    </row>
    <row r="42" spans="1:3" x14ac:dyDescent="0.25">
      <c r="A42" s="2" t="s">
        <v>543</v>
      </c>
      <c r="B42" s="4">
        <v>381</v>
      </c>
      <c r="C42" s="4">
        <v>-892</v>
      </c>
    </row>
    <row r="43" spans="1:3" x14ac:dyDescent="0.25">
      <c r="A43" s="2" t="s">
        <v>544</v>
      </c>
      <c r="B43" s="5">
        <v>5610</v>
      </c>
      <c r="C43" s="5">
        <v>5304</v>
      </c>
    </row>
    <row r="44" spans="1:3" ht="30" x14ac:dyDescent="0.25">
      <c r="A44" s="2" t="s">
        <v>876</v>
      </c>
      <c r="B44" s="4" t="s">
        <v>5</v>
      </c>
      <c r="C44" s="4" t="s">
        <v>5</v>
      </c>
    </row>
    <row r="45" spans="1:3" ht="30" x14ac:dyDescent="0.25">
      <c r="A45" s="3" t="s">
        <v>1109</v>
      </c>
      <c r="B45" s="4" t="s">
        <v>5</v>
      </c>
      <c r="C45" s="4" t="s">
        <v>5</v>
      </c>
    </row>
    <row r="46" spans="1:3" x14ac:dyDescent="0.25">
      <c r="A46" s="2" t="s">
        <v>540</v>
      </c>
      <c r="B46" s="5">
        <v>1635</v>
      </c>
      <c r="C46" s="5">
        <v>1759</v>
      </c>
    </row>
    <row r="47" spans="1:3" x14ac:dyDescent="0.25">
      <c r="A47" s="2" t="s">
        <v>541</v>
      </c>
      <c r="B47" s="4">
        <v>-184</v>
      </c>
      <c r="C47" s="4">
        <v>-272</v>
      </c>
    </row>
    <row r="48" spans="1:3" x14ac:dyDescent="0.25">
      <c r="A48" s="2" t="s">
        <v>542</v>
      </c>
      <c r="B48" s="4">
        <v>31</v>
      </c>
      <c r="C48" s="4">
        <v>23</v>
      </c>
    </row>
    <row r="49" spans="1:3" x14ac:dyDescent="0.25">
      <c r="A49" s="2" t="s">
        <v>543</v>
      </c>
      <c r="B49" s="4">
        <v>165</v>
      </c>
      <c r="C49" s="4">
        <v>213</v>
      </c>
    </row>
    <row r="50" spans="1:3" x14ac:dyDescent="0.25">
      <c r="A50" s="2" t="s">
        <v>544</v>
      </c>
      <c r="B50" s="5">
        <v>1647</v>
      </c>
      <c r="C50" s="5">
        <v>1723</v>
      </c>
    </row>
    <row r="51" spans="1:3" x14ac:dyDescent="0.25">
      <c r="A51" s="2" t="s">
        <v>1107</v>
      </c>
      <c r="B51" s="4" t="s">
        <v>5</v>
      </c>
      <c r="C51" s="4" t="s">
        <v>5</v>
      </c>
    </row>
    <row r="52" spans="1:3" ht="30" x14ac:dyDescent="0.25">
      <c r="A52" s="3" t="s">
        <v>1109</v>
      </c>
      <c r="B52" s="4" t="s">
        <v>5</v>
      </c>
      <c r="C52" s="4" t="s">
        <v>5</v>
      </c>
    </row>
    <row r="53" spans="1:3" x14ac:dyDescent="0.25">
      <c r="A53" s="2" t="s">
        <v>540</v>
      </c>
      <c r="B53" s="4">
        <v>148</v>
      </c>
      <c r="C53" s="4">
        <v>147</v>
      </c>
    </row>
    <row r="54" spans="1:3" x14ac:dyDescent="0.25">
      <c r="A54" s="2" t="s">
        <v>541</v>
      </c>
      <c r="B54" s="4">
        <v>-11</v>
      </c>
      <c r="C54" s="4">
        <v>-46</v>
      </c>
    </row>
    <row r="55" spans="1:3" x14ac:dyDescent="0.25">
      <c r="A55" s="2" t="s">
        <v>542</v>
      </c>
      <c r="B55" s="4">
        <v>18</v>
      </c>
      <c r="C55" s="4">
        <v>19</v>
      </c>
    </row>
    <row r="56" spans="1:3" x14ac:dyDescent="0.25">
      <c r="A56" s="2" t="s">
        <v>543</v>
      </c>
      <c r="B56" s="4">
        <v>-8</v>
      </c>
      <c r="C56" s="4">
        <v>35</v>
      </c>
    </row>
    <row r="57" spans="1:3" x14ac:dyDescent="0.25">
      <c r="A57" s="2" t="s">
        <v>544</v>
      </c>
      <c r="B57" s="8">
        <v>147</v>
      </c>
      <c r="C57" s="8">
        <v>15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10</v>
      </c>
      <c r="B1" s="7" t="s">
        <v>2</v>
      </c>
      <c r="C1" s="7" t="s">
        <v>28</v>
      </c>
    </row>
    <row r="2" spans="1:3" ht="30" x14ac:dyDescent="0.25">
      <c r="A2" s="1" t="s">
        <v>27</v>
      </c>
      <c r="B2" s="7"/>
      <c r="C2" s="7"/>
    </row>
    <row r="3" spans="1:3" ht="30" x14ac:dyDescent="0.25">
      <c r="A3" s="3" t="s">
        <v>550</v>
      </c>
      <c r="B3" s="4" t="s">
        <v>5</v>
      </c>
      <c r="C3" s="4" t="s">
        <v>5</v>
      </c>
    </row>
    <row r="4" spans="1:3" x14ac:dyDescent="0.25">
      <c r="A4" s="2" t="s">
        <v>551</v>
      </c>
      <c r="B4" s="8">
        <v>1341</v>
      </c>
      <c r="C4" s="8">
        <v>1392</v>
      </c>
    </row>
    <row r="5" spans="1:3" x14ac:dyDescent="0.25">
      <c r="A5" s="2" t="s">
        <v>552</v>
      </c>
      <c r="B5" s="5">
        <v>23442</v>
      </c>
      <c r="C5" s="5">
        <v>23558</v>
      </c>
    </row>
    <row r="6" spans="1:3" ht="30" x14ac:dyDescent="0.25">
      <c r="A6" s="2" t="s">
        <v>553</v>
      </c>
      <c r="B6" s="4">
        <v>0</v>
      </c>
      <c r="C6" s="4">
        <v>0</v>
      </c>
    </row>
    <row r="7" spans="1:3" x14ac:dyDescent="0.25">
      <c r="A7" s="2" t="s">
        <v>554</v>
      </c>
      <c r="B7" s="5">
        <v>24783</v>
      </c>
      <c r="C7" s="5">
        <v>24950</v>
      </c>
    </row>
    <row r="8" spans="1:3" x14ac:dyDescent="0.25">
      <c r="A8" s="3" t="s">
        <v>555</v>
      </c>
      <c r="B8" s="4" t="s">
        <v>5</v>
      </c>
      <c r="C8" s="4" t="s">
        <v>5</v>
      </c>
    </row>
    <row r="9" spans="1:3" ht="30" x14ac:dyDescent="0.25">
      <c r="A9" s="2" t="s">
        <v>556</v>
      </c>
      <c r="B9" s="5">
        <v>52078</v>
      </c>
      <c r="C9" s="5">
        <v>57441</v>
      </c>
    </row>
    <row r="10" spans="1:3" ht="30" x14ac:dyDescent="0.25">
      <c r="A10" s="2" t="s">
        <v>557</v>
      </c>
      <c r="B10" s="5">
        <v>1516539</v>
      </c>
      <c r="C10" s="5">
        <v>1527848</v>
      </c>
    </row>
    <row r="11" spans="1:3" ht="30" x14ac:dyDescent="0.25">
      <c r="A11" s="2" t="s">
        <v>558</v>
      </c>
      <c r="B11" s="4">
        <v>227</v>
      </c>
      <c r="C11" s="4">
        <v>230</v>
      </c>
    </row>
    <row r="12" spans="1:3" x14ac:dyDescent="0.25">
      <c r="A12" s="2" t="s">
        <v>559</v>
      </c>
      <c r="B12" s="5">
        <v>1568844</v>
      </c>
      <c r="C12" s="5">
        <v>1585519</v>
      </c>
    </row>
    <row r="13" spans="1:3" ht="30" x14ac:dyDescent="0.25">
      <c r="A13" s="2" t="s">
        <v>1104</v>
      </c>
      <c r="B13" s="4" t="s">
        <v>5</v>
      </c>
      <c r="C13" s="4" t="s">
        <v>5</v>
      </c>
    </row>
    <row r="14" spans="1:3" ht="30" x14ac:dyDescent="0.25">
      <c r="A14" s="3" t="s">
        <v>550</v>
      </c>
      <c r="B14" s="4" t="s">
        <v>5</v>
      </c>
      <c r="C14" s="4" t="s">
        <v>5</v>
      </c>
    </row>
    <row r="15" spans="1:3" x14ac:dyDescent="0.25">
      <c r="A15" s="2" t="s">
        <v>551</v>
      </c>
      <c r="B15" s="4">
        <v>177</v>
      </c>
      <c r="C15" s="4">
        <v>220</v>
      </c>
    </row>
    <row r="16" spans="1:3" x14ac:dyDescent="0.25">
      <c r="A16" s="2" t="s">
        <v>552</v>
      </c>
      <c r="B16" s="5">
        <v>2462</v>
      </c>
      <c r="C16" s="5">
        <v>2627</v>
      </c>
    </row>
    <row r="17" spans="1:3" ht="30" x14ac:dyDescent="0.25">
      <c r="A17" s="2" t="s">
        <v>553</v>
      </c>
      <c r="B17" s="4">
        <v>0</v>
      </c>
      <c r="C17" s="4">
        <v>0</v>
      </c>
    </row>
    <row r="18" spans="1:3" x14ac:dyDescent="0.25">
      <c r="A18" s="2" t="s">
        <v>554</v>
      </c>
      <c r="B18" s="5">
        <v>2639</v>
      </c>
      <c r="C18" s="5">
        <v>2847</v>
      </c>
    </row>
    <row r="19" spans="1:3" x14ac:dyDescent="0.25">
      <c r="A19" s="3" t="s">
        <v>555</v>
      </c>
      <c r="B19" s="4" t="s">
        <v>5</v>
      </c>
      <c r="C19" s="4" t="s">
        <v>5</v>
      </c>
    </row>
    <row r="20" spans="1:3" ht="30" x14ac:dyDescent="0.25">
      <c r="A20" s="2" t="s">
        <v>556</v>
      </c>
      <c r="B20" s="5">
        <v>10298</v>
      </c>
      <c r="C20" s="5">
        <v>10245</v>
      </c>
    </row>
    <row r="21" spans="1:3" ht="30" x14ac:dyDescent="0.25">
      <c r="A21" s="2" t="s">
        <v>557</v>
      </c>
      <c r="B21" s="5">
        <v>187001</v>
      </c>
      <c r="C21" s="5">
        <v>185923</v>
      </c>
    </row>
    <row r="22" spans="1:3" ht="30" x14ac:dyDescent="0.25">
      <c r="A22" s="2" t="s">
        <v>558</v>
      </c>
      <c r="B22" s="4">
        <v>27</v>
      </c>
      <c r="C22" s="4">
        <v>29</v>
      </c>
    </row>
    <row r="23" spans="1:3" x14ac:dyDescent="0.25">
      <c r="A23" s="2" t="s">
        <v>559</v>
      </c>
      <c r="B23" s="5">
        <v>197326</v>
      </c>
      <c r="C23" s="5">
        <v>196197</v>
      </c>
    </row>
    <row r="24" spans="1:3" ht="30" x14ac:dyDescent="0.25">
      <c r="A24" s="2" t="s">
        <v>874</v>
      </c>
      <c r="B24" s="4" t="s">
        <v>5</v>
      </c>
      <c r="C24" s="4" t="s">
        <v>5</v>
      </c>
    </row>
    <row r="25" spans="1:3" ht="30" x14ac:dyDescent="0.25">
      <c r="A25" s="3" t="s">
        <v>550</v>
      </c>
      <c r="B25" s="4" t="s">
        <v>5</v>
      </c>
      <c r="C25" s="4" t="s">
        <v>5</v>
      </c>
    </row>
    <row r="26" spans="1:3" x14ac:dyDescent="0.25">
      <c r="A26" s="2" t="s">
        <v>551</v>
      </c>
      <c r="B26" s="4">
        <v>0</v>
      </c>
      <c r="C26" s="4">
        <v>0</v>
      </c>
    </row>
    <row r="27" spans="1:3" x14ac:dyDescent="0.25">
      <c r="A27" s="2" t="s">
        <v>552</v>
      </c>
      <c r="B27" s="5">
        <v>2615</v>
      </c>
      <c r="C27" s="5">
        <v>2508</v>
      </c>
    </row>
    <row r="28" spans="1:3" ht="30" x14ac:dyDescent="0.25">
      <c r="A28" s="2" t="s">
        <v>553</v>
      </c>
      <c r="B28" s="4">
        <v>0</v>
      </c>
      <c r="C28" s="4">
        <v>0</v>
      </c>
    </row>
    <row r="29" spans="1:3" x14ac:dyDescent="0.25">
      <c r="A29" s="2" t="s">
        <v>554</v>
      </c>
      <c r="B29" s="5">
        <v>2615</v>
      </c>
      <c r="C29" s="5">
        <v>2508</v>
      </c>
    </row>
    <row r="30" spans="1:3" x14ac:dyDescent="0.25">
      <c r="A30" s="3" t="s">
        <v>555</v>
      </c>
      <c r="B30" s="4" t="s">
        <v>5</v>
      </c>
      <c r="C30" s="4" t="s">
        <v>5</v>
      </c>
    </row>
    <row r="31" spans="1:3" ht="30" x14ac:dyDescent="0.25">
      <c r="A31" s="2" t="s">
        <v>556</v>
      </c>
      <c r="B31" s="4">
        <v>377</v>
      </c>
      <c r="C31" s="4">
        <v>840</v>
      </c>
    </row>
    <row r="32" spans="1:3" ht="30" x14ac:dyDescent="0.25">
      <c r="A32" s="2" t="s">
        <v>557</v>
      </c>
      <c r="B32" s="5">
        <v>152125</v>
      </c>
      <c r="C32" s="5">
        <v>148294</v>
      </c>
    </row>
    <row r="33" spans="1:3" ht="30" x14ac:dyDescent="0.25">
      <c r="A33" s="2" t="s">
        <v>558</v>
      </c>
      <c r="B33" s="4">
        <v>0</v>
      </c>
      <c r="C33" s="4">
        <v>0</v>
      </c>
    </row>
    <row r="34" spans="1:3" x14ac:dyDescent="0.25">
      <c r="A34" s="2" t="s">
        <v>559</v>
      </c>
      <c r="B34" s="5">
        <v>152502</v>
      </c>
      <c r="C34" s="5">
        <v>149134</v>
      </c>
    </row>
    <row r="35" spans="1:3" x14ac:dyDescent="0.25">
      <c r="A35" s="2" t="s">
        <v>875</v>
      </c>
      <c r="B35" s="4" t="s">
        <v>5</v>
      </c>
      <c r="C35" s="4" t="s">
        <v>5</v>
      </c>
    </row>
    <row r="36" spans="1:3" ht="30" x14ac:dyDescent="0.25">
      <c r="A36" s="3" t="s">
        <v>550</v>
      </c>
      <c r="B36" s="4" t="s">
        <v>5</v>
      </c>
      <c r="C36" s="4" t="s">
        <v>5</v>
      </c>
    </row>
    <row r="37" spans="1:3" x14ac:dyDescent="0.25">
      <c r="A37" s="2" t="s">
        <v>551</v>
      </c>
      <c r="B37" s="5">
        <v>1131</v>
      </c>
      <c r="C37" s="5">
        <v>1121</v>
      </c>
    </row>
    <row r="38" spans="1:3" x14ac:dyDescent="0.25">
      <c r="A38" s="2" t="s">
        <v>552</v>
      </c>
      <c r="B38" s="5">
        <v>10856</v>
      </c>
      <c r="C38" s="5">
        <v>10879</v>
      </c>
    </row>
    <row r="39" spans="1:3" ht="30" x14ac:dyDescent="0.25">
      <c r="A39" s="2" t="s">
        <v>553</v>
      </c>
      <c r="B39" s="4">
        <v>0</v>
      </c>
      <c r="C39" s="4">
        <v>0</v>
      </c>
    </row>
    <row r="40" spans="1:3" x14ac:dyDescent="0.25">
      <c r="A40" s="2" t="s">
        <v>554</v>
      </c>
      <c r="B40" s="5">
        <v>11987</v>
      </c>
      <c r="C40" s="5">
        <v>12000</v>
      </c>
    </row>
    <row r="41" spans="1:3" x14ac:dyDescent="0.25">
      <c r="A41" s="3" t="s">
        <v>555</v>
      </c>
      <c r="B41" s="4" t="s">
        <v>5</v>
      </c>
      <c r="C41" s="4" t="s">
        <v>5</v>
      </c>
    </row>
    <row r="42" spans="1:3" ht="30" x14ac:dyDescent="0.25">
      <c r="A42" s="2" t="s">
        <v>556</v>
      </c>
      <c r="B42" s="5">
        <v>31163</v>
      </c>
      <c r="C42" s="5">
        <v>34874</v>
      </c>
    </row>
    <row r="43" spans="1:3" ht="30" x14ac:dyDescent="0.25">
      <c r="A43" s="2" t="s">
        <v>557</v>
      </c>
      <c r="B43" s="5">
        <v>627421</v>
      </c>
      <c r="C43" s="5">
        <v>637657</v>
      </c>
    </row>
    <row r="44" spans="1:3" ht="30" x14ac:dyDescent="0.25">
      <c r="A44" s="2" t="s">
        <v>558</v>
      </c>
      <c r="B44" s="4">
        <v>174</v>
      </c>
      <c r="C44" s="4">
        <v>174</v>
      </c>
    </row>
    <row r="45" spans="1:3" x14ac:dyDescent="0.25">
      <c r="A45" s="2" t="s">
        <v>559</v>
      </c>
      <c r="B45" s="5">
        <v>658758</v>
      </c>
      <c r="C45" s="5">
        <v>672705</v>
      </c>
    </row>
    <row r="46" spans="1:3" x14ac:dyDescent="0.25">
      <c r="A46" s="2" t="s">
        <v>878</v>
      </c>
      <c r="B46" s="4" t="s">
        <v>5</v>
      </c>
      <c r="C46" s="4" t="s">
        <v>5</v>
      </c>
    </row>
    <row r="47" spans="1:3" ht="30" x14ac:dyDescent="0.25">
      <c r="A47" s="3" t="s">
        <v>550</v>
      </c>
      <c r="B47" s="4" t="s">
        <v>5</v>
      </c>
      <c r="C47" s="4" t="s">
        <v>5</v>
      </c>
    </row>
    <row r="48" spans="1:3" x14ac:dyDescent="0.25">
      <c r="A48" s="2" t="s">
        <v>551</v>
      </c>
      <c r="B48" s="4">
        <v>10</v>
      </c>
      <c r="C48" s="4">
        <v>6</v>
      </c>
    </row>
    <row r="49" spans="1:3" x14ac:dyDescent="0.25">
      <c r="A49" s="2" t="s">
        <v>552</v>
      </c>
      <c r="B49" s="5">
        <v>5600</v>
      </c>
      <c r="C49" s="5">
        <v>5672</v>
      </c>
    </row>
    <row r="50" spans="1:3" ht="30" x14ac:dyDescent="0.25">
      <c r="A50" s="2" t="s">
        <v>553</v>
      </c>
      <c r="B50" s="4">
        <v>0</v>
      </c>
      <c r="C50" s="4">
        <v>0</v>
      </c>
    </row>
    <row r="51" spans="1:3" x14ac:dyDescent="0.25">
      <c r="A51" s="2" t="s">
        <v>554</v>
      </c>
      <c r="B51" s="5">
        <v>5610</v>
      </c>
      <c r="C51" s="5">
        <v>5678</v>
      </c>
    </row>
    <row r="52" spans="1:3" x14ac:dyDescent="0.25">
      <c r="A52" s="3" t="s">
        <v>555</v>
      </c>
      <c r="B52" s="4" t="s">
        <v>5</v>
      </c>
      <c r="C52" s="4" t="s">
        <v>5</v>
      </c>
    </row>
    <row r="53" spans="1:3" ht="30" x14ac:dyDescent="0.25">
      <c r="A53" s="2" t="s">
        <v>556</v>
      </c>
      <c r="B53" s="5">
        <v>7531</v>
      </c>
      <c r="C53" s="5">
        <v>8737</v>
      </c>
    </row>
    <row r="54" spans="1:3" ht="30" x14ac:dyDescent="0.25">
      <c r="A54" s="2" t="s">
        <v>557</v>
      </c>
      <c r="B54" s="5">
        <v>373756</v>
      </c>
      <c r="C54" s="5">
        <v>380711</v>
      </c>
    </row>
    <row r="55" spans="1:3" ht="30" x14ac:dyDescent="0.25">
      <c r="A55" s="2" t="s">
        <v>558</v>
      </c>
      <c r="B55" s="4">
        <v>26</v>
      </c>
      <c r="C55" s="4">
        <v>27</v>
      </c>
    </row>
    <row r="56" spans="1:3" x14ac:dyDescent="0.25">
      <c r="A56" s="2" t="s">
        <v>559</v>
      </c>
      <c r="B56" s="5">
        <v>381313</v>
      </c>
      <c r="C56" s="5">
        <v>389475</v>
      </c>
    </row>
    <row r="57" spans="1:3" x14ac:dyDescent="0.25">
      <c r="A57" s="2" t="s">
        <v>1106</v>
      </c>
      <c r="B57" s="4" t="s">
        <v>5</v>
      </c>
      <c r="C57" s="4" t="s">
        <v>5</v>
      </c>
    </row>
    <row r="58" spans="1:3" ht="30" x14ac:dyDescent="0.25">
      <c r="A58" s="3" t="s">
        <v>550</v>
      </c>
      <c r="B58" s="4" t="s">
        <v>5</v>
      </c>
      <c r="C58" s="4" t="s">
        <v>5</v>
      </c>
    </row>
    <row r="59" spans="1:3" x14ac:dyDescent="0.25">
      <c r="A59" s="2" t="s">
        <v>551</v>
      </c>
      <c r="B59" s="4">
        <v>0</v>
      </c>
      <c r="C59" s="4">
        <v>0</v>
      </c>
    </row>
    <row r="60" spans="1:3" x14ac:dyDescent="0.25">
      <c r="A60" s="2" t="s">
        <v>552</v>
      </c>
      <c r="B60" s="4">
        <v>138</v>
      </c>
      <c r="C60" s="4">
        <v>134</v>
      </c>
    </row>
    <row r="61" spans="1:3" ht="30" x14ac:dyDescent="0.25">
      <c r="A61" s="2" t="s">
        <v>553</v>
      </c>
      <c r="B61" s="4">
        <v>0</v>
      </c>
      <c r="C61" s="4">
        <v>0</v>
      </c>
    </row>
    <row r="62" spans="1:3" x14ac:dyDescent="0.25">
      <c r="A62" s="2" t="s">
        <v>554</v>
      </c>
      <c r="B62" s="4">
        <v>138</v>
      </c>
      <c r="C62" s="4">
        <v>134</v>
      </c>
    </row>
    <row r="63" spans="1:3" x14ac:dyDescent="0.25">
      <c r="A63" s="3" t="s">
        <v>555</v>
      </c>
      <c r="B63" s="4" t="s">
        <v>5</v>
      </c>
      <c r="C63" s="4" t="s">
        <v>5</v>
      </c>
    </row>
    <row r="64" spans="1:3" ht="30" x14ac:dyDescent="0.25">
      <c r="A64" s="2" t="s">
        <v>556</v>
      </c>
      <c r="B64" s="4">
        <v>262</v>
      </c>
      <c r="C64" s="4">
        <v>263</v>
      </c>
    </row>
    <row r="65" spans="1:3" ht="30" x14ac:dyDescent="0.25">
      <c r="A65" s="2" t="s">
        <v>557</v>
      </c>
      <c r="B65" s="5">
        <v>55283</v>
      </c>
      <c r="C65" s="5">
        <v>53467</v>
      </c>
    </row>
    <row r="66" spans="1:3" ht="30" x14ac:dyDescent="0.25">
      <c r="A66" s="2" t="s">
        <v>558</v>
      </c>
      <c r="B66" s="4">
        <v>0</v>
      </c>
      <c r="C66" s="4">
        <v>0</v>
      </c>
    </row>
    <row r="67" spans="1:3" x14ac:dyDescent="0.25">
      <c r="A67" s="2" t="s">
        <v>559</v>
      </c>
      <c r="B67" s="5">
        <v>55545</v>
      </c>
      <c r="C67" s="5">
        <v>53730</v>
      </c>
    </row>
    <row r="68" spans="1:3" ht="30" x14ac:dyDescent="0.25">
      <c r="A68" s="2" t="s">
        <v>876</v>
      </c>
      <c r="B68" s="4" t="s">
        <v>5</v>
      </c>
      <c r="C68" s="4" t="s">
        <v>5</v>
      </c>
    </row>
    <row r="69" spans="1:3" ht="30" x14ac:dyDescent="0.25">
      <c r="A69" s="3" t="s">
        <v>550</v>
      </c>
      <c r="B69" s="4" t="s">
        <v>5</v>
      </c>
      <c r="C69" s="4" t="s">
        <v>5</v>
      </c>
    </row>
    <row r="70" spans="1:3" x14ac:dyDescent="0.25">
      <c r="A70" s="2" t="s">
        <v>551</v>
      </c>
      <c r="B70" s="4">
        <v>23</v>
      </c>
      <c r="C70" s="4">
        <v>45</v>
      </c>
    </row>
    <row r="71" spans="1:3" x14ac:dyDescent="0.25">
      <c r="A71" s="2" t="s">
        <v>552</v>
      </c>
      <c r="B71" s="5">
        <v>1624</v>
      </c>
      <c r="C71" s="5">
        <v>1590</v>
      </c>
    </row>
    <row r="72" spans="1:3" ht="30" x14ac:dyDescent="0.25">
      <c r="A72" s="2" t="s">
        <v>553</v>
      </c>
      <c r="B72" s="4">
        <v>0</v>
      </c>
      <c r="C72" s="4">
        <v>0</v>
      </c>
    </row>
    <row r="73" spans="1:3" x14ac:dyDescent="0.25">
      <c r="A73" s="2" t="s">
        <v>554</v>
      </c>
      <c r="B73" s="5">
        <v>1647</v>
      </c>
      <c r="C73" s="5">
        <v>1635</v>
      </c>
    </row>
    <row r="74" spans="1:3" x14ac:dyDescent="0.25">
      <c r="A74" s="3" t="s">
        <v>555</v>
      </c>
      <c r="B74" s="4" t="s">
        <v>5</v>
      </c>
      <c r="C74" s="4" t="s">
        <v>5</v>
      </c>
    </row>
    <row r="75" spans="1:3" ht="30" x14ac:dyDescent="0.25">
      <c r="A75" s="2" t="s">
        <v>556</v>
      </c>
      <c r="B75" s="5">
        <v>2391</v>
      </c>
      <c r="C75" s="5">
        <v>2429</v>
      </c>
    </row>
    <row r="76" spans="1:3" ht="30" x14ac:dyDescent="0.25">
      <c r="A76" s="2" t="s">
        <v>557</v>
      </c>
      <c r="B76" s="5">
        <v>104676</v>
      </c>
      <c r="C76" s="5">
        <v>104958</v>
      </c>
    </row>
    <row r="77" spans="1:3" ht="30" x14ac:dyDescent="0.25">
      <c r="A77" s="2" t="s">
        <v>558</v>
      </c>
      <c r="B77" s="4">
        <v>0</v>
      </c>
      <c r="C77" s="4">
        <v>0</v>
      </c>
    </row>
    <row r="78" spans="1:3" x14ac:dyDescent="0.25">
      <c r="A78" s="2" t="s">
        <v>559</v>
      </c>
      <c r="B78" s="5">
        <v>107067</v>
      </c>
      <c r="C78" s="5">
        <v>107387</v>
      </c>
    </row>
    <row r="79" spans="1:3" x14ac:dyDescent="0.25">
      <c r="A79" s="2" t="s">
        <v>1107</v>
      </c>
      <c r="B79" s="4" t="s">
        <v>5</v>
      </c>
      <c r="C79" s="4" t="s">
        <v>5</v>
      </c>
    </row>
    <row r="80" spans="1:3" ht="30" x14ac:dyDescent="0.25">
      <c r="A80" s="3" t="s">
        <v>550</v>
      </c>
      <c r="B80" s="4" t="s">
        <v>5</v>
      </c>
      <c r="C80" s="4" t="s">
        <v>5</v>
      </c>
    </row>
    <row r="81" spans="1:3" x14ac:dyDescent="0.25">
      <c r="A81" s="2" t="s">
        <v>551</v>
      </c>
      <c r="B81" s="4">
        <v>0</v>
      </c>
      <c r="C81" s="4">
        <v>0</v>
      </c>
    </row>
    <row r="82" spans="1:3" x14ac:dyDescent="0.25">
      <c r="A82" s="2" t="s">
        <v>552</v>
      </c>
      <c r="B82" s="4">
        <v>147</v>
      </c>
      <c r="C82" s="4">
        <v>148</v>
      </c>
    </row>
    <row r="83" spans="1:3" ht="30" x14ac:dyDescent="0.25">
      <c r="A83" s="2" t="s">
        <v>553</v>
      </c>
      <c r="B83" s="4">
        <v>0</v>
      </c>
      <c r="C83" s="4">
        <v>0</v>
      </c>
    </row>
    <row r="84" spans="1:3" x14ac:dyDescent="0.25">
      <c r="A84" s="2" t="s">
        <v>554</v>
      </c>
      <c r="B84" s="4">
        <v>147</v>
      </c>
      <c r="C84" s="4">
        <v>148</v>
      </c>
    </row>
    <row r="85" spans="1:3" x14ac:dyDescent="0.25">
      <c r="A85" s="3" t="s">
        <v>555</v>
      </c>
      <c r="B85" s="4" t="s">
        <v>5</v>
      </c>
      <c r="C85" s="4" t="s">
        <v>5</v>
      </c>
    </row>
    <row r="86" spans="1:3" ht="30" x14ac:dyDescent="0.25">
      <c r="A86" s="2" t="s">
        <v>556</v>
      </c>
      <c r="B86" s="4">
        <v>56</v>
      </c>
      <c r="C86" s="4">
        <v>53</v>
      </c>
    </row>
    <row r="87" spans="1:3" ht="30" x14ac:dyDescent="0.25">
      <c r="A87" s="2" t="s">
        <v>557</v>
      </c>
      <c r="B87" s="5">
        <v>16277</v>
      </c>
      <c r="C87" s="5">
        <v>16838</v>
      </c>
    </row>
    <row r="88" spans="1:3" ht="30" x14ac:dyDescent="0.25">
      <c r="A88" s="2" t="s">
        <v>558</v>
      </c>
      <c r="B88" s="4">
        <v>0</v>
      </c>
      <c r="C88" s="4">
        <v>0</v>
      </c>
    </row>
    <row r="89" spans="1:3" x14ac:dyDescent="0.25">
      <c r="A89" s="2" t="s">
        <v>559</v>
      </c>
      <c r="B89" s="8">
        <v>16333</v>
      </c>
      <c r="C89" s="8">
        <v>1689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1</v>
      </c>
      <c r="B1" s="7" t="s">
        <v>1</v>
      </c>
      <c r="C1" s="7"/>
    </row>
    <row r="2" spans="1:3" ht="30" x14ac:dyDescent="0.25">
      <c r="A2" s="1" t="s">
        <v>27</v>
      </c>
      <c r="B2" s="1" t="s">
        <v>2</v>
      </c>
      <c r="C2" s="1" t="s">
        <v>84</v>
      </c>
    </row>
    <row r="3" spans="1:3" ht="30" x14ac:dyDescent="0.25">
      <c r="A3" s="3" t="s">
        <v>1109</v>
      </c>
      <c r="B3" s="4" t="s">
        <v>5</v>
      </c>
      <c r="C3" s="4" t="s">
        <v>5</v>
      </c>
    </row>
    <row r="4" spans="1:3" x14ac:dyDescent="0.25">
      <c r="A4" s="2" t="s">
        <v>1112</v>
      </c>
      <c r="B4" s="8">
        <v>53182</v>
      </c>
      <c r="C4" s="8">
        <v>69740</v>
      </c>
    </row>
    <row r="5" spans="1:3" x14ac:dyDescent="0.25">
      <c r="A5" s="2" t="s">
        <v>1113</v>
      </c>
      <c r="B5" s="4">
        <v>406</v>
      </c>
      <c r="C5" s="4">
        <v>468</v>
      </c>
    </row>
    <row r="6" spans="1:3" x14ac:dyDescent="0.25">
      <c r="A6" s="2" t="s">
        <v>1114</v>
      </c>
      <c r="B6" s="4">
        <v>404</v>
      </c>
      <c r="C6" s="4">
        <v>448</v>
      </c>
    </row>
    <row r="7" spans="1:3" x14ac:dyDescent="0.25">
      <c r="A7" s="2" t="s">
        <v>1115</v>
      </c>
      <c r="B7" s="4" t="s">
        <v>5</v>
      </c>
      <c r="C7" s="4" t="s">
        <v>5</v>
      </c>
    </row>
    <row r="8" spans="1:3" ht="30" x14ac:dyDescent="0.25">
      <c r="A8" s="3" t="s">
        <v>1109</v>
      </c>
      <c r="B8" s="4" t="s">
        <v>5</v>
      </c>
      <c r="C8" s="4" t="s">
        <v>5</v>
      </c>
    </row>
    <row r="9" spans="1:3" x14ac:dyDescent="0.25">
      <c r="A9" s="2" t="s">
        <v>1112</v>
      </c>
      <c r="B9" s="5">
        <v>6329</v>
      </c>
      <c r="C9" s="5">
        <v>6947</v>
      </c>
    </row>
    <row r="10" spans="1:3" x14ac:dyDescent="0.25">
      <c r="A10" s="2" t="s">
        <v>1113</v>
      </c>
      <c r="B10" s="4">
        <v>85</v>
      </c>
      <c r="C10" s="4">
        <v>88</v>
      </c>
    </row>
    <row r="11" spans="1:3" x14ac:dyDescent="0.25">
      <c r="A11" s="2" t="s">
        <v>1114</v>
      </c>
      <c r="B11" s="4">
        <v>83</v>
      </c>
      <c r="C11" s="4">
        <v>86</v>
      </c>
    </row>
    <row r="12" spans="1:3" ht="30" x14ac:dyDescent="0.25">
      <c r="A12" s="2" t="s">
        <v>1116</v>
      </c>
      <c r="B12" s="4" t="s">
        <v>5</v>
      </c>
      <c r="C12" s="4" t="s">
        <v>5</v>
      </c>
    </row>
    <row r="13" spans="1:3" ht="30" x14ac:dyDescent="0.25">
      <c r="A13" s="3" t="s">
        <v>1109</v>
      </c>
      <c r="B13" s="4" t="s">
        <v>5</v>
      </c>
      <c r="C13" s="4" t="s">
        <v>5</v>
      </c>
    </row>
    <row r="14" spans="1:3" x14ac:dyDescent="0.25">
      <c r="A14" s="2" t="s">
        <v>1112</v>
      </c>
      <c r="B14" s="5">
        <v>4084</v>
      </c>
      <c r="C14" s="5">
        <v>4669</v>
      </c>
    </row>
    <row r="15" spans="1:3" x14ac:dyDescent="0.25">
      <c r="A15" s="2" t="s">
        <v>1113</v>
      </c>
      <c r="B15" s="4">
        <v>38</v>
      </c>
      <c r="C15" s="4">
        <v>35</v>
      </c>
    </row>
    <row r="16" spans="1:3" x14ac:dyDescent="0.25">
      <c r="A16" s="2" t="s">
        <v>1114</v>
      </c>
      <c r="B16" s="4">
        <v>38</v>
      </c>
      <c r="C16" s="4">
        <v>35</v>
      </c>
    </row>
    <row r="17" spans="1:3" ht="30" x14ac:dyDescent="0.25">
      <c r="A17" s="2" t="s">
        <v>873</v>
      </c>
      <c r="B17" s="4" t="s">
        <v>5</v>
      </c>
      <c r="C17" s="4" t="s">
        <v>5</v>
      </c>
    </row>
    <row r="18" spans="1:3" ht="30" x14ac:dyDescent="0.25">
      <c r="A18" s="3" t="s">
        <v>1109</v>
      </c>
      <c r="B18" s="4" t="s">
        <v>5</v>
      </c>
      <c r="C18" s="4" t="s">
        <v>5</v>
      </c>
    </row>
    <row r="19" spans="1:3" x14ac:dyDescent="0.25">
      <c r="A19" s="2" t="s">
        <v>1112</v>
      </c>
      <c r="B19" s="5">
        <v>10413</v>
      </c>
      <c r="C19" s="5">
        <v>11616</v>
      </c>
    </row>
    <row r="20" spans="1:3" x14ac:dyDescent="0.25">
      <c r="A20" s="2" t="s">
        <v>1113</v>
      </c>
      <c r="B20" s="4">
        <v>123</v>
      </c>
      <c r="C20" s="4">
        <v>123</v>
      </c>
    </row>
    <row r="21" spans="1:3" x14ac:dyDescent="0.25">
      <c r="A21" s="2" t="s">
        <v>1114</v>
      </c>
      <c r="B21" s="4">
        <v>121</v>
      </c>
      <c r="C21" s="4">
        <v>121</v>
      </c>
    </row>
    <row r="22" spans="1:3" ht="30" x14ac:dyDescent="0.25">
      <c r="A22" s="2" t="s">
        <v>874</v>
      </c>
      <c r="B22" s="4" t="s">
        <v>5</v>
      </c>
      <c r="C22" s="4" t="s">
        <v>5</v>
      </c>
    </row>
    <row r="23" spans="1:3" ht="30" x14ac:dyDescent="0.25">
      <c r="A23" s="3" t="s">
        <v>1109</v>
      </c>
      <c r="B23" s="4" t="s">
        <v>5</v>
      </c>
      <c r="C23" s="4" t="s">
        <v>5</v>
      </c>
    </row>
    <row r="24" spans="1:3" x14ac:dyDescent="0.25">
      <c r="A24" s="2" t="s">
        <v>1112</v>
      </c>
      <c r="B24" s="4">
        <v>388</v>
      </c>
      <c r="C24" s="5">
        <v>1444</v>
      </c>
    </row>
    <row r="25" spans="1:3" x14ac:dyDescent="0.25">
      <c r="A25" s="2" t="s">
        <v>1113</v>
      </c>
      <c r="B25" s="4">
        <v>1</v>
      </c>
      <c r="C25" s="4">
        <v>7</v>
      </c>
    </row>
    <row r="26" spans="1:3" x14ac:dyDescent="0.25">
      <c r="A26" s="2" t="s">
        <v>1114</v>
      </c>
      <c r="B26" s="4">
        <v>1</v>
      </c>
      <c r="C26" s="4">
        <v>7</v>
      </c>
    </row>
    <row r="27" spans="1:3" ht="30" x14ac:dyDescent="0.25">
      <c r="A27" s="2" t="s">
        <v>1117</v>
      </c>
      <c r="B27" s="4" t="s">
        <v>5</v>
      </c>
      <c r="C27" s="4" t="s">
        <v>5</v>
      </c>
    </row>
    <row r="28" spans="1:3" ht="30" x14ac:dyDescent="0.25">
      <c r="A28" s="3" t="s">
        <v>1109</v>
      </c>
      <c r="B28" s="4" t="s">
        <v>5</v>
      </c>
      <c r="C28" s="4" t="s">
        <v>5</v>
      </c>
    </row>
    <row r="29" spans="1:3" x14ac:dyDescent="0.25">
      <c r="A29" s="2" t="s">
        <v>1112</v>
      </c>
      <c r="B29" s="5">
        <v>9837</v>
      </c>
      <c r="C29" s="5">
        <v>14701</v>
      </c>
    </row>
    <row r="30" spans="1:3" x14ac:dyDescent="0.25">
      <c r="A30" s="2" t="s">
        <v>1113</v>
      </c>
      <c r="B30" s="4">
        <v>36</v>
      </c>
      <c r="C30" s="4">
        <v>62</v>
      </c>
    </row>
    <row r="31" spans="1:3" x14ac:dyDescent="0.25">
      <c r="A31" s="2" t="s">
        <v>1114</v>
      </c>
      <c r="B31" s="4">
        <v>35</v>
      </c>
      <c r="C31" s="4">
        <v>58</v>
      </c>
    </row>
    <row r="32" spans="1:3" ht="30" x14ac:dyDescent="0.25">
      <c r="A32" s="2" t="s">
        <v>1118</v>
      </c>
      <c r="B32" s="4" t="s">
        <v>5</v>
      </c>
      <c r="C32" s="4" t="s">
        <v>5</v>
      </c>
    </row>
    <row r="33" spans="1:3" ht="30" x14ac:dyDescent="0.25">
      <c r="A33" s="3" t="s">
        <v>1109</v>
      </c>
      <c r="B33" s="4" t="s">
        <v>5</v>
      </c>
      <c r="C33" s="4" t="s">
        <v>5</v>
      </c>
    </row>
    <row r="34" spans="1:3" x14ac:dyDescent="0.25">
      <c r="A34" s="2" t="s">
        <v>1112</v>
      </c>
      <c r="B34" s="5">
        <v>19355</v>
      </c>
      <c r="C34" s="5">
        <v>24318</v>
      </c>
    </row>
    <row r="35" spans="1:3" x14ac:dyDescent="0.25">
      <c r="A35" s="2" t="s">
        <v>1113</v>
      </c>
      <c r="B35" s="4">
        <v>204</v>
      </c>
      <c r="C35" s="4">
        <v>203</v>
      </c>
    </row>
    <row r="36" spans="1:3" x14ac:dyDescent="0.25">
      <c r="A36" s="2" t="s">
        <v>1114</v>
      </c>
      <c r="B36" s="4">
        <v>204</v>
      </c>
      <c r="C36" s="4">
        <v>193</v>
      </c>
    </row>
    <row r="37" spans="1:3" x14ac:dyDescent="0.25">
      <c r="A37" s="2" t="s">
        <v>1119</v>
      </c>
      <c r="B37" s="4" t="s">
        <v>5</v>
      </c>
      <c r="C37" s="4" t="s">
        <v>5</v>
      </c>
    </row>
    <row r="38" spans="1:3" ht="30" x14ac:dyDescent="0.25">
      <c r="A38" s="3" t="s">
        <v>1109</v>
      </c>
      <c r="B38" s="4" t="s">
        <v>5</v>
      </c>
      <c r="C38" s="4" t="s">
        <v>5</v>
      </c>
    </row>
    <row r="39" spans="1:3" x14ac:dyDescent="0.25">
      <c r="A39" s="2" t="s">
        <v>1112</v>
      </c>
      <c r="B39" s="4">
        <v>687</v>
      </c>
      <c r="C39" s="4">
        <v>926</v>
      </c>
    </row>
    <row r="40" spans="1:3" x14ac:dyDescent="0.25">
      <c r="A40" s="2" t="s">
        <v>1113</v>
      </c>
      <c r="B40" s="4">
        <v>3</v>
      </c>
      <c r="C40" s="4">
        <v>9</v>
      </c>
    </row>
    <row r="41" spans="1:3" x14ac:dyDescent="0.25">
      <c r="A41" s="2" t="s">
        <v>1114</v>
      </c>
      <c r="B41" s="4">
        <v>2</v>
      </c>
      <c r="C41" s="4">
        <v>7</v>
      </c>
    </row>
    <row r="42" spans="1:3" ht="30" x14ac:dyDescent="0.25">
      <c r="A42" s="2" t="s">
        <v>1120</v>
      </c>
      <c r="B42" s="4" t="s">
        <v>5</v>
      </c>
      <c r="C42" s="4" t="s">
        <v>5</v>
      </c>
    </row>
    <row r="43" spans="1:3" ht="30" x14ac:dyDescent="0.25">
      <c r="A43" s="3" t="s">
        <v>1109</v>
      </c>
      <c r="B43" s="4" t="s">
        <v>5</v>
      </c>
      <c r="C43" s="4" t="s">
        <v>5</v>
      </c>
    </row>
    <row r="44" spans="1:3" x14ac:dyDescent="0.25">
      <c r="A44" s="2" t="s">
        <v>1112</v>
      </c>
      <c r="B44" s="5">
        <v>1862</v>
      </c>
      <c r="C44" s="5">
        <v>5369</v>
      </c>
    </row>
    <row r="45" spans="1:3" x14ac:dyDescent="0.25">
      <c r="A45" s="2" t="s">
        <v>1113</v>
      </c>
      <c r="B45" s="4">
        <v>5</v>
      </c>
      <c r="C45" s="4">
        <v>1</v>
      </c>
    </row>
    <row r="46" spans="1:3" x14ac:dyDescent="0.25">
      <c r="A46" s="2" t="s">
        <v>1114</v>
      </c>
      <c r="B46" s="4">
        <v>5</v>
      </c>
      <c r="C46" s="4">
        <v>1</v>
      </c>
    </row>
    <row r="47" spans="1:3" x14ac:dyDescent="0.25">
      <c r="A47" s="2" t="s">
        <v>875</v>
      </c>
      <c r="B47" s="4" t="s">
        <v>5</v>
      </c>
      <c r="C47" s="4" t="s">
        <v>5</v>
      </c>
    </row>
    <row r="48" spans="1:3" ht="30" x14ac:dyDescent="0.25">
      <c r="A48" s="3" t="s">
        <v>1109</v>
      </c>
      <c r="B48" s="4" t="s">
        <v>5</v>
      </c>
      <c r="C48" s="4" t="s">
        <v>5</v>
      </c>
    </row>
    <row r="49" spans="1:3" x14ac:dyDescent="0.25">
      <c r="A49" s="2" t="s">
        <v>1112</v>
      </c>
      <c r="B49" s="5">
        <v>31741</v>
      </c>
      <c r="C49" s="5">
        <v>45314</v>
      </c>
    </row>
    <row r="50" spans="1:3" x14ac:dyDescent="0.25">
      <c r="A50" s="2" t="s">
        <v>1113</v>
      </c>
      <c r="B50" s="4">
        <v>248</v>
      </c>
      <c r="C50" s="4">
        <v>275</v>
      </c>
    </row>
    <row r="51" spans="1:3" x14ac:dyDescent="0.25">
      <c r="A51" s="2" t="s">
        <v>1114</v>
      </c>
      <c r="B51" s="4">
        <v>246</v>
      </c>
      <c r="C51" s="4">
        <v>259</v>
      </c>
    </row>
    <row r="52" spans="1:3" x14ac:dyDescent="0.25">
      <c r="A52" s="2" t="s">
        <v>1121</v>
      </c>
      <c r="B52" s="4" t="s">
        <v>5</v>
      </c>
      <c r="C52" s="4" t="s">
        <v>5</v>
      </c>
    </row>
    <row r="53" spans="1:3" ht="30" x14ac:dyDescent="0.25">
      <c r="A53" s="3" t="s">
        <v>1109</v>
      </c>
      <c r="B53" s="4" t="s">
        <v>5</v>
      </c>
      <c r="C53" s="4" t="s">
        <v>5</v>
      </c>
    </row>
    <row r="54" spans="1:3" x14ac:dyDescent="0.25">
      <c r="A54" s="2" t="s">
        <v>1112</v>
      </c>
      <c r="B54" s="5">
        <v>2924</v>
      </c>
      <c r="C54" s="5">
        <v>1487</v>
      </c>
    </row>
    <row r="55" spans="1:3" x14ac:dyDescent="0.25">
      <c r="A55" s="2" t="s">
        <v>1113</v>
      </c>
      <c r="B55" s="4">
        <v>3</v>
      </c>
      <c r="C55" s="4">
        <v>4</v>
      </c>
    </row>
    <row r="56" spans="1:3" x14ac:dyDescent="0.25">
      <c r="A56" s="2" t="s">
        <v>1114</v>
      </c>
      <c r="B56" s="4">
        <v>3</v>
      </c>
      <c r="C56" s="4">
        <v>5</v>
      </c>
    </row>
    <row r="57" spans="1:3" x14ac:dyDescent="0.25">
      <c r="A57" s="2" t="s">
        <v>1122</v>
      </c>
      <c r="B57" s="4" t="s">
        <v>5</v>
      </c>
      <c r="C57" s="4" t="s">
        <v>5</v>
      </c>
    </row>
    <row r="58" spans="1:3" ht="30" x14ac:dyDescent="0.25">
      <c r="A58" s="3" t="s">
        <v>1109</v>
      </c>
      <c r="B58" s="4" t="s">
        <v>5</v>
      </c>
      <c r="C58" s="4" t="s">
        <v>5</v>
      </c>
    </row>
    <row r="59" spans="1:3" x14ac:dyDescent="0.25">
      <c r="A59" s="2" t="s">
        <v>1112</v>
      </c>
      <c r="B59" s="5">
        <v>4959</v>
      </c>
      <c r="C59" s="5">
        <v>6981</v>
      </c>
    </row>
    <row r="60" spans="1:3" x14ac:dyDescent="0.25">
      <c r="A60" s="2" t="s">
        <v>1113</v>
      </c>
      <c r="B60" s="4">
        <v>2</v>
      </c>
      <c r="C60" s="4">
        <v>23</v>
      </c>
    </row>
    <row r="61" spans="1:3" x14ac:dyDescent="0.25">
      <c r="A61" s="2" t="s">
        <v>1114</v>
      </c>
      <c r="B61" s="4">
        <v>2</v>
      </c>
      <c r="C61" s="4">
        <v>22</v>
      </c>
    </row>
    <row r="62" spans="1:3" x14ac:dyDescent="0.25">
      <c r="A62" s="2" t="s">
        <v>878</v>
      </c>
      <c r="B62" s="4" t="s">
        <v>5</v>
      </c>
      <c r="C62" s="4" t="s">
        <v>5</v>
      </c>
    </row>
    <row r="63" spans="1:3" ht="30" x14ac:dyDescent="0.25">
      <c r="A63" s="3" t="s">
        <v>1109</v>
      </c>
      <c r="B63" s="4" t="s">
        <v>5</v>
      </c>
      <c r="C63" s="4" t="s">
        <v>5</v>
      </c>
    </row>
    <row r="64" spans="1:3" x14ac:dyDescent="0.25">
      <c r="A64" s="2" t="s">
        <v>1112</v>
      </c>
      <c r="B64" s="5">
        <v>7883</v>
      </c>
      <c r="C64" s="5">
        <v>8468</v>
      </c>
    </row>
    <row r="65" spans="1:3" x14ac:dyDescent="0.25">
      <c r="A65" s="2" t="s">
        <v>1113</v>
      </c>
      <c r="B65" s="4">
        <v>5</v>
      </c>
      <c r="C65" s="4">
        <v>27</v>
      </c>
    </row>
    <row r="66" spans="1:3" x14ac:dyDescent="0.25">
      <c r="A66" s="2" t="s">
        <v>1114</v>
      </c>
      <c r="B66" s="4">
        <v>5</v>
      </c>
      <c r="C66" s="4">
        <v>27</v>
      </c>
    </row>
    <row r="67" spans="1:3" x14ac:dyDescent="0.25">
      <c r="A67" s="2" t="s">
        <v>1106</v>
      </c>
      <c r="B67" s="4" t="s">
        <v>5</v>
      </c>
      <c r="C67" s="4" t="s">
        <v>5</v>
      </c>
    </row>
    <row r="68" spans="1:3" ht="30" x14ac:dyDescent="0.25">
      <c r="A68" s="3" t="s">
        <v>1109</v>
      </c>
      <c r="B68" s="4" t="s">
        <v>5</v>
      </c>
      <c r="C68" s="4" t="s">
        <v>5</v>
      </c>
    </row>
    <row r="69" spans="1:3" x14ac:dyDescent="0.25">
      <c r="A69" s="2" t="s">
        <v>1112</v>
      </c>
      <c r="B69" s="4">
        <v>261</v>
      </c>
      <c r="C69" s="4">
        <v>22</v>
      </c>
    </row>
    <row r="70" spans="1:3" x14ac:dyDescent="0.25">
      <c r="A70" s="2" t="s">
        <v>1113</v>
      </c>
      <c r="B70" s="4">
        <v>3</v>
      </c>
      <c r="C70" s="4">
        <v>0</v>
      </c>
    </row>
    <row r="71" spans="1:3" x14ac:dyDescent="0.25">
      <c r="A71" s="2" t="s">
        <v>1114</v>
      </c>
      <c r="B71" s="4">
        <v>5</v>
      </c>
      <c r="C71" s="4">
        <v>0</v>
      </c>
    </row>
    <row r="72" spans="1:3" x14ac:dyDescent="0.25">
      <c r="A72" s="2" t="s">
        <v>1107</v>
      </c>
      <c r="B72" s="4" t="s">
        <v>5</v>
      </c>
      <c r="C72" s="4" t="s">
        <v>5</v>
      </c>
    </row>
    <row r="73" spans="1:3" ht="30" x14ac:dyDescent="0.25">
      <c r="A73" s="3" t="s">
        <v>1109</v>
      </c>
      <c r="B73" s="4" t="s">
        <v>5</v>
      </c>
      <c r="C73" s="4" t="s">
        <v>5</v>
      </c>
    </row>
    <row r="74" spans="1:3" x14ac:dyDescent="0.25">
      <c r="A74" s="2" t="s">
        <v>1112</v>
      </c>
      <c r="B74" s="4">
        <v>57</v>
      </c>
      <c r="C74" s="4">
        <v>104</v>
      </c>
    </row>
    <row r="75" spans="1:3" x14ac:dyDescent="0.25">
      <c r="A75" s="2" t="s">
        <v>1113</v>
      </c>
      <c r="B75" s="4">
        <v>1</v>
      </c>
      <c r="C75" s="4">
        <v>2</v>
      </c>
    </row>
    <row r="76" spans="1:3" x14ac:dyDescent="0.25">
      <c r="A76" s="2" t="s">
        <v>1114</v>
      </c>
      <c r="B76" s="4">
        <v>1</v>
      </c>
      <c r="C76" s="4">
        <v>2</v>
      </c>
    </row>
    <row r="77" spans="1:3" ht="30" x14ac:dyDescent="0.25">
      <c r="A77" s="2" t="s">
        <v>876</v>
      </c>
      <c r="B77" s="4" t="s">
        <v>5</v>
      </c>
      <c r="C77" s="4" t="s">
        <v>5</v>
      </c>
    </row>
    <row r="78" spans="1:3" ht="30" x14ac:dyDescent="0.25">
      <c r="A78" s="3" t="s">
        <v>1109</v>
      </c>
      <c r="B78" s="4" t="s">
        <v>5</v>
      </c>
      <c r="C78" s="4" t="s">
        <v>5</v>
      </c>
    </row>
    <row r="79" spans="1:3" x14ac:dyDescent="0.25">
      <c r="A79" s="2" t="s">
        <v>1112</v>
      </c>
      <c r="B79" s="5">
        <v>2439</v>
      </c>
      <c r="C79" s="5">
        <v>2772</v>
      </c>
    </row>
    <row r="80" spans="1:3" x14ac:dyDescent="0.25">
      <c r="A80" s="2" t="s">
        <v>1113</v>
      </c>
      <c r="B80" s="4">
        <v>25</v>
      </c>
      <c r="C80" s="4">
        <v>34</v>
      </c>
    </row>
    <row r="81" spans="1:3" x14ac:dyDescent="0.25">
      <c r="A81" s="2" t="s">
        <v>1114</v>
      </c>
      <c r="B81" s="8">
        <v>25</v>
      </c>
      <c r="C81" s="8">
        <v>3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2.140625" bestFit="1" customWidth="1"/>
    <col min="6" max="6" width="34" bestFit="1" customWidth="1"/>
    <col min="7" max="7" width="36.5703125" bestFit="1" customWidth="1"/>
    <col min="8" max="8" width="27" bestFit="1" customWidth="1"/>
    <col min="9" max="9" width="23.7109375" bestFit="1" customWidth="1"/>
  </cols>
  <sheetData>
    <row r="1" spans="1:9" ht="15" customHeight="1" x14ac:dyDescent="0.25">
      <c r="A1" s="1" t="s">
        <v>135</v>
      </c>
      <c r="B1" s="7" t="s">
        <v>137</v>
      </c>
      <c r="C1" s="7" t="s">
        <v>138</v>
      </c>
      <c r="D1" s="7" t="s">
        <v>139</v>
      </c>
      <c r="E1" s="7" t="s">
        <v>140</v>
      </c>
      <c r="F1" s="7" t="s">
        <v>141</v>
      </c>
      <c r="G1" s="7" t="s">
        <v>142</v>
      </c>
      <c r="H1" s="7" t="s">
        <v>143</v>
      </c>
      <c r="I1" s="7" t="s">
        <v>144</v>
      </c>
    </row>
    <row r="2" spans="1:9" x14ac:dyDescent="0.25">
      <c r="A2" s="1" t="s">
        <v>136</v>
      </c>
      <c r="B2" s="7"/>
      <c r="C2" s="7"/>
      <c r="D2" s="7"/>
      <c r="E2" s="7"/>
      <c r="F2" s="7"/>
      <c r="G2" s="7"/>
      <c r="H2" s="7"/>
      <c r="I2" s="7"/>
    </row>
    <row r="3" spans="1:9" x14ac:dyDescent="0.25">
      <c r="A3" s="2" t="s">
        <v>145</v>
      </c>
      <c r="B3" s="8">
        <v>258128</v>
      </c>
      <c r="C3" s="8">
        <v>0</v>
      </c>
      <c r="D3" s="8">
        <v>127</v>
      </c>
      <c r="E3" s="8">
        <v>878</v>
      </c>
      <c r="F3" s="8">
        <v>136046</v>
      </c>
      <c r="G3" s="8">
        <v>4274</v>
      </c>
      <c r="H3" s="8">
        <v>164103</v>
      </c>
      <c r="I3" s="8">
        <v>-47300</v>
      </c>
    </row>
    <row r="4" spans="1:9" x14ac:dyDescent="0.25">
      <c r="A4" s="2" t="s">
        <v>127</v>
      </c>
      <c r="B4" s="5">
        <v>5559</v>
      </c>
      <c r="C4" s="4" t="s">
        <v>5</v>
      </c>
      <c r="D4" s="4" t="s">
        <v>5</v>
      </c>
      <c r="E4" s="4" t="s">
        <v>5</v>
      </c>
      <c r="F4" s="4" t="s">
        <v>5</v>
      </c>
      <c r="G4" s="4" t="s">
        <v>5</v>
      </c>
      <c r="H4" s="5">
        <v>5559</v>
      </c>
      <c r="I4" s="4" t="s">
        <v>5</v>
      </c>
    </row>
    <row r="5" spans="1:9" x14ac:dyDescent="0.25">
      <c r="A5" s="2" t="s">
        <v>146</v>
      </c>
      <c r="B5" s="4">
        <v>-466</v>
      </c>
      <c r="C5" s="4" t="s">
        <v>5</v>
      </c>
      <c r="D5" s="4" t="s">
        <v>5</v>
      </c>
      <c r="E5" s="4" t="s">
        <v>5</v>
      </c>
      <c r="F5" s="4" t="s">
        <v>5</v>
      </c>
      <c r="G5" s="4">
        <v>-466</v>
      </c>
      <c r="H5" s="4" t="s">
        <v>5</v>
      </c>
      <c r="I5" s="4" t="s">
        <v>5</v>
      </c>
    </row>
    <row r="6" spans="1:9" x14ac:dyDescent="0.25">
      <c r="A6" s="2" t="s">
        <v>147</v>
      </c>
      <c r="B6" s="4">
        <v>19</v>
      </c>
      <c r="C6" s="4" t="s">
        <v>5</v>
      </c>
      <c r="D6" s="4" t="s">
        <v>5</v>
      </c>
      <c r="E6" s="4" t="s">
        <v>5</v>
      </c>
      <c r="F6" s="4">
        <v>19</v>
      </c>
      <c r="G6" s="4" t="s">
        <v>5</v>
      </c>
      <c r="H6" s="4" t="s">
        <v>5</v>
      </c>
      <c r="I6" s="4" t="s">
        <v>5</v>
      </c>
    </row>
    <row r="7" spans="1:9" x14ac:dyDescent="0.25">
      <c r="A7" s="2" t="s">
        <v>148</v>
      </c>
      <c r="B7" s="4">
        <v>52</v>
      </c>
      <c r="C7" s="4" t="s">
        <v>5</v>
      </c>
      <c r="D7" s="4" t="s">
        <v>5</v>
      </c>
      <c r="E7" s="4" t="s">
        <v>5</v>
      </c>
      <c r="F7" s="4">
        <v>-9</v>
      </c>
      <c r="G7" s="4" t="s">
        <v>5</v>
      </c>
      <c r="H7" s="4">
        <v>-81</v>
      </c>
      <c r="I7" s="4">
        <v>142</v>
      </c>
    </row>
    <row r="8" spans="1:9" ht="30" x14ac:dyDescent="0.25">
      <c r="A8" s="2" t="s">
        <v>149</v>
      </c>
      <c r="B8" s="4">
        <v>324</v>
      </c>
      <c r="C8" s="4" t="s">
        <v>5</v>
      </c>
      <c r="D8" s="4" t="s">
        <v>5</v>
      </c>
      <c r="E8" s="4" t="s">
        <v>5</v>
      </c>
      <c r="F8" s="4">
        <v>-131</v>
      </c>
      <c r="G8" s="4" t="s">
        <v>5</v>
      </c>
      <c r="H8" s="4">
        <v>-45</v>
      </c>
      <c r="I8" s="4">
        <v>500</v>
      </c>
    </row>
    <row r="9" spans="1:9" x14ac:dyDescent="0.25">
      <c r="A9" s="2" t="s">
        <v>150</v>
      </c>
      <c r="B9" s="4">
        <v>-973</v>
      </c>
      <c r="C9" s="4" t="s">
        <v>5</v>
      </c>
      <c r="D9" s="4" t="s">
        <v>5</v>
      </c>
      <c r="E9" s="4" t="s">
        <v>5</v>
      </c>
      <c r="F9" s="4" t="s">
        <v>5</v>
      </c>
      <c r="G9" s="4" t="s">
        <v>5</v>
      </c>
      <c r="H9" s="4">
        <v>-973</v>
      </c>
      <c r="I9" s="4" t="s">
        <v>5</v>
      </c>
    </row>
    <row r="10" spans="1:9" x14ac:dyDescent="0.25">
      <c r="A10" s="2" t="s">
        <v>151</v>
      </c>
      <c r="B10" s="5">
        <v>262643</v>
      </c>
      <c r="C10" s="4">
        <v>0</v>
      </c>
      <c r="D10" s="4">
        <v>127</v>
      </c>
      <c r="E10" s="4">
        <v>878</v>
      </c>
      <c r="F10" s="5">
        <v>135925</v>
      </c>
      <c r="G10" s="5">
        <v>3808</v>
      </c>
      <c r="H10" s="5">
        <v>168563</v>
      </c>
      <c r="I10" s="5">
        <v>-46658</v>
      </c>
    </row>
    <row r="11" spans="1:9" x14ac:dyDescent="0.25">
      <c r="A11" s="2" t="s">
        <v>152</v>
      </c>
      <c r="B11" s="5">
        <v>272147</v>
      </c>
      <c r="C11" s="4">
        <v>0</v>
      </c>
      <c r="D11" s="4">
        <v>127</v>
      </c>
      <c r="E11" s="4">
        <v>878</v>
      </c>
      <c r="F11" s="5">
        <v>136403</v>
      </c>
      <c r="G11" s="4">
        <v>545</v>
      </c>
      <c r="H11" s="5">
        <v>182290</v>
      </c>
      <c r="I11" s="5">
        <v>-48096</v>
      </c>
    </row>
    <row r="12" spans="1:9" x14ac:dyDescent="0.25">
      <c r="A12" s="2" t="s">
        <v>127</v>
      </c>
      <c r="B12" s="5">
        <v>5179</v>
      </c>
      <c r="C12" s="4" t="s">
        <v>5</v>
      </c>
      <c r="D12" s="4" t="s">
        <v>5</v>
      </c>
      <c r="E12" s="4" t="s">
        <v>5</v>
      </c>
      <c r="F12" s="4" t="s">
        <v>5</v>
      </c>
      <c r="G12" s="4" t="s">
        <v>5</v>
      </c>
      <c r="H12" s="5">
        <v>5179</v>
      </c>
      <c r="I12" s="4" t="s">
        <v>5</v>
      </c>
    </row>
    <row r="13" spans="1:9" x14ac:dyDescent="0.25">
      <c r="A13" s="2" t="s">
        <v>146</v>
      </c>
      <c r="B13" s="5">
        <v>1120</v>
      </c>
      <c r="C13" s="4" t="s">
        <v>5</v>
      </c>
      <c r="D13" s="4" t="s">
        <v>5</v>
      </c>
      <c r="E13" s="4" t="s">
        <v>5</v>
      </c>
      <c r="F13" s="4" t="s">
        <v>5</v>
      </c>
      <c r="G13" s="5">
        <v>1120</v>
      </c>
      <c r="H13" s="4" t="s">
        <v>5</v>
      </c>
      <c r="I13" s="4" t="s">
        <v>5</v>
      </c>
    </row>
    <row r="14" spans="1:9" x14ac:dyDescent="0.25">
      <c r="A14" s="2" t="s">
        <v>147</v>
      </c>
      <c r="B14" s="4">
        <v>20</v>
      </c>
      <c r="C14" s="4" t="s">
        <v>5</v>
      </c>
      <c r="D14" s="4" t="s">
        <v>5</v>
      </c>
      <c r="E14" s="4" t="s">
        <v>5</v>
      </c>
      <c r="F14" s="4">
        <v>20</v>
      </c>
      <c r="G14" s="4" t="s">
        <v>5</v>
      </c>
      <c r="H14" s="4" t="s">
        <v>5</v>
      </c>
      <c r="I14" s="4" t="s">
        <v>5</v>
      </c>
    </row>
    <row r="15" spans="1:9" x14ac:dyDescent="0.25">
      <c r="A15" s="2" t="s">
        <v>148</v>
      </c>
      <c r="B15" s="4">
        <v>76</v>
      </c>
      <c r="C15" s="4" t="s">
        <v>5</v>
      </c>
      <c r="D15" s="4" t="s">
        <v>5</v>
      </c>
      <c r="E15" s="4" t="s">
        <v>5</v>
      </c>
      <c r="F15" s="4">
        <v>-11</v>
      </c>
      <c r="G15" s="4" t="s">
        <v>5</v>
      </c>
      <c r="H15" s="4">
        <v>-19</v>
      </c>
      <c r="I15" s="4">
        <v>106</v>
      </c>
    </row>
    <row r="16" spans="1:9" ht="30" x14ac:dyDescent="0.25">
      <c r="A16" s="2" t="s">
        <v>149</v>
      </c>
      <c r="B16" s="4">
        <v>-177</v>
      </c>
      <c r="C16" s="4" t="s">
        <v>5</v>
      </c>
      <c r="D16" s="4" t="s">
        <v>5</v>
      </c>
      <c r="E16" s="4" t="s">
        <v>5</v>
      </c>
      <c r="F16" s="4">
        <v>-270</v>
      </c>
      <c r="G16" s="4" t="s">
        <v>5</v>
      </c>
      <c r="H16" s="4" t="s">
        <v>5</v>
      </c>
      <c r="I16" s="4">
        <v>93</v>
      </c>
    </row>
    <row r="17" spans="1:9" x14ac:dyDescent="0.25">
      <c r="A17" s="2" t="s">
        <v>153</v>
      </c>
      <c r="B17" s="5">
        <v>-2039</v>
      </c>
      <c r="C17" s="4" t="s">
        <v>5</v>
      </c>
      <c r="D17" s="4" t="s">
        <v>5</v>
      </c>
      <c r="E17" s="4" t="s">
        <v>5</v>
      </c>
      <c r="F17" s="4" t="s">
        <v>5</v>
      </c>
      <c r="G17" s="4" t="s">
        <v>5</v>
      </c>
      <c r="H17" s="4" t="s">
        <v>5</v>
      </c>
      <c r="I17" s="5">
        <v>-2039</v>
      </c>
    </row>
    <row r="18" spans="1:9" x14ac:dyDescent="0.25">
      <c r="A18" s="2" t="s">
        <v>150</v>
      </c>
      <c r="B18" s="5">
        <v>-1449</v>
      </c>
      <c r="C18" s="4" t="s">
        <v>5</v>
      </c>
      <c r="D18" s="4" t="s">
        <v>5</v>
      </c>
      <c r="E18" s="4" t="s">
        <v>5</v>
      </c>
      <c r="F18" s="4" t="s">
        <v>5</v>
      </c>
      <c r="G18" s="4" t="s">
        <v>5</v>
      </c>
      <c r="H18" s="5">
        <v>-1449</v>
      </c>
      <c r="I18" s="4" t="s">
        <v>5</v>
      </c>
    </row>
    <row r="19" spans="1:9" x14ac:dyDescent="0.25">
      <c r="A19" s="2" t="s">
        <v>154</v>
      </c>
      <c r="B19" s="8">
        <v>274877</v>
      </c>
      <c r="C19" s="8">
        <v>0</v>
      </c>
      <c r="D19" s="8">
        <v>127</v>
      </c>
      <c r="E19" s="8">
        <v>878</v>
      </c>
      <c r="F19" s="8">
        <v>136142</v>
      </c>
      <c r="G19" s="8">
        <v>1665</v>
      </c>
      <c r="H19" s="8">
        <v>186001</v>
      </c>
      <c r="I19" s="8">
        <v>-4993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1" width="36.5703125" bestFit="1" customWidth="1"/>
    <col min="2" max="2" width="10.5703125" customWidth="1"/>
    <col min="3" max="3" width="3.42578125" customWidth="1"/>
    <col min="4" max="4" width="10.42578125" customWidth="1"/>
    <col min="5" max="5" width="3.28515625" customWidth="1"/>
  </cols>
  <sheetData>
    <row r="1" spans="1:5" x14ac:dyDescent="0.25">
      <c r="A1" s="1" t="s">
        <v>1123</v>
      </c>
      <c r="B1" s="7" t="s">
        <v>2</v>
      </c>
      <c r="C1" s="7"/>
      <c r="D1" s="7" t="s">
        <v>28</v>
      </c>
      <c r="E1" s="7"/>
    </row>
    <row r="2" spans="1:5" ht="30" x14ac:dyDescent="0.25">
      <c r="A2" s="1" t="s">
        <v>27</v>
      </c>
      <c r="B2" s="7"/>
      <c r="C2" s="7"/>
      <c r="D2" s="7"/>
      <c r="E2" s="7"/>
    </row>
    <row r="3" spans="1:5" x14ac:dyDescent="0.25">
      <c r="A3" s="3" t="s">
        <v>283</v>
      </c>
      <c r="B3" s="4" t="s">
        <v>5</v>
      </c>
      <c r="C3" s="4"/>
      <c r="D3" s="4" t="s">
        <v>5</v>
      </c>
      <c r="E3" s="4"/>
    </row>
    <row r="4" spans="1:5" ht="30" x14ac:dyDescent="0.25">
      <c r="A4" s="2" t="s">
        <v>1124</v>
      </c>
      <c r="B4" s="8">
        <v>40202</v>
      </c>
      <c r="C4" s="9" t="s">
        <v>71</v>
      </c>
      <c r="D4" s="8">
        <v>46532</v>
      </c>
      <c r="E4" s="9" t="s">
        <v>71</v>
      </c>
    </row>
    <row r="5" spans="1:5" ht="30" x14ac:dyDescent="0.25">
      <c r="A5" s="2" t="s">
        <v>1125</v>
      </c>
      <c r="B5" s="5">
        <v>34688</v>
      </c>
      <c r="C5" s="4"/>
      <c r="D5" s="5">
        <v>39823</v>
      </c>
      <c r="E5" s="4"/>
    </row>
    <row r="6" spans="1:5" ht="30" x14ac:dyDescent="0.25">
      <c r="A6" s="2" t="s">
        <v>1126</v>
      </c>
      <c r="B6" s="5">
        <v>17814</v>
      </c>
      <c r="C6" s="9" t="s">
        <v>71</v>
      </c>
      <c r="D6" s="5">
        <v>18041</v>
      </c>
      <c r="E6" s="9" t="s">
        <v>71</v>
      </c>
    </row>
    <row r="7" spans="1:5" ht="30" x14ac:dyDescent="0.25">
      <c r="A7" s="2" t="s">
        <v>1127</v>
      </c>
      <c r="B7" s="5">
        <v>17391</v>
      </c>
      <c r="C7" s="4"/>
      <c r="D7" s="5">
        <v>17618</v>
      </c>
      <c r="E7" s="4"/>
    </row>
    <row r="8" spans="1:5" ht="30" x14ac:dyDescent="0.25">
      <c r="A8" s="2" t="s">
        <v>1128</v>
      </c>
      <c r="B8" s="5">
        <v>1341</v>
      </c>
      <c r="C8" s="4"/>
      <c r="D8" s="5">
        <v>1392</v>
      </c>
      <c r="E8" s="4"/>
    </row>
    <row r="9" spans="1:5" x14ac:dyDescent="0.25">
      <c r="A9" s="2" t="s">
        <v>1115</v>
      </c>
      <c r="B9" s="4" t="s">
        <v>5</v>
      </c>
      <c r="C9" s="4"/>
      <c r="D9" s="4" t="s">
        <v>5</v>
      </c>
      <c r="E9" s="4"/>
    </row>
    <row r="10" spans="1:5" x14ac:dyDescent="0.25">
      <c r="A10" s="3" t="s">
        <v>283</v>
      </c>
      <c r="B10" s="4" t="s">
        <v>5</v>
      </c>
      <c r="C10" s="4"/>
      <c r="D10" s="4" t="s">
        <v>5</v>
      </c>
      <c r="E10" s="4"/>
    </row>
    <row r="11" spans="1:5" ht="30" x14ac:dyDescent="0.25">
      <c r="A11" s="2" t="s">
        <v>1124</v>
      </c>
      <c r="B11" s="5">
        <v>4853</v>
      </c>
      <c r="C11" s="9" t="s">
        <v>71</v>
      </c>
      <c r="D11" s="5">
        <v>4744</v>
      </c>
      <c r="E11" s="9" t="s">
        <v>71</v>
      </c>
    </row>
    <row r="12" spans="1:5" ht="30" x14ac:dyDescent="0.25">
      <c r="A12" s="2" t="s">
        <v>1125</v>
      </c>
      <c r="B12" s="5">
        <v>4771</v>
      </c>
      <c r="C12" s="4"/>
      <c r="D12" s="5">
        <v>4729</v>
      </c>
      <c r="E12" s="4"/>
    </row>
    <row r="13" spans="1:5" ht="30" x14ac:dyDescent="0.25">
      <c r="A13" s="2" t="s">
        <v>1126</v>
      </c>
      <c r="B13" s="5">
        <v>1477</v>
      </c>
      <c r="C13" s="9" t="s">
        <v>71</v>
      </c>
      <c r="D13" s="5">
        <v>1100</v>
      </c>
      <c r="E13" s="9" t="s">
        <v>71</v>
      </c>
    </row>
    <row r="14" spans="1:5" ht="30" x14ac:dyDescent="0.25">
      <c r="A14" s="2" t="s">
        <v>1127</v>
      </c>
      <c r="B14" s="5">
        <v>1477</v>
      </c>
      <c r="C14" s="4"/>
      <c r="D14" s="5">
        <v>1103</v>
      </c>
      <c r="E14" s="4"/>
    </row>
    <row r="15" spans="1:5" ht="30" x14ac:dyDescent="0.25">
      <c r="A15" s="2" t="s">
        <v>1128</v>
      </c>
      <c r="B15" s="4">
        <v>175</v>
      </c>
      <c r="C15" s="4"/>
      <c r="D15" s="4">
        <v>218</v>
      </c>
      <c r="E15" s="4"/>
    </row>
    <row r="16" spans="1:5" ht="30" x14ac:dyDescent="0.25">
      <c r="A16" s="2" t="s">
        <v>1116</v>
      </c>
      <c r="B16" s="4" t="s">
        <v>5</v>
      </c>
      <c r="C16" s="4"/>
      <c r="D16" s="4" t="s">
        <v>5</v>
      </c>
      <c r="E16" s="4"/>
    </row>
    <row r="17" spans="1:5" x14ac:dyDescent="0.25">
      <c r="A17" s="3" t="s">
        <v>283</v>
      </c>
      <c r="B17" s="4" t="s">
        <v>5</v>
      </c>
      <c r="C17" s="4"/>
      <c r="D17" s="4" t="s">
        <v>5</v>
      </c>
      <c r="E17" s="4"/>
    </row>
    <row r="18" spans="1:5" ht="30" x14ac:dyDescent="0.25">
      <c r="A18" s="2" t="s">
        <v>1124</v>
      </c>
      <c r="B18" s="5">
        <v>4061</v>
      </c>
      <c r="C18" s="9" t="s">
        <v>71</v>
      </c>
      <c r="D18" s="5">
        <v>4844</v>
      </c>
      <c r="E18" s="9" t="s">
        <v>71</v>
      </c>
    </row>
    <row r="19" spans="1:5" ht="30" x14ac:dyDescent="0.25">
      <c r="A19" s="2" t="s">
        <v>1125</v>
      </c>
      <c r="B19" s="5">
        <v>3967</v>
      </c>
      <c r="C19" s="4"/>
      <c r="D19" s="5">
        <v>4329</v>
      </c>
      <c r="E19" s="4"/>
    </row>
    <row r="20" spans="1:5" ht="30" x14ac:dyDescent="0.25">
      <c r="A20" s="2" t="s">
        <v>1126</v>
      </c>
      <c r="B20" s="4">
        <v>83</v>
      </c>
      <c r="C20" s="9" t="s">
        <v>71</v>
      </c>
      <c r="D20" s="4">
        <v>84</v>
      </c>
      <c r="E20" s="9" t="s">
        <v>71</v>
      </c>
    </row>
    <row r="21" spans="1:5" ht="30" x14ac:dyDescent="0.25">
      <c r="A21" s="2" t="s">
        <v>1127</v>
      </c>
      <c r="B21" s="4">
        <v>83</v>
      </c>
      <c r="C21" s="4"/>
      <c r="D21" s="4">
        <v>84</v>
      </c>
      <c r="E21" s="4"/>
    </row>
    <row r="22" spans="1:5" ht="30" x14ac:dyDescent="0.25">
      <c r="A22" s="2" t="s">
        <v>1128</v>
      </c>
      <c r="B22" s="4">
        <v>2</v>
      </c>
      <c r="C22" s="4"/>
      <c r="D22" s="4">
        <v>2</v>
      </c>
      <c r="E22" s="4"/>
    </row>
    <row r="23" spans="1:5" ht="30" x14ac:dyDescent="0.25">
      <c r="A23" s="2" t="s">
        <v>873</v>
      </c>
      <c r="B23" s="4" t="s">
        <v>5</v>
      </c>
      <c r="C23" s="4"/>
      <c r="D23" s="4" t="s">
        <v>5</v>
      </c>
      <c r="E23" s="4"/>
    </row>
    <row r="24" spans="1:5" x14ac:dyDescent="0.25">
      <c r="A24" s="3" t="s">
        <v>283</v>
      </c>
      <c r="B24" s="4" t="s">
        <v>5</v>
      </c>
      <c r="C24" s="4"/>
      <c r="D24" s="4" t="s">
        <v>5</v>
      </c>
      <c r="E24" s="4"/>
    </row>
    <row r="25" spans="1:5" ht="30" x14ac:dyDescent="0.25">
      <c r="A25" s="2" t="s">
        <v>1124</v>
      </c>
      <c r="B25" s="5">
        <v>8914</v>
      </c>
      <c r="C25" s="9" t="s">
        <v>71</v>
      </c>
      <c r="D25" s="5">
        <v>9588</v>
      </c>
      <c r="E25" s="9" t="s">
        <v>71</v>
      </c>
    </row>
    <row r="26" spans="1:5" ht="30" x14ac:dyDescent="0.25">
      <c r="A26" s="2" t="s">
        <v>1125</v>
      </c>
      <c r="B26" s="5">
        <v>8738</v>
      </c>
      <c r="C26" s="4"/>
      <c r="D26" s="5">
        <v>9058</v>
      </c>
      <c r="E26" s="4"/>
    </row>
    <row r="27" spans="1:5" ht="30" x14ac:dyDescent="0.25">
      <c r="A27" s="2" t="s">
        <v>1126</v>
      </c>
      <c r="B27" s="5">
        <v>1560</v>
      </c>
      <c r="C27" s="9" t="s">
        <v>71</v>
      </c>
      <c r="D27" s="5">
        <v>1184</v>
      </c>
      <c r="E27" s="9" t="s">
        <v>71</v>
      </c>
    </row>
    <row r="28" spans="1:5" ht="30" x14ac:dyDescent="0.25">
      <c r="A28" s="2" t="s">
        <v>1127</v>
      </c>
      <c r="B28" s="5">
        <v>1560</v>
      </c>
      <c r="C28" s="4"/>
      <c r="D28" s="5">
        <v>1187</v>
      </c>
      <c r="E28" s="4"/>
    </row>
    <row r="29" spans="1:5" ht="30" x14ac:dyDescent="0.25">
      <c r="A29" s="2" t="s">
        <v>1128</v>
      </c>
      <c r="B29" s="4">
        <v>177</v>
      </c>
      <c r="C29" s="4"/>
      <c r="D29" s="4">
        <v>220</v>
      </c>
      <c r="E29" s="4"/>
    </row>
    <row r="30" spans="1:5" ht="30" x14ac:dyDescent="0.25">
      <c r="A30" s="2" t="s">
        <v>874</v>
      </c>
      <c r="B30" s="4" t="s">
        <v>5</v>
      </c>
      <c r="C30" s="4"/>
      <c r="D30" s="4" t="s">
        <v>5</v>
      </c>
      <c r="E30" s="4"/>
    </row>
    <row r="31" spans="1:5" x14ac:dyDescent="0.25">
      <c r="A31" s="3" t="s">
        <v>283</v>
      </c>
      <c r="B31" s="4" t="s">
        <v>5</v>
      </c>
      <c r="C31" s="4"/>
      <c r="D31" s="4" t="s">
        <v>5</v>
      </c>
      <c r="E31" s="4"/>
    </row>
    <row r="32" spans="1:5" ht="30" x14ac:dyDescent="0.25">
      <c r="A32" s="2" t="s">
        <v>1124</v>
      </c>
      <c r="B32" s="4">
        <v>527</v>
      </c>
      <c r="C32" s="9" t="s">
        <v>71</v>
      </c>
      <c r="D32" s="4">
        <v>989</v>
      </c>
      <c r="E32" s="9" t="s">
        <v>71</v>
      </c>
    </row>
    <row r="33" spans="1:5" ht="30" x14ac:dyDescent="0.25">
      <c r="A33" s="2" t="s">
        <v>1125</v>
      </c>
      <c r="B33" s="4">
        <v>377</v>
      </c>
      <c r="C33" s="4"/>
      <c r="D33" s="4">
        <v>840</v>
      </c>
      <c r="E33" s="4"/>
    </row>
    <row r="34" spans="1:5" ht="30" x14ac:dyDescent="0.25">
      <c r="A34" s="2" t="s">
        <v>1126</v>
      </c>
      <c r="B34" s="4">
        <v>0</v>
      </c>
      <c r="C34" s="9" t="s">
        <v>71</v>
      </c>
      <c r="D34" s="4">
        <v>0</v>
      </c>
      <c r="E34" s="9" t="s">
        <v>71</v>
      </c>
    </row>
    <row r="35" spans="1:5" ht="30" x14ac:dyDescent="0.25">
      <c r="A35" s="2" t="s">
        <v>1127</v>
      </c>
      <c r="B35" s="4">
        <v>0</v>
      </c>
      <c r="C35" s="4"/>
      <c r="D35" s="4">
        <v>0</v>
      </c>
      <c r="E35" s="4"/>
    </row>
    <row r="36" spans="1:5" ht="30" x14ac:dyDescent="0.25">
      <c r="A36" s="2" t="s">
        <v>1128</v>
      </c>
      <c r="B36" s="4">
        <v>0</v>
      </c>
      <c r="C36" s="4"/>
      <c r="D36" s="4">
        <v>0</v>
      </c>
      <c r="E36" s="4"/>
    </row>
    <row r="37" spans="1:5" ht="30" x14ac:dyDescent="0.25">
      <c r="A37" s="2" t="s">
        <v>1117</v>
      </c>
      <c r="B37" s="4" t="s">
        <v>5</v>
      </c>
      <c r="C37" s="4"/>
      <c r="D37" s="4" t="s">
        <v>5</v>
      </c>
      <c r="E37" s="4"/>
    </row>
    <row r="38" spans="1:5" x14ac:dyDescent="0.25">
      <c r="A38" s="3" t="s">
        <v>283</v>
      </c>
      <c r="B38" s="4" t="s">
        <v>5</v>
      </c>
      <c r="C38" s="4"/>
      <c r="D38" s="4" t="s">
        <v>5</v>
      </c>
      <c r="E38" s="4"/>
    </row>
    <row r="39" spans="1:5" ht="30" x14ac:dyDescent="0.25">
      <c r="A39" s="2" t="s">
        <v>1124</v>
      </c>
      <c r="B39" s="5">
        <v>9202</v>
      </c>
      <c r="C39" s="9" t="s">
        <v>71</v>
      </c>
      <c r="D39" s="5">
        <v>11105</v>
      </c>
      <c r="E39" s="9" t="s">
        <v>71</v>
      </c>
    </row>
    <row r="40" spans="1:5" ht="30" x14ac:dyDescent="0.25">
      <c r="A40" s="2" t="s">
        <v>1125</v>
      </c>
      <c r="B40" s="5">
        <v>6799</v>
      </c>
      <c r="C40" s="4"/>
      <c r="D40" s="5">
        <v>8376</v>
      </c>
      <c r="E40" s="4"/>
    </row>
    <row r="41" spans="1:5" ht="30" x14ac:dyDescent="0.25">
      <c r="A41" s="2" t="s">
        <v>1126</v>
      </c>
      <c r="B41" s="5">
        <v>3153</v>
      </c>
      <c r="C41" s="9" t="s">
        <v>71</v>
      </c>
      <c r="D41" s="5">
        <v>3212</v>
      </c>
      <c r="E41" s="9" t="s">
        <v>71</v>
      </c>
    </row>
    <row r="42" spans="1:5" ht="30" x14ac:dyDescent="0.25">
      <c r="A42" s="2" t="s">
        <v>1127</v>
      </c>
      <c r="B42" s="5">
        <v>2707</v>
      </c>
      <c r="C42" s="4"/>
      <c r="D42" s="5">
        <v>2765</v>
      </c>
      <c r="E42" s="4"/>
    </row>
    <row r="43" spans="1:5" ht="30" x14ac:dyDescent="0.25">
      <c r="A43" s="2" t="s">
        <v>1128</v>
      </c>
      <c r="B43" s="4">
        <v>161</v>
      </c>
      <c r="C43" s="4"/>
      <c r="D43" s="4">
        <v>166</v>
      </c>
      <c r="E43" s="4"/>
    </row>
    <row r="44" spans="1:5" ht="30" x14ac:dyDescent="0.25">
      <c r="A44" s="2" t="s">
        <v>1118</v>
      </c>
      <c r="B44" s="4" t="s">
        <v>5</v>
      </c>
      <c r="C44" s="4"/>
      <c r="D44" s="4" t="s">
        <v>5</v>
      </c>
      <c r="E44" s="4"/>
    </row>
    <row r="45" spans="1:5" x14ac:dyDescent="0.25">
      <c r="A45" s="3" t="s">
        <v>283</v>
      </c>
      <c r="B45" s="4" t="s">
        <v>5</v>
      </c>
      <c r="C45" s="4"/>
      <c r="D45" s="4" t="s">
        <v>5</v>
      </c>
      <c r="E45" s="4"/>
    </row>
    <row r="46" spans="1:5" ht="30" x14ac:dyDescent="0.25">
      <c r="A46" s="2" t="s">
        <v>1124</v>
      </c>
      <c r="B46" s="5">
        <v>7600</v>
      </c>
      <c r="C46" s="9" t="s">
        <v>71</v>
      </c>
      <c r="D46" s="5">
        <v>9399</v>
      </c>
      <c r="E46" s="9" t="s">
        <v>71</v>
      </c>
    </row>
    <row r="47" spans="1:5" ht="30" x14ac:dyDescent="0.25">
      <c r="A47" s="2" t="s">
        <v>1125</v>
      </c>
      <c r="B47" s="5">
        <v>6506</v>
      </c>
      <c r="C47" s="4"/>
      <c r="D47" s="5">
        <v>7740</v>
      </c>
      <c r="E47" s="4"/>
    </row>
    <row r="48" spans="1:5" ht="30" x14ac:dyDescent="0.25">
      <c r="A48" s="2" t="s">
        <v>1126</v>
      </c>
      <c r="B48" s="5">
        <v>12592</v>
      </c>
      <c r="C48" s="9" t="s">
        <v>71</v>
      </c>
      <c r="D48" s="5">
        <v>12756</v>
      </c>
      <c r="E48" s="9" t="s">
        <v>71</v>
      </c>
    </row>
    <row r="49" spans="1:5" ht="30" x14ac:dyDescent="0.25">
      <c r="A49" s="2" t="s">
        <v>1127</v>
      </c>
      <c r="B49" s="5">
        <v>12639</v>
      </c>
      <c r="C49" s="4"/>
      <c r="D49" s="5">
        <v>12803</v>
      </c>
      <c r="E49" s="4"/>
    </row>
    <row r="50" spans="1:5" ht="30" x14ac:dyDescent="0.25">
      <c r="A50" s="2" t="s">
        <v>1128</v>
      </c>
      <c r="B50" s="4">
        <v>961</v>
      </c>
      <c r="C50" s="4"/>
      <c r="D50" s="4">
        <v>946</v>
      </c>
      <c r="E50" s="4"/>
    </row>
    <row r="51" spans="1:5" x14ac:dyDescent="0.25">
      <c r="A51" s="2" t="s">
        <v>1119</v>
      </c>
      <c r="B51" s="4" t="s">
        <v>5</v>
      </c>
      <c r="C51" s="4"/>
      <c r="D51" s="4" t="s">
        <v>5</v>
      </c>
      <c r="E51" s="4"/>
    </row>
    <row r="52" spans="1:5" x14ac:dyDescent="0.25">
      <c r="A52" s="3" t="s">
        <v>283</v>
      </c>
      <c r="B52" s="4" t="s">
        <v>5</v>
      </c>
      <c r="C52" s="4"/>
      <c r="D52" s="4" t="s">
        <v>5</v>
      </c>
      <c r="E52" s="4"/>
    </row>
    <row r="53" spans="1:5" ht="30" x14ac:dyDescent="0.25">
      <c r="A53" s="2" t="s">
        <v>1124</v>
      </c>
      <c r="B53" s="4">
        <v>497</v>
      </c>
      <c r="C53" s="9" t="s">
        <v>71</v>
      </c>
      <c r="D53" s="4">
        <v>629</v>
      </c>
      <c r="E53" s="9" t="s">
        <v>71</v>
      </c>
    </row>
    <row r="54" spans="1:5" ht="30" x14ac:dyDescent="0.25">
      <c r="A54" s="2" t="s">
        <v>1125</v>
      </c>
      <c r="B54" s="4">
        <v>477</v>
      </c>
      <c r="C54" s="4"/>
      <c r="D54" s="4">
        <v>488</v>
      </c>
      <c r="E54" s="4"/>
    </row>
    <row r="55" spans="1:5" ht="30" x14ac:dyDescent="0.25">
      <c r="A55" s="2" t="s">
        <v>1126</v>
      </c>
      <c r="B55" s="4">
        <v>211</v>
      </c>
      <c r="C55" s="9" t="s">
        <v>71</v>
      </c>
      <c r="D55" s="4">
        <v>195</v>
      </c>
      <c r="E55" s="9" t="s">
        <v>71</v>
      </c>
    </row>
    <row r="56" spans="1:5" ht="30" x14ac:dyDescent="0.25">
      <c r="A56" s="2" t="s">
        <v>1127</v>
      </c>
      <c r="B56" s="4">
        <v>213</v>
      </c>
      <c r="C56" s="4"/>
      <c r="D56" s="4">
        <v>197</v>
      </c>
      <c r="E56" s="4"/>
    </row>
    <row r="57" spans="1:5" ht="30" x14ac:dyDescent="0.25">
      <c r="A57" s="2" t="s">
        <v>1128</v>
      </c>
      <c r="B57" s="4">
        <v>7</v>
      </c>
      <c r="C57" s="4"/>
      <c r="D57" s="4">
        <v>7</v>
      </c>
      <c r="E57" s="4"/>
    </row>
    <row r="58" spans="1:5" ht="30" x14ac:dyDescent="0.25">
      <c r="A58" s="2" t="s">
        <v>1129</v>
      </c>
      <c r="B58" s="4" t="s">
        <v>5</v>
      </c>
      <c r="C58" s="4"/>
      <c r="D58" s="4" t="s">
        <v>5</v>
      </c>
      <c r="E58" s="4"/>
    </row>
    <row r="59" spans="1:5" x14ac:dyDescent="0.25">
      <c r="A59" s="3" t="s">
        <v>283</v>
      </c>
      <c r="B59" s="4" t="s">
        <v>5</v>
      </c>
      <c r="C59" s="4"/>
      <c r="D59" s="4" t="s">
        <v>5</v>
      </c>
      <c r="E59" s="4"/>
    </row>
    <row r="60" spans="1:5" ht="30" x14ac:dyDescent="0.25">
      <c r="A60" s="2" t="s">
        <v>1124</v>
      </c>
      <c r="B60" s="5">
        <v>2305</v>
      </c>
      <c r="C60" s="9" t="s">
        <v>71</v>
      </c>
      <c r="D60" s="5">
        <v>3274</v>
      </c>
      <c r="E60" s="9" t="s">
        <v>71</v>
      </c>
    </row>
    <row r="61" spans="1:5" ht="30" x14ac:dyDescent="0.25">
      <c r="A61" s="2" t="s">
        <v>1125</v>
      </c>
      <c r="B61" s="5">
        <v>1771</v>
      </c>
      <c r="C61" s="4"/>
      <c r="D61" s="5">
        <v>2452</v>
      </c>
      <c r="E61" s="4"/>
    </row>
    <row r="62" spans="1:5" ht="30" x14ac:dyDescent="0.25">
      <c r="A62" s="2" t="s">
        <v>1126</v>
      </c>
      <c r="B62" s="4">
        <v>80</v>
      </c>
      <c r="C62" s="9" t="s">
        <v>71</v>
      </c>
      <c r="D62" s="4">
        <v>82</v>
      </c>
      <c r="E62" s="9" t="s">
        <v>71</v>
      </c>
    </row>
    <row r="63" spans="1:5" ht="30" x14ac:dyDescent="0.25">
      <c r="A63" s="2" t="s">
        <v>1127</v>
      </c>
      <c r="B63" s="4">
        <v>52</v>
      </c>
      <c r="C63" s="4"/>
      <c r="D63" s="4">
        <v>53</v>
      </c>
      <c r="E63" s="4"/>
    </row>
    <row r="64" spans="1:5" ht="30" x14ac:dyDescent="0.25">
      <c r="A64" s="2" t="s">
        <v>1128</v>
      </c>
      <c r="B64" s="4">
        <v>2</v>
      </c>
      <c r="C64" s="4"/>
      <c r="D64" s="4">
        <v>2</v>
      </c>
      <c r="E64" s="4"/>
    </row>
    <row r="65" spans="1:5" x14ac:dyDescent="0.25">
      <c r="A65" s="2" t="s">
        <v>875</v>
      </c>
      <c r="B65" s="4" t="s">
        <v>5</v>
      </c>
      <c r="C65" s="4"/>
      <c r="D65" s="4" t="s">
        <v>5</v>
      </c>
      <c r="E65" s="4"/>
    </row>
    <row r="66" spans="1:5" x14ac:dyDescent="0.25">
      <c r="A66" s="3" t="s">
        <v>283</v>
      </c>
      <c r="B66" s="4" t="s">
        <v>5</v>
      </c>
      <c r="C66" s="4"/>
      <c r="D66" s="4" t="s">
        <v>5</v>
      </c>
      <c r="E66" s="4"/>
    </row>
    <row r="67" spans="1:5" ht="30" x14ac:dyDescent="0.25">
      <c r="A67" s="2" t="s">
        <v>1124</v>
      </c>
      <c r="B67" s="5">
        <v>19604</v>
      </c>
      <c r="C67" s="9" t="s">
        <v>71</v>
      </c>
      <c r="D67" s="5">
        <v>24407</v>
      </c>
      <c r="E67" s="9" t="s">
        <v>71</v>
      </c>
    </row>
    <row r="68" spans="1:5" ht="30" x14ac:dyDescent="0.25">
      <c r="A68" s="2" t="s">
        <v>1125</v>
      </c>
      <c r="B68" s="5">
        <v>15553</v>
      </c>
      <c r="C68" s="4"/>
      <c r="D68" s="5">
        <v>19056</v>
      </c>
      <c r="E68" s="4"/>
    </row>
    <row r="69" spans="1:5" ht="30" x14ac:dyDescent="0.25">
      <c r="A69" s="2" t="s">
        <v>1126</v>
      </c>
      <c r="B69" s="5">
        <v>16036</v>
      </c>
      <c r="C69" s="9" t="s">
        <v>71</v>
      </c>
      <c r="D69" s="5">
        <v>16245</v>
      </c>
      <c r="E69" s="9" t="s">
        <v>71</v>
      </c>
    </row>
    <row r="70" spans="1:5" ht="30" x14ac:dyDescent="0.25">
      <c r="A70" s="2" t="s">
        <v>1127</v>
      </c>
      <c r="B70" s="5">
        <v>15611</v>
      </c>
      <c r="C70" s="4"/>
      <c r="D70" s="5">
        <v>15818</v>
      </c>
      <c r="E70" s="4"/>
    </row>
    <row r="71" spans="1:5" ht="30" x14ac:dyDescent="0.25">
      <c r="A71" s="2" t="s">
        <v>1128</v>
      </c>
      <c r="B71" s="5">
        <v>1131</v>
      </c>
      <c r="C71" s="4"/>
      <c r="D71" s="5">
        <v>1121</v>
      </c>
      <c r="E71" s="4"/>
    </row>
    <row r="72" spans="1:5" x14ac:dyDescent="0.25">
      <c r="A72" s="2" t="s">
        <v>1121</v>
      </c>
      <c r="B72" s="4" t="s">
        <v>5</v>
      </c>
      <c r="C72" s="4"/>
      <c r="D72" s="4" t="s">
        <v>5</v>
      </c>
      <c r="E72" s="4"/>
    </row>
    <row r="73" spans="1:5" x14ac:dyDescent="0.25">
      <c r="A73" s="3" t="s">
        <v>283</v>
      </c>
      <c r="B73" s="4" t="s">
        <v>5</v>
      </c>
      <c r="C73" s="4"/>
      <c r="D73" s="4" t="s">
        <v>5</v>
      </c>
      <c r="E73" s="4"/>
    </row>
    <row r="74" spans="1:5" ht="30" x14ac:dyDescent="0.25">
      <c r="A74" s="2" t="s">
        <v>1124</v>
      </c>
      <c r="B74" s="5">
        <v>3134</v>
      </c>
      <c r="C74" s="9" t="s">
        <v>71</v>
      </c>
      <c r="D74" s="5">
        <v>3147</v>
      </c>
      <c r="E74" s="9" t="s">
        <v>71</v>
      </c>
    </row>
    <row r="75" spans="1:5" ht="30" x14ac:dyDescent="0.25">
      <c r="A75" s="2" t="s">
        <v>1125</v>
      </c>
      <c r="B75" s="5">
        <v>2610</v>
      </c>
      <c r="C75" s="4"/>
      <c r="D75" s="5">
        <v>3146</v>
      </c>
      <c r="E75" s="4"/>
    </row>
    <row r="76" spans="1:5" ht="30" x14ac:dyDescent="0.25">
      <c r="A76" s="2" t="s">
        <v>1126</v>
      </c>
      <c r="B76" s="4">
        <v>0</v>
      </c>
      <c r="C76" s="9" t="s">
        <v>71</v>
      </c>
      <c r="D76" s="4">
        <v>0</v>
      </c>
      <c r="E76" s="9" t="s">
        <v>71</v>
      </c>
    </row>
    <row r="77" spans="1:5" ht="30" x14ac:dyDescent="0.25">
      <c r="A77" s="2" t="s">
        <v>1127</v>
      </c>
      <c r="B77" s="4">
        <v>0</v>
      </c>
      <c r="C77" s="4"/>
      <c r="D77" s="4">
        <v>0</v>
      </c>
      <c r="E77" s="4"/>
    </row>
    <row r="78" spans="1:5" ht="30" x14ac:dyDescent="0.25">
      <c r="A78" s="2" t="s">
        <v>1128</v>
      </c>
      <c r="B78" s="4">
        <v>0</v>
      </c>
      <c r="C78" s="4"/>
      <c r="D78" s="4">
        <v>0</v>
      </c>
      <c r="E78" s="4"/>
    </row>
    <row r="79" spans="1:5" x14ac:dyDescent="0.25">
      <c r="A79" s="2" t="s">
        <v>1122</v>
      </c>
      <c r="B79" s="4" t="s">
        <v>5</v>
      </c>
      <c r="C79" s="4"/>
      <c r="D79" s="4" t="s">
        <v>5</v>
      </c>
      <c r="E79" s="4"/>
    </row>
    <row r="80" spans="1:5" x14ac:dyDescent="0.25">
      <c r="A80" s="3" t="s">
        <v>283</v>
      </c>
      <c r="B80" s="4" t="s">
        <v>5</v>
      </c>
      <c r="C80" s="4"/>
      <c r="D80" s="4" t="s">
        <v>5</v>
      </c>
      <c r="E80" s="4"/>
    </row>
    <row r="81" spans="1:5" ht="30" x14ac:dyDescent="0.25">
      <c r="A81" s="2" t="s">
        <v>1124</v>
      </c>
      <c r="B81" s="5">
        <v>5478</v>
      </c>
      <c r="C81" s="9" t="s">
        <v>71</v>
      </c>
      <c r="D81" s="5">
        <v>6063</v>
      </c>
      <c r="E81" s="9" t="s">
        <v>71</v>
      </c>
    </row>
    <row r="82" spans="1:5" ht="30" x14ac:dyDescent="0.25">
      <c r="A82" s="2" t="s">
        <v>1125</v>
      </c>
      <c r="B82" s="5">
        <v>4857</v>
      </c>
      <c r="C82" s="4"/>
      <c r="D82" s="5">
        <v>5415</v>
      </c>
      <c r="E82" s="4"/>
    </row>
    <row r="83" spans="1:5" ht="30" x14ac:dyDescent="0.25">
      <c r="A83" s="2" t="s">
        <v>1126</v>
      </c>
      <c r="B83" s="4">
        <v>63</v>
      </c>
      <c r="C83" s="9" t="s">
        <v>71</v>
      </c>
      <c r="D83" s="4">
        <v>176</v>
      </c>
      <c r="E83" s="9" t="s">
        <v>71</v>
      </c>
    </row>
    <row r="84" spans="1:5" ht="30" x14ac:dyDescent="0.25">
      <c r="A84" s="2" t="s">
        <v>1127</v>
      </c>
      <c r="B84" s="4">
        <v>64</v>
      </c>
      <c r="C84" s="4"/>
      <c r="D84" s="4">
        <v>176</v>
      </c>
      <c r="E84" s="4"/>
    </row>
    <row r="85" spans="1:5" ht="30" x14ac:dyDescent="0.25">
      <c r="A85" s="2" t="s">
        <v>1128</v>
      </c>
      <c r="B85" s="4">
        <v>10</v>
      </c>
      <c r="C85" s="4"/>
      <c r="D85" s="4">
        <v>6</v>
      </c>
      <c r="E85" s="4"/>
    </row>
    <row r="86" spans="1:5" x14ac:dyDescent="0.25">
      <c r="A86" s="2" t="s">
        <v>878</v>
      </c>
      <c r="B86" s="4" t="s">
        <v>5</v>
      </c>
      <c r="C86" s="4"/>
      <c r="D86" s="4" t="s">
        <v>5</v>
      </c>
      <c r="E86" s="4"/>
    </row>
    <row r="87" spans="1:5" x14ac:dyDescent="0.25">
      <c r="A87" s="3" t="s">
        <v>283</v>
      </c>
      <c r="B87" s="4" t="s">
        <v>5</v>
      </c>
      <c r="C87" s="4"/>
      <c r="D87" s="4" t="s">
        <v>5</v>
      </c>
      <c r="E87" s="4"/>
    </row>
    <row r="88" spans="1:5" ht="30" x14ac:dyDescent="0.25">
      <c r="A88" s="2" t="s">
        <v>1124</v>
      </c>
      <c r="B88" s="5">
        <v>8612</v>
      </c>
      <c r="C88" s="9" t="s">
        <v>71</v>
      </c>
      <c r="D88" s="5">
        <v>9210</v>
      </c>
      <c r="E88" s="9" t="s">
        <v>71</v>
      </c>
    </row>
    <row r="89" spans="1:5" ht="30" x14ac:dyDescent="0.25">
      <c r="A89" s="2" t="s">
        <v>1125</v>
      </c>
      <c r="B89" s="5">
        <v>7467</v>
      </c>
      <c r="C89" s="4"/>
      <c r="D89" s="5">
        <v>8561</v>
      </c>
      <c r="E89" s="4"/>
    </row>
    <row r="90" spans="1:5" ht="30" x14ac:dyDescent="0.25">
      <c r="A90" s="2" t="s">
        <v>1126</v>
      </c>
      <c r="B90" s="4">
        <v>63</v>
      </c>
      <c r="C90" s="9" t="s">
        <v>71</v>
      </c>
      <c r="D90" s="4">
        <v>176</v>
      </c>
      <c r="E90" s="9" t="s">
        <v>71</v>
      </c>
    </row>
    <row r="91" spans="1:5" ht="30" x14ac:dyDescent="0.25">
      <c r="A91" s="2" t="s">
        <v>1127</v>
      </c>
      <c r="B91" s="4">
        <v>64</v>
      </c>
      <c r="C91" s="4"/>
      <c r="D91" s="4">
        <v>176</v>
      </c>
      <c r="E91" s="4"/>
    </row>
    <row r="92" spans="1:5" ht="30" x14ac:dyDescent="0.25">
      <c r="A92" s="2" t="s">
        <v>1128</v>
      </c>
      <c r="B92" s="4">
        <v>10</v>
      </c>
      <c r="C92" s="4"/>
      <c r="D92" s="4">
        <v>6</v>
      </c>
      <c r="E92" s="4"/>
    </row>
    <row r="93" spans="1:5" x14ac:dyDescent="0.25">
      <c r="A93" s="2" t="s">
        <v>1107</v>
      </c>
      <c r="B93" s="4" t="s">
        <v>5</v>
      </c>
      <c r="C93" s="4"/>
      <c r="D93" s="4" t="s">
        <v>5</v>
      </c>
      <c r="E93" s="4"/>
    </row>
    <row r="94" spans="1:5" x14ac:dyDescent="0.25">
      <c r="A94" s="3" t="s">
        <v>283</v>
      </c>
      <c r="B94" s="4" t="s">
        <v>5</v>
      </c>
      <c r="C94" s="4"/>
      <c r="D94" s="4" t="s">
        <v>5</v>
      </c>
      <c r="E94" s="4"/>
    </row>
    <row r="95" spans="1:5" ht="30" x14ac:dyDescent="0.25">
      <c r="A95" s="2" t="s">
        <v>1124</v>
      </c>
      <c r="B95" s="4">
        <v>56</v>
      </c>
      <c r="C95" s="9" t="s">
        <v>71</v>
      </c>
      <c r="D95" s="4">
        <v>53</v>
      </c>
      <c r="E95" s="9" t="s">
        <v>71</v>
      </c>
    </row>
    <row r="96" spans="1:5" ht="30" x14ac:dyDescent="0.25">
      <c r="A96" s="2" t="s">
        <v>1125</v>
      </c>
      <c r="B96" s="4">
        <v>56</v>
      </c>
      <c r="C96" s="4"/>
      <c r="D96" s="4">
        <v>53</v>
      </c>
      <c r="E96" s="4"/>
    </row>
    <row r="97" spans="1:5" ht="30" x14ac:dyDescent="0.25">
      <c r="A97" s="2" t="s">
        <v>1126</v>
      </c>
      <c r="B97" s="4">
        <v>0</v>
      </c>
      <c r="C97" s="9" t="s">
        <v>71</v>
      </c>
      <c r="D97" s="4">
        <v>0</v>
      </c>
      <c r="E97" s="9" t="s">
        <v>71</v>
      </c>
    </row>
    <row r="98" spans="1:5" ht="30" x14ac:dyDescent="0.25">
      <c r="A98" s="2" t="s">
        <v>1127</v>
      </c>
      <c r="B98" s="4">
        <v>0</v>
      </c>
      <c r="C98" s="4"/>
      <c r="D98" s="4">
        <v>0</v>
      </c>
      <c r="E98" s="4"/>
    </row>
    <row r="99" spans="1:5" ht="30" x14ac:dyDescent="0.25">
      <c r="A99" s="2" t="s">
        <v>1128</v>
      </c>
      <c r="B99" s="4">
        <v>0</v>
      </c>
      <c r="C99" s="4"/>
      <c r="D99" s="4">
        <v>0</v>
      </c>
      <c r="E99" s="4"/>
    </row>
    <row r="100" spans="1:5" ht="30" x14ac:dyDescent="0.25">
      <c r="A100" s="2" t="s">
        <v>876</v>
      </c>
      <c r="B100" s="4" t="s">
        <v>5</v>
      </c>
      <c r="C100" s="4"/>
      <c r="D100" s="4" t="s">
        <v>5</v>
      </c>
      <c r="E100" s="4"/>
    </row>
    <row r="101" spans="1:5" x14ac:dyDescent="0.25">
      <c r="A101" s="3" t="s">
        <v>283</v>
      </c>
      <c r="B101" s="4" t="s">
        <v>5</v>
      </c>
      <c r="C101" s="4"/>
      <c r="D101" s="4" t="s">
        <v>5</v>
      </c>
      <c r="E101" s="4"/>
    </row>
    <row r="102" spans="1:5" ht="30" x14ac:dyDescent="0.25">
      <c r="A102" s="2" t="s">
        <v>1124</v>
      </c>
      <c r="B102" s="5">
        <v>2228</v>
      </c>
      <c r="C102" s="9" t="s">
        <v>71</v>
      </c>
      <c r="D102" s="5">
        <v>1985</v>
      </c>
      <c r="E102" s="9" t="s">
        <v>71</v>
      </c>
    </row>
    <row r="103" spans="1:5" ht="30" x14ac:dyDescent="0.25">
      <c r="A103" s="2" t="s">
        <v>1125</v>
      </c>
      <c r="B103" s="5">
        <v>2235</v>
      </c>
      <c r="C103" s="4"/>
      <c r="D103" s="5">
        <v>1992</v>
      </c>
      <c r="E103" s="4"/>
    </row>
    <row r="104" spans="1:5" ht="30" x14ac:dyDescent="0.25">
      <c r="A104" s="2" t="s">
        <v>1126</v>
      </c>
      <c r="B104" s="4">
        <v>155</v>
      </c>
      <c r="C104" s="9" t="s">
        <v>71</v>
      </c>
      <c r="D104" s="4">
        <v>436</v>
      </c>
      <c r="E104" s="9" t="s">
        <v>71</v>
      </c>
    </row>
    <row r="105" spans="1:5" ht="30" x14ac:dyDescent="0.25">
      <c r="A105" s="2" t="s">
        <v>1127</v>
      </c>
      <c r="B105" s="4">
        <v>156</v>
      </c>
      <c r="C105" s="4"/>
      <c r="D105" s="4">
        <v>437</v>
      </c>
      <c r="E105" s="4"/>
    </row>
    <row r="106" spans="1:5" ht="30" x14ac:dyDescent="0.25">
      <c r="A106" s="2" t="s">
        <v>1128</v>
      </c>
      <c r="B106" s="4">
        <v>23</v>
      </c>
      <c r="C106" s="4"/>
      <c r="D106" s="4">
        <v>45</v>
      </c>
      <c r="E106" s="4"/>
    </row>
    <row r="107" spans="1:5" x14ac:dyDescent="0.25">
      <c r="A107" s="2" t="s">
        <v>1130</v>
      </c>
      <c r="B107" s="4" t="s">
        <v>5</v>
      </c>
      <c r="C107" s="4"/>
      <c r="D107" s="4" t="s">
        <v>5</v>
      </c>
      <c r="E107" s="4"/>
    </row>
    <row r="108" spans="1:5" x14ac:dyDescent="0.25">
      <c r="A108" s="3" t="s">
        <v>283</v>
      </c>
      <c r="B108" s="4" t="s">
        <v>5</v>
      </c>
      <c r="C108" s="4"/>
      <c r="D108" s="4" t="s">
        <v>5</v>
      </c>
      <c r="E108" s="4"/>
    </row>
    <row r="109" spans="1:5" ht="30" x14ac:dyDescent="0.25">
      <c r="A109" s="2" t="s">
        <v>1124</v>
      </c>
      <c r="B109" s="4">
        <v>261</v>
      </c>
      <c r="C109" s="4"/>
      <c r="D109" s="4">
        <v>300</v>
      </c>
      <c r="E109" s="4"/>
    </row>
    <row r="110" spans="1:5" ht="30" x14ac:dyDescent="0.25">
      <c r="A110" s="2" t="s">
        <v>1125</v>
      </c>
      <c r="B110" s="4">
        <v>262</v>
      </c>
      <c r="C110" s="4"/>
      <c r="D110" s="4">
        <v>263</v>
      </c>
      <c r="E110" s="4"/>
    </row>
    <row r="111" spans="1:5" ht="30" x14ac:dyDescent="0.25">
      <c r="A111" s="2" t="s">
        <v>1126</v>
      </c>
      <c r="B111" s="4">
        <v>0</v>
      </c>
      <c r="C111" s="4"/>
      <c r="D111" s="4">
        <v>0</v>
      </c>
      <c r="E111" s="4"/>
    </row>
    <row r="112" spans="1:5" ht="30" x14ac:dyDescent="0.25">
      <c r="A112" s="2" t="s">
        <v>1127</v>
      </c>
      <c r="B112" s="4">
        <v>0</v>
      </c>
      <c r="C112" s="4"/>
      <c r="D112" s="4">
        <v>0</v>
      </c>
      <c r="E112" s="4"/>
    </row>
    <row r="113" spans="1:5" ht="30" x14ac:dyDescent="0.25">
      <c r="A113" s="2" t="s">
        <v>1128</v>
      </c>
      <c r="B113" s="8">
        <v>0</v>
      </c>
      <c r="C113" s="4"/>
      <c r="D113" s="8">
        <v>0</v>
      </c>
      <c r="E113" s="4"/>
    </row>
    <row r="114" spans="1:5" x14ac:dyDescent="0.25">
      <c r="A114" s="11"/>
      <c r="B114" s="11"/>
      <c r="C114" s="11"/>
      <c r="D114" s="11"/>
      <c r="E114" s="11"/>
    </row>
    <row r="115" spans="1:5" ht="15" customHeight="1" x14ac:dyDescent="0.25">
      <c r="A115" s="2" t="s">
        <v>71</v>
      </c>
      <c r="B115" s="12" t="s">
        <v>1131</v>
      </c>
      <c r="C115" s="12"/>
      <c r="D115" s="12"/>
      <c r="E115" s="12"/>
    </row>
  </sheetData>
  <mergeCells count="4">
    <mergeCell ref="B1:C2"/>
    <mergeCell ref="D1:E2"/>
    <mergeCell ref="A114:E114"/>
    <mergeCell ref="B115:E1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32</v>
      </c>
      <c r="B1" s="7" t="s">
        <v>2</v>
      </c>
      <c r="C1" s="7" t="s">
        <v>28</v>
      </c>
    </row>
    <row r="2" spans="1:3" ht="30" x14ac:dyDescent="0.25">
      <c r="A2" s="1" t="s">
        <v>27</v>
      </c>
      <c r="B2" s="7"/>
      <c r="C2" s="7"/>
    </row>
    <row r="3" spans="1:3" ht="30" x14ac:dyDescent="0.25">
      <c r="A3" s="3" t="s">
        <v>1109</v>
      </c>
      <c r="B3" s="4" t="s">
        <v>5</v>
      </c>
      <c r="C3" s="4" t="s">
        <v>5</v>
      </c>
    </row>
    <row r="4" spans="1:3" x14ac:dyDescent="0.25">
      <c r="A4" s="2" t="s">
        <v>601</v>
      </c>
      <c r="B4" s="8">
        <v>26774</v>
      </c>
      <c r="C4" s="8">
        <v>27847</v>
      </c>
    </row>
    <row r="5" spans="1:3" ht="30" x14ac:dyDescent="0.25">
      <c r="A5" s="2" t="s">
        <v>602</v>
      </c>
      <c r="B5" s="4">
        <v>0</v>
      </c>
      <c r="C5" s="4">
        <v>0</v>
      </c>
    </row>
    <row r="6" spans="1:3" x14ac:dyDescent="0.25">
      <c r="A6" s="2" t="s">
        <v>603</v>
      </c>
      <c r="B6" s="5">
        <v>26774</v>
      </c>
      <c r="C6" s="5">
        <v>27847</v>
      </c>
    </row>
    <row r="7" spans="1:3" ht="30" x14ac:dyDescent="0.25">
      <c r="A7" s="2" t="s">
        <v>43</v>
      </c>
      <c r="B7" s="5">
        <v>6028</v>
      </c>
      <c r="C7" s="5">
        <v>5859</v>
      </c>
    </row>
    <row r="8" spans="1:3" x14ac:dyDescent="0.25">
      <c r="A8" s="2" t="s">
        <v>604</v>
      </c>
      <c r="B8" s="5">
        <v>32802</v>
      </c>
      <c r="C8" s="5">
        <v>33706</v>
      </c>
    </row>
    <row r="9" spans="1:3" ht="30" x14ac:dyDescent="0.25">
      <c r="A9" s="2" t="s">
        <v>605</v>
      </c>
      <c r="B9" s="8">
        <v>26654</v>
      </c>
      <c r="C9" s="8">
        <v>2763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33</v>
      </c>
      <c r="B1" s="7" t="s">
        <v>2</v>
      </c>
      <c r="C1" s="7" t="s">
        <v>28</v>
      </c>
    </row>
    <row r="2" spans="1:3" ht="30" x14ac:dyDescent="0.25">
      <c r="A2" s="1" t="s">
        <v>27</v>
      </c>
      <c r="B2" s="7"/>
      <c r="C2" s="7"/>
    </row>
    <row r="3" spans="1:3" ht="30" x14ac:dyDescent="0.25">
      <c r="A3" s="3" t="s">
        <v>1109</v>
      </c>
      <c r="B3" s="4" t="s">
        <v>5</v>
      </c>
      <c r="C3" s="4" t="s">
        <v>5</v>
      </c>
    </row>
    <row r="4" spans="1:3" x14ac:dyDescent="0.25">
      <c r="A4" s="2" t="s">
        <v>481</v>
      </c>
      <c r="B4" s="8">
        <v>1552738</v>
      </c>
      <c r="C4" s="8">
        <v>1566791</v>
      </c>
    </row>
    <row r="5" spans="1:3" x14ac:dyDescent="0.25">
      <c r="A5" s="2" t="s">
        <v>1134</v>
      </c>
      <c r="B5" s="5">
        <v>2336</v>
      </c>
      <c r="C5" s="5">
        <v>4814</v>
      </c>
    </row>
    <row r="6" spans="1:3" x14ac:dyDescent="0.25">
      <c r="A6" s="2" t="s">
        <v>1135</v>
      </c>
      <c r="B6" s="5">
        <v>1755</v>
      </c>
      <c r="C6" s="5">
        <v>2188</v>
      </c>
    </row>
    <row r="7" spans="1:3" x14ac:dyDescent="0.25">
      <c r="A7" s="2" t="s">
        <v>1136</v>
      </c>
      <c r="B7" s="5">
        <v>12015</v>
      </c>
      <c r="C7" s="5">
        <v>11726</v>
      </c>
    </row>
    <row r="8" spans="1:3" x14ac:dyDescent="0.25">
      <c r="A8" s="2" t="s">
        <v>1137</v>
      </c>
      <c r="B8" s="5">
        <v>16106</v>
      </c>
      <c r="C8" s="5">
        <v>18728</v>
      </c>
    </row>
    <row r="9" spans="1:3" x14ac:dyDescent="0.25">
      <c r="A9" s="2" t="s">
        <v>1138</v>
      </c>
      <c r="B9" s="5">
        <v>26786</v>
      </c>
      <c r="C9" s="5">
        <v>27855</v>
      </c>
    </row>
    <row r="10" spans="1:3" x14ac:dyDescent="0.25">
      <c r="A10" s="2" t="s">
        <v>1115</v>
      </c>
      <c r="B10" s="4" t="s">
        <v>5</v>
      </c>
      <c r="C10" s="4" t="s">
        <v>5</v>
      </c>
    </row>
    <row r="11" spans="1:3" ht="30" x14ac:dyDescent="0.25">
      <c r="A11" s="3" t="s">
        <v>1109</v>
      </c>
      <c r="B11" s="4" t="s">
        <v>5</v>
      </c>
      <c r="C11" s="4" t="s">
        <v>5</v>
      </c>
    </row>
    <row r="12" spans="1:3" x14ac:dyDescent="0.25">
      <c r="A12" s="2" t="s">
        <v>481</v>
      </c>
      <c r="B12" s="5">
        <v>130405</v>
      </c>
      <c r="C12" s="5">
        <v>126855</v>
      </c>
    </row>
    <row r="13" spans="1:3" x14ac:dyDescent="0.25">
      <c r="A13" s="2" t="s">
        <v>1134</v>
      </c>
      <c r="B13" s="4">
        <v>469</v>
      </c>
      <c r="C13" s="5">
        <v>1530</v>
      </c>
    </row>
    <row r="14" spans="1:3" x14ac:dyDescent="0.25">
      <c r="A14" s="2" t="s">
        <v>1135</v>
      </c>
      <c r="B14" s="4">
        <v>490</v>
      </c>
      <c r="C14" s="4">
        <v>191</v>
      </c>
    </row>
    <row r="15" spans="1:3" x14ac:dyDescent="0.25">
      <c r="A15" s="2" t="s">
        <v>1136</v>
      </c>
      <c r="B15" s="4">
        <v>782</v>
      </c>
      <c r="C15" s="5">
        <v>1009</v>
      </c>
    </row>
    <row r="16" spans="1:3" x14ac:dyDescent="0.25">
      <c r="A16" s="2" t="s">
        <v>1137</v>
      </c>
      <c r="B16" s="5">
        <v>1741</v>
      </c>
      <c r="C16" s="5">
        <v>2730</v>
      </c>
    </row>
    <row r="17" spans="1:3" x14ac:dyDescent="0.25">
      <c r="A17" s="2" t="s">
        <v>1138</v>
      </c>
      <c r="B17" s="5">
        <v>1173</v>
      </c>
      <c r="C17" s="5">
        <v>1329</v>
      </c>
    </row>
    <row r="18" spans="1:3" ht="30" x14ac:dyDescent="0.25">
      <c r="A18" s="2" t="s">
        <v>1116</v>
      </c>
      <c r="B18" s="4" t="s">
        <v>5</v>
      </c>
      <c r="C18" s="4" t="s">
        <v>5</v>
      </c>
    </row>
    <row r="19" spans="1:3" ht="30" x14ac:dyDescent="0.25">
      <c r="A19" s="3" t="s">
        <v>1109</v>
      </c>
      <c r="B19" s="4" t="s">
        <v>5</v>
      </c>
      <c r="C19" s="4" t="s">
        <v>5</v>
      </c>
    </row>
    <row r="20" spans="1:3" x14ac:dyDescent="0.25">
      <c r="A20" s="2" t="s">
        <v>481</v>
      </c>
      <c r="B20" s="5">
        <v>63940</v>
      </c>
      <c r="C20" s="5">
        <v>65292</v>
      </c>
    </row>
    <row r="21" spans="1:3" x14ac:dyDescent="0.25">
      <c r="A21" s="2" t="s">
        <v>1134</v>
      </c>
      <c r="B21" s="4">
        <v>196</v>
      </c>
      <c r="C21" s="4">
        <v>531</v>
      </c>
    </row>
    <row r="22" spans="1:3" x14ac:dyDescent="0.25">
      <c r="A22" s="2" t="s">
        <v>1135</v>
      </c>
      <c r="B22" s="4">
        <v>8</v>
      </c>
      <c r="C22" s="4">
        <v>403</v>
      </c>
    </row>
    <row r="23" spans="1:3" x14ac:dyDescent="0.25">
      <c r="A23" s="2" t="s">
        <v>1136</v>
      </c>
      <c r="B23" s="5">
        <v>1036</v>
      </c>
      <c r="C23" s="4">
        <v>386</v>
      </c>
    </row>
    <row r="24" spans="1:3" x14ac:dyDescent="0.25">
      <c r="A24" s="2" t="s">
        <v>1137</v>
      </c>
      <c r="B24" s="5">
        <v>1240</v>
      </c>
      <c r="C24" s="5">
        <v>1320</v>
      </c>
    </row>
    <row r="25" spans="1:3" x14ac:dyDescent="0.25">
      <c r="A25" s="2" t="s">
        <v>1138</v>
      </c>
      <c r="B25" s="5">
        <v>1804</v>
      </c>
      <c r="C25" s="5">
        <v>1943</v>
      </c>
    </row>
    <row r="26" spans="1:3" ht="30" x14ac:dyDescent="0.25">
      <c r="A26" s="2" t="s">
        <v>873</v>
      </c>
      <c r="B26" s="4" t="s">
        <v>5</v>
      </c>
      <c r="C26" s="4" t="s">
        <v>5</v>
      </c>
    </row>
    <row r="27" spans="1:3" ht="30" x14ac:dyDescent="0.25">
      <c r="A27" s="3" t="s">
        <v>1109</v>
      </c>
      <c r="B27" s="4" t="s">
        <v>5</v>
      </c>
      <c r="C27" s="4" t="s">
        <v>5</v>
      </c>
    </row>
    <row r="28" spans="1:3" x14ac:dyDescent="0.25">
      <c r="A28" s="2" t="s">
        <v>481</v>
      </c>
      <c r="B28" s="5">
        <v>194345</v>
      </c>
      <c r="C28" s="5">
        <v>192147</v>
      </c>
    </row>
    <row r="29" spans="1:3" x14ac:dyDescent="0.25">
      <c r="A29" s="2" t="s">
        <v>1134</v>
      </c>
      <c r="B29" s="4">
        <v>665</v>
      </c>
      <c r="C29" s="5">
        <v>2061</v>
      </c>
    </row>
    <row r="30" spans="1:3" x14ac:dyDescent="0.25">
      <c r="A30" s="2" t="s">
        <v>1135</v>
      </c>
      <c r="B30" s="4">
        <v>498</v>
      </c>
      <c r="C30" s="4">
        <v>594</v>
      </c>
    </row>
    <row r="31" spans="1:3" x14ac:dyDescent="0.25">
      <c r="A31" s="2" t="s">
        <v>1136</v>
      </c>
      <c r="B31" s="5">
        <v>1818</v>
      </c>
      <c r="C31" s="5">
        <v>1395</v>
      </c>
    </row>
    <row r="32" spans="1:3" x14ac:dyDescent="0.25">
      <c r="A32" s="2" t="s">
        <v>1137</v>
      </c>
      <c r="B32" s="5">
        <v>2981</v>
      </c>
      <c r="C32" s="5">
        <v>4050</v>
      </c>
    </row>
    <row r="33" spans="1:3" x14ac:dyDescent="0.25">
      <c r="A33" s="2" t="s">
        <v>1138</v>
      </c>
      <c r="B33" s="5">
        <v>2977</v>
      </c>
      <c r="C33" s="5">
        <v>3272</v>
      </c>
    </row>
    <row r="34" spans="1:3" ht="30" x14ac:dyDescent="0.25">
      <c r="A34" s="2" t="s">
        <v>874</v>
      </c>
      <c r="B34" s="4" t="s">
        <v>5</v>
      </c>
      <c r="C34" s="4" t="s">
        <v>5</v>
      </c>
    </row>
    <row r="35" spans="1:3" ht="30" x14ac:dyDescent="0.25">
      <c r="A35" s="3" t="s">
        <v>1109</v>
      </c>
      <c r="B35" s="4" t="s">
        <v>5</v>
      </c>
      <c r="C35" s="4" t="s">
        <v>5</v>
      </c>
    </row>
    <row r="36" spans="1:3" x14ac:dyDescent="0.25">
      <c r="A36" s="2" t="s">
        <v>481</v>
      </c>
      <c r="B36" s="5">
        <v>152502</v>
      </c>
      <c r="C36" s="5">
        <v>149134</v>
      </c>
    </row>
    <row r="37" spans="1:3" x14ac:dyDescent="0.25">
      <c r="A37" s="2" t="s">
        <v>1134</v>
      </c>
      <c r="B37" s="4">
        <v>0</v>
      </c>
      <c r="C37" s="4">
        <v>0</v>
      </c>
    </row>
    <row r="38" spans="1:3" x14ac:dyDescent="0.25">
      <c r="A38" s="2" t="s">
        <v>1135</v>
      </c>
      <c r="B38" s="4">
        <v>0</v>
      </c>
      <c r="C38" s="4">
        <v>0</v>
      </c>
    </row>
    <row r="39" spans="1:3" x14ac:dyDescent="0.25">
      <c r="A39" s="2" t="s">
        <v>1136</v>
      </c>
      <c r="B39" s="4">
        <v>0</v>
      </c>
      <c r="C39" s="4">
        <v>0</v>
      </c>
    </row>
    <row r="40" spans="1:3" x14ac:dyDescent="0.25">
      <c r="A40" s="2" t="s">
        <v>1137</v>
      </c>
      <c r="B40" s="4">
        <v>0</v>
      </c>
      <c r="C40" s="4">
        <v>0</v>
      </c>
    </row>
    <row r="41" spans="1:3" x14ac:dyDescent="0.25">
      <c r="A41" s="2" t="s">
        <v>1138</v>
      </c>
      <c r="B41" s="4">
        <v>450</v>
      </c>
      <c r="C41" s="4">
        <v>583</v>
      </c>
    </row>
    <row r="42" spans="1:3" ht="30" x14ac:dyDescent="0.25">
      <c r="A42" s="2" t="s">
        <v>1117</v>
      </c>
      <c r="B42" s="4" t="s">
        <v>5</v>
      </c>
      <c r="C42" s="4" t="s">
        <v>5</v>
      </c>
    </row>
    <row r="43" spans="1:3" ht="30" x14ac:dyDescent="0.25">
      <c r="A43" s="3" t="s">
        <v>1109</v>
      </c>
      <c r="B43" s="4" t="s">
        <v>5</v>
      </c>
      <c r="C43" s="4" t="s">
        <v>5</v>
      </c>
    </row>
    <row r="44" spans="1:3" x14ac:dyDescent="0.25">
      <c r="A44" s="2" t="s">
        <v>481</v>
      </c>
      <c r="B44" s="5">
        <v>301710</v>
      </c>
      <c r="C44" s="5">
        <v>311253</v>
      </c>
    </row>
    <row r="45" spans="1:3" x14ac:dyDescent="0.25">
      <c r="A45" s="2" t="s">
        <v>1134</v>
      </c>
      <c r="B45" s="4">
        <v>462</v>
      </c>
      <c r="C45" s="4">
        <v>334</v>
      </c>
    </row>
    <row r="46" spans="1:3" x14ac:dyDescent="0.25">
      <c r="A46" s="2" t="s">
        <v>1135</v>
      </c>
      <c r="B46" s="4">
        <v>77</v>
      </c>
      <c r="C46" s="4">
        <v>495</v>
      </c>
    </row>
    <row r="47" spans="1:3" x14ac:dyDescent="0.25">
      <c r="A47" s="2" t="s">
        <v>1136</v>
      </c>
      <c r="B47" s="5">
        <v>3573</v>
      </c>
      <c r="C47" s="5">
        <v>3671</v>
      </c>
    </row>
    <row r="48" spans="1:3" x14ac:dyDescent="0.25">
      <c r="A48" s="2" t="s">
        <v>1137</v>
      </c>
      <c r="B48" s="5">
        <v>4112</v>
      </c>
      <c r="C48" s="5">
        <v>4500</v>
      </c>
    </row>
    <row r="49" spans="1:3" x14ac:dyDescent="0.25">
      <c r="A49" s="2" t="s">
        <v>1138</v>
      </c>
      <c r="B49" s="5">
        <v>7748</v>
      </c>
      <c r="C49" s="5">
        <v>7492</v>
      </c>
    </row>
    <row r="50" spans="1:3" ht="30" x14ac:dyDescent="0.25">
      <c r="A50" s="2" t="s">
        <v>1118</v>
      </c>
      <c r="B50" s="4" t="s">
        <v>5</v>
      </c>
      <c r="C50" s="4" t="s">
        <v>5</v>
      </c>
    </row>
    <row r="51" spans="1:3" ht="30" x14ac:dyDescent="0.25">
      <c r="A51" s="3" t="s">
        <v>1109</v>
      </c>
      <c r="B51" s="4" t="s">
        <v>5</v>
      </c>
      <c r="C51" s="4" t="s">
        <v>5</v>
      </c>
    </row>
    <row r="52" spans="1:3" x14ac:dyDescent="0.25">
      <c r="A52" s="2" t="s">
        <v>481</v>
      </c>
      <c r="B52" s="5">
        <v>227516</v>
      </c>
      <c r="C52" s="5">
        <v>225433</v>
      </c>
    </row>
    <row r="53" spans="1:3" x14ac:dyDescent="0.25">
      <c r="A53" s="2" t="s">
        <v>1134</v>
      </c>
      <c r="B53" s="4">
        <v>30</v>
      </c>
      <c r="C53" s="5">
        <v>1067</v>
      </c>
    </row>
    <row r="54" spans="1:3" x14ac:dyDescent="0.25">
      <c r="A54" s="2" t="s">
        <v>1135</v>
      </c>
      <c r="B54" s="4">
        <v>556</v>
      </c>
      <c r="C54" s="4">
        <v>918</v>
      </c>
    </row>
    <row r="55" spans="1:3" x14ac:dyDescent="0.25">
      <c r="A55" s="2" t="s">
        <v>1136</v>
      </c>
      <c r="B55" s="5">
        <v>2087</v>
      </c>
      <c r="C55" s="4">
        <v>902</v>
      </c>
    </row>
    <row r="56" spans="1:3" x14ac:dyDescent="0.25">
      <c r="A56" s="2" t="s">
        <v>1137</v>
      </c>
      <c r="B56" s="5">
        <v>2673</v>
      </c>
      <c r="C56" s="5">
        <v>2887</v>
      </c>
    </row>
    <row r="57" spans="1:3" x14ac:dyDescent="0.25">
      <c r="A57" s="2" t="s">
        <v>1138</v>
      </c>
      <c r="B57" s="5">
        <v>5087</v>
      </c>
      <c r="C57" s="5">
        <v>4717</v>
      </c>
    </row>
    <row r="58" spans="1:3" x14ac:dyDescent="0.25">
      <c r="A58" s="2" t="s">
        <v>1119</v>
      </c>
      <c r="B58" s="4" t="s">
        <v>5</v>
      </c>
      <c r="C58" s="4" t="s">
        <v>5</v>
      </c>
    </row>
    <row r="59" spans="1:3" ht="30" x14ac:dyDescent="0.25">
      <c r="A59" s="3" t="s">
        <v>1109</v>
      </c>
      <c r="B59" s="4" t="s">
        <v>5</v>
      </c>
      <c r="C59" s="4" t="s">
        <v>5</v>
      </c>
    </row>
    <row r="60" spans="1:3" x14ac:dyDescent="0.25">
      <c r="A60" s="2" t="s">
        <v>481</v>
      </c>
      <c r="B60" s="5">
        <v>82129</v>
      </c>
      <c r="C60" s="5">
        <v>81954</v>
      </c>
    </row>
    <row r="61" spans="1:3" x14ac:dyDescent="0.25">
      <c r="A61" s="2" t="s">
        <v>1134</v>
      </c>
      <c r="B61" s="4">
        <v>105</v>
      </c>
      <c r="C61" s="4">
        <v>21</v>
      </c>
    </row>
    <row r="62" spans="1:3" x14ac:dyDescent="0.25">
      <c r="A62" s="2" t="s">
        <v>1135</v>
      </c>
      <c r="B62" s="4">
        <v>396</v>
      </c>
      <c r="C62" s="4">
        <v>0</v>
      </c>
    </row>
    <row r="63" spans="1:3" x14ac:dyDescent="0.25">
      <c r="A63" s="2" t="s">
        <v>1136</v>
      </c>
      <c r="B63" s="4">
        <v>72</v>
      </c>
      <c r="C63" s="4">
        <v>73</v>
      </c>
    </row>
    <row r="64" spans="1:3" x14ac:dyDescent="0.25">
      <c r="A64" s="2" t="s">
        <v>1137</v>
      </c>
      <c r="B64" s="4">
        <v>573</v>
      </c>
      <c r="C64" s="4">
        <v>94</v>
      </c>
    </row>
    <row r="65" spans="1:3" x14ac:dyDescent="0.25">
      <c r="A65" s="2" t="s">
        <v>1138</v>
      </c>
      <c r="B65" s="4">
        <v>613</v>
      </c>
      <c r="C65" s="4">
        <v>630</v>
      </c>
    </row>
    <row r="66" spans="1:3" ht="30" x14ac:dyDescent="0.25">
      <c r="A66" s="2" t="s">
        <v>1120</v>
      </c>
      <c r="B66" s="4" t="s">
        <v>5</v>
      </c>
      <c r="C66" s="4" t="s">
        <v>5</v>
      </c>
    </row>
    <row r="67" spans="1:3" ht="30" x14ac:dyDescent="0.25">
      <c r="A67" s="3" t="s">
        <v>1109</v>
      </c>
      <c r="B67" s="4" t="s">
        <v>5</v>
      </c>
      <c r="C67" s="4" t="s">
        <v>5</v>
      </c>
    </row>
    <row r="68" spans="1:3" x14ac:dyDescent="0.25">
      <c r="A68" s="2" t="s">
        <v>481</v>
      </c>
      <c r="B68" s="5">
        <v>39630</v>
      </c>
      <c r="C68" s="5">
        <v>45297</v>
      </c>
    </row>
    <row r="69" spans="1:3" x14ac:dyDescent="0.25">
      <c r="A69" s="2" t="s">
        <v>1134</v>
      </c>
      <c r="B69" s="4">
        <v>103</v>
      </c>
      <c r="C69" s="4">
        <v>0</v>
      </c>
    </row>
    <row r="70" spans="1:3" x14ac:dyDescent="0.25">
      <c r="A70" s="2" t="s">
        <v>1135</v>
      </c>
      <c r="B70" s="4">
        <v>0</v>
      </c>
      <c r="C70" s="4">
        <v>0</v>
      </c>
    </row>
    <row r="71" spans="1:3" x14ac:dyDescent="0.25">
      <c r="A71" s="2" t="s">
        <v>1136</v>
      </c>
      <c r="B71" s="4">
        <v>312</v>
      </c>
      <c r="C71" s="5">
        <v>1287</v>
      </c>
    </row>
    <row r="72" spans="1:3" x14ac:dyDescent="0.25">
      <c r="A72" s="2" t="s">
        <v>1137</v>
      </c>
      <c r="B72" s="4">
        <v>415</v>
      </c>
      <c r="C72" s="5">
        <v>1287</v>
      </c>
    </row>
    <row r="73" spans="1:3" x14ac:dyDescent="0.25">
      <c r="A73" s="2" t="s">
        <v>1138</v>
      </c>
      <c r="B73" s="5">
        <v>1786</v>
      </c>
      <c r="C73" s="5">
        <v>2412</v>
      </c>
    </row>
    <row r="74" spans="1:3" x14ac:dyDescent="0.25">
      <c r="A74" s="2" t="s">
        <v>875</v>
      </c>
      <c r="B74" s="4" t="s">
        <v>5</v>
      </c>
      <c r="C74" s="4" t="s">
        <v>5</v>
      </c>
    </row>
    <row r="75" spans="1:3" ht="30" x14ac:dyDescent="0.25">
      <c r="A75" s="3" t="s">
        <v>1109</v>
      </c>
      <c r="B75" s="4" t="s">
        <v>5</v>
      </c>
      <c r="C75" s="4" t="s">
        <v>5</v>
      </c>
    </row>
    <row r="76" spans="1:3" x14ac:dyDescent="0.25">
      <c r="A76" s="2" t="s">
        <v>481</v>
      </c>
      <c r="B76" s="5">
        <v>650985</v>
      </c>
      <c r="C76" s="5">
        <v>663937</v>
      </c>
    </row>
    <row r="77" spans="1:3" x14ac:dyDescent="0.25">
      <c r="A77" s="2" t="s">
        <v>1134</v>
      </c>
      <c r="B77" s="4">
        <v>700</v>
      </c>
      <c r="C77" s="5">
        <v>1422</v>
      </c>
    </row>
    <row r="78" spans="1:3" x14ac:dyDescent="0.25">
      <c r="A78" s="2" t="s">
        <v>1135</v>
      </c>
      <c r="B78" s="5">
        <v>1029</v>
      </c>
      <c r="C78" s="5">
        <v>1413</v>
      </c>
    </row>
    <row r="79" spans="1:3" x14ac:dyDescent="0.25">
      <c r="A79" s="2" t="s">
        <v>1136</v>
      </c>
      <c r="B79" s="5">
        <v>6044</v>
      </c>
      <c r="C79" s="5">
        <v>5933</v>
      </c>
    </row>
    <row r="80" spans="1:3" x14ac:dyDescent="0.25">
      <c r="A80" s="2" t="s">
        <v>1137</v>
      </c>
      <c r="B80" s="5">
        <v>7773</v>
      </c>
      <c r="C80" s="5">
        <v>8768</v>
      </c>
    </row>
    <row r="81" spans="1:3" x14ac:dyDescent="0.25">
      <c r="A81" s="2" t="s">
        <v>1138</v>
      </c>
      <c r="B81" s="5">
        <v>15234</v>
      </c>
      <c r="C81" s="5">
        <v>15251</v>
      </c>
    </row>
    <row r="82" spans="1:3" x14ac:dyDescent="0.25">
      <c r="A82" s="2" t="s">
        <v>1121</v>
      </c>
      <c r="B82" s="4" t="s">
        <v>5</v>
      </c>
      <c r="C82" s="4" t="s">
        <v>5</v>
      </c>
    </row>
    <row r="83" spans="1:3" ht="30" x14ac:dyDescent="0.25">
      <c r="A83" s="3" t="s">
        <v>1109</v>
      </c>
      <c r="B83" s="4" t="s">
        <v>5</v>
      </c>
      <c r="C83" s="4" t="s">
        <v>5</v>
      </c>
    </row>
    <row r="84" spans="1:3" x14ac:dyDescent="0.25">
      <c r="A84" s="2" t="s">
        <v>481</v>
      </c>
      <c r="B84" s="5">
        <v>146532</v>
      </c>
      <c r="C84" s="5">
        <v>155373</v>
      </c>
    </row>
    <row r="85" spans="1:3" x14ac:dyDescent="0.25">
      <c r="A85" s="2" t="s">
        <v>1134</v>
      </c>
      <c r="B85" s="4">
        <v>169</v>
      </c>
      <c r="C85" s="4">
        <v>0</v>
      </c>
    </row>
    <row r="86" spans="1:3" x14ac:dyDescent="0.25">
      <c r="A86" s="2" t="s">
        <v>1135</v>
      </c>
      <c r="B86" s="4">
        <v>0</v>
      </c>
      <c r="C86" s="4">
        <v>0</v>
      </c>
    </row>
    <row r="87" spans="1:3" x14ac:dyDescent="0.25">
      <c r="A87" s="2" t="s">
        <v>1136</v>
      </c>
      <c r="B87" s="4">
        <v>392</v>
      </c>
      <c r="C87" s="4">
        <v>419</v>
      </c>
    </row>
    <row r="88" spans="1:3" x14ac:dyDescent="0.25">
      <c r="A88" s="2" t="s">
        <v>1137</v>
      </c>
      <c r="B88" s="4">
        <v>561</v>
      </c>
      <c r="C88" s="4">
        <v>419</v>
      </c>
    </row>
    <row r="89" spans="1:3" x14ac:dyDescent="0.25">
      <c r="A89" s="2" t="s">
        <v>1138</v>
      </c>
      <c r="B89" s="5">
        <v>2471</v>
      </c>
      <c r="C89" s="5">
        <v>2917</v>
      </c>
    </row>
    <row r="90" spans="1:3" x14ac:dyDescent="0.25">
      <c r="A90" s="2" t="s">
        <v>1122</v>
      </c>
      <c r="B90" s="4" t="s">
        <v>5</v>
      </c>
      <c r="C90" s="4" t="s">
        <v>5</v>
      </c>
    </row>
    <row r="91" spans="1:3" ht="30" x14ac:dyDescent="0.25">
      <c r="A91" s="3" t="s">
        <v>1109</v>
      </c>
      <c r="B91" s="4" t="s">
        <v>5</v>
      </c>
      <c r="C91" s="4" t="s">
        <v>5</v>
      </c>
    </row>
    <row r="92" spans="1:3" x14ac:dyDescent="0.25">
      <c r="A92" s="2" t="s">
        <v>481</v>
      </c>
      <c r="B92" s="5">
        <v>230415</v>
      </c>
      <c r="C92" s="5">
        <v>230054</v>
      </c>
    </row>
    <row r="93" spans="1:3" x14ac:dyDescent="0.25">
      <c r="A93" s="2" t="s">
        <v>1134</v>
      </c>
      <c r="B93" s="4">
        <v>416</v>
      </c>
      <c r="C93" s="4">
        <v>37</v>
      </c>
    </row>
    <row r="94" spans="1:3" x14ac:dyDescent="0.25">
      <c r="A94" s="2" t="s">
        <v>1135</v>
      </c>
      <c r="B94" s="4">
        <v>22</v>
      </c>
      <c r="C94" s="4">
        <v>26</v>
      </c>
    </row>
    <row r="95" spans="1:3" x14ac:dyDescent="0.25">
      <c r="A95" s="2" t="s">
        <v>1136</v>
      </c>
      <c r="B95" s="5">
        <v>3367</v>
      </c>
      <c r="C95" s="5">
        <v>3566</v>
      </c>
    </row>
    <row r="96" spans="1:3" x14ac:dyDescent="0.25">
      <c r="A96" s="2" t="s">
        <v>1137</v>
      </c>
      <c r="B96" s="5">
        <v>3805</v>
      </c>
      <c r="C96" s="5">
        <v>3629</v>
      </c>
    </row>
    <row r="97" spans="1:3" x14ac:dyDescent="0.25">
      <c r="A97" s="2" t="s">
        <v>1138</v>
      </c>
      <c r="B97" s="5">
        <v>5259</v>
      </c>
      <c r="C97" s="5">
        <v>5419</v>
      </c>
    </row>
    <row r="98" spans="1:3" x14ac:dyDescent="0.25">
      <c r="A98" s="2" t="s">
        <v>878</v>
      </c>
      <c r="B98" s="4" t="s">
        <v>5</v>
      </c>
      <c r="C98" s="4" t="s">
        <v>5</v>
      </c>
    </row>
    <row r="99" spans="1:3" ht="30" x14ac:dyDescent="0.25">
      <c r="A99" s="3" t="s">
        <v>1109</v>
      </c>
      <c r="B99" s="4" t="s">
        <v>5</v>
      </c>
      <c r="C99" s="4" t="s">
        <v>5</v>
      </c>
    </row>
    <row r="100" spans="1:3" x14ac:dyDescent="0.25">
      <c r="A100" s="2" t="s">
        <v>481</v>
      </c>
      <c r="B100" s="5">
        <v>376947</v>
      </c>
      <c r="C100" s="5">
        <v>385427</v>
      </c>
    </row>
    <row r="101" spans="1:3" x14ac:dyDescent="0.25">
      <c r="A101" s="2" t="s">
        <v>1134</v>
      </c>
      <c r="B101" s="4">
        <v>585</v>
      </c>
      <c r="C101" s="4">
        <v>37</v>
      </c>
    </row>
    <row r="102" spans="1:3" x14ac:dyDescent="0.25">
      <c r="A102" s="2" t="s">
        <v>1135</v>
      </c>
      <c r="B102" s="4">
        <v>22</v>
      </c>
      <c r="C102" s="4">
        <v>26</v>
      </c>
    </row>
    <row r="103" spans="1:3" x14ac:dyDescent="0.25">
      <c r="A103" s="2" t="s">
        <v>1136</v>
      </c>
      <c r="B103" s="5">
        <v>3759</v>
      </c>
      <c r="C103" s="5">
        <v>3985</v>
      </c>
    </row>
    <row r="104" spans="1:3" x14ac:dyDescent="0.25">
      <c r="A104" s="2" t="s">
        <v>1137</v>
      </c>
      <c r="B104" s="5">
        <v>4366</v>
      </c>
      <c r="C104" s="5">
        <v>4048</v>
      </c>
    </row>
    <row r="105" spans="1:3" x14ac:dyDescent="0.25">
      <c r="A105" s="2" t="s">
        <v>1138</v>
      </c>
      <c r="B105" s="5">
        <v>7730</v>
      </c>
      <c r="C105" s="5">
        <v>8336</v>
      </c>
    </row>
    <row r="106" spans="1:3" x14ac:dyDescent="0.25">
      <c r="A106" s="2" t="s">
        <v>1107</v>
      </c>
      <c r="B106" s="4" t="s">
        <v>5</v>
      </c>
      <c r="C106" s="4" t="s">
        <v>5</v>
      </c>
    </row>
    <row r="107" spans="1:3" ht="30" x14ac:dyDescent="0.25">
      <c r="A107" s="3" t="s">
        <v>1109</v>
      </c>
      <c r="B107" s="4" t="s">
        <v>5</v>
      </c>
      <c r="C107" s="4" t="s">
        <v>5</v>
      </c>
    </row>
    <row r="108" spans="1:3" x14ac:dyDescent="0.25">
      <c r="A108" s="2" t="s">
        <v>481</v>
      </c>
      <c r="B108" s="5">
        <v>16287</v>
      </c>
      <c r="C108" s="5">
        <v>16759</v>
      </c>
    </row>
    <row r="109" spans="1:3" x14ac:dyDescent="0.25">
      <c r="A109" s="2" t="s">
        <v>1134</v>
      </c>
      <c r="B109" s="4">
        <v>34</v>
      </c>
      <c r="C109" s="4">
        <v>131</v>
      </c>
    </row>
    <row r="110" spans="1:3" x14ac:dyDescent="0.25">
      <c r="A110" s="2" t="s">
        <v>1135</v>
      </c>
      <c r="B110" s="4">
        <v>12</v>
      </c>
      <c r="C110" s="4" t="s">
        <v>5</v>
      </c>
    </row>
    <row r="111" spans="1:3" x14ac:dyDescent="0.25">
      <c r="A111" s="2" t="s">
        <v>1136</v>
      </c>
      <c r="B111" s="4">
        <v>0</v>
      </c>
      <c r="C111" s="4">
        <v>0</v>
      </c>
    </row>
    <row r="112" spans="1:3" x14ac:dyDescent="0.25">
      <c r="A112" s="2" t="s">
        <v>1137</v>
      </c>
      <c r="B112" s="4">
        <v>46</v>
      </c>
      <c r="C112" s="4">
        <v>131</v>
      </c>
    </row>
    <row r="113" spans="1:3" x14ac:dyDescent="0.25">
      <c r="A113" s="2" t="s">
        <v>1138</v>
      </c>
      <c r="B113" s="4">
        <v>0</v>
      </c>
      <c r="C113" s="4">
        <v>0</v>
      </c>
    </row>
    <row r="114" spans="1:3" ht="30" x14ac:dyDescent="0.25">
      <c r="A114" s="2" t="s">
        <v>876</v>
      </c>
      <c r="B114" s="4" t="s">
        <v>5</v>
      </c>
      <c r="C114" s="4" t="s">
        <v>5</v>
      </c>
    </row>
    <row r="115" spans="1:3" ht="30" x14ac:dyDescent="0.25">
      <c r="A115" s="3" t="s">
        <v>1109</v>
      </c>
      <c r="B115" s="4" t="s">
        <v>5</v>
      </c>
      <c r="C115" s="4" t="s">
        <v>5</v>
      </c>
    </row>
    <row r="116" spans="1:3" x14ac:dyDescent="0.25">
      <c r="A116" s="2" t="s">
        <v>481</v>
      </c>
      <c r="B116" s="5">
        <v>106127</v>
      </c>
      <c r="C116" s="5">
        <v>105657</v>
      </c>
    </row>
    <row r="117" spans="1:3" x14ac:dyDescent="0.25">
      <c r="A117" s="2" t="s">
        <v>1134</v>
      </c>
      <c r="B117" s="4">
        <v>352</v>
      </c>
      <c r="C117" s="5">
        <v>1163</v>
      </c>
    </row>
    <row r="118" spans="1:3" x14ac:dyDescent="0.25">
      <c r="A118" s="2" t="s">
        <v>1135</v>
      </c>
      <c r="B118" s="4">
        <v>194</v>
      </c>
      <c r="C118" s="4">
        <v>155</v>
      </c>
    </row>
    <row r="119" spans="1:3" x14ac:dyDescent="0.25">
      <c r="A119" s="2" t="s">
        <v>1136</v>
      </c>
      <c r="B119" s="4">
        <v>394</v>
      </c>
      <c r="C119" s="4">
        <v>413</v>
      </c>
    </row>
    <row r="120" spans="1:3" x14ac:dyDescent="0.25">
      <c r="A120" s="2" t="s">
        <v>1137</v>
      </c>
      <c r="B120" s="4">
        <v>940</v>
      </c>
      <c r="C120" s="5">
        <v>1731</v>
      </c>
    </row>
    <row r="121" spans="1:3" x14ac:dyDescent="0.25">
      <c r="A121" s="2" t="s">
        <v>1138</v>
      </c>
      <c r="B121" s="4">
        <v>395</v>
      </c>
      <c r="C121" s="4">
        <v>413</v>
      </c>
    </row>
    <row r="122" spans="1:3" x14ac:dyDescent="0.25">
      <c r="A122" s="2" t="s">
        <v>1130</v>
      </c>
      <c r="B122" s="4" t="s">
        <v>5</v>
      </c>
      <c r="C122" s="4" t="s">
        <v>5</v>
      </c>
    </row>
    <row r="123" spans="1:3" ht="30" x14ac:dyDescent="0.25">
      <c r="A123" s="3" t="s">
        <v>1109</v>
      </c>
      <c r="B123" s="4" t="s">
        <v>5</v>
      </c>
      <c r="C123" s="4" t="s">
        <v>5</v>
      </c>
    </row>
    <row r="124" spans="1:3" x14ac:dyDescent="0.25">
      <c r="A124" s="2" t="s">
        <v>481</v>
      </c>
      <c r="B124" s="5">
        <v>55545</v>
      </c>
      <c r="C124" s="5">
        <v>53730</v>
      </c>
    </row>
    <row r="125" spans="1:3" x14ac:dyDescent="0.25">
      <c r="A125" s="2" t="s">
        <v>1134</v>
      </c>
      <c r="B125" s="4">
        <v>0</v>
      </c>
      <c r="C125" s="4">
        <v>0</v>
      </c>
    </row>
    <row r="126" spans="1:3" x14ac:dyDescent="0.25">
      <c r="A126" s="2" t="s">
        <v>1135</v>
      </c>
      <c r="B126" s="4">
        <v>0</v>
      </c>
      <c r="C126" s="4">
        <v>0</v>
      </c>
    </row>
    <row r="127" spans="1:3" x14ac:dyDescent="0.25">
      <c r="A127" s="2" t="s">
        <v>1136</v>
      </c>
      <c r="B127" s="4">
        <v>0</v>
      </c>
      <c r="C127" s="4">
        <v>0</v>
      </c>
    </row>
    <row r="128" spans="1:3" x14ac:dyDescent="0.25">
      <c r="A128" s="2" t="s">
        <v>1137</v>
      </c>
      <c r="B128" s="4">
        <v>0</v>
      </c>
      <c r="C128" s="4">
        <v>0</v>
      </c>
    </row>
    <row r="129" spans="1:3" x14ac:dyDescent="0.25">
      <c r="A129" s="2" t="s">
        <v>1138</v>
      </c>
      <c r="B129" s="8">
        <v>0</v>
      </c>
      <c r="C129"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9</v>
      </c>
      <c r="B1" s="7" t="s">
        <v>1</v>
      </c>
      <c r="C1" s="7"/>
    </row>
    <row r="2" spans="1:3" ht="30" x14ac:dyDescent="0.25">
      <c r="A2" s="1" t="s">
        <v>27</v>
      </c>
      <c r="B2" s="1" t="s">
        <v>2</v>
      </c>
      <c r="C2" s="1" t="s">
        <v>84</v>
      </c>
    </row>
    <row r="3" spans="1:3" x14ac:dyDescent="0.25">
      <c r="A3" s="1"/>
      <c r="B3" s="1" t="s">
        <v>1140</v>
      </c>
      <c r="C3" s="1" t="s">
        <v>1140</v>
      </c>
    </row>
    <row r="4" spans="1:3" ht="30" x14ac:dyDescent="0.25">
      <c r="A4" s="3" t="s">
        <v>1109</v>
      </c>
      <c r="B4" s="4" t="s">
        <v>5</v>
      </c>
      <c r="C4" s="4" t="s">
        <v>5</v>
      </c>
    </row>
    <row r="5" spans="1:3" ht="30" x14ac:dyDescent="0.25">
      <c r="A5" s="2" t="s">
        <v>1141</v>
      </c>
      <c r="B5" s="4">
        <v>18</v>
      </c>
      <c r="C5" s="4">
        <v>18</v>
      </c>
    </row>
    <row r="6" spans="1:3" ht="30" x14ac:dyDescent="0.25">
      <c r="A6" s="2" t="s">
        <v>1142</v>
      </c>
      <c r="B6" s="8">
        <v>1516</v>
      </c>
      <c r="C6" s="8">
        <v>1323</v>
      </c>
    </row>
    <row r="7" spans="1:3" ht="30" x14ac:dyDescent="0.25">
      <c r="A7" s="2" t="s">
        <v>1143</v>
      </c>
      <c r="B7" s="4" t="s">
        <v>5</v>
      </c>
      <c r="C7" s="4" t="s">
        <v>5</v>
      </c>
    </row>
    <row r="8" spans="1:3" ht="30" x14ac:dyDescent="0.25">
      <c r="A8" s="3" t="s">
        <v>1109</v>
      </c>
      <c r="B8" s="4" t="s">
        <v>5</v>
      </c>
      <c r="C8" s="4" t="s">
        <v>5</v>
      </c>
    </row>
    <row r="9" spans="1:3" ht="30" x14ac:dyDescent="0.25">
      <c r="A9" s="2" t="s">
        <v>1141</v>
      </c>
      <c r="B9" s="4">
        <v>9</v>
      </c>
      <c r="C9" s="4">
        <v>4</v>
      </c>
    </row>
    <row r="10" spans="1:3" ht="30" x14ac:dyDescent="0.25">
      <c r="A10" s="2" t="s">
        <v>1142</v>
      </c>
      <c r="B10" s="4">
        <v>763</v>
      </c>
      <c r="C10" s="4">
        <v>367</v>
      </c>
    </row>
    <row r="11" spans="1:3" ht="30" x14ac:dyDescent="0.25">
      <c r="A11" s="2" t="s">
        <v>1144</v>
      </c>
      <c r="B11" s="4" t="s">
        <v>5</v>
      </c>
      <c r="C11" s="4" t="s">
        <v>5</v>
      </c>
    </row>
    <row r="12" spans="1:3" ht="30" x14ac:dyDescent="0.25">
      <c r="A12" s="3" t="s">
        <v>1109</v>
      </c>
      <c r="B12" s="4" t="s">
        <v>5</v>
      </c>
      <c r="C12" s="4" t="s">
        <v>5</v>
      </c>
    </row>
    <row r="13" spans="1:3" ht="30" x14ac:dyDescent="0.25">
      <c r="A13" s="2" t="s">
        <v>1141</v>
      </c>
      <c r="B13" s="4">
        <v>0</v>
      </c>
      <c r="C13" s="4">
        <v>1</v>
      </c>
    </row>
    <row r="14" spans="1:3" ht="30" x14ac:dyDescent="0.25">
      <c r="A14" s="2" t="s">
        <v>1142</v>
      </c>
      <c r="B14" s="4">
        <v>0</v>
      </c>
      <c r="C14" s="4">
        <v>198</v>
      </c>
    </row>
    <row r="15" spans="1:3" ht="30" x14ac:dyDescent="0.25">
      <c r="A15" s="2" t="s">
        <v>1117</v>
      </c>
      <c r="B15" s="4" t="s">
        <v>5</v>
      </c>
      <c r="C15" s="4" t="s">
        <v>5</v>
      </c>
    </row>
    <row r="16" spans="1:3" ht="30" x14ac:dyDescent="0.25">
      <c r="A16" s="3" t="s">
        <v>1109</v>
      </c>
      <c r="B16" s="4" t="s">
        <v>5</v>
      </c>
      <c r="C16" s="4" t="s">
        <v>5</v>
      </c>
    </row>
    <row r="17" spans="1:3" ht="30" x14ac:dyDescent="0.25">
      <c r="A17" s="2" t="s">
        <v>1141</v>
      </c>
      <c r="B17" s="4">
        <v>0</v>
      </c>
      <c r="C17" s="4">
        <v>1</v>
      </c>
    </row>
    <row r="18" spans="1:3" ht="30" x14ac:dyDescent="0.25">
      <c r="A18" s="2" t="s">
        <v>1142</v>
      </c>
      <c r="B18" s="4">
        <v>0</v>
      </c>
      <c r="C18" s="4">
        <v>29</v>
      </c>
    </row>
    <row r="19" spans="1:3" ht="30" x14ac:dyDescent="0.25">
      <c r="A19" s="2" t="s">
        <v>1118</v>
      </c>
      <c r="B19" s="4" t="s">
        <v>5</v>
      </c>
      <c r="C19" s="4" t="s">
        <v>5</v>
      </c>
    </row>
    <row r="20" spans="1:3" ht="30" x14ac:dyDescent="0.25">
      <c r="A20" s="3" t="s">
        <v>1109</v>
      </c>
      <c r="B20" s="4" t="s">
        <v>5</v>
      </c>
      <c r="C20" s="4" t="s">
        <v>5</v>
      </c>
    </row>
    <row r="21" spans="1:3" ht="30" x14ac:dyDescent="0.25">
      <c r="A21" s="2" t="s">
        <v>1141</v>
      </c>
      <c r="B21" s="4">
        <v>1</v>
      </c>
      <c r="C21" s="4">
        <v>0</v>
      </c>
    </row>
    <row r="22" spans="1:3" ht="30" x14ac:dyDescent="0.25">
      <c r="A22" s="2" t="s">
        <v>1142</v>
      </c>
      <c r="B22" s="4">
        <v>361</v>
      </c>
      <c r="C22" s="4">
        <v>0</v>
      </c>
    </row>
    <row r="23" spans="1:3" x14ac:dyDescent="0.25">
      <c r="A23" s="2" t="s">
        <v>1119</v>
      </c>
      <c r="B23" s="4" t="s">
        <v>5</v>
      </c>
      <c r="C23" s="4" t="s">
        <v>5</v>
      </c>
    </row>
    <row r="24" spans="1:3" ht="30" x14ac:dyDescent="0.25">
      <c r="A24" s="3" t="s">
        <v>1109</v>
      </c>
      <c r="B24" s="4" t="s">
        <v>5</v>
      </c>
      <c r="C24" s="4" t="s">
        <v>5</v>
      </c>
    </row>
    <row r="25" spans="1:3" ht="30" x14ac:dyDescent="0.25">
      <c r="A25" s="2" t="s">
        <v>1141</v>
      </c>
      <c r="B25" s="4">
        <v>0</v>
      </c>
      <c r="C25" s="4">
        <v>1</v>
      </c>
    </row>
    <row r="26" spans="1:3" ht="30" x14ac:dyDescent="0.25">
      <c r="A26" s="2" t="s">
        <v>1142</v>
      </c>
      <c r="B26" s="4">
        <v>0</v>
      </c>
      <c r="C26" s="4">
        <v>219</v>
      </c>
    </row>
    <row r="27" spans="1:3" ht="30" x14ac:dyDescent="0.25">
      <c r="A27" s="2" t="s">
        <v>1120</v>
      </c>
      <c r="B27" s="4" t="s">
        <v>5</v>
      </c>
      <c r="C27" s="4" t="s">
        <v>5</v>
      </c>
    </row>
    <row r="28" spans="1:3" ht="30" x14ac:dyDescent="0.25">
      <c r="A28" s="3" t="s">
        <v>1109</v>
      </c>
      <c r="B28" s="4" t="s">
        <v>5</v>
      </c>
      <c r="C28" s="4" t="s">
        <v>5</v>
      </c>
    </row>
    <row r="29" spans="1:3" ht="30" x14ac:dyDescent="0.25">
      <c r="A29" s="2" t="s">
        <v>1141</v>
      </c>
      <c r="B29" s="4">
        <v>0</v>
      </c>
      <c r="C29" s="4">
        <v>0</v>
      </c>
    </row>
    <row r="30" spans="1:3" ht="30" x14ac:dyDescent="0.25">
      <c r="A30" s="2" t="s">
        <v>1142</v>
      </c>
      <c r="B30" s="4">
        <v>0</v>
      </c>
      <c r="C30" s="4">
        <v>0</v>
      </c>
    </row>
    <row r="31" spans="1:3" ht="30" x14ac:dyDescent="0.25">
      <c r="A31" s="2" t="s">
        <v>1145</v>
      </c>
      <c r="B31" s="4" t="s">
        <v>5</v>
      </c>
      <c r="C31" s="4" t="s">
        <v>5</v>
      </c>
    </row>
    <row r="32" spans="1:3" ht="30" x14ac:dyDescent="0.25">
      <c r="A32" s="3" t="s">
        <v>1109</v>
      </c>
      <c r="B32" s="4" t="s">
        <v>5</v>
      </c>
      <c r="C32" s="4" t="s">
        <v>5</v>
      </c>
    </row>
    <row r="33" spans="1:3" ht="30" x14ac:dyDescent="0.25">
      <c r="A33" s="2" t="s">
        <v>1141</v>
      </c>
      <c r="B33" s="4">
        <v>2</v>
      </c>
      <c r="C33" s="4">
        <v>1</v>
      </c>
    </row>
    <row r="34" spans="1:3" ht="30" x14ac:dyDescent="0.25">
      <c r="A34" s="2" t="s">
        <v>1142</v>
      </c>
      <c r="B34" s="4">
        <v>321</v>
      </c>
      <c r="C34" s="4">
        <v>14</v>
      </c>
    </row>
    <row r="35" spans="1:3" ht="30" x14ac:dyDescent="0.25">
      <c r="A35" s="2" t="s">
        <v>876</v>
      </c>
      <c r="B35" s="4" t="s">
        <v>5</v>
      </c>
      <c r="C35" s="4" t="s">
        <v>5</v>
      </c>
    </row>
    <row r="36" spans="1:3" ht="30" x14ac:dyDescent="0.25">
      <c r="A36" s="3" t="s">
        <v>1109</v>
      </c>
      <c r="B36" s="4" t="s">
        <v>5</v>
      </c>
      <c r="C36" s="4" t="s">
        <v>5</v>
      </c>
    </row>
    <row r="37" spans="1:3" ht="30" x14ac:dyDescent="0.25">
      <c r="A37" s="2" t="s">
        <v>1141</v>
      </c>
      <c r="B37" s="4">
        <v>3</v>
      </c>
      <c r="C37" s="4">
        <v>8</v>
      </c>
    </row>
    <row r="38" spans="1:3" ht="30" x14ac:dyDescent="0.25">
      <c r="A38" s="2" t="s">
        <v>1142</v>
      </c>
      <c r="B38" s="4">
        <v>60</v>
      </c>
      <c r="C38" s="4">
        <v>492</v>
      </c>
    </row>
    <row r="39" spans="1:3" x14ac:dyDescent="0.25">
      <c r="A39" s="2" t="s">
        <v>1107</v>
      </c>
      <c r="B39" s="4" t="s">
        <v>5</v>
      </c>
      <c r="C39" s="4" t="s">
        <v>5</v>
      </c>
    </row>
    <row r="40" spans="1:3" ht="30" x14ac:dyDescent="0.25">
      <c r="A40" s="3" t="s">
        <v>1109</v>
      </c>
      <c r="B40" s="4" t="s">
        <v>5</v>
      </c>
      <c r="C40" s="4" t="s">
        <v>5</v>
      </c>
    </row>
    <row r="41" spans="1:3" ht="30" x14ac:dyDescent="0.25">
      <c r="A41" s="2" t="s">
        <v>1141</v>
      </c>
      <c r="B41" s="4">
        <v>3</v>
      </c>
      <c r="C41" s="4">
        <v>2</v>
      </c>
    </row>
    <row r="42" spans="1:3" ht="30" x14ac:dyDescent="0.25">
      <c r="A42" s="2" t="s">
        <v>1142</v>
      </c>
      <c r="B42" s="8">
        <v>11</v>
      </c>
      <c r="C42" s="8">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6</v>
      </c>
      <c r="B1" s="7" t="s">
        <v>1</v>
      </c>
      <c r="C1" s="7"/>
    </row>
    <row r="2" spans="1:3" ht="30" x14ac:dyDescent="0.25">
      <c r="A2" s="1" t="s">
        <v>27</v>
      </c>
      <c r="B2" s="1" t="s">
        <v>2</v>
      </c>
      <c r="C2" s="1" t="s">
        <v>84</v>
      </c>
    </row>
    <row r="3" spans="1:3" x14ac:dyDescent="0.25">
      <c r="A3" s="1"/>
      <c r="B3" s="1" t="s">
        <v>1140</v>
      </c>
      <c r="C3" s="1" t="s">
        <v>1140</v>
      </c>
    </row>
    <row r="4" spans="1:3" ht="30" x14ac:dyDescent="0.25">
      <c r="A4" s="3" t="s">
        <v>1109</v>
      </c>
      <c r="B4" s="4" t="s">
        <v>5</v>
      </c>
      <c r="C4" s="4" t="s">
        <v>5</v>
      </c>
    </row>
    <row r="5" spans="1:3" ht="45" x14ac:dyDescent="0.25">
      <c r="A5" s="2" t="s">
        <v>1147</v>
      </c>
      <c r="B5" s="4">
        <v>0</v>
      </c>
      <c r="C5" s="4">
        <v>13</v>
      </c>
    </row>
    <row r="6" spans="1:3" ht="45" x14ac:dyDescent="0.25">
      <c r="A6" s="2" t="s">
        <v>1148</v>
      </c>
      <c r="B6" s="8">
        <v>0</v>
      </c>
      <c r="C6" s="8">
        <v>2165</v>
      </c>
    </row>
    <row r="7" spans="1:3" ht="30" x14ac:dyDescent="0.25">
      <c r="A7" s="2" t="s">
        <v>1143</v>
      </c>
      <c r="B7" s="4" t="s">
        <v>5</v>
      </c>
      <c r="C7" s="4" t="s">
        <v>5</v>
      </c>
    </row>
    <row r="8" spans="1:3" ht="30" x14ac:dyDescent="0.25">
      <c r="A8" s="3" t="s">
        <v>1109</v>
      </c>
      <c r="B8" s="4" t="s">
        <v>5</v>
      </c>
      <c r="C8" s="4" t="s">
        <v>5</v>
      </c>
    </row>
    <row r="9" spans="1:3" ht="45" x14ac:dyDescent="0.25">
      <c r="A9" s="2" t="s">
        <v>1147</v>
      </c>
      <c r="B9" s="4">
        <v>0</v>
      </c>
      <c r="C9" s="4">
        <v>4</v>
      </c>
    </row>
    <row r="10" spans="1:3" ht="45" x14ac:dyDescent="0.25">
      <c r="A10" s="2" t="s">
        <v>1148</v>
      </c>
      <c r="B10" s="4">
        <v>0</v>
      </c>
      <c r="C10" s="4">
        <v>312</v>
      </c>
    </row>
    <row r="11" spans="1:3" ht="30" x14ac:dyDescent="0.25">
      <c r="A11" s="2" t="s">
        <v>1144</v>
      </c>
      <c r="B11" s="4" t="s">
        <v>5</v>
      </c>
      <c r="C11" s="4" t="s">
        <v>5</v>
      </c>
    </row>
    <row r="12" spans="1:3" ht="30" x14ac:dyDescent="0.25">
      <c r="A12" s="3" t="s">
        <v>1109</v>
      </c>
      <c r="B12" s="4" t="s">
        <v>5</v>
      </c>
      <c r="C12" s="4" t="s">
        <v>5</v>
      </c>
    </row>
    <row r="13" spans="1:3" ht="45" x14ac:dyDescent="0.25">
      <c r="A13" s="2" t="s">
        <v>1147</v>
      </c>
      <c r="B13" s="4">
        <v>0</v>
      </c>
      <c r="C13" s="4">
        <v>1</v>
      </c>
    </row>
    <row r="14" spans="1:3" ht="45" x14ac:dyDescent="0.25">
      <c r="A14" s="2" t="s">
        <v>1148</v>
      </c>
      <c r="B14" s="4">
        <v>0</v>
      </c>
      <c r="C14" s="4">
        <v>198</v>
      </c>
    </row>
    <row r="15" spans="1:3" ht="30" x14ac:dyDescent="0.25">
      <c r="A15" s="2" t="s">
        <v>1117</v>
      </c>
      <c r="B15" s="4" t="s">
        <v>5</v>
      </c>
      <c r="C15" s="4" t="s">
        <v>5</v>
      </c>
    </row>
    <row r="16" spans="1:3" ht="30" x14ac:dyDescent="0.25">
      <c r="A16" s="3" t="s">
        <v>1109</v>
      </c>
      <c r="B16" s="4" t="s">
        <v>5</v>
      </c>
      <c r="C16" s="4" t="s">
        <v>5</v>
      </c>
    </row>
    <row r="17" spans="1:3" ht="45" x14ac:dyDescent="0.25">
      <c r="A17" s="2" t="s">
        <v>1147</v>
      </c>
      <c r="B17" s="4">
        <v>0</v>
      </c>
      <c r="C17" s="4">
        <v>2</v>
      </c>
    </row>
    <row r="18" spans="1:3" ht="45" x14ac:dyDescent="0.25">
      <c r="A18" s="2" t="s">
        <v>1148</v>
      </c>
      <c r="B18" s="4">
        <v>0</v>
      </c>
      <c r="C18" s="4">
        <v>858</v>
      </c>
    </row>
    <row r="19" spans="1:3" ht="30" x14ac:dyDescent="0.25">
      <c r="A19" s="2" t="s">
        <v>1118</v>
      </c>
      <c r="B19" s="4" t="s">
        <v>5</v>
      </c>
      <c r="C19" s="4" t="s">
        <v>5</v>
      </c>
    </row>
    <row r="20" spans="1:3" ht="30" x14ac:dyDescent="0.25">
      <c r="A20" s="3" t="s">
        <v>1109</v>
      </c>
      <c r="B20" s="4" t="s">
        <v>5</v>
      </c>
      <c r="C20" s="4" t="s">
        <v>5</v>
      </c>
    </row>
    <row r="21" spans="1:3" ht="45" x14ac:dyDescent="0.25">
      <c r="A21" s="2" t="s">
        <v>1147</v>
      </c>
      <c r="B21" s="4">
        <v>0</v>
      </c>
      <c r="C21" s="4">
        <v>0</v>
      </c>
    </row>
    <row r="22" spans="1:3" ht="45" x14ac:dyDescent="0.25">
      <c r="A22" s="2" t="s">
        <v>1148</v>
      </c>
      <c r="B22" s="4">
        <v>0</v>
      </c>
      <c r="C22" s="4">
        <v>0</v>
      </c>
    </row>
    <row r="23" spans="1:3" x14ac:dyDescent="0.25">
      <c r="A23" s="2" t="s">
        <v>1119</v>
      </c>
      <c r="B23" s="4" t="s">
        <v>5</v>
      </c>
      <c r="C23" s="4" t="s">
        <v>5</v>
      </c>
    </row>
    <row r="24" spans="1:3" ht="30" x14ac:dyDescent="0.25">
      <c r="A24" s="3" t="s">
        <v>1109</v>
      </c>
      <c r="B24" s="4" t="s">
        <v>5</v>
      </c>
      <c r="C24" s="4" t="s">
        <v>5</v>
      </c>
    </row>
    <row r="25" spans="1:3" ht="45" x14ac:dyDescent="0.25">
      <c r="A25" s="2" t="s">
        <v>1147</v>
      </c>
      <c r="B25" s="4">
        <v>0</v>
      </c>
      <c r="C25" s="4">
        <v>0</v>
      </c>
    </row>
    <row r="26" spans="1:3" ht="45" x14ac:dyDescent="0.25">
      <c r="A26" s="2" t="s">
        <v>1148</v>
      </c>
      <c r="B26" s="4">
        <v>0</v>
      </c>
      <c r="C26" s="4">
        <v>0</v>
      </c>
    </row>
    <row r="27" spans="1:3" ht="30" x14ac:dyDescent="0.25">
      <c r="A27" s="2" t="s">
        <v>1120</v>
      </c>
      <c r="B27" s="4" t="s">
        <v>5</v>
      </c>
      <c r="C27" s="4" t="s">
        <v>5</v>
      </c>
    </row>
    <row r="28" spans="1:3" ht="30" x14ac:dyDescent="0.25">
      <c r="A28" s="3" t="s">
        <v>1109</v>
      </c>
      <c r="B28" s="4" t="s">
        <v>5</v>
      </c>
      <c r="C28" s="4" t="s">
        <v>5</v>
      </c>
    </row>
    <row r="29" spans="1:3" ht="45" x14ac:dyDescent="0.25">
      <c r="A29" s="2" t="s">
        <v>1147</v>
      </c>
      <c r="B29" s="4">
        <v>0</v>
      </c>
      <c r="C29" s="4">
        <v>0</v>
      </c>
    </row>
    <row r="30" spans="1:3" ht="45" x14ac:dyDescent="0.25">
      <c r="A30" s="2" t="s">
        <v>1148</v>
      </c>
      <c r="B30" s="4">
        <v>0</v>
      </c>
      <c r="C30" s="4">
        <v>0</v>
      </c>
    </row>
    <row r="31" spans="1:3" ht="30" x14ac:dyDescent="0.25">
      <c r="A31" s="2" t="s">
        <v>876</v>
      </c>
      <c r="B31" s="4" t="s">
        <v>5</v>
      </c>
      <c r="C31" s="4" t="s">
        <v>5</v>
      </c>
    </row>
    <row r="32" spans="1:3" ht="30" x14ac:dyDescent="0.25">
      <c r="A32" s="3" t="s">
        <v>1109</v>
      </c>
      <c r="B32" s="4" t="s">
        <v>5</v>
      </c>
      <c r="C32" s="4" t="s">
        <v>5</v>
      </c>
    </row>
    <row r="33" spans="1:3" ht="45" x14ac:dyDescent="0.25">
      <c r="A33" s="2" t="s">
        <v>1147</v>
      </c>
      <c r="B33" s="4">
        <v>0</v>
      </c>
      <c r="C33" s="4">
        <v>4</v>
      </c>
    </row>
    <row r="34" spans="1:3" ht="45" x14ac:dyDescent="0.25">
      <c r="A34" s="2" t="s">
        <v>1148</v>
      </c>
      <c r="B34" s="4">
        <v>0</v>
      </c>
      <c r="C34" s="4">
        <v>53</v>
      </c>
    </row>
    <row r="35" spans="1:3" x14ac:dyDescent="0.25">
      <c r="A35" s="2" t="s">
        <v>1107</v>
      </c>
      <c r="B35" s="4" t="s">
        <v>5</v>
      </c>
      <c r="C35" s="4" t="s">
        <v>5</v>
      </c>
    </row>
    <row r="36" spans="1:3" ht="30" x14ac:dyDescent="0.25">
      <c r="A36" s="3" t="s">
        <v>1109</v>
      </c>
      <c r="B36" s="4" t="s">
        <v>5</v>
      </c>
      <c r="C36" s="4" t="s">
        <v>5</v>
      </c>
    </row>
    <row r="37" spans="1:3" ht="45" x14ac:dyDescent="0.25">
      <c r="A37" s="2" t="s">
        <v>1147</v>
      </c>
      <c r="B37" s="4">
        <v>0</v>
      </c>
      <c r="C37" s="4">
        <v>0</v>
      </c>
    </row>
    <row r="38" spans="1:3" ht="45" x14ac:dyDescent="0.25">
      <c r="A38" s="2" t="s">
        <v>1148</v>
      </c>
      <c r="B38" s="4">
        <v>0</v>
      </c>
      <c r="C38" s="4">
        <v>0</v>
      </c>
    </row>
    <row r="39" spans="1:3" ht="30" x14ac:dyDescent="0.25">
      <c r="A39" s="2" t="s">
        <v>1145</v>
      </c>
      <c r="B39" s="4" t="s">
        <v>5</v>
      </c>
      <c r="C39" s="4" t="s">
        <v>5</v>
      </c>
    </row>
    <row r="40" spans="1:3" ht="30" x14ac:dyDescent="0.25">
      <c r="A40" s="3" t="s">
        <v>1109</v>
      </c>
      <c r="B40" s="4" t="s">
        <v>5</v>
      </c>
      <c r="C40" s="4" t="s">
        <v>5</v>
      </c>
    </row>
    <row r="41" spans="1:3" ht="45" x14ac:dyDescent="0.25">
      <c r="A41" s="2" t="s">
        <v>1147</v>
      </c>
      <c r="B41" s="4">
        <v>0</v>
      </c>
      <c r="C41" s="4">
        <v>2</v>
      </c>
    </row>
    <row r="42" spans="1:3" ht="45" x14ac:dyDescent="0.25">
      <c r="A42" s="2" t="s">
        <v>1148</v>
      </c>
      <c r="B42" s="8">
        <v>0</v>
      </c>
      <c r="C42" s="8">
        <v>74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49</v>
      </c>
      <c r="B1" s="7" t="s">
        <v>2</v>
      </c>
      <c r="C1" s="7" t="s">
        <v>28</v>
      </c>
    </row>
    <row r="2" spans="1:3" ht="30" x14ac:dyDescent="0.25">
      <c r="A2" s="1" t="s">
        <v>27</v>
      </c>
      <c r="B2" s="7"/>
      <c r="C2" s="7"/>
    </row>
    <row r="3" spans="1:3" ht="30" x14ac:dyDescent="0.25">
      <c r="A3" s="3" t="s">
        <v>1109</v>
      </c>
      <c r="B3" s="4" t="s">
        <v>5</v>
      </c>
      <c r="C3" s="4" t="s">
        <v>5</v>
      </c>
    </row>
    <row r="4" spans="1:3" x14ac:dyDescent="0.25">
      <c r="A4" s="2" t="s">
        <v>1150</v>
      </c>
      <c r="B4" s="8">
        <v>1568844</v>
      </c>
      <c r="C4" s="8">
        <v>1585519</v>
      </c>
    </row>
    <row r="5" spans="1:3" x14ac:dyDescent="0.25">
      <c r="A5" s="2" t="s">
        <v>1151</v>
      </c>
      <c r="B5" s="4" t="s">
        <v>5</v>
      </c>
      <c r="C5" s="4" t="s">
        <v>5</v>
      </c>
    </row>
    <row r="6" spans="1:3" ht="30" x14ac:dyDescent="0.25">
      <c r="A6" s="3" t="s">
        <v>1109</v>
      </c>
      <c r="B6" s="4" t="s">
        <v>5</v>
      </c>
      <c r="C6" s="4" t="s">
        <v>5</v>
      </c>
    </row>
    <row r="7" spans="1:3" x14ac:dyDescent="0.25">
      <c r="A7" s="2" t="s">
        <v>1150</v>
      </c>
      <c r="B7" s="5">
        <v>1205003</v>
      </c>
      <c r="C7" s="5">
        <v>1226966</v>
      </c>
    </row>
    <row r="8" spans="1:3" x14ac:dyDescent="0.25">
      <c r="A8" s="2" t="s">
        <v>1152</v>
      </c>
      <c r="B8" s="4" t="s">
        <v>5</v>
      </c>
      <c r="C8" s="4" t="s">
        <v>5</v>
      </c>
    </row>
    <row r="9" spans="1:3" ht="30" x14ac:dyDescent="0.25">
      <c r="A9" s="3" t="s">
        <v>1109</v>
      </c>
      <c r="B9" s="4" t="s">
        <v>5</v>
      </c>
      <c r="C9" s="4" t="s">
        <v>5</v>
      </c>
    </row>
    <row r="10" spans="1:3" x14ac:dyDescent="0.25">
      <c r="A10" s="2" t="s">
        <v>1150</v>
      </c>
      <c r="B10" s="5">
        <v>45531</v>
      </c>
      <c r="C10" s="5">
        <v>37700</v>
      </c>
    </row>
    <row r="11" spans="1:3" x14ac:dyDescent="0.25">
      <c r="A11" s="2" t="s">
        <v>1153</v>
      </c>
      <c r="B11" s="4" t="s">
        <v>5</v>
      </c>
      <c r="C11" s="4" t="s">
        <v>5</v>
      </c>
    </row>
    <row r="12" spans="1:3" ht="30" x14ac:dyDescent="0.25">
      <c r="A12" s="3" t="s">
        <v>1109</v>
      </c>
      <c r="B12" s="4" t="s">
        <v>5</v>
      </c>
      <c r="C12" s="4" t="s">
        <v>5</v>
      </c>
    </row>
    <row r="13" spans="1:3" x14ac:dyDescent="0.25">
      <c r="A13" s="2" t="s">
        <v>1150</v>
      </c>
      <c r="B13" s="5">
        <v>50279</v>
      </c>
      <c r="C13" s="5">
        <v>55715</v>
      </c>
    </row>
    <row r="14" spans="1:3" x14ac:dyDescent="0.25">
      <c r="A14" s="2" t="s">
        <v>1154</v>
      </c>
      <c r="B14" s="4" t="s">
        <v>5</v>
      </c>
      <c r="C14" s="4" t="s">
        <v>5</v>
      </c>
    </row>
    <row r="15" spans="1:3" ht="30" x14ac:dyDescent="0.25">
      <c r="A15" s="3" t="s">
        <v>1109</v>
      </c>
      <c r="B15" s="4" t="s">
        <v>5</v>
      </c>
      <c r="C15" s="4" t="s">
        <v>5</v>
      </c>
    </row>
    <row r="16" spans="1:3" x14ac:dyDescent="0.25">
      <c r="A16" s="2" t="s">
        <v>1150</v>
      </c>
      <c r="B16" s="5">
        <v>1176</v>
      </c>
      <c r="C16" s="4">
        <v>45</v>
      </c>
    </row>
    <row r="17" spans="1:3" x14ac:dyDescent="0.25">
      <c r="A17" s="2" t="s">
        <v>1155</v>
      </c>
      <c r="B17" s="4" t="s">
        <v>5</v>
      </c>
      <c r="C17" s="4" t="s">
        <v>5</v>
      </c>
    </row>
    <row r="18" spans="1:3" ht="30" x14ac:dyDescent="0.25">
      <c r="A18" s="3" t="s">
        <v>1109</v>
      </c>
      <c r="B18" s="4" t="s">
        <v>5</v>
      </c>
      <c r="C18" s="4" t="s">
        <v>5</v>
      </c>
    </row>
    <row r="19" spans="1:3" x14ac:dyDescent="0.25">
      <c r="A19" s="2" t="s">
        <v>1150</v>
      </c>
      <c r="B19" s="5">
        <v>266855</v>
      </c>
      <c r="C19" s="5">
        <v>265093</v>
      </c>
    </row>
    <row r="20" spans="1:3" ht="30" x14ac:dyDescent="0.25">
      <c r="A20" s="2" t="s">
        <v>1143</v>
      </c>
      <c r="B20" s="4" t="s">
        <v>5</v>
      </c>
      <c r="C20" s="4" t="s">
        <v>5</v>
      </c>
    </row>
    <row r="21" spans="1:3" ht="30" x14ac:dyDescent="0.25">
      <c r="A21" s="3" t="s">
        <v>1109</v>
      </c>
      <c r="B21" s="4" t="s">
        <v>5</v>
      </c>
      <c r="C21" s="4" t="s">
        <v>5</v>
      </c>
    </row>
    <row r="22" spans="1:3" x14ac:dyDescent="0.25">
      <c r="A22" s="2" t="s">
        <v>1150</v>
      </c>
      <c r="B22" s="5">
        <v>132147</v>
      </c>
      <c r="C22" s="5">
        <v>129585</v>
      </c>
    </row>
    <row r="23" spans="1:3" ht="30" x14ac:dyDescent="0.25">
      <c r="A23" s="2" t="s">
        <v>1156</v>
      </c>
      <c r="B23" s="4" t="s">
        <v>5</v>
      </c>
      <c r="C23" s="4" t="s">
        <v>5</v>
      </c>
    </row>
    <row r="24" spans="1:3" ht="30" x14ac:dyDescent="0.25">
      <c r="A24" s="3" t="s">
        <v>1109</v>
      </c>
      <c r="B24" s="4" t="s">
        <v>5</v>
      </c>
      <c r="C24" s="4" t="s">
        <v>5</v>
      </c>
    </row>
    <row r="25" spans="1:3" x14ac:dyDescent="0.25">
      <c r="A25" s="2" t="s">
        <v>1150</v>
      </c>
      <c r="B25" s="5">
        <v>3381</v>
      </c>
      <c r="C25" s="5">
        <v>4287</v>
      </c>
    </row>
    <row r="26" spans="1:3" ht="30" x14ac:dyDescent="0.25">
      <c r="A26" s="2" t="s">
        <v>1157</v>
      </c>
      <c r="B26" s="4" t="s">
        <v>5</v>
      </c>
      <c r="C26" s="4" t="s">
        <v>5</v>
      </c>
    </row>
    <row r="27" spans="1:3" ht="30" x14ac:dyDescent="0.25">
      <c r="A27" s="3" t="s">
        <v>1109</v>
      </c>
      <c r="B27" s="4" t="s">
        <v>5</v>
      </c>
      <c r="C27" s="4" t="s">
        <v>5</v>
      </c>
    </row>
    <row r="28" spans="1:3" x14ac:dyDescent="0.25">
      <c r="A28" s="2" t="s">
        <v>1150</v>
      </c>
      <c r="B28" s="4">
        <v>17</v>
      </c>
      <c r="C28" s="4">
        <v>18</v>
      </c>
    </row>
    <row r="29" spans="1:3" ht="30" x14ac:dyDescent="0.25">
      <c r="A29" s="2" t="s">
        <v>1158</v>
      </c>
      <c r="B29" s="4" t="s">
        <v>5</v>
      </c>
      <c r="C29" s="4" t="s">
        <v>5</v>
      </c>
    </row>
    <row r="30" spans="1:3" ht="30" x14ac:dyDescent="0.25">
      <c r="A30" s="3" t="s">
        <v>1109</v>
      </c>
      <c r="B30" s="4" t="s">
        <v>5</v>
      </c>
      <c r="C30" s="4" t="s">
        <v>5</v>
      </c>
    </row>
    <row r="31" spans="1:3" x14ac:dyDescent="0.25">
      <c r="A31" s="2" t="s">
        <v>1150</v>
      </c>
      <c r="B31" s="5">
        <v>2068</v>
      </c>
      <c r="C31" s="5">
        <v>3515</v>
      </c>
    </row>
    <row r="32" spans="1:3" ht="30" x14ac:dyDescent="0.25">
      <c r="A32" s="2" t="s">
        <v>1159</v>
      </c>
      <c r="B32" s="4" t="s">
        <v>5</v>
      </c>
      <c r="C32" s="4" t="s">
        <v>5</v>
      </c>
    </row>
    <row r="33" spans="1:3" ht="30" x14ac:dyDescent="0.25">
      <c r="A33" s="3" t="s">
        <v>1109</v>
      </c>
      <c r="B33" s="4" t="s">
        <v>5</v>
      </c>
      <c r="C33" s="4" t="s">
        <v>5</v>
      </c>
    </row>
    <row r="34" spans="1:3" x14ac:dyDescent="0.25">
      <c r="A34" s="2" t="s">
        <v>1150</v>
      </c>
      <c r="B34" s="4">
        <v>782</v>
      </c>
      <c r="C34" s="4">
        <v>0</v>
      </c>
    </row>
    <row r="35" spans="1:3" ht="30" x14ac:dyDescent="0.25">
      <c r="A35" s="2" t="s">
        <v>1160</v>
      </c>
      <c r="B35" s="4" t="s">
        <v>5</v>
      </c>
      <c r="C35" s="4" t="s">
        <v>5</v>
      </c>
    </row>
    <row r="36" spans="1:3" ht="30" x14ac:dyDescent="0.25">
      <c r="A36" s="3" t="s">
        <v>1109</v>
      </c>
      <c r="B36" s="4" t="s">
        <v>5</v>
      </c>
      <c r="C36" s="4" t="s">
        <v>5</v>
      </c>
    </row>
    <row r="37" spans="1:3" x14ac:dyDescent="0.25">
      <c r="A37" s="2" t="s">
        <v>1150</v>
      </c>
      <c r="B37" s="5">
        <v>125899</v>
      </c>
      <c r="C37" s="5">
        <v>121765</v>
      </c>
    </row>
    <row r="38" spans="1:3" ht="30" x14ac:dyDescent="0.25">
      <c r="A38" s="2" t="s">
        <v>1144</v>
      </c>
      <c r="B38" s="4" t="s">
        <v>5</v>
      </c>
      <c r="C38" s="4" t="s">
        <v>5</v>
      </c>
    </row>
    <row r="39" spans="1:3" ht="30" x14ac:dyDescent="0.25">
      <c r="A39" s="3" t="s">
        <v>1109</v>
      </c>
      <c r="B39" s="4" t="s">
        <v>5</v>
      </c>
      <c r="C39" s="4" t="s">
        <v>5</v>
      </c>
    </row>
    <row r="40" spans="1:3" x14ac:dyDescent="0.25">
      <c r="A40" s="2" t="s">
        <v>1150</v>
      </c>
      <c r="B40" s="5">
        <v>65179</v>
      </c>
      <c r="C40" s="5">
        <v>66612</v>
      </c>
    </row>
    <row r="41" spans="1:3" ht="30" x14ac:dyDescent="0.25">
      <c r="A41" s="2" t="s">
        <v>1161</v>
      </c>
      <c r="B41" s="4" t="s">
        <v>5</v>
      </c>
      <c r="C41" s="4" t="s">
        <v>5</v>
      </c>
    </row>
    <row r="42" spans="1:3" ht="30" x14ac:dyDescent="0.25">
      <c r="A42" s="3" t="s">
        <v>1109</v>
      </c>
      <c r="B42" s="4" t="s">
        <v>5</v>
      </c>
      <c r="C42" s="4" t="s">
        <v>5</v>
      </c>
    </row>
    <row r="43" spans="1:3" x14ac:dyDescent="0.25">
      <c r="A43" s="2" t="s">
        <v>1150</v>
      </c>
      <c r="B43" s="5">
        <v>50472</v>
      </c>
      <c r="C43" s="5">
        <v>51660</v>
      </c>
    </row>
    <row r="44" spans="1:3" ht="45" x14ac:dyDescent="0.25">
      <c r="A44" s="2" t="s">
        <v>1162</v>
      </c>
      <c r="B44" s="4" t="s">
        <v>5</v>
      </c>
      <c r="C44" s="4" t="s">
        <v>5</v>
      </c>
    </row>
    <row r="45" spans="1:3" ht="30" x14ac:dyDescent="0.25">
      <c r="A45" s="3" t="s">
        <v>1109</v>
      </c>
      <c r="B45" s="4" t="s">
        <v>5</v>
      </c>
      <c r="C45" s="4" t="s">
        <v>5</v>
      </c>
    </row>
    <row r="46" spans="1:3" x14ac:dyDescent="0.25">
      <c r="A46" s="2" t="s">
        <v>1150</v>
      </c>
      <c r="B46" s="5">
        <v>2975</v>
      </c>
      <c r="C46" s="5">
        <v>2894</v>
      </c>
    </row>
    <row r="47" spans="1:3" ht="45" x14ac:dyDescent="0.25">
      <c r="A47" s="2" t="s">
        <v>1163</v>
      </c>
      <c r="B47" s="4" t="s">
        <v>5</v>
      </c>
      <c r="C47" s="4" t="s">
        <v>5</v>
      </c>
    </row>
    <row r="48" spans="1:3" ht="30" x14ac:dyDescent="0.25">
      <c r="A48" s="3" t="s">
        <v>1109</v>
      </c>
      <c r="B48" s="4" t="s">
        <v>5</v>
      </c>
      <c r="C48" s="4" t="s">
        <v>5</v>
      </c>
    </row>
    <row r="49" spans="1:3" x14ac:dyDescent="0.25">
      <c r="A49" s="2" t="s">
        <v>1150</v>
      </c>
      <c r="B49" s="5">
        <v>5673</v>
      </c>
      <c r="C49" s="5">
        <v>5699</v>
      </c>
    </row>
    <row r="50" spans="1:3" ht="45" x14ac:dyDescent="0.25">
      <c r="A50" s="2" t="s">
        <v>1164</v>
      </c>
      <c r="B50" s="4" t="s">
        <v>5</v>
      </c>
      <c r="C50" s="4" t="s">
        <v>5</v>
      </c>
    </row>
    <row r="51" spans="1:3" ht="30" x14ac:dyDescent="0.25">
      <c r="A51" s="3" t="s">
        <v>1109</v>
      </c>
      <c r="B51" s="4" t="s">
        <v>5</v>
      </c>
      <c r="C51" s="4" t="s">
        <v>5</v>
      </c>
    </row>
    <row r="52" spans="1:3" x14ac:dyDescent="0.25">
      <c r="A52" s="2" t="s">
        <v>1150</v>
      </c>
      <c r="B52" s="4">
        <v>0</v>
      </c>
      <c r="C52" s="4">
        <v>0</v>
      </c>
    </row>
    <row r="53" spans="1:3" ht="45" x14ac:dyDescent="0.25">
      <c r="A53" s="2" t="s">
        <v>1165</v>
      </c>
      <c r="B53" s="4" t="s">
        <v>5</v>
      </c>
      <c r="C53" s="4" t="s">
        <v>5</v>
      </c>
    </row>
    <row r="54" spans="1:3" ht="30" x14ac:dyDescent="0.25">
      <c r="A54" s="3" t="s">
        <v>1109</v>
      </c>
      <c r="B54" s="4" t="s">
        <v>5</v>
      </c>
      <c r="C54" s="4" t="s">
        <v>5</v>
      </c>
    </row>
    <row r="55" spans="1:3" x14ac:dyDescent="0.25">
      <c r="A55" s="2" t="s">
        <v>1150</v>
      </c>
      <c r="B55" s="5">
        <v>6059</v>
      </c>
      <c r="C55" s="5">
        <v>6359</v>
      </c>
    </row>
    <row r="56" spans="1:3" ht="30" x14ac:dyDescent="0.25">
      <c r="A56" s="2" t="s">
        <v>873</v>
      </c>
      <c r="B56" s="4" t="s">
        <v>5</v>
      </c>
      <c r="C56" s="4" t="s">
        <v>5</v>
      </c>
    </row>
    <row r="57" spans="1:3" ht="30" x14ac:dyDescent="0.25">
      <c r="A57" s="3" t="s">
        <v>1109</v>
      </c>
      <c r="B57" s="4" t="s">
        <v>5</v>
      </c>
      <c r="C57" s="4" t="s">
        <v>5</v>
      </c>
    </row>
    <row r="58" spans="1:3" x14ac:dyDescent="0.25">
      <c r="A58" s="2" t="s">
        <v>1150</v>
      </c>
      <c r="B58" s="5">
        <v>197326</v>
      </c>
      <c r="C58" s="5">
        <v>196197</v>
      </c>
    </row>
    <row r="59" spans="1:3" ht="30" x14ac:dyDescent="0.25">
      <c r="A59" s="2" t="s">
        <v>1166</v>
      </c>
      <c r="B59" s="4" t="s">
        <v>5</v>
      </c>
      <c r="C59" s="4" t="s">
        <v>5</v>
      </c>
    </row>
    <row r="60" spans="1:3" ht="30" x14ac:dyDescent="0.25">
      <c r="A60" s="3" t="s">
        <v>1109</v>
      </c>
      <c r="B60" s="4" t="s">
        <v>5</v>
      </c>
      <c r="C60" s="4" t="s">
        <v>5</v>
      </c>
    </row>
    <row r="61" spans="1:3" x14ac:dyDescent="0.25">
      <c r="A61" s="2" t="s">
        <v>1150</v>
      </c>
      <c r="B61" s="5">
        <v>53853</v>
      </c>
      <c r="C61" s="5">
        <v>55947</v>
      </c>
    </row>
    <row r="62" spans="1:3" ht="45" x14ac:dyDescent="0.25">
      <c r="A62" s="2" t="s">
        <v>1167</v>
      </c>
      <c r="B62" s="4" t="s">
        <v>5</v>
      </c>
      <c r="C62" s="4" t="s">
        <v>5</v>
      </c>
    </row>
    <row r="63" spans="1:3" ht="30" x14ac:dyDescent="0.25">
      <c r="A63" s="3" t="s">
        <v>1109</v>
      </c>
      <c r="B63" s="4" t="s">
        <v>5</v>
      </c>
      <c r="C63" s="4" t="s">
        <v>5</v>
      </c>
    </row>
    <row r="64" spans="1:3" x14ac:dyDescent="0.25">
      <c r="A64" s="2" t="s">
        <v>1150</v>
      </c>
      <c r="B64" s="5">
        <v>2992</v>
      </c>
      <c r="C64" s="5">
        <v>2912</v>
      </c>
    </row>
    <row r="65" spans="1:3" ht="45" x14ac:dyDescent="0.25">
      <c r="A65" s="2" t="s">
        <v>1168</v>
      </c>
      <c r="B65" s="4" t="s">
        <v>5</v>
      </c>
      <c r="C65" s="4" t="s">
        <v>5</v>
      </c>
    </row>
    <row r="66" spans="1:3" ht="30" x14ac:dyDescent="0.25">
      <c r="A66" s="3" t="s">
        <v>1109</v>
      </c>
      <c r="B66" s="4" t="s">
        <v>5</v>
      </c>
      <c r="C66" s="4" t="s">
        <v>5</v>
      </c>
    </row>
    <row r="67" spans="1:3" x14ac:dyDescent="0.25">
      <c r="A67" s="2" t="s">
        <v>1150</v>
      </c>
      <c r="B67" s="5">
        <v>7741</v>
      </c>
      <c r="C67" s="5">
        <v>9214</v>
      </c>
    </row>
    <row r="68" spans="1:3" ht="30" x14ac:dyDescent="0.25">
      <c r="A68" s="2" t="s">
        <v>1169</v>
      </c>
      <c r="B68" s="4" t="s">
        <v>5</v>
      </c>
      <c r="C68" s="4" t="s">
        <v>5</v>
      </c>
    </row>
    <row r="69" spans="1:3" ht="30" x14ac:dyDescent="0.25">
      <c r="A69" s="3" t="s">
        <v>1109</v>
      </c>
      <c r="B69" s="4" t="s">
        <v>5</v>
      </c>
      <c r="C69" s="4" t="s">
        <v>5</v>
      </c>
    </row>
    <row r="70" spans="1:3" x14ac:dyDescent="0.25">
      <c r="A70" s="2" t="s">
        <v>1150</v>
      </c>
      <c r="B70" s="4">
        <v>782</v>
      </c>
      <c r="C70" s="4">
        <v>0</v>
      </c>
    </row>
    <row r="71" spans="1:3" ht="45" x14ac:dyDescent="0.25">
      <c r="A71" s="2" t="s">
        <v>1170</v>
      </c>
      <c r="B71" s="4" t="s">
        <v>5</v>
      </c>
      <c r="C71" s="4" t="s">
        <v>5</v>
      </c>
    </row>
    <row r="72" spans="1:3" ht="30" x14ac:dyDescent="0.25">
      <c r="A72" s="3" t="s">
        <v>1109</v>
      </c>
      <c r="B72" s="4" t="s">
        <v>5</v>
      </c>
      <c r="C72" s="4" t="s">
        <v>5</v>
      </c>
    </row>
    <row r="73" spans="1:3" x14ac:dyDescent="0.25">
      <c r="A73" s="2" t="s">
        <v>1150</v>
      </c>
      <c r="B73" s="5">
        <v>131958</v>
      </c>
      <c r="C73" s="5">
        <v>128124</v>
      </c>
    </row>
    <row r="74" spans="1:3" ht="30" x14ac:dyDescent="0.25">
      <c r="A74" s="2" t="s">
        <v>874</v>
      </c>
      <c r="B74" s="4" t="s">
        <v>5</v>
      </c>
      <c r="C74" s="4" t="s">
        <v>5</v>
      </c>
    </row>
    <row r="75" spans="1:3" ht="30" x14ac:dyDescent="0.25">
      <c r="A75" s="3" t="s">
        <v>1109</v>
      </c>
      <c r="B75" s="4" t="s">
        <v>5</v>
      </c>
      <c r="C75" s="4" t="s">
        <v>5</v>
      </c>
    </row>
    <row r="76" spans="1:3" x14ac:dyDescent="0.25">
      <c r="A76" s="2" t="s">
        <v>1150</v>
      </c>
      <c r="B76" s="5">
        <v>152502</v>
      </c>
      <c r="C76" s="5">
        <v>149134</v>
      </c>
    </row>
    <row r="77" spans="1:3" ht="30" x14ac:dyDescent="0.25">
      <c r="A77" s="2" t="s">
        <v>1171</v>
      </c>
      <c r="B77" s="4" t="s">
        <v>5</v>
      </c>
      <c r="C77" s="4" t="s">
        <v>5</v>
      </c>
    </row>
    <row r="78" spans="1:3" ht="30" x14ac:dyDescent="0.25">
      <c r="A78" s="3" t="s">
        <v>1109</v>
      </c>
      <c r="B78" s="4" t="s">
        <v>5</v>
      </c>
      <c r="C78" s="4" t="s">
        <v>5</v>
      </c>
    </row>
    <row r="79" spans="1:3" x14ac:dyDescent="0.25">
      <c r="A79" s="2" t="s">
        <v>1150</v>
      </c>
      <c r="B79" s="5">
        <v>148487</v>
      </c>
      <c r="C79" s="5">
        <v>145407</v>
      </c>
    </row>
    <row r="80" spans="1:3" ht="30" x14ac:dyDescent="0.25">
      <c r="A80" s="2" t="s">
        <v>1172</v>
      </c>
      <c r="B80" s="4" t="s">
        <v>5</v>
      </c>
      <c r="C80" s="4" t="s">
        <v>5</v>
      </c>
    </row>
    <row r="81" spans="1:3" ht="30" x14ac:dyDescent="0.25">
      <c r="A81" s="3" t="s">
        <v>1109</v>
      </c>
      <c r="B81" s="4" t="s">
        <v>5</v>
      </c>
      <c r="C81" s="4" t="s">
        <v>5</v>
      </c>
    </row>
    <row r="82" spans="1:3" x14ac:dyDescent="0.25">
      <c r="A82" s="2" t="s">
        <v>1150</v>
      </c>
      <c r="B82" s="5">
        <v>1761</v>
      </c>
      <c r="C82" s="4">
        <v>875</v>
      </c>
    </row>
    <row r="83" spans="1:3" ht="30" x14ac:dyDescent="0.25">
      <c r="A83" s="2" t="s">
        <v>1173</v>
      </c>
      <c r="B83" s="4" t="s">
        <v>5</v>
      </c>
      <c r="C83" s="4" t="s">
        <v>5</v>
      </c>
    </row>
    <row r="84" spans="1:3" ht="30" x14ac:dyDescent="0.25">
      <c r="A84" s="3" t="s">
        <v>1109</v>
      </c>
      <c r="B84" s="4" t="s">
        <v>5</v>
      </c>
      <c r="C84" s="4" t="s">
        <v>5</v>
      </c>
    </row>
    <row r="85" spans="1:3" x14ac:dyDescent="0.25">
      <c r="A85" s="2" t="s">
        <v>1150</v>
      </c>
      <c r="B85" s="5">
        <v>1302</v>
      </c>
      <c r="C85" s="5">
        <v>1888</v>
      </c>
    </row>
    <row r="86" spans="1:3" ht="30" x14ac:dyDescent="0.25">
      <c r="A86" s="2" t="s">
        <v>1174</v>
      </c>
      <c r="B86" s="4" t="s">
        <v>5</v>
      </c>
      <c r="C86" s="4" t="s">
        <v>5</v>
      </c>
    </row>
    <row r="87" spans="1:3" ht="30" x14ac:dyDescent="0.25">
      <c r="A87" s="3" t="s">
        <v>1109</v>
      </c>
      <c r="B87" s="4" t="s">
        <v>5</v>
      </c>
      <c r="C87" s="4" t="s">
        <v>5</v>
      </c>
    </row>
    <row r="88" spans="1:3" x14ac:dyDescent="0.25">
      <c r="A88" s="2" t="s">
        <v>1150</v>
      </c>
      <c r="B88" s="4">
        <v>0</v>
      </c>
      <c r="C88" s="4">
        <v>0</v>
      </c>
    </row>
    <row r="89" spans="1:3" ht="30" x14ac:dyDescent="0.25">
      <c r="A89" s="2" t="s">
        <v>1175</v>
      </c>
      <c r="B89" s="4" t="s">
        <v>5</v>
      </c>
      <c r="C89" s="4" t="s">
        <v>5</v>
      </c>
    </row>
    <row r="90" spans="1:3" ht="30" x14ac:dyDescent="0.25">
      <c r="A90" s="3" t="s">
        <v>1109</v>
      </c>
      <c r="B90" s="4" t="s">
        <v>5</v>
      </c>
      <c r="C90" s="4" t="s">
        <v>5</v>
      </c>
    </row>
    <row r="91" spans="1:3" x14ac:dyDescent="0.25">
      <c r="A91" s="2" t="s">
        <v>1150</v>
      </c>
      <c r="B91" s="4">
        <v>952</v>
      </c>
      <c r="C91" s="4">
        <v>964</v>
      </c>
    </row>
    <row r="92" spans="1:3" ht="30" x14ac:dyDescent="0.25">
      <c r="A92" s="2" t="s">
        <v>1117</v>
      </c>
      <c r="B92" s="4" t="s">
        <v>5</v>
      </c>
      <c r="C92" s="4" t="s">
        <v>5</v>
      </c>
    </row>
    <row r="93" spans="1:3" ht="30" x14ac:dyDescent="0.25">
      <c r="A93" s="3" t="s">
        <v>1109</v>
      </c>
      <c r="B93" s="4" t="s">
        <v>5</v>
      </c>
      <c r="C93" s="4" t="s">
        <v>5</v>
      </c>
    </row>
    <row r="94" spans="1:3" x14ac:dyDescent="0.25">
      <c r="A94" s="2" t="s">
        <v>1150</v>
      </c>
      <c r="B94" s="5">
        <v>305821</v>
      </c>
      <c r="C94" s="5">
        <v>315753</v>
      </c>
    </row>
    <row r="95" spans="1:3" ht="30" x14ac:dyDescent="0.25">
      <c r="A95" s="2" t="s">
        <v>1176</v>
      </c>
      <c r="B95" s="4" t="s">
        <v>5</v>
      </c>
      <c r="C95" s="4" t="s">
        <v>5</v>
      </c>
    </row>
    <row r="96" spans="1:3" ht="30" x14ac:dyDescent="0.25">
      <c r="A96" s="3" t="s">
        <v>1109</v>
      </c>
      <c r="B96" s="4" t="s">
        <v>5</v>
      </c>
      <c r="C96" s="4" t="s">
        <v>5</v>
      </c>
    </row>
    <row r="97" spans="1:3" x14ac:dyDescent="0.25">
      <c r="A97" s="2" t="s">
        <v>1150</v>
      </c>
      <c r="B97" s="5">
        <v>282897</v>
      </c>
      <c r="C97" s="5">
        <v>291770</v>
      </c>
    </row>
    <row r="98" spans="1:3" ht="45" x14ac:dyDescent="0.25">
      <c r="A98" s="2" t="s">
        <v>1177</v>
      </c>
      <c r="B98" s="4" t="s">
        <v>5</v>
      </c>
      <c r="C98" s="4" t="s">
        <v>5</v>
      </c>
    </row>
    <row r="99" spans="1:3" ht="30" x14ac:dyDescent="0.25">
      <c r="A99" s="3" t="s">
        <v>1109</v>
      </c>
      <c r="B99" s="4" t="s">
        <v>5</v>
      </c>
      <c r="C99" s="4" t="s">
        <v>5</v>
      </c>
    </row>
    <row r="100" spans="1:3" x14ac:dyDescent="0.25">
      <c r="A100" s="2" t="s">
        <v>1150</v>
      </c>
      <c r="B100" s="5">
        <v>11643</v>
      </c>
      <c r="C100" s="5">
        <v>10584</v>
      </c>
    </row>
    <row r="101" spans="1:3" ht="45" x14ac:dyDescent="0.25">
      <c r="A101" s="2" t="s">
        <v>1178</v>
      </c>
      <c r="B101" s="4" t="s">
        <v>5</v>
      </c>
      <c r="C101" s="4" t="s">
        <v>5</v>
      </c>
    </row>
    <row r="102" spans="1:3" ht="30" x14ac:dyDescent="0.25">
      <c r="A102" s="3" t="s">
        <v>1109</v>
      </c>
      <c r="B102" s="4" t="s">
        <v>5</v>
      </c>
      <c r="C102" s="4" t="s">
        <v>5</v>
      </c>
    </row>
    <row r="103" spans="1:3" x14ac:dyDescent="0.25">
      <c r="A103" s="2" t="s">
        <v>1150</v>
      </c>
      <c r="B103" s="5">
        <v>9696</v>
      </c>
      <c r="C103" s="5">
        <v>11665</v>
      </c>
    </row>
    <row r="104" spans="1:3" ht="45" x14ac:dyDescent="0.25">
      <c r="A104" s="2" t="s">
        <v>1179</v>
      </c>
      <c r="B104" s="4" t="s">
        <v>5</v>
      </c>
      <c r="C104" s="4" t="s">
        <v>5</v>
      </c>
    </row>
    <row r="105" spans="1:3" ht="30" x14ac:dyDescent="0.25">
      <c r="A105" s="3" t="s">
        <v>1109</v>
      </c>
      <c r="B105" s="4" t="s">
        <v>5</v>
      </c>
      <c r="C105" s="4" t="s">
        <v>5</v>
      </c>
    </row>
    <row r="106" spans="1:3" x14ac:dyDescent="0.25">
      <c r="A106" s="2" t="s">
        <v>1150</v>
      </c>
      <c r="B106" s="4">
        <v>0</v>
      </c>
      <c r="C106" s="4">
        <v>0</v>
      </c>
    </row>
    <row r="107" spans="1:3" ht="45" x14ac:dyDescent="0.25">
      <c r="A107" s="2" t="s">
        <v>1180</v>
      </c>
      <c r="B107" s="4" t="s">
        <v>5</v>
      </c>
      <c r="C107" s="4" t="s">
        <v>5</v>
      </c>
    </row>
    <row r="108" spans="1:3" ht="30" x14ac:dyDescent="0.25">
      <c r="A108" s="3" t="s">
        <v>1109</v>
      </c>
      <c r="B108" s="4" t="s">
        <v>5</v>
      </c>
      <c r="C108" s="4" t="s">
        <v>5</v>
      </c>
    </row>
    <row r="109" spans="1:3" x14ac:dyDescent="0.25">
      <c r="A109" s="2" t="s">
        <v>1150</v>
      </c>
      <c r="B109" s="5">
        <v>1585</v>
      </c>
      <c r="C109" s="5">
        <v>1734</v>
      </c>
    </row>
    <row r="110" spans="1:3" ht="30" x14ac:dyDescent="0.25">
      <c r="A110" s="2" t="s">
        <v>1118</v>
      </c>
      <c r="B110" s="4" t="s">
        <v>5</v>
      </c>
      <c r="C110" s="4" t="s">
        <v>5</v>
      </c>
    </row>
    <row r="111" spans="1:3" ht="30" x14ac:dyDescent="0.25">
      <c r="A111" s="3" t="s">
        <v>1109</v>
      </c>
      <c r="B111" s="4" t="s">
        <v>5</v>
      </c>
      <c r="C111" s="4" t="s">
        <v>5</v>
      </c>
    </row>
    <row r="112" spans="1:3" x14ac:dyDescent="0.25">
      <c r="A112" s="2" t="s">
        <v>1150</v>
      </c>
      <c r="B112" s="5">
        <v>230190</v>
      </c>
      <c r="C112" s="5">
        <v>228320</v>
      </c>
    </row>
    <row r="113" spans="1:3" ht="30" x14ac:dyDescent="0.25">
      <c r="A113" s="2" t="s">
        <v>1181</v>
      </c>
      <c r="B113" s="4" t="s">
        <v>5</v>
      </c>
      <c r="C113" s="4" t="s">
        <v>5</v>
      </c>
    </row>
    <row r="114" spans="1:3" ht="30" x14ac:dyDescent="0.25">
      <c r="A114" s="3" t="s">
        <v>1109</v>
      </c>
      <c r="B114" s="4" t="s">
        <v>5</v>
      </c>
      <c r="C114" s="4" t="s">
        <v>5</v>
      </c>
    </row>
    <row r="115" spans="1:3" x14ac:dyDescent="0.25">
      <c r="A115" s="2" t="s">
        <v>1150</v>
      </c>
      <c r="B115" s="5">
        <v>200123</v>
      </c>
      <c r="C115" s="5">
        <v>200790</v>
      </c>
    </row>
    <row r="116" spans="1:3" ht="45" x14ac:dyDescent="0.25">
      <c r="A116" s="2" t="s">
        <v>1182</v>
      </c>
      <c r="B116" s="4" t="s">
        <v>5</v>
      </c>
      <c r="C116" s="4" t="s">
        <v>5</v>
      </c>
    </row>
    <row r="117" spans="1:3" ht="30" x14ac:dyDescent="0.25">
      <c r="A117" s="3" t="s">
        <v>1109</v>
      </c>
      <c r="B117" s="4" t="s">
        <v>5</v>
      </c>
      <c r="C117" s="4" t="s">
        <v>5</v>
      </c>
    </row>
    <row r="118" spans="1:3" x14ac:dyDescent="0.25">
      <c r="A118" s="2" t="s">
        <v>1150</v>
      </c>
      <c r="B118" s="5">
        <v>13014</v>
      </c>
      <c r="C118" s="5">
        <v>10254</v>
      </c>
    </row>
    <row r="119" spans="1:3" ht="45" x14ac:dyDescent="0.25">
      <c r="A119" s="2" t="s">
        <v>1183</v>
      </c>
      <c r="B119" s="4" t="s">
        <v>5</v>
      </c>
      <c r="C119" s="4" t="s">
        <v>5</v>
      </c>
    </row>
    <row r="120" spans="1:3" ht="30" x14ac:dyDescent="0.25">
      <c r="A120" s="3" t="s">
        <v>1109</v>
      </c>
      <c r="B120" s="4" t="s">
        <v>5</v>
      </c>
      <c r="C120" s="4" t="s">
        <v>5</v>
      </c>
    </row>
    <row r="121" spans="1:3" x14ac:dyDescent="0.25">
      <c r="A121" s="2" t="s">
        <v>1150</v>
      </c>
      <c r="B121" s="5">
        <v>17014</v>
      </c>
      <c r="C121" s="5">
        <v>17185</v>
      </c>
    </row>
    <row r="122" spans="1:3" ht="45" x14ac:dyDescent="0.25">
      <c r="A122" s="2" t="s">
        <v>1184</v>
      </c>
      <c r="B122" s="4" t="s">
        <v>5</v>
      </c>
      <c r="C122" s="4" t="s">
        <v>5</v>
      </c>
    </row>
    <row r="123" spans="1:3" ht="30" x14ac:dyDescent="0.25">
      <c r="A123" s="3" t="s">
        <v>1109</v>
      </c>
      <c r="B123" s="4" t="s">
        <v>5</v>
      </c>
      <c r="C123" s="4" t="s">
        <v>5</v>
      </c>
    </row>
    <row r="124" spans="1:3" x14ac:dyDescent="0.25">
      <c r="A124" s="2" t="s">
        <v>1150</v>
      </c>
      <c r="B124" s="4">
        <v>0</v>
      </c>
      <c r="C124" s="4">
        <v>0</v>
      </c>
    </row>
    <row r="125" spans="1:3" ht="45" x14ac:dyDescent="0.25">
      <c r="A125" s="2" t="s">
        <v>1185</v>
      </c>
      <c r="B125" s="4" t="s">
        <v>5</v>
      </c>
      <c r="C125" s="4" t="s">
        <v>5</v>
      </c>
    </row>
    <row r="126" spans="1:3" ht="30" x14ac:dyDescent="0.25">
      <c r="A126" s="3" t="s">
        <v>1109</v>
      </c>
      <c r="B126" s="4" t="s">
        <v>5</v>
      </c>
      <c r="C126" s="4" t="s">
        <v>5</v>
      </c>
    </row>
    <row r="127" spans="1:3" x14ac:dyDescent="0.25">
      <c r="A127" s="2" t="s">
        <v>1150</v>
      </c>
      <c r="B127" s="4">
        <v>39</v>
      </c>
      <c r="C127" s="4">
        <v>91</v>
      </c>
    </row>
    <row r="128" spans="1:3" x14ac:dyDescent="0.25">
      <c r="A128" s="2" t="s">
        <v>1119</v>
      </c>
      <c r="B128" s="4" t="s">
        <v>5</v>
      </c>
      <c r="C128" s="4" t="s">
        <v>5</v>
      </c>
    </row>
    <row r="129" spans="1:3" ht="30" x14ac:dyDescent="0.25">
      <c r="A129" s="3" t="s">
        <v>1109</v>
      </c>
      <c r="B129" s="4" t="s">
        <v>5</v>
      </c>
      <c r="C129" s="4" t="s">
        <v>5</v>
      </c>
    </row>
    <row r="130" spans="1:3" x14ac:dyDescent="0.25">
      <c r="A130" s="2" t="s">
        <v>1150</v>
      </c>
      <c r="B130" s="5">
        <v>82702</v>
      </c>
      <c r="C130" s="5">
        <v>82047</v>
      </c>
    </row>
    <row r="131" spans="1:3" ht="30" x14ac:dyDescent="0.25">
      <c r="A131" s="2" t="s">
        <v>1186</v>
      </c>
      <c r="B131" s="4" t="s">
        <v>5</v>
      </c>
      <c r="C131" s="4" t="s">
        <v>5</v>
      </c>
    </row>
    <row r="132" spans="1:3" ht="30" x14ac:dyDescent="0.25">
      <c r="A132" s="3" t="s">
        <v>1109</v>
      </c>
      <c r="B132" s="4" t="s">
        <v>5</v>
      </c>
      <c r="C132" s="4" t="s">
        <v>5</v>
      </c>
    </row>
    <row r="133" spans="1:3" x14ac:dyDescent="0.25">
      <c r="A133" s="2" t="s">
        <v>1150</v>
      </c>
      <c r="B133" s="5">
        <v>81229</v>
      </c>
      <c r="C133" s="5">
        <v>80418</v>
      </c>
    </row>
    <row r="134" spans="1:3" ht="30" x14ac:dyDescent="0.25">
      <c r="A134" s="2" t="s">
        <v>1187</v>
      </c>
      <c r="B134" s="4" t="s">
        <v>5</v>
      </c>
      <c r="C134" s="4" t="s">
        <v>5</v>
      </c>
    </row>
    <row r="135" spans="1:3" ht="30" x14ac:dyDescent="0.25">
      <c r="A135" s="3" t="s">
        <v>1109</v>
      </c>
      <c r="B135" s="4" t="s">
        <v>5</v>
      </c>
      <c r="C135" s="4" t="s">
        <v>5</v>
      </c>
    </row>
    <row r="136" spans="1:3" x14ac:dyDescent="0.25">
      <c r="A136" s="2" t="s">
        <v>1150</v>
      </c>
      <c r="B136" s="4">
        <v>570</v>
      </c>
      <c r="C136" s="4">
        <v>578</v>
      </c>
    </row>
    <row r="137" spans="1:3" ht="30" x14ac:dyDescent="0.25">
      <c r="A137" s="2" t="s">
        <v>1188</v>
      </c>
      <c r="B137" s="4" t="s">
        <v>5</v>
      </c>
      <c r="C137" s="4" t="s">
        <v>5</v>
      </c>
    </row>
    <row r="138" spans="1:3" ht="30" x14ac:dyDescent="0.25">
      <c r="A138" s="3" t="s">
        <v>1109</v>
      </c>
      <c r="B138" s="4" t="s">
        <v>5</v>
      </c>
      <c r="C138" s="4" t="s">
        <v>5</v>
      </c>
    </row>
    <row r="139" spans="1:3" x14ac:dyDescent="0.25">
      <c r="A139" s="2" t="s">
        <v>1150</v>
      </c>
      <c r="B139" s="4">
        <v>903</v>
      </c>
      <c r="C139" s="5">
        <v>1051</v>
      </c>
    </row>
    <row r="140" spans="1:3" ht="30" x14ac:dyDescent="0.25">
      <c r="A140" s="2" t="s">
        <v>1189</v>
      </c>
      <c r="B140" s="4" t="s">
        <v>5</v>
      </c>
      <c r="C140" s="4" t="s">
        <v>5</v>
      </c>
    </row>
    <row r="141" spans="1:3" ht="30" x14ac:dyDescent="0.25">
      <c r="A141" s="3" t="s">
        <v>1109</v>
      </c>
      <c r="B141" s="4" t="s">
        <v>5</v>
      </c>
      <c r="C141" s="4" t="s">
        <v>5</v>
      </c>
    </row>
    <row r="142" spans="1:3" x14ac:dyDescent="0.25">
      <c r="A142" s="2" t="s">
        <v>1150</v>
      </c>
      <c r="B142" s="4">
        <v>0</v>
      </c>
      <c r="C142" s="4">
        <v>0</v>
      </c>
    </row>
    <row r="143" spans="1:3" ht="30" x14ac:dyDescent="0.25">
      <c r="A143" s="2" t="s">
        <v>1190</v>
      </c>
      <c r="B143" s="4" t="s">
        <v>5</v>
      </c>
      <c r="C143" s="4" t="s">
        <v>5</v>
      </c>
    </row>
    <row r="144" spans="1:3" ht="30" x14ac:dyDescent="0.25">
      <c r="A144" s="3" t="s">
        <v>1109</v>
      </c>
      <c r="B144" s="4" t="s">
        <v>5</v>
      </c>
      <c r="C144" s="4" t="s">
        <v>5</v>
      </c>
    </row>
    <row r="145" spans="1:3" x14ac:dyDescent="0.25">
      <c r="A145" s="2" t="s">
        <v>1150</v>
      </c>
      <c r="B145" s="4">
        <v>0</v>
      </c>
      <c r="C145" s="4">
        <v>0</v>
      </c>
    </row>
    <row r="146" spans="1:3" ht="30" x14ac:dyDescent="0.25">
      <c r="A146" s="2" t="s">
        <v>1120</v>
      </c>
      <c r="B146" s="4" t="s">
        <v>5</v>
      </c>
      <c r="C146" s="4" t="s">
        <v>5</v>
      </c>
    </row>
    <row r="147" spans="1:3" ht="30" x14ac:dyDescent="0.25">
      <c r="A147" s="3" t="s">
        <v>1109</v>
      </c>
      <c r="B147" s="4" t="s">
        <v>5</v>
      </c>
      <c r="C147" s="4" t="s">
        <v>5</v>
      </c>
    </row>
    <row r="148" spans="1:3" x14ac:dyDescent="0.25">
      <c r="A148" s="2" t="s">
        <v>1150</v>
      </c>
      <c r="B148" s="5">
        <v>40045</v>
      </c>
      <c r="C148" s="5">
        <v>46585</v>
      </c>
    </row>
    <row r="149" spans="1:3" ht="30" x14ac:dyDescent="0.25">
      <c r="A149" s="2" t="s">
        <v>1191</v>
      </c>
      <c r="B149" s="4" t="s">
        <v>5</v>
      </c>
      <c r="C149" s="4" t="s">
        <v>5</v>
      </c>
    </row>
    <row r="150" spans="1:3" ht="30" x14ac:dyDescent="0.25">
      <c r="A150" s="3" t="s">
        <v>1109</v>
      </c>
      <c r="B150" s="4" t="s">
        <v>5</v>
      </c>
      <c r="C150" s="4" t="s">
        <v>5</v>
      </c>
    </row>
    <row r="151" spans="1:3" x14ac:dyDescent="0.25">
      <c r="A151" s="2" t="s">
        <v>1150</v>
      </c>
      <c r="B151" s="5">
        <v>35536</v>
      </c>
      <c r="C151" s="5">
        <v>40676</v>
      </c>
    </row>
    <row r="152" spans="1:3" ht="45" x14ac:dyDescent="0.25">
      <c r="A152" s="2" t="s">
        <v>1192</v>
      </c>
      <c r="B152" s="4" t="s">
        <v>5</v>
      </c>
      <c r="C152" s="4" t="s">
        <v>5</v>
      </c>
    </row>
    <row r="153" spans="1:3" ht="30" x14ac:dyDescent="0.25">
      <c r="A153" s="3" t="s">
        <v>1109</v>
      </c>
      <c r="B153" s="4" t="s">
        <v>5</v>
      </c>
      <c r="C153" s="4" t="s">
        <v>5</v>
      </c>
    </row>
    <row r="154" spans="1:3" x14ac:dyDescent="0.25">
      <c r="A154" s="2" t="s">
        <v>1150</v>
      </c>
      <c r="B154" s="4">
        <v>918</v>
      </c>
      <c r="C154" s="5">
        <v>2074</v>
      </c>
    </row>
    <row r="155" spans="1:3" ht="45" x14ac:dyDescent="0.25">
      <c r="A155" s="2" t="s">
        <v>1193</v>
      </c>
      <c r="B155" s="4" t="s">
        <v>5</v>
      </c>
      <c r="C155" s="4" t="s">
        <v>5</v>
      </c>
    </row>
    <row r="156" spans="1:3" ht="30" x14ac:dyDescent="0.25">
      <c r="A156" s="3" t="s">
        <v>1109</v>
      </c>
      <c r="B156" s="4" t="s">
        <v>5</v>
      </c>
      <c r="C156" s="4" t="s">
        <v>5</v>
      </c>
    </row>
    <row r="157" spans="1:3" x14ac:dyDescent="0.25">
      <c r="A157" s="2" t="s">
        <v>1150</v>
      </c>
      <c r="B157" s="5">
        <v>2908</v>
      </c>
      <c r="C157" s="5">
        <v>3104</v>
      </c>
    </row>
    <row r="158" spans="1:3" ht="45" x14ac:dyDescent="0.25">
      <c r="A158" s="2" t="s">
        <v>1194</v>
      </c>
      <c r="B158" s="4" t="s">
        <v>5</v>
      </c>
      <c r="C158" s="4" t="s">
        <v>5</v>
      </c>
    </row>
    <row r="159" spans="1:3" ht="30" x14ac:dyDescent="0.25">
      <c r="A159" s="3" t="s">
        <v>1109</v>
      </c>
      <c r="B159" s="4" t="s">
        <v>5</v>
      </c>
      <c r="C159" s="4" t="s">
        <v>5</v>
      </c>
    </row>
    <row r="160" spans="1:3" x14ac:dyDescent="0.25">
      <c r="A160" s="2" t="s">
        <v>1150</v>
      </c>
      <c r="B160" s="4">
        <v>0</v>
      </c>
      <c r="C160" s="4">
        <v>0</v>
      </c>
    </row>
    <row r="161" spans="1:3" ht="45" x14ac:dyDescent="0.25">
      <c r="A161" s="2" t="s">
        <v>1195</v>
      </c>
      <c r="B161" s="4" t="s">
        <v>5</v>
      </c>
      <c r="C161" s="4" t="s">
        <v>5</v>
      </c>
    </row>
    <row r="162" spans="1:3" ht="30" x14ac:dyDescent="0.25">
      <c r="A162" s="3" t="s">
        <v>1109</v>
      </c>
      <c r="B162" s="4" t="s">
        <v>5</v>
      </c>
      <c r="C162" s="4" t="s">
        <v>5</v>
      </c>
    </row>
    <row r="163" spans="1:3" x14ac:dyDescent="0.25">
      <c r="A163" s="2" t="s">
        <v>1150</v>
      </c>
      <c r="B163" s="4">
        <v>683</v>
      </c>
      <c r="C163" s="4">
        <v>731</v>
      </c>
    </row>
    <row r="164" spans="1:3" x14ac:dyDescent="0.25">
      <c r="A164" s="2" t="s">
        <v>875</v>
      </c>
      <c r="B164" s="4" t="s">
        <v>5</v>
      </c>
      <c r="C164" s="4" t="s">
        <v>5</v>
      </c>
    </row>
    <row r="165" spans="1:3" ht="30" x14ac:dyDescent="0.25">
      <c r="A165" s="3" t="s">
        <v>1109</v>
      </c>
      <c r="B165" s="4" t="s">
        <v>5</v>
      </c>
      <c r="C165" s="4" t="s">
        <v>5</v>
      </c>
    </row>
    <row r="166" spans="1:3" x14ac:dyDescent="0.25">
      <c r="A166" s="2" t="s">
        <v>1150</v>
      </c>
      <c r="B166" s="5">
        <v>658758</v>
      </c>
      <c r="C166" s="5">
        <v>672705</v>
      </c>
    </row>
    <row r="167" spans="1:3" ht="30" x14ac:dyDescent="0.25">
      <c r="A167" s="2" t="s">
        <v>1196</v>
      </c>
      <c r="B167" s="4" t="s">
        <v>5</v>
      </c>
      <c r="C167" s="4" t="s">
        <v>5</v>
      </c>
    </row>
    <row r="168" spans="1:3" ht="30" x14ac:dyDescent="0.25">
      <c r="A168" s="3" t="s">
        <v>1109</v>
      </c>
      <c r="B168" s="4" t="s">
        <v>5</v>
      </c>
      <c r="C168" s="4" t="s">
        <v>5</v>
      </c>
    </row>
    <row r="169" spans="1:3" x14ac:dyDescent="0.25">
      <c r="A169" s="2" t="s">
        <v>1150</v>
      </c>
      <c r="B169" s="5">
        <v>599785</v>
      </c>
      <c r="C169" s="5">
        <v>613654</v>
      </c>
    </row>
    <row r="170" spans="1:3" ht="30" x14ac:dyDescent="0.25">
      <c r="A170" s="2" t="s">
        <v>1197</v>
      </c>
      <c r="B170" s="4" t="s">
        <v>5</v>
      </c>
      <c r="C170" s="4" t="s">
        <v>5</v>
      </c>
    </row>
    <row r="171" spans="1:3" ht="30" x14ac:dyDescent="0.25">
      <c r="A171" s="3" t="s">
        <v>1109</v>
      </c>
      <c r="B171" s="4" t="s">
        <v>5</v>
      </c>
      <c r="C171" s="4" t="s">
        <v>5</v>
      </c>
    </row>
    <row r="172" spans="1:3" x14ac:dyDescent="0.25">
      <c r="A172" s="2" t="s">
        <v>1150</v>
      </c>
      <c r="B172" s="5">
        <v>26145</v>
      </c>
      <c r="C172" s="5">
        <v>23490</v>
      </c>
    </row>
    <row r="173" spans="1:3" ht="30" x14ac:dyDescent="0.25">
      <c r="A173" s="2" t="s">
        <v>1198</v>
      </c>
      <c r="B173" s="4" t="s">
        <v>5</v>
      </c>
      <c r="C173" s="4" t="s">
        <v>5</v>
      </c>
    </row>
    <row r="174" spans="1:3" ht="30" x14ac:dyDescent="0.25">
      <c r="A174" s="3" t="s">
        <v>1109</v>
      </c>
      <c r="B174" s="4" t="s">
        <v>5</v>
      </c>
      <c r="C174" s="4" t="s">
        <v>5</v>
      </c>
    </row>
    <row r="175" spans="1:3" x14ac:dyDescent="0.25">
      <c r="A175" s="2" t="s">
        <v>1150</v>
      </c>
      <c r="B175" s="5">
        <v>30521</v>
      </c>
      <c r="C175" s="5">
        <v>33005</v>
      </c>
    </row>
    <row r="176" spans="1:3" ht="30" x14ac:dyDescent="0.25">
      <c r="A176" s="2" t="s">
        <v>1199</v>
      </c>
      <c r="B176" s="4" t="s">
        <v>5</v>
      </c>
      <c r="C176" s="4" t="s">
        <v>5</v>
      </c>
    </row>
    <row r="177" spans="1:3" ht="30" x14ac:dyDescent="0.25">
      <c r="A177" s="3" t="s">
        <v>1109</v>
      </c>
      <c r="B177" s="4" t="s">
        <v>5</v>
      </c>
      <c r="C177" s="4" t="s">
        <v>5</v>
      </c>
    </row>
    <row r="178" spans="1:3" x14ac:dyDescent="0.25">
      <c r="A178" s="2" t="s">
        <v>1150</v>
      </c>
      <c r="B178" s="4">
        <v>0</v>
      </c>
      <c r="C178" s="4">
        <v>0</v>
      </c>
    </row>
    <row r="179" spans="1:3" ht="30" x14ac:dyDescent="0.25">
      <c r="A179" s="2" t="s">
        <v>1200</v>
      </c>
      <c r="B179" s="4" t="s">
        <v>5</v>
      </c>
      <c r="C179" s="4" t="s">
        <v>5</v>
      </c>
    </row>
    <row r="180" spans="1:3" ht="30" x14ac:dyDescent="0.25">
      <c r="A180" s="3" t="s">
        <v>1109</v>
      </c>
      <c r="B180" s="4" t="s">
        <v>5</v>
      </c>
      <c r="C180" s="4" t="s">
        <v>5</v>
      </c>
    </row>
    <row r="181" spans="1:3" x14ac:dyDescent="0.25">
      <c r="A181" s="2" t="s">
        <v>1150</v>
      </c>
      <c r="B181" s="5">
        <v>2307</v>
      </c>
      <c r="C181" s="5">
        <v>2556</v>
      </c>
    </row>
    <row r="182" spans="1:3" x14ac:dyDescent="0.25">
      <c r="A182" s="2" t="s">
        <v>1121</v>
      </c>
      <c r="B182" s="4" t="s">
        <v>5</v>
      </c>
      <c r="C182" s="4" t="s">
        <v>5</v>
      </c>
    </row>
    <row r="183" spans="1:3" ht="30" x14ac:dyDescent="0.25">
      <c r="A183" s="3" t="s">
        <v>1109</v>
      </c>
      <c r="B183" s="4" t="s">
        <v>5</v>
      </c>
      <c r="C183" s="4" t="s">
        <v>5</v>
      </c>
    </row>
    <row r="184" spans="1:3" x14ac:dyDescent="0.25">
      <c r="A184" s="2" t="s">
        <v>1150</v>
      </c>
      <c r="B184" s="5">
        <v>147094</v>
      </c>
      <c r="C184" s="5">
        <v>155792</v>
      </c>
    </row>
    <row r="185" spans="1:3" ht="30" x14ac:dyDescent="0.25">
      <c r="A185" s="2" t="s">
        <v>1201</v>
      </c>
      <c r="B185" s="4" t="s">
        <v>5</v>
      </c>
      <c r="C185" s="4" t="s">
        <v>5</v>
      </c>
    </row>
    <row r="186" spans="1:3" ht="30" x14ac:dyDescent="0.25">
      <c r="A186" s="3" t="s">
        <v>1109</v>
      </c>
      <c r="B186" s="4" t="s">
        <v>5</v>
      </c>
      <c r="C186" s="4" t="s">
        <v>5</v>
      </c>
    </row>
    <row r="187" spans="1:3" x14ac:dyDescent="0.25">
      <c r="A187" s="2" t="s">
        <v>1150</v>
      </c>
      <c r="B187" s="5">
        <v>139428</v>
      </c>
      <c r="C187" s="5">
        <v>148703</v>
      </c>
    </row>
    <row r="188" spans="1:3" ht="30" x14ac:dyDescent="0.25">
      <c r="A188" s="2" t="s">
        <v>1202</v>
      </c>
      <c r="B188" s="4" t="s">
        <v>5</v>
      </c>
      <c r="C188" s="4" t="s">
        <v>5</v>
      </c>
    </row>
    <row r="189" spans="1:3" ht="30" x14ac:dyDescent="0.25">
      <c r="A189" s="3" t="s">
        <v>1109</v>
      </c>
      <c r="B189" s="4" t="s">
        <v>5</v>
      </c>
      <c r="C189" s="4" t="s">
        <v>5</v>
      </c>
    </row>
    <row r="190" spans="1:3" x14ac:dyDescent="0.25">
      <c r="A190" s="2" t="s">
        <v>1150</v>
      </c>
      <c r="B190" s="5">
        <v>4406</v>
      </c>
      <c r="C190" s="5">
        <v>3429</v>
      </c>
    </row>
    <row r="191" spans="1:3" ht="30" x14ac:dyDescent="0.25">
      <c r="A191" s="2" t="s">
        <v>1203</v>
      </c>
      <c r="B191" s="4" t="s">
        <v>5</v>
      </c>
      <c r="C191" s="4" t="s">
        <v>5</v>
      </c>
    </row>
    <row r="192" spans="1:3" ht="30" x14ac:dyDescent="0.25">
      <c r="A192" s="3" t="s">
        <v>1109</v>
      </c>
      <c r="B192" s="4" t="s">
        <v>5</v>
      </c>
      <c r="C192" s="4" t="s">
        <v>5</v>
      </c>
    </row>
    <row r="193" spans="1:3" x14ac:dyDescent="0.25">
      <c r="A193" s="2" t="s">
        <v>1150</v>
      </c>
      <c r="B193" s="5">
        <v>3260</v>
      </c>
      <c r="C193" s="5">
        <v>3660</v>
      </c>
    </row>
    <row r="194" spans="1:3" ht="30" x14ac:dyDescent="0.25">
      <c r="A194" s="2" t="s">
        <v>1204</v>
      </c>
      <c r="B194" s="4" t="s">
        <v>5</v>
      </c>
      <c r="C194" s="4" t="s">
        <v>5</v>
      </c>
    </row>
    <row r="195" spans="1:3" ht="30" x14ac:dyDescent="0.25">
      <c r="A195" s="3" t="s">
        <v>1109</v>
      </c>
      <c r="B195" s="4" t="s">
        <v>5</v>
      </c>
      <c r="C195" s="4" t="s">
        <v>5</v>
      </c>
    </row>
    <row r="196" spans="1:3" x14ac:dyDescent="0.25">
      <c r="A196" s="2" t="s">
        <v>1150</v>
      </c>
      <c r="B196" s="4">
        <v>0</v>
      </c>
      <c r="C196" s="4">
        <v>0</v>
      </c>
    </row>
    <row r="197" spans="1:3" ht="30" x14ac:dyDescent="0.25">
      <c r="A197" s="2" t="s">
        <v>1205</v>
      </c>
      <c r="B197" s="4" t="s">
        <v>5</v>
      </c>
      <c r="C197" s="4" t="s">
        <v>5</v>
      </c>
    </row>
    <row r="198" spans="1:3" ht="30" x14ac:dyDescent="0.25">
      <c r="A198" s="3" t="s">
        <v>1109</v>
      </c>
      <c r="B198" s="4" t="s">
        <v>5</v>
      </c>
      <c r="C198" s="4" t="s">
        <v>5</v>
      </c>
    </row>
    <row r="199" spans="1:3" x14ac:dyDescent="0.25">
      <c r="A199" s="2" t="s">
        <v>1150</v>
      </c>
      <c r="B199" s="4">
        <v>0</v>
      </c>
      <c r="C199" s="4">
        <v>0</v>
      </c>
    </row>
    <row r="200" spans="1:3" x14ac:dyDescent="0.25">
      <c r="A200" s="2" t="s">
        <v>1122</v>
      </c>
      <c r="B200" s="4" t="s">
        <v>5</v>
      </c>
      <c r="C200" s="4" t="s">
        <v>5</v>
      </c>
    </row>
    <row r="201" spans="1:3" ht="30" x14ac:dyDescent="0.25">
      <c r="A201" s="3" t="s">
        <v>1109</v>
      </c>
      <c r="B201" s="4" t="s">
        <v>5</v>
      </c>
      <c r="C201" s="4" t="s">
        <v>5</v>
      </c>
    </row>
    <row r="202" spans="1:3" x14ac:dyDescent="0.25">
      <c r="A202" s="2" t="s">
        <v>1150</v>
      </c>
      <c r="B202" s="5">
        <v>234219</v>
      </c>
      <c r="C202" s="5">
        <v>233683</v>
      </c>
    </row>
    <row r="203" spans="1:3" ht="30" x14ac:dyDescent="0.25">
      <c r="A203" s="2" t="s">
        <v>1206</v>
      </c>
      <c r="B203" s="4" t="s">
        <v>5</v>
      </c>
      <c r="C203" s="4" t="s">
        <v>5</v>
      </c>
    </row>
    <row r="204" spans="1:3" ht="30" x14ac:dyDescent="0.25">
      <c r="A204" s="3" t="s">
        <v>1109</v>
      </c>
      <c r="B204" s="4" t="s">
        <v>5</v>
      </c>
      <c r="C204" s="4" t="s">
        <v>5</v>
      </c>
    </row>
    <row r="205" spans="1:3" x14ac:dyDescent="0.25">
      <c r="A205" s="2" t="s">
        <v>1150</v>
      </c>
      <c r="B205" s="5">
        <v>217391</v>
      </c>
      <c r="C205" s="5">
        <v>219790</v>
      </c>
    </row>
    <row r="206" spans="1:3" ht="30" x14ac:dyDescent="0.25">
      <c r="A206" s="2" t="s">
        <v>1207</v>
      </c>
      <c r="B206" s="4" t="s">
        <v>5</v>
      </c>
      <c r="C206" s="4" t="s">
        <v>5</v>
      </c>
    </row>
    <row r="207" spans="1:3" ht="30" x14ac:dyDescent="0.25">
      <c r="A207" s="3" t="s">
        <v>1109</v>
      </c>
      <c r="B207" s="4" t="s">
        <v>5</v>
      </c>
      <c r="C207" s="4" t="s">
        <v>5</v>
      </c>
    </row>
    <row r="208" spans="1:3" x14ac:dyDescent="0.25">
      <c r="A208" s="2" t="s">
        <v>1150</v>
      </c>
      <c r="B208" s="5">
        <v>10227</v>
      </c>
      <c r="C208" s="5">
        <v>6994</v>
      </c>
    </row>
    <row r="209" spans="1:3" ht="30" x14ac:dyDescent="0.25">
      <c r="A209" s="2" t="s">
        <v>1208</v>
      </c>
      <c r="B209" s="4" t="s">
        <v>5</v>
      </c>
      <c r="C209" s="4" t="s">
        <v>5</v>
      </c>
    </row>
    <row r="210" spans="1:3" ht="30" x14ac:dyDescent="0.25">
      <c r="A210" s="3" t="s">
        <v>1109</v>
      </c>
      <c r="B210" s="4" t="s">
        <v>5</v>
      </c>
      <c r="C210" s="4" t="s">
        <v>5</v>
      </c>
    </row>
    <row r="211" spans="1:3" x14ac:dyDescent="0.25">
      <c r="A211" s="2" t="s">
        <v>1150</v>
      </c>
      <c r="B211" s="5">
        <v>6601</v>
      </c>
      <c r="C211" s="5">
        <v>6899</v>
      </c>
    </row>
    <row r="212" spans="1:3" ht="30" x14ac:dyDescent="0.25">
      <c r="A212" s="2" t="s">
        <v>1209</v>
      </c>
      <c r="B212" s="4" t="s">
        <v>5</v>
      </c>
      <c r="C212" s="4" t="s">
        <v>5</v>
      </c>
    </row>
    <row r="213" spans="1:3" ht="30" x14ac:dyDescent="0.25">
      <c r="A213" s="3" t="s">
        <v>1109</v>
      </c>
      <c r="B213" s="4" t="s">
        <v>5</v>
      </c>
      <c r="C213" s="4" t="s">
        <v>5</v>
      </c>
    </row>
    <row r="214" spans="1:3" x14ac:dyDescent="0.25">
      <c r="A214" s="2" t="s">
        <v>1150</v>
      </c>
      <c r="B214" s="4">
        <v>0</v>
      </c>
      <c r="C214" s="4">
        <v>0</v>
      </c>
    </row>
    <row r="215" spans="1:3" ht="30" x14ac:dyDescent="0.25">
      <c r="A215" s="2" t="s">
        <v>1210</v>
      </c>
      <c r="B215" s="4" t="s">
        <v>5</v>
      </c>
      <c r="C215" s="4" t="s">
        <v>5</v>
      </c>
    </row>
    <row r="216" spans="1:3" ht="30" x14ac:dyDescent="0.25">
      <c r="A216" s="3" t="s">
        <v>1109</v>
      </c>
      <c r="B216" s="4" t="s">
        <v>5</v>
      </c>
      <c r="C216" s="4" t="s">
        <v>5</v>
      </c>
    </row>
    <row r="217" spans="1:3" x14ac:dyDescent="0.25">
      <c r="A217" s="2" t="s">
        <v>1150</v>
      </c>
      <c r="B217" s="4">
        <v>0</v>
      </c>
      <c r="C217" s="4">
        <v>0</v>
      </c>
    </row>
    <row r="218" spans="1:3" x14ac:dyDescent="0.25">
      <c r="A218" s="2" t="s">
        <v>878</v>
      </c>
      <c r="B218" s="4" t="s">
        <v>5</v>
      </c>
      <c r="C218" s="4" t="s">
        <v>5</v>
      </c>
    </row>
    <row r="219" spans="1:3" ht="30" x14ac:dyDescent="0.25">
      <c r="A219" s="3" t="s">
        <v>1109</v>
      </c>
      <c r="B219" s="4" t="s">
        <v>5</v>
      </c>
      <c r="C219" s="4" t="s">
        <v>5</v>
      </c>
    </row>
    <row r="220" spans="1:3" x14ac:dyDescent="0.25">
      <c r="A220" s="2" t="s">
        <v>1150</v>
      </c>
      <c r="B220" s="5">
        <v>381313</v>
      </c>
      <c r="C220" s="5">
        <v>389475</v>
      </c>
    </row>
    <row r="221" spans="1:3" ht="30" x14ac:dyDescent="0.25">
      <c r="A221" s="2" t="s">
        <v>1211</v>
      </c>
      <c r="B221" s="4" t="s">
        <v>5</v>
      </c>
      <c r="C221" s="4" t="s">
        <v>5</v>
      </c>
    </row>
    <row r="222" spans="1:3" ht="30" x14ac:dyDescent="0.25">
      <c r="A222" s="3" t="s">
        <v>1109</v>
      </c>
      <c r="B222" s="4" t="s">
        <v>5</v>
      </c>
      <c r="C222" s="4" t="s">
        <v>5</v>
      </c>
    </row>
    <row r="223" spans="1:3" x14ac:dyDescent="0.25">
      <c r="A223" s="2" t="s">
        <v>1150</v>
      </c>
      <c r="B223" s="5">
        <v>356819</v>
      </c>
      <c r="C223" s="5">
        <v>368493</v>
      </c>
    </row>
    <row r="224" spans="1:3" ht="30" x14ac:dyDescent="0.25">
      <c r="A224" s="2" t="s">
        <v>1212</v>
      </c>
      <c r="B224" s="4" t="s">
        <v>5</v>
      </c>
      <c r="C224" s="4" t="s">
        <v>5</v>
      </c>
    </row>
    <row r="225" spans="1:3" ht="30" x14ac:dyDescent="0.25">
      <c r="A225" s="3" t="s">
        <v>1109</v>
      </c>
      <c r="B225" s="4" t="s">
        <v>5</v>
      </c>
      <c r="C225" s="4" t="s">
        <v>5</v>
      </c>
    </row>
    <row r="226" spans="1:3" x14ac:dyDescent="0.25">
      <c r="A226" s="2" t="s">
        <v>1150</v>
      </c>
      <c r="B226" s="5">
        <v>14633</v>
      </c>
      <c r="C226" s="5">
        <v>10423</v>
      </c>
    </row>
    <row r="227" spans="1:3" ht="30" x14ac:dyDescent="0.25">
      <c r="A227" s="2" t="s">
        <v>1213</v>
      </c>
      <c r="B227" s="4" t="s">
        <v>5</v>
      </c>
      <c r="C227" s="4" t="s">
        <v>5</v>
      </c>
    </row>
    <row r="228" spans="1:3" ht="30" x14ac:dyDescent="0.25">
      <c r="A228" s="3" t="s">
        <v>1109</v>
      </c>
      <c r="B228" s="4" t="s">
        <v>5</v>
      </c>
      <c r="C228" s="4" t="s">
        <v>5</v>
      </c>
    </row>
    <row r="229" spans="1:3" x14ac:dyDescent="0.25">
      <c r="A229" s="2" t="s">
        <v>1150</v>
      </c>
      <c r="B229" s="5">
        <v>9861</v>
      </c>
      <c r="C229" s="5">
        <v>10559</v>
      </c>
    </row>
    <row r="230" spans="1:3" ht="30" x14ac:dyDescent="0.25">
      <c r="A230" s="2" t="s">
        <v>1214</v>
      </c>
      <c r="B230" s="4" t="s">
        <v>5</v>
      </c>
      <c r="C230" s="4" t="s">
        <v>5</v>
      </c>
    </row>
    <row r="231" spans="1:3" ht="30" x14ac:dyDescent="0.25">
      <c r="A231" s="3" t="s">
        <v>1109</v>
      </c>
      <c r="B231" s="4" t="s">
        <v>5</v>
      </c>
      <c r="C231" s="4" t="s">
        <v>5</v>
      </c>
    </row>
    <row r="232" spans="1:3" x14ac:dyDescent="0.25">
      <c r="A232" s="2" t="s">
        <v>1150</v>
      </c>
      <c r="B232" s="4">
        <v>0</v>
      </c>
      <c r="C232" s="4">
        <v>0</v>
      </c>
    </row>
    <row r="233" spans="1:3" ht="30" x14ac:dyDescent="0.25">
      <c r="A233" s="2" t="s">
        <v>1215</v>
      </c>
      <c r="B233" s="4" t="s">
        <v>5</v>
      </c>
      <c r="C233" s="4" t="s">
        <v>5</v>
      </c>
    </row>
    <row r="234" spans="1:3" ht="30" x14ac:dyDescent="0.25">
      <c r="A234" s="3" t="s">
        <v>1109</v>
      </c>
      <c r="B234" s="4" t="s">
        <v>5</v>
      </c>
      <c r="C234" s="4" t="s">
        <v>5</v>
      </c>
    </row>
    <row r="235" spans="1:3" x14ac:dyDescent="0.25">
      <c r="A235" s="2" t="s">
        <v>1150</v>
      </c>
      <c r="B235" s="4">
        <v>0</v>
      </c>
      <c r="C235" s="4">
        <v>0</v>
      </c>
    </row>
    <row r="236" spans="1:3" x14ac:dyDescent="0.25">
      <c r="A236" s="2" t="s">
        <v>1106</v>
      </c>
      <c r="B236" s="4" t="s">
        <v>5</v>
      </c>
      <c r="C236" s="4" t="s">
        <v>5</v>
      </c>
    </row>
    <row r="237" spans="1:3" ht="30" x14ac:dyDescent="0.25">
      <c r="A237" s="3" t="s">
        <v>1109</v>
      </c>
      <c r="B237" s="4" t="s">
        <v>5</v>
      </c>
      <c r="C237" s="4" t="s">
        <v>5</v>
      </c>
    </row>
    <row r="238" spans="1:3" x14ac:dyDescent="0.25">
      <c r="A238" s="2" t="s">
        <v>1150</v>
      </c>
      <c r="B238" s="5">
        <v>55545</v>
      </c>
      <c r="C238" s="5">
        <v>53730</v>
      </c>
    </row>
    <row r="239" spans="1:3" ht="30" x14ac:dyDescent="0.25">
      <c r="A239" s="2" t="s">
        <v>876</v>
      </c>
      <c r="B239" s="4" t="s">
        <v>5</v>
      </c>
      <c r="C239" s="4" t="s">
        <v>5</v>
      </c>
    </row>
    <row r="240" spans="1:3" ht="30" x14ac:dyDescent="0.25">
      <c r="A240" s="3" t="s">
        <v>1109</v>
      </c>
      <c r="B240" s="4" t="s">
        <v>5</v>
      </c>
      <c r="C240" s="4" t="s">
        <v>5</v>
      </c>
    </row>
    <row r="241" spans="1:3" x14ac:dyDescent="0.25">
      <c r="A241" s="2" t="s">
        <v>1150</v>
      </c>
      <c r="B241" s="5">
        <v>107067</v>
      </c>
      <c r="C241" s="5">
        <v>107387</v>
      </c>
    </row>
    <row r="242" spans="1:3" ht="30" x14ac:dyDescent="0.25">
      <c r="A242" s="2" t="s">
        <v>1216</v>
      </c>
      <c r="B242" s="4" t="s">
        <v>5</v>
      </c>
      <c r="C242" s="4" t="s">
        <v>5</v>
      </c>
    </row>
    <row r="243" spans="1:3" ht="30" x14ac:dyDescent="0.25">
      <c r="A243" s="3" t="s">
        <v>1109</v>
      </c>
      <c r="B243" s="4" t="s">
        <v>5</v>
      </c>
      <c r="C243" s="4" t="s">
        <v>5</v>
      </c>
    </row>
    <row r="244" spans="1:3" x14ac:dyDescent="0.25">
      <c r="A244" s="2" t="s">
        <v>1150</v>
      </c>
      <c r="B244" s="4">
        <v>0</v>
      </c>
      <c r="C244" s="4">
        <v>0</v>
      </c>
    </row>
    <row r="245" spans="1:3" ht="30" x14ac:dyDescent="0.25">
      <c r="A245" s="2" t="s">
        <v>1217</v>
      </c>
      <c r="B245" s="4" t="s">
        <v>5</v>
      </c>
      <c r="C245" s="4" t="s">
        <v>5</v>
      </c>
    </row>
    <row r="246" spans="1:3" ht="30" x14ac:dyDescent="0.25">
      <c r="A246" s="3" t="s">
        <v>1109</v>
      </c>
      <c r="B246" s="4" t="s">
        <v>5</v>
      </c>
      <c r="C246" s="4" t="s">
        <v>5</v>
      </c>
    </row>
    <row r="247" spans="1:3" x14ac:dyDescent="0.25">
      <c r="A247" s="2" t="s">
        <v>1150</v>
      </c>
      <c r="B247" s="4">
        <v>0</v>
      </c>
      <c r="C247" s="4">
        <v>0</v>
      </c>
    </row>
    <row r="248" spans="1:3" ht="30" x14ac:dyDescent="0.25">
      <c r="A248" s="2" t="s">
        <v>1218</v>
      </c>
      <c r="B248" s="4" t="s">
        <v>5</v>
      </c>
      <c r="C248" s="4" t="s">
        <v>5</v>
      </c>
    </row>
    <row r="249" spans="1:3" ht="30" x14ac:dyDescent="0.25">
      <c r="A249" s="3" t="s">
        <v>1109</v>
      </c>
      <c r="B249" s="4" t="s">
        <v>5</v>
      </c>
      <c r="C249" s="4" t="s">
        <v>5</v>
      </c>
    </row>
    <row r="250" spans="1:3" x14ac:dyDescent="0.25">
      <c r="A250" s="2" t="s">
        <v>1150</v>
      </c>
      <c r="B250" s="4">
        <v>546</v>
      </c>
      <c r="C250" s="4">
        <v>755</v>
      </c>
    </row>
    <row r="251" spans="1:3" ht="30" x14ac:dyDescent="0.25">
      <c r="A251" s="2" t="s">
        <v>1219</v>
      </c>
      <c r="B251" s="4" t="s">
        <v>5</v>
      </c>
      <c r="C251" s="4" t="s">
        <v>5</v>
      </c>
    </row>
    <row r="252" spans="1:3" ht="30" x14ac:dyDescent="0.25">
      <c r="A252" s="3" t="s">
        <v>1109</v>
      </c>
      <c r="B252" s="4" t="s">
        <v>5</v>
      </c>
      <c r="C252" s="4" t="s">
        <v>5</v>
      </c>
    </row>
    <row r="253" spans="1:3" x14ac:dyDescent="0.25">
      <c r="A253" s="2" t="s">
        <v>1150</v>
      </c>
      <c r="B253" s="4">
        <v>394</v>
      </c>
      <c r="C253" s="4">
        <v>45</v>
      </c>
    </row>
    <row r="254" spans="1:3" ht="30" x14ac:dyDescent="0.25">
      <c r="A254" s="2" t="s">
        <v>1220</v>
      </c>
      <c r="B254" s="4" t="s">
        <v>5</v>
      </c>
      <c r="C254" s="4" t="s">
        <v>5</v>
      </c>
    </row>
    <row r="255" spans="1:3" ht="30" x14ac:dyDescent="0.25">
      <c r="A255" s="3" t="s">
        <v>1109</v>
      </c>
      <c r="B255" s="4" t="s">
        <v>5</v>
      </c>
      <c r="C255" s="4" t="s">
        <v>5</v>
      </c>
    </row>
    <row r="256" spans="1:3" x14ac:dyDescent="0.25">
      <c r="A256" s="2" t="s">
        <v>1150</v>
      </c>
      <c r="B256" s="5">
        <v>106127</v>
      </c>
      <c r="C256" s="5">
        <v>106587</v>
      </c>
    </row>
    <row r="257" spans="1:3" x14ac:dyDescent="0.25">
      <c r="A257" s="2" t="s">
        <v>1107</v>
      </c>
      <c r="B257" s="4" t="s">
        <v>5</v>
      </c>
      <c r="C257" s="4" t="s">
        <v>5</v>
      </c>
    </row>
    <row r="258" spans="1:3" ht="30" x14ac:dyDescent="0.25">
      <c r="A258" s="3" t="s">
        <v>1109</v>
      </c>
      <c r="B258" s="4" t="s">
        <v>5</v>
      </c>
      <c r="C258" s="4" t="s">
        <v>5</v>
      </c>
    </row>
    <row r="259" spans="1:3" x14ac:dyDescent="0.25">
      <c r="A259" s="2" t="s">
        <v>1150</v>
      </c>
      <c r="B259" s="5">
        <v>16333</v>
      </c>
      <c r="C259" s="5">
        <v>16891</v>
      </c>
    </row>
    <row r="260" spans="1:3" ht="30" x14ac:dyDescent="0.25">
      <c r="A260" s="2" t="s">
        <v>1221</v>
      </c>
      <c r="B260" s="4" t="s">
        <v>5</v>
      </c>
      <c r="C260" s="4" t="s">
        <v>5</v>
      </c>
    </row>
    <row r="261" spans="1:3" ht="30" x14ac:dyDescent="0.25">
      <c r="A261" s="3" t="s">
        <v>1109</v>
      </c>
      <c r="B261" s="4" t="s">
        <v>5</v>
      </c>
      <c r="C261" s="4" t="s">
        <v>5</v>
      </c>
    </row>
    <row r="262" spans="1:3" x14ac:dyDescent="0.25">
      <c r="A262" s="2" t="s">
        <v>1150</v>
      </c>
      <c r="B262" s="4">
        <v>0</v>
      </c>
      <c r="C262" s="4">
        <v>0</v>
      </c>
    </row>
    <row r="263" spans="1:3" ht="30" x14ac:dyDescent="0.25">
      <c r="A263" s="2" t="s">
        <v>1222</v>
      </c>
      <c r="B263" s="4" t="s">
        <v>5</v>
      </c>
      <c r="C263" s="4" t="s">
        <v>5</v>
      </c>
    </row>
    <row r="264" spans="1:3" ht="30" x14ac:dyDescent="0.25">
      <c r="A264" s="3" t="s">
        <v>1109</v>
      </c>
      <c r="B264" s="4" t="s">
        <v>5</v>
      </c>
      <c r="C264" s="4" t="s">
        <v>5</v>
      </c>
    </row>
    <row r="265" spans="1:3" x14ac:dyDescent="0.25">
      <c r="A265" s="2" t="s">
        <v>1150</v>
      </c>
      <c r="B265" s="4">
        <v>0</v>
      </c>
      <c r="C265" s="4">
        <v>0</v>
      </c>
    </row>
    <row r="266" spans="1:3" ht="30" x14ac:dyDescent="0.25">
      <c r="A266" s="2" t="s">
        <v>1223</v>
      </c>
      <c r="B266" s="4" t="s">
        <v>5</v>
      </c>
      <c r="C266" s="4" t="s">
        <v>5</v>
      </c>
    </row>
    <row r="267" spans="1:3" ht="30" x14ac:dyDescent="0.25">
      <c r="A267" s="3" t="s">
        <v>1109</v>
      </c>
      <c r="B267" s="4" t="s">
        <v>5</v>
      </c>
      <c r="C267" s="4" t="s">
        <v>5</v>
      </c>
    </row>
    <row r="268" spans="1:3" x14ac:dyDescent="0.25">
      <c r="A268" s="2" t="s">
        <v>1150</v>
      </c>
      <c r="B268" s="4">
        <v>46</v>
      </c>
      <c r="C268" s="4">
        <v>31</v>
      </c>
    </row>
    <row r="269" spans="1:3" ht="30" x14ac:dyDescent="0.25">
      <c r="A269" s="2" t="s">
        <v>1224</v>
      </c>
      <c r="B269" s="4" t="s">
        <v>5</v>
      </c>
      <c r="C269" s="4" t="s">
        <v>5</v>
      </c>
    </row>
    <row r="270" spans="1:3" ht="30" x14ac:dyDescent="0.25">
      <c r="A270" s="3" t="s">
        <v>1109</v>
      </c>
      <c r="B270" s="4" t="s">
        <v>5</v>
      </c>
      <c r="C270" s="4" t="s">
        <v>5</v>
      </c>
    </row>
    <row r="271" spans="1:3" x14ac:dyDescent="0.25">
      <c r="A271" s="2" t="s">
        <v>1150</v>
      </c>
      <c r="B271" s="4">
        <v>0</v>
      </c>
      <c r="C271" s="4">
        <v>0</v>
      </c>
    </row>
    <row r="272" spans="1:3" ht="30" x14ac:dyDescent="0.25">
      <c r="A272" s="2" t="s">
        <v>1225</v>
      </c>
      <c r="B272" s="4" t="s">
        <v>5</v>
      </c>
      <c r="C272" s="4" t="s">
        <v>5</v>
      </c>
    </row>
    <row r="273" spans="1:3" ht="30" x14ac:dyDescent="0.25">
      <c r="A273" s="3" t="s">
        <v>1109</v>
      </c>
      <c r="B273" s="4" t="s">
        <v>5</v>
      </c>
      <c r="C273" s="4" t="s">
        <v>5</v>
      </c>
    </row>
    <row r="274" spans="1:3" x14ac:dyDescent="0.25">
      <c r="A274" s="2" t="s">
        <v>1150</v>
      </c>
      <c r="B274" s="5">
        <v>16287</v>
      </c>
      <c r="C274" s="5">
        <v>16860</v>
      </c>
    </row>
    <row r="275" spans="1:3" x14ac:dyDescent="0.25">
      <c r="A275" s="2" t="s">
        <v>1130</v>
      </c>
      <c r="B275" s="4" t="s">
        <v>5</v>
      </c>
      <c r="C275" s="4" t="s">
        <v>5</v>
      </c>
    </row>
    <row r="276" spans="1:3" ht="30" x14ac:dyDescent="0.25">
      <c r="A276" s="3" t="s">
        <v>1109</v>
      </c>
      <c r="B276" s="4" t="s">
        <v>5</v>
      </c>
      <c r="C276" s="4" t="s">
        <v>5</v>
      </c>
    </row>
    <row r="277" spans="1:3" x14ac:dyDescent="0.25">
      <c r="A277" s="2" t="s">
        <v>1150</v>
      </c>
      <c r="B277" s="5">
        <v>55545</v>
      </c>
      <c r="C277" s="5">
        <v>53730</v>
      </c>
    </row>
    <row r="278" spans="1:3" ht="30" x14ac:dyDescent="0.25">
      <c r="A278" s="2" t="s">
        <v>1226</v>
      </c>
      <c r="B278" s="4" t="s">
        <v>5</v>
      </c>
      <c r="C278" s="4" t="s">
        <v>5</v>
      </c>
    </row>
    <row r="279" spans="1:3" ht="30" x14ac:dyDescent="0.25">
      <c r="A279" s="3" t="s">
        <v>1109</v>
      </c>
      <c r="B279" s="4" t="s">
        <v>5</v>
      </c>
      <c r="C279" s="4" t="s">
        <v>5</v>
      </c>
    </row>
    <row r="280" spans="1:3" x14ac:dyDescent="0.25">
      <c r="A280" s="2" t="s">
        <v>1150</v>
      </c>
      <c r="B280" s="5">
        <v>46059</v>
      </c>
      <c r="C280" s="5">
        <v>43465</v>
      </c>
    </row>
    <row r="281" spans="1:3" ht="30" x14ac:dyDescent="0.25">
      <c r="A281" s="2" t="s">
        <v>1227</v>
      </c>
      <c r="B281" s="4" t="s">
        <v>5</v>
      </c>
      <c r="C281" s="4" t="s">
        <v>5</v>
      </c>
    </row>
    <row r="282" spans="1:3" ht="30" x14ac:dyDescent="0.25">
      <c r="A282" s="3" t="s">
        <v>1109</v>
      </c>
      <c r="B282" s="4" t="s">
        <v>5</v>
      </c>
      <c r="C282" s="4" t="s">
        <v>5</v>
      </c>
    </row>
    <row r="283" spans="1:3" x14ac:dyDescent="0.25">
      <c r="A283" s="2" t="s">
        <v>1150</v>
      </c>
      <c r="B283" s="4">
        <v>0</v>
      </c>
      <c r="C283" s="4">
        <v>0</v>
      </c>
    </row>
    <row r="284" spans="1:3" ht="30" x14ac:dyDescent="0.25">
      <c r="A284" s="2" t="s">
        <v>1228</v>
      </c>
      <c r="B284" s="4" t="s">
        <v>5</v>
      </c>
      <c r="C284" s="4" t="s">
        <v>5</v>
      </c>
    </row>
    <row r="285" spans="1:3" ht="30" x14ac:dyDescent="0.25">
      <c r="A285" s="3" t="s">
        <v>1109</v>
      </c>
      <c r="B285" s="4" t="s">
        <v>5</v>
      </c>
      <c r="C285" s="4" t="s">
        <v>5</v>
      </c>
    </row>
    <row r="286" spans="1:3" x14ac:dyDescent="0.25">
      <c r="A286" s="2" t="s">
        <v>1150</v>
      </c>
      <c r="B286" s="4">
        <v>262</v>
      </c>
      <c r="C286" s="4">
        <v>263</v>
      </c>
    </row>
    <row r="287" spans="1:3" ht="30" x14ac:dyDescent="0.25">
      <c r="A287" s="2" t="s">
        <v>1229</v>
      </c>
      <c r="B287" s="4" t="s">
        <v>5</v>
      </c>
      <c r="C287" s="4" t="s">
        <v>5</v>
      </c>
    </row>
    <row r="288" spans="1:3" ht="30" x14ac:dyDescent="0.25">
      <c r="A288" s="3" t="s">
        <v>1109</v>
      </c>
      <c r="B288" s="4" t="s">
        <v>5</v>
      </c>
      <c r="C288" s="4" t="s">
        <v>5</v>
      </c>
    </row>
    <row r="289" spans="1:3" x14ac:dyDescent="0.25">
      <c r="A289" s="2" t="s">
        <v>1150</v>
      </c>
      <c r="B289" s="4">
        <v>0</v>
      </c>
      <c r="C289" s="4">
        <v>0</v>
      </c>
    </row>
    <row r="290" spans="1:3" ht="30" x14ac:dyDescent="0.25">
      <c r="A290" s="2" t="s">
        <v>1230</v>
      </c>
      <c r="B290" s="4" t="s">
        <v>5</v>
      </c>
      <c r="C290" s="4" t="s">
        <v>5</v>
      </c>
    </row>
    <row r="291" spans="1:3" ht="30" x14ac:dyDescent="0.25">
      <c r="A291" s="3" t="s">
        <v>1109</v>
      </c>
      <c r="B291" s="4" t="s">
        <v>5</v>
      </c>
      <c r="C291" s="4" t="s">
        <v>5</v>
      </c>
    </row>
    <row r="292" spans="1:3" x14ac:dyDescent="0.25">
      <c r="A292" s="2" t="s">
        <v>1150</v>
      </c>
      <c r="B292" s="8">
        <v>9224</v>
      </c>
      <c r="C292" s="8">
        <v>1000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32.7109375" bestFit="1" customWidth="1"/>
    <col min="5" max="6" width="36.42578125" bestFit="1" customWidth="1"/>
  </cols>
  <sheetData>
    <row r="1" spans="1:6" ht="15" customHeight="1" x14ac:dyDescent="0.25">
      <c r="A1" s="7" t="s">
        <v>1231</v>
      </c>
      <c r="B1" s="7" t="s">
        <v>1</v>
      </c>
      <c r="C1" s="7"/>
      <c r="D1" s="7"/>
      <c r="E1" s="7"/>
      <c r="F1" s="1"/>
    </row>
    <row r="2" spans="1:6" x14ac:dyDescent="0.25">
      <c r="A2" s="7"/>
      <c r="B2" s="7" t="s">
        <v>2</v>
      </c>
      <c r="C2" s="7" t="s">
        <v>84</v>
      </c>
      <c r="D2" s="1" t="s">
        <v>84</v>
      </c>
      <c r="E2" s="1" t="s">
        <v>2</v>
      </c>
      <c r="F2" s="1" t="s">
        <v>28</v>
      </c>
    </row>
    <row r="3" spans="1:6" x14ac:dyDescent="0.25">
      <c r="A3" s="7"/>
      <c r="B3" s="7"/>
      <c r="C3" s="7"/>
      <c r="D3" s="1" t="s">
        <v>1232</v>
      </c>
      <c r="E3" s="1" t="s">
        <v>1233</v>
      </c>
      <c r="F3" s="1" t="s">
        <v>1233</v>
      </c>
    </row>
    <row r="4" spans="1:6" x14ac:dyDescent="0.25">
      <c r="A4" s="3" t="s">
        <v>1234</v>
      </c>
      <c r="B4" s="4" t="s">
        <v>5</v>
      </c>
      <c r="C4" s="4" t="s">
        <v>5</v>
      </c>
      <c r="D4" s="4" t="s">
        <v>5</v>
      </c>
      <c r="E4" s="4" t="s">
        <v>5</v>
      </c>
      <c r="F4" s="4" t="s">
        <v>5</v>
      </c>
    </row>
    <row r="5" spans="1:6" ht="30" x14ac:dyDescent="0.25">
      <c r="A5" s="2" t="s">
        <v>1235</v>
      </c>
      <c r="B5" s="4" t="s">
        <v>5</v>
      </c>
      <c r="C5" s="4" t="s">
        <v>5</v>
      </c>
      <c r="D5" s="4" t="s">
        <v>5</v>
      </c>
      <c r="E5" s="8">
        <v>32800000</v>
      </c>
      <c r="F5" s="8">
        <v>33400000</v>
      </c>
    </row>
    <row r="6" spans="1:6" ht="30" x14ac:dyDescent="0.25">
      <c r="A6" s="2" t="s">
        <v>1236</v>
      </c>
      <c r="B6" s="4" t="s">
        <v>5</v>
      </c>
      <c r="C6" s="4" t="s">
        <v>5</v>
      </c>
      <c r="D6" s="4" t="s">
        <v>5</v>
      </c>
      <c r="E6" s="5">
        <v>1200000</v>
      </c>
      <c r="F6" s="5">
        <v>1200000</v>
      </c>
    </row>
    <row r="7" spans="1:6" ht="30" x14ac:dyDescent="0.25">
      <c r="A7" s="2" t="s">
        <v>1237</v>
      </c>
      <c r="B7" s="4" t="s">
        <v>5</v>
      </c>
      <c r="C7" s="4" t="s">
        <v>5</v>
      </c>
      <c r="D7" s="4" t="s">
        <v>5</v>
      </c>
      <c r="E7" s="5">
        <v>3000</v>
      </c>
      <c r="F7" s="5">
        <v>300000</v>
      </c>
    </row>
    <row r="8" spans="1:6" ht="45" x14ac:dyDescent="0.25">
      <c r="A8" s="2" t="s">
        <v>1238</v>
      </c>
      <c r="B8" s="4" t="s">
        <v>5</v>
      </c>
      <c r="C8" s="4" t="s">
        <v>5</v>
      </c>
      <c r="D8" s="4" t="s">
        <v>5</v>
      </c>
      <c r="E8" s="5">
        <v>6100000</v>
      </c>
      <c r="F8" s="4" t="s">
        <v>5</v>
      </c>
    </row>
    <row r="9" spans="1:6" ht="45" x14ac:dyDescent="0.25">
      <c r="A9" s="2" t="s">
        <v>1239</v>
      </c>
      <c r="B9" s="8">
        <v>70000</v>
      </c>
      <c r="C9" s="8">
        <v>15000</v>
      </c>
      <c r="D9" s="8">
        <v>1000</v>
      </c>
      <c r="E9" s="4" t="s">
        <v>5</v>
      </c>
      <c r="F9" s="4" t="s">
        <v>5</v>
      </c>
    </row>
  </sheetData>
  <mergeCells count="4">
    <mergeCell ref="A1:A3"/>
    <mergeCell ref="B1:E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0</v>
      </c>
      <c r="B1" s="7" t="s">
        <v>1</v>
      </c>
      <c r="C1" s="7"/>
    </row>
    <row r="2" spans="1:3" ht="30" x14ac:dyDescent="0.25">
      <c r="A2" s="1" t="s">
        <v>27</v>
      </c>
      <c r="B2" s="1" t="s">
        <v>2</v>
      </c>
      <c r="C2" s="1" t="s">
        <v>84</v>
      </c>
    </row>
    <row r="3" spans="1:3" ht="45" x14ac:dyDescent="0.25">
      <c r="A3" s="3" t="s">
        <v>1241</v>
      </c>
      <c r="B3" s="4" t="s">
        <v>5</v>
      </c>
      <c r="C3" s="4" t="s">
        <v>5</v>
      </c>
    </row>
    <row r="4" spans="1:3" x14ac:dyDescent="0.25">
      <c r="A4" s="2" t="s">
        <v>660</v>
      </c>
      <c r="B4" s="8">
        <v>641</v>
      </c>
      <c r="C4" s="8">
        <v>2176</v>
      </c>
    </row>
    <row r="5" spans="1:3" ht="30" x14ac:dyDescent="0.25">
      <c r="A5" s="3" t="s">
        <v>661</v>
      </c>
      <c r="B5" s="4" t="s">
        <v>5</v>
      </c>
      <c r="C5" s="4" t="s">
        <v>5</v>
      </c>
    </row>
    <row r="6" spans="1:3" x14ac:dyDescent="0.25">
      <c r="A6" s="2" t="s">
        <v>662</v>
      </c>
      <c r="B6" s="4">
        <v>905</v>
      </c>
      <c r="C6" s="4">
        <v>870</v>
      </c>
    </row>
    <row r="7" spans="1:3" ht="30" x14ac:dyDescent="0.25">
      <c r="A7" s="2" t="s">
        <v>663</v>
      </c>
      <c r="B7" s="4">
        <v>-292</v>
      </c>
      <c r="C7" s="4">
        <v>-689</v>
      </c>
    </row>
    <row r="8" spans="1:3" ht="30" x14ac:dyDescent="0.25">
      <c r="A8" s="2" t="s">
        <v>664</v>
      </c>
      <c r="B8" s="4">
        <v>-7</v>
      </c>
      <c r="C8" s="4">
        <v>473</v>
      </c>
    </row>
    <row r="9" spans="1:3" ht="30" x14ac:dyDescent="0.25">
      <c r="A9" s="2" t="s">
        <v>1242</v>
      </c>
      <c r="B9" s="4">
        <v>606</v>
      </c>
      <c r="C9" s="4">
        <v>654</v>
      </c>
    </row>
    <row r="10" spans="1:3" ht="30" x14ac:dyDescent="0.25">
      <c r="A10" s="2" t="s">
        <v>665</v>
      </c>
      <c r="B10" s="8">
        <v>1247</v>
      </c>
      <c r="C10" s="8">
        <v>283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3</v>
      </c>
      <c r="B1" s="7" t="s">
        <v>1</v>
      </c>
      <c r="C1" s="7"/>
    </row>
    <row r="2" spans="1:3" ht="30" x14ac:dyDescent="0.25">
      <c r="A2" s="1" t="s">
        <v>27</v>
      </c>
      <c r="B2" s="1" t="s">
        <v>2</v>
      </c>
      <c r="C2" s="1" t="s">
        <v>84</v>
      </c>
    </row>
    <row r="3" spans="1:3" x14ac:dyDescent="0.25">
      <c r="A3" s="3" t="s">
        <v>668</v>
      </c>
      <c r="B3" s="4" t="s">
        <v>5</v>
      </c>
      <c r="C3" s="4" t="s">
        <v>5</v>
      </c>
    </row>
    <row r="4" spans="1:3" x14ac:dyDescent="0.25">
      <c r="A4" s="2" t="s">
        <v>669</v>
      </c>
      <c r="B4" s="8">
        <v>10133</v>
      </c>
      <c r="C4" s="8">
        <v>10121</v>
      </c>
    </row>
    <row r="5" spans="1:3" x14ac:dyDescent="0.25">
      <c r="A5" s="2" t="s">
        <v>670</v>
      </c>
      <c r="B5" s="4">
        <v>207</v>
      </c>
      <c r="C5" s="4">
        <v>762</v>
      </c>
    </row>
    <row r="6" spans="1:3" x14ac:dyDescent="0.25">
      <c r="A6" s="2" t="s">
        <v>272</v>
      </c>
      <c r="B6" s="4">
        <v>-292</v>
      </c>
      <c r="C6" s="4">
        <v>-689</v>
      </c>
    </row>
    <row r="7" spans="1:3" ht="30" x14ac:dyDescent="0.25">
      <c r="A7" s="2" t="s">
        <v>671</v>
      </c>
      <c r="B7" s="5">
        <v>10048</v>
      </c>
      <c r="C7" s="5">
        <v>10194</v>
      </c>
    </row>
    <row r="8" spans="1:3" x14ac:dyDescent="0.25">
      <c r="A8" s="3" t="s">
        <v>672</v>
      </c>
      <c r="B8" s="4" t="s">
        <v>5</v>
      </c>
      <c r="C8" s="4" t="s">
        <v>5</v>
      </c>
    </row>
    <row r="9" spans="1:3" x14ac:dyDescent="0.25">
      <c r="A9" s="2" t="s">
        <v>669</v>
      </c>
      <c r="B9" s="5">
        <v>-1027</v>
      </c>
      <c r="C9" s="5">
        <v>-2288</v>
      </c>
    </row>
    <row r="10" spans="1:3" x14ac:dyDescent="0.25">
      <c r="A10" s="2" t="s">
        <v>673</v>
      </c>
      <c r="B10" s="4">
        <v>-299</v>
      </c>
      <c r="C10" s="4">
        <v>-216</v>
      </c>
    </row>
    <row r="11" spans="1:3" x14ac:dyDescent="0.25">
      <c r="A11" s="2" t="s">
        <v>674</v>
      </c>
      <c r="B11" s="5">
        <v>-1034</v>
      </c>
      <c r="C11" s="5">
        <v>-1815</v>
      </c>
    </row>
    <row r="12" spans="1:3" ht="30" x14ac:dyDescent="0.25">
      <c r="A12" s="2" t="s">
        <v>675</v>
      </c>
      <c r="B12" s="5">
        <v>9014</v>
      </c>
      <c r="C12" s="5">
        <v>8379</v>
      </c>
    </row>
    <row r="13" spans="1:3" x14ac:dyDescent="0.25">
      <c r="A13" s="2" t="s">
        <v>676</v>
      </c>
      <c r="B13" s="8">
        <v>9628</v>
      </c>
      <c r="C13" s="8">
        <v>843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4.28515625" bestFit="1" customWidth="1"/>
  </cols>
  <sheetData>
    <row r="1" spans="1:4" ht="15" customHeight="1" x14ac:dyDescent="0.25">
      <c r="A1" s="7" t="s">
        <v>1244</v>
      </c>
      <c r="B1" s="7" t="s">
        <v>1</v>
      </c>
      <c r="C1" s="7"/>
      <c r="D1" s="1"/>
    </row>
    <row r="2" spans="1:4" x14ac:dyDescent="0.25">
      <c r="A2" s="7"/>
      <c r="B2" s="1" t="s">
        <v>2</v>
      </c>
      <c r="C2" s="1" t="s">
        <v>84</v>
      </c>
      <c r="D2" s="1" t="s">
        <v>28</v>
      </c>
    </row>
    <row r="3" spans="1:4" ht="45" x14ac:dyDescent="0.25">
      <c r="A3" s="3" t="s">
        <v>1241</v>
      </c>
      <c r="B3" s="4" t="s">
        <v>5</v>
      </c>
      <c r="C3" s="4" t="s">
        <v>5</v>
      </c>
      <c r="D3" s="4" t="s">
        <v>5</v>
      </c>
    </row>
    <row r="4" spans="1:4" ht="30" x14ac:dyDescent="0.25">
      <c r="A4" s="2" t="s">
        <v>1245</v>
      </c>
      <c r="B4" s="8">
        <v>1400000000</v>
      </c>
      <c r="C4" s="4" t="s">
        <v>5</v>
      </c>
      <c r="D4" s="8">
        <v>1400000000</v>
      </c>
    </row>
    <row r="5" spans="1:4" ht="30" x14ac:dyDescent="0.25">
      <c r="A5" s="2" t="s">
        <v>1246</v>
      </c>
      <c r="B5" s="5">
        <v>92000</v>
      </c>
      <c r="C5" s="5">
        <v>581000</v>
      </c>
      <c r="D5" s="4" t="s">
        <v>5</v>
      </c>
    </row>
    <row r="6" spans="1:4" x14ac:dyDescent="0.25">
      <c r="A6" s="2" t="s">
        <v>1247</v>
      </c>
      <c r="B6" s="8">
        <v>67000</v>
      </c>
      <c r="C6" s="4" t="s">
        <v>5</v>
      </c>
      <c r="D6"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5</v>
      </c>
      <c r="B1" s="1" t="s">
        <v>1</v>
      </c>
      <c r="C1" s="1" t="s">
        <v>156</v>
      </c>
    </row>
    <row r="2" spans="1:3" ht="30" x14ac:dyDescent="0.25">
      <c r="A2" s="1" t="s">
        <v>69</v>
      </c>
      <c r="B2" s="1" t="s">
        <v>2</v>
      </c>
      <c r="C2" s="1" t="s">
        <v>28</v>
      </c>
    </row>
    <row r="3" spans="1:3" ht="30" x14ac:dyDescent="0.25">
      <c r="A3" s="2" t="s">
        <v>157</v>
      </c>
      <c r="B3" s="5">
        <v>7050</v>
      </c>
      <c r="C3" s="5">
        <v>4870</v>
      </c>
    </row>
    <row r="4" spans="1:3" ht="30" x14ac:dyDescent="0.25">
      <c r="A4" s="2" t="s">
        <v>158</v>
      </c>
      <c r="B4" s="5">
        <v>5767</v>
      </c>
      <c r="C4" s="5">
        <v>31796</v>
      </c>
    </row>
    <row r="5" spans="1:3" x14ac:dyDescent="0.25">
      <c r="A5" s="2" t="s">
        <v>159</v>
      </c>
      <c r="B5" s="5">
        <v>78972</v>
      </c>
      <c r="C5" s="4" t="s">
        <v>5</v>
      </c>
    </row>
    <row r="6" spans="1:3" ht="30" x14ac:dyDescent="0.25">
      <c r="A6" s="2" t="s">
        <v>160</v>
      </c>
      <c r="B6" s="8">
        <v>17</v>
      </c>
      <c r="C6" s="8">
        <v>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48</v>
      </c>
      <c r="B1" s="7" t="s">
        <v>2</v>
      </c>
      <c r="C1" s="7" t="s">
        <v>28</v>
      </c>
    </row>
    <row r="2" spans="1:3" ht="30" x14ac:dyDescent="0.25">
      <c r="A2" s="1" t="s">
        <v>27</v>
      </c>
      <c r="B2" s="7"/>
      <c r="C2" s="7"/>
    </row>
    <row r="3" spans="1:3" x14ac:dyDescent="0.25">
      <c r="A3" s="3" t="s">
        <v>1249</v>
      </c>
      <c r="B3" s="4" t="s">
        <v>5</v>
      </c>
      <c r="C3" s="4" t="s">
        <v>5</v>
      </c>
    </row>
    <row r="4" spans="1:3" ht="30" x14ac:dyDescent="0.25">
      <c r="A4" s="2" t="s">
        <v>684</v>
      </c>
      <c r="B4" s="8">
        <v>338412</v>
      </c>
      <c r="C4" s="8">
        <v>348943</v>
      </c>
    </row>
    <row r="5" spans="1:3" ht="30" x14ac:dyDescent="0.25">
      <c r="A5" s="2" t="s">
        <v>685</v>
      </c>
      <c r="B5" s="5">
        <v>740783</v>
      </c>
      <c r="C5" s="5">
        <v>715939</v>
      </c>
    </row>
    <row r="6" spans="1:3" x14ac:dyDescent="0.25">
      <c r="A6" s="2" t="s">
        <v>686</v>
      </c>
      <c r="B6" s="5">
        <v>199361</v>
      </c>
      <c r="C6" s="5">
        <v>185121</v>
      </c>
    </row>
    <row r="7" spans="1:3" ht="30" x14ac:dyDescent="0.25">
      <c r="A7" s="2" t="s">
        <v>687</v>
      </c>
      <c r="B7" s="5">
        <v>309758</v>
      </c>
      <c r="C7" s="5">
        <v>313335</v>
      </c>
    </row>
    <row r="8" spans="1:3" ht="30" x14ac:dyDescent="0.25">
      <c r="A8" s="2" t="s">
        <v>688</v>
      </c>
      <c r="B8" s="5">
        <v>172303</v>
      </c>
      <c r="C8" s="5">
        <v>172454</v>
      </c>
    </row>
    <row r="9" spans="1:3" x14ac:dyDescent="0.25">
      <c r="A9" s="2" t="s">
        <v>137</v>
      </c>
      <c r="B9" s="8">
        <v>1760617</v>
      </c>
      <c r="C9" s="8">
        <v>173579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250</v>
      </c>
      <c r="B1" s="7" t="s">
        <v>2</v>
      </c>
      <c r="C1" s="7" t="s">
        <v>28</v>
      </c>
    </row>
    <row r="2" spans="1:3" ht="30" x14ac:dyDescent="0.25">
      <c r="A2" s="1" t="s">
        <v>27</v>
      </c>
      <c r="B2" s="7"/>
      <c r="C2" s="7"/>
    </row>
    <row r="3" spans="1:3" x14ac:dyDescent="0.25">
      <c r="A3" s="3" t="s">
        <v>694</v>
      </c>
      <c r="B3" s="4" t="s">
        <v>5</v>
      </c>
      <c r="C3" s="4" t="s">
        <v>5</v>
      </c>
    </row>
    <row r="4" spans="1:3" x14ac:dyDescent="0.25">
      <c r="A4" s="2" t="s">
        <v>695</v>
      </c>
      <c r="B4" s="8">
        <v>12000</v>
      </c>
      <c r="C4" s="8">
        <v>12000</v>
      </c>
    </row>
    <row r="5" spans="1:3" x14ac:dyDescent="0.25">
      <c r="A5" s="2" t="s">
        <v>696</v>
      </c>
      <c r="B5" s="5">
        <v>10278</v>
      </c>
      <c r="C5" s="5">
        <v>10520</v>
      </c>
    </row>
    <row r="6" spans="1:3" x14ac:dyDescent="0.25">
      <c r="A6" s="2" t="s">
        <v>428</v>
      </c>
      <c r="B6" s="5">
        <v>22278</v>
      </c>
      <c r="C6" s="5">
        <v>22520</v>
      </c>
    </row>
    <row r="7" spans="1:3" ht="30" x14ac:dyDescent="0.25">
      <c r="A7" s="2" t="s">
        <v>697</v>
      </c>
      <c r="B7" s="8">
        <v>36083</v>
      </c>
      <c r="C7" s="8">
        <v>36083</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85546875" bestFit="1" customWidth="1"/>
    <col min="3" max="3" width="29.7109375" bestFit="1" customWidth="1"/>
    <col min="4" max="6" width="24.140625" bestFit="1" customWidth="1"/>
    <col min="7" max="9" width="24.7109375" bestFit="1" customWidth="1"/>
    <col min="10" max="10" width="29.7109375" bestFit="1" customWidth="1"/>
  </cols>
  <sheetData>
    <row r="1" spans="1:10" x14ac:dyDescent="0.25">
      <c r="A1" s="1" t="s">
        <v>1251</v>
      </c>
      <c r="B1" s="1" t="s">
        <v>2</v>
      </c>
      <c r="C1" s="1" t="s">
        <v>2</v>
      </c>
      <c r="D1" s="1" t="s">
        <v>1255</v>
      </c>
      <c r="E1" s="1" t="s">
        <v>2</v>
      </c>
      <c r="F1" s="1" t="s">
        <v>28</v>
      </c>
      <c r="G1" s="1" t="s">
        <v>1257</v>
      </c>
      <c r="H1" s="1" t="s">
        <v>2</v>
      </c>
      <c r="I1" s="1" t="s">
        <v>28</v>
      </c>
      <c r="J1" s="1" t="s">
        <v>2</v>
      </c>
    </row>
    <row r="2" spans="1:10" x14ac:dyDescent="0.25">
      <c r="A2" s="1" t="s">
        <v>1252</v>
      </c>
      <c r="B2" s="1" t="s">
        <v>1253</v>
      </c>
      <c r="C2" s="1" t="s">
        <v>1254</v>
      </c>
      <c r="D2" s="1" t="s">
        <v>1256</v>
      </c>
      <c r="E2" s="1" t="s">
        <v>1256</v>
      </c>
      <c r="F2" s="1" t="s">
        <v>1256</v>
      </c>
      <c r="G2" s="1" t="s">
        <v>1258</v>
      </c>
      <c r="H2" s="1" t="s">
        <v>1258</v>
      </c>
      <c r="I2" s="1" t="s">
        <v>1258</v>
      </c>
      <c r="J2" s="1" t="s">
        <v>1258</v>
      </c>
    </row>
    <row r="3" spans="1:10" x14ac:dyDescent="0.25">
      <c r="A3" s="1"/>
      <c r="B3" s="1"/>
      <c r="C3" s="1"/>
      <c r="D3" s="1"/>
      <c r="E3" s="1"/>
      <c r="F3" s="1"/>
      <c r="G3" s="1"/>
      <c r="H3" s="1"/>
      <c r="I3" s="1"/>
      <c r="J3" s="1" t="s">
        <v>1254</v>
      </c>
    </row>
    <row r="4" spans="1:10" x14ac:dyDescent="0.25">
      <c r="A4" s="3" t="s">
        <v>1259</v>
      </c>
      <c r="B4" s="4" t="s">
        <v>5</v>
      </c>
      <c r="C4" s="4" t="s">
        <v>5</v>
      </c>
      <c r="D4" s="4" t="s">
        <v>5</v>
      </c>
      <c r="E4" s="4" t="s">
        <v>5</v>
      </c>
      <c r="F4" s="4" t="s">
        <v>5</v>
      </c>
      <c r="G4" s="4" t="s">
        <v>5</v>
      </c>
      <c r="H4" s="4" t="s">
        <v>5</v>
      </c>
      <c r="I4" s="4" t="s">
        <v>5</v>
      </c>
      <c r="J4" s="4" t="s">
        <v>5</v>
      </c>
    </row>
    <row r="5" spans="1:10" ht="45" x14ac:dyDescent="0.25">
      <c r="A5" s="2" t="s">
        <v>1260</v>
      </c>
      <c r="B5" s="8">
        <v>12</v>
      </c>
      <c r="C5" s="4" t="s">
        <v>5</v>
      </c>
      <c r="D5" s="4" t="s">
        <v>5</v>
      </c>
      <c r="E5" s="4" t="s">
        <v>5</v>
      </c>
      <c r="F5" s="4" t="s">
        <v>5</v>
      </c>
      <c r="G5" s="4" t="s">
        <v>5</v>
      </c>
      <c r="H5" s="4" t="s">
        <v>5</v>
      </c>
      <c r="I5" s="4" t="s">
        <v>5</v>
      </c>
      <c r="J5" s="4" t="s">
        <v>5</v>
      </c>
    </row>
    <row r="6" spans="1:10" ht="45" x14ac:dyDescent="0.25">
      <c r="A6" s="2" t="s">
        <v>1261</v>
      </c>
      <c r="B6" s="325">
        <v>2.7199999999999998E-2</v>
      </c>
      <c r="C6" s="4" t="s">
        <v>5</v>
      </c>
      <c r="D6" s="4" t="s">
        <v>5</v>
      </c>
      <c r="E6" s="4" t="s">
        <v>5</v>
      </c>
      <c r="F6" s="4" t="s">
        <v>5</v>
      </c>
      <c r="G6" s="4" t="s">
        <v>5</v>
      </c>
      <c r="H6" s="4" t="s">
        <v>5</v>
      </c>
      <c r="I6" s="4" t="s">
        <v>5</v>
      </c>
      <c r="J6" s="4" t="s">
        <v>5</v>
      </c>
    </row>
    <row r="7" spans="1:10" x14ac:dyDescent="0.25">
      <c r="A7" s="2" t="s">
        <v>1262</v>
      </c>
      <c r="B7" s="4" t="s">
        <v>5</v>
      </c>
      <c r="C7" s="4" t="s">
        <v>5</v>
      </c>
      <c r="D7" s="4">
        <v>20</v>
      </c>
      <c r="E7" s="4" t="s">
        <v>5</v>
      </c>
      <c r="F7" s="4" t="s">
        <v>5</v>
      </c>
      <c r="G7" s="4">
        <v>15</v>
      </c>
      <c r="H7" s="4" t="s">
        <v>5</v>
      </c>
      <c r="I7" s="4" t="s">
        <v>5</v>
      </c>
      <c r="J7" s="4" t="s">
        <v>5</v>
      </c>
    </row>
    <row r="8" spans="1:10" x14ac:dyDescent="0.25">
      <c r="A8" s="2" t="s">
        <v>1263</v>
      </c>
      <c r="B8" s="4" t="s">
        <v>5</v>
      </c>
      <c r="C8" s="4" t="s">
        <v>5</v>
      </c>
      <c r="D8" s="10">
        <v>20.6</v>
      </c>
      <c r="E8" s="4" t="s">
        <v>5</v>
      </c>
      <c r="F8" s="4" t="s">
        <v>5</v>
      </c>
      <c r="G8" s="10">
        <v>15.5</v>
      </c>
      <c r="H8" s="4" t="s">
        <v>5</v>
      </c>
      <c r="I8" s="4" t="s">
        <v>5</v>
      </c>
      <c r="J8" s="4" t="s">
        <v>5</v>
      </c>
    </row>
    <row r="9" spans="1:10" ht="60" x14ac:dyDescent="0.25">
      <c r="A9" s="2" t="s">
        <v>1264</v>
      </c>
      <c r="B9" s="4" t="s">
        <v>5</v>
      </c>
      <c r="C9" s="4" t="s">
        <v>5</v>
      </c>
      <c r="D9" s="4" t="s">
        <v>5</v>
      </c>
      <c r="E9" s="4" t="s">
        <v>5</v>
      </c>
      <c r="F9" s="4" t="s">
        <v>5</v>
      </c>
      <c r="G9" s="325">
        <v>6.4399999999999999E-2</v>
      </c>
      <c r="H9" s="4" t="s">
        <v>5</v>
      </c>
      <c r="I9" s="4" t="s">
        <v>5</v>
      </c>
      <c r="J9" s="4" t="s">
        <v>5</v>
      </c>
    </row>
    <row r="10" spans="1:10" ht="30" x14ac:dyDescent="0.25">
      <c r="A10" s="2" t="s">
        <v>1265</v>
      </c>
      <c r="B10" s="4" t="s">
        <v>5</v>
      </c>
      <c r="C10" s="4" t="s">
        <v>5</v>
      </c>
      <c r="D10" s="4" t="s">
        <v>1266</v>
      </c>
      <c r="E10" s="4" t="s">
        <v>5</v>
      </c>
      <c r="F10" s="4" t="s">
        <v>5</v>
      </c>
      <c r="G10" s="4" t="s">
        <v>1267</v>
      </c>
      <c r="H10" s="4" t="s">
        <v>5</v>
      </c>
      <c r="I10" s="4" t="s">
        <v>5</v>
      </c>
      <c r="J10" s="4" t="s">
        <v>5</v>
      </c>
    </row>
    <row r="11" spans="1:10" ht="30" x14ac:dyDescent="0.25">
      <c r="A11" s="2" t="s">
        <v>1268</v>
      </c>
      <c r="B11" s="4" t="s">
        <v>5</v>
      </c>
      <c r="C11" s="4" t="s">
        <v>5</v>
      </c>
      <c r="D11" s="4" t="s">
        <v>5</v>
      </c>
      <c r="E11" s="325">
        <v>1.61E-2</v>
      </c>
      <c r="F11" s="325">
        <v>1.6299999999999999E-2</v>
      </c>
      <c r="G11" s="4" t="s">
        <v>5</v>
      </c>
      <c r="H11" s="325">
        <v>1.7299999999999999E-2</v>
      </c>
      <c r="I11" s="325">
        <v>1.7500000000000002E-2</v>
      </c>
      <c r="J11" s="4" t="s">
        <v>5</v>
      </c>
    </row>
    <row r="12" spans="1:10" ht="30" x14ac:dyDescent="0.25">
      <c r="A12" s="2" t="s">
        <v>1269</v>
      </c>
      <c r="B12" s="4" t="s">
        <v>5</v>
      </c>
      <c r="C12" s="4" t="s">
        <v>5</v>
      </c>
      <c r="D12" s="4" t="s">
        <v>5</v>
      </c>
      <c r="E12" s="4" t="s">
        <v>5</v>
      </c>
      <c r="F12" s="4" t="s">
        <v>5</v>
      </c>
      <c r="G12" s="4" t="s">
        <v>5</v>
      </c>
      <c r="H12" s="4" t="s">
        <v>5</v>
      </c>
      <c r="I12" s="4" t="s">
        <v>5</v>
      </c>
      <c r="J12" s="4" t="s">
        <v>1270</v>
      </c>
    </row>
    <row r="13" spans="1:10" ht="30" x14ac:dyDescent="0.25">
      <c r="A13" s="2" t="s">
        <v>1271</v>
      </c>
      <c r="B13" s="4" t="s">
        <v>5</v>
      </c>
      <c r="C13" s="4" t="s">
        <v>1272</v>
      </c>
      <c r="D13" s="4" t="s">
        <v>5</v>
      </c>
      <c r="E13" s="4" t="s">
        <v>5</v>
      </c>
      <c r="F13" s="4" t="s">
        <v>5</v>
      </c>
      <c r="G13" s="4" t="s">
        <v>5</v>
      </c>
      <c r="H13" s="4" t="s">
        <v>5</v>
      </c>
      <c r="I13" s="4" t="s">
        <v>5</v>
      </c>
      <c r="J13" s="4" t="s">
        <v>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73</v>
      </c>
      <c r="B1" s="7" t="s">
        <v>2</v>
      </c>
      <c r="C1" s="7" t="s">
        <v>28</v>
      </c>
    </row>
    <row r="2" spans="1:3" ht="30" x14ac:dyDescent="0.25">
      <c r="A2" s="1" t="s">
        <v>27</v>
      </c>
      <c r="B2" s="7"/>
      <c r="C2" s="7"/>
    </row>
    <row r="3" spans="1:3" x14ac:dyDescent="0.25">
      <c r="A3" s="3" t="s">
        <v>1274</v>
      </c>
      <c r="B3" s="4" t="s">
        <v>5</v>
      </c>
      <c r="C3" s="4" t="s">
        <v>5</v>
      </c>
    </row>
    <row r="4" spans="1:3" ht="30" x14ac:dyDescent="0.25">
      <c r="A4" s="2" t="s">
        <v>1275</v>
      </c>
      <c r="B4" s="8">
        <v>35915</v>
      </c>
      <c r="C4" s="8">
        <v>57914</v>
      </c>
    </row>
    <row r="5" spans="1:3" x14ac:dyDescent="0.25">
      <c r="A5" s="2" t="s">
        <v>1276</v>
      </c>
      <c r="B5" s="5">
        <v>16958</v>
      </c>
      <c r="C5" s="5">
        <v>18048</v>
      </c>
    </row>
    <row r="6" spans="1:3" x14ac:dyDescent="0.25">
      <c r="A6" s="2" t="s">
        <v>1277</v>
      </c>
      <c r="B6" s="4">
        <v>0</v>
      </c>
      <c r="C6" s="4">
        <v>0</v>
      </c>
    </row>
    <row r="7" spans="1:3" x14ac:dyDescent="0.25">
      <c r="A7" s="2" t="s">
        <v>1278</v>
      </c>
      <c r="B7" s="5">
        <v>52873</v>
      </c>
      <c r="C7" s="5">
        <v>75962</v>
      </c>
    </row>
    <row r="8" spans="1:3" ht="30" x14ac:dyDescent="0.25">
      <c r="A8" s="2" t="s">
        <v>1279</v>
      </c>
      <c r="B8" s="5">
        <v>51951</v>
      </c>
      <c r="C8" s="5">
        <v>59632</v>
      </c>
    </row>
    <row r="9" spans="1:3" x14ac:dyDescent="0.25">
      <c r="A9" s="2" t="s">
        <v>1280</v>
      </c>
      <c r="B9" s="5">
        <v>267666</v>
      </c>
      <c r="C9" s="5">
        <v>257939</v>
      </c>
    </row>
    <row r="10" spans="1:3" x14ac:dyDescent="0.25">
      <c r="A10" s="2" t="s">
        <v>1281</v>
      </c>
      <c r="B10" s="5">
        <v>18052</v>
      </c>
      <c r="C10" s="5">
        <v>17680</v>
      </c>
    </row>
    <row r="11" spans="1:3" x14ac:dyDescent="0.25">
      <c r="A11" s="2" t="s">
        <v>1282</v>
      </c>
      <c r="B11" s="8">
        <v>337669</v>
      </c>
      <c r="C11" s="8">
        <v>33525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283</v>
      </c>
      <c r="B1" s="1" t="s">
        <v>1</v>
      </c>
      <c r="C1" s="1"/>
    </row>
    <row r="2" spans="1:3" x14ac:dyDescent="0.25">
      <c r="A2" s="1" t="s">
        <v>1252</v>
      </c>
      <c r="B2" s="1" t="s">
        <v>2</v>
      </c>
      <c r="C2" s="1" t="s">
        <v>28</v>
      </c>
    </row>
    <row r="3" spans="1:3" x14ac:dyDescent="0.25">
      <c r="A3" s="3" t="s">
        <v>1274</v>
      </c>
      <c r="B3" s="4" t="s">
        <v>5</v>
      </c>
      <c r="C3" s="4" t="s">
        <v>5</v>
      </c>
    </row>
    <row r="4" spans="1:3" x14ac:dyDescent="0.25">
      <c r="A4" s="2" t="s">
        <v>1284</v>
      </c>
      <c r="B4" s="4" t="s">
        <v>1285</v>
      </c>
      <c r="C4" s="4" t="s">
        <v>5</v>
      </c>
    </row>
    <row r="5" spans="1:3" ht="30" x14ac:dyDescent="0.25">
      <c r="A5" s="2" t="s">
        <v>1286</v>
      </c>
      <c r="B5" s="10">
        <v>14.8</v>
      </c>
      <c r="C5" s="10">
        <v>12.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87</v>
      </c>
      <c r="B1" s="7" t="s">
        <v>2</v>
      </c>
      <c r="C1" s="7" t="s">
        <v>28</v>
      </c>
    </row>
    <row r="2" spans="1:3" ht="30" x14ac:dyDescent="0.25">
      <c r="A2" s="1" t="s">
        <v>27</v>
      </c>
      <c r="B2" s="7"/>
      <c r="C2" s="7"/>
    </row>
    <row r="3" spans="1:3" ht="30" x14ac:dyDescent="0.25">
      <c r="A3" s="3" t="s">
        <v>732</v>
      </c>
      <c r="B3" s="4" t="s">
        <v>5</v>
      </c>
      <c r="C3" s="4" t="s">
        <v>5</v>
      </c>
    </row>
    <row r="4" spans="1:3" ht="30" x14ac:dyDescent="0.25">
      <c r="A4" s="2" t="s">
        <v>1288</v>
      </c>
      <c r="B4" s="8">
        <v>345</v>
      </c>
      <c r="C4" s="8">
        <v>295</v>
      </c>
    </row>
    <row r="5" spans="1:3" ht="30" x14ac:dyDescent="0.25">
      <c r="A5" s="2" t="s">
        <v>1289</v>
      </c>
      <c r="B5" s="4">
        <v>0</v>
      </c>
      <c r="C5" s="4">
        <v>0</v>
      </c>
    </row>
    <row r="6" spans="1:3" ht="30" x14ac:dyDescent="0.25">
      <c r="A6" s="2" t="s">
        <v>1290</v>
      </c>
      <c r="B6" s="8">
        <v>345</v>
      </c>
      <c r="C6" s="8">
        <v>29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1</v>
      </c>
      <c r="B1" s="7" t="s">
        <v>1</v>
      </c>
      <c r="C1" s="7"/>
    </row>
    <row r="2" spans="1:3" ht="30" x14ac:dyDescent="0.25">
      <c r="A2" s="1" t="s">
        <v>27</v>
      </c>
      <c r="B2" s="1" t="s">
        <v>2</v>
      </c>
      <c r="C2" s="1" t="s">
        <v>84</v>
      </c>
    </row>
    <row r="3" spans="1:3" ht="30" x14ac:dyDescent="0.25">
      <c r="A3" s="3" t="s">
        <v>732</v>
      </c>
      <c r="B3" s="4" t="s">
        <v>5</v>
      </c>
      <c r="C3" s="4" t="s">
        <v>5</v>
      </c>
    </row>
    <row r="4" spans="1:3" ht="30" x14ac:dyDescent="0.25">
      <c r="A4" s="2" t="s">
        <v>1292</v>
      </c>
      <c r="B4" s="8">
        <v>50</v>
      </c>
      <c r="C4" s="8">
        <v>-161</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93</v>
      </c>
      <c r="B1" s="7" t="s">
        <v>2</v>
      </c>
      <c r="C1" s="7" t="s">
        <v>28</v>
      </c>
    </row>
    <row r="2" spans="1:3" x14ac:dyDescent="0.25">
      <c r="A2" s="1" t="s">
        <v>1252</v>
      </c>
      <c r="B2" s="7"/>
      <c r="C2" s="7"/>
    </row>
    <row r="3" spans="1:3" ht="30" x14ac:dyDescent="0.25">
      <c r="A3" s="3" t="s">
        <v>1294</v>
      </c>
      <c r="B3" s="4" t="s">
        <v>5</v>
      </c>
      <c r="C3" s="4" t="s">
        <v>5</v>
      </c>
    </row>
    <row r="4" spans="1:3" ht="45" x14ac:dyDescent="0.25">
      <c r="A4" s="2" t="s">
        <v>1295</v>
      </c>
      <c r="B4" s="10">
        <v>10.7</v>
      </c>
      <c r="C4" s="10">
        <v>7.5</v>
      </c>
    </row>
    <row r="5" spans="1:3" ht="45" x14ac:dyDescent="0.25">
      <c r="A5" s="2" t="s">
        <v>1296</v>
      </c>
      <c r="B5" s="10">
        <v>14.8</v>
      </c>
      <c r="C5" s="10">
        <v>12.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85546875" customWidth="1"/>
  </cols>
  <sheetData>
    <row r="1" spans="1:5" ht="15" customHeight="1" x14ac:dyDescent="0.25">
      <c r="A1" s="1" t="s">
        <v>1297</v>
      </c>
      <c r="B1" s="7" t="s">
        <v>1</v>
      </c>
      <c r="C1" s="7"/>
      <c r="D1" s="7"/>
      <c r="E1" s="7"/>
    </row>
    <row r="2" spans="1:5" ht="30" x14ac:dyDescent="0.25">
      <c r="A2" s="1" t="s">
        <v>27</v>
      </c>
      <c r="B2" s="7" t="s">
        <v>2</v>
      </c>
      <c r="C2" s="7"/>
      <c r="D2" s="7" t="s">
        <v>84</v>
      </c>
      <c r="E2" s="7"/>
    </row>
    <row r="3" spans="1:5" ht="45" x14ac:dyDescent="0.25">
      <c r="A3" s="3" t="s">
        <v>1298</v>
      </c>
      <c r="B3" s="4" t="s">
        <v>5</v>
      </c>
      <c r="C3" s="4"/>
      <c r="D3" s="4" t="s">
        <v>5</v>
      </c>
      <c r="E3" s="4"/>
    </row>
    <row r="4" spans="1:5" ht="30" x14ac:dyDescent="0.25">
      <c r="A4" s="2" t="s">
        <v>749</v>
      </c>
      <c r="B4" s="8">
        <v>1723</v>
      </c>
      <c r="C4" s="4"/>
      <c r="D4" s="8">
        <v>-664</v>
      </c>
      <c r="E4" s="4"/>
    </row>
    <row r="5" spans="1:5" ht="45" x14ac:dyDescent="0.25">
      <c r="A5" s="2" t="s">
        <v>1299</v>
      </c>
      <c r="B5" s="4">
        <v>0</v>
      </c>
      <c r="C5" s="9" t="s">
        <v>71</v>
      </c>
      <c r="D5" s="4">
        <v>-53</v>
      </c>
      <c r="E5" s="9" t="s">
        <v>71</v>
      </c>
    </row>
    <row r="6" spans="1:5" ht="30" x14ac:dyDescent="0.25">
      <c r="A6" s="2" t="s">
        <v>1300</v>
      </c>
      <c r="B6" s="5">
        <v>1723</v>
      </c>
      <c r="C6" s="4"/>
      <c r="D6" s="4">
        <v>-717</v>
      </c>
      <c r="E6" s="4"/>
    </row>
    <row r="7" spans="1:5" ht="45" x14ac:dyDescent="0.25">
      <c r="A7" s="3" t="s">
        <v>1301</v>
      </c>
      <c r="B7" s="4" t="s">
        <v>5</v>
      </c>
      <c r="C7" s="4"/>
      <c r="D7" s="4" t="s">
        <v>5</v>
      </c>
      <c r="E7" s="4"/>
    </row>
    <row r="8" spans="1:5" ht="45" x14ac:dyDescent="0.25">
      <c r="A8" s="2" t="s">
        <v>1302</v>
      </c>
      <c r="B8" s="4">
        <v>603</v>
      </c>
      <c r="C8" s="4"/>
      <c r="D8" s="4">
        <v>-235</v>
      </c>
      <c r="E8" s="4"/>
    </row>
    <row r="9" spans="1:5" ht="45" x14ac:dyDescent="0.25">
      <c r="A9" s="2" t="s">
        <v>1303</v>
      </c>
      <c r="B9" s="4">
        <v>0</v>
      </c>
      <c r="C9" s="4"/>
      <c r="D9" s="4">
        <v>-16</v>
      </c>
      <c r="E9" s="4"/>
    </row>
    <row r="10" spans="1:5" ht="30" x14ac:dyDescent="0.25">
      <c r="A10" s="2" t="s">
        <v>1304</v>
      </c>
      <c r="B10" s="4">
        <v>603</v>
      </c>
      <c r="C10" s="4"/>
      <c r="D10" s="4">
        <v>-251</v>
      </c>
      <c r="E10" s="4"/>
    </row>
    <row r="11" spans="1:5" ht="45" x14ac:dyDescent="0.25">
      <c r="A11" s="3" t="s">
        <v>1305</v>
      </c>
      <c r="B11" s="4" t="s">
        <v>5</v>
      </c>
      <c r="C11" s="4"/>
      <c r="D11" s="4" t="s">
        <v>5</v>
      </c>
      <c r="E11" s="4"/>
    </row>
    <row r="12" spans="1:5" ht="30" x14ac:dyDescent="0.25">
      <c r="A12" s="2" t="s">
        <v>1306</v>
      </c>
      <c r="B12" s="5">
        <v>1120</v>
      </c>
      <c r="C12" s="4"/>
      <c r="D12" s="4">
        <v>-429</v>
      </c>
      <c r="E12" s="4"/>
    </row>
    <row r="13" spans="1:5" ht="45" x14ac:dyDescent="0.25">
      <c r="A13" s="2" t="s">
        <v>1307</v>
      </c>
      <c r="B13" s="4">
        <v>0</v>
      </c>
      <c r="C13" s="4"/>
      <c r="D13" s="4">
        <v>-37</v>
      </c>
      <c r="E13" s="4"/>
    </row>
    <row r="14" spans="1:5" ht="30" x14ac:dyDescent="0.25">
      <c r="A14" s="2" t="s">
        <v>132</v>
      </c>
      <c r="B14" s="8">
        <v>1120</v>
      </c>
      <c r="C14" s="4"/>
      <c r="D14" s="8">
        <v>-466</v>
      </c>
      <c r="E14" s="4"/>
    </row>
    <row r="15" spans="1:5" x14ac:dyDescent="0.25">
      <c r="A15" s="11"/>
      <c r="B15" s="11"/>
      <c r="C15" s="11"/>
      <c r="D15" s="11"/>
      <c r="E15" s="11"/>
    </row>
    <row r="16" spans="1:5" ht="45" customHeight="1" x14ac:dyDescent="0.25">
      <c r="A16" s="2" t="s">
        <v>71</v>
      </c>
      <c r="B16" s="12" t="s">
        <v>134</v>
      </c>
      <c r="C16" s="12"/>
      <c r="D16" s="12"/>
      <c r="E16" s="12"/>
    </row>
  </sheetData>
  <mergeCells count="5">
    <mergeCell ref="B1:E1"/>
    <mergeCell ref="B2:C2"/>
    <mergeCell ref="D2:E2"/>
    <mergeCell ref="A15:E15"/>
    <mergeCell ref="B16:E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8</v>
      </c>
      <c r="B1" s="7" t="s">
        <v>1</v>
      </c>
      <c r="C1" s="7"/>
    </row>
    <row r="2" spans="1:3" ht="30" x14ac:dyDescent="0.25">
      <c r="A2" s="1" t="s">
        <v>27</v>
      </c>
      <c r="B2" s="1" t="s">
        <v>2</v>
      </c>
      <c r="C2" s="1" t="s">
        <v>84</v>
      </c>
    </row>
    <row r="3" spans="1:3" ht="30" x14ac:dyDescent="0.25">
      <c r="A3" s="3" t="s">
        <v>1309</v>
      </c>
      <c r="B3" s="4" t="s">
        <v>5</v>
      </c>
      <c r="C3" s="4" t="s">
        <v>5</v>
      </c>
    </row>
    <row r="4" spans="1:3" ht="30" x14ac:dyDescent="0.25">
      <c r="A4" s="2" t="s">
        <v>1310</v>
      </c>
      <c r="B4" s="8">
        <v>906</v>
      </c>
      <c r="C4" s="8">
        <v>4851</v>
      </c>
    </row>
    <row r="5" spans="1:3" ht="45" x14ac:dyDescent="0.25">
      <c r="A5" s="2" t="s">
        <v>1311</v>
      </c>
      <c r="B5" s="5">
        <v>1120</v>
      </c>
      <c r="C5" s="4">
        <v>-429</v>
      </c>
    </row>
    <row r="6" spans="1:3" ht="45" x14ac:dyDescent="0.25">
      <c r="A6" s="2" t="s">
        <v>1312</v>
      </c>
      <c r="B6" s="4">
        <v>0</v>
      </c>
      <c r="C6" s="4">
        <v>-37</v>
      </c>
    </row>
    <row r="7" spans="1:3" ht="30" x14ac:dyDescent="0.25">
      <c r="A7" s="2" t="s">
        <v>1313</v>
      </c>
      <c r="B7" s="5">
        <v>1120</v>
      </c>
      <c r="C7" s="4">
        <v>-466</v>
      </c>
    </row>
    <row r="8" spans="1:3" ht="30" x14ac:dyDescent="0.25">
      <c r="A8" s="2" t="s">
        <v>1314</v>
      </c>
      <c r="B8" s="5">
        <v>2026</v>
      </c>
      <c r="C8" s="5">
        <v>4385</v>
      </c>
    </row>
    <row r="9" spans="1:3" ht="30" x14ac:dyDescent="0.25">
      <c r="A9" s="2" t="s">
        <v>1315</v>
      </c>
      <c r="B9" s="4">
        <v>-361</v>
      </c>
      <c r="C9" s="4">
        <v>-577</v>
      </c>
    </row>
    <row r="10" spans="1:3" ht="45" x14ac:dyDescent="0.25">
      <c r="A10" s="2" t="s">
        <v>1316</v>
      </c>
      <c r="B10" s="4">
        <v>0</v>
      </c>
      <c r="C10" s="4">
        <v>0</v>
      </c>
    </row>
    <row r="11" spans="1:3" ht="45" x14ac:dyDescent="0.25">
      <c r="A11" s="2" t="s">
        <v>1317</v>
      </c>
      <c r="B11" s="4">
        <v>0</v>
      </c>
      <c r="C11" s="4">
        <v>0</v>
      </c>
    </row>
    <row r="12" spans="1:3" ht="30" x14ac:dyDescent="0.25">
      <c r="A12" s="2" t="s">
        <v>1318</v>
      </c>
      <c r="B12" s="4">
        <v>0</v>
      </c>
      <c r="C12" s="4">
        <v>0</v>
      </c>
    </row>
    <row r="13" spans="1:3" ht="30" x14ac:dyDescent="0.25">
      <c r="A13" s="2" t="s">
        <v>1319</v>
      </c>
      <c r="B13" s="4">
        <v>-361</v>
      </c>
      <c r="C13" s="4">
        <v>-577</v>
      </c>
    </row>
    <row r="14" spans="1:3" ht="30" x14ac:dyDescent="0.25">
      <c r="A14" s="2" t="s">
        <v>1320</v>
      </c>
      <c r="B14" s="4">
        <v>545</v>
      </c>
      <c r="C14" s="5">
        <v>4274</v>
      </c>
    </row>
    <row r="15" spans="1:3" ht="45" x14ac:dyDescent="0.25">
      <c r="A15" s="2" t="s">
        <v>1321</v>
      </c>
      <c r="B15" s="5">
        <v>1120</v>
      </c>
      <c r="C15" s="4">
        <v>-429</v>
      </c>
    </row>
    <row r="16" spans="1:3" ht="45" x14ac:dyDescent="0.25">
      <c r="A16" s="2" t="s">
        <v>1322</v>
      </c>
      <c r="B16" s="4">
        <v>0</v>
      </c>
      <c r="C16" s="4">
        <v>-37</v>
      </c>
    </row>
    <row r="17" spans="1:3" ht="45" x14ac:dyDescent="0.25">
      <c r="A17" s="2" t="s">
        <v>1323</v>
      </c>
      <c r="B17" s="5">
        <v>1120</v>
      </c>
      <c r="C17" s="4">
        <v>-466</v>
      </c>
    </row>
    <row r="18" spans="1:3" ht="30" x14ac:dyDescent="0.25">
      <c r="A18" s="2" t="s">
        <v>1324</v>
      </c>
      <c r="B18" s="8">
        <v>1665</v>
      </c>
      <c r="C18" s="8">
        <v>380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v>
      </c>
      <c r="B1" s="7" t="s">
        <v>1</v>
      </c>
      <c r="C1" s="7"/>
    </row>
    <row r="2" spans="1:3" ht="30" x14ac:dyDescent="0.25">
      <c r="A2" s="1" t="s">
        <v>27</v>
      </c>
      <c r="B2" s="1" t="s">
        <v>2</v>
      </c>
      <c r="C2" s="1" t="s">
        <v>84</v>
      </c>
    </row>
    <row r="3" spans="1:3" x14ac:dyDescent="0.25">
      <c r="A3" s="3" t="s">
        <v>162</v>
      </c>
      <c r="B3" s="4" t="s">
        <v>5</v>
      </c>
      <c r="C3" s="4" t="s">
        <v>5</v>
      </c>
    </row>
    <row r="4" spans="1:3" x14ac:dyDescent="0.25">
      <c r="A4" s="2" t="s">
        <v>127</v>
      </c>
      <c r="B4" s="8">
        <v>5179</v>
      </c>
      <c r="C4" s="8">
        <v>5559</v>
      </c>
    </row>
    <row r="5" spans="1:3" x14ac:dyDescent="0.25">
      <c r="A5" s="3" t="s">
        <v>163</v>
      </c>
      <c r="B5" s="4" t="s">
        <v>5</v>
      </c>
      <c r="C5" s="4" t="s">
        <v>5</v>
      </c>
    </row>
    <row r="6" spans="1:3" x14ac:dyDescent="0.25">
      <c r="A6" s="2" t="s">
        <v>97</v>
      </c>
      <c r="B6" s="4">
        <v>103</v>
      </c>
      <c r="C6" s="4">
        <v>425</v>
      </c>
    </row>
    <row r="7" spans="1:3" x14ac:dyDescent="0.25">
      <c r="A7" s="2" t="s">
        <v>164</v>
      </c>
      <c r="B7" s="4">
        <v>725</v>
      </c>
      <c r="C7" s="4">
        <v>809</v>
      </c>
    </row>
    <row r="8" spans="1:3" ht="30" x14ac:dyDescent="0.25">
      <c r="A8" s="2" t="s">
        <v>165</v>
      </c>
      <c r="B8" s="4">
        <v>299</v>
      </c>
      <c r="C8" s="4">
        <v>216</v>
      </c>
    </row>
    <row r="9" spans="1:3" ht="30" x14ac:dyDescent="0.25">
      <c r="A9" s="2" t="s">
        <v>166</v>
      </c>
      <c r="B9" s="4">
        <v>289</v>
      </c>
      <c r="C9" s="4">
        <v>336</v>
      </c>
    </row>
    <row r="10" spans="1:3" ht="30" x14ac:dyDescent="0.25">
      <c r="A10" s="2" t="s">
        <v>167</v>
      </c>
      <c r="B10" s="4">
        <v>160</v>
      </c>
      <c r="C10" s="4">
        <v>199</v>
      </c>
    </row>
    <row r="11" spans="1:3" ht="30" x14ac:dyDescent="0.25">
      <c r="A11" s="2" t="s">
        <v>168</v>
      </c>
      <c r="B11" s="4">
        <v>93</v>
      </c>
      <c r="C11" s="4">
        <v>129</v>
      </c>
    </row>
    <row r="12" spans="1:3" x14ac:dyDescent="0.25">
      <c r="A12" s="2" t="s">
        <v>169</v>
      </c>
      <c r="B12" s="4">
        <v>-129</v>
      </c>
      <c r="C12" s="4">
        <v>27</v>
      </c>
    </row>
    <row r="13" spans="1:3" ht="30" x14ac:dyDescent="0.25">
      <c r="A13" s="2" t="s">
        <v>170</v>
      </c>
      <c r="B13" s="5">
        <v>27698</v>
      </c>
      <c r="C13" s="5">
        <v>112112</v>
      </c>
    </row>
    <row r="14" spans="1:3" x14ac:dyDescent="0.25">
      <c r="A14" s="2" t="s">
        <v>171</v>
      </c>
      <c r="B14" s="5">
        <v>-28093</v>
      </c>
      <c r="C14" s="5">
        <v>-99395</v>
      </c>
    </row>
    <row r="15" spans="1:3" x14ac:dyDescent="0.25">
      <c r="A15" s="2" t="s">
        <v>172</v>
      </c>
      <c r="B15" s="4">
        <v>-644</v>
      </c>
      <c r="C15" s="5">
        <v>-2191</v>
      </c>
    </row>
    <row r="16" spans="1:3" ht="30" x14ac:dyDescent="0.25">
      <c r="A16" s="2" t="s">
        <v>173</v>
      </c>
      <c r="B16" s="4">
        <v>0</v>
      </c>
      <c r="C16" s="4">
        <v>1</v>
      </c>
    </row>
    <row r="17" spans="1:3" x14ac:dyDescent="0.25">
      <c r="A17" s="2" t="s">
        <v>174</v>
      </c>
      <c r="B17" s="4">
        <v>0</v>
      </c>
      <c r="C17" s="4">
        <v>-53</v>
      </c>
    </row>
    <row r="18" spans="1:3" ht="30" x14ac:dyDescent="0.25">
      <c r="A18" s="2" t="s">
        <v>175</v>
      </c>
      <c r="B18" s="4">
        <v>-38</v>
      </c>
      <c r="C18" s="4">
        <v>17</v>
      </c>
    </row>
    <row r="19" spans="1:3" x14ac:dyDescent="0.25">
      <c r="A19" s="2" t="s">
        <v>147</v>
      </c>
      <c r="B19" s="4">
        <v>20</v>
      </c>
      <c r="C19" s="4">
        <v>19</v>
      </c>
    </row>
    <row r="20" spans="1:3" x14ac:dyDescent="0.25">
      <c r="A20" s="2" t="s">
        <v>176</v>
      </c>
      <c r="B20" s="4">
        <v>-177</v>
      </c>
      <c r="C20" s="4">
        <v>324</v>
      </c>
    </row>
    <row r="21" spans="1:3" ht="30" x14ac:dyDescent="0.25">
      <c r="A21" s="2" t="s">
        <v>177</v>
      </c>
      <c r="B21" s="4">
        <v>-219</v>
      </c>
      <c r="C21" s="4">
        <v>-229</v>
      </c>
    </row>
    <row r="22" spans="1:3" x14ac:dyDescent="0.25">
      <c r="A22" s="3" t="s">
        <v>178</v>
      </c>
      <c r="B22" s="4" t="s">
        <v>5</v>
      </c>
      <c r="C22" s="4" t="s">
        <v>5</v>
      </c>
    </row>
    <row r="23" spans="1:3" x14ac:dyDescent="0.25">
      <c r="A23" s="2" t="s">
        <v>39</v>
      </c>
      <c r="B23" s="4">
        <v>-344</v>
      </c>
      <c r="C23" s="4">
        <v>-431</v>
      </c>
    </row>
    <row r="24" spans="1:3" x14ac:dyDescent="0.25">
      <c r="A24" s="2" t="s">
        <v>48</v>
      </c>
      <c r="B24" s="5">
        <v>-2069</v>
      </c>
      <c r="C24" s="4">
        <v>-383</v>
      </c>
    </row>
    <row r="25" spans="1:3" x14ac:dyDescent="0.25">
      <c r="A25" s="2" t="s">
        <v>56</v>
      </c>
      <c r="B25" s="5">
        <v>2489</v>
      </c>
      <c r="C25" s="5">
        <v>-1854</v>
      </c>
    </row>
    <row r="26" spans="1:3" ht="30" x14ac:dyDescent="0.25">
      <c r="A26" s="2" t="s">
        <v>179</v>
      </c>
      <c r="B26" s="5">
        <v>5342</v>
      </c>
      <c r="C26" s="5">
        <v>15637</v>
      </c>
    </row>
    <row r="27" spans="1:3" x14ac:dyDescent="0.25">
      <c r="A27" s="3" t="s">
        <v>180</v>
      </c>
      <c r="B27" s="4" t="s">
        <v>5</v>
      </c>
      <c r="C27" s="4" t="s">
        <v>5</v>
      </c>
    </row>
    <row r="28" spans="1:3" ht="30" x14ac:dyDescent="0.25">
      <c r="A28" s="2" t="s">
        <v>181</v>
      </c>
      <c r="B28" s="4">
        <v>8</v>
      </c>
      <c r="C28" s="4">
        <v>16</v>
      </c>
    </row>
    <row r="29" spans="1:3" ht="30" x14ac:dyDescent="0.25">
      <c r="A29" s="2" t="s">
        <v>182</v>
      </c>
      <c r="B29" s="5">
        <v>5496</v>
      </c>
      <c r="C29" s="5">
        <v>13805</v>
      </c>
    </row>
    <row r="30" spans="1:3" ht="30" x14ac:dyDescent="0.25">
      <c r="A30" s="2" t="s">
        <v>183</v>
      </c>
      <c r="B30" s="4">
        <v>496</v>
      </c>
      <c r="C30" s="4">
        <v>785</v>
      </c>
    </row>
    <row r="31" spans="1:3" ht="30" x14ac:dyDescent="0.25">
      <c r="A31" s="2" t="s">
        <v>184</v>
      </c>
      <c r="B31" s="5">
        <v>1654</v>
      </c>
      <c r="C31" s="5">
        <v>1019</v>
      </c>
    </row>
    <row r="32" spans="1:3" ht="30" x14ac:dyDescent="0.25">
      <c r="A32" s="2" t="s">
        <v>185</v>
      </c>
      <c r="B32" s="5">
        <v>8679</v>
      </c>
      <c r="C32" s="5">
        <v>3629</v>
      </c>
    </row>
    <row r="33" spans="1:3" ht="30" x14ac:dyDescent="0.25">
      <c r="A33" s="2" t="s">
        <v>186</v>
      </c>
      <c r="B33" s="5">
        <v>-16672</v>
      </c>
      <c r="C33" s="5">
        <v>-17647</v>
      </c>
    </row>
    <row r="34" spans="1:3" x14ac:dyDescent="0.25">
      <c r="A34" s="2" t="s">
        <v>187</v>
      </c>
      <c r="B34" s="5">
        <v>-4000</v>
      </c>
      <c r="C34" s="4">
        <v>0</v>
      </c>
    </row>
    <row r="35" spans="1:3" x14ac:dyDescent="0.25">
      <c r="A35" s="2" t="s">
        <v>188</v>
      </c>
      <c r="B35" s="5">
        <v>-5118</v>
      </c>
      <c r="C35" s="4">
        <v>0</v>
      </c>
    </row>
    <row r="36" spans="1:3" ht="30" x14ac:dyDescent="0.25">
      <c r="A36" s="2" t="s">
        <v>189</v>
      </c>
      <c r="B36" s="5">
        <v>5548</v>
      </c>
      <c r="C36" s="5">
        <v>1301</v>
      </c>
    </row>
    <row r="37" spans="1:3" ht="30" x14ac:dyDescent="0.25">
      <c r="A37" s="2" t="s">
        <v>190</v>
      </c>
      <c r="B37" s="4">
        <v>-507</v>
      </c>
      <c r="C37" s="4">
        <v>-365</v>
      </c>
    </row>
    <row r="38" spans="1:3" x14ac:dyDescent="0.25">
      <c r="A38" s="2" t="s">
        <v>191</v>
      </c>
      <c r="B38" s="5">
        <v>13058</v>
      </c>
      <c r="C38" s="5">
        <v>12447</v>
      </c>
    </row>
    <row r="39" spans="1:3" ht="30" x14ac:dyDescent="0.25">
      <c r="A39" s="2" t="s">
        <v>192</v>
      </c>
      <c r="B39" s="5">
        <v>8642</v>
      </c>
      <c r="C39" s="5">
        <v>14990</v>
      </c>
    </row>
    <row r="40" spans="1:3" x14ac:dyDescent="0.25">
      <c r="A40" s="3" t="s">
        <v>193</v>
      </c>
      <c r="B40" s="4" t="s">
        <v>5</v>
      </c>
      <c r="C40" s="4" t="s">
        <v>5</v>
      </c>
    </row>
    <row r="41" spans="1:3" ht="30" x14ac:dyDescent="0.25">
      <c r="A41" s="2" t="s">
        <v>194</v>
      </c>
      <c r="B41" s="5">
        <v>24515</v>
      </c>
      <c r="C41" s="5">
        <v>-11229</v>
      </c>
    </row>
    <row r="42" spans="1:3" ht="30" x14ac:dyDescent="0.25">
      <c r="A42" s="2" t="s">
        <v>195</v>
      </c>
      <c r="B42" s="4">
        <v>-242</v>
      </c>
      <c r="C42" s="4">
        <v>-12</v>
      </c>
    </row>
    <row r="43" spans="1:3" ht="30" x14ac:dyDescent="0.25">
      <c r="A43" s="2" t="s">
        <v>196</v>
      </c>
      <c r="B43" s="5">
        <v>-2980</v>
      </c>
      <c r="C43" s="5">
        <v>1045</v>
      </c>
    </row>
    <row r="44" spans="1:3" ht="30" x14ac:dyDescent="0.25">
      <c r="A44" s="2" t="s">
        <v>197</v>
      </c>
      <c r="B44" s="4">
        <v>76</v>
      </c>
      <c r="C44" s="4">
        <v>52</v>
      </c>
    </row>
    <row r="45" spans="1:3" ht="30" x14ac:dyDescent="0.25">
      <c r="A45" s="2" t="s">
        <v>198</v>
      </c>
      <c r="B45" s="5">
        <v>-2039</v>
      </c>
      <c r="C45" s="4">
        <v>0</v>
      </c>
    </row>
    <row r="46" spans="1:3" x14ac:dyDescent="0.25">
      <c r="A46" s="2" t="s">
        <v>199</v>
      </c>
      <c r="B46" s="5">
        <v>-1449</v>
      </c>
      <c r="C46" s="4">
        <v>-973</v>
      </c>
    </row>
    <row r="47" spans="1:3" ht="30" x14ac:dyDescent="0.25">
      <c r="A47" s="2" t="s">
        <v>200</v>
      </c>
      <c r="B47" s="5">
        <v>17881</v>
      </c>
      <c r="C47" s="5">
        <v>-11117</v>
      </c>
    </row>
    <row r="48" spans="1:3" x14ac:dyDescent="0.25">
      <c r="A48" s="2" t="s">
        <v>201</v>
      </c>
      <c r="B48" s="5">
        <v>31865</v>
      </c>
      <c r="C48" s="5">
        <v>19510</v>
      </c>
    </row>
    <row r="49" spans="1:3" ht="30" x14ac:dyDescent="0.25">
      <c r="A49" s="2" t="s">
        <v>202</v>
      </c>
      <c r="B49" s="5">
        <v>179318</v>
      </c>
      <c r="C49" s="5">
        <v>136832</v>
      </c>
    </row>
    <row r="50" spans="1:3" ht="30" x14ac:dyDescent="0.25">
      <c r="A50" s="2" t="s">
        <v>203</v>
      </c>
      <c r="B50" s="5">
        <v>211183</v>
      </c>
      <c r="C50" s="5">
        <v>156342</v>
      </c>
    </row>
    <row r="51" spans="1:3" x14ac:dyDescent="0.25">
      <c r="A51" s="3" t="s">
        <v>204</v>
      </c>
      <c r="B51" s="4" t="s">
        <v>5</v>
      </c>
      <c r="C51" s="4" t="s">
        <v>5</v>
      </c>
    </row>
    <row r="52" spans="1:3" x14ac:dyDescent="0.25">
      <c r="A52" s="2" t="s">
        <v>205</v>
      </c>
      <c r="B52" s="5">
        <v>1662</v>
      </c>
      <c r="C52" s="5">
        <v>1923</v>
      </c>
    </row>
    <row r="53" spans="1:3" x14ac:dyDescent="0.25">
      <c r="A53" s="2" t="s">
        <v>206</v>
      </c>
      <c r="B53" s="4">
        <v>0</v>
      </c>
      <c r="C53" s="5">
        <v>3100</v>
      </c>
    </row>
    <row r="54" spans="1:3" ht="30" x14ac:dyDescent="0.25">
      <c r="A54" s="2" t="s">
        <v>207</v>
      </c>
      <c r="B54" s="8">
        <v>627</v>
      </c>
      <c r="C54" s="8">
        <v>131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25</v>
      </c>
      <c r="B1" s="1" t="s">
        <v>1</v>
      </c>
    </row>
    <row r="2" spans="1:2" x14ac:dyDescent="0.25">
      <c r="A2" s="7"/>
      <c r="B2" s="1" t="s">
        <v>2</v>
      </c>
    </row>
    <row r="3" spans="1:2" x14ac:dyDescent="0.25">
      <c r="A3" s="3" t="s">
        <v>1326</v>
      </c>
      <c r="B3" s="4" t="s">
        <v>5</v>
      </c>
    </row>
    <row r="4" spans="1:2" x14ac:dyDescent="0.25">
      <c r="A4" s="2" t="s">
        <v>1327</v>
      </c>
      <c r="B4" s="8">
        <v>786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7" t="s">
        <v>208</v>
      </c>
      <c r="B1" s="7" t="s">
        <v>1</v>
      </c>
      <c r="C1" s="7"/>
    </row>
    <row r="2" spans="1:3" ht="15" customHeight="1" x14ac:dyDescent="0.25">
      <c r="A2" s="7"/>
      <c r="B2" s="7" t="s">
        <v>2</v>
      </c>
      <c r="C2" s="7"/>
    </row>
    <row r="3" spans="1:3" ht="45" x14ac:dyDescent="0.25">
      <c r="A3" s="3" t="s">
        <v>209</v>
      </c>
      <c r="B3" s="11" t="s">
        <v>5</v>
      </c>
      <c r="C3" s="11"/>
    </row>
    <row r="4" spans="1:3" ht="15" customHeight="1" x14ac:dyDescent="0.25">
      <c r="A4" s="12" t="s">
        <v>210</v>
      </c>
      <c r="B4" s="11" t="s">
        <v>5</v>
      </c>
      <c r="C4" s="11"/>
    </row>
    <row r="5" spans="1:3" x14ac:dyDescent="0.25">
      <c r="A5" s="12"/>
      <c r="B5" s="13">
        <v>1</v>
      </c>
      <c r="C5" s="14" t="s">
        <v>208</v>
      </c>
    </row>
    <row r="6" spans="1:3" x14ac:dyDescent="0.25">
      <c r="A6" s="12"/>
      <c r="B6" s="16"/>
      <c r="C6" s="16"/>
    </row>
    <row r="7" spans="1:3" ht="127.5" customHeight="1" x14ac:dyDescent="0.25">
      <c r="A7" s="12"/>
      <c r="B7" s="16" t="s">
        <v>211</v>
      </c>
      <c r="C7" s="16"/>
    </row>
    <row r="8" spans="1:3" x14ac:dyDescent="0.25">
      <c r="A8" s="12"/>
      <c r="B8" s="16"/>
      <c r="C8" s="16"/>
    </row>
    <row r="9" spans="1:3" ht="306" customHeight="1" x14ac:dyDescent="0.25">
      <c r="A9" s="12"/>
      <c r="B9" s="16" t="s">
        <v>212</v>
      </c>
      <c r="C9" s="16"/>
    </row>
    <row r="10" spans="1:3" x14ac:dyDescent="0.25">
      <c r="A10" s="12"/>
      <c r="B10" s="16"/>
      <c r="C10" s="16"/>
    </row>
    <row r="11" spans="1:3" ht="63.75" customHeight="1" x14ac:dyDescent="0.25">
      <c r="A11" s="12"/>
      <c r="B11" s="16" t="s">
        <v>213</v>
      </c>
      <c r="C11" s="16"/>
    </row>
    <row r="12" spans="1:3" x14ac:dyDescent="0.25">
      <c r="A12" s="12"/>
      <c r="B12" s="16"/>
      <c r="C12" s="16"/>
    </row>
    <row r="13" spans="1:3" ht="255" customHeight="1" x14ac:dyDescent="0.25">
      <c r="A13" s="12"/>
      <c r="B13" s="16" t="s">
        <v>214</v>
      </c>
      <c r="C13" s="16"/>
    </row>
    <row r="14" spans="1:3" x14ac:dyDescent="0.25">
      <c r="A14" s="12"/>
      <c r="B14" s="4"/>
    </row>
  </sheetData>
  <mergeCells count="14">
    <mergeCell ref="B10:C10"/>
    <mergeCell ref="B11:C11"/>
    <mergeCell ref="B12:C12"/>
    <mergeCell ref="B13:C13"/>
    <mergeCell ref="A1:A2"/>
    <mergeCell ref="B1:C1"/>
    <mergeCell ref="B2:C2"/>
    <mergeCell ref="B3:C3"/>
    <mergeCell ref="A4:A14"/>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Condensed_Stateme</vt:lpstr>
      <vt:lpstr>Consolidated_Condensed_Stateme1</vt:lpstr>
      <vt:lpstr>Consolidated_Condensed_Stateme2</vt:lpstr>
      <vt:lpstr>Consolidated_Condensed_Stateme3</vt:lpstr>
      <vt:lpstr>Consolidated_Statement_of_Chan</vt:lpstr>
      <vt:lpstr>Consolidated_Statement_of_Chan1</vt:lpstr>
      <vt:lpstr>Consolidated_Condensed_Stateme4</vt:lpstr>
      <vt:lpstr>Basis_of_Presentation</vt:lpstr>
      <vt:lpstr>Significant_Accounting_Policie</vt:lpstr>
      <vt:lpstr>Fair_Value</vt:lpstr>
      <vt:lpstr>Stock_Compensation_Plans</vt:lpstr>
      <vt:lpstr>Dividends_on_Common_Stock</vt:lpstr>
      <vt:lpstr>Earnings_Per_Common_Share</vt:lpstr>
      <vt:lpstr>Investment_Securities</vt:lpstr>
      <vt:lpstr>Loans</vt:lpstr>
      <vt:lpstr>Mortgage_Banking</vt:lpstr>
      <vt:lpstr>Deposits</vt:lpstr>
      <vt:lpstr>Borrowings</vt:lpstr>
      <vt:lpstr>Commitments_Guarantees_and_Con</vt:lpstr>
      <vt:lpstr>Income_Taxes</vt:lpstr>
      <vt:lpstr>Derivative_Financial_Instrumen</vt:lpstr>
      <vt:lpstr>Other_Comprehensive_Income_Los</vt:lpstr>
      <vt:lpstr>Subsequent_Event</vt:lpstr>
      <vt:lpstr>Significant_Accounting_Policie1</vt:lpstr>
      <vt:lpstr>Fair_Value_Tables</vt:lpstr>
      <vt:lpstr>Stock_Compensation_Plans_Table</vt:lpstr>
      <vt:lpstr>Earnings_Per_Common_Share_Tabl</vt:lpstr>
      <vt:lpstr>Investment_Securities_Tables</vt:lpstr>
      <vt:lpstr>Loans_Tables</vt:lpstr>
      <vt:lpstr>Mortgage_Banking_Tables</vt:lpstr>
      <vt:lpstr>Deposits_Tables</vt:lpstr>
      <vt:lpstr>Borrowings_Tables</vt:lpstr>
      <vt:lpstr>Commitments_Guarantees_and_Con1</vt:lpstr>
      <vt:lpstr>Derivative_Financial_Instrumen1</vt:lpstr>
      <vt:lpstr>Other_Comprehensive_Income_Los1</vt:lpstr>
      <vt:lpstr>Fair_Value_Details</vt:lpstr>
      <vt:lpstr>Fair_Value_Details_1</vt:lpstr>
      <vt:lpstr>Fair_Value_Details_2</vt:lpstr>
      <vt:lpstr>Fair_Value_Details_3</vt:lpstr>
      <vt:lpstr>Fair_Value_Details_4</vt:lpstr>
      <vt:lpstr>Fair_Value_Details_Textual</vt:lpstr>
      <vt:lpstr>Stock_Compensation_Plans_Detai</vt:lpstr>
      <vt:lpstr>Stock_Compensation_Plans_Detai1</vt:lpstr>
      <vt:lpstr>Stock_Compensation_Plans_Detai2</vt:lpstr>
      <vt:lpstr>Stock_Compensation_Plans_Detai3</vt:lpstr>
      <vt:lpstr>Dividends_on_Common_Stock_Deta</vt:lpstr>
      <vt:lpstr>Earnings_Per_Common_Share_Deta</vt:lpstr>
      <vt:lpstr>Earnings_Per_Common_Share_Deta1</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Textual</vt:lpstr>
      <vt:lpstr>Mortgage_Banking_Details</vt:lpstr>
      <vt:lpstr>Mortgage_Banking_Details_1</vt:lpstr>
      <vt:lpstr>Mortgage_Banking_Details_Textu</vt:lpstr>
      <vt:lpstr>Deposits_Details</vt:lpstr>
      <vt:lpstr>Borrowings_Details</vt:lpstr>
      <vt:lpstr>Borrowings_Details_Textual</vt:lpstr>
      <vt:lpstr>Commitments_Guarantees_and_Con2</vt:lpstr>
      <vt:lpstr>Commitments_Guarantees_and_Con3</vt:lpstr>
      <vt:lpstr>Derivative_Financial_Instrumen2</vt:lpstr>
      <vt:lpstr>Derivative_Financial_Instrumen3</vt:lpstr>
      <vt:lpstr>Derivative_Financial_Instrumen4</vt:lpstr>
      <vt:lpstr>Other_Comprehensive_Income_Los2</vt:lpstr>
      <vt:lpstr>Other_Comprehensive_Income_Los3</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05:45Z</dcterms:created>
  <dcterms:modified xsi:type="dcterms:W3CDTF">2014-05-08T20:05:45Z</dcterms:modified>
</cp:coreProperties>
</file>